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Com" sheetId="5" r:id="rId5"/>
    <sheet name="Consolidated_Statement_of_Chan" sheetId="76" r:id="rId6"/>
    <sheet name="Consolidated_Statements_of_Cas" sheetId="7" r:id="rId7"/>
    <sheet name="Basis_of_Presentation_and_Summ" sheetId="77" r:id="rId8"/>
    <sheet name="Going_Concern_Considerations_a" sheetId="78" r:id="rId9"/>
    <sheet name="Securities" sheetId="79" r:id="rId10"/>
    <sheet name="Loans" sheetId="80" r:id="rId11"/>
    <sheet name="Other_Real_Estate_Owned" sheetId="81" r:id="rId12"/>
    <sheet name="Deposits" sheetId="82" r:id="rId13"/>
    <sheet name="Advances_from_the_Federal_Home" sheetId="83" r:id="rId14"/>
    <sheet name="Fair_Values_Measurement" sheetId="84" r:id="rId15"/>
    <sheet name="Income_Taxes" sheetId="85" r:id="rId16"/>
    <sheet name="Stock_Plans_and_Stock_Based_Co" sheetId="86" r:id="rId17"/>
    <sheet name="Earnings_Loss_per_Share" sheetId="87" r:id="rId18"/>
    <sheet name="Capital_Requirements_and_Restr" sheetId="88" r:id="rId19"/>
    <sheet name="Contingencies" sheetId="89" r:id="rId20"/>
    <sheet name="Basis_of_Presentation_and_Summ1" sheetId="90" r:id="rId21"/>
    <sheet name="Securities_Tables" sheetId="91" r:id="rId22"/>
    <sheet name="Loans_Tables" sheetId="92" r:id="rId23"/>
    <sheet name="Other_Real_Estate_Owned_Tables" sheetId="93" r:id="rId24"/>
    <sheet name="Deposits_Tables" sheetId="94" r:id="rId25"/>
    <sheet name="Advances_from_the_Federal_Home1" sheetId="95" r:id="rId26"/>
    <sheet name="Fair_Values_Measurement_Tables" sheetId="96" r:id="rId27"/>
    <sheet name="Income_Taxes_Tables" sheetId="97" r:id="rId28"/>
    <sheet name="Stock_Plans_and_Stock_Based_Co1" sheetId="98" r:id="rId29"/>
    <sheet name="Earnings_Loss_per_Share_Tables" sheetId="99" r:id="rId30"/>
    <sheet name="Capital_Requirements_and_Restr1" sheetId="100" r:id="rId31"/>
    <sheet name="Basis_of_Presentation_and_Summ2" sheetId="32" r:id="rId32"/>
    <sheet name="Going_Concern_Considerations_a1" sheetId="101" r:id="rId33"/>
    <sheet name="Fair_Value_of_Available_for_Sa" sheetId="102" r:id="rId34"/>
    <sheet name="Sales_and_Calls_of_Available_f" sheetId="35" r:id="rId35"/>
    <sheet name="Amortized_Cost_and_Fair_Value_" sheetId="103" r:id="rId36"/>
    <sheet name="Securities_Additional_Informat" sheetId="104" r:id="rId37"/>
    <sheet name="Securities_with_Unrealized_Los" sheetId="105" r:id="rId38"/>
    <sheet name="Loans_Detail" sheetId="39" r:id="rId39"/>
    <sheet name="Activity_in_Allowance_for_Loan" sheetId="40" r:id="rId40"/>
    <sheet name="Balance_in_Allowance_for_Loan_" sheetId="41" r:id="rId41"/>
    <sheet name="Loans_Individually_Evaluated_f" sheetId="42" r:id="rId42"/>
    <sheet name="Types_of_Troubled_Debt_Restruc" sheetId="43" r:id="rId43"/>
    <sheet name="Loans_Additional_Information_D" sheetId="106" r:id="rId44"/>
    <sheet name="Recorded_Investment_in_Nonaccr" sheetId="107" r:id="rId45"/>
    <sheet name="Aging_of_Recorded_Investment_i" sheetId="108" r:id="rId46"/>
    <sheet name="Risk_Category_of_Loans_by_Clas" sheetId="47" r:id="rId47"/>
    <sheet name="Major_Categories_of_Other_Real" sheetId="109" r:id="rId48"/>
    <sheet name="Other_Real_Estate_Owned_Valuat" sheetId="49" r:id="rId49"/>
    <sheet name="Net_Activity_Relating_to_Other" sheetId="50" r:id="rId50"/>
    <sheet name="Expenses_Related_to_Other_Real" sheetId="51" r:id="rId51"/>
    <sheet name="Scheduled_of_Deposits_by_Categ" sheetId="110" r:id="rId52"/>
    <sheet name="Deposits_Additional_Informatio" sheetId="111" r:id="rId53"/>
    <sheet name="Scheduled_Maturities_of_Total_" sheetId="112" r:id="rId54"/>
    <sheet name="Advances_from_Federal_Home_Loa" sheetId="113" r:id="rId55"/>
    <sheet name="Advances_from_Federal_Home_Loa1" sheetId="56" r:id="rId56"/>
    <sheet name="Advances_from_the_Federal_Home2" sheetId="57" r:id="rId57"/>
    <sheet name="Fair_Values_Measurement_Additi" sheetId="114" r:id="rId58"/>
    <sheet name="Financial_Assets_Measured_at_F" sheetId="115" r:id="rId59"/>
    <sheet name="Reconciliation_of_all_Assets_M" sheetId="60" r:id="rId60"/>
    <sheet name="Qualitative_Information_About_" sheetId="61" r:id="rId61"/>
    <sheet name="Carrying_Amount_and_Estimated_" sheetId="116" r:id="rId62"/>
    <sheet name="Deferred_Tax_Assets_and_Liabil" sheetId="117" r:id="rId63"/>
    <sheet name="Income_Taxes_Additional_Inform" sheetId="64" r:id="rId64"/>
    <sheet name="Stock_Plans_and_Stock_Based_Co2" sheetId="118" r:id="rId65"/>
    <sheet name="Summary_of_Unvested_Share_Acti" sheetId="66" r:id="rId66"/>
    <sheet name="Summary_of_Unvested_Share_Acti1" sheetId="67" r:id="rId67"/>
    <sheet name="Unrecognized_Stock_Based_Compe" sheetId="119" r:id="rId68"/>
    <sheet name="Computation_of_Basic_and_Dilut" sheetId="69" r:id="rId69"/>
    <sheet name="Earnings_Loss_per_Share_Additi" sheetId="70" r:id="rId70"/>
    <sheet name="Capital_Requirements_and_Restr2" sheetId="120" r:id="rId71"/>
    <sheet name="Ratios_and_Amounts_of_Tier_One" sheetId="121" r:id="rId72"/>
    <sheet name="Consent_Order_to_Achieve_the_M" sheetId="122" r:id="rId73"/>
    <sheet name="Contingencies_Additional_Infor" sheetId="123" r:id="rId74"/>
  </sheets>
  <calcPr calcId="0"/>
</workbook>
</file>

<file path=xl/sharedStrings.xml><?xml version="1.0" encoding="utf-8"?>
<sst xmlns="http://schemas.openxmlformats.org/spreadsheetml/2006/main" count="17702" uniqueCount="1259">
  <si>
    <t>Document and Entity Information</t>
  </si>
  <si>
    <t>6 Months Ended</t>
  </si>
  <si>
    <t>Jun. 30, 2014</t>
  </si>
  <si>
    <t>Jul. 31, 2014</t>
  </si>
  <si>
    <t>Document Type</t>
  </si>
  <si>
    <t>'10-Q</t>
  </si>
  <si>
    <t>'</t>
  </si>
  <si>
    <t>Amendment Flag</t>
  </si>
  <si>
    <t>'false</t>
  </si>
  <si>
    <t>Document Period End Date</t>
  </si>
  <si>
    <t>Document Fiscal Year Focus</t>
  </si>
  <si>
    <t>'2014</t>
  </si>
  <si>
    <t>Document Fiscal Period Focus</t>
  </si>
  <si>
    <t>'Q2</t>
  </si>
  <si>
    <t>Trading Symbol</t>
  </si>
  <si>
    <t>'PBIB</t>
  </si>
  <si>
    <t>Entity Registrant Name</t>
  </si>
  <si>
    <t>'PORTER BANCORP, INC.</t>
  </si>
  <si>
    <t>Entity Central Index Key</t>
  </si>
  <si>
    <t>'0001358356</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financial institutions</t>
  </si>
  <si>
    <t>Federal funds sold</t>
  </si>
  <si>
    <t>Cash and cash equivalents</t>
  </si>
  <si>
    <t>Securities available for sale</t>
  </si>
  <si>
    <t>Securities held to maturity (fair value of $44,853 and $42,947, respectively)</t>
  </si>
  <si>
    <t>Mortgage loans held for sale</t>
  </si>
  <si>
    <t>Loans, net of allowance of $24,026 and $28,124, respectively</t>
  </si>
  <si>
    <t>Premises and equipment</t>
  </si>
  <si>
    <t>Other real estate owned</t>
  </si>
  <si>
    <t>Federal Home Loan Bank stock</t>
  </si>
  <si>
    <t>Bank owned life insurance</t>
  </si>
  <si>
    <t>Accrued interest receivable and other assets</t>
  </si>
  <si>
    <t>Total assets</t>
  </si>
  <si>
    <t>Deposits</t>
  </si>
  <si>
    <t>Non-interest bearing</t>
  </si>
  <si>
    <t>Interest bearing</t>
  </si>
  <si>
    <t>Total deposits</t>
  </si>
  <si>
    <t>Repurchase agreements</t>
  </si>
  <si>
    <t>Federal Home Loan Bank advances</t>
  </si>
  <si>
    <t>Accrued interest payable and other liabilities</t>
  </si>
  <si>
    <t>Subordinated capital note</t>
  </si>
  <si>
    <t>Junior subordinated debentures</t>
  </si>
  <si>
    <t>Total liabilities</t>
  </si>
  <si>
    <t>Stockholders' equity</t>
  </si>
  <si>
    <t>Total preferred stockholders' equity</t>
  </si>
  <si>
    <t>Common stock, no par, 86,000,000 shares authorized, 13,104,853 and 12,840,999 shares issued and outstanding, respectively</t>
  </si>
  <si>
    <t>Additional paid-in capital</t>
  </si>
  <si>
    <t>Retained deficit</t>
  </si>
  <si>
    <t>Accumulated other comprehensive loss</t>
  </si>
  <si>
    <t>Total common stockholders' deficit</t>
  </si>
  <si>
    <t>Total stockholders' equity</t>
  </si>
  <si>
    <t>Total liabilities and stockholders' equity</t>
  </si>
  <si>
    <t>Preferred stock Series A</t>
  </si>
  <si>
    <t>Preferred stock</t>
  </si>
  <si>
    <t>Preferred stock Series C</t>
  </si>
  <si>
    <t>Consolidated Balance Sheets (Parenthetical) (USD $)</t>
  </si>
  <si>
    <t>Securities held to maturity, fair value</t>
  </si>
  <si>
    <t>Loans, allowance</t>
  </si>
  <si>
    <t>Preferred stock, no par</t>
  </si>
  <si>
    <t>'  </t>
  </si>
  <si>
    <t>Preferred stock, shares authorized</t>
  </si>
  <si>
    <t>Common stock, no par</t>
  </si>
  <si>
    <t>Common stock, shares authorized</t>
  </si>
  <si>
    <t>Common stock, shares issued</t>
  </si>
  <si>
    <t>Common stock, shares outstanding</t>
  </si>
  <si>
    <t>Preferred stock, issued</t>
  </si>
  <si>
    <t>Preferred stock, outstanding</t>
  </si>
  <si>
    <t>Preferred stock, Liquidation preference</t>
  </si>
  <si>
    <t>Consolidated Statements of Operations (USD $)</t>
  </si>
  <si>
    <t>In Thousands, except Per Share data, unless otherwise specified</t>
  </si>
  <si>
    <t>3 Months Ended</t>
  </si>
  <si>
    <t>Jun. 30, 2013</t>
  </si>
  <si>
    <t>Interest income</t>
  </si>
  <si>
    <t>Loans, including fees</t>
  </si>
  <si>
    <t>Taxable securities</t>
  </si>
  <si>
    <t>Tax exempt securities</t>
  </si>
  <si>
    <t>Fed funds sold and other</t>
  </si>
  <si>
    <t>Interest and Dividend Income, Operating, Total</t>
  </si>
  <si>
    <t>Interest expense</t>
  </si>
  <si>
    <t>Federal funds purchased and other</t>
  </si>
  <si>
    <t>Interest Expense, Total</t>
  </si>
  <si>
    <t>Net interest income</t>
  </si>
  <si>
    <t>Provision for loan losses</t>
  </si>
  <si>
    <t>Net interest income after provision for loan losses</t>
  </si>
  <si>
    <t>Non-interest income</t>
  </si>
  <si>
    <t>Service charges on deposit accounts</t>
  </si>
  <si>
    <t>Income from fiduciary activities</t>
  </si>
  <si>
    <t>Bank card interchange fees</t>
  </si>
  <si>
    <t>Other real estate owned rental income</t>
  </si>
  <si>
    <t>Net gain on sales of securities</t>
  </si>
  <si>
    <t>Income from bank owned life insurance</t>
  </si>
  <si>
    <t>Other</t>
  </si>
  <si>
    <t>Noninterest Income, Total</t>
  </si>
  <si>
    <t>Non-interest expense</t>
  </si>
  <si>
    <t>Salaries and employee benefits</t>
  </si>
  <si>
    <t>Occupancy and equipment</t>
  </si>
  <si>
    <t>Loan collection expense</t>
  </si>
  <si>
    <t>Other real estate owned expense</t>
  </si>
  <si>
    <t>FDIC Insurance</t>
  </si>
  <si>
    <t>State franchise tax</t>
  </si>
  <si>
    <t>Professional fees</t>
  </si>
  <si>
    <t>Communications</t>
  </si>
  <si>
    <t>Insurance expense</t>
  </si>
  <si>
    <t>Postage and delivery</t>
  </si>
  <si>
    <t>Noninterest Expense, Total</t>
  </si>
  <si>
    <t>Loss before income taxes</t>
  </si>
  <si>
    <t>Income tax benefit</t>
  </si>
  <si>
    <t>Net income (loss)</t>
  </si>
  <si>
    <t>Less:</t>
  </si>
  <si>
    <t>Dividends on preferred stock</t>
  </si>
  <si>
    <t>Accretion on Series A preferred stock</t>
  </si>
  <si>
    <t>Earnings allocated to participating securities</t>
  </si>
  <si>
    <t>Net loss attributable to common shareholders</t>
  </si>
  <si>
    <t>Basic and diluted loss per common share</t>
  </si>
  <si>
    <t>Consolidated Statements of Comprehensive Income (Loss) (USD $)</t>
  </si>
  <si>
    <t>Unrealized gain (loss) on securities:</t>
  </si>
  <si>
    <t>Unrealized gain (loss) arising during the period</t>
  </si>
  <si>
    <t>Reclassification of amount realized through sales</t>
  </si>
  <si>
    <t>Net unrealized gain/(loss) recognized in comprehensive income</t>
  </si>
  <si>
    <t>Tax effect</t>
  </si>
  <si>
    <t>Other comprehensive income (loss)</t>
  </si>
  <si>
    <t>Comprehensive income (loss)</t>
  </si>
  <si>
    <t>Consolidated Statement of Changes in Stockholders' Equity (USD $)</t>
  </si>
  <si>
    <t>In Thousands, except Share data</t>
  </si>
  <si>
    <t>Total</t>
  </si>
  <si>
    <t>Series A Preferred Stock</t>
  </si>
  <si>
    <t>Series C Preferred Stock</t>
  </si>
  <si>
    <t>Common Stock</t>
  </si>
  <si>
    <t>Additional Paid-in Capital</t>
  </si>
  <si>
    <t>Retained Earnings</t>
  </si>
  <si>
    <t>Accumulated Other Comprehensive Income (Loss)</t>
  </si>
  <si>
    <t>Beginning Balances at Dec. 31, 2013</t>
  </si>
  <si>
    <t>Beginning Balances (in shares) at Dec. 31, 2013</t>
  </si>
  <si>
    <t>Issuance of unvested stock</t>
  </si>
  <si>
    <t>Forfeited unvested stock (in shares)</t>
  </si>
  <si>
    <t>Forfeited unvested stock</t>
  </si>
  <si>
    <t>Stock-based compensation expense</t>
  </si>
  <si>
    <t>Net loss</t>
  </si>
  <si>
    <t>Net change in accumulated other comprehensive loss, net of taxes</t>
  </si>
  <si>
    <t>Dividends accrued on Series A preferred stock</t>
  </si>
  <si>
    <t>Ending Balances at Jun. 30, 2014</t>
  </si>
  <si>
    <t>Ending Balances (in shares) at Jun. 30, 2014</t>
  </si>
  <si>
    <t>Consolidated Statements of Cash Flows (USD $)</t>
  </si>
  <si>
    <t>Cash flows from operating activities</t>
  </si>
  <si>
    <t>Adjustments to reconcile net loss to net cash from operating activities</t>
  </si>
  <si>
    <t>Depreciation and amortization</t>
  </si>
  <si>
    <t>Net amortization on securities</t>
  </si>
  <si>
    <t>Tax benefit from OCI components</t>
  </si>
  <si>
    <t>Net gain on loans originated for sale</t>
  </si>
  <si>
    <t>Loans originated for sale</t>
  </si>
  <si>
    <t>Proceeds from sales of loans originated for sale</t>
  </si>
  <si>
    <t>Net gain on sales of investment securities</t>
  </si>
  <si>
    <t>Net (gain) loss on sales of other real estate owned</t>
  </si>
  <si>
    <t>Net write-down of other real estate owned</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and calls of available for sale securities</t>
  </si>
  <si>
    <t>Maturities and prepayments of available for sale securities</t>
  </si>
  <si>
    <t>Proceeds from sale of other real estate owned</t>
  </si>
  <si>
    <t>Proceeds from mandatory redemption of Federal Home Loan Bank stock</t>
  </si>
  <si>
    <t>Loan originations and payments, net</t>
  </si>
  <si>
    <t>Purchases of premises and equipment, net</t>
  </si>
  <si>
    <t>Net cash from investing activities</t>
  </si>
  <si>
    <t>Cash flows from financing activities</t>
  </si>
  <si>
    <t>Net change in deposits</t>
  </si>
  <si>
    <t>Net change in repurchase agreements</t>
  </si>
  <si>
    <t>Advances from Federal Home Loan Bank</t>
  </si>
  <si>
    <t>Repayment of Federal Home Loan Bank advances</t>
  </si>
  <si>
    <t>Repayment of subordinated capital note</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Transfer from loans to other real estate</t>
  </si>
  <si>
    <t>Financed sales of other real estate owned</t>
  </si>
  <si>
    <t>Basis of Presentation and Summary of Significant Accounting Policies</t>
  </si>
  <si>
    <t>Note 1 – Basis of Presentation and Summary of Significant Accounting Policies</t>
  </si>
  <si>
    <r>
      <t>Basis of Presentation</t>
    </r>
    <r>
      <rPr>
        <sz val="10"/>
        <color rgb="FF000000"/>
        <rFont val="Calibri"/>
        <family val="2"/>
        <scheme val="minor"/>
      </rPr>
      <t> – The consolidated financial statements include Porter Bancorp, Inc. (Company or PBI) and its subsidiary, PBI Bank (Bank). The Company owns a 100% interest in the Bank. All significant inter-company transactions and accounts have been eliminated in consolidation.</t>
    </r>
  </si>
  <si>
    <t>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six months ended June 30, 2014 are not necessarily indicative of the results that may be expected for the entire year. A description of other significant accounting policies is presented in the notes to the Consolidated Financial Statements for the year ended December 31, 2013 included in the Company’s Annual Report on Form 10-K.</t>
  </si>
  <si>
    <r>
      <t>Use of Estimates</t>
    </r>
    <r>
      <rPr>
        <sz val="10"/>
        <color rgb="FF000000"/>
        <rFont val="Calibri"/>
        <family val="2"/>
        <scheme val="minor"/>
      </rPr>
      <t>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fair values of financial instruments, stock compensation, deferred tax assets, other intangibles, and fair values of other real estate owned are particularly subject to change.</t>
    </r>
  </si>
  <si>
    <r>
      <t>Reclassifications</t>
    </r>
    <r>
      <rPr>
        <sz val="10"/>
        <color rgb="FF000000"/>
        <rFont val="Calibri"/>
        <family val="2"/>
        <scheme val="minor"/>
      </rPr>
      <t> – Some items in the prior year financial statements were reclassified to conform to the current presentation. The reclassifications did not impact net income (loss) or stockholders’ equity.</t>
    </r>
  </si>
  <si>
    <r>
      <t>Adoption of New Accounting Standards</t>
    </r>
    <r>
      <rPr>
        <sz val="10"/>
        <color rgb="FF000000"/>
        <rFont val="Calibri"/>
        <family val="2"/>
        <scheme val="minor"/>
      </rPr>
      <t> – In May 2014, FASB issued Accounting Standards Update 2014-09, </t>
    </r>
    <r>
      <rPr>
        <i/>
        <sz val="10"/>
        <color rgb="FF000000"/>
        <rFont val="Calibri"/>
        <family val="2"/>
        <scheme val="minor"/>
      </rPr>
      <t>Revenue from Contracts with Customers (Topic 606)</t>
    </r>
    <r>
      <rPr>
        <sz val="10"/>
        <color rgb="FF000000"/>
        <rFont val="Calibri"/>
        <family val="2"/>
        <scheme val="minor"/>
      </rPr>
      <t>.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t>
    </r>
  </si>
  <si>
    <t>Going Concern Considerations and Future Plans</t>
  </si>
  <si>
    <t>Note 2 – Going Concern Considerations and Future Plans</t>
  </si>
  <si>
    <t>The consolidated financial statements have been prepared on a going concern basis, which contemplates the realization of assets and the satisfaction of liabilities in the normal course of business for the foreseeable future. However, the events and circumstances described in this Note create substantial doubt about the Company’s ability to continue as a going concern.</t>
  </si>
  <si>
    <t>During the first six months of 2014, we reported net loss attributable to common shareholders of $1.6 million, compared with net loss attributable to common shareholders of $2.2 million for the first six months of 2013. The improvement in 2014 compared to 2013 is primarily attributable to reductions in non-interest expense, specifically loan collection expenses and OREO expenses.</t>
  </si>
  <si>
    <t>At June 30, 2014, we continued to be involved in various legal proceedings in which we dispute the material factual allegations. After conferring with our legal advisors, we believe we have meritorious grounds on which to prevail. If we do not prevail, the ultimate outcome of any one of these matters could have a material adverse effect on our financial condition, results of operations, or cash flows. These matters are more fully described in Note 13 – “Contingencies”.</t>
  </si>
  <si>
    <t>For the year ended December 31, 2013, we reported a net loss to common shareholders of $3.4 million, compared to a net loss to common shareholders of $33.4 million for the year ended December 31, 2012. This loss coupled with the comprehensive loss for the year reduced shareholders equity to $35.9 million, from $47.2 million at the end of 2012. This reduction was attributable primarily to OREO expense of $4.5 million resulting from fair value write-downs driven by new appraisals and reduced marketing prices, net loss on sales, and ongoing operating expense, along with $4.7 million in loan collection expenses. The reduction was also attributable to a reduction in the fair value of securities of $8.4 million, net, as well as the accrual of dividends and accretion to preferred shareholders of $2.1 million. We also had lower net interest margin due to lower average loans outstanding, loans re-pricing at lower rates, and the level of non-performing loans in our portfolio.</t>
  </si>
  <si>
    <t>In the fourth quarter of 2011, we began deferring interest payments on our junior subordinated notes, which resulted in a deferral of distributions on our trust preferred securities. If we cannot pay all unpaid deferred distributions on our trust preferred securities for more than twenty consecutive quarters, we will be in default, and the holders of our trust preferred securities would become entitled to payment of the full amount of outstanding principal plus accrued and unpaid interest. At June 30, 2014, cumulative accrued and unpaid interest on our junior subordinated notes totaled $1.9 million. Future cash dividends on our common stock are subject to the prior payment of all deferred distributions on our trust preferred securities.</t>
  </si>
  <si>
    <t>In June 2011, the Bank agreed to a Consent Order with the FDIC and KDFI in which the Bank agreed, among other things, to improve asset quality, reduce loan concentrations, and maintain a minimum Tier 1 leverage ratio of 9% and a minimum total risk based capital ratio of 12%. The Consent Order was included in our Current Report on 8-K filed on June 30, 2011. In October 2012, the Bank entered into a new Consent Order with the FDIC and KDFI again agreeing to maintain a minimum Tier 1 leverage ratio of 9% and a minimum total risk based capital ratio of 12%.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sufficient capital investment into the Bank to fully meet the capital requirements.</t>
  </si>
  <si>
    <t>We expect to continue to work with our regulators toward capital ratio compliance as outlined in the written capital plan previously submitted by the Bank. The new Consent Order also requires the Bank to continue to adhere to the plans implemented in response to the June 2011 Consent Order, and includes the substantive provisions of the June 2011 Consent Order. The new Consent Order was included in our Current Report on 8-K filed on September 19, 2012. As of June 30, 2014, the capital ratios required by the Consent Order were not met.</t>
  </si>
  <si>
    <t>In order to meet these capital requirements, the Board of Directors and management are continuing to evaluate strategies to achieve the following objectives:</t>
  </si>
  <si>
    <t>•</t>
  </si>
  <si>
    <t>Increasing capital through a possible public offering or private placement of common stock to new and existing shareholders. We have engaged a financial advisor to assist our Board in evaluating our options for increasing capital and redeeming our Series A Preferred Stock.</t>
  </si>
  <si>
    <t>Continuing to operate the Company and Bank in a safe and sound manner. This strategy may require us to reduce our lending concentrations, remediate non-performing loans, reduce the size of our balance sheet, and reduce other noninterest expense through the disposition of OREO.</t>
  </si>
  <si>
    <t>Management succession and adding resources to the management team. John T. Taylor became CEO of PBI Bank in 2012 and CEO of the Company in 2013. In addition, we appointed new executives to lead key functions of our banking operations. John R. Davis became Chief Credit Officer of PBI Bank in 2012, with responsibility for establishing and executing credit quality policies and overseeing credit administration for the organization. We have also augmented our staffing in the commercial lending area, led by Joe C. Seiler.</t>
  </si>
  <si>
    <t>Evaluating our internal processes and procedures, distribution of labor, and work-flow to ensure we have adequately and appropriately deployed resources in an efficient manner in the current environment.</t>
  </si>
  <si>
    <t>Executing on our commitment to improve credit quality and reduce loan concentrations and balance sheet risk.</t>
  </si>
  <si>
    <t>We have reduced the size of our loan portfolio significantly from $1.3 billion at December 31, 2010 to $643.0 million at June 30, 2014.</t>
  </si>
  <si>
    <t>Our Consent Order calls for us to reduce our construction and development loans to not more than 75% of total risk-based capital. We have now been in compliance for nine quarters. Construction and development loans totaled $32.8 million, or 39% of total risk-based capital, at June 30, 2014, down from $43.3 million, or 52% of total risk-based capital, at December 31, 2013.</t>
  </si>
  <si>
    <t>Our Consent Order also requires us to reduce non-owner occupied commercial real estate loans, construction and development loans, and multi-family residential real estate loans as a group, to not more than 250% of total risk-based capital. We were also in compliance with this concentration limit at June 30, 2014. These loans totaled $199.8 million, or 241% of total risk-based capital, at June 30, 2014 and $237.0 million, or 284% of total risk-based capital, at December 31, 2013.</t>
  </si>
  <si>
    <t>We have reduced the construction loan portfolio from $199.5 million at December 31, 2010 to $32.8 million at June 30, 2014. Our non-owner occupied commercial real estate loans declined from $293.3 million at December 31, 2010 to $123.5 million at June 30, 2014.</t>
  </si>
  <si>
    <t>Executing on our commitment to sell other real estate owned and reinvest in quality income producing assets.</t>
  </si>
  <si>
    <t>The remediation process for loans secured by real estate has led the Bank to acquire significant levels of OREO since 2010. The Bank acquired $20.6 million, $33.5 million, $41.9 million, and $90.8 million during 2013, 2012, 2011, and 2010, respectively. For the six months ended June 30, 2014, we acquired $36.9 million of OREO.</t>
  </si>
  <si>
    <t>We have incurred significant losses in disposing of this real estate. We incurred losses totaling $2.6 million, $9.3 million, $42.8 million, and $13.9 million in 2013, 2012, 2011, and 2010, respectively, from sales at less than carrying values and fair value write-downs attributable to declines in appraisal valuations and changes in our pricing strategies. During the six months ended June 30, 2014, we incurred OREO losses totaling $596,000 comprised of $650,000 in fair value write-downs from declining values as evidenced by new appraisals and reduced marketing prices in connection with our sales strategies, offset by $54,000 in net gain on sales of OREO.</t>
  </si>
  <si>
    <t>To ensure we maximize the value we receive upon the sale of OREO, we continually evaluate sales opportunities. Proceeds from the sale of OREO totaled $4.3 million during the six months ended June 30, 2014 and $30.8 million, $22.5 million, $26.0 million and $25.0 million during the years ended December 31, 2013, 2012, 2011, and 2010, respectively.</t>
  </si>
  <si>
    <t>At December 31, 2013, the OREO portfolio consisted of 62% construction, development, and land assets. At June 30, 2014, this concentration decreased to 35%; however, the balance increased from $19.2 million to $21.8 million. Commercial real estate represents 35% of the OREO portfolio at June 30, 2014 compared with 19% at December 31, 2013. 1-4 family residential properties represent 18% of the OREO portfolio at June 30, 2014 compared with 16% at December 31, 2013, and multi-family properties represent 10% of the OREO portfolio at June 30, 2014, compared to 1% at December 31, 2013.</t>
  </si>
  <si>
    <t>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t>
  </si>
  <si>
    <t>Securities</t>
  </si>
  <si>
    <t>Note 3 – Securities</t>
  </si>
  <si>
    <t>The fair value of available for sale securities and the related gross unrealized gains and losses recognized in accumulated other comprehensive income (loss) were as follows:</t>
  </si>
  <si>
    <t>  </t>
  </si>
  <si>
    <t>Amortized</t>
  </si>
  <si>
    <t>Cost</t>
  </si>
  <si>
    <t>Gross</t>
  </si>
  <si>
    <t>Unrealized</t>
  </si>
  <si>
    <t>Gains</t>
  </si>
  <si>
    <t>Losses</t>
  </si>
  <si>
    <t>Fair Value</t>
  </si>
  <si>
    <t>(in thousands)</t>
  </si>
  <si>
    <t>June 30, 2014</t>
  </si>
  <si>
    <t>Available for sale</t>
  </si>
  <si>
    <t>U.S. Government and federal agency</t>
  </si>
  <si>
    <t>$</t>
  </si>
  <si>
    <t>(948</t>
  </si>
  <si>
    <t>) </t>
  </si>
  <si>
    <t>Agency mortgage-backed: residential</t>
  </si>
  <si>
    <t>(701</t>
  </si>
  <si>
    <t>State and municipal</t>
  </si>
  <si>
    <t>(9</t>
  </si>
  <si>
    <t>Corporate bonds</t>
  </si>
  <si>
    <t>(116</t>
  </si>
  <si>
    <t>Other debt securities</t>
  </si>
  <si>
    <t>—  </t>
  </si>
  <si>
    <t>Total available for sale</t>
  </si>
  <si>
    <t>(1,774</t>
  </si>
  <si>
    <t>Held to maturity</t>
  </si>
  <si>
    <t>(8</t>
  </si>
  <si>
    <t>Total held to maturity</t>
  </si>
  <si>
    <t>December 31, 2013</t>
  </si>
  <si>
    <t>(1,444</t>
  </si>
  <si>
    <t>(1,950</t>
  </si>
  <si>
    <t>(28</t>
  </si>
  <si>
    <t>(610</t>
  </si>
  <si>
    <t>Total debt securities</t>
  </si>
  <si>
    <t>(4,032</t>
  </si>
  <si>
    <t>Equity</t>
  </si>
  <si>
    <t>(668</t>
  </si>
  <si>
    <t>Sales and calls of available for sale securities were as follows:</t>
  </si>
  <si>
    <t>Three Months</t>
  </si>
  <si>
    <t>Ended</t>
  </si>
  <si>
    <t>June 30,</t>
  </si>
  <si>
    <t>Six Months Ended</t>
  </si>
  <si>
    <t>Proceeds</t>
  </si>
  <si>
    <t>Gross gains</t>
  </si>
  <si>
    <t>Gross losses</t>
  </si>
  <si>
    <t>The amortized cost and fair value of the debt investment securities portfolio are shown by contractual maturity. Contractual maturities may differ from actual maturities if issuers have the right to call or prepay obligations with or without call or prepayment penalties. Mortgage-backed securities not due at a single maturity date are detailed separately.</t>
  </si>
  <si>
    <t>Fair</t>
  </si>
  <si>
    <t>Value</t>
  </si>
  <si>
    <t>(in thousands)</t>
  </si>
  <si>
    <t>Maturity</t>
  </si>
  <si>
    <t>Within one year</t>
  </si>
  <si>
    <t>One to five years</t>
  </si>
  <si>
    <t>Five to ten years</t>
  </si>
  <si>
    <t>Beyond ten years</t>
  </si>
  <si>
    <t>Securities pledged at June 30, 2014 and December 31, 2013 had carrying values of approximately $66.4 million and $84.2 million, respectively, and were pledged to secure public deposits and repurchase agreements.</t>
  </si>
  <si>
    <t>Securities with unrealized losses at June 30, 2014 and December 31, 2013, aggregated by investment category and length of time the individual securities have been in a continuous unrealized loss position, are as follows:</t>
  </si>
  <si>
    <t>Less than 12 Months</t>
  </si>
  <si>
    <t>12 Months or More</t>
  </si>
  <si>
    <t>Description of Securities</t>
  </si>
  <si>
    <t>Loss</t>
  </si>
  <si>
    <t>(33</t>
  </si>
  <si>
    <t>(41</t>
  </si>
  <si>
    <t>(75</t>
  </si>
  <si>
    <t>Total temporarily impaired</t>
  </si>
  <si>
    <t>(74</t>
  </si>
  <si>
    <t>(1,700</t>
  </si>
  <si>
    <t>(1,672</t>
  </si>
  <si>
    <t>(278</t>
  </si>
  <si>
    <t>(3,754</t>
  </si>
  <si>
    <t>(654</t>
  </si>
  <si>
    <t>(14</t>
  </si>
  <si>
    <t>The Company evaluates securities for other than temporary impairment (OTTI) on a quarterly basis.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the sector or industry trends and cycles affecting the issuer, and the results of reviews of the issuer’s financial condition. Management currently intends to hold all securities with unrealized losses until recovery, which for fixed income securities may be at maturity. As of June 30, 2014, management does not believe securities within our portfolio with unrealized losses should be classified as other than temporarily impaired.</t>
  </si>
  <si>
    <t>Loans</t>
  </si>
  <si>
    <t>Note 4 – Loans</t>
  </si>
  <si>
    <t>Loans were as follows:</t>
  </si>
  <si>
    <t>December 31,</t>
  </si>
  <si>
    <t>Commercial</t>
  </si>
  <si>
    <t>Commercial Real Estate:</t>
  </si>
  <si>
    <t>Construction</t>
  </si>
  <si>
    <t>Farmland</t>
  </si>
  <si>
    <t>Nonfarm nonresidential</t>
  </si>
  <si>
    <t>Residential Real Estate:</t>
  </si>
  <si>
    <t>Multi-family</t>
  </si>
  <si>
    <t>1-4 Family</t>
  </si>
  <si>
    <t>Consumer</t>
  </si>
  <si>
    <t>Agriculture</t>
  </si>
  <si>
    <t>Subtotal</t>
  </si>
  <si>
    <t>Less: Allowance for loan losses</t>
  </si>
  <si>
    <t>(24,026</t>
  </si>
  <si>
    <t>(28,124</t>
  </si>
  <si>
    <t>Loans, net</t>
  </si>
  <si>
    <t>The following table presents the activity in the allowance for loan losses by portfolio segment for the three months ended June 30, 2014 and 2013:</t>
  </si>
  <si>
    <t>Real Estate</t>
  </si>
  <si>
    <t>Residential</t>
  </si>
  <si>
    <t>Real</t>
  </si>
  <si>
    <t>Estate</t>
  </si>
  <si>
    <t>June 30, 2014:</t>
  </si>
  <si>
    <t>Beginning balance</t>
  </si>
  <si>
    <t>(329</t>
  </si>
  <si>
    <t>(226</t>
  </si>
  <si>
    <t>(15</t>
  </si>
  <si>
    <t>Loans charged off</t>
  </si>
  <si>
    <t>(308</t>
  </si>
  <si>
    <t>(1,701</t>
  </si>
  <si>
    <t>(1,048</t>
  </si>
  <si>
    <t>(51</t>
  </si>
  <si>
    <t>(21</t>
  </si>
  <si>
    <t>(1</t>
  </si>
  <si>
    <t>)</t>
  </si>
  <si>
    <t>(3,130</t>
  </si>
  <si>
    <t>Recoveries</t>
  </si>
  <si>
    <t>Ending balance</t>
  </si>
  <si>
    <t>June 30, 2013:</t>
  </si>
  <si>
    <t>(805</t>
  </si>
  <si>
    <t>(7</t>
  </si>
  <si>
    <t>(132</t>
  </si>
  <si>
    <t>(1,866</t>
  </si>
  <si>
    <t>(1,137</t>
  </si>
  <si>
    <t>(203</t>
  </si>
  <si>
    <t>(66</t>
  </si>
  <si>
    <t>(3,404</t>
  </si>
  <si>
    <t>The following table presents the activity in the allowance for loan losses by portfolio segment for the six months ended June 30, 2014 and 2013:</t>
  </si>
  <si>
    <t>(1,353</t>
  </si>
  <si>
    <t>(454</t>
  </si>
  <si>
    <t>(3,175</t>
  </si>
  <si>
    <t>(2,356</t>
  </si>
  <si>
    <t>(179</t>
  </si>
  <si>
    <t>(30</t>
  </si>
  <si>
    <t>(18</t>
  </si>
  <si>
    <t>(6,212</t>
  </si>
  <si>
    <t>(124</t>
  </si>
  <si>
    <t>(90</t>
  </si>
  <si>
    <t>(1,108</t>
  </si>
  <si>
    <t>(14,178</t>
  </si>
  <si>
    <t>(5,476</t>
  </si>
  <si>
    <t>(521</t>
  </si>
  <si>
    <t>(83</t>
  </si>
  <si>
    <t>(21,366</t>
  </si>
  <si>
    <t>The following table presents the balance in the allowance for loan losses and the recorded investment in loans by portfolio segment and based on the impairment method as of June 30, 2014:</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The following table presents the balance in the allowance for loan losses and the recorded investment in loans by portfolio segment and based on the impairment method as of December 31, 2013:</t>
  </si>
  <si>
    <t>Impaired Loans</t>
  </si>
  <si>
    <t>Impaired loans include restructured loans and loans on nonaccrual or classified as doubtful, whereby collection of the total amount is improbable, or loss, whereby all or a portion of the loan has been written off or a specific allowance for loss has been provided.</t>
  </si>
  <si>
    <t>The following table presents information related to loans individually evaluated for impairment by class of loans as of and for the three and six months ended June 30, 2014:</t>
  </si>
  <si>
    <t>Three Months Ended</t>
  </si>
  <si>
    <t>Unpaid</t>
  </si>
  <si>
    <t>Principal</t>
  </si>
  <si>
    <t>Balance</t>
  </si>
  <si>
    <t>Recorded</t>
  </si>
  <si>
    <t>Investment</t>
  </si>
  <si>
    <t>Allowance</t>
  </si>
  <si>
    <t>For Loan</t>
  </si>
  <si>
    <t>Allocated</t>
  </si>
  <si>
    <t>Average</t>
  </si>
  <si>
    <t>Interest</t>
  </si>
  <si>
    <t>Income</t>
  </si>
  <si>
    <t>Recognized</t>
  </si>
  <si>
    <t>Cash Basis</t>
  </si>
  <si>
    <t>With No Related Allowance Recorded:</t>
  </si>
  <si>
    <t>Commercial real estate:</t>
  </si>
  <si>
    <t>Residential real estate:</t>
  </si>
  <si>
    <t>With An Allowance Recorded:</t>
  </si>
  <si>
    <t>The following table presents loans individually evaluated for impairment by class of loan as of December 31, 2013:</t>
  </si>
  <si>
    <t>Cash</t>
  </si>
  <si>
    <t>Basis</t>
  </si>
  <si>
    <t>Troubled Debt Restructuring</t>
  </si>
  <si>
    <t>A troubled debt restructuring (TDR) occurs when the Company has agreed to a loan modification in the form of a concession for a borrower who is experiencing financial difficulty. The majority of the Company’s TDRs involve a reduction in interest rate, a deferral of principal for a stated period of time, or an interest only period. All TDRs are considered impaired and the Company has allocated reserves for these loans to reflect the present value of the concessionary terms granted to the borrower.</t>
  </si>
  <si>
    <t>The following table presents the types of TDR loan modifications by portfolio segment outstanding as of June 30, 2014 and December 31, 2013:</t>
  </si>
  <si>
    <t>TDRs</t>
  </si>
  <si>
    <t>Performing to</t>
  </si>
  <si>
    <t>Modified</t>
  </si>
  <si>
    <t>Terms</t>
  </si>
  <si>
    <t>TDRs Not</t>
  </si>
  <si>
    <t>Rate reduction</t>
  </si>
  <si>
    <t>Principal deferral</t>
  </si>
  <si>
    <t>Interest only payments</t>
  </si>
  <si>
    <t>Total TDRs</t>
  </si>
  <si>
    <t>At June 30, 2014 and December 31, 2013, 64% and 49%, respectively, of the Company’s TDRs were performing according to their modified terms. The Company allocated $1.6 million and $2.9 million in reserves to borrowers whose loan terms have been modified in TDRs as of June 30, 2014, and December 31, 2013, respectively. The Company has committed to lend additional amounts totaling $262,000 and $261,000 as of June 30, 2014 and December 31, 2013, respectively, to borrowers with outstanding loans classified as TDRs.</t>
  </si>
  <si>
    <t>Management periodically reviews renewals/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renewal/modification and there was a reasonable expectation that the borrower would continue to comply with the terms of the loan subsequent to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t>
  </si>
  <si>
    <t>As of June 30, 2014, the TDR classification was removed from two loans that met the requirements as discussed above. These two loans totaled $7.3 million at December 31, 2013. These loans are no longer evaluated individually for impairment.</t>
  </si>
  <si>
    <t>No TDR loan modifications occurred during the three or six months ended June 30, 2014. The following tables present a summary of the types of TDR loan modifications by portfolio type that occurred during the three months ended June 30, 2013:</t>
  </si>
  <si>
    <t>As of June 30, 2013, 100% of the Company’s TDRs that occurred during the three months ended June 30, 2013, were performing according to their modified terms. The Company allocated $49,000 in reserves to customers whose loan terms have been modified during the three months ended June 30, 2013. For modifications occurring during the three month period ended June 30, 2013, the post-modification balances approximate the pre-modification balances.</t>
  </si>
  <si>
    <t>The following tables present a summary of the types of TDR loan modifications by portfolio type that occurred during the six months ended June 30, 2013:</t>
  </si>
  <si>
    <t>June 30, 2013</t>
  </si>
  <si>
    <t>Commercial:</t>
  </si>
  <si>
    <t>Consumer:</t>
  </si>
  <si>
    <t>During the first six months of 2013, approximately $1.5 million TDRs defaulted on their restructured loan and the default occurred within the 12 month period following the loan modification. These defaults were construction and development loans. A default is considered to have occurred once the TDR is past due 90 days or more or it has been placed on nonaccrual.</t>
  </si>
  <si>
    <t>Nonperforming Loans</t>
  </si>
  <si>
    <t>Nonperforming loans include impaired loans not on accrual and smaller balance homogeneous loans, such as residential mortgage and consumer loans, that are collectively evaluated for impairment.</t>
  </si>
  <si>
    <t>The following table presents the recorded investment in nonaccrual and loans past due 90 days and still on accrual by class of loan as of June 30, 2014, and December 31, 2013:</t>
  </si>
  <si>
    <t>Nonaccrual</t>
  </si>
  <si>
    <t>Loans Past Due 90 Days</t>
  </si>
  <si>
    <t>And Over Still Accruing</t>
  </si>
  <si>
    <t>The following table presents the aging of the recorded investment in past due loans as of June 30, 2014 and December 31, 2013:</t>
  </si>
  <si>
    <t>30 – 59</t>
  </si>
  <si>
    <t>Days</t>
  </si>
  <si>
    <t>Past Due</t>
  </si>
  <si>
    <t>60 – 89</t>
  </si>
  <si>
    <t>90 Days</t>
  </si>
  <si>
    <t>And Over</t>
  </si>
  <si>
    <t>Past Due</t>
  </si>
  <si>
    <t>And</t>
  </si>
  <si>
    <t>Credit Quality Indicators</t>
  </si>
  <si>
    <t>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individually by classifying the loans as to credit risk. This analysis includes loans with an outstanding balance greater than $500,000 and non-homogeneous loans, such as commercial and commercial real estate loans. This analysis is performed on a quarterly basis. The following definitions are used for risk ratings:</t>
  </si>
  <si>
    <r>
      <t>Watch –</t>
    </r>
    <r>
      <rPr>
        <sz val="10"/>
        <color theme="1"/>
        <rFont val="Times New Roman"/>
        <family val="1"/>
      </rPr>
      <t xml:space="preserve"> Loans classified as watch are those loans which have experienced a potentially adverse development which necessitates increased monitoring.</t>
    </r>
  </si>
  <si>
    <r>
      <t>Special Mention –</t>
    </r>
    <r>
      <rPr>
        <sz val="10"/>
        <color theme="1"/>
        <rFont val="Times New Roman"/>
        <family val="1"/>
      </rPr>
      <t xml:space="preserve"> Loans classified as special mention do not have all of the characteristics of substandard or doubtful loans. They have one or more deficiencies which warrant special attention and which corrective action, such as accelerated collection practices, may remedy.</t>
    </r>
  </si>
  <si>
    <r>
      <t>Substandard –</t>
    </r>
    <r>
      <rPr>
        <sz val="10"/>
        <color theme="1"/>
        <rFont val="Times New Roman"/>
        <family val="1"/>
      </rPr>
      <t xml:space="preserve"> Loans classified as substandard are those loans with clear and defined weaknesses such as a highly leveraged position, unfavorable financial ratios, uncertain repayment sources or poor financial condition which may jeopardize the repayment of the debt as contractually agreed. They are characterized by the distinct possibility we will sustain some losses if the deficiencies are not corrected.</t>
    </r>
  </si>
  <si>
    <r>
      <t>Doubtful</t>
    </r>
    <r>
      <rPr>
        <sz val="10"/>
        <color theme="1"/>
        <rFont val="Times New Roman"/>
        <family val="1"/>
      </rPr>
      <t xml:space="preserve"> – Loans classified as doubtful are those loans which have characteristics similar to substandard loans but with an increased risk that collection or liquidation in full is highly questionable and improbable.</t>
    </r>
  </si>
  <si>
    <t>Loans not meeting the criteria above that are analyzed individually as part of the above described process are considered to be “Pass” rated loans. As of June 30, 2014, and December 31, 2013, and based on the most recent analysis performed, the risk category of loans by class of loans is as follows:</t>
  </si>
  <si>
    <t>Pass</t>
  </si>
  <si>
    <t>Watch</t>
  </si>
  <si>
    <t>Special</t>
  </si>
  <si>
    <t>Mention</t>
  </si>
  <si>
    <t>Substandard</t>
  </si>
  <si>
    <t>Doubtful</t>
  </si>
  <si>
    <t>During the first quarter of 2014, management instituted a new risk category within its pass classification. The purpose was to better identify certain loans where the borrower’s sustained satisfactory repayment history was deemed a more relevant predictor of future loss than certain underwriting criteria at origination. The establishment of this new pass risk category helps to ensure the watch risk category remains transitory and event driven in nature. A total of $24.2 million in commercial, $8.5 million in residential, and $2.2 million in agriculture loans were reclassified from watch to the new pass risk category during the first quarter.</t>
  </si>
  <si>
    <t>Other Real Estate Owned</t>
  </si>
  <si>
    <t>Note 5 – Other Real Estate Owned</t>
  </si>
  <si>
    <t>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be capitalized if the fair value less the cost to sell exceeds the balance of the loan at the time of transfer to OREO. Examples of eligible costs to be capitalized are payments of delinquent property taxes to clear tax liens or payments to contractors and subcontractors to clear mechanics’ liens. Subsequent reductions in fair value are recorded as non-interest expense.</t>
  </si>
  <si>
    <t>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in our centralized appraisal department evaluate the latest in-file appraisal in connection with the transfer to other real estate owned. We typically obtain updated appraisals within five quarters of the anniversary date of ownership unless a sale is imminent.</t>
  </si>
  <si>
    <t>The following table presents the major categories of OREO at the period-ends indicated:</t>
  </si>
  <si>
    <t>Construction, land development, and other land</t>
  </si>
  <si>
    <t>Valuation allowance</t>
  </si>
  <si>
    <t>(199</t>
  </si>
  <si>
    <t>(230</t>
  </si>
  <si>
    <t>For the Three</t>
  </si>
  <si>
    <t>Months Ended</t>
  </si>
  <si>
    <t>For the Six</t>
  </si>
  <si>
    <t>OREO Valuation Allowance Activity:</t>
  </si>
  <si>
    <t>Provision to allowance</t>
  </si>
  <si>
    <t>Write-downs</t>
  </si>
  <si>
    <t>(409</t>
  </si>
  <si>
    <t>(1,158</t>
  </si>
  <si>
    <t>(681</t>
  </si>
  <si>
    <t>(1,691</t>
  </si>
  <si>
    <t>Net activity relating to other real estate owned during the six months ended June 30, 2014 and 2013 is as follows:</t>
  </si>
  <si>
    <t>OREO Activity</t>
  </si>
  <si>
    <t>OREO as of January 1</t>
  </si>
  <si>
    <t>Real estate acquired</t>
  </si>
  <si>
    <t>Valuation adjustment writedowns</t>
  </si>
  <si>
    <t>(650</t>
  </si>
  <si>
    <t>(1,284</t>
  </si>
  <si>
    <t>Gain/(Loss) on sale</t>
  </si>
  <si>
    <t>(359</t>
  </si>
  <si>
    <t>Proceeds from sale of properties</t>
  </si>
  <si>
    <t>(4,281</t>
  </si>
  <si>
    <t>(10,553</t>
  </si>
  <si>
    <t>OREO as of June 30</t>
  </si>
  <si>
    <t>Expenses related to other real estate owned include:</t>
  </si>
  <si>
    <t>Net (gain) loss on sales</t>
  </si>
  <si>
    <t>(54</t>
  </si>
  <si>
    <t>Operating expense</t>
  </si>
  <si>
    <t>Note 6 – Deposits</t>
  </si>
  <si>
    <t>The following table shows deposits by category:</t>
  </si>
  <si>
    <t>Interest checking</t>
  </si>
  <si>
    <t>Money market</t>
  </si>
  <si>
    <t>Savings</t>
  </si>
  <si>
    <t>Certificates of deposit</t>
  </si>
  <si>
    <t>Time deposits of $100,000 or more were $278.3 million and $295.0 million at June 30, 2014 and December 31, 2013, respectively.</t>
  </si>
  <si>
    <t>Scheduled maturities of total time deposits at June 30, 2014 are as follows (in thousands):</t>
  </si>
  <si>
    <t>Year 1</t>
  </si>
  <si>
    <t>Year 2</t>
  </si>
  <si>
    <t>Year 3</t>
  </si>
  <si>
    <t>Year 4</t>
  </si>
  <si>
    <t>Year 5</t>
  </si>
  <si>
    <t>Thereafter</t>
  </si>
  <si>
    <t>Advances from the Federal Home Loan Bank</t>
  </si>
  <si>
    <t>Note 7 – Advances from the Federal Home Loan Bank</t>
  </si>
  <si>
    <t>Advances from the Federal Home Loan Bank were as follows:</t>
  </si>
  <si>
    <t>Monthly amortizing advances with fixed rates from 0.00% to 5.25% and maturities ranging from 2014 through 2033, averaging 2.89% for 2014</t>
  </si>
  <si>
    <t>Each advance is payable based upon the terms on agreement, with a prepayment penalty. The advances are collateralized by first mortgage loans. The borrowing capacity is based on the market value of the underlying pledged loans. At June 30, 2014, our additional borrowing capacity with the FHLB was $10.6 million. The availability of our borrowing capacity could be affected by our financial condition and the FHLB could require additional collateral or, among other things, exercise its right to deny a funding request, at its discretion. Additionally, any new advances are limited to a one year maturity or less.</t>
  </si>
  <si>
    <t>Fair Values Measurement</t>
  </si>
  <si>
    <t>Note 8 – Fair Values Measurement</t>
  </si>
  <si>
    <t>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levels of inputs that may be used to measure fair values:</t>
  </si>
  <si>
    <r>
      <t>Level 1:</t>
    </r>
    <r>
      <rPr>
        <sz val="10"/>
        <color rgb="FF000000"/>
        <rFont val="Calibri"/>
        <family val="2"/>
        <scheme val="minor"/>
      </rPr>
      <t> Quoted prices (unadjusted) for identical assets or liabilities in active markets an entity has the ability to access as of the measurement date, or observable inputs.</t>
    </r>
  </si>
  <si>
    <r>
      <t>Level 2:</t>
    </r>
    <r>
      <rPr>
        <sz val="10"/>
        <color rgb="FF000000"/>
        <rFont val="Calibri"/>
        <family val="2"/>
        <scheme val="minor"/>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rgb="FF000000"/>
        <rFont val="Calibri"/>
        <family val="2"/>
        <scheme val="minor"/>
      </rPr>
      <t> Significant unobservable inputs that reflect an entity’s own assumptions about the assumptions that market participants would use in pricing an asset or liability.</t>
    </r>
  </si>
  <si>
    <t>In certain cases, the inputs used to measure fair value may fall into different levels of the fair value hierarchy. When that occurs, we classify the fair value hierarchy on the lowest level of input that is significant to the fair value measurement. We used the following methods and significant assumptions to estimate fair value.</t>
  </si>
  <si>
    <r>
      <t>Securities:</t>
    </r>
    <r>
      <rPr>
        <sz val="10"/>
        <color rgb="FF000000"/>
        <rFont val="Calibri"/>
        <family val="2"/>
        <scheme val="minor"/>
      </rPr>
      <t> The fair values of securities available for 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0"/>
        <color rgb="FF000000"/>
        <rFont val="Calibri"/>
        <family val="2"/>
        <scheme val="minor"/>
      </rPr>
      <t> An impaired loan is evaluated at the time the loan is identified as impaired and is recorded at fair value less costs to sell. Fair value is measured based on the value of the collateral securing the loan and is classified as Level 3 in the fair value hierarchy. Fair value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t>
  </si>
  <si>
    <t>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t>
  </si>
  <si>
    <t>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to 33% in our impairment evaluations when applicable.</t>
  </si>
  <si>
    <t>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tage of our assessment involves management’s inspection of the property in question. Management also engages in conversations with local real estate professionals, investors, and market makers to determine the likely marketing time and value range for the property. The second stage involves an assessment of current trends in the regional market. After thorough consideration of these factors, management will either internally evaluate fair value or order a new appraisal.</t>
  </si>
  <si>
    <r>
      <t>Other Real Estate Owned (OREO)</t>
    </r>
    <r>
      <rPr>
        <sz val="10"/>
        <color rgb="FF000000"/>
        <rFont val="Calibri"/>
        <family val="2"/>
        <scheme val="minor"/>
      </rPr>
      <t>: OREO is evaluated at the time of acquisition and recorded at fair value as determined by independent appraisal or internal market evaluation less cost to sell. Our quarterly evaluations of OREO for impairment are driven by property type. For smaller dollar single family homes, we consult with internal real estate sales staff and external realtors, investors, and appraisers. Based on these consultations, we determine asking prices for OREO properties we are marketing for sale. If the internally evaluated fair value is below our recorded investment in the property, appropriate write-downs are taken.</t>
    </r>
  </si>
  <si>
    <t>For larger dollar commercial real estate properties, we obtain a new appraisal of the subject property or have staff in ou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quarters of the anniversary date of ownership unless a sale is imminent.</t>
  </si>
  <si>
    <t>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t>
  </si>
  <si>
    <t>Financial assets measured at fair value on a recurring basis at June 30, 2014 and December 31, 2013 are summarized below:</t>
  </si>
  <si>
    <t>Fair Value Measurements at June 30, 2014 Using</t>
  </si>
  <si>
    <t>Description</t>
  </si>
  <si>
    <t>Carrying</t>
  </si>
  <si>
    <t>Quoted Prices In</t>
  </si>
  <si>
    <t>Active Markets for</t>
  </si>
  <si>
    <t>Identical Assets</t>
  </si>
  <si>
    <t>(Level 1)</t>
  </si>
  <si>
    <t>Significant Other</t>
  </si>
  <si>
    <t>Observable Inputs</t>
  </si>
  <si>
    <t>(Level 2)</t>
  </si>
  <si>
    <t>Significant</t>
  </si>
  <si>
    <t>Unobservable</t>
  </si>
  <si>
    <t>Inputs</t>
  </si>
  <si>
    <t>(Level 3)</t>
  </si>
  <si>
    <t>Available for sale securities</t>
  </si>
  <si>
    <t>Fair Value Measurements at December 31, 2013 Using</t>
  </si>
  <si>
    <t>Equity securities</t>
  </si>
  <si>
    <t>There were no transfers between Level 1 and Level 2 during 2014 or 2013.</t>
  </si>
  <si>
    <t>The table below presents a reconciliation of all assets measured at fair value on a recurring basis using significant unobservable inputs (Level 3) for the periods ended June 30, 2014 and 2013:</t>
  </si>
  <si>
    <t>Other Debt</t>
  </si>
  <si>
    <t>Balances of recurring Level 3 assets at January 1</t>
  </si>
  <si>
    <t>Total gain (loss) for the period:</t>
  </si>
  <si>
    <t>Included in other comprehensive income (loss)</t>
  </si>
  <si>
    <t>Balance of recurring Level 3 assets at June 30</t>
  </si>
  <si>
    <t>Our other debt security valuation is determined internally by calculating discounted cash flows using the security’s coupon rate of 6.5% and an estimated current market rate of 8.25% based upon the current yield curve plus spreads that adjust for volatility, credit risk, and optionality. We also consider the issuer’s publicly filed financial information as well as assumptions regarding the likelihood of deferrals and defaults.</t>
  </si>
  <si>
    <t>Financial assets measured at fair value on a non-recurring basis are summarized below:</t>
  </si>
  <si>
    <t>Impaired loans:</t>
  </si>
  <si>
    <t>Other real estate owned, net:</t>
  </si>
  <si>
    <t>Impaired loans, which are measured for impairment using the fair value of the collateral for collateral dependent loans, had a carrying amount of $67.5 million at June 30, 2014 with a valuation allowance of $1.8 million. This resulted in no additional provision for loan losses for the six months ended June 30, 2014. At December 31, 2013, impaired loans had a carrying amount of $132.2 million, with a valuation allowance of $3.5 million.</t>
  </si>
  <si>
    <t>Other real estate owned, which is measured at the lower of carrying or fair value less estimated costs to sell, had a net carrying amount of $62.9 million as of June 30, 2014, compared with $30.9 million at December 31, 2013. Fair value write-downs of $650,000 were recorded on other real estate owned for the six months ended June 30, 2014.</t>
  </si>
  <si>
    <t>The following table presents qualitative information about level 3 fair value measurements for financial instruments measured at fair value on a non-recurring basis at June 30, 2014:</t>
  </si>
  <si>
    <t>Valuation</t>
  </si>
  <si>
    <t>Technique(s)</t>
  </si>
  <si>
    <t>Unobservable Input(s)</t>
  </si>
  <si>
    <t>Range (Weighted</t>
  </si>
  <si>
    <t>Average)</t>
  </si>
  <si>
    <t>Impaired loans – Commercial</t>
  </si>
  <si>
    <t>Market value approach</t>
  </si>
  <si>
    <t>Adjustment for receivables and inventory discounts</t>
  </si>
  <si>
    <t>16% – 32%(24%)</t>
  </si>
  <si>
    <t>Impaired loans – Commercial real estate</t>
  </si>
  <si>
    <t>Sales comparison approach</t>
  </si>
  <si>
    <t>Adjustment for differences between the comparable sales</t>
  </si>
  <si>
    <t>0% – 62%(18%)</t>
  </si>
  <si>
    <t>Impaired loans – Residential real estate</t>
  </si>
  <si>
    <t>Sales comparison approach</t>
  </si>
  <si>
    <t>0% – 68%(17%)</t>
  </si>
  <si>
    <t>Other real estate owned – Commercial real estate</t>
  </si>
  <si>
    <t>Income approach</t>
  </si>
  <si>
    <t>Discount or capitalization rate</t>
  </si>
  <si>
    <t>3% – 45%(17%)</t>
  </si>
  <si>
    <t>8% – 16%(14%)</t>
  </si>
  <si>
    <t>Other real estate owned – Residential real estate</t>
  </si>
  <si>
    <t>2% – 54%(11%)</t>
  </si>
  <si>
    <t>The following table presents qualitative information about level 3 fair value measurements for financial instruments measured at fair value on a non-recurring basis at December 31, 2013:</t>
  </si>
  <si>
    <t>16% –32%(24%)</t>
  </si>
  <si>
    <t>0% – 69%(20%)</t>
  </si>
  <si>
    <t>0% – 68%(15%)</t>
  </si>
  <si>
    <t>3% – 51%(22%)</t>
  </si>
  <si>
    <t>7% – 16%(11%)</t>
  </si>
  <si>
    <t>Carrying amount and estimated fair values of financial instruments were as follows for the periods indicated:</t>
  </si>
  <si>
    <t>Amount</t>
  </si>
  <si>
    <t>Level 1</t>
  </si>
  <si>
    <t>Level 2</t>
  </si>
  <si>
    <t>Level 3</t>
  </si>
  <si>
    <t>Financial assets</t>
  </si>
  <si>
    <t>Securities held to maturity</t>
  </si>
  <si>
    <t>N/A</t>
  </si>
  <si>
    <t>Accrued interest receivable</t>
  </si>
  <si>
    <t>Financial liabilities</t>
  </si>
  <si>
    <t>Securities sold under agreements to repurchase</t>
  </si>
  <si>
    <t>Subordinated capital notes</t>
  </si>
  <si>
    <t>Accrued interest payable</t>
  </si>
  <si>
    <t>Fair Value Measurements at December 31, 2013</t>
  </si>
  <si>
    <t>Using</t>
  </si>
  <si>
    <t>The methods and assumptions, not previously presented, used to estimate fair values are described as follows:</t>
  </si>
  <si>
    <t>(a)</t>
  </si>
  <si>
    <t>Cash and Cash Equivalents</t>
  </si>
  <si>
    <t>The carrying amounts of cash and short-term instruments approximate fair values and are classified as either Level 1 or Level 2. Non-interest bearing deposits are Level 1 whereas interest bearing due from bank accounts and fed funds sold are Level 2.</t>
  </si>
  <si>
    <t>(b)</t>
  </si>
  <si>
    <t>FHLB Stock</t>
  </si>
  <si>
    <t>It is not practical to determine the fair value of FHLB stock due to restrictions placed on its transferability.</t>
  </si>
  <si>
    <t>(c)</t>
  </si>
  <si>
    <t>Loans, Net</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t>
  </si>
  <si>
    <t>Mortgage Loans Held for Sale</t>
  </si>
  <si>
    <t>The fair value of loans held for sale is estimated based upon binding contracts and quotes from third party investors resulting in a Level 2 classification.</t>
  </si>
  <si>
    <t>(e)</t>
  </si>
  <si>
    <t>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t>
  </si>
  <si>
    <t>(f)</t>
  </si>
  <si>
    <t>Securities Sold Under Agreements to Repurchase</t>
  </si>
  <si>
    <t>The carrying amounts of borrowings under repurchase agreements approximate their fair values resulting in a Level 2 classification.</t>
  </si>
  <si>
    <r>
      <t>(</t>
    </r>
    <r>
      <rPr>
        <b/>
        <sz val="11"/>
        <color theme="1"/>
        <rFont val="Calibri"/>
        <family val="2"/>
        <scheme val="minor"/>
      </rPr>
      <t>g)</t>
    </r>
  </si>
  <si>
    <t>Other Borrowings</t>
  </si>
  <si>
    <t>The fair values of the Company’s FHLB advances are estimated using discounted cash flow analyses based on the current borrowing rates resulting in a Level 2 classification.</t>
  </si>
  <si>
    <t>The fair values of the Company’s subordinated capital notes and junior subordinated debentures are estimated using discounted cash flow analyses based on the current borrowing rates for similar types of borrowing arrangements resulting in a Level 3 classification.</t>
  </si>
  <si>
    <t>(h)</t>
  </si>
  <si>
    <t>Accrued Interest Receivable/Payable</t>
  </si>
  <si>
    <t>The carrying amounts of accrued interest approximate fair value resulting in a Level 2 or Level 3 classification based on the level of the asset or liability with which the accrual is associated.</t>
  </si>
  <si>
    <t>Income Taxes</t>
  </si>
  <si>
    <t>Note 9 – Income Taxes</t>
  </si>
  <si>
    <t>Deferred tax assets and liabilities were due to the following as of:</t>
  </si>
  <si>
    <t>Deferred tax assets:</t>
  </si>
  <si>
    <t>Net operating loss carry-forward</t>
  </si>
  <si>
    <t>Allowance for loan losses</t>
  </si>
  <si>
    <t>Other real estate owned write-down</t>
  </si>
  <si>
    <t>Alternative minimum tax credit carry-forward</t>
  </si>
  <si>
    <t>Net assets from acquisitions</t>
  </si>
  <si>
    <t>Other than temporary impairment on securities</t>
  </si>
  <si>
    <t>Net unrealized loss on securities</t>
  </si>
  <si>
    <t>New market tax credit carry-forward</t>
  </si>
  <si>
    <t>Nonaccrual loan interest</t>
  </si>
  <si>
    <t>Amortization of non-compete agreements</t>
  </si>
  <si>
    <t>Deferred tax liabilities:</t>
  </si>
  <si>
    <t>FHLB stock dividends</t>
  </si>
  <si>
    <t>Fixed assets</t>
  </si>
  <si>
    <t>Net unrealized gain on securities</t>
  </si>
  <si>
    <t>Originated mortgage servicing rights</t>
  </si>
  <si>
    <t>Net deferred tax assets before valuation allowance</t>
  </si>
  <si>
    <t>(46,010</t>
  </si>
  <si>
    <t>(47,794</t>
  </si>
  <si>
    <t>Net deferred tax asset</t>
  </si>
  <si>
    <t>Our estimate of the realizability of the deferred tax asset depends on our estimate of projected future levels of taxable income as all carryback ability was fully absorbed by our tax loss of approximately $40.1 million for 2011. In analyzing future taxable income levels, we considered all evidence currently available, both positive and negative. Based on our analysis, we continue to maintain a valuation allowance for all deferred tax assets as of June 30, 2014. Our deferred tax assets and the related valuation allowance are analyzed and adjusted on a quarterly basis.</t>
  </si>
  <si>
    <t>The calculation for the income tax provision or benefit generally does not consider the tax effects of changes in other comprehensive income, or OCI, which is a component of stockholders’ equity on the balance sheet. However, an exception is provided in certain circumstances, such as when there is a full valuation allowance against net deferred tax assets, there is a loss from continuing operations and there is income in other components of the financial statements. In such a case, pre-tax income from other categories, such as changes in OCI, must be considered in determining a tax benefit to be allocated to the loss from continuing operations. For the quarter ended June 30, 2014, this resulted in $424,000 of income tax benefit allocated to continuing operations. The June 30, 2014 tax benefit is entirely due to gains in other comprehensive income that are presented in current operations in accordance with applicable accounting standards.</t>
  </si>
  <si>
    <t>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six months ended June 30, 2014 or the year ended December 31, 2013 related to unrecognized tax benefits.</t>
  </si>
  <si>
    <t>The Company and its subsidiaries are subject to U.S. federal income tax and the Company is subject to income tax in the Commonwealth of Kentucky. The Company is no longer subject to examination by taxing authorities for years before 2010.</t>
  </si>
  <si>
    <t>Stock Plans and Stock Based Compensation</t>
  </si>
  <si>
    <t>Note 10 – Stock Plans and Stock Based Compensation</t>
  </si>
  <si>
    <t>The Company has two stock incentive plans. On February 23, 2006, the Company adopted the Porter Bancorp, Inc. 2006 Stock Incentive Plan. In May 2013, shareholders approved an amendment to the plan to increase the number of shares authorized for issuance by 800,000 shares. In May 2014, shareholders approved an amendment to the Plan to increase the number of shares authorized for issuance by 300,000 shares. The 2006 Plan now permits the issuance of up to 1,563,050 shares of the Company’s common stock upon the exercise of stock options or upon the grant of stock awards. As of June 30, 2014, the Company had granted 898,011 unvested shares net of forfeitures and vesting under the stock incentive plan. Shares issued under the plan vest annually on the anniversary date of the grant over three to ten years. The Company has 527,799 shares remaining available for issue under the plan.</t>
  </si>
  <si>
    <t>On May 15, 2006, the Board of Directors approved the Porter Bancorp, Inc. 2006 Non-Employee Directors Stock Ownership Incentive Plan, which was approved by holders of the Company’s voting common stock on June 8, 2006. On May 16, 2012, holders of the Company’s voting common stock voted to further amend the 2006 Non-Employee Directors Stock Ownership Incentive Plan to award restricted shares having a fair market value of $25,000 annually to each non-employee director, and to increase the number of shares issuable under the Directors’ Plan from 100,000 shares to 400,000 shares. In May 2014, the Plan was further amended to increase the number of shares issuable to 700,000 shares. Unvested shares are granted automatically under the plan at fair market value on the date of grant and vest on December 31 in the year of grant. To date, the Company has issued 181,819 unvested shares, net of forfeitures and vesting, to non-employee directors. At June 30, 2014, 271,211 shares remain available for issuance under this plan.</t>
  </si>
  <si>
    <t>The fair value of the 2014 unvested shares issued to employees was $113,000, or $0.93 per weighted-average share. The fair value of the 2014 unvested shares issued to directors was $150,000, or $0.90 per weighted-average share. The Company recorded $283,000 and $226,000 of stock-based compensation during the first six months of 2014 and 2013, respectively, to salaries and employee benefits. There was no significant impact on compensation expense resulting from forfeited or expiring shares. We expect substantially all of the unvested shares outstanding at the end of the period will vest according to the vesting schedule. No deferred tax benefit was recognized related to this expense for either period.</t>
  </si>
  <si>
    <t>The following table summarizes unvested share activity as of and for the periods indicated for the Stock Incentive Plan:</t>
  </si>
  <si>
    <t>Twelve Months Ended</t>
  </si>
  <si>
    <t>Shares</t>
  </si>
  <si>
    <t>Weighted</t>
  </si>
  <si>
    <t>Grant</t>
  </si>
  <si>
    <t>Price</t>
  </si>
  <si>
    <t>Outstanding, beginning</t>
  </si>
  <si>
    <t>Granted</t>
  </si>
  <si>
    <t>Vested</t>
  </si>
  <si>
    <t>(11,121</t>
  </si>
  <si>
    <t>(22,113</t>
  </si>
  <si>
    <t>Forfeited</t>
  </si>
  <si>
    <t>(514</t>
  </si>
  <si>
    <t>(36,991</t>
  </si>
  <si>
    <t>Outstanding, ending</t>
  </si>
  <si>
    <t>The following table summarizes unvested share activity as of and for the periods indicated for the Non-Employee Directors Stock Ownership Incentive Plan:</t>
  </si>
  <si>
    <t>(7,757</t>
  </si>
  <si>
    <t>(215,005</t>
  </si>
  <si>
    <t>(24,520</t>
  </si>
  <si>
    <t>Unrecognized stock based compensation expense related to unvested shares for the remainder of 2014 and beyond is estimated as follows (in thousands):</t>
  </si>
  <si>
    <t>July 2014 – December 2014</t>
  </si>
  <si>
    <t>2018 &amp; thereafter</t>
  </si>
  <si>
    <t>Earnings (Loss) per Share</t>
  </si>
  <si>
    <t>Note 11 – Earnings (Loss) per Share</t>
  </si>
  <si>
    <t>The factors used in the basic and diluted earnings per share computations follow:</t>
  </si>
  <si>
    <t>Three Months Ended June 30,</t>
  </si>
  <si>
    <t>Six Months Ended June 30,</t>
  </si>
  <si>
    <t>(in thousands, except share and per share data)</t>
  </si>
  <si>
    <t>(1,309</t>
  </si>
  <si>
    <t>(244</t>
  </si>
  <si>
    <t>(1,378</t>
  </si>
  <si>
    <t>Preferred stock dividends</t>
  </si>
  <si>
    <t>Accretion of Series A preferred stock discount</t>
  </si>
  <si>
    <t>Earnings allocated to unvested shares</t>
  </si>
  <si>
    <t>(55</t>
  </si>
  <si>
    <t>(62</t>
  </si>
  <si>
    <t>(128</t>
  </si>
  <si>
    <t>(69</t>
  </si>
  <si>
    <t>Earnings allocated to Series C preferred</t>
  </si>
  <si>
    <t>(19</t>
  </si>
  <si>
    <t>(48</t>
  </si>
  <si>
    <t>(45</t>
  </si>
  <si>
    <t>Net loss attributable to common shareholders, basic and diluted</t>
  </si>
  <si>
    <t>(672</t>
  </si>
  <si>
    <t>(1,681</t>
  </si>
  <si>
    <t>(1,645</t>
  </si>
  <si>
    <t>(2,212</t>
  </si>
  <si>
    <t>Basic</t>
  </si>
  <si>
    <t>Weighted average common shares including</t>
  </si>
  <si>
    <t>unvested common shares outstanding</t>
  </si>
  <si>
    <t>Less: Weighted average unvested common shares</t>
  </si>
  <si>
    <t>Less: Weighted average Series C preferred</t>
  </si>
  <si>
    <t>Weighted average common shares outstanding</t>
  </si>
  <si>
    <t>Basic loss per common share</t>
  </si>
  <si>
    <t>(0.06</t>
  </si>
  <si>
    <t>(0.14</t>
  </si>
  <si>
    <t>(0.19</t>
  </si>
  <si>
    <t>Diluted</t>
  </si>
  <si>
    <t>Add: Dilutive effects of assumed exercises of common and Preferred Series C stock warrants</t>
  </si>
  <si>
    <t>Weighted average common shares and potential common shares</t>
  </si>
  <si>
    <t>Diluted loss per common share</t>
  </si>
  <si>
    <t>The Company had no outstanding stock options at June 30, 2014 or 2013. A warrant for the purchase of 330,561 shares of the Company’s common stock at an exercise price of $15.88 was outstanding at June 30, 2014 and 2013 but was not included in the diluted EPS computation as inclusion would have been anti-dilutive. Additionally, warrants for the purchase of 1,449,459 shares of non-voting common stock at an exercise price of $10.95 per share were outstanding at June 30, 2014 and 2013, but were not included in the diluted EPS computation as inclusion would have been anti-dilutive.</t>
  </si>
  <si>
    <t>Capital Requirements and Restrictions on Retained Earnings</t>
  </si>
  <si>
    <t>Note 12 – Capital Requirements and Restrictions on Retained Earning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t>
  </si>
  <si>
    <t>On June 24, 2011, PBI Bank entered into a Consent Order with the FDIC and the Kentucky Department of Financial Institutions. The consent order requires the Bank to complete a management study, to maintain Tier 1 capital as a percentage of total assets of at least 9% and a total risk based capital ratio of at least 12%, to develop a plan to reduce our risk position in each substandard asset in excess of $1 million, to complete board review of the adequacy of the allowance for loan losses prior to quarterly Call Report submissions, to adopt procedures which strengthen the loan review function and ensure timely and accurate grading of credit relationships, to charge-off all assets classified as loss, to develop a plan to reduce concentrations of construction and development loans to not more than 75% of total risk based capital and non-owner occupied commercial real estate loans to not more than 250% of total risk based capital, to limit asset growth to no more than 5% in any quarter or 10% annually, to not extend additional credit to any borrower classified substandard unless the board of directors adopts prior to the extension a detailed statement giving reasons why the extension is in the best interest of the bank, and to not declare or pay any dividend without the prior consent of our regulators. We are also restricted from accepting, renewing, or rolling-over brokered deposits without the prior receipt of a waiver on a case-by-case basis from our regulators.</t>
  </si>
  <si>
    <t>On September 21, 2011, we entered into a Written Agreement with the Federal Reserve Bank of St. Louis. Pursuant to the Agreement, we made formal commitments to use our financial and management resources to serve as a source of strength for the Bank and to assist the Bank in addressing weaknesses identified by the FDIC and the KDFI, to pay no dividends without prior written approval, to pay no interest or principal on subordinated debentures or trust preferred securities without prior written approval, and to submit an acceptable plan to maintain sufficient capital.</t>
  </si>
  <si>
    <t>In October 2012, the Bank entered into a new Consent Order with the FDIC and KDFI again agreeing to maintain a minimum Tier 1 leverage ratio of 9% and a minimum total risk based capital ratio of 12%. The Bank cannot be considered well-capitalized while under the Consent Order.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sufficient capital investment into the Bank to fully meet the capital requirements. We have not been directed by the FDIC to implement such a plan.</t>
  </si>
  <si>
    <t>The new Consent Order also requires the Bank to continue to adhere to the plans implemented in response to the June 2011 Consent Order, and includes the substantive provisions of the June 2011 Consent Order. As of June 30, 2014, the capital ratios required by the Consent Order were not met.</t>
  </si>
  <si>
    <t>The following table shows the ratios and amounts of Tier 1 capital and total capital to risk-adjusted assets and the leverage ratios for Porter Bancorp, Inc. and PBI Bank at the dates indicated (dollars in thousands):</t>
  </si>
  <si>
    <t>Actual</t>
  </si>
  <si>
    <t>For Capital</t>
  </si>
  <si>
    <t>Adequacy</t>
  </si>
  <si>
    <t>Purposes</t>
  </si>
  <si>
    <t>Ratio</t>
  </si>
  <si>
    <t>As of June 30, 2014:</t>
  </si>
  <si>
    <t>Total risk-based capital (to risk- weighted assets)</t>
  </si>
  <si>
    <t>Consolidated</t>
  </si>
  <si>
    <t>% </t>
  </si>
  <si>
    <t>Bank</t>
  </si>
  <si>
    <t>Tier I capital (to risk-weighted assets)</t>
  </si>
  <si>
    <t>Tier I capital (to average assets)</t>
  </si>
  <si>
    <t>As of December 31, 2013:</t>
  </si>
  <si>
    <t>The Consent Order requires the Bank to achieve the minimum capital ratios presented below:</t>
  </si>
  <si>
    <t>Actual as of</t>
  </si>
  <si>
    <t>Ratio Required by</t>
  </si>
  <si>
    <t>Consent Order</t>
  </si>
  <si>
    <t>Total capital to risk-weighted assets</t>
  </si>
  <si>
    <t>Tier I capital to average assets</t>
  </si>
  <si>
    <t>At June 30, 2014, PBI Bank’s Tier 1 leverage ratio was 6.51%, and its total risk-based capital ratio was 11.79%, both of which are below the minimum capital ratios required by the Consent Order.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t>
  </si>
  <si>
    <t>Kentucky banking laws limit the amount of dividends that may be paid to a holding company by its subsidiary banks without prior approval. These laws limit the amount of dividends that may be paid in any calendar year to current year’s net income, as defined in the laws, combined with the retained net income of the preceding two years, less any dividends declared during those periods. PBI Bank has agreed with its primary regulators to obtain their written consent prior to declaring or paying any future dividends. As a practical matter, PBI Bank cannot pay dividends to Porter Bancorp for the foreseeable future.</t>
  </si>
  <si>
    <t>Contingencies</t>
  </si>
  <si>
    <t>Note 13 – Contingencies</t>
  </si>
  <si>
    <t>In the normal course of operations, 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party claimants and courts. Recorded contingent liabilities are based on the best information available and actual losses in any future period are inherently uncertain. Currently, we have accrued approximately $1.9 million related to ongoing litigation matters for which we believe liability is probable and reasonably estimable. Accruals are not made in cases where liability is not probable or the amount cannot be reasonably estimated. We provide disclosure of matters where we believe liability is reasonably possible and which may be material to our consolidated financial statements.</t>
  </si>
  <si>
    <r>
      <t>Signature Point Litigation.</t>
    </r>
    <r>
      <rPr>
        <sz val="10"/>
        <color theme="1"/>
        <rFont val="Times New Roman"/>
        <family val="1"/>
      </rPr>
      <t xml:space="preserve"> On June 18, 2010, three real estate development companies filed suit in Kentucky state court against PBI Bank and Managed Assets of Kentucky (“MAKY”). </t>
    </r>
    <r>
      <rPr>
        <i/>
        <sz val="10"/>
        <color theme="1"/>
        <rFont val="Times New Roman"/>
        <family val="1"/>
      </rPr>
      <t>Signature Point Condominiums LLC, et al. v. PBI Bank, et al</t>
    </r>
    <r>
      <rPr>
        <sz val="10"/>
        <color theme="1"/>
        <rFont val="Times New Roman"/>
        <family val="1"/>
      </rPr>
      <t>., Jefferson Circuit Court, Case No 10-CI-04295. On July 16, 2013, a jury in Louisville, Kentucky returned a verdict against PBI Bank, awarding the plaintiffs compensatory damages of $1,515,000 and punitive damages of $5,500,000. The case arose from a settlement in which PBI Bank agreed to release the plaintiffs and guarantors from obligations of more than $26 million related to a real estate project in Louisville. The plaintiffs were granted a right of first refusal to repurchase a tract of land within the project. In exchange, the plaintiffs conveyed the real estate securing the loans to PBI Bank. After plaintiffs declined to exercise their right of first refusal, PBI Bank sold the tract to the third party. Plaintiffs alleged the Bank had knowledge of the third party offer before the conveyance of the land by the Plaintiffs to the Bank. Plaintiffs asserted claims of fraud, breach of fiduciary duty, breach of the duty of good faith and fair dealing, tortious interference with prospective business advantage and conspiracy to commit fraud, negligence, and conspiracy against PBI Bank.</t>
    </r>
  </si>
  <si>
    <t>After conferring with its legal advisors, PBI Bank believes the findings and damages are excessive and contrary to law, and that it has meritorious grounds on which it is moving forward to appeal. We will continue to defend this matter vigorously. Although we have made provisions in our condensed consolidated financial statements for this self-insured matter, the amount of our legal accrual is less than the original amount of the damages awarded, plus accrued interest. The ultimate outcome of this matter could have a material adverse effect on our financial condition, results of operations or cash flows.</t>
  </si>
  <si>
    <r>
      <t>SBAV LP Litigation.</t>
    </r>
    <r>
      <rPr>
        <sz val="10"/>
        <color theme="1"/>
        <rFont val="Times New Roman"/>
        <family val="1"/>
      </rPr>
      <t xml:space="preserve"> On December 17, 2012, SBAV LP filed a lawsuit against Porter Bancorp, PBI Bank, J. Chester Porter and Maria L. Bouvette in New York state court. The proceeding was removed to New York federal district court on January 16, 2013. On July 10, 2013, the New York federal district court granted the defendants’ motion to transfer the case to federal district court in Kentucky. </t>
    </r>
    <r>
      <rPr>
        <i/>
        <sz val="10"/>
        <color theme="1"/>
        <rFont val="Times New Roman"/>
        <family val="1"/>
      </rPr>
      <t>SBAV LP v. Porter Bancorp, et. al.,</t>
    </r>
    <r>
      <rPr>
        <sz val="10"/>
        <color theme="1"/>
        <rFont val="Times New Roman"/>
        <family val="1"/>
      </rPr>
      <t xml:space="preserve"> Civ. Action 3:13-CV-710 (W.D.KY). The complaint alleges violation of the Kentucky Securities Act and negligent misrepresentation against all named defendants, and breach of contract against Porter Bancorp alone. The plaintiff seeks damages in an amount in excess of $4,500,000, or the difference between the $5,000,016 purchase price and the value of the securities when sold by the plaintiff, plus interest at the applicable statutory rate, costs and reasonable attorneys’ fees. On September 13, 2013, defendants filed a motion to dismiss all claims in the complaint for pleading failures and for failure to state a claim upon which relief may be granted. On March 25, 2014, the judge ruled that SBAV had failed to state a claim against PBI Bank and dismissed PBI Bank from the case. The claims against Porter Bancorp, the Estate of J. Chester Porter and Ms. Bouvette remain and have proceeded to discovery. On April 21, 2014, Porter Bancorp filed a third-party complaint for contribution against SBAV’s investment adviser, the Clinton Group, Inc., alleging that, to the extent the Court finds SBAV to have suffered a recoverable loss, the Clinton Group’s failure to exercise due care and negligence in conducting due diligence contributed to that loss. We dispute the material factual allegations made in SBAV’s complaint and intend to defend against SBAV’s claims vigorously.</t>
    </r>
  </si>
  <si>
    <r>
      <t>Thomas E. Perez, Secretary of the United States Department of Labor (DOL) v. PBI Bank, Inc. </t>
    </r>
    <r>
      <rPr>
        <sz val="10"/>
        <color theme="1"/>
        <rFont val="Times New Roman"/>
        <family val="1"/>
      </rPr>
      <t xml:space="preserve">On December 26, 2013, the United States Department of Labor (“DOL”) filed a lawsuit against PBI Bank in U.S. District Court for the Northern District of Indiana. </t>
    </r>
    <r>
      <rPr>
        <i/>
        <sz val="10"/>
        <color theme="1"/>
        <rFont val="Times New Roman"/>
        <family val="1"/>
      </rPr>
      <t>Thomas E. Perez, Secretary of the United States Department of Labor v. PBI Bank, Inc.</t>
    </r>
    <r>
      <rPr>
        <sz val="10"/>
        <color theme="1"/>
        <rFont val="Times New Roman"/>
        <family val="1"/>
      </rPr>
      <t xml:space="preserve"> (Civ. Action 3:13-CV-1400-PPS). The complaint alleges that in 2007 PBI Bank, in the capacity of trustee for the Miller’s Health System’s Inc. Employee Stock Ownership Plan, authorized the alleged imprudent and disloyal purchase of the stock of Miller’s Health Systems, Inc. (“Miller’s Health”) in 2007 for $40 million, a price allegedly far in excess of the stock’s fair market value. The suit also alleges, among other things, that PBI Bank approved 100% seller financing for the transaction at an excessive rate of interest. On March 31, 2014, PBI Bank filed its answer, disputing the material factual allegations of the complaint. On April 10, 2014, PBI Bank filed a third-party complaint against Miller’s Health seeking to enforce its indemnity rights, as well as third party claims for contribution against named directors and officers of Miller’s Health. On May 19, 2014, PBI Bank filed a motion to dismiss the complaint on the basis of a statute of limitations defense. The parties have submitted briefs on both motions to dismiss and await a ruling. We dispute the material factual allegations made in the complaint and intend to defend against DOL’s claims vigorously.</t>
    </r>
  </si>
  <si>
    <r>
      <t>AIT Laboratories Employee Stock Ownership Plan.</t>
    </r>
    <r>
      <rPr>
        <sz val="10"/>
        <color theme="1"/>
        <rFont val="Times New Roman"/>
        <family val="1"/>
      </rPr>
      <t xml:space="preserve"> The Department of Labor has audited certain transactions between certain former shareholders of AIT Holding Company and the AIT Laboratories Employee Stock Ownership Plan. PBI Bank served as trustee of the AIT ESOP in June 2009 when the AIT ESOP purchased all the stock of AIT Holding Company for $90 million, an amount the DOL alleges was well in excess of the stock’s then-fair market value. On July 24, 2014, the DOL notified the former AIT Holding Company shareholders and PBI Bank that unless an agreement is reached to settle the matter, DOL intended to file a lawsuit against them no later than August 31, 2014. We dispute the material factual allegations that have been made by DOL and intend to vigorously defend against any claims.</t>
    </r>
  </si>
  <si>
    <t>Basis of Presentation and Summary of Significant Accounting Policies (Policies)</t>
  </si>
  <si>
    <t>Basis of Presentation</t>
  </si>
  <si>
    <r>
      <t>Basis of Presentation</t>
    </r>
    <r>
      <rPr>
        <sz val="10"/>
        <color theme="1"/>
        <rFont val="Times New Roman"/>
        <family val="1"/>
      </rPr>
      <t xml:space="preserve"> – The consolidated financial statements include Porter Bancorp, Inc. (Company or PBI) and its subsidiary, PBI Bank (Bank). The Company owns a 100% interest in the Bank. All significant inter-company transactions and accounts have been eliminated in consolidation.</t>
    </r>
  </si>
  <si>
    <t>Use of Estimates</t>
  </si>
  <si>
    <r>
      <t>Use of Estimates</t>
    </r>
    <r>
      <rPr>
        <sz val="10"/>
        <color theme="1"/>
        <rFont val="Times New Roman"/>
        <family val="1"/>
      </rPr>
      <t xml:space="preserve">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fair values of financial instruments, stock compensation, deferred tax assets, other intangibles, and fair values of other real estate owned are particularly subject to change.</t>
    </r>
  </si>
  <si>
    <t>Reclassifications</t>
  </si>
  <si>
    <r>
      <t>Reclassifications</t>
    </r>
    <r>
      <rPr>
        <sz val="10"/>
        <color theme="1"/>
        <rFont val="Times New Roman"/>
        <family val="1"/>
      </rPr>
      <t xml:space="preserve"> – Some items in the prior year financial statements were reclassified to conform to the current presentation. The reclassifications did not impact net income (loss) or stockholders’ equity.</t>
    </r>
  </si>
  <si>
    <t>Adoption of New Accounting Standards</t>
  </si>
  <si>
    <r>
      <t>Adoption of New Accounting Standards</t>
    </r>
    <r>
      <rPr>
        <sz val="10"/>
        <color theme="1"/>
        <rFont val="Times New Roman"/>
        <family val="1"/>
      </rPr>
      <t> – In May 2014, FASB issued Accounting Standards Update 2014-09, </t>
    </r>
    <r>
      <rPr>
        <i/>
        <sz val="10"/>
        <color theme="1"/>
        <rFont val="Times New Roman"/>
        <family val="1"/>
      </rPr>
      <t>Revenue from Contracts with Customers (Topic 606)</t>
    </r>
    <r>
      <rPr>
        <sz val="10"/>
        <color theme="1"/>
        <rFont val="Times New Roman"/>
        <family val="1"/>
      </rPr>
      <t>.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t>
    </r>
  </si>
  <si>
    <t>Securities (Tables)</t>
  </si>
  <si>
    <t>Fair Value of Available for Sale Securities and Related Gross Unrealized Gains and Losses</t>
  </si>
  <si>
    <t>Sales and Calls of Available for Sale Securities</t>
  </si>
  <si>
    <t>Amortized Cost and Fair Value of Debt Investment Securities Portfolio by Contractual Maturity</t>
  </si>
  <si>
    <t>Securities with Unrealized Losses</t>
  </si>
  <si>
    <t>Loans (Tables)</t>
  </si>
  <si>
    <t>Activity in Allowance for Loan Losses by Portfolio Segment</t>
  </si>
  <si>
    <t>Balance in Allowance for Loan Losses and Recorded Investment in Loans by Portfolio Segment and Based on Impairment Method</t>
  </si>
  <si>
    <t>Loans Individually Evaluated for Impairment by Class of Loans</t>
  </si>
  <si>
    <t>Types of Troubled Debt Restructuring Loan Modification by Portfolio Segment Outstanding</t>
  </si>
  <si>
    <t>The following tables present a summary of the types of TDR loan modifications by portfolio type that occurred during the three months ended June 30, 2013:</t>
  </si>
  <si>
    <t>Nonperforming loans</t>
  </si>
  <si>
    <t>Risk Category of Loans by Class of Loans</t>
  </si>
  <si>
    <t>As of June 30, 2014, and December 31, 2013, and based on the most recent analysis performed, the risk category of loans by class of loans is as follows:</t>
  </si>
  <si>
    <t>Other Real Estate Owned (Tables)</t>
  </si>
  <si>
    <t>Major Categories of Other Real Estate Owned</t>
  </si>
  <si>
    <t>Other Real Estate Owned Valuation Allowance Activity</t>
  </si>
  <si>
    <t>Expenses Related to Other Real Estate Owned</t>
  </si>
  <si>
    <t>Deposits (Tables)</t>
  </si>
  <si>
    <t>Scheduled of Deposits by Category</t>
  </si>
  <si>
    <t>Scheduled Maturities of Total Time Deposits</t>
  </si>
  <si>
    <t>Advances from the Federal Home Loan Bank (Tables)</t>
  </si>
  <si>
    <t>Fair Values Measurement (Tables)</t>
  </si>
  <si>
    <t>Financial Assets Measured at Fair Value on Recuring and Non Recurring Basis</t>
  </si>
  <si>
    <t>Reconciliation of all Assets Measured at Fair Value on Recurring Basis Using Significant Unobservable Inputs Level 3</t>
  </si>
  <si>
    <t>Qualitative Information About Level Three Fair Value Measurements for Financial Instruments Measured at Fair Value on Non-Recurring Basis</t>
  </si>
  <si>
    <t>Carrying Amount and Estimated Fair Values of Financial Instruments</t>
  </si>
  <si>
    <t>Income Taxes (Tables)</t>
  </si>
  <si>
    <t>Deferred Tax Assets and Liabilities</t>
  </si>
  <si>
    <t>Stock Plans and Stock Based Compensation (Tables)</t>
  </si>
  <si>
    <t>Summary of Unvested Share Activity</t>
  </si>
  <si>
    <t>Summary of Unvested Share Activity for Non-Employee Directors</t>
  </si>
  <si>
    <t>Unrecognized Stock Based Compensation Expense Related to Unvested Shares</t>
  </si>
  <si>
    <t>Earnings (Loss) per Share (Tables)</t>
  </si>
  <si>
    <t>Computation of Basic and Diluted Earnings Per Share</t>
  </si>
  <si>
    <t>Capital Requirements and Restrictions on Retained Earnings (Tables)</t>
  </si>
  <si>
    <t>Ratios and Amounts of Tier One Capital and Total Capital to Risk-Adjusted Assets and Leverage Ratios</t>
  </si>
  <si>
    <t>Consent Order to Achieve the Minimum Capital Ratios</t>
  </si>
  <si>
    <t>Basis of Presentation and Summary of Significant Accounting Policies - Additional Information (Detail)</t>
  </si>
  <si>
    <t>Organization, Consolidation and Presentation of Financial Statements Disclosure [Line Items]</t>
  </si>
  <si>
    <t>Ownership Interest in PBI Bank</t>
  </si>
  <si>
    <t>Going Concern Considerations and Future Plans - Additional Information (Detail) (USD $)</t>
  </si>
  <si>
    <t>12 Months Ended</t>
  </si>
  <si>
    <t>Dec. 31, 2012</t>
  </si>
  <si>
    <t>Dec. 31, 2011</t>
  </si>
  <si>
    <t>Dec. 31, 2010</t>
  </si>
  <si>
    <t>Sales Strategy Change</t>
  </si>
  <si>
    <t>Commercial Real Estate</t>
  </si>
  <si>
    <t>Other real estate owned, net</t>
  </si>
  <si>
    <t>Real estate construction</t>
  </si>
  <si>
    <t>Non-owner occupied commercial real estate loans</t>
  </si>
  <si>
    <t>Multi-Family</t>
  </si>
  <si>
    <t>Oct. 31, 2012</t>
  </si>
  <si>
    <t>Consent order</t>
  </si>
  <si>
    <t>Jun. 24, 2011</t>
  </si>
  <si>
    <t>Construction and development loans</t>
  </si>
  <si>
    <t>Recent Developments [Line Items]</t>
  </si>
  <si>
    <t>Net income (loss) available to common shareholders</t>
  </si>
  <si>
    <t>Reduction in shareholders equity</t>
  </si>
  <si>
    <t>Loan collection expenses</t>
  </si>
  <si>
    <t>Reduction in fair value of securities</t>
  </si>
  <si>
    <t>Accrual of dividends and accretion to preferred shareholders</t>
  </si>
  <si>
    <t>Cumulative accrued and unpaid interest</t>
  </si>
  <si>
    <t>Tier I leverage ratio, regulatory minimum</t>
  </si>
  <si>
    <t>Total risk-based capital, regulatory minimum</t>
  </si>
  <si>
    <t>Gross loans</t>
  </si>
  <si>
    <t>Maximum concentration of loans to total risk based capital</t>
  </si>
  <si>
    <t>Concentration of loans to total risk based capital</t>
  </si>
  <si>
    <t>Maximum risk based capital loans</t>
  </si>
  <si>
    <t>OREO acquired during the period</t>
  </si>
  <si>
    <t>Fair value adjustments and loss on sale of OREO</t>
  </si>
  <si>
    <t>Gain (loss) on sale of OREO</t>
  </si>
  <si>
    <t>Proceeds from sale of OREO</t>
  </si>
  <si>
    <t>Percentage of OREO portfolio</t>
  </si>
  <si>
    <t>Construction, development and other land assets</t>
  </si>
  <si>
    <t>Fair Value of Available for Sale Securities, Held to Maturity Securities and Related Gross Unrealized Gains and Losses (Detail) (USD $)</t>
  </si>
  <si>
    <t>Schedule of Available-for-sale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Debt securities</t>
  </si>
  <si>
    <t>State and municipal | Debt securities</t>
  </si>
  <si>
    <t>U.S. Government and federal agency | Debt securities</t>
  </si>
  <si>
    <t>Agency mortgage-backed: residential | Debt securities</t>
  </si>
  <si>
    <t>Corporate bonds | Debt securities</t>
  </si>
  <si>
    <t>Other | Debt securities</t>
  </si>
  <si>
    <t>Sales and Calls of Available for Sale Securities (Detail) (USD $)</t>
  </si>
  <si>
    <t>Gain (Loss) on Investments [Line Items]</t>
  </si>
  <si>
    <t>Amortized Cost and Fair Value of Debt Investment Securities Portfolio by Contractual Maturity (Detail) (USD $)</t>
  </si>
  <si>
    <t>Available for sale, amortized Cost</t>
  </si>
  <si>
    <t>Available for sale, within one year</t>
  </si>
  <si>
    <t>Available for sale, one to five years</t>
  </si>
  <si>
    <t>Available for sale, five to ten years</t>
  </si>
  <si>
    <t>Available for sale, beyond ten years</t>
  </si>
  <si>
    <t>Available for sale, agency mortgage-backed: residential</t>
  </si>
  <si>
    <t>Held to maturity, amortized Cost</t>
  </si>
  <si>
    <t>Held to maturity, one to five years</t>
  </si>
  <si>
    <t>Available for sale, fair value</t>
  </si>
  <si>
    <t>Held to maturity, fair value</t>
  </si>
  <si>
    <t>Securities - Additional Information (Detail) (USD $)</t>
  </si>
  <si>
    <t>In Millions, unless otherwise specified</t>
  </si>
  <si>
    <t>Securities pledged, carrying values</t>
  </si>
  <si>
    <t>Securities with Unrealized Losses (Detail) (USD $)</t>
  </si>
  <si>
    <t>Investments, Unrealized Loss Position [Line Items]</t>
  </si>
  <si>
    <t>Available for sale Fair value, less than 12 months</t>
  </si>
  <si>
    <t>Available for sale Unrealized loss, less than 12 months</t>
  </si>
  <si>
    <t>Available for sale Fair value, 12 months or more</t>
  </si>
  <si>
    <t>Available for sale Unrealized loss, 12 months or more</t>
  </si>
  <si>
    <t>Available for sale Fair value, total</t>
  </si>
  <si>
    <t>Available for sale Unrealized loss, total</t>
  </si>
  <si>
    <t>Held to maturity Fair value, less than 12 months</t>
  </si>
  <si>
    <t>Held to maturity Unrealized loss, less than 12 months</t>
  </si>
  <si>
    <t>Held to maturity Fair value, 12 months or more</t>
  </si>
  <si>
    <t>Held to maturity Unrealized loss, 12 months or more</t>
  </si>
  <si>
    <t>Held to maturity Fair value, total</t>
  </si>
  <si>
    <t>Held to maturity Unrealized loss, total</t>
  </si>
  <si>
    <t>Held-to-maturity Securities</t>
  </si>
  <si>
    <t>State and municipal | Held-to-maturity Securities</t>
  </si>
  <si>
    <t>Debt securities | Agency mortgage-backed: residential</t>
  </si>
  <si>
    <t>Debt securities | State and municipal</t>
  </si>
  <si>
    <t>Debt securities | Corporate bonds</t>
  </si>
  <si>
    <t>Debt securities | U.S. Government and federal agency</t>
  </si>
  <si>
    <t>Loans (Detail) (USD $)</t>
  </si>
  <si>
    <t>Accounts, Notes, Loans and Financing Receivable [Line Items]</t>
  </si>
  <si>
    <t>Commercial Real Estate | Construction</t>
  </si>
  <si>
    <t>Commercial Real Estate | Farmland</t>
  </si>
  <si>
    <t>Commercial Real Estate | Nonfarm nonresidential</t>
  </si>
  <si>
    <t>Residential Real Estate</t>
  </si>
  <si>
    <t>Residential Real Estate | Multi-Family</t>
  </si>
  <si>
    <t>Residential Real Estate | 1-4 Family</t>
  </si>
  <si>
    <t>Activity in Allowance for Loan Losses by Portfolio Segment (Detail) (USD $)</t>
  </si>
  <si>
    <t>Financing Receivable, Allowance for Credit Losses [Line Items]</t>
  </si>
  <si>
    <t>Balance in Allowance for Loan Losses and Recorded Investment in Loans by Portfolio Segment and Based on Impairment Method (Detail) (USD $)</t>
  </si>
  <si>
    <t>Loans Individually Evaluated for Impairment by Class of Loans (Detail) (USD $)</t>
  </si>
  <si>
    <t>Financing Receivable, Impaired [Line Items]</t>
  </si>
  <si>
    <t>Unpaid Principal Balance</t>
  </si>
  <si>
    <t>Recorded Investment</t>
  </si>
  <si>
    <t>Allowance For Loan Losses Allocated</t>
  </si>
  <si>
    <t>Average Recorded Investment</t>
  </si>
  <si>
    <t>Interest Income Recognized</t>
  </si>
  <si>
    <t>Cash Basis Income Recognized</t>
  </si>
  <si>
    <t>Impaired Financing Receivables with No Related Allowance | Commercial</t>
  </si>
  <si>
    <t>Impaired Financing Receivables with No Related Allowance | Commercial Real Estate | Construction</t>
  </si>
  <si>
    <t>Impaired Financing Receivables with No Related Allowance | Commercial Real Estate | Farmland</t>
  </si>
  <si>
    <t>Impaired Financing Receivables with No Related Allowance | Commercial Real Estate | Nonfarm nonresidential</t>
  </si>
  <si>
    <t>Impaired Financing Receivables with No Related Allowance | Residential Real Estate | Multi-Family</t>
  </si>
  <si>
    <t>Impaired Financing Receivables with No Related Allowance | Residential Real Estate | 1-4 Family</t>
  </si>
  <si>
    <t>Impaired Financing Receivables with No Related Allowance | Consumer</t>
  </si>
  <si>
    <t>Impaired Financing Receivables with No Related Allowance | Agriculture</t>
  </si>
  <si>
    <t>Impaired Financing Receivables with No Related Allowance | Other</t>
  </si>
  <si>
    <t>Impaired Financing Receivables with An Allowance Recorded | Commercial</t>
  </si>
  <si>
    <t>Impaired Financing Receivables with An Allowance Recorded | Commercial Real Estate | Construction</t>
  </si>
  <si>
    <t>Impaired Financing Receivables with An Allowance Recorded | Commercial Real Estate | Farmland</t>
  </si>
  <si>
    <t>Impaired Financing Receivables with An Allowance Recorded | Commercial Real Estate | Nonfarm nonresidential</t>
  </si>
  <si>
    <t>Impaired Financing Receivables with An Allowance Recorded | Residential Real Estate | Multi-Family</t>
  </si>
  <si>
    <t>Impaired Financing Receivables with An Allowance Recorded | Residential Real Estate | 1-4 Family</t>
  </si>
  <si>
    <t>Impaired Financing Receivables with An Allowance Recorded | Consumer</t>
  </si>
  <si>
    <t>Impaired Financing Receivables with An Allowance Recorded | Agriculture</t>
  </si>
  <si>
    <t>Impaired Financing Receivables with An Allowance Recorded | Other</t>
  </si>
  <si>
    <t>Types of Troubled Debt Restructuring Loan Modification by Portfolio Segment Outstanding (Detail) (USD $)</t>
  </si>
  <si>
    <t>Financing Receivable, Modifications [Line Items]</t>
  </si>
  <si>
    <t>TDR Loan Modifications during 12 months</t>
  </si>
  <si>
    <t>Commercial | Rate Reduction</t>
  </si>
  <si>
    <t>Commercial | Principal Deferral</t>
  </si>
  <si>
    <t>Commercial | Interest Only Payments</t>
  </si>
  <si>
    <t>Commercial Real Estate | Construction | Rate Reduction</t>
  </si>
  <si>
    <t>Commercial Real Estate | Construction | Principal Deferral</t>
  </si>
  <si>
    <t>Commercial Real Estate | Farmland | Rate Reduction</t>
  </si>
  <si>
    <t>Commercial Real Estate | Farmland | Principal Deferral</t>
  </si>
  <si>
    <t>Commercial Real Estate | Nonfarm nonresidential | Rate Reduction</t>
  </si>
  <si>
    <t>Commercial Real Estate | Nonfarm nonresidential | Principal Deferral</t>
  </si>
  <si>
    <t>Commercial Real Estate | Nonfarm nonresidential | Interest Only Payments</t>
  </si>
  <si>
    <t>Commercial Real Estate | Other | Rate Reduction</t>
  </si>
  <si>
    <t>Residential Real Estate | Multi-Family | Rate Reduction</t>
  </si>
  <si>
    <t>Residential Real Estate | Multi-Family | Interest Only Payments</t>
  </si>
  <si>
    <t>Residential Real Estate | 1-4 Family | Rate Reduction</t>
  </si>
  <si>
    <t>Consumer | Rate Reduction</t>
  </si>
  <si>
    <t>Other | Rate Reduction</t>
  </si>
  <si>
    <t>TDRs Performing to Modified Terms</t>
  </si>
  <si>
    <t>TDRs Performing to Modified Terms | Commercial | Rate Reduction</t>
  </si>
  <si>
    <t>TDRs Performing to Modified Terms | Commercial | Interest Only Payments</t>
  </si>
  <si>
    <t>TDRs Performing to Modified Terms | Commercial Real Estate | Construction | Rate Reduction</t>
  </si>
  <si>
    <t>TDRs Performing to Modified Terms | Commercial Real Estate | Construction | Principal Deferral</t>
  </si>
  <si>
    <t>TDRs Performing to Modified Terms | Commercial Real Estate | Farmland | Rate Reduction</t>
  </si>
  <si>
    <t>TDRs Performing to Modified Terms | Commercial Real Estate | Nonfarm nonresidential | Rate Reduction</t>
  </si>
  <si>
    <t>TDRs Performing to Modified Terms | Commercial Real Estate | Nonfarm nonresidential | Principal Deferral</t>
  </si>
  <si>
    <t>TDRs Performing to Modified Terms | Commercial Real Estate | Nonfarm nonresidential | Interest Only Payments</t>
  </si>
  <si>
    <t>TDRs Performing to Modified Terms | Commercial Real Estate | Other | Rate Reduction</t>
  </si>
  <si>
    <t>TDRs Performing to Modified Terms | Residential Real Estate | Multi-Family | Rate Reduction</t>
  </si>
  <si>
    <t>TDRs Performing to Modified Terms | Residential Real Estate | Multi-Family | Interest Only Payments</t>
  </si>
  <si>
    <t>TDRs Performing to Modified Terms | Residential Real Estate | 1-4 Family | Rate Reduction</t>
  </si>
  <si>
    <t>TDRs Performing to Modified Terms | Consumer | Rate Reduction</t>
  </si>
  <si>
    <t>TDRs Performing to Modified Terms | Other | Rate Reduction</t>
  </si>
  <si>
    <t>TDRs Not Performing to Modified Terms</t>
  </si>
  <si>
    <t>TDRs Not Performing to Modified Terms | Commercial | Principal Deferral</t>
  </si>
  <si>
    <t>TDRs Not Performing to Modified Terms | Commercial | Interest Only Payments</t>
  </si>
  <si>
    <t>TDRs Not Performing to Modified Terms | Commercial Real Estate | Construction | Rate Reduction</t>
  </si>
  <si>
    <t>TDRs Not Performing to Modified Terms | Commercial Real Estate | Farmland | Principal Deferral</t>
  </si>
  <si>
    <t>TDRs Not Performing to Modified Terms | Commercial Real Estate | Nonfarm nonresidential | Rate Reduction</t>
  </si>
  <si>
    <t>TDRs Not Performing to Modified Terms | Commercial Real Estate | Nonfarm nonresidential | Interest Only Payments</t>
  </si>
  <si>
    <t>TDRs Not Performing to Modified Terms | Residential Real Estate | Multi-Family | Rate Reduction</t>
  </si>
  <si>
    <t>TDRs Not Performing to Modified Terms | Residential Real Estate | 1-4 Family | Rate Reduction</t>
  </si>
  <si>
    <t>Loans - Additional Information (Detail) (USD $)</t>
  </si>
  <si>
    <t>Troubled Debt Restructurings Term Modification One</t>
  </si>
  <si>
    <t>Mar. 31, 2014</t>
  </si>
  <si>
    <t>Percentage of Company's TDRs that were performing according to modified terms</t>
  </si>
  <si>
    <t>Reserves to borrowers whose loan terms have been modified in TDRs outstanding</t>
  </si>
  <si>
    <t>Commitment to lend additional amount to borrowers with outstanding loans classified as TDRs</t>
  </si>
  <si>
    <t>Loans outstanding</t>
  </si>
  <si>
    <t>TDRs defaulted on restructured loan amount</t>
  </si>
  <si>
    <t>Past due period over which a default is considered to have occurred</t>
  </si>
  <si>
    <t>'90 days</t>
  </si>
  <si>
    <t>Minimum outstanding loan balance for credit risk analysis</t>
  </si>
  <si>
    <t>Recorded Investment in Nonaccrual and Loans Past due 90 Days and Still on Accrual by Class of Loan (Detail) (USD $)</t>
  </si>
  <si>
    <t>Financing Receivable, Recorded Investment, Past Due [Line Items]</t>
  </si>
  <si>
    <t>Loans Past Due 90 Day And Over Still Accruing</t>
  </si>
  <si>
    <t>Aging of Recorded Investment in Past Due Loans (Detail) (USD $)</t>
  </si>
  <si>
    <t>30 - 59 Days Past Due</t>
  </si>
  <si>
    <t>60 - 89 Days Past Due</t>
  </si>
  <si>
    <t>90 Days And Over Past Due</t>
  </si>
  <si>
    <t>Total Past Due And Nonaccrual</t>
  </si>
  <si>
    <t>Risk Category of Loans by Class of Loans (Detail) (USD $)</t>
  </si>
  <si>
    <t>Financing Receivable, Recorded Investment [Line Items]</t>
  </si>
  <si>
    <t>Pass | Commercial</t>
  </si>
  <si>
    <t>Pass | Commercial Real Estate | Construction</t>
  </si>
  <si>
    <t>Pass | Commercial Real Estate | Farmland</t>
  </si>
  <si>
    <t>Pass | Commercial Real Estate | Nonfarm nonresidential</t>
  </si>
  <si>
    <t>Pass | Residential Real Estate | Multi-Family</t>
  </si>
  <si>
    <t>Pass | Residential Real Estate | 1-4 Family</t>
  </si>
  <si>
    <t>Pass | Consumer</t>
  </si>
  <si>
    <t>Pass | Agriculture</t>
  </si>
  <si>
    <t>Pass | Other</t>
  </si>
  <si>
    <t>Watch | Commercial</t>
  </si>
  <si>
    <t>Watch | Commercial Real Estate | Construction</t>
  </si>
  <si>
    <t>Watch | Commercial Real Estate | Farmland</t>
  </si>
  <si>
    <t>Watch | Commercial Real Estate | Nonfarm nonresidential</t>
  </si>
  <si>
    <t>Watch | Residential Real Estate | Multi-Family</t>
  </si>
  <si>
    <t>Watch | Residential Real Estate | 1-4 Family</t>
  </si>
  <si>
    <t>Watch | Consumer</t>
  </si>
  <si>
    <t>Watch | Agriculture</t>
  </si>
  <si>
    <t>Watch | Other</t>
  </si>
  <si>
    <t>Special Mention</t>
  </si>
  <si>
    <t>Special Mention | Commercial</t>
  </si>
  <si>
    <t>Special Mention | Commercial Real Estate | Construction</t>
  </si>
  <si>
    <t>Special Mention | Commercial Real Estate | Farmland</t>
  </si>
  <si>
    <t>Special Mention | Commercial Real Estate | Nonfarm nonresidential</t>
  </si>
  <si>
    <t>Special Mention | Residential Real Estate | 1-4 Family</t>
  </si>
  <si>
    <t>Special Mention | Consumer</t>
  </si>
  <si>
    <t>Substandard | Commercial</t>
  </si>
  <si>
    <t>Substandard | Commercial Real Estate | Construction</t>
  </si>
  <si>
    <t>Substandard | Commercial Real Estate | Farmland</t>
  </si>
  <si>
    <t>Substandard | Commercial Real Estate | Nonfarm nonresidential</t>
  </si>
  <si>
    <t>Substandard | Residential Real Estate | Multi-Family</t>
  </si>
  <si>
    <t>Substandard | Residential Real Estate | 1-4 Family</t>
  </si>
  <si>
    <t>Substandard | Consumer</t>
  </si>
  <si>
    <t>Substandard | Agriculture</t>
  </si>
  <si>
    <t>Substandard | Other</t>
  </si>
  <si>
    <t>Major Categories of Other Real Estate Owned (Detail) (USD $)</t>
  </si>
  <si>
    <t>Mar. 31, 2013</t>
  </si>
  <si>
    <t>Real Estate Properties [Line Items]</t>
  </si>
  <si>
    <t>Other Real Estate Owned, Gross</t>
  </si>
  <si>
    <t>Commercial Real Estate | Construction, Land Development and Other Land</t>
  </si>
  <si>
    <t>Other Real Estate Owned Valuation Allowance Activity (Detail) (USD $)</t>
  </si>
  <si>
    <t>Net Activity Relating to Other Real Estate Owned Activity (Detail) (USD $)</t>
  </si>
  <si>
    <t>OREO as of January 1</t>
  </si>
  <si>
    <t>Valuation adjustment</t>
  </si>
  <si>
    <t>OREO as of June 30</t>
  </si>
  <si>
    <t>Writedowns</t>
  </si>
  <si>
    <t>Expenses Related to Other Real Estate Owned (Detail) (USD $)</t>
  </si>
  <si>
    <t>Scheduled of Deposits by Category (Detail) (USD $)</t>
  </si>
  <si>
    <t>Deposits [Line Items]</t>
  </si>
  <si>
    <t>Deposits - Additional Information (Detail) (USD $)</t>
  </si>
  <si>
    <t>Deposit Liabilities [Line Items]</t>
  </si>
  <si>
    <t>Time deposits of $100,000 or more</t>
  </si>
  <si>
    <t>Scheduled Maturities of Total Time Deposits (Detail) (USD $)</t>
  </si>
  <si>
    <t>Time Deposits, Total</t>
  </si>
  <si>
    <t>Advances from Federal Home Loan Bank (Detail) (USD $)</t>
  </si>
  <si>
    <t>Federal Home Loan Bank, Advances, Branch of FHLB Bank [Line Items]</t>
  </si>
  <si>
    <t>Advances from Federal Home Loan Bank (Parenthetical) (Detail)</t>
  </si>
  <si>
    <t>Advances from federal home loan bank, fixed rate from</t>
  </si>
  <si>
    <t>Advances from federal home loan bank, fixed rate to</t>
  </si>
  <si>
    <t>Advances from federal home loan bank, average rate</t>
  </si>
  <si>
    <t>Advances from federal home loan bank, maturities from</t>
  </si>
  <si>
    <t>Advances from federal home loan bank, maturities through</t>
  </si>
  <si>
    <t>'2033</t>
  </si>
  <si>
    <t>Advances from the Federal Home Loan Bank - Additional Information (Detail) (Federal Home Loan Bank Advances, USD $)</t>
  </si>
  <si>
    <t>Additional borrowing capacity with the Federal Home Loan Bank</t>
  </si>
  <si>
    <t>Maximum</t>
  </si>
  <si>
    <t>New advances maturity period</t>
  </si>
  <si>
    <t>'1 year</t>
  </si>
  <si>
    <t>Fair Values Measurement - Additional Information (Detail) (USD $)</t>
  </si>
  <si>
    <t>Routine Real Estate Collateral</t>
  </si>
  <si>
    <t>Thin Trading Market or Specialized Collateral</t>
  </si>
  <si>
    <t>Minimum</t>
  </si>
  <si>
    <t>Fair Value Measurements [Line Items]</t>
  </si>
  <si>
    <t>Internal discount rate used in fair value evaluation</t>
  </si>
  <si>
    <t>Estimated discounts for cost to sell</t>
  </si>
  <si>
    <t>Other debt security valuation, coupon rate</t>
  </si>
  <si>
    <t>Other debt security valuation, estimated current market rate</t>
  </si>
  <si>
    <t>Impaired loans, carrying amount</t>
  </si>
  <si>
    <t>Impaired loans, valuation allowance</t>
  </si>
  <si>
    <t>Other real estate owned, net carrying amount</t>
  </si>
  <si>
    <t>Other real estate owned, write-downs</t>
  </si>
  <si>
    <t>Financial Assets Measured at Fair Value on Recurring and Non Recurring Basis (Detail) (USD $)</t>
  </si>
  <si>
    <t>Fair Value, Assets and Liabilities Measured on Recurring and Nonrecurring Basis [Line Items]</t>
  </si>
  <si>
    <t>Available-for-sale securities</t>
  </si>
  <si>
    <t>Quoted Prices In Active Markets for Identical Assets (Level 1)</t>
  </si>
  <si>
    <t>Significant Other Observable Inputs (Level 2)</t>
  </si>
  <si>
    <t>Significant Unobservable Inputs (Level 3)</t>
  </si>
  <si>
    <t>Loans fair value</t>
  </si>
  <si>
    <t>Fair Value, Measurements, Nonrecurring | Other real estate owned, net | Commercial Real Estate | Construction</t>
  </si>
  <si>
    <t>Fair Value, Measurements, Nonrecurring | Other real estate owned, net | Commercial Real Estate | Farmland</t>
  </si>
  <si>
    <t>Fair Value, Measurements, Nonrecurring | Other real estate owned, net | Commercial Real Estate | Nonfarm nonresidential</t>
  </si>
  <si>
    <t>Fair Value, Measurements, Nonrecurring | Other real estate owned, net | Residential Real Estate | Multi-Family</t>
  </si>
  <si>
    <t>Fair Value, Measurements, Nonrecurring | Other real estate owned, net | Residential Real Estate | 1-4 Family</t>
  </si>
  <si>
    <t>Fair Value, Measurements, Nonrecurring | Impaired Loans | Commercial</t>
  </si>
  <si>
    <t>Fair Value, Measurements, Nonrecurring | Impaired Loans | Commercial Real Estate | Construction</t>
  </si>
  <si>
    <t>Fair Value, Measurements, Nonrecurring | Impaired Loans | Commercial Real Estate | Farmland</t>
  </si>
  <si>
    <t>Fair Value, Measurements, Nonrecurring | Impaired Loans | Commercial Real Estate | Nonfarm nonresidential</t>
  </si>
  <si>
    <t>Fair Value, Measurements, Nonrecurring | Impaired Loans | Residential Real Estate | Multi-Family</t>
  </si>
  <si>
    <t>Fair Value, Measurements, Nonrecurring | Impaired Loans | Residential Real Estate | 1-4 Family</t>
  </si>
  <si>
    <t>Fair Value, Measurements, Nonrecurring | Impaired Loans | Consumer</t>
  </si>
  <si>
    <t>Fair Value, Measurements, Nonrecurring | Impaired Loans | Other | Other</t>
  </si>
  <si>
    <t>Fair Value, Measurements, Nonrecurring | Significant Unobservable Inputs (Level 3) | Other real estate owned, net | Commercial Real Estate | Construction</t>
  </si>
  <si>
    <t>Fair Value, Measurements, Nonrecurring | Significant Unobservable Inputs (Level 3) | Other real estate owned, net | Commercial Real Estate | Farmland</t>
  </si>
  <si>
    <t>Fair Value, Measurements, Nonrecurring | Significant Unobservable Inputs (Level 3) | Other real estate owned, net | Commercial Real Estate | Nonfarm nonresidential</t>
  </si>
  <si>
    <t>Fair Value, Measurements, Nonrecurring | Significant Unobservable Inputs (Level 3) | Other real estate owned, net | Residential Real Estate | Multi-Family</t>
  </si>
  <si>
    <t>Fair Value, Measurements, Nonrecurring | Significant Unobservable Inputs (Level 3) | Other real estate owned, net | Residential Real Estate | 1-4 Family</t>
  </si>
  <si>
    <t>Fair Value, Measurements, Nonrecurring | Significant Unobservable Inputs (Level 3) | Impaired Loans | Commercial</t>
  </si>
  <si>
    <t>Fair Value, Measurements, Nonrecurring | Significant Unobservable Inputs (Level 3) | Impaired Loans | Commercial Real Estate | Construction</t>
  </si>
  <si>
    <t>Fair Value, Measurements, Nonrecurring | Significant Unobservable Inputs (Level 3) | Impaired Loans | Commercial Real Estate | Farmland</t>
  </si>
  <si>
    <t>Fair Value, Measurements, Nonrecurring | Significant Unobservable Inputs (Level 3) | Impaired Loans | Commercial Real Estate | Nonfarm nonresidential</t>
  </si>
  <si>
    <t>Fair Value, Measurements, Nonrecurring | Significant Unobservable Inputs (Level 3) | Impaired Loans | Residential Real Estate | Multi-Family</t>
  </si>
  <si>
    <t>Fair Value, Measurements, Nonrecurring | Significant Unobservable Inputs (Level 3) | Impaired Loans | Residential Real Estate | 1-4 Family</t>
  </si>
  <si>
    <t>Fair Value, Measurements, Nonrecurring | Significant Unobservable Inputs (Level 3) | Impaired Loans | Consumer</t>
  </si>
  <si>
    <t>Fair Value, Measurements, Nonrecurring | Significant Unobservable Inputs (Level 3) | Impaired Loans | Other | Other</t>
  </si>
  <si>
    <t>Fair Value, Measurements, Recurring</t>
  </si>
  <si>
    <t>Fair Value, Measurements, Recurring | Equity</t>
  </si>
  <si>
    <t>Fair Value, Measurements, Recurring | U.S. Government and federal agency | Debt securities</t>
  </si>
  <si>
    <t>Fair Value, Measurements, Recurring | Agency mortgage-backed: residential | Debt securities</t>
  </si>
  <si>
    <t>Fair Value, Measurements, Recurring | State and municipal | Debt securities</t>
  </si>
  <si>
    <t>Fair Value, Measurements, Recurring | Corporate bonds | Debt securities</t>
  </si>
  <si>
    <t>Fair Value, Measurements, Recurring | Other | Debt securities</t>
  </si>
  <si>
    <t>Fair Value, Measurements, Recurring | Quoted Prices In Active Markets for Identical Assets (Level 1)</t>
  </si>
  <si>
    <t>Fair Value, Measurements, Recurring | Quoted Prices In Active Markets for Identical Assets (Level 1) | Equity</t>
  </si>
  <si>
    <t>Fair Value, Measurements, Recurring | Significant Other Observable Inputs (Level 2)</t>
  </si>
  <si>
    <t>Fair Value, Measurements, Recurring | Significant Other Observable Inputs (Level 2) | U.S. Government and federal agency | Debt securities</t>
  </si>
  <si>
    <t>Fair Value, Measurements, Recurring | Significant Other Observable Inputs (Level 2) | Agency mortgage-backed: residential | Debt securities</t>
  </si>
  <si>
    <t>Fair Value, Measurements, Recurring | Significant Other Observable Inputs (Level 2) | State and municipal | Debt securities</t>
  </si>
  <si>
    <t>Fair Value, Measurements, Recurring | Significant Other Observable Inputs (Level 2) | Corporate bonds | Debt securities</t>
  </si>
  <si>
    <t>Fair Value, Measurements, Recurring | Significant Unobservable Inputs (Level 3)</t>
  </si>
  <si>
    <t>Fair Value, Measurements, Recurring | Significant Unobservable Inputs (Level 3) | Other | Debt securities</t>
  </si>
  <si>
    <t>Reconciliation of all Assets Measured at Fair Value on Recurring Basis Using Significant Unobservable Inputs Level 3 (Detail) (Other, USD $)</t>
  </si>
  <si>
    <t>Fair Value, Assets Measured on Recurring Basis, Unobservable Input Reconciliation [Line Items]</t>
  </si>
  <si>
    <t>Balances of recurring Level 3 assets at January 1</t>
  </si>
  <si>
    <t>Balance of recurring Level 3 assets at June 30</t>
  </si>
  <si>
    <t>Qualitative Information About Level Three Fair Value Measurements for Financial Instruments Measured at Fair Value on Non-Recurring Basis (Detail) (Fair Value, Measurements, Nonrecurring, USD $)</t>
  </si>
  <si>
    <t>Impaired Loans | Commercial</t>
  </si>
  <si>
    <t>Fair Value Inputs, Assets, Quantitative Information [Line Items]</t>
  </si>
  <si>
    <t>Valuation Technique(s)</t>
  </si>
  <si>
    <t>'Market value approach</t>
  </si>
  <si>
    <t>'Adjustment for receivables and inventory discounts</t>
  </si>
  <si>
    <t>Impaired loans - Commercial, Capitalization rate</t>
  </si>
  <si>
    <t>Impaired Loans | Commercial | Minimum</t>
  </si>
  <si>
    <t>Impaired Loans | Commercial | Maximum</t>
  </si>
  <si>
    <t>Impaired Loans | Commercial Real Estate</t>
  </si>
  <si>
    <t>'Sales comparison approach</t>
  </si>
  <si>
    <t>'Adjustment for differences between the comparable sales</t>
  </si>
  <si>
    <t>Impaired loans - Residential real estate, Adjustment for differences between the comparable sales</t>
  </si>
  <si>
    <t>Impaired Loans | Commercial Real Estate | Minimum</t>
  </si>
  <si>
    <t>Impaired Loans | Commercial Real Estate | Maximum</t>
  </si>
  <si>
    <t>Impaired Loans | Residential Real Estate</t>
  </si>
  <si>
    <t>Impaired Loans | Residential Real Estate | Minimum</t>
  </si>
  <si>
    <t>Impaired Loans | Residential Real Estate | Maximum</t>
  </si>
  <si>
    <t>Other real estate owned, net | Commercial Real Estate</t>
  </si>
  <si>
    <t>Other real estate owned, net | Commercial Real Estate | Income Approach Valuation Technique</t>
  </si>
  <si>
    <t>'Income comparison approach</t>
  </si>
  <si>
    <t>'Discount or capitalization rate</t>
  </si>
  <si>
    <t>Other real estate owned, net | Commercial Real Estate | Minimum</t>
  </si>
  <si>
    <t>Other real estate owned, net | Commercial Real Estate | Maximum</t>
  </si>
  <si>
    <t>Other real estate owned, net | Residential Real Estate</t>
  </si>
  <si>
    <t>Other real estate owned, net | Residential Real Estate | Minimum</t>
  </si>
  <si>
    <t>Other real estate owned, net | Residential Real Estate | Maximum</t>
  </si>
  <si>
    <t>Other real estate owned, net | Residential Mortgage</t>
  </si>
  <si>
    <t>Carrying Amount and Estimated Fair Values of Financial Instruments (Detail) (USD $)</t>
  </si>
  <si>
    <t>Subordinated capital notes | Significant Unobservable Inputs (Level 3)</t>
  </si>
  <si>
    <t>Junior subordinated debentures | Significant Unobservable Inputs (Level 3)</t>
  </si>
  <si>
    <t>Carrying Amount</t>
  </si>
  <si>
    <t>Carrying Amount | Subordinated capital notes</t>
  </si>
  <si>
    <t>Carrying Amount | Junior subordinated debentures</t>
  </si>
  <si>
    <t>Fair Value | Subordinated capital notes</t>
  </si>
  <si>
    <t>Fair Value | Junior subordinated debentures</t>
  </si>
  <si>
    <t>Deferred Tax Assets and Liabilities (Detail) (USD $)</t>
  </si>
  <si>
    <t>Deferred Tax Assets, Gross, Total</t>
  </si>
  <si>
    <t>Deferred Tax Liabilities, Net, Total</t>
  </si>
  <si>
    <t>Income Taxes - Additional Information (Detail) (USD $)</t>
  </si>
  <si>
    <t>Income Taxes [Line Items]</t>
  </si>
  <si>
    <t>Available carry-back amount</t>
  </si>
  <si>
    <t>Interest and penalties</t>
  </si>
  <si>
    <t>Stock Plans and Stock Based Compensation - Additional Information (Detail) (USD $)</t>
  </si>
  <si>
    <t>Unvested Shares</t>
  </si>
  <si>
    <t>Non Employee Director</t>
  </si>
  <si>
    <t>Employee</t>
  </si>
  <si>
    <t>Director</t>
  </si>
  <si>
    <t>2006 Non-Employee Directors Stock Ownership Incentive Plan</t>
  </si>
  <si>
    <t>Amendment</t>
  </si>
  <si>
    <t>2006 Stock Incentive Plan</t>
  </si>
  <si>
    <t>Feb. 23, 2006</t>
  </si>
  <si>
    <t>Share-based Compensation Arrangement by Share-based Payment Award [Line Items]</t>
  </si>
  <si>
    <t>Shares authorized</t>
  </si>
  <si>
    <t>Unvested shares granted</t>
  </si>
  <si>
    <t>Shares remaining available for issue</t>
  </si>
  <si>
    <t>Award vesting period</t>
  </si>
  <si>
    <t>'3 years</t>
  </si>
  <si>
    <t>'10 years</t>
  </si>
  <si>
    <t>Restricted shares award, fair market value</t>
  </si>
  <si>
    <t>Fair value of unvested shares issued</t>
  </si>
  <si>
    <t>Fair value of unvested shares issued per weighted-average share</t>
  </si>
  <si>
    <t>Stock-based compensation</t>
  </si>
  <si>
    <t>Summary of Unvested Share Activity (Detail) (Unvested Shares, Stock Incentive Plan, USD $)</t>
  </si>
  <si>
    <t>Unvested Shares | Stock Incentive Plan</t>
  </si>
  <si>
    <t>Weighted Average Grant Price</t>
  </si>
  <si>
    <t>Summary of Unvested Share Activity for Non-Employee Directors (Detail) (Unvested Shares, Non Employee Director, USD $)</t>
  </si>
  <si>
    <t>Unvested Shares | Non Employee Director</t>
  </si>
  <si>
    <t>Weighted Average Exercise Price</t>
  </si>
  <si>
    <t>Unrecognized Stock Based Compensation Expense Related to Unvested Shares (Detail) (USD $)</t>
  </si>
  <si>
    <t>July 2014 - December 2014</t>
  </si>
  <si>
    <t>Computation of Basic and Diluted Earnings Per Share (Detail) (USD $)</t>
  </si>
  <si>
    <t>In Thousands, except Share data, unless otherwise specified</t>
  </si>
  <si>
    <t>Schedule of Earnings Per Share, Basic and Diluted, by Common Class [Line Items]</t>
  </si>
  <si>
    <t>Preferred Stock Dividends</t>
  </si>
  <si>
    <t>Preferred Stock Redemption</t>
  </si>
  <si>
    <t>Common Stock and Series C Preferred Stock | Unvested Shares</t>
  </si>
  <si>
    <t>Weighted average common shares including unvested common shares outstanding</t>
  </si>
  <si>
    <t>Earnings (Loss) per Share - Additional Information (Detail) (USD $)</t>
  </si>
  <si>
    <t>Earnings Per Share Disclosure [Line Items]</t>
  </si>
  <si>
    <t>Warrant exercise price</t>
  </si>
  <si>
    <t>Nonvoting Common Stock</t>
  </si>
  <si>
    <t>Warrant</t>
  </si>
  <si>
    <t>Shares/warrants of common stock not considered in computing diluted earnings per share</t>
  </si>
  <si>
    <t>Warrant | Nonvoting Common Stock</t>
  </si>
  <si>
    <t>Capital Requirements and Restrictions on Retained Earnings - Additional Information (Detail) (USD $)</t>
  </si>
  <si>
    <t>PBI Bank</t>
  </si>
  <si>
    <t>Compliance with Regulatory Capital Requirements under Banking Regulations [Line Items]</t>
  </si>
  <si>
    <t>Minimum substandard asset subject to risk position reduction</t>
  </si>
  <si>
    <t>Maximum asset growth rate, quarterly</t>
  </si>
  <si>
    <t>Maximum asset growth rate, annually</t>
  </si>
  <si>
    <t>Tier 1 leverage ratio</t>
  </si>
  <si>
    <t>Total risk-based capital</t>
  </si>
  <si>
    <t>Ratios and Amounts of Tier One Capital and Total Capital to Risk-Adjusted Assets and Leverage Ratios (Detail) (USD $)</t>
  </si>
  <si>
    <t>Total risk-based capital to risk-weighted assets, actual amount</t>
  </si>
  <si>
    <t>Tier I capital to risk-weighted assets, actual amount</t>
  </si>
  <si>
    <t>Tier I capital to average assets, actual amount</t>
  </si>
  <si>
    <t>Total risk-based capital to risk-weighted assets, actual ratio</t>
  </si>
  <si>
    <t>Tier I capital to risk-weighted assets, actual ratio</t>
  </si>
  <si>
    <t>Tier I capital to average assets, actual ratio</t>
  </si>
  <si>
    <t>Total risk-based capital to risk-weighted assets, for capital adequacy purposes, amount</t>
  </si>
  <si>
    <t>Tier I capital to risk-weighted assets, for capital adequacy purposes, amount</t>
  </si>
  <si>
    <t>Tier I capital to average assets, for capital adequacy purposes, amount</t>
  </si>
  <si>
    <t>Total risk-based capital to risk-weighted assets, for capital adequacy purposes, ratio</t>
  </si>
  <si>
    <t>Tier I capital to risk-weighted assets, for capital adequacy purposes, ratio</t>
  </si>
  <si>
    <t>Tier I capital to average assets, for capital adequacy purposes, ratio</t>
  </si>
  <si>
    <t>Porter Bancorp and PBI Bank</t>
  </si>
  <si>
    <t>Porter Bancorp</t>
  </si>
  <si>
    <t>Consent Order to Achieve the Minimum Capital Ratios (Detail) (USD $)</t>
  </si>
  <si>
    <t>Reconciliation of Stockholders' Equity to Regulatory Capital [Line Items]</t>
  </si>
  <si>
    <t>PBI Bank | Tier I</t>
  </si>
  <si>
    <t>Contingencies - Additional Information (Detail) (USD $)</t>
  </si>
  <si>
    <t>1 Months Ended</t>
  </si>
  <si>
    <t>Dec. 26, 2013</t>
  </si>
  <si>
    <t>Jun. 30, 2010</t>
  </si>
  <si>
    <t>Plaintiff</t>
  </si>
  <si>
    <t>Jun. 30, 2009</t>
  </si>
  <si>
    <t>AIT Laboratories Employee Stock Ownership Plan</t>
  </si>
  <si>
    <t>Jul. 07, 2013</t>
  </si>
  <si>
    <t>Compensatory Damages</t>
  </si>
  <si>
    <t>Punitive Damages</t>
  </si>
  <si>
    <t>Commitments and Contingencies Disclosure [Line Items]</t>
  </si>
  <si>
    <t>Accrued contingent liabilities</t>
  </si>
  <si>
    <t>Laws affected</t>
  </si>
  <si>
    <t>'Plaintiffs asserted claims of fraud, breach of fiduciary duty, breach of the duty of good faith and fair dealing, tortious interference with prospective business advantage and conspiracy to commit fraud, negligence, and conspiracy against PBI Bank.</t>
  </si>
  <si>
    <t>Number of Plaintiffs</t>
  </si>
  <si>
    <t>Original release of obligations</t>
  </si>
  <si>
    <t>Damages awarded to plaintiffs</t>
  </si>
  <si>
    <t>Loss contingency damage sought by plaintiff</t>
  </si>
  <si>
    <t>Loss Contingency damage sought by plaintiff, description</t>
  </si>
  <si>
    <t>'The plaintiff seeks damages in an amount in excess of $4,500,000, or the difference between the $5,000,016 purchase price and the value of the securities when sold by the plaintiff, plus interest at the applicable statutory rate, costs and reasonable attorneys' fees.</t>
  </si>
  <si>
    <t>Alleged imprudent and disloyal purchase of company stock</t>
  </si>
  <si>
    <t>Alleged approved seller financing percentage</t>
  </si>
  <si>
    <t>ESOP purchase of all stock of AIT Holding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
      <color rgb="FF000000"/>
      <name val="Calibri"/>
      <family val="2"/>
      <scheme val="minor"/>
    </font>
    <font>
      <sz val="12"/>
      <color rgb="FF000000"/>
      <name val="Calibri"/>
      <family val="2"/>
      <scheme val="minor"/>
    </font>
    <font>
      <u/>
      <sz val="11"/>
      <color theme="1"/>
      <name val="Calibri"/>
      <family val="2"/>
      <scheme val="minor"/>
    </font>
    <font>
      <sz val="8"/>
      <color theme="1"/>
      <name val="Calibri"/>
      <family val="2"/>
      <scheme val="minor"/>
    </font>
    <font>
      <b/>
      <u/>
      <sz val="11"/>
      <color theme="1"/>
      <name val="Calibri"/>
      <family val="2"/>
      <scheme val="minor"/>
    </font>
    <font>
      <sz val="6"/>
      <color rgb="FF000000"/>
      <name val="Calibri"/>
      <family val="2"/>
      <scheme val="minor"/>
    </font>
    <font>
      <b/>
      <i/>
      <sz val="11"/>
      <color theme="1"/>
      <name val="Calibri"/>
      <family val="2"/>
      <scheme val="minor"/>
    </font>
    <font>
      <u/>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1"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0" fillId="33" borderId="0" xfId="0" applyFill="1" applyAlignment="1">
      <alignment horizontal="right"/>
    </xf>
    <xf numFmtId="0" fontId="21"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1" fillId="0" borderId="0" xfId="0" applyFont="1" applyAlignment="1">
      <alignment horizontal="left" vertical="top" wrapText="1" indent="7"/>
    </xf>
    <xf numFmtId="0" fontId="28" fillId="0" borderId="12" xfId="0" applyFont="1" applyBorder="1" applyAlignment="1">
      <alignment wrapText="1"/>
    </xf>
    <xf numFmtId="0" fontId="21" fillId="33" borderId="0" xfId="0" applyFont="1" applyFill="1" applyAlignment="1">
      <alignment horizontal="left" vertical="top" wrapText="1" indent="3"/>
    </xf>
    <xf numFmtId="0" fontId="26" fillId="33" borderId="0" xfId="0" applyFont="1" applyFill="1" applyAlignment="1">
      <alignment wrapText="1"/>
    </xf>
    <xf numFmtId="0" fontId="21" fillId="33" borderId="0" xfId="0" applyFont="1" applyFill="1" applyAlignment="1">
      <alignment horizontal="left" vertical="top" wrapText="1" indent="7"/>
    </xf>
    <xf numFmtId="0" fontId="22" fillId="0" borderId="0" xfId="0" applyFont="1" applyAlignment="1">
      <alignment horizontal="left" vertical="top" wrapText="1" indent="1"/>
    </xf>
    <xf numFmtId="0" fontId="0" fillId="0" borderId="0" xfId="0" applyAlignment="1">
      <alignment horizontal="right"/>
    </xf>
    <xf numFmtId="0" fontId="21" fillId="0" borderId="0" xfId="0" applyFont="1" applyAlignment="1">
      <alignment horizontal="right"/>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7" fillId="0" borderId="13"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9" fillId="33" borderId="0" xfId="0" applyFont="1" applyFill="1" applyAlignment="1">
      <alignment horizontal="left" vertical="top" wrapText="1" indent="1"/>
    </xf>
    <xf numFmtId="0" fontId="27" fillId="0" borderId="0" xfId="0" applyFont="1"/>
    <xf numFmtId="0" fontId="25" fillId="0" borderId="0" xfId="0" applyFont="1" applyAlignment="1">
      <alignment wrapText="1"/>
    </xf>
    <xf numFmtId="0" fontId="21" fillId="33" borderId="0" xfId="0" applyFont="1" applyFill="1" applyAlignment="1">
      <alignment wrapText="1"/>
    </xf>
    <xf numFmtId="15" fontId="29" fillId="33" borderId="0" xfId="0" applyNumberFormat="1" applyFont="1" applyFill="1" applyAlignment="1">
      <alignment horizontal="left" vertical="top" wrapText="1" indent="1"/>
    </xf>
    <xf numFmtId="0" fontId="21"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32" fillId="33" borderId="0" xfId="0" applyFont="1" applyFill="1" applyAlignment="1">
      <alignment vertical="top" wrapText="1"/>
    </xf>
    <xf numFmtId="0" fontId="23" fillId="0" borderId="11" xfId="0" applyFont="1" applyBorder="1" applyAlignment="1">
      <alignment wrapText="1"/>
    </xf>
    <xf numFmtId="0" fontId="33" fillId="33" borderId="0" xfId="0" applyFont="1" applyFill="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0" xfId="0" applyFont="1"/>
    <xf numFmtId="0" fontId="0" fillId="33" borderId="0" xfId="0" applyFill="1" applyAlignment="1">
      <alignment wrapText="1"/>
    </xf>
    <xf numFmtId="0" fontId="33" fillId="0" borderId="0" xfId="0" applyFont="1" applyAlignment="1">
      <alignment wrapText="1"/>
    </xf>
    <xf numFmtId="0" fontId="16" fillId="0" borderId="13" xfId="0" applyFont="1" applyBorder="1" applyAlignment="1">
      <alignment horizontal="center" wrapText="1"/>
    </xf>
    <xf numFmtId="0" fontId="0" fillId="0" borderId="0" xfId="0" applyAlignment="1">
      <alignment horizontal="center" wrapText="1"/>
    </xf>
    <xf numFmtId="0" fontId="34" fillId="33" borderId="0" xfId="0" applyFont="1" applyFill="1" applyAlignment="1">
      <alignment vertical="top" wrapText="1"/>
    </xf>
    <xf numFmtId="0" fontId="34" fillId="0" borderId="0" xfId="0" applyFont="1" applyAlignment="1">
      <alignment vertical="top"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xf>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0" fontId="0" fillId="33" borderId="0" xfId="0" applyFill="1" applyAlignment="1">
      <alignment horizontal="right" vertical="top" wrapText="1"/>
    </xf>
    <xf numFmtId="0" fontId="0" fillId="0" borderId="11" xfId="0" applyBorder="1" applyAlignment="1">
      <alignment horizontal="center" wrapText="1"/>
    </xf>
    <xf numFmtId="0" fontId="0" fillId="0" borderId="11" xfId="0" applyBorder="1" applyAlignment="1">
      <alignment wrapText="1"/>
    </xf>
    <xf numFmtId="3" fontId="0" fillId="0" borderId="0" xfId="0" applyNumberFormat="1" applyAlignment="1">
      <alignment horizontal="right" vertical="top" wrapText="1"/>
    </xf>
    <xf numFmtId="0" fontId="0" fillId="0" borderId="0" xfId="0" applyAlignment="1">
      <alignment vertical="top"/>
    </xf>
    <xf numFmtId="3" fontId="0" fillId="0" borderId="0" xfId="0" applyNumberFormat="1" applyAlignment="1">
      <alignment horizontal="right" wrapText="1"/>
    </xf>
    <xf numFmtId="0" fontId="0" fillId="0" borderId="0" xfId="0"/>
    <xf numFmtId="0" fontId="16" fillId="0" borderId="0" xfId="0" applyFont="1" applyAlignment="1">
      <alignment horizontal="left" vertical="top" wrapText="1"/>
    </xf>
    <xf numFmtId="0" fontId="3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37" fillId="0" borderId="0" xfId="0" applyFont="1" applyAlignment="1">
      <alignment horizontal="left" vertical="top" wrapText="1" indent="1"/>
    </xf>
    <xf numFmtId="0" fontId="26"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3104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1" width="9.7109375" bestFit="1" customWidth="1"/>
    <col min="2" max="2" width="36.5703125" bestFit="1" customWidth="1"/>
    <col min="3" max="4" width="13.42578125" customWidth="1"/>
    <col min="5" max="5" width="36.5703125" customWidth="1"/>
    <col min="6" max="8" width="13.42578125" customWidth="1"/>
    <col min="9" max="9" width="36.5703125" customWidth="1"/>
    <col min="10" max="10" width="14.28515625" customWidth="1"/>
    <col min="11" max="12" width="13.42578125" customWidth="1"/>
    <col min="13" max="13" width="36.5703125" customWidth="1"/>
    <col min="14" max="14" width="14.28515625" customWidth="1"/>
    <col min="15" max="16" width="13.42578125" customWidth="1"/>
    <col min="17" max="17" width="36.5703125" customWidth="1"/>
    <col min="18" max="18" width="14.28515625" customWidth="1"/>
    <col min="19" max="19" width="36.5703125" customWidth="1"/>
    <col min="20" max="20" width="13.42578125" customWidth="1"/>
    <col min="21" max="21" width="36.5703125" customWidth="1"/>
    <col min="22" max="24" width="13.42578125" customWidth="1"/>
    <col min="25" max="25" width="36.5703125" customWidth="1"/>
    <col min="26" max="26" width="14.28515625" customWidth="1"/>
  </cols>
  <sheetData>
    <row r="1" spans="1:26" ht="15" customHeight="1" x14ac:dyDescent="0.25">
      <c r="A1" s="6" t="s">
        <v>22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25</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c r="B4" s="20" t="s">
        <v>22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1" t="s">
        <v>227</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14"/>
      <c r="C7" s="14"/>
      <c r="D7" s="14"/>
      <c r="E7" s="14"/>
      <c r="F7" s="14"/>
      <c r="G7" s="14"/>
      <c r="H7" s="14"/>
      <c r="I7" s="14"/>
      <c r="J7" s="14"/>
      <c r="K7" s="14"/>
      <c r="L7" s="14"/>
      <c r="M7" s="14"/>
      <c r="N7" s="14"/>
      <c r="O7" s="14"/>
      <c r="P7" s="14"/>
      <c r="Q7" s="14"/>
      <c r="R7" s="14"/>
    </row>
    <row r="8" spans="1:26" x14ac:dyDescent="0.25">
      <c r="A8" s="12"/>
      <c r="B8" s="54"/>
      <c r="C8" s="54" t="s">
        <v>228</v>
      </c>
      <c r="D8" s="55" t="s">
        <v>229</v>
      </c>
      <c r="E8" s="55"/>
      <c r="F8" s="54"/>
      <c r="G8" s="54" t="s">
        <v>228</v>
      </c>
      <c r="H8" s="55" t="s">
        <v>231</v>
      </c>
      <c r="I8" s="55"/>
      <c r="J8" s="54"/>
      <c r="K8" s="54" t="s">
        <v>228</v>
      </c>
      <c r="L8" s="55" t="s">
        <v>231</v>
      </c>
      <c r="M8" s="55"/>
      <c r="N8" s="54"/>
      <c r="O8" s="54"/>
      <c r="P8" s="55" t="s">
        <v>235</v>
      </c>
      <c r="Q8" s="55"/>
      <c r="R8" s="54"/>
    </row>
    <row r="9" spans="1:26" x14ac:dyDescent="0.25">
      <c r="A9" s="12"/>
      <c r="B9" s="54"/>
      <c r="C9" s="54"/>
      <c r="D9" s="55" t="s">
        <v>230</v>
      </c>
      <c r="E9" s="55"/>
      <c r="F9" s="54"/>
      <c r="G9" s="54"/>
      <c r="H9" s="55" t="s">
        <v>232</v>
      </c>
      <c r="I9" s="55"/>
      <c r="J9" s="54"/>
      <c r="K9" s="54"/>
      <c r="L9" s="55" t="s">
        <v>232</v>
      </c>
      <c r="M9" s="55"/>
      <c r="N9" s="54"/>
      <c r="O9" s="54"/>
      <c r="P9" s="55"/>
      <c r="Q9" s="55"/>
      <c r="R9" s="54"/>
    </row>
    <row r="10" spans="1:26" ht="15.75" thickBot="1" x14ac:dyDescent="0.3">
      <c r="A10" s="12"/>
      <c r="B10" s="54"/>
      <c r="C10" s="54"/>
      <c r="D10" s="56"/>
      <c r="E10" s="56"/>
      <c r="F10" s="54"/>
      <c r="G10" s="54"/>
      <c r="H10" s="56" t="s">
        <v>233</v>
      </c>
      <c r="I10" s="56"/>
      <c r="J10" s="54"/>
      <c r="K10" s="54"/>
      <c r="L10" s="56" t="s">
        <v>234</v>
      </c>
      <c r="M10" s="56"/>
      <c r="N10" s="54"/>
      <c r="O10" s="54"/>
      <c r="P10" s="56"/>
      <c r="Q10" s="56"/>
      <c r="R10" s="54"/>
    </row>
    <row r="11" spans="1:26" x14ac:dyDescent="0.25">
      <c r="A11" s="12"/>
      <c r="B11" s="24"/>
      <c r="C11" s="24" t="s">
        <v>228</v>
      </c>
      <c r="D11" s="57" t="s">
        <v>236</v>
      </c>
      <c r="E11" s="57"/>
      <c r="F11" s="57"/>
      <c r="G11" s="57"/>
      <c r="H11" s="57"/>
      <c r="I11" s="57"/>
      <c r="J11" s="57"/>
      <c r="K11" s="57"/>
      <c r="L11" s="57"/>
      <c r="M11" s="57"/>
      <c r="N11" s="57"/>
      <c r="O11" s="57"/>
      <c r="P11" s="57"/>
      <c r="Q11" s="57"/>
      <c r="R11" s="24"/>
    </row>
    <row r="12" spans="1:26" x14ac:dyDescent="0.25">
      <c r="A12" s="12"/>
      <c r="B12" s="26" t="s">
        <v>237</v>
      </c>
      <c r="C12" s="28" t="s">
        <v>228</v>
      </c>
      <c r="D12" s="28"/>
      <c r="E12" s="28"/>
      <c r="F12" s="28"/>
      <c r="G12" s="28" t="s">
        <v>228</v>
      </c>
      <c r="H12" s="28"/>
      <c r="I12" s="28"/>
      <c r="J12" s="28"/>
      <c r="K12" s="28" t="s">
        <v>228</v>
      </c>
      <c r="L12" s="28"/>
      <c r="M12" s="28"/>
      <c r="N12" s="28"/>
      <c r="O12" s="28"/>
      <c r="P12" s="28"/>
      <c r="Q12" s="28"/>
      <c r="R12" s="28"/>
    </row>
    <row r="13" spans="1:26" x14ac:dyDescent="0.25">
      <c r="A13" s="12"/>
      <c r="B13" s="29" t="s">
        <v>238</v>
      </c>
      <c r="C13" s="14" t="s">
        <v>228</v>
      </c>
      <c r="D13" s="14"/>
      <c r="E13" s="14"/>
      <c r="F13" s="14"/>
      <c r="G13" s="14" t="s">
        <v>228</v>
      </c>
      <c r="H13" s="14"/>
      <c r="I13" s="14"/>
      <c r="J13" s="14"/>
      <c r="K13" s="14" t="s">
        <v>228</v>
      </c>
      <c r="L13" s="14"/>
      <c r="M13" s="14"/>
      <c r="N13" s="14"/>
      <c r="O13" s="14"/>
      <c r="P13" s="14"/>
      <c r="Q13" s="14"/>
      <c r="R13" s="14"/>
    </row>
    <row r="14" spans="1:26" x14ac:dyDescent="0.25">
      <c r="A14" s="12"/>
      <c r="B14" s="30" t="s">
        <v>239</v>
      </c>
      <c r="C14" s="28" t="s">
        <v>228</v>
      </c>
      <c r="D14" s="28" t="s">
        <v>240</v>
      </c>
      <c r="E14" s="32">
        <v>30231</v>
      </c>
      <c r="F14" s="34" t="s">
        <v>228</v>
      </c>
      <c r="G14" s="28" t="s">
        <v>228</v>
      </c>
      <c r="H14" s="28" t="s">
        <v>240</v>
      </c>
      <c r="I14" s="36">
        <v>324</v>
      </c>
      <c r="J14" s="34" t="s">
        <v>228</v>
      </c>
      <c r="K14" s="28" t="s">
        <v>228</v>
      </c>
      <c r="L14" s="28" t="s">
        <v>240</v>
      </c>
      <c r="M14" s="36" t="s">
        <v>241</v>
      </c>
      <c r="N14" s="34" t="s">
        <v>242</v>
      </c>
      <c r="O14" s="28"/>
      <c r="P14" s="28" t="s">
        <v>240</v>
      </c>
      <c r="Q14" s="32">
        <v>29607</v>
      </c>
      <c r="R14" s="34" t="s">
        <v>228</v>
      </c>
    </row>
    <row r="15" spans="1:26" x14ac:dyDescent="0.25">
      <c r="A15" s="12"/>
      <c r="B15" s="37" t="s">
        <v>243</v>
      </c>
      <c r="C15" s="14" t="s">
        <v>228</v>
      </c>
      <c r="D15" s="14"/>
      <c r="E15" s="39">
        <v>118104</v>
      </c>
      <c r="F15" s="16" t="s">
        <v>228</v>
      </c>
      <c r="G15" s="14" t="s">
        <v>228</v>
      </c>
      <c r="H15" s="14"/>
      <c r="I15" s="39">
        <v>1434</v>
      </c>
      <c r="J15" s="16" t="s">
        <v>228</v>
      </c>
      <c r="K15" s="14" t="s">
        <v>228</v>
      </c>
      <c r="L15" s="14"/>
      <c r="M15" s="41" t="s">
        <v>244</v>
      </c>
      <c r="N15" s="16" t="s">
        <v>242</v>
      </c>
      <c r="O15" s="14"/>
      <c r="P15" s="14"/>
      <c r="Q15" s="39">
        <v>118837</v>
      </c>
      <c r="R15" s="16" t="s">
        <v>228</v>
      </c>
    </row>
    <row r="16" spans="1:26" x14ac:dyDescent="0.25">
      <c r="A16" s="12"/>
      <c r="B16" s="30" t="s">
        <v>245</v>
      </c>
      <c r="C16" s="28" t="s">
        <v>228</v>
      </c>
      <c r="D16" s="28"/>
      <c r="E16" s="32">
        <v>11830</v>
      </c>
      <c r="F16" s="34" t="s">
        <v>228</v>
      </c>
      <c r="G16" s="28" t="s">
        <v>228</v>
      </c>
      <c r="H16" s="28"/>
      <c r="I16" s="36">
        <v>738</v>
      </c>
      <c r="J16" s="34" t="s">
        <v>228</v>
      </c>
      <c r="K16" s="28" t="s">
        <v>228</v>
      </c>
      <c r="L16" s="28"/>
      <c r="M16" s="36" t="s">
        <v>246</v>
      </c>
      <c r="N16" s="34" t="s">
        <v>242</v>
      </c>
      <c r="O16" s="28"/>
      <c r="P16" s="28"/>
      <c r="Q16" s="32">
        <v>12559</v>
      </c>
      <c r="R16" s="34" t="s">
        <v>228</v>
      </c>
    </row>
    <row r="17" spans="1:18" x14ac:dyDescent="0.25">
      <c r="A17" s="12"/>
      <c r="B17" s="37" t="s">
        <v>247</v>
      </c>
      <c r="C17" s="14" t="s">
        <v>228</v>
      </c>
      <c r="D17" s="14"/>
      <c r="E17" s="39">
        <v>18043</v>
      </c>
      <c r="F17" s="16" t="s">
        <v>228</v>
      </c>
      <c r="G17" s="14" t="s">
        <v>228</v>
      </c>
      <c r="H17" s="14"/>
      <c r="I17" s="39">
        <v>1142</v>
      </c>
      <c r="J17" s="16" t="s">
        <v>228</v>
      </c>
      <c r="K17" s="14" t="s">
        <v>228</v>
      </c>
      <c r="L17" s="14"/>
      <c r="M17" s="41" t="s">
        <v>248</v>
      </c>
      <c r="N17" s="16" t="s">
        <v>242</v>
      </c>
      <c r="O17" s="14"/>
      <c r="P17" s="14"/>
      <c r="Q17" s="39">
        <v>19069</v>
      </c>
      <c r="R17" s="16" t="s">
        <v>228</v>
      </c>
    </row>
    <row r="18" spans="1:18" ht="15.75" thickBot="1" x14ac:dyDescent="0.3">
      <c r="A18" s="12"/>
      <c r="B18" s="30" t="s">
        <v>249</v>
      </c>
      <c r="C18" s="28" t="s">
        <v>228</v>
      </c>
      <c r="D18" s="28"/>
      <c r="E18" s="36">
        <v>572</v>
      </c>
      <c r="F18" s="34" t="s">
        <v>228</v>
      </c>
      <c r="G18" s="28" t="s">
        <v>228</v>
      </c>
      <c r="H18" s="28"/>
      <c r="I18" s="36">
        <v>79</v>
      </c>
      <c r="J18" s="34" t="s">
        <v>228</v>
      </c>
      <c r="K18" s="28" t="s">
        <v>228</v>
      </c>
      <c r="L18" s="34"/>
      <c r="M18" s="43" t="s">
        <v>250</v>
      </c>
      <c r="N18" s="34" t="s">
        <v>228</v>
      </c>
      <c r="O18" s="28"/>
      <c r="P18" s="28"/>
      <c r="Q18" s="36">
        <v>651</v>
      </c>
      <c r="R18" s="34" t="s">
        <v>228</v>
      </c>
    </row>
    <row r="19" spans="1:18" x14ac:dyDescent="0.25">
      <c r="A19" s="12"/>
      <c r="B19" s="44"/>
      <c r="C19" s="44" t="s">
        <v>228</v>
      </c>
      <c r="D19" s="45"/>
      <c r="E19" s="45"/>
      <c r="F19" s="44"/>
      <c r="G19" s="44" t="s">
        <v>228</v>
      </c>
      <c r="H19" s="45"/>
      <c r="I19" s="45"/>
      <c r="J19" s="44"/>
      <c r="K19" s="44" t="s">
        <v>228</v>
      </c>
      <c r="L19" s="45"/>
      <c r="M19" s="45"/>
      <c r="N19" s="44"/>
      <c r="O19" s="44"/>
      <c r="P19" s="45"/>
      <c r="Q19" s="45"/>
      <c r="R19" s="44"/>
    </row>
    <row r="20" spans="1:18" ht="15.75" thickBot="1" x14ac:dyDescent="0.3">
      <c r="A20" s="12"/>
      <c r="B20" s="46" t="s">
        <v>251</v>
      </c>
      <c r="C20" s="24" t="s">
        <v>228</v>
      </c>
      <c r="D20" s="14" t="s">
        <v>240</v>
      </c>
      <c r="E20" s="39">
        <v>178780</v>
      </c>
      <c r="F20" s="16" t="s">
        <v>228</v>
      </c>
      <c r="G20" s="24" t="s">
        <v>228</v>
      </c>
      <c r="H20" s="14" t="s">
        <v>240</v>
      </c>
      <c r="I20" s="39">
        <v>3717</v>
      </c>
      <c r="J20" s="16" t="s">
        <v>228</v>
      </c>
      <c r="K20" s="24" t="s">
        <v>228</v>
      </c>
      <c r="L20" s="14" t="s">
        <v>240</v>
      </c>
      <c r="M20" s="41" t="s">
        <v>252</v>
      </c>
      <c r="N20" s="16" t="s">
        <v>242</v>
      </c>
      <c r="O20" s="24"/>
      <c r="P20" s="14" t="s">
        <v>240</v>
      </c>
      <c r="Q20" s="39">
        <v>180723</v>
      </c>
      <c r="R20" s="16" t="s">
        <v>228</v>
      </c>
    </row>
    <row r="21" spans="1:18" ht="15.75" thickTop="1" x14ac:dyDescent="0.25">
      <c r="A21" s="12"/>
      <c r="B21" s="44"/>
      <c r="C21" s="44" t="s">
        <v>228</v>
      </c>
      <c r="D21" s="47"/>
      <c r="E21" s="47"/>
      <c r="F21" s="44"/>
      <c r="G21" s="44" t="s">
        <v>228</v>
      </c>
      <c r="H21" s="47"/>
      <c r="I21" s="47"/>
      <c r="J21" s="44"/>
      <c r="K21" s="44" t="s">
        <v>228</v>
      </c>
      <c r="L21" s="47"/>
      <c r="M21" s="47"/>
      <c r="N21" s="44"/>
      <c r="O21" s="44"/>
      <c r="P21" s="47"/>
      <c r="Q21" s="47"/>
      <c r="R21" s="44"/>
    </row>
    <row r="22" spans="1:18" x14ac:dyDescent="0.25">
      <c r="A22" s="12"/>
      <c r="B22" s="48" t="s">
        <v>253</v>
      </c>
      <c r="C22" s="49" t="s">
        <v>228</v>
      </c>
      <c r="D22" s="28"/>
      <c r="E22" s="28"/>
      <c r="F22" s="28"/>
      <c r="G22" s="49" t="s">
        <v>228</v>
      </c>
      <c r="H22" s="28"/>
      <c r="I22" s="28"/>
      <c r="J22" s="28"/>
      <c r="K22" s="49" t="s">
        <v>228</v>
      </c>
      <c r="L22" s="28"/>
      <c r="M22" s="28"/>
      <c r="N22" s="28"/>
      <c r="O22" s="49"/>
      <c r="P22" s="28"/>
      <c r="Q22" s="28"/>
      <c r="R22" s="28"/>
    </row>
    <row r="23" spans="1:18" ht="15.75" thickBot="1" x14ac:dyDescent="0.3">
      <c r="A23" s="12"/>
      <c r="B23" s="37" t="s">
        <v>245</v>
      </c>
      <c r="C23" s="24" t="s">
        <v>228</v>
      </c>
      <c r="D23" s="14" t="s">
        <v>240</v>
      </c>
      <c r="E23" s="39">
        <v>43488</v>
      </c>
      <c r="F23" s="16" t="s">
        <v>228</v>
      </c>
      <c r="G23" s="24" t="s">
        <v>228</v>
      </c>
      <c r="H23" s="14" t="s">
        <v>240</v>
      </c>
      <c r="I23" s="39">
        <v>1373</v>
      </c>
      <c r="J23" s="16" t="s">
        <v>228</v>
      </c>
      <c r="K23" s="24" t="s">
        <v>228</v>
      </c>
      <c r="L23" s="14" t="s">
        <v>240</v>
      </c>
      <c r="M23" s="41" t="s">
        <v>254</v>
      </c>
      <c r="N23" s="16" t="s">
        <v>242</v>
      </c>
      <c r="O23" s="24"/>
      <c r="P23" s="14" t="s">
        <v>240</v>
      </c>
      <c r="Q23" s="39">
        <v>44853</v>
      </c>
      <c r="R23" s="16" t="s">
        <v>228</v>
      </c>
    </row>
    <row r="24" spans="1:18" x14ac:dyDescent="0.25">
      <c r="A24" s="12"/>
      <c r="B24" s="44"/>
      <c r="C24" s="44" t="s">
        <v>228</v>
      </c>
      <c r="D24" s="45"/>
      <c r="E24" s="45"/>
      <c r="F24" s="44"/>
      <c r="G24" s="44" t="s">
        <v>228</v>
      </c>
      <c r="H24" s="45"/>
      <c r="I24" s="45"/>
      <c r="J24" s="44"/>
      <c r="K24" s="44" t="s">
        <v>228</v>
      </c>
      <c r="L24" s="45"/>
      <c r="M24" s="45"/>
      <c r="N24" s="44"/>
      <c r="O24" s="44"/>
      <c r="P24" s="45"/>
      <c r="Q24" s="45"/>
      <c r="R24" s="44"/>
    </row>
    <row r="25" spans="1:18" ht="15.75" thickBot="1" x14ac:dyDescent="0.3">
      <c r="A25" s="12"/>
      <c r="B25" s="50" t="s">
        <v>255</v>
      </c>
      <c r="C25" s="49" t="s">
        <v>228</v>
      </c>
      <c r="D25" s="28" t="s">
        <v>240</v>
      </c>
      <c r="E25" s="32">
        <v>43488</v>
      </c>
      <c r="F25" s="34" t="s">
        <v>228</v>
      </c>
      <c r="G25" s="49" t="s">
        <v>228</v>
      </c>
      <c r="H25" s="28" t="s">
        <v>240</v>
      </c>
      <c r="I25" s="32">
        <v>1373</v>
      </c>
      <c r="J25" s="34" t="s">
        <v>228</v>
      </c>
      <c r="K25" s="49" t="s">
        <v>228</v>
      </c>
      <c r="L25" s="28" t="s">
        <v>240</v>
      </c>
      <c r="M25" s="36" t="s">
        <v>254</v>
      </c>
      <c r="N25" s="34" t="s">
        <v>242</v>
      </c>
      <c r="O25" s="49"/>
      <c r="P25" s="28" t="s">
        <v>240</v>
      </c>
      <c r="Q25" s="32">
        <v>44853</v>
      </c>
      <c r="R25" s="34" t="s">
        <v>228</v>
      </c>
    </row>
    <row r="26" spans="1:18" ht="15.75" thickTop="1" x14ac:dyDescent="0.25">
      <c r="A26" s="12"/>
      <c r="B26" s="44"/>
      <c r="C26" s="44" t="s">
        <v>228</v>
      </c>
      <c r="D26" s="47"/>
      <c r="E26" s="47"/>
      <c r="F26" s="44"/>
      <c r="G26" s="44" t="s">
        <v>228</v>
      </c>
      <c r="H26" s="47"/>
      <c r="I26" s="47"/>
      <c r="J26" s="44"/>
      <c r="K26" s="44" t="s">
        <v>228</v>
      </c>
      <c r="L26" s="47"/>
      <c r="M26" s="47"/>
      <c r="N26" s="44"/>
      <c r="O26" s="44"/>
      <c r="P26" s="47"/>
      <c r="Q26" s="47"/>
      <c r="R26" s="44"/>
    </row>
    <row r="27" spans="1:18" x14ac:dyDescent="0.25">
      <c r="A27" s="12"/>
      <c r="B27" s="51" t="s">
        <v>256</v>
      </c>
      <c r="C27" s="24" t="s">
        <v>228</v>
      </c>
      <c r="D27" s="14"/>
      <c r="E27" s="14"/>
      <c r="F27" s="14"/>
      <c r="G27" s="24" t="s">
        <v>228</v>
      </c>
      <c r="H27" s="14"/>
      <c r="I27" s="14"/>
      <c r="J27" s="14"/>
      <c r="K27" s="24" t="s">
        <v>228</v>
      </c>
      <c r="L27" s="14"/>
      <c r="M27" s="14"/>
      <c r="N27" s="14"/>
      <c r="O27" s="24"/>
      <c r="P27" s="14"/>
      <c r="Q27" s="14"/>
      <c r="R27" s="14"/>
    </row>
    <row r="28" spans="1:18" x14ac:dyDescent="0.25">
      <c r="A28" s="12"/>
      <c r="B28" s="48" t="s">
        <v>238</v>
      </c>
      <c r="C28" s="49" t="s">
        <v>228</v>
      </c>
      <c r="D28" s="28"/>
      <c r="E28" s="28"/>
      <c r="F28" s="28"/>
      <c r="G28" s="49" t="s">
        <v>228</v>
      </c>
      <c r="H28" s="28"/>
      <c r="I28" s="28"/>
      <c r="J28" s="28"/>
      <c r="K28" s="49" t="s">
        <v>228</v>
      </c>
      <c r="L28" s="28"/>
      <c r="M28" s="28"/>
      <c r="N28" s="28"/>
      <c r="O28" s="49"/>
      <c r="P28" s="28"/>
      <c r="Q28" s="28"/>
      <c r="R28" s="28"/>
    </row>
    <row r="29" spans="1:18" x14ac:dyDescent="0.25">
      <c r="A29" s="12"/>
      <c r="B29" s="37" t="s">
        <v>239</v>
      </c>
      <c r="C29" s="24" t="s">
        <v>228</v>
      </c>
      <c r="D29" s="14" t="s">
        <v>240</v>
      </c>
      <c r="E29" s="39">
        <v>31026</v>
      </c>
      <c r="F29" s="16" t="s">
        <v>228</v>
      </c>
      <c r="G29" s="24" t="s">
        <v>228</v>
      </c>
      <c r="H29" s="14" t="s">
        <v>240</v>
      </c>
      <c r="I29" s="41">
        <v>284</v>
      </c>
      <c r="J29" s="16" t="s">
        <v>228</v>
      </c>
      <c r="K29" s="24" t="s">
        <v>228</v>
      </c>
      <c r="L29" s="14" t="s">
        <v>240</v>
      </c>
      <c r="M29" s="41" t="s">
        <v>257</v>
      </c>
      <c r="N29" s="16" t="s">
        <v>242</v>
      </c>
      <c r="O29" s="24"/>
      <c r="P29" s="14" t="s">
        <v>240</v>
      </c>
      <c r="Q29" s="39">
        <v>29866</v>
      </c>
      <c r="R29" s="16" t="s">
        <v>228</v>
      </c>
    </row>
    <row r="30" spans="1:18" x14ac:dyDescent="0.25">
      <c r="A30" s="12"/>
      <c r="B30" s="30" t="s">
        <v>243</v>
      </c>
      <c r="C30" s="49" t="s">
        <v>228</v>
      </c>
      <c r="D30" s="28"/>
      <c r="E30" s="32">
        <v>102435</v>
      </c>
      <c r="F30" s="34" t="s">
        <v>228</v>
      </c>
      <c r="G30" s="49" t="s">
        <v>228</v>
      </c>
      <c r="H30" s="28"/>
      <c r="I30" s="36">
        <v>458</v>
      </c>
      <c r="J30" s="34" t="s">
        <v>228</v>
      </c>
      <c r="K30" s="49" t="s">
        <v>228</v>
      </c>
      <c r="L30" s="28"/>
      <c r="M30" s="36" t="s">
        <v>258</v>
      </c>
      <c r="N30" s="34" t="s">
        <v>242</v>
      </c>
      <c r="O30" s="49"/>
      <c r="P30" s="28"/>
      <c r="Q30" s="32">
        <v>100943</v>
      </c>
      <c r="R30" s="34" t="s">
        <v>228</v>
      </c>
    </row>
    <row r="31" spans="1:18" x14ac:dyDescent="0.25">
      <c r="A31" s="12"/>
      <c r="B31" s="37" t="s">
        <v>245</v>
      </c>
      <c r="C31" s="24" t="s">
        <v>228</v>
      </c>
      <c r="D31" s="14"/>
      <c r="E31" s="39">
        <v>12965</v>
      </c>
      <c r="F31" s="16" t="s">
        <v>228</v>
      </c>
      <c r="G31" s="24" t="s">
        <v>228</v>
      </c>
      <c r="H31" s="14"/>
      <c r="I31" s="41">
        <v>608</v>
      </c>
      <c r="J31" s="16" t="s">
        <v>228</v>
      </c>
      <c r="K31" s="24" t="s">
        <v>228</v>
      </c>
      <c r="L31" s="14"/>
      <c r="M31" s="41" t="s">
        <v>259</v>
      </c>
      <c r="N31" s="16" t="s">
        <v>242</v>
      </c>
      <c r="O31" s="24"/>
      <c r="P31" s="14"/>
      <c r="Q31" s="39">
        <v>13545</v>
      </c>
      <c r="R31" s="16" t="s">
        <v>228</v>
      </c>
    </row>
    <row r="32" spans="1:18" x14ac:dyDescent="0.25">
      <c r="A32" s="12"/>
      <c r="B32" s="30" t="s">
        <v>247</v>
      </c>
      <c r="C32" s="49" t="s">
        <v>228</v>
      </c>
      <c r="D32" s="28"/>
      <c r="E32" s="32">
        <v>18002</v>
      </c>
      <c r="F32" s="34" t="s">
        <v>228</v>
      </c>
      <c r="G32" s="49" t="s">
        <v>228</v>
      </c>
      <c r="H32" s="28"/>
      <c r="I32" s="36">
        <v>769</v>
      </c>
      <c r="J32" s="34" t="s">
        <v>228</v>
      </c>
      <c r="K32" s="49" t="s">
        <v>228</v>
      </c>
      <c r="L32" s="28"/>
      <c r="M32" s="36" t="s">
        <v>260</v>
      </c>
      <c r="N32" s="34" t="s">
        <v>242</v>
      </c>
      <c r="O32" s="49"/>
      <c r="P32" s="28"/>
      <c r="Q32" s="32">
        <v>18161</v>
      </c>
      <c r="R32" s="34" t="s">
        <v>228</v>
      </c>
    </row>
    <row r="33" spans="1:26" ht="15.75" thickBot="1" x14ac:dyDescent="0.3">
      <c r="A33" s="12"/>
      <c r="B33" s="37" t="s">
        <v>249</v>
      </c>
      <c r="C33" s="24" t="s">
        <v>228</v>
      </c>
      <c r="D33" s="14"/>
      <c r="E33" s="41">
        <v>572</v>
      </c>
      <c r="F33" s="16" t="s">
        <v>228</v>
      </c>
      <c r="G33" s="24" t="s">
        <v>228</v>
      </c>
      <c r="H33" s="14"/>
      <c r="I33" s="41">
        <v>60</v>
      </c>
      <c r="J33" s="16" t="s">
        <v>228</v>
      </c>
      <c r="K33" s="24" t="s">
        <v>228</v>
      </c>
      <c r="L33" s="16"/>
      <c r="M33" s="53" t="s">
        <v>250</v>
      </c>
      <c r="N33" s="16" t="s">
        <v>228</v>
      </c>
      <c r="O33" s="24"/>
      <c r="P33" s="14"/>
      <c r="Q33" s="41">
        <v>632</v>
      </c>
      <c r="R33" s="16" t="s">
        <v>228</v>
      </c>
    </row>
    <row r="34" spans="1:26" x14ac:dyDescent="0.25">
      <c r="A34" s="12"/>
      <c r="B34" s="44"/>
      <c r="C34" s="44" t="s">
        <v>228</v>
      </c>
      <c r="D34" s="45"/>
      <c r="E34" s="45"/>
      <c r="F34" s="44"/>
      <c r="G34" s="44" t="s">
        <v>228</v>
      </c>
      <c r="H34" s="45"/>
      <c r="I34" s="45"/>
      <c r="J34" s="44"/>
      <c r="K34" s="44" t="s">
        <v>228</v>
      </c>
      <c r="L34" s="45"/>
      <c r="M34" s="45"/>
      <c r="N34" s="44"/>
      <c r="O34" s="44"/>
      <c r="P34" s="45"/>
      <c r="Q34" s="45"/>
      <c r="R34" s="44"/>
    </row>
    <row r="35" spans="1:26" x14ac:dyDescent="0.25">
      <c r="A35" s="12"/>
      <c r="B35" s="50" t="s">
        <v>261</v>
      </c>
      <c r="C35" s="49" t="s">
        <v>228</v>
      </c>
      <c r="D35" s="28"/>
      <c r="E35" s="32">
        <v>165000</v>
      </c>
      <c r="F35" s="34" t="s">
        <v>228</v>
      </c>
      <c r="G35" s="49" t="s">
        <v>228</v>
      </c>
      <c r="H35" s="28"/>
      <c r="I35" s="32">
        <v>2179</v>
      </c>
      <c r="J35" s="34" t="s">
        <v>228</v>
      </c>
      <c r="K35" s="49" t="s">
        <v>228</v>
      </c>
      <c r="L35" s="28"/>
      <c r="M35" s="36" t="s">
        <v>262</v>
      </c>
      <c r="N35" s="34" t="s">
        <v>242</v>
      </c>
      <c r="O35" s="49"/>
      <c r="P35" s="28"/>
      <c r="Q35" s="32">
        <v>163147</v>
      </c>
      <c r="R35" s="34" t="s">
        <v>228</v>
      </c>
    </row>
    <row r="36" spans="1:26" ht="15.75" thickBot="1" x14ac:dyDescent="0.3">
      <c r="A36" s="12"/>
      <c r="B36" s="37" t="s">
        <v>263</v>
      </c>
      <c r="C36" s="24" t="s">
        <v>228</v>
      </c>
      <c r="D36" s="14"/>
      <c r="E36" s="41">
        <v>135</v>
      </c>
      <c r="F36" s="16" t="s">
        <v>228</v>
      </c>
      <c r="G36" s="24" t="s">
        <v>228</v>
      </c>
      <c r="H36" s="14"/>
      <c r="I36" s="41">
        <v>62</v>
      </c>
      <c r="J36" s="16" t="s">
        <v>228</v>
      </c>
      <c r="K36" s="24" t="s">
        <v>228</v>
      </c>
      <c r="L36" s="16"/>
      <c r="M36" s="53" t="s">
        <v>250</v>
      </c>
      <c r="N36" s="16" t="s">
        <v>228</v>
      </c>
      <c r="O36" s="24"/>
      <c r="P36" s="14"/>
      <c r="Q36" s="41">
        <v>197</v>
      </c>
      <c r="R36" s="16" t="s">
        <v>228</v>
      </c>
    </row>
    <row r="37" spans="1:26" x14ac:dyDescent="0.25">
      <c r="A37" s="12"/>
      <c r="B37" s="44"/>
      <c r="C37" s="44" t="s">
        <v>228</v>
      </c>
      <c r="D37" s="45"/>
      <c r="E37" s="45"/>
      <c r="F37" s="44"/>
      <c r="G37" s="44" t="s">
        <v>228</v>
      </c>
      <c r="H37" s="45"/>
      <c r="I37" s="45"/>
      <c r="J37" s="44"/>
      <c r="K37" s="44" t="s">
        <v>228</v>
      </c>
      <c r="L37" s="45"/>
      <c r="M37" s="45"/>
      <c r="N37" s="44"/>
      <c r="O37" s="44"/>
      <c r="P37" s="45"/>
      <c r="Q37" s="45"/>
      <c r="R37" s="44"/>
    </row>
    <row r="38" spans="1:26" ht="15.75" thickBot="1" x14ac:dyDescent="0.3">
      <c r="A38" s="12"/>
      <c r="B38" s="50" t="s">
        <v>251</v>
      </c>
      <c r="C38" s="49" t="s">
        <v>228</v>
      </c>
      <c r="D38" s="28" t="s">
        <v>240</v>
      </c>
      <c r="E38" s="32">
        <v>165135</v>
      </c>
      <c r="F38" s="34" t="s">
        <v>228</v>
      </c>
      <c r="G38" s="49" t="s">
        <v>228</v>
      </c>
      <c r="H38" s="28" t="s">
        <v>240</v>
      </c>
      <c r="I38" s="32">
        <v>2241</v>
      </c>
      <c r="J38" s="34" t="s">
        <v>228</v>
      </c>
      <c r="K38" s="49" t="s">
        <v>228</v>
      </c>
      <c r="L38" s="28" t="s">
        <v>240</v>
      </c>
      <c r="M38" s="36" t="s">
        <v>262</v>
      </c>
      <c r="N38" s="34" t="s">
        <v>242</v>
      </c>
      <c r="O38" s="49"/>
      <c r="P38" s="28" t="s">
        <v>240</v>
      </c>
      <c r="Q38" s="32">
        <v>163344</v>
      </c>
      <c r="R38" s="34" t="s">
        <v>228</v>
      </c>
    </row>
    <row r="39" spans="1:26" ht="15.75" thickTop="1" x14ac:dyDescent="0.25">
      <c r="A39" s="12"/>
      <c r="B39" s="44"/>
      <c r="C39" s="44" t="s">
        <v>228</v>
      </c>
      <c r="D39" s="47"/>
      <c r="E39" s="47"/>
      <c r="F39" s="44"/>
      <c r="G39" s="44" t="s">
        <v>228</v>
      </c>
      <c r="H39" s="47"/>
      <c r="I39" s="47"/>
      <c r="J39" s="44"/>
      <c r="K39" s="44" t="s">
        <v>228</v>
      </c>
      <c r="L39" s="47"/>
      <c r="M39" s="47"/>
      <c r="N39" s="44"/>
      <c r="O39" s="44"/>
      <c r="P39" s="47"/>
      <c r="Q39" s="47"/>
      <c r="R39" s="44"/>
    </row>
    <row r="40" spans="1:26" x14ac:dyDescent="0.25">
      <c r="A40" s="12"/>
      <c r="B40" s="29" t="s">
        <v>253</v>
      </c>
      <c r="C40" s="24" t="s">
        <v>228</v>
      </c>
      <c r="D40" s="14"/>
      <c r="E40" s="14"/>
      <c r="F40" s="14"/>
      <c r="G40" s="24" t="s">
        <v>228</v>
      </c>
      <c r="H40" s="14"/>
      <c r="I40" s="14"/>
      <c r="J40" s="14"/>
      <c r="K40" s="24" t="s">
        <v>228</v>
      </c>
      <c r="L40" s="14"/>
      <c r="M40" s="14"/>
      <c r="N40" s="14"/>
      <c r="O40" s="24"/>
      <c r="P40" s="14"/>
      <c r="Q40" s="14"/>
      <c r="R40" s="14"/>
    </row>
    <row r="41" spans="1:26" ht="15.75" thickBot="1" x14ac:dyDescent="0.3">
      <c r="A41" s="12"/>
      <c r="B41" s="30" t="s">
        <v>245</v>
      </c>
      <c r="C41" s="49" t="s">
        <v>228</v>
      </c>
      <c r="D41" s="28" t="s">
        <v>240</v>
      </c>
      <c r="E41" s="32">
        <v>43612</v>
      </c>
      <c r="F41" s="34" t="s">
        <v>228</v>
      </c>
      <c r="G41" s="49" t="s">
        <v>228</v>
      </c>
      <c r="H41" s="28" t="s">
        <v>240</v>
      </c>
      <c r="I41" s="36">
        <v>3</v>
      </c>
      <c r="J41" s="34" t="s">
        <v>228</v>
      </c>
      <c r="K41" s="49" t="s">
        <v>228</v>
      </c>
      <c r="L41" s="28" t="s">
        <v>240</v>
      </c>
      <c r="M41" s="36" t="s">
        <v>264</v>
      </c>
      <c r="N41" s="34" t="s">
        <v>242</v>
      </c>
      <c r="O41" s="49"/>
      <c r="P41" s="28" t="s">
        <v>240</v>
      </c>
      <c r="Q41" s="32">
        <v>42947</v>
      </c>
      <c r="R41" s="34" t="s">
        <v>228</v>
      </c>
    </row>
    <row r="42" spans="1:26" x14ac:dyDescent="0.25">
      <c r="A42" s="12"/>
      <c r="B42" s="44"/>
      <c r="C42" s="44" t="s">
        <v>228</v>
      </c>
      <c r="D42" s="45"/>
      <c r="E42" s="45"/>
      <c r="F42" s="44"/>
      <c r="G42" s="44" t="s">
        <v>228</v>
      </c>
      <c r="H42" s="45"/>
      <c r="I42" s="45"/>
      <c r="J42" s="44"/>
      <c r="K42" s="44" t="s">
        <v>228</v>
      </c>
      <c r="L42" s="45"/>
      <c r="M42" s="45"/>
      <c r="N42" s="44"/>
      <c r="O42" s="44"/>
      <c r="P42" s="45"/>
      <c r="Q42" s="45"/>
      <c r="R42" s="44"/>
    </row>
    <row r="43" spans="1:26" ht="15.75" thickBot="1" x14ac:dyDescent="0.3">
      <c r="A43" s="12"/>
      <c r="B43" s="46" t="s">
        <v>255</v>
      </c>
      <c r="C43" s="24" t="s">
        <v>228</v>
      </c>
      <c r="D43" s="14" t="s">
        <v>240</v>
      </c>
      <c r="E43" s="39">
        <v>43612</v>
      </c>
      <c r="F43" s="16" t="s">
        <v>228</v>
      </c>
      <c r="G43" s="24" t="s">
        <v>228</v>
      </c>
      <c r="H43" s="14" t="s">
        <v>240</v>
      </c>
      <c r="I43" s="41">
        <v>3</v>
      </c>
      <c r="J43" s="16" t="s">
        <v>228</v>
      </c>
      <c r="K43" s="24" t="s">
        <v>228</v>
      </c>
      <c r="L43" s="14" t="s">
        <v>240</v>
      </c>
      <c r="M43" s="41" t="s">
        <v>264</v>
      </c>
      <c r="N43" s="16" t="s">
        <v>242</v>
      </c>
      <c r="O43" s="24"/>
      <c r="P43" s="14" t="s">
        <v>240</v>
      </c>
      <c r="Q43" s="39">
        <v>42947</v>
      </c>
      <c r="R43" s="16" t="s">
        <v>228</v>
      </c>
    </row>
    <row r="44" spans="1:26" ht="15.75" thickTop="1" x14ac:dyDescent="0.25">
      <c r="A44" s="12"/>
      <c r="B44" s="44"/>
      <c r="C44" s="44" t="s">
        <v>228</v>
      </c>
      <c r="D44" s="47"/>
      <c r="E44" s="47"/>
      <c r="F44" s="44"/>
      <c r="G44" s="44" t="s">
        <v>228</v>
      </c>
      <c r="H44" s="47"/>
      <c r="I44" s="47"/>
      <c r="J44" s="44"/>
      <c r="K44" s="44" t="s">
        <v>228</v>
      </c>
      <c r="L44" s="47"/>
      <c r="M44" s="47"/>
      <c r="N44" s="44"/>
      <c r="O44" s="44"/>
      <c r="P44" s="47"/>
      <c r="Q44" s="47"/>
      <c r="R44" s="44"/>
    </row>
    <row r="45" spans="1:26" x14ac:dyDescent="0.25">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2"/>
      <c r="B46" s="21" t="s">
        <v>265</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15.75" x14ac:dyDescent="0.25">
      <c r="A47" s="12"/>
      <c r="B47" s="65"/>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x14ac:dyDescent="0.25">
      <c r="A48" s="12"/>
      <c r="B48" s="24"/>
      <c r="C48" s="24"/>
      <c r="D48" s="24"/>
      <c r="E48" s="24"/>
      <c r="F48" s="24"/>
      <c r="G48" s="24"/>
      <c r="H48" s="24"/>
      <c r="I48" s="24"/>
      <c r="J48" s="24"/>
      <c r="K48" s="24"/>
      <c r="L48" s="24"/>
      <c r="M48" s="24"/>
      <c r="N48" s="24"/>
      <c r="O48" s="24"/>
      <c r="P48" s="24"/>
      <c r="Q48" s="24"/>
      <c r="R48" s="24"/>
    </row>
    <row r="49" spans="1:26" x14ac:dyDescent="0.25">
      <c r="A49" s="12"/>
      <c r="B49" s="54"/>
      <c r="C49" s="54" t="s">
        <v>228</v>
      </c>
      <c r="D49" s="55" t="s">
        <v>266</v>
      </c>
      <c r="E49" s="55"/>
      <c r="F49" s="55"/>
      <c r="G49" s="55"/>
      <c r="H49" s="55"/>
      <c r="I49" s="55"/>
      <c r="J49" s="54"/>
      <c r="K49" s="54" t="s">
        <v>228</v>
      </c>
      <c r="L49" s="55" t="s">
        <v>269</v>
      </c>
      <c r="M49" s="55"/>
      <c r="N49" s="55"/>
      <c r="O49" s="55"/>
      <c r="P49" s="55"/>
      <c r="Q49" s="55"/>
      <c r="R49" s="54"/>
    </row>
    <row r="50" spans="1:26" x14ac:dyDescent="0.25">
      <c r="A50" s="12"/>
      <c r="B50" s="54"/>
      <c r="C50" s="54"/>
      <c r="D50" s="55" t="s">
        <v>267</v>
      </c>
      <c r="E50" s="55"/>
      <c r="F50" s="55"/>
      <c r="G50" s="55"/>
      <c r="H50" s="55"/>
      <c r="I50" s="55"/>
      <c r="J50" s="54"/>
      <c r="K50" s="54"/>
      <c r="L50" s="55" t="s">
        <v>268</v>
      </c>
      <c r="M50" s="55"/>
      <c r="N50" s="55"/>
      <c r="O50" s="55"/>
      <c r="P50" s="55"/>
      <c r="Q50" s="55"/>
      <c r="R50" s="54"/>
    </row>
    <row r="51" spans="1:26" ht="15.75" thickBot="1" x14ac:dyDescent="0.3">
      <c r="A51" s="12"/>
      <c r="B51" s="54"/>
      <c r="C51" s="54"/>
      <c r="D51" s="56" t="s">
        <v>268</v>
      </c>
      <c r="E51" s="56"/>
      <c r="F51" s="56"/>
      <c r="G51" s="56"/>
      <c r="H51" s="56"/>
      <c r="I51" s="56"/>
      <c r="J51" s="54"/>
      <c r="K51" s="54"/>
      <c r="L51" s="56"/>
      <c r="M51" s="56"/>
      <c r="N51" s="56"/>
      <c r="O51" s="56"/>
      <c r="P51" s="56"/>
      <c r="Q51" s="56"/>
      <c r="R51" s="54"/>
    </row>
    <row r="52" spans="1:26" ht="15.75" thickBot="1" x14ac:dyDescent="0.3">
      <c r="A52" s="12"/>
      <c r="B52" s="24"/>
      <c r="C52" s="24" t="s">
        <v>228</v>
      </c>
      <c r="D52" s="60">
        <v>2014</v>
      </c>
      <c r="E52" s="60"/>
      <c r="F52" s="24"/>
      <c r="G52" s="24" t="s">
        <v>228</v>
      </c>
      <c r="H52" s="60">
        <v>2013</v>
      </c>
      <c r="I52" s="60"/>
      <c r="J52" s="24"/>
      <c r="K52" s="24" t="s">
        <v>228</v>
      </c>
      <c r="L52" s="60">
        <v>2014</v>
      </c>
      <c r="M52" s="60"/>
      <c r="N52" s="24"/>
      <c r="O52" s="24" t="s">
        <v>228</v>
      </c>
      <c r="P52" s="60">
        <v>2013</v>
      </c>
      <c r="Q52" s="60"/>
      <c r="R52" s="24"/>
    </row>
    <row r="53" spans="1:26" x14ac:dyDescent="0.25">
      <c r="A53" s="12"/>
      <c r="B53" s="24"/>
      <c r="C53" s="24" t="s">
        <v>228</v>
      </c>
      <c r="D53" s="57" t="s">
        <v>236</v>
      </c>
      <c r="E53" s="57"/>
      <c r="F53" s="57"/>
      <c r="G53" s="57"/>
      <c r="H53" s="57"/>
      <c r="I53" s="57"/>
      <c r="J53" s="24"/>
      <c r="K53" s="24" t="s">
        <v>228</v>
      </c>
      <c r="L53" s="57" t="s">
        <v>236</v>
      </c>
      <c r="M53" s="57"/>
      <c r="N53" s="57"/>
      <c r="O53" s="57"/>
      <c r="P53" s="57"/>
      <c r="Q53" s="57"/>
      <c r="R53" s="24"/>
    </row>
    <row r="54" spans="1:26" x14ac:dyDescent="0.25">
      <c r="A54" s="12"/>
      <c r="B54" s="58" t="s">
        <v>270</v>
      </c>
      <c r="C54" s="28" t="s">
        <v>228</v>
      </c>
      <c r="D54" s="28" t="s">
        <v>240</v>
      </c>
      <c r="E54" s="36">
        <v>675</v>
      </c>
      <c r="F54" s="34" t="s">
        <v>228</v>
      </c>
      <c r="G54" s="28" t="s">
        <v>228</v>
      </c>
      <c r="H54" s="28" t="s">
        <v>240</v>
      </c>
      <c r="I54" s="32">
        <v>1908</v>
      </c>
      <c r="J54" s="34" t="s">
        <v>228</v>
      </c>
      <c r="K54" s="28" t="s">
        <v>228</v>
      </c>
      <c r="L54" s="28" t="s">
        <v>240</v>
      </c>
      <c r="M54" s="32">
        <v>1004</v>
      </c>
      <c r="N54" s="34" t="s">
        <v>228</v>
      </c>
      <c r="O54" s="28" t="s">
        <v>228</v>
      </c>
      <c r="P54" s="28" t="s">
        <v>240</v>
      </c>
      <c r="Q54" s="32">
        <v>1908</v>
      </c>
      <c r="R54" s="34" t="s">
        <v>228</v>
      </c>
    </row>
    <row r="55" spans="1:26" x14ac:dyDescent="0.25">
      <c r="A55" s="12"/>
      <c r="B55" s="59" t="s">
        <v>271</v>
      </c>
      <c r="C55" s="14" t="s">
        <v>228</v>
      </c>
      <c r="D55" s="14"/>
      <c r="E55" s="41">
        <v>2</v>
      </c>
      <c r="F55" s="16" t="s">
        <v>228</v>
      </c>
      <c r="G55" s="14" t="s">
        <v>228</v>
      </c>
      <c r="H55" s="14"/>
      <c r="I55" s="41">
        <v>704</v>
      </c>
      <c r="J55" s="16" t="s">
        <v>228</v>
      </c>
      <c r="K55" s="14" t="s">
        <v>228</v>
      </c>
      <c r="L55" s="14"/>
      <c r="M55" s="41">
        <v>46</v>
      </c>
      <c r="N55" s="16" t="s">
        <v>228</v>
      </c>
      <c r="O55" s="14" t="s">
        <v>228</v>
      </c>
      <c r="P55" s="14"/>
      <c r="Q55" s="41">
        <v>704</v>
      </c>
      <c r="R55" s="16" t="s">
        <v>228</v>
      </c>
    </row>
    <row r="56" spans="1:26" x14ac:dyDescent="0.25">
      <c r="A56" s="12"/>
      <c r="B56" s="58" t="s">
        <v>272</v>
      </c>
      <c r="C56" s="28" t="s">
        <v>228</v>
      </c>
      <c r="D56" s="34"/>
      <c r="E56" s="43" t="s">
        <v>250</v>
      </c>
      <c r="F56" s="34" t="s">
        <v>228</v>
      </c>
      <c r="G56" s="28" t="s">
        <v>228</v>
      </c>
      <c r="H56" s="28"/>
      <c r="I56" s="36">
        <v>1</v>
      </c>
      <c r="J56" s="34" t="s">
        <v>228</v>
      </c>
      <c r="K56" s="28" t="s">
        <v>228</v>
      </c>
      <c r="L56" s="34"/>
      <c r="M56" s="43" t="s">
        <v>250</v>
      </c>
      <c r="N56" s="34" t="s">
        <v>228</v>
      </c>
      <c r="O56" s="28" t="s">
        <v>228</v>
      </c>
      <c r="P56" s="28"/>
      <c r="Q56" s="36">
        <v>1</v>
      </c>
      <c r="R56" s="34" t="s">
        <v>228</v>
      </c>
    </row>
    <row r="57" spans="1:26" x14ac:dyDescent="0.25">
      <c r="A57" s="12"/>
      <c r="B57" s="21" t="s">
        <v>273</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ht="15.75" x14ac:dyDescent="0.25">
      <c r="A58" s="12"/>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x14ac:dyDescent="0.25">
      <c r="A59" s="12"/>
      <c r="B59" s="14"/>
      <c r="C59" s="14"/>
      <c r="D59" s="14"/>
      <c r="E59" s="14"/>
      <c r="F59" s="14"/>
      <c r="G59" s="14"/>
      <c r="H59" s="14"/>
      <c r="I59" s="14"/>
      <c r="J59" s="14"/>
    </row>
    <row r="60" spans="1:26" ht="15.75" thickBot="1" x14ac:dyDescent="0.3">
      <c r="A60" s="12"/>
      <c r="B60" s="24"/>
      <c r="C60" s="24" t="s">
        <v>228</v>
      </c>
      <c r="D60" s="56" t="s">
        <v>237</v>
      </c>
      <c r="E60" s="56"/>
      <c r="F60" s="56"/>
      <c r="G60" s="56"/>
      <c r="H60" s="56"/>
      <c r="I60" s="56"/>
      <c r="J60" s="24"/>
    </row>
    <row r="61" spans="1:26" x14ac:dyDescent="0.25">
      <c r="A61" s="12"/>
      <c r="B61" s="54"/>
      <c r="C61" s="54" t="s">
        <v>228</v>
      </c>
      <c r="D61" s="61" t="s">
        <v>229</v>
      </c>
      <c r="E61" s="61"/>
      <c r="F61" s="62"/>
      <c r="G61" s="62" t="s">
        <v>228</v>
      </c>
      <c r="H61" s="61" t="s">
        <v>274</v>
      </c>
      <c r="I61" s="61"/>
      <c r="J61" s="54"/>
    </row>
    <row r="62" spans="1:26" ht="15.75" thickBot="1" x14ac:dyDescent="0.3">
      <c r="A62" s="12"/>
      <c r="B62" s="54"/>
      <c r="C62" s="54"/>
      <c r="D62" s="56" t="s">
        <v>230</v>
      </c>
      <c r="E62" s="56"/>
      <c r="F62" s="54"/>
      <c r="G62" s="54"/>
      <c r="H62" s="56" t="s">
        <v>275</v>
      </c>
      <c r="I62" s="56"/>
      <c r="J62" s="54"/>
    </row>
    <row r="63" spans="1:26" x14ac:dyDescent="0.25">
      <c r="A63" s="12"/>
      <c r="B63" s="24"/>
      <c r="C63" s="24" t="s">
        <v>228</v>
      </c>
      <c r="D63" s="57" t="s">
        <v>276</v>
      </c>
      <c r="E63" s="57"/>
      <c r="F63" s="57"/>
      <c r="G63" s="57"/>
      <c r="H63" s="57"/>
      <c r="I63" s="57"/>
      <c r="J63" s="24"/>
    </row>
    <row r="64" spans="1:26" x14ac:dyDescent="0.25">
      <c r="A64" s="12"/>
      <c r="B64" s="58" t="s">
        <v>277</v>
      </c>
      <c r="C64" s="28" t="s">
        <v>228</v>
      </c>
      <c r="D64" s="28"/>
      <c r="E64" s="28"/>
      <c r="F64" s="28"/>
      <c r="G64" s="28" t="s">
        <v>228</v>
      </c>
      <c r="H64" s="28"/>
      <c r="I64" s="28"/>
      <c r="J64" s="28"/>
    </row>
    <row r="65" spans="1:10" x14ac:dyDescent="0.25">
      <c r="A65" s="12"/>
      <c r="B65" s="59" t="s">
        <v>238</v>
      </c>
      <c r="C65" s="14" t="s">
        <v>228</v>
      </c>
      <c r="D65" s="14"/>
      <c r="E65" s="14"/>
      <c r="F65" s="14"/>
      <c r="G65" s="14" t="s">
        <v>228</v>
      </c>
      <c r="H65" s="14"/>
      <c r="I65" s="14"/>
      <c r="J65" s="14"/>
    </row>
    <row r="66" spans="1:10" x14ac:dyDescent="0.25">
      <c r="A66" s="12"/>
      <c r="B66" s="48" t="s">
        <v>278</v>
      </c>
      <c r="C66" s="28" t="s">
        <v>228</v>
      </c>
      <c r="D66" s="28" t="s">
        <v>240</v>
      </c>
      <c r="E66" s="32">
        <v>15616</v>
      </c>
      <c r="F66" s="34" t="s">
        <v>228</v>
      </c>
      <c r="G66" s="28" t="s">
        <v>228</v>
      </c>
      <c r="H66" s="28" t="s">
        <v>240</v>
      </c>
      <c r="I66" s="32">
        <v>15948</v>
      </c>
      <c r="J66" s="34" t="s">
        <v>228</v>
      </c>
    </row>
    <row r="67" spans="1:10" x14ac:dyDescent="0.25">
      <c r="A67" s="12"/>
      <c r="B67" s="29" t="s">
        <v>279</v>
      </c>
      <c r="C67" s="14" t="s">
        <v>228</v>
      </c>
      <c r="D67" s="14"/>
      <c r="E67" s="39">
        <v>12930</v>
      </c>
      <c r="F67" s="16" t="s">
        <v>228</v>
      </c>
      <c r="G67" s="14" t="s">
        <v>228</v>
      </c>
      <c r="H67" s="14"/>
      <c r="I67" s="39">
        <v>13953</v>
      </c>
      <c r="J67" s="16" t="s">
        <v>228</v>
      </c>
    </row>
    <row r="68" spans="1:10" x14ac:dyDescent="0.25">
      <c r="A68" s="12"/>
      <c r="B68" s="48" t="s">
        <v>280</v>
      </c>
      <c r="C68" s="28" t="s">
        <v>228</v>
      </c>
      <c r="D68" s="28"/>
      <c r="E68" s="32">
        <v>31558</v>
      </c>
      <c r="F68" s="34" t="s">
        <v>228</v>
      </c>
      <c r="G68" s="28" t="s">
        <v>228</v>
      </c>
      <c r="H68" s="28"/>
      <c r="I68" s="32">
        <v>31334</v>
      </c>
      <c r="J68" s="34" t="s">
        <v>228</v>
      </c>
    </row>
    <row r="69" spans="1:10" x14ac:dyDescent="0.25">
      <c r="A69" s="12"/>
      <c r="B69" s="29" t="s">
        <v>281</v>
      </c>
      <c r="C69" s="14" t="s">
        <v>228</v>
      </c>
      <c r="D69" s="14"/>
      <c r="E69" s="41">
        <v>572</v>
      </c>
      <c r="F69" s="16" t="s">
        <v>228</v>
      </c>
      <c r="G69" s="14" t="s">
        <v>228</v>
      </c>
      <c r="H69" s="14"/>
      <c r="I69" s="41">
        <v>651</v>
      </c>
      <c r="J69" s="16" t="s">
        <v>228</v>
      </c>
    </row>
    <row r="70" spans="1:10" ht="15.75" thickBot="1" x14ac:dyDescent="0.3">
      <c r="A70" s="12"/>
      <c r="B70" s="58" t="s">
        <v>243</v>
      </c>
      <c r="C70" s="28" t="s">
        <v>228</v>
      </c>
      <c r="D70" s="28"/>
      <c r="E70" s="32">
        <v>118104</v>
      </c>
      <c r="F70" s="34" t="s">
        <v>228</v>
      </c>
      <c r="G70" s="28" t="s">
        <v>228</v>
      </c>
      <c r="H70" s="28"/>
      <c r="I70" s="32">
        <v>118837</v>
      </c>
      <c r="J70" s="34" t="s">
        <v>228</v>
      </c>
    </row>
    <row r="71" spans="1:10" x14ac:dyDescent="0.25">
      <c r="A71" s="12"/>
      <c r="B71" s="44"/>
      <c r="C71" s="44" t="s">
        <v>228</v>
      </c>
      <c r="D71" s="45"/>
      <c r="E71" s="45"/>
      <c r="F71" s="44"/>
      <c r="G71" s="44" t="s">
        <v>228</v>
      </c>
      <c r="H71" s="45"/>
      <c r="I71" s="45"/>
      <c r="J71" s="44"/>
    </row>
    <row r="72" spans="1:10" ht="15.75" thickBot="1" x14ac:dyDescent="0.3">
      <c r="A72" s="12"/>
      <c r="B72" s="37" t="s">
        <v>133</v>
      </c>
      <c r="C72" s="24" t="s">
        <v>228</v>
      </c>
      <c r="D72" s="14" t="s">
        <v>240</v>
      </c>
      <c r="E72" s="39">
        <v>178780</v>
      </c>
      <c r="F72" s="16" t="s">
        <v>228</v>
      </c>
      <c r="G72" s="24" t="s">
        <v>228</v>
      </c>
      <c r="H72" s="14" t="s">
        <v>240</v>
      </c>
      <c r="I72" s="39">
        <v>180723</v>
      </c>
      <c r="J72" s="16" t="s">
        <v>228</v>
      </c>
    </row>
    <row r="73" spans="1:10" ht="15.75" thickTop="1" x14ac:dyDescent="0.25">
      <c r="A73" s="12"/>
      <c r="B73" s="44"/>
      <c r="C73" s="44" t="s">
        <v>228</v>
      </c>
      <c r="D73" s="47"/>
      <c r="E73" s="47"/>
      <c r="F73" s="44"/>
      <c r="G73" s="44" t="s">
        <v>228</v>
      </c>
      <c r="H73" s="47"/>
      <c r="I73" s="47"/>
      <c r="J73" s="44"/>
    </row>
    <row r="74" spans="1:10" x14ac:dyDescent="0.25">
      <c r="A74" s="12"/>
      <c r="B74" s="58" t="s">
        <v>253</v>
      </c>
      <c r="C74" s="49" t="s">
        <v>228</v>
      </c>
      <c r="D74" s="28"/>
      <c r="E74" s="28"/>
      <c r="F74" s="28"/>
      <c r="G74" s="49" t="s">
        <v>228</v>
      </c>
      <c r="H74" s="28"/>
      <c r="I74" s="28"/>
      <c r="J74" s="28"/>
    </row>
    <row r="75" spans="1:10" x14ac:dyDescent="0.25">
      <c r="A75" s="12"/>
      <c r="B75" s="29" t="s">
        <v>279</v>
      </c>
      <c r="C75" s="24" t="s">
        <v>228</v>
      </c>
      <c r="D75" s="14" t="s">
        <v>240</v>
      </c>
      <c r="E75" s="39">
        <v>5649</v>
      </c>
      <c r="F75" s="16" t="s">
        <v>228</v>
      </c>
      <c r="G75" s="24" t="s">
        <v>228</v>
      </c>
      <c r="H75" s="14" t="s">
        <v>240</v>
      </c>
      <c r="I75" s="39">
        <v>5755</v>
      </c>
      <c r="J75" s="16" t="s">
        <v>228</v>
      </c>
    </row>
    <row r="76" spans="1:10" x14ac:dyDescent="0.25">
      <c r="A76" s="12"/>
      <c r="B76" s="48" t="s">
        <v>280</v>
      </c>
      <c r="C76" s="49" t="s">
        <v>228</v>
      </c>
      <c r="D76" s="28"/>
      <c r="E76" s="32">
        <v>33716</v>
      </c>
      <c r="F76" s="34" t="s">
        <v>228</v>
      </c>
      <c r="G76" s="49" t="s">
        <v>228</v>
      </c>
      <c r="H76" s="28"/>
      <c r="I76" s="32">
        <v>34822</v>
      </c>
      <c r="J76" s="34" t="s">
        <v>228</v>
      </c>
    </row>
    <row r="77" spans="1:10" ht="15.75" thickBot="1" x14ac:dyDescent="0.3">
      <c r="A77" s="12"/>
      <c r="B77" s="29" t="s">
        <v>281</v>
      </c>
      <c r="C77" s="24" t="s">
        <v>228</v>
      </c>
      <c r="D77" s="14"/>
      <c r="E77" s="39">
        <v>4123</v>
      </c>
      <c r="F77" s="16" t="s">
        <v>228</v>
      </c>
      <c r="G77" s="24" t="s">
        <v>228</v>
      </c>
      <c r="H77" s="14"/>
      <c r="I77" s="39">
        <v>4276</v>
      </c>
      <c r="J77" s="16" t="s">
        <v>228</v>
      </c>
    </row>
    <row r="78" spans="1:10" x14ac:dyDescent="0.25">
      <c r="A78" s="12"/>
      <c r="B78" s="44"/>
      <c r="C78" s="44" t="s">
        <v>228</v>
      </c>
      <c r="D78" s="45"/>
      <c r="E78" s="45"/>
      <c r="F78" s="44"/>
      <c r="G78" s="44" t="s">
        <v>228</v>
      </c>
      <c r="H78" s="45"/>
      <c r="I78" s="45"/>
      <c r="J78" s="44"/>
    </row>
    <row r="79" spans="1:10" ht="15.75" thickBot="1" x14ac:dyDescent="0.3">
      <c r="A79" s="12"/>
      <c r="B79" s="30" t="s">
        <v>133</v>
      </c>
      <c r="C79" s="49" t="s">
        <v>228</v>
      </c>
      <c r="D79" s="28" t="s">
        <v>240</v>
      </c>
      <c r="E79" s="32">
        <v>43488</v>
      </c>
      <c r="F79" s="34" t="s">
        <v>228</v>
      </c>
      <c r="G79" s="49" t="s">
        <v>228</v>
      </c>
      <c r="H79" s="28" t="s">
        <v>240</v>
      </c>
      <c r="I79" s="32">
        <v>44853</v>
      </c>
      <c r="J79" s="34" t="s">
        <v>228</v>
      </c>
    </row>
    <row r="80" spans="1:10" ht="15.75" thickTop="1" x14ac:dyDescent="0.25">
      <c r="A80" s="12"/>
      <c r="B80" s="44"/>
      <c r="C80" s="44" t="s">
        <v>228</v>
      </c>
      <c r="D80" s="47"/>
      <c r="E80" s="47"/>
      <c r="F80" s="44"/>
      <c r="G80" s="44" t="s">
        <v>228</v>
      </c>
      <c r="H80" s="47"/>
      <c r="I80" s="47"/>
      <c r="J80" s="44"/>
    </row>
    <row r="81" spans="1:26" x14ac:dyDescent="0.25">
      <c r="A81" s="12"/>
      <c r="B81" s="21" t="s">
        <v>282</v>
      </c>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12"/>
      <c r="B82" s="22"/>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x14ac:dyDescent="0.25">
      <c r="A83" s="12"/>
      <c r="B83" s="21" t="s">
        <v>283</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ht="15.75" x14ac:dyDescent="0.25">
      <c r="A84" s="12"/>
      <c r="B84" s="65"/>
      <c r="C84" s="65"/>
      <c r="D84" s="65"/>
      <c r="E84" s="65"/>
      <c r="F84" s="65"/>
      <c r="G84" s="65"/>
      <c r="H84" s="65"/>
      <c r="I84" s="65"/>
      <c r="J84" s="65"/>
      <c r="K84" s="65"/>
      <c r="L84" s="65"/>
      <c r="M84" s="65"/>
      <c r="N84" s="65"/>
      <c r="O84" s="65"/>
      <c r="P84" s="65"/>
      <c r="Q84" s="65"/>
      <c r="R84" s="65"/>
      <c r="S84" s="65"/>
      <c r="T84" s="65"/>
      <c r="U84" s="65"/>
      <c r="V84" s="65"/>
      <c r="W84" s="65"/>
      <c r="X84" s="65"/>
      <c r="Y84" s="65"/>
      <c r="Z84" s="65"/>
    </row>
    <row r="85" spans="1:26" x14ac:dyDescent="0.25">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75" thickBot="1" x14ac:dyDescent="0.3">
      <c r="A86" s="12"/>
      <c r="B86" s="24"/>
      <c r="C86" s="24" t="s">
        <v>228</v>
      </c>
      <c r="D86" s="56" t="s">
        <v>284</v>
      </c>
      <c r="E86" s="56"/>
      <c r="F86" s="56"/>
      <c r="G86" s="56"/>
      <c r="H86" s="56"/>
      <c r="I86" s="56"/>
      <c r="J86" s="24"/>
      <c r="K86" s="24"/>
      <c r="L86" s="56" t="s">
        <v>285</v>
      </c>
      <c r="M86" s="56"/>
      <c r="N86" s="56"/>
      <c r="O86" s="56"/>
      <c r="P86" s="56"/>
      <c r="Q86" s="56"/>
      <c r="R86" s="24"/>
      <c r="S86" s="24"/>
      <c r="T86" s="56" t="s">
        <v>133</v>
      </c>
      <c r="U86" s="56"/>
      <c r="V86" s="56"/>
      <c r="W86" s="56"/>
      <c r="X86" s="56"/>
      <c r="Y86" s="56"/>
      <c r="Z86" s="24"/>
    </row>
    <row r="87" spans="1:26" x14ac:dyDescent="0.25">
      <c r="A87" s="12"/>
      <c r="B87" s="64" t="s">
        <v>286</v>
      </c>
      <c r="C87" s="54" t="s">
        <v>228</v>
      </c>
      <c r="D87" s="61" t="s">
        <v>274</v>
      </c>
      <c r="E87" s="61"/>
      <c r="F87" s="62"/>
      <c r="G87" s="62" t="s">
        <v>228</v>
      </c>
      <c r="H87" s="61" t="s">
        <v>232</v>
      </c>
      <c r="I87" s="61"/>
      <c r="J87" s="54"/>
      <c r="K87" s="54"/>
      <c r="L87" s="61" t="s">
        <v>274</v>
      </c>
      <c r="M87" s="61"/>
      <c r="N87" s="62"/>
      <c r="O87" s="62" t="s">
        <v>228</v>
      </c>
      <c r="P87" s="61" t="s">
        <v>232</v>
      </c>
      <c r="Q87" s="61"/>
      <c r="R87" s="54"/>
      <c r="S87" s="54"/>
      <c r="T87" s="61" t="s">
        <v>274</v>
      </c>
      <c r="U87" s="61"/>
      <c r="V87" s="62"/>
      <c r="W87" s="62" t="s">
        <v>228</v>
      </c>
      <c r="X87" s="61" t="s">
        <v>232</v>
      </c>
      <c r="Y87" s="61"/>
      <c r="Z87" s="54"/>
    </row>
    <row r="88" spans="1:26" ht="15.75" thickBot="1" x14ac:dyDescent="0.3">
      <c r="A88" s="12"/>
      <c r="B88" s="64"/>
      <c r="C88" s="54"/>
      <c r="D88" s="56" t="s">
        <v>275</v>
      </c>
      <c r="E88" s="56"/>
      <c r="F88" s="54"/>
      <c r="G88" s="54"/>
      <c r="H88" s="56" t="s">
        <v>287</v>
      </c>
      <c r="I88" s="56"/>
      <c r="J88" s="54"/>
      <c r="K88" s="54"/>
      <c r="L88" s="56" t="s">
        <v>275</v>
      </c>
      <c r="M88" s="56"/>
      <c r="N88" s="54"/>
      <c r="O88" s="54"/>
      <c r="P88" s="56" t="s">
        <v>287</v>
      </c>
      <c r="Q88" s="56"/>
      <c r="R88" s="54"/>
      <c r="S88" s="54"/>
      <c r="T88" s="56" t="s">
        <v>275</v>
      </c>
      <c r="U88" s="56"/>
      <c r="V88" s="54"/>
      <c r="W88" s="54"/>
      <c r="X88" s="56" t="s">
        <v>287</v>
      </c>
      <c r="Y88" s="56"/>
      <c r="Z88" s="54"/>
    </row>
    <row r="89" spans="1:26" x14ac:dyDescent="0.25">
      <c r="A89" s="12"/>
      <c r="B89" s="24"/>
      <c r="C89" s="24" t="s">
        <v>228</v>
      </c>
      <c r="D89" s="57" t="s">
        <v>236</v>
      </c>
      <c r="E89" s="57"/>
      <c r="F89" s="57"/>
      <c r="G89" s="57"/>
      <c r="H89" s="57"/>
      <c r="I89" s="57"/>
      <c r="J89" s="57"/>
      <c r="K89" s="57"/>
      <c r="L89" s="57"/>
      <c r="M89" s="57"/>
      <c r="N89" s="57"/>
      <c r="O89" s="57"/>
      <c r="P89" s="57"/>
      <c r="Q89" s="57"/>
      <c r="R89" s="57"/>
      <c r="S89" s="57"/>
      <c r="T89" s="57"/>
      <c r="U89" s="57"/>
      <c r="V89" s="57"/>
      <c r="W89" s="57"/>
      <c r="X89" s="57"/>
      <c r="Y89" s="57"/>
      <c r="Z89" s="24"/>
    </row>
    <row r="90" spans="1:26" x14ac:dyDescent="0.25">
      <c r="A90" s="12"/>
      <c r="B90" s="63" t="s">
        <v>237</v>
      </c>
      <c r="C90" s="28" t="s">
        <v>228</v>
      </c>
      <c r="D90" s="28"/>
      <c r="E90" s="28"/>
      <c r="F90" s="28"/>
      <c r="G90" s="28" t="s">
        <v>228</v>
      </c>
      <c r="H90" s="28"/>
      <c r="I90" s="28"/>
      <c r="J90" s="28"/>
      <c r="K90" s="28"/>
      <c r="L90" s="28"/>
      <c r="M90" s="28"/>
      <c r="N90" s="28"/>
      <c r="O90" s="28" t="s">
        <v>228</v>
      </c>
      <c r="P90" s="28"/>
      <c r="Q90" s="28"/>
      <c r="R90" s="28"/>
      <c r="S90" s="28"/>
      <c r="T90" s="28"/>
      <c r="U90" s="28"/>
      <c r="V90" s="28"/>
      <c r="W90" s="28" t="s">
        <v>228</v>
      </c>
      <c r="X90" s="28"/>
      <c r="Y90" s="28"/>
      <c r="Z90" s="28"/>
    </row>
    <row r="91" spans="1:26" x14ac:dyDescent="0.25">
      <c r="A91" s="12"/>
      <c r="B91" s="59" t="s">
        <v>238</v>
      </c>
      <c r="C91" s="14" t="s">
        <v>228</v>
      </c>
      <c r="D91" s="14"/>
      <c r="E91" s="14"/>
      <c r="F91" s="14"/>
      <c r="G91" s="14" t="s">
        <v>228</v>
      </c>
      <c r="H91" s="14"/>
      <c r="I91" s="14"/>
      <c r="J91" s="14"/>
      <c r="K91" s="14"/>
      <c r="L91" s="14"/>
      <c r="M91" s="14"/>
      <c r="N91" s="14"/>
      <c r="O91" s="14" t="s">
        <v>228</v>
      </c>
      <c r="P91" s="14"/>
      <c r="Q91" s="14"/>
      <c r="R91" s="14"/>
      <c r="S91" s="14"/>
      <c r="T91" s="14"/>
      <c r="U91" s="14"/>
      <c r="V91" s="14"/>
      <c r="W91" s="14" t="s">
        <v>228</v>
      </c>
      <c r="X91" s="14"/>
      <c r="Y91" s="14"/>
      <c r="Z91" s="14"/>
    </row>
    <row r="92" spans="1:26" x14ac:dyDescent="0.25">
      <c r="A92" s="12"/>
      <c r="B92" s="48" t="s">
        <v>239</v>
      </c>
      <c r="C92" s="28" t="s">
        <v>228</v>
      </c>
      <c r="D92" s="34" t="s">
        <v>240</v>
      </c>
      <c r="E92" s="43" t="s">
        <v>250</v>
      </c>
      <c r="F92" s="34" t="s">
        <v>228</v>
      </c>
      <c r="G92" s="28" t="s">
        <v>228</v>
      </c>
      <c r="H92" s="34" t="s">
        <v>240</v>
      </c>
      <c r="I92" s="43" t="s">
        <v>250</v>
      </c>
      <c r="J92" s="34" t="s">
        <v>228</v>
      </c>
      <c r="K92" s="28"/>
      <c r="L92" s="28" t="s">
        <v>240</v>
      </c>
      <c r="M92" s="32">
        <v>18929</v>
      </c>
      <c r="N92" s="34" t="s">
        <v>228</v>
      </c>
      <c r="O92" s="28" t="s">
        <v>228</v>
      </c>
      <c r="P92" s="28" t="s">
        <v>240</v>
      </c>
      <c r="Q92" s="36" t="s">
        <v>241</v>
      </c>
      <c r="R92" s="34" t="s">
        <v>242</v>
      </c>
      <c r="S92" s="28"/>
      <c r="T92" s="28" t="s">
        <v>240</v>
      </c>
      <c r="U92" s="32">
        <v>18929</v>
      </c>
      <c r="V92" s="34" t="s">
        <v>228</v>
      </c>
      <c r="W92" s="28" t="s">
        <v>228</v>
      </c>
      <c r="X92" s="28" t="s">
        <v>240</v>
      </c>
      <c r="Y92" s="36" t="s">
        <v>241</v>
      </c>
      <c r="Z92" s="34" t="s">
        <v>242</v>
      </c>
    </row>
    <row r="93" spans="1:26" x14ac:dyDescent="0.25">
      <c r="A93" s="12"/>
      <c r="B93" s="29" t="s">
        <v>243</v>
      </c>
      <c r="C93" s="14" t="s">
        <v>228</v>
      </c>
      <c r="D93" s="14"/>
      <c r="E93" s="39">
        <v>9861</v>
      </c>
      <c r="F93" s="16" t="s">
        <v>228</v>
      </c>
      <c r="G93" s="14" t="s">
        <v>228</v>
      </c>
      <c r="H93" s="14"/>
      <c r="I93" s="41" t="s">
        <v>288</v>
      </c>
      <c r="J93" s="16" t="s">
        <v>242</v>
      </c>
      <c r="K93" s="14"/>
      <c r="L93" s="14"/>
      <c r="M93" s="39">
        <v>32822</v>
      </c>
      <c r="N93" s="16" t="s">
        <v>228</v>
      </c>
      <c r="O93" s="14" t="s">
        <v>228</v>
      </c>
      <c r="P93" s="14"/>
      <c r="Q93" s="41" t="s">
        <v>264</v>
      </c>
      <c r="R93" s="16" t="s">
        <v>242</v>
      </c>
      <c r="S93" s="14"/>
      <c r="T93" s="14"/>
      <c r="U93" s="39">
        <v>42683</v>
      </c>
      <c r="V93" s="16" t="s">
        <v>228</v>
      </c>
      <c r="W93" s="14" t="s">
        <v>228</v>
      </c>
      <c r="X93" s="14"/>
      <c r="Y93" s="41" t="s">
        <v>244</v>
      </c>
      <c r="Z93" s="16" t="s">
        <v>242</v>
      </c>
    </row>
    <row r="94" spans="1:26" x14ac:dyDescent="0.25">
      <c r="A94" s="12"/>
      <c r="B94" s="48" t="s">
        <v>245</v>
      </c>
      <c r="C94" s="28" t="s">
        <v>228</v>
      </c>
      <c r="D94" s="34"/>
      <c r="E94" s="43" t="s">
        <v>250</v>
      </c>
      <c r="F94" s="34" t="s">
        <v>228</v>
      </c>
      <c r="G94" s="28" t="s">
        <v>228</v>
      </c>
      <c r="H94" s="34"/>
      <c r="I94" s="43" t="s">
        <v>250</v>
      </c>
      <c r="J94" s="34" t="s">
        <v>228</v>
      </c>
      <c r="K94" s="28"/>
      <c r="L94" s="28"/>
      <c r="M94" s="36">
        <v>476</v>
      </c>
      <c r="N94" s="34" t="s">
        <v>228</v>
      </c>
      <c r="O94" s="28" t="s">
        <v>228</v>
      </c>
      <c r="P94" s="28"/>
      <c r="Q94" s="36" t="s">
        <v>246</v>
      </c>
      <c r="R94" s="34" t="s">
        <v>242</v>
      </c>
      <c r="S94" s="28"/>
      <c r="T94" s="28"/>
      <c r="U94" s="36">
        <v>476</v>
      </c>
      <c r="V94" s="34" t="s">
        <v>228</v>
      </c>
      <c r="W94" s="28" t="s">
        <v>228</v>
      </c>
      <c r="X94" s="28"/>
      <c r="Y94" s="36" t="s">
        <v>246</v>
      </c>
      <c r="Z94" s="34" t="s">
        <v>242</v>
      </c>
    </row>
    <row r="95" spans="1:26" ht="15.75" thickBot="1" x14ac:dyDescent="0.3">
      <c r="A95" s="12"/>
      <c r="B95" s="29" t="s">
        <v>247</v>
      </c>
      <c r="C95" s="14" t="s">
        <v>228</v>
      </c>
      <c r="D95" s="14"/>
      <c r="E95" s="39">
        <v>2388</v>
      </c>
      <c r="F95" s="16" t="s">
        <v>228</v>
      </c>
      <c r="G95" s="14" t="s">
        <v>228</v>
      </c>
      <c r="H95" s="14"/>
      <c r="I95" s="41" t="s">
        <v>289</v>
      </c>
      <c r="J95" s="16" t="s">
        <v>242</v>
      </c>
      <c r="K95" s="14"/>
      <c r="L95" s="14"/>
      <c r="M95" s="39">
        <v>1710</v>
      </c>
      <c r="N95" s="16" t="s">
        <v>228</v>
      </c>
      <c r="O95" s="14" t="s">
        <v>228</v>
      </c>
      <c r="P95" s="14"/>
      <c r="Q95" s="41" t="s">
        <v>290</v>
      </c>
      <c r="R95" s="16" t="s">
        <v>242</v>
      </c>
      <c r="S95" s="14"/>
      <c r="T95" s="14"/>
      <c r="U95" s="39">
        <v>4098</v>
      </c>
      <c r="V95" s="16" t="s">
        <v>228</v>
      </c>
      <c r="W95" s="14" t="s">
        <v>228</v>
      </c>
      <c r="X95" s="14"/>
      <c r="Y95" s="41" t="s">
        <v>248</v>
      </c>
      <c r="Z95" s="16" t="s">
        <v>242</v>
      </c>
    </row>
    <row r="96" spans="1:26" x14ac:dyDescent="0.25">
      <c r="A96" s="12"/>
      <c r="B96" s="44"/>
      <c r="C96" s="44" t="s">
        <v>228</v>
      </c>
      <c r="D96" s="45"/>
      <c r="E96" s="45"/>
      <c r="F96" s="44"/>
      <c r="G96" s="44" t="s">
        <v>228</v>
      </c>
      <c r="H96" s="45"/>
      <c r="I96" s="45"/>
      <c r="J96" s="44"/>
      <c r="K96" s="44"/>
      <c r="L96" s="45"/>
      <c r="M96" s="45"/>
      <c r="N96" s="44"/>
      <c r="O96" s="44" t="s">
        <v>228</v>
      </c>
      <c r="P96" s="45"/>
      <c r="Q96" s="45"/>
      <c r="R96" s="44"/>
      <c r="S96" s="44"/>
      <c r="T96" s="45"/>
      <c r="U96" s="45"/>
      <c r="V96" s="44"/>
      <c r="W96" s="44" t="s">
        <v>228</v>
      </c>
      <c r="X96" s="45"/>
      <c r="Y96" s="45"/>
      <c r="Z96" s="44"/>
    </row>
    <row r="97" spans="1:26" ht="15.75" thickBot="1" x14ac:dyDescent="0.3">
      <c r="A97" s="12"/>
      <c r="B97" s="30" t="s">
        <v>291</v>
      </c>
      <c r="C97" s="49" t="s">
        <v>228</v>
      </c>
      <c r="D97" s="28" t="s">
        <v>240</v>
      </c>
      <c r="E97" s="32">
        <v>12249</v>
      </c>
      <c r="F97" s="34" t="s">
        <v>228</v>
      </c>
      <c r="G97" s="49" t="s">
        <v>228</v>
      </c>
      <c r="H97" s="28" t="s">
        <v>240</v>
      </c>
      <c r="I97" s="36" t="s">
        <v>292</v>
      </c>
      <c r="J97" s="34" t="s">
        <v>242</v>
      </c>
      <c r="K97" s="49"/>
      <c r="L97" s="28" t="s">
        <v>240</v>
      </c>
      <c r="M97" s="32">
        <v>53937</v>
      </c>
      <c r="N97" s="34" t="s">
        <v>228</v>
      </c>
      <c r="O97" s="49" t="s">
        <v>228</v>
      </c>
      <c r="P97" s="28" t="s">
        <v>240</v>
      </c>
      <c r="Q97" s="36" t="s">
        <v>293</v>
      </c>
      <c r="R97" s="34" t="s">
        <v>242</v>
      </c>
      <c r="S97" s="49"/>
      <c r="T97" s="28" t="s">
        <v>240</v>
      </c>
      <c r="U97" s="32">
        <v>66186</v>
      </c>
      <c r="V97" s="34" t="s">
        <v>228</v>
      </c>
      <c r="W97" s="49" t="s">
        <v>228</v>
      </c>
      <c r="X97" s="28" t="s">
        <v>240</v>
      </c>
      <c r="Y97" s="36" t="s">
        <v>252</v>
      </c>
      <c r="Z97" s="34" t="s">
        <v>242</v>
      </c>
    </row>
    <row r="98" spans="1:26" ht="15.75" thickTop="1" x14ac:dyDescent="0.25">
      <c r="A98" s="12"/>
      <c r="B98" s="44"/>
      <c r="C98" s="44" t="s">
        <v>228</v>
      </c>
      <c r="D98" s="47"/>
      <c r="E98" s="47"/>
      <c r="F98" s="44"/>
      <c r="G98" s="44" t="s">
        <v>228</v>
      </c>
      <c r="H98" s="47"/>
      <c r="I98" s="47"/>
      <c r="J98" s="44"/>
      <c r="K98" s="44"/>
      <c r="L98" s="47"/>
      <c r="M98" s="47"/>
      <c r="N98" s="44"/>
      <c r="O98" s="44" t="s">
        <v>228</v>
      </c>
      <c r="P98" s="47"/>
      <c r="Q98" s="47"/>
      <c r="R98" s="44"/>
      <c r="S98" s="44"/>
      <c r="T98" s="47"/>
      <c r="U98" s="47"/>
      <c r="V98" s="44"/>
      <c r="W98" s="44" t="s">
        <v>228</v>
      </c>
      <c r="X98" s="47"/>
      <c r="Y98" s="47"/>
      <c r="Z98" s="44"/>
    </row>
    <row r="99" spans="1:26" x14ac:dyDescent="0.25">
      <c r="A99" s="12"/>
      <c r="B99" s="59" t="s">
        <v>253</v>
      </c>
      <c r="C99" s="24" t="s">
        <v>228</v>
      </c>
      <c r="D99" s="14"/>
      <c r="E99" s="14"/>
      <c r="F99" s="14"/>
      <c r="G99" s="24" t="s">
        <v>228</v>
      </c>
      <c r="H99" s="14"/>
      <c r="I99" s="14"/>
      <c r="J99" s="14"/>
      <c r="K99" s="24"/>
      <c r="L99" s="14"/>
      <c r="M99" s="14"/>
      <c r="N99" s="14"/>
      <c r="O99" s="24" t="s">
        <v>228</v>
      </c>
      <c r="P99" s="14"/>
      <c r="Q99" s="14"/>
      <c r="R99" s="14"/>
      <c r="S99" s="24"/>
      <c r="T99" s="14"/>
      <c r="U99" s="14"/>
      <c r="V99" s="14"/>
      <c r="W99" s="24" t="s">
        <v>228</v>
      </c>
      <c r="X99" s="14"/>
      <c r="Y99" s="14"/>
      <c r="Z99" s="14"/>
    </row>
    <row r="100" spans="1:26" ht="15.75" thickBot="1" x14ac:dyDescent="0.3">
      <c r="A100" s="12"/>
      <c r="B100" s="48" t="s">
        <v>245</v>
      </c>
      <c r="C100" s="49" t="s">
        <v>228</v>
      </c>
      <c r="D100" s="28" t="s">
        <v>240</v>
      </c>
      <c r="E100" s="32">
        <v>1111</v>
      </c>
      <c r="F100" s="34" t="s">
        <v>228</v>
      </c>
      <c r="G100" s="49" t="s">
        <v>228</v>
      </c>
      <c r="H100" s="28" t="s">
        <v>240</v>
      </c>
      <c r="I100" s="36" t="s">
        <v>254</v>
      </c>
      <c r="J100" s="34" t="s">
        <v>242</v>
      </c>
      <c r="K100" s="49"/>
      <c r="L100" s="34" t="s">
        <v>240</v>
      </c>
      <c r="M100" s="43" t="s">
        <v>250</v>
      </c>
      <c r="N100" s="34" t="s">
        <v>228</v>
      </c>
      <c r="O100" s="49" t="s">
        <v>228</v>
      </c>
      <c r="P100" s="34" t="s">
        <v>240</v>
      </c>
      <c r="Q100" s="43" t="s">
        <v>250</v>
      </c>
      <c r="R100" s="34" t="s">
        <v>228</v>
      </c>
      <c r="S100" s="49"/>
      <c r="T100" s="28" t="s">
        <v>240</v>
      </c>
      <c r="U100" s="32">
        <v>1111</v>
      </c>
      <c r="V100" s="34" t="s">
        <v>228</v>
      </c>
      <c r="W100" s="49" t="s">
        <v>228</v>
      </c>
      <c r="X100" s="28" t="s">
        <v>240</v>
      </c>
      <c r="Y100" s="36" t="s">
        <v>254</v>
      </c>
      <c r="Z100" s="34" t="s">
        <v>242</v>
      </c>
    </row>
    <row r="101" spans="1:26" x14ac:dyDescent="0.25">
      <c r="A101" s="12"/>
      <c r="B101" s="44"/>
      <c r="C101" s="44" t="s">
        <v>228</v>
      </c>
      <c r="D101" s="45"/>
      <c r="E101" s="45"/>
      <c r="F101" s="44"/>
      <c r="G101" s="44" t="s">
        <v>228</v>
      </c>
      <c r="H101" s="45"/>
      <c r="I101" s="45"/>
      <c r="J101" s="44"/>
      <c r="K101" s="44"/>
      <c r="L101" s="45"/>
      <c r="M101" s="45"/>
      <c r="N101" s="44"/>
      <c r="O101" s="44" t="s">
        <v>228</v>
      </c>
      <c r="P101" s="45"/>
      <c r="Q101" s="45"/>
      <c r="R101" s="44"/>
      <c r="S101" s="44"/>
      <c r="T101" s="45"/>
      <c r="U101" s="45"/>
      <c r="V101" s="44"/>
      <c r="W101" s="44" t="s">
        <v>228</v>
      </c>
      <c r="X101" s="45"/>
      <c r="Y101" s="45"/>
      <c r="Z101" s="44"/>
    </row>
    <row r="102" spans="1:26" ht="15.75" thickBot="1" x14ac:dyDescent="0.3">
      <c r="A102" s="12"/>
      <c r="B102" s="37" t="s">
        <v>291</v>
      </c>
      <c r="C102" s="24" t="s">
        <v>228</v>
      </c>
      <c r="D102" s="14" t="s">
        <v>240</v>
      </c>
      <c r="E102" s="39">
        <v>1111</v>
      </c>
      <c r="F102" s="16" t="s">
        <v>228</v>
      </c>
      <c r="G102" s="24" t="s">
        <v>228</v>
      </c>
      <c r="H102" s="14" t="s">
        <v>240</v>
      </c>
      <c r="I102" s="41" t="s">
        <v>254</v>
      </c>
      <c r="J102" s="16" t="s">
        <v>242</v>
      </c>
      <c r="K102" s="24"/>
      <c r="L102" s="16" t="s">
        <v>240</v>
      </c>
      <c r="M102" s="53" t="s">
        <v>250</v>
      </c>
      <c r="N102" s="16" t="s">
        <v>228</v>
      </c>
      <c r="O102" s="24" t="s">
        <v>228</v>
      </c>
      <c r="P102" s="16" t="s">
        <v>240</v>
      </c>
      <c r="Q102" s="53" t="s">
        <v>250</v>
      </c>
      <c r="R102" s="16" t="s">
        <v>228</v>
      </c>
      <c r="S102" s="24"/>
      <c r="T102" s="14" t="s">
        <v>240</v>
      </c>
      <c r="U102" s="39">
        <v>1111</v>
      </c>
      <c r="V102" s="16" t="s">
        <v>228</v>
      </c>
      <c r="W102" s="24" t="s">
        <v>228</v>
      </c>
      <c r="X102" s="14" t="s">
        <v>240</v>
      </c>
      <c r="Y102" s="41" t="s">
        <v>254</v>
      </c>
      <c r="Z102" s="16" t="s">
        <v>242</v>
      </c>
    </row>
    <row r="103" spans="1:26" ht="15.75" thickTop="1" x14ac:dyDescent="0.25">
      <c r="A103" s="12"/>
      <c r="B103" s="44"/>
      <c r="C103" s="44" t="s">
        <v>228</v>
      </c>
      <c r="D103" s="47"/>
      <c r="E103" s="47"/>
      <c r="F103" s="44"/>
      <c r="G103" s="44" t="s">
        <v>228</v>
      </c>
      <c r="H103" s="47"/>
      <c r="I103" s="47"/>
      <c r="J103" s="44"/>
      <c r="K103" s="44"/>
      <c r="L103" s="47"/>
      <c r="M103" s="47"/>
      <c r="N103" s="44"/>
      <c r="O103" s="44" t="s">
        <v>228</v>
      </c>
      <c r="P103" s="47"/>
      <c r="Q103" s="47"/>
      <c r="R103" s="44"/>
      <c r="S103" s="44"/>
      <c r="T103" s="47"/>
      <c r="U103" s="47"/>
      <c r="V103" s="44"/>
      <c r="W103" s="44" t="s">
        <v>228</v>
      </c>
      <c r="X103" s="47"/>
      <c r="Y103" s="47"/>
      <c r="Z103" s="44"/>
    </row>
    <row r="104" spans="1:26" x14ac:dyDescent="0.25">
      <c r="A104" s="12"/>
      <c r="B104" s="63" t="s">
        <v>256</v>
      </c>
      <c r="C104" s="49" t="s">
        <v>228</v>
      </c>
      <c r="D104" s="28"/>
      <c r="E104" s="28"/>
      <c r="F104" s="28"/>
      <c r="G104" s="49" t="s">
        <v>228</v>
      </c>
      <c r="H104" s="28"/>
      <c r="I104" s="28"/>
      <c r="J104" s="28"/>
      <c r="K104" s="49"/>
      <c r="L104" s="28"/>
      <c r="M104" s="28"/>
      <c r="N104" s="28"/>
      <c r="O104" s="49" t="s">
        <v>228</v>
      </c>
      <c r="P104" s="28"/>
      <c r="Q104" s="28"/>
      <c r="R104" s="28"/>
      <c r="S104" s="49"/>
      <c r="T104" s="28"/>
      <c r="U104" s="28"/>
      <c r="V104" s="28"/>
      <c r="W104" s="49" t="s">
        <v>228</v>
      </c>
      <c r="X104" s="28"/>
      <c r="Y104" s="28"/>
      <c r="Z104" s="28"/>
    </row>
    <row r="105" spans="1:26" x14ac:dyDescent="0.25">
      <c r="A105" s="12"/>
      <c r="B105" s="59" t="s">
        <v>238</v>
      </c>
      <c r="C105" s="24" t="s">
        <v>228</v>
      </c>
      <c r="D105" s="14"/>
      <c r="E105" s="14"/>
      <c r="F105" s="14"/>
      <c r="G105" s="24" t="s">
        <v>228</v>
      </c>
      <c r="H105" s="14"/>
      <c r="I105" s="14"/>
      <c r="J105" s="14"/>
      <c r="K105" s="24"/>
      <c r="L105" s="14"/>
      <c r="M105" s="14"/>
      <c r="N105" s="14"/>
      <c r="O105" s="24" t="s">
        <v>228</v>
      </c>
      <c r="P105" s="14"/>
      <c r="Q105" s="14"/>
      <c r="R105" s="14"/>
      <c r="S105" s="24"/>
      <c r="T105" s="14"/>
      <c r="U105" s="14"/>
      <c r="V105" s="14"/>
      <c r="W105" s="24" t="s">
        <v>228</v>
      </c>
      <c r="X105" s="14"/>
      <c r="Y105" s="14"/>
      <c r="Z105" s="14"/>
    </row>
    <row r="106" spans="1:26" x14ac:dyDescent="0.25">
      <c r="A106" s="12"/>
      <c r="B106" s="48" t="s">
        <v>239</v>
      </c>
      <c r="C106" s="49" t="s">
        <v>228</v>
      </c>
      <c r="D106" s="28" t="s">
        <v>240</v>
      </c>
      <c r="E106" s="32">
        <v>24129</v>
      </c>
      <c r="F106" s="34" t="s">
        <v>228</v>
      </c>
      <c r="G106" s="49" t="s">
        <v>228</v>
      </c>
      <c r="H106" s="28" t="s">
        <v>240</v>
      </c>
      <c r="I106" s="36" t="s">
        <v>257</v>
      </c>
      <c r="J106" s="34" t="s">
        <v>242</v>
      </c>
      <c r="K106" s="49"/>
      <c r="L106" s="34" t="s">
        <v>240</v>
      </c>
      <c r="M106" s="43" t="s">
        <v>250</v>
      </c>
      <c r="N106" s="34" t="s">
        <v>228</v>
      </c>
      <c r="O106" s="49" t="s">
        <v>228</v>
      </c>
      <c r="P106" s="34" t="s">
        <v>240</v>
      </c>
      <c r="Q106" s="43" t="s">
        <v>250</v>
      </c>
      <c r="R106" s="34" t="s">
        <v>228</v>
      </c>
      <c r="S106" s="49"/>
      <c r="T106" s="28" t="s">
        <v>240</v>
      </c>
      <c r="U106" s="32">
        <v>24129</v>
      </c>
      <c r="V106" s="34" t="s">
        <v>228</v>
      </c>
      <c r="W106" s="49" t="s">
        <v>228</v>
      </c>
      <c r="X106" s="28" t="s">
        <v>240</v>
      </c>
      <c r="Y106" s="36" t="s">
        <v>257</v>
      </c>
      <c r="Z106" s="34" t="s">
        <v>242</v>
      </c>
    </row>
    <row r="107" spans="1:26" x14ac:dyDescent="0.25">
      <c r="A107" s="12"/>
      <c r="B107" s="29" t="s">
        <v>243</v>
      </c>
      <c r="C107" s="24" t="s">
        <v>228</v>
      </c>
      <c r="D107" s="14"/>
      <c r="E107" s="39">
        <v>58257</v>
      </c>
      <c r="F107" s="16" t="s">
        <v>228</v>
      </c>
      <c r="G107" s="24" t="s">
        <v>228</v>
      </c>
      <c r="H107" s="14"/>
      <c r="I107" s="41" t="s">
        <v>294</v>
      </c>
      <c r="J107" s="16" t="s">
        <v>242</v>
      </c>
      <c r="K107" s="24"/>
      <c r="L107" s="14"/>
      <c r="M107" s="39">
        <v>10344</v>
      </c>
      <c r="N107" s="16" t="s">
        <v>228</v>
      </c>
      <c r="O107" s="24" t="s">
        <v>228</v>
      </c>
      <c r="P107" s="14"/>
      <c r="Q107" s="41" t="s">
        <v>295</v>
      </c>
      <c r="R107" s="16" t="s">
        <v>242</v>
      </c>
      <c r="S107" s="24"/>
      <c r="T107" s="14"/>
      <c r="U107" s="39">
        <v>68601</v>
      </c>
      <c r="V107" s="16" t="s">
        <v>228</v>
      </c>
      <c r="W107" s="24" t="s">
        <v>228</v>
      </c>
      <c r="X107" s="14"/>
      <c r="Y107" s="41" t="s">
        <v>258</v>
      </c>
      <c r="Z107" s="16" t="s">
        <v>242</v>
      </c>
    </row>
    <row r="108" spans="1:26" x14ac:dyDescent="0.25">
      <c r="A108" s="12"/>
      <c r="B108" s="48" t="s">
        <v>245</v>
      </c>
      <c r="C108" s="49" t="s">
        <v>228</v>
      </c>
      <c r="D108" s="28"/>
      <c r="E108" s="36">
        <v>458</v>
      </c>
      <c r="F108" s="34" t="s">
        <v>228</v>
      </c>
      <c r="G108" s="49" t="s">
        <v>228</v>
      </c>
      <c r="H108" s="28"/>
      <c r="I108" s="36" t="s">
        <v>259</v>
      </c>
      <c r="J108" s="34" t="s">
        <v>242</v>
      </c>
      <c r="K108" s="49"/>
      <c r="L108" s="34"/>
      <c r="M108" s="43" t="s">
        <v>250</v>
      </c>
      <c r="N108" s="34" t="s">
        <v>228</v>
      </c>
      <c r="O108" s="49" t="s">
        <v>228</v>
      </c>
      <c r="P108" s="34"/>
      <c r="Q108" s="43" t="s">
        <v>250</v>
      </c>
      <c r="R108" s="34" t="s">
        <v>228</v>
      </c>
      <c r="S108" s="49"/>
      <c r="T108" s="28"/>
      <c r="U108" s="36">
        <v>458</v>
      </c>
      <c r="V108" s="34" t="s">
        <v>228</v>
      </c>
      <c r="W108" s="49" t="s">
        <v>228</v>
      </c>
      <c r="X108" s="28"/>
      <c r="Y108" s="36" t="s">
        <v>259</v>
      </c>
      <c r="Z108" s="34" t="s">
        <v>242</v>
      </c>
    </row>
    <row r="109" spans="1:26" ht="15.75" thickBot="1" x14ac:dyDescent="0.3">
      <c r="A109" s="12"/>
      <c r="B109" s="29" t="s">
        <v>247</v>
      </c>
      <c r="C109" s="24" t="s">
        <v>228</v>
      </c>
      <c r="D109" s="14"/>
      <c r="E109" s="39">
        <v>11313</v>
      </c>
      <c r="F109" s="16" t="s">
        <v>228</v>
      </c>
      <c r="G109" s="24" t="s">
        <v>228</v>
      </c>
      <c r="H109" s="14"/>
      <c r="I109" s="41" t="s">
        <v>260</v>
      </c>
      <c r="J109" s="16" t="s">
        <v>242</v>
      </c>
      <c r="K109" s="24"/>
      <c r="L109" s="16"/>
      <c r="M109" s="53" t="s">
        <v>250</v>
      </c>
      <c r="N109" s="16" t="s">
        <v>228</v>
      </c>
      <c r="O109" s="24" t="s">
        <v>228</v>
      </c>
      <c r="P109" s="16"/>
      <c r="Q109" s="53" t="s">
        <v>250</v>
      </c>
      <c r="R109" s="16" t="s">
        <v>228</v>
      </c>
      <c r="S109" s="24"/>
      <c r="T109" s="14"/>
      <c r="U109" s="39">
        <v>11313</v>
      </c>
      <c r="V109" s="16" t="s">
        <v>228</v>
      </c>
      <c r="W109" s="24" t="s">
        <v>228</v>
      </c>
      <c r="X109" s="14"/>
      <c r="Y109" s="41" t="s">
        <v>260</v>
      </c>
      <c r="Z109" s="16" t="s">
        <v>242</v>
      </c>
    </row>
    <row r="110" spans="1:26" x14ac:dyDescent="0.25">
      <c r="A110" s="12"/>
      <c r="B110" s="44"/>
      <c r="C110" s="44" t="s">
        <v>228</v>
      </c>
      <c r="D110" s="45"/>
      <c r="E110" s="45"/>
      <c r="F110" s="44"/>
      <c r="G110" s="44" t="s">
        <v>228</v>
      </c>
      <c r="H110" s="45"/>
      <c r="I110" s="45"/>
      <c r="J110" s="44"/>
      <c r="K110" s="44"/>
      <c r="L110" s="45"/>
      <c r="M110" s="45"/>
      <c r="N110" s="44"/>
      <c r="O110" s="44" t="s">
        <v>228</v>
      </c>
      <c r="P110" s="45"/>
      <c r="Q110" s="45"/>
      <c r="R110" s="44"/>
      <c r="S110" s="44"/>
      <c r="T110" s="45"/>
      <c r="U110" s="45"/>
      <c r="V110" s="44"/>
      <c r="W110" s="44" t="s">
        <v>228</v>
      </c>
      <c r="X110" s="45"/>
      <c r="Y110" s="45"/>
      <c r="Z110" s="44"/>
    </row>
    <row r="111" spans="1:26" ht="15.75" thickBot="1" x14ac:dyDescent="0.3">
      <c r="A111" s="12"/>
      <c r="B111" s="30" t="s">
        <v>291</v>
      </c>
      <c r="C111" s="49" t="s">
        <v>228</v>
      </c>
      <c r="D111" s="28" t="s">
        <v>240</v>
      </c>
      <c r="E111" s="32">
        <v>94157</v>
      </c>
      <c r="F111" s="34" t="s">
        <v>228</v>
      </c>
      <c r="G111" s="49" t="s">
        <v>228</v>
      </c>
      <c r="H111" s="28" t="s">
        <v>240</v>
      </c>
      <c r="I111" s="36" t="s">
        <v>296</v>
      </c>
      <c r="J111" s="34" t="s">
        <v>242</v>
      </c>
      <c r="K111" s="49"/>
      <c r="L111" s="28" t="s">
        <v>240</v>
      </c>
      <c r="M111" s="32">
        <v>10344</v>
      </c>
      <c r="N111" s="34" t="s">
        <v>228</v>
      </c>
      <c r="O111" s="49" t="s">
        <v>228</v>
      </c>
      <c r="P111" s="28" t="s">
        <v>240</v>
      </c>
      <c r="Q111" s="36" t="s">
        <v>295</v>
      </c>
      <c r="R111" s="34" t="s">
        <v>242</v>
      </c>
      <c r="S111" s="49"/>
      <c r="T111" s="28" t="s">
        <v>240</v>
      </c>
      <c r="U111" s="32">
        <v>104501</v>
      </c>
      <c r="V111" s="34" t="s">
        <v>228</v>
      </c>
      <c r="W111" s="49" t="s">
        <v>228</v>
      </c>
      <c r="X111" s="28" t="s">
        <v>240</v>
      </c>
      <c r="Y111" s="36" t="s">
        <v>262</v>
      </c>
      <c r="Z111" s="34" t="s">
        <v>242</v>
      </c>
    </row>
    <row r="112" spans="1:26" ht="15.75" thickTop="1" x14ac:dyDescent="0.25">
      <c r="A112" s="12"/>
      <c r="B112" s="44"/>
      <c r="C112" s="44" t="s">
        <v>228</v>
      </c>
      <c r="D112" s="47"/>
      <c r="E112" s="47"/>
      <c r="F112" s="44"/>
      <c r="G112" s="44" t="s">
        <v>228</v>
      </c>
      <c r="H112" s="47"/>
      <c r="I112" s="47"/>
      <c r="J112" s="44"/>
      <c r="K112" s="44"/>
      <c r="L112" s="47"/>
      <c r="M112" s="47"/>
      <c r="N112" s="44"/>
      <c r="O112" s="44" t="s">
        <v>228</v>
      </c>
      <c r="P112" s="47"/>
      <c r="Q112" s="47"/>
      <c r="R112" s="44"/>
      <c r="S112" s="44"/>
      <c r="T112" s="47"/>
      <c r="U112" s="47"/>
      <c r="V112" s="44"/>
      <c r="W112" s="44" t="s">
        <v>228</v>
      </c>
      <c r="X112" s="47"/>
      <c r="Y112" s="47"/>
      <c r="Z112" s="44"/>
    </row>
    <row r="113" spans="1:26" x14ac:dyDescent="0.25">
      <c r="A113" s="12"/>
      <c r="B113" s="59" t="s">
        <v>253</v>
      </c>
      <c r="C113" s="24" t="s">
        <v>228</v>
      </c>
      <c r="D113" s="14"/>
      <c r="E113" s="14"/>
      <c r="F113" s="14"/>
      <c r="G113" s="24" t="s">
        <v>228</v>
      </c>
      <c r="H113" s="14"/>
      <c r="I113" s="14"/>
      <c r="J113" s="14"/>
      <c r="K113" s="24"/>
      <c r="L113" s="14"/>
      <c r="M113" s="14"/>
      <c r="N113" s="14"/>
      <c r="O113" s="24" t="s">
        <v>228</v>
      </c>
      <c r="P113" s="14"/>
      <c r="Q113" s="14"/>
      <c r="R113" s="14"/>
      <c r="S113" s="24"/>
      <c r="T113" s="14"/>
      <c r="U113" s="14"/>
      <c r="V113" s="14"/>
      <c r="W113" s="24" t="s">
        <v>228</v>
      </c>
      <c r="X113" s="14"/>
      <c r="Y113" s="14"/>
      <c r="Z113" s="14"/>
    </row>
    <row r="114" spans="1:26" ht="15.75" thickBot="1" x14ac:dyDescent="0.3">
      <c r="A114" s="12"/>
      <c r="B114" s="48" t="s">
        <v>245</v>
      </c>
      <c r="C114" s="49" t="s">
        <v>228</v>
      </c>
      <c r="D114" s="28" t="s">
        <v>240</v>
      </c>
      <c r="E114" s="32">
        <v>39743</v>
      </c>
      <c r="F114" s="34" t="s">
        <v>228</v>
      </c>
      <c r="G114" s="49" t="s">
        <v>228</v>
      </c>
      <c r="H114" s="28" t="s">
        <v>240</v>
      </c>
      <c r="I114" s="36" t="s">
        <v>297</v>
      </c>
      <c r="J114" s="34" t="s">
        <v>242</v>
      </c>
      <c r="K114" s="49"/>
      <c r="L114" s="28" t="s">
        <v>240</v>
      </c>
      <c r="M114" s="32">
        <v>1031</v>
      </c>
      <c r="N114" s="34" t="s">
        <v>228</v>
      </c>
      <c r="O114" s="49" t="s">
        <v>228</v>
      </c>
      <c r="P114" s="28" t="s">
        <v>240</v>
      </c>
      <c r="Q114" s="36" t="s">
        <v>298</v>
      </c>
      <c r="R114" s="34" t="s">
        <v>242</v>
      </c>
      <c r="S114" s="49"/>
      <c r="T114" s="28" t="s">
        <v>240</v>
      </c>
      <c r="U114" s="32">
        <v>40774</v>
      </c>
      <c r="V114" s="34" t="s">
        <v>228</v>
      </c>
      <c r="W114" s="49" t="s">
        <v>228</v>
      </c>
      <c r="X114" s="28" t="s">
        <v>240</v>
      </c>
      <c r="Y114" s="36" t="s">
        <v>264</v>
      </c>
      <c r="Z114" s="34" t="s">
        <v>242</v>
      </c>
    </row>
    <row r="115" spans="1:26" x14ac:dyDescent="0.25">
      <c r="A115" s="12"/>
      <c r="B115" s="44"/>
      <c r="C115" s="44" t="s">
        <v>228</v>
      </c>
      <c r="D115" s="45"/>
      <c r="E115" s="45"/>
      <c r="F115" s="44"/>
      <c r="G115" s="44" t="s">
        <v>228</v>
      </c>
      <c r="H115" s="45"/>
      <c r="I115" s="45"/>
      <c r="J115" s="44"/>
      <c r="K115" s="44"/>
      <c r="L115" s="45"/>
      <c r="M115" s="45"/>
      <c r="N115" s="44"/>
      <c r="O115" s="44" t="s">
        <v>228</v>
      </c>
      <c r="P115" s="45"/>
      <c r="Q115" s="45"/>
      <c r="R115" s="44"/>
      <c r="S115" s="44"/>
      <c r="T115" s="45"/>
      <c r="U115" s="45"/>
      <c r="V115" s="44"/>
      <c r="W115" s="44" t="s">
        <v>228</v>
      </c>
      <c r="X115" s="45"/>
      <c r="Y115" s="45"/>
      <c r="Z115" s="44"/>
    </row>
    <row r="116" spans="1:26" ht="15.75" thickBot="1" x14ac:dyDescent="0.3">
      <c r="A116" s="12"/>
      <c r="B116" s="37" t="s">
        <v>291</v>
      </c>
      <c r="C116" s="24" t="s">
        <v>228</v>
      </c>
      <c r="D116" s="14" t="s">
        <v>240</v>
      </c>
      <c r="E116" s="39">
        <v>39743</v>
      </c>
      <c r="F116" s="16" t="s">
        <v>228</v>
      </c>
      <c r="G116" s="24" t="s">
        <v>228</v>
      </c>
      <c r="H116" s="14" t="s">
        <v>240</v>
      </c>
      <c r="I116" s="41" t="s">
        <v>297</v>
      </c>
      <c r="J116" s="16" t="s">
        <v>242</v>
      </c>
      <c r="K116" s="24"/>
      <c r="L116" s="14" t="s">
        <v>240</v>
      </c>
      <c r="M116" s="39">
        <v>1031</v>
      </c>
      <c r="N116" s="16" t="s">
        <v>228</v>
      </c>
      <c r="O116" s="24" t="s">
        <v>228</v>
      </c>
      <c r="P116" s="14" t="s">
        <v>240</v>
      </c>
      <c r="Q116" s="41" t="s">
        <v>298</v>
      </c>
      <c r="R116" s="16" t="s">
        <v>242</v>
      </c>
      <c r="S116" s="24"/>
      <c r="T116" s="14" t="s">
        <v>240</v>
      </c>
      <c r="U116" s="39">
        <v>40774</v>
      </c>
      <c r="V116" s="16" t="s">
        <v>228</v>
      </c>
      <c r="W116" s="24" t="s">
        <v>228</v>
      </c>
      <c r="X116" s="14" t="s">
        <v>240</v>
      </c>
      <c r="Y116" s="41" t="s">
        <v>264</v>
      </c>
      <c r="Z116" s="16" t="s">
        <v>242</v>
      </c>
    </row>
    <row r="117" spans="1:26" ht="15.75" thickTop="1" x14ac:dyDescent="0.25">
      <c r="A117" s="12"/>
      <c r="B117" s="44"/>
      <c r="C117" s="44" t="s">
        <v>228</v>
      </c>
      <c r="D117" s="47"/>
      <c r="E117" s="47"/>
      <c r="F117" s="44"/>
      <c r="G117" s="44" t="s">
        <v>228</v>
      </c>
      <c r="H117" s="47"/>
      <c r="I117" s="47"/>
      <c r="J117" s="44"/>
      <c r="K117" s="44"/>
      <c r="L117" s="47"/>
      <c r="M117" s="47"/>
      <c r="N117" s="44"/>
      <c r="O117" s="44" t="s">
        <v>228</v>
      </c>
      <c r="P117" s="47"/>
      <c r="Q117" s="47"/>
      <c r="R117" s="44"/>
      <c r="S117" s="44"/>
      <c r="T117" s="47"/>
      <c r="U117" s="47"/>
      <c r="V117" s="44"/>
      <c r="W117" s="44" t="s">
        <v>228</v>
      </c>
      <c r="X117" s="47"/>
      <c r="Y117" s="47"/>
      <c r="Z117" s="44"/>
    </row>
    <row r="118" spans="1:26" ht="25.5" customHeight="1" x14ac:dyDescent="0.25">
      <c r="A118" s="12"/>
      <c r="B118" s="21" t="s">
        <v>299</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sheetData>
  <mergeCells count="95">
    <mergeCell ref="B118:Z118"/>
    <mergeCell ref="B45:Z45"/>
    <mergeCell ref="B46:Z46"/>
    <mergeCell ref="B47:Z47"/>
    <mergeCell ref="B57:Z57"/>
    <mergeCell ref="B58:Z58"/>
    <mergeCell ref="B81:Z81"/>
    <mergeCell ref="Z87:Z88"/>
    <mergeCell ref="D89:Y89"/>
    <mergeCell ref="A1:A2"/>
    <mergeCell ref="B1:Z1"/>
    <mergeCell ref="B2:Z2"/>
    <mergeCell ref="A3:A118"/>
    <mergeCell ref="B3:Z3"/>
    <mergeCell ref="B4:Z4"/>
    <mergeCell ref="B5:Z5"/>
    <mergeCell ref="B6:Z6"/>
    <mergeCell ref="T87:U87"/>
    <mergeCell ref="T88:U88"/>
    <mergeCell ref="V87:V88"/>
    <mergeCell ref="W87:W88"/>
    <mergeCell ref="X87:Y87"/>
    <mergeCell ref="X88:Y88"/>
    <mergeCell ref="N87:N88"/>
    <mergeCell ref="O87:O88"/>
    <mergeCell ref="P87:Q87"/>
    <mergeCell ref="P88:Q88"/>
    <mergeCell ref="R87:R88"/>
    <mergeCell ref="S87:S88"/>
    <mergeCell ref="H87:I87"/>
    <mergeCell ref="H88:I88"/>
    <mergeCell ref="J87:J88"/>
    <mergeCell ref="K87:K88"/>
    <mergeCell ref="L87:M87"/>
    <mergeCell ref="L88:M88"/>
    <mergeCell ref="B87:B88"/>
    <mergeCell ref="C87:C88"/>
    <mergeCell ref="D87:E87"/>
    <mergeCell ref="D88:E88"/>
    <mergeCell ref="F87:F88"/>
    <mergeCell ref="G87:G88"/>
    <mergeCell ref="H62:I62"/>
    <mergeCell ref="J61:J62"/>
    <mergeCell ref="D63:I63"/>
    <mergeCell ref="D86:I86"/>
    <mergeCell ref="L86:Q86"/>
    <mergeCell ref="T86:Y86"/>
    <mergeCell ref="B82:Z82"/>
    <mergeCell ref="B83:Z83"/>
    <mergeCell ref="B84:Z84"/>
    <mergeCell ref="D53:I53"/>
    <mergeCell ref="L53:Q53"/>
    <mergeCell ref="D60:I60"/>
    <mergeCell ref="B61:B62"/>
    <mergeCell ref="C61:C62"/>
    <mergeCell ref="D61:E61"/>
    <mergeCell ref="D62:E62"/>
    <mergeCell ref="F61:F62"/>
    <mergeCell ref="G61:G62"/>
    <mergeCell ref="H61:I61"/>
    <mergeCell ref="L50:Q50"/>
    <mergeCell ref="L51:Q51"/>
    <mergeCell ref="R49:R51"/>
    <mergeCell ref="D52:E52"/>
    <mergeCell ref="H52:I52"/>
    <mergeCell ref="L52:M52"/>
    <mergeCell ref="P52:Q52"/>
    <mergeCell ref="R8:R10"/>
    <mergeCell ref="D11:Q11"/>
    <mergeCell ref="B49:B51"/>
    <mergeCell ref="C49:C51"/>
    <mergeCell ref="D49:I49"/>
    <mergeCell ref="D50:I50"/>
    <mergeCell ref="D51:I51"/>
    <mergeCell ref="J49:J51"/>
    <mergeCell ref="K49:K51"/>
    <mergeCell ref="L49:Q49"/>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4"/>
  <sheetViews>
    <sheetView showGridLines="0" workbookViewId="0"/>
  </sheetViews>
  <sheetFormatPr defaultRowHeight="15" x14ac:dyDescent="0.25"/>
  <cols>
    <col min="1" max="1" width="6" bestFit="1" customWidth="1"/>
    <col min="2" max="2" width="36.5703125" bestFit="1" customWidth="1"/>
    <col min="3" max="4" width="13.42578125" customWidth="1"/>
    <col min="5" max="5" width="36.5703125" customWidth="1"/>
    <col min="6" max="6" width="14.85546875" customWidth="1"/>
    <col min="7" max="8" width="13.42578125" customWidth="1"/>
    <col min="9" max="9" width="36.5703125" customWidth="1"/>
    <col min="10" max="10" width="14.85546875" customWidth="1"/>
    <col min="11" max="12" width="13.42578125" customWidth="1"/>
    <col min="13" max="13" width="36.5703125" customWidth="1"/>
    <col min="14" max="14" width="14.85546875" customWidth="1"/>
    <col min="15" max="16" width="13.42578125" customWidth="1"/>
    <col min="17" max="17" width="36.5703125" customWidth="1"/>
    <col min="18" max="18" width="14.85546875" customWidth="1"/>
    <col min="19" max="20" width="13.42578125" customWidth="1"/>
    <col min="21" max="21" width="36.5703125" customWidth="1"/>
    <col min="22" max="22" width="14.85546875" customWidth="1"/>
    <col min="23" max="24" width="13.42578125" customWidth="1"/>
    <col min="25" max="25" width="36.5703125" customWidth="1"/>
    <col min="26" max="26" width="14.85546875" customWidth="1"/>
    <col min="27" max="28" width="13.42578125" customWidth="1"/>
    <col min="29" max="29" width="36.5703125" customWidth="1"/>
    <col min="30" max="30" width="14.85546875" customWidth="1"/>
    <col min="31" max="32" width="13.42578125" customWidth="1"/>
    <col min="33" max="33" width="28.7109375" customWidth="1"/>
    <col min="34" max="34" width="13.42578125" customWidth="1"/>
  </cols>
  <sheetData>
    <row r="1" spans="1:34" ht="15" customHeight="1" x14ac:dyDescent="0.25">
      <c r="A1" s="6" t="s">
        <v>30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300</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2"/>
      <c r="B4" s="20" t="s">
        <v>30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2"/>
      <c r="B5" s="21" t="s">
        <v>30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x14ac:dyDescent="0.25">
      <c r="A7" s="12"/>
      <c r="B7" s="14"/>
      <c r="C7" s="14"/>
      <c r="D7" s="14"/>
      <c r="E7" s="14"/>
      <c r="F7" s="14"/>
      <c r="G7" s="14"/>
      <c r="H7" s="14"/>
      <c r="I7" s="14"/>
      <c r="J7" s="14"/>
    </row>
    <row r="8" spans="1:34" x14ac:dyDescent="0.25">
      <c r="A8" s="12"/>
      <c r="B8" s="54"/>
      <c r="C8" s="54" t="s">
        <v>228</v>
      </c>
      <c r="D8" s="55" t="s">
        <v>268</v>
      </c>
      <c r="E8" s="55"/>
      <c r="F8" s="54"/>
      <c r="G8" s="54"/>
      <c r="H8" s="55" t="s">
        <v>303</v>
      </c>
      <c r="I8" s="55"/>
      <c r="J8" s="54"/>
    </row>
    <row r="9" spans="1:34" ht="15.75" thickBot="1" x14ac:dyDescent="0.3">
      <c r="A9" s="12"/>
      <c r="B9" s="54"/>
      <c r="C9" s="54"/>
      <c r="D9" s="56">
        <v>2014</v>
      </c>
      <c r="E9" s="56"/>
      <c r="F9" s="54"/>
      <c r="G9" s="54"/>
      <c r="H9" s="56">
        <v>2013</v>
      </c>
      <c r="I9" s="56"/>
      <c r="J9" s="54"/>
    </row>
    <row r="10" spans="1:34" x14ac:dyDescent="0.25">
      <c r="A10" s="12"/>
      <c r="B10" s="24"/>
      <c r="C10" s="24" t="s">
        <v>228</v>
      </c>
      <c r="D10" s="57" t="s">
        <v>236</v>
      </c>
      <c r="E10" s="57"/>
      <c r="F10" s="57"/>
      <c r="G10" s="57"/>
      <c r="H10" s="57"/>
      <c r="I10" s="57"/>
      <c r="J10" s="24"/>
    </row>
    <row r="11" spans="1:34" x14ac:dyDescent="0.25">
      <c r="A11" s="12"/>
      <c r="B11" s="58" t="s">
        <v>304</v>
      </c>
      <c r="C11" s="28" t="s">
        <v>228</v>
      </c>
      <c r="D11" s="28" t="s">
        <v>240</v>
      </c>
      <c r="E11" s="32">
        <v>65031</v>
      </c>
      <c r="F11" s="34" t="s">
        <v>228</v>
      </c>
      <c r="G11" s="28"/>
      <c r="H11" s="28" t="s">
        <v>240</v>
      </c>
      <c r="I11" s="32">
        <v>52878</v>
      </c>
      <c r="J11" s="34" t="s">
        <v>228</v>
      </c>
    </row>
    <row r="12" spans="1:34" x14ac:dyDescent="0.25">
      <c r="A12" s="12"/>
      <c r="B12" s="59" t="s">
        <v>305</v>
      </c>
      <c r="C12" s="14" t="s">
        <v>228</v>
      </c>
      <c r="D12" s="14"/>
      <c r="E12" s="14"/>
      <c r="F12" s="14"/>
      <c r="G12" s="14"/>
      <c r="H12" s="14"/>
      <c r="I12" s="14"/>
      <c r="J12" s="14"/>
    </row>
    <row r="13" spans="1:34" x14ac:dyDescent="0.25">
      <c r="A13" s="12"/>
      <c r="B13" s="48" t="s">
        <v>306</v>
      </c>
      <c r="C13" s="28" t="s">
        <v>228</v>
      </c>
      <c r="D13" s="28"/>
      <c r="E13" s="32">
        <v>32778</v>
      </c>
      <c r="F13" s="34" t="s">
        <v>228</v>
      </c>
      <c r="G13" s="28"/>
      <c r="H13" s="28"/>
      <c r="I13" s="32">
        <v>43326</v>
      </c>
      <c r="J13" s="34" t="s">
        <v>228</v>
      </c>
    </row>
    <row r="14" spans="1:34" x14ac:dyDescent="0.25">
      <c r="A14" s="12"/>
      <c r="B14" s="29" t="s">
        <v>307</v>
      </c>
      <c r="C14" s="14" t="s">
        <v>228</v>
      </c>
      <c r="D14" s="14"/>
      <c r="E14" s="39">
        <v>64880</v>
      </c>
      <c r="F14" s="16" t="s">
        <v>228</v>
      </c>
      <c r="G14" s="14"/>
      <c r="H14" s="14"/>
      <c r="I14" s="39">
        <v>71189</v>
      </c>
      <c r="J14" s="16" t="s">
        <v>228</v>
      </c>
    </row>
    <row r="15" spans="1:34" x14ac:dyDescent="0.25">
      <c r="A15" s="12"/>
      <c r="B15" s="48" t="s">
        <v>308</v>
      </c>
      <c r="C15" s="28" t="s">
        <v>228</v>
      </c>
      <c r="D15" s="28"/>
      <c r="E15" s="32">
        <v>190909</v>
      </c>
      <c r="F15" s="34" t="s">
        <v>228</v>
      </c>
      <c r="G15" s="28"/>
      <c r="H15" s="28"/>
      <c r="I15" s="32">
        <v>232026</v>
      </c>
      <c r="J15" s="34" t="s">
        <v>228</v>
      </c>
    </row>
    <row r="16" spans="1:34" x14ac:dyDescent="0.25">
      <c r="A16" s="12"/>
      <c r="B16" s="59" t="s">
        <v>309</v>
      </c>
      <c r="C16" s="14" t="s">
        <v>228</v>
      </c>
      <c r="D16" s="14"/>
      <c r="E16" s="14"/>
      <c r="F16" s="14"/>
      <c r="G16" s="14"/>
      <c r="H16" s="14"/>
      <c r="I16" s="14"/>
      <c r="J16" s="14"/>
    </row>
    <row r="17" spans="1:34" x14ac:dyDescent="0.25">
      <c r="A17" s="12"/>
      <c r="B17" s="48" t="s">
        <v>310</v>
      </c>
      <c r="C17" s="28" t="s">
        <v>228</v>
      </c>
      <c r="D17" s="28"/>
      <c r="E17" s="32">
        <v>43496</v>
      </c>
      <c r="F17" s="34" t="s">
        <v>228</v>
      </c>
      <c r="G17" s="28"/>
      <c r="H17" s="28"/>
      <c r="I17" s="32">
        <v>46858</v>
      </c>
      <c r="J17" s="34" t="s">
        <v>228</v>
      </c>
    </row>
    <row r="18" spans="1:34" x14ac:dyDescent="0.25">
      <c r="A18" s="12"/>
      <c r="B18" s="29" t="s">
        <v>311</v>
      </c>
      <c r="C18" s="14" t="s">
        <v>228</v>
      </c>
      <c r="D18" s="14"/>
      <c r="E18" s="39">
        <v>205116</v>
      </c>
      <c r="F18" s="16" t="s">
        <v>228</v>
      </c>
      <c r="G18" s="14"/>
      <c r="H18" s="14"/>
      <c r="I18" s="39">
        <v>228505</v>
      </c>
      <c r="J18" s="16" t="s">
        <v>228</v>
      </c>
    </row>
    <row r="19" spans="1:34" x14ac:dyDescent="0.25">
      <c r="A19" s="12"/>
      <c r="B19" s="58" t="s">
        <v>312</v>
      </c>
      <c r="C19" s="28" t="s">
        <v>228</v>
      </c>
      <c r="D19" s="28"/>
      <c r="E19" s="32">
        <v>12669</v>
      </c>
      <c r="F19" s="34" t="s">
        <v>228</v>
      </c>
      <c r="G19" s="28"/>
      <c r="H19" s="28"/>
      <c r="I19" s="32">
        <v>14365</v>
      </c>
      <c r="J19" s="34" t="s">
        <v>228</v>
      </c>
    </row>
    <row r="20" spans="1:34" x14ac:dyDescent="0.25">
      <c r="A20" s="12"/>
      <c r="B20" s="59" t="s">
        <v>313</v>
      </c>
      <c r="C20" s="14" t="s">
        <v>228</v>
      </c>
      <c r="D20" s="14"/>
      <c r="E20" s="39">
        <v>27477</v>
      </c>
      <c r="F20" s="16" t="s">
        <v>228</v>
      </c>
      <c r="G20" s="14"/>
      <c r="H20" s="14"/>
      <c r="I20" s="39">
        <v>19199</v>
      </c>
      <c r="J20" s="16" t="s">
        <v>228</v>
      </c>
    </row>
    <row r="21" spans="1:34" ht="15.75" thickBot="1" x14ac:dyDescent="0.3">
      <c r="A21" s="12"/>
      <c r="B21" s="58" t="s">
        <v>100</v>
      </c>
      <c r="C21" s="28" t="s">
        <v>228</v>
      </c>
      <c r="D21" s="28"/>
      <c r="E21" s="36">
        <v>674</v>
      </c>
      <c r="F21" s="34" t="s">
        <v>228</v>
      </c>
      <c r="G21" s="28"/>
      <c r="H21" s="28"/>
      <c r="I21" s="36">
        <v>980</v>
      </c>
      <c r="J21" s="34" t="s">
        <v>228</v>
      </c>
    </row>
    <row r="22" spans="1:34" x14ac:dyDescent="0.25">
      <c r="A22" s="12"/>
      <c r="B22" s="44"/>
      <c r="C22" s="44" t="s">
        <v>228</v>
      </c>
      <c r="D22" s="45"/>
      <c r="E22" s="45"/>
      <c r="F22" s="44"/>
      <c r="G22" s="44"/>
      <c r="H22" s="45"/>
      <c r="I22" s="45"/>
      <c r="J22" s="44"/>
    </row>
    <row r="23" spans="1:34" x14ac:dyDescent="0.25">
      <c r="A23" s="12"/>
      <c r="B23" s="29" t="s">
        <v>314</v>
      </c>
      <c r="C23" s="24" t="s">
        <v>228</v>
      </c>
      <c r="D23" s="14"/>
      <c r="E23" s="39">
        <v>643030</v>
      </c>
      <c r="F23" s="16" t="s">
        <v>228</v>
      </c>
      <c r="G23" s="24"/>
      <c r="H23" s="14"/>
      <c r="I23" s="39">
        <v>709326</v>
      </c>
      <c r="J23" s="16" t="s">
        <v>228</v>
      </c>
    </row>
    <row r="24" spans="1:34" ht="15.75" thickBot="1" x14ac:dyDescent="0.3">
      <c r="A24" s="12"/>
      <c r="B24" s="58" t="s">
        <v>315</v>
      </c>
      <c r="C24" s="49" t="s">
        <v>228</v>
      </c>
      <c r="D24" s="28"/>
      <c r="E24" s="36" t="s">
        <v>316</v>
      </c>
      <c r="F24" s="34" t="s">
        <v>242</v>
      </c>
      <c r="G24" s="49"/>
      <c r="H24" s="28"/>
      <c r="I24" s="36" t="s">
        <v>317</v>
      </c>
      <c r="J24" s="34" t="s">
        <v>242</v>
      </c>
    </row>
    <row r="25" spans="1:34" x14ac:dyDescent="0.25">
      <c r="A25" s="12"/>
      <c r="B25" s="44"/>
      <c r="C25" s="44" t="s">
        <v>228</v>
      </c>
      <c r="D25" s="45"/>
      <c r="E25" s="45"/>
      <c r="F25" s="44"/>
      <c r="G25" s="44"/>
      <c r="H25" s="45"/>
      <c r="I25" s="45"/>
      <c r="J25" s="44"/>
    </row>
    <row r="26" spans="1:34" ht="15.75" thickBot="1" x14ac:dyDescent="0.3">
      <c r="A26" s="12"/>
      <c r="B26" s="29" t="s">
        <v>318</v>
      </c>
      <c r="C26" s="24" t="s">
        <v>228</v>
      </c>
      <c r="D26" s="14" t="s">
        <v>240</v>
      </c>
      <c r="E26" s="39">
        <v>619004</v>
      </c>
      <c r="F26" s="16" t="s">
        <v>228</v>
      </c>
      <c r="G26" s="24"/>
      <c r="H26" s="14" t="s">
        <v>240</v>
      </c>
      <c r="I26" s="39">
        <v>681202</v>
      </c>
      <c r="J26" s="16" t="s">
        <v>228</v>
      </c>
    </row>
    <row r="27" spans="1:34" ht="15.75" thickTop="1" x14ac:dyDescent="0.25">
      <c r="A27" s="12"/>
      <c r="B27" s="44"/>
      <c r="C27" s="44" t="s">
        <v>228</v>
      </c>
      <c r="D27" s="47"/>
      <c r="E27" s="47"/>
      <c r="F27" s="44"/>
      <c r="G27" s="44"/>
      <c r="H27" s="47"/>
      <c r="I27" s="47"/>
      <c r="J27" s="44"/>
    </row>
    <row r="28" spans="1:34" x14ac:dyDescent="0.25">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x14ac:dyDescent="0.25">
      <c r="A29" s="12"/>
      <c r="B29" s="21" t="s">
        <v>319</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row>
    <row r="30" spans="1:34" ht="15.75" x14ac:dyDescent="0.25">
      <c r="A30" s="12"/>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c r="AE30" s="65"/>
      <c r="AF30" s="65"/>
      <c r="AG30" s="65"/>
      <c r="AH30" s="65"/>
    </row>
    <row r="31" spans="1:34" x14ac:dyDescent="0.25">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4" x14ac:dyDescent="0.25">
      <c r="A32" s="12"/>
      <c r="B32" s="54"/>
      <c r="C32" s="54" t="s">
        <v>228</v>
      </c>
      <c r="D32" s="55" t="s">
        <v>304</v>
      </c>
      <c r="E32" s="55"/>
      <c r="F32" s="54"/>
      <c r="G32" s="54"/>
      <c r="H32" s="55" t="s">
        <v>304</v>
      </c>
      <c r="I32" s="55"/>
      <c r="J32" s="54"/>
      <c r="K32" s="54"/>
      <c r="L32" s="55" t="s">
        <v>321</v>
      </c>
      <c r="M32" s="55"/>
      <c r="N32" s="54"/>
      <c r="O32" s="54"/>
      <c r="P32" s="55" t="s">
        <v>312</v>
      </c>
      <c r="Q32" s="55"/>
      <c r="R32" s="54"/>
      <c r="S32" s="54"/>
      <c r="T32" s="55" t="s">
        <v>313</v>
      </c>
      <c r="U32" s="55"/>
      <c r="V32" s="54"/>
      <c r="W32" s="54"/>
      <c r="X32" s="55" t="s">
        <v>100</v>
      </c>
      <c r="Y32" s="55"/>
      <c r="Z32" s="54"/>
      <c r="AA32" s="54"/>
      <c r="AB32" s="55" t="s">
        <v>133</v>
      </c>
      <c r="AC32" s="55"/>
      <c r="AD32" s="54"/>
    </row>
    <row r="33" spans="1:30" x14ac:dyDescent="0.25">
      <c r="A33" s="12"/>
      <c r="B33" s="54"/>
      <c r="C33" s="54"/>
      <c r="D33" s="55"/>
      <c r="E33" s="55"/>
      <c r="F33" s="54"/>
      <c r="G33" s="54"/>
      <c r="H33" s="55" t="s">
        <v>320</v>
      </c>
      <c r="I33" s="55"/>
      <c r="J33" s="54"/>
      <c r="K33" s="54"/>
      <c r="L33" s="55" t="s">
        <v>322</v>
      </c>
      <c r="M33" s="55"/>
      <c r="N33" s="54"/>
      <c r="O33" s="54"/>
      <c r="P33" s="55"/>
      <c r="Q33" s="55"/>
      <c r="R33" s="54"/>
      <c r="S33" s="54"/>
      <c r="T33" s="55"/>
      <c r="U33" s="55"/>
      <c r="V33" s="54"/>
      <c r="W33" s="54"/>
      <c r="X33" s="55"/>
      <c r="Y33" s="55"/>
      <c r="Z33" s="54"/>
      <c r="AA33" s="54"/>
      <c r="AB33" s="55"/>
      <c r="AC33" s="55"/>
      <c r="AD33" s="54"/>
    </row>
    <row r="34" spans="1:30" ht="15.75" thickBot="1" x14ac:dyDescent="0.3">
      <c r="A34" s="12"/>
      <c r="B34" s="54"/>
      <c r="C34" s="54"/>
      <c r="D34" s="56"/>
      <c r="E34" s="56"/>
      <c r="F34" s="54"/>
      <c r="G34" s="54"/>
      <c r="H34" s="56"/>
      <c r="I34" s="56"/>
      <c r="J34" s="54"/>
      <c r="K34" s="54"/>
      <c r="L34" s="56" t="s">
        <v>323</v>
      </c>
      <c r="M34" s="56"/>
      <c r="N34" s="54"/>
      <c r="O34" s="54"/>
      <c r="P34" s="56"/>
      <c r="Q34" s="56"/>
      <c r="R34" s="54"/>
      <c r="S34" s="54"/>
      <c r="T34" s="56"/>
      <c r="U34" s="56"/>
      <c r="V34" s="54"/>
      <c r="W34" s="54"/>
      <c r="X34" s="56"/>
      <c r="Y34" s="56"/>
      <c r="Z34" s="54"/>
      <c r="AA34" s="54"/>
      <c r="AB34" s="56"/>
      <c r="AC34" s="56"/>
      <c r="AD34" s="54"/>
    </row>
    <row r="35" spans="1:30" x14ac:dyDescent="0.25">
      <c r="A35" s="12"/>
      <c r="B35" s="24"/>
      <c r="C35" s="24" t="s">
        <v>228</v>
      </c>
      <c r="D35" s="57" t="s">
        <v>236</v>
      </c>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24"/>
    </row>
    <row r="36" spans="1:30" x14ac:dyDescent="0.25">
      <c r="A36" s="12"/>
      <c r="B36" s="63" t="s">
        <v>324</v>
      </c>
      <c r="C36" s="28" t="s">
        <v>228</v>
      </c>
      <c r="D36" s="28"/>
      <c r="E36" s="28"/>
      <c r="F36" s="28"/>
      <c r="G36" s="28"/>
      <c r="H36" s="28"/>
      <c r="I36" s="28"/>
      <c r="J36" s="28"/>
      <c r="K36" s="28"/>
      <c r="L36" s="28"/>
      <c r="M36" s="28"/>
      <c r="N36" s="28"/>
      <c r="O36" s="28"/>
      <c r="P36" s="28"/>
      <c r="Q36" s="28"/>
      <c r="R36" s="28"/>
      <c r="S36" s="28"/>
      <c r="T36" s="28"/>
      <c r="U36" s="28"/>
      <c r="V36" s="28"/>
      <c r="W36" s="28"/>
      <c r="X36" s="28"/>
      <c r="Y36" s="66"/>
      <c r="Z36" s="66"/>
      <c r="AA36" s="66"/>
      <c r="AB36" s="66"/>
      <c r="AC36" s="66"/>
      <c r="AD36" s="28"/>
    </row>
    <row r="37" spans="1:30" x14ac:dyDescent="0.25">
      <c r="A37" s="12"/>
      <c r="B37" s="59" t="s">
        <v>325</v>
      </c>
      <c r="C37" s="14" t="s">
        <v>228</v>
      </c>
      <c r="D37" s="14" t="s">
        <v>240</v>
      </c>
      <c r="E37" s="39">
        <v>3608</v>
      </c>
      <c r="F37" s="16" t="s">
        <v>228</v>
      </c>
      <c r="G37" s="14"/>
      <c r="H37" s="14" t="s">
        <v>240</v>
      </c>
      <c r="I37" s="39">
        <v>13929</v>
      </c>
      <c r="J37" s="16" t="s">
        <v>228</v>
      </c>
      <c r="K37" s="14"/>
      <c r="L37" s="14" t="s">
        <v>240</v>
      </c>
      <c r="M37" s="39">
        <v>7071</v>
      </c>
      <c r="N37" s="16" t="s">
        <v>228</v>
      </c>
      <c r="O37" s="14"/>
      <c r="P37" s="14" t="s">
        <v>240</v>
      </c>
      <c r="Q37" s="41">
        <v>383</v>
      </c>
      <c r="R37" s="16" t="s">
        <v>228</v>
      </c>
      <c r="S37" s="14"/>
      <c r="T37" s="14" t="s">
        <v>240</v>
      </c>
      <c r="U37" s="41">
        <v>415</v>
      </c>
      <c r="V37" s="16" t="s">
        <v>228</v>
      </c>
      <c r="W37" s="14"/>
      <c r="X37" s="14" t="s">
        <v>240</v>
      </c>
      <c r="Y37" s="41">
        <v>9</v>
      </c>
      <c r="Z37" s="16" t="s">
        <v>228</v>
      </c>
      <c r="AA37" s="14"/>
      <c r="AB37" s="14" t="s">
        <v>240</v>
      </c>
      <c r="AC37" s="39">
        <v>25415</v>
      </c>
      <c r="AD37" s="16" t="s">
        <v>228</v>
      </c>
    </row>
    <row r="38" spans="1:30" x14ac:dyDescent="0.25">
      <c r="A38" s="12"/>
      <c r="B38" s="58" t="s">
        <v>91</v>
      </c>
      <c r="C38" s="28" t="s">
        <v>228</v>
      </c>
      <c r="D38" s="28"/>
      <c r="E38" s="36" t="s">
        <v>326</v>
      </c>
      <c r="F38" s="34" t="s">
        <v>242</v>
      </c>
      <c r="G38" s="28"/>
      <c r="H38" s="28"/>
      <c r="I38" s="36" t="s">
        <v>327</v>
      </c>
      <c r="J38" s="34" t="s">
        <v>242</v>
      </c>
      <c r="K38" s="28"/>
      <c r="L38" s="28"/>
      <c r="M38" s="36">
        <v>560</v>
      </c>
      <c r="N38" s="34" t="s">
        <v>228</v>
      </c>
      <c r="O38" s="28"/>
      <c r="P38" s="28"/>
      <c r="Q38" s="36" t="s">
        <v>259</v>
      </c>
      <c r="R38" s="34" t="s">
        <v>242</v>
      </c>
      <c r="S38" s="28"/>
      <c r="T38" s="28"/>
      <c r="U38" s="36">
        <v>38</v>
      </c>
      <c r="V38" s="34" t="s">
        <v>228</v>
      </c>
      <c r="W38" s="28"/>
      <c r="X38" s="28"/>
      <c r="Y38" s="36" t="s">
        <v>328</v>
      </c>
      <c r="Z38" s="34" t="s">
        <v>242</v>
      </c>
      <c r="AA38" s="28"/>
      <c r="AB38" s="34"/>
      <c r="AC38" s="43" t="s">
        <v>250</v>
      </c>
      <c r="AD38" s="34" t="s">
        <v>228</v>
      </c>
    </row>
    <row r="39" spans="1:30" x14ac:dyDescent="0.25">
      <c r="A39" s="12"/>
      <c r="B39" s="59" t="s">
        <v>329</v>
      </c>
      <c r="C39" s="14" t="s">
        <v>228</v>
      </c>
      <c r="D39" s="14"/>
      <c r="E39" s="41" t="s">
        <v>330</v>
      </c>
      <c r="F39" s="16" t="s">
        <v>242</v>
      </c>
      <c r="G39" s="14"/>
      <c r="H39" s="14"/>
      <c r="I39" s="41" t="s">
        <v>331</v>
      </c>
      <c r="J39" s="16" t="s">
        <v>242</v>
      </c>
      <c r="K39" s="14"/>
      <c r="L39" s="14"/>
      <c r="M39" s="41" t="s">
        <v>332</v>
      </c>
      <c r="N39" s="16" t="s">
        <v>242</v>
      </c>
      <c r="O39" s="14"/>
      <c r="P39" s="14"/>
      <c r="Q39" s="41" t="s">
        <v>333</v>
      </c>
      <c r="R39" s="16" t="s">
        <v>242</v>
      </c>
      <c r="S39" s="14"/>
      <c r="T39" s="14"/>
      <c r="U39" s="41" t="s">
        <v>334</v>
      </c>
      <c r="V39" s="16" t="s">
        <v>242</v>
      </c>
      <c r="W39" s="14"/>
      <c r="X39" s="14"/>
      <c r="Y39" s="41" t="s">
        <v>335</v>
      </c>
      <c r="Z39" s="16" t="s">
        <v>336</v>
      </c>
      <c r="AA39" s="14"/>
      <c r="AB39" s="14"/>
      <c r="AC39" s="41" t="s">
        <v>337</v>
      </c>
      <c r="AD39" s="16" t="s">
        <v>242</v>
      </c>
    </row>
    <row r="40" spans="1:30" ht="15.75" thickBot="1" x14ac:dyDescent="0.3">
      <c r="A40" s="12"/>
      <c r="B40" s="58" t="s">
        <v>338</v>
      </c>
      <c r="C40" s="28" t="s">
        <v>228</v>
      </c>
      <c r="D40" s="28"/>
      <c r="E40" s="36">
        <v>144</v>
      </c>
      <c r="F40" s="34" t="s">
        <v>228</v>
      </c>
      <c r="G40" s="28"/>
      <c r="H40" s="28"/>
      <c r="I40" s="32">
        <v>1250</v>
      </c>
      <c r="J40" s="34" t="s">
        <v>228</v>
      </c>
      <c r="K40" s="28"/>
      <c r="L40" s="28"/>
      <c r="M40" s="36">
        <v>290</v>
      </c>
      <c r="N40" s="34" t="s">
        <v>228</v>
      </c>
      <c r="O40" s="28"/>
      <c r="P40" s="28"/>
      <c r="Q40" s="36">
        <v>35</v>
      </c>
      <c r="R40" s="34" t="s">
        <v>228</v>
      </c>
      <c r="S40" s="28"/>
      <c r="T40" s="28"/>
      <c r="U40" s="36">
        <v>3</v>
      </c>
      <c r="V40" s="34" t="s">
        <v>228</v>
      </c>
      <c r="W40" s="28"/>
      <c r="X40" s="28"/>
      <c r="Y40" s="36">
        <v>19</v>
      </c>
      <c r="Z40" s="34" t="s">
        <v>228</v>
      </c>
      <c r="AA40" s="28"/>
      <c r="AB40" s="28"/>
      <c r="AC40" s="32">
        <v>1741</v>
      </c>
      <c r="AD40" s="34" t="s">
        <v>228</v>
      </c>
    </row>
    <row r="41" spans="1:30" x14ac:dyDescent="0.25">
      <c r="A41" s="12"/>
      <c r="B41" s="44"/>
      <c r="C41" s="44" t="s">
        <v>228</v>
      </c>
      <c r="D41" s="45"/>
      <c r="E41" s="45"/>
      <c r="F41" s="44"/>
      <c r="G41" s="44"/>
      <c r="H41" s="45"/>
      <c r="I41" s="45"/>
      <c r="J41" s="44"/>
      <c r="K41" s="44"/>
      <c r="L41" s="45"/>
      <c r="M41" s="45"/>
      <c r="N41" s="44"/>
      <c r="O41" s="44"/>
      <c r="P41" s="45"/>
      <c r="Q41" s="45"/>
      <c r="R41" s="44"/>
      <c r="S41" s="44"/>
      <c r="T41" s="45"/>
      <c r="U41" s="45"/>
      <c r="V41" s="44"/>
      <c r="W41" s="44"/>
      <c r="X41" s="45"/>
      <c r="Y41" s="45"/>
      <c r="Z41" s="44"/>
      <c r="AA41" s="44"/>
      <c r="AB41" s="45"/>
      <c r="AC41" s="45"/>
      <c r="AD41" s="44"/>
    </row>
    <row r="42" spans="1:30" ht="15.75" thickBot="1" x14ac:dyDescent="0.3">
      <c r="A42" s="12"/>
      <c r="B42" s="29" t="s">
        <v>339</v>
      </c>
      <c r="C42" s="24" t="s">
        <v>228</v>
      </c>
      <c r="D42" s="14" t="s">
        <v>240</v>
      </c>
      <c r="E42" s="39">
        <v>3115</v>
      </c>
      <c r="F42" s="16" t="s">
        <v>228</v>
      </c>
      <c r="G42" s="24"/>
      <c r="H42" s="14" t="s">
        <v>240</v>
      </c>
      <c r="I42" s="39">
        <v>13252</v>
      </c>
      <c r="J42" s="16" t="s">
        <v>228</v>
      </c>
      <c r="K42" s="24"/>
      <c r="L42" s="14" t="s">
        <v>240</v>
      </c>
      <c r="M42" s="39">
        <v>6873</v>
      </c>
      <c r="N42" s="16" t="s">
        <v>228</v>
      </c>
      <c r="O42" s="24"/>
      <c r="P42" s="14" t="s">
        <v>240</v>
      </c>
      <c r="Q42" s="41">
        <v>339</v>
      </c>
      <c r="R42" s="16" t="s">
        <v>228</v>
      </c>
      <c r="S42" s="24"/>
      <c r="T42" s="14" t="s">
        <v>240</v>
      </c>
      <c r="U42" s="41">
        <v>435</v>
      </c>
      <c r="V42" s="16" t="s">
        <v>228</v>
      </c>
      <c r="W42" s="24"/>
      <c r="X42" s="14" t="s">
        <v>240</v>
      </c>
      <c r="Y42" s="41">
        <v>12</v>
      </c>
      <c r="Z42" s="16" t="s">
        <v>228</v>
      </c>
      <c r="AA42" s="24"/>
      <c r="AB42" s="14" t="s">
        <v>240</v>
      </c>
      <c r="AC42" s="39">
        <v>24026</v>
      </c>
      <c r="AD42" s="16" t="s">
        <v>228</v>
      </c>
    </row>
    <row r="43" spans="1:30" ht="15.75" thickTop="1" x14ac:dyDescent="0.25">
      <c r="A43" s="12"/>
      <c r="B43" s="44"/>
      <c r="C43" s="44" t="s">
        <v>228</v>
      </c>
      <c r="D43" s="47"/>
      <c r="E43" s="47"/>
      <c r="F43" s="44"/>
      <c r="G43" s="44"/>
      <c r="H43" s="47"/>
      <c r="I43" s="47"/>
      <c r="J43" s="44"/>
      <c r="K43" s="44"/>
      <c r="L43" s="47"/>
      <c r="M43" s="47"/>
      <c r="N43" s="44"/>
      <c r="O43" s="44"/>
      <c r="P43" s="47"/>
      <c r="Q43" s="47"/>
      <c r="R43" s="44"/>
      <c r="S43" s="44"/>
      <c r="T43" s="47"/>
      <c r="U43" s="47"/>
      <c r="V43" s="44"/>
      <c r="W43" s="44"/>
      <c r="X43" s="47"/>
      <c r="Y43" s="47"/>
      <c r="Z43" s="44"/>
      <c r="AA43" s="44"/>
      <c r="AB43" s="47"/>
      <c r="AC43" s="47"/>
      <c r="AD43" s="44"/>
    </row>
    <row r="44" spans="1:30" x14ac:dyDescent="0.25">
      <c r="A44" s="12"/>
      <c r="B44" s="63" t="s">
        <v>340</v>
      </c>
      <c r="C44" s="49" t="s">
        <v>228</v>
      </c>
      <c r="D44" s="28"/>
      <c r="E44" s="28"/>
      <c r="F44" s="28"/>
      <c r="G44" s="49"/>
      <c r="H44" s="28"/>
      <c r="I44" s="28"/>
      <c r="J44" s="28"/>
      <c r="K44" s="49"/>
      <c r="L44" s="28"/>
      <c r="M44" s="28"/>
      <c r="N44" s="28"/>
      <c r="O44" s="49"/>
      <c r="P44" s="28"/>
      <c r="Q44" s="28"/>
      <c r="R44" s="28"/>
      <c r="S44" s="49"/>
      <c r="T44" s="28"/>
      <c r="U44" s="28"/>
      <c r="V44" s="28"/>
      <c r="W44" s="49"/>
      <c r="X44" s="28"/>
      <c r="Y44" s="66"/>
      <c r="Z44" s="66"/>
      <c r="AA44" s="66"/>
      <c r="AB44" s="66"/>
      <c r="AC44" s="66"/>
      <c r="AD44" s="28"/>
    </row>
    <row r="45" spans="1:30" x14ac:dyDescent="0.25">
      <c r="A45" s="12"/>
      <c r="B45" s="59" t="s">
        <v>325</v>
      </c>
      <c r="C45" s="24" t="s">
        <v>228</v>
      </c>
      <c r="D45" s="14" t="s">
        <v>240</v>
      </c>
      <c r="E45" s="39">
        <v>4990</v>
      </c>
      <c r="F45" s="16" t="s">
        <v>228</v>
      </c>
      <c r="G45" s="24"/>
      <c r="H45" s="14" t="s">
        <v>240</v>
      </c>
      <c r="I45" s="39">
        <v>22169</v>
      </c>
      <c r="J45" s="16" t="s">
        <v>228</v>
      </c>
      <c r="K45" s="24"/>
      <c r="L45" s="14" t="s">
        <v>240</v>
      </c>
      <c r="M45" s="39">
        <v>11540</v>
      </c>
      <c r="N45" s="16" t="s">
        <v>228</v>
      </c>
      <c r="O45" s="24"/>
      <c r="P45" s="14" t="s">
        <v>240</v>
      </c>
      <c r="Q45" s="41">
        <v>716</v>
      </c>
      <c r="R45" s="16" t="s">
        <v>228</v>
      </c>
      <c r="S45" s="24"/>
      <c r="T45" s="14" t="s">
        <v>240</v>
      </c>
      <c r="U45" s="41">
        <v>410</v>
      </c>
      <c r="V45" s="16" t="s">
        <v>228</v>
      </c>
      <c r="W45" s="24"/>
      <c r="X45" s="14" t="s">
        <v>240</v>
      </c>
      <c r="Y45" s="41">
        <v>14</v>
      </c>
      <c r="Z45" s="16" t="s">
        <v>228</v>
      </c>
      <c r="AA45" s="24"/>
      <c r="AB45" s="14" t="s">
        <v>240</v>
      </c>
      <c r="AC45" s="39">
        <v>39839</v>
      </c>
      <c r="AD45" s="16" t="s">
        <v>228</v>
      </c>
    </row>
    <row r="46" spans="1:30" x14ac:dyDescent="0.25">
      <c r="A46" s="12"/>
      <c r="B46" s="58" t="s">
        <v>91</v>
      </c>
      <c r="C46" s="49" t="s">
        <v>228</v>
      </c>
      <c r="D46" s="28"/>
      <c r="E46" s="36" t="s">
        <v>341</v>
      </c>
      <c r="F46" s="34" t="s">
        <v>242</v>
      </c>
      <c r="G46" s="49"/>
      <c r="H46" s="28"/>
      <c r="I46" s="36">
        <v>321</v>
      </c>
      <c r="J46" s="34" t="s">
        <v>228</v>
      </c>
      <c r="K46" s="49"/>
      <c r="L46" s="28"/>
      <c r="M46" s="36">
        <v>360</v>
      </c>
      <c r="N46" s="34" t="s">
        <v>228</v>
      </c>
      <c r="O46" s="49"/>
      <c r="P46" s="28"/>
      <c r="Q46" s="36" t="s">
        <v>342</v>
      </c>
      <c r="R46" s="34" t="s">
        <v>242</v>
      </c>
      <c r="S46" s="49"/>
      <c r="T46" s="28"/>
      <c r="U46" s="36">
        <v>127</v>
      </c>
      <c r="V46" s="34" t="s">
        <v>228</v>
      </c>
      <c r="W46" s="49"/>
      <c r="X46" s="28"/>
      <c r="Y46" s="36">
        <v>4</v>
      </c>
      <c r="Z46" s="34" t="s">
        <v>228</v>
      </c>
      <c r="AA46" s="49"/>
      <c r="AB46" s="34"/>
      <c r="AC46" s="43" t="s">
        <v>250</v>
      </c>
      <c r="AD46" s="34" t="s">
        <v>228</v>
      </c>
    </row>
    <row r="47" spans="1:30" x14ac:dyDescent="0.25">
      <c r="A47" s="12"/>
      <c r="B47" s="59" t="s">
        <v>329</v>
      </c>
      <c r="C47" s="24" t="s">
        <v>228</v>
      </c>
      <c r="D47" s="14"/>
      <c r="E47" s="41" t="s">
        <v>343</v>
      </c>
      <c r="F47" s="16" t="s">
        <v>242</v>
      </c>
      <c r="G47" s="24"/>
      <c r="H47" s="14"/>
      <c r="I47" s="41" t="s">
        <v>344</v>
      </c>
      <c r="J47" s="16" t="s">
        <v>242</v>
      </c>
      <c r="K47" s="24"/>
      <c r="L47" s="14"/>
      <c r="M47" s="41" t="s">
        <v>345</v>
      </c>
      <c r="N47" s="16" t="s">
        <v>242</v>
      </c>
      <c r="O47" s="24"/>
      <c r="P47" s="14"/>
      <c r="Q47" s="41" t="s">
        <v>346</v>
      </c>
      <c r="R47" s="16" t="s">
        <v>242</v>
      </c>
      <c r="S47" s="24"/>
      <c r="T47" s="14"/>
      <c r="U47" s="41" t="s">
        <v>347</v>
      </c>
      <c r="V47" s="16" t="s">
        <v>242</v>
      </c>
      <c r="W47" s="24"/>
      <c r="X47" s="16"/>
      <c r="Y47" s="53" t="s">
        <v>250</v>
      </c>
      <c r="Z47" s="16" t="s">
        <v>228</v>
      </c>
      <c r="AA47" s="24"/>
      <c r="AB47" s="14"/>
      <c r="AC47" s="41" t="s">
        <v>348</v>
      </c>
      <c r="AD47" s="16" t="s">
        <v>242</v>
      </c>
    </row>
    <row r="48" spans="1:30" ht="15.75" thickBot="1" x14ac:dyDescent="0.3">
      <c r="A48" s="12"/>
      <c r="B48" s="58" t="s">
        <v>338</v>
      </c>
      <c r="C48" s="49" t="s">
        <v>228</v>
      </c>
      <c r="D48" s="28"/>
      <c r="E48" s="36">
        <v>595</v>
      </c>
      <c r="F48" s="34" t="s">
        <v>228</v>
      </c>
      <c r="G48" s="49"/>
      <c r="H48" s="28"/>
      <c r="I48" s="36">
        <v>398</v>
      </c>
      <c r="J48" s="34" t="s">
        <v>228</v>
      </c>
      <c r="K48" s="49"/>
      <c r="L48" s="28"/>
      <c r="M48" s="36">
        <v>27</v>
      </c>
      <c r="N48" s="34" t="s">
        <v>228</v>
      </c>
      <c r="O48" s="49"/>
      <c r="P48" s="28"/>
      <c r="Q48" s="36">
        <v>88</v>
      </c>
      <c r="R48" s="34" t="s">
        <v>228</v>
      </c>
      <c r="S48" s="49"/>
      <c r="T48" s="28"/>
      <c r="U48" s="36">
        <v>16</v>
      </c>
      <c r="V48" s="34" t="s">
        <v>228</v>
      </c>
      <c r="W48" s="49"/>
      <c r="X48" s="34"/>
      <c r="Y48" s="43" t="s">
        <v>250</v>
      </c>
      <c r="Z48" s="34" t="s">
        <v>228</v>
      </c>
      <c r="AA48" s="49"/>
      <c r="AB48" s="28"/>
      <c r="AC48" s="32">
        <v>1124</v>
      </c>
      <c r="AD48" s="34" t="s">
        <v>228</v>
      </c>
    </row>
    <row r="49" spans="1:34" x14ac:dyDescent="0.25">
      <c r="A49" s="12"/>
      <c r="B49" s="44"/>
      <c r="C49" s="44" t="s">
        <v>228</v>
      </c>
      <c r="D49" s="45"/>
      <c r="E49" s="45"/>
      <c r="F49" s="44"/>
      <c r="G49" s="44"/>
      <c r="H49" s="45"/>
      <c r="I49" s="45"/>
      <c r="J49" s="44"/>
      <c r="K49" s="44"/>
      <c r="L49" s="45"/>
      <c r="M49" s="45"/>
      <c r="N49" s="44"/>
      <c r="O49" s="44"/>
      <c r="P49" s="45"/>
      <c r="Q49" s="45"/>
      <c r="R49" s="44"/>
      <c r="S49" s="44"/>
      <c r="T49" s="45"/>
      <c r="U49" s="45"/>
      <c r="V49" s="44"/>
      <c r="W49" s="44"/>
      <c r="X49" s="45"/>
      <c r="Y49" s="45"/>
      <c r="Z49" s="44"/>
      <c r="AA49" s="44"/>
      <c r="AB49" s="45"/>
      <c r="AC49" s="45"/>
      <c r="AD49" s="44"/>
    </row>
    <row r="50" spans="1:34" ht="15.75" thickBot="1" x14ac:dyDescent="0.3">
      <c r="A50" s="12"/>
      <c r="B50" s="29" t="s">
        <v>339</v>
      </c>
      <c r="C50" s="24" t="s">
        <v>228</v>
      </c>
      <c r="D50" s="14" t="s">
        <v>240</v>
      </c>
      <c r="E50" s="39">
        <v>4648</v>
      </c>
      <c r="F50" s="16" t="s">
        <v>228</v>
      </c>
      <c r="G50" s="24"/>
      <c r="H50" s="14" t="s">
        <v>240</v>
      </c>
      <c r="I50" s="39">
        <v>21022</v>
      </c>
      <c r="J50" s="16" t="s">
        <v>228</v>
      </c>
      <c r="K50" s="24"/>
      <c r="L50" s="14" t="s">
        <v>240</v>
      </c>
      <c r="M50" s="39">
        <v>10790</v>
      </c>
      <c r="N50" s="16" t="s">
        <v>228</v>
      </c>
      <c r="O50" s="24"/>
      <c r="P50" s="14" t="s">
        <v>240</v>
      </c>
      <c r="Q50" s="41">
        <v>594</v>
      </c>
      <c r="R50" s="16" t="s">
        <v>228</v>
      </c>
      <c r="S50" s="24"/>
      <c r="T50" s="14" t="s">
        <v>240</v>
      </c>
      <c r="U50" s="41">
        <v>487</v>
      </c>
      <c r="V50" s="16" t="s">
        <v>228</v>
      </c>
      <c r="W50" s="24"/>
      <c r="X50" s="14" t="s">
        <v>240</v>
      </c>
      <c r="Y50" s="41">
        <v>18</v>
      </c>
      <c r="Z50" s="16" t="s">
        <v>228</v>
      </c>
      <c r="AA50" s="24"/>
      <c r="AB50" s="14" t="s">
        <v>240</v>
      </c>
      <c r="AC50" s="39">
        <v>37559</v>
      </c>
      <c r="AD50" s="16" t="s">
        <v>228</v>
      </c>
    </row>
    <row r="51" spans="1:34" ht="15.75" thickTop="1" x14ac:dyDescent="0.25">
      <c r="A51" s="12"/>
      <c r="B51" s="44"/>
      <c r="C51" s="44" t="s">
        <v>228</v>
      </c>
      <c r="D51" s="47"/>
      <c r="E51" s="47"/>
      <c r="F51" s="44"/>
      <c r="G51" s="44"/>
      <c r="H51" s="47"/>
      <c r="I51" s="47"/>
      <c r="J51" s="44"/>
      <c r="K51" s="44"/>
      <c r="L51" s="47"/>
      <c r="M51" s="47"/>
      <c r="N51" s="44"/>
      <c r="O51" s="44"/>
      <c r="P51" s="47"/>
      <c r="Q51" s="47"/>
      <c r="R51" s="44"/>
      <c r="S51" s="44"/>
      <c r="T51" s="47"/>
      <c r="U51" s="47"/>
      <c r="V51" s="44"/>
      <c r="W51" s="44"/>
      <c r="X51" s="47"/>
      <c r="Y51" s="47"/>
      <c r="Z51" s="44"/>
      <c r="AA51" s="44"/>
      <c r="AB51" s="47"/>
      <c r="AC51" s="47"/>
      <c r="AD51" s="44"/>
    </row>
    <row r="52" spans="1:34" x14ac:dyDescent="0.25">
      <c r="A52" s="12"/>
      <c r="B52" s="21" t="s">
        <v>349</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ht="15.75" x14ac:dyDescent="0.25">
      <c r="A53" s="12"/>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c r="AH53" s="65"/>
    </row>
    <row r="54" spans="1:34" x14ac:dyDescent="0.25">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row>
    <row r="55" spans="1:34" x14ac:dyDescent="0.25">
      <c r="A55" s="12"/>
      <c r="B55" s="54"/>
      <c r="C55" s="54" t="s">
        <v>228</v>
      </c>
      <c r="D55" s="55" t="s">
        <v>304</v>
      </c>
      <c r="E55" s="55"/>
      <c r="F55" s="54"/>
      <c r="G55" s="54"/>
      <c r="H55" s="55" t="s">
        <v>304</v>
      </c>
      <c r="I55" s="55"/>
      <c r="J55" s="54"/>
      <c r="K55" s="54"/>
      <c r="L55" s="55" t="s">
        <v>321</v>
      </c>
      <c r="M55" s="55"/>
      <c r="N55" s="54"/>
      <c r="O55" s="54"/>
      <c r="P55" s="55" t="s">
        <v>312</v>
      </c>
      <c r="Q55" s="55"/>
      <c r="R55" s="54"/>
      <c r="S55" s="54"/>
      <c r="T55" s="55" t="s">
        <v>313</v>
      </c>
      <c r="U55" s="55"/>
      <c r="V55" s="54"/>
      <c r="W55" s="54"/>
      <c r="X55" s="55" t="s">
        <v>100</v>
      </c>
      <c r="Y55" s="55"/>
      <c r="Z55" s="54"/>
      <c r="AA55" s="54"/>
      <c r="AB55" s="55" t="s">
        <v>133</v>
      </c>
      <c r="AC55" s="55"/>
      <c r="AD55" s="54"/>
    </row>
    <row r="56" spans="1:34" x14ac:dyDescent="0.25">
      <c r="A56" s="12"/>
      <c r="B56" s="54"/>
      <c r="C56" s="54"/>
      <c r="D56" s="55"/>
      <c r="E56" s="55"/>
      <c r="F56" s="54"/>
      <c r="G56" s="54"/>
      <c r="H56" s="55" t="s">
        <v>320</v>
      </c>
      <c r="I56" s="55"/>
      <c r="J56" s="54"/>
      <c r="K56" s="54"/>
      <c r="L56" s="55" t="s">
        <v>322</v>
      </c>
      <c r="M56" s="55"/>
      <c r="N56" s="54"/>
      <c r="O56" s="54"/>
      <c r="P56" s="55"/>
      <c r="Q56" s="55"/>
      <c r="R56" s="54"/>
      <c r="S56" s="54"/>
      <c r="T56" s="55"/>
      <c r="U56" s="55"/>
      <c r="V56" s="54"/>
      <c r="W56" s="54"/>
      <c r="X56" s="55"/>
      <c r="Y56" s="55"/>
      <c r="Z56" s="54"/>
      <c r="AA56" s="54"/>
      <c r="AB56" s="55"/>
      <c r="AC56" s="55"/>
      <c r="AD56" s="54"/>
    </row>
    <row r="57" spans="1:34" ht="15.75" thickBot="1" x14ac:dyDescent="0.3">
      <c r="A57" s="12"/>
      <c r="B57" s="54"/>
      <c r="C57" s="54"/>
      <c r="D57" s="56"/>
      <c r="E57" s="56"/>
      <c r="F57" s="54"/>
      <c r="G57" s="54"/>
      <c r="H57" s="56"/>
      <c r="I57" s="56"/>
      <c r="J57" s="54"/>
      <c r="K57" s="54"/>
      <c r="L57" s="56" t="s">
        <v>323</v>
      </c>
      <c r="M57" s="56"/>
      <c r="N57" s="54"/>
      <c r="O57" s="54"/>
      <c r="P57" s="56"/>
      <c r="Q57" s="56"/>
      <c r="R57" s="54"/>
      <c r="S57" s="54"/>
      <c r="T57" s="56"/>
      <c r="U57" s="56"/>
      <c r="V57" s="54"/>
      <c r="W57" s="54"/>
      <c r="X57" s="56"/>
      <c r="Y57" s="56"/>
      <c r="Z57" s="54"/>
      <c r="AA57" s="54"/>
      <c r="AB57" s="56"/>
      <c r="AC57" s="56"/>
      <c r="AD57" s="54"/>
    </row>
    <row r="58" spans="1:34" x14ac:dyDescent="0.25">
      <c r="A58" s="12"/>
      <c r="B58" s="24"/>
      <c r="C58" s="24" t="s">
        <v>228</v>
      </c>
      <c r="D58" s="57" t="s">
        <v>236</v>
      </c>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24"/>
    </row>
    <row r="59" spans="1:34" x14ac:dyDescent="0.25">
      <c r="A59" s="12"/>
      <c r="B59" s="63" t="s">
        <v>324</v>
      </c>
      <c r="C59" s="28" t="s">
        <v>228</v>
      </c>
      <c r="D59" s="28"/>
      <c r="E59" s="28"/>
      <c r="F59" s="28"/>
      <c r="G59" s="28"/>
      <c r="H59" s="28"/>
      <c r="I59" s="28"/>
      <c r="J59" s="28"/>
      <c r="K59" s="28"/>
      <c r="L59" s="28"/>
      <c r="M59" s="28"/>
      <c r="N59" s="28"/>
      <c r="O59" s="28"/>
      <c r="P59" s="28"/>
      <c r="Q59" s="28"/>
      <c r="R59" s="28"/>
      <c r="S59" s="28"/>
      <c r="T59" s="28"/>
      <c r="U59" s="28"/>
      <c r="V59" s="28"/>
      <c r="W59" s="28"/>
      <c r="X59" s="28"/>
      <c r="Y59" s="66"/>
      <c r="Z59" s="66"/>
      <c r="AA59" s="66"/>
      <c r="AB59" s="66"/>
      <c r="AC59" s="66"/>
      <c r="AD59" s="28"/>
    </row>
    <row r="60" spans="1:34" x14ac:dyDescent="0.25">
      <c r="A60" s="12"/>
      <c r="B60" s="59" t="s">
        <v>325</v>
      </c>
      <c r="C60" s="14" t="s">
        <v>228</v>
      </c>
      <c r="D60" s="14" t="s">
        <v>240</v>
      </c>
      <c r="E60" s="39">
        <v>3221</v>
      </c>
      <c r="F60" s="16" t="s">
        <v>228</v>
      </c>
      <c r="G60" s="14"/>
      <c r="H60" s="14" t="s">
        <v>240</v>
      </c>
      <c r="I60" s="39">
        <v>16414</v>
      </c>
      <c r="J60" s="16" t="s">
        <v>228</v>
      </c>
      <c r="K60" s="14"/>
      <c r="L60" s="14" t="s">
        <v>240</v>
      </c>
      <c r="M60" s="39">
        <v>7762</v>
      </c>
      <c r="N60" s="16" t="s">
        <v>228</v>
      </c>
      <c r="O60" s="14"/>
      <c r="P60" s="14" t="s">
        <v>240</v>
      </c>
      <c r="Q60" s="41">
        <v>416</v>
      </c>
      <c r="R60" s="16" t="s">
        <v>228</v>
      </c>
      <c r="S60" s="14"/>
      <c r="T60" s="14" t="s">
        <v>240</v>
      </c>
      <c r="U60" s="41">
        <v>305</v>
      </c>
      <c r="V60" s="16" t="s">
        <v>228</v>
      </c>
      <c r="W60" s="14"/>
      <c r="X60" s="14" t="s">
        <v>240</v>
      </c>
      <c r="Y60" s="41">
        <v>6</v>
      </c>
      <c r="Z60" s="16" t="s">
        <v>228</v>
      </c>
      <c r="AA60" s="14"/>
      <c r="AB60" s="14" t="s">
        <v>240</v>
      </c>
      <c r="AC60" s="39">
        <v>28124</v>
      </c>
      <c r="AD60" s="16" t="s">
        <v>228</v>
      </c>
    </row>
    <row r="61" spans="1:34" x14ac:dyDescent="0.25">
      <c r="A61" s="12"/>
      <c r="B61" s="58" t="s">
        <v>91</v>
      </c>
      <c r="C61" s="28" t="s">
        <v>228</v>
      </c>
      <c r="D61" s="28"/>
      <c r="E61" s="36">
        <v>116</v>
      </c>
      <c r="F61" s="34" t="s">
        <v>228</v>
      </c>
      <c r="G61" s="28"/>
      <c r="H61" s="28"/>
      <c r="I61" s="36" t="s">
        <v>350</v>
      </c>
      <c r="J61" s="34" t="s">
        <v>242</v>
      </c>
      <c r="K61" s="28"/>
      <c r="L61" s="28"/>
      <c r="M61" s="32">
        <v>1094</v>
      </c>
      <c r="N61" s="34" t="s">
        <v>228</v>
      </c>
      <c r="O61" s="28"/>
      <c r="P61" s="28"/>
      <c r="Q61" s="36" t="s">
        <v>246</v>
      </c>
      <c r="R61" s="34" t="s">
        <v>336</v>
      </c>
      <c r="S61" s="28"/>
      <c r="T61" s="28"/>
      <c r="U61" s="36">
        <v>151</v>
      </c>
      <c r="V61" s="34" t="s">
        <v>228</v>
      </c>
      <c r="W61" s="28"/>
      <c r="X61" s="28"/>
      <c r="Y61" s="36">
        <v>1</v>
      </c>
      <c r="Z61" s="34" t="s">
        <v>228</v>
      </c>
      <c r="AA61" s="28"/>
      <c r="AB61" s="34"/>
      <c r="AC61" s="43" t="s">
        <v>250</v>
      </c>
      <c r="AD61" s="34" t="s">
        <v>228</v>
      </c>
    </row>
    <row r="62" spans="1:34" x14ac:dyDescent="0.25">
      <c r="A62" s="12"/>
      <c r="B62" s="59" t="s">
        <v>329</v>
      </c>
      <c r="C62" s="14" t="s">
        <v>228</v>
      </c>
      <c r="D62" s="14"/>
      <c r="E62" s="41" t="s">
        <v>351</v>
      </c>
      <c r="F62" s="16" t="s">
        <v>242</v>
      </c>
      <c r="G62" s="14"/>
      <c r="H62" s="14"/>
      <c r="I62" s="41" t="s">
        <v>352</v>
      </c>
      <c r="J62" s="16" t="s">
        <v>242</v>
      </c>
      <c r="K62" s="14"/>
      <c r="L62" s="14"/>
      <c r="M62" s="41" t="s">
        <v>353</v>
      </c>
      <c r="N62" s="16" t="s">
        <v>242</v>
      </c>
      <c r="O62" s="14"/>
      <c r="P62" s="14"/>
      <c r="Q62" s="41" t="s">
        <v>354</v>
      </c>
      <c r="R62" s="16" t="s">
        <v>336</v>
      </c>
      <c r="S62" s="14"/>
      <c r="T62" s="14"/>
      <c r="U62" s="41" t="s">
        <v>355</v>
      </c>
      <c r="V62" s="16" t="s">
        <v>336</v>
      </c>
      <c r="W62" s="14"/>
      <c r="X62" s="14"/>
      <c r="Y62" s="41" t="s">
        <v>356</v>
      </c>
      <c r="Z62" s="16" t="s">
        <v>336</v>
      </c>
      <c r="AA62" s="14"/>
      <c r="AB62" s="14"/>
      <c r="AC62" s="41" t="s">
        <v>357</v>
      </c>
      <c r="AD62" s="16" t="s">
        <v>242</v>
      </c>
    </row>
    <row r="63" spans="1:34" ht="15.75" thickBot="1" x14ac:dyDescent="0.3">
      <c r="A63" s="12"/>
      <c r="B63" s="58" t="s">
        <v>338</v>
      </c>
      <c r="C63" s="28" t="s">
        <v>228</v>
      </c>
      <c r="D63" s="28"/>
      <c r="E63" s="36">
        <v>232</v>
      </c>
      <c r="F63" s="34" t="s">
        <v>228</v>
      </c>
      <c r="G63" s="28"/>
      <c r="H63" s="28"/>
      <c r="I63" s="32">
        <v>1366</v>
      </c>
      <c r="J63" s="34" t="s">
        <v>228</v>
      </c>
      <c r="K63" s="28"/>
      <c r="L63" s="28"/>
      <c r="M63" s="36">
        <v>373</v>
      </c>
      <c r="N63" s="34" t="s">
        <v>228</v>
      </c>
      <c r="O63" s="28"/>
      <c r="P63" s="28"/>
      <c r="Q63" s="36">
        <v>111</v>
      </c>
      <c r="R63" s="34" t="s">
        <v>228</v>
      </c>
      <c r="S63" s="28"/>
      <c r="T63" s="28"/>
      <c r="U63" s="36">
        <v>9</v>
      </c>
      <c r="V63" s="34" t="s">
        <v>228</v>
      </c>
      <c r="W63" s="28"/>
      <c r="X63" s="28"/>
      <c r="Y63" s="36">
        <v>23</v>
      </c>
      <c r="Z63" s="34" t="s">
        <v>228</v>
      </c>
      <c r="AA63" s="28"/>
      <c r="AB63" s="28"/>
      <c r="AC63" s="32">
        <v>2114</v>
      </c>
      <c r="AD63" s="34" t="s">
        <v>228</v>
      </c>
    </row>
    <row r="64" spans="1:34" x14ac:dyDescent="0.25">
      <c r="A64" s="12"/>
      <c r="B64" s="44"/>
      <c r="C64" s="44" t="s">
        <v>228</v>
      </c>
      <c r="D64" s="45"/>
      <c r="E64" s="45"/>
      <c r="F64" s="44"/>
      <c r="G64" s="44"/>
      <c r="H64" s="45"/>
      <c r="I64" s="45"/>
      <c r="J64" s="44"/>
      <c r="K64" s="44"/>
      <c r="L64" s="45"/>
      <c r="M64" s="45"/>
      <c r="N64" s="44"/>
      <c r="O64" s="44"/>
      <c r="P64" s="45"/>
      <c r="Q64" s="45"/>
      <c r="R64" s="44"/>
      <c r="S64" s="44"/>
      <c r="T64" s="45"/>
      <c r="U64" s="45"/>
      <c r="V64" s="44"/>
      <c r="W64" s="44"/>
      <c r="X64" s="45"/>
      <c r="Y64" s="45"/>
      <c r="Z64" s="44"/>
      <c r="AA64" s="44"/>
      <c r="AB64" s="45"/>
      <c r="AC64" s="45"/>
      <c r="AD64" s="44"/>
    </row>
    <row r="65" spans="1:34" ht="15.75" thickBot="1" x14ac:dyDescent="0.3">
      <c r="A65" s="12"/>
      <c r="B65" s="29" t="s">
        <v>339</v>
      </c>
      <c r="C65" s="24" t="s">
        <v>228</v>
      </c>
      <c r="D65" s="14" t="s">
        <v>240</v>
      </c>
      <c r="E65" s="39">
        <v>3115</v>
      </c>
      <c r="F65" s="16" t="s">
        <v>228</v>
      </c>
      <c r="G65" s="24"/>
      <c r="H65" s="14" t="s">
        <v>240</v>
      </c>
      <c r="I65" s="39">
        <v>13252</v>
      </c>
      <c r="J65" s="16" t="s">
        <v>228</v>
      </c>
      <c r="K65" s="24"/>
      <c r="L65" s="14" t="s">
        <v>240</v>
      </c>
      <c r="M65" s="39">
        <v>6873</v>
      </c>
      <c r="N65" s="16" t="s">
        <v>228</v>
      </c>
      <c r="O65" s="24"/>
      <c r="P65" s="14" t="s">
        <v>240</v>
      </c>
      <c r="Q65" s="41">
        <v>339</v>
      </c>
      <c r="R65" s="16" t="s">
        <v>228</v>
      </c>
      <c r="S65" s="24"/>
      <c r="T65" s="14" t="s">
        <v>240</v>
      </c>
      <c r="U65" s="41">
        <v>435</v>
      </c>
      <c r="V65" s="16" t="s">
        <v>228</v>
      </c>
      <c r="W65" s="24"/>
      <c r="X65" s="14" t="s">
        <v>240</v>
      </c>
      <c r="Y65" s="41">
        <v>12</v>
      </c>
      <c r="Z65" s="16" t="s">
        <v>228</v>
      </c>
      <c r="AA65" s="24"/>
      <c r="AB65" s="14" t="s">
        <v>240</v>
      </c>
      <c r="AC65" s="39">
        <v>24026</v>
      </c>
      <c r="AD65" s="16" t="s">
        <v>228</v>
      </c>
    </row>
    <row r="66" spans="1:34" ht="15.75" thickTop="1" x14ac:dyDescent="0.25">
      <c r="A66" s="12"/>
      <c r="B66" s="44"/>
      <c r="C66" s="44" t="s">
        <v>228</v>
      </c>
      <c r="D66" s="47"/>
      <c r="E66" s="47"/>
      <c r="F66" s="44"/>
      <c r="G66" s="44"/>
      <c r="H66" s="47"/>
      <c r="I66" s="47"/>
      <c r="J66" s="44"/>
      <c r="K66" s="44"/>
      <c r="L66" s="47"/>
      <c r="M66" s="47"/>
      <c r="N66" s="44"/>
      <c r="O66" s="44"/>
      <c r="P66" s="47"/>
      <c r="Q66" s="47"/>
      <c r="R66" s="44"/>
      <c r="S66" s="44"/>
      <c r="T66" s="47"/>
      <c r="U66" s="47"/>
      <c r="V66" s="44"/>
      <c r="W66" s="44"/>
      <c r="X66" s="47"/>
      <c r="Y66" s="47"/>
      <c r="Z66" s="44"/>
      <c r="AA66" s="44"/>
      <c r="AB66" s="47"/>
      <c r="AC66" s="47"/>
      <c r="AD66" s="44"/>
    </row>
    <row r="67" spans="1:34" x14ac:dyDescent="0.25">
      <c r="A67" s="12"/>
      <c r="B67" s="63" t="s">
        <v>340</v>
      </c>
      <c r="C67" s="49" t="s">
        <v>228</v>
      </c>
      <c r="D67" s="28"/>
      <c r="E67" s="28"/>
      <c r="F67" s="28"/>
      <c r="G67" s="49"/>
      <c r="H67" s="28"/>
      <c r="I67" s="28"/>
      <c r="J67" s="28"/>
      <c r="K67" s="49"/>
      <c r="L67" s="28"/>
      <c r="M67" s="28"/>
      <c r="N67" s="28"/>
      <c r="O67" s="49"/>
      <c r="P67" s="28"/>
      <c r="Q67" s="28"/>
      <c r="R67" s="28"/>
      <c r="S67" s="49"/>
      <c r="T67" s="28"/>
      <c r="U67" s="28"/>
      <c r="V67" s="28"/>
      <c r="W67" s="49"/>
      <c r="X67" s="28"/>
      <c r="Y67" s="66"/>
      <c r="Z67" s="66"/>
      <c r="AA67" s="66"/>
      <c r="AB67" s="66"/>
      <c r="AC67" s="66"/>
      <c r="AD67" s="28"/>
    </row>
    <row r="68" spans="1:34" x14ac:dyDescent="0.25">
      <c r="A68" s="12"/>
      <c r="B68" s="59" t="s">
        <v>325</v>
      </c>
      <c r="C68" s="24" t="s">
        <v>228</v>
      </c>
      <c r="D68" s="14" t="s">
        <v>240</v>
      </c>
      <c r="E68" s="39">
        <v>4402</v>
      </c>
      <c r="F68" s="16" t="s">
        <v>228</v>
      </c>
      <c r="G68" s="24"/>
      <c r="H68" s="14" t="s">
        <v>240</v>
      </c>
      <c r="I68" s="39">
        <v>34768</v>
      </c>
      <c r="J68" s="16" t="s">
        <v>228</v>
      </c>
      <c r="K68" s="24"/>
      <c r="L68" s="14" t="s">
        <v>240</v>
      </c>
      <c r="M68" s="39">
        <v>16235</v>
      </c>
      <c r="N68" s="16" t="s">
        <v>228</v>
      </c>
      <c r="O68" s="24"/>
      <c r="P68" s="14" t="s">
        <v>240</v>
      </c>
      <c r="Q68" s="41">
        <v>857</v>
      </c>
      <c r="R68" s="16" t="s">
        <v>228</v>
      </c>
      <c r="S68" s="24"/>
      <c r="T68" s="14" t="s">
        <v>240</v>
      </c>
      <c r="U68" s="41">
        <v>403</v>
      </c>
      <c r="V68" s="16" t="s">
        <v>228</v>
      </c>
      <c r="W68" s="24"/>
      <c r="X68" s="14" t="s">
        <v>240</v>
      </c>
      <c r="Y68" s="41">
        <v>15</v>
      </c>
      <c r="Z68" s="16" t="s">
        <v>228</v>
      </c>
      <c r="AA68" s="24"/>
      <c r="AB68" s="14" t="s">
        <v>240</v>
      </c>
      <c r="AC68" s="39">
        <v>56680</v>
      </c>
      <c r="AD68" s="16" t="s">
        <v>228</v>
      </c>
    </row>
    <row r="69" spans="1:34" x14ac:dyDescent="0.25">
      <c r="A69" s="12"/>
      <c r="B69" s="58" t="s">
        <v>91</v>
      </c>
      <c r="C69" s="49" t="s">
        <v>228</v>
      </c>
      <c r="D69" s="28"/>
      <c r="E69" s="36">
        <v>633</v>
      </c>
      <c r="F69" s="34" t="s">
        <v>228</v>
      </c>
      <c r="G69" s="49"/>
      <c r="H69" s="28"/>
      <c r="I69" s="36" t="s">
        <v>358</v>
      </c>
      <c r="J69" s="34" t="s">
        <v>242</v>
      </c>
      <c r="K69" s="49"/>
      <c r="L69" s="28"/>
      <c r="M69" s="36" t="s">
        <v>359</v>
      </c>
      <c r="N69" s="34" t="s">
        <v>242</v>
      </c>
      <c r="O69" s="49"/>
      <c r="P69" s="28"/>
      <c r="Q69" s="36">
        <v>79</v>
      </c>
      <c r="R69" s="34" t="s">
        <v>228</v>
      </c>
      <c r="S69" s="49"/>
      <c r="T69" s="28"/>
      <c r="U69" s="36" t="s">
        <v>333</v>
      </c>
      <c r="V69" s="34" t="s">
        <v>336</v>
      </c>
      <c r="W69" s="49"/>
      <c r="X69" s="28"/>
      <c r="Y69" s="36">
        <v>3</v>
      </c>
      <c r="Z69" s="34" t="s">
        <v>228</v>
      </c>
      <c r="AA69" s="49"/>
      <c r="AB69" s="28"/>
      <c r="AC69" s="36">
        <v>450</v>
      </c>
      <c r="AD69" s="34" t="s">
        <v>228</v>
      </c>
    </row>
    <row r="70" spans="1:34" x14ac:dyDescent="0.25">
      <c r="A70" s="12"/>
      <c r="B70" s="59" t="s">
        <v>329</v>
      </c>
      <c r="C70" s="24" t="s">
        <v>228</v>
      </c>
      <c r="D70" s="14"/>
      <c r="E70" s="41" t="s">
        <v>360</v>
      </c>
      <c r="F70" s="16" t="s">
        <v>242</v>
      </c>
      <c r="G70" s="24"/>
      <c r="H70" s="14"/>
      <c r="I70" s="41" t="s">
        <v>361</v>
      </c>
      <c r="J70" s="16" t="s">
        <v>242</v>
      </c>
      <c r="K70" s="24"/>
      <c r="L70" s="14"/>
      <c r="M70" s="41" t="s">
        <v>362</v>
      </c>
      <c r="N70" s="16" t="s">
        <v>242</v>
      </c>
      <c r="O70" s="24"/>
      <c r="P70" s="14"/>
      <c r="Q70" s="41" t="s">
        <v>363</v>
      </c>
      <c r="R70" s="16" t="s">
        <v>336</v>
      </c>
      <c r="S70" s="24"/>
      <c r="T70" s="14"/>
      <c r="U70" s="41" t="s">
        <v>364</v>
      </c>
      <c r="V70" s="16" t="s">
        <v>336</v>
      </c>
      <c r="W70" s="24"/>
      <c r="X70" s="16"/>
      <c r="Y70" s="53" t="s">
        <v>250</v>
      </c>
      <c r="Z70" s="16" t="s">
        <v>228</v>
      </c>
      <c r="AA70" s="24"/>
      <c r="AB70" s="14"/>
      <c r="AC70" s="41" t="s">
        <v>365</v>
      </c>
      <c r="AD70" s="16" t="s">
        <v>242</v>
      </c>
    </row>
    <row r="71" spans="1:34" ht="15.75" thickBot="1" x14ac:dyDescent="0.3">
      <c r="A71" s="12"/>
      <c r="B71" s="58" t="s">
        <v>338</v>
      </c>
      <c r="C71" s="49" t="s">
        <v>228</v>
      </c>
      <c r="D71" s="28"/>
      <c r="E71" s="36">
        <v>721</v>
      </c>
      <c r="F71" s="34" t="s">
        <v>228</v>
      </c>
      <c r="G71" s="49"/>
      <c r="H71" s="28"/>
      <c r="I71" s="36">
        <v>556</v>
      </c>
      <c r="J71" s="34" t="s">
        <v>228</v>
      </c>
      <c r="K71" s="49"/>
      <c r="L71" s="28"/>
      <c r="M71" s="36">
        <v>121</v>
      </c>
      <c r="N71" s="34" t="s">
        <v>228</v>
      </c>
      <c r="O71" s="49"/>
      <c r="P71" s="28"/>
      <c r="Q71" s="36">
        <v>179</v>
      </c>
      <c r="R71" s="34" t="s">
        <v>228</v>
      </c>
      <c r="S71" s="49"/>
      <c r="T71" s="28"/>
      <c r="U71" s="36">
        <v>218</v>
      </c>
      <c r="V71" s="34" t="s">
        <v>228</v>
      </c>
      <c r="W71" s="49"/>
      <c r="X71" s="34"/>
      <c r="Y71" s="43" t="s">
        <v>250</v>
      </c>
      <c r="Z71" s="34" t="s">
        <v>228</v>
      </c>
      <c r="AA71" s="49"/>
      <c r="AB71" s="28"/>
      <c r="AC71" s="32">
        <v>1795</v>
      </c>
      <c r="AD71" s="34" t="s">
        <v>228</v>
      </c>
    </row>
    <row r="72" spans="1:34" x14ac:dyDescent="0.25">
      <c r="A72" s="12"/>
      <c r="B72" s="44"/>
      <c r="C72" s="44" t="s">
        <v>228</v>
      </c>
      <c r="D72" s="45"/>
      <c r="E72" s="45"/>
      <c r="F72" s="44"/>
      <c r="G72" s="44"/>
      <c r="H72" s="45"/>
      <c r="I72" s="45"/>
      <c r="J72" s="44"/>
      <c r="K72" s="44"/>
      <c r="L72" s="45"/>
      <c r="M72" s="45"/>
      <c r="N72" s="44"/>
      <c r="O72" s="44"/>
      <c r="P72" s="45"/>
      <c r="Q72" s="45"/>
      <c r="R72" s="44"/>
      <c r="S72" s="44"/>
      <c r="T72" s="45"/>
      <c r="U72" s="45"/>
      <c r="V72" s="44"/>
      <c r="W72" s="44"/>
      <c r="X72" s="45"/>
      <c r="Y72" s="45"/>
      <c r="Z72" s="44"/>
      <c r="AA72" s="44"/>
      <c r="AB72" s="45"/>
      <c r="AC72" s="45"/>
      <c r="AD72" s="44"/>
    </row>
    <row r="73" spans="1:34" ht="15.75" thickBot="1" x14ac:dyDescent="0.3">
      <c r="A73" s="12"/>
      <c r="B73" s="29" t="s">
        <v>339</v>
      </c>
      <c r="C73" s="24" t="s">
        <v>228</v>
      </c>
      <c r="D73" s="14" t="s">
        <v>240</v>
      </c>
      <c r="E73" s="39">
        <v>4648</v>
      </c>
      <c r="F73" s="16" t="s">
        <v>228</v>
      </c>
      <c r="G73" s="24"/>
      <c r="H73" s="14" t="s">
        <v>240</v>
      </c>
      <c r="I73" s="39">
        <v>21022</v>
      </c>
      <c r="J73" s="16" t="s">
        <v>228</v>
      </c>
      <c r="K73" s="24"/>
      <c r="L73" s="14" t="s">
        <v>240</v>
      </c>
      <c r="M73" s="39">
        <v>10790</v>
      </c>
      <c r="N73" s="16" t="s">
        <v>228</v>
      </c>
      <c r="O73" s="24"/>
      <c r="P73" s="14" t="s">
        <v>240</v>
      </c>
      <c r="Q73" s="41">
        <v>594</v>
      </c>
      <c r="R73" s="16" t="s">
        <v>228</v>
      </c>
      <c r="S73" s="24"/>
      <c r="T73" s="14" t="s">
        <v>240</v>
      </c>
      <c r="U73" s="41">
        <v>487</v>
      </c>
      <c r="V73" s="16" t="s">
        <v>228</v>
      </c>
      <c r="W73" s="24"/>
      <c r="X73" s="14" t="s">
        <v>240</v>
      </c>
      <c r="Y73" s="41">
        <v>18</v>
      </c>
      <c r="Z73" s="16" t="s">
        <v>228</v>
      </c>
      <c r="AA73" s="24"/>
      <c r="AB73" s="14" t="s">
        <v>240</v>
      </c>
      <c r="AC73" s="39">
        <v>37559</v>
      </c>
      <c r="AD73" s="16" t="s">
        <v>228</v>
      </c>
    </row>
    <row r="74" spans="1:34" ht="15.75" thickTop="1" x14ac:dyDescent="0.25">
      <c r="A74" s="12"/>
      <c r="B74" s="44"/>
      <c r="C74" s="44" t="s">
        <v>228</v>
      </c>
      <c r="D74" s="47"/>
      <c r="E74" s="47"/>
      <c r="F74" s="44"/>
      <c r="G74" s="44"/>
      <c r="H74" s="47"/>
      <c r="I74" s="47"/>
      <c r="J74" s="44"/>
      <c r="K74" s="44"/>
      <c r="L74" s="47"/>
      <c r="M74" s="47"/>
      <c r="N74" s="44"/>
      <c r="O74" s="44"/>
      <c r="P74" s="47"/>
      <c r="Q74" s="47"/>
      <c r="R74" s="44"/>
      <c r="S74" s="44"/>
      <c r="T74" s="47"/>
      <c r="U74" s="47"/>
      <c r="V74" s="44"/>
      <c r="W74" s="44"/>
      <c r="X74" s="47"/>
      <c r="Y74" s="47"/>
      <c r="Z74" s="44"/>
      <c r="AA74" s="44"/>
      <c r="AB74" s="47"/>
      <c r="AC74" s="47"/>
      <c r="AD74" s="44"/>
    </row>
    <row r="75" spans="1:34" x14ac:dyDescent="0.25">
      <c r="A75" s="12"/>
      <c r="B75" s="21" t="s">
        <v>366</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row>
    <row r="76" spans="1:34" ht="15.75" x14ac:dyDescent="0.25">
      <c r="A76" s="12"/>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c r="AH76" s="65"/>
    </row>
    <row r="77" spans="1:34" x14ac:dyDescent="0.25">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row>
    <row r="78" spans="1:34" x14ac:dyDescent="0.25">
      <c r="A78" s="12"/>
      <c r="B78" s="54"/>
      <c r="C78" s="54" t="s">
        <v>228</v>
      </c>
      <c r="D78" s="55" t="s">
        <v>304</v>
      </c>
      <c r="E78" s="55"/>
      <c r="F78" s="54"/>
      <c r="G78" s="54" t="s">
        <v>228</v>
      </c>
      <c r="H78" s="55" t="s">
        <v>304</v>
      </c>
      <c r="I78" s="55"/>
      <c r="J78" s="54"/>
      <c r="K78" s="54" t="s">
        <v>228</v>
      </c>
      <c r="L78" s="55" t="s">
        <v>321</v>
      </c>
      <c r="M78" s="55"/>
      <c r="N78" s="54"/>
      <c r="O78" s="54" t="s">
        <v>228</v>
      </c>
      <c r="P78" s="55" t="s">
        <v>312</v>
      </c>
      <c r="Q78" s="55"/>
      <c r="R78" s="54"/>
      <c r="S78" s="54" t="s">
        <v>228</v>
      </c>
      <c r="T78" s="55" t="s">
        <v>313</v>
      </c>
      <c r="U78" s="55"/>
      <c r="V78" s="54"/>
      <c r="W78" s="54" t="s">
        <v>228</v>
      </c>
      <c r="X78" s="55" t="s">
        <v>100</v>
      </c>
      <c r="Y78" s="55"/>
      <c r="Z78" s="54"/>
      <c r="AA78" s="54" t="s">
        <v>228</v>
      </c>
      <c r="AB78" s="55" t="s">
        <v>133</v>
      </c>
      <c r="AC78" s="55"/>
      <c r="AD78" s="54"/>
    </row>
    <row r="79" spans="1:34" x14ac:dyDescent="0.25">
      <c r="A79" s="12"/>
      <c r="B79" s="54"/>
      <c r="C79" s="54"/>
      <c r="D79" s="55"/>
      <c r="E79" s="55"/>
      <c r="F79" s="54"/>
      <c r="G79" s="54"/>
      <c r="H79" s="55" t="s">
        <v>320</v>
      </c>
      <c r="I79" s="55"/>
      <c r="J79" s="54"/>
      <c r="K79" s="54"/>
      <c r="L79" s="55" t="s">
        <v>322</v>
      </c>
      <c r="M79" s="55"/>
      <c r="N79" s="54"/>
      <c r="O79" s="54"/>
      <c r="P79" s="55"/>
      <c r="Q79" s="55"/>
      <c r="R79" s="54"/>
      <c r="S79" s="54"/>
      <c r="T79" s="55"/>
      <c r="U79" s="55"/>
      <c r="V79" s="54"/>
      <c r="W79" s="54"/>
      <c r="X79" s="55"/>
      <c r="Y79" s="55"/>
      <c r="Z79" s="54"/>
      <c r="AA79" s="54"/>
      <c r="AB79" s="55"/>
      <c r="AC79" s="55"/>
      <c r="AD79" s="54"/>
    </row>
    <row r="80" spans="1:34" ht="15.75" thickBot="1" x14ac:dyDescent="0.3">
      <c r="A80" s="12"/>
      <c r="B80" s="54"/>
      <c r="C80" s="54"/>
      <c r="D80" s="56"/>
      <c r="E80" s="56"/>
      <c r="F80" s="54"/>
      <c r="G80" s="54"/>
      <c r="H80" s="56"/>
      <c r="I80" s="56"/>
      <c r="J80" s="54"/>
      <c r="K80" s="54"/>
      <c r="L80" s="56" t="s">
        <v>323</v>
      </c>
      <c r="M80" s="56"/>
      <c r="N80" s="54"/>
      <c r="O80" s="54"/>
      <c r="P80" s="56"/>
      <c r="Q80" s="56"/>
      <c r="R80" s="54"/>
      <c r="S80" s="54"/>
      <c r="T80" s="56"/>
      <c r="U80" s="56"/>
      <c r="V80" s="54"/>
      <c r="W80" s="54"/>
      <c r="X80" s="56"/>
      <c r="Y80" s="56"/>
      <c r="Z80" s="54"/>
      <c r="AA80" s="54"/>
      <c r="AB80" s="56"/>
      <c r="AC80" s="56"/>
      <c r="AD80" s="54"/>
    </row>
    <row r="81" spans="1:34" x14ac:dyDescent="0.25">
      <c r="A81" s="12"/>
      <c r="B81" s="24"/>
      <c r="C81" s="24" t="s">
        <v>228</v>
      </c>
      <c r="D81" s="57" t="s">
        <v>236</v>
      </c>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24"/>
    </row>
    <row r="82" spans="1:34" x14ac:dyDescent="0.25">
      <c r="A82" s="12"/>
      <c r="B82" s="26" t="s">
        <v>367</v>
      </c>
      <c r="C82" s="28" t="s">
        <v>228</v>
      </c>
      <c r="D82" s="28"/>
      <c r="E82" s="28"/>
      <c r="F82" s="28"/>
      <c r="G82" s="28" t="s">
        <v>228</v>
      </c>
      <c r="H82" s="28"/>
      <c r="I82" s="28"/>
      <c r="J82" s="28"/>
      <c r="K82" s="28" t="s">
        <v>228</v>
      </c>
      <c r="L82" s="28"/>
      <c r="M82" s="28"/>
      <c r="N82" s="28"/>
      <c r="O82" s="28" t="s">
        <v>228</v>
      </c>
      <c r="P82" s="28"/>
      <c r="Q82" s="28"/>
      <c r="R82" s="28"/>
      <c r="S82" s="28" t="s">
        <v>228</v>
      </c>
      <c r="T82" s="28"/>
      <c r="U82" s="28"/>
      <c r="V82" s="28"/>
      <c r="W82" s="28" t="s">
        <v>228</v>
      </c>
      <c r="X82" s="28"/>
      <c r="Y82" s="28"/>
      <c r="Z82" s="28"/>
      <c r="AA82" s="28" t="s">
        <v>228</v>
      </c>
      <c r="AB82" s="28"/>
      <c r="AC82" s="28"/>
      <c r="AD82" s="28"/>
    </row>
    <row r="83" spans="1:34" ht="25.5" x14ac:dyDescent="0.25">
      <c r="A83" s="12"/>
      <c r="B83" s="29" t="s">
        <v>368</v>
      </c>
      <c r="C83" s="14" t="s">
        <v>228</v>
      </c>
      <c r="D83" s="14"/>
      <c r="E83" s="14"/>
      <c r="F83" s="14"/>
      <c r="G83" s="14" t="s">
        <v>228</v>
      </c>
      <c r="H83" s="14"/>
      <c r="I83" s="14"/>
      <c r="J83" s="14"/>
      <c r="K83" s="14" t="s">
        <v>228</v>
      </c>
      <c r="L83" s="14"/>
      <c r="M83" s="14"/>
      <c r="N83" s="14"/>
      <c r="O83" s="14" t="s">
        <v>228</v>
      </c>
      <c r="P83" s="14"/>
      <c r="Q83" s="14"/>
      <c r="R83" s="14"/>
      <c r="S83" s="14" t="s">
        <v>228</v>
      </c>
      <c r="T83" s="14"/>
      <c r="U83" s="14"/>
      <c r="V83" s="14"/>
      <c r="W83" s="14" t="s">
        <v>228</v>
      </c>
      <c r="X83" s="14"/>
      <c r="Y83" s="14"/>
      <c r="Z83" s="14"/>
      <c r="AA83" s="14" t="s">
        <v>228</v>
      </c>
      <c r="AB83" s="14"/>
      <c r="AC83" s="14"/>
      <c r="AD83" s="14"/>
    </row>
    <row r="84" spans="1:34" x14ac:dyDescent="0.25">
      <c r="A84" s="12"/>
      <c r="B84" s="30" t="s">
        <v>369</v>
      </c>
      <c r="C84" s="28" t="s">
        <v>228</v>
      </c>
      <c r="D84" s="28" t="s">
        <v>240</v>
      </c>
      <c r="E84" s="36">
        <v>150</v>
      </c>
      <c r="F84" s="34" t="s">
        <v>228</v>
      </c>
      <c r="G84" s="28" t="s">
        <v>228</v>
      </c>
      <c r="H84" s="28" t="s">
        <v>240</v>
      </c>
      <c r="I84" s="32">
        <v>1350</v>
      </c>
      <c r="J84" s="34" t="s">
        <v>228</v>
      </c>
      <c r="K84" s="28" t="s">
        <v>228</v>
      </c>
      <c r="L84" s="28" t="s">
        <v>240</v>
      </c>
      <c r="M84" s="36">
        <v>252</v>
      </c>
      <c r="N84" s="34" t="s">
        <v>228</v>
      </c>
      <c r="O84" s="28" t="s">
        <v>228</v>
      </c>
      <c r="P84" s="28" t="s">
        <v>240</v>
      </c>
      <c r="Q84" s="36">
        <v>1</v>
      </c>
      <c r="R84" s="34" t="s">
        <v>228</v>
      </c>
      <c r="S84" s="28" t="s">
        <v>228</v>
      </c>
      <c r="T84" s="34" t="s">
        <v>240</v>
      </c>
      <c r="U84" s="43" t="s">
        <v>250</v>
      </c>
      <c r="V84" s="34" t="s">
        <v>228</v>
      </c>
      <c r="W84" s="28" t="s">
        <v>228</v>
      </c>
      <c r="X84" s="34" t="s">
        <v>240</v>
      </c>
      <c r="Y84" s="43" t="s">
        <v>250</v>
      </c>
      <c r="Z84" s="34" t="s">
        <v>228</v>
      </c>
      <c r="AA84" s="28" t="s">
        <v>228</v>
      </c>
      <c r="AB84" s="28" t="s">
        <v>240</v>
      </c>
      <c r="AC84" s="32">
        <v>1753</v>
      </c>
      <c r="AD84" s="34" t="s">
        <v>228</v>
      </c>
    </row>
    <row r="85" spans="1:34" ht="15.75" thickBot="1" x14ac:dyDescent="0.3">
      <c r="A85" s="12"/>
      <c r="B85" s="37" t="s">
        <v>370</v>
      </c>
      <c r="C85" s="14" t="s">
        <v>228</v>
      </c>
      <c r="D85" s="14"/>
      <c r="E85" s="39">
        <v>2965</v>
      </c>
      <c r="F85" s="16" t="s">
        <v>228</v>
      </c>
      <c r="G85" s="14" t="s">
        <v>228</v>
      </c>
      <c r="H85" s="14"/>
      <c r="I85" s="39">
        <v>11902</v>
      </c>
      <c r="J85" s="16" t="s">
        <v>228</v>
      </c>
      <c r="K85" s="14" t="s">
        <v>228</v>
      </c>
      <c r="L85" s="14"/>
      <c r="M85" s="39">
        <v>6621</v>
      </c>
      <c r="N85" s="16" t="s">
        <v>228</v>
      </c>
      <c r="O85" s="14" t="s">
        <v>228</v>
      </c>
      <c r="P85" s="14"/>
      <c r="Q85" s="41">
        <v>338</v>
      </c>
      <c r="R85" s="16" t="s">
        <v>228</v>
      </c>
      <c r="S85" s="14" t="s">
        <v>228</v>
      </c>
      <c r="T85" s="14"/>
      <c r="U85" s="41">
        <v>435</v>
      </c>
      <c r="V85" s="16" t="s">
        <v>228</v>
      </c>
      <c r="W85" s="14" t="s">
        <v>228</v>
      </c>
      <c r="X85" s="14"/>
      <c r="Y85" s="41">
        <v>12</v>
      </c>
      <c r="Z85" s="16" t="s">
        <v>228</v>
      </c>
      <c r="AA85" s="14" t="s">
        <v>228</v>
      </c>
      <c r="AB85" s="14"/>
      <c r="AC85" s="39">
        <v>22273</v>
      </c>
      <c r="AD85" s="16" t="s">
        <v>228</v>
      </c>
    </row>
    <row r="86" spans="1:34" x14ac:dyDescent="0.25">
      <c r="A86" s="12"/>
      <c r="B86" s="44"/>
      <c r="C86" s="44" t="s">
        <v>228</v>
      </c>
      <c r="D86" s="45"/>
      <c r="E86" s="45"/>
      <c r="F86" s="44"/>
      <c r="G86" s="44" t="s">
        <v>228</v>
      </c>
      <c r="H86" s="45"/>
      <c r="I86" s="45"/>
      <c r="J86" s="44"/>
      <c r="K86" s="44" t="s">
        <v>228</v>
      </c>
      <c r="L86" s="45"/>
      <c r="M86" s="45"/>
      <c r="N86" s="44"/>
      <c r="O86" s="44" t="s">
        <v>228</v>
      </c>
      <c r="P86" s="45"/>
      <c r="Q86" s="45"/>
      <c r="R86" s="44"/>
      <c r="S86" s="44" t="s">
        <v>228</v>
      </c>
      <c r="T86" s="45"/>
      <c r="U86" s="45"/>
      <c r="V86" s="44"/>
      <c r="W86" s="44" t="s">
        <v>228</v>
      </c>
      <c r="X86" s="45"/>
      <c r="Y86" s="45"/>
      <c r="Z86" s="44"/>
      <c r="AA86" s="44" t="s">
        <v>228</v>
      </c>
      <c r="AB86" s="45"/>
      <c r="AC86" s="45"/>
      <c r="AD86" s="44"/>
    </row>
    <row r="87" spans="1:34" ht="15.75" thickBot="1" x14ac:dyDescent="0.3">
      <c r="A87" s="12"/>
      <c r="B87" s="30" t="s">
        <v>371</v>
      </c>
      <c r="C87" s="49" t="s">
        <v>228</v>
      </c>
      <c r="D87" s="28" t="s">
        <v>240</v>
      </c>
      <c r="E87" s="32">
        <v>3115</v>
      </c>
      <c r="F87" s="34" t="s">
        <v>228</v>
      </c>
      <c r="G87" s="49" t="s">
        <v>228</v>
      </c>
      <c r="H87" s="28" t="s">
        <v>240</v>
      </c>
      <c r="I87" s="32">
        <v>13252</v>
      </c>
      <c r="J87" s="34" t="s">
        <v>228</v>
      </c>
      <c r="K87" s="49" t="s">
        <v>228</v>
      </c>
      <c r="L87" s="28" t="s">
        <v>240</v>
      </c>
      <c r="M87" s="32">
        <v>6873</v>
      </c>
      <c r="N87" s="34" t="s">
        <v>228</v>
      </c>
      <c r="O87" s="49" t="s">
        <v>228</v>
      </c>
      <c r="P87" s="28" t="s">
        <v>240</v>
      </c>
      <c r="Q87" s="36">
        <v>339</v>
      </c>
      <c r="R87" s="34" t="s">
        <v>228</v>
      </c>
      <c r="S87" s="49" t="s">
        <v>228</v>
      </c>
      <c r="T87" s="28" t="s">
        <v>240</v>
      </c>
      <c r="U87" s="36">
        <v>435</v>
      </c>
      <c r="V87" s="34" t="s">
        <v>228</v>
      </c>
      <c r="W87" s="49" t="s">
        <v>228</v>
      </c>
      <c r="X87" s="28" t="s">
        <v>240</v>
      </c>
      <c r="Y87" s="36">
        <v>12</v>
      </c>
      <c r="Z87" s="34" t="s">
        <v>228</v>
      </c>
      <c r="AA87" s="49" t="s">
        <v>228</v>
      </c>
      <c r="AB87" s="28" t="s">
        <v>240</v>
      </c>
      <c r="AC87" s="32">
        <v>24026</v>
      </c>
      <c r="AD87" s="34" t="s">
        <v>228</v>
      </c>
    </row>
    <row r="88" spans="1:34" ht="15.75" thickTop="1" x14ac:dyDescent="0.25">
      <c r="A88" s="12"/>
      <c r="B88" s="44"/>
      <c r="C88" s="44" t="s">
        <v>228</v>
      </c>
      <c r="D88" s="47"/>
      <c r="E88" s="47"/>
      <c r="F88" s="44"/>
      <c r="G88" s="44" t="s">
        <v>228</v>
      </c>
      <c r="H88" s="47"/>
      <c r="I88" s="47"/>
      <c r="J88" s="44"/>
      <c r="K88" s="44" t="s">
        <v>228</v>
      </c>
      <c r="L88" s="47"/>
      <c r="M88" s="47"/>
      <c r="N88" s="44"/>
      <c r="O88" s="44" t="s">
        <v>228</v>
      </c>
      <c r="P88" s="47"/>
      <c r="Q88" s="47"/>
      <c r="R88" s="44"/>
      <c r="S88" s="44" t="s">
        <v>228</v>
      </c>
      <c r="T88" s="47"/>
      <c r="U88" s="47"/>
      <c r="V88" s="44"/>
      <c r="W88" s="44" t="s">
        <v>228</v>
      </c>
      <c r="X88" s="47"/>
      <c r="Y88" s="47"/>
      <c r="Z88" s="44"/>
      <c r="AA88" s="44" t="s">
        <v>228</v>
      </c>
      <c r="AB88" s="47"/>
      <c r="AC88" s="47"/>
      <c r="AD88" s="44"/>
    </row>
    <row r="89" spans="1:34" x14ac:dyDescent="0.25">
      <c r="A89" s="12"/>
      <c r="B89" s="51" t="s">
        <v>372</v>
      </c>
      <c r="C89" s="24" t="s">
        <v>228</v>
      </c>
      <c r="D89" s="14"/>
      <c r="E89" s="14"/>
      <c r="F89" s="14"/>
      <c r="G89" s="24" t="s">
        <v>228</v>
      </c>
      <c r="H89" s="14"/>
      <c r="I89" s="14"/>
      <c r="J89" s="14"/>
      <c r="K89" s="24" t="s">
        <v>228</v>
      </c>
      <c r="L89" s="14"/>
      <c r="M89" s="14"/>
      <c r="N89" s="14"/>
      <c r="O89" s="24" t="s">
        <v>228</v>
      </c>
      <c r="P89" s="14"/>
      <c r="Q89" s="14"/>
      <c r="R89" s="14"/>
      <c r="S89" s="24" t="s">
        <v>228</v>
      </c>
      <c r="T89" s="14"/>
      <c r="U89" s="14"/>
      <c r="V89" s="14"/>
      <c r="W89" s="24" t="s">
        <v>228</v>
      </c>
      <c r="X89" s="14"/>
      <c r="Y89" s="14"/>
      <c r="Z89" s="14"/>
      <c r="AA89" s="24" t="s">
        <v>228</v>
      </c>
      <c r="AB89" s="14"/>
      <c r="AC89" s="14"/>
      <c r="AD89" s="14"/>
    </row>
    <row r="90" spans="1:34" ht="25.5" x14ac:dyDescent="0.25">
      <c r="A90" s="12"/>
      <c r="B90" s="30" t="s">
        <v>373</v>
      </c>
      <c r="C90" s="49" t="s">
        <v>228</v>
      </c>
      <c r="D90" s="28" t="s">
        <v>240</v>
      </c>
      <c r="E90" s="32">
        <v>2150</v>
      </c>
      <c r="F90" s="34" t="s">
        <v>228</v>
      </c>
      <c r="G90" s="49" t="s">
        <v>228</v>
      </c>
      <c r="H90" s="28" t="s">
        <v>240</v>
      </c>
      <c r="I90" s="32">
        <v>50678</v>
      </c>
      <c r="J90" s="34" t="s">
        <v>228</v>
      </c>
      <c r="K90" s="49" t="s">
        <v>228</v>
      </c>
      <c r="L90" s="28" t="s">
        <v>240</v>
      </c>
      <c r="M90" s="32">
        <v>26449</v>
      </c>
      <c r="N90" s="34" t="s">
        <v>228</v>
      </c>
      <c r="O90" s="49" t="s">
        <v>228</v>
      </c>
      <c r="P90" s="28" t="s">
        <v>240</v>
      </c>
      <c r="Q90" s="36">
        <v>62</v>
      </c>
      <c r="R90" s="34" t="s">
        <v>228</v>
      </c>
      <c r="S90" s="49" t="s">
        <v>228</v>
      </c>
      <c r="T90" s="28" t="s">
        <v>240</v>
      </c>
      <c r="U90" s="36">
        <v>229</v>
      </c>
      <c r="V90" s="34" t="s">
        <v>228</v>
      </c>
      <c r="W90" s="49" t="s">
        <v>228</v>
      </c>
      <c r="X90" s="28" t="s">
        <v>240</v>
      </c>
      <c r="Y90" s="36">
        <v>174</v>
      </c>
      <c r="Z90" s="34" t="s">
        <v>228</v>
      </c>
      <c r="AA90" s="49" t="s">
        <v>228</v>
      </c>
      <c r="AB90" s="28" t="s">
        <v>240</v>
      </c>
      <c r="AC90" s="32">
        <v>79742</v>
      </c>
      <c r="AD90" s="34" t="s">
        <v>228</v>
      </c>
    </row>
    <row r="91" spans="1:34" ht="26.25" thickBot="1" x14ac:dyDescent="0.3">
      <c r="A91" s="12"/>
      <c r="B91" s="37" t="s">
        <v>374</v>
      </c>
      <c r="C91" s="24" t="s">
        <v>228</v>
      </c>
      <c r="D91" s="14"/>
      <c r="E91" s="39">
        <v>62881</v>
      </c>
      <c r="F91" s="16" t="s">
        <v>228</v>
      </c>
      <c r="G91" s="24" t="s">
        <v>228</v>
      </c>
      <c r="H91" s="14"/>
      <c r="I91" s="39">
        <v>237889</v>
      </c>
      <c r="J91" s="16" t="s">
        <v>228</v>
      </c>
      <c r="K91" s="24" t="s">
        <v>228</v>
      </c>
      <c r="L91" s="14"/>
      <c r="M91" s="39">
        <v>222163</v>
      </c>
      <c r="N91" s="16" t="s">
        <v>228</v>
      </c>
      <c r="O91" s="24" t="s">
        <v>228</v>
      </c>
      <c r="P91" s="14"/>
      <c r="Q91" s="39">
        <v>12607</v>
      </c>
      <c r="R91" s="16" t="s">
        <v>228</v>
      </c>
      <c r="S91" s="24" t="s">
        <v>228</v>
      </c>
      <c r="T91" s="14"/>
      <c r="U91" s="39">
        <v>27248</v>
      </c>
      <c r="V91" s="16" t="s">
        <v>228</v>
      </c>
      <c r="W91" s="24" t="s">
        <v>228</v>
      </c>
      <c r="X91" s="14"/>
      <c r="Y91" s="41">
        <v>500</v>
      </c>
      <c r="Z91" s="16" t="s">
        <v>228</v>
      </c>
      <c r="AA91" s="24" t="s">
        <v>228</v>
      </c>
      <c r="AB91" s="14"/>
      <c r="AC91" s="39">
        <v>563288</v>
      </c>
      <c r="AD91" s="16" t="s">
        <v>228</v>
      </c>
    </row>
    <row r="92" spans="1:34" x14ac:dyDescent="0.25">
      <c r="A92" s="12"/>
      <c r="B92" s="44"/>
      <c r="C92" s="44" t="s">
        <v>228</v>
      </c>
      <c r="D92" s="45"/>
      <c r="E92" s="45"/>
      <c r="F92" s="44"/>
      <c r="G92" s="44" t="s">
        <v>228</v>
      </c>
      <c r="H92" s="45"/>
      <c r="I92" s="45"/>
      <c r="J92" s="44"/>
      <c r="K92" s="44" t="s">
        <v>228</v>
      </c>
      <c r="L92" s="45"/>
      <c r="M92" s="45"/>
      <c r="N92" s="44"/>
      <c r="O92" s="44" t="s">
        <v>228</v>
      </c>
      <c r="P92" s="45"/>
      <c r="Q92" s="45"/>
      <c r="R92" s="44"/>
      <c r="S92" s="44" t="s">
        <v>228</v>
      </c>
      <c r="T92" s="45"/>
      <c r="U92" s="45"/>
      <c r="V92" s="44"/>
      <c r="W92" s="44" t="s">
        <v>228</v>
      </c>
      <c r="X92" s="45"/>
      <c r="Y92" s="45"/>
      <c r="Z92" s="44"/>
      <c r="AA92" s="44" t="s">
        <v>228</v>
      </c>
      <c r="AB92" s="45"/>
      <c r="AC92" s="45"/>
      <c r="AD92" s="44"/>
    </row>
    <row r="93" spans="1:34" ht="15.75" thickBot="1" x14ac:dyDescent="0.3">
      <c r="A93" s="12"/>
      <c r="B93" s="30" t="s">
        <v>375</v>
      </c>
      <c r="C93" s="49" t="s">
        <v>228</v>
      </c>
      <c r="D93" s="28" t="s">
        <v>240</v>
      </c>
      <c r="E93" s="32">
        <v>65031</v>
      </c>
      <c r="F93" s="34" t="s">
        <v>228</v>
      </c>
      <c r="G93" s="49" t="s">
        <v>228</v>
      </c>
      <c r="H93" s="28" t="s">
        <v>240</v>
      </c>
      <c r="I93" s="32">
        <v>288567</v>
      </c>
      <c r="J93" s="34" t="s">
        <v>228</v>
      </c>
      <c r="K93" s="49" t="s">
        <v>228</v>
      </c>
      <c r="L93" s="28" t="s">
        <v>240</v>
      </c>
      <c r="M93" s="32">
        <v>248612</v>
      </c>
      <c r="N93" s="34" t="s">
        <v>228</v>
      </c>
      <c r="O93" s="49" t="s">
        <v>228</v>
      </c>
      <c r="P93" s="28" t="s">
        <v>240</v>
      </c>
      <c r="Q93" s="32">
        <v>12669</v>
      </c>
      <c r="R93" s="34" t="s">
        <v>228</v>
      </c>
      <c r="S93" s="49" t="s">
        <v>228</v>
      </c>
      <c r="T93" s="28" t="s">
        <v>240</v>
      </c>
      <c r="U93" s="32">
        <v>27477</v>
      </c>
      <c r="V93" s="34" t="s">
        <v>228</v>
      </c>
      <c r="W93" s="49" t="s">
        <v>228</v>
      </c>
      <c r="X93" s="28" t="s">
        <v>240</v>
      </c>
      <c r="Y93" s="36">
        <v>674</v>
      </c>
      <c r="Z93" s="34" t="s">
        <v>228</v>
      </c>
      <c r="AA93" s="49" t="s">
        <v>228</v>
      </c>
      <c r="AB93" s="28" t="s">
        <v>240</v>
      </c>
      <c r="AC93" s="32">
        <v>643030</v>
      </c>
      <c r="AD93" s="34" t="s">
        <v>228</v>
      </c>
    </row>
    <row r="94" spans="1:34" ht="15.75" thickTop="1" x14ac:dyDescent="0.25">
      <c r="A94" s="12"/>
      <c r="B94" s="44"/>
      <c r="C94" s="44" t="s">
        <v>228</v>
      </c>
      <c r="D94" s="47"/>
      <c r="E94" s="47"/>
      <c r="F94" s="44"/>
      <c r="G94" s="44" t="s">
        <v>228</v>
      </c>
      <c r="H94" s="47"/>
      <c r="I94" s="47"/>
      <c r="J94" s="44"/>
      <c r="K94" s="44" t="s">
        <v>228</v>
      </c>
      <c r="L94" s="47"/>
      <c r="M94" s="47"/>
      <c r="N94" s="44"/>
      <c r="O94" s="44" t="s">
        <v>228</v>
      </c>
      <c r="P94" s="47"/>
      <c r="Q94" s="47"/>
      <c r="R94" s="44"/>
      <c r="S94" s="44" t="s">
        <v>228</v>
      </c>
      <c r="T94" s="47"/>
      <c r="U94" s="47"/>
      <c r="V94" s="44"/>
      <c r="W94" s="44" t="s">
        <v>228</v>
      </c>
      <c r="X94" s="47"/>
      <c r="Y94" s="47"/>
      <c r="Z94" s="44"/>
      <c r="AA94" s="44" t="s">
        <v>228</v>
      </c>
      <c r="AB94" s="47"/>
      <c r="AC94" s="47"/>
      <c r="AD94" s="44"/>
    </row>
    <row r="95" spans="1:34" x14ac:dyDescent="0.25">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x14ac:dyDescent="0.25">
      <c r="A96" s="12"/>
      <c r="B96" s="21" t="s">
        <v>376</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row>
    <row r="97" spans="1:34" ht="15.75" x14ac:dyDescent="0.25">
      <c r="A97" s="12"/>
      <c r="B97" s="65"/>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c r="AE97" s="65"/>
      <c r="AF97" s="65"/>
      <c r="AG97" s="65"/>
      <c r="AH97" s="65"/>
    </row>
    <row r="98" spans="1:34" x14ac:dyDescent="0.25">
      <c r="A98" s="12"/>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row>
    <row r="99" spans="1:34" x14ac:dyDescent="0.25">
      <c r="A99" s="12"/>
      <c r="B99" s="54"/>
      <c r="C99" s="54" t="s">
        <v>228</v>
      </c>
      <c r="D99" s="55" t="s">
        <v>304</v>
      </c>
      <c r="E99" s="55"/>
      <c r="F99" s="54"/>
      <c r="G99" s="54" t="s">
        <v>228</v>
      </c>
      <c r="H99" s="55" t="s">
        <v>304</v>
      </c>
      <c r="I99" s="55"/>
      <c r="J99" s="54"/>
      <c r="K99" s="54" t="s">
        <v>228</v>
      </c>
      <c r="L99" s="55" t="s">
        <v>321</v>
      </c>
      <c r="M99" s="55"/>
      <c r="N99" s="54"/>
      <c r="O99" s="54" t="s">
        <v>228</v>
      </c>
      <c r="P99" s="55" t="s">
        <v>312</v>
      </c>
      <c r="Q99" s="55"/>
      <c r="R99" s="54"/>
      <c r="S99" s="54" t="s">
        <v>228</v>
      </c>
      <c r="T99" s="55" t="s">
        <v>313</v>
      </c>
      <c r="U99" s="55"/>
      <c r="V99" s="54"/>
      <c r="W99" s="54" t="s">
        <v>228</v>
      </c>
      <c r="X99" s="55" t="s">
        <v>100</v>
      </c>
      <c r="Y99" s="55"/>
      <c r="Z99" s="54"/>
      <c r="AA99" s="54" t="s">
        <v>228</v>
      </c>
      <c r="AB99" s="55" t="s">
        <v>133</v>
      </c>
      <c r="AC99" s="55"/>
      <c r="AD99" s="54"/>
    </row>
    <row r="100" spans="1:34" x14ac:dyDescent="0.25">
      <c r="A100" s="12"/>
      <c r="B100" s="54"/>
      <c r="C100" s="54"/>
      <c r="D100" s="55"/>
      <c r="E100" s="55"/>
      <c r="F100" s="54"/>
      <c r="G100" s="54"/>
      <c r="H100" s="55" t="s">
        <v>320</v>
      </c>
      <c r="I100" s="55"/>
      <c r="J100" s="54"/>
      <c r="K100" s="54"/>
      <c r="L100" s="55" t="s">
        <v>322</v>
      </c>
      <c r="M100" s="55"/>
      <c r="N100" s="54"/>
      <c r="O100" s="54"/>
      <c r="P100" s="55"/>
      <c r="Q100" s="55"/>
      <c r="R100" s="54"/>
      <c r="S100" s="54"/>
      <c r="T100" s="55"/>
      <c r="U100" s="55"/>
      <c r="V100" s="54"/>
      <c r="W100" s="54"/>
      <c r="X100" s="55"/>
      <c r="Y100" s="55"/>
      <c r="Z100" s="54"/>
      <c r="AA100" s="54"/>
      <c r="AB100" s="55"/>
      <c r="AC100" s="55"/>
      <c r="AD100" s="54"/>
    </row>
    <row r="101" spans="1:34" ht="15.75" thickBot="1" x14ac:dyDescent="0.3">
      <c r="A101" s="12"/>
      <c r="B101" s="54"/>
      <c r="C101" s="54"/>
      <c r="D101" s="56"/>
      <c r="E101" s="56"/>
      <c r="F101" s="54"/>
      <c r="G101" s="54"/>
      <c r="H101" s="56"/>
      <c r="I101" s="56"/>
      <c r="J101" s="54"/>
      <c r="K101" s="54"/>
      <c r="L101" s="56" t="s">
        <v>323</v>
      </c>
      <c r="M101" s="56"/>
      <c r="N101" s="54"/>
      <c r="O101" s="54"/>
      <c r="P101" s="56"/>
      <c r="Q101" s="56"/>
      <c r="R101" s="54"/>
      <c r="S101" s="54"/>
      <c r="T101" s="56"/>
      <c r="U101" s="56"/>
      <c r="V101" s="54"/>
      <c r="W101" s="54"/>
      <c r="X101" s="56"/>
      <c r="Y101" s="56"/>
      <c r="Z101" s="54"/>
      <c r="AA101" s="54"/>
      <c r="AB101" s="56"/>
      <c r="AC101" s="56"/>
      <c r="AD101" s="54"/>
    </row>
    <row r="102" spans="1:34" x14ac:dyDescent="0.25">
      <c r="A102" s="12"/>
      <c r="B102" s="24"/>
      <c r="C102" s="24" t="s">
        <v>228</v>
      </c>
      <c r="D102" s="57" t="s">
        <v>236</v>
      </c>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24"/>
    </row>
    <row r="103" spans="1:34" x14ac:dyDescent="0.25">
      <c r="A103" s="12"/>
      <c r="B103" s="26" t="s">
        <v>367</v>
      </c>
      <c r="C103" s="28" t="s">
        <v>228</v>
      </c>
      <c r="D103" s="28"/>
      <c r="E103" s="28"/>
      <c r="F103" s="28"/>
      <c r="G103" s="28" t="s">
        <v>228</v>
      </c>
      <c r="H103" s="28"/>
      <c r="I103" s="28"/>
      <c r="J103" s="28"/>
      <c r="K103" s="28" t="s">
        <v>228</v>
      </c>
      <c r="L103" s="28"/>
      <c r="M103" s="28"/>
      <c r="N103" s="28"/>
      <c r="O103" s="28" t="s">
        <v>228</v>
      </c>
      <c r="P103" s="28"/>
      <c r="Q103" s="28"/>
      <c r="R103" s="28"/>
      <c r="S103" s="28" t="s">
        <v>228</v>
      </c>
      <c r="T103" s="28"/>
      <c r="U103" s="28"/>
      <c r="V103" s="28"/>
      <c r="W103" s="28" t="s">
        <v>228</v>
      </c>
      <c r="X103" s="28"/>
      <c r="Y103" s="28"/>
      <c r="Z103" s="28"/>
      <c r="AA103" s="28" t="s">
        <v>228</v>
      </c>
      <c r="AB103" s="28"/>
      <c r="AC103" s="28"/>
      <c r="AD103" s="28"/>
    </row>
    <row r="104" spans="1:34" ht="25.5" x14ac:dyDescent="0.25">
      <c r="A104" s="12"/>
      <c r="B104" s="29" t="s">
        <v>368</v>
      </c>
      <c r="C104" s="14" t="s">
        <v>228</v>
      </c>
      <c r="D104" s="14"/>
      <c r="E104" s="14"/>
      <c r="F104" s="14"/>
      <c r="G104" s="14" t="s">
        <v>228</v>
      </c>
      <c r="H104" s="14"/>
      <c r="I104" s="14"/>
      <c r="J104" s="14"/>
      <c r="K104" s="14" t="s">
        <v>228</v>
      </c>
      <c r="L104" s="14"/>
      <c r="M104" s="14"/>
      <c r="N104" s="14"/>
      <c r="O104" s="14" t="s">
        <v>228</v>
      </c>
      <c r="P104" s="14"/>
      <c r="Q104" s="14"/>
      <c r="R104" s="14"/>
      <c r="S104" s="14" t="s">
        <v>228</v>
      </c>
      <c r="T104" s="14"/>
      <c r="U104" s="14"/>
      <c r="V104" s="14"/>
      <c r="W104" s="14" t="s">
        <v>228</v>
      </c>
      <c r="X104" s="14"/>
      <c r="Y104" s="14"/>
      <c r="Z104" s="14"/>
      <c r="AA104" s="14" t="s">
        <v>228</v>
      </c>
      <c r="AB104" s="14"/>
      <c r="AC104" s="14"/>
      <c r="AD104" s="14"/>
    </row>
    <row r="105" spans="1:34" x14ac:dyDescent="0.25">
      <c r="A105" s="12"/>
      <c r="B105" s="30" t="s">
        <v>369</v>
      </c>
      <c r="C105" s="28" t="s">
        <v>228</v>
      </c>
      <c r="D105" s="28" t="s">
        <v>240</v>
      </c>
      <c r="E105" s="36">
        <v>290</v>
      </c>
      <c r="F105" s="34" t="s">
        <v>228</v>
      </c>
      <c r="G105" s="28" t="s">
        <v>228</v>
      </c>
      <c r="H105" s="28" t="s">
        <v>240</v>
      </c>
      <c r="I105" s="32">
        <v>2345</v>
      </c>
      <c r="J105" s="34" t="s">
        <v>228</v>
      </c>
      <c r="K105" s="28" t="s">
        <v>228</v>
      </c>
      <c r="L105" s="28" t="s">
        <v>240</v>
      </c>
      <c r="M105" s="36">
        <v>827</v>
      </c>
      <c r="N105" s="34" t="s">
        <v>228</v>
      </c>
      <c r="O105" s="28" t="s">
        <v>228</v>
      </c>
      <c r="P105" s="28" t="s">
        <v>240</v>
      </c>
      <c r="Q105" s="36">
        <v>9</v>
      </c>
      <c r="R105" s="34" t="s">
        <v>228</v>
      </c>
      <c r="S105" s="28" t="s">
        <v>228</v>
      </c>
      <c r="T105" s="34" t="s">
        <v>240</v>
      </c>
      <c r="U105" s="43" t="s">
        <v>250</v>
      </c>
      <c r="V105" s="34" t="s">
        <v>228</v>
      </c>
      <c r="W105" s="28" t="s">
        <v>228</v>
      </c>
      <c r="X105" s="34" t="s">
        <v>240</v>
      </c>
      <c r="Y105" s="43" t="s">
        <v>250</v>
      </c>
      <c r="Z105" s="34" t="s">
        <v>228</v>
      </c>
      <c r="AA105" s="28" t="s">
        <v>228</v>
      </c>
      <c r="AB105" s="28" t="s">
        <v>240</v>
      </c>
      <c r="AC105" s="32">
        <v>3471</v>
      </c>
      <c r="AD105" s="34" t="s">
        <v>228</v>
      </c>
    </row>
    <row r="106" spans="1:34" ht="15.75" thickBot="1" x14ac:dyDescent="0.3">
      <c r="A106" s="12"/>
      <c r="B106" s="37" t="s">
        <v>370</v>
      </c>
      <c r="C106" s="14" t="s">
        <v>228</v>
      </c>
      <c r="D106" s="14"/>
      <c r="E106" s="39">
        <v>2931</v>
      </c>
      <c r="F106" s="16" t="s">
        <v>228</v>
      </c>
      <c r="G106" s="14" t="s">
        <v>228</v>
      </c>
      <c r="H106" s="14"/>
      <c r="I106" s="39">
        <v>14069</v>
      </c>
      <c r="J106" s="16" t="s">
        <v>228</v>
      </c>
      <c r="K106" s="14" t="s">
        <v>228</v>
      </c>
      <c r="L106" s="14"/>
      <c r="M106" s="39">
        <v>6935</v>
      </c>
      <c r="N106" s="16" t="s">
        <v>228</v>
      </c>
      <c r="O106" s="14" t="s">
        <v>228</v>
      </c>
      <c r="P106" s="14"/>
      <c r="Q106" s="41">
        <v>407</v>
      </c>
      <c r="R106" s="16" t="s">
        <v>228</v>
      </c>
      <c r="S106" s="14" t="s">
        <v>228</v>
      </c>
      <c r="T106" s="14"/>
      <c r="U106" s="41">
        <v>305</v>
      </c>
      <c r="V106" s="16" t="s">
        <v>228</v>
      </c>
      <c r="W106" s="14" t="s">
        <v>228</v>
      </c>
      <c r="X106" s="14"/>
      <c r="Y106" s="41">
        <v>6</v>
      </c>
      <c r="Z106" s="16" t="s">
        <v>228</v>
      </c>
      <c r="AA106" s="14" t="s">
        <v>228</v>
      </c>
      <c r="AB106" s="14"/>
      <c r="AC106" s="39">
        <v>24653</v>
      </c>
      <c r="AD106" s="16" t="s">
        <v>228</v>
      </c>
    </row>
    <row r="107" spans="1:34" x14ac:dyDescent="0.25">
      <c r="A107" s="12"/>
      <c r="B107" s="44"/>
      <c r="C107" s="44" t="s">
        <v>228</v>
      </c>
      <c r="D107" s="45"/>
      <c r="E107" s="45"/>
      <c r="F107" s="44"/>
      <c r="G107" s="44" t="s">
        <v>228</v>
      </c>
      <c r="H107" s="45"/>
      <c r="I107" s="45"/>
      <c r="J107" s="44"/>
      <c r="K107" s="44" t="s">
        <v>228</v>
      </c>
      <c r="L107" s="45"/>
      <c r="M107" s="45"/>
      <c r="N107" s="44"/>
      <c r="O107" s="44" t="s">
        <v>228</v>
      </c>
      <c r="P107" s="45"/>
      <c r="Q107" s="45"/>
      <c r="R107" s="44"/>
      <c r="S107" s="44" t="s">
        <v>228</v>
      </c>
      <c r="T107" s="45"/>
      <c r="U107" s="45"/>
      <c r="V107" s="44"/>
      <c r="W107" s="44" t="s">
        <v>228</v>
      </c>
      <c r="X107" s="45"/>
      <c r="Y107" s="45"/>
      <c r="Z107" s="44"/>
      <c r="AA107" s="44" t="s">
        <v>228</v>
      </c>
      <c r="AB107" s="45"/>
      <c r="AC107" s="45"/>
      <c r="AD107" s="44"/>
    </row>
    <row r="108" spans="1:34" ht="15.75" thickBot="1" x14ac:dyDescent="0.3">
      <c r="A108" s="12"/>
      <c r="B108" s="30" t="s">
        <v>371</v>
      </c>
      <c r="C108" s="49" t="s">
        <v>228</v>
      </c>
      <c r="D108" s="28" t="s">
        <v>240</v>
      </c>
      <c r="E108" s="32">
        <v>3221</v>
      </c>
      <c r="F108" s="34" t="s">
        <v>228</v>
      </c>
      <c r="G108" s="49" t="s">
        <v>228</v>
      </c>
      <c r="H108" s="28" t="s">
        <v>240</v>
      </c>
      <c r="I108" s="32">
        <v>16414</v>
      </c>
      <c r="J108" s="34" t="s">
        <v>228</v>
      </c>
      <c r="K108" s="49" t="s">
        <v>228</v>
      </c>
      <c r="L108" s="28" t="s">
        <v>240</v>
      </c>
      <c r="M108" s="32">
        <v>7762</v>
      </c>
      <c r="N108" s="34" t="s">
        <v>228</v>
      </c>
      <c r="O108" s="49" t="s">
        <v>228</v>
      </c>
      <c r="P108" s="28" t="s">
        <v>240</v>
      </c>
      <c r="Q108" s="36">
        <v>416</v>
      </c>
      <c r="R108" s="34" t="s">
        <v>228</v>
      </c>
      <c r="S108" s="49" t="s">
        <v>228</v>
      </c>
      <c r="T108" s="28" t="s">
        <v>240</v>
      </c>
      <c r="U108" s="36">
        <v>305</v>
      </c>
      <c r="V108" s="34" t="s">
        <v>228</v>
      </c>
      <c r="W108" s="49" t="s">
        <v>228</v>
      </c>
      <c r="X108" s="28" t="s">
        <v>240</v>
      </c>
      <c r="Y108" s="36">
        <v>6</v>
      </c>
      <c r="Z108" s="34" t="s">
        <v>228</v>
      </c>
      <c r="AA108" s="49" t="s">
        <v>228</v>
      </c>
      <c r="AB108" s="28" t="s">
        <v>240</v>
      </c>
      <c r="AC108" s="32">
        <v>28124</v>
      </c>
      <c r="AD108" s="34" t="s">
        <v>228</v>
      </c>
    </row>
    <row r="109" spans="1:34" ht="15.75" thickTop="1" x14ac:dyDescent="0.25">
      <c r="A109" s="12"/>
      <c r="B109" s="44"/>
      <c r="C109" s="44" t="s">
        <v>228</v>
      </c>
      <c r="D109" s="47"/>
      <c r="E109" s="47"/>
      <c r="F109" s="44"/>
      <c r="G109" s="44" t="s">
        <v>228</v>
      </c>
      <c r="H109" s="47"/>
      <c r="I109" s="47"/>
      <c r="J109" s="44"/>
      <c r="K109" s="44" t="s">
        <v>228</v>
      </c>
      <c r="L109" s="47"/>
      <c r="M109" s="47"/>
      <c r="N109" s="44"/>
      <c r="O109" s="44" t="s">
        <v>228</v>
      </c>
      <c r="P109" s="47"/>
      <c r="Q109" s="47"/>
      <c r="R109" s="44"/>
      <c r="S109" s="44" t="s">
        <v>228</v>
      </c>
      <c r="T109" s="47"/>
      <c r="U109" s="47"/>
      <c r="V109" s="44"/>
      <c r="W109" s="44" t="s">
        <v>228</v>
      </c>
      <c r="X109" s="47"/>
      <c r="Y109" s="47"/>
      <c r="Z109" s="44"/>
      <c r="AA109" s="44" t="s">
        <v>228</v>
      </c>
      <c r="AB109" s="47"/>
      <c r="AC109" s="47"/>
      <c r="AD109" s="44"/>
    </row>
    <row r="110" spans="1:34" x14ac:dyDescent="0.25">
      <c r="A110" s="12"/>
      <c r="B110" s="51" t="s">
        <v>372</v>
      </c>
      <c r="C110" s="24" t="s">
        <v>228</v>
      </c>
      <c r="D110" s="14"/>
      <c r="E110" s="14"/>
      <c r="F110" s="14"/>
      <c r="G110" s="24" t="s">
        <v>228</v>
      </c>
      <c r="H110" s="14"/>
      <c r="I110" s="14"/>
      <c r="J110" s="14"/>
      <c r="K110" s="24" t="s">
        <v>228</v>
      </c>
      <c r="L110" s="14"/>
      <c r="M110" s="14"/>
      <c r="N110" s="14"/>
      <c r="O110" s="24" t="s">
        <v>228</v>
      </c>
      <c r="P110" s="14"/>
      <c r="Q110" s="14"/>
      <c r="R110" s="14"/>
      <c r="S110" s="24" t="s">
        <v>228</v>
      </c>
      <c r="T110" s="14"/>
      <c r="U110" s="14"/>
      <c r="V110" s="14"/>
      <c r="W110" s="24" t="s">
        <v>228</v>
      </c>
      <c r="X110" s="14"/>
      <c r="Y110" s="14"/>
      <c r="Z110" s="14"/>
      <c r="AA110" s="24" t="s">
        <v>228</v>
      </c>
      <c r="AB110" s="14"/>
      <c r="AC110" s="14"/>
      <c r="AD110" s="14"/>
    </row>
    <row r="111" spans="1:34" ht="25.5" x14ac:dyDescent="0.25">
      <c r="A111" s="12"/>
      <c r="B111" s="30" t="s">
        <v>373</v>
      </c>
      <c r="C111" s="49" t="s">
        <v>228</v>
      </c>
      <c r="D111" s="28" t="s">
        <v>240</v>
      </c>
      <c r="E111" s="32">
        <v>4995</v>
      </c>
      <c r="F111" s="34" t="s">
        <v>228</v>
      </c>
      <c r="G111" s="49" t="s">
        <v>228</v>
      </c>
      <c r="H111" s="28" t="s">
        <v>240</v>
      </c>
      <c r="I111" s="32">
        <v>94330</v>
      </c>
      <c r="J111" s="34" t="s">
        <v>228</v>
      </c>
      <c r="K111" s="49" t="s">
        <v>228</v>
      </c>
      <c r="L111" s="28" t="s">
        <v>240</v>
      </c>
      <c r="M111" s="32">
        <v>49512</v>
      </c>
      <c r="N111" s="34" t="s">
        <v>228</v>
      </c>
      <c r="O111" s="49" t="s">
        <v>228</v>
      </c>
      <c r="P111" s="28" t="s">
        <v>240</v>
      </c>
      <c r="Q111" s="36">
        <v>93</v>
      </c>
      <c r="R111" s="34" t="s">
        <v>228</v>
      </c>
      <c r="S111" s="49" t="s">
        <v>228</v>
      </c>
      <c r="T111" s="28" t="s">
        <v>240</v>
      </c>
      <c r="U111" s="36">
        <v>322</v>
      </c>
      <c r="V111" s="34" t="s">
        <v>228</v>
      </c>
      <c r="W111" s="49" t="s">
        <v>228</v>
      </c>
      <c r="X111" s="28" t="s">
        <v>240</v>
      </c>
      <c r="Y111" s="36">
        <v>631</v>
      </c>
      <c r="Z111" s="34" t="s">
        <v>228</v>
      </c>
      <c r="AA111" s="49" t="s">
        <v>228</v>
      </c>
      <c r="AB111" s="28" t="s">
        <v>240</v>
      </c>
      <c r="AC111" s="32">
        <v>149883</v>
      </c>
      <c r="AD111" s="34" t="s">
        <v>228</v>
      </c>
    </row>
    <row r="112" spans="1:34" ht="26.25" thickBot="1" x14ac:dyDescent="0.3">
      <c r="A112" s="12"/>
      <c r="B112" s="37" t="s">
        <v>374</v>
      </c>
      <c r="C112" s="24" t="s">
        <v>228</v>
      </c>
      <c r="D112" s="14"/>
      <c r="E112" s="39">
        <v>47883</v>
      </c>
      <c r="F112" s="16" t="s">
        <v>228</v>
      </c>
      <c r="G112" s="24" t="s">
        <v>228</v>
      </c>
      <c r="H112" s="14"/>
      <c r="I112" s="39">
        <v>252211</v>
      </c>
      <c r="J112" s="16" t="s">
        <v>228</v>
      </c>
      <c r="K112" s="24" t="s">
        <v>228</v>
      </c>
      <c r="L112" s="14"/>
      <c r="M112" s="39">
        <v>225851</v>
      </c>
      <c r="N112" s="16" t="s">
        <v>228</v>
      </c>
      <c r="O112" s="24" t="s">
        <v>228</v>
      </c>
      <c r="P112" s="14"/>
      <c r="Q112" s="39">
        <v>14272</v>
      </c>
      <c r="R112" s="16" t="s">
        <v>228</v>
      </c>
      <c r="S112" s="24" t="s">
        <v>228</v>
      </c>
      <c r="T112" s="14"/>
      <c r="U112" s="39">
        <v>18877</v>
      </c>
      <c r="V112" s="16" t="s">
        <v>228</v>
      </c>
      <c r="W112" s="24" t="s">
        <v>228</v>
      </c>
      <c r="X112" s="14"/>
      <c r="Y112" s="41">
        <v>349</v>
      </c>
      <c r="Z112" s="16" t="s">
        <v>228</v>
      </c>
      <c r="AA112" s="24" t="s">
        <v>228</v>
      </c>
      <c r="AB112" s="14"/>
      <c r="AC112" s="39">
        <v>559443</v>
      </c>
      <c r="AD112" s="16" t="s">
        <v>228</v>
      </c>
    </row>
    <row r="113" spans="1:34" x14ac:dyDescent="0.25">
      <c r="A113" s="12"/>
      <c r="B113" s="44"/>
      <c r="C113" s="44" t="s">
        <v>228</v>
      </c>
      <c r="D113" s="45"/>
      <c r="E113" s="45"/>
      <c r="F113" s="44"/>
      <c r="G113" s="44" t="s">
        <v>228</v>
      </c>
      <c r="H113" s="45"/>
      <c r="I113" s="45"/>
      <c r="J113" s="44"/>
      <c r="K113" s="44" t="s">
        <v>228</v>
      </c>
      <c r="L113" s="45"/>
      <c r="M113" s="45"/>
      <c r="N113" s="44"/>
      <c r="O113" s="44" t="s">
        <v>228</v>
      </c>
      <c r="P113" s="45"/>
      <c r="Q113" s="45"/>
      <c r="R113" s="44"/>
      <c r="S113" s="44" t="s">
        <v>228</v>
      </c>
      <c r="T113" s="45"/>
      <c r="U113" s="45"/>
      <c r="V113" s="44"/>
      <c r="W113" s="44" t="s">
        <v>228</v>
      </c>
      <c r="X113" s="45"/>
      <c r="Y113" s="45"/>
      <c r="Z113" s="44"/>
      <c r="AA113" s="44" t="s">
        <v>228</v>
      </c>
      <c r="AB113" s="45"/>
      <c r="AC113" s="45"/>
      <c r="AD113" s="44"/>
    </row>
    <row r="114" spans="1:34" ht="15.75" thickBot="1" x14ac:dyDescent="0.3">
      <c r="A114" s="12"/>
      <c r="B114" s="30" t="s">
        <v>375</v>
      </c>
      <c r="C114" s="49" t="s">
        <v>228</v>
      </c>
      <c r="D114" s="28" t="s">
        <v>240</v>
      </c>
      <c r="E114" s="32">
        <v>52878</v>
      </c>
      <c r="F114" s="34" t="s">
        <v>228</v>
      </c>
      <c r="G114" s="49" t="s">
        <v>228</v>
      </c>
      <c r="H114" s="28" t="s">
        <v>240</v>
      </c>
      <c r="I114" s="32">
        <v>346541</v>
      </c>
      <c r="J114" s="34" t="s">
        <v>228</v>
      </c>
      <c r="K114" s="49" t="s">
        <v>228</v>
      </c>
      <c r="L114" s="28" t="s">
        <v>240</v>
      </c>
      <c r="M114" s="32">
        <v>275363</v>
      </c>
      <c r="N114" s="34" t="s">
        <v>228</v>
      </c>
      <c r="O114" s="49" t="s">
        <v>228</v>
      </c>
      <c r="P114" s="28" t="s">
        <v>240</v>
      </c>
      <c r="Q114" s="32">
        <v>14365</v>
      </c>
      <c r="R114" s="34" t="s">
        <v>228</v>
      </c>
      <c r="S114" s="49" t="s">
        <v>228</v>
      </c>
      <c r="T114" s="28" t="s">
        <v>240</v>
      </c>
      <c r="U114" s="32">
        <v>19199</v>
      </c>
      <c r="V114" s="34" t="s">
        <v>228</v>
      </c>
      <c r="W114" s="49" t="s">
        <v>228</v>
      </c>
      <c r="X114" s="28" t="s">
        <v>240</v>
      </c>
      <c r="Y114" s="36">
        <v>980</v>
      </c>
      <c r="Z114" s="34" t="s">
        <v>228</v>
      </c>
      <c r="AA114" s="49" t="s">
        <v>228</v>
      </c>
      <c r="AB114" s="28" t="s">
        <v>240</v>
      </c>
      <c r="AC114" s="32">
        <v>709326</v>
      </c>
      <c r="AD114" s="34" t="s">
        <v>228</v>
      </c>
    </row>
    <row r="115" spans="1:34" ht="15.75" thickTop="1" x14ac:dyDescent="0.25">
      <c r="A115" s="12"/>
      <c r="B115" s="44"/>
      <c r="C115" s="44" t="s">
        <v>228</v>
      </c>
      <c r="D115" s="47"/>
      <c r="E115" s="47"/>
      <c r="F115" s="44"/>
      <c r="G115" s="44" t="s">
        <v>228</v>
      </c>
      <c r="H115" s="47"/>
      <c r="I115" s="47"/>
      <c r="J115" s="44"/>
      <c r="K115" s="44" t="s">
        <v>228</v>
      </c>
      <c r="L115" s="47"/>
      <c r="M115" s="47"/>
      <c r="N115" s="44"/>
      <c r="O115" s="44" t="s">
        <v>228</v>
      </c>
      <c r="P115" s="47"/>
      <c r="Q115" s="47"/>
      <c r="R115" s="44"/>
      <c r="S115" s="44" t="s">
        <v>228</v>
      </c>
      <c r="T115" s="47"/>
      <c r="U115" s="47"/>
      <c r="V115" s="44"/>
      <c r="W115" s="44" t="s">
        <v>228</v>
      </c>
      <c r="X115" s="47"/>
      <c r="Y115" s="47"/>
      <c r="Z115" s="44"/>
      <c r="AA115" s="44" t="s">
        <v>228</v>
      </c>
      <c r="AB115" s="47"/>
      <c r="AC115" s="47"/>
      <c r="AD115" s="44"/>
    </row>
    <row r="116" spans="1:34" x14ac:dyDescent="0.25">
      <c r="A116" s="12"/>
      <c r="B116" s="20" t="s">
        <v>377</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row>
    <row r="117" spans="1:34" x14ac:dyDescent="0.25">
      <c r="A117" s="12"/>
      <c r="B117" s="21" t="s">
        <v>378</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row>
    <row r="118" spans="1:34" x14ac:dyDescent="0.25">
      <c r="A118" s="12"/>
      <c r="B118" s="21" t="s">
        <v>379</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row>
    <row r="119" spans="1:34" ht="15.75" x14ac:dyDescent="0.25">
      <c r="A119" s="12"/>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c r="AG119" s="65"/>
      <c r="AH119" s="65"/>
    </row>
    <row r="120" spans="1:34"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c r="AH120" s="14"/>
    </row>
    <row r="121" spans="1:34" x14ac:dyDescent="0.25">
      <c r="A121" s="12"/>
      <c r="B121" s="54"/>
      <c r="C121" s="54" t="s">
        <v>228</v>
      </c>
      <c r="D121" s="54"/>
      <c r="E121" s="54"/>
      <c r="F121" s="54"/>
      <c r="G121" s="54" t="s">
        <v>228</v>
      </c>
      <c r="H121" s="54"/>
      <c r="I121" s="54"/>
      <c r="J121" s="54"/>
      <c r="K121" s="54" t="s">
        <v>228</v>
      </c>
      <c r="L121" s="54"/>
      <c r="M121" s="54"/>
      <c r="N121" s="54"/>
      <c r="O121" s="54" t="s">
        <v>228</v>
      </c>
      <c r="P121" s="55" t="s">
        <v>380</v>
      </c>
      <c r="Q121" s="55"/>
      <c r="R121" s="55"/>
      <c r="S121" s="55"/>
      <c r="T121" s="55"/>
      <c r="U121" s="55"/>
      <c r="V121" s="54"/>
      <c r="W121" s="54" t="s">
        <v>228</v>
      </c>
      <c r="X121" s="55" t="s">
        <v>269</v>
      </c>
      <c r="Y121" s="55"/>
      <c r="Z121" s="55"/>
      <c r="AA121" s="55"/>
      <c r="AB121" s="55"/>
      <c r="AC121" s="55"/>
      <c r="AD121" s="55"/>
      <c r="AE121" s="55"/>
      <c r="AF121" s="55"/>
      <c r="AG121" s="55"/>
      <c r="AH121" s="54"/>
    </row>
    <row r="122" spans="1:34" ht="15.75" thickBot="1" x14ac:dyDescent="0.3">
      <c r="A122" s="12"/>
      <c r="B122" s="54"/>
      <c r="C122" s="54"/>
      <c r="D122" s="54"/>
      <c r="E122" s="54"/>
      <c r="F122" s="54"/>
      <c r="G122" s="54"/>
      <c r="H122" s="54"/>
      <c r="I122" s="54"/>
      <c r="J122" s="54"/>
      <c r="K122" s="54"/>
      <c r="L122" s="54"/>
      <c r="M122" s="54"/>
      <c r="N122" s="54"/>
      <c r="O122" s="54"/>
      <c r="P122" s="56" t="s">
        <v>237</v>
      </c>
      <c r="Q122" s="56"/>
      <c r="R122" s="56"/>
      <c r="S122" s="56"/>
      <c r="T122" s="56"/>
      <c r="U122" s="56"/>
      <c r="V122" s="54"/>
      <c r="W122" s="54"/>
      <c r="X122" s="56" t="s">
        <v>237</v>
      </c>
      <c r="Y122" s="56"/>
      <c r="Z122" s="56"/>
      <c r="AA122" s="56"/>
      <c r="AB122" s="56"/>
      <c r="AC122" s="56"/>
      <c r="AD122" s="56"/>
      <c r="AE122" s="56"/>
      <c r="AF122" s="56"/>
      <c r="AG122" s="56"/>
      <c r="AH122" s="54"/>
    </row>
    <row r="123" spans="1:34" x14ac:dyDescent="0.25">
      <c r="A123" s="12"/>
      <c r="B123" s="54"/>
      <c r="C123" s="54" t="s">
        <v>228</v>
      </c>
      <c r="D123" s="55" t="s">
        <v>381</v>
      </c>
      <c r="E123" s="55"/>
      <c r="F123" s="54"/>
      <c r="G123" s="54" t="s">
        <v>228</v>
      </c>
      <c r="H123" s="55" t="s">
        <v>384</v>
      </c>
      <c r="I123" s="55"/>
      <c r="J123" s="54"/>
      <c r="K123" s="54" t="s">
        <v>228</v>
      </c>
      <c r="L123" s="55" t="s">
        <v>386</v>
      </c>
      <c r="M123" s="55"/>
      <c r="N123" s="54"/>
      <c r="O123" s="54" t="s">
        <v>228</v>
      </c>
      <c r="P123" s="61" t="s">
        <v>389</v>
      </c>
      <c r="Q123" s="61"/>
      <c r="R123" s="62"/>
      <c r="S123" s="62" t="s">
        <v>228</v>
      </c>
      <c r="T123" s="61" t="s">
        <v>390</v>
      </c>
      <c r="U123" s="61"/>
      <c r="V123" s="54"/>
      <c r="W123" s="54" t="s">
        <v>228</v>
      </c>
      <c r="X123" s="61" t="s">
        <v>389</v>
      </c>
      <c r="Y123" s="61"/>
      <c r="Z123" s="62"/>
      <c r="AA123" s="62" t="s">
        <v>228</v>
      </c>
      <c r="AB123" s="61" t="s">
        <v>390</v>
      </c>
      <c r="AC123" s="61"/>
      <c r="AD123" s="62"/>
      <c r="AE123" s="62" t="s">
        <v>228</v>
      </c>
      <c r="AF123" s="61" t="s">
        <v>393</v>
      </c>
      <c r="AG123" s="61"/>
      <c r="AH123" s="54"/>
    </row>
    <row r="124" spans="1:34" x14ac:dyDescent="0.25">
      <c r="A124" s="12"/>
      <c r="B124" s="54"/>
      <c r="C124" s="54"/>
      <c r="D124" s="55" t="s">
        <v>382</v>
      </c>
      <c r="E124" s="55"/>
      <c r="F124" s="54"/>
      <c r="G124" s="54"/>
      <c r="H124" s="55" t="s">
        <v>385</v>
      </c>
      <c r="I124" s="55"/>
      <c r="J124" s="54"/>
      <c r="K124" s="54"/>
      <c r="L124" s="55" t="s">
        <v>387</v>
      </c>
      <c r="M124" s="55"/>
      <c r="N124" s="54"/>
      <c r="O124" s="54"/>
      <c r="P124" s="55" t="s">
        <v>384</v>
      </c>
      <c r="Q124" s="55"/>
      <c r="R124" s="54"/>
      <c r="S124" s="54"/>
      <c r="T124" s="55" t="s">
        <v>391</v>
      </c>
      <c r="U124" s="55"/>
      <c r="V124" s="54"/>
      <c r="W124" s="54"/>
      <c r="X124" s="55" t="s">
        <v>384</v>
      </c>
      <c r="Y124" s="55"/>
      <c r="Z124" s="54"/>
      <c r="AA124" s="54"/>
      <c r="AB124" s="55" t="s">
        <v>391</v>
      </c>
      <c r="AC124" s="55"/>
      <c r="AD124" s="54"/>
      <c r="AE124" s="54"/>
      <c r="AF124" s="55" t="s">
        <v>391</v>
      </c>
      <c r="AG124" s="55"/>
      <c r="AH124" s="54"/>
    </row>
    <row r="125" spans="1:34" x14ac:dyDescent="0.25">
      <c r="A125" s="12"/>
      <c r="B125" s="54"/>
      <c r="C125" s="54"/>
      <c r="D125" s="55" t="s">
        <v>383</v>
      </c>
      <c r="E125" s="55"/>
      <c r="F125" s="54"/>
      <c r="G125" s="54"/>
      <c r="H125" s="55"/>
      <c r="I125" s="55"/>
      <c r="J125" s="54"/>
      <c r="K125" s="54"/>
      <c r="L125" s="55" t="s">
        <v>234</v>
      </c>
      <c r="M125" s="55"/>
      <c r="N125" s="54"/>
      <c r="O125" s="54"/>
      <c r="P125" s="55" t="s">
        <v>385</v>
      </c>
      <c r="Q125" s="55"/>
      <c r="R125" s="54"/>
      <c r="S125" s="54"/>
      <c r="T125" s="55" t="s">
        <v>392</v>
      </c>
      <c r="U125" s="55"/>
      <c r="V125" s="54"/>
      <c r="W125" s="54"/>
      <c r="X125" s="55" t="s">
        <v>385</v>
      </c>
      <c r="Y125" s="55"/>
      <c r="Z125" s="54"/>
      <c r="AA125" s="54"/>
      <c r="AB125" s="55" t="s">
        <v>392</v>
      </c>
      <c r="AC125" s="55"/>
      <c r="AD125" s="54"/>
      <c r="AE125" s="54"/>
      <c r="AF125" s="55" t="s">
        <v>392</v>
      </c>
      <c r="AG125" s="55"/>
      <c r="AH125" s="54"/>
    </row>
    <row r="126" spans="1:34" ht="15.75" thickBot="1" x14ac:dyDescent="0.3">
      <c r="A126" s="12"/>
      <c r="B126" s="54"/>
      <c r="C126" s="54"/>
      <c r="D126" s="56"/>
      <c r="E126" s="56"/>
      <c r="F126" s="54"/>
      <c r="G126" s="54"/>
      <c r="H126" s="56"/>
      <c r="I126" s="56"/>
      <c r="J126" s="54"/>
      <c r="K126" s="54"/>
      <c r="L126" s="56" t="s">
        <v>388</v>
      </c>
      <c r="M126" s="56"/>
      <c r="N126" s="54"/>
      <c r="O126" s="54"/>
      <c r="P126" s="56"/>
      <c r="Q126" s="56"/>
      <c r="R126" s="54"/>
      <c r="S126" s="54"/>
      <c r="T126" s="56"/>
      <c r="U126" s="56"/>
      <c r="V126" s="54"/>
      <c r="W126" s="54"/>
      <c r="X126" s="56"/>
      <c r="Y126" s="56"/>
      <c r="Z126" s="54"/>
      <c r="AA126" s="54"/>
      <c r="AB126" s="56"/>
      <c r="AC126" s="56"/>
      <c r="AD126" s="54"/>
      <c r="AE126" s="54"/>
      <c r="AF126" s="56"/>
      <c r="AG126" s="56"/>
      <c r="AH126" s="54"/>
    </row>
    <row r="127" spans="1:34" x14ac:dyDescent="0.25">
      <c r="A127" s="12"/>
      <c r="B127" s="24"/>
      <c r="C127" s="24" t="s">
        <v>228</v>
      </c>
      <c r="D127" s="57" t="s">
        <v>236</v>
      </c>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24"/>
    </row>
    <row r="128" spans="1:34" x14ac:dyDescent="0.25">
      <c r="A128" s="12"/>
      <c r="B128" s="26" t="s">
        <v>394</v>
      </c>
      <c r="C128" s="28" t="s">
        <v>228</v>
      </c>
      <c r="D128" s="28"/>
      <c r="E128" s="28"/>
      <c r="F128" s="28"/>
      <c r="G128" s="28" t="s">
        <v>228</v>
      </c>
      <c r="H128" s="28"/>
      <c r="I128" s="28"/>
      <c r="J128" s="28"/>
      <c r="K128" s="28" t="s">
        <v>228</v>
      </c>
      <c r="L128" s="28"/>
      <c r="M128" s="28"/>
      <c r="N128" s="28"/>
      <c r="O128" s="28" t="s">
        <v>228</v>
      </c>
      <c r="P128" s="28"/>
      <c r="Q128" s="28"/>
      <c r="R128" s="28"/>
      <c r="S128" s="28" t="s">
        <v>228</v>
      </c>
      <c r="T128" s="28"/>
      <c r="U128" s="28"/>
      <c r="V128" s="28"/>
      <c r="W128" s="28" t="s">
        <v>228</v>
      </c>
      <c r="X128" s="28"/>
      <c r="Y128" s="28"/>
      <c r="Z128" s="28"/>
      <c r="AA128" s="28" t="s">
        <v>228</v>
      </c>
      <c r="AB128" s="28"/>
      <c r="AC128" s="28"/>
      <c r="AD128" s="28"/>
      <c r="AE128" s="28" t="s">
        <v>228</v>
      </c>
      <c r="AF128" s="28"/>
      <c r="AG128" s="28"/>
      <c r="AH128" s="28"/>
    </row>
    <row r="129" spans="1:34" x14ac:dyDescent="0.25">
      <c r="A129" s="12"/>
      <c r="B129" s="29" t="s">
        <v>304</v>
      </c>
      <c r="C129" s="14" t="s">
        <v>228</v>
      </c>
      <c r="D129" s="14" t="s">
        <v>240</v>
      </c>
      <c r="E129" s="39">
        <v>1288</v>
      </c>
      <c r="F129" s="16" t="s">
        <v>228</v>
      </c>
      <c r="G129" s="14" t="s">
        <v>228</v>
      </c>
      <c r="H129" s="14" t="s">
        <v>240</v>
      </c>
      <c r="I129" s="41">
        <v>812</v>
      </c>
      <c r="J129" s="16" t="s">
        <v>228</v>
      </c>
      <c r="K129" s="14" t="s">
        <v>228</v>
      </c>
      <c r="L129" s="16" t="s">
        <v>240</v>
      </c>
      <c r="M129" s="53" t="s">
        <v>250</v>
      </c>
      <c r="N129" s="16" t="s">
        <v>228</v>
      </c>
      <c r="O129" s="14" t="s">
        <v>228</v>
      </c>
      <c r="P129" s="14" t="s">
        <v>240</v>
      </c>
      <c r="Q129" s="39">
        <v>1142</v>
      </c>
      <c r="R129" s="16" t="s">
        <v>228</v>
      </c>
      <c r="S129" s="14" t="s">
        <v>228</v>
      </c>
      <c r="T129" s="14" t="s">
        <v>240</v>
      </c>
      <c r="U129" s="41">
        <v>54</v>
      </c>
      <c r="V129" s="16" t="s">
        <v>228</v>
      </c>
      <c r="W129" s="14" t="s">
        <v>228</v>
      </c>
      <c r="X129" s="14" t="s">
        <v>240</v>
      </c>
      <c r="Y129" s="39">
        <v>1272</v>
      </c>
      <c r="Z129" s="16" t="s">
        <v>228</v>
      </c>
      <c r="AA129" s="14" t="s">
        <v>228</v>
      </c>
      <c r="AB129" s="14" t="s">
        <v>240</v>
      </c>
      <c r="AC129" s="41">
        <v>55</v>
      </c>
      <c r="AD129" s="16" t="s">
        <v>228</v>
      </c>
      <c r="AE129" s="14" t="s">
        <v>228</v>
      </c>
      <c r="AF129" s="14" t="s">
        <v>240</v>
      </c>
      <c r="AG129" s="41">
        <v>55</v>
      </c>
      <c r="AH129" s="16" t="s">
        <v>228</v>
      </c>
    </row>
    <row r="130" spans="1:34" x14ac:dyDescent="0.25">
      <c r="A130" s="12"/>
      <c r="B130" s="48" t="s">
        <v>395</v>
      </c>
      <c r="C130" s="28" t="s">
        <v>228</v>
      </c>
      <c r="D130" s="28"/>
      <c r="E130" s="28"/>
      <c r="F130" s="28"/>
      <c r="G130" s="28" t="s">
        <v>228</v>
      </c>
      <c r="H130" s="28"/>
      <c r="I130" s="28"/>
      <c r="J130" s="28"/>
      <c r="K130" s="28" t="s">
        <v>228</v>
      </c>
      <c r="L130" s="28"/>
      <c r="M130" s="28"/>
      <c r="N130" s="28"/>
      <c r="O130" s="28" t="s">
        <v>228</v>
      </c>
      <c r="P130" s="28"/>
      <c r="Q130" s="28"/>
      <c r="R130" s="28"/>
      <c r="S130" s="28" t="s">
        <v>228</v>
      </c>
      <c r="T130" s="28"/>
      <c r="U130" s="28"/>
      <c r="V130" s="28"/>
      <c r="W130" s="28" t="s">
        <v>228</v>
      </c>
      <c r="X130" s="28"/>
      <c r="Y130" s="28"/>
      <c r="Z130" s="28"/>
      <c r="AA130" s="28" t="s">
        <v>228</v>
      </c>
      <c r="AB130" s="28"/>
      <c r="AC130" s="28"/>
      <c r="AD130" s="28"/>
      <c r="AE130" s="28" t="s">
        <v>228</v>
      </c>
      <c r="AF130" s="28"/>
      <c r="AG130" s="28"/>
      <c r="AH130" s="28"/>
    </row>
    <row r="131" spans="1:34" x14ac:dyDescent="0.25">
      <c r="A131" s="12"/>
      <c r="B131" s="37" t="s">
        <v>306</v>
      </c>
      <c r="C131" s="14" t="s">
        <v>228</v>
      </c>
      <c r="D131" s="14"/>
      <c r="E131" s="41">
        <v>100</v>
      </c>
      <c r="F131" s="16" t="s">
        <v>228</v>
      </c>
      <c r="G131" s="14" t="s">
        <v>228</v>
      </c>
      <c r="H131" s="14"/>
      <c r="I131" s="41">
        <v>21</v>
      </c>
      <c r="J131" s="16" t="s">
        <v>228</v>
      </c>
      <c r="K131" s="14" t="s">
        <v>228</v>
      </c>
      <c r="L131" s="16"/>
      <c r="M131" s="53" t="s">
        <v>250</v>
      </c>
      <c r="N131" s="16" t="s">
        <v>228</v>
      </c>
      <c r="O131" s="14" t="s">
        <v>228</v>
      </c>
      <c r="P131" s="14"/>
      <c r="Q131" s="41">
        <v>11</v>
      </c>
      <c r="R131" s="16" t="s">
        <v>228</v>
      </c>
      <c r="S131" s="14" t="s">
        <v>228</v>
      </c>
      <c r="T131" s="16"/>
      <c r="U131" s="53" t="s">
        <v>250</v>
      </c>
      <c r="V131" s="16" t="s">
        <v>228</v>
      </c>
      <c r="W131" s="14" t="s">
        <v>228</v>
      </c>
      <c r="X131" s="14"/>
      <c r="Y131" s="41">
        <v>20</v>
      </c>
      <c r="Z131" s="16" t="s">
        <v>228</v>
      </c>
      <c r="AA131" s="14" t="s">
        <v>228</v>
      </c>
      <c r="AB131" s="16"/>
      <c r="AC131" s="53" t="s">
        <v>250</v>
      </c>
      <c r="AD131" s="16" t="s">
        <v>228</v>
      </c>
      <c r="AE131" s="14" t="s">
        <v>228</v>
      </c>
      <c r="AF131" s="16"/>
      <c r="AG131" s="53" t="s">
        <v>250</v>
      </c>
      <c r="AH131" s="16" t="s">
        <v>228</v>
      </c>
    </row>
    <row r="132" spans="1:34" x14ac:dyDescent="0.25">
      <c r="A132" s="12"/>
      <c r="B132" s="30" t="s">
        <v>307</v>
      </c>
      <c r="C132" s="28" t="s">
        <v>228</v>
      </c>
      <c r="D132" s="28"/>
      <c r="E132" s="32">
        <v>2856</v>
      </c>
      <c r="F132" s="34" t="s">
        <v>228</v>
      </c>
      <c r="G132" s="28" t="s">
        <v>228</v>
      </c>
      <c r="H132" s="28"/>
      <c r="I132" s="32">
        <v>2323</v>
      </c>
      <c r="J132" s="34" t="s">
        <v>228</v>
      </c>
      <c r="K132" s="28" t="s">
        <v>228</v>
      </c>
      <c r="L132" s="34"/>
      <c r="M132" s="43" t="s">
        <v>250</v>
      </c>
      <c r="N132" s="34" t="s">
        <v>228</v>
      </c>
      <c r="O132" s="28" t="s">
        <v>228</v>
      </c>
      <c r="P132" s="28"/>
      <c r="Q132" s="32">
        <v>2673</v>
      </c>
      <c r="R132" s="34" t="s">
        <v>228</v>
      </c>
      <c r="S132" s="28" t="s">
        <v>228</v>
      </c>
      <c r="T132" s="28"/>
      <c r="U132" s="36">
        <v>31</v>
      </c>
      <c r="V132" s="34" t="s">
        <v>228</v>
      </c>
      <c r="W132" s="28" t="s">
        <v>228</v>
      </c>
      <c r="X132" s="28"/>
      <c r="Y132" s="32">
        <v>3082</v>
      </c>
      <c r="Z132" s="34" t="s">
        <v>228</v>
      </c>
      <c r="AA132" s="28" t="s">
        <v>228</v>
      </c>
      <c r="AB132" s="28"/>
      <c r="AC132" s="36">
        <v>48</v>
      </c>
      <c r="AD132" s="34" t="s">
        <v>228</v>
      </c>
      <c r="AE132" s="28" t="s">
        <v>228</v>
      </c>
      <c r="AF132" s="28"/>
      <c r="AG132" s="36">
        <v>48</v>
      </c>
      <c r="AH132" s="34" t="s">
        <v>228</v>
      </c>
    </row>
    <row r="133" spans="1:34" x14ac:dyDescent="0.25">
      <c r="A133" s="12"/>
      <c r="B133" s="37" t="s">
        <v>308</v>
      </c>
      <c r="C133" s="14" t="s">
        <v>228</v>
      </c>
      <c r="D133" s="14"/>
      <c r="E133" s="39">
        <v>4367</v>
      </c>
      <c r="F133" s="16" t="s">
        <v>228</v>
      </c>
      <c r="G133" s="14" t="s">
        <v>228</v>
      </c>
      <c r="H133" s="14"/>
      <c r="I133" s="39">
        <v>1117</v>
      </c>
      <c r="J133" s="16" t="s">
        <v>228</v>
      </c>
      <c r="K133" s="14" t="s">
        <v>228</v>
      </c>
      <c r="L133" s="16"/>
      <c r="M133" s="53" t="s">
        <v>250</v>
      </c>
      <c r="N133" s="16" t="s">
        <v>228</v>
      </c>
      <c r="O133" s="14" t="s">
        <v>228</v>
      </c>
      <c r="P133" s="14"/>
      <c r="Q133" s="39">
        <v>1144</v>
      </c>
      <c r="R133" s="16" t="s">
        <v>228</v>
      </c>
      <c r="S133" s="14" t="s">
        <v>228</v>
      </c>
      <c r="T133" s="14"/>
      <c r="U133" s="41">
        <v>127</v>
      </c>
      <c r="V133" s="16" t="s">
        <v>228</v>
      </c>
      <c r="W133" s="14" t="s">
        <v>228</v>
      </c>
      <c r="X133" s="14"/>
      <c r="Y133" s="39">
        <v>1231</v>
      </c>
      <c r="Z133" s="16" t="s">
        <v>228</v>
      </c>
      <c r="AA133" s="14" t="s">
        <v>228</v>
      </c>
      <c r="AB133" s="14"/>
      <c r="AC133" s="41">
        <v>127</v>
      </c>
      <c r="AD133" s="16" t="s">
        <v>228</v>
      </c>
      <c r="AE133" s="14" t="s">
        <v>228</v>
      </c>
      <c r="AF133" s="14"/>
      <c r="AG133" s="41">
        <v>127</v>
      </c>
      <c r="AH133" s="16" t="s">
        <v>228</v>
      </c>
    </row>
    <row r="134" spans="1:34" x14ac:dyDescent="0.25">
      <c r="A134" s="12"/>
      <c r="B134" s="48" t="s">
        <v>396</v>
      </c>
      <c r="C134" s="28" t="s">
        <v>228</v>
      </c>
      <c r="D134" s="28"/>
      <c r="E134" s="28"/>
      <c r="F134" s="28"/>
      <c r="G134" s="28" t="s">
        <v>228</v>
      </c>
      <c r="H134" s="28"/>
      <c r="I134" s="28"/>
      <c r="J134" s="28"/>
      <c r="K134" s="28" t="s">
        <v>228</v>
      </c>
      <c r="L134" s="28"/>
      <c r="M134" s="28"/>
      <c r="N134" s="28"/>
      <c r="O134" s="28" t="s">
        <v>228</v>
      </c>
      <c r="P134" s="28"/>
      <c r="Q134" s="28"/>
      <c r="R134" s="28"/>
      <c r="S134" s="28" t="s">
        <v>228</v>
      </c>
      <c r="T134" s="28"/>
      <c r="U134" s="28"/>
      <c r="V134" s="28"/>
      <c r="W134" s="28" t="s">
        <v>228</v>
      </c>
      <c r="X134" s="28"/>
      <c r="Y134" s="28"/>
      <c r="Z134" s="28"/>
      <c r="AA134" s="28" t="s">
        <v>228</v>
      </c>
      <c r="AB134" s="28"/>
      <c r="AC134" s="28"/>
      <c r="AD134" s="28"/>
      <c r="AE134" s="28" t="s">
        <v>228</v>
      </c>
      <c r="AF134" s="28"/>
      <c r="AG134" s="28"/>
      <c r="AH134" s="28"/>
    </row>
    <row r="135" spans="1:34" x14ac:dyDescent="0.25">
      <c r="A135" s="12"/>
      <c r="B135" s="37" t="s">
        <v>310</v>
      </c>
      <c r="C135" s="14" t="s">
        <v>228</v>
      </c>
      <c r="D135" s="14"/>
      <c r="E135" s="41">
        <v>86</v>
      </c>
      <c r="F135" s="16" t="s">
        <v>228</v>
      </c>
      <c r="G135" s="14" t="s">
        <v>228</v>
      </c>
      <c r="H135" s="14"/>
      <c r="I135" s="41">
        <v>86</v>
      </c>
      <c r="J135" s="16" t="s">
        <v>228</v>
      </c>
      <c r="K135" s="14" t="s">
        <v>228</v>
      </c>
      <c r="L135" s="16"/>
      <c r="M135" s="53" t="s">
        <v>250</v>
      </c>
      <c r="N135" s="16" t="s">
        <v>228</v>
      </c>
      <c r="O135" s="14" t="s">
        <v>228</v>
      </c>
      <c r="P135" s="14"/>
      <c r="Q135" s="41">
        <v>89</v>
      </c>
      <c r="R135" s="16" t="s">
        <v>228</v>
      </c>
      <c r="S135" s="14" t="s">
        <v>228</v>
      </c>
      <c r="T135" s="16"/>
      <c r="U135" s="53" t="s">
        <v>250</v>
      </c>
      <c r="V135" s="16" t="s">
        <v>228</v>
      </c>
      <c r="W135" s="14" t="s">
        <v>228</v>
      </c>
      <c r="X135" s="14"/>
      <c r="Y135" s="41">
        <v>190</v>
      </c>
      <c r="Z135" s="16" t="s">
        <v>228</v>
      </c>
      <c r="AA135" s="14" t="s">
        <v>228</v>
      </c>
      <c r="AB135" s="16"/>
      <c r="AC135" s="53" t="s">
        <v>250</v>
      </c>
      <c r="AD135" s="16" t="s">
        <v>228</v>
      </c>
      <c r="AE135" s="14" t="s">
        <v>228</v>
      </c>
      <c r="AF135" s="16"/>
      <c r="AG135" s="53" t="s">
        <v>250</v>
      </c>
      <c r="AH135" s="16" t="s">
        <v>228</v>
      </c>
    </row>
    <row r="136" spans="1:34" x14ac:dyDescent="0.25">
      <c r="A136" s="12"/>
      <c r="B136" s="30" t="s">
        <v>311</v>
      </c>
      <c r="C136" s="28" t="s">
        <v>228</v>
      </c>
      <c r="D136" s="28"/>
      <c r="E136" s="32">
        <v>9460</v>
      </c>
      <c r="F136" s="34" t="s">
        <v>228</v>
      </c>
      <c r="G136" s="28" t="s">
        <v>228</v>
      </c>
      <c r="H136" s="28"/>
      <c r="I136" s="32">
        <v>7578</v>
      </c>
      <c r="J136" s="34" t="s">
        <v>228</v>
      </c>
      <c r="K136" s="28" t="s">
        <v>228</v>
      </c>
      <c r="L136" s="34"/>
      <c r="M136" s="43" t="s">
        <v>250</v>
      </c>
      <c r="N136" s="34" t="s">
        <v>228</v>
      </c>
      <c r="O136" s="28" t="s">
        <v>228</v>
      </c>
      <c r="P136" s="28"/>
      <c r="Q136" s="32">
        <v>7980</v>
      </c>
      <c r="R136" s="34" t="s">
        <v>228</v>
      </c>
      <c r="S136" s="28" t="s">
        <v>228</v>
      </c>
      <c r="T136" s="28"/>
      <c r="U136" s="36">
        <v>11</v>
      </c>
      <c r="V136" s="34" t="s">
        <v>228</v>
      </c>
      <c r="W136" s="28" t="s">
        <v>228</v>
      </c>
      <c r="X136" s="28"/>
      <c r="Y136" s="32">
        <v>8681</v>
      </c>
      <c r="Z136" s="34" t="s">
        <v>228</v>
      </c>
      <c r="AA136" s="28" t="s">
        <v>228</v>
      </c>
      <c r="AB136" s="28"/>
      <c r="AC136" s="36">
        <v>180</v>
      </c>
      <c r="AD136" s="34" t="s">
        <v>228</v>
      </c>
      <c r="AE136" s="28" t="s">
        <v>228</v>
      </c>
      <c r="AF136" s="28"/>
      <c r="AG136" s="36">
        <v>180</v>
      </c>
      <c r="AH136" s="34" t="s">
        <v>228</v>
      </c>
    </row>
    <row r="137" spans="1:34" x14ac:dyDescent="0.25">
      <c r="A137" s="12"/>
      <c r="B137" s="29" t="s">
        <v>312</v>
      </c>
      <c r="C137" s="14" t="s">
        <v>228</v>
      </c>
      <c r="D137" s="14"/>
      <c r="E137" s="41">
        <v>19</v>
      </c>
      <c r="F137" s="16" t="s">
        <v>228</v>
      </c>
      <c r="G137" s="14" t="s">
        <v>228</v>
      </c>
      <c r="H137" s="14"/>
      <c r="I137" s="41">
        <v>19</v>
      </c>
      <c r="J137" s="16" t="s">
        <v>228</v>
      </c>
      <c r="K137" s="14" t="s">
        <v>228</v>
      </c>
      <c r="L137" s="16"/>
      <c r="M137" s="53" t="s">
        <v>250</v>
      </c>
      <c r="N137" s="16" t="s">
        <v>228</v>
      </c>
      <c r="O137" s="14" t="s">
        <v>228</v>
      </c>
      <c r="P137" s="14"/>
      <c r="Q137" s="41">
        <v>10</v>
      </c>
      <c r="R137" s="16" t="s">
        <v>228</v>
      </c>
      <c r="S137" s="14" t="s">
        <v>228</v>
      </c>
      <c r="T137" s="16"/>
      <c r="U137" s="53" t="s">
        <v>250</v>
      </c>
      <c r="V137" s="16" t="s">
        <v>228</v>
      </c>
      <c r="W137" s="14" t="s">
        <v>228</v>
      </c>
      <c r="X137" s="14"/>
      <c r="Y137" s="41">
        <v>9</v>
      </c>
      <c r="Z137" s="16" t="s">
        <v>228</v>
      </c>
      <c r="AA137" s="14" t="s">
        <v>228</v>
      </c>
      <c r="AB137" s="16"/>
      <c r="AC137" s="53" t="s">
        <v>250</v>
      </c>
      <c r="AD137" s="16" t="s">
        <v>228</v>
      </c>
      <c r="AE137" s="14" t="s">
        <v>228</v>
      </c>
      <c r="AF137" s="16"/>
      <c r="AG137" s="53" t="s">
        <v>250</v>
      </c>
      <c r="AH137" s="16" t="s">
        <v>228</v>
      </c>
    </row>
    <row r="138" spans="1:34" x14ac:dyDescent="0.25">
      <c r="A138" s="12"/>
      <c r="B138" s="48" t="s">
        <v>313</v>
      </c>
      <c r="C138" s="28" t="s">
        <v>228</v>
      </c>
      <c r="D138" s="28"/>
      <c r="E138" s="36">
        <v>242</v>
      </c>
      <c r="F138" s="34" t="s">
        <v>228</v>
      </c>
      <c r="G138" s="28" t="s">
        <v>228</v>
      </c>
      <c r="H138" s="28"/>
      <c r="I138" s="36">
        <v>229</v>
      </c>
      <c r="J138" s="34" t="s">
        <v>228</v>
      </c>
      <c r="K138" s="28" t="s">
        <v>228</v>
      </c>
      <c r="L138" s="34"/>
      <c r="M138" s="43" t="s">
        <v>250</v>
      </c>
      <c r="N138" s="34" t="s">
        <v>228</v>
      </c>
      <c r="O138" s="28" t="s">
        <v>228</v>
      </c>
      <c r="P138" s="28"/>
      <c r="Q138" s="36">
        <v>264</v>
      </c>
      <c r="R138" s="34" t="s">
        <v>228</v>
      </c>
      <c r="S138" s="28" t="s">
        <v>228</v>
      </c>
      <c r="T138" s="34"/>
      <c r="U138" s="43" t="s">
        <v>250</v>
      </c>
      <c r="V138" s="34" t="s">
        <v>228</v>
      </c>
      <c r="W138" s="28" t="s">
        <v>228</v>
      </c>
      <c r="X138" s="28"/>
      <c r="Y138" s="36">
        <v>283</v>
      </c>
      <c r="Z138" s="34" t="s">
        <v>228</v>
      </c>
      <c r="AA138" s="28" t="s">
        <v>228</v>
      </c>
      <c r="AB138" s="28"/>
      <c r="AC138" s="36">
        <v>3</v>
      </c>
      <c r="AD138" s="34" t="s">
        <v>228</v>
      </c>
      <c r="AE138" s="28" t="s">
        <v>228</v>
      </c>
      <c r="AF138" s="28"/>
      <c r="AG138" s="36">
        <v>3</v>
      </c>
      <c r="AH138" s="34" t="s">
        <v>228</v>
      </c>
    </row>
    <row r="139" spans="1:34" x14ac:dyDescent="0.25">
      <c r="A139" s="12"/>
      <c r="B139" s="29" t="s">
        <v>100</v>
      </c>
      <c r="C139" s="14" t="s">
        <v>228</v>
      </c>
      <c r="D139" s="14"/>
      <c r="E139" s="41">
        <v>68</v>
      </c>
      <c r="F139" s="16" t="s">
        <v>228</v>
      </c>
      <c r="G139" s="14" t="s">
        <v>228</v>
      </c>
      <c r="H139" s="14"/>
      <c r="I139" s="41">
        <v>68</v>
      </c>
      <c r="J139" s="16" t="s">
        <v>228</v>
      </c>
      <c r="K139" s="14" t="s">
        <v>228</v>
      </c>
      <c r="L139" s="16"/>
      <c r="M139" s="53" t="s">
        <v>250</v>
      </c>
      <c r="N139" s="16" t="s">
        <v>228</v>
      </c>
      <c r="O139" s="14" t="s">
        <v>228</v>
      </c>
      <c r="P139" s="14"/>
      <c r="Q139" s="41">
        <v>74</v>
      </c>
      <c r="R139" s="16" t="s">
        <v>228</v>
      </c>
      <c r="S139" s="14" t="s">
        <v>228</v>
      </c>
      <c r="T139" s="14"/>
      <c r="U139" s="41">
        <v>2</v>
      </c>
      <c r="V139" s="16" t="s">
        <v>228</v>
      </c>
      <c r="W139" s="14" t="s">
        <v>228</v>
      </c>
      <c r="X139" s="14"/>
      <c r="Y139" s="41">
        <v>54</v>
      </c>
      <c r="Z139" s="16" t="s">
        <v>228</v>
      </c>
      <c r="AA139" s="14" t="s">
        <v>228</v>
      </c>
      <c r="AB139" s="14"/>
      <c r="AC139" s="41">
        <v>9</v>
      </c>
      <c r="AD139" s="16" t="s">
        <v>228</v>
      </c>
      <c r="AE139" s="14" t="s">
        <v>228</v>
      </c>
      <c r="AF139" s="14"/>
      <c r="AG139" s="41">
        <v>9</v>
      </c>
      <c r="AH139" s="16" t="s">
        <v>228</v>
      </c>
    </row>
    <row r="140" spans="1:34" x14ac:dyDescent="0.25">
      <c r="A140" s="12"/>
      <c r="B140" s="26" t="s">
        <v>397</v>
      </c>
      <c r="C140" s="28" t="s">
        <v>228</v>
      </c>
      <c r="D140" s="28"/>
      <c r="E140" s="28"/>
      <c r="F140" s="28"/>
      <c r="G140" s="28" t="s">
        <v>228</v>
      </c>
      <c r="H140" s="28"/>
      <c r="I140" s="28"/>
      <c r="J140" s="28"/>
      <c r="K140" s="28" t="s">
        <v>228</v>
      </c>
      <c r="L140" s="28"/>
      <c r="M140" s="28"/>
      <c r="N140" s="28"/>
      <c r="O140" s="28" t="s">
        <v>228</v>
      </c>
      <c r="P140" s="28"/>
      <c r="Q140" s="28"/>
      <c r="R140" s="28"/>
      <c r="S140" s="28" t="s">
        <v>228</v>
      </c>
      <c r="T140" s="28"/>
      <c r="U140" s="28"/>
      <c r="V140" s="28"/>
      <c r="W140" s="28" t="s">
        <v>228</v>
      </c>
      <c r="X140" s="28"/>
      <c r="Y140" s="28"/>
      <c r="Z140" s="28"/>
      <c r="AA140" s="28" t="s">
        <v>228</v>
      </c>
      <c r="AB140" s="28"/>
      <c r="AC140" s="28"/>
      <c r="AD140" s="28"/>
      <c r="AE140" s="28" t="s">
        <v>228</v>
      </c>
      <c r="AF140" s="28"/>
      <c r="AG140" s="28"/>
      <c r="AH140" s="28"/>
    </row>
    <row r="141" spans="1:34" x14ac:dyDescent="0.25">
      <c r="A141" s="12"/>
      <c r="B141" s="29" t="s">
        <v>304</v>
      </c>
      <c r="C141" s="14" t="s">
        <v>228</v>
      </c>
      <c r="D141" s="14"/>
      <c r="E141" s="39">
        <v>1434</v>
      </c>
      <c r="F141" s="16" t="s">
        <v>228</v>
      </c>
      <c r="G141" s="14" t="s">
        <v>228</v>
      </c>
      <c r="H141" s="14"/>
      <c r="I141" s="39">
        <v>1338</v>
      </c>
      <c r="J141" s="16" t="s">
        <v>228</v>
      </c>
      <c r="K141" s="14" t="s">
        <v>228</v>
      </c>
      <c r="L141" s="14"/>
      <c r="M141" s="41">
        <v>150</v>
      </c>
      <c r="N141" s="16" t="s">
        <v>228</v>
      </c>
      <c r="O141" s="14" t="s">
        <v>228</v>
      </c>
      <c r="P141" s="14"/>
      <c r="Q141" s="39">
        <v>2332</v>
      </c>
      <c r="R141" s="16" t="s">
        <v>228</v>
      </c>
      <c r="S141" s="14" t="s">
        <v>228</v>
      </c>
      <c r="T141" s="14"/>
      <c r="U141" s="41">
        <v>2</v>
      </c>
      <c r="V141" s="16" t="s">
        <v>228</v>
      </c>
      <c r="W141" s="14" t="s">
        <v>228</v>
      </c>
      <c r="X141" s="14"/>
      <c r="Y141" s="39">
        <v>2709</v>
      </c>
      <c r="Z141" s="16" t="s">
        <v>228</v>
      </c>
      <c r="AA141" s="14" t="s">
        <v>228</v>
      </c>
      <c r="AB141" s="14"/>
      <c r="AC141" s="41">
        <v>20</v>
      </c>
      <c r="AD141" s="16" t="s">
        <v>228</v>
      </c>
      <c r="AE141" s="14" t="s">
        <v>228</v>
      </c>
      <c r="AF141" s="16"/>
      <c r="AG141" s="53" t="s">
        <v>250</v>
      </c>
      <c r="AH141" s="16" t="s">
        <v>228</v>
      </c>
    </row>
    <row r="142" spans="1:34" x14ac:dyDescent="0.25">
      <c r="A142" s="12"/>
      <c r="B142" s="48" t="s">
        <v>395</v>
      </c>
      <c r="C142" s="28" t="s">
        <v>228</v>
      </c>
      <c r="D142" s="28"/>
      <c r="E142" s="28"/>
      <c r="F142" s="28"/>
      <c r="G142" s="28" t="s">
        <v>228</v>
      </c>
      <c r="H142" s="28"/>
      <c r="I142" s="28"/>
      <c r="J142" s="28"/>
      <c r="K142" s="28" t="s">
        <v>228</v>
      </c>
      <c r="L142" s="28"/>
      <c r="M142" s="28"/>
      <c r="N142" s="28"/>
      <c r="O142" s="28" t="s">
        <v>228</v>
      </c>
      <c r="P142" s="28"/>
      <c r="Q142" s="28"/>
      <c r="R142" s="28"/>
      <c r="S142" s="28" t="s">
        <v>228</v>
      </c>
      <c r="T142" s="28"/>
      <c r="U142" s="28"/>
      <c r="V142" s="28"/>
      <c r="W142" s="28" t="s">
        <v>228</v>
      </c>
      <c r="X142" s="28"/>
      <c r="Y142" s="28"/>
      <c r="Z142" s="28"/>
      <c r="AA142" s="28" t="s">
        <v>228</v>
      </c>
      <c r="AB142" s="28"/>
      <c r="AC142" s="28"/>
      <c r="AD142" s="28"/>
      <c r="AE142" s="28" t="s">
        <v>228</v>
      </c>
      <c r="AF142" s="28"/>
      <c r="AG142" s="28"/>
      <c r="AH142" s="28"/>
    </row>
    <row r="143" spans="1:34" x14ac:dyDescent="0.25">
      <c r="A143" s="12"/>
      <c r="B143" s="37" t="s">
        <v>306</v>
      </c>
      <c r="C143" s="14" t="s">
        <v>228</v>
      </c>
      <c r="D143" s="14"/>
      <c r="E143" s="39">
        <v>4944</v>
      </c>
      <c r="F143" s="16" t="s">
        <v>228</v>
      </c>
      <c r="G143" s="14" t="s">
        <v>228</v>
      </c>
      <c r="H143" s="14"/>
      <c r="I143" s="39">
        <v>4486</v>
      </c>
      <c r="J143" s="16" t="s">
        <v>228</v>
      </c>
      <c r="K143" s="14" t="s">
        <v>228</v>
      </c>
      <c r="L143" s="14"/>
      <c r="M143" s="41">
        <v>85</v>
      </c>
      <c r="N143" s="16" t="s">
        <v>228</v>
      </c>
      <c r="O143" s="14" t="s">
        <v>228</v>
      </c>
      <c r="P143" s="14"/>
      <c r="Q143" s="39">
        <v>6142</v>
      </c>
      <c r="R143" s="16" t="s">
        <v>228</v>
      </c>
      <c r="S143" s="14" t="s">
        <v>228</v>
      </c>
      <c r="T143" s="14"/>
      <c r="U143" s="41">
        <v>8</v>
      </c>
      <c r="V143" s="16" t="s">
        <v>228</v>
      </c>
      <c r="W143" s="14" t="s">
        <v>228</v>
      </c>
      <c r="X143" s="14"/>
      <c r="Y143" s="39">
        <v>7183</v>
      </c>
      <c r="Z143" s="16" t="s">
        <v>228</v>
      </c>
      <c r="AA143" s="14" t="s">
        <v>228</v>
      </c>
      <c r="AB143" s="14"/>
      <c r="AC143" s="41">
        <v>17</v>
      </c>
      <c r="AD143" s="16" t="s">
        <v>228</v>
      </c>
      <c r="AE143" s="14" t="s">
        <v>228</v>
      </c>
      <c r="AF143" s="16"/>
      <c r="AG143" s="53" t="s">
        <v>250</v>
      </c>
      <c r="AH143" s="16" t="s">
        <v>228</v>
      </c>
    </row>
    <row r="144" spans="1:34" x14ac:dyDescent="0.25">
      <c r="A144" s="12"/>
      <c r="B144" s="30" t="s">
        <v>307</v>
      </c>
      <c r="C144" s="28" t="s">
        <v>228</v>
      </c>
      <c r="D144" s="28"/>
      <c r="E144" s="32">
        <v>5630</v>
      </c>
      <c r="F144" s="34" t="s">
        <v>228</v>
      </c>
      <c r="G144" s="28" t="s">
        <v>228</v>
      </c>
      <c r="H144" s="28"/>
      <c r="I144" s="32">
        <v>3728</v>
      </c>
      <c r="J144" s="34" t="s">
        <v>228</v>
      </c>
      <c r="K144" s="28" t="s">
        <v>228</v>
      </c>
      <c r="L144" s="34"/>
      <c r="M144" s="43" t="s">
        <v>250</v>
      </c>
      <c r="N144" s="34" t="s">
        <v>228</v>
      </c>
      <c r="O144" s="28" t="s">
        <v>228</v>
      </c>
      <c r="P144" s="28"/>
      <c r="Q144" s="32">
        <v>3730</v>
      </c>
      <c r="R144" s="34" t="s">
        <v>228</v>
      </c>
      <c r="S144" s="28" t="s">
        <v>228</v>
      </c>
      <c r="T144" s="34"/>
      <c r="U144" s="43" t="s">
        <v>250</v>
      </c>
      <c r="V144" s="34" t="s">
        <v>228</v>
      </c>
      <c r="W144" s="28" t="s">
        <v>228</v>
      </c>
      <c r="X144" s="28"/>
      <c r="Y144" s="32">
        <v>3899</v>
      </c>
      <c r="Z144" s="34" t="s">
        <v>228</v>
      </c>
      <c r="AA144" s="28" t="s">
        <v>228</v>
      </c>
      <c r="AB144" s="34"/>
      <c r="AC144" s="43" t="s">
        <v>250</v>
      </c>
      <c r="AD144" s="34" t="s">
        <v>228</v>
      </c>
      <c r="AE144" s="28" t="s">
        <v>228</v>
      </c>
      <c r="AF144" s="34"/>
      <c r="AG144" s="43" t="s">
        <v>250</v>
      </c>
      <c r="AH144" s="34" t="s">
        <v>228</v>
      </c>
    </row>
    <row r="145" spans="1:34" x14ac:dyDescent="0.25">
      <c r="A145" s="12"/>
      <c r="B145" s="37" t="s">
        <v>308</v>
      </c>
      <c r="C145" s="14" t="s">
        <v>228</v>
      </c>
      <c r="D145" s="14"/>
      <c r="E145" s="39">
        <v>49553</v>
      </c>
      <c r="F145" s="16" t="s">
        <v>228</v>
      </c>
      <c r="G145" s="14" t="s">
        <v>228</v>
      </c>
      <c r="H145" s="14"/>
      <c r="I145" s="39">
        <v>39003</v>
      </c>
      <c r="J145" s="16" t="s">
        <v>228</v>
      </c>
      <c r="K145" s="14" t="s">
        <v>228</v>
      </c>
      <c r="L145" s="14"/>
      <c r="M145" s="39">
        <v>1265</v>
      </c>
      <c r="N145" s="16" t="s">
        <v>228</v>
      </c>
      <c r="O145" s="14" t="s">
        <v>228</v>
      </c>
      <c r="P145" s="14"/>
      <c r="Q145" s="39">
        <v>55061</v>
      </c>
      <c r="R145" s="16" t="s">
        <v>228</v>
      </c>
      <c r="S145" s="14" t="s">
        <v>228</v>
      </c>
      <c r="T145" s="14"/>
      <c r="U145" s="41">
        <v>211</v>
      </c>
      <c r="V145" s="16" t="s">
        <v>228</v>
      </c>
      <c r="W145" s="14" t="s">
        <v>228</v>
      </c>
      <c r="X145" s="14"/>
      <c r="Y145" s="39">
        <v>61870</v>
      </c>
      <c r="Z145" s="16" t="s">
        <v>228</v>
      </c>
      <c r="AA145" s="14" t="s">
        <v>228</v>
      </c>
      <c r="AB145" s="14"/>
      <c r="AC145" s="41">
        <v>502</v>
      </c>
      <c r="AD145" s="16" t="s">
        <v>228</v>
      </c>
      <c r="AE145" s="14" t="s">
        <v>228</v>
      </c>
      <c r="AF145" s="16"/>
      <c r="AG145" s="53" t="s">
        <v>250</v>
      </c>
      <c r="AH145" s="16" t="s">
        <v>228</v>
      </c>
    </row>
    <row r="146" spans="1:34" x14ac:dyDescent="0.25">
      <c r="A146" s="12"/>
      <c r="B146" s="48" t="s">
        <v>396</v>
      </c>
      <c r="C146" s="28" t="s">
        <v>228</v>
      </c>
      <c r="D146" s="28"/>
      <c r="E146" s="28"/>
      <c r="F146" s="28"/>
      <c r="G146" s="28" t="s">
        <v>228</v>
      </c>
      <c r="H146" s="28"/>
      <c r="I146" s="28"/>
      <c r="J146" s="28"/>
      <c r="K146" s="28" t="s">
        <v>228</v>
      </c>
      <c r="L146" s="28"/>
      <c r="M146" s="28"/>
      <c r="N146" s="28"/>
      <c r="O146" s="28" t="s">
        <v>228</v>
      </c>
      <c r="P146" s="28"/>
      <c r="Q146" s="28"/>
      <c r="R146" s="28"/>
      <c r="S146" s="28" t="s">
        <v>228</v>
      </c>
      <c r="T146" s="28"/>
      <c r="U146" s="28"/>
      <c r="V146" s="28"/>
      <c r="W146" s="28" t="s">
        <v>228</v>
      </c>
      <c r="X146" s="28"/>
      <c r="Y146" s="28"/>
      <c r="Z146" s="28"/>
      <c r="AA146" s="28" t="s">
        <v>228</v>
      </c>
      <c r="AB146" s="28"/>
      <c r="AC146" s="28"/>
      <c r="AD146" s="28"/>
      <c r="AE146" s="28" t="s">
        <v>228</v>
      </c>
      <c r="AF146" s="34"/>
      <c r="AG146" s="43" t="s">
        <v>250</v>
      </c>
      <c r="AH146" s="34" t="s">
        <v>228</v>
      </c>
    </row>
    <row r="147" spans="1:34" x14ac:dyDescent="0.25">
      <c r="A147" s="12"/>
      <c r="B147" s="37" t="s">
        <v>310</v>
      </c>
      <c r="C147" s="14" t="s">
        <v>228</v>
      </c>
      <c r="D147" s="14"/>
      <c r="E147" s="39">
        <v>4281</v>
      </c>
      <c r="F147" s="16" t="s">
        <v>228</v>
      </c>
      <c r="G147" s="14" t="s">
        <v>228</v>
      </c>
      <c r="H147" s="14"/>
      <c r="I147" s="39">
        <v>4281</v>
      </c>
      <c r="J147" s="16" t="s">
        <v>228</v>
      </c>
      <c r="K147" s="14" t="s">
        <v>228</v>
      </c>
      <c r="L147" s="14"/>
      <c r="M147" s="41">
        <v>88</v>
      </c>
      <c r="N147" s="16" t="s">
        <v>228</v>
      </c>
      <c r="O147" s="14" t="s">
        <v>228</v>
      </c>
      <c r="P147" s="14"/>
      <c r="Q147" s="39">
        <v>4535</v>
      </c>
      <c r="R147" s="16" t="s">
        <v>228</v>
      </c>
      <c r="S147" s="14" t="s">
        <v>228</v>
      </c>
      <c r="T147" s="14"/>
      <c r="U147" s="41">
        <v>39</v>
      </c>
      <c r="V147" s="16" t="s">
        <v>228</v>
      </c>
      <c r="W147" s="14" t="s">
        <v>228</v>
      </c>
      <c r="X147" s="14"/>
      <c r="Y147" s="39">
        <v>7062</v>
      </c>
      <c r="Z147" s="16" t="s">
        <v>228</v>
      </c>
      <c r="AA147" s="14" t="s">
        <v>228</v>
      </c>
      <c r="AB147" s="14"/>
      <c r="AC147" s="41">
        <v>76</v>
      </c>
      <c r="AD147" s="16" t="s">
        <v>228</v>
      </c>
      <c r="AE147" s="14" t="s">
        <v>228</v>
      </c>
      <c r="AF147" s="16"/>
      <c r="AG147" s="53" t="s">
        <v>250</v>
      </c>
      <c r="AH147" s="16" t="s">
        <v>228</v>
      </c>
    </row>
    <row r="148" spans="1:34" x14ac:dyDescent="0.25">
      <c r="A148" s="12"/>
      <c r="B148" s="30" t="s">
        <v>311</v>
      </c>
      <c r="C148" s="28" t="s">
        <v>228</v>
      </c>
      <c r="D148" s="28"/>
      <c r="E148" s="32">
        <v>16471</v>
      </c>
      <c r="F148" s="34" t="s">
        <v>228</v>
      </c>
      <c r="G148" s="28" t="s">
        <v>228</v>
      </c>
      <c r="H148" s="28"/>
      <c r="I148" s="32">
        <v>14504</v>
      </c>
      <c r="J148" s="34" t="s">
        <v>228</v>
      </c>
      <c r="K148" s="28" t="s">
        <v>228</v>
      </c>
      <c r="L148" s="28"/>
      <c r="M148" s="36">
        <v>164</v>
      </c>
      <c r="N148" s="34" t="s">
        <v>228</v>
      </c>
      <c r="O148" s="28" t="s">
        <v>228</v>
      </c>
      <c r="P148" s="28"/>
      <c r="Q148" s="32">
        <v>15613</v>
      </c>
      <c r="R148" s="34" t="s">
        <v>228</v>
      </c>
      <c r="S148" s="28" t="s">
        <v>228</v>
      </c>
      <c r="T148" s="28"/>
      <c r="U148" s="36">
        <v>139</v>
      </c>
      <c r="V148" s="34" t="s">
        <v>228</v>
      </c>
      <c r="W148" s="28" t="s">
        <v>228</v>
      </c>
      <c r="X148" s="28"/>
      <c r="Y148" s="32">
        <v>19382</v>
      </c>
      <c r="Z148" s="34" t="s">
        <v>228</v>
      </c>
      <c r="AA148" s="28" t="s">
        <v>228</v>
      </c>
      <c r="AB148" s="28"/>
      <c r="AC148" s="36">
        <v>275</v>
      </c>
      <c r="AD148" s="34" t="s">
        <v>228</v>
      </c>
      <c r="AE148" s="28" t="s">
        <v>228</v>
      </c>
      <c r="AF148" s="34"/>
      <c r="AG148" s="43" t="s">
        <v>250</v>
      </c>
      <c r="AH148" s="34" t="s">
        <v>228</v>
      </c>
    </row>
    <row r="149" spans="1:34" x14ac:dyDescent="0.25">
      <c r="A149" s="12"/>
      <c r="B149" s="29" t="s">
        <v>312</v>
      </c>
      <c r="C149" s="14" t="s">
        <v>228</v>
      </c>
      <c r="D149" s="14"/>
      <c r="E149" s="41">
        <v>43</v>
      </c>
      <c r="F149" s="16" t="s">
        <v>228</v>
      </c>
      <c r="G149" s="14" t="s">
        <v>228</v>
      </c>
      <c r="H149" s="14"/>
      <c r="I149" s="41">
        <v>43</v>
      </c>
      <c r="J149" s="16" t="s">
        <v>228</v>
      </c>
      <c r="K149" s="14" t="s">
        <v>228</v>
      </c>
      <c r="L149" s="14"/>
      <c r="M149" s="41">
        <v>1</v>
      </c>
      <c r="N149" s="16" t="s">
        <v>228</v>
      </c>
      <c r="O149" s="14" t="s">
        <v>228</v>
      </c>
      <c r="P149" s="14"/>
      <c r="Q149" s="41">
        <v>44</v>
      </c>
      <c r="R149" s="16" t="s">
        <v>228</v>
      </c>
      <c r="S149" s="14" t="s">
        <v>228</v>
      </c>
      <c r="T149" s="16"/>
      <c r="U149" s="53" t="s">
        <v>250</v>
      </c>
      <c r="V149" s="16" t="s">
        <v>228</v>
      </c>
      <c r="W149" s="14" t="s">
        <v>228</v>
      </c>
      <c r="X149" s="14"/>
      <c r="Y149" s="41">
        <v>58</v>
      </c>
      <c r="Z149" s="16" t="s">
        <v>228</v>
      </c>
      <c r="AA149" s="14" t="s">
        <v>228</v>
      </c>
      <c r="AB149" s="14"/>
      <c r="AC149" s="41">
        <v>1</v>
      </c>
      <c r="AD149" s="16" t="s">
        <v>228</v>
      </c>
      <c r="AE149" s="14" t="s">
        <v>228</v>
      </c>
      <c r="AF149" s="16"/>
      <c r="AG149" s="53" t="s">
        <v>250</v>
      </c>
      <c r="AH149" s="16" t="s">
        <v>228</v>
      </c>
    </row>
    <row r="150" spans="1:34" x14ac:dyDescent="0.25">
      <c r="A150" s="12"/>
      <c r="B150" s="48" t="s">
        <v>313</v>
      </c>
      <c r="C150" s="28" t="s">
        <v>228</v>
      </c>
      <c r="D150" s="34"/>
      <c r="E150" s="43" t="s">
        <v>250</v>
      </c>
      <c r="F150" s="34" t="s">
        <v>228</v>
      </c>
      <c r="G150" s="28" t="s">
        <v>228</v>
      </c>
      <c r="H150" s="34"/>
      <c r="I150" s="43" t="s">
        <v>250</v>
      </c>
      <c r="J150" s="34" t="s">
        <v>228</v>
      </c>
      <c r="K150" s="28" t="s">
        <v>228</v>
      </c>
      <c r="L150" s="34"/>
      <c r="M150" s="43" t="s">
        <v>250</v>
      </c>
      <c r="N150" s="34" t="s">
        <v>228</v>
      </c>
      <c r="O150" s="28" t="s">
        <v>228</v>
      </c>
      <c r="P150" s="34"/>
      <c r="Q150" s="43" t="s">
        <v>250</v>
      </c>
      <c r="R150" s="34" t="s">
        <v>228</v>
      </c>
      <c r="S150" s="28" t="s">
        <v>228</v>
      </c>
      <c r="T150" s="34"/>
      <c r="U150" s="43" t="s">
        <v>250</v>
      </c>
      <c r="V150" s="34" t="s">
        <v>228</v>
      </c>
      <c r="W150" s="28" t="s">
        <v>228</v>
      </c>
      <c r="X150" s="34"/>
      <c r="Y150" s="43" t="s">
        <v>250</v>
      </c>
      <c r="Z150" s="34" t="s">
        <v>228</v>
      </c>
      <c r="AA150" s="28" t="s">
        <v>228</v>
      </c>
      <c r="AB150" s="34"/>
      <c r="AC150" s="43" t="s">
        <v>250</v>
      </c>
      <c r="AD150" s="34" t="s">
        <v>228</v>
      </c>
      <c r="AE150" s="28" t="s">
        <v>228</v>
      </c>
      <c r="AF150" s="34"/>
      <c r="AG150" s="43" t="s">
        <v>250</v>
      </c>
      <c r="AH150" s="34" t="s">
        <v>228</v>
      </c>
    </row>
    <row r="151" spans="1:34" ht="15.75" thickBot="1" x14ac:dyDescent="0.3">
      <c r="A151" s="12"/>
      <c r="B151" s="29" t="s">
        <v>100</v>
      </c>
      <c r="C151" s="14" t="s">
        <v>228</v>
      </c>
      <c r="D151" s="14"/>
      <c r="E151" s="41">
        <v>351</v>
      </c>
      <c r="F151" s="16" t="s">
        <v>228</v>
      </c>
      <c r="G151" s="14" t="s">
        <v>228</v>
      </c>
      <c r="H151" s="14"/>
      <c r="I151" s="41">
        <v>106</v>
      </c>
      <c r="J151" s="16" t="s">
        <v>228</v>
      </c>
      <c r="K151" s="14" t="s">
        <v>228</v>
      </c>
      <c r="L151" s="16"/>
      <c r="M151" s="53" t="s">
        <v>250</v>
      </c>
      <c r="N151" s="16" t="s">
        <v>228</v>
      </c>
      <c r="O151" s="14" t="s">
        <v>228</v>
      </c>
      <c r="P151" s="14"/>
      <c r="Q151" s="41">
        <v>106</v>
      </c>
      <c r="R151" s="16" t="s">
        <v>228</v>
      </c>
      <c r="S151" s="14" t="s">
        <v>228</v>
      </c>
      <c r="T151" s="16"/>
      <c r="U151" s="53" t="s">
        <v>250</v>
      </c>
      <c r="V151" s="16" t="s">
        <v>228</v>
      </c>
      <c r="W151" s="14" t="s">
        <v>228</v>
      </c>
      <c r="X151" s="14"/>
      <c r="Y151" s="41">
        <v>276</v>
      </c>
      <c r="Z151" s="16" t="s">
        <v>228</v>
      </c>
      <c r="AA151" s="14" t="s">
        <v>228</v>
      </c>
      <c r="AB151" s="16"/>
      <c r="AC151" s="53" t="s">
        <v>250</v>
      </c>
      <c r="AD151" s="16" t="s">
        <v>228</v>
      </c>
      <c r="AE151" s="14" t="s">
        <v>228</v>
      </c>
      <c r="AF151" s="16"/>
      <c r="AG151" s="53" t="s">
        <v>250</v>
      </c>
      <c r="AH151" s="16" t="s">
        <v>228</v>
      </c>
    </row>
    <row r="152" spans="1:34" x14ac:dyDescent="0.25">
      <c r="A152" s="12"/>
      <c r="B152" s="44"/>
      <c r="C152" s="44" t="s">
        <v>228</v>
      </c>
      <c r="D152" s="45"/>
      <c r="E152" s="45"/>
      <c r="F152" s="44"/>
      <c r="G152" s="44" t="s">
        <v>228</v>
      </c>
      <c r="H152" s="45"/>
      <c r="I152" s="45"/>
      <c r="J152" s="44"/>
      <c r="K152" s="44" t="s">
        <v>228</v>
      </c>
      <c r="L152" s="45"/>
      <c r="M152" s="45"/>
      <c r="N152" s="44"/>
      <c r="O152" s="44" t="s">
        <v>228</v>
      </c>
      <c r="P152" s="45"/>
      <c r="Q152" s="45"/>
      <c r="R152" s="44"/>
      <c r="S152" s="44" t="s">
        <v>228</v>
      </c>
      <c r="T152" s="45"/>
      <c r="U152" s="45"/>
      <c r="V152" s="44"/>
      <c r="W152" s="44" t="s">
        <v>228</v>
      </c>
      <c r="X152" s="45"/>
      <c r="Y152" s="45"/>
      <c r="Z152" s="44"/>
      <c r="AA152" s="44" t="s">
        <v>228</v>
      </c>
      <c r="AB152" s="45"/>
      <c r="AC152" s="45"/>
      <c r="AD152" s="44"/>
      <c r="AE152" s="44" t="s">
        <v>228</v>
      </c>
      <c r="AF152" s="45"/>
      <c r="AG152" s="45"/>
      <c r="AH152" s="44"/>
    </row>
    <row r="153" spans="1:34" ht="15.75" thickBot="1" x14ac:dyDescent="0.3">
      <c r="A153" s="12"/>
      <c r="B153" s="48" t="s">
        <v>133</v>
      </c>
      <c r="C153" s="49" t="s">
        <v>228</v>
      </c>
      <c r="D153" s="28" t="s">
        <v>240</v>
      </c>
      <c r="E153" s="32">
        <v>101193</v>
      </c>
      <c r="F153" s="34" t="s">
        <v>228</v>
      </c>
      <c r="G153" s="49" t="s">
        <v>228</v>
      </c>
      <c r="H153" s="28" t="s">
        <v>240</v>
      </c>
      <c r="I153" s="32">
        <v>79742</v>
      </c>
      <c r="J153" s="34" t="s">
        <v>228</v>
      </c>
      <c r="K153" s="49" t="s">
        <v>228</v>
      </c>
      <c r="L153" s="28" t="s">
        <v>240</v>
      </c>
      <c r="M153" s="32">
        <v>1753</v>
      </c>
      <c r="N153" s="34" t="s">
        <v>228</v>
      </c>
      <c r="O153" s="49" t="s">
        <v>228</v>
      </c>
      <c r="P153" s="28" t="s">
        <v>240</v>
      </c>
      <c r="Q153" s="32">
        <v>100950</v>
      </c>
      <c r="R153" s="34" t="s">
        <v>228</v>
      </c>
      <c r="S153" s="49" t="s">
        <v>228</v>
      </c>
      <c r="T153" s="28" t="s">
        <v>240</v>
      </c>
      <c r="U153" s="36">
        <v>624</v>
      </c>
      <c r="V153" s="34" t="s">
        <v>228</v>
      </c>
      <c r="W153" s="49" t="s">
        <v>228</v>
      </c>
      <c r="X153" s="28" t="s">
        <v>240</v>
      </c>
      <c r="Y153" s="32">
        <v>117261</v>
      </c>
      <c r="Z153" s="34" t="s">
        <v>228</v>
      </c>
      <c r="AA153" s="49" t="s">
        <v>228</v>
      </c>
      <c r="AB153" s="28" t="s">
        <v>240</v>
      </c>
      <c r="AC153" s="32">
        <v>1313</v>
      </c>
      <c r="AD153" s="34" t="s">
        <v>228</v>
      </c>
      <c r="AE153" s="49" t="s">
        <v>228</v>
      </c>
      <c r="AF153" s="28" t="s">
        <v>240</v>
      </c>
      <c r="AG153" s="36">
        <v>422</v>
      </c>
      <c r="AH153" s="34" t="s">
        <v>228</v>
      </c>
    </row>
    <row r="154" spans="1:34" ht="15.75" thickTop="1" x14ac:dyDescent="0.25">
      <c r="A154" s="12"/>
      <c r="B154" s="44"/>
      <c r="C154" s="44" t="s">
        <v>228</v>
      </c>
      <c r="D154" s="47"/>
      <c r="E154" s="47"/>
      <c r="F154" s="44"/>
      <c r="G154" s="44" t="s">
        <v>228</v>
      </c>
      <c r="H154" s="47"/>
      <c r="I154" s="47"/>
      <c r="J154" s="44"/>
      <c r="K154" s="44" t="s">
        <v>228</v>
      </c>
      <c r="L154" s="47"/>
      <c r="M154" s="47"/>
      <c r="N154" s="44"/>
      <c r="O154" s="44" t="s">
        <v>228</v>
      </c>
      <c r="P154" s="47"/>
      <c r="Q154" s="47"/>
      <c r="R154" s="44"/>
      <c r="S154" s="44" t="s">
        <v>228</v>
      </c>
      <c r="T154" s="47"/>
      <c r="U154" s="47"/>
      <c r="V154" s="44"/>
      <c r="W154" s="44" t="s">
        <v>228</v>
      </c>
      <c r="X154" s="47"/>
      <c r="Y154" s="47"/>
      <c r="Z154" s="44"/>
      <c r="AA154" s="44" t="s">
        <v>228</v>
      </c>
      <c r="AB154" s="47"/>
      <c r="AC154" s="47"/>
      <c r="AD154" s="44"/>
      <c r="AE154" s="44" t="s">
        <v>228</v>
      </c>
      <c r="AF154" s="47"/>
      <c r="AG154" s="47"/>
      <c r="AH154" s="44"/>
    </row>
    <row r="155" spans="1:34" x14ac:dyDescent="0.25">
      <c r="A155" s="12"/>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row>
    <row r="156" spans="1:34" x14ac:dyDescent="0.25">
      <c r="A156" s="12"/>
      <c r="B156" s="21" t="s">
        <v>398</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row>
    <row r="157" spans="1:34" ht="15.75" x14ac:dyDescent="0.25">
      <c r="A157" s="12"/>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65"/>
      <c r="AE157" s="65"/>
      <c r="AF157" s="65"/>
      <c r="AG157" s="65"/>
      <c r="AH157" s="65"/>
    </row>
    <row r="158" spans="1:34" x14ac:dyDescent="0.25">
      <c r="A158" s="12"/>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row>
    <row r="159" spans="1:34" x14ac:dyDescent="0.25">
      <c r="A159" s="12"/>
      <c r="B159" s="54"/>
      <c r="C159" s="54" t="s">
        <v>228</v>
      </c>
      <c r="D159" s="55" t="s">
        <v>381</v>
      </c>
      <c r="E159" s="55"/>
      <c r="F159" s="54"/>
      <c r="G159" s="54" t="s">
        <v>228</v>
      </c>
      <c r="H159" s="55" t="s">
        <v>384</v>
      </c>
      <c r="I159" s="55"/>
      <c r="J159" s="54"/>
      <c r="K159" s="54" t="s">
        <v>228</v>
      </c>
      <c r="L159" s="55" t="s">
        <v>386</v>
      </c>
      <c r="M159" s="55"/>
      <c r="N159" s="54"/>
      <c r="O159" s="54" t="s">
        <v>228</v>
      </c>
      <c r="P159" s="55" t="s">
        <v>389</v>
      </c>
      <c r="Q159" s="55"/>
      <c r="R159" s="54"/>
      <c r="S159" s="54" t="s">
        <v>228</v>
      </c>
      <c r="T159" s="55" t="s">
        <v>390</v>
      </c>
      <c r="U159" s="55"/>
      <c r="V159" s="54"/>
      <c r="W159" s="54" t="s">
        <v>228</v>
      </c>
      <c r="X159" s="55" t="s">
        <v>399</v>
      </c>
      <c r="Y159" s="55"/>
      <c r="Z159" s="54"/>
    </row>
    <row r="160" spans="1:34" x14ac:dyDescent="0.25">
      <c r="A160" s="12"/>
      <c r="B160" s="54"/>
      <c r="C160" s="54"/>
      <c r="D160" s="55" t="s">
        <v>382</v>
      </c>
      <c r="E160" s="55"/>
      <c r="F160" s="54"/>
      <c r="G160" s="54"/>
      <c r="H160" s="55" t="s">
        <v>385</v>
      </c>
      <c r="I160" s="55"/>
      <c r="J160" s="54"/>
      <c r="K160" s="54"/>
      <c r="L160" s="55" t="s">
        <v>387</v>
      </c>
      <c r="M160" s="55"/>
      <c r="N160" s="54"/>
      <c r="O160" s="54"/>
      <c r="P160" s="55" t="s">
        <v>384</v>
      </c>
      <c r="Q160" s="55"/>
      <c r="R160" s="54"/>
      <c r="S160" s="54"/>
      <c r="T160" s="55" t="s">
        <v>391</v>
      </c>
      <c r="U160" s="55"/>
      <c r="V160" s="54"/>
      <c r="W160" s="54"/>
      <c r="X160" s="55" t="s">
        <v>400</v>
      </c>
      <c r="Y160" s="55"/>
      <c r="Z160" s="54"/>
    </row>
    <row r="161" spans="1:26" x14ac:dyDescent="0.25">
      <c r="A161" s="12"/>
      <c r="B161" s="54"/>
      <c r="C161" s="54"/>
      <c r="D161" s="55" t="s">
        <v>383</v>
      </c>
      <c r="E161" s="55"/>
      <c r="F161" s="54"/>
      <c r="G161" s="54"/>
      <c r="H161" s="55"/>
      <c r="I161" s="55"/>
      <c r="J161" s="54"/>
      <c r="K161" s="54"/>
      <c r="L161" s="55" t="s">
        <v>234</v>
      </c>
      <c r="M161" s="55"/>
      <c r="N161" s="54"/>
      <c r="O161" s="54"/>
      <c r="P161" s="55" t="s">
        <v>385</v>
      </c>
      <c r="Q161" s="55"/>
      <c r="R161" s="54"/>
      <c r="S161" s="54"/>
      <c r="T161" s="55" t="s">
        <v>392</v>
      </c>
      <c r="U161" s="55"/>
      <c r="V161" s="54"/>
      <c r="W161" s="54"/>
      <c r="X161" s="55" t="s">
        <v>391</v>
      </c>
      <c r="Y161" s="55"/>
      <c r="Z161" s="54"/>
    </row>
    <row r="162" spans="1:26" ht="15.75" thickBot="1" x14ac:dyDescent="0.3">
      <c r="A162" s="12"/>
      <c r="B162" s="54"/>
      <c r="C162" s="54"/>
      <c r="D162" s="56"/>
      <c r="E162" s="56"/>
      <c r="F162" s="54"/>
      <c r="G162" s="54"/>
      <c r="H162" s="56"/>
      <c r="I162" s="56"/>
      <c r="J162" s="54"/>
      <c r="K162" s="54"/>
      <c r="L162" s="56" t="s">
        <v>388</v>
      </c>
      <c r="M162" s="56"/>
      <c r="N162" s="54"/>
      <c r="O162" s="54"/>
      <c r="P162" s="56"/>
      <c r="Q162" s="56"/>
      <c r="R162" s="54"/>
      <c r="S162" s="54"/>
      <c r="T162" s="56"/>
      <c r="U162" s="56"/>
      <c r="V162" s="54"/>
      <c r="W162" s="54"/>
      <c r="X162" s="56" t="s">
        <v>392</v>
      </c>
      <c r="Y162" s="56"/>
      <c r="Z162" s="54"/>
    </row>
    <row r="163" spans="1:26" x14ac:dyDescent="0.25">
      <c r="A163" s="12"/>
      <c r="B163" s="24"/>
      <c r="C163" s="24" t="s">
        <v>228</v>
      </c>
      <c r="D163" s="57" t="s">
        <v>236</v>
      </c>
      <c r="E163" s="57"/>
      <c r="F163" s="57"/>
      <c r="G163" s="57"/>
      <c r="H163" s="57"/>
      <c r="I163" s="57"/>
      <c r="J163" s="57"/>
      <c r="K163" s="57"/>
      <c r="L163" s="57"/>
      <c r="M163" s="57"/>
      <c r="N163" s="57"/>
      <c r="O163" s="57"/>
      <c r="P163" s="57"/>
      <c r="Q163" s="57"/>
      <c r="R163" s="57"/>
      <c r="S163" s="57"/>
      <c r="T163" s="57"/>
      <c r="U163" s="57"/>
      <c r="V163" s="57"/>
      <c r="W163" s="57"/>
      <c r="X163" s="57"/>
      <c r="Y163" s="57"/>
      <c r="Z163" s="24"/>
    </row>
    <row r="164" spans="1:26" x14ac:dyDescent="0.25">
      <c r="A164" s="12"/>
      <c r="B164" s="26" t="s">
        <v>394</v>
      </c>
      <c r="C164" s="28" t="s">
        <v>228</v>
      </c>
      <c r="D164" s="28"/>
      <c r="E164" s="28"/>
      <c r="F164" s="28"/>
      <c r="G164" s="28" t="s">
        <v>228</v>
      </c>
      <c r="H164" s="28"/>
      <c r="I164" s="28"/>
      <c r="J164" s="28"/>
      <c r="K164" s="28" t="s">
        <v>228</v>
      </c>
      <c r="L164" s="28"/>
      <c r="M164" s="28"/>
      <c r="N164" s="28"/>
      <c r="O164" s="28" t="s">
        <v>228</v>
      </c>
      <c r="P164" s="28"/>
      <c r="Q164" s="28"/>
      <c r="R164" s="28"/>
      <c r="S164" s="28" t="s">
        <v>228</v>
      </c>
      <c r="T164" s="28"/>
      <c r="U164" s="28"/>
      <c r="V164" s="28"/>
      <c r="W164" s="28" t="s">
        <v>228</v>
      </c>
      <c r="X164" s="28"/>
      <c r="Y164" s="28"/>
      <c r="Z164" s="28"/>
    </row>
    <row r="165" spans="1:26" x14ac:dyDescent="0.25">
      <c r="A165" s="12"/>
      <c r="B165" s="29" t="s">
        <v>304</v>
      </c>
      <c r="C165" s="14" t="s">
        <v>228</v>
      </c>
      <c r="D165" s="14" t="s">
        <v>240</v>
      </c>
      <c r="E165" s="39">
        <v>2131</v>
      </c>
      <c r="F165" s="16" t="s">
        <v>228</v>
      </c>
      <c r="G165" s="14" t="s">
        <v>228</v>
      </c>
      <c r="H165" s="14" t="s">
        <v>240</v>
      </c>
      <c r="I165" s="39">
        <v>1533</v>
      </c>
      <c r="J165" s="16" t="s">
        <v>228</v>
      </c>
      <c r="K165" s="14" t="s">
        <v>228</v>
      </c>
      <c r="L165" s="16" t="s">
        <v>240</v>
      </c>
      <c r="M165" s="53" t="s">
        <v>250</v>
      </c>
      <c r="N165" s="16" t="s">
        <v>228</v>
      </c>
      <c r="O165" s="14" t="s">
        <v>228</v>
      </c>
      <c r="P165" s="14" t="s">
        <v>240</v>
      </c>
      <c r="Q165" s="39">
        <v>1622</v>
      </c>
      <c r="R165" s="16" t="s">
        <v>228</v>
      </c>
      <c r="S165" s="14" t="s">
        <v>228</v>
      </c>
      <c r="T165" s="14" t="s">
        <v>240</v>
      </c>
      <c r="U165" s="41">
        <v>30</v>
      </c>
      <c r="V165" s="16" t="s">
        <v>228</v>
      </c>
      <c r="W165" s="14" t="s">
        <v>228</v>
      </c>
      <c r="X165" s="14" t="s">
        <v>240</v>
      </c>
      <c r="Y165" s="41">
        <v>30</v>
      </c>
      <c r="Z165" s="16" t="s">
        <v>228</v>
      </c>
    </row>
    <row r="166" spans="1:26" x14ac:dyDescent="0.25">
      <c r="A166" s="12"/>
      <c r="B166" s="48" t="s">
        <v>395</v>
      </c>
      <c r="C166" s="28" t="s">
        <v>228</v>
      </c>
      <c r="D166" s="28"/>
      <c r="E166" s="28"/>
      <c r="F166" s="28"/>
      <c r="G166" s="28" t="s">
        <v>228</v>
      </c>
      <c r="H166" s="28"/>
      <c r="I166" s="28"/>
      <c r="J166" s="28"/>
      <c r="K166" s="28" t="s">
        <v>228</v>
      </c>
      <c r="L166" s="28"/>
      <c r="M166" s="28"/>
      <c r="N166" s="28"/>
      <c r="O166" s="28" t="s">
        <v>228</v>
      </c>
      <c r="P166" s="28"/>
      <c r="Q166" s="28"/>
      <c r="R166" s="28"/>
      <c r="S166" s="28" t="s">
        <v>228</v>
      </c>
      <c r="T166" s="28"/>
      <c r="U166" s="28"/>
      <c r="V166" s="28"/>
      <c r="W166" s="28" t="s">
        <v>228</v>
      </c>
      <c r="X166" s="28"/>
      <c r="Y166" s="28"/>
      <c r="Z166" s="28"/>
    </row>
    <row r="167" spans="1:26" x14ac:dyDescent="0.25">
      <c r="A167" s="12"/>
      <c r="B167" s="37" t="s">
        <v>306</v>
      </c>
      <c r="C167" s="14" t="s">
        <v>228</v>
      </c>
      <c r="D167" s="14"/>
      <c r="E167" s="41">
        <v>64</v>
      </c>
      <c r="F167" s="16" t="s">
        <v>228</v>
      </c>
      <c r="G167" s="14" t="s">
        <v>228</v>
      </c>
      <c r="H167" s="14"/>
      <c r="I167" s="41">
        <v>38</v>
      </c>
      <c r="J167" s="16" t="s">
        <v>228</v>
      </c>
      <c r="K167" s="14" t="s">
        <v>228</v>
      </c>
      <c r="L167" s="16"/>
      <c r="M167" s="53" t="s">
        <v>250</v>
      </c>
      <c r="N167" s="16" t="s">
        <v>228</v>
      </c>
      <c r="O167" s="14" t="s">
        <v>228</v>
      </c>
      <c r="P167" s="14"/>
      <c r="Q167" s="41">
        <v>467</v>
      </c>
      <c r="R167" s="16" t="s">
        <v>228</v>
      </c>
      <c r="S167" s="14" t="s">
        <v>228</v>
      </c>
      <c r="T167" s="14"/>
      <c r="U167" s="41">
        <v>164</v>
      </c>
      <c r="V167" s="16" t="s">
        <v>228</v>
      </c>
      <c r="W167" s="14" t="s">
        <v>228</v>
      </c>
      <c r="X167" s="14"/>
      <c r="Y167" s="41">
        <v>164</v>
      </c>
      <c r="Z167" s="16" t="s">
        <v>228</v>
      </c>
    </row>
    <row r="168" spans="1:26" x14ac:dyDescent="0.25">
      <c r="A168" s="12"/>
      <c r="B168" s="30" t="s">
        <v>307</v>
      </c>
      <c r="C168" s="28" t="s">
        <v>228</v>
      </c>
      <c r="D168" s="28"/>
      <c r="E168" s="32">
        <v>4074</v>
      </c>
      <c r="F168" s="34" t="s">
        <v>228</v>
      </c>
      <c r="G168" s="28" t="s">
        <v>228</v>
      </c>
      <c r="H168" s="28"/>
      <c r="I168" s="32">
        <v>3898</v>
      </c>
      <c r="J168" s="34" t="s">
        <v>228</v>
      </c>
      <c r="K168" s="28" t="s">
        <v>228</v>
      </c>
      <c r="L168" s="34"/>
      <c r="M168" s="43" t="s">
        <v>250</v>
      </c>
      <c r="N168" s="34" t="s">
        <v>228</v>
      </c>
      <c r="O168" s="28" t="s">
        <v>228</v>
      </c>
      <c r="P168" s="28"/>
      <c r="Q168" s="32">
        <v>4259</v>
      </c>
      <c r="R168" s="34" t="s">
        <v>228</v>
      </c>
      <c r="S168" s="28" t="s">
        <v>228</v>
      </c>
      <c r="T168" s="28"/>
      <c r="U168" s="36">
        <v>268</v>
      </c>
      <c r="V168" s="34" t="s">
        <v>228</v>
      </c>
      <c r="W168" s="28" t="s">
        <v>228</v>
      </c>
      <c r="X168" s="28"/>
      <c r="Y168" s="36">
        <v>268</v>
      </c>
      <c r="Z168" s="34" t="s">
        <v>228</v>
      </c>
    </row>
    <row r="169" spans="1:26" x14ac:dyDescent="0.25">
      <c r="A169" s="12"/>
      <c r="B169" s="37" t="s">
        <v>308</v>
      </c>
      <c r="C169" s="14" t="s">
        <v>228</v>
      </c>
      <c r="D169" s="14"/>
      <c r="E169" s="39">
        <v>1568</v>
      </c>
      <c r="F169" s="16" t="s">
        <v>228</v>
      </c>
      <c r="G169" s="14" t="s">
        <v>228</v>
      </c>
      <c r="H169" s="14"/>
      <c r="I169" s="39">
        <v>1404</v>
      </c>
      <c r="J169" s="16" t="s">
        <v>228</v>
      </c>
      <c r="K169" s="14" t="s">
        <v>228</v>
      </c>
      <c r="L169" s="16"/>
      <c r="M169" s="53" t="s">
        <v>250</v>
      </c>
      <c r="N169" s="16" t="s">
        <v>228</v>
      </c>
      <c r="O169" s="14" t="s">
        <v>228</v>
      </c>
      <c r="P169" s="14"/>
      <c r="Q169" s="39">
        <v>1724</v>
      </c>
      <c r="R169" s="16" t="s">
        <v>228</v>
      </c>
      <c r="S169" s="14" t="s">
        <v>228</v>
      </c>
      <c r="T169" s="14"/>
      <c r="U169" s="41">
        <v>367</v>
      </c>
      <c r="V169" s="16" t="s">
        <v>228</v>
      </c>
      <c r="W169" s="14" t="s">
        <v>228</v>
      </c>
      <c r="X169" s="14"/>
      <c r="Y169" s="41">
        <v>366</v>
      </c>
      <c r="Z169" s="16" t="s">
        <v>228</v>
      </c>
    </row>
    <row r="170" spans="1:26" x14ac:dyDescent="0.25">
      <c r="A170" s="12"/>
      <c r="B170" s="48" t="s">
        <v>396</v>
      </c>
      <c r="C170" s="28" t="s">
        <v>228</v>
      </c>
      <c r="D170" s="28"/>
      <c r="E170" s="28"/>
      <c r="F170" s="28"/>
      <c r="G170" s="28" t="s">
        <v>228</v>
      </c>
      <c r="H170" s="28"/>
      <c r="I170" s="28"/>
      <c r="J170" s="28"/>
      <c r="K170" s="28" t="s">
        <v>228</v>
      </c>
      <c r="L170" s="28"/>
      <c r="M170" s="28"/>
      <c r="N170" s="28"/>
      <c r="O170" s="28" t="s">
        <v>228</v>
      </c>
      <c r="P170" s="28"/>
      <c r="Q170" s="28"/>
      <c r="R170" s="28"/>
      <c r="S170" s="28" t="s">
        <v>228</v>
      </c>
      <c r="T170" s="28"/>
      <c r="U170" s="28"/>
      <c r="V170" s="28"/>
      <c r="W170" s="28" t="s">
        <v>228</v>
      </c>
      <c r="X170" s="28"/>
      <c r="Y170" s="28"/>
      <c r="Z170" s="28"/>
    </row>
    <row r="171" spans="1:26" x14ac:dyDescent="0.25">
      <c r="A171" s="12"/>
      <c r="B171" s="37" t="s">
        <v>310</v>
      </c>
      <c r="C171" s="14" t="s">
        <v>228</v>
      </c>
      <c r="D171" s="14"/>
      <c r="E171" s="41">
        <v>444</v>
      </c>
      <c r="F171" s="16" t="s">
        <v>228</v>
      </c>
      <c r="G171" s="14" t="s">
        <v>228</v>
      </c>
      <c r="H171" s="14"/>
      <c r="I171" s="41">
        <v>392</v>
      </c>
      <c r="J171" s="16" t="s">
        <v>228</v>
      </c>
      <c r="K171" s="14" t="s">
        <v>228</v>
      </c>
      <c r="L171" s="16"/>
      <c r="M171" s="53" t="s">
        <v>250</v>
      </c>
      <c r="N171" s="16" t="s">
        <v>228</v>
      </c>
      <c r="O171" s="14" t="s">
        <v>228</v>
      </c>
      <c r="P171" s="14"/>
      <c r="Q171" s="41">
        <v>541</v>
      </c>
      <c r="R171" s="16" t="s">
        <v>228</v>
      </c>
      <c r="S171" s="14" t="s">
        <v>228</v>
      </c>
      <c r="T171" s="14"/>
      <c r="U171" s="41">
        <v>3</v>
      </c>
      <c r="V171" s="16" t="s">
        <v>228</v>
      </c>
      <c r="W171" s="14" t="s">
        <v>228</v>
      </c>
      <c r="X171" s="14"/>
      <c r="Y171" s="41">
        <v>3</v>
      </c>
      <c r="Z171" s="16" t="s">
        <v>228</v>
      </c>
    </row>
    <row r="172" spans="1:26" x14ac:dyDescent="0.25">
      <c r="A172" s="12"/>
      <c r="B172" s="30" t="s">
        <v>311</v>
      </c>
      <c r="C172" s="28" t="s">
        <v>228</v>
      </c>
      <c r="D172" s="28"/>
      <c r="E172" s="32">
        <v>11011</v>
      </c>
      <c r="F172" s="34" t="s">
        <v>228</v>
      </c>
      <c r="G172" s="28" t="s">
        <v>228</v>
      </c>
      <c r="H172" s="28"/>
      <c r="I172" s="32">
        <v>10083</v>
      </c>
      <c r="J172" s="34" t="s">
        <v>228</v>
      </c>
      <c r="K172" s="28" t="s">
        <v>228</v>
      </c>
      <c r="L172" s="34"/>
      <c r="M172" s="43" t="s">
        <v>250</v>
      </c>
      <c r="N172" s="34" t="s">
        <v>228</v>
      </c>
      <c r="O172" s="28" t="s">
        <v>228</v>
      </c>
      <c r="P172" s="28"/>
      <c r="Q172" s="32">
        <v>11533</v>
      </c>
      <c r="R172" s="34" t="s">
        <v>228</v>
      </c>
      <c r="S172" s="28" t="s">
        <v>228</v>
      </c>
      <c r="T172" s="28"/>
      <c r="U172" s="36">
        <v>115</v>
      </c>
      <c r="V172" s="34" t="s">
        <v>228</v>
      </c>
      <c r="W172" s="28" t="s">
        <v>228</v>
      </c>
      <c r="X172" s="28"/>
      <c r="Y172" s="36">
        <v>116</v>
      </c>
      <c r="Z172" s="34" t="s">
        <v>228</v>
      </c>
    </row>
    <row r="173" spans="1:26" x14ac:dyDescent="0.25">
      <c r="A173" s="12"/>
      <c r="B173" s="29" t="s">
        <v>312</v>
      </c>
      <c r="C173" s="14" t="s">
        <v>228</v>
      </c>
      <c r="D173" s="14"/>
      <c r="E173" s="41">
        <v>9</v>
      </c>
      <c r="F173" s="16" t="s">
        <v>228</v>
      </c>
      <c r="G173" s="14" t="s">
        <v>228</v>
      </c>
      <c r="H173" s="14"/>
      <c r="I173" s="41">
        <v>9</v>
      </c>
      <c r="J173" s="16" t="s">
        <v>228</v>
      </c>
      <c r="K173" s="14" t="s">
        <v>228</v>
      </c>
      <c r="L173" s="16"/>
      <c r="M173" s="53" t="s">
        <v>250</v>
      </c>
      <c r="N173" s="16" t="s">
        <v>228</v>
      </c>
      <c r="O173" s="14" t="s">
        <v>228</v>
      </c>
      <c r="P173" s="14"/>
      <c r="Q173" s="41">
        <v>21</v>
      </c>
      <c r="R173" s="16" t="s">
        <v>228</v>
      </c>
      <c r="S173" s="14" t="s">
        <v>228</v>
      </c>
      <c r="T173" s="16"/>
      <c r="U173" s="53" t="s">
        <v>250</v>
      </c>
      <c r="V173" s="16" t="s">
        <v>228</v>
      </c>
      <c r="W173" s="14" t="s">
        <v>228</v>
      </c>
      <c r="X173" s="16"/>
      <c r="Y173" s="53" t="s">
        <v>250</v>
      </c>
      <c r="Z173" s="16" t="s">
        <v>228</v>
      </c>
    </row>
    <row r="174" spans="1:26" x14ac:dyDescent="0.25">
      <c r="A174" s="12"/>
      <c r="B174" s="48" t="s">
        <v>313</v>
      </c>
      <c r="C174" s="28" t="s">
        <v>228</v>
      </c>
      <c r="D174" s="28"/>
      <c r="E174" s="36">
        <v>401</v>
      </c>
      <c r="F174" s="34" t="s">
        <v>228</v>
      </c>
      <c r="G174" s="28" t="s">
        <v>228</v>
      </c>
      <c r="H174" s="28"/>
      <c r="I174" s="36">
        <v>322</v>
      </c>
      <c r="J174" s="34" t="s">
        <v>228</v>
      </c>
      <c r="K174" s="28" t="s">
        <v>228</v>
      </c>
      <c r="L174" s="34"/>
      <c r="M174" s="43" t="s">
        <v>250</v>
      </c>
      <c r="N174" s="34" t="s">
        <v>228</v>
      </c>
      <c r="O174" s="28" t="s">
        <v>228</v>
      </c>
      <c r="P174" s="28"/>
      <c r="Q174" s="36">
        <v>213</v>
      </c>
      <c r="R174" s="34" t="s">
        <v>228</v>
      </c>
      <c r="S174" s="28" t="s">
        <v>228</v>
      </c>
      <c r="T174" s="34"/>
      <c r="U174" s="43" t="s">
        <v>250</v>
      </c>
      <c r="V174" s="34" t="s">
        <v>228</v>
      </c>
      <c r="W174" s="28" t="s">
        <v>228</v>
      </c>
      <c r="X174" s="34"/>
      <c r="Y174" s="43" t="s">
        <v>250</v>
      </c>
      <c r="Z174" s="34" t="s">
        <v>228</v>
      </c>
    </row>
    <row r="175" spans="1:26" x14ac:dyDescent="0.25">
      <c r="A175" s="12"/>
      <c r="B175" s="29" t="s">
        <v>100</v>
      </c>
      <c r="C175" s="14" t="s">
        <v>228</v>
      </c>
      <c r="D175" s="14"/>
      <c r="E175" s="41">
        <v>14</v>
      </c>
      <c r="F175" s="16" t="s">
        <v>228</v>
      </c>
      <c r="G175" s="14" t="s">
        <v>228</v>
      </c>
      <c r="H175" s="14"/>
      <c r="I175" s="41">
        <v>13</v>
      </c>
      <c r="J175" s="16" t="s">
        <v>228</v>
      </c>
      <c r="K175" s="14" t="s">
        <v>228</v>
      </c>
      <c r="L175" s="16"/>
      <c r="M175" s="53" t="s">
        <v>250</v>
      </c>
      <c r="N175" s="16" t="s">
        <v>228</v>
      </c>
      <c r="O175" s="14" t="s">
        <v>228</v>
      </c>
      <c r="P175" s="14"/>
      <c r="Q175" s="41">
        <v>10</v>
      </c>
      <c r="R175" s="16" t="s">
        <v>228</v>
      </c>
      <c r="S175" s="14" t="s">
        <v>228</v>
      </c>
      <c r="T175" s="14"/>
      <c r="U175" s="41">
        <v>11</v>
      </c>
      <c r="V175" s="16" t="s">
        <v>228</v>
      </c>
      <c r="W175" s="14" t="s">
        <v>228</v>
      </c>
      <c r="X175" s="14"/>
      <c r="Y175" s="41">
        <v>11</v>
      </c>
      <c r="Z175" s="16" t="s">
        <v>228</v>
      </c>
    </row>
    <row r="176" spans="1:26" x14ac:dyDescent="0.25">
      <c r="A176" s="12"/>
      <c r="B176" s="26" t="s">
        <v>397</v>
      </c>
      <c r="C176" s="28" t="s">
        <v>228</v>
      </c>
      <c r="D176" s="28"/>
      <c r="E176" s="28"/>
      <c r="F176" s="28"/>
      <c r="G176" s="28" t="s">
        <v>228</v>
      </c>
      <c r="H176" s="28"/>
      <c r="I176" s="28"/>
      <c r="J176" s="28"/>
      <c r="K176" s="28" t="s">
        <v>228</v>
      </c>
      <c r="L176" s="28"/>
      <c r="M176" s="28"/>
      <c r="N176" s="28"/>
      <c r="O176" s="28" t="s">
        <v>228</v>
      </c>
      <c r="P176" s="28"/>
      <c r="Q176" s="28"/>
      <c r="R176" s="28"/>
      <c r="S176" s="28" t="s">
        <v>228</v>
      </c>
      <c r="T176" s="28"/>
      <c r="U176" s="28"/>
      <c r="V176" s="28"/>
      <c r="W176" s="28" t="s">
        <v>228</v>
      </c>
      <c r="X176" s="28"/>
      <c r="Y176" s="28"/>
      <c r="Z176" s="28"/>
    </row>
    <row r="177" spans="1:34" x14ac:dyDescent="0.25">
      <c r="A177" s="12"/>
      <c r="B177" s="29" t="s">
        <v>304</v>
      </c>
      <c r="C177" s="14" t="s">
        <v>228</v>
      </c>
      <c r="D177" s="14"/>
      <c r="E177" s="39">
        <v>3734</v>
      </c>
      <c r="F177" s="16" t="s">
        <v>228</v>
      </c>
      <c r="G177" s="14" t="s">
        <v>228</v>
      </c>
      <c r="H177" s="14"/>
      <c r="I177" s="39">
        <v>3462</v>
      </c>
      <c r="J177" s="16" t="s">
        <v>228</v>
      </c>
      <c r="K177" s="14" t="s">
        <v>228</v>
      </c>
      <c r="L177" s="14"/>
      <c r="M177" s="41">
        <v>290</v>
      </c>
      <c r="N177" s="16" t="s">
        <v>228</v>
      </c>
      <c r="O177" s="14" t="s">
        <v>228</v>
      </c>
      <c r="P177" s="14"/>
      <c r="Q177" s="39">
        <v>3905</v>
      </c>
      <c r="R177" s="16" t="s">
        <v>228</v>
      </c>
      <c r="S177" s="14" t="s">
        <v>228</v>
      </c>
      <c r="T177" s="14"/>
      <c r="U177" s="41">
        <v>99</v>
      </c>
      <c r="V177" s="16" t="s">
        <v>228</v>
      </c>
      <c r="W177" s="14" t="s">
        <v>228</v>
      </c>
      <c r="X177" s="16"/>
      <c r="Y177" s="53" t="s">
        <v>250</v>
      </c>
      <c r="Z177" s="16" t="s">
        <v>228</v>
      </c>
    </row>
    <row r="178" spans="1:34" x14ac:dyDescent="0.25">
      <c r="A178" s="12"/>
      <c r="B178" s="48" t="s">
        <v>395</v>
      </c>
      <c r="C178" s="28" t="s">
        <v>228</v>
      </c>
      <c r="D178" s="28"/>
      <c r="E178" s="28"/>
      <c r="F178" s="28"/>
      <c r="G178" s="28" t="s">
        <v>228</v>
      </c>
      <c r="H178" s="28"/>
      <c r="I178" s="28"/>
      <c r="J178" s="28"/>
      <c r="K178" s="28" t="s">
        <v>228</v>
      </c>
      <c r="L178" s="28"/>
      <c r="M178" s="28"/>
      <c r="N178" s="28"/>
      <c r="O178" s="28" t="s">
        <v>228</v>
      </c>
      <c r="P178" s="28"/>
      <c r="Q178" s="28"/>
      <c r="R178" s="28"/>
      <c r="S178" s="28" t="s">
        <v>228</v>
      </c>
      <c r="T178" s="28"/>
      <c r="U178" s="28"/>
      <c r="V178" s="28"/>
      <c r="W178" s="28" t="s">
        <v>228</v>
      </c>
      <c r="X178" s="28"/>
      <c r="Y178" s="28"/>
      <c r="Z178" s="28"/>
    </row>
    <row r="179" spans="1:34" x14ac:dyDescent="0.25">
      <c r="A179" s="12"/>
      <c r="B179" s="37" t="s">
        <v>306</v>
      </c>
      <c r="C179" s="14" t="s">
        <v>228</v>
      </c>
      <c r="D179" s="14"/>
      <c r="E179" s="39">
        <v>10409</v>
      </c>
      <c r="F179" s="16" t="s">
        <v>228</v>
      </c>
      <c r="G179" s="14" t="s">
        <v>228</v>
      </c>
      <c r="H179" s="14"/>
      <c r="I179" s="39">
        <v>9264</v>
      </c>
      <c r="J179" s="16" t="s">
        <v>228</v>
      </c>
      <c r="K179" s="14" t="s">
        <v>228</v>
      </c>
      <c r="L179" s="14"/>
      <c r="M179" s="41">
        <v>218</v>
      </c>
      <c r="N179" s="16" t="s">
        <v>228</v>
      </c>
      <c r="O179" s="14" t="s">
        <v>228</v>
      </c>
      <c r="P179" s="14"/>
      <c r="Q179" s="39">
        <v>20173</v>
      </c>
      <c r="R179" s="16" t="s">
        <v>228</v>
      </c>
      <c r="S179" s="14" t="s">
        <v>228</v>
      </c>
      <c r="T179" s="14"/>
      <c r="U179" s="41">
        <v>88</v>
      </c>
      <c r="V179" s="16" t="s">
        <v>228</v>
      </c>
      <c r="W179" s="14" t="s">
        <v>228</v>
      </c>
      <c r="X179" s="16"/>
      <c r="Y179" s="53" t="s">
        <v>250</v>
      </c>
      <c r="Z179" s="16" t="s">
        <v>228</v>
      </c>
    </row>
    <row r="180" spans="1:34" x14ac:dyDescent="0.25">
      <c r="A180" s="12"/>
      <c r="B180" s="30" t="s">
        <v>307</v>
      </c>
      <c r="C180" s="28" t="s">
        <v>228</v>
      </c>
      <c r="D180" s="28"/>
      <c r="E180" s="32">
        <v>6117</v>
      </c>
      <c r="F180" s="34" t="s">
        <v>228</v>
      </c>
      <c r="G180" s="28" t="s">
        <v>228</v>
      </c>
      <c r="H180" s="28"/>
      <c r="I180" s="32">
        <v>4238</v>
      </c>
      <c r="J180" s="34" t="s">
        <v>228</v>
      </c>
      <c r="K180" s="28" t="s">
        <v>228</v>
      </c>
      <c r="L180" s="28"/>
      <c r="M180" s="36">
        <v>65</v>
      </c>
      <c r="N180" s="34" t="s">
        <v>228</v>
      </c>
      <c r="O180" s="28" t="s">
        <v>228</v>
      </c>
      <c r="P180" s="28"/>
      <c r="Q180" s="32">
        <v>5579</v>
      </c>
      <c r="R180" s="34" t="s">
        <v>228</v>
      </c>
      <c r="S180" s="28" t="s">
        <v>228</v>
      </c>
      <c r="T180" s="28"/>
      <c r="U180" s="36">
        <v>37</v>
      </c>
      <c r="V180" s="34" t="s">
        <v>228</v>
      </c>
      <c r="W180" s="28" t="s">
        <v>228</v>
      </c>
      <c r="X180" s="34"/>
      <c r="Y180" s="43" t="s">
        <v>250</v>
      </c>
      <c r="Z180" s="34" t="s">
        <v>228</v>
      </c>
    </row>
    <row r="181" spans="1:34" x14ac:dyDescent="0.25">
      <c r="A181" s="12"/>
      <c r="B181" s="37" t="s">
        <v>308</v>
      </c>
      <c r="C181" s="14" t="s">
        <v>228</v>
      </c>
      <c r="D181" s="14"/>
      <c r="E181" s="39">
        <v>94508</v>
      </c>
      <c r="F181" s="16" t="s">
        <v>228</v>
      </c>
      <c r="G181" s="14" t="s">
        <v>228</v>
      </c>
      <c r="H181" s="14"/>
      <c r="I181" s="39">
        <v>75488</v>
      </c>
      <c r="J181" s="16" t="s">
        <v>228</v>
      </c>
      <c r="K181" s="14" t="s">
        <v>228</v>
      </c>
      <c r="L181" s="14"/>
      <c r="M181" s="39">
        <v>2062</v>
      </c>
      <c r="N181" s="16" t="s">
        <v>228</v>
      </c>
      <c r="O181" s="14" t="s">
        <v>228</v>
      </c>
      <c r="P181" s="14"/>
      <c r="Q181" s="39">
        <v>77726</v>
      </c>
      <c r="R181" s="16" t="s">
        <v>228</v>
      </c>
      <c r="S181" s="14" t="s">
        <v>228</v>
      </c>
      <c r="T181" s="14"/>
      <c r="U181" s="39">
        <v>1324</v>
      </c>
      <c r="V181" s="16" t="s">
        <v>228</v>
      </c>
      <c r="W181" s="14" t="s">
        <v>228</v>
      </c>
      <c r="X181" s="16"/>
      <c r="Y181" s="53" t="s">
        <v>250</v>
      </c>
      <c r="Z181" s="16" t="s">
        <v>228</v>
      </c>
    </row>
    <row r="182" spans="1:34" x14ac:dyDescent="0.25">
      <c r="A182" s="12"/>
      <c r="B182" s="48" t="s">
        <v>396</v>
      </c>
      <c r="C182" s="28" t="s">
        <v>228</v>
      </c>
      <c r="D182" s="28"/>
      <c r="E182" s="28"/>
      <c r="F182" s="28"/>
      <c r="G182" s="28" t="s">
        <v>228</v>
      </c>
      <c r="H182" s="28"/>
      <c r="I182" s="28"/>
      <c r="J182" s="28"/>
      <c r="K182" s="28" t="s">
        <v>228</v>
      </c>
      <c r="L182" s="28"/>
      <c r="M182" s="28"/>
      <c r="N182" s="28"/>
      <c r="O182" s="28" t="s">
        <v>228</v>
      </c>
      <c r="P182" s="28"/>
      <c r="Q182" s="28"/>
      <c r="R182" s="28"/>
      <c r="S182" s="28" t="s">
        <v>228</v>
      </c>
      <c r="T182" s="28"/>
      <c r="U182" s="28"/>
      <c r="V182" s="28"/>
      <c r="W182" s="28" t="s">
        <v>228</v>
      </c>
      <c r="X182" s="28"/>
      <c r="Y182" s="28"/>
      <c r="Z182" s="28"/>
    </row>
    <row r="183" spans="1:34" x14ac:dyDescent="0.25">
      <c r="A183" s="12"/>
      <c r="B183" s="37" t="s">
        <v>310</v>
      </c>
      <c r="C183" s="14" t="s">
        <v>228</v>
      </c>
      <c r="D183" s="14"/>
      <c r="E183" s="39">
        <v>13883</v>
      </c>
      <c r="F183" s="16" t="s">
        <v>228</v>
      </c>
      <c r="G183" s="14" t="s">
        <v>228</v>
      </c>
      <c r="H183" s="14"/>
      <c r="I183" s="39">
        <v>12117</v>
      </c>
      <c r="J183" s="16" t="s">
        <v>228</v>
      </c>
      <c r="K183" s="14" t="s">
        <v>228</v>
      </c>
      <c r="L183" s="14"/>
      <c r="M183" s="41">
        <v>393</v>
      </c>
      <c r="N183" s="16" t="s">
        <v>228</v>
      </c>
      <c r="O183" s="14" t="s">
        <v>228</v>
      </c>
      <c r="P183" s="14"/>
      <c r="Q183" s="39">
        <v>13121</v>
      </c>
      <c r="R183" s="16" t="s">
        <v>228</v>
      </c>
      <c r="S183" s="14" t="s">
        <v>228</v>
      </c>
      <c r="T183" s="14"/>
      <c r="U183" s="41">
        <v>208</v>
      </c>
      <c r="V183" s="16" t="s">
        <v>228</v>
      </c>
      <c r="W183" s="14" t="s">
        <v>228</v>
      </c>
      <c r="X183" s="16"/>
      <c r="Y183" s="53" t="s">
        <v>250</v>
      </c>
      <c r="Z183" s="16" t="s">
        <v>228</v>
      </c>
    </row>
    <row r="184" spans="1:34" x14ac:dyDescent="0.25">
      <c r="A184" s="12"/>
      <c r="B184" s="30" t="s">
        <v>311</v>
      </c>
      <c r="C184" s="28" t="s">
        <v>228</v>
      </c>
      <c r="D184" s="28"/>
      <c r="E184" s="32">
        <v>31327</v>
      </c>
      <c r="F184" s="34" t="s">
        <v>228</v>
      </c>
      <c r="G184" s="28" t="s">
        <v>228</v>
      </c>
      <c r="H184" s="28"/>
      <c r="I184" s="32">
        <v>26920</v>
      </c>
      <c r="J184" s="34" t="s">
        <v>228</v>
      </c>
      <c r="K184" s="28" t="s">
        <v>228</v>
      </c>
      <c r="L184" s="28"/>
      <c r="M184" s="36">
        <v>434</v>
      </c>
      <c r="N184" s="34" t="s">
        <v>228</v>
      </c>
      <c r="O184" s="28" t="s">
        <v>228</v>
      </c>
      <c r="P184" s="28"/>
      <c r="Q184" s="32">
        <v>27755</v>
      </c>
      <c r="R184" s="34" t="s">
        <v>228</v>
      </c>
      <c r="S184" s="28" t="s">
        <v>228</v>
      </c>
      <c r="T184" s="28"/>
      <c r="U184" s="36">
        <v>557</v>
      </c>
      <c r="V184" s="34" t="s">
        <v>228</v>
      </c>
      <c r="W184" s="28" t="s">
        <v>228</v>
      </c>
      <c r="X184" s="34"/>
      <c r="Y184" s="43" t="s">
        <v>250</v>
      </c>
      <c r="Z184" s="34" t="s">
        <v>228</v>
      </c>
    </row>
    <row r="185" spans="1:34" x14ac:dyDescent="0.25">
      <c r="A185" s="12"/>
      <c r="B185" s="29" t="s">
        <v>312</v>
      </c>
      <c r="C185" s="14" t="s">
        <v>228</v>
      </c>
      <c r="D185" s="14"/>
      <c r="E185" s="41">
        <v>84</v>
      </c>
      <c r="F185" s="16" t="s">
        <v>228</v>
      </c>
      <c r="G185" s="14" t="s">
        <v>228</v>
      </c>
      <c r="H185" s="14"/>
      <c r="I185" s="41">
        <v>84</v>
      </c>
      <c r="J185" s="16" t="s">
        <v>228</v>
      </c>
      <c r="K185" s="14" t="s">
        <v>228</v>
      </c>
      <c r="L185" s="14"/>
      <c r="M185" s="41">
        <v>9</v>
      </c>
      <c r="N185" s="16" t="s">
        <v>228</v>
      </c>
      <c r="O185" s="14" t="s">
        <v>228</v>
      </c>
      <c r="P185" s="14"/>
      <c r="Q185" s="41">
        <v>134</v>
      </c>
      <c r="R185" s="16" t="s">
        <v>228</v>
      </c>
      <c r="S185" s="14" t="s">
        <v>228</v>
      </c>
      <c r="T185" s="14"/>
      <c r="U185" s="41">
        <v>3</v>
      </c>
      <c r="V185" s="16" t="s">
        <v>228</v>
      </c>
      <c r="W185" s="14" t="s">
        <v>228</v>
      </c>
      <c r="X185" s="16"/>
      <c r="Y185" s="53" t="s">
        <v>250</v>
      </c>
      <c r="Z185" s="16" t="s">
        <v>228</v>
      </c>
    </row>
    <row r="186" spans="1:34" x14ac:dyDescent="0.25">
      <c r="A186" s="12"/>
      <c r="B186" s="48" t="s">
        <v>313</v>
      </c>
      <c r="C186" s="28" t="s">
        <v>228</v>
      </c>
      <c r="D186" s="34"/>
      <c r="E186" s="43" t="s">
        <v>250</v>
      </c>
      <c r="F186" s="34" t="s">
        <v>228</v>
      </c>
      <c r="G186" s="28" t="s">
        <v>228</v>
      </c>
      <c r="H186" s="34"/>
      <c r="I186" s="43" t="s">
        <v>250</v>
      </c>
      <c r="J186" s="34" t="s">
        <v>228</v>
      </c>
      <c r="K186" s="28" t="s">
        <v>228</v>
      </c>
      <c r="L186" s="34"/>
      <c r="M186" s="43" t="s">
        <v>250</v>
      </c>
      <c r="N186" s="34" t="s">
        <v>228</v>
      </c>
      <c r="O186" s="28" t="s">
        <v>228</v>
      </c>
      <c r="P186" s="28"/>
      <c r="Q186" s="36">
        <v>2</v>
      </c>
      <c r="R186" s="34" t="s">
        <v>228</v>
      </c>
      <c r="S186" s="28" t="s">
        <v>228</v>
      </c>
      <c r="T186" s="34"/>
      <c r="U186" s="43" t="s">
        <v>250</v>
      </c>
      <c r="V186" s="34" t="s">
        <v>228</v>
      </c>
      <c r="W186" s="28" t="s">
        <v>228</v>
      </c>
      <c r="X186" s="34"/>
      <c r="Y186" s="43" t="s">
        <v>250</v>
      </c>
      <c r="Z186" s="34" t="s">
        <v>228</v>
      </c>
    </row>
    <row r="187" spans="1:34" ht="15.75" thickBot="1" x14ac:dyDescent="0.3">
      <c r="A187" s="12"/>
      <c r="B187" s="29" t="s">
        <v>100</v>
      </c>
      <c r="C187" s="14" t="s">
        <v>228</v>
      </c>
      <c r="D187" s="14"/>
      <c r="E187" s="41">
        <v>861</v>
      </c>
      <c r="F187" s="16" t="s">
        <v>228</v>
      </c>
      <c r="G187" s="14" t="s">
        <v>228</v>
      </c>
      <c r="H187" s="14"/>
      <c r="I187" s="41">
        <v>618</v>
      </c>
      <c r="J187" s="16" t="s">
        <v>228</v>
      </c>
      <c r="K187" s="14" t="s">
        <v>228</v>
      </c>
      <c r="L187" s="16"/>
      <c r="M187" s="53" t="s">
        <v>250</v>
      </c>
      <c r="N187" s="16" t="s">
        <v>228</v>
      </c>
      <c r="O187" s="14" t="s">
        <v>228</v>
      </c>
      <c r="P187" s="14"/>
      <c r="Q187" s="41">
        <v>539</v>
      </c>
      <c r="R187" s="16" t="s">
        <v>228</v>
      </c>
      <c r="S187" s="14" t="s">
        <v>228</v>
      </c>
      <c r="T187" s="14"/>
      <c r="U187" s="41">
        <v>17</v>
      </c>
      <c r="V187" s="16" t="s">
        <v>228</v>
      </c>
      <c r="W187" s="14" t="s">
        <v>228</v>
      </c>
      <c r="X187" s="16"/>
      <c r="Y187" s="53" t="s">
        <v>250</v>
      </c>
      <c r="Z187" s="16" t="s">
        <v>228</v>
      </c>
    </row>
    <row r="188" spans="1:34" x14ac:dyDescent="0.25">
      <c r="A188" s="12"/>
      <c r="B188" s="44"/>
      <c r="C188" s="44" t="s">
        <v>228</v>
      </c>
      <c r="D188" s="45"/>
      <c r="E188" s="45"/>
      <c r="F188" s="44"/>
      <c r="G188" s="44" t="s">
        <v>228</v>
      </c>
      <c r="H188" s="45"/>
      <c r="I188" s="45"/>
      <c r="J188" s="44"/>
      <c r="K188" s="44" t="s">
        <v>228</v>
      </c>
      <c r="L188" s="45"/>
      <c r="M188" s="45"/>
      <c r="N188" s="44"/>
      <c r="O188" s="44" t="s">
        <v>228</v>
      </c>
      <c r="P188" s="45"/>
      <c r="Q188" s="45"/>
      <c r="R188" s="44"/>
      <c r="S188" s="44" t="s">
        <v>228</v>
      </c>
      <c r="T188" s="45"/>
      <c r="U188" s="45"/>
      <c r="V188" s="44"/>
      <c r="W188" s="44" t="s">
        <v>228</v>
      </c>
      <c r="X188" s="45"/>
      <c r="Y188" s="45"/>
      <c r="Z188" s="44"/>
    </row>
    <row r="189" spans="1:34" ht="15.75" thickBot="1" x14ac:dyDescent="0.3">
      <c r="A189" s="12"/>
      <c r="B189" s="48" t="s">
        <v>133</v>
      </c>
      <c r="C189" s="49" t="s">
        <v>228</v>
      </c>
      <c r="D189" s="28" t="s">
        <v>240</v>
      </c>
      <c r="E189" s="32">
        <v>180639</v>
      </c>
      <c r="F189" s="34" t="s">
        <v>228</v>
      </c>
      <c r="G189" s="49" t="s">
        <v>228</v>
      </c>
      <c r="H189" s="28" t="s">
        <v>240</v>
      </c>
      <c r="I189" s="32">
        <v>149883</v>
      </c>
      <c r="J189" s="34" t="s">
        <v>228</v>
      </c>
      <c r="K189" s="49" t="s">
        <v>228</v>
      </c>
      <c r="L189" s="28" t="s">
        <v>240</v>
      </c>
      <c r="M189" s="32">
        <v>3471</v>
      </c>
      <c r="N189" s="34" t="s">
        <v>228</v>
      </c>
      <c r="O189" s="49" t="s">
        <v>228</v>
      </c>
      <c r="P189" s="28" t="s">
        <v>240</v>
      </c>
      <c r="Q189" s="32">
        <v>169324</v>
      </c>
      <c r="R189" s="34" t="s">
        <v>228</v>
      </c>
      <c r="S189" s="49" t="s">
        <v>228</v>
      </c>
      <c r="T189" s="28" t="s">
        <v>240</v>
      </c>
      <c r="U189" s="32">
        <v>3291</v>
      </c>
      <c r="V189" s="34" t="s">
        <v>228</v>
      </c>
      <c r="W189" s="49" t="s">
        <v>228</v>
      </c>
      <c r="X189" s="28" t="s">
        <v>240</v>
      </c>
      <c r="Y189" s="36">
        <v>958</v>
      </c>
      <c r="Z189" s="34" t="s">
        <v>228</v>
      </c>
    </row>
    <row r="190" spans="1:34" ht="15.75" thickTop="1" x14ac:dyDescent="0.25">
      <c r="A190" s="12"/>
      <c r="B190" s="44"/>
      <c r="C190" s="44" t="s">
        <v>228</v>
      </c>
      <c r="D190" s="47"/>
      <c r="E190" s="47"/>
      <c r="F190" s="44"/>
      <c r="G190" s="44" t="s">
        <v>228</v>
      </c>
      <c r="H190" s="47"/>
      <c r="I190" s="47"/>
      <c r="J190" s="44"/>
      <c r="K190" s="44" t="s">
        <v>228</v>
      </c>
      <c r="L190" s="47"/>
      <c r="M190" s="47"/>
      <c r="N190" s="44"/>
      <c r="O190" s="44" t="s">
        <v>228</v>
      </c>
      <c r="P190" s="47"/>
      <c r="Q190" s="47"/>
      <c r="R190" s="44"/>
      <c r="S190" s="44" t="s">
        <v>228</v>
      </c>
      <c r="T190" s="47"/>
      <c r="U190" s="47"/>
      <c r="V190" s="44"/>
      <c r="W190" s="44" t="s">
        <v>228</v>
      </c>
      <c r="X190" s="47"/>
      <c r="Y190" s="47"/>
      <c r="Z190" s="44"/>
    </row>
    <row r="191" spans="1:34" x14ac:dyDescent="0.25">
      <c r="A191" s="12"/>
      <c r="B191" s="20" t="s">
        <v>401</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c r="AH191" s="20"/>
    </row>
    <row r="192" spans="1:34" x14ac:dyDescent="0.25">
      <c r="A192" s="12"/>
      <c r="B192" s="21" t="s">
        <v>402</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row>
    <row r="193" spans="1:34" x14ac:dyDescent="0.25">
      <c r="A193" s="12"/>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c r="AG193" s="22"/>
      <c r="AH193" s="22"/>
    </row>
    <row r="194" spans="1:34" x14ac:dyDescent="0.25">
      <c r="A194" s="12"/>
      <c r="B194" s="21" t="s">
        <v>403</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c r="AG194" s="21"/>
      <c r="AH194" s="21"/>
    </row>
    <row r="195" spans="1:34" ht="15.75" x14ac:dyDescent="0.25">
      <c r="A195" s="12"/>
      <c r="B195" s="65"/>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c r="AA195" s="65"/>
      <c r="AB195" s="65"/>
      <c r="AC195" s="65"/>
      <c r="AD195" s="65"/>
      <c r="AE195" s="65"/>
      <c r="AF195" s="65"/>
      <c r="AG195" s="65"/>
      <c r="AH195" s="65"/>
    </row>
    <row r="196" spans="1:34" x14ac:dyDescent="0.25">
      <c r="A196" s="12"/>
      <c r="B196" s="14"/>
      <c r="C196" s="14"/>
      <c r="D196" s="14"/>
      <c r="E196" s="14"/>
      <c r="F196" s="14"/>
      <c r="G196" s="14"/>
      <c r="H196" s="14"/>
      <c r="I196" s="14"/>
      <c r="J196" s="14"/>
      <c r="K196" s="14"/>
      <c r="L196" s="14"/>
      <c r="M196" s="14"/>
      <c r="N196" s="14"/>
    </row>
    <row r="197" spans="1:34" x14ac:dyDescent="0.25">
      <c r="A197" s="12"/>
      <c r="B197" s="54"/>
      <c r="C197" s="54" t="s">
        <v>228</v>
      </c>
      <c r="D197" s="55" t="s">
        <v>404</v>
      </c>
      <c r="E197" s="55"/>
      <c r="F197" s="54"/>
      <c r="G197" s="54" t="s">
        <v>228</v>
      </c>
      <c r="H197" s="55" t="s">
        <v>408</v>
      </c>
      <c r="I197" s="55"/>
      <c r="J197" s="54"/>
      <c r="K197" s="54" t="s">
        <v>228</v>
      </c>
      <c r="L197" s="55" t="s">
        <v>133</v>
      </c>
      <c r="M197" s="55"/>
      <c r="N197" s="54"/>
    </row>
    <row r="198" spans="1:34" x14ac:dyDescent="0.25">
      <c r="A198" s="12"/>
      <c r="B198" s="54"/>
      <c r="C198" s="54"/>
      <c r="D198" s="55" t="s">
        <v>405</v>
      </c>
      <c r="E198" s="55"/>
      <c r="F198" s="54"/>
      <c r="G198" s="54"/>
      <c r="H198" s="55" t="s">
        <v>405</v>
      </c>
      <c r="I198" s="55"/>
      <c r="J198" s="54"/>
      <c r="K198" s="54"/>
      <c r="L198" s="55" t="s">
        <v>404</v>
      </c>
      <c r="M198" s="55"/>
      <c r="N198" s="54"/>
    </row>
    <row r="199" spans="1:34" x14ac:dyDescent="0.25">
      <c r="A199" s="12"/>
      <c r="B199" s="54"/>
      <c r="C199" s="54"/>
      <c r="D199" s="55" t="s">
        <v>406</v>
      </c>
      <c r="E199" s="55"/>
      <c r="F199" s="54"/>
      <c r="G199" s="54"/>
      <c r="H199" s="55" t="s">
        <v>406</v>
      </c>
      <c r="I199" s="55"/>
      <c r="J199" s="54"/>
      <c r="K199" s="54"/>
      <c r="L199" s="55"/>
      <c r="M199" s="55"/>
      <c r="N199" s="54"/>
    </row>
    <row r="200" spans="1:34" ht="15.75" thickBot="1" x14ac:dyDescent="0.3">
      <c r="A200" s="12"/>
      <c r="B200" s="54"/>
      <c r="C200" s="54"/>
      <c r="D200" s="56" t="s">
        <v>407</v>
      </c>
      <c r="E200" s="56"/>
      <c r="F200" s="54"/>
      <c r="G200" s="54"/>
      <c r="H200" s="56" t="s">
        <v>407</v>
      </c>
      <c r="I200" s="56"/>
      <c r="J200" s="54"/>
      <c r="K200" s="54"/>
      <c r="L200" s="56"/>
      <c r="M200" s="56"/>
      <c r="N200" s="54"/>
    </row>
    <row r="201" spans="1:34" x14ac:dyDescent="0.25">
      <c r="A201" s="12"/>
      <c r="B201" s="24"/>
      <c r="C201" s="24" t="s">
        <v>228</v>
      </c>
      <c r="D201" s="57" t="s">
        <v>236</v>
      </c>
      <c r="E201" s="57"/>
      <c r="F201" s="57"/>
      <c r="G201" s="57"/>
      <c r="H201" s="57"/>
      <c r="I201" s="57"/>
      <c r="J201" s="57"/>
      <c r="K201" s="57"/>
      <c r="L201" s="57"/>
      <c r="M201" s="57"/>
      <c r="N201" s="24"/>
    </row>
    <row r="202" spans="1:34" x14ac:dyDescent="0.25">
      <c r="A202" s="12"/>
      <c r="B202" s="63" t="s">
        <v>237</v>
      </c>
      <c r="C202" s="28" t="s">
        <v>228</v>
      </c>
      <c r="D202" s="28"/>
      <c r="E202" s="28"/>
      <c r="F202" s="28"/>
      <c r="G202" s="28" t="s">
        <v>228</v>
      </c>
      <c r="H202" s="28"/>
      <c r="I202" s="28"/>
      <c r="J202" s="28"/>
      <c r="K202" s="28" t="s">
        <v>228</v>
      </c>
      <c r="L202" s="28"/>
      <c r="M202" s="28"/>
      <c r="N202" s="28"/>
    </row>
    <row r="203" spans="1:34" x14ac:dyDescent="0.25">
      <c r="A203" s="12"/>
      <c r="B203" s="59" t="s">
        <v>304</v>
      </c>
      <c r="C203" s="14" t="s">
        <v>228</v>
      </c>
      <c r="D203" s="14"/>
      <c r="E203" s="14"/>
      <c r="F203" s="14"/>
      <c r="G203" s="14" t="s">
        <v>228</v>
      </c>
      <c r="H203" s="14"/>
      <c r="I203" s="14"/>
      <c r="J203" s="14"/>
      <c r="K203" s="14" t="s">
        <v>228</v>
      </c>
      <c r="L203" s="14"/>
      <c r="M203" s="14"/>
      <c r="N203" s="14"/>
    </row>
    <row r="204" spans="1:34" x14ac:dyDescent="0.25">
      <c r="A204" s="12"/>
      <c r="B204" s="30" t="s">
        <v>409</v>
      </c>
      <c r="C204" s="28" t="s">
        <v>228</v>
      </c>
      <c r="D204" s="28" t="s">
        <v>240</v>
      </c>
      <c r="E204" s="36">
        <v>20</v>
      </c>
      <c r="F204" s="34" t="s">
        <v>228</v>
      </c>
      <c r="G204" s="28" t="s">
        <v>228</v>
      </c>
      <c r="H204" s="34" t="s">
        <v>240</v>
      </c>
      <c r="I204" s="43" t="s">
        <v>250</v>
      </c>
      <c r="J204" s="34" t="s">
        <v>228</v>
      </c>
      <c r="K204" s="28" t="s">
        <v>228</v>
      </c>
      <c r="L204" s="28" t="s">
        <v>240</v>
      </c>
      <c r="M204" s="36">
        <v>20</v>
      </c>
      <c r="N204" s="34" t="s">
        <v>228</v>
      </c>
    </row>
    <row r="205" spans="1:34" x14ac:dyDescent="0.25">
      <c r="A205" s="12"/>
      <c r="B205" s="37" t="s">
        <v>410</v>
      </c>
      <c r="C205" s="14" t="s">
        <v>228</v>
      </c>
      <c r="D205" s="16"/>
      <c r="E205" s="53" t="s">
        <v>250</v>
      </c>
      <c r="F205" s="16" t="s">
        <v>228</v>
      </c>
      <c r="G205" s="14" t="s">
        <v>228</v>
      </c>
      <c r="H205" s="14"/>
      <c r="I205" s="41">
        <v>869</v>
      </c>
      <c r="J205" s="16" t="s">
        <v>228</v>
      </c>
      <c r="K205" s="14" t="s">
        <v>228</v>
      </c>
      <c r="L205" s="14"/>
      <c r="M205" s="41">
        <v>869</v>
      </c>
      <c r="N205" s="16" t="s">
        <v>228</v>
      </c>
    </row>
    <row r="206" spans="1:34" x14ac:dyDescent="0.25">
      <c r="A206" s="12"/>
      <c r="B206" s="58" t="s">
        <v>305</v>
      </c>
      <c r="C206" s="28" t="s">
        <v>228</v>
      </c>
      <c r="D206" s="28"/>
      <c r="E206" s="28"/>
      <c r="F206" s="28"/>
      <c r="G206" s="28" t="s">
        <v>228</v>
      </c>
      <c r="H206" s="28"/>
      <c r="I206" s="28"/>
      <c r="J206" s="28"/>
      <c r="K206" s="28" t="s">
        <v>228</v>
      </c>
      <c r="L206" s="28"/>
      <c r="M206" s="28"/>
      <c r="N206" s="28"/>
    </row>
    <row r="207" spans="1:34" x14ac:dyDescent="0.25">
      <c r="A207" s="12"/>
      <c r="B207" s="29" t="s">
        <v>306</v>
      </c>
      <c r="C207" s="14" t="s">
        <v>228</v>
      </c>
      <c r="D207" s="14"/>
      <c r="E207" s="14"/>
      <c r="F207" s="14"/>
      <c r="G207" s="14" t="s">
        <v>228</v>
      </c>
      <c r="H207" s="14"/>
      <c r="I207" s="14"/>
      <c r="J207" s="14"/>
      <c r="K207" s="14" t="s">
        <v>228</v>
      </c>
      <c r="L207" s="14"/>
      <c r="M207" s="14"/>
      <c r="N207" s="14"/>
    </row>
    <row r="208" spans="1:34" x14ac:dyDescent="0.25">
      <c r="A208" s="12"/>
      <c r="B208" s="30" t="s">
        <v>409</v>
      </c>
      <c r="C208" s="28" t="s">
        <v>228</v>
      </c>
      <c r="D208" s="28"/>
      <c r="E208" s="36">
        <v>272</v>
      </c>
      <c r="F208" s="34" t="s">
        <v>228</v>
      </c>
      <c r="G208" s="28" t="s">
        <v>228</v>
      </c>
      <c r="H208" s="28"/>
      <c r="I208" s="32">
        <v>3409</v>
      </c>
      <c r="J208" s="34" t="s">
        <v>228</v>
      </c>
      <c r="K208" s="28" t="s">
        <v>228</v>
      </c>
      <c r="L208" s="28"/>
      <c r="M208" s="32">
        <v>3681</v>
      </c>
      <c r="N208" s="34" t="s">
        <v>228</v>
      </c>
    </row>
    <row r="209" spans="1:14" x14ac:dyDescent="0.25">
      <c r="A209" s="12"/>
      <c r="B209" s="37" t="s">
        <v>410</v>
      </c>
      <c r="C209" s="14" t="s">
        <v>228</v>
      </c>
      <c r="D209" s="14"/>
      <c r="E209" s="41">
        <v>355</v>
      </c>
      <c r="F209" s="16" t="s">
        <v>228</v>
      </c>
      <c r="G209" s="14" t="s">
        <v>228</v>
      </c>
      <c r="H209" s="16"/>
      <c r="I209" s="53" t="s">
        <v>250</v>
      </c>
      <c r="J209" s="16" t="s">
        <v>228</v>
      </c>
      <c r="K209" s="14" t="s">
        <v>228</v>
      </c>
      <c r="L209" s="14"/>
      <c r="M209" s="41">
        <v>355</v>
      </c>
      <c r="N209" s="16" t="s">
        <v>228</v>
      </c>
    </row>
    <row r="210" spans="1:14" x14ac:dyDescent="0.25">
      <c r="A210" s="12"/>
      <c r="B210" s="48" t="s">
        <v>307</v>
      </c>
      <c r="C210" s="28" t="s">
        <v>228</v>
      </c>
      <c r="D210" s="28"/>
      <c r="E210" s="28"/>
      <c r="F210" s="28"/>
      <c r="G210" s="28" t="s">
        <v>228</v>
      </c>
      <c r="H210" s="28"/>
      <c r="I210" s="28"/>
      <c r="J210" s="28"/>
      <c r="K210" s="28" t="s">
        <v>228</v>
      </c>
      <c r="L210" s="28"/>
      <c r="M210" s="28"/>
      <c r="N210" s="28"/>
    </row>
    <row r="211" spans="1:14" x14ac:dyDescent="0.25">
      <c r="A211" s="12"/>
      <c r="B211" s="37" t="s">
        <v>410</v>
      </c>
      <c r="C211" s="14" t="s">
        <v>228</v>
      </c>
      <c r="D211" s="16"/>
      <c r="E211" s="53" t="s">
        <v>250</v>
      </c>
      <c r="F211" s="16" t="s">
        <v>228</v>
      </c>
      <c r="G211" s="14" t="s">
        <v>228</v>
      </c>
      <c r="H211" s="14"/>
      <c r="I211" s="39">
        <v>2365</v>
      </c>
      <c r="J211" s="16" t="s">
        <v>228</v>
      </c>
      <c r="K211" s="14" t="s">
        <v>228</v>
      </c>
      <c r="L211" s="14"/>
      <c r="M211" s="39">
        <v>2365</v>
      </c>
      <c r="N211" s="16" t="s">
        <v>228</v>
      </c>
    </row>
    <row r="212" spans="1:14" x14ac:dyDescent="0.25">
      <c r="A212" s="12"/>
      <c r="B212" s="48" t="s">
        <v>308</v>
      </c>
      <c r="C212" s="28" t="s">
        <v>228</v>
      </c>
      <c r="D212" s="28"/>
      <c r="E212" s="28"/>
      <c r="F212" s="28"/>
      <c r="G212" s="28" t="s">
        <v>228</v>
      </c>
      <c r="H212" s="28"/>
      <c r="I212" s="28"/>
      <c r="J212" s="28"/>
      <c r="K212" s="28" t="s">
        <v>228</v>
      </c>
      <c r="L212" s="28"/>
      <c r="M212" s="28"/>
      <c r="N212" s="28"/>
    </row>
    <row r="213" spans="1:14" x14ac:dyDescent="0.25">
      <c r="A213" s="12"/>
      <c r="B213" s="37" t="s">
        <v>409</v>
      </c>
      <c r="C213" s="14" t="s">
        <v>228</v>
      </c>
      <c r="D213" s="14"/>
      <c r="E213" s="39">
        <v>16569</v>
      </c>
      <c r="F213" s="16" t="s">
        <v>228</v>
      </c>
      <c r="G213" s="14" t="s">
        <v>228</v>
      </c>
      <c r="H213" s="14"/>
      <c r="I213" s="39">
        <v>11208</v>
      </c>
      <c r="J213" s="16" t="s">
        <v>228</v>
      </c>
      <c r="K213" s="14" t="s">
        <v>228</v>
      </c>
      <c r="L213" s="14"/>
      <c r="M213" s="39">
        <v>27777</v>
      </c>
      <c r="N213" s="16" t="s">
        <v>228</v>
      </c>
    </row>
    <row r="214" spans="1:14" x14ac:dyDescent="0.25">
      <c r="A214" s="12"/>
      <c r="B214" s="30" t="s">
        <v>410</v>
      </c>
      <c r="C214" s="28" t="s">
        <v>228</v>
      </c>
      <c r="D214" s="28"/>
      <c r="E214" s="36">
        <v>680</v>
      </c>
      <c r="F214" s="34" t="s">
        <v>228</v>
      </c>
      <c r="G214" s="28" t="s">
        <v>228</v>
      </c>
      <c r="H214" s="34"/>
      <c r="I214" s="43" t="s">
        <v>250</v>
      </c>
      <c r="J214" s="34" t="s">
        <v>228</v>
      </c>
      <c r="K214" s="28" t="s">
        <v>228</v>
      </c>
      <c r="L214" s="28"/>
      <c r="M214" s="36">
        <v>680</v>
      </c>
      <c r="N214" s="34" t="s">
        <v>228</v>
      </c>
    </row>
    <row r="215" spans="1:14" x14ac:dyDescent="0.25">
      <c r="A215" s="12"/>
      <c r="B215" s="37" t="s">
        <v>411</v>
      </c>
      <c r="C215" s="14" t="s">
        <v>228</v>
      </c>
      <c r="D215" s="16"/>
      <c r="E215" s="53" t="s">
        <v>250</v>
      </c>
      <c r="F215" s="16" t="s">
        <v>228</v>
      </c>
      <c r="G215" s="14" t="s">
        <v>228</v>
      </c>
      <c r="H215" s="14"/>
      <c r="I215" s="41">
        <v>649</v>
      </c>
      <c r="J215" s="16" t="s">
        <v>228</v>
      </c>
      <c r="K215" s="14" t="s">
        <v>228</v>
      </c>
      <c r="L215" s="14"/>
      <c r="M215" s="41">
        <v>649</v>
      </c>
      <c r="N215" s="16" t="s">
        <v>228</v>
      </c>
    </row>
    <row r="216" spans="1:14" x14ac:dyDescent="0.25">
      <c r="A216" s="12"/>
      <c r="B216" s="58" t="s">
        <v>309</v>
      </c>
      <c r="C216" s="28" t="s">
        <v>228</v>
      </c>
      <c r="D216" s="28"/>
      <c r="E216" s="28"/>
      <c r="F216" s="28"/>
      <c r="G216" s="28" t="s">
        <v>228</v>
      </c>
      <c r="H216" s="28"/>
      <c r="I216" s="28"/>
      <c r="J216" s="28"/>
      <c r="K216" s="28" t="s">
        <v>228</v>
      </c>
      <c r="L216" s="28"/>
      <c r="M216" s="28"/>
      <c r="N216" s="28"/>
    </row>
    <row r="217" spans="1:14" x14ac:dyDescent="0.25">
      <c r="A217" s="12"/>
      <c r="B217" s="29" t="s">
        <v>310</v>
      </c>
      <c r="C217" s="14" t="s">
        <v>228</v>
      </c>
      <c r="D217" s="14"/>
      <c r="E217" s="14"/>
      <c r="F217" s="14"/>
      <c r="G217" s="14" t="s">
        <v>228</v>
      </c>
      <c r="H217" s="14"/>
      <c r="I217" s="14"/>
      <c r="J217" s="14"/>
      <c r="K217" s="14" t="s">
        <v>228</v>
      </c>
      <c r="L217" s="14"/>
      <c r="M217" s="14"/>
      <c r="N217" s="14"/>
    </row>
    <row r="218" spans="1:14" x14ac:dyDescent="0.25">
      <c r="A218" s="12"/>
      <c r="B218" s="30" t="s">
        <v>409</v>
      </c>
      <c r="C218" s="28" t="s">
        <v>228</v>
      </c>
      <c r="D218" s="28"/>
      <c r="E218" s="32">
        <v>4280</v>
      </c>
      <c r="F218" s="34" t="s">
        <v>228</v>
      </c>
      <c r="G218" s="28" t="s">
        <v>228</v>
      </c>
      <c r="H218" s="34"/>
      <c r="I218" s="43" t="s">
        <v>250</v>
      </c>
      <c r="J218" s="34" t="s">
        <v>228</v>
      </c>
      <c r="K218" s="28" t="s">
        <v>228</v>
      </c>
      <c r="L218" s="28"/>
      <c r="M218" s="32">
        <v>4280</v>
      </c>
      <c r="N218" s="34" t="s">
        <v>228</v>
      </c>
    </row>
    <row r="219" spans="1:14" x14ac:dyDescent="0.25">
      <c r="A219" s="12"/>
      <c r="B219" s="29" t="s">
        <v>311</v>
      </c>
      <c r="C219" s="14" t="s">
        <v>228</v>
      </c>
      <c r="D219" s="14"/>
      <c r="E219" s="14"/>
      <c r="F219" s="14"/>
      <c r="G219" s="14" t="s">
        <v>228</v>
      </c>
      <c r="H219" s="14"/>
      <c r="I219" s="14"/>
      <c r="J219" s="14"/>
      <c r="K219" s="14" t="s">
        <v>228</v>
      </c>
      <c r="L219" s="14"/>
      <c r="M219" s="14"/>
      <c r="N219" s="14"/>
    </row>
    <row r="220" spans="1:14" x14ac:dyDescent="0.25">
      <c r="A220" s="12"/>
      <c r="B220" s="30" t="s">
        <v>409</v>
      </c>
      <c r="C220" s="28" t="s">
        <v>228</v>
      </c>
      <c r="D220" s="28"/>
      <c r="E220" s="32">
        <v>10170</v>
      </c>
      <c r="F220" s="34" t="s">
        <v>228</v>
      </c>
      <c r="G220" s="28" t="s">
        <v>228</v>
      </c>
      <c r="H220" s="34"/>
      <c r="I220" s="43" t="s">
        <v>250</v>
      </c>
      <c r="J220" s="34" t="s">
        <v>228</v>
      </c>
      <c r="K220" s="28" t="s">
        <v>228</v>
      </c>
      <c r="L220" s="28"/>
      <c r="M220" s="32">
        <v>10170</v>
      </c>
      <c r="N220" s="34" t="s">
        <v>228</v>
      </c>
    </row>
    <row r="221" spans="1:14" x14ac:dyDescent="0.25">
      <c r="A221" s="12"/>
      <c r="B221" s="59" t="s">
        <v>312</v>
      </c>
      <c r="C221" s="14" t="s">
        <v>228</v>
      </c>
      <c r="D221" s="14"/>
      <c r="E221" s="14"/>
      <c r="F221" s="14"/>
      <c r="G221" s="14" t="s">
        <v>228</v>
      </c>
      <c r="H221" s="14"/>
      <c r="I221" s="14"/>
      <c r="J221" s="14"/>
      <c r="K221" s="14" t="s">
        <v>228</v>
      </c>
      <c r="L221" s="14"/>
      <c r="M221" s="14"/>
      <c r="N221" s="14"/>
    </row>
    <row r="222" spans="1:14" ht="15.75" thickBot="1" x14ac:dyDescent="0.3">
      <c r="A222" s="12"/>
      <c r="B222" s="30" t="s">
        <v>409</v>
      </c>
      <c r="C222" s="28" t="s">
        <v>228</v>
      </c>
      <c r="D222" s="28"/>
      <c r="E222" s="36">
        <v>43</v>
      </c>
      <c r="F222" s="34" t="s">
        <v>228</v>
      </c>
      <c r="G222" s="28" t="s">
        <v>228</v>
      </c>
      <c r="H222" s="34"/>
      <c r="I222" s="43" t="s">
        <v>250</v>
      </c>
      <c r="J222" s="34" t="s">
        <v>228</v>
      </c>
      <c r="K222" s="28" t="s">
        <v>228</v>
      </c>
      <c r="L222" s="28"/>
      <c r="M222" s="36">
        <v>43</v>
      </c>
      <c r="N222" s="34" t="s">
        <v>228</v>
      </c>
    </row>
    <row r="223" spans="1:14" x14ac:dyDescent="0.25">
      <c r="A223" s="12"/>
      <c r="B223" s="44"/>
      <c r="C223" s="44" t="s">
        <v>228</v>
      </c>
      <c r="D223" s="45"/>
      <c r="E223" s="45"/>
      <c r="F223" s="44"/>
      <c r="G223" s="44" t="s">
        <v>228</v>
      </c>
      <c r="H223" s="45"/>
      <c r="I223" s="45"/>
      <c r="J223" s="44"/>
      <c r="K223" s="44" t="s">
        <v>228</v>
      </c>
      <c r="L223" s="45"/>
      <c r="M223" s="45"/>
      <c r="N223" s="44"/>
    </row>
    <row r="224" spans="1:14" ht="15.75" thickBot="1" x14ac:dyDescent="0.3">
      <c r="A224" s="12"/>
      <c r="B224" s="29" t="s">
        <v>412</v>
      </c>
      <c r="C224" s="24" t="s">
        <v>228</v>
      </c>
      <c r="D224" s="14" t="s">
        <v>240</v>
      </c>
      <c r="E224" s="39">
        <v>32389</v>
      </c>
      <c r="F224" s="16" t="s">
        <v>228</v>
      </c>
      <c r="G224" s="24" t="s">
        <v>228</v>
      </c>
      <c r="H224" s="14" t="s">
        <v>240</v>
      </c>
      <c r="I224" s="39">
        <v>18500</v>
      </c>
      <c r="J224" s="16" t="s">
        <v>228</v>
      </c>
      <c r="K224" s="24" t="s">
        <v>228</v>
      </c>
      <c r="L224" s="14" t="s">
        <v>240</v>
      </c>
      <c r="M224" s="39">
        <v>50889</v>
      </c>
      <c r="N224" s="16" t="s">
        <v>228</v>
      </c>
    </row>
    <row r="225" spans="1:34" ht="15.75" thickTop="1" x14ac:dyDescent="0.25">
      <c r="A225" s="12"/>
      <c r="B225" s="44"/>
      <c r="C225" s="44" t="s">
        <v>228</v>
      </c>
      <c r="D225" s="47"/>
      <c r="E225" s="47"/>
      <c r="F225" s="44"/>
      <c r="G225" s="44" t="s">
        <v>228</v>
      </c>
      <c r="H225" s="47"/>
      <c r="I225" s="47"/>
      <c r="J225" s="44"/>
      <c r="K225" s="44" t="s">
        <v>228</v>
      </c>
      <c r="L225" s="47"/>
      <c r="M225" s="47"/>
      <c r="N225" s="44"/>
    </row>
    <row r="226" spans="1:34" ht="15.75" x14ac:dyDescent="0.25">
      <c r="A226" s="12"/>
      <c r="B226" s="65"/>
      <c r="C226" s="65"/>
      <c r="D226" s="65"/>
      <c r="E226" s="65"/>
      <c r="F226" s="65"/>
      <c r="G226" s="65"/>
      <c r="H226" s="65"/>
      <c r="I226" s="65"/>
      <c r="J226" s="65"/>
      <c r="K226" s="65"/>
      <c r="L226" s="65"/>
      <c r="M226" s="65"/>
      <c r="N226" s="65"/>
      <c r="O226" s="65"/>
      <c r="P226" s="65"/>
      <c r="Q226" s="65"/>
      <c r="R226" s="65"/>
      <c r="S226" s="65"/>
      <c r="T226" s="65"/>
      <c r="U226" s="65"/>
      <c r="V226" s="65"/>
      <c r="W226" s="65"/>
      <c r="X226" s="65"/>
      <c r="Y226" s="65"/>
      <c r="Z226" s="65"/>
      <c r="AA226" s="65"/>
      <c r="AB226" s="65"/>
      <c r="AC226" s="65"/>
      <c r="AD226" s="65"/>
      <c r="AE226" s="65"/>
      <c r="AF226" s="65"/>
      <c r="AG226" s="65"/>
      <c r="AH226" s="65"/>
    </row>
    <row r="227" spans="1:34" x14ac:dyDescent="0.25">
      <c r="A227" s="12"/>
      <c r="B227" s="14"/>
      <c r="C227" s="14"/>
      <c r="D227" s="14"/>
      <c r="E227" s="14"/>
      <c r="F227" s="14"/>
      <c r="G227" s="14"/>
      <c r="H227" s="14"/>
      <c r="I227" s="14"/>
      <c r="J227" s="14"/>
      <c r="K227" s="14"/>
      <c r="L227" s="14"/>
      <c r="M227" s="14"/>
      <c r="N227" s="14"/>
    </row>
    <row r="228" spans="1:34" x14ac:dyDescent="0.25">
      <c r="A228" s="12"/>
      <c r="B228" s="54"/>
      <c r="C228" s="54" t="s">
        <v>228</v>
      </c>
      <c r="D228" s="55" t="s">
        <v>404</v>
      </c>
      <c r="E228" s="55"/>
      <c r="F228" s="54"/>
      <c r="G228" s="54" t="s">
        <v>228</v>
      </c>
      <c r="H228" s="55" t="s">
        <v>408</v>
      </c>
      <c r="I228" s="55"/>
      <c r="J228" s="54"/>
      <c r="K228" s="54" t="s">
        <v>228</v>
      </c>
      <c r="L228" s="55" t="s">
        <v>133</v>
      </c>
      <c r="M228" s="55"/>
      <c r="N228" s="54"/>
    </row>
    <row r="229" spans="1:34" x14ac:dyDescent="0.25">
      <c r="A229" s="12"/>
      <c r="B229" s="54"/>
      <c r="C229" s="54"/>
      <c r="D229" s="55" t="s">
        <v>405</v>
      </c>
      <c r="E229" s="55"/>
      <c r="F229" s="54"/>
      <c r="G229" s="54"/>
      <c r="H229" s="55" t="s">
        <v>405</v>
      </c>
      <c r="I229" s="55"/>
      <c r="J229" s="54"/>
      <c r="K229" s="54"/>
      <c r="L229" s="55" t="s">
        <v>404</v>
      </c>
      <c r="M229" s="55"/>
      <c r="N229" s="54"/>
    </row>
    <row r="230" spans="1:34" x14ac:dyDescent="0.25">
      <c r="A230" s="12"/>
      <c r="B230" s="54"/>
      <c r="C230" s="54"/>
      <c r="D230" s="55" t="s">
        <v>406</v>
      </c>
      <c r="E230" s="55"/>
      <c r="F230" s="54"/>
      <c r="G230" s="54"/>
      <c r="H230" s="55" t="s">
        <v>406</v>
      </c>
      <c r="I230" s="55"/>
      <c r="J230" s="54"/>
      <c r="K230" s="54"/>
      <c r="L230" s="55"/>
      <c r="M230" s="55"/>
      <c r="N230" s="54"/>
    </row>
    <row r="231" spans="1:34" ht="15.75" thickBot="1" x14ac:dyDescent="0.3">
      <c r="A231" s="12"/>
      <c r="B231" s="54"/>
      <c r="C231" s="54"/>
      <c r="D231" s="56" t="s">
        <v>407</v>
      </c>
      <c r="E231" s="56"/>
      <c r="F231" s="54"/>
      <c r="G231" s="54"/>
      <c r="H231" s="56" t="s">
        <v>407</v>
      </c>
      <c r="I231" s="56"/>
      <c r="J231" s="54"/>
      <c r="K231" s="54"/>
      <c r="L231" s="56"/>
      <c r="M231" s="56"/>
      <c r="N231" s="54"/>
    </row>
    <row r="232" spans="1:34" x14ac:dyDescent="0.25">
      <c r="A232" s="12"/>
      <c r="B232" s="24"/>
      <c r="C232" s="24" t="s">
        <v>228</v>
      </c>
      <c r="D232" s="57" t="s">
        <v>236</v>
      </c>
      <c r="E232" s="57"/>
      <c r="F232" s="57"/>
      <c r="G232" s="57"/>
      <c r="H232" s="57"/>
      <c r="I232" s="57"/>
      <c r="J232" s="57"/>
      <c r="K232" s="57"/>
      <c r="L232" s="57"/>
      <c r="M232" s="57"/>
      <c r="N232" s="24"/>
    </row>
    <row r="233" spans="1:34" x14ac:dyDescent="0.25">
      <c r="A233" s="12"/>
      <c r="B233" s="63" t="s">
        <v>256</v>
      </c>
      <c r="C233" s="28" t="s">
        <v>228</v>
      </c>
      <c r="D233" s="28"/>
      <c r="E233" s="28"/>
      <c r="F233" s="28"/>
      <c r="G233" s="28" t="s">
        <v>228</v>
      </c>
      <c r="H233" s="28"/>
      <c r="I233" s="28"/>
      <c r="J233" s="28"/>
      <c r="K233" s="28" t="s">
        <v>228</v>
      </c>
      <c r="L233" s="28"/>
      <c r="M233" s="28"/>
      <c r="N233" s="28"/>
    </row>
    <row r="234" spans="1:34" x14ac:dyDescent="0.25">
      <c r="A234" s="12"/>
      <c r="B234" s="59" t="s">
        <v>304</v>
      </c>
      <c r="C234" s="14" t="s">
        <v>228</v>
      </c>
      <c r="D234" s="14"/>
      <c r="E234" s="14"/>
      <c r="F234" s="14"/>
      <c r="G234" s="14" t="s">
        <v>228</v>
      </c>
      <c r="H234" s="14"/>
      <c r="I234" s="14"/>
      <c r="J234" s="14"/>
      <c r="K234" s="14" t="s">
        <v>228</v>
      </c>
      <c r="L234" s="14"/>
      <c r="M234" s="14"/>
      <c r="N234" s="14"/>
    </row>
    <row r="235" spans="1:34" x14ac:dyDescent="0.25">
      <c r="A235" s="12"/>
      <c r="B235" s="30" t="s">
        <v>409</v>
      </c>
      <c r="C235" s="28" t="s">
        <v>228</v>
      </c>
      <c r="D235" s="28" t="s">
        <v>240</v>
      </c>
      <c r="E235" s="32">
        <v>1933</v>
      </c>
      <c r="F235" s="34" t="s">
        <v>228</v>
      </c>
      <c r="G235" s="28" t="s">
        <v>228</v>
      </c>
      <c r="H235" s="34" t="s">
        <v>240</v>
      </c>
      <c r="I235" s="43" t="s">
        <v>250</v>
      </c>
      <c r="J235" s="34" t="s">
        <v>228</v>
      </c>
      <c r="K235" s="28" t="s">
        <v>228</v>
      </c>
      <c r="L235" s="28" t="s">
        <v>240</v>
      </c>
      <c r="M235" s="32">
        <v>1933</v>
      </c>
      <c r="N235" s="34" t="s">
        <v>228</v>
      </c>
    </row>
    <row r="236" spans="1:34" x14ac:dyDescent="0.25">
      <c r="A236" s="12"/>
      <c r="B236" s="37" t="s">
        <v>410</v>
      </c>
      <c r="C236" s="14" t="s">
        <v>228</v>
      </c>
      <c r="D236" s="16"/>
      <c r="E236" s="53" t="s">
        <v>250</v>
      </c>
      <c r="F236" s="16" t="s">
        <v>228</v>
      </c>
      <c r="G236" s="14" t="s">
        <v>228</v>
      </c>
      <c r="H236" s="14"/>
      <c r="I236" s="41">
        <v>869</v>
      </c>
      <c r="J236" s="16" t="s">
        <v>228</v>
      </c>
      <c r="K236" s="14" t="s">
        <v>228</v>
      </c>
      <c r="L236" s="14"/>
      <c r="M236" s="41">
        <v>869</v>
      </c>
      <c r="N236" s="16" t="s">
        <v>228</v>
      </c>
    </row>
    <row r="237" spans="1:34" x14ac:dyDescent="0.25">
      <c r="A237" s="12"/>
      <c r="B237" s="58" t="s">
        <v>305</v>
      </c>
      <c r="C237" s="28" t="s">
        <v>228</v>
      </c>
      <c r="D237" s="28"/>
      <c r="E237" s="28"/>
      <c r="F237" s="28"/>
      <c r="G237" s="28" t="s">
        <v>228</v>
      </c>
      <c r="H237" s="28"/>
      <c r="I237" s="28"/>
      <c r="J237" s="28"/>
      <c r="K237" s="28" t="s">
        <v>228</v>
      </c>
      <c r="L237" s="28"/>
      <c r="M237" s="28"/>
      <c r="N237" s="28"/>
    </row>
    <row r="238" spans="1:34" x14ac:dyDescent="0.25">
      <c r="A238" s="12"/>
      <c r="B238" s="29" t="s">
        <v>306</v>
      </c>
      <c r="C238" s="14" t="s">
        <v>228</v>
      </c>
      <c r="D238" s="14"/>
      <c r="E238" s="14"/>
      <c r="F238" s="14"/>
      <c r="G238" s="14" t="s">
        <v>228</v>
      </c>
      <c r="H238" s="14"/>
      <c r="I238" s="14"/>
      <c r="J238" s="14"/>
      <c r="K238" s="14" t="s">
        <v>228</v>
      </c>
      <c r="L238" s="14"/>
      <c r="M238" s="14"/>
      <c r="N238" s="14"/>
    </row>
    <row r="239" spans="1:34" x14ac:dyDescent="0.25">
      <c r="A239" s="12"/>
      <c r="B239" s="30" t="s">
        <v>409</v>
      </c>
      <c r="C239" s="28" t="s">
        <v>228</v>
      </c>
      <c r="D239" s="28"/>
      <c r="E239" s="36">
        <v>275</v>
      </c>
      <c r="F239" s="34" t="s">
        <v>228</v>
      </c>
      <c r="G239" s="28" t="s">
        <v>228</v>
      </c>
      <c r="H239" s="28"/>
      <c r="I239" s="32">
        <v>6345</v>
      </c>
      <c r="J239" s="34" t="s">
        <v>228</v>
      </c>
      <c r="K239" s="28" t="s">
        <v>228</v>
      </c>
      <c r="L239" s="28"/>
      <c r="M239" s="32">
        <v>6620</v>
      </c>
      <c r="N239" s="34" t="s">
        <v>228</v>
      </c>
    </row>
    <row r="240" spans="1:34" x14ac:dyDescent="0.25">
      <c r="A240" s="12"/>
      <c r="B240" s="37" t="s">
        <v>410</v>
      </c>
      <c r="C240" s="14" t="s">
        <v>228</v>
      </c>
      <c r="D240" s="14"/>
      <c r="E240" s="41">
        <v>499</v>
      </c>
      <c r="F240" s="16" t="s">
        <v>228</v>
      </c>
      <c r="G240" s="14" t="s">
        <v>228</v>
      </c>
      <c r="H240" s="16"/>
      <c r="I240" s="53" t="s">
        <v>250</v>
      </c>
      <c r="J240" s="16" t="s">
        <v>228</v>
      </c>
      <c r="K240" s="14" t="s">
        <v>228</v>
      </c>
      <c r="L240" s="14"/>
      <c r="M240" s="41">
        <v>499</v>
      </c>
      <c r="N240" s="16" t="s">
        <v>228</v>
      </c>
    </row>
    <row r="241" spans="1:14" x14ac:dyDescent="0.25">
      <c r="A241" s="12"/>
      <c r="B241" s="48" t="s">
        <v>307</v>
      </c>
      <c r="C241" s="28" t="s">
        <v>228</v>
      </c>
      <c r="D241" s="28"/>
      <c r="E241" s="28"/>
      <c r="F241" s="28"/>
      <c r="G241" s="28" t="s">
        <v>228</v>
      </c>
      <c r="H241" s="28"/>
      <c r="I241" s="28"/>
      <c r="J241" s="28"/>
      <c r="K241" s="28" t="s">
        <v>228</v>
      </c>
      <c r="L241" s="28"/>
      <c r="M241" s="28"/>
      <c r="N241" s="28"/>
    </row>
    <row r="242" spans="1:14" x14ac:dyDescent="0.25">
      <c r="A242" s="12"/>
      <c r="B242" s="37" t="s">
        <v>409</v>
      </c>
      <c r="C242" s="14" t="s">
        <v>228</v>
      </c>
      <c r="D242" s="14"/>
      <c r="E242" s="41">
        <v>150</v>
      </c>
      <c r="F242" s="16" t="s">
        <v>228</v>
      </c>
      <c r="G242" s="14" t="s">
        <v>228</v>
      </c>
      <c r="H242" s="16"/>
      <c r="I242" s="53" t="s">
        <v>250</v>
      </c>
      <c r="J242" s="16" t="s">
        <v>228</v>
      </c>
      <c r="K242" s="14" t="s">
        <v>228</v>
      </c>
      <c r="L242" s="14"/>
      <c r="M242" s="41">
        <v>150</v>
      </c>
      <c r="N242" s="16" t="s">
        <v>228</v>
      </c>
    </row>
    <row r="243" spans="1:14" x14ac:dyDescent="0.25">
      <c r="A243" s="12"/>
      <c r="B243" s="30" t="s">
        <v>410</v>
      </c>
      <c r="C243" s="28" t="s">
        <v>228</v>
      </c>
      <c r="D243" s="34"/>
      <c r="E243" s="43" t="s">
        <v>250</v>
      </c>
      <c r="F243" s="34" t="s">
        <v>228</v>
      </c>
      <c r="G243" s="28" t="s">
        <v>228</v>
      </c>
      <c r="H243" s="28"/>
      <c r="I243" s="32">
        <v>2365</v>
      </c>
      <c r="J243" s="34" t="s">
        <v>228</v>
      </c>
      <c r="K243" s="28" t="s">
        <v>228</v>
      </c>
      <c r="L243" s="28"/>
      <c r="M243" s="32">
        <v>2365</v>
      </c>
      <c r="N243" s="34" t="s">
        <v>228</v>
      </c>
    </row>
    <row r="244" spans="1:14" x14ac:dyDescent="0.25">
      <c r="A244" s="12"/>
      <c r="B244" s="29" t="s">
        <v>308</v>
      </c>
      <c r="C244" s="14" t="s">
        <v>228</v>
      </c>
      <c r="D244" s="14"/>
      <c r="E244" s="14"/>
      <c r="F244" s="14"/>
      <c r="G244" s="14" t="s">
        <v>228</v>
      </c>
      <c r="H244" s="14"/>
      <c r="I244" s="14"/>
      <c r="J244" s="14"/>
      <c r="K244" s="14" t="s">
        <v>228</v>
      </c>
      <c r="L244" s="14"/>
      <c r="M244" s="14"/>
      <c r="N244" s="14"/>
    </row>
    <row r="245" spans="1:14" x14ac:dyDescent="0.25">
      <c r="A245" s="12"/>
      <c r="B245" s="30" t="s">
        <v>409</v>
      </c>
      <c r="C245" s="28" t="s">
        <v>228</v>
      </c>
      <c r="D245" s="28"/>
      <c r="E245" s="32">
        <v>22457</v>
      </c>
      <c r="F245" s="34" t="s">
        <v>228</v>
      </c>
      <c r="G245" s="28" t="s">
        <v>228</v>
      </c>
      <c r="H245" s="28"/>
      <c r="I245" s="32">
        <v>21235</v>
      </c>
      <c r="J245" s="34" t="s">
        <v>228</v>
      </c>
      <c r="K245" s="28" t="s">
        <v>228</v>
      </c>
      <c r="L245" s="28"/>
      <c r="M245" s="32">
        <v>43692</v>
      </c>
      <c r="N245" s="34" t="s">
        <v>228</v>
      </c>
    </row>
    <row r="246" spans="1:14" x14ac:dyDescent="0.25">
      <c r="A246" s="12"/>
      <c r="B246" s="37" t="s">
        <v>410</v>
      </c>
      <c r="C246" s="14" t="s">
        <v>228</v>
      </c>
      <c r="D246" s="14"/>
      <c r="E246" s="41">
        <v>691</v>
      </c>
      <c r="F246" s="16" t="s">
        <v>228</v>
      </c>
      <c r="G246" s="14" t="s">
        <v>228</v>
      </c>
      <c r="H246" s="16"/>
      <c r="I246" s="53" t="s">
        <v>250</v>
      </c>
      <c r="J246" s="16" t="s">
        <v>228</v>
      </c>
      <c r="K246" s="14" t="s">
        <v>228</v>
      </c>
      <c r="L246" s="14"/>
      <c r="M246" s="41">
        <v>691</v>
      </c>
      <c r="N246" s="16" t="s">
        <v>228</v>
      </c>
    </row>
    <row r="247" spans="1:14" x14ac:dyDescent="0.25">
      <c r="A247" s="12"/>
      <c r="B247" s="30" t="s">
        <v>411</v>
      </c>
      <c r="C247" s="28" t="s">
        <v>228</v>
      </c>
      <c r="D247" s="28"/>
      <c r="E247" s="32">
        <v>2439</v>
      </c>
      <c r="F247" s="34" t="s">
        <v>228</v>
      </c>
      <c r="G247" s="28" t="s">
        <v>228</v>
      </c>
      <c r="H247" s="28"/>
      <c r="I247" s="32">
        <v>1489</v>
      </c>
      <c r="J247" s="34" t="s">
        <v>228</v>
      </c>
      <c r="K247" s="28" t="s">
        <v>228</v>
      </c>
      <c r="L247" s="28"/>
      <c r="M247" s="32">
        <v>3928</v>
      </c>
      <c r="N247" s="34" t="s">
        <v>228</v>
      </c>
    </row>
    <row r="248" spans="1:14" x14ac:dyDescent="0.25">
      <c r="A248" s="12"/>
      <c r="B248" s="59" t="s">
        <v>309</v>
      </c>
      <c r="C248" s="14" t="s">
        <v>228</v>
      </c>
      <c r="D248" s="14"/>
      <c r="E248" s="14"/>
      <c r="F248" s="14"/>
      <c r="G248" s="14" t="s">
        <v>228</v>
      </c>
      <c r="H248" s="14"/>
      <c r="I248" s="14"/>
      <c r="J248" s="14"/>
      <c r="K248" s="14" t="s">
        <v>228</v>
      </c>
      <c r="L248" s="14"/>
      <c r="M248" s="14"/>
      <c r="N248" s="14"/>
    </row>
    <row r="249" spans="1:14" x14ac:dyDescent="0.25">
      <c r="A249" s="12"/>
      <c r="B249" s="48" t="s">
        <v>310</v>
      </c>
      <c r="C249" s="28" t="s">
        <v>228</v>
      </c>
      <c r="D249" s="28"/>
      <c r="E249" s="28"/>
      <c r="F249" s="28"/>
      <c r="G249" s="28" t="s">
        <v>228</v>
      </c>
      <c r="H249" s="28"/>
      <c r="I249" s="28"/>
      <c r="J249" s="28"/>
      <c r="K249" s="28" t="s">
        <v>228</v>
      </c>
      <c r="L249" s="28"/>
      <c r="M249" s="28"/>
      <c r="N249" s="28"/>
    </row>
    <row r="250" spans="1:14" x14ac:dyDescent="0.25">
      <c r="A250" s="12"/>
      <c r="B250" s="37" t="s">
        <v>409</v>
      </c>
      <c r="C250" s="14" t="s">
        <v>228</v>
      </c>
      <c r="D250" s="14"/>
      <c r="E250" s="39">
        <v>4354</v>
      </c>
      <c r="F250" s="16" t="s">
        <v>228</v>
      </c>
      <c r="G250" s="14" t="s">
        <v>228</v>
      </c>
      <c r="H250" s="14"/>
      <c r="I250" s="39">
        <v>6655</v>
      </c>
      <c r="J250" s="16" t="s">
        <v>228</v>
      </c>
      <c r="K250" s="14" t="s">
        <v>228</v>
      </c>
      <c r="L250" s="14"/>
      <c r="M250" s="39">
        <v>11009</v>
      </c>
      <c r="N250" s="16" t="s">
        <v>228</v>
      </c>
    </row>
    <row r="251" spans="1:14" x14ac:dyDescent="0.25">
      <c r="A251" s="12"/>
      <c r="B251" s="30" t="s">
        <v>411</v>
      </c>
      <c r="C251" s="28" t="s">
        <v>228</v>
      </c>
      <c r="D251" s="28"/>
      <c r="E251" s="36">
        <v>641</v>
      </c>
      <c r="F251" s="34" t="s">
        <v>228</v>
      </c>
      <c r="G251" s="28" t="s">
        <v>228</v>
      </c>
      <c r="H251" s="34"/>
      <c r="I251" s="43" t="s">
        <v>250</v>
      </c>
      <c r="J251" s="34" t="s">
        <v>228</v>
      </c>
      <c r="K251" s="28" t="s">
        <v>228</v>
      </c>
      <c r="L251" s="28"/>
      <c r="M251" s="36">
        <v>641</v>
      </c>
      <c r="N251" s="34" t="s">
        <v>228</v>
      </c>
    </row>
    <row r="252" spans="1:14" x14ac:dyDescent="0.25">
      <c r="A252" s="12"/>
      <c r="B252" s="29" t="s">
        <v>311</v>
      </c>
      <c r="C252" s="14" t="s">
        <v>228</v>
      </c>
      <c r="D252" s="14"/>
      <c r="E252" s="14"/>
      <c r="F252" s="14"/>
      <c r="G252" s="14" t="s">
        <v>228</v>
      </c>
      <c r="H252" s="14"/>
      <c r="I252" s="14"/>
      <c r="J252" s="14"/>
      <c r="K252" s="14" t="s">
        <v>228</v>
      </c>
      <c r="L252" s="14"/>
      <c r="M252" s="14"/>
      <c r="N252" s="14"/>
    </row>
    <row r="253" spans="1:14" x14ac:dyDescent="0.25">
      <c r="A253" s="12"/>
      <c r="B253" s="30" t="s">
        <v>409</v>
      </c>
      <c r="C253" s="28" t="s">
        <v>228</v>
      </c>
      <c r="D253" s="28"/>
      <c r="E253" s="32">
        <v>10312</v>
      </c>
      <c r="F253" s="34" t="s">
        <v>228</v>
      </c>
      <c r="G253" s="28" t="s">
        <v>228</v>
      </c>
      <c r="H253" s="28"/>
      <c r="I253" s="32">
        <v>7958</v>
      </c>
      <c r="J253" s="34" t="s">
        <v>228</v>
      </c>
      <c r="K253" s="28" t="s">
        <v>228</v>
      </c>
      <c r="L253" s="28"/>
      <c r="M253" s="32">
        <v>18270</v>
      </c>
      <c r="N253" s="34" t="s">
        <v>228</v>
      </c>
    </row>
    <row r="254" spans="1:14" x14ac:dyDescent="0.25">
      <c r="A254" s="12"/>
      <c r="B254" s="59" t="s">
        <v>312</v>
      </c>
      <c r="C254" s="14" t="s">
        <v>228</v>
      </c>
      <c r="D254" s="14"/>
      <c r="E254" s="14"/>
      <c r="F254" s="14"/>
      <c r="G254" s="14" t="s">
        <v>228</v>
      </c>
      <c r="H254" s="14"/>
      <c r="I254" s="14"/>
      <c r="J254" s="14"/>
      <c r="K254" s="14" t="s">
        <v>228</v>
      </c>
      <c r="L254" s="14"/>
      <c r="M254" s="14"/>
      <c r="N254" s="14"/>
    </row>
    <row r="255" spans="1:14" x14ac:dyDescent="0.25">
      <c r="A255" s="12"/>
      <c r="B255" s="30" t="s">
        <v>409</v>
      </c>
      <c r="C255" s="28" t="s">
        <v>228</v>
      </c>
      <c r="D255" s="28"/>
      <c r="E255" s="36">
        <v>84</v>
      </c>
      <c r="F255" s="34" t="s">
        <v>228</v>
      </c>
      <c r="G255" s="28" t="s">
        <v>228</v>
      </c>
      <c r="H255" s="34"/>
      <c r="I255" s="43" t="s">
        <v>250</v>
      </c>
      <c r="J255" s="34" t="s">
        <v>228</v>
      </c>
      <c r="K255" s="28" t="s">
        <v>228</v>
      </c>
      <c r="L255" s="28"/>
      <c r="M255" s="36">
        <v>84</v>
      </c>
      <c r="N255" s="34" t="s">
        <v>228</v>
      </c>
    </row>
    <row r="256" spans="1:14" x14ac:dyDescent="0.25">
      <c r="A256" s="12"/>
      <c r="B256" s="59" t="s">
        <v>100</v>
      </c>
      <c r="C256" s="14" t="s">
        <v>228</v>
      </c>
      <c r="D256" s="14"/>
      <c r="E256" s="14"/>
      <c r="F256" s="14"/>
      <c r="G256" s="14" t="s">
        <v>228</v>
      </c>
      <c r="H256" s="14"/>
      <c r="I256" s="14"/>
      <c r="J256" s="14"/>
      <c r="K256" s="14" t="s">
        <v>228</v>
      </c>
      <c r="L256" s="14"/>
      <c r="M256" s="14"/>
      <c r="N256" s="14"/>
    </row>
    <row r="257" spans="1:34" ht="15.75" thickBot="1" x14ac:dyDescent="0.3">
      <c r="A257" s="12"/>
      <c r="B257" s="30" t="s">
        <v>409</v>
      </c>
      <c r="C257" s="28" t="s">
        <v>228</v>
      </c>
      <c r="D257" s="28"/>
      <c r="E257" s="36">
        <v>511</v>
      </c>
      <c r="F257" s="34" t="s">
        <v>228</v>
      </c>
      <c r="G257" s="28" t="s">
        <v>228</v>
      </c>
      <c r="H257" s="34"/>
      <c r="I257" s="43" t="s">
        <v>250</v>
      </c>
      <c r="J257" s="34" t="s">
        <v>228</v>
      </c>
      <c r="K257" s="28" t="s">
        <v>228</v>
      </c>
      <c r="L257" s="28"/>
      <c r="M257" s="36">
        <v>511</v>
      </c>
      <c r="N257" s="34" t="s">
        <v>228</v>
      </c>
    </row>
    <row r="258" spans="1:34" x14ac:dyDescent="0.25">
      <c r="A258" s="12"/>
      <c r="B258" s="44"/>
      <c r="C258" s="44" t="s">
        <v>228</v>
      </c>
      <c r="D258" s="45"/>
      <c r="E258" s="45"/>
      <c r="F258" s="44"/>
      <c r="G258" s="44" t="s">
        <v>228</v>
      </c>
      <c r="H258" s="45"/>
      <c r="I258" s="45"/>
      <c r="J258" s="44"/>
      <c r="K258" s="44" t="s">
        <v>228</v>
      </c>
      <c r="L258" s="45"/>
      <c r="M258" s="45"/>
      <c r="N258" s="44"/>
    </row>
    <row r="259" spans="1:34" ht="15.75" thickBot="1" x14ac:dyDescent="0.3">
      <c r="A259" s="12"/>
      <c r="B259" s="29" t="s">
        <v>412</v>
      </c>
      <c r="C259" s="24" t="s">
        <v>228</v>
      </c>
      <c r="D259" s="14" t="s">
        <v>240</v>
      </c>
      <c r="E259" s="39">
        <v>44346</v>
      </c>
      <c r="F259" s="16" t="s">
        <v>228</v>
      </c>
      <c r="G259" s="24" t="s">
        <v>228</v>
      </c>
      <c r="H259" s="14" t="s">
        <v>240</v>
      </c>
      <c r="I259" s="39">
        <v>46916</v>
      </c>
      <c r="J259" s="16" t="s">
        <v>228</v>
      </c>
      <c r="K259" s="24" t="s">
        <v>228</v>
      </c>
      <c r="L259" s="14" t="s">
        <v>240</v>
      </c>
      <c r="M259" s="39">
        <v>91262</v>
      </c>
      <c r="N259" s="16" t="s">
        <v>228</v>
      </c>
    </row>
    <row r="260" spans="1:34" ht="15.75" thickTop="1" x14ac:dyDescent="0.25">
      <c r="A260" s="12"/>
      <c r="B260" s="44"/>
      <c r="C260" s="44" t="s">
        <v>228</v>
      </c>
      <c r="D260" s="47"/>
      <c r="E260" s="47"/>
      <c r="F260" s="44"/>
      <c r="G260" s="44" t="s">
        <v>228</v>
      </c>
      <c r="H260" s="47"/>
      <c r="I260" s="47"/>
      <c r="J260" s="44"/>
      <c r="K260" s="44" t="s">
        <v>228</v>
      </c>
      <c r="L260" s="47"/>
      <c r="M260" s="47"/>
      <c r="N260" s="44"/>
    </row>
    <row r="261" spans="1:34" x14ac:dyDescent="0.25">
      <c r="A261" s="12"/>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c r="AB261" s="22"/>
      <c r="AC261" s="22"/>
      <c r="AD261" s="22"/>
      <c r="AE261" s="22"/>
      <c r="AF261" s="22"/>
      <c r="AG261" s="22"/>
      <c r="AH261" s="22"/>
    </row>
    <row r="262" spans="1:34" x14ac:dyDescent="0.25">
      <c r="A262" s="12"/>
      <c r="B262" s="21" t="s">
        <v>413</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c r="AE262" s="21"/>
      <c r="AF262" s="21"/>
      <c r="AG262" s="21"/>
      <c r="AH262" s="21"/>
    </row>
    <row r="263" spans="1:34" ht="25.5" customHeight="1" x14ac:dyDescent="0.25">
      <c r="A263" s="12"/>
      <c r="B263" s="21" t="s">
        <v>414</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c r="AA263" s="21"/>
      <c r="AB263" s="21"/>
      <c r="AC263" s="21"/>
      <c r="AD263" s="21"/>
      <c r="AE263" s="21"/>
      <c r="AF263" s="21"/>
      <c r="AG263" s="21"/>
      <c r="AH263" s="21"/>
    </row>
    <row r="264" spans="1:34" x14ac:dyDescent="0.25">
      <c r="A264" s="12"/>
      <c r="B264" s="21" t="s">
        <v>415</v>
      </c>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c r="AA264" s="21"/>
      <c r="AB264" s="21"/>
      <c r="AC264" s="21"/>
      <c r="AD264" s="21"/>
      <c r="AE264" s="21"/>
      <c r="AF264" s="21"/>
      <c r="AG264" s="21"/>
      <c r="AH264" s="21"/>
    </row>
    <row r="265" spans="1:34" x14ac:dyDescent="0.25">
      <c r="A265" s="12"/>
      <c r="B265" s="21" t="s">
        <v>416</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c r="AB265" s="21"/>
      <c r="AC265" s="21"/>
      <c r="AD265" s="21"/>
      <c r="AE265" s="21"/>
      <c r="AF265" s="21"/>
      <c r="AG265" s="21"/>
      <c r="AH265" s="21"/>
    </row>
    <row r="266" spans="1:34" ht="15.75" x14ac:dyDescent="0.25">
      <c r="A266" s="12"/>
      <c r="B266" s="65"/>
      <c r="C266" s="65"/>
      <c r="D266" s="65"/>
      <c r="E266" s="65"/>
      <c r="F266" s="65"/>
      <c r="G266" s="65"/>
      <c r="H266" s="65"/>
      <c r="I266" s="65"/>
      <c r="J266" s="65"/>
      <c r="K266" s="65"/>
      <c r="L266" s="65"/>
      <c r="M266" s="65"/>
      <c r="N266" s="65"/>
      <c r="O266" s="65"/>
      <c r="P266" s="65"/>
      <c r="Q266" s="65"/>
      <c r="R266" s="65"/>
      <c r="S266" s="65"/>
      <c r="T266" s="65"/>
      <c r="U266" s="65"/>
      <c r="V266" s="65"/>
      <c r="W266" s="65"/>
      <c r="X266" s="65"/>
      <c r="Y266" s="65"/>
      <c r="Z266" s="65"/>
      <c r="AA266" s="65"/>
      <c r="AB266" s="65"/>
      <c r="AC266" s="65"/>
      <c r="AD266" s="65"/>
      <c r="AE266" s="65"/>
      <c r="AF266" s="65"/>
      <c r="AG266" s="65"/>
      <c r="AH266" s="65"/>
    </row>
    <row r="267" spans="1:34" x14ac:dyDescent="0.25">
      <c r="A267" s="12"/>
      <c r="B267" s="14"/>
      <c r="C267" s="14"/>
      <c r="D267" s="14"/>
      <c r="E267" s="14"/>
      <c r="F267" s="14"/>
      <c r="G267" s="14"/>
      <c r="H267" s="14"/>
      <c r="I267" s="14"/>
      <c r="J267" s="14"/>
      <c r="K267" s="14"/>
      <c r="L267" s="14"/>
      <c r="M267" s="14"/>
      <c r="N267" s="14"/>
    </row>
    <row r="268" spans="1:34" x14ac:dyDescent="0.25">
      <c r="A268" s="12"/>
      <c r="B268" s="54"/>
      <c r="C268" s="54" t="s">
        <v>228</v>
      </c>
      <c r="D268" s="55" t="s">
        <v>404</v>
      </c>
      <c r="E268" s="55"/>
      <c r="F268" s="54"/>
      <c r="G268" s="54" t="s">
        <v>228</v>
      </c>
      <c r="H268" s="55" t="s">
        <v>408</v>
      </c>
      <c r="I268" s="55"/>
      <c r="J268" s="54"/>
      <c r="K268" s="54" t="s">
        <v>228</v>
      </c>
      <c r="L268" s="55" t="s">
        <v>133</v>
      </c>
      <c r="M268" s="55"/>
      <c r="N268" s="54"/>
    </row>
    <row r="269" spans="1:34" x14ac:dyDescent="0.25">
      <c r="A269" s="12"/>
      <c r="B269" s="54"/>
      <c r="C269" s="54"/>
      <c r="D269" s="55" t="s">
        <v>405</v>
      </c>
      <c r="E269" s="55"/>
      <c r="F269" s="54"/>
      <c r="G269" s="54"/>
      <c r="H269" s="55" t="s">
        <v>405</v>
      </c>
      <c r="I269" s="55"/>
      <c r="J269" s="54"/>
      <c r="K269" s="54"/>
      <c r="L269" s="55" t="s">
        <v>404</v>
      </c>
      <c r="M269" s="55"/>
      <c r="N269" s="54"/>
    </row>
    <row r="270" spans="1:34" x14ac:dyDescent="0.25">
      <c r="A270" s="12"/>
      <c r="B270" s="54"/>
      <c r="C270" s="54"/>
      <c r="D270" s="55" t="s">
        <v>406</v>
      </c>
      <c r="E270" s="55"/>
      <c r="F270" s="54"/>
      <c r="G270" s="54"/>
      <c r="H270" s="55" t="s">
        <v>406</v>
      </c>
      <c r="I270" s="55"/>
      <c r="J270" s="54"/>
      <c r="K270" s="54"/>
      <c r="L270" s="55"/>
      <c r="M270" s="55"/>
      <c r="N270" s="54"/>
    </row>
    <row r="271" spans="1:34" ht="15.75" thickBot="1" x14ac:dyDescent="0.3">
      <c r="A271" s="12"/>
      <c r="B271" s="54"/>
      <c r="C271" s="54"/>
      <c r="D271" s="56" t="s">
        <v>407</v>
      </c>
      <c r="E271" s="56"/>
      <c r="F271" s="54"/>
      <c r="G271" s="54"/>
      <c r="H271" s="56" t="s">
        <v>407</v>
      </c>
      <c r="I271" s="56"/>
      <c r="J271" s="54"/>
      <c r="K271" s="54"/>
      <c r="L271" s="56"/>
      <c r="M271" s="56"/>
      <c r="N271" s="54"/>
    </row>
    <row r="272" spans="1:34" x14ac:dyDescent="0.25">
      <c r="A272" s="12"/>
      <c r="B272" s="24"/>
      <c r="C272" s="24" t="s">
        <v>228</v>
      </c>
      <c r="D272" s="57" t="s">
        <v>236</v>
      </c>
      <c r="E272" s="57"/>
      <c r="F272" s="57"/>
      <c r="G272" s="57"/>
      <c r="H272" s="57"/>
      <c r="I272" s="57"/>
      <c r="J272" s="57"/>
      <c r="K272" s="57"/>
      <c r="L272" s="57"/>
      <c r="M272" s="57"/>
      <c r="N272" s="24"/>
    </row>
    <row r="273" spans="1:34" x14ac:dyDescent="0.25">
      <c r="A273" s="12"/>
      <c r="B273" s="67">
        <v>41455</v>
      </c>
      <c r="C273" s="28" t="s">
        <v>228</v>
      </c>
      <c r="D273" s="28"/>
      <c r="E273" s="28"/>
      <c r="F273" s="28"/>
      <c r="G273" s="28" t="s">
        <v>228</v>
      </c>
      <c r="H273" s="28"/>
      <c r="I273" s="66"/>
      <c r="J273" s="66"/>
      <c r="K273" s="66"/>
      <c r="L273" s="66"/>
      <c r="M273" s="66"/>
      <c r="N273" s="28"/>
    </row>
    <row r="274" spans="1:34" x14ac:dyDescent="0.25">
      <c r="A274" s="12"/>
      <c r="B274" s="59" t="s">
        <v>305</v>
      </c>
      <c r="C274" s="14" t="s">
        <v>228</v>
      </c>
      <c r="D274" s="14"/>
      <c r="E274" s="14"/>
      <c r="F274" s="14"/>
      <c r="G274" s="14" t="s">
        <v>228</v>
      </c>
      <c r="H274" s="14"/>
      <c r="I274" s="14"/>
      <c r="J274" s="14"/>
      <c r="K274" s="14" t="s">
        <v>228</v>
      </c>
      <c r="L274" s="14"/>
      <c r="M274" s="14"/>
      <c r="N274" s="14"/>
    </row>
    <row r="275" spans="1:34" x14ac:dyDescent="0.25">
      <c r="A275" s="12"/>
      <c r="B275" s="48" t="s">
        <v>306</v>
      </c>
      <c r="C275" s="28" t="s">
        <v>228</v>
      </c>
      <c r="D275" s="28"/>
      <c r="E275" s="28"/>
      <c r="F275" s="28"/>
      <c r="G275" s="28" t="s">
        <v>228</v>
      </c>
      <c r="H275" s="28"/>
      <c r="I275" s="28"/>
      <c r="J275" s="28"/>
      <c r="K275" s="28" t="s">
        <v>228</v>
      </c>
      <c r="L275" s="28"/>
      <c r="M275" s="28"/>
      <c r="N275" s="28"/>
    </row>
    <row r="276" spans="1:34" ht="15.75" thickBot="1" x14ac:dyDescent="0.3">
      <c r="A276" s="12"/>
      <c r="B276" s="46" t="s">
        <v>410</v>
      </c>
      <c r="C276" s="14" t="s">
        <v>228</v>
      </c>
      <c r="D276" s="14" t="s">
        <v>240</v>
      </c>
      <c r="E276" s="41">
        <v>499</v>
      </c>
      <c r="F276" s="16" t="s">
        <v>228</v>
      </c>
      <c r="G276" s="14" t="s">
        <v>228</v>
      </c>
      <c r="H276" s="16" t="s">
        <v>240</v>
      </c>
      <c r="I276" s="53" t="s">
        <v>250</v>
      </c>
      <c r="J276" s="16" t="s">
        <v>228</v>
      </c>
      <c r="K276" s="14" t="s">
        <v>228</v>
      </c>
      <c r="L276" s="14" t="s">
        <v>240</v>
      </c>
      <c r="M276" s="41">
        <v>499</v>
      </c>
      <c r="N276" s="16" t="s">
        <v>228</v>
      </c>
    </row>
    <row r="277" spans="1:34" x14ac:dyDescent="0.25">
      <c r="A277" s="12"/>
      <c r="B277" s="44"/>
      <c r="C277" s="44" t="s">
        <v>228</v>
      </c>
      <c r="D277" s="45"/>
      <c r="E277" s="45"/>
      <c r="F277" s="44"/>
      <c r="G277" s="44" t="s">
        <v>228</v>
      </c>
      <c r="H277" s="45"/>
      <c r="I277" s="45"/>
      <c r="J277" s="44"/>
      <c r="K277" s="44" t="s">
        <v>228</v>
      </c>
      <c r="L277" s="45"/>
      <c r="M277" s="45"/>
      <c r="N277" s="44"/>
    </row>
    <row r="278" spans="1:34" ht="15.75" thickBot="1" x14ac:dyDescent="0.3">
      <c r="A278" s="12"/>
      <c r="B278" s="30" t="s">
        <v>412</v>
      </c>
      <c r="C278" s="49" t="s">
        <v>228</v>
      </c>
      <c r="D278" s="28" t="s">
        <v>240</v>
      </c>
      <c r="E278" s="36">
        <v>499</v>
      </c>
      <c r="F278" s="34" t="s">
        <v>228</v>
      </c>
      <c r="G278" s="49" t="s">
        <v>228</v>
      </c>
      <c r="H278" s="34" t="s">
        <v>240</v>
      </c>
      <c r="I278" s="43" t="s">
        <v>250</v>
      </c>
      <c r="J278" s="34" t="s">
        <v>228</v>
      </c>
      <c r="K278" s="49" t="s">
        <v>228</v>
      </c>
      <c r="L278" s="28" t="s">
        <v>240</v>
      </c>
      <c r="M278" s="36">
        <v>499</v>
      </c>
      <c r="N278" s="34" t="s">
        <v>228</v>
      </c>
    </row>
    <row r="279" spans="1:34" ht="15.75" thickTop="1" x14ac:dyDescent="0.25">
      <c r="A279" s="12"/>
      <c r="B279" s="44"/>
      <c r="C279" s="44" t="s">
        <v>228</v>
      </c>
      <c r="D279" s="47"/>
      <c r="E279" s="47"/>
      <c r="F279" s="44"/>
      <c r="G279" s="44" t="s">
        <v>228</v>
      </c>
      <c r="H279" s="47"/>
      <c r="I279" s="47"/>
      <c r="J279" s="44"/>
      <c r="K279" s="44" t="s">
        <v>228</v>
      </c>
      <c r="L279" s="47"/>
      <c r="M279" s="47"/>
      <c r="N279" s="44"/>
    </row>
    <row r="280" spans="1:34" x14ac:dyDescent="0.25">
      <c r="A280" s="12"/>
      <c r="B280" s="21" t="s">
        <v>417</v>
      </c>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c r="AD280" s="21"/>
      <c r="AE280" s="21"/>
      <c r="AF280" s="21"/>
      <c r="AG280" s="21"/>
      <c r="AH280" s="21"/>
    </row>
    <row r="281" spans="1:34" x14ac:dyDescent="0.25">
      <c r="A281" s="12"/>
      <c r="B281" s="21" t="s">
        <v>418</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c r="AG281" s="21"/>
      <c r="AH281" s="21"/>
    </row>
    <row r="282" spans="1:34" ht="15.75" x14ac:dyDescent="0.25">
      <c r="A282" s="12"/>
      <c r="B282" s="65"/>
      <c r="C282" s="65"/>
      <c r="D282" s="65"/>
      <c r="E282" s="65"/>
      <c r="F282" s="65"/>
      <c r="G282" s="65"/>
      <c r="H282" s="65"/>
      <c r="I282" s="65"/>
      <c r="J282" s="65"/>
      <c r="K282" s="65"/>
      <c r="L282" s="65"/>
      <c r="M282" s="65"/>
      <c r="N282" s="65"/>
      <c r="O282" s="65"/>
      <c r="P282" s="65"/>
      <c r="Q282" s="65"/>
      <c r="R282" s="65"/>
      <c r="S282" s="65"/>
      <c r="T282" s="65"/>
      <c r="U282" s="65"/>
      <c r="V282" s="65"/>
      <c r="W282" s="65"/>
      <c r="X282" s="65"/>
      <c r="Y282" s="65"/>
      <c r="Z282" s="65"/>
      <c r="AA282" s="65"/>
      <c r="AB282" s="65"/>
      <c r="AC282" s="65"/>
      <c r="AD282" s="65"/>
      <c r="AE282" s="65"/>
      <c r="AF282" s="65"/>
      <c r="AG282" s="65"/>
      <c r="AH282" s="65"/>
    </row>
    <row r="283" spans="1:34" x14ac:dyDescent="0.25">
      <c r="A283" s="12"/>
      <c r="B283" s="14"/>
      <c r="C283" s="14"/>
      <c r="D283" s="14"/>
      <c r="E283" s="14"/>
      <c r="F283" s="14"/>
      <c r="G283" s="14"/>
      <c r="H283" s="14"/>
      <c r="I283" s="14"/>
      <c r="J283" s="14"/>
      <c r="K283" s="14"/>
      <c r="L283" s="14"/>
      <c r="M283" s="14"/>
      <c r="N283" s="14"/>
    </row>
    <row r="284" spans="1:34" x14ac:dyDescent="0.25">
      <c r="A284" s="12"/>
      <c r="B284" s="54"/>
      <c r="C284" s="54" t="s">
        <v>228</v>
      </c>
      <c r="D284" s="55" t="s">
        <v>404</v>
      </c>
      <c r="E284" s="55"/>
      <c r="F284" s="54"/>
      <c r="G284" s="54" t="s">
        <v>228</v>
      </c>
      <c r="H284" s="55" t="s">
        <v>408</v>
      </c>
      <c r="I284" s="55"/>
      <c r="J284" s="54"/>
      <c r="K284" s="54" t="s">
        <v>228</v>
      </c>
      <c r="L284" s="55" t="s">
        <v>133</v>
      </c>
      <c r="M284" s="55"/>
      <c r="N284" s="54"/>
    </row>
    <row r="285" spans="1:34" x14ac:dyDescent="0.25">
      <c r="A285" s="12"/>
      <c r="B285" s="54"/>
      <c r="C285" s="54"/>
      <c r="D285" s="55" t="s">
        <v>405</v>
      </c>
      <c r="E285" s="55"/>
      <c r="F285" s="54"/>
      <c r="G285" s="54"/>
      <c r="H285" s="55" t="s">
        <v>405</v>
      </c>
      <c r="I285" s="55"/>
      <c r="J285" s="54"/>
      <c r="K285" s="54"/>
      <c r="L285" s="55" t="s">
        <v>404</v>
      </c>
      <c r="M285" s="55"/>
      <c r="N285" s="54"/>
    </row>
    <row r="286" spans="1:34" x14ac:dyDescent="0.25">
      <c r="A286" s="12"/>
      <c r="B286" s="54"/>
      <c r="C286" s="54"/>
      <c r="D286" s="55" t="s">
        <v>406</v>
      </c>
      <c r="E286" s="55"/>
      <c r="F286" s="54"/>
      <c r="G286" s="54"/>
      <c r="H286" s="55" t="s">
        <v>406</v>
      </c>
      <c r="I286" s="55"/>
      <c r="J286" s="54"/>
      <c r="K286" s="54"/>
      <c r="L286" s="55"/>
      <c r="M286" s="55"/>
      <c r="N286" s="54"/>
    </row>
    <row r="287" spans="1:34" ht="15.75" thickBot="1" x14ac:dyDescent="0.3">
      <c r="A287" s="12"/>
      <c r="B287" s="54"/>
      <c r="C287" s="54"/>
      <c r="D287" s="56" t="s">
        <v>407</v>
      </c>
      <c r="E287" s="56"/>
      <c r="F287" s="54"/>
      <c r="G287" s="54"/>
      <c r="H287" s="56" t="s">
        <v>407</v>
      </c>
      <c r="I287" s="56"/>
      <c r="J287" s="54"/>
      <c r="K287" s="54"/>
      <c r="L287" s="56"/>
      <c r="M287" s="56"/>
      <c r="N287" s="54"/>
    </row>
    <row r="288" spans="1:34" x14ac:dyDescent="0.25">
      <c r="A288" s="12"/>
      <c r="B288" s="24"/>
      <c r="C288" s="24" t="s">
        <v>228</v>
      </c>
      <c r="D288" s="57" t="s">
        <v>236</v>
      </c>
      <c r="E288" s="57"/>
      <c r="F288" s="57"/>
      <c r="G288" s="57"/>
      <c r="H288" s="57"/>
      <c r="I288" s="57"/>
      <c r="J288" s="57"/>
      <c r="K288" s="57"/>
      <c r="L288" s="57"/>
      <c r="M288" s="57"/>
      <c r="N288" s="24"/>
    </row>
    <row r="289" spans="1:14" x14ac:dyDescent="0.25">
      <c r="A289" s="12"/>
      <c r="B289" s="63" t="s">
        <v>419</v>
      </c>
      <c r="C289" s="28" t="s">
        <v>228</v>
      </c>
      <c r="D289" s="28"/>
      <c r="E289" s="28"/>
      <c r="F289" s="28"/>
      <c r="G289" s="28" t="s">
        <v>228</v>
      </c>
      <c r="H289" s="28"/>
      <c r="I289" s="28"/>
      <c r="J289" s="28"/>
      <c r="K289" s="28" t="s">
        <v>228</v>
      </c>
      <c r="L289" s="28"/>
      <c r="M289" s="28"/>
      <c r="N289" s="28"/>
    </row>
    <row r="290" spans="1:14" x14ac:dyDescent="0.25">
      <c r="A290" s="12"/>
      <c r="B290" s="59" t="s">
        <v>420</v>
      </c>
      <c r="C290" s="14" t="s">
        <v>228</v>
      </c>
      <c r="D290" s="14"/>
      <c r="E290" s="14"/>
      <c r="F290" s="14"/>
      <c r="G290" s="14" t="s">
        <v>228</v>
      </c>
      <c r="H290" s="14"/>
      <c r="I290" s="14"/>
      <c r="J290" s="14"/>
      <c r="K290" s="14" t="s">
        <v>228</v>
      </c>
      <c r="L290" s="14"/>
      <c r="M290" s="14"/>
      <c r="N290" s="14"/>
    </row>
    <row r="291" spans="1:14" x14ac:dyDescent="0.25">
      <c r="A291" s="12"/>
      <c r="B291" s="50" t="s">
        <v>409</v>
      </c>
      <c r="C291" s="28" t="s">
        <v>228</v>
      </c>
      <c r="D291" s="28" t="s">
        <v>240</v>
      </c>
      <c r="E291" s="36">
        <v>45</v>
      </c>
      <c r="F291" s="34" t="s">
        <v>228</v>
      </c>
      <c r="G291" s="28" t="s">
        <v>228</v>
      </c>
      <c r="H291" s="34" t="s">
        <v>240</v>
      </c>
      <c r="I291" s="43" t="s">
        <v>250</v>
      </c>
      <c r="J291" s="34" t="s">
        <v>228</v>
      </c>
      <c r="K291" s="28" t="s">
        <v>228</v>
      </c>
      <c r="L291" s="28" t="s">
        <v>240</v>
      </c>
      <c r="M291" s="36">
        <v>45</v>
      </c>
      <c r="N291" s="34" t="s">
        <v>228</v>
      </c>
    </row>
    <row r="292" spans="1:14" x14ac:dyDescent="0.25">
      <c r="A292" s="12"/>
      <c r="B292" s="59" t="s">
        <v>305</v>
      </c>
      <c r="C292" s="14" t="s">
        <v>228</v>
      </c>
      <c r="D292" s="14"/>
      <c r="E292" s="14"/>
      <c r="F292" s="14"/>
      <c r="G292" s="14" t="s">
        <v>228</v>
      </c>
      <c r="H292" s="14"/>
      <c r="I292" s="14"/>
      <c r="J292" s="14"/>
      <c r="K292" s="14" t="s">
        <v>228</v>
      </c>
      <c r="L292" s="14"/>
      <c r="M292" s="14"/>
      <c r="N292" s="14"/>
    </row>
    <row r="293" spans="1:14" x14ac:dyDescent="0.25">
      <c r="A293" s="12"/>
      <c r="B293" s="48" t="s">
        <v>306</v>
      </c>
      <c r="C293" s="28" t="s">
        <v>228</v>
      </c>
      <c r="D293" s="28"/>
      <c r="E293" s="28"/>
      <c r="F293" s="28"/>
      <c r="G293" s="28" t="s">
        <v>228</v>
      </c>
      <c r="H293" s="28"/>
      <c r="I293" s="28"/>
      <c r="J293" s="28"/>
      <c r="K293" s="28" t="s">
        <v>228</v>
      </c>
      <c r="L293" s="28"/>
      <c r="M293" s="28"/>
      <c r="N293" s="28"/>
    </row>
    <row r="294" spans="1:14" x14ac:dyDescent="0.25">
      <c r="A294" s="12"/>
      <c r="B294" s="46" t="s">
        <v>409</v>
      </c>
      <c r="C294" s="14" t="s">
        <v>228</v>
      </c>
      <c r="D294" s="16"/>
      <c r="E294" s="53" t="s">
        <v>250</v>
      </c>
      <c r="F294" s="16" t="s">
        <v>228</v>
      </c>
      <c r="G294" s="14" t="s">
        <v>228</v>
      </c>
      <c r="H294" s="14"/>
      <c r="I294" s="39">
        <v>1291</v>
      </c>
      <c r="J294" s="16" t="s">
        <v>228</v>
      </c>
      <c r="K294" s="14" t="s">
        <v>228</v>
      </c>
      <c r="L294" s="14"/>
      <c r="M294" s="39">
        <v>1291</v>
      </c>
      <c r="N294" s="16" t="s">
        <v>228</v>
      </c>
    </row>
    <row r="295" spans="1:14" x14ac:dyDescent="0.25">
      <c r="A295" s="12"/>
      <c r="B295" s="50" t="s">
        <v>410</v>
      </c>
      <c r="C295" s="28" t="s">
        <v>228</v>
      </c>
      <c r="D295" s="28"/>
      <c r="E295" s="36">
        <v>499</v>
      </c>
      <c r="F295" s="34" t="s">
        <v>228</v>
      </c>
      <c r="G295" s="28" t="s">
        <v>228</v>
      </c>
      <c r="H295" s="34"/>
      <c r="I295" s="43" t="s">
        <v>250</v>
      </c>
      <c r="J295" s="34" t="s">
        <v>228</v>
      </c>
      <c r="K295" s="28" t="s">
        <v>228</v>
      </c>
      <c r="L295" s="28"/>
      <c r="M295" s="36">
        <v>499</v>
      </c>
      <c r="N295" s="34" t="s">
        <v>228</v>
      </c>
    </row>
    <row r="296" spans="1:14" x14ac:dyDescent="0.25">
      <c r="A296" s="12"/>
      <c r="B296" s="29" t="s">
        <v>308</v>
      </c>
      <c r="C296" s="14" t="s">
        <v>228</v>
      </c>
      <c r="D296" s="14"/>
      <c r="E296" s="14"/>
      <c r="F296" s="14"/>
      <c r="G296" s="14" t="s">
        <v>228</v>
      </c>
      <c r="H296" s="14"/>
      <c r="I296" s="14"/>
      <c r="J296" s="14"/>
      <c r="K296" s="14" t="s">
        <v>228</v>
      </c>
      <c r="L296" s="14"/>
      <c r="M296" s="14"/>
      <c r="N296" s="14"/>
    </row>
    <row r="297" spans="1:14" x14ac:dyDescent="0.25">
      <c r="A297" s="12"/>
      <c r="B297" s="50" t="s">
        <v>409</v>
      </c>
      <c r="C297" s="28" t="s">
        <v>228</v>
      </c>
      <c r="D297" s="28"/>
      <c r="E297" s="32">
        <v>1399</v>
      </c>
      <c r="F297" s="34" t="s">
        <v>228</v>
      </c>
      <c r="G297" s="28" t="s">
        <v>228</v>
      </c>
      <c r="H297" s="34"/>
      <c r="I297" s="43" t="s">
        <v>250</v>
      </c>
      <c r="J297" s="34" t="s">
        <v>228</v>
      </c>
      <c r="K297" s="28" t="s">
        <v>228</v>
      </c>
      <c r="L297" s="28"/>
      <c r="M297" s="32">
        <v>1399</v>
      </c>
      <c r="N297" s="34" t="s">
        <v>228</v>
      </c>
    </row>
    <row r="298" spans="1:14" x14ac:dyDescent="0.25">
      <c r="A298" s="12"/>
      <c r="B298" s="59" t="s">
        <v>309</v>
      </c>
      <c r="C298" s="14" t="s">
        <v>228</v>
      </c>
      <c r="D298" s="14"/>
      <c r="E298" s="14"/>
      <c r="F298" s="14"/>
      <c r="G298" s="14" t="s">
        <v>228</v>
      </c>
      <c r="H298" s="14"/>
      <c r="I298" s="14"/>
      <c r="J298" s="14"/>
      <c r="K298" s="14" t="s">
        <v>228</v>
      </c>
      <c r="L298" s="14"/>
      <c r="M298" s="14"/>
      <c r="N298" s="14"/>
    </row>
    <row r="299" spans="1:14" x14ac:dyDescent="0.25">
      <c r="A299" s="12"/>
      <c r="B299" s="48" t="s">
        <v>311</v>
      </c>
      <c r="C299" s="28" t="s">
        <v>228</v>
      </c>
      <c r="D299" s="28"/>
      <c r="E299" s="28"/>
      <c r="F299" s="28"/>
      <c r="G299" s="28" t="s">
        <v>228</v>
      </c>
      <c r="H299" s="28"/>
      <c r="I299" s="28"/>
      <c r="J299" s="28"/>
      <c r="K299" s="28" t="s">
        <v>228</v>
      </c>
      <c r="L299" s="28"/>
      <c r="M299" s="28"/>
      <c r="N299" s="28"/>
    </row>
    <row r="300" spans="1:14" x14ac:dyDescent="0.25">
      <c r="A300" s="12"/>
      <c r="B300" s="46" t="s">
        <v>409</v>
      </c>
      <c r="C300" s="14" t="s">
        <v>228</v>
      </c>
      <c r="D300" s="14"/>
      <c r="E300" s="41">
        <v>897</v>
      </c>
      <c r="F300" s="16" t="s">
        <v>228</v>
      </c>
      <c r="G300" s="14" t="s">
        <v>228</v>
      </c>
      <c r="H300" s="16"/>
      <c r="I300" s="53" t="s">
        <v>250</v>
      </c>
      <c r="J300" s="16" t="s">
        <v>228</v>
      </c>
      <c r="K300" s="14" t="s">
        <v>228</v>
      </c>
      <c r="L300" s="14"/>
      <c r="M300" s="41">
        <v>897</v>
      </c>
      <c r="N300" s="16" t="s">
        <v>228</v>
      </c>
    </row>
    <row r="301" spans="1:14" x14ac:dyDescent="0.25">
      <c r="A301" s="12"/>
      <c r="B301" s="58" t="s">
        <v>421</v>
      </c>
      <c r="C301" s="28" t="s">
        <v>228</v>
      </c>
      <c r="D301" s="28"/>
      <c r="E301" s="28"/>
      <c r="F301" s="28"/>
      <c r="G301" s="28" t="s">
        <v>228</v>
      </c>
      <c r="H301" s="28"/>
      <c r="I301" s="28"/>
      <c r="J301" s="28"/>
      <c r="K301" s="28" t="s">
        <v>228</v>
      </c>
      <c r="L301" s="28"/>
      <c r="M301" s="28"/>
      <c r="N301" s="28"/>
    </row>
    <row r="302" spans="1:14" ht="15.75" thickBot="1" x14ac:dyDescent="0.3">
      <c r="A302" s="12"/>
      <c r="B302" s="46" t="s">
        <v>409</v>
      </c>
      <c r="C302" s="14" t="s">
        <v>228</v>
      </c>
      <c r="D302" s="14"/>
      <c r="E302" s="41">
        <v>40</v>
      </c>
      <c r="F302" s="16" t="s">
        <v>228</v>
      </c>
      <c r="G302" s="14" t="s">
        <v>228</v>
      </c>
      <c r="H302" s="16"/>
      <c r="I302" s="53" t="s">
        <v>250</v>
      </c>
      <c r="J302" s="16" t="s">
        <v>228</v>
      </c>
      <c r="K302" s="14" t="s">
        <v>228</v>
      </c>
      <c r="L302" s="14"/>
      <c r="M302" s="41">
        <v>40</v>
      </c>
      <c r="N302" s="16" t="s">
        <v>228</v>
      </c>
    </row>
    <row r="303" spans="1:14" x14ac:dyDescent="0.25">
      <c r="A303" s="12"/>
      <c r="B303" s="44"/>
      <c r="C303" s="44" t="s">
        <v>228</v>
      </c>
      <c r="D303" s="45"/>
      <c r="E303" s="45"/>
      <c r="F303" s="44"/>
      <c r="G303" s="44" t="s">
        <v>228</v>
      </c>
      <c r="H303" s="45"/>
      <c r="I303" s="45"/>
      <c r="J303" s="44"/>
      <c r="K303" s="44" t="s">
        <v>228</v>
      </c>
      <c r="L303" s="45"/>
      <c r="M303" s="45"/>
      <c r="N303" s="44"/>
    </row>
    <row r="304" spans="1:14" ht="15.75" thickBot="1" x14ac:dyDescent="0.3">
      <c r="A304" s="12"/>
      <c r="B304" s="30" t="s">
        <v>412</v>
      </c>
      <c r="C304" s="49" t="s">
        <v>228</v>
      </c>
      <c r="D304" s="28" t="s">
        <v>240</v>
      </c>
      <c r="E304" s="32">
        <v>2880</v>
      </c>
      <c r="F304" s="34" t="s">
        <v>228</v>
      </c>
      <c r="G304" s="49" t="s">
        <v>228</v>
      </c>
      <c r="H304" s="28" t="s">
        <v>240</v>
      </c>
      <c r="I304" s="32">
        <v>1291</v>
      </c>
      <c r="J304" s="34" t="s">
        <v>228</v>
      </c>
      <c r="K304" s="49" t="s">
        <v>228</v>
      </c>
      <c r="L304" s="28" t="s">
        <v>240</v>
      </c>
      <c r="M304" s="32">
        <v>4171</v>
      </c>
      <c r="N304" s="34" t="s">
        <v>228</v>
      </c>
    </row>
    <row r="305" spans="1:34" ht="15.75" thickTop="1" x14ac:dyDescent="0.25">
      <c r="A305" s="12"/>
      <c r="B305" s="44"/>
      <c r="C305" s="44" t="s">
        <v>228</v>
      </c>
      <c r="D305" s="47"/>
      <c r="E305" s="47"/>
      <c r="F305" s="44"/>
      <c r="G305" s="44" t="s">
        <v>228</v>
      </c>
      <c r="H305" s="47"/>
      <c r="I305" s="47"/>
      <c r="J305" s="44"/>
      <c r="K305" s="44" t="s">
        <v>228</v>
      </c>
      <c r="L305" s="47"/>
      <c r="M305" s="47"/>
      <c r="N305" s="44"/>
    </row>
    <row r="306" spans="1:34" x14ac:dyDescent="0.25">
      <c r="A306" s="12"/>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c r="AD306" s="22"/>
      <c r="AE306" s="22"/>
      <c r="AF306" s="22"/>
      <c r="AG306" s="22"/>
      <c r="AH306" s="22"/>
    </row>
    <row r="307" spans="1:34" x14ac:dyDescent="0.25">
      <c r="A307" s="12"/>
      <c r="B307" s="21" t="s">
        <v>422</v>
      </c>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c r="AA307" s="21"/>
      <c r="AB307" s="21"/>
      <c r="AC307" s="21"/>
      <c r="AD307" s="21"/>
      <c r="AE307" s="21"/>
      <c r="AF307" s="21"/>
      <c r="AG307" s="21"/>
      <c r="AH307" s="21"/>
    </row>
    <row r="308" spans="1:34" x14ac:dyDescent="0.25">
      <c r="A308" s="12"/>
      <c r="B308" s="20" t="s">
        <v>423</v>
      </c>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c r="AD308" s="20"/>
      <c r="AE308" s="20"/>
      <c r="AF308" s="20"/>
      <c r="AG308" s="20"/>
      <c r="AH308" s="20"/>
    </row>
    <row r="309" spans="1:34" x14ac:dyDescent="0.25">
      <c r="A309" s="12"/>
      <c r="B309" s="21" t="s">
        <v>424</v>
      </c>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c r="AA309" s="21"/>
      <c r="AB309" s="21"/>
      <c r="AC309" s="21"/>
      <c r="AD309" s="21"/>
      <c r="AE309" s="21"/>
      <c r="AF309" s="21"/>
      <c r="AG309" s="21"/>
      <c r="AH309" s="21"/>
    </row>
    <row r="310" spans="1:34" x14ac:dyDescent="0.25">
      <c r="A310" s="12"/>
      <c r="B310" s="21" t="s">
        <v>425</v>
      </c>
      <c r="C310" s="21"/>
      <c r="D310" s="21"/>
      <c r="E310" s="21"/>
      <c r="F310" s="21"/>
      <c r="G310" s="21"/>
      <c r="H310" s="21"/>
      <c r="I310" s="21"/>
      <c r="J310" s="21"/>
      <c r="K310" s="21"/>
      <c r="L310" s="21"/>
      <c r="M310" s="21"/>
      <c r="N310" s="21"/>
      <c r="O310" s="21"/>
      <c r="P310" s="21"/>
      <c r="Q310" s="21"/>
      <c r="R310" s="21"/>
      <c r="S310" s="21"/>
      <c r="T310" s="21"/>
      <c r="U310" s="21"/>
      <c r="V310" s="21"/>
      <c r="W310" s="21"/>
      <c r="X310" s="21"/>
      <c r="Y310" s="21"/>
      <c r="Z310" s="21"/>
      <c r="AA310" s="21"/>
      <c r="AB310" s="21"/>
      <c r="AC310" s="21"/>
      <c r="AD310" s="21"/>
      <c r="AE310" s="21"/>
      <c r="AF310" s="21"/>
      <c r="AG310" s="21"/>
      <c r="AH310" s="21"/>
    </row>
    <row r="311" spans="1:34" ht="15.75" x14ac:dyDescent="0.25">
      <c r="A311" s="12"/>
      <c r="B311" s="65"/>
      <c r="C311" s="65"/>
      <c r="D311" s="65"/>
      <c r="E311" s="65"/>
      <c r="F311" s="65"/>
      <c r="G311" s="65"/>
      <c r="H311" s="65"/>
      <c r="I311" s="65"/>
      <c r="J311" s="65"/>
      <c r="K311" s="65"/>
      <c r="L311" s="65"/>
      <c r="M311" s="65"/>
      <c r="N311" s="65"/>
      <c r="O311" s="65"/>
      <c r="P311" s="65"/>
      <c r="Q311" s="65"/>
      <c r="R311" s="65"/>
      <c r="S311" s="65"/>
      <c r="T311" s="65"/>
      <c r="U311" s="65"/>
      <c r="V311" s="65"/>
      <c r="W311" s="65"/>
      <c r="X311" s="65"/>
      <c r="Y311" s="65"/>
      <c r="Z311" s="65"/>
      <c r="AA311" s="65"/>
      <c r="AB311" s="65"/>
      <c r="AC311" s="65"/>
      <c r="AD311" s="65"/>
      <c r="AE311" s="65"/>
      <c r="AF311" s="65"/>
      <c r="AG311" s="65"/>
      <c r="AH311" s="65"/>
    </row>
    <row r="312" spans="1:34" x14ac:dyDescent="0.25">
      <c r="A312" s="12"/>
      <c r="B312" s="14"/>
      <c r="C312" s="14"/>
      <c r="D312" s="14"/>
      <c r="E312" s="14"/>
      <c r="F312" s="14"/>
      <c r="G312" s="14"/>
      <c r="H312" s="14"/>
      <c r="I312" s="14"/>
      <c r="J312" s="14"/>
      <c r="K312" s="14"/>
      <c r="L312" s="14"/>
      <c r="M312" s="14"/>
      <c r="N312" s="14"/>
      <c r="O312" s="14"/>
      <c r="P312" s="14"/>
      <c r="Q312" s="14"/>
      <c r="R312" s="14"/>
    </row>
    <row r="313" spans="1:34" x14ac:dyDescent="0.25">
      <c r="A313" s="12"/>
      <c r="B313" s="54"/>
      <c r="C313" s="54" t="s">
        <v>228</v>
      </c>
      <c r="D313" s="55" t="s">
        <v>426</v>
      </c>
      <c r="E313" s="55"/>
      <c r="F313" s="55"/>
      <c r="G313" s="55"/>
      <c r="H313" s="55"/>
      <c r="I313" s="55"/>
      <c r="J313" s="54"/>
      <c r="K313" s="54" t="s">
        <v>228</v>
      </c>
      <c r="L313" s="55" t="s">
        <v>427</v>
      </c>
      <c r="M313" s="55"/>
      <c r="N313" s="55"/>
      <c r="O313" s="55"/>
      <c r="P313" s="55"/>
      <c r="Q313" s="55"/>
      <c r="R313" s="54"/>
    </row>
    <row r="314" spans="1:34" ht="15.75" thickBot="1" x14ac:dyDescent="0.3">
      <c r="A314" s="12"/>
      <c r="B314" s="54"/>
      <c r="C314" s="54"/>
      <c r="D314" s="56"/>
      <c r="E314" s="56"/>
      <c r="F314" s="56"/>
      <c r="G314" s="56"/>
      <c r="H314" s="56"/>
      <c r="I314" s="56"/>
      <c r="J314" s="54"/>
      <c r="K314" s="54"/>
      <c r="L314" s="56" t="s">
        <v>428</v>
      </c>
      <c r="M314" s="56"/>
      <c r="N314" s="56"/>
      <c r="O314" s="56"/>
      <c r="P314" s="56"/>
      <c r="Q314" s="56"/>
      <c r="R314" s="54"/>
    </row>
    <row r="315" spans="1:34" x14ac:dyDescent="0.25">
      <c r="A315" s="12"/>
      <c r="B315" s="54"/>
      <c r="C315" s="54" t="s">
        <v>228</v>
      </c>
      <c r="D315" s="61" t="s">
        <v>268</v>
      </c>
      <c r="E315" s="61"/>
      <c r="F315" s="62"/>
      <c r="G315" s="62" t="s">
        <v>228</v>
      </c>
      <c r="H315" s="61" t="s">
        <v>303</v>
      </c>
      <c r="I315" s="61"/>
      <c r="J315" s="54"/>
      <c r="K315" s="54" t="s">
        <v>228</v>
      </c>
      <c r="L315" s="61" t="s">
        <v>268</v>
      </c>
      <c r="M315" s="61"/>
      <c r="N315" s="62"/>
      <c r="O315" s="62" t="s">
        <v>228</v>
      </c>
      <c r="P315" s="61" t="s">
        <v>303</v>
      </c>
      <c r="Q315" s="61"/>
      <c r="R315" s="54"/>
    </row>
    <row r="316" spans="1:34" ht="15.75" thickBot="1" x14ac:dyDescent="0.3">
      <c r="A316" s="12"/>
      <c r="B316" s="54"/>
      <c r="C316" s="54"/>
      <c r="D316" s="56">
        <v>2014</v>
      </c>
      <c r="E316" s="56"/>
      <c r="F316" s="54"/>
      <c r="G316" s="54"/>
      <c r="H316" s="56">
        <v>2013</v>
      </c>
      <c r="I316" s="56"/>
      <c r="J316" s="54"/>
      <c r="K316" s="54"/>
      <c r="L316" s="56">
        <v>2014</v>
      </c>
      <c r="M316" s="56"/>
      <c r="N316" s="54"/>
      <c r="O316" s="54"/>
      <c r="P316" s="56">
        <v>2013</v>
      </c>
      <c r="Q316" s="56"/>
      <c r="R316" s="54"/>
    </row>
    <row r="317" spans="1:34" x14ac:dyDescent="0.25">
      <c r="A317" s="12"/>
      <c r="B317" s="24"/>
      <c r="C317" s="24" t="s">
        <v>228</v>
      </c>
      <c r="D317" s="57" t="s">
        <v>236</v>
      </c>
      <c r="E317" s="57"/>
      <c r="F317" s="57"/>
      <c r="G317" s="57"/>
      <c r="H317" s="57"/>
      <c r="I317" s="57"/>
      <c r="J317" s="57"/>
      <c r="K317" s="57"/>
      <c r="L317" s="57"/>
      <c r="M317" s="57"/>
      <c r="N317" s="57"/>
      <c r="O317" s="57"/>
      <c r="P317" s="57"/>
      <c r="Q317" s="57"/>
      <c r="R317" s="24"/>
    </row>
    <row r="318" spans="1:34" x14ac:dyDescent="0.25">
      <c r="A318" s="12"/>
      <c r="B318" s="58" t="s">
        <v>304</v>
      </c>
      <c r="C318" s="28" t="s">
        <v>228</v>
      </c>
      <c r="D318" s="28" t="s">
        <v>240</v>
      </c>
      <c r="E318" s="32">
        <v>1984</v>
      </c>
      <c r="F318" s="34" t="s">
        <v>228</v>
      </c>
      <c r="G318" s="28" t="s">
        <v>228</v>
      </c>
      <c r="H318" s="28" t="s">
        <v>240</v>
      </c>
      <c r="I318" s="32">
        <v>2886</v>
      </c>
      <c r="J318" s="34" t="s">
        <v>228</v>
      </c>
      <c r="K318" s="28" t="s">
        <v>228</v>
      </c>
      <c r="L318" s="34" t="s">
        <v>240</v>
      </c>
      <c r="M318" s="43" t="s">
        <v>250</v>
      </c>
      <c r="N318" s="34" t="s">
        <v>228</v>
      </c>
      <c r="O318" s="28" t="s">
        <v>228</v>
      </c>
      <c r="P318" s="34" t="s">
        <v>240</v>
      </c>
      <c r="Q318" s="43" t="s">
        <v>250</v>
      </c>
      <c r="R318" s="34" t="s">
        <v>228</v>
      </c>
    </row>
    <row r="319" spans="1:34" x14ac:dyDescent="0.25">
      <c r="A319" s="12"/>
      <c r="B319" s="59" t="s">
        <v>305</v>
      </c>
      <c r="C319" s="14" t="s">
        <v>228</v>
      </c>
      <c r="D319" s="14"/>
      <c r="E319" s="14"/>
      <c r="F319" s="14"/>
      <c r="G319" s="14" t="s">
        <v>228</v>
      </c>
      <c r="H319" s="14"/>
      <c r="I319" s="14"/>
      <c r="J319" s="14"/>
      <c r="K319" s="14" t="s">
        <v>228</v>
      </c>
      <c r="L319" s="14"/>
      <c r="M319" s="14"/>
      <c r="N319" s="14"/>
      <c r="O319" s="14" t="s">
        <v>228</v>
      </c>
      <c r="P319" s="14"/>
      <c r="Q319" s="14"/>
      <c r="R319" s="14"/>
    </row>
    <row r="320" spans="1:34" x14ac:dyDescent="0.25">
      <c r="A320" s="12"/>
      <c r="B320" s="48" t="s">
        <v>306</v>
      </c>
      <c r="C320" s="28" t="s">
        <v>228</v>
      </c>
      <c r="D320" s="28"/>
      <c r="E320" s="32">
        <v>3880</v>
      </c>
      <c r="F320" s="34" t="s">
        <v>228</v>
      </c>
      <c r="G320" s="28" t="s">
        <v>228</v>
      </c>
      <c r="H320" s="28"/>
      <c r="I320" s="32">
        <v>8528</v>
      </c>
      <c r="J320" s="34" t="s">
        <v>228</v>
      </c>
      <c r="K320" s="28" t="s">
        <v>228</v>
      </c>
      <c r="L320" s="34"/>
      <c r="M320" s="43" t="s">
        <v>250</v>
      </c>
      <c r="N320" s="34" t="s">
        <v>228</v>
      </c>
      <c r="O320" s="28" t="s">
        <v>228</v>
      </c>
      <c r="P320" s="34"/>
      <c r="Q320" s="43" t="s">
        <v>250</v>
      </c>
      <c r="R320" s="34" t="s">
        <v>228</v>
      </c>
    </row>
    <row r="321" spans="1:34" x14ac:dyDescent="0.25">
      <c r="A321" s="12"/>
      <c r="B321" s="29" t="s">
        <v>307</v>
      </c>
      <c r="C321" s="14" t="s">
        <v>228</v>
      </c>
      <c r="D321" s="14"/>
      <c r="E321" s="39">
        <v>6051</v>
      </c>
      <c r="F321" s="16" t="s">
        <v>228</v>
      </c>
      <c r="G321" s="14" t="s">
        <v>228</v>
      </c>
      <c r="H321" s="14"/>
      <c r="I321" s="39">
        <v>7844</v>
      </c>
      <c r="J321" s="16" t="s">
        <v>228</v>
      </c>
      <c r="K321" s="14" t="s">
        <v>228</v>
      </c>
      <c r="L321" s="16"/>
      <c r="M321" s="53" t="s">
        <v>250</v>
      </c>
      <c r="N321" s="16" t="s">
        <v>228</v>
      </c>
      <c r="O321" s="14" t="s">
        <v>228</v>
      </c>
      <c r="P321" s="16"/>
      <c r="Q321" s="53" t="s">
        <v>250</v>
      </c>
      <c r="R321" s="16" t="s">
        <v>228</v>
      </c>
    </row>
    <row r="322" spans="1:34" x14ac:dyDescent="0.25">
      <c r="A322" s="12"/>
      <c r="B322" s="48" t="s">
        <v>308</v>
      </c>
      <c r="C322" s="28" t="s">
        <v>228</v>
      </c>
      <c r="D322" s="28"/>
      <c r="E322" s="32">
        <v>20039</v>
      </c>
      <c r="F322" s="34" t="s">
        <v>228</v>
      </c>
      <c r="G322" s="28" t="s">
        <v>228</v>
      </c>
      <c r="H322" s="28"/>
      <c r="I322" s="32">
        <v>48447</v>
      </c>
      <c r="J322" s="34" t="s">
        <v>228</v>
      </c>
      <c r="K322" s="28" t="s">
        <v>228</v>
      </c>
      <c r="L322" s="34"/>
      <c r="M322" s="43" t="s">
        <v>250</v>
      </c>
      <c r="N322" s="34" t="s">
        <v>228</v>
      </c>
      <c r="O322" s="28" t="s">
        <v>228</v>
      </c>
      <c r="P322" s="34"/>
      <c r="Q322" s="43" t="s">
        <v>250</v>
      </c>
      <c r="R322" s="34" t="s">
        <v>228</v>
      </c>
    </row>
    <row r="323" spans="1:34" x14ac:dyDescent="0.25">
      <c r="A323" s="12"/>
      <c r="B323" s="59" t="s">
        <v>309</v>
      </c>
      <c r="C323" s="14" t="s">
        <v>228</v>
      </c>
      <c r="D323" s="14"/>
      <c r="E323" s="14"/>
      <c r="F323" s="14"/>
      <c r="G323" s="14" t="s">
        <v>228</v>
      </c>
      <c r="H323" s="14"/>
      <c r="I323" s="14"/>
      <c r="J323" s="14"/>
      <c r="K323" s="14" t="s">
        <v>228</v>
      </c>
      <c r="L323" s="14"/>
      <c r="M323" s="14"/>
      <c r="N323" s="14"/>
      <c r="O323" s="14" t="s">
        <v>228</v>
      </c>
      <c r="P323" s="14"/>
      <c r="Q323" s="14"/>
      <c r="R323" s="14"/>
    </row>
    <row r="324" spans="1:34" x14ac:dyDescent="0.25">
      <c r="A324" s="12"/>
      <c r="B324" s="48" t="s">
        <v>310</v>
      </c>
      <c r="C324" s="28" t="s">
        <v>228</v>
      </c>
      <c r="D324" s="28"/>
      <c r="E324" s="36">
        <v>86</v>
      </c>
      <c r="F324" s="34" t="s">
        <v>228</v>
      </c>
      <c r="G324" s="28" t="s">
        <v>228</v>
      </c>
      <c r="H324" s="28"/>
      <c r="I324" s="32">
        <v>7513</v>
      </c>
      <c r="J324" s="34" t="s">
        <v>228</v>
      </c>
      <c r="K324" s="28" t="s">
        <v>228</v>
      </c>
      <c r="L324" s="34"/>
      <c r="M324" s="43" t="s">
        <v>250</v>
      </c>
      <c r="N324" s="34" t="s">
        <v>228</v>
      </c>
      <c r="O324" s="28" t="s">
        <v>228</v>
      </c>
      <c r="P324" s="34"/>
      <c r="Q324" s="43" t="s">
        <v>250</v>
      </c>
      <c r="R324" s="34" t="s">
        <v>228</v>
      </c>
    </row>
    <row r="325" spans="1:34" x14ac:dyDescent="0.25">
      <c r="A325" s="12"/>
      <c r="B325" s="29" t="s">
        <v>311</v>
      </c>
      <c r="C325" s="14" t="s">
        <v>228</v>
      </c>
      <c r="D325" s="14"/>
      <c r="E325" s="39">
        <v>11912</v>
      </c>
      <c r="F325" s="16" t="s">
        <v>228</v>
      </c>
      <c r="G325" s="14" t="s">
        <v>228</v>
      </c>
      <c r="H325" s="14"/>
      <c r="I325" s="39">
        <v>26098</v>
      </c>
      <c r="J325" s="16" t="s">
        <v>228</v>
      </c>
      <c r="K325" s="14" t="s">
        <v>228</v>
      </c>
      <c r="L325" s="16"/>
      <c r="M325" s="53" t="s">
        <v>250</v>
      </c>
      <c r="N325" s="16" t="s">
        <v>228</v>
      </c>
      <c r="O325" s="14" t="s">
        <v>228</v>
      </c>
      <c r="P325" s="14"/>
      <c r="Q325" s="41">
        <v>230</v>
      </c>
      <c r="R325" s="16" t="s">
        <v>228</v>
      </c>
    </row>
    <row r="326" spans="1:34" x14ac:dyDescent="0.25">
      <c r="A326" s="12"/>
      <c r="B326" s="58" t="s">
        <v>312</v>
      </c>
      <c r="C326" s="28" t="s">
        <v>228</v>
      </c>
      <c r="D326" s="28"/>
      <c r="E326" s="36">
        <v>20</v>
      </c>
      <c r="F326" s="34" t="s">
        <v>228</v>
      </c>
      <c r="G326" s="28" t="s">
        <v>228</v>
      </c>
      <c r="H326" s="28"/>
      <c r="I326" s="36">
        <v>9</v>
      </c>
      <c r="J326" s="34" t="s">
        <v>228</v>
      </c>
      <c r="K326" s="28" t="s">
        <v>228</v>
      </c>
      <c r="L326" s="34"/>
      <c r="M326" s="43" t="s">
        <v>250</v>
      </c>
      <c r="N326" s="34" t="s">
        <v>228</v>
      </c>
      <c r="O326" s="28" t="s">
        <v>228</v>
      </c>
      <c r="P326" s="28"/>
      <c r="Q326" s="36">
        <v>2</v>
      </c>
      <c r="R326" s="34" t="s">
        <v>228</v>
      </c>
    </row>
    <row r="327" spans="1:34" x14ac:dyDescent="0.25">
      <c r="A327" s="12"/>
      <c r="B327" s="59" t="s">
        <v>313</v>
      </c>
      <c r="C327" s="14" t="s">
        <v>228</v>
      </c>
      <c r="D327" s="14"/>
      <c r="E327" s="41">
        <v>229</v>
      </c>
      <c r="F327" s="16" t="s">
        <v>228</v>
      </c>
      <c r="G327" s="14" t="s">
        <v>228</v>
      </c>
      <c r="H327" s="14"/>
      <c r="I327" s="41">
        <v>322</v>
      </c>
      <c r="J327" s="16" t="s">
        <v>228</v>
      </c>
      <c r="K327" s="14" t="s">
        <v>228</v>
      </c>
      <c r="L327" s="16"/>
      <c r="M327" s="53" t="s">
        <v>250</v>
      </c>
      <c r="N327" s="16" t="s">
        <v>228</v>
      </c>
      <c r="O327" s="14" t="s">
        <v>228</v>
      </c>
      <c r="P327" s="16"/>
      <c r="Q327" s="53" t="s">
        <v>250</v>
      </c>
      <c r="R327" s="16" t="s">
        <v>228</v>
      </c>
    </row>
    <row r="328" spans="1:34" ht="15.75" thickBot="1" x14ac:dyDescent="0.3">
      <c r="A328" s="12"/>
      <c r="B328" s="58" t="s">
        <v>100</v>
      </c>
      <c r="C328" s="28" t="s">
        <v>228</v>
      </c>
      <c r="D328" s="28"/>
      <c r="E328" s="36">
        <v>174</v>
      </c>
      <c r="F328" s="34" t="s">
        <v>228</v>
      </c>
      <c r="G328" s="28" t="s">
        <v>228</v>
      </c>
      <c r="H328" s="28"/>
      <c r="I328" s="36">
        <v>120</v>
      </c>
      <c r="J328" s="34" t="s">
        <v>228</v>
      </c>
      <c r="K328" s="28" t="s">
        <v>228</v>
      </c>
      <c r="L328" s="34"/>
      <c r="M328" s="43" t="s">
        <v>250</v>
      </c>
      <c r="N328" s="34" t="s">
        <v>228</v>
      </c>
      <c r="O328" s="28" t="s">
        <v>228</v>
      </c>
      <c r="P328" s="34"/>
      <c r="Q328" s="43" t="s">
        <v>250</v>
      </c>
      <c r="R328" s="34" t="s">
        <v>228</v>
      </c>
    </row>
    <row r="329" spans="1:34" x14ac:dyDescent="0.25">
      <c r="A329" s="12"/>
      <c r="B329" s="44"/>
      <c r="C329" s="44" t="s">
        <v>228</v>
      </c>
      <c r="D329" s="45"/>
      <c r="E329" s="45"/>
      <c r="F329" s="44"/>
      <c r="G329" s="44" t="s">
        <v>228</v>
      </c>
      <c r="H329" s="45"/>
      <c r="I329" s="45"/>
      <c r="J329" s="44"/>
      <c r="K329" s="44" t="s">
        <v>228</v>
      </c>
      <c r="L329" s="45"/>
      <c r="M329" s="45"/>
      <c r="N329" s="44"/>
      <c r="O329" s="44" t="s">
        <v>228</v>
      </c>
      <c r="P329" s="45"/>
      <c r="Q329" s="45"/>
      <c r="R329" s="44"/>
    </row>
    <row r="330" spans="1:34" ht="15.75" thickBot="1" x14ac:dyDescent="0.3">
      <c r="A330" s="12"/>
      <c r="B330" s="59" t="s">
        <v>133</v>
      </c>
      <c r="C330" s="24" t="s">
        <v>228</v>
      </c>
      <c r="D330" s="14" t="s">
        <v>240</v>
      </c>
      <c r="E330" s="39">
        <v>44375</v>
      </c>
      <c r="F330" s="16" t="s">
        <v>228</v>
      </c>
      <c r="G330" s="24" t="s">
        <v>228</v>
      </c>
      <c r="H330" s="14" t="s">
        <v>240</v>
      </c>
      <c r="I330" s="39">
        <v>101767</v>
      </c>
      <c r="J330" s="16" t="s">
        <v>228</v>
      </c>
      <c r="K330" s="24" t="s">
        <v>228</v>
      </c>
      <c r="L330" s="16" t="s">
        <v>240</v>
      </c>
      <c r="M330" s="53" t="s">
        <v>250</v>
      </c>
      <c r="N330" s="16" t="s">
        <v>228</v>
      </c>
      <c r="O330" s="24" t="s">
        <v>228</v>
      </c>
      <c r="P330" s="14" t="s">
        <v>240</v>
      </c>
      <c r="Q330" s="41">
        <v>232</v>
      </c>
      <c r="R330" s="16" t="s">
        <v>228</v>
      </c>
    </row>
    <row r="331" spans="1:34" ht="15.75" thickTop="1" x14ac:dyDescent="0.25">
      <c r="A331" s="12"/>
      <c r="B331" s="44"/>
      <c r="C331" s="44" t="s">
        <v>228</v>
      </c>
      <c r="D331" s="47"/>
      <c r="E331" s="47"/>
      <c r="F331" s="44"/>
      <c r="G331" s="44" t="s">
        <v>228</v>
      </c>
      <c r="H331" s="47"/>
      <c r="I331" s="47"/>
      <c r="J331" s="44"/>
      <c r="K331" s="44" t="s">
        <v>228</v>
      </c>
      <c r="L331" s="47"/>
      <c r="M331" s="47"/>
      <c r="N331" s="44"/>
      <c r="O331" s="44" t="s">
        <v>228</v>
      </c>
      <c r="P331" s="47"/>
      <c r="Q331" s="47"/>
      <c r="R331" s="44"/>
    </row>
    <row r="332" spans="1:34" x14ac:dyDescent="0.25">
      <c r="A332" s="12"/>
      <c r="B332" s="21" t="s">
        <v>429</v>
      </c>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c r="AE332" s="21"/>
      <c r="AF332" s="21"/>
      <c r="AG332" s="21"/>
      <c r="AH332" s="21"/>
    </row>
    <row r="333" spans="1:34" ht="15.75" x14ac:dyDescent="0.25">
      <c r="A333" s="12"/>
      <c r="B333" s="65"/>
      <c r="C333" s="65"/>
      <c r="D333" s="65"/>
      <c r="E333" s="65"/>
      <c r="F333" s="65"/>
      <c r="G333" s="65"/>
      <c r="H333" s="65"/>
      <c r="I333" s="65"/>
      <c r="J333" s="65"/>
      <c r="K333" s="65"/>
      <c r="L333" s="65"/>
      <c r="M333" s="65"/>
      <c r="N333" s="65"/>
      <c r="O333" s="65"/>
      <c r="P333" s="65"/>
      <c r="Q333" s="65"/>
      <c r="R333" s="65"/>
      <c r="S333" s="65"/>
      <c r="T333" s="65"/>
      <c r="U333" s="65"/>
      <c r="V333" s="65"/>
      <c r="W333" s="65"/>
      <c r="X333" s="65"/>
      <c r="Y333" s="65"/>
      <c r="Z333" s="65"/>
      <c r="AA333" s="65"/>
      <c r="AB333" s="65"/>
      <c r="AC333" s="65"/>
      <c r="AD333" s="65"/>
      <c r="AE333" s="65"/>
      <c r="AF333" s="65"/>
      <c r="AG333" s="65"/>
      <c r="AH333" s="65"/>
    </row>
    <row r="334" spans="1:34" x14ac:dyDescent="0.25">
      <c r="A334" s="12"/>
      <c r="B334" s="14"/>
      <c r="C334" s="14"/>
      <c r="D334" s="14"/>
      <c r="E334" s="14"/>
      <c r="F334" s="14"/>
      <c r="G334" s="14"/>
      <c r="H334" s="14"/>
      <c r="I334" s="14"/>
      <c r="J334" s="14"/>
      <c r="K334" s="14"/>
      <c r="L334" s="14"/>
      <c r="M334" s="14"/>
      <c r="N334" s="14"/>
      <c r="O334" s="14"/>
      <c r="P334" s="14"/>
      <c r="Q334" s="14"/>
      <c r="R334" s="14"/>
      <c r="S334" s="14"/>
      <c r="T334" s="14"/>
      <c r="U334" s="14"/>
      <c r="V334" s="14"/>
    </row>
    <row r="335" spans="1:34" x14ac:dyDescent="0.25">
      <c r="A335" s="12"/>
      <c r="B335" s="54"/>
      <c r="C335" s="54" t="s">
        <v>228</v>
      </c>
      <c r="D335" s="55" t="s">
        <v>430</v>
      </c>
      <c r="E335" s="55"/>
      <c r="F335" s="54"/>
      <c r="G335" s="54" t="s">
        <v>228</v>
      </c>
      <c r="H335" s="55" t="s">
        <v>433</v>
      </c>
      <c r="I335" s="55"/>
      <c r="J335" s="54"/>
      <c r="K335" s="54" t="s">
        <v>228</v>
      </c>
      <c r="L335" s="55" t="s">
        <v>434</v>
      </c>
      <c r="M335" s="55"/>
      <c r="N335" s="54"/>
      <c r="O335" s="54" t="s">
        <v>228</v>
      </c>
      <c r="P335" s="55" t="s">
        <v>426</v>
      </c>
      <c r="Q335" s="55"/>
      <c r="R335" s="54"/>
      <c r="S335" s="54" t="s">
        <v>228</v>
      </c>
      <c r="T335" s="55" t="s">
        <v>133</v>
      </c>
      <c r="U335" s="55"/>
      <c r="V335" s="54"/>
    </row>
    <row r="336" spans="1:34" x14ac:dyDescent="0.25">
      <c r="A336" s="12"/>
      <c r="B336" s="54"/>
      <c r="C336" s="54"/>
      <c r="D336" s="55" t="s">
        <v>431</v>
      </c>
      <c r="E336" s="55"/>
      <c r="F336" s="54"/>
      <c r="G336" s="54"/>
      <c r="H336" s="55" t="s">
        <v>431</v>
      </c>
      <c r="I336" s="55"/>
      <c r="J336" s="54"/>
      <c r="K336" s="54"/>
      <c r="L336" s="55" t="s">
        <v>435</v>
      </c>
      <c r="M336" s="55"/>
      <c r="N336" s="54"/>
      <c r="O336" s="54"/>
      <c r="P336" s="55"/>
      <c r="Q336" s="55"/>
      <c r="R336" s="54"/>
      <c r="S336" s="54"/>
      <c r="T336" s="55" t="s">
        <v>436</v>
      </c>
      <c r="U336" s="55"/>
      <c r="V336" s="54"/>
    </row>
    <row r="337" spans="1:22" x14ac:dyDescent="0.25">
      <c r="A337" s="12"/>
      <c r="B337" s="54"/>
      <c r="C337" s="54"/>
      <c r="D337" s="55" t="s">
        <v>432</v>
      </c>
      <c r="E337" s="55"/>
      <c r="F337" s="54"/>
      <c r="G337" s="54"/>
      <c r="H337" s="55" t="s">
        <v>432</v>
      </c>
      <c r="I337" s="55"/>
      <c r="J337" s="54"/>
      <c r="K337" s="54"/>
      <c r="L337" s="55" t="s">
        <v>436</v>
      </c>
      <c r="M337" s="55"/>
      <c r="N337" s="54"/>
      <c r="O337" s="54"/>
      <c r="P337" s="55"/>
      <c r="Q337" s="55"/>
      <c r="R337" s="54"/>
      <c r="S337" s="54"/>
      <c r="T337" s="55" t="s">
        <v>437</v>
      </c>
      <c r="U337" s="55"/>
      <c r="V337" s="54"/>
    </row>
    <row r="338" spans="1:22" ht="15.75" thickBot="1" x14ac:dyDescent="0.3">
      <c r="A338" s="12"/>
      <c r="B338" s="54"/>
      <c r="C338" s="54"/>
      <c r="D338" s="56"/>
      <c r="E338" s="56"/>
      <c r="F338" s="54"/>
      <c r="G338" s="54"/>
      <c r="H338" s="56"/>
      <c r="I338" s="56"/>
      <c r="J338" s="54"/>
      <c r="K338" s="54"/>
      <c r="L338" s="56"/>
      <c r="M338" s="56"/>
      <c r="N338" s="54"/>
      <c r="O338" s="54"/>
      <c r="P338" s="56"/>
      <c r="Q338" s="56"/>
      <c r="R338" s="54"/>
      <c r="S338" s="54"/>
      <c r="T338" s="56" t="s">
        <v>426</v>
      </c>
      <c r="U338" s="56"/>
      <c r="V338" s="54"/>
    </row>
    <row r="339" spans="1:22" x14ac:dyDescent="0.25">
      <c r="A339" s="12"/>
      <c r="B339" s="24"/>
      <c r="C339" s="24" t="s">
        <v>228</v>
      </c>
      <c r="D339" s="57" t="s">
        <v>236</v>
      </c>
      <c r="E339" s="57"/>
      <c r="F339" s="57"/>
      <c r="G339" s="57"/>
      <c r="H339" s="57"/>
      <c r="I339" s="57"/>
      <c r="J339" s="57"/>
      <c r="K339" s="57"/>
      <c r="L339" s="57"/>
      <c r="M339" s="57"/>
      <c r="N339" s="57"/>
      <c r="O339" s="57"/>
      <c r="P339" s="57"/>
      <c r="Q339" s="57"/>
      <c r="R339" s="57"/>
      <c r="S339" s="57"/>
      <c r="T339" s="57"/>
      <c r="U339" s="57"/>
      <c r="V339" s="24"/>
    </row>
    <row r="340" spans="1:22" x14ac:dyDescent="0.25">
      <c r="A340" s="12"/>
      <c r="B340" s="63" t="s">
        <v>237</v>
      </c>
      <c r="C340" s="28" t="s">
        <v>228</v>
      </c>
      <c r="D340" s="28"/>
      <c r="E340" s="28"/>
      <c r="F340" s="28"/>
      <c r="G340" s="28" t="s">
        <v>228</v>
      </c>
      <c r="H340" s="28"/>
      <c r="I340" s="28"/>
      <c r="J340" s="28"/>
      <c r="K340" s="28" t="s">
        <v>228</v>
      </c>
      <c r="L340" s="28"/>
      <c r="M340" s="66"/>
      <c r="N340" s="66"/>
      <c r="O340" s="66"/>
      <c r="P340" s="66"/>
      <c r="Q340" s="66"/>
      <c r="R340" s="66"/>
      <c r="S340" s="66"/>
      <c r="T340" s="66"/>
      <c r="U340" s="66"/>
      <c r="V340" s="28"/>
    </row>
    <row r="341" spans="1:22" x14ac:dyDescent="0.25">
      <c r="A341" s="12"/>
      <c r="B341" s="59" t="s">
        <v>304</v>
      </c>
      <c r="C341" s="14" t="s">
        <v>228</v>
      </c>
      <c r="D341" s="14" t="s">
        <v>240</v>
      </c>
      <c r="E341" s="41">
        <v>430</v>
      </c>
      <c r="F341" s="16" t="s">
        <v>228</v>
      </c>
      <c r="G341" s="14" t="s">
        <v>228</v>
      </c>
      <c r="H341" s="14" t="s">
        <v>240</v>
      </c>
      <c r="I341" s="41">
        <v>18</v>
      </c>
      <c r="J341" s="16" t="s">
        <v>228</v>
      </c>
      <c r="K341" s="14" t="s">
        <v>228</v>
      </c>
      <c r="L341" s="16" t="s">
        <v>240</v>
      </c>
      <c r="M341" s="53" t="s">
        <v>250</v>
      </c>
      <c r="N341" s="16" t="s">
        <v>228</v>
      </c>
      <c r="O341" s="14" t="s">
        <v>228</v>
      </c>
      <c r="P341" s="14" t="s">
        <v>240</v>
      </c>
      <c r="Q341" s="39">
        <v>1984</v>
      </c>
      <c r="R341" s="16" t="s">
        <v>228</v>
      </c>
      <c r="S341" s="14" t="s">
        <v>228</v>
      </c>
      <c r="T341" s="14" t="s">
        <v>240</v>
      </c>
      <c r="U341" s="39">
        <v>2432</v>
      </c>
      <c r="V341" s="16" t="s">
        <v>228</v>
      </c>
    </row>
    <row r="342" spans="1:22" x14ac:dyDescent="0.25">
      <c r="A342" s="12"/>
      <c r="B342" s="58" t="s">
        <v>305</v>
      </c>
      <c r="C342" s="28" t="s">
        <v>228</v>
      </c>
      <c r="D342" s="28"/>
      <c r="E342" s="28"/>
      <c r="F342" s="28"/>
      <c r="G342" s="28" t="s">
        <v>228</v>
      </c>
      <c r="H342" s="28"/>
      <c r="I342" s="28"/>
      <c r="J342" s="28"/>
      <c r="K342" s="28" t="s">
        <v>228</v>
      </c>
      <c r="L342" s="28"/>
      <c r="M342" s="28"/>
      <c r="N342" s="28"/>
      <c r="O342" s="28" t="s">
        <v>228</v>
      </c>
      <c r="P342" s="28"/>
      <c r="Q342" s="28"/>
      <c r="R342" s="28"/>
      <c r="S342" s="28" t="s">
        <v>228</v>
      </c>
      <c r="T342" s="28"/>
      <c r="U342" s="28"/>
      <c r="V342" s="28"/>
    </row>
    <row r="343" spans="1:22" x14ac:dyDescent="0.25">
      <c r="A343" s="12"/>
      <c r="B343" s="29" t="s">
        <v>306</v>
      </c>
      <c r="C343" s="14" t="s">
        <v>228</v>
      </c>
      <c r="D343" s="16"/>
      <c r="E343" s="53" t="s">
        <v>250</v>
      </c>
      <c r="F343" s="16" t="s">
        <v>228</v>
      </c>
      <c r="G343" s="14" t="s">
        <v>228</v>
      </c>
      <c r="H343" s="16"/>
      <c r="I343" s="53" t="s">
        <v>250</v>
      </c>
      <c r="J343" s="16" t="s">
        <v>228</v>
      </c>
      <c r="K343" s="14" t="s">
        <v>228</v>
      </c>
      <c r="L343" s="16"/>
      <c r="M343" s="53" t="s">
        <v>250</v>
      </c>
      <c r="N343" s="16" t="s">
        <v>228</v>
      </c>
      <c r="O343" s="14" t="s">
        <v>228</v>
      </c>
      <c r="P343" s="14"/>
      <c r="Q343" s="39">
        <v>3880</v>
      </c>
      <c r="R343" s="16" t="s">
        <v>228</v>
      </c>
      <c r="S343" s="14" t="s">
        <v>228</v>
      </c>
      <c r="T343" s="14"/>
      <c r="U343" s="39">
        <v>3880</v>
      </c>
      <c r="V343" s="16" t="s">
        <v>228</v>
      </c>
    </row>
    <row r="344" spans="1:22" x14ac:dyDescent="0.25">
      <c r="A344" s="12"/>
      <c r="B344" s="48" t="s">
        <v>307</v>
      </c>
      <c r="C344" s="28" t="s">
        <v>228</v>
      </c>
      <c r="D344" s="28"/>
      <c r="E344" s="36">
        <v>200</v>
      </c>
      <c r="F344" s="34" t="s">
        <v>228</v>
      </c>
      <c r="G344" s="28" t="s">
        <v>228</v>
      </c>
      <c r="H344" s="34"/>
      <c r="I344" s="43" t="s">
        <v>250</v>
      </c>
      <c r="J344" s="34" t="s">
        <v>228</v>
      </c>
      <c r="K344" s="28" t="s">
        <v>228</v>
      </c>
      <c r="L344" s="34"/>
      <c r="M344" s="43" t="s">
        <v>250</v>
      </c>
      <c r="N344" s="34" t="s">
        <v>228</v>
      </c>
      <c r="O344" s="28" t="s">
        <v>228</v>
      </c>
      <c r="P344" s="28"/>
      <c r="Q344" s="32">
        <v>6051</v>
      </c>
      <c r="R344" s="34" t="s">
        <v>228</v>
      </c>
      <c r="S344" s="28" t="s">
        <v>228</v>
      </c>
      <c r="T344" s="28"/>
      <c r="U344" s="32">
        <v>6251</v>
      </c>
      <c r="V344" s="34" t="s">
        <v>228</v>
      </c>
    </row>
    <row r="345" spans="1:22" x14ac:dyDescent="0.25">
      <c r="A345" s="12"/>
      <c r="B345" s="29" t="s">
        <v>308</v>
      </c>
      <c r="C345" s="14" t="s">
        <v>228</v>
      </c>
      <c r="D345" s="14"/>
      <c r="E345" s="41">
        <v>550</v>
      </c>
      <c r="F345" s="16" t="s">
        <v>228</v>
      </c>
      <c r="G345" s="14" t="s">
        <v>228</v>
      </c>
      <c r="H345" s="14"/>
      <c r="I345" s="41">
        <v>336</v>
      </c>
      <c r="J345" s="16" t="s">
        <v>228</v>
      </c>
      <c r="K345" s="14" t="s">
        <v>228</v>
      </c>
      <c r="L345" s="16"/>
      <c r="M345" s="53" t="s">
        <v>250</v>
      </c>
      <c r="N345" s="16" t="s">
        <v>228</v>
      </c>
      <c r="O345" s="14" t="s">
        <v>228</v>
      </c>
      <c r="P345" s="14"/>
      <c r="Q345" s="39">
        <v>20039</v>
      </c>
      <c r="R345" s="16" t="s">
        <v>228</v>
      </c>
      <c r="S345" s="14" t="s">
        <v>228</v>
      </c>
      <c r="T345" s="14"/>
      <c r="U345" s="39">
        <v>20925</v>
      </c>
      <c r="V345" s="16" t="s">
        <v>228</v>
      </c>
    </row>
    <row r="346" spans="1:22" x14ac:dyDescent="0.25">
      <c r="A346" s="12"/>
      <c r="B346" s="58" t="s">
        <v>309</v>
      </c>
      <c r="C346" s="28" t="s">
        <v>228</v>
      </c>
      <c r="D346" s="28"/>
      <c r="E346" s="28"/>
      <c r="F346" s="28"/>
      <c r="G346" s="28" t="s">
        <v>228</v>
      </c>
      <c r="H346" s="28"/>
      <c r="I346" s="28"/>
      <c r="J346" s="28"/>
      <c r="K346" s="28" t="s">
        <v>228</v>
      </c>
      <c r="L346" s="28"/>
      <c r="M346" s="28"/>
      <c r="N346" s="28"/>
      <c r="O346" s="28" t="s">
        <v>228</v>
      </c>
      <c r="P346" s="28"/>
      <c r="Q346" s="28"/>
      <c r="R346" s="28"/>
      <c r="S346" s="28" t="s">
        <v>228</v>
      </c>
      <c r="T346" s="28"/>
      <c r="U346" s="28"/>
      <c r="V346" s="28"/>
    </row>
    <row r="347" spans="1:22" x14ac:dyDescent="0.25">
      <c r="A347" s="12"/>
      <c r="B347" s="29" t="s">
        <v>310</v>
      </c>
      <c r="C347" s="14" t="s">
        <v>228</v>
      </c>
      <c r="D347" s="16"/>
      <c r="E347" s="53" t="s">
        <v>250</v>
      </c>
      <c r="F347" s="16" t="s">
        <v>228</v>
      </c>
      <c r="G347" s="14" t="s">
        <v>228</v>
      </c>
      <c r="H347" s="16"/>
      <c r="I347" s="53" t="s">
        <v>250</v>
      </c>
      <c r="J347" s="16" t="s">
        <v>228</v>
      </c>
      <c r="K347" s="14" t="s">
        <v>228</v>
      </c>
      <c r="L347" s="16"/>
      <c r="M347" s="53" t="s">
        <v>250</v>
      </c>
      <c r="N347" s="16" t="s">
        <v>228</v>
      </c>
      <c r="O347" s="14" t="s">
        <v>228</v>
      </c>
      <c r="P347" s="14"/>
      <c r="Q347" s="41">
        <v>86</v>
      </c>
      <c r="R347" s="16" t="s">
        <v>228</v>
      </c>
      <c r="S347" s="14" t="s">
        <v>228</v>
      </c>
      <c r="T347" s="14"/>
      <c r="U347" s="41">
        <v>86</v>
      </c>
      <c r="V347" s="16" t="s">
        <v>228</v>
      </c>
    </row>
    <row r="348" spans="1:22" x14ac:dyDescent="0.25">
      <c r="A348" s="12"/>
      <c r="B348" s="48" t="s">
        <v>311</v>
      </c>
      <c r="C348" s="28" t="s">
        <v>228</v>
      </c>
      <c r="D348" s="28"/>
      <c r="E348" s="32">
        <v>1744</v>
      </c>
      <c r="F348" s="34" t="s">
        <v>228</v>
      </c>
      <c r="G348" s="28" t="s">
        <v>228</v>
      </c>
      <c r="H348" s="28"/>
      <c r="I348" s="36">
        <v>593</v>
      </c>
      <c r="J348" s="34" t="s">
        <v>228</v>
      </c>
      <c r="K348" s="28" t="s">
        <v>228</v>
      </c>
      <c r="L348" s="34"/>
      <c r="M348" s="43" t="s">
        <v>250</v>
      </c>
      <c r="N348" s="34" t="s">
        <v>228</v>
      </c>
      <c r="O348" s="28" t="s">
        <v>228</v>
      </c>
      <c r="P348" s="28"/>
      <c r="Q348" s="32">
        <v>11912</v>
      </c>
      <c r="R348" s="34" t="s">
        <v>228</v>
      </c>
      <c r="S348" s="28" t="s">
        <v>228</v>
      </c>
      <c r="T348" s="28"/>
      <c r="U348" s="32">
        <v>14249</v>
      </c>
      <c r="V348" s="34" t="s">
        <v>228</v>
      </c>
    </row>
    <row r="349" spans="1:22" x14ac:dyDescent="0.25">
      <c r="A349" s="12"/>
      <c r="B349" s="59" t="s">
        <v>312</v>
      </c>
      <c r="C349" s="14" t="s">
        <v>228</v>
      </c>
      <c r="D349" s="14"/>
      <c r="E349" s="41">
        <v>101</v>
      </c>
      <c r="F349" s="16" t="s">
        <v>228</v>
      </c>
      <c r="G349" s="14" t="s">
        <v>228</v>
      </c>
      <c r="H349" s="14"/>
      <c r="I349" s="41">
        <v>44</v>
      </c>
      <c r="J349" s="16" t="s">
        <v>228</v>
      </c>
      <c r="K349" s="14" t="s">
        <v>228</v>
      </c>
      <c r="L349" s="16"/>
      <c r="M349" s="53" t="s">
        <v>250</v>
      </c>
      <c r="N349" s="16" t="s">
        <v>228</v>
      </c>
      <c r="O349" s="14" t="s">
        <v>228</v>
      </c>
      <c r="P349" s="14"/>
      <c r="Q349" s="41">
        <v>20</v>
      </c>
      <c r="R349" s="16" t="s">
        <v>228</v>
      </c>
      <c r="S349" s="14" t="s">
        <v>228</v>
      </c>
      <c r="T349" s="14"/>
      <c r="U349" s="41">
        <v>165</v>
      </c>
      <c r="V349" s="16" t="s">
        <v>228</v>
      </c>
    </row>
    <row r="350" spans="1:22" x14ac:dyDescent="0.25">
      <c r="A350" s="12"/>
      <c r="B350" s="58" t="s">
        <v>313</v>
      </c>
      <c r="C350" s="28" t="s">
        <v>228</v>
      </c>
      <c r="D350" s="28"/>
      <c r="E350" s="36">
        <v>32</v>
      </c>
      <c r="F350" s="34" t="s">
        <v>228</v>
      </c>
      <c r="G350" s="28" t="s">
        <v>228</v>
      </c>
      <c r="H350" s="34"/>
      <c r="I350" s="43" t="s">
        <v>250</v>
      </c>
      <c r="J350" s="34" t="s">
        <v>228</v>
      </c>
      <c r="K350" s="28" t="s">
        <v>228</v>
      </c>
      <c r="L350" s="34"/>
      <c r="M350" s="43" t="s">
        <v>250</v>
      </c>
      <c r="N350" s="34" t="s">
        <v>228</v>
      </c>
      <c r="O350" s="28" t="s">
        <v>228</v>
      </c>
      <c r="P350" s="28"/>
      <c r="Q350" s="36">
        <v>229</v>
      </c>
      <c r="R350" s="34" t="s">
        <v>228</v>
      </c>
      <c r="S350" s="28" t="s">
        <v>228</v>
      </c>
      <c r="T350" s="28"/>
      <c r="U350" s="36">
        <v>261</v>
      </c>
      <c r="V350" s="34" t="s">
        <v>228</v>
      </c>
    </row>
    <row r="351" spans="1:22" ht="15.75" thickBot="1" x14ac:dyDescent="0.3">
      <c r="A351" s="12"/>
      <c r="B351" s="59" t="s">
        <v>100</v>
      </c>
      <c r="C351" s="14" t="s">
        <v>228</v>
      </c>
      <c r="D351" s="16"/>
      <c r="E351" s="53" t="s">
        <v>250</v>
      </c>
      <c r="F351" s="16" t="s">
        <v>228</v>
      </c>
      <c r="G351" s="14" t="s">
        <v>228</v>
      </c>
      <c r="H351" s="16"/>
      <c r="I351" s="53" t="s">
        <v>250</v>
      </c>
      <c r="J351" s="16" t="s">
        <v>228</v>
      </c>
      <c r="K351" s="14" t="s">
        <v>228</v>
      </c>
      <c r="L351" s="16"/>
      <c r="M351" s="53" t="s">
        <v>250</v>
      </c>
      <c r="N351" s="16" t="s">
        <v>228</v>
      </c>
      <c r="O351" s="14" t="s">
        <v>228</v>
      </c>
      <c r="P351" s="14"/>
      <c r="Q351" s="41">
        <v>174</v>
      </c>
      <c r="R351" s="16" t="s">
        <v>228</v>
      </c>
      <c r="S351" s="14" t="s">
        <v>228</v>
      </c>
      <c r="T351" s="14"/>
      <c r="U351" s="41">
        <v>174</v>
      </c>
      <c r="V351" s="16" t="s">
        <v>228</v>
      </c>
    </row>
    <row r="352" spans="1:22" x14ac:dyDescent="0.25">
      <c r="A352" s="12"/>
      <c r="B352" s="44"/>
      <c r="C352" s="44" t="s">
        <v>228</v>
      </c>
      <c r="D352" s="45"/>
      <c r="E352" s="45"/>
      <c r="F352" s="44"/>
      <c r="G352" s="44" t="s">
        <v>228</v>
      </c>
      <c r="H352" s="45"/>
      <c r="I352" s="45"/>
      <c r="J352" s="44"/>
      <c r="K352" s="44" t="s">
        <v>228</v>
      </c>
      <c r="L352" s="45"/>
      <c r="M352" s="45"/>
      <c r="N352" s="44"/>
      <c r="O352" s="44" t="s">
        <v>228</v>
      </c>
      <c r="P352" s="45"/>
      <c r="Q352" s="45"/>
      <c r="R352" s="44"/>
      <c r="S352" s="44" t="s">
        <v>228</v>
      </c>
      <c r="T352" s="45"/>
      <c r="U352" s="45"/>
      <c r="V352" s="44"/>
    </row>
    <row r="353" spans="1:34" ht="15.75" thickBot="1" x14ac:dyDescent="0.3">
      <c r="A353" s="12"/>
      <c r="B353" s="48" t="s">
        <v>133</v>
      </c>
      <c r="C353" s="49" t="s">
        <v>228</v>
      </c>
      <c r="D353" s="28" t="s">
        <v>240</v>
      </c>
      <c r="E353" s="32">
        <v>3057</v>
      </c>
      <c r="F353" s="34" t="s">
        <v>228</v>
      </c>
      <c r="G353" s="49" t="s">
        <v>228</v>
      </c>
      <c r="H353" s="28" t="s">
        <v>240</v>
      </c>
      <c r="I353" s="36">
        <v>991</v>
      </c>
      <c r="J353" s="34" t="s">
        <v>228</v>
      </c>
      <c r="K353" s="49" t="s">
        <v>228</v>
      </c>
      <c r="L353" s="34" t="s">
        <v>240</v>
      </c>
      <c r="M353" s="43" t="s">
        <v>250</v>
      </c>
      <c r="N353" s="34" t="s">
        <v>228</v>
      </c>
      <c r="O353" s="49" t="s">
        <v>228</v>
      </c>
      <c r="P353" s="28" t="s">
        <v>240</v>
      </c>
      <c r="Q353" s="32">
        <v>44375</v>
      </c>
      <c r="R353" s="34" t="s">
        <v>228</v>
      </c>
      <c r="S353" s="49" t="s">
        <v>228</v>
      </c>
      <c r="T353" s="28" t="s">
        <v>240</v>
      </c>
      <c r="U353" s="32">
        <v>48423</v>
      </c>
      <c r="V353" s="34" t="s">
        <v>228</v>
      </c>
    </row>
    <row r="354" spans="1:34" ht="15.75" thickTop="1" x14ac:dyDescent="0.25">
      <c r="A354" s="12"/>
      <c r="B354" s="44"/>
      <c r="C354" s="44" t="s">
        <v>228</v>
      </c>
      <c r="D354" s="47"/>
      <c r="E354" s="47"/>
      <c r="F354" s="44"/>
      <c r="G354" s="44" t="s">
        <v>228</v>
      </c>
      <c r="H354" s="47"/>
      <c r="I354" s="47"/>
      <c r="J354" s="44"/>
      <c r="K354" s="44" t="s">
        <v>228</v>
      </c>
      <c r="L354" s="47"/>
      <c r="M354" s="47"/>
      <c r="N354" s="44"/>
      <c r="O354" s="44" t="s">
        <v>228</v>
      </c>
      <c r="P354" s="47"/>
      <c r="Q354" s="47"/>
      <c r="R354" s="44"/>
      <c r="S354" s="44" t="s">
        <v>228</v>
      </c>
      <c r="T354" s="47"/>
      <c r="U354" s="47"/>
      <c r="V354" s="44"/>
    </row>
    <row r="355" spans="1:34" x14ac:dyDescent="0.25">
      <c r="A355" s="12"/>
      <c r="B355" s="22"/>
      <c r="C355" s="22"/>
      <c r="D355" s="22"/>
      <c r="E355" s="22"/>
      <c r="F355" s="22"/>
      <c r="G355" s="22"/>
      <c r="H355" s="22"/>
      <c r="I355" s="22"/>
      <c r="J355" s="22"/>
      <c r="K355" s="22"/>
      <c r="L355" s="22"/>
      <c r="M355" s="22"/>
      <c r="N355" s="22"/>
      <c r="O355" s="22"/>
      <c r="P355" s="22"/>
      <c r="Q355" s="22"/>
      <c r="R355" s="22"/>
      <c r="S355" s="22"/>
      <c r="T355" s="22"/>
      <c r="U355" s="22"/>
      <c r="V355" s="22"/>
      <c r="W355" s="22"/>
      <c r="X355" s="22"/>
      <c r="Y355" s="22"/>
      <c r="Z355" s="22"/>
      <c r="AA355" s="22"/>
      <c r="AB355" s="22"/>
      <c r="AC355" s="22"/>
      <c r="AD355" s="22"/>
      <c r="AE355" s="22"/>
      <c r="AF355" s="22"/>
      <c r="AG355" s="22"/>
      <c r="AH355" s="22"/>
    </row>
    <row r="356" spans="1:34" x14ac:dyDescent="0.25">
      <c r="A356" s="12"/>
      <c r="B356" s="14"/>
      <c r="C356" s="14"/>
      <c r="D356" s="14"/>
      <c r="E356" s="14"/>
      <c r="F356" s="14"/>
      <c r="G356" s="14"/>
      <c r="H356" s="14"/>
      <c r="I356" s="14"/>
      <c r="J356" s="14"/>
      <c r="K356" s="14"/>
      <c r="L356" s="14"/>
      <c r="M356" s="14"/>
      <c r="N356" s="14"/>
      <c r="O356" s="14"/>
      <c r="P356" s="14"/>
      <c r="Q356" s="14"/>
      <c r="R356" s="14"/>
      <c r="S356" s="14"/>
      <c r="T356" s="14"/>
      <c r="U356" s="14"/>
      <c r="V356" s="14"/>
    </row>
    <row r="357" spans="1:34" x14ac:dyDescent="0.25">
      <c r="A357" s="12"/>
      <c r="B357" s="54"/>
      <c r="C357" s="54" t="s">
        <v>228</v>
      </c>
      <c r="D357" s="55" t="s">
        <v>430</v>
      </c>
      <c r="E357" s="55"/>
      <c r="F357" s="54"/>
      <c r="G357" s="54" t="s">
        <v>228</v>
      </c>
      <c r="H357" s="55" t="s">
        <v>433</v>
      </c>
      <c r="I357" s="55"/>
      <c r="J357" s="54"/>
      <c r="K357" s="54" t="s">
        <v>228</v>
      </c>
      <c r="L357" s="55" t="s">
        <v>434</v>
      </c>
      <c r="M357" s="55"/>
      <c r="N357" s="54"/>
      <c r="O357" s="54" t="s">
        <v>228</v>
      </c>
      <c r="P357" s="55" t="s">
        <v>426</v>
      </c>
      <c r="Q357" s="55"/>
      <c r="R357" s="54"/>
      <c r="S357" s="54" t="s">
        <v>228</v>
      </c>
      <c r="T357" s="55" t="s">
        <v>133</v>
      </c>
      <c r="U357" s="55"/>
      <c r="V357" s="54"/>
    </row>
    <row r="358" spans="1:34" x14ac:dyDescent="0.25">
      <c r="A358" s="12"/>
      <c r="B358" s="54"/>
      <c r="C358" s="54"/>
      <c r="D358" s="55" t="s">
        <v>431</v>
      </c>
      <c r="E358" s="55"/>
      <c r="F358" s="54"/>
      <c r="G358" s="54"/>
      <c r="H358" s="55" t="s">
        <v>431</v>
      </c>
      <c r="I358" s="55"/>
      <c r="J358" s="54"/>
      <c r="K358" s="54"/>
      <c r="L358" s="55" t="s">
        <v>435</v>
      </c>
      <c r="M358" s="55"/>
      <c r="N358" s="54"/>
      <c r="O358" s="54"/>
      <c r="P358" s="55"/>
      <c r="Q358" s="55"/>
      <c r="R358" s="54"/>
      <c r="S358" s="54"/>
      <c r="T358" s="55" t="s">
        <v>436</v>
      </c>
      <c r="U358" s="55"/>
      <c r="V358" s="54"/>
    </row>
    <row r="359" spans="1:34" x14ac:dyDescent="0.25">
      <c r="A359" s="12"/>
      <c r="B359" s="54"/>
      <c r="C359" s="54"/>
      <c r="D359" s="55" t="s">
        <v>436</v>
      </c>
      <c r="E359" s="55"/>
      <c r="F359" s="54"/>
      <c r="G359" s="54"/>
      <c r="H359" s="55" t="s">
        <v>432</v>
      </c>
      <c r="I359" s="55"/>
      <c r="J359" s="54"/>
      <c r="K359" s="54"/>
      <c r="L359" s="55" t="s">
        <v>436</v>
      </c>
      <c r="M359" s="55"/>
      <c r="N359" s="54"/>
      <c r="O359" s="54"/>
      <c r="P359" s="55"/>
      <c r="Q359" s="55"/>
      <c r="R359" s="54"/>
      <c r="S359" s="54"/>
      <c r="T359" s="55" t="s">
        <v>437</v>
      </c>
      <c r="U359" s="55"/>
      <c r="V359" s="54"/>
    </row>
    <row r="360" spans="1:34" ht="15.75" thickBot="1" x14ac:dyDescent="0.3">
      <c r="A360" s="12"/>
      <c r="B360" s="54"/>
      <c r="C360" s="54"/>
      <c r="D360" s="56"/>
      <c r="E360" s="56"/>
      <c r="F360" s="54"/>
      <c r="G360" s="54"/>
      <c r="H360" s="56"/>
      <c r="I360" s="56"/>
      <c r="J360" s="54"/>
      <c r="K360" s="54"/>
      <c r="L360" s="56"/>
      <c r="M360" s="56"/>
      <c r="N360" s="54"/>
      <c r="O360" s="54"/>
      <c r="P360" s="56"/>
      <c r="Q360" s="56"/>
      <c r="R360" s="54"/>
      <c r="S360" s="54"/>
      <c r="T360" s="56" t="s">
        <v>426</v>
      </c>
      <c r="U360" s="56"/>
      <c r="V360" s="54"/>
    </row>
    <row r="361" spans="1:34" x14ac:dyDescent="0.25">
      <c r="A361" s="12"/>
      <c r="B361" s="24"/>
      <c r="C361" s="24" t="s">
        <v>228</v>
      </c>
      <c r="D361" s="57" t="s">
        <v>236</v>
      </c>
      <c r="E361" s="57"/>
      <c r="F361" s="57"/>
      <c r="G361" s="57"/>
      <c r="H361" s="57"/>
      <c r="I361" s="57"/>
      <c r="J361" s="57"/>
      <c r="K361" s="57"/>
      <c r="L361" s="57"/>
      <c r="M361" s="57"/>
      <c r="N361" s="57"/>
      <c r="O361" s="57"/>
      <c r="P361" s="57"/>
      <c r="Q361" s="57"/>
      <c r="R361" s="57"/>
      <c r="S361" s="57"/>
      <c r="T361" s="57"/>
      <c r="U361" s="57"/>
      <c r="V361" s="24"/>
    </row>
    <row r="362" spans="1:34" x14ac:dyDescent="0.25">
      <c r="A362" s="12"/>
      <c r="B362" s="63" t="s">
        <v>256</v>
      </c>
      <c r="C362" s="28" t="s">
        <v>228</v>
      </c>
      <c r="D362" s="28"/>
      <c r="E362" s="28"/>
      <c r="F362" s="28"/>
      <c r="G362" s="28" t="s">
        <v>228</v>
      </c>
      <c r="H362" s="28"/>
      <c r="I362" s="28"/>
      <c r="J362" s="28"/>
      <c r="K362" s="28" t="s">
        <v>228</v>
      </c>
      <c r="L362" s="28"/>
      <c r="M362" s="28"/>
      <c r="N362" s="28"/>
      <c r="O362" s="28" t="s">
        <v>228</v>
      </c>
      <c r="P362" s="28"/>
      <c r="Q362" s="28"/>
      <c r="R362" s="28"/>
      <c r="S362" s="28" t="s">
        <v>228</v>
      </c>
      <c r="T362" s="28"/>
      <c r="U362" s="28"/>
      <c r="V362" s="28"/>
    </row>
    <row r="363" spans="1:34" x14ac:dyDescent="0.25">
      <c r="A363" s="12"/>
      <c r="B363" s="59" t="s">
        <v>304</v>
      </c>
      <c r="C363" s="14" t="s">
        <v>228</v>
      </c>
      <c r="D363" s="14" t="s">
        <v>240</v>
      </c>
      <c r="E363" s="41">
        <v>156</v>
      </c>
      <c r="F363" s="16" t="s">
        <v>228</v>
      </c>
      <c r="G363" s="14" t="s">
        <v>228</v>
      </c>
      <c r="H363" s="14" t="s">
        <v>240</v>
      </c>
      <c r="I363" s="41">
        <v>123</v>
      </c>
      <c r="J363" s="16" t="s">
        <v>228</v>
      </c>
      <c r="K363" s="14" t="s">
        <v>228</v>
      </c>
      <c r="L363" s="16" t="s">
        <v>240</v>
      </c>
      <c r="M363" s="53" t="s">
        <v>250</v>
      </c>
      <c r="N363" s="16" t="s">
        <v>228</v>
      </c>
      <c r="O363" s="14" t="s">
        <v>228</v>
      </c>
      <c r="P363" s="14" t="s">
        <v>240</v>
      </c>
      <c r="Q363" s="39">
        <v>2886</v>
      </c>
      <c r="R363" s="16" t="s">
        <v>228</v>
      </c>
      <c r="S363" s="14" t="s">
        <v>228</v>
      </c>
      <c r="T363" s="14" t="s">
        <v>240</v>
      </c>
      <c r="U363" s="39">
        <v>3165</v>
      </c>
      <c r="V363" s="16" t="s">
        <v>228</v>
      </c>
    </row>
    <row r="364" spans="1:34" x14ac:dyDescent="0.25">
      <c r="A364" s="12"/>
      <c r="B364" s="58" t="s">
        <v>305</v>
      </c>
      <c r="C364" s="28" t="s">
        <v>228</v>
      </c>
      <c r="D364" s="28"/>
      <c r="E364" s="28"/>
      <c r="F364" s="28"/>
      <c r="G364" s="28" t="s">
        <v>228</v>
      </c>
      <c r="H364" s="28"/>
      <c r="I364" s="28"/>
      <c r="J364" s="28"/>
      <c r="K364" s="28" t="s">
        <v>228</v>
      </c>
      <c r="L364" s="28"/>
      <c r="M364" s="28"/>
      <c r="N364" s="28"/>
      <c r="O364" s="28" t="s">
        <v>228</v>
      </c>
      <c r="P364" s="28"/>
      <c r="Q364" s="28"/>
      <c r="R364" s="28"/>
      <c r="S364" s="28" t="s">
        <v>228</v>
      </c>
      <c r="T364" s="28"/>
      <c r="U364" s="28"/>
      <c r="V364" s="28"/>
    </row>
    <row r="365" spans="1:34" x14ac:dyDescent="0.25">
      <c r="A365" s="12"/>
      <c r="B365" s="37" t="s">
        <v>306</v>
      </c>
      <c r="C365" s="14" t="s">
        <v>228</v>
      </c>
      <c r="D365" s="14"/>
      <c r="E365" s="41">
        <v>261</v>
      </c>
      <c r="F365" s="16" t="s">
        <v>228</v>
      </c>
      <c r="G365" s="14" t="s">
        <v>228</v>
      </c>
      <c r="H365" s="16"/>
      <c r="I365" s="53" t="s">
        <v>250</v>
      </c>
      <c r="J365" s="16" t="s">
        <v>228</v>
      </c>
      <c r="K365" s="14" t="s">
        <v>228</v>
      </c>
      <c r="L365" s="16"/>
      <c r="M365" s="53" t="s">
        <v>250</v>
      </c>
      <c r="N365" s="16" t="s">
        <v>228</v>
      </c>
      <c r="O365" s="14" t="s">
        <v>228</v>
      </c>
      <c r="P365" s="14"/>
      <c r="Q365" s="39">
        <v>8528</v>
      </c>
      <c r="R365" s="16" t="s">
        <v>228</v>
      </c>
      <c r="S365" s="14" t="s">
        <v>228</v>
      </c>
      <c r="T365" s="14"/>
      <c r="U365" s="39">
        <v>8789</v>
      </c>
      <c r="V365" s="16" t="s">
        <v>228</v>
      </c>
    </row>
    <row r="366" spans="1:34" x14ac:dyDescent="0.25">
      <c r="A366" s="12"/>
      <c r="B366" s="30" t="s">
        <v>307</v>
      </c>
      <c r="C366" s="28" t="s">
        <v>228</v>
      </c>
      <c r="D366" s="28"/>
      <c r="E366" s="36">
        <v>484</v>
      </c>
      <c r="F366" s="34" t="s">
        <v>228</v>
      </c>
      <c r="G366" s="28" t="s">
        <v>228</v>
      </c>
      <c r="H366" s="28"/>
      <c r="I366" s="36">
        <v>41</v>
      </c>
      <c r="J366" s="34" t="s">
        <v>228</v>
      </c>
      <c r="K366" s="28" t="s">
        <v>228</v>
      </c>
      <c r="L366" s="34"/>
      <c r="M366" s="43" t="s">
        <v>250</v>
      </c>
      <c r="N366" s="34" t="s">
        <v>228</v>
      </c>
      <c r="O366" s="28" t="s">
        <v>228</v>
      </c>
      <c r="P366" s="28"/>
      <c r="Q366" s="32">
        <v>7844</v>
      </c>
      <c r="R366" s="34" t="s">
        <v>228</v>
      </c>
      <c r="S366" s="28" t="s">
        <v>228</v>
      </c>
      <c r="T366" s="28"/>
      <c r="U366" s="32">
        <v>8369</v>
      </c>
      <c r="V366" s="34" t="s">
        <v>228</v>
      </c>
    </row>
    <row r="367" spans="1:34" x14ac:dyDescent="0.25">
      <c r="A367" s="12"/>
      <c r="B367" s="37" t="s">
        <v>308</v>
      </c>
      <c r="C367" s="14" t="s">
        <v>228</v>
      </c>
      <c r="D367" s="14"/>
      <c r="E367" s="39">
        <v>4375</v>
      </c>
      <c r="F367" s="16" t="s">
        <v>228</v>
      </c>
      <c r="G367" s="14" t="s">
        <v>228</v>
      </c>
      <c r="H367" s="16"/>
      <c r="I367" s="53" t="s">
        <v>250</v>
      </c>
      <c r="J367" s="16" t="s">
        <v>228</v>
      </c>
      <c r="K367" s="14" t="s">
        <v>228</v>
      </c>
      <c r="L367" s="16"/>
      <c r="M367" s="53" t="s">
        <v>250</v>
      </c>
      <c r="N367" s="16" t="s">
        <v>228</v>
      </c>
      <c r="O367" s="14" t="s">
        <v>228</v>
      </c>
      <c r="P367" s="14"/>
      <c r="Q367" s="39">
        <v>48447</v>
      </c>
      <c r="R367" s="16" t="s">
        <v>228</v>
      </c>
      <c r="S367" s="14" t="s">
        <v>228</v>
      </c>
      <c r="T367" s="14"/>
      <c r="U367" s="39">
        <v>52822</v>
      </c>
      <c r="V367" s="16" t="s">
        <v>228</v>
      </c>
    </row>
    <row r="368" spans="1:34" x14ac:dyDescent="0.25">
      <c r="A368" s="12"/>
      <c r="B368" s="58" t="s">
        <v>309</v>
      </c>
      <c r="C368" s="28" t="s">
        <v>228</v>
      </c>
      <c r="D368" s="28"/>
      <c r="E368" s="28"/>
      <c r="F368" s="28"/>
      <c r="G368" s="28" t="s">
        <v>228</v>
      </c>
      <c r="H368" s="28"/>
      <c r="I368" s="28"/>
      <c r="J368" s="28"/>
      <c r="K368" s="28" t="s">
        <v>228</v>
      </c>
      <c r="L368" s="28"/>
      <c r="M368" s="28"/>
      <c r="N368" s="28"/>
      <c r="O368" s="28" t="s">
        <v>228</v>
      </c>
      <c r="P368" s="28"/>
      <c r="Q368" s="28"/>
      <c r="R368" s="28"/>
      <c r="S368" s="28" t="s">
        <v>228</v>
      </c>
      <c r="T368" s="28"/>
      <c r="U368" s="28"/>
      <c r="V368" s="28"/>
    </row>
    <row r="369" spans="1:34" x14ac:dyDescent="0.25">
      <c r="A369" s="12"/>
      <c r="B369" s="37" t="s">
        <v>310</v>
      </c>
      <c r="C369" s="14" t="s">
        <v>228</v>
      </c>
      <c r="D369" s="14"/>
      <c r="E369" s="39">
        <v>1181</v>
      </c>
      <c r="F369" s="16" t="s">
        <v>228</v>
      </c>
      <c r="G369" s="14" t="s">
        <v>228</v>
      </c>
      <c r="H369" s="16"/>
      <c r="I369" s="53" t="s">
        <v>250</v>
      </c>
      <c r="J369" s="16" t="s">
        <v>228</v>
      </c>
      <c r="K369" s="14" t="s">
        <v>228</v>
      </c>
      <c r="L369" s="16"/>
      <c r="M369" s="53" t="s">
        <v>250</v>
      </c>
      <c r="N369" s="16" t="s">
        <v>228</v>
      </c>
      <c r="O369" s="14" t="s">
        <v>228</v>
      </c>
      <c r="P369" s="14"/>
      <c r="Q369" s="39">
        <v>7513</v>
      </c>
      <c r="R369" s="16" t="s">
        <v>228</v>
      </c>
      <c r="S369" s="14" t="s">
        <v>228</v>
      </c>
      <c r="T369" s="14"/>
      <c r="U369" s="39">
        <v>8694</v>
      </c>
      <c r="V369" s="16" t="s">
        <v>228</v>
      </c>
    </row>
    <row r="370" spans="1:34" x14ac:dyDescent="0.25">
      <c r="A370" s="12"/>
      <c r="B370" s="30" t="s">
        <v>311</v>
      </c>
      <c r="C370" s="28" t="s">
        <v>228</v>
      </c>
      <c r="D370" s="28"/>
      <c r="E370" s="32">
        <v>4059</v>
      </c>
      <c r="F370" s="34" t="s">
        <v>228</v>
      </c>
      <c r="G370" s="28" t="s">
        <v>228</v>
      </c>
      <c r="H370" s="28"/>
      <c r="I370" s="36">
        <v>577</v>
      </c>
      <c r="J370" s="34" t="s">
        <v>228</v>
      </c>
      <c r="K370" s="28" t="s">
        <v>228</v>
      </c>
      <c r="L370" s="28"/>
      <c r="M370" s="36">
        <v>230</v>
      </c>
      <c r="N370" s="34" t="s">
        <v>228</v>
      </c>
      <c r="O370" s="28" t="s">
        <v>228</v>
      </c>
      <c r="P370" s="28"/>
      <c r="Q370" s="32">
        <v>26098</v>
      </c>
      <c r="R370" s="34" t="s">
        <v>228</v>
      </c>
      <c r="S370" s="28" t="s">
        <v>228</v>
      </c>
      <c r="T370" s="28"/>
      <c r="U370" s="32">
        <v>30964</v>
      </c>
      <c r="V370" s="34" t="s">
        <v>228</v>
      </c>
    </row>
    <row r="371" spans="1:34" x14ac:dyDescent="0.25">
      <c r="A371" s="12"/>
      <c r="B371" s="59" t="s">
        <v>312</v>
      </c>
      <c r="C371" s="14" t="s">
        <v>228</v>
      </c>
      <c r="D371" s="14"/>
      <c r="E371" s="41">
        <v>145</v>
      </c>
      <c r="F371" s="16" t="s">
        <v>228</v>
      </c>
      <c r="G371" s="14" t="s">
        <v>228</v>
      </c>
      <c r="H371" s="14"/>
      <c r="I371" s="41">
        <v>34</v>
      </c>
      <c r="J371" s="16" t="s">
        <v>228</v>
      </c>
      <c r="K371" s="14" t="s">
        <v>228</v>
      </c>
      <c r="L371" s="14"/>
      <c r="M371" s="41">
        <v>2</v>
      </c>
      <c r="N371" s="16" t="s">
        <v>228</v>
      </c>
      <c r="O371" s="14" t="s">
        <v>228</v>
      </c>
      <c r="P371" s="14"/>
      <c r="Q371" s="41">
        <v>9</v>
      </c>
      <c r="R371" s="16" t="s">
        <v>228</v>
      </c>
      <c r="S371" s="14" t="s">
        <v>228</v>
      </c>
      <c r="T371" s="14"/>
      <c r="U371" s="41">
        <v>190</v>
      </c>
      <c r="V371" s="16" t="s">
        <v>228</v>
      </c>
    </row>
    <row r="372" spans="1:34" x14ac:dyDescent="0.25">
      <c r="A372" s="12"/>
      <c r="B372" s="58" t="s">
        <v>313</v>
      </c>
      <c r="C372" s="28" t="s">
        <v>228</v>
      </c>
      <c r="D372" s="28"/>
      <c r="E372" s="36">
        <v>35</v>
      </c>
      <c r="F372" s="34" t="s">
        <v>228</v>
      </c>
      <c r="G372" s="28" t="s">
        <v>228</v>
      </c>
      <c r="H372" s="34"/>
      <c r="I372" s="43" t="s">
        <v>250</v>
      </c>
      <c r="J372" s="34" t="s">
        <v>228</v>
      </c>
      <c r="K372" s="28" t="s">
        <v>228</v>
      </c>
      <c r="L372" s="34"/>
      <c r="M372" s="43" t="s">
        <v>250</v>
      </c>
      <c r="N372" s="34" t="s">
        <v>228</v>
      </c>
      <c r="O372" s="28" t="s">
        <v>228</v>
      </c>
      <c r="P372" s="28"/>
      <c r="Q372" s="36">
        <v>322</v>
      </c>
      <c r="R372" s="34" t="s">
        <v>228</v>
      </c>
      <c r="S372" s="28" t="s">
        <v>228</v>
      </c>
      <c r="T372" s="28"/>
      <c r="U372" s="36">
        <v>357</v>
      </c>
      <c r="V372" s="34" t="s">
        <v>228</v>
      </c>
    </row>
    <row r="373" spans="1:34" ht="15.75" thickBot="1" x14ac:dyDescent="0.3">
      <c r="A373" s="12"/>
      <c r="B373" s="59" t="s">
        <v>100</v>
      </c>
      <c r="C373" s="14" t="s">
        <v>228</v>
      </c>
      <c r="D373" s="16"/>
      <c r="E373" s="53" t="s">
        <v>250</v>
      </c>
      <c r="F373" s="16" t="s">
        <v>228</v>
      </c>
      <c r="G373" s="14" t="s">
        <v>228</v>
      </c>
      <c r="H373" s="16"/>
      <c r="I373" s="53" t="s">
        <v>250</v>
      </c>
      <c r="J373" s="16" t="s">
        <v>228</v>
      </c>
      <c r="K373" s="14" t="s">
        <v>228</v>
      </c>
      <c r="L373" s="16"/>
      <c r="M373" s="53" t="s">
        <v>250</v>
      </c>
      <c r="N373" s="16" t="s">
        <v>228</v>
      </c>
      <c r="O373" s="14" t="s">
        <v>228</v>
      </c>
      <c r="P373" s="14"/>
      <c r="Q373" s="41">
        <v>120</v>
      </c>
      <c r="R373" s="16" t="s">
        <v>228</v>
      </c>
      <c r="S373" s="14" t="s">
        <v>228</v>
      </c>
      <c r="T373" s="14"/>
      <c r="U373" s="41">
        <v>120</v>
      </c>
      <c r="V373" s="16" t="s">
        <v>228</v>
      </c>
    </row>
    <row r="374" spans="1:34" x14ac:dyDescent="0.25">
      <c r="A374" s="12"/>
      <c r="B374" s="44"/>
      <c r="C374" s="44" t="s">
        <v>228</v>
      </c>
      <c r="D374" s="45"/>
      <c r="E374" s="45"/>
      <c r="F374" s="44"/>
      <c r="G374" s="44" t="s">
        <v>228</v>
      </c>
      <c r="H374" s="45"/>
      <c r="I374" s="45"/>
      <c r="J374" s="44"/>
      <c r="K374" s="44" t="s">
        <v>228</v>
      </c>
      <c r="L374" s="45"/>
      <c r="M374" s="45"/>
      <c r="N374" s="44"/>
      <c r="O374" s="44" t="s">
        <v>228</v>
      </c>
      <c r="P374" s="45"/>
      <c r="Q374" s="45"/>
      <c r="R374" s="44"/>
      <c r="S374" s="44" t="s">
        <v>228</v>
      </c>
      <c r="T374" s="45"/>
      <c r="U374" s="45"/>
      <c r="V374" s="44"/>
    </row>
    <row r="375" spans="1:34" ht="15.75" thickBot="1" x14ac:dyDescent="0.3">
      <c r="A375" s="12"/>
      <c r="B375" s="48" t="s">
        <v>133</v>
      </c>
      <c r="C375" s="49" t="s">
        <v>228</v>
      </c>
      <c r="D375" s="28" t="s">
        <v>240</v>
      </c>
      <c r="E375" s="32">
        <v>10696</v>
      </c>
      <c r="F375" s="34" t="s">
        <v>228</v>
      </c>
      <c r="G375" s="49" t="s">
        <v>228</v>
      </c>
      <c r="H375" s="28" t="s">
        <v>240</v>
      </c>
      <c r="I375" s="36">
        <v>775</v>
      </c>
      <c r="J375" s="34" t="s">
        <v>228</v>
      </c>
      <c r="K375" s="49" t="s">
        <v>228</v>
      </c>
      <c r="L375" s="28" t="s">
        <v>240</v>
      </c>
      <c r="M375" s="36">
        <v>232</v>
      </c>
      <c r="N375" s="34" t="s">
        <v>228</v>
      </c>
      <c r="O375" s="49" t="s">
        <v>228</v>
      </c>
      <c r="P375" s="28" t="s">
        <v>240</v>
      </c>
      <c r="Q375" s="32">
        <v>101767</v>
      </c>
      <c r="R375" s="34" t="s">
        <v>228</v>
      </c>
      <c r="S375" s="49" t="s">
        <v>228</v>
      </c>
      <c r="T375" s="28" t="s">
        <v>240</v>
      </c>
      <c r="U375" s="32">
        <v>113470</v>
      </c>
      <c r="V375" s="34" t="s">
        <v>228</v>
      </c>
    </row>
    <row r="376" spans="1:34" ht="15.75" thickTop="1" x14ac:dyDescent="0.25">
      <c r="A376" s="12"/>
      <c r="B376" s="44"/>
      <c r="C376" s="44" t="s">
        <v>228</v>
      </c>
      <c r="D376" s="47"/>
      <c r="E376" s="47"/>
      <c r="F376" s="44"/>
      <c r="G376" s="44" t="s">
        <v>228</v>
      </c>
      <c r="H376" s="47"/>
      <c r="I376" s="47"/>
      <c r="J376" s="44"/>
      <c r="K376" s="44" t="s">
        <v>228</v>
      </c>
      <c r="L376" s="47"/>
      <c r="M376" s="47"/>
      <c r="N376" s="44"/>
      <c r="O376" s="44" t="s">
        <v>228</v>
      </c>
      <c r="P376" s="47"/>
      <c r="Q376" s="47"/>
      <c r="R376" s="44"/>
      <c r="S376" s="44" t="s">
        <v>228</v>
      </c>
      <c r="T376" s="47"/>
      <c r="U376" s="47"/>
      <c r="V376" s="44"/>
    </row>
    <row r="377" spans="1:34" x14ac:dyDescent="0.25">
      <c r="A377" s="12"/>
      <c r="B377" s="20" t="s">
        <v>438</v>
      </c>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c r="AA377" s="20"/>
      <c r="AB377" s="20"/>
      <c r="AC377" s="20"/>
      <c r="AD377" s="20"/>
      <c r="AE377" s="20"/>
      <c r="AF377" s="20"/>
      <c r="AG377" s="20"/>
      <c r="AH377" s="20"/>
    </row>
    <row r="378" spans="1:34" x14ac:dyDescent="0.25">
      <c r="A378" s="12"/>
      <c r="B378" s="21" t="s">
        <v>439</v>
      </c>
      <c r="C378" s="21"/>
      <c r="D378" s="21"/>
      <c r="E378" s="21"/>
      <c r="F378" s="21"/>
      <c r="G378" s="21"/>
      <c r="H378" s="21"/>
      <c r="I378" s="21"/>
      <c r="J378" s="21"/>
      <c r="K378" s="21"/>
      <c r="L378" s="21"/>
      <c r="M378" s="21"/>
      <c r="N378" s="21"/>
      <c r="O378" s="21"/>
      <c r="P378" s="21"/>
      <c r="Q378" s="21"/>
      <c r="R378" s="21"/>
      <c r="S378" s="21"/>
      <c r="T378" s="21"/>
      <c r="U378" s="21"/>
      <c r="V378" s="21"/>
      <c r="W378" s="21"/>
      <c r="X378" s="21"/>
      <c r="Y378" s="21"/>
      <c r="Z378" s="21"/>
      <c r="AA378" s="21"/>
      <c r="AB378" s="21"/>
      <c r="AC378" s="21"/>
      <c r="AD378" s="21"/>
      <c r="AE378" s="21"/>
      <c r="AF378" s="21"/>
      <c r="AG378" s="21"/>
      <c r="AH378" s="21"/>
    </row>
    <row r="379" spans="1:34" x14ac:dyDescent="0.25">
      <c r="A379" s="12"/>
      <c r="B379" s="20" t="s">
        <v>440</v>
      </c>
      <c r="C379" s="20"/>
      <c r="D379" s="20"/>
      <c r="E379" s="20"/>
      <c r="F379" s="20"/>
      <c r="G379" s="20"/>
      <c r="H379" s="20"/>
      <c r="I379" s="20"/>
      <c r="J379" s="20"/>
      <c r="K379" s="20"/>
      <c r="L379" s="20"/>
      <c r="M379" s="20"/>
      <c r="N379" s="20"/>
      <c r="O379" s="20"/>
      <c r="P379" s="20"/>
      <c r="Q379" s="20"/>
      <c r="R379" s="20"/>
      <c r="S379" s="20"/>
      <c r="T379" s="20"/>
      <c r="U379" s="20"/>
      <c r="V379" s="20"/>
      <c r="W379" s="20"/>
      <c r="X379" s="20"/>
      <c r="Y379" s="20"/>
      <c r="Z379" s="20"/>
      <c r="AA379" s="20"/>
      <c r="AB379" s="20"/>
      <c r="AC379" s="20"/>
      <c r="AD379" s="20"/>
      <c r="AE379" s="20"/>
      <c r="AF379" s="20"/>
      <c r="AG379" s="20"/>
      <c r="AH379" s="20"/>
    </row>
    <row r="380" spans="1:34" x14ac:dyDescent="0.25">
      <c r="A380" s="12"/>
      <c r="B380" s="20" t="s">
        <v>441</v>
      </c>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c r="AA380" s="20"/>
      <c r="AB380" s="20"/>
      <c r="AC380" s="20"/>
      <c r="AD380" s="20"/>
      <c r="AE380" s="20"/>
      <c r="AF380" s="20"/>
      <c r="AG380" s="20"/>
      <c r="AH380" s="20"/>
    </row>
    <row r="381" spans="1:34" x14ac:dyDescent="0.25">
      <c r="A381" s="12"/>
      <c r="B381" s="20" t="s">
        <v>442</v>
      </c>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c r="AA381" s="20"/>
      <c r="AB381" s="20"/>
      <c r="AC381" s="20"/>
      <c r="AD381" s="20"/>
      <c r="AE381" s="20"/>
      <c r="AF381" s="20"/>
      <c r="AG381" s="20"/>
      <c r="AH381" s="20"/>
    </row>
    <row r="382" spans="1:34" x14ac:dyDescent="0.25">
      <c r="A382" s="12"/>
      <c r="B382" s="20" t="s">
        <v>443</v>
      </c>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c r="AA382" s="20"/>
      <c r="AB382" s="20"/>
      <c r="AC382" s="20"/>
      <c r="AD382" s="20"/>
      <c r="AE382" s="20"/>
      <c r="AF382" s="20"/>
      <c r="AG382" s="20"/>
      <c r="AH382" s="20"/>
    </row>
    <row r="383" spans="1:34" x14ac:dyDescent="0.25">
      <c r="A383" s="12"/>
      <c r="B383" s="21" t="s">
        <v>444</v>
      </c>
      <c r="C383" s="21"/>
      <c r="D383" s="21"/>
      <c r="E383" s="21"/>
      <c r="F383" s="21"/>
      <c r="G383" s="21"/>
      <c r="H383" s="21"/>
      <c r="I383" s="21"/>
      <c r="J383" s="21"/>
      <c r="K383" s="21"/>
      <c r="L383" s="21"/>
      <c r="M383" s="21"/>
      <c r="N383" s="21"/>
      <c r="O383" s="21"/>
      <c r="P383" s="21"/>
      <c r="Q383" s="21"/>
      <c r="R383" s="21"/>
      <c r="S383" s="21"/>
      <c r="T383" s="21"/>
      <c r="U383" s="21"/>
      <c r="V383" s="21"/>
      <c r="W383" s="21"/>
      <c r="X383" s="21"/>
      <c r="Y383" s="21"/>
      <c r="Z383" s="21"/>
      <c r="AA383" s="21"/>
      <c r="AB383" s="21"/>
      <c r="AC383" s="21"/>
      <c r="AD383" s="21"/>
      <c r="AE383" s="21"/>
      <c r="AF383" s="21"/>
      <c r="AG383" s="21"/>
      <c r="AH383" s="21"/>
    </row>
    <row r="384" spans="1:34" ht="15.75" x14ac:dyDescent="0.25">
      <c r="A384" s="12"/>
      <c r="B384" s="65"/>
      <c r="C384" s="65"/>
      <c r="D384" s="65"/>
      <c r="E384" s="65"/>
      <c r="F384" s="65"/>
      <c r="G384" s="65"/>
      <c r="H384" s="65"/>
      <c r="I384" s="65"/>
      <c r="J384" s="65"/>
      <c r="K384" s="65"/>
      <c r="L384" s="65"/>
      <c r="M384" s="65"/>
      <c r="N384" s="65"/>
      <c r="O384" s="65"/>
      <c r="P384" s="65"/>
      <c r="Q384" s="65"/>
      <c r="R384" s="65"/>
      <c r="S384" s="65"/>
      <c r="T384" s="65"/>
      <c r="U384" s="65"/>
      <c r="V384" s="65"/>
      <c r="W384" s="65"/>
      <c r="X384" s="65"/>
      <c r="Y384" s="65"/>
      <c r="Z384" s="65"/>
      <c r="AA384" s="65"/>
      <c r="AB384" s="65"/>
      <c r="AC384" s="65"/>
      <c r="AD384" s="65"/>
      <c r="AE384" s="65"/>
      <c r="AF384" s="65"/>
      <c r="AG384" s="65"/>
      <c r="AH384" s="65"/>
    </row>
    <row r="385" spans="1:26" x14ac:dyDescent="0.25">
      <c r="A385" s="12"/>
      <c r="B385" s="14"/>
      <c r="C385" s="14"/>
      <c r="D385" s="14"/>
      <c r="E385" s="14"/>
      <c r="F385" s="14"/>
      <c r="G385" s="14"/>
      <c r="H385" s="14"/>
      <c r="I385" s="14"/>
      <c r="J385" s="14"/>
      <c r="K385" s="14"/>
      <c r="L385" s="14"/>
      <c r="M385" s="14"/>
      <c r="N385" s="14"/>
      <c r="O385" s="14"/>
      <c r="P385" s="14"/>
      <c r="Q385" s="14"/>
      <c r="R385" s="14"/>
      <c r="S385" s="14"/>
      <c r="T385" s="14"/>
      <c r="U385" s="14"/>
      <c r="V385" s="14"/>
      <c r="W385" s="14"/>
      <c r="X385" s="14"/>
      <c r="Y385" s="14"/>
      <c r="Z385" s="14"/>
    </row>
    <row r="386" spans="1:26" x14ac:dyDescent="0.25">
      <c r="A386" s="12"/>
      <c r="B386" s="54"/>
      <c r="C386" s="54" t="s">
        <v>228</v>
      </c>
      <c r="D386" s="55" t="s">
        <v>445</v>
      </c>
      <c r="E386" s="55"/>
      <c r="F386" s="54"/>
      <c r="G386" s="54" t="s">
        <v>228</v>
      </c>
      <c r="H386" s="55" t="s">
        <v>446</v>
      </c>
      <c r="I386" s="55"/>
      <c r="J386" s="54"/>
      <c r="K386" s="54" t="s">
        <v>228</v>
      </c>
      <c r="L386" s="55" t="s">
        <v>447</v>
      </c>
      <c r="M386" s="55"/>
      <c r="N386" s="54"/>
      <c r="O386" s="54" t="s">
        <v>228</v>
      </c>
      <c r="P386" s="55" t="s">
        <v>449</v>
      </c>
      <c r="Q386" s="55"/>
      <c r="R386" s="54"/>
      <c r="S386" s="54" t="s">
        <v>228</v>
      </c>
      <c r="T386" s="55" t="s">
        <v>450</v>
      </c>
      <c r="U386" s="55"/>
      <c r="V386" s="54"/>
      <c r="W386" s="54" t="s">
        <v>228</v>
      </c>
      <c r="X386" s="55" t="s">
        <v>133</v>
      </c>
      <c r="Y386" s="55"/>
      <c r="Z386" s="54"/>
    </row>
    <row r="387" spans="1:26" ht="15.75" thickBot="1" x14ac:dyDescent="0.3">
      <c r="A387" s="12"/>
      <c r="B387" s="54"/>
      <c r="C387" s="54"/>
      <c r="D387" s="56"/>
      <c r="E387" s="56"/>
      <c r="F387" s="54"/>
      <c r="G387" s="54"/>
      <c r="H387" s="56"/>
      <c r="I387" s="56"/>
      <c r="J387" s="54"/>
      <c r="K387" s="54"/>
      <c r="L387" s="56" t="s">
        <v>448</v>
      </c>
      <c r="M387" s="56"/>
      <c r="N387" s="54"/>
      <c r="O387" s="54"/>
      <c r="P387" s="56"/>
      <c r="Q387" s="56"/>
      <c r="R387" s="54"/>
      <c r="S387" s="54"/>
      <c r="T387" s="56"/>
      <c r="U387" s="56"/>
      <c r="V387" s="54"/>
      <c r="W387" s="54"/>
      <c r="X387" s="56"/>
      <c r="Y387" s="56"/>
      <c r="Z387" s="54"/>
    </row>
    <row r="388" spans="1:26" x14ac:dyDescent="0.25">
      <c r="A388" s="12"/>
      <c r="B388" s="24"/>
      <c r="C388" s="24" t="s">
        <v>228</v>
      </c>
      <c r="D388" s="57" t="s">
        <v>236</v>
      </c>
      <c r="E388" s="57"/>
      <c r="F388" s="57"/>
      <c r="G388" s="57"/>
      <c r="H388" s="57"/>
      <c r="I388" s="57"/>
      <c r="J388" s="57"/>
      <c r="K388" s="57"/>
      <c r="L388" s="57"/>
      <c r="M388" s="57"/>
      <c r="N388" s="57"/>
      <c r="O388" s="57"/>
      <c r="P388" s="57"/>
      <c r="Q388" s="57"/>
      <c r="R388" s="57"/>
      <c r="S388" s="57"/>
      <c r="T388" s="57"/>
      <c r="U388" s="57"/>
      <c r="V388" s="57"/>
      <c r="W388" s="57"/>
      <c r="X388" s="57"/>
      <c r="Y388" s="57"/>
      <c r="Z388" s="24"/>
    </row>
    <row r="389" spans="1:26" x14ac:dyDescent="0.25">
      <c r="A389" s="12"/>
      <c r="B389" s="63" t="s">
        <v>237</v>
      </c>
      <c r="C389" s="28" t="s">
        <v>228</v>
      </c>
      <c r="D389" s="28"/>
      <c r="E389" s="28"/>
      <c r="F389" s="28"/>
      <c r="G389" s="28" t="s">
        <v>228</v>
      </c>
      <c r="H389" s="28"/>
      <c r="I389" s="28"/>
      <c r="J389" s="28"/>
      <c r="K389" s="28" t="s">
        <v>228</v>
      </c>
      <c r="L389" s="28"/>
      <c r="M389" s="28"/>
      <c r="N389" s="28"/>
      <c r="O389" s="28" t="s">
        <v>228</v>
      </c>
      <c r="P389" s="28"/>
      <c r="Q389" s="28"/>
      <c r="R389" s="28"/>
      <c r="S389" s="28" t="s">
        <v>228</v>
      </c>
      <c r="T389" s="28"/>
      <c r="U389" s="66"/>
      <c r="V389" s="66"/>
      <c r="W389" s="66"/>
      <c r="X389" s="66"/>
      <c r="Y389" s="66"/>
      <c r="Z389" s="28"/>
    </row>
    <row r="390" spans="1:26" x14ac:dyDescent="0.25">
      <c r="A390" s="12"/>
      <c r="B390" s="59" t="s">
        <v>304</v>
      </c>
      <c r="C390" s="14" t="s">
        <v>228</v>
      </c>
      <c r="D390" s="14" t="s">
        <v>240</v>
      </c>
      <c r="E390" s="39">
        <v>54255</v>
      </c>
      <c r="F390" s="16" t="s">
        <v>228</v>
      </c>
      <c r="G390" s="14" t="s">
        <v>228</v>
      </c>
      <c r="H390" s="14" t="s">
        <v>240</v>
      </c>
      <c r="I390" s="39">
        <v>2859</v>
      </c>
      <c r="J390" s="16" t="s">
        <v>228</v>
      </c>
      <c r="K390" s="14" t="s">
        <v>228</v>
      </c>
      <c r="L390" s="16" t="s">
        <v>240</v>
      </c>
      <c r="M390" s="53" t="s">
        <v>250</v>
      </c>
      <c r="N390" s="16" t="s">
        <v>228</v>
      </c>
      <c r="O390" s="14" t="s">
        <v>228</v>
      </c>
      <c r="P390" s="14" t="s">
        <v>240</v>
      </c>
      <c r="Q390" s="39">
        <v>7917</v>
      </c>
      <c r="R390" s="16" t="s">
        <v>228</v>
      </c>
      <c r="S390" s="14" t="s">
        <v>228</v>
      </c>
      <c r="T390" s="16" t="s">
        <v>240</v>
      </c>
      <c r="U390" s="53" t="s">
        <v>250</v>
      </c>
      <c r="V390" s="16" t="s">
        <v>228</v>
      </c>
      <c r="W390" s="14" t="s">
        <v>228</v>
      </c>
      <c r="X390" s="14" t="s">
        <v>240</v>
      </c>
      <c r="Y390" s="39">
        <v>65031</v>
      </c>
      <c r="Z390" s="16" t="s">
        <v>228</v>
      </c>
    </row>
    <row r="391" spans="1:26" x14ac:dyDescent="0.25">
      <c r="A391" s="12"/>
      <c r="B391" s="58" t="s">
        <v>305</v>
      </c>
      <c r="C391" s="28" t="s">
        <v>228</v>
      </c>
      <c r="D391" s="28"/>
      <c r="E391" s="28"/>
      <c r="F391" s="28"/>
      <c r="G391" s="28" t="s">
        <v>228</v>
      </c>
      <c r="H391" s="28"/>
      <c r="I391" s="28"/>
      <c r="J391" s="28"/>
      <c r="K391" s="28" t="s">
        <v>228</v>
      </c>
      <c r="L391" s="28"/>
      <c r="M391" s="28"/>
      <c r="N391" s="28"/>
      <c r="O391" s="28" t="s">
        <v>228</v>
      </c>
      <c r="P391" s="28"/>
      <c r="Q391" s="28"/>
      <c r="R391" s="28"/>
      <c r="S391" s="28" t="s">
        <v>228</v>
      </c>
      <c r="T391" s="28"/>
      <c r="U391" s="28"/>
      <c r="V391" s="28"/>
      <c r="W391" s="28" t="s">
        <v>228</v>
      </c>
      <c r="X391" s="28"/>
      <c r="Y391" s="28"/>
      <c r="Z391" s="28"/>
    </row>
    <row r="392" spans="1:26" x14ac:dyDescent="0.25">
      <c r="A392" s="12"/>
      <c r="B392" s="29" t="s">
        <v>306</v>
      </c>
      <c r="C392" s="14" t="s">
        <v>228</v>
      </c>
      <c r="D392" s="14"/>
      <c r="E392" s="39">
        <v>21105</v>
      </c>
      <c r="F392" s="16" t="s">
        <v>228</v>
      </c>
      <c r="G392" s="14" t="s">
        <v>228</v>
      </c>
      <c r="H392" s="14"/>
      <c r="I392" s="39">
        <v>6190</v>
      </c>
      <c r="J392" s="16" t="s">
        <v>228</v>
      </c>
      <c r="K392" s="14" t="s">
        <v>228</v>
      </c>
      <c r="L392" s="16"/>
      <c r="M392" s="53" t="s">
        <v>250</v>
      </c>
      <c r="N392" s="16" t="s">
        <v>228</v>
      </c>
      <c r="O392" s="14" t="s">
        <v>228</v>
      </c>
      <c r="P392" s="14"/>
      <c r="Q392" s="39">
        <v>5483</v>
      </c>
      <c r="R392" s="16" t="s">
        <v>228</v>
      </c>
      <c r="S392" s="14" t="s">
        <v>228</v>
      </c>
      <c r="T392" s="16"/>
      <c r="U392" s="53" t="s">
        <v>250</v>
      </c>
      <c r="V392" s="16" t="s">
        <v>228</v>
      </c>
      <c r="W392" s="14" t="s">
        <v>228</v>
      </c>
      <c r="X392" s="14"/>
      <c r="Y392" s="39">
        <v>32778</v>
      </c>
      <c r="Z392" s="16" t="s">
        <v>228</v>
      </c>
    </row>
    <row r="393" spans="1:26" x14ac:dyDescent="0.25">
      <c r="A393" s="12"/>
      <c r="B393" s="48" t="s">
        <v>307</v>
      </c>
      <c r="C393" s="28" t="s">
        <v>228</v>
      </c>
      <c r="D393" s="28"/>
      <c r="E393" s="32">
        <v>46688</v>
      </c>
      <c r="F393" s="34" t="s">
        <v>228</v>
      </c>
      <c r="G393" s="28" t="s">
        <v>228</v>
      </c>
      <c r="H393" s="28"/>
      <c r="I393" s="32">
        <v>8687</v>
      </c>
      <c r="J393" s="34" t="s">
        <v>228</v>
      </c>
      <c r="K393" s="28" t="s">
        <v>228</v>
      </c>
      <c r="L393" s="28"/>
      <c r="M393" s="36">
        <v>230</v>
      </c>
      <c r="N393" s="34" t="s">
        <v>228</v>
      </c>
      <c r="O393" s="28" t="s">
        <v>228</v>
      </c>
      <c r="P393" s="28"/>
      <c r="Q393" s="32">
        <v>9275</v>
      </c>
      <c r="R393" s="34" t="s">
        <v>228</v>
      </c>
      <c r="S393" s="28" t="s">
        <v>228</v>
      </c>
      <c r="T393" s="34"/>
      <c r="U393" s="43" t="s">
        <v>250</v>
      </c>
      <c r="V393" s="34" t="s">
        <v>228</v>
      </c>
      <c r="W393" s="28" t="s">
        <v>228</v>
      </c>
      <c r="X393" s="28"/>
      <c r="Y393" s="32">
        <v>64880</v>
      </c>
      <c r="Z393" s="34" t="s">
        <v>228</v>
      </c>
    </row>
    <row r="394" spans="1:26" x14ac:dyDescent="0.25">
      <c r="A394" s="12"/>
      <c r="B394" s="29" t="s">
        <v>308</v>
      </c>
      <c r="C394" s="14" t="s">
        <v>228</v>
      </c>
      <c r="D394" s="14"/>
      <c r="E394" s="39">
        <v>108184</v>
      </c>
      <c r="F394" s="16" t="s">
        <v>228</v>
      </c>
      <c r="G394" s="14" t="s">
        <v>228</v>
      </c>
      <c r="H394" s="14"/>
      <c r="I394" s="39">
        <v>33632</v>
      </c>
      <c r="J394" s="16" t="s">
        <v>228</v>
      </c>
      <c r="K394" s="14" t="s">
        <v>228</v>
      </c>
      <c r="L394" s="14"/>
      <c r="M394" s="39">
        <v>1211</v>
      </c>
      <c r="N394" s="16" t="s">
        <v>228</v>
      </c>
      <c r="O394" s="14" t="s">
        <v>228</v>
      </c>
      <c r="P394" s="14"/>
      <c r="Q394" s="39">
        <v>47882</v>
      </c>
      <c r="R394" s="16" t="s">
        <v>228</v>
      </c>
      <c r="S394" s="14" t="s">
        <v>228</v>
      </c>
      <c r="T394" s="16"/>
      <c r="U394" s="53" t="s">
        <v>250</v>
      </c>
      <c r="V394" s="16" t="s">
        <v>228</v>
      </c>
      <c r="W394" s="14" t="s">
        <v>228</v>
      </c>
      <c r="X394" s="14"/>
      <c r="Y394" s="39">
        <v>190909</v>
      </c>
      <c r="Z394" s="16" t="s">
        <v>228</v>
      </c>
    </row>
    <row r="395" spans="1:26" x14ac:dyDescent="0.25">
      <c r="A395" s="12"/>
      <c r="B395" s="58" t="s">
        <v>309</v>
      </c>
      <c r="C395" s="28" t="s">
        <v>228</v>
      </c>
      <c r="D395" s="28"/>
      <c r="E395" s="28"/>
      <c r="F395" s="28"/>
      <c r="G395" s="28" t="s">
        <v>228</v>
      </c>
      <c r="H395" s="28"/>
      <c r="I395" s="28"/>
      <c r="J395" s="28"/>
      <c r="K395" s="28" t="s">
        <v>228</v>
      </c>
      <c r="L395" s="28"/>
      <c r="M395" s="28"/>
      <c r="N395" s="28"/>
      <c r="O395" s="28" t="s">
        <v>228</v>
      </c>
      <c r="P395" s="28"/>
      <c r="Q395" s="28"/>
      <c r="R395" s="28"/>
      <c r="S395" s="28" t="s">
        <v>228</v>
      </c>
      <c r="T395" s="28"/>
      <c r="U395" s="28"/>
      <c r="V395" s="28"/>
      <c r="W395" s="28" t="s">
        <v>228</v>
      </c>
      <c r="X395" s="28"/>
      <c r="Y395" s="28"/>
      <c r="Z395" s="28"/>
    </row>
    <row r="396" spans="1:26" x14ac:dyDescent="0.25">
      <c r="A396" s="12"/>
      <c r="B396" s="29" t="s">
        <v>310</v>
      </c>
      <c r="C396" s="14" t="s">
        <v>228</v>
      </c>
      <c r="D396" s="14"/>
      <c r="E396" s="39">
        <v>30124</v>
      </c>
      <c r="F396" s="16" t="s">
        <v>228</v>
      </c>
      <c r="G396" s="14" t="s">
        <v>228</v>
      </c>
      <c r="H396" s="14"/>
      <c r="I396" s="39">
        <v>7850</v>
      </c>
      <c r="J396" s="16" t="s">
        <v>228</v>
      </c>
      <c r="K396" s="14" t="s">
        <v>228</v>
      </c>
      <c r="L396" s="16"/>
      <c r="M396" s="53" t="s">
        <v>250</v>
      </c>
      <c r="N396" s="16" t="s">
        <v>228</v>
      </c>
      <c r="O396" s="14" t="s">
        <v>228</v>
      </c>
      <c r="P396" s="14"/>
      <c r="Q396" s="39">
        <v>5522</v>
      </c>
      <c r="R396" s="16" t="s">
        <v>228</v>
      </c>
      <c r="S396" s="14" t="s">
        <v>228</v>
      </c>
      <c r="T396" s="16"/>
      <c r="U396" s="53" t="s">
        <v>250</v>
      </c>
      <c r="V396" s="16" t="s">
        <v>228</v>
      </c>
      <c r="W396" s="14" t="s">
        <v>228</v>
      </c>
      <c r="X396" s="14"/>
      <c r="Y396" s="39">
        <v>43496</v>
      </c>
      <c r="Z396" s="16" t="s">
        <v>228</v>
      </c>
    </row>
    <row r="397" spans="1:26" x14ac:dyDescent="0.25">
      <c r="A397" s="12"/>
      <c r="B397" s="48" t="s">
        <v>311</v>
      </c>
      <c r="C397" s="28" t="s">
        <v>228</v>
      </c>
      <c r="D397" s="28"/>
      <c r="E397" s="32">
        <v>136468</v>
      </c>
      <c r="F397" s="34" t="s">
        <v>228</v>
      </c>
      <c r="G397" s="28" t="s">
        <v>228</v>
      </c>
      <c r="H397" s="28"/>
      <c r="I397" s="32">
        <v>30384</v>
      </c>
      <c r="J397" s="34" t="s">
        <v>228</v>
      </c>
      <c r="K397" s="28" t="s">
        <v>228</v>
      </c>
      <c r="L397" s="28"/>
      <c r="M397" s="32">
        <v>1780</v>
      </c>
      <c r="N397" s="34" t="s">
        <v>228</v>
      </c>
      <c r="O397" s="28" t="s">
        <v>228</v>
      </c>
      <c r="P397" s="28"/>
      <c r="Q397" s="32">
        <v>36484</v>
      </c>
      <c r="R397" s="34" t="s">
        <v>228</v>
      </c>
      <c r="S397" s="28" t="s">
        <v>228</v>
      </c>
      <c r="T397" s="34"/>
      <c r="U397" s="43" t="s">
        <v>250</v>
      </c>
      <c r="V397" s="34" t="s">
        <v>228</v>
      </c>
      <c r="W397" s="28" t="s">
        <v>228</v>
      </c>
      <c r="X397" s="28"/>
      <c r="Y397" s="32">
        <v>205116</v>
      </c>
      <c r="Z397" s="34" t="s">
        <v>228</v>
      </c>
    </row>
    <row r="398" spans="1:26" x14ac:dyDescent="0.25">
      <c r="A398" s="12"/>
      <c r="B398" s="59" t="s">
        <v>312</v>
      </c>
      <c r="C398" s="14" t="s">
        <v>228</v>
      </c>
      <c r="D398" s="14"/>
      <c r="E398" s="39">
        <v>11523</v>
      </c>
      <c r="F398" s="16" t="s">
        <v>228</v>
      </c>
      <c r="G398" s="14" t="s">
        <v>228</v>
      </c>
      <c r="H398" s="14"/>
      <c r="I398" s="41">
        <v>612</v>
      </c>
      <c r="J398" s="16" t="s">
        <v>228</v>
      </c>
      <c r="K398" s="14" t="s">
        <v>228</v>
      </c>
      <c r="L398" s="14"/>
      <c r="M398" s="41">
        <v>2</v>
      </c>
      <c r="N398" s="16" t="s">
        <v>228</v>
      </c>
      <c r="O398" s="14" t="s">
        <v>228</v>
      </c>
      <c r="P398" s="14"/>
      <c r="Q398" s="41">
        <v>532</v>
      </c>
      <c r="R398" s="16" t="s">
        <v>228</v>
      </c>
      <c r="S398" s="14" t="s">
        <v>228</v>
      </c>
      <c r="T398" s="16"/>
      <c r="U398" s="53" t="s">
        <v>250</v>
      </c>
      <c r="V398" s="16" t="s">
        <v>228</v>
      </c>
      <c r="W398" s="14" t="s">
        <v>228</v>
      </c>
      <c r="X398" s="14"/>
      <c r="Y398" s="39">
        <v>12669</v>
      </c>
      <c r="Z398" s="16" t="s">
        <v>228</v>
      </c>
    </row>
    <row r="399" spans="1:26" x14ac:dyDescent="0.25">
      <c r="A399" s="12"/>
      <c r="B399" s="58" t="s">
        <v>313</v>
      </c>
      <c r="C399" s="28" t="s">
        <v>228</v>
      </c>
      <c r="D399" s="28"/>
      <c r="E399" s="32">
        <v>26007</v>
      </c>
      <c r="F399" s="34" t="s">
        <v>228</v>
      </c>
      <c r="G399" s="28" t="s">
        <v>228</v>
      </c>
      <c r="H399" s="28"/>
      <c r="I399" s="36">
        <v>994</v>
      </c>
      <c r="J399" s="34" t="s">
        <v>228</v>
      </c>
      <c r="K399" s="28" t="s">
        <v>228</v>
      </c>
      <c r="L399" s="34"/>
      <c r="M399" s="43" t="s">
        <v>250</v>
      </c>
      <c r="N399" s="34" t="s">
        <v>228</v>
      </c>
      <c r="O399" s="28" t="s">
        <v>228</v>
      </c>
      <c r="P399" s="28"/>
      <c r="Q399" s="36">
        <v>476</v>
      </c>
      <c r="R399" s="34" t="s">
        <v>228</v>
      </c>
      <c r="S399" s="28" t="s">
        <v>228</v>
      </c>
      <c r="T399" s="34"/>
      <c r="U399" s="43" t="s">
        <v>250</v>
      </c>
      <c r="V399" s="34" t="s">
        <v>228</v>
      </c>
      <c r="W399" s="28" t="s">
        <v>228</v>
      </c>
      <c r="X399" s="28"/>
      <c r="Y399" s="32">
        <v>27477</v>
      </c>
      <c r="Z399" s="34" t="s">
        <v>228</v>
      </c>
    </row>
    <row r="400" spans="1:26" ht="15.75" thickBot="1" x14ac:dyDescent="0.3">
      <c r="A400" s="12"/>
      <c r="B400" s="59" t="s">
        <v>100</v>
      </c>
      <c r="C400" s="14" t="s">
        <v>228</v>
      </c>
      <c r="D400" s="14"/>
      <c r="E400" s="41">
        <v>499</v>
      </c>
      <c r="F400" s="16" t="s">
        <v>228</v>
      </c>
      <c r="G400" s="14" t="s">
        <v>228</v>
      </c>
      <c r="H400" s="16"/>
      <c r="I400" s="53" t="s">
        <v>250</v>
      </c>
      <c r="J400" s="16" t="s">
        <v>228</v>
      </c>
      <c r="K400" s="14" t="s">
        <v>228</v>
      </c>
      <c r="L400" s="16"/>
      <c r="M400" s="53" t="s">
        <v>250</v>
      </c>
      <c r="N400" s="16" t="s">
        <v>228</v>
      </c>
      <c r="O400" s="14" t="s">
        <v>228</v>
      </c>
      <c r="P400" s="14"/>
      <c r="Q400" s="41">
        <v>175</v>
      </c>
      <c r="R400" s="16" t="s">
        <v>228</v>
      </c>
      <c r="S400" s="14" t="s">
        <v>228</v>
      </c>
      <c r="T400" s="16"/>
      <c r="U400" s="53" t="s">
        <v>250</v>
      </c>
      <c r="V400" s="16" t="s">
        <v>228</v>
      </c>
      <c r="W400" s="14" t="s">
        <v>228</v>
      </c>
      <c r="X400" s="14"/>
      <c r="Y400" s="41">
        <v>674</v>
      </c>
      <c r="Z400" s="16" t="s">
        <v>228</v>
      </c>
    </row>
    <row r="401" spans="1:34" x14ac:dyDescent="0.25">
      <c r="A401" s="12"/>
      <c r="B401" s="44"/>
      <c r="C401" s="44" t="s">
        <v>228</v>
      </c>
      <c r="D401" s="45"/>
      <c r="E401" s="45"/>
      <c r="F401" s="44"/>
      <c r="G401" s="44" t="s">
        <v>228</v>
      </c>
      <c r="H401" s="45"/>
      <c r="I401" s="45"/>
      <c r="J401" s="44"/>
      <c r="K401" s="44" t="s">
        <v>228</v>
      </c>
      <c r="L401" s="45"/>
      <c r="M401" s="45"/>
      <c r="N401" s="44"/>
      <c r="O401" s="44" t="s">
        <v>228</v>
      </c>
      <c r="P401" s="45"/>
      <c r="Q401" s="45"/>
      <c r="R401" s="44"/>
      <c r="S401" s="44" t="s">
        <v>228</v>
      </c>
      <c r="T401" s="45"/>
      <c r="U401" s="45"/>
      <c r="V401" s="44"/>
      <c r="W401" s="44" t="s">
        <v>228</v>
      </c>
      <c r="X401" s="45"/>
      <c r="Y401" s="45"/>
      <c r="Z401" s="44"/>
    </row>
    <row r="402" spans="1:34" ht="15.75" thickBot="1" x14ac:dyDescent="0.3">
      <c r="A402" s="12"/>
      <c r="B402" s="48" t="s">
        <v>133</v>
      </c>
      <c r="C402" s="49" t="s">
        <v>228</v>
      </c>
      <c r="D402" s="28" t="s">
        <v>240</v>
      </c>
      <c r="E402" s="32">
        <v>434853</v>
      </c>
      <c r="F402" s="34" t="s">
        <v>228</v>
      </c>
      <c r="G402" s="49" t="s">
        <v>228</v>
      </c>
      <c r="H402" s="28" t="s">
        <v>240</v>
      </c>
      <c r="I402" s="32">
        <v>91208</v>
      </c>
      <c r="J402" s="34" t="s">
        <v>228</v>
      </c>
      <c r="K402" s="49" t="s">
        <v>228</v>
      </c>
      <c r="L402" s="28" t="s">
        <v>240</v>
      </c>
      <c r="M402" s="32">
        <v>3223</v>
      </c>
      <c r="N402" s="34" t="s">
        <v>228</v>
      </c>
      <c r="O402" s="49" t="s">
        <v>228</v>
      </c>
      <c r="P402" s="28" t="s">
        <v>240</v>
      </c>
      <c r="Q402" s="32">
        <v>113746</v>
      </c>
      <c r="R402" s="34" t="s">
        <v>228</v>
      </c>
      <c r="S402" s="49" t="s">
        <v>228</v>
      </c>
      <c r="T402" s="34" t="s">
        <v>240</v>
      </c>
      <c r="U402" s="43" t="s">
        <v>250</v>
      </c>
      <c r="V402" s="34" t="s">
        <v>228</v>
      </c>
      <c r="W402" s="49" t="s">
        <v>228</v>
      </c>
      <c r="X402" s="28" t="s">
        <v>240</v>
      </c>
      <c r="Y402" s="32">
        <v>643030</v>
      </c>
      <c r="Z402" s="34" t="s">
        <v>228</v>
      </c>
    </row>
    <row r="403" spans="1:34" ht="15.75" thickTop="1" x14ac:dyDescent="0.25">
      <c r="A403" s="12"/>
      <c r="B403" s="44"/>
      <c r="C403" s="44" t="s">
        <v>228</v>
      </c>
      <c r="D403" s="47"/>
      <c r="E403" s="47"/>
      <c r="F403" s="44"/>
      <c r="G403" s="44" t="s">
        <v>228</v>
      </c>
      <c r="H403" s="47"/>
      <c r="I403" s="47"/>
      <c r="J403" s="44"/>
      <c r="K403" s="44" t="s">
        <v>228</v>
      </c>
      <c r="L403" s="47"/>
      <c r="M403" s="47"/>
      <c r="N403" s="44"/>
      <c r="O403" s="44" t="s">
        <v>228</v>
      </c>
      <c r="P403" s="47"/>
      <c r="Q403" s="47"/>
      <c r="R403" s="44"/>
      <c r="S403" s="44" t="s">
        <v>228</v>
      </c>
      <c r="T403" s="47"/>
      <c r="U403" s="47"/>
      <c r="V403" s="44"/>
      <c r="W403" s="44" t="s">
        <v>228</v>
      </c>
      <c r="X403" s="47"/>
      <c r="Y403" s="47"/>
      <c r="Z403" s="44"/>
    </row>
    <row r="404" spans="1:34" x14ac:dyDescent="0.25">
      <c r="A404" s="12"/>
      <c r="B404" s="22"/>
      <c r="C404" s="22"/>
      <c r="D404" s="22"/>
      <c r="E404" s="22"/>
      <c r="F404" s="22"/>
      <c r="G404" s="22"/>
      <c r="H404" s="22"/>
      <c r="I404" s="22"/>
      <c r="J404" s="22"/>
      <c r="K404" s="22"/>
      <c r="L404" s="22"/>
      <c r="M404" s="22"/>
      <c r="N404" s="22"/>
      <c r="O404" s="22"/>
      <c r="P404" s="22"/>
      <c r="Q404" s="22"/>
      <c r="R404" s="22"/>
      <c r="S404" s="22"/>
      <c r="T404" s="22"/>
      <c r="U404" s="22"/>
      <c r="V404" s="22"/>
      <c r="W404" s="22"/>
      <c r="X404" s="22"/>
      <c r="Y404" s="22"/>
      <c r="Z404" s="22"/>
      <c r="AA404" s="22"/>
      <c r="AB404" s="22"/>
      <c r="AC404" s="22"/>
      <c r="AD404" s="22"/>
      <c r="AE404" s="22"/>
      <c r="AF404" s="22"/>
      <c r="AG404" s="22"/>
      <c r="AH404" s="22"/>
    </row>
    <row r="405" spans="1:34" x14ac:dyDescent="0.25">
      <c r="A405" s="12"/>
      <c r="B405" s="14"/>
      <c r="C405" s="14"/>
      <c r="D405" s="14"/>
      <c r="E405" s="14"/>
      <c r="F405" s="14"/>
      <c r="G405" s="14"/>
      <c r="H405" s="14"/>
      <c r="I405" s="14"/>
      <c r="J405" s="14"/>
      <c r="K405" s="14"/>
      <c r="L405" s="14"/>
      <c r="M405" s="14"/>
      <c r="N405" s="14"/>
      <c r="O405" s="14"/>
      <c r="P405" s="14"/>
      <c r="Q405" s="14"/>
      <c r="R405" s="14"/>
      <c r="S405" s="14"/>
      <c r="T405" s="14"/>
      <c r="U405" s="14"/>
      <c r="V405" s="14"/>
      <c r="W405" s="14"/>
      <c r="X405" s="14"/>
      <c r="Y405" s="14"/>
      <c r="Z405" s="14"/>
    </row>
    <row r="406" spans="1:34" x14ac:dyDescent="0.25">
      <c r="A406" s="12"/>
      <c r="B406" s="54"/>
      <c r="C406" s="54" t="s">
        <v>228</v>
      </c>
      <c r="D406" s="55" t="s">
        <v>445</v>
      </c>
      <c r="E406" s="55"/>
      <c r="F406" s="54"/>
      <c r="G406" s="54" t="s">
        <v>228</v>
      </c>
      <c r="H406" s="55" t="s">
        <v>446</v>
      </c>
      <c r="I406" s="55"/>
      <c r="J406" s="54"/>
      <c r="K406" s="54" t="s">
        <v>228</v>
      </c>
      <c r="L406" s="55" t="s">
        <v>447</v>
      </c>
      <c r="M406" s="55"/>
      <c r="N406" s="54"/>
      <c r="O406" s="54" t="s">
        <v>228</v>
      </c>
      <c r="P406" s="55" t="s">
        <v>449</v>
      </c>
      <c r="Q406" s="55"/>
      <c r="R406" s="54"/>
      <c r="S406" s="54" t="s">
        <v>228</v>
      </c>
      <c r="T406" s="55" t="s">
        <v>450</v>
      </c>
      <c r="U406" s="55"/>
      <c r="V406" s="54"/>
      <c r="W406" s="54" t="s">
        <v>228</v>
      </c>
      <c r="X406" s="55" t="s">
        <v>133</v>
      </c>
      <c r="Y406" s="55"/>
      <c r="Z406" s="54"/>
    </row>
    <row r="407" spans="1:34" ht="15.75" thickBot="1" x14ac:dyDescent="0.3">
      <c r="A407" s="12"/>
      <c r="B407" s="54"/>
      <c r="C407" s="54"/>
      <c r="D407" s="56"/>
      <c r="E407" s="56"/>
      <c r="F407" s="54"/>
      <c r="G407" s="54"/>
      <c r="H407" s="56"/>
      <c r="I407" s="56"/>
      <c r="J407" s="54"/>
      <c r="K407" s="54"/>
      <c r="L407" s="56" t="s">
        <v>448</v>
      </c>
      <c r="M407" s="56"/>
      <c r="N407" s="54"/>
      <c r="O407" s="54"/>
      <c r="P407" s="56"/>
      <c r="Q407" s="56"/>
      <c r="R407" s="54"/>
      <c r="S407" s="54"/>
      <c r="T407" s="56"/>
      <c r="U407" s="56"/>
      <c r="V407" s="54"/>
      <c r="W407" s="54"/>
      <c r="X407" s="56"/>
      <c r="Y407" s="56"/>
      <c r="Z407" s="54"/>
    </row>
    <row r="408" spans="1:34" x14ac:dyDescent="0.25">
      <c r="A408" s="12"/>
      <c r="B408" s="24"/>
      <c r="C408" s="24" t="s">
        <v>228</v>
      </c>
      <c r="D408" s="57" t="s">
        <v>236</v>
      </c>
      <c r="E408" s="57"/>
      <c r="F408" s="57"/>
      <c r="G408" s="57"/>
      <c r="H408" s="57"/>
      <c r="I408" s="57"/>
      <c r="J408" s="57"/>
      <c r="K408" s="57"/>
      <c r="L408" s="57"/>
      <c r="M408" s="57"/>
      <c r="N408" s="57"/>
      <c r="O408" s="57"/>
      <c r="P408" s="57"/>
      <c r="Q408" s="57"/>
      <c r="R408" s="57"/>
      <c r="S408" s="57"/>
      <c r="T408" s="57"/>
      <c r="U408" s="57"/>
      <c r="V408" s="57"/>
      <c r="W408" s="57"/>
      <c r="X408" s="57"/>
      <c r="Y408" s="57"/>
      <c r="Z408" s="24"/>
    </row>
    <row r="409" spans="1:34" x14ac:dyDescent="0.25">
      <c r="A409" s="12"/>
      <c r="B409" s="63" t="s">
        <v>256</v>
      </c>
      <c r="C409" s="28" t="s">
        <v>228</v>
      </c>
      <c r="D409" s="28"/>
      <c r="E409" s="28"/>
      <c r="F409" s="28"/>
      <c r="G409" s="28" t="s">
        <v>228</v>
      </c>
      <c r="H409" s="28"/>
      <c r="I409" s="28"/>
      <c r="J409" s="28"/>
      <c r="K409" s="28" t="s">
        <v>228</v>
      </c>
      <c r="L409" s="28"/>
      <c r="M409" s="28"/>
      <c r="N409" s="28"/>
      <c r="O409" s="28" t="s">
        <v>228</v>
      </c>
      <c r="P409" s="28"/>
      <c r="Q409" s="28"/>
      <c r="R409" s="28"/>
      <c r="S409" s="28" t="s">
        <v>228</v>
      </c>
      <c r="T409" s="28"/>
      <c r="U409" s="66"/>
      <c r="V409" s="66"/>
      <c r="W409" s="66"/>
      <c r="X409" s="66"/>
      <c r="Y409" s="66"/>
      <c r="Z409" s="28"/>
    </row>
    <row r="410" spans="1:34" x14ac:dyDescent="0.25">
      <c r="A410" s="12"/>
      <c r="B410" s="59" t="s">
        <v>304</v>
      </c>
      <c r="C410" s="14" t="s">
        <v>228</v>
      </c>
      <c r="D410" s="14" t="s">
        <v>240</v>
      </c>
      <c r="E410" s="39">
        <v>35438</v>
      </c>
      <c r="F410" s="16" t="s">
        <v>228</v>
      </c>
      <c r="G410" s="14" t="s">
        <v>228</v>
      </c>
      <c r="H410" s="14" t="s">
        <v>240</v>
      </c>
      <c r="I410" s="39">
        <v>8517</v>
      </c>
      <c r="J410" s="16" t="s">
        <v>228</v>
      </c>
      <c r="K410" s="14" t="s">
        <v>228</v>
      </c>
      <c r="L410" s="14" t="s">
        <v>240</v>
      </c>
      <c r="M410" s="41">
        <v>329</v>
      </c>
      <c r="N410" s="16" t="s">
        <v>228</v>
      </c>
      <c r="O410" s="14" t="s">
        <v>228</v>
      </c>
      <c r="P410" s="14" t="s">
        <v>240</v>
      </c>
      <c r="Q410" s="39">
        <v>8594</v>
      </c>
      <c r="R410" s="16" t="s">
        <v>228</v>
      </c>
      <c r="S410" s="14" t="s">
        <v>228</v>
      </c>
      <c r="T410" s="16" t="s">
        <v>240</v>
      </c>
      <c r="U410" s="53" t="s">
        <v>250</v>
      </c>
      <c r="V410" s="16" t="s">
        <v>228</v>
      </c>
      <c r="W410" s="14" t="s">
        <v>228</v>
      </c>
      <c r="X410" s="14" t="s">
        <v>240</v>
      </c>
      <c r="Y410" s="39">
        <v>52878</v>
      </c>
      <c r="Z410" s="16" t="s">
        <v>228</v>
      </c>
    </row>
    <row r="411" spans="1:34" x14ac:dyDescent="0.25">
      <c r="A411" s="12"/>
      <c r="B411" s="58" t="s">
        <v>305</v>
      </c>
      <c r="C411" s="28" t="s">
        <v>228</v>
      </c>
      <c r="D411" s="28"/>
      <c r="E411" s="28"/>
      <c r="F411" s="28"/>
      <c r="G411" s="28" t="s">
        <v>228</v>
      </c>
      <c r="H411" s="28"/>
      <c r="I411" s="28"/>
      <c r="J411" s="28"/>
      <c r="K411" s="28" t="s">
        <v>228</v>
      </c>
      <c r="L411" s="28"/>
      <c r="M411" s="28"/>
      <c r="N411" s="28"/>
      <c r="O411" s="28" t="s">
        <v>228</v>
      </c>
      <c r="P411" s="28"/>
      <c r="Q411" s="28"/>
      <c r="R411" s="28"/>
      <c r="S411" s="28" t="s">
        <v>228</v>
      </c>
      <c r="T411" s="28"/>
      <c r="U411" s="28"/>
      <c r="V411" s="28"/>
      <c r="W411" s="28" t="s">
        <v>228</v>
      </c>
      <c r="X411" s="28"/>
      <c r="Y411" s="28"/>
      <c r="Z411" s="28"/>
    </row>
    <row r="412" spans="1:34" x14ac:dyDescent="0.25">
      <c r="A412" s="12"/>
      <c r="B412" s="29" t="s">
        <v>306</v>
      </c>
      <c r="C412" s="14" t="s">
        <v>228</v>
      </c>
      <c r="D412" s="14"/>
      <c r="E412" s="39">
        <v>16706</v>
      </c>
      <c r="F412" s="16" t="s">
        <v>228</v>
      </c>
      <c r="G412" s="14" t="s">
        <v>228</v>
      </c>
      <c r="H412" s="14"/>
      <c r="I412" s="39">
        <v>10771</v>
      </c>
      <c r="J412" s="16" t="s">
        <v>228</v>
      </c>
      <c r="K412" s="14" t="s">
        <v>228</v>
      </c>
      <c r="L412" s="14"/>
      <c r="M412" s="39">
        <v>2277</v>
      </c>
      <c r="N412" s="16" t="s">
        <v>228</v>
      </c>
      <c r="O412" s="14" t="s">
        <v>228</v>
      </c>
      <c r="P412" s="14"/>
      <c r="Q412" s="39">
        <v>13572</v>
      </c>
      <c r="R412" s="16" t="s">
        <v>228</v>
      </c>
      <c r="S412" s="14" t="s">
        <v>228</v>
      </c>
      <c r="T412" s="16"/>
      <c r="U412" s="53" t="s">
        <v>250</v>
      </c>
      <c r="V412" s="16" t="s">
        <v>228</v>
      </c>
      <c r="W412" s="14" t="s">
        <v>228</v>
      </c>
      <c r="X412" s="14"/>
      <c r="Y412" s="39">
        <v>43326</v>
      </c>
      <c r="Z412" s="16" t="s">
        <v>228</v>
      </c>
    </row>
    <row r="413" spans="1:34" x14ac:dyDescent="0.25">
      <c r="A413" s="12"/>
      <c r="B413" s="48" t="s">
        <v>307</v>
      </c>
      <c r="C413" s="28" t="s">
        <v>228</v>
      </c>
      <c r="D413" s="28"/>
      <c r="E413" s="32">
        <v>46909</v>
      </c>
      <c r="F413" s="34" t="s">
        <v>228</v>
      </c>
      <c r="G413" s="28" t="s">
        <v>228</v>
      </c>
      <c r="H413" s="28"/>
      <c r="I413" s="32">
        <v>9121</v>
      </c>
      <c r="J413" s="34" t="s">
        <v>228</v>
      </c>
      <c r="K413" s="28" t="s">
        <v>228</v>
      </c>
      <c r="L413" s="28"/>
      <c r="M413" s="32">
        <v>1735</v>
      </c>
      <c r="N413" s="34" t="s">
        <v>228</v>
      </c>
      <c r="O413" s="28" t="s">
        <v>228</v>
      </c>
      <c r="P413" s="28"/>
      <c r="Q413" s="32">
        <v>13424</v>
      </c>
      <c r="R413" s="34" t="s">
        <v>228</v>
      </c>
      <c r="S413" s="28" t="s">
        <v>228</v>
      </c>
      <c r="T413" s="34"/>
      <c r="U413" s="43" t="s">
        <v>250</v>
      </c>
      <c r="V413" s="34" t="s">
        <v>228</v>
      </c>
      <c r="W413" s="28" t="s">
        <v>228</v>
      </c>
      <c r="X413" s="28"/>
      <c r="Y413" s="32">
        <v>71189</v>
      </c>
      <c r="Z413" s="34" t="s">
        <v>228</v>
      </c>
    </row>
    <row r="414" spans="1:34" x14ac:dyDescent="0.25">
      <c r="A414" s="12"/>
      <c r="B414" s="29" t="s">
        <v>308</v>
      </c>
      <c r="C414" s="14" t="s">
        <v>228</v>
      </c>
      <c r="D414" s="14"/>
      <c r="E414" s="39">
        <v>93327</v>
      </c>
      <c r="F414" s="16" t="s">
        <v>228</v>
      </c>
      <c r="G414" s="14" t="s">
        <v>228</v>
      </c>
      <c r="H414" s="14"/>
      <c r="I414" s="39">
        <v>51522</v>
      </c>
      <c r="J414" s="16" t="s">
        <v>228</v>
      </c>
      <c r="K414" s="14" t="s">
        <v>228</v>
      </c>
      <c r="L414" s="14"/>
      <c r="M414" s="41">
        <v>734</v>
      </c>
      <c r="N414" s="16" t="s">
        <v>228</v>
      </c>
      <c r="O414" s="14" t="s">
        <v>228</v>
      </c>
      <c r="P414" s="14"/>
      <c r="Q414" s="39">
        <v>86443</v>
      </c>
      <c r="R414" s="16" t="s">
        <v>228</v>
      </c>
      <c r="S414" s="14" t="s">
        <v>228</v>
      </c>
      <c r="T414" s="16"/>
      <c r="U414" s="53" t="s">
        <v>250</v>
      </c>
      <c r="V414" s="16" t="s">
        <v>228</v>
      </c>
      <c r="W414" s="14" t="s">
        <v>228</v>
      </c>
      <c r="X414" s="14"/>
      <c r="Y414" s="39">
        <v>232026</v>
      </c>
      <c r="Z414" s="16" t="s">
        <v>228</v>
      </c>
    </row>
    <row r="415" spans="1:34" x14ac:dyDescent="0.25">
      <c r="A415" s="12"/>
      <c r="B415" s="58" t="s">
        <v>309</v>
      </c>
      <c r="C415" s="28" t="s">
        <v>228</v>
      </c>
      <c r="D415" s="28"/>
      <c r="E415" s="28"/>
      <c r="F415" s="28"/>
      <c r="G415" s="28" t="s">
        <v>228</v>
      </c>
      <c r="H415" s="28"/>
      <c r="I415" s="28"/>
      <c r="J415" s="28"/>
      <c r="K415" s="28" t="s">
        <v>228</v>
      </c>
      <c r="L415" s="28"/>
      <c r="M415" s="28"/>
      <c r="N415" s="28"/>
      <c r="O415" s="28" t="s">
        <v>228</v>
      </c>
      <c r="P415" s="28"/>
      <c r="Q415" s="28"/>
      <c r="R415" s="28"/>
      <c r="S415" s="28" t="s">
        <v>228</v>
      </c>
      <c r="T415" s="28"/>
      <c r="U415" s="28"/>
      <c r="V415" s="28"/>
      <c r="W415" s="28" t="s">
        <v>228</v>
      </c>
      <c r="X415" s="28"/>
      <c r="Y415" s="28"/>
      <c r="Z415" s="28"/>
    </row>
    <row r="416" spans="1:34" x14ac:dyDescent="0.25">
      <c r="A416" s="12"/>
      <c r="B416" s="29" t="s">
        <v>310</v>
      </c>
      <c r="C416" s="14" t="s">
        <v>228</v>
      </c>
      <c r="D416" s="14"/>
      <c r="E416" s="39">
        <v>16506</v>
      </c>
      <c r="F416" s="16" t="s">
        <v>228</v>
      </c>
      <c r="G416" s="14" t="s">
        <v>228</v>
      </c>
      <c r="H416" s="14"/>
      <c r="I416" s="39">
        <v>17320</v>
      </c>
      <c r="J416" s="16" t="s">
        <v>228</v>
      </c>
      <c r="K416" s="14" t="s">
        <v>228</v>
      </c>
      <c r="L416" s="16"/>
      <c r="M416" s="53" t="s">
        <v>250</v>
      </c>
      <c r="N416" s="16" t="s">
        <v>228</v>
      </c>
      <c r="O416" s="14" t="s">
        <v>228</v>
      </c>
      <c r="P416" s="14"/>
      <c r="Q416" s="39">
        <v>13032</v>
      </c>
      <c r="R416" s="16" t="s">
        <v>228</v>
      </c>
      <c r="S416" s="14" t="s">
        <v>228</v>
      </c>
      <c r="T416" s="16"/>
      <c r="U416" s="53" t="s">
        <v>250</v>
      </c>
      <c r="V416" s="16" t="s">
        <v>228</v>
      </c>
      <c r="W416" s="14" t="s">
        <v>228</v>
      </c>
      <c r="X416" s="14"/>
      <c r="Y416" s="39">
        <v>46858</v>
      </c>
      <c r="Z416" s="16" t="s">
        <v>228</v>
      </c>
    </row>
    <row r="417" spans="1:34" x14ac:dyDescent="0.25">
      <c r="A417" s="12"/>
      <c r="B417" s="48" t="s">
        <v>311</v>
      </c>
      <c r="C417" s="28" t="s">
        <v>228</v>
      </c>
      <c r="D417" s="28"/>
      <c r="E417" s="32">
        <v>130833</v>
      </c>
      <c r="F417" s="34" t="s">
        <v>228</v>
      </c>
      <c r="G417" s="28" t="s">
        <v>228</v>
      </c>
      <c r="H417" s="28"/>
      <c r="I417" s="32">
        <v>43785</v>
      </c>
      <c r="J417" s="34" t="s">
        <v>228</v>
      </c>
      <c r="K417" s="28" t="s">
        <v>228</v>
      </c>
      <c r="L417" s="28"/>
      <c r="M417" s="36">
        <v>784</v>
      </c>
      <c r="N417" s="34" t="s">
        <v>228</v>
      </c>
      <c r="O417" s="28" t="s">
        <v>228</v>
      </c>
      <c r="P417" s="28"/>
      <c r="Q417" s="32">
        <v>53103</v>
      </c>
      <c r="R417" s="34" t="s">
        <v>228</v>
      </c>
      <c r="S417" s="28" t="s">
        <v>228</v>
      </c>
      <c r="T417" s="34"/>
      <c r="U417" s="43" t="s">
        <v>250</v>
      </c>
      <c r="V417" s="34" t="s">
        <v>228</v>
      </c>
      <c r="W417" s="28" t="s">
        <v>228</v>
      </c>
      <c r="X417" s="28"/>
      <c r="Y417" s="32">
        <v>228505</v>
      </c>
      <c r="Z417" s="34" t="s">
        <v>228</v>
      </c>
    </row>
    <row r="418" spans="1:34" x14ac:dyDescent="0.25">
      <c r="A418" s="12"/>
      <c r="B418" s="59" t="s">
        <v>312</v>
      </c>
      <c r="C418" s="14" t="s">
        <v>228</v>
      </c>
      <c r="D418" s="14"/>
      <c r="E418" s="39">
        <v>12718</v>
      </c>
      <c r="F418" s="16" t="s">
        <v>228</v>
      </c>
      <c r="G418" s="14" t="s">
        <v>228</v>
      </c>
      <c r="H418" s="14"/>
      <c r="I418" s="41">
        <v>968</v>
      </c>
      <c r="J418" s="16" t="s">
        <v>228</v>
      </c>
      <c r="K418" s="14" t="s">
        <v>228</v>
      </c>
      <c r="L418" s="14"/>
      <c r="M418" s="41">
        <v>6</v>
      </c>
      <c r="N418" s="16" t="s">
        <v>228</v>
      </c>
      <c r="O418" s="14" t="s">
        <v>228</v>
      </c>
      <c r="P418" s="14"/>
      <c r="Q418" s="41">
        <v>673</v>
      </c>
      <c r="R418" s="16" t="s">
        <v>228</v>
      </c>
      <c r="S418" s="14" t="s">
        <v>228</v>
      </c>
      <c r="T418" s="16"/>
      <c r="U418" s="53" t="s">
        <v>250</v>
      </c>
      <c r="V418" s="16" t="s">
        <v>228</v>
      </c>
      <c r="W418" s="14" t="s">
        <v>228</v>
      </c>
      <c r="X418" s="14"/>
      <c r="Y418" s="39">
        <v>14365</v>
      </c>
      <c r="Z418" s="16" t="s">
        <v>228</v>
      </c>
    </row>
    <row r="419" spans="1:34" x14ac:dyDescent="0.25">
      <c r="A419" s="12"/>
      <c r="B419" s="58" t="s">
        <v>313</v>
      </c>
      <c r="C419" s="28" t="s">
        <v>228</v>
      </c>
      <c r="D419" s="28"/>
      <c r="E419" s="32">
        <v>16742</v>
      </c>
      <c r="F419" s="34" t="s">
        <v>228</v>
      </c>
      <c r="G419" s="28" t="s">
        <v>228</v>
      </c>
      <c r="H419" s="28"/>
      <c r="I419" s="32">
        <v>1802</v>
      </c>
      <c r="J419" s="34" t="s">
        <v>228</v>
      </c>
      <c r="K419" s="28" t="s">
        <v>228</v>
      </c>
      <c r="L419" s="34"/>
      <c r="M419" s="43" t="s">
        <v>250</v>
      </c>
      <c r="N419" s="34" t="s">
        <v>228</v>
      </c>
      <c r="O419" s="28" t="s">
        <v>228</v>
      </c>
      <c r="P419" s="28"/>
      <c r="Q419" s="36">
        <v>655</v>
      </c>
      <c r="R419" s="34" t="s">
        <v>228</v>
      </c>
      <c r="S419" s="28" t="s">
        <v>228</v>
      </c>
      <c r="T419" s="34"/>
      <c r="U419" s="43" t="s">
        <v>250</v>
      </c>
      <c r="V419" s="34" t="s">
        <v>228</v>
      </c>
      <c r="W419" s="28" t="s">
        <v>228</v>
      </c>
      <c r="X419" s="28"/>
      <c r="Y419" s="32">
        <v>19199</v>
      </c>
      <c r="Z419" s="34" t="s">
        <v>228</v>
      </c>
    </row>
    <row r="420" spans="1:34" ht="15.75" thickBot="1" x14ac:dyDescent="0.3">
      <c r="A420" s="12"/>
      <c r="B420" s="59" t="s">
        <v>100</v>
      </c>
      <c r="C420" s="14" t="s">
        <v>228</v>
      </c>
      <c r="D420" s="14"/>
      <c r="E420" s="41">
        <v>350</v>
      </c>
      <c r="F420" s="16" t="s">
        <v>228</v>
      </c>
      <c r="G420" s="14" t="s">
        <v>228</v>
      </c>
      <c r="H420" s="14"/>
      <c r="I420" s="41">
        <v>510</v>
      </c>
      <c r="J420" s="16" t="s">
        <v>228</v>
      </c>
      <c r="K420" s="14" t="s">
        <v>228</v>
      </c>
      <c r="L420" s="16"/>
      <c r="M420" s="53" t="s">
        <v>250</v>
      </c>
      <c r="N420" s="16" t="s">
        <v>228</v>
      </c>
      <c r="O420" s="14" t="s">
        <v>228</v>
      </c>
      <c r="P420" s="14"/>
      <c r="Q420" s="41">
        <v>120</v>
      </c>
      <c r="R420" s="16" t="s">
        <v>228</v>
      </c>
      <c r="S420" s="14" t="s">
        <v>228</v>
      </c>
      <c r="T420" s="16"/>
      <c r="U420" s="53" t="s">
        <v>250</v>
      </c>
      <c r="V420" s="16" t="s">
        <v>228</v>
      </c>
      <c r="W420" s="14" t="s">
        <v>228</v>
      </c>
      <c r="X420" s="14"/>
      <c r="Y420" s="41">
        <v>980</v>
      </c>
      <c r="Z420" s="16" t="s">
        <v>228</v>
      </c>
    </row>
    <row r="421" spans="1:34" x14ac:dyDescent="0.25">
      <c r="A421" s="12"/>
      <c r="B421" s="44"/>
      <c r="C421" s="44" t="s">
        <v>228</v>
      </c>
      <c r="D421" s="45"/>
      <c r="E421" s="45"/>
      <c r="F421" s="44"/>
      <c r="G421" s="44" t="s">
        <v>228</v>
      </c>
      <c r="H421" s="45"/>
      <c r="I421" s="45"/>
      <c r="J421" s="44"/>
      <c r="K421" s="44" t="s">
        <v>228</v>
      </c>
      <c r="L421" s="45"/>
      <c r="M421" s="45"/>
      <c r="N421" s="44"/>
      <c r="O421" s="44" t="s">
        <v>228</v>
      </c>
      <c r="P421" s="45"/>
      <c r="Q421" s="45"/>
      <c r="R421" s="44"/>
      <c r="S421" s="44" t="s">
        <v>228</v>
      </c>
      <c r="T421" s="45"/>
      <c r="U421" s="45"/>
      <c r="V421" s="44"/>
      <c r="W421" s="44" t="s">
        <v>228</v>
      </c>
      <c r="X421" s="45"/>
      <c r="Y421" s="45"/>
      <c r="Z421" s="44"/>
    </row>
    <row r="422" spans="1:34" ht="15.75" thickBot="1" x14ac:dyDescent="0.3">
      <c r="A422" s="12"/>
      <c r="B422" s="48" t="s">
        <v>133</v>
      </c>
      <c r="C422" s="49" t="s">
        <v>228</v>
      </c>
      <c r="D422" s="28" t="s">
        <v>240</v>
      </c>
      <c r="E422" s="32">
        <v>369529</v>
      </c>
      <c r="F422" s="34" t="s">
        <v>228</v>
      </c>
      <c r="G422" s="49" t="s">
        <v>228</v>
      </c>
      <c r="H422" s="28" t="s">
        <v>240</v>
      </c>
      <c r="I422" s="32">
        <v>144316</v>
      </c>
      <c r="J422" s="34" t="s">
        <v>228</v>
      </c>
      <c r="K422" s="49" t="s">
        <v>228</v>
      </c>
      <c r="L422" s="28" t="s">
        <v>240</v>
      </c>
      <c r="M422" s="32">
        <v>5865</v>
      </c>
      <c r="N422" s="34" t="s">
        <v>228</v>
      </c>
      <c r="O422" s="49" t="s">
        <v>228</v>
      </c>
      <c r="P422" s="28" t="s">
        <v>240</v>
      </c>
      <c r="Q422" s="32">
        <v>189616</v>
      </c>
      <c r="R422" s="34" t="s">
        <v>228</v>
      </c>
      <c r="S422" s="49" t="s">
        <v>228</v>
      </c>
      <c r="T422" s="34" t="s">
        <v>240</v>
      </c>
      <c r="U422" s="43" t="s">
        <v>250</v>
      </c>
      <c r="V422" s="34" t="s">
        <v>228</v>
      </c>
      <c r="W422" s="49" t="s">
        <v>228</v>
      </c>
      <c r="X422" s="28" t="s">
        <v>240</v>
      </c>
      <c r="Y422" s="32">
        <v>709326</v>
      </c>
      <c r="Z422" s="34" t="s">
        <v>228</v>
      </c>
    </row>
    <row r="423" spans="1:34" ht="15.75" thickTop="1" x14ac:dyDescent="0.25">
      <c r="A423" s="12"/>
      <c r="B423" s="44"/>
      <c r="C423" s="44" t="s">
        <v>228</v>
      </c>
      <c r="D423" s="47"/>
      <c r="E423" s="47"/>
      <c r="F423" s="44"/>
      <c r="G423" s="44" t="s">
        <v>228</v>
      </c>
      <c r="H423" s="47"/>
      <c r="I423" s="47"/>
      <c r="J423" s="44"/>
      <c r="K423" s="44" t="s">
        <v>228</v>
      </c>
      <c r="L423" s="47"/>
      <c r="M423" s="47"/>
      <c r="N423" s="44"/>
      <c r="O423" s="44" t="s">
        <v>228</v>
      </c>
      <c r="P423" s="47"/>
      <c r="Q423" s="47"/>
      <c r="R423" s="44"/>
      <c r="S423" s="44" t="s">
        <v>228</v>
      </c>
      <c r="T423" s="47"/>
      <c r="U423" s="47"/>
      <c r="V423" s="44"/>
      <c r="W423" s="44" t="s">
        <v>228</v>
      </c>
      <c r="X423" s="47"/>
      <c r="Y423" s="47"/>
      <c r="Z423" s="44"/>
    </row>
    <row r="424" spans="1:34" x14ac:dyDescent="0.25">
      <c r="A424" s="12"/>
      <c r="B424" s="21" t="s">
        <v>451</v>
      </c>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c r="AA424" s="21"/>
      <c r="AB424" s="21"/>
      <c r="AC424" s="21"/>
      <c r="AD424" s="21"/>
      <c r="AE424" s="21"/>
      <c r="AF424" s="21"/>
      <c r="AG424" s="21"/>
      <c r="AH424" s="21"/>
    </row>
  </sheetData>
  <mergeCells count="497">
    <mergeCell ref="B404:AH404"/>
    <mergeCell ref="B424:AH424"/>
    <mergeCell ref="B379:AH379"/>
    <mergeCell ref="B380:AH380"/>
    <mergeCell ref="B381:AH381"/>
    <mergeCell ref="B382:AH382"/>
    <mergeCell ref="B383:AH383"/>
    <mergeCell ref="B384:AH384"/>
    <mergeCell ref="B311:AH311"/>
    <mergeCell ref="B332:AH332"/>
    <mergeCell ref="B333:AH333"/>
    <mergeCell ref="B355:AH355"/>
    <mergeCell ref="B377:AH377"/>
    <mergeCell ref="B378:AH378"/>
    <mergeCell ref="B281:AH281"/>
    <mergeCell ref="B282:AH282"/>
    <mergeCell ref="B306:AH306"/>
    <mergeCell ref="B307:AH307"/>
    <mergeCell ref="B308:AH308"/>
    <mergeCell ref="B309:AH309"/>
    <mergeCell ref="B262:AH262"/>
    <mergeCell ref="B263:AH263"/>
    <mergeCell ref="B264:AH264"/>
    <mergeCell ref="B265:AH265"/>
    <mergeCell ref="B266:AH266"/>
    <mergeCell ref="B280:AH280"/>
    <mergeCell ref="B192:AH192"/>
    <mergeCell ref="B193:AH193"/>
    <mergeCell ref="B194:AH194"/>
    <mergeCell ref="B195:AH195"/>
    <mergeCell ref="B226:AH226"/>
    <mergeCell ref="B261:AH261"/>
    <mergeCell ref="B118:AH118"/>
    <mergeCell ref="B119:AH119"/>
    <mergeCell ref="B155:AH155"/>
    <mergeCell ref="B156:AH156"/>
    <mergeCell ref="B157:AH157"/>
    <mergeCell ref="B191:AH191"/>
    <mergeCell ref="B76:AH76"/>
    <mergeCell ref="B95:AH95"/>
    <mergeCell ref="B96:AH96"/>
    <mergeCell ref="B97:AH97"/>
    <mergeCell ref="B116:AH116"/>
    <mergeCell ref="B117:AH117"/>
    <mergeCell ref="B28:AH28"/>
    <mergeCell ref="B29:AH29"/>
    <mergeCell ref="B30:AH30"/>
    <mergeCell ref="B52:AH52"/>
    <mergeCell ref="B53:AH53"/>
    <mergeCell ref="B75:AH75"/>
    <mergeCell ref="D408:Y408"/>
    <mergeCell ref="U409:Y409"/>
    <mergeCell ref="A1:A2"/>
    <mergeCell ref="B1:AH1"/>
    <mergeCell ref="B2:AH2"/>
    <mergeCell ref="A3:A424"/>
    <mergeCell ref="B3:AH3"/>
    <mergeCell ref="B4:AH4"/>
    <mergeCell ref="B5:AH5"/>
    <mergeCell ref="B6:AH6"/>
    <mergeCell ref="S406:S407"/>
    <mergeCell ref="T406:U407"/>
    <mergeCell ref="V406:V407"/>
    <mergeCell ref="W406:W407"/>
    <mergeCell ref="X406:Y407"/>
    <mergeCell ref="Z406:Z407"/>
    <mergeCell ref="L406:M406"/>
    <mergeCell ref="L407:M407"/>
    <mergeCell ref="N406:N407"/>
    <mergeCell ref="O406:O407"/>
    <mergeCell ref="P406:Q407"/>
    <mergeCell ref="R406:R407"/>
    <mergeCell ref="D388:Y388"/>
    <mergeCell ref="U389:Y389"/>
    <mergeCell ref="B406:B407"/>
    <mergeCell ref="C406:C407"/>
    <mergeCell ref="D406:E407"/>
    <mergeCell ref="F406:F407"/>
    <mergeCell ref="G406:G407"/>
    <mergeCell ref="H406:I407"/>
    <mergeCell ref="J406:J407"/>
    <mergeCell ref="K406:K407"/>
    <mergeCell ref="S386:S387"/>
    <mergeCell ref="T386:U387"/>
    <mergeCell ref="V386:V387"/>
    <mergeCell ref="W386:W387"/>
    <mergeCell ref="X386:Y387"/>
    <mergeCell ref="Z386:Z387"/>
    <mergeCell ref="L386:M386"/>
    <mergeCell ref="L387:M387"/>
    <mergeCell ref="N386:N387"/>
    <mergeCell ref="O386:O387"/>
    <mergeCell ref="P386:Q387"/>
    <mergeCell ref="R386:R387"/>
    <mergeCell ref="V357:V360"/>
    <mergeCell ref="D361:U361"/>
    <mergeCell ref="B386:B387"/>
    <mergeCell ref="C386:C387"/>
    <mergeCell ref="D386:E387"/>
    <mergeCell ref="F386:F387"/>
    <mergeCell ref="G386:G387"/>
    <mergeCell ref="H386:I387"/>
    <mergeCell ref="J386:J387"/>
    <mergeCell ref="K386:K387"/>
    <mergeCell ref="O357:O360"/>
    <mergeCell ref="P357:Q360"/>
    <mergeCell ref="R357:R360"/>
    <mergeCell ref="S357:S360"/>
    <mergeCell ref="T357:U357"/>
    <mergeCell ref="T358:U358"/>
    <mergeCell ref="T359:U359"/>
    <mergeCell ref="T360:U360"/>
    <mergeCell ref="K357:K360"/>
    <mergeCell ref="L357:M357"/>
    <mergeCell ref="L358:M358"/>
    <mergeCell ref="L359:M359"/>
    <mergeCell ref="L360:M360"/>
    <mergeCell ref="N357:N360"/>
    <mergeCell ref="G357:G360"/>
    <mergeCell ref="H357:I357"/>
    <mergeCell ref="H358:I358"/>
    <mergeCell ref="H359:I359"/>
    <mergeCell ref="H360:I360"/>
    <mergeCell ref="J357:J360"/>
    <mergeCell ref="V335:V338"/>
    <mergeCell ref="D339:U339"/>
    <mergeCell ref="M340:U340"/>
    <mergeCell ref="B357:B360"/>
    <mergeCell ref="C357:C360"/>
    <mergeCell ref="D357:E357"/>
    <mergeCell ref="D358:E358"/>
    <mergeCell ref="D359:E359"/>
    <mergeCell ref="D360:E360"/>
    <mergeCell ref="F357:F360"/>
    <mergeCell ref="P335:Q338"/>
    <mergeCell ref="R335:R338"/>
    <mergeCell ref="S335:S338"/>
    <mergeCell ref="T335:U335"/>
    <mergeCell ref="T336:U336"/>
    <mergeCell ref="T337:U337"/>
    <mergeCell ref="T338:U338"/>
    <mergeCell ref="L335:M335"/>
    <mergeCell ref="L336:M336"/>
    <mergeCell ref="L337:M337"/>
    <mergeCell ref="L338:M338"/>
    <mergeCell ref="N335:N338"/>
    <mergeCell ref="O335:O338"/>
    <mergeCell ref="H335:I335"/>
    <mergeCell ref="H336:I336"/>
    <mergeCell ref="H337:I337"/>
    <mergeCell ref="H338:I338"/>
    <mergeCell ref="J335:J338"/>
    <mergeCell ref="K335:K338"/>
    <mergeCell ref="R315:R316"/>
    <mergeCell ref="D317:Q317"/>
    <mergeCell ref="B335:B338"/>
    <mergeCell ref="C335:C338"/>
    <mergeCell ref="D335:E335"/>
    <mergeCell ref="D336:E336"/>
    <mergeCell ref="D337:E337"/>
    <mergeCell ref="D338:E338"/>
    <mergeCell ref="F335:F338"/>
    <mergeCell ref="G335:G338"/>
    <mergeCell ref="K315:K316"/>
    <mergeCell ref="L315:M315"/>
    <mergeCell ref="L316:M316"/>
    <mergeCell ref="N315:N316"/>
    <mergeCell ref="O315:O316"/>
    <mergeCell ref="P315:Q315"/>
    <mergeCell ref="P316:Q316"/>
    <mergeCell ref="R313:R314"/>
    <mergeCell ref="B315:B316"/>
    <mergeCell ref="C315:C316"/>
    <mergeCell ref="D315:E315"/>
    <mergeCell ref="D316:E316"/>
    <mergeCell ref="F315:F316"/>
    <mergeCell ref="G315:G316"/>
    <mergeCell ref="H315:I315"/>
    <mergeCell ref="H316:I316"/>
    <mergeCell ref="J315:J316"/>
    <mergeCell ref="N284:N287"/>
    <mergeCell ref="D288:M288"/>
    <mergeCell ref="B313:B314"/>
    <mergeCell ref="C313:C314"/>
    <mergeCell ref="D313:I314"/>
    <mergeCell ref="J313:J314"/>
    <mergeCell ref="K313:K314"/>
    <mergeCell ref="L313:Q313"/>
    <mergeCell ref="L314:Q314"/>
    <mergeCell ref="B310:AH310"/>
    <mergeCell ref="H285:I285"/>
    <mergeCell ref="H286:I286"/>
    <mergeCell ref="H287:I287"/>
    <mergeCell ref="J284:J287"/>
    <mergeCell ref="K284:K287"/>
    <mergeCell ref="L284:M284"/>
    <mergeCell ref="L285:M285"/>
    <mergeCell ref="L286:M286"/>
    <mergeCell ref="L287:M287"/>
    <mergeCell ref="I273:M273"/>
    <mergeCell ref="B284:B287"/>
    <mergeCell ref="C284:C287"/>
    <mergeCell ref="D284:E284"/>
    <mergeCell ref="D285:E285"/>
    <mergeCell ref="D286:E286"/>
    <mergeCell ref="D287:E287"/>
    <mergeCell ref="F284:F287"/>
    <mergeCell ref="G284:G287"/>
    <mergeCell ref="H284:I284"/>
    <mergeCell ref="L268:M268"/>
    <mergeCell ref="L269:M269"/>
    <mergeCell ref="L270:M270"/>
    <mergeCell ref="L271:M271"/>
    <mergeCell ref="N268:N271"/>
    <mergeCell ref="D272:M272"/>
    <mergeCell ref="H268:I268"/>
    <mergeCell ref="H269:I269"/>
    <mergeCell ref="H270:I270"/>
    <mergeCell ref="H271:I271"/>
    <mergeCell ref="J268:J271"/>
    <mergeCell ref="K268:K271"/>
    <mergeCell ref="N228:N231"/>
    <mergeCell ref="D232:M232"/>
    <mergeCell ref="B268:B271"/>
    <mergeCell ref="C268:C271"/>
    <mergeCell ref="D268:E268"/>
    <mergeCell ref="D269:E269"/>
    <mergeCell ref="D270:E270"/>
    <mergeCell ref="D271:E271"/>
    <mergeCell ref="F268:F271"/>
    <mergeCell ref="G268:G271"/>
    <mergeCell ref="J228:J231"/>
    <mergeCell ref="K228:K231"/>
    <mergeCell ref="L228:M228"/>
    <mergeCell ref="L229:M229"/>
    <mergeCell ref="L230:M230"/>
    <mergeCell ref="L231:M231"/>
    <mergeCell ref="F228:F231"/>
    <mergeCell ref="G228:G231"/>
    <mergeCell ref="H228:I228"/>
    <mergeCell ref="H229:I229"/>
    <mergeCell ref="H230:I230"/>
    <mergeCell ref="H231:I231"/>
    <mergeCell ref="B228:B231"/>
    <mergeCell ref="C228:C231"/>
    <mergeCell ref="D228:E228"/>
    <mergeCell ref="D229:E229"/>
    <mergeCell ref="D230:E230"/>
    <mergeCell ref="D231:E231"/>
    <mergeCell ref="L197:M197"/>
    <mergeCell ref="L198:M198"/>
    <mergeCell ref="L199:M199"/>
    <mergeCell ref="L200:M200"/>
    <mergeCell ref="N197:N200"/>
    <mergeCell ref="D201:M201"/>
    <mergeCell ref="H197:I197"/>
    <mergeCell ref="H198:I198"/>
    <mergeCell ref="H199:I199"/>
    <mergeCell ref="H200:I200"/>
    <mergeCell ref="J197:J200"/>
    <mergeCell ref="K197:K200"/>
    <mergeCell ref="Z159:Z162"/>
    <mergeCell ref="D163:Y163"/>
    <mergeCell ref="B197:B200"/>
    <mergeCell ref="C197:C200"/>
    <mergeCell ref="D197:E197"/>
    <mergeCell ref="D198:E198"/>
    <mergeCell ref="D199:E199"/>
    <mergeCell ref="D200:E200"/>
    <mergeCell ref="F197:F200"/>
    <mergeCell ref="G197:G200"/>
    <mergeCell ref="V159:V162"/>
    <mergeCell ref="W159:W162"/>
    <mergeCell ref="X159:Y159"/>
    <mergeCell ref="X160:Y160"/>
    <mergeCell ref="X161:Y161"/>
    <mergeCell ref="X162:Y162"/>
    <mergeCell ref="R159:R162"/>
    <mergeCell ref="S159:S162"/>
    <mergeCell ref="T159:U159"/>
    <mergeCell ref="T160:U160"/>
    <mergeCell ref="T161:U161"/>
    <mergeCell ref="T162:U162"/>
    <mergeCell ref="N159:N162"/>
    <mergeCell ref="O159:O162"/>
    <mergeCell ref="P159:Q159"/>
    <mergeCell ref="P160:Q160"/>
    <mergeCell ref="P161:Q161"/>
    <mergeCell ref="P162:Q162"/>
    <mergeCell ref="H160:I160"/>
    <mergeCell ref="H161:I161"/>
    <mergeCell ref="H162:I162"/>
    <mergeCell ref="J159:J162"/>
    <mergeCell ref="K159:K162"/>
    <mergeCell ref="L159:M159"/>
    <mergeCell ref="L160:M160"/>
    <mergeCell ref="L161:M161"/>
    <mergeCell ref="L162:M162"/>
    <mergeCell ref="D127:AG127"/>
    <mergeCell ref="B159:B162"/>
    <mergeCell ref="C159:C162"/>
    <mergeCell ref="D159:E159"/>
    <mergeCell ref="D160:E160"/>
    <mergeCell ref="D161:E161"/>
    <mergeCell ref="D162:E162"/>
    <mergeCell ref="F159:F162"/>
    <mergeCell ref="G159:G162"/>
    <mergeCell ref="H159:I159"/>
    <mergeCell ref="AE123:AE126"/>
    <mergeCell ref="AF123:AG123"/>
    <mergeCell ref="AF124:AG124"/>
    <mergeCell ref="AF125:AG125"/>
    <mergeCell ref="AF126:AG126"/>
    <mergeCell ref="AH123:AH126"/>
    <mergeCell ref="AA123:AA126"/>
    <mergeCell ref="AB123:AC123"/>
    <mergeCell ref="AB124:AC124"/>
    <mergeCell ref="AB125:AC125"/>
    <mergeCell ref="AB126:AC126"/>
    <mergeCell ref="AD123:AD126"/>
    <mergeCell ref="W123:W126"/>
    <mergeCell ref="X123:Y123"/>
    <mergeCell ref="X124:Y124"/>
    <mergeCell ref="X125:Y125"/>
    <mergeCell ref="X126:Y126"/>
    <mergeCell ref="Z123:Z126"/>
    <mergeCell ref="S123:S126"/>
    <mergeCell ref="T123:U123"/>
    <mergeCell ref="T124:U124"/>
    <mergeCell ref="T125:U125"/>
    <mergeCell ref="T126:U126"/>
    <mergeCell ref="V123:V126"/>
    <mergeCell ref="O123:O126"/>
    <mergeCell ref="P123:Q123"/>
    <mergeCell ref="P124:Q124"/>
    <mergeCell ref="P125:Q125"/>
    <mergeCell ref="P126:Q126"/>
    <mergeCell ref="R123:R126"/>
    <mergeCell ref="K123:K126"/>
    <mergeCell ref="L123:M123"/>
    <mergeCell ref="L124:M124"/>
    <mergeCell ref="L125:M125"/>
    <mergeCell ref="L126:M126"/>
    <mergeCell ref="N123:N126"/>
    <mergeCell ref="G123:G126"/>
    <mergeCell ref="H123:I123"/>
    <mergeCell ref="H124:I124"/>
    <mergeCell ref="H125:I125"/>
    <mergeCell ref="H126:I126"/>
    <mergeCell ref="J123:J126"/>
    <mergeCell ref="X121:AG121"/>
    <mergeCell ref="X122:AG122"/>
    <mergeCell ref="AH121:AH122"/>
    <mergeCell ref="B123:B126"/>
    <mergeCell ref="C123:C126"/>
    <mergeCell ref="D123:E123"/>
    <mergeCell ref="D124:E124"/>
    <mergeCell ref="D125:E125"/>
    <mergeCell ref="D126:E126"/>
    <mergeCell ref="F123:F126"/>
    <mergeCell ref="N121:N122"/>
    <mergeCell ref="O121:O122"/>
    <mergeCell ref="P121:U121"/>
    <mergeCell ref="P122:U122"/>
    <mergeCell ref="V121:V122"/>
    <mergeCell ref="W121:W122"/>
    <mergeCell ref="D102:AC102"/>
    <mergeCell ref="B121:B122"/>
    <mergeCell ref="C121:C122"/>
    <mergeCell ref="D121:E122"/>
    <mergeCell ref="F121:F122"/>
    <mergeCell ref="G121:G122"/>
    <mergeCell ref="H121:I122"/>
    <mergeCell ref="J121:J122"/>
    <mergeCell ref="K121:K122"/>
    <mergeCell ref="L121:M122"/>
    <mergeCell ref="W99:W101"/>
    <mergeCell ref="X99:Y101"/>
    <mergeCell ref="Z99:Z101"/>
    <mergeCell ref="AA99:AA101"/>
    <mergeCell ref="AB99:AC101"/>
    <mergeCell ref="AD99:AD101"/>
    <mergeCell ref="O99:O101"/>
    <mergeCell ref="P99:Q101"/>
    <mergeCell ref="R99:R101"/>
    <mergeCell ref="S99:S101"/>
    <mergeCell ref="T99:U101"/>
    <mergeCell ref="V99:V101"/>
    <mergeCell ref="J99:J101"/>
    <mergeCell ref="K99:K101"/>
    <mergeCell ref="L99:M99"/>
    <mergeCell ref="L100:M100"/>
    <mergeCell ref="L101:M101"/>
    <mergeCell ref="N99:N101"/>
    <mergeCell ref="AD78:AD80"/>
    <mergeCell ref="D81:AC81"/>
    <mergeCell ref="B99:B101"/>
    <mergeCell ref="C99:C101"/>
    <mergeCell ref="D99:E101"/>
    <mergeCell ref="F99:F101"/>
    <mergeCell ref="G99:G101"/>
    <mergeCell ref="H99:I99"/>
    <mergeCell ref="H100:I100"/>
    <mergeCell ref="H101:I101"/>
    <mergeCell ref="V78:V80"/>
    <mergeCell ref="W78:W80"/>
    <mergeCell ref="X78:Y80"/>
    <mergeCell ref="Z78:Z80"/>
    <mergeCell ref="AA78:AA80"/>
    <mergeCell ref="AB78:AC80"/>
    <mergeCell ref="N78:N80"/>
    <mergeCell ref="O78:O80"/>
    <mergeCell ref="P78:Q80"/>
    <mergeCell ref="R78:R80"/>
    <mergeCell ref="S78:S80"/>
    <mergeCell ref="T78:U80"/>
    <mergeCell ref="H79:I79"/>
    <mergeCell ref="H80:I80"/>
    <mergeCell ref="J78:J80"/>
    <mergeCell ref="K78:K80"/>
    <mergeCell ref="L78:M78"/>
    <mergeCell ref="L79:M79"/>
    <mergeCell ref="L80:M80"/>
    <mergeCell ref="AD55:AD57"/>
    <mergeCell ref="D58:AC58"/>
    <mergeCell ref="Y59:AC59"/>
    <mergeCell ref="Y67:AC67"/>
    <mergeCell ref="B78:B80"/>
    <mergeCell ref="C78:C80"/>
    <mergeCell ref="D78:E80"/>
    <mergeCell ref="F78:F80"/>
    <mergeCell ref="G78:G80"/>
    <mergeCell ref="H78:I78"/>
    <mergeCell ref="V55:V57"/>
    <mergeCell ref="W55:W57"/>
    <mergeCell ref="X55:Y57"/>
    <mergeCell ref="Z55:Z57"/>
    <mergeCell ref="AA55:AA57"/>
    <mergeCell ref="AB55:AC57"/>
    <mergeCell ref="N55:N57"/>
    <mergeCell ref="O55:O57"/>
    <mergeCell ref="P55:Q57"/>
    <mergeCell ref="R55:R57"/>
    <mergeCell ref="S55:S57"/>
    <mergeCell ref="T55:U57"/>
    <mergeCell ref="H56:I56"/>
    <mergeCell ref="H57:I57"/>
    <mergeCell ref="J55:J57"/>
    <mergeCell ref="K55:K57"/>
    <mergeCell ref="L55:M55"/>
    <mergeCell ref="L56:M56"/>
    <mergeCell ref="L57:M57"/>
    <mergeCell ref="AD32:AD34"/>
    <mergeCell ref="D35:AC35"/>
    <mergeCell ref="Y36:AC36"/>
    <mergeCell ref="Y44:AC44"/>
    <mergeCell ref="B55:B57"/>
    <mergeCell ref="C55:C57"/>
    <mergeCell ref="D55:E57"/>
    <mergeCell ref="F55:F57"/>
    <mergeCell ref="G55:G57"/>
    <mergeCell ref="H55:I55"/>
    <mergeCell ref="V32:V34"/>
    <mergeCell ref="W32:W34"/>
    <mergeCell ref="X32:Y34"/>
    <mergeCell ref="Z32:Z34"/>
    <mergeCell ref="AA32:AA34"/>
    <mergeCell ref="AB32:AC34"/>
    <mergeCell ref="N32:N34"/>
    <mergeCell ref="O32:O34"/>
    <mergeCell ref="P32:Q34"/>
    <mergeCell ref="R32:R34"/>
    <mergeCell ref="S32:S34"/>
    <mergeCell ref="T32:U34"/>
    <mergeCell ref="H33:I33"/>
    <mergeCell ref="H34:I34"/>
    <mergeCell ref="J32:J34"/>
    <mergeCell ref="K32:K34"/>
    <mergeCell ref="L32:M32"/>
    <mergeCell ref="L33:M33"/>
    <mergeCell ref="L34:M34"/>
    <mergeCell ref="H8:I8"/>
    <mergeCell ref="H9:I9"/>
    <mergeCell ref="J8:J9"/>
    <mergeCell ref="D10:I10"/>
    <mergeCell ref="B32:B34"/>
    <mergeCell ref="C32:C34"/>
    <mergeCell ref="D32:E34"/>
    <mergeCell ref="F32:F34"/>
    <mergeCell ref="G32:G34"/>
    <mergeCell ref="H32:I32"/>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3.5703125" bestFit="1" customWidth="1"/>
    <col min="2" max="2" width="36.5703125" bestFit="1" customWidth="1"/>
    <col min="3" max="4" width="10" customWidth="1"/>
    <col min="5" max="5" width="31.140625" customWidth="1"/>
    <col min="6" max="6" width="10.85546875" customWidth="1"/>
    <col min="7" max="7" width="36.5703125" customWidth="1"/>
    <col min="8" max="8" width="10" customWidth="1"/>
    <col min="9" max="9" width="34.28515625" customWidth="1"/>
    <col min="10" max="10" width="10.85546875" customWidth="1"/>
    <col min="11" max="12" width="10" customWidth="1"/>
    <col min="13" max="13" width="26.42578125" customWidth="1"/>
    <col min="14" max="14" width="10.85546875" customWidth="1"/>
    <col min="15" max="15" width="36.5703125" customWidth="1"/>
    <col min="16" max="16" width="10" customWidth="1"/>
    <col min="17" max="17" width="29.5703125" customWidth="1"/>
    <col min="18" max="18" width="10.85546875" customWidth="1"/>
  </cols>
  <sheetData>
    <row r="1" spans="1:18" ht="15" customHeight="1" x14ac:dyDescent="0.25">
      <c r="A1" s="6" t="s">
        <v>4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52</v>
      </c>
      <c r="B3" s="19" t="s">
        <v>6</v>
      </c>
      <c r="C3" s="19"/>
      <c r="D3" s="19"/>
      <c r="E3" s="19"/>
      <c r="F3" s="19"/>
      <c r="G3" s="19"/>
      <c r="H3" s="19"/>
      <c r="I3" s="19"/>
      <c r="J3" s="19"/>
      <c r="K3" s="19"/>
      <c r="L3" s="19"/>
      <c r="M3" s="19"/>
      <c r="N3" s="19"/>
      <c r="O3" s="19"/>
      <c r="P3" s="19"/>
      <c r="Q3" s="19"/>
      <c r="R3" s="19"/>
    </row>
    <row r="4" spans="1:18" x14ac:dyDescent="0.25">
      <c r="A4" s="12"/>
      <c r="B4" s="20" t="s">
        <v>453</v>
      </c>
      <c r="C4" s="20"/>
      <c r="D4" s="20"/>
      <c r="E4" s="20"/>
      <c r="F4" s="20"/>
      <c r="G4" s="20"/>
      <c r="H4" s="20"/>
      <c r="I4" s="20"/>
      <c r="J4" s="20"/>
      <c r="K4" s="20"/>
      <c r="L4" s="20"/>
      <c r="M4" s="20"/>
      <c r="N4" s="20"/>
      <c r="O4" s="20"/>
      <c r="P4" s="20"/>
      <c r="Q4" s="20"/>
      <c r="R4" s="20"/>
    </row>
    <row r="5" spans="1:18" ht="25.5" customHeight="1" x14ac:dyDescent="0.25">
      <c r="A5" s="12"/>
      <c r="B5" s="21" t="s">
        <v>454</v>
      </c>
      <c r="C5" s="21"/>
      <c r="D5" s="21"/>
      <c r="E5" s="21"/>
      <c r="F5" s="21"/>
      <c r="G5" s="21"/>
      <c r="H5" s="21"/>
      <c r="I5" s="21"/>
      <c r="J5" s="21"/>
      <c r="K5" s="21"/>
      <c r="L5" s="21"/>
      <c r="M5" s="21"/>
      <c r="N5" s="21"/>
      <c r="O5" s="21"/>
      <c r="P5" s="21"/>
      <c r="Q5" s="21"/>
      <c r="R5" s="21"/>
    </row>
    <row r="6" spans="1:18" ht="25.5" customHeight="1" x14ac:dyDescent="0.25">
      <c r="A6" s="12"/>
      <c r="B6" s="21" t="s">
        <v>455</v>
      </c>
      <c r="C6" s="21"/>
      <c r="D6" s="21"/>
      <c r="E6" s="21"/>
      <c r="F6" s="21"/>
      <c r="G6" s="21"/>
      <c r="H6" s="21"/>
      <c r="I6" s="21"/>
      <c r="J6" s="21"/>
      <c r="K6" s="21"/>
      <c r="L6" s="21"/>
      <c r="M6" s="21"/>
      <c r="N6" s="21"/>
      <c r="O6" s="21"/>
      <c r="P6" s="21"/>
      <c r="Q6" s="21"/>
      <c r="R6" s="21"/>
    </row>
    <row r="7" spans="1:18" x14ac:dyDescent="0.25">
      <c r="A7" s="12"/>
      <c r="B7" s="21" t="s">
        <v>456</v>
      </c>
      <c r="C7" s="21"/>
      <c r="D7" s="21"/>
      <c r="E7" s="21"/>
      <c r="F7" s="21"/>
      <c r="G7" s="21"/>
      <c r="H7" s="21"/>
      <c r="I7" s="21"/>
      <c r="J7" s="21"/>
      <c r="K7" s="21"/>
      <c r="L7" s="21"/>
      <c r="M7" s="21"/>
      <c r="N7" s="21"/>
      <c r="O7" s="21"/>
      <c r="P7" s="21"/>
      <c r="Q7" s="21"/>
      <c r="R7" s="21"/>
    </row>
    <row r="8" spans="1:18" ht="15.75" x14ac:dyDescent="0.25">
      <c r="A8" s="12"/>
      <c r="B8" s="65"/>
      <c r="C8" s="65"/>
      <c r="D8" s="65"/>
      <c r="E8" s="65"/>
      <c r="F8" s="65"/>
      <c r="G8" s="65"/>
      <c r="H8" s="65"/>
      <c r="I8" s="65"/>
      <c r="J8" s="65"/>
      <c r="K8" s="65"/>
      <c r="L8" s="65"/>
      <c r="M8" s="65"/>
      <c r="N8" s="65"/>
      <c r="O8" s="65"/>
      <c r="P8" s="65"/>
      <c r="Q8" s="65"/>
      <c r="R8" s="65"/>
    </row>
    <row r="9" spans="1:18" x14ac:dyDescent="0.25">
      <c r="A9" s="12"/>
      <c r="B9" s="14"/>
      <c r="C9" s="14"/>
      <c r="D9" s="14"/>
      <c r="E9" s="14"/>
      <c r="F9" s="14"/>
      <c r="G9" s="14"/>
      <c r="H9" s="14"/>
      <c r="I9" s="14"/>
      <c r="J9" s="14"/>
    </row>
    <row r="10" spans="1:18" x14ac:dyDescent="0.25">
      <c r="A10" s="12"/>
      <c r="B10" s="54"/>
      <c r="C10" s="54" t="s">
        <v>228</v>
      </c>
      <c r="D10" s="55" t="s">
        <v>268</v>
      </c>
      <c r="E10" s="55"/>
      <c r="F10" s="54"/>
      <c r="G10" s="54"/>
      <c r="H10" s="55" t="s">
        <v>303</v>
      </c>
      <c r="I10" s="55"/>
      <c r="J10" s="54"/>
    </row>
    <row r="11" spans="1:18" ht="15.75" thickBot="1" x14ac:dyDescent="0.3">
      <c r="A11" s="12"/>
      <c r="B11" s="54"/>
      <c r="C11" s="54"/>
      <c r="D11" s="56">
        <v>2014</v>
      </c>
      <c r="E11" s="56"/>
      <c r="F11" s="54"/>
      <c r="G11" s="54"/>
      <c r="H11" s="56">
        <v>2013</v>
      </c>
      <c r="I11" s="56"/>
      <c r="J11" s="54"/>
    </row>
    <row r="12" spans="1:18" x14ac:dyDescent="0.25">
      <c r="A12" s="12"/>
      <c r="B12" s="24"/>
      <c r="C12" s="24" t="s">
        <v>228</v>
      </c>
      <c r="D12" s="57" t="s">
        <v>236</v>
      </c>
      <c r="E12" s="57"/>
      <c r="F12" s="57"/>
      <c r="G12" s="57"/>
      <c r="H12" s="57"/>
      <c r="I12" s="57"/>
      <c r="J12" s="24"/>
    </row>
    <row r="13" spans="1:18" x14ac:dyDescent="0.25">
      <c r="A13" s="12"/>
      <c r="B13" s="58" t="s">
        <v>305</v>
      </c>
      <c r="C13" s="28" t="s">
        <v>228</v>
      </c>
      <c r="D13" s="28"/>
      <c r="E13" s="28"/>
      <c r="F13" s="28"/>
      <c r="G13" s="28"/>
      <c r="H13" s="28"/>
      <c r="I13" s="28"/>
      <c r="J13" s="28"/>
    </row>
    <row r="14" spans="1:18" ht="25.5" x14ac:dyDescent="0.25">
      <c r="A14" s="12"/>
      <c r="B14" s="29" t="s">
        <v>457</v>
      </c>
      <c r="C14" s="14" t="s">
        <v>228</v>
      </c>
      <c r="D14" s="14" t="s">
        <v>240</v>
      </c>
      <c r="E14" s="39">
        <v>21827</v>
      </c>
      <c r="F14" s="16" t="s">
        <v>228</v>
      </c>
      <c r="G14" s="14"/>
      <c r="H14" s="14" t="s">
        <v>240</v>
      </c>
      <c r="I14" s="39">
        <v>19199</v>
      </c>
      <c r="J14" s="16" t="s">
        <v>228</v>
      </c>
    </row>
    <row r="15" spans="1:18" x14ac:dyDescent="0.25">
      <c r="A15" s="12"/>
      <c r="B15" s="48" t="s">
        <v>307</v>
      </c>
      <c r="C15" s="28" t="s">
        <v>228</v>
      </c>
      <c r="D15" s="28"/>
      <c r="E15" s="32">
        <v>1349</v>
      </c>
      <c r="F15" s="34" t="s">
        <v>228</v>
      </c>
      <c r="G15" s="28"/>
      <c r="H15" s="28"/>
      <c r="I15" s="36">
        <v>695</v>
      </c>
      <c r="J15" s="34" t="s">
        <v>228</v>
      </c>
    </row>
    <row r="16" spans="1:18" x14ac:dyDescent="0.25">
      <c r="A16" s="12"/>
      <c r="B16" s="29" t="s">
        <v>308</v>
      </c>
      <c r="C16" s="14" t="s">
        <v>228</v>
      </c>
      <c r="D16" s="14"/>
      <c r="E16" s="39">
        <v>21956</v>
      </c>
      <c r="F16" s="16" t="s">
        <v>228</v>
      </c>
      <c r="G16" s="14"/>
      <c r="H16" s="14"/>
      <c r="I16" s="39">
        <v>6064</v>
      </c>
      <c r="J16" s="16" t="s">
        <v>228</v>
      </c>
    </row>
    <row r="17" spans="1:18" x14ac:dyDescent="0.25">
      <c r="A17" s="12"/>
      <c r="B17" s="58" t="s">
        <v>309</v>
      </c>
      <c r="C17" s="28" t="s">
        <v>228</v>
      </c>
      <c r="D17" s="28"/>
      <c r="E17" s="28"/>
      <c r="F17" s="28"/>
      <c r="G17" s="28"/>
      <c r="H17" s="28"/>
      <c r="I17" s="28"/>
      <c r="J17" s="28"/>
    </row>
    <row r="18" spans="1:18" x14ac:dyDescent="0.25">
      <c r="A18" s="12"/>
      <c r="B18" s="29" t="s">
        <v>310</v>
      </c>
      <c r="C18" s="14" t="s">
        <v>228</v>
      </c>
      <c r="D18" s="14"/>
      <c r="E18" s="39">
        <v>6335</v>
      </c>
      <c r="F18" s="16" t="s">
        <v>228</v>
      </c>
      <c r="G18" s="14"/>
      <c r="H18" s="14"/>
      <c r="I18" s="41">
        <v>248</v>
      </c>
      <c r="J18" s="16" t="s">
        <v>228</v>
      </c>
    </row>
    <row r="19" spans="1:18" ht="15.75" thickBot="1" x14ac:dyDescent="0.3">
      <c r="A19" s="12"/>
      <c r="B19" s="48" t="s">
        <v>311</v>
      </c>
      <c r="C19" s="28" t="s">
        <v>228</v>
      </c>
      <c r="D19" s="28"/>
      <c r="E19" s="32">
        <v>11667</v>
      </c>
      <c r="F19" s="34" t="s">
        <v>228</v>
      </c>
      <c r="G19" s="28"/>
      <c r="H19" s="28"/>
      <c r="I19" s="32">
        <v>4916</v>
      </c>
      <c r="J19" s="34" t="s">
        <v>228</v>
      </c>
    </row>
    <row r="20" spans="1:18" x14ac:dyDescent="0.25">
      <c r="A20" s="12"/>
      <c r="B20" s="44"/>
      <c r="C20" s="44" t="s">
        <v>228</v>
      </c>
      <c r="D20" s="45"/>
      <c r="E20" s="45"/>
      <c r="F20" s="44"/>
      <c r="G20" s="44"/>
      <c r="H20" s="45"/>
      <c r="I20" s="45"/>
      <c r="J20" s="44"/>
    </row>
    <row r="21" spans="1:18" x14ac:dyDescent="0.25">
      <c r="A21" s="12"/>
      <c r="B21" s="18"/>
      <c r="C21" s="24" t="s">
        <v>228</v>
      </c>
      <c r="D21" s="14"/>
      <c r="E21" s="39">
        <v>63134</v>
      </c>
      <c r="F21" s="16" t="s">
        <v>228</v>
      </c>
      <c r="G21" s="24"/>
      <c r="H21" s="14"/>
      <c r="I21" s="39">
        <v>31122</v>
      </c>
      <c r="J21" s="16" t="s">
        <v>228</v>
      </c>
    </row>
    <row r="22" spans="1:18" ht="15.75" thickBot="1" x14ac:dyDescent="0.3">
      <c r="A22" s="12"/>
      <c r="B22" s="58" t="s">
        <v>458</v>
      </c>
      <c r="C22" s="49" t="s">
        <v>228</v>
      </c>
      <c r="D22" s="28"/>
      <c r="E22" s="36" t="s">
        <v>459</v>
      </c>
      <c r="F22" s="34" t="s">
        <v>242</v>
      </c>
      <c r="G22" s="49"/>
      <c r="H22" s="28"/>
      <c r="I22" s="36" t="s">
        <v>460</v>
      </c>
      <c r="J22" s="34" t="s">
        <v>242</v>
      </c>
    </row>
    <row r="23" spans="1:18" x14ac:dyDescent="0.25">
      <c r="A23" s="12"/>
      <c r="B23" s="44"/>
      <c r="C23" s="44" t="s">
        <v>228</v>
      </c>
      <c r="D23" s="45"/>
      <c r="E23" s="45"/>
      <c r="F23" s="44"/>
      <c r="G23" s="44"/>
      <c r="H23" s="45"/>
      <c r="I23" s="45"/>
      <c r="J23" s="44"/>
    </row>
    <row r="24" spans="1:18" ht="15.75" thickBot="1" x14ac:dyDescent="0.3">
      <c r="A24" s="12"/>
      <c r="B24" s="18"/>
      <c r="C24" s="24" t="s">
        <v>228</v>
      </c>
      <c r="D24" s="14" t="s">
        <v>240</v>
      </c>
      <c r="E24" s="39">
        <v>62935</v>
      </c>
      <c r="F24" s="16" t="s">
        <v>228</v>
      </c>
      <c r="G24" s="24"/>
      <c r="H24" s="14" t="s">
        <v>240</v>
      </c>
      <c r="I24" s="39">
        <v>30892</v>
      </c>
      <c r="J24" s="16" t="s">
        <v>228</v>
      </c>
    </row>
    <row r="25" spans="1:18" ht="15.75" thickTop="1" x14ac:dyDescent="0.25">
      <c r="A25" s="12"/>
      <c r="B25" s="44"/>
      <c r="C25" s="44" t="s">
        <v>228</v>
      </c>
      <c r="D25" s="47"/>
      <c r="E25" s="47"/>
      <c r="F25" s="44"/>
      <c r="G25" s="44"/>
      <c r="H25" s="47"/>
      <c r="I25" s="47"/>
      <c r="J25" s="44"/>
    </row>
    <row r="26" spans="1:18" x14ac:dyDescent="0.25">
      <c r="A26" s="12"/>
      <c r="B26" s="22"/>
      <c r="C26" s="22"/>
      <c r="D26" s="22"/>
      <c r="E26" s="22"/>
      <c r="F26" s="22"/>
      <c r="G26" s="22"/>
      <c r="H26" s="22"/>
      <c r="I26" s="22"/>
      <c r="J26" s="22"/>
      <c r="K26" s="22"/>
      <c r="L26" s="22"/>
      <c r="M26" s="22"/>
      <c r="N26" s="22"/>
      <c r="O26" s="22"/>
      <c r="P26" s="22"/>
      <c r="Q26" s="22"/>
      <c r="R26" s="22"/>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54"/>
      <c r="C28" s="54" t="s">
        <v>228</v>
      </c>
      <c r="D28" s="55" t="s">
        <v>461</v>
      </c>
      <c r="E28" s="55"/>
      <c r="F28" s="55"/>
      <c r="G28" s="55"/>
      <c r="H28" s="55"/>
      <c r="I28" s="55"/>
      <c r="J28" s="54"/>
      <c r="K28" s="54"/>
      <c r="L28" s="55" t="s">
        <v>463</v>
      </c>
      <c r="M28" s="55"/>
      <c r="N28" s="55"/>
      <c r="O28" s="55"/>
      <c r="P28" s="55"/>
      <c r="Q28" s="55"/>
      <c r="R28" s="54"/>
    </row>
    <row r="29" spans="1:18" x14ac:dyDescent="0.25">
      <c r="A29" s="12"/>
      <c r="B29" s="54"/>
      <c r="C29" s="54"/>
      <c r="D29" s="55" t="s">
        <v>462</v>
      </c>
      <c r="E29" s="55"/>
      <c r="F29" s="55"/>
      <c r="G29" s="55"/>
      <c r="H29" s="55"/>
      <c r="I29" s="55"/>
      <c r="J29" s="54"/>
      <c r="K29" s="54"/>
      <c r="L29" s="55" t="s">
        <v>462</v>
      </c>
      <c r="M29" s="55"/>
      <c r="N29" s="55"/>
      <c r="O29" s="55"/>
      <c r="P29" s="55"/>
      <c r="Q29" s="55"/>
      <c r="R29" s="54"/>
    </row>
    <row r="30" spans="1:18" ht="15.75" thickBot="1" x14ac:dyDescent="0.3">
      <c r="A30" s="12"/>
      <c r="B30" s="54"/>
      <c r="C30" s="54"/>
      <c r="D30" s="56" t="s">
        <v>268</v>
      </c>
      <c r="E30" s="56"/>
      <c r="F30" s="56"/>
      <c r="G30" s="56"/>
      <c r="H30" s="56"/>
      <c r="I30" s="56"/>
      <c r="J30" s="54"/>
      <c r="K30" s="54"/>
      <c r="L30" s="56" t="s">
        <v>268</v>
      </c>
      <c r="M30" s="56"/>
      <c r="N30" s="56"/>
      <c r="O30" s="56"/>
      <c r="P30" s="56"/>
      <c r="Q30" s="56"/>
      <c r="R30" s="54"/>
    </row>
    <row r="31" spans="1:18" ht="15.75" thickBot="1" x14ac:dyDescent="0.3">
      <c r="A31" s="12"/>
      <c r="B31" s="24"/>
      <c r="C31" s="24" t="s">
        <v>228</v>
      </c>
      <c r="D31" s="60">
        <v>2014</v>
      </c>
      <c r="E31" s="60"/>
      <c r="F31" s="24"/>
      <c r="G31" s="24"/>
      <c r="H31" s="60">
        <v>2013</v>
      </c>
      <c r="I31" s="60"/>
      <c r="J31" s="24"/>
      <c r="K31" s="24"/>
      <c r="L31" s="60">
        <v>2014</v>
      </c>
      <c r="M31" s="60"/>
      <c r="N31" s="24"/>
      <c r="O31" s="24"/>
      <c r="P31" s="60">
        <v>2013</v>
      </c>
      <c r="Q31" s="60"/>
      <c r="R31" s="24"/>
    </row>
    <row r="32" spans="1:18" x14ac:dyDescent="0.25">
      <c r="A32" s="12"/>
      <c r="B32" s="24"/>
      <c r="C32" s="24" t="s">
        <v>228</v>
      </c>
      <c r="D32" s="57" t="s">
        <v>236</v>
      </c>
      <c r="E32" s="57"/>
      <c r="F32" s="57"/>
      <c r="G32" s="57"/>
      <c r="H32" s="57"/>
      <c r="I32" s="57"/>
      <c r="J32" s="24"/>
      <c r="K32" s="24"/>
      <c r="L32" s="57" t="s">
        <v>236</v>
      </c>
      <c r="M32" s="57"/>
      <c r="N32" s="57"/>
      <c r="O32" s="57"/>
      <c r="P32" s="57"/>
      <c r="Q32" s="57"/>
      <c r="R32" s="24"/>
    </row>
    <row r="33" spans="1:18" x14ac:dyDescent="0.25">
      <c r="A33" s="12"/>
      <c r="B33" s="63" t="s">
        <v>464</v>
      </c>
      <c r="C33" s="28" t="s">
        <v>228</v>
      </c>
      <c r="D33" s="28"/>
      <c r="E33" s="28"/>
      <c r="F33" s="28"/>
      <c r="G33" s="28"/>
      <c r="H33" s="28"/>
      <c r="I33" s="28"/>
      <c r="J33" s="28"/>
      <c r="K33" s="28"/>
      <c r="L33" s="28"/>
      <c r="M33" s="28"/>
      <c r="N33" s="28"/>
      <c r="O33" s="28"/>
      <c r="P33" s="28"/>
      <c r="Q33" s="28"/>
      <c r="R33" s="28"/>
    </row>
    <row r="34" spans="1:18" x14ac:dyDescent="0.25">
      <c r="A34" s="12"/>
      <c r="B34" s="59" t="s">
        <v>325</v>
      </c>
      <c r="C34" s="14" t="s">
        <v>228</v>
      </c>
      <c r="D34" s="14" t="s">
        <v>240</v>
      </c>
      <c r="E34" s="41">
        <v>208</v>
      </c>
      <c r="F34" s="16" t="s">
        <v>228</v>
      </c>
      <c r="G34" s="14"/>
      <c r="H34" s="14" t="s">
        <v>240</v>
      </c>
      <c r="I34" s="41">
        <v>928</v>
      </c>
      <c r="J34" s="16" t="s">
        <v>228</v>
      </c>
      <c r="K34" s="14"/>
      <c r="L34" s="14" t="s">
        <v>240</v>
      </c>
      <c r="M34" s="41">
        <v>230</v>
      </c>
      <c r="N34" s="16" t="s">
        <v>228</v>
      </c>
      <c r="O34" s="14"/>
      <c r="P34" s="14" t="s">
        <v>240</v>
      </c>
      <c r="Q34" s="39">
        <v>1154</v>
      </c>
      <c r="R34" s="16" t="s">
        <v>228</v>
      </c>
    </row>
    <row r="35" spans="1:18" x14ac:dyDescent="0.25">
      <c r="A35" s="12"/>
      <c r="B35" s="58" t="s">
        <v>465</v>
      </c>
      <c r="C35" s="28" t="s">
        <v>228</v>
      </c>
      <c r="D35" s="28"/>
      <c r="E35" s="36">
        <v>400</v>
      </c>
      <c r="F35" s="34" t="s">
        <v>228</v>
      </c>
      <c r="G35" s="28"/>
      <c r="H35" s="28"/>
      <c r="I35" s="36">
        <v>977</v>
      </c>
      <c r="J35" s="34" t="s">
        <v>228</v>
      </c>
      <c r="K35" s="28"/>
      <c r="L35" s="28"/>
      <c r="M35" s="36">
        <v>650</v>
      </c>
      <c r="N35" s="34" t="s">
        <v>228</v>
      </c>
      <c r="O35" s="28"/>
      <c r="P35" s="28"/>
      <c r="Q35" s="32">
        <v>1284</v>
      </c>
      <c r="R35" s="34" t="s">
        <v>228</v>
      </c>
    </row>
    <row r="36" spans="1:18" ht="15.75" thickBot="1" x14ac:dyDescent="0.3">
      <c r="A36" s="12"/>
      <c r="B36" s="59" t="s">
        <v>466</v>
      </c>
      <c r="C36" s="14" t="s">
        <v>228</v>
      </c>
      <c r="D36" s="14"/>
      <c r="E36" s="41" t="s">
        <v>467</v>
      </c>
      <c r="F36" s="16" t="s">
        <v>242</v>
      </c>
      <c r="G36" s="14"/>
      <c r="H36" s="14"/>
      <c r="I36" s="41" t="s">
        <v>468</v>
      </c>
      <c r="J36" s="16" t="s">
        <v>242</v>
      </c>
      <c r="K36" s="14"/>
      <c r="L36" s="14"/>
      <c r="M36" s="41" t="s">
        <v>469</v>
      </c>
      <c r="N36" s="16" t="s">
        <v>242</v>
      </c>
      <c r="O36" s="14"/>
      <c r="P36" s="14"/>
      <c r="Q36" s="41" t="s">
        <v>470</v>
      </c>
      <c r="R36" s="16" t="s">
        <v>242</v>
      </c>
    </row>
    <row r="37" spans="1:18" x14ac:dyDescent="0.25">
      <c r="A37" s="12"/>
      <c r="B37" s="44"/>
      <c r="C37" s="44" t="s">
        <v>228</v>
      </c>
      <c r="D37" s="45"/>
      <c r="E37" s="45"/>
      <c r="F37" s="44"/>
      <c r="G37" s="44"/>
      <c r="H37" s="45"/>
      <c r="I37" s="45"/>
      <c r="J37" s="44"/>
      <c r="K37" s="44"/>
      <c r="L37" s="45"/>
      <c r="M37" s="45"/>
      <c r="N37" s="44"/>
      <c r="O37" s="44"/>
      <c r="P37" s="45"/>
      <c r="Q37" s="45"/>
      <c r="R37" s="44"/>
    </row>
    <row r="38" spans="1:18" ht="15.75" thickBot="1" x14ac:dyDescent="0.3">
      <c r="A38" s="12"/>
      <c r="B38" s="58" t="s">
        <v>339</v>
      </c>
      <c r="C38" s="49" t="s">
        <v>228</v>
      </c>
      <c r="D38" s="28" t="s">
        <v>240</v>
      </c>
      <c r="E38" s="36">
        <v>199</v>
      </c>
      <c r="F38" s="34" t="s">
        <v>228</v>
      </c>
      <c r="G38" s="49"/>
      <c r="H38" s="28" t="s">
        <v>240</v>
      </c>
      <c r="I38" s="36">
        <v>747</v>
      </c>
      <c r="J38" s="34" t="s">
        <v>228</v>
      </c>
      <c r="K38" s="49"/>
      <c r="L38" s="28" t="s">
        <v>240</v>
      </c>
      <c r="M38" s="36">
        <v>199</v>
      </c>
      <c r="N38" s="34" t="s">
        <v>228</v>
      </c>
      <c r="O38" s="49"/>
      <c r="P38" s="28" t="s">
        <v>240</v>
      </c>
      <c r="Q38" s="36">
        <v>747</v>
      </c>
      <c r="R38" s="34" t="s">
        <v>228</v>
      </c>
    </row>
    <row r="39" spans="1:18" ht="15.75" thickTop="1" x14ac:dyDescent="0.25">
      <c r="A39" s="12"/>
      <c r="B39" s="44"/>
      <c r="C39" s="44" t="s">
        <v>228</v>
      </c>
      <c r="D39" s="47"/>
      <c r="E39" s="47"/>
      <c r="F39" s="44"/>
      <c r="G39" s="44"/>
      <c r="H39" s="47"/>
      <c r="I39" s="47"/>
      <c r="J39" s="44"/>
      <c r="K39" s="44"/>
      <c r="L39" s="47"/>
      <c r="M39" s="47"/>
      <c r="N39" s="44"/>
      <c r="O39" s="44"/>
      <c r="P39" s="47"/>
      <c r="Q39" s="47"/>
      <c r="R39" s="44"/>
    </row>
    <row r="40" spans="1:18" x14ac:dyDescent="0.25">
      <c r="A40" s="12"/>
      <c r="B40" s="21" t="s">
        <v>471</v>
      </c>
      <c r="C40" s="21"/>
      <c r="D40" s="21"/>
      <c r="E40" s="21"/>
      <c r="F40" s="21"/>
      <c r="G40" s="21"/>
      <c r="H40" s="21"/>
      <c r="I40" s="21"/>
      <c r="J40" s="21"/>
      <c r="K40" s="21"/>
      <c r="L40" s="21"/>
      <c r="M40" s="21"/>
      <c r="N40" s="21"/>
      <c r="O40" s="21"/>
      <c r="P40" s="21"/>
      <c r="Q40" s="21"/>
      <c r="R40" s="21"/>
    </row>
    <row r="41" spans="1:18" ht="15.75" x14ac:dyDescent="0.25">
      <c r="A41" s="12"/>
      <c r="B41" s="65"/>
      <c r="C41" s="65"/>
      <c r="D41" s="65"/>
      <c r="E41" s="65"/>
      <c r="F41" s="65"/>
      <c r="G41" s="65"/>
      <c r="H41" s="65"/>
      <c r="I41" s="65"/>
      <c r="J41" s="65"/>
      <c r="K41" s="65"/>
      <c r="L41" s="65"/>
      <c r="M41" s="65"/>
      <c r="N41" s="65"/>
      <c r="O41" s="65"/>
      <c r="P41" s="65"/>
      <c r="Q41" s="65"/>
      <c r="R41" s="65"/>
    </row>
    <row r="42" spans="1:18" x14ac:dyDescent="0.25">
      <c r="A42" s="12"/>
      <c r="B42" s="14"/>
      <c r="C42" s="14"/>
      <c r="D42" s="14"/>
      <c r="E42" s="14"/>
      <c r="F42" s="14"/>
      <c r="G42" s="14"/>
      <c r="H42" s="14"/>
      <c r="I42" s="14"/>
      <c r="J42" s="14"/>
    </row>
    <row r="43" spans="1:18" ht="15.75" thickBot="1" x14ac:dyDescent="0.3">
      <c r="A43" s="12"/>
      <c r="B43" s="24"/>
      <c r="C43" s="24" t="s">
        <v>228</v>
      </c>
      <c r="D43" s="56">
        <v>2014</v>
      </c>
      <c r="E43" s="56"/>
      <c r="F43" s="24"/>
      <c r="G43" s="24"/>
      <c r="H43" s="56">
        <v>2013</v>
      </c>
      <c r="I43" s="56"/>
      <c r="J43" s="24"/>
    </row>
    <row r="44" spans="1:18" x14ac:dyDescent="0.25">
      <c r="A44" s="12"/>
      <c r="B44" s="24"/>
      <c r="C44" s="24" t="s">
        <v>228</v>
      </c>
      <c r="D44" s="57" t="s">
        <v>236</v>
      </c>
      <c r="E44" s="57"/>
      <c r="F44" s="57"/>
      <c r="G44" s="57"/>
      <c r="H44" s="57"/>
      <c r="I44" s="57"/>
      <c r="J44" s="24"/>
    </row>
    <row r="45" spans="1:18" x14ac:dyDescent="0.25">
      <c r="A45" s="12"/>
      <c r="B45" s="63" t="s">
        <v>472</v>
      </c>
      <c r="C45" s="28" t="s">
        <v>228</v>
      </c>
      <c r="D45" s="28"/>
      <c r="E45" s="28"/>
      <c r="F45" s="28"/>
      <c r="G45" s="28"/>
      <c r="H45" s="28"/>
      <c r="I45" s="28"/>
      <c r="J45" s="28"/>
    </row>
    <row r="46" spans="1:18" x14ac:dyDescent="0.25">
      <c r="A46" s="12"/>
      <c r="B46" s="59" t="s">
        <v>473</v>
      </c>
      <c r="C46" s="14" t="s">
        <v>228</v>
      </c>
      <c r="D46" s="14" t="s">
        <v>240</v>
      </c>
      <c r="E46" s="39">
        <v>30892</v>
      </c>
      <c r="F46" s="16" t="s">
        <v>228</v>
      </c>
      <c r="G46" s="14"/>
      <c r="H46" s="14" t="s">
        <v>240</v>
      </c>
      <c r="I46" s="39">
        <v>43671</v>
      </c>
      <c r="J46" s="16" t="s">
        <v>228</v>
      </c>
    </row>
    <row r="47" spans="1:18" x14ac:dyDescent="0.25">
      <c r="A47" s="12"/>
      <c r="B47" s="58" t="s">
        <v>474</v>
      </c>
      <c r="C47" s="28" t="s">
        <v>228</v>
      </c>
      <c r="D47" s="28"/>
      <c r="E47" s="32">
        <v>36920</v>
      </c>
      <c r="F47" s="34" t="s">
        <v>228</v>
      </c>
      <c r="G47" s="28"/>
      <c r="H47" s="28"/>
      <c r="I47" s="32">
        <v>15555</v>
      </c>
      <c r="J47" s="34" t="s">
        <v>228</v>
      </c>
    </row>
    <row r="48" spans="1:18" x14ac:dyDescent="0.25">
      <c r="A48" s="12"/>
      <c r="B48" s="59" t="s">
        <v>475</v>
      </c>
      <c r="C48" s="14" t="s">
        <v>228</v>
      </c>
      <c r="D48" s="14"/>
      <c r="E48" s="41" t="s">
        <v>476</v>
      </c>
      <c r="F48" s="16" t="s">
        <v>242</v>
      </c>
      <c r="G48" s="14"/>
      <c r="H48" s="14"/>
      <c r="I48" s="41" t="s">
        <v>477</v>
      </c>
      <c r="J48" s="16" t="s">
        <v>242</v>
      </c>
    </row>
    <row r="49" spans="1:18" x14ac:dyDescent="0.25">
      <c r="A49" s="12"/>
      <c r="B49" s="58" t="s">
        <v>478</v>
      </c>
      <c r="C49" s="28" t="s">
        <v>228</v>
      </c>
      <c r="D49" s="28"/>
      <c r="E49" s="36">
        <v>54</v>
      </c>
      <c r="F49" s="34" t="s">
        <v>228</v>
      </c>
      <c r="G49" s="28"/>
      <c r="H49" s="28"/>
      <c r="I49" s="36" t="s">
        <v>479</v>
      </c>
      <c r="J49" s="34" t="s">
        <v>242</v>
      </c>
    </row>
    <row r="50" spans="1:18" ht="15.75" thickBot="1" x14ac:dyDescent="0.3">
      <c r="A50" s="12"/>
      <c r="B50" s="59" t="s">
        <v>480</v>
      </c>
      <c r="C50" s="14" t="s">
        <v>228</v>
      </c>
      <c r="D50" s="14"/>
      <c r="E50" s="41" t="s">
        <v>481</v>
      </c>
      <c r="F50" s="16" t="s">
        <v>242</v>
      </c>
      <c r="G50" s="14"/>
      <c r="H50" s="14"/>
      <c r="I50" s="41" t="s">
        <v>482</v>
      </c>
      <c r="J50" s="16" t="s">
        <v>242</v>
      </c>
    </row>
    <row r="51" spans="1:18" x14ac:dyDescent="0.25">
      <c r="A51" s="12"/>
      <c r="B51" s="44"/>
      <c r="C51" s="44" t="s">
        <v>228</v>
      </c>
      <c r="D51" s="45"/>
      <c r="E51" s="45"/>
      <c r="F51" s="44"/>
      <c r="G51" s="44"/>
      <c r="H51" s="45"/>
      <c r="I51" s="45"/>
      <c r="J51" s="44"/>
    </row>
    <row r="52" spans="1:18" ht="15.75" thickBot="1" x14ac:dyDescent="0.3">
      <c r="A52" s="12"/>
      <c r="B52" s="58" t="s">
        <v>483</v>
      </c>
      <c r="C52" s="49" t="s">
        <v>228</v>
      </c>
      <c r="D52" s="28" t="s">
        <v>240</v>
      </c>
      <c r="E52" s="32">
        <v>62935</v>
      </c>
      <c r="F52" s="34" t="s">
        <v>228</v>
      </c>
      <c r="G52" s="49"/>
      <c r="H52" s="28" t="s">
        <v>240</v>
      </c>
      <c r="I52" s="32">
        <v>47030</v>
      </c>
      <c r="J52" s="34" t="s">
        <v>228</v>
      </c>
    </row>
    <row r="53" spans="1:18" ht="15.75" thickTop="1" x14ac:dyDescent="0.25">
      <c r="A53" s="12"/>
      <c r="B53" s="44"/>
      <c r="C53" s="44" t="s">
        <v>228</v>
      </c>
      <c r="D53" s="47"/>
      <c r="E53" s="47"/>
      <c r="F53" s="44"/>
      <c r="G53" s="44"/>
      <c r="H53" s="47"/>
      <c r="I53" s="47"/>
      <c r="J53" s="44"/>
    </row>
    <row r="54" spans="1:18" x14ac:dyDescent="0.25">
      <c r="A54" s="12"/>
      <c r="B54" s="21" t="s">
        <v>484</v>
      </c>
      <c r="C54" s="21"/>
      <c r="D54" s="21"/>
      <c r="E54" s="21"/>
      <c r="F54" s="21"/>
      <c r="G54" s="21"/>
      <c r="H54" s="21"/>
      <c r="I54" s="21"/>
      <c r="J54" s="21"/>
      <c r="K54" s="21"/>
      <c r="L54" s="21"/>
      <c r="M54" s="21"/>
      <c r="N54" s="21"/>
      <c r="O54" s="21"/>
      <c r="P54" s="21"/>
      <c r="Q54" s="21"/>
      <c r="R54" s="21"/>
    </row>
    <row r="55" spans="1:18" ht="15.75" x14ac:dyDescent="0.25">
      <c r="A55" s="12"/>
      <c r="B55" s="65"/>
      <c r="C55" s="65"/>
      <c r="D55" s="65"/>
      <c r="E55" s="65"/>
      <c r="F55" s="65"/>
      <c r="G55" s="65"/>
      <c r="H55" s="65"/>
      <c r="I55" s="65"/>
      <c r="J55" s="65"/>
      <c r="K55" s="65"/>
      <c r="L55" s="65"/>
      <c r="M55" s="65"/>
      <c r="N55" s="65"/>
      <c r="O55" s="65"/>
      <c r="P55" s="65"/>
      <c r="Q55" s="65"/>
      <c r="R55" s="65"/>
    </row>
    <row r="56" spans="1:18" x14ac:dyDescent="0.25">
      <c r="A56" s="12"/>
      <c r="B56" s="14"/>
      <c r="C56" s="14"/>
      <c r="D56" s="14"/>
      <c r="E56" s="14"/>
      <c r="F56" s="14"/>
      <c r="G56" s="14"/>
      <c r="H56" s="14"/>
      <c r="I56" s="14"/>
      <c r="J56" s="14"/>
      <c r="K56" s="14"/>
      <c r="L56" s="14"/>
      <c r="M56" s="14"/>
      <c r="N56" s="14"/>
      <c r="O56" s="14"/>
      <c r="P56" s="14"/>
      <c r="Q56" s="14"/>
      <c r="R56" s="14"/>
    </row>
    <row r="57" spans="1:18" x14ac:dyDescent="0.25">
      <c r="A57" s="12"/>
      <c r="B57" s="54"/>
      <c r="C57" s="54" t="s">
        <v>228</v>
      </c>
      <c r="D57" s="55" t="s">
        <v>266</v>
      </c>
      <c r="E57" s="55"/>
      <c r="F57" s="55"/>
      <c r="G57" s="55"/>
      <c r="H57" s="55"/>
      <c r="I57" s="55"/>
      <c r="J57" s="54"/>
      <c r="K57" s="54" t="s">
        <v>228</v>
      </c>
      <c r="L57" s="55" t="s">
        <v>269</v>
      </c>
      <c r="M57" s="55"/>
      <c r="N57" s="55"/>
      <c r="O57" s="55"/>
      <c r="P57" s="55"/>
      <c r="Q57" s="55"/>
      <c r="R57" s="54"/>
    </row>
    <row r="58" spans="1:18" x14ac:dyDescent="0.25">
      <c r="A58" s="12"/>
      <c r="B58" s="54"/>
      <c r="C58" s="54"/>
      <c r="D58" s="55" t="s">
        <v>267</v>
      </c>
      <c r="E58" s="55"/>
      <c r="F58" s="55"/>
      <c r="G58" s="55"/>
      <c r="H58" s="55"/>
      <c r="I58" s="55"/>
      <c r="J58" s="54"/>
      <c r="K58" s="54"/>
      <c r="L58" s="55" t="s">
        <v>268</v>
      </c>
      <c r="M58" s="55"/>
      <c r="N58" s="55"/>
      <c r="O58" s="55"/>
      <c r="P58" s="55"/>
      <c r="Q58" s="55"/>
      <c r="R58" s="54"/>
    </row>
    <row r="59" spans="1:18" ht="15.75" thickBot="1" x14ac:dyDescent="0.3">
      <c r="A59" s="12"/>
      <c r="B59" s="54"/>
      <c r="C59" s="54"/>
      <c r="D59" s="56" t="s">
        <v>268</v>
      </c>
      <c r="E59" s="56"/>
      <c r="F59" s="56"/>
      <c r="G59" s="56"/>
      <c r="H59" s="56"/>
      <c r="I59" s="56"/>
      <c r="J59" s="54"/>
      <c r="K59" s="54"/>
      <c r="L59" s="56"/>
      <c r="M59" s="56"/>
      <c r="N59" s="56"/>
      <c r="O59" s="56"/>
      <c r="P59" s="56"/>
      <c r="Q59" s="56"/>
      <c r="R59" s="54"/>
    </row>
    <row r="60" spans="1:18" ht="15.75" thickBot="1" x14ac:dyDescent="0.3">
      <c r="A60" s="12"/>
      <c r="B60" s="24"/>
      <c r="C60" s="24" t="s">
        <v>228</v>
      </c>
      <c r="D60" s="60">
        <v>2014</v>
      </c>
      <c r="E60" s="60"/>
      <c r="F60" s="24"/>
      <c r="G60" s="24"/>
      <c r="H60" s="60">
        <v>2013</v>
      </c>
      <c r="I60" s="60"/>
      <c r="J60" s="24"/>
      <c r="K60" s="24" t="s">
        <v>228</v>
      </c>
      <c r="L60" s="60">
        <v>2014</v>
      </c>
      <c r="M60" s="60"/>
      <c r="N60" s="24"/>
      <c r="O60" s="24"/>
      <c r="P60" s="60">
        <v>2013</v>
      </c>
      <c r="Q60" s="60"/>
      <c r="R60" s="24"/>
    </row>
    <row r="61" spans="1:18" x14ac:dyDescent="0.25">
      <c r="A61" s="12"/>
      <c r="B61" s="24"/>
      <c r="C61" s="24" t="s">
        <v>228</v>
      </c>
      <c r="D61" s="57" t="s">
        <v>236</v>
      </c>
      <c r="E61" s="57"/>
      <c r="F61" s="57"/>
      <c r="G61" s="57"/>
      <c r="H61" s="57"/>
      <c r="I61" s="57"/>
      <c r="J61" s="24"/>
      <c r="K61" s="24" t="s">
        <v>228</v>
      </c>
      <c r="L61" s="57" t="s">
        <v>236</v>
      </c>
      <c r="M61" s="57"/>
      <c r="N61" s="57"/>
      <c r="O61" s="57"/>
      <c r="P61" s="57"/>
      <c r="Q61" s="57"/>
      <c r="R61" s="24"/>
    </row>
    <row r="62" spans="1:18" x14ac:dyDescent="0.25">
      <c r="A62" s="12"/>
      <c r="B62" s="58" t="s">
        <v>485</v>
      </c>
      <c r="C62" s="28" t="s">
        <v>228</v>
      </c>
      <c r="D62" s="28" t="s">
        <v>240</v>
      </c>
      <c r="E62" s="36" t="s">
        <v>486</v>
      </c>
      <c r="F62" s="34" t="s">
        <v>242</v>
      </c>
      <c r="G62" s="28"/>
      <c r="H62" s="28" t="s">
        <v>240</v>
      </c>
      <c r="I62" s="36">
        <v>162</v>
      </c>
      <c r="J62" s="34" t="s">
        <v>228</v>
      </c>
      <c r="K62" s="28" t="s">
        <v>228</v>
      </c>
      <c r="L62" s="28" t="s">
        <v>240</v>
      </c>
      <c r="M62" s="36" t="s">
        <v>486</v>
      </c>
      <c r="N62" s="34" t="s">
        <v>242</v>
      </c>
      <c r="O62" s="28"/>
      <c r="P62" s="28" t="s">
        <v>240</v>
      </c>
      <c r="Q62" s="36">
        <v>359</v>
      </c>
      <c r="R62" s="34" t="s">
        <v>228</v>
      </c>
    </row>
    <row r="63" spans="1:18" x14ac:dyDescent="0.25">
      <c r="A63" s="12"/>
      <c r="B63" s="59" t="s">
        <v>465</v>
      </c>
      <c r="C63" s="14" t="s">
        <v>228</v>
      </c>
      <c r="D63" s="14"/>
      <c r="E63" s="41">
        <v>400</v>
      </c>
      <c r="F63" s="16" t="s">
        <v>228</v>
      </c>
      <c r="G63" s="14"/>
      <c r="H63" s="14"/>
      <c r="I63" s="41">
        <v>977</v>
      </c>
      <c r="J63" s="16" t="s">
        <v>228</v>
      </c>
      <c r="K63" s="14" t="s">
        <v>228</v>
      </c>
      <c r="L63" s="14"/>
      <c r="M63" s="41">
        <v>650</v>
      </c>
      <c r="N63" s="16" t="s">
        <v>228</v>
      </c>
      <c r="O63" s="14"/>
      <c r="P63" s="14"/>
      <c r="Q63" s="39">
        <v>1284</v>
      </c>
      <c r="R63" s="16" t="s">
        <v>228</v>
      </c>
    </row>
    <row r="64" spans="1:18" ht="15.75" thickBot="1" x14ac:dyDescent="0.3">
      <c r="A64" s="12"/>
      <c r="B64" s="58" t="s">
        <v>487</v>
      </c>
      <c r="C64" s="28" t="s">
        <v>228</v>
      </c>
      <c r="D64" s="28"/>
      <c r="E64" s="36">
        <v>428</v>
      </c>
      <c r="F64" s="34" t="s">
        <v>228</v>
      </c>
      <c r="G64" s="28"/>
      <c r="H64" s="28"/>
      <c r="I64" s="36">
        <v>518</v>
      </c>
      <c r="J64" s="34" t="s">
        <v>228</v>
      </c>
      <c r="K64" s="28" t="s">
        <v>228</v>
      </c>
      <c r="L64" s="28"/>
      <c r="M64" s="36">
        <v>840</v>
      </c>
      <c r="N64" s="34" t="s">
        <v>228</v>
      </c>
      <c r="O64" s="28"/>
      <c r="P64" s="28"/>
      <c r="Q64" s="36">
        <v>805</v>
      </c>
      <c r="R64" s="34" t="s">
        <v>228</v>
      </c>
    </row>
    <row r="65" spans="1:18" x14ac:dyDescent="0.25">
      <c r="A65" s="12"/>
      <c r="B65" s="44"/>
      <c r="C65" s="44" t="s">
        <v>228</v>
      </c>
      <c r="D65" s="45"/>
      <c r="E65" s="45"/>
      <c r="F65" s="44"/>
      <c r="G65" s="44"/>
      <c r="H65" s="45"/>
      <c r="I65" s="45"/>
      <c r="J65" s="44"/>
      <c r="K65" s="44" t="s">
        <v>228</v>
      </c>
      <c r="L65" s="45"/>
      <c r="M65" s="45"/>
      <c r="N65" s="44"/>
      <c r="O65" s="44"/>
      <c r="P65" s="45"/>
      <c r="Q65" s="45"/>
      <c r="R65" s="44"/>
    </row>
    <row r="66" spans="1:18" ht="15.75" thickBot="1" x14ac:dyDescent="0.3">
      <c r="A66" s="12"/>
      <c r="B66" s="29" t="s">
        <v>133</v>
      </c>
      <c r="C66" s="24" t="s">
        <v>228</v>
      </c>
      <c r="D66" s="14" t="s">
        <v>240</v>
      </c>
      <c r="E66" s="41">
        <v>774</v>
      </c>
      <c r="F66" s="16" t="s">
        <v>228</v>
      </c>
      <c r="G66" s="24"/>
      <c r="H66" s="14" t="s">
        <v>240</v>
      </c>
      <c r="I66" s="39">
        <v>1657</v>
      </c>
      <c r="J66" s="16" t="s">
        <v>228</v>
      </c>
      <c r="K66" s="24" t="s">
        <v>228</v>
      </c>
      <c r="L66" s="14" t="s">
        <v>240</v>
      </c>
      <c r="M66" s="39">
        <v>1436</v>
      </c>
      <c r="N66" s="16" t="s">
        <v>228</v>
      </c>
      <c r="O66" s="24"/>
      <c r="P66" s="14" t="s">
        <v>240</v>
      </c>
      <c r="Q66" s="39">
        <v>2448</v>
      </c>
      <c r="R66" s="16" t="s">
        <v>228</v>
      </c>
    </row>
    <row r="67" spans="1:18" ht="15.75" thickTop="1" x14ac:dyDescent="0.25">
      <c r="A67" s="12"/>
      <c r="B67" s="44"/>
      <c r="C67" s="44" t="s">
        <v>228</v>
      </c>
      <c r="D67" s="47"/>
      <c r="E67" s="47"/>
      <c r="F67" s="44"/>
      <c r="G67" s="44"/>
      <c r="H67" s="47"/>
      <c r="I67" s="47"/>
      <c r="J67" s="44"/>
      <c r="K67" s="44" t="s">
        <v>228</v>
      </c>
      <c r="L67" s="47"/>
      <c r="M67" s="47"/>
      <c r="N67" s="44"/>
      <c r="O67" s="44"/>
      <c r="P67" s="47"/>
      <c r="Q67" s="47"/>
      <c r="R67" s="44"/>
    </row>
  </sheetData>
  <mergeCells count="62">
    <mergeCell ref="B26:R26"/>
    <mergeCell ref="B40:R40"/>
    <mergeCell ref="B41:R41"/>
    <mergeCell ref="B54:R54"/>
    <mergeCell ref="B55:R55"/>
    <mergeCell ref="A1:A2"/>
    <mergeCell ref="B1:R1"/>
    <mergeCell ref="B2:R2"/>
    <mergeCell ref="A3:A67"/>
    <mergeCell ref="B3:R3"/>
    <mergeCell ref="B4:R4"/>
    <mergeCell ref="B5:R5"/>
    <mergeCell ref="B6:R6"/>
    <mergeCell ref="B7:R7"/>
    <mergeCell ref="B8:R8"/>
    <mergeCell ref="D60:E60"/>
    <mergeCell ref="H60:I60"/>
    <mergeCell ref="L60:M60"/>
    <mergeCell ref="P60:Q60"/>
    <mergeCell ref="D61:I61"/>
    <mergeCell ref="L61:Q61"/>
    <mergeCell ref="J57:J59"/>
    <mergeCell ref="K57:K59"/>
    <mergeCell ref="L57:Q57"/>
    <mergeCell ref="L58:Q58"/>
    <mergeCell ref="L59:Q59"/>
    <mergeCell ref="R57:R59"/>
    <mergeCell ref="D32:I32"/>
    <mergeCell ref="L32:Q32"/>
    <mergeCell ref="D43:E43"/>
    <mergeCell ref="H43:I43"/>
    <mergeCell ref="D44:I44"/>
    <mergeCell ref="B57:B59"/>
    <mergeCell ref="C57:C59"/>
    <mergeCell ref="D57:I57"/>
    <mergeCell ref="D58:I58"/>
    <mergeCell ref="D59:I59"/>
    <mergeCell ref="K28:K30"/>
    <mergeCell ref="L28:Q28"/>
    <mergeCell ref="L29:Q29"/>
    <mergeCell ref="L30:Q30"/>
    <mergeCell ref="R28:R30"/>
    <mergeCell ref="D31:E31"/>
    <mergeCell ref="H31:I31"/>
    <mergeCell ref="L31:M31"/>
    <mergeCell ref="P31:Q31"/>
    <mergeCell ref="H10:I10"/>
    <mergeCell ref="H11:I11"/>
    <mergeCell ref="J10:J11"/>
    <mergeCell ref="D12:I12"/>
    <mergeCell ref="B28:B30"/>
    <mergeCell ref="C28:C30"/>
    <mergeCell ref="D28:I28"/>
    <mergeCell ref="D29:I29"/>
    <mergeCell ref="D30:I30"/>
    <mergeCell ref="J28:J30"/>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8.7109375" bestFit="1" customWidth="1"/>
    <col min="2" max="2" width="36.5703125" customWidth="1"/>
    <col min="3" max="4" width="4.140625" customWidth="1"/>
    <col min="5" max="5" width="14.85546875" customWidth="1"/>
    <col min="6" max="8" width="4.140625" customWidth="1"/>
    <col min="9" max="9" width="14.85546875" customWidth="1"/>
    <col min="10" max="10" width="4.140625" customWidth="1"/>
  </cols>
  <sheetData>
    <row r="1" spans="1:10" ht="15" customHeight="1" x14ac:dyDescent="0.25">
      <c r="A1" s="6" t="s">
        <v>4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2</v>
      </c>
      <c r="B3" s="19" t="s">
        <v>6</v>
      </c>
      <c r="C3" s="19"/>
      <c r="D3" s="19"/>
      <c r="E3" s="19"/>
      <c r="F3" s="19"/>
      <c r="G3" s="19"/>
      <c r="H3" s="19"/>
      <c r="I3" s="19"/>
      <c r="J3" s="19"/>
    </row>
    <row r="4" spans="1:10" x14ac:dyDescent="0.25">
      <c r="A4" s="12"/>
      <c r="B4" s="20" t="s">
        <v>488</v>
      </c>
      <c r="C4" s="20"/>
      <c r="D4" s="20"/>
      <c r="E4" s="20"/>
      <c r="F4" s="20"/>
      <c r="G4" s="20"/>
      <c r="H4" s="20"/>
      <c r="I4" s="20"/>
      <c r="J4" s="20"/>
    </row>
    <row r="5" spans="1:10" x14ac:dyDescent="0.25">
      <c r="A5" s="12"/>
      <c r="B5" s="21" t="s">
        <v>489</v>
      </c>
      <c r="C5" s="21"/>
      <c r="D5" s="21"/>
      <c r="E5" s="21"/>
      <c r="F5" s="21"/>
      <c r="G5" s="21"/>
      <c r="H5" s="21"/>
      <c r="I5" s="21"/>
      <c r="J5" s="21"/>
    </row>
    <row r="6" spans="1:10" ht="15.75" x14ac:dyDescent="0.25">
      <c r="A6" s="12"/>
      <c r="B6" s="65"/>
      <c r="C6" s="65"/>
      <c r="D6" s="65"/>
      <c r="E6" s="65"/>
      <c r="F6" s="65"/>
      <c r="G6" s="65"/>
      <c r="H6" s="65"/>
      <c r="I6" s="65"/>
      <c r="J6" s="65"/>
    </row>
    <row r="7" spans="1:10" x14ac:dyDescent="0.25">
      <c r="A7" s="12"/>
      <c r="B7" s="14"/>
      <c r="C7" s="14"/>
      <c r="D7" s="14"/>
      <c r="E7" s="14"/>
      <c r="F7" s="14"/>
      <c r="G7" s="14"/>
      <c r="H7" s="14"/>
      <c r="I7" s="14"/>
      <c r="J7" s="14"/>
    </row>
    <row r="8" spans="1:10" x14ac:dyDescent="0.25">
      <c r="A8" s="12"/>
      <c r="B8" s="54"/>
      <c r="C8" s="54" t="s">
        <v>228</v>
      </c>
      <c r="D8" s="55" t="s">
        <v>268</v>
      </c>
      <c r="E8" s="55"/>
      <c r="F8" s="54"/>
      <c r="G8" s="54" t="s">
        <v>228</v>
      </c>
      <c r="H8" s="55" t="s">
        <v>303</v>
      </c>
      <c r="I8" s="55"/>
      <c r="J8" s="54"/>
    </row>
    <row r="9" spans="1:10" ht="15.75" thickBot="1" x14ac:dyDescent="0.3">
      <c r="A9" s="12"/>
      <c r="B9" s="54"/>
      <c r="C9" s="54"/>
      <c r="D9" s="56">
        <v>2014</v>
      </c>
      <c r="E9" s="56"/>
      <c r="F9" s="54"/>
      <c r="G9" s="54"/>
      <c r="H9" s="56">
        <v>2013</v>
      </c>
      <c r="I9" s="56"/>
      <c r="J9" s="54"/>
    </row>
    <row r="10" spans="1:10" x14ac:dyDescent="0.25">
      <c r="A10" s="12"/>
      <c r="B10" s="24"/>
      <c r="C10" s="24" t="s">
        <v>228</v>
      </c>
      <c r="D10" s="57" t="s">
        <v>236</v>
      </c>
      <c r="E10" s="57"/>
      <c r="F10" s="57"/>
      <c r="G10" s="57"/>
      <c r="H10" s="57"/>
      <c r="I10" s="57"/>
      <c r="J10" s="24"/>
    </row>
    <row r="11" spans="1:10" x14ac:dyDescent="0.25">
      <c r="A11" s="12"/>
      <c r="B11" s="58" t="s">
        <v>43</v>
      </c>
      <c r="C11" s="28" t="s">
        <v>228</v>
      </c>
      <c r="D11" s="28" t="s">
        <v>240</v>
      </c>
      <c r="E11" s="32">
        <v>109956</v>
      </c>
      <c r="F11" s="34" t="s">
        <v>228</v>
      </c>
      <c r="G11" s="28" t="s">
        <v>228</v>
      </c>
      <c r="H11" s="28" t="s">
        <v>240</v>
      </c>
      <c r="I11" s="32">
        <v>107486</v>
      </c>
      <c r="J11" s="34" t="s">
        <v>228</v>
      </c>
    </row>
    <row r="12" spans="1:10" x14ac:dyDescent="0.25">
      <c r="A12" s="12"/>
      <c r="B12" s="59" t="s">
        <v>490</v>
      </c>
      <c r="C12" s="14" t="s">
        <v>228</v>
      </c>
      <c r="D12" s="14"/>
      <c r="E12" s="39">
        <v>76625</v>
      </c>
      <c r="F12" s="16" t="s">
        <v>228</v>
      </c>
      <c r="G12" s="14" t="s">
        <v>228</v>
      </c>
      <c r="H12" s="14"/>
      <c r="I12" s="39">
        <v>84626</v>
      </c>
      <c r="J12" s="16" t="s">
        <v>228</v>
      </c>
    </row>
    <row r="13" spans="1:10" x14ac:dyDescent="0.25">
      <c r="A13" s="12"/>
      <c r="B13" s="58" t="s">
        <v>491</v>
      </c>
      <c r="C13" s="28" t="s">
        <v>228</v>
      </c>
      <c r="D13" s="28"/>
      <c r="E13" s="32">
        <v>95946</v>
      </c>
      <c r="F13" s="34" t="s">
        <v>228</v>
      </c>
      <c r="G13" s="28" t="s">
        <v>228</v>
      </c>
      <c r="H13" s="28"/>
      <c r="I13" s="32">
        <v>79349</v>
      </c>
      <c r="J13" s="34" t="s">
        <v>228</v>
      </c>
    </row>
    <row r="14" spans="1:10" x14ac:dyDescent="0.25">
      <c r="A14" s="12"/>
      <c r="B14" s="59" t="s">
        <v>492</v>
      </c>
      <c r="C14" s="14" t="s">
        <v>228</v>
      </c>
      <c r="D14" s="14"/>
      <c r="E14" s="39">
        <v>37178</v>
      </c>
      <c r="F14" s="16" t="s">
        <v>228</v>
      </c>
      <c r="G14" s="14" t="s">
        <v>228</v>
      </c>
      <c r="H14" s="14"/>
      <c r="I14" s="39">
        <v>36292</v>
      </c>
      <c r="J14" s="16" t="s">
        <v>228</v>
      </c>
    </row>
    <row r="15" spans="1:10" ht="15.75" thickBot="1" x14ac:dyDescent="0.3">
      <c r="A15" s="12"/>
      <c r="B15" s="58" t="s">
        <v>493</v>
      </c>
      <c r="C15" s="28" t="s">
        <v>228</v>
      </c>
      <c r="D15" s="28"/>
      <c r="E15" s="32">
        <v>631110</v>
      </c>
      <c r="F15" s="34" t="s">
        <v>228</v>
      </c>
      <c r="G15" s="28" t="s">
        <v>228</v>
      </c>
      <c r="H15" s="28"/>
      <c r="I15" s="32">
        <v>679952</v>
      </c>
      <c r="J15" s="34" t="s">
        <v>228</v>
      </c>
    </row>
    <row r="16" spans="1:10" x14ac:dyDescent="0.25">
      <c r="A16" s="12"/>
      <c r="B16" s="44"/>
      <c r="C16" s="44" t="s">
        <v>228</v>
      </c>
      <c r="D16" s="45"/>
      <c r="E16" s="45"/>
      <c r="F16" s="44"/>
      <c r="G16" s="44" t="s">
        <v>228</v>
      </c>
      <c r="H16" s="45"/>
      <c r="I16" s="45"/>
      <c r="J16" s="44"/>
    </row>
    <row r="17" spans="1:10" ht="15.75" thickBot="1" x14ac:dyDescent="0.3">
      <c r="A17" s="12"/>
      <c r="B17" s="29" t="s">
        <v>133</v>
      </c>
      <c r="C17" s="24" t="s">
        <v>228</v>
      </c>
      <c r="D17" s="14" t="s">
        <v>240</v>
      </c>
      <c r="E17" s="39">
        <v>950815</v>
      </c>
      <c r="F17" s="16" t="s">
        <v>228</v>
      </c>
      <c r="G17" s="24" t="s">
        <v>228</v>
      </c>
      <c r="H17" s="14" t="s">
        <v>240</v>
      </c>
      <c r="I17" s="39">
        <v>987705</v>
      </c>
      <c r="J17" s="16" t="s">
        <v>228</v>
      </c>
    </row>
    <row r="18" spans="1:10" ht="15.75" thickTop="1" x14ac:dyDescent="0.25">
      <c r="A18" s="12"/>
      <c r="B18" s="44"/>
      <c r="C18" s="44" t="s">
        <v>228</v>
      </c>
      <c r="D18" s="47"/>
      <c r="E18" s="47"/>
      <c r="F18" s="44"/>
      <c r="G18" s="44" t="s">
        <v>228</v>
      </c>
      <c r="H18" s="47"/>
      <c r="I18" s="47"/>
      <c r="J18" s="44"/>
    </row>
    <row r="19" spans="1:10" ht="25.5" customHeight="1" x14ac:dyDescent="0.25">
      <c r="A19" s="12"/>
      <c r="B19" s="21" t="s">
        <v>494</v>
      </c>
      <c r="C19" s="21"/>
      <c r="D19" s="21"/>
      <c r="E19" s="21"/>
      <c r="F19" s="21"/>
      <c r="G19" s="21"/>
      <c r="H19" s="21"/>
      <c r="I19" s="21"/>
      <c r="J19" s="21"/>
    </row>
    <row r="20" spans="1:10" x14ac:dyDescent="0.25">
      <c r="A20" s="12"/>
      <c r="B20" s="21" t="s">
        <v>495</v>
      </c>
      <c r="C20" s="21"/>
      <c r="D20" s="21"/>
      <c r="E20" s="21"/>
      <c r="F20" s="21"/>
      <c r="G20" s="21"/>
      <c r="H20" s="21"/>
      <c r="I20" s="21"/>
      <c r="J20" s="21"/>
    </row>
    <row r="21" spans="1:10" ht="15.75" x14ac:dyDescent="0.25">
      <c r="A21" s="12"/>
      <c r="B21" s="65"/>
      <c r="C21" s="65"/>
      <c r="D21" s="65"/>
      <c r="E21" s="65"/>
      <c r="F21" s="65"/>
      <c r="G21" s="65"/>
      <c r="H21" s="65"/>
      <c r="I21" s="65"/>
      <c r="J21" s="65"/>
    </row>
    <row r="22" spans="1:10" x14ac:dyDescent="0.25">
      <c r="A22" s="12"/>
      <c r="B22" s="14"/>
      <c r="C22" s="14"/>
      <c r="D22" s="14"/>
      <c r="E22" s="14"/>
      <c r="F22" s="14"/>
    </row>
    <row r="23" spans="1:10" x14ac:dyDescent="0.25">
      <c r="A23" s="12"/>
      <c r="B23" s="58" t="s">
        <v>496</v>
      </c>
      <c r="C23" s="49" t="s">
        <v>228</v>
      </c>
      <c r="D23" s="28" t="s">
        <v>240</v>
      </c>
      <c r="E23" s="32">
        <v>473490</v>
      </c>
      <c r="F23" s="34" t="s">
        <v>228</v>
      </c>
    </row>
    <row r="24" spans="1:10" x14ac:dyDescent="0.25">
      <c r="A24" s="12"/>
      <c r="B24" s="59" t="s">
        <v>497</v>
      </c>
      <c r="C24" s="24" t="s">
        <v>228</v>
      </c>
      <c r="D24" s="14"/>
      <c r="E24" s="39">
        <v>121978</v>
      </c>
      <c r="F24" s="16" t="s">
        <v>228</v>
      </c>
    </row>
    <row r="25" spans="1:10" x14ac:dyDescent="0.25">
      <c r="A25" s="12"/>
      <c r="B25" s="58" t="s">
        <v>498</v>
      </c>
      <c r="C25" s="49" t="s">
        <v>228</v>
      </c>
      <c r="D25" s="28"/>
      <c r="E25" s="32">
        <v>12177</v>
      </c>
      <c r="F25" s="34" t="s">
        <v>228</v>
      </c>
    </row>
    <row r="26" spans="1:10" x14ac:dyDescent="0.25">
      <c r="A26" s="12"/>
      <c r="B26" s="59" t="s">
        <v>499</v>
      </c>
      <c r="C26" s="24" t="s">
        <v>228</v>
      </c>
      <c r="D26" s="14"/>
      <c r="E26" s="39">
        <v>7910</v>
      </c>
      <c r="F26" s="16" t="s">
        <v>228</v>
      </c>
    </row>
    <row r="27" spans="1:10" x14ac:dyDescent="0.25">
      <c r="A27" s="12"/>
      <c r="B27" s="58" t="s">
        <v>500</v>
      </c>
      <c r="C27" s="49" t="s">
        <v>228</v>
      </c>
      <c r="D27" s="28"/>
      <c r="E27" s="32">
        <v>15553</v>
      </c>
      <c r="F27" s="34" t="s">
        <v>228</v>
      </c>
    </row>
    <row r="28" spans="1:10" ht="15.75" thickBot="1" x14ac:dyDescent="0.3">
      <c r="A28" s="12"/>
      <c r="B28" s="59" t="s">
        <v>501</v>
      </c>
      <c r="C28" s="24" t="s">
        <v>228</v>
      </c>
      <c r="D28" s="14"/>
      <c r="E28" s="41">
        <v>2</v>
      </c>
      <c r="F28" s="16" t="s">
        <v>228</v>
      </c>
    </row>
    <row r="29" spans="1:10" x14ac:dyDescent="0.25">
      <c r="A29" s="12"/>
      <c r="B29" s="44"/>
      <c r="C29" s="44" t="s">
        <v>228</v>
      </c>
      <c r="D29" s="45"/>
      <c r="E29" s="45"/>
      <c r="F29" s="44"/>
    </row>
    <row r="30" spans="1:10" ht="15.75" thickBot="1" x14ac:dyDescent="0.3">
      <c r="A30" s="12"/>
      <c r="B30" s="68"/>
      <c r="C30" s="49" t="s">
        <v>228</v>
      </c>
      <c r="D30" s="28" t="s">
        <v>240</v>
      </c>
      <c r="E30" s="32">
        <v>631110</v>
      </c>
      <c r="F30" s="34" t="s">
        <v>228</v>
      </c>
    </row>
    <row r="31" spans="1:10" ht="15.75" thickTop="1" x14ac:dyDescent="0.25">
      <c r="A31" s="12"/>
      <c r="B31" s="44"/>
      <c r="C31" s="44" t="s">
        <v>228</v>
      </c>
      <c r="D31" s="47"/>
      <c r="E31" s="47"/>
      <c r="F31" s="44"/>
    </row>
  </sheetData>
  <mergeCells count="21">
    <mergeCell ref="B5:J5"/>
    <mergeCell ref="B6:J6"/>
    <mergeCell ref="B19:J19"/>
    <mergeCell ref="B20:J20"/>
    <mergeCell ref="B21:J21"/>
    <mergeCell ref="H8:I8"/>
    <mergeCell ref="H9:I9"/>
    <mergeCell ref="J8:J9"/>
    <mergeCell ref="D10:I10"/>
    <mergeCell ref="A1:A2"/>
    <mergeCell ref="B1:J1"/>
    <mergeCell ref="B2:J2"/>
    <mergeCell ref="A3:A31"/>
    <mergeCell ref="B3:J3"/>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8.5703125" customWidth="1"/>
    <col min="5" max="5" width="26.42578125" customWidth="1"/>
    <col min="6" max="8" width="8.5703125" customWidth="1"/>
    <col min="9" max="9" width="22.5703125" customWidth="1"/>
    <col min="10" max="10" width="8.5703125" customWidth="1"/>
  </cols>
  <sheetData>
    <row r="1" spans="1:10" ht="15" customHeight="1" x14ac:dyDescent="0.25">
      <c r="A1" s="6" t="s">
        <v>50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02</v>
      </c>
      <c r="B3" s="19" t="s">
        <v>6</v>
      </c>
      <c r="C3" s="19"/>
      <c r="D3" s="19"/>
      <c r="E3" s="19"/>
      <c r="F3" s="19"/>
      <c r="G3" s="19"/>
      <c r="H3" s="19"/>
      <c r="I3" s="19"/>
      <c r="J3" s="19"/>
    </row>
    <row r="4" spans="1:10" x14ac:dyDescent="0.25">
      <c r="A4" s="12"/>
      <c r="B4" s="20" t="s">
        <v>503</v>
      </c>
      <c r="C4" s="20"/>
      <c r="D4" s="20"/>
      <c r="E4" s="20"/>
      <c r="F4" s="20"/>
      <c r="G4" s="20"/>
      <c r="H4" s="20"/>
      <c r="I4" s="20"/>
      <c r="J4" s="20"/>
    </row>
    <row r="5" spans="1:10" x14ac:dyDescent="0.25">
      <c r="A5" s="12"/>
      <c r="B5" s="21" t="s">
        <v>504</v>
      </c>
      <c r="C5" s="21"/>
      <c r="D5" s="21"/>
      <c r="E5" s="21"/>
      <c r="F5" s="21"/>
      <c r="G5" s="21"/>
      <c r="H5" s="21"/>
      <c r="I5" s="21"/>
      <c r="J5" s="21"/>
    </row>
    <row r="6" spans="1:10" ht="15.75" x14ac:dyDescent="0.25">
      <c r="A6" s="12"/>
      <c r="B6" s="65"/>
      <c r="C6" s="65"/>
      <c r="D6" s="65"/>
      <c r="E6" s="65"/>
      <c r="F6" s="65"/>
      <c r="G6" s="65"/>
      <c r="H6" s="65"/>
      <c r="I6" s="65"/>
      <c r="J6" s="65"/>
    </row>
    <row r="7" spans="1:10" x14ac:dyDescent="0.25">
      <c r="A7" s="12"/>
      <c r="B7" s="24"/>
      <c r="C7" s="24"/>
      <c r="D7" s="24"/>
      <c r="E7" s="24"/>
      <c r="F7" s="24"/>
      <c r="G7" s="24"/>
      <c r="H7" s="24"/>
      <c r="I7" s="24"/>
      <c r="J7" s="24"/>
    </row>
    <row r="8" spans="1:10" x14ac:dyDescent="0.25">
      <c r="A8" s="12"/>
      <c r="B8" s="54"/>
      <c r="C8" s="54" t="s">
        <v>228</v>
      </c>
      <c r="D8" s="55" t="s">
        <v>268</v>
      </c>
      <c r="E8" s="55"/>
      <c r="F8" s="54"/>
      <c r="G8" s="54" t="s">
        <v>228</v>
      </c>
      <c r="H8" s="55" t="s">
        <v>303</v>
      </c>
      <c r="I8" s="55"/>
      <c r="J8" s="54"/>
    </row>
    <row r="9" spans="1:10" ht="15.75" thickBot="1" x14ac:dyDescent="0.3">
      <c r="A9" s="12"/>
      <c r="B9" s="54"/>
      <c r="C9" s="54"/>
      <c r="D9" s="56">
        <v>2014</v>
      </c>
      <c r="E9" s="56"/>
      <c r="F9" s="54"/>
      <c r="G9" s="54"/>
      <c r="H9" s="56">
        <v>2013</v>
      </c>
      <c r="I9" s="56"/>
      <c r="J9" s="54"/>
    </row>
    <row r="10" spans="1:10" x14ac:dyDescent="0.25">
      <c r="A10" s="12"/>
      <c r="B10" s="24"/>
      <c r="C10" s="24" t="s">
        <v>228</v>
      </c>
      <c r="D10" s="57" t="s">
        <v>236</v>
      </c>
      <c r="E10" s="57"/>
      <c r="F10" s="57"/>
      <c r="G10" s="57"/>
      <c r="H10" s="57"/>
      <c r="I10" s="57"/>
      <c r="J10" s="24"/>
    </row>
    <row r="11" spans="1:10" ht="51.75" thickBot="1" x14ac:dyDescent="0.3">
      <c r="A11" s="12"/>
      <c r="B11" s="58" t="s">
        <v>505</v>
      </c>
      <c r="C11" s="28" t="s">
        <v>228</v>
      </c>
      <c r="D11" s="28" t="s">
        <v>240</v>
      </c>
      <c r="E11" s="32">
        <v>14134</v>
      </c>
      <c r="F11" s="34" t="s">
        <v>228</v>
      </c>
      <c r="G11" s="28" t="s">
        <v>228</v>
      </c>
      <c r="H11" s="28" t="s">
        <v>240</v>
      </c>
      <c r="I11" s="32">
        <v>4492</v>
      </c>
      <c r="J11" s="34" t="s">
        <v>228</v>
      </c>
    </row>
    <row r="12" spans="1:10" ht="15.75" thickTop="1" x14ac:dyDescent="0.25">
      <c r="A12" s="12"/>
      <c r="B12" s="44"/>
      <c r="C12" s="44" t="s">
        <v>228</v>
      </c>
      <c r="D12" s="47"/>
      <c r="E12" s="47"/>
      <c r="F12" s="44"/>
      <c r="G12" s="44" t="s">
        <v>228</v>
      </c>
      <c r="H12" s="47"/>
      <c r="I12" s="47"/>
      <c r="J12" s="44"/>
    </row>
    <row r="13" spans="1:10" ht="51" customHeight="1" x14ac:dyDescent="0.25">
      <c r="A13" s="12"/>
      <c r="B13" s="21" t="s">
        <v>506</v>
      </c>
      <c r="C13" s="21"/>
      <c r="D13" s="21"/>
      <c r="E13" s="21"/>
      <c r="F13" s="21"/>
      <c r="G13" s="21"/>
      <c r="H13" s="21"/>
      <c r="I13" s="21"/>
      <c r="J13" s="21"/>
    </row>
  </sheetData>
  <mergeCells count="19">
    <mergeCell ref="B5:J5"/>
    <mergeCell ref="B6:J6"/>
    <mergeCell ref="B13:J13"/>
    <mergeCell ref="H8:I8"/>
    <mergeCell ref="H9:I9"/>
    <mergeCell ref="J8:J9"/>
    <mergeCell ref="D10:I10"/>
    <mergeCell ref="A1:A2"/>
    <mergeCell ref="B1:J1"/>
    <mergeCell ref="B2:J2"/>
    <mergeCell ref="A3:A13"/>
    <mergeCell ref="B3:J3"/>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1" width="24.140625" bestFit="1" customWidth="1"/>
    <col min="2" max="2" width="36.5703125" bestFit="1" customWidth="1"/>
    <col min="3" max="3" width="14.42578125" customWidth="1"/>
    <col min="4" max="4" width="36.5703125" bestFit="1" customWidth="1"/>
    <col min="5" max="5" width="28.140625" customWidth="1"/>
    <col min="6" max="7" width="6.5703125" customWidth="1"/>
    <col min="8" max="8" width="36.5703125" customWidth="1"/>
    <col min="9" max="9" width="28.140625" customWidth="1"/>
    <col min="10" max="10" width="36.5703125" bestFit="1" customWidth="1"/>
    <col min="11" max="11" width="6.5703125" customWidth="1"/>
    <col min="12" max="12" width="7" customWidth="1"/>
    <col min="13" max="13" width="36.5703125" customWidth="1"/>
    <col min="14" max="15" width="6.5703125" customWidth="1"/>
    <col min="16" max="16" width="7" customWidth="1"/>
    <col min="17" max="17" width="28.140625" customWidth="1"/>
    <col min="18" max="19" width="6.5703125" customWidth="1"/>
    <col min="20" max="20" width="7" customWidth="1"/>
    <col min="21" max="21" width="28.140625" customWidth="1"/>
    <col min="22" max="22" width="6.5703125" customWidth="1"/>
  </cols>
  <sheetData>
    <row r="1" spans="1:22" ht="15" customHeight="1" x14ac:dyDescent="0.25">
      <c r="A1" s="6" t="s">
        <v>50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07</v>
      </c>
      <c r="B3" s="19" t="s">
        <v>6</v>
      </c>
      <c r="C3" s="19"/>
      <c r="D3" s="19"/>
      <c r="E3" s="19"/>
      <c r="F3" s="19"/>
      <c r="G3" s="19"/>
      <c r="H3" s="19"/>
      <c r="I3" s="19"/>
      <c r="J3" s="19"/>
      <c r="K3" s="19"/>
      <c r="L3" s="19"/>
      <c r="M3" s="19"/>
      <c r="N3" s="19"/>
      <c r="O3" s="19"/>
      <c r="P3" s="19"/>
      <c r="Q3" s="19"/>
      <c r="R3" s="19"/>
      <c r="S3" s="19"/>
      <c r="T3" s="19"/>
      <c r="U3" s="19"/>
      <c r="V3" s="19"/>
    </row>
    <row r="4" spans="1:22" x14ac:dyDescent="0.25">
      <c r="A4" s="12"/>
      <c r="B4" s="19"/>
      <c r="C4" s="19"/>
      <c r="D4" s="19"/>
      <c r="E4" s="19"/>
      <c r="F4" s="19"/>
      <c r="G4" s="19"/>
      <c r="H4" s="19"/>
      <c r="I4" s="19"/>
      <c r="J4" s="19"/>
      <c r="K4" s="19"/>
      <c r="L4" s="19"/>
      <c r="M4" s="19"/>
      <c r="N4" s="19"/>
      <c r="O4" s="19"/>
      <c r="P4" s="19"/>
      <c r="Q4" s="19"/>
      <c r="R4" s="19"/>
      <c r="S4" s="19"/>
      <c r="T4" s="19"/>
      <c r="U4" s="19"/>
      <c r="V4" s="19"/>
    </row>
    <row r="5" spans="1:22" x14ac:dyDescent="0.25">
      <c r="A5" s="12"/>
      <c r="B5" s="101" t="s">
        <v>508</v>
      </c>
      <c r="C5" s="101"/>
      <c r="D5" s="101"/>
      <c r="E5" s="101"/>
      <c r="F5" s="101"/>
      <c r="G5" s="101"/>
      <c r="H5" s="101"/>
      <c r="I5" s="101"/>
      <c r="J5" s="101"/>
      <c r="K5" s="101"/>
      <c r="L5" s="101"/>
      <c r="M5" s="101"/>
      <c r="N5" s="101"/>
      <c r="O5" s="101"/>
      <c r="P5" s="101"/>
      <c r="Q5" s="101"/>
      <c r="R5" s="101"/>
      <c r="S5" s="101"/>
      <c r="T5" s="101"/>
      <c r="U5" s="101"/>
      <c r="V5" s="101"/>
    </row>
    <row r="6" spans="1:22" x14ac:dyDescent="0.25">
      <c r="A6" s="12"/>
      <c r="B6" s="19"/>
      <c r="C6" s="19"/>
      <c r="D6" s="19"/>
      <c r="E6" s="19"/>
      <c r="F6" s="19"/>
      <c r="G6" s="19"/>
      <c r="H6" s="19"/>
      <c r="I6" s="19"/>
      <c r="J6" s="19"/>
      <c r="K6" s="19"/>
      <c r="L6" s="19"/>
      <c r="M6" s="19"/>
      <c r="N6" s="19"/>
      <c r="O6" s="19"/>
      <c r="P6" s="19"/>
      <c r="Q6" s="19"/>
      <c r="R6" s="19"/>
      <c r="S6" s="19"/>
      <c r="T6" s="19"/>
      <c r="U6" s="19"/>
      <c r="V6" s="19"/>
    </row>
    <row r="7" spans="1:22" x14ac:dyDescent="0.25">
      <c r="A7" s="12"/>
      <c r="B7" s="102" t="s">
        <v>509</v>
      </c>
      <c r="C7" s="102"/>
      <c r="D7" s="102"/>
      <c r="E7" s="102"/>
      <c r="F7" s="102"/>
      <c r="G7" s="102"/>
      <c r="H7" s="102"/>
      <c r="I7" s="102"/>
      <c r="J7" s="102"/>
      <c r="K7" s="102"/>
      <c r="L7" s="102"/>
      <c r="M7" s="102"/>
      <c r="N7" s="102"/>
      <c r="O7" s="102"/>
      <c r="P7" s="102"/>
      <c r="Q7" s="102"/>
      <c r="R7" s="102"/>
      <c r="S7" s="102"/>
      <c r="T7" s="102"/>
      <c r="U7" s="102"/>
      <c r="V7" s="102"/>
    </row>
    <row r="8" spans="1:22" x14ac:dyDescent="0.25">
      <c r="A8" s="12"/>
      <c r="B8" s="19"/>
      <c r="C8" s="19"/>
      <c r="D8" s="19"/>
      <c r="E8" s="19"/>
      <c r="F8" s="19"/>
      <c r="G8" s="19"/>
      <c r="H8" s="19"/>
      <c r="I8" s="19"/>
      <c r="J8" s="19"/>
      <c r="K8" s="19"/>
      <c r="L8" s="19"/>
      <c r="M8" s="19"/>
      <c r="N8" s="19"/>
      <c r="O8" s="19"/>
      <c r="P8" s="19"/>
      <c r="Q8" s="19"/>
      <c r="R8" s="19"/>
      <c r="S8" s="19"/>
      <c r="T8" s="19"/>
      <c r="U8" s="19"/>
      <c r="V8" s="19"/>
    </row>
    <row r="9" spans="1:22" x14ac:dyDescent="0.25">
      <c r="A9" s="12"/>
      <c r="B9" s="101" t="s">
        <v>510</v>
      </c>
      <c r="C9" s="101"/>
      <c r="D9" s="101"/>
      <c r="E9" s="101"/>
      <c r="F9" s="101"/>
      <c r="G9" s="101"/>
      <c r="H9" s="101"/>
      <c r="I9" s="101"/>
      <c r="J9" s="101"/>
      <c r="K9" s="101"/>
      <c r="L9" s="101"/>
      <c r="M9" s="101"/>
      <c r="N9" s="101"/>
      <c r="O9" s="101"/>
      <c r="P9" s="101"/>
      <c r="Q9" s="101"/>
      <c r="R9" s="101"/>
      <c r="S9" s="101"/>
      <c r="T9" s="101"/>
      <c r="U9" s="101"/>
      <c r="V9" s="101"/>
    </row>
    <row r="10" spans="1:22" x14ac:dyDescent="0.25">
      <c r="A10" s="12"/>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2"/>
      <c r="B11" s="101" t="s">
        <v>511</v>
      </c>
      <c r="C11" s="101"/>
      <c r="D11" s="101"/>
      <c r="E11" s="101"/>
      <c r="F11" s="101"/>
      <c r="G11" s="101"/>
      <c r="H11" s="101"/>
      <c r="I11" s="101"/>
      <c r="J11" s="101"/>
      <c r="K11" s="101"/>
      <c r="L11" s="101"/>
      <c r="M11" s="101"/>
      <c r="N11" s="101"/>
      <c r="O11" s="101"/>
      <c r="P11" s="101"/>
      <c r="Q11" s="101"/>
      <c r="R11" s="101"/>
      <c r="S11" s="101"/>
      <c r="T11" s="101"/>
      <c r="U11" s="101"/>
      <c r="V11" s="101"/>
    </row>
    <row r="12" spans="1:22" x14ac:dyDescent="0.25">
      <c r="A12" s="12"/>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2"/>
      <c r="B13" s="101" t="s">
        <v>512</v>
      </c>
      <c r="C13" s="101"/>
      <c r="D13" s="101"/>
      <c r="E13" s="101"/>
      <c r="F13" s="101"/>
      <c r="G13" s="101"/>
      <c r="H13" s="101"/>
      <c r="I13" s="101"/>
      <c r="J13" s="101"/>
      <c r="K13" s="101"/>
      <c r="L13" s="101"/>
      <c r="M13" s="101"/>
      <c r="N13" s="101"/>
      <c r="O13" s="101"/>
      <c r="P13" s="101"/>
      <c r="Q13" s="101"/>
      <c r="R13" s="101"/>
      <c r="S13" s="101"/>
      <c r="T13" s="101"/>
      <c r="U13" s="101"/>
      <c r="V13" s="101"/>
    </row>
    <row r="14" spans="1:22" x14ac:dyDescent="0.25">
      <c r="A14" s="12"/>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2"/>
      <c r="B15" s="102" t="s">
        <v>513</v>
      </c>
      <c r="C15" s="102"/>
      <c r="D15" s="102"/>
      <c r="E15" s="102"/>
      <c r="F15" s="102"/>
      <c r="G15" s="102"/>
      <c r="H15" s="102"/>
      <c r="I15" s="102"/>
      <c r="J15" s="102"/>
      <c r="K15" s="102"/>
      <c r="L15" s="102"/>
      <c r="M15" s="102"/>
      <c r="N15" s="102"/>
      <c r="O15" s="102"/>
      <c r="P15" s="102"/>
      <c r="Q15" s="102"/>
      <c r="R15" s="102"/>
      <c r="S15" s="102"/>
      <c r="T15" s="102"/>
      <c r="U15" s="102"/>
      <c r="V15" s="102"/>
    </row>
    <row r="16" spans="1:22" x14ac:dyDescent="0.25">
      <c r="A16" s="12"/>
      <c r="B16" s="19"/>
      <c r="C16" s="19"/>
      <c r="D16" s="19"/>
      <c r="E16" s="19"/>
      <c r="F16" s="19"/>
      <c r="G16" s="19"/>
      <c r="H16" s="19"/>
      <c r="I16" s="19"/>
      <c r="J16" s="19"/>
      <c r="K16" s="19"/>
      <c r="L16" s="19"/>
      <c r="M16" s="19"/>
      <c r="N16" s="19"/>
      <c r="O16" s="19"/>
      <c r="P16" s="19"/>
      <c r="Q16" s="19"/>
      <c r="R16" s="19"/>
      <c r="S16" s="19"/>
      <c r="T16" s="19"/>
      <c r="U16" s="19"/>
      <c r="V16" s="19"/>
    </row>
    <row r="17" spans="1:22" ht="51" customHeight="1" x14ac:dyDescent="0.25">
      <c r="A17" s="12"/>
      <c r="B17" s="101" t="s">
        <v>514</v>
      </c>
      <c r="C17" s="101"/>
      <c r="D17" s="101"/>
      <c r="E17" s="101"/>
      <c r="F17" s="101"/>
      <c r="G17" s="101"/>
      <c r="H17" s="101"/>
      <c r="I17" s="101"/>
      <c r="J17" s="101"/>
      <c r="K17" s="101"/>
      <c r="L17" s="101"/>
      <c r="M17" s="101"/>
      <c r="N17" s="101"/>
      <c r="O17" s="101"/>
      <c r="P17" s="101"/>
      <c r="Q17" s="101"/>
      <c r="R17" s="101"/>
      <c r="S17" s="101"/>
      <c r="T17" s="101"/>
      <c r="U17" s="101"/>
      <c r="V17" s="101"/>
    </row>
    <row r="18" spans="1:22" x14ac:dyDescent="0.25">
      <c r="A18" s="12"/>
      <c r="B18" s="19"/>
      <c r="C18" s="19"/>
      <c r="D18" s="19"/>
      <c r="E18" s="19"/>
      <c r="F18" s="19"/>
      <c r="G18" s="19"/>
      <c r="H18" s="19"/>
      <c r="I18" s="19"/>
      <c r="J18" s="19"/>
      <c r="K18" s="19"/>
      <c r="L18" s="19"/>
      <c r="M18" s="19"/>
      <c r="N18" s="19"/>
      <c r="O18" s="19"/>
      <c r="P18" s="19"/>
      <c r="Q18" s="19"/>
      <c r="R18" s="19"/>
      <c r="S18" s="19"/>
      <c r="T18" s="19"/>
      <c r="U18" s="19"/>
      <c r="V18" s="19"/>
    </row>
    <row r="19" spans="1:22" ht="25.5" customHeight="1" x14ac:dyDescent="0.25">
      <c r="A19" s="12"/>
      <c r="B19" s="101" t="s">
        <v>515</v>
      </c>
      <c r="C19" s="101"/>
      <c r="D19" s="101"/>
      <c r="E19" s="101"/>
      <c r="F19" s="101"/>
      <c r="G19" s="101"/>
      <c r="H19" s="101"/>
      <c r="I19" s="101"/>
      <c r="J19" s="101"/>
      <c r="K19" s="101"/>
      <c r="L19" s="101"/>
      <c r="M19" s="101"/>
      <c r="N19" s="101"/>
      <c r="O19" s="101"/>
      <c r="P19" s="101"/>
      <c r="Q19" s="101"/>
      <c r="R19" s="101"/>
      <c r="S19" s="101"/>
      <c r="T19" s="101"/>
      <c r="U19" s="101"/>
      <c r="V19" s="101"/>
    </row>
    <row r="20" spans="1:22" x14ac:dyDescent="0.25">
      <c r="A20" s="12"/>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2"/>
      <c r="B21" s="103"/>
      <c r="C21" s="103"/>
      <c r="D21" s="103"/>
      <c r="E21" s="103"/>
      <c r="F21" s="103"/>
      <c r="G21" s="103"/>
      <c r="H21" s="103"/>
      <c r="I21" s="103"/>
      <c r="J21" s="103"/>
      <c r="K21" s="103"/>
      <c r="L21" s="103"/>
      <c r="M21" s="103"/>
      <c r="N21" s="103"/>
      <c r="O21" s="103"/>
      <c r="P21" s="103"/>
      <c r="Q21" s="103"/>
      <c r="R21" s="103"/>
      <c r="S21" s="103"/>
      <c r="T21" s="103"/>
      <c r="U21" s="103"/>
      <c r="V21" s="103"/>
    </row>
    <row r="22" spans="1:22" x14ac:dyDescent="0.25">
      <c r="A22" s="12"/>
      <c r="B22" s="19"/>
      <c r="C22" s="19"/>
      <c r="D22" s="19"/>
      <c r="E22" s="19"/>
      <c r="F22" s="19"/>
      <c r="G22" s="19"/>
      <c r="H22" s="19"/>
      <c r="I22" s="19"/>
      <c r="J22" s="19"/>
      <c r="K22" s="19"/>
      <c r="L22" s="19"/>
      <c r="M22" s="19"/>
      <c r="N22" s="19"/>
      <c r="O22" s="19"/>
      <c r="P22" s="19"/>
      <c r="Q22" s="19"/>
      <c r="R22" s="19"/>
      <c r="S22" s="19"/>
      <c r="T22" s="19"/>
      <c r="U22" s="19"/>
      <c r="V22" s="19"/>
    </row>
    <row r="23" spans="1:22" ht="25.5" customHeight="1" x14ac:dyDescent="0.25">
      <c r="A23" s="12"/>
      <c r="B23" s="102" t="s">
        <v>516</v>
      </c>
      <c r="C23" s="102"/>
      <c r="D23" s="102"/>
      <c r="E23" s="102"/>
      <c r="F23" s="102"/>
      <c r="G23" s="102"/>
      <c r="H23" s="102"/>
      <c r="I23" s="102"/>
      <c r="J23" s="102"/>
      <c r="K23" s="102"/>
      <c r="L23" s="102"/>
      <c r="M23" s="102"/>
      <c r="N23" s="102"/>
      <c r="O23" s="102"/>
      <c r="P23" s="102"/>
      <c r="Q23" s="102"/>
      <c r="R23" s="102"/>
      <c r="S23" s="102"/>
      <c r="T23" s="102"/>
      <c r="U23" s="102"/>
      <c r="V23" s="102"/>
    </row>
    <row r="24" spans="1:22" x14ac:dyDescent="0.25">
      <c r="A24" s="12"/>
      <c r="B24" s="19"/>
      <c r="C24" s="19"/>
      <c r="D24" s="19"/>
      <c r="E24" s="19"/>
      <c r="F24" s="19"/>
      <c r="G24" s="19"/>
      <c r="H24" s="19"/>
      <c r="I24" s="19"/>
      <c r="J24" s="19"/>
      <c r="K24" s="19"/>
      <c r="L24" s="19"/>
      <c r="M24" s="19"/>
      <c r="N24" s="19"/>
      <c r="O24" s="19"/>
      <c r="P24" s="19"/>
      <c r="Q24" s="19"/>
      <c r="R24" s="19"/>
      <c r="S24" s="19"/>
      <c r="T24" s="19"/>
      <c r="U24" s="19"/>
      <c r="V24" s="19"/>
    </row>
    <row r="25" spans="1:22" ht="25.5" customHeight="1" x14ac:dyDescent="0.25">
      <c r="A25" s="12"/>
      <c r="B25" s="102" t="s">
        <v>517</v>
      </c>
      <c r="C25" s="102"/>
      <c r="D25" s="102"/>
      <c r="E25" s="102"/>
      <c r="F25" s="102"/>
      <c r="G25" s="102"/>
      <c r="H25" s="102"/>
      <c r="I25" s="102"/>
      <c r="J25" s="102"/>
      <c r="K25" s="102"/>
      <c r="L25" s="102"/>
      <c r="M25" s="102"/>
      <c r="N25" s="102"/>
      <c r="O25" s="102"/>
      <c r="P25" s="102"/>
      <c r="Q25" s="102"/>
      <c r="R25" s="102"/>
      <c r="S25" s="102"/>
      <c r="T25" s="102"/>
      <c r="U25" s="102"/>
      <c r="V25" s="102"/>
    </row>
    <row r="26" spans="1:22" x14ac:dyDescent="0.25">
      <c r="A26" s="12"/>
      <c r="B26" s="19"/>
      <c r="C26" s="19"/>
      <c r="D26" s="19"/>
      <c r="E26" s="19"/>
      <c r="F26" s="19"/>
      <c r="G26" s="19"/>
      <c r="H26" s="19"/>
      <c r="I26" s="19"/>
      <c r="J26" s="19"/>
      <c r="K26" s="19"/>
      <c r="L26" s="19"/>
      <c r="M26" s="19"/>
      <c r="N26" s="19"/>
      <c r="O26" s="19"/>
      <c r="P26" s="19"/>
      <c r="Q26" s="19"/>
      <c r="R26" s="19"/>
      <c r="S26" s="19"/>
      <c r="T26" s="19"/>
      <c r="U26" s="19"/>
      <c r="V26" s="19"/>
    </row>
    <row r="27" spans="1:22" x14ac:dyDescent="0.25">
      <c r="A27" s="12"/>
      <c r="B27" s="102" t="s">
        <v>518</v>
      </c>
      <c r="C27" s="102"/>
      <c r="D27" s="102"/>
      <c r="E27" s="102"/>
      <c r="F27" s="102"/>
      <c r="G27" s="102"/>
      <c r="H27" s="102"/>
      <c r="I27" s="102"/>
      <c r="J27" s="102"/>
      <c r="K27" s="102"/>
      <c r="L27" s="102"/>
      <c r="M27" s="102"/>
      <c r="N27" s="102"/>
      <c r="O27" s="102"/>
      <c r="P27" s="102"/>
      <c r="Q27" s="102"/>
      <c r="R27" s="102"/>
      <c r="S27" s="102"/>
      <c r="T27" s="102"/>
      <c r="U27" s="102"/>
      <c r="V27" s="102"/>
    </row>
    <row r="28" spans="1:22" x14ac:dyDescent="0.25">
      <c r="A28" s="12"/>
      <c r="B28" s="19"/>
      <c r="C28" s="19"/>
      <c r="D28" s="19"/>
      <c r="E28" s="19"/>
      <c r="F28" s="19"/>
      <c r="G28" s="19"/>
      <c r="H28" s="19"/>
      <c r="I28" s="19"/>
      <c r="J28" s="19"/>
      <c r="K28" s="19"/>
      <c r="L28" s="19"/>
      <c r="M28" s="19"/>
      <c r="N28" s="19"/>
      <c r="O28" s="19"/>
      <c r="P28" s="19"/>
      <c r="Q28" s="19"/>
      <c r="R28" s="19"/>
      <c r="S28" s="19"/>
      <c r="T28" s="19"/>
      <c r="U28" s="19"/>
      <c r="V28" s="19"/>
    </row>
    <row r="29" spans="1:22" ht="25.5" customHeight="1" x14ac:dyDescent="0.25">
      <c r="A29" s="12"/>
      <c r="B29" s="102" t="s">
        <v>519</v>
      </c>
      <c r="C29" s="102"/>
      <c r="D29" s="102"/>
      <c r="E29" s="102"/>
      <c r="F29" s="102"/>
      <c r="G29" s="102"/>
      <c r="H29" s="102"/>
      <c r="I29" s="102"/>
      <c r="J29" s="102"/>
      <c r="K29" s="102"/>
      <c r="L29" s="102"/>
      <c r="M29" s="102"/>
      <c r="N29" s="102"/>
      <c r="O29" s="102"/>
      <c r="P29" s="102"/>
      <c r="Q29" s="102"/>
      <c r="R29" s="102"/>
      <c r="S29" s="102"/>
      <c r="T29" s="102"/>
      <c r="U29" s="102"/>
      <c r="V29" s="102"/>
    </row>
    <row r="30" spans="1:22" x14ac:dyDescent="0.25">
      <c r="A30" s="12"/>
      <c r="B30" s="19"/>
      <c r="C30" s="19"/>
      <c r="D30" s="19"/>
      <c r="E30" s="19"/>
      <c r="F30" s="19"/>
      <c r="G30" s="19"/>
      <c r="H30" s="19"/>
      <c r="I30" s="19"/>
      <c r="J30" s="19"/>
      <c r="K30" s="19"/>
      <c r="L30" s="19"/>
      <c r="M30" s="19"/>
      <c r="N30" s="19"/>
      <c r="O30" s="19"/>
      <c r="P30" s="19"/>
      <c r="Q30" s="19"/>
      <c r="R30" s="19"/>
      <c r="S30" s="19"/>
      <c r="T30" s="19"/>
      <c r="U30" s="19"/>
      <c r="V30" s="19"/>
    </row>
    <row r="31" spans="1:22" ht="25.5" customHeight="1" x14ac:dyDescent="0.25">
      <c r="A31" s="12"/>
      <c r="B31" s="101" t="s">
        <v>520</v>
      </c>
      <c r="C31" s="101"/>
      <c r="D31" s="101"/>
      <c r="E31" s="101"/>
      <c r="F31" s="101"/>
      <c r="G31" s="101"/>
      <c r="H31" s="101"/>
      <c r="I31" s="101"/>
      <c r="J31" s="101"/>
      <c r="K31" s="101"/>
      <c r="L31" s="101"/>
      <c r="M31" s="101"/>
      <c r="N31" s="101"/>
      <c r="O31" s="101"/>
      <c r="P31" s="101"/>
      <c r="Q31" s="101"/>
      <c r="R31" s="101"/>
      <c r="S31" s="101"/>
      <c r="T31" s="101"/>
      <c r="U31" s="101"/>
      <c r="V31" s="101"/>
    </row>
    <row r="32" spans="1:22" x14ac:dyDescent="0.25">
      <c r="A32" s="12"/>
      <c r="B32" s="19"/>
      <c r="C32" s="19"/>
      <c r="D32" s="19"/>
      <c r="E32" s="19"/>
      <c r="F32" s="19"/>
      <c r="G32" s="19"/>
      <c r="H32" s="19"/>
      <c r="I32" s="19"/>
      <c r="J32" s="19"/>
      <c r="K32" s="19"/>
      <c r="L32" s="19"/>
      <c r="M32" s="19"/>
      <c r="N32" s="19"/>
      <c r="O32" s="19"/>
      <c r="P32" s="19"/>
      <c r="Q32" s="19"/>
      <c r="R32" s="19"/>
      <c r="S32" s="19"/>
      <c r="T32" s="19"/>
      <c r="U32" s="19"/>
      <c r="V32" s="19"/>
    </row>
    <row r="33" spans="1:22" ht="25.5" customHeight="1" x14ac:dyDescent="0.25">
      <c r="A33" s="12"/>
      <c r="B33" s="102" t="s">
        <v>521</v>
      </c>
      <c r="C33" s="102"/>
      <c r="D33" s="102"/>
      <c r="E33" s="102"/>
      <c r="F33" s="102"/>
      <c r="G33" s="102"/>
      <c r="H33" s="102"/>
      <c r="I33" s="102"/>
      <c r="J33" s="102"/>
      <c r="K33" s="102"/>
      <c r="L33" s="102"/>
      <c r="M33" s="102"/>
      <c r="N33" s="102"/>
      <c r="O33" s="102"/>
      <c r="P33" s="102"/>
      <c r="Q33" s="102"/>
      <c r="R33" s="102"/>
      <c r="S33" s="102"/>
      <c r="T33" s="102"/>
      <c r="U33" s="102"/>
      <c r="V33" s="102"/>
    </row>
    <row r="34" spans="1:22" x14ac:dyDescent="0.25">
      <c r="A34" s="12"/>
      <c r="B34" s="19"/>
      <c r="C34" s="19"/>
      <c r="D34" s="19"/>
      <c r="E34" s="19"/>
      <c r="F34" s="19"/>
      <c r="G34" s="19"/>
      <c r="H34" s="19"/>
      <c r="I34" s="19"/>
      <c r="J34" s="19"/>
      <c r="K34" s="19"/>
      <c r="L34" s="19"/>
      <c r="M34" s="19"/>
      <c r="N34" s="19"/>
      <c r="O34" s="19"/>
      <c r="P34" s="19"/>
      <c r="Q34" s="19"/>
      <c r="R34" s="19"/>
      <c r="S34" s="19"/>
      <c r="T34" s="19"/>
      <c r="U34" s="19"/>
      <c r="V34" s="19"/>
    </row>
    <row r="35" spans="1:22" ht="25.5" customHeight="1" x14ac:dyDescent="0.25">
      <c r="A35" s="12"/>
      <c r="B35" s="102" t="s">
        <v>522</v>
      </c>
      <c r="C35" s="102"/>
      <c r="D35" s="102"/>
      <c r="E35" s="102"/>
      <c r="F35" s="102"/>
      <c r="G35" s="102"/>
      <c r="H35" s="102"/>
      <c r="I35" s="102"/>
      <c r="J35" s="102"/>
      <c r="K35" s="102"/>
      <c r="L35" s="102"/>
      <c r="M35" s="102"/>
      <c r="N35" s="102"/>
      <c r="O35" s="102"/>
      <c r="P35" s="102"/>
      <c r="Q35" s="102"/>
      <c r="R35" s="102"/>
      <c r="S35" s="102"/>
      <c r="T35" s="102"/>
      <c r="U35" s="102"/>
      <c r="V35" s="102"/>
    </row>
    <row r="36" spans="1:22" x14ac:dyDescent="0.25">
      <c r="A36" s="12"/>
      <c r="B36" s="19"/>
      <c r="C36" s="19"/>
      <c r="D36" s="19"/>
      <c r="E36" s="19"/>
      <c r="F36" s="19"/>
      <c r="G36" s="19"/>
      <c r="H36" s="19"/>
      <c r="I36" s="19"/>
      <c r="J36" s="19"/>
      <c r="K36" s="19"/>
      <c r="L36" s="19"/>
      <c r="M36" s="19"/>
      <c r="N36" s="19"/>
      <c r="O36" s="19"/>
      <c r="P36" s="19"/>
      <c r="Q36" s="19"/>
      <c r="R36" s="19"/>
      <c r="S36" s="19"/>
      <c r="T36" s="19"/>
      <c r="U36" s="19"/>
      <c r="V36" s="19"/>
    </row>
    <row r="37" spans="1:22" x14ac:dyDescent="0.25">
      <c r="A37" s="12"/>
      <c r="B37" s="103"/>
      <c r="C37" s="103"/>
      <c r="D37" s="103"/>
      <c r="E37" s="103"/>
      <c r="F37" s="103"/>
      <c r="G37" s="103"/>
      <c r="H37" s="103"/>
      <c r="I37" s="103"/>
      <c r="J37" s="103"/>
      <c r="K37" s="103"/>
      <c r="L37" s="103"/>
      <c r="M37" s="103"/>
      <c r="N37" s="103"/>
      <c r="O37" s="103"/>
      <c r="P37" s="103"/>
      <c r="Q37" s="103"/>
      <c r="R37" s="103"/>
      <c r="S37" s="103"/>
      <c r="T37" s="103"/>
      <c r="U37" s="103"/>
      <c r="V37" s="103"/>
    </row>
    <row r="38" spans="1:22" x14ac:dyDescent="0.25">
      <c r="A38" s="12"/>
      <c r="B38" s="19"/>
      <c r="C38" s="19"/>
      <c r="D38" s="19"/>
      <c r="E38" s="19"/>
      <c r="F38" s="19"/>
      <c r="G38" s="19"/>
      <c r="H38" s="19"/>
      <c r="I38" s="19"/>
      <c r="J38" s="19"/>
      <c r="K38" s="19"/>
      <c r="L38" s="19"/>
      <c r="M38" s="19"/>
      <c r="N38" s="19"/>
      <c r="O38" s="19"/>
      <c r="P38" s="19"/>
      <c r="Q38" s="19"/>
      <c r="R38" s="19"/>
      <c r="S38" s="19"/>
      <c r="T38" s="19"/>
      <c r="U38" s="19"/>
      <c r="V38" s="19"/>
    </row>
    <row r="39" spans="1:22" x14ac:dyDescent="0.25">
      <c r="A39" s="12"/>
      <c r="B39" s="102" t="s">
        <v>523</v>
      </c>
      <c r="C39" s="102"/>
      <c r="D39" s="102"/>
      <c r="E39" s="102"/>
      <c r="F39" s="102"/>
      <c r="G39" s="102"/>
      <c r="H39" s="102"/>
      <c r="I39" s="102"/>
      <c r="J39" s="102"/>
      <c r="K39" s="102"/>
      <c r="L39" s="102"/>
      <c r="M39" s="102"/>
      <c r="N39" s="102"/>
      <c r="O39" s="102"/>
      <c r="P39" s="102"/>
      <c r="Q39" s="102"/>
      <c r="R39" s="102"/>
      <c r="S39" s="102"/>
      <c r="T39" s="102"/>
      <c r="U39" s="102"/>
      <c r="V39" s="102"/>
    </row>
    <row r="40" spans="1:22" x14ac:dyDescent="0.25">
      <c r="A40" s="12"/>
      <c r="B40" s="19"/>
      <c r="C40" s="19"/>
      <c r="D40" s="19"/>
      <c r="E40" s="19"/>
      <c r="F40" s="19"/>
      <c r="G40" s="19"/>
      <c r="H40" s="19"/>
      <c r="I40" s="19"/>
      <c r="J40" s="19"/>
      <c r="K40" s="19"/>
      <c r="L40" s="19"/>
      <c r="M40" s="19"/>
      <c r="N40" s="19"/>
      <c r="O40" s="19"/>
      <c r="P40" s="19"/>
      <c r="Q40" s="19"/>
      <c r="R40" s="19"/>
      <c r="S40" s="19"/>
      <c r="T40" s="19"/>
      <c r="U40" s="19"/>
      <c r="V40" s="19"/>
    </row>
    <row r="41" spans="1:22" ht="15.75" x14ac:dyDescent="0.25">
      <c r="A41" s="12"/>
      <c r="B41" s="104"/>
      <c r="C41" s="104"/>
      <c r="D41" s="104"/>
      <c r="E41" s="104"/>
      <c r="F41" s="104"/>
      <c r="G41" s="104"/>
      <c r="H41" s="104"/>
      <c r="I41" s="104"/>
      <c r="J41" s="104"/>
      <c r="K41" s="104"/>
      <c r="L41" s="104"/>
      <c r="M41" s="104"/>
      <c r="N41" s="104"/>
      <c r="O41" s="104"/>
      <c r="P41" s="104"/>
      <c r="Q41" s="104"/>
      <c r="R41" s="104"/>
      <c r="S41" s="104"/>
      <c r="T41" s="104"/>
      <c r="U41" s="104"/>
      <c r="V41" s="104"/>
    </row>
    <row r="42" spans="1:22" x14ac:dyDescent="0.25">
      <c r="A42" s="12"/>
      <c r="B42" s="3"/>
      <c r="C42" s="3"/>
      <c r="D42" s="3"/>
      <c r="E42" s="3"/>
      <c r="F42" s="3"/>
      <c r="G42" s="3"/>
      <c r="H42" s="3"/>
      <c r="I42" s="3"/>
      <c r="J42" s="3"/>
      <c r="K42" s="3"/>
      <c r="L42" s="3"/>
      <c r="M42" s="3"/>
      <c r="N42" s="3"/>
      <c r="O42" s="3"/>
      <c r="P42" s="3"/>
      <c r="Q42" s="3"/>
      <c r="R42" s="3"/>
    </row>
    <row r="43" spans="1:22" ht="15.75" thickBot="1" x14ac:dyDescent="0.3">
      <c r="A43" s="12"/>
      <c r="B43" s="3"/>
      <c r="C43" s="3" t="s">
        <v>228</v>
      </c>
      <c r="D43" s="19"/>
      <c r="E43" s="19"/>
      <c r="F43" s="3"/>
      <c r="G43" s="3" t="s">
        <v>228</v>
      </c>
      <c r="H43" s="76" t="s">
        <v>524</v>
      </c>
      <c r="I43" s="76"/>
      <c r="J43" s="76"/>
      <c r="K43" s="76"/>
      <c r="L43" s="76"/>
      <c r="M43" s="76"/>
      <c r="N43" s="76"/>
      <c r="O43" s="76"/>
      <c r="P43" s="76"/>
      <c r="Q43" s="76"/>
      <c r="R43" s="3"/>
    </row>
    <row r="44" spans="1:22" ht="15" customHeight="1" x14ac:dyDescent="0.25">
      <c r="A44" s="12"/>
      <c r="B44" s="3"/>
      <c r="C44" s="3" t="s">
        <v>228</v>
      </c>
      <c r="D44" s="19"/>
      <c r="E44" s="19"/>
      <c r="F44" s="3"/>
      <c r="G44" s="3" t="s">
        <v>228</v>
      </c>
      <c r="H44" s="78" t="s">
        <v>236</v>
      </c>
      <c r="I44" s="78"/>
      <c r="J44" s="78"/>
      <c r="K44" s="78"/>
      <c r="L44" s="78"/>
      <c r="M44" s="78"/>
      <c r="N44" s="78"/>
      <c r="O44" s="78"/>
      <c r="P44" s="78"/>
      <c r="Q44" s="78"/>
      <c r="R44" s="3"/>
    </row>
    <row r="45" spans="1:22" ht="15" customHeight="1" x14ac:dyDescent="0.25">
      <c r="A45" s="12"/>
      <c r="B45" s="79" t="s">
        <v>525</v>
      </c>
      <c r="C45" s="19" t="s">
        <v>228</v>
      </c>
      <c r="D45" s="77" t="s">
        <v>526</v>
      </c>
      <c r="E45" s="77"/>
      <c r="F45" s="19"/>
      <c r="G45" s="19" t="s">
        <v>228</v>
      </c>
      <c r="H45" s="77" t="s">
        <v>527</v>
      </c>
      <c r="I45" s="77"/>
      <c r="J45" s="19"/>
      <c r="K45" s="19" t="s">
        <v>228</v>
      </c>
      <c r="L45" s="77" t="s">
        <v>531</v>
      </c>
      <c r="M45" s="77"/>
      <c r="N45" s="19"/>
      <c r="O45" s="19" t="s">
        <v>228</v>
      </c>
      <c r="P45" s="77" t="s">
        <v>534</v>
      </c>
      <c r="Q45" s="77"/>
      <c r="R45" s="19"/>
    </row>
    <row r="46" spans="1:22" ht="15" customHeight="1" x14ac:dyDescent="0.25">
      <c r="A46" s="12"/>
      <c r="B46" s="79"/>
      <c r="C46" s="19"/>
      <c r="D46" s="77" t="s">
        <v>275</v>
      </c>
      <c r="E46" s="77"/>
      <c r="F46" s="19"/>
      <c r="G46" s="19"/>
      <c r="H46" s="77" t="s">
        <v>528</v>
      </c>
      <c r="I46" s="77"/>
      <c r="J46" s="19"/>
      <c r="K46" s="19"/>
      <c r="L46" s="77" t="s">
        <v>532</v>
      </c>
      <c r="M46" s="77"/>
      <c r="N46" s="19"/>
      <c r="O46" s="19"/>
      <c r="P46" s="77" t="s">
        <v>535</v>
      </c>
      <c r="Q46" s="77"/>
      <c r="R46" s="19"/>
    </row>
    <row r="47" spans="1:22" ht="15" customHeight="1" x14ac:dyDescent="0.25">
      <c r="A47" s="12"/>
      <c r="B47" s="79"/>
      <c r="C47" s="19"/>
      <c r="D47" s="77"/>
      <c r="E47" s="77"/>
      <c r="F47" s="19"/>
      <c r="G47" s="19"/>
      <c r="H47" s="77" t="s">
        <v>529</v>
      </c>
      <c r="I47" s="77"/>
      <c r="J47" s="19"/>
      <c r="K47" s="19"/>
      <c r="L47" s="77" t="s">
        <v>533</v>
      </c>
      <c r="M47" s="77"/>
      <c r="N47" s="19"/>
      <c r="O47" s="19"/>
      <c r="P47" s="77" t="s">
        <v>536</v>
      </c>
      <c r="Q47" s="77"/>
      <c r="R47" s="19"/>
    </row>
    <row r="48" spans="1:22" ht="15.75" thickBot="1" x14ac:dyDescent="0.3">
      <c r="A48" s="12"/>
      <c r="B48" s="79"/>
      <c r="C48" s="19"/>
      <c r="D48" s="76"/>
      <c r="E48" s="76"/>
      <c r="F48" s="19"/>
      <c r="G48" s="19"/>
      <c r="H48" s="76" t="s">
        <v>530</v>
      </c>
      <c r="I48" s="76"/>
      <c r="J48" s="19"/>
      <c r="K48" s="19"/>
      <c r="L48" s="76"/>
      <c r="M48" s="76"/>
      <c r="N48" s="19"/>
      <c r="O48" s="19"/>
      <c r="P48" s="76" t="s">
        <v>537</v>
      </c>
      <c r="Q48" s="76"/>
      <c r="R48" s="19"/>
    </row>
    <row r="49" spans="1:22" x14ac:dyDescent="0.25">
      <c r="A49" s="12"/>
      <c r="B49" s="72" t="s">
        <v>538</v>
      </c>
      <c r="C49" s="27" t="s">
        <v>228</v>
      </c>
      <c r="D49" s="27"/>
      <c r="E49" s="27"/>
      <c r="F49" s="27"/>
      <c r="G49" s="27" t="s">
        <v>228</v>
      </c>
      <c r="H49" s="27"/>
      <c r="I49" s="80"/>
      <c r="J49" s="80"/>
      <c r="K49" s="80"/>
      <c r="L49" s="80"/>
      <c r="M49" s="80"/>
      <c r="N49" s="80"/>
      <c r="O49" s="80"/>
      <c r="P49" s="80"/>
      <c r="Q49" s="80"/>
      <c r="R49" s="27"/>
    </row>
    <row r="50" spans="1:22" x14ac:dyDescent="0.25">
      <c r="A50" s="12"/>
      <c r="B50" s="2" t="s">
        <v>239</v>
      </c>
      <c r="C50" s="3" t="s">
        <v>228</v>
      </c>
      <c r="D50" s="3" t="s">
        <v>240</v>
      </c>
      <c r="E50" s="38">
        <v>29607</v>
      </c>
      <c r="F50" t="s">
        <v>228</v>
      </c>
      <c r="G50" s="3" t="s">
        <v>228</v>
      </c>
      <c r="H50" t="s">
        <v>240</v>
      </c>
      <c r="I50" s="52" t="s">
        <v>250</v>
      </c>
      <c r="J50" t="s">
        <v>228</v>
      </c>
      <c r="K50" s="3" t="s">
        <v>228</v>
      </c>
      <c r="L50" s="3" t="s">
        <v>240</v>
      </c>
      <c r="M50" s="38">
        <v>29607</v>
      </c>
      <c r="N50" t="s">
        <v>228</v>
      </c>
      <c r="O50" s="3" t="s">
        <v>228</v>
      </c>
      <c r="P50" t="s">
        <v>240</v>
      </c>
      <c r="Q50" s="52" t="s">
        <v>250</v>
      </c>
      <c r="R50" t="s">
        <v>228</v>
      </c>
    </row>
    <row r="51" spans="1:22" x14ac:dyDescent="0.25">
      <c r="A51" s="12"/>
      <c r="B51" s="71" t="s">
        <v>243</v>
      </c>
      <c r="C51" s="27" t="s">
        <v>228</v>
      </c>
      <c r="D51" s="27"/>
      <c r="E51" s="31">
        <v>118837</v>
      </c>
      <c r="F51" s="33" t="s">
        <v>228</v>
      </c>
      <c r="G51" s="27" t="s">
        <v>228</v>
      </c>
      <c r="H51" s="33"/>
      <c r="I51" s="42" t="s">
        <v>250</v>
      </c>
      <c r="J51" s="33" t="s">
        <v>228</v>
      </c>
      <c r="K51" s="27" t="s">
        <v>228</v>
      </c>
      <c r="L51" s="27"/>
      <c r="M51" s="31">
        <v>118837</v>
      </c>
      <c r="N51" s="33" t="s">
        <v>228</v>
      </c>
      <c r="O51" s="27" t="s">
        <v>228</v>
      </c>
      <c r="P51" s="33"/>
      <c r="Q51" s="42" t="s">
        <v>250</v>
      </c>
      <c r="R51" s="33" t="s">
        <v>228</v>
      </c>
    </row>
    <row r="52" spans="1:22" x14ac:dyDescent="0.25">
      <c r="A52" s="12"/>
      <c r="B52" s="2" t="s">
        <v>245</v>
      </c>
      <c r="C52" s="3" t="s">
        <v>228</v>
      </c>
      <c r="D52" s="3"/>
      <c r="E52" s="38">
        <v>12559</v>
      </c>
      <c r="F52" t="s">
        <v>228</v>
      </c>
      <c r="G52" s="3" t="s">
        <v>228</v>
      </c>
      <c r="I52" s="52" t="s">
        <v>250</v>
      </c>
      <c r="J52" t="s">
        <v>228</v>
      </c>
      <c r="K52" s="3" t="s">
        <v>228</v>
      </c>
      <c r="L52" s="3"/>
      <c r="M52" s="38">
        <v>12559</v>
      </c>
      <c r="N52" t="s">
        <v>228</v>
      </c>
      <c r="O52" s="3" t="s">
        <v>228</v>
      </c>
      <c r="Q52" s="52" t="s">
        <v>250</v>
      </c>
      <c r="R52" t="s">
        <v>228</v>
      </c>
    </row>
    <row r="53" spans="1:22" x14ac:dyDescent="0.25">
      <c r="A53" s="12"/>
      <c r="B53" s="71" t="s">
        <v>247</v>
      </c>
      <c r="C53" s="27" t="s">
        <v>228</v>
      </c>
      <c r="D53" s="27"/>
      <c r="E53" s="31">
        <v>19069</v>
      </c>
      <c r="F53" s="33" t="s">
        <v>228</v>
      </c>
      <c r="G53" s="27" t="s">
        <v>228</v>
      </c>
      <c r="H53" s="33"/>
      <c r="I53" s="42" t="s">
        <v>250</v>
      </c>
      <c r="J53" s="33" t="s">
        <v>228</v>
      </c>
      <c r="K53" s="27" t="s">
        <v>228</v>
      </c>
      <c r="L53" s="27"/>
      <c r="M53" s="31">
        <v>19069</v>
      </c>
      <c r="N53" s="33" t="s">
        <v>228</v>
      </c>
      <c r="O53" s="27" t="s">
        <v>228</v>
      </c>
      <c r="P53" s="33"/>
      <c r="Q53" s="42" t="s">
        <v>250</v>
      </c>
      <c r="R53" s="33" t="s">
        <v>228</v>
      </c>
    </row>
    <row r="54" spans="1:22" ht="15.75" thickBot="1" x14ac:dyDescent="0.3">
      <c r="A54" s="12"/>
      <c r="B54" s="2" t="s">
        <v>249</v>
      </c>
      <c r="C54" s="3" t="s">
        <v>228</v>
      </c>
      <c r="D54" s="3"/>
      <c r="E54" s="40">
        <v>651</v>
      </c>
      <c r="F54" t="s">
        <v>228</v>
      </c>
      <c r="G54" s="3" t="s">
        <v>228</v>
      </c>
      <c r="I54" s="52" t="s">
        <v>250</v>
      </c>
      <c r="J54" t="s">
        <v>228</v>
      </c>
      <c r="K54" s="3" t="s">
        <v>228</v>
      </c>
      <c r="M54" s="52" t="s">
        <v>250</v>
      </c>
      <c r="N54" t="s">
        <v>228</v>
      </c>
      <c r="O54" s="3" t="s">
        <v>228</v>
      </c>
      <c r="P54" s="3"/>
      <c r="Q54" s="40">
        <v>651</v>
      </c>
      <c r="R54" t="s">
        <v>228</v>
      </c>
    </row>
    <row r="55" spans="1:22" x14ac:dyDescent="0.25">
      <c r="A55" s="12"/>
      <c r="B55" s="15"/>
      <c r="C55" s="15" t="s">
        <v>228</v>
      </c>
      <c r="D55" s="73"/>
      <c r="E55" s="73"/>
      <c r="F55" s="15"/>
      <c r="G55" s="15" t="s">
        <v>228</v>
      </c>
      <c r="H55" s="73"/>
      <c r="I55" s="73"/>
      <c r="J55" s="15"/>
      <c r="K55" s="15" t="s">
        <v>228</v>
      </c>
      <c r="L55" s="73"/>
      <c r="M55" s="73"/>
      <c r="N55" s="15"/>
      <c r="O55" s="15" t="s">
        <v>228</v>
      </c>
      <c r="P55" s="73"/>
      <c r="Q55" s="73"/>
      <c r="R55" s="15"/>
    </row>
    <row r="56" spans="1:22" ht="15.75" thickBot="1" x14ac:dyDescent="0.3">
      <c r="A56" s="12"/>
      <c r="B56" s="71" t="s">
        <v>133</v>
      </c>
      <c r="C56" s="74" t="s">
        <v>228</v>
      </c>
      <c r="D56" s="27" t="s">
        <v>240</v>
      </c>
      <c r="E56" s="31">
        <v>180723</v>
      </c>
      <c r="F56" s="33" t="s">
        <v>228</v>
      </c>
      <c r="G56" s="74" t="s">
        <v>228</v>
      </c>
      <c r="H56" s="33" t="s">
        <v>240</v>
      </c>
      <c r="I56" s="42" t="s">
        <v>250</v>
      </c>
      <c r="J56" s="33" t="s">
        <v>228</v>
      </c>
      <c r="K56" s="74" t="s">
        <v>228</v>
      </c>
      <c r="L56" s="27" t="s">
        <v>240</v>
      </c>
      <c r="M56" s="31">
        <v>180072</v>
      </c>
      <c r="N56" s="33" t="s">
        <v>228</v>
      </c>
      <c r="O56" s="74" t="s">
        <v>228</v>
      </c>
      <c r="P56" s="27" t="s">
        <v>240</v>
      </c>
      <c r="Q56" s="35">
        <v>651</v>
      </c>
      <c r="R56" s="33" t="s">
        <v>228</v>
      </c>
    </row>
    <row r="57" spans="1:22" ht="15.75" thickTop="1" x14ac:dyDescent="0.25">
      <c r="A57" s="12"/>
      <c r="B57" s="15"/>
      <c r="C57" s="15" t="s">
        <v>228</v>
      </c>
      <c r="D57" s="75"/>
      <c r="E57" s="75"/>
      <c r="F57" s="15"/>
      <c r="G57" s="15" t="s">
        <v>228</v>
      </c>
      <c r="H57" s="75"/>
      <c r="I57" s="75"/>
      <c r="J57" s="15"/>
      <c r="K57" s="15" t="s">
        <v>228</v>
      </c>
      <c r="L57" s="75"/>
      <c r="M57" s="75"/>
      <c r="N57" s="15"/>
      <c r="O57" s="15" t="s">
        <v>228</v>
      </c>
      <c r="P57" s="75"/>
      <c r="Q57" s="75"/>
      <c r="R57" s="15"/>
    </row>
    <row r="58" spans="1:22" x14ac:dyDescent="0.25">
      <c r="A58" s="12"/>
      <c r="B58" s="19"/>
      <c r="C58" s="19"/>
      <c r="D58" s="19"/>
      <c r="E58" s="19"/>
      <c r="F58" s="19"/>
      <c r="G58" s="19"/>
      <c r="H58" s="19"/>
      <c r="I58" s="19"/>
      <c r="J58" s="19"/>
      <c r="K58" s="19"/>
      <c r="L58" s="19"/>
      <c r="M58" s="19"/>
      <c r="N58" s="19"/>
      <c r="O58" s="19"/>
      <c r="P58" s="19"/>
      <c r="Q58" s="19"/>
      <c r="R58" s="19"/>
      <c r="S58" s="19"/>
      <c r="T58" s="19"/>
      <c r="U58" s="19"/>
      <c r="V58" s="19"/>
    </row>
    <row r="59" spans="1:22" ht="15.75" x14ac:dyDescent="0.25">
      <c r="A59" s="12"/>
      <c r="B59" s="104"/>
      <c r="C59" s="104"/>
      <c r="D59" s="104"/>
      <c r="E59" s="104"/>
      <c r="F59" s="104"/>
      <c r="G59" s="104"/>
      <c r="H59" s="104"/>
      <c r="I59" s="104"/>
      <c r="J59" s="104"/>
      <c r="K59" s="104"/>
      <c r="L59" s="104"/>
      <c r="M59" s="104"/>
      <c r="N59" s="104"/>
      <c r="O59" s="104"/>
      <c r="P59" s="104"/>
      <c r="Q59" s="104"/>
      <c r="R59" s="104"/>
      <c r="S59" s="104"/>
      <c r="T59" s="104"/>
      <c r="U59" s="104"/>
      <c r="V59" s="104"/>
    </row>
    <row r="60" spans="1:22" x14ac:dyDescent="0.25">
      <c r="A60" s="12"/>
      <c r="B60" s="3"/>
      <c r="C60" s="3"/>
      <c r="D60" s="3"/>
      <c r="E60" s="3"/>
      <c r="F60" s="3"/>
      <c r="G60" s="3"/>
      <c r="H60" s="3"/>
      <c r="I60" s="3"/>
      <c r="J60" s="3"/>
      <c r="K60" s="3"/>
      <c r="L60" s="3"/>
      <c r="M60" s="3"/>
      <c r="N60" s="3"/>
      <c r="O60" s="3"/>
      <c r="P60" s="3"/>
      <c r="Q60" s="3"/>
      <c r="R60" s="3"/>
    </row>
    <row r="61" spans="1:22" ht="15.75" thickBot="1" x14ac:dyDescent="0.3">
      <c r="A61" s="12"/>
      <c r="B61" s="3"/>
      <c r="C61" s="3" t="s">
        <v>228</v>
      </c>
      <c r="D61" s="19"/>
      <c r="E61" s="19"/>
      <c r="F61" s="3"/>
      <c r="G61" s="3" t="s">
        <v>228</v>
      </c>
      <c r="H61" s="76" t="s">
        <v>539</v>
      </c>
      <c r="I61" s="76"/>
      <c r="J61" s="76"/>
      <c r="K61" s="76"/>
      <c r="L61" s="76"/>
      <c r="M61" s="76"/>
      <c r="N61" s="76"/>
      <c r="O61" s="76"/>
      <c r="P61" s="76"/>
      <c r="Q61" s="76"/>
      <c r="R61" s="3"/>
    </row>
    <row r="62" spans="1:22" ht="15" customHeight="1" x14ac:dyDescent="0.25">
      <c r="A62" s="12"/>
      <c r="B62" s="3"/>
      <c r="C62" s="3" t="s">
        <v>228</v>
      </c>
      <c r="D62" s="19"/>
      <c r="E62" s="19"/>
      <c r="F62" s="3"/>
      <c r="G62" s="3" t="s">
        <v>228</v>
      </c>
      <c r="H62" s="78" t="s">
        <v>236</v>
      </c>
      <c r="I62" s="78"/>
      <c r="J62" s="78"/>
      <c r="K62" s="78"/>
      <c r="L62" s="78"/>
      <c r="M62" s="78"/>
      <c r="N62" s="78"/>
      <c r="O62" s="78"/>
      <c r="P62" s="78"/>
      <c r="Q62" s="78"/>
      <c r="R62" s="3"/>
    </row>
    <row r="63" spans="1:22" ht="15" customHeight="1" x14ac:dyDescent="0.25">
      <c r="A63" s="12"/>
      <c r="B63" s="79" t="s">
        <v>525</v>
      </c>
      <c r="C63" s="19" t="s">
        <v>228</v>
      </c>
      <c r="D63" s="77" t="s">
        <v>526</v>
      </c>
      <c r="E63" s="77"/>
      <c r="F63" s="19"/>
      <c r="G63" s="19" t="s">
        <v>228</v>
      </c>
      <c r="H63" s="77" t="s">
        <v>527</v>
      </c>
      <c r="I63" s="77"/>
      <c r="J63" s="19"/>
      <c r="K63" s="19" t="s">
        <v>228</v>
      </c>
      <c r="L63" s="77" t="s">
        <v>531</v>
      </c>
      <c r="M63" s="77"/>
      <c r="N63" s="19"/>
      <c r="O63" s="19" t="s">
        <v>228</v>
      </c>
      <c r="P63" s="77" t="s">
        <v>534</v>
      </c>
      <c r="Q63" s="77"/>
      <c r="R63" s="19"/>
    </row>
    <row r="64" spans="1:22" ht="15" customHeight="1" x14ac:dyDescent="0.25">
      <c r="A64" s="12"/>
      <c r="B64" s="79"/>
      <c r="C64" s="19"/>
      <c r="D64" s="77" t="s">
        <v>275</v>
      </c>
      <c r="E64" s="77"/>
      <c r="F64" s="19"/>
      <c r="G64" s="19"/>
      <c r="H64" s="77" t="s">
        <v>528</v>
      </c>
      <c r="I64" s="77"/>
      <c r="J64" s="19"/>
      <c r="K64" s="19"/>
      <c r="L64" s="77" t="s">
        <v>532</v>
      </c>
      <c r="M64" s="77"/>
      <c r="N64" s="19"/>
      <c r="O64" s="19"/>
      <c r="P64" s="77" t="s">
        <v>535</v>
      </c>
      <c r="Q64" s="77"/>
      <c r="R64" s="19"/>
    </row>
    <row r="65" spans="1:22" ht="15" customHeight="1" x14ac:dyDescent="0.25">
      <c r="A65" s="12"/>
      <c r="B65" s="79"/>
      <c r="C65" s="19"/>
      <c r="D65" s="77"/>
      <c r="E65" s="77"/>
      <c r="F65" s="19"/>
      <c r="G65" s="19"/>
      <c r="H65" s="77" t="s">
        <v>529</v>
      </c>
      <c r="I65" s="77"/>
      <c r="J65" s="19"/>
      <c r="K65" s="19"/>
      <c r="L65" s="77" t="s">
        <v>533</v>
      </c>
      <c r="M65" s="77"/>
      <c r="N65" s="19"/>
      <c r="O65" s="19"/>
      <c r="P65" s="77" t="s">
        <v>536</v>
      </c>
      <c r="Q65" s="77"/>
      <c r="R65" s="19"/>
    </row>
    <row r="66" spans="1:22" ht="15.75" thickBot="1" x14ac:dyDescent="0.3">
      <c r="A66" s="12"/>
      <c r="B66" s="79"/>
      <c r="C66" s="19"/>
      <c r="D66" s="76"/>
      <c r="E66" s="76"/>
      <c r="F66" s="19"/>
      <c r="G66" s="19"/>
      <c r="H66" s="76" t="s">
        <v>530</v>
      </c>
      <c r="I66" s="76"/>
      <c r="J66" s="19"/>
      <c r="K66" s="19"/>
      <c r="L66" s="76"/>
      <c r="M66" s="76"/>
      <c r="N66" s="19"/>
      <c r="O66" s="19"/>
      <c r="P66" s="76" t="s">
        <v>537</v>
      </c>
      <c r="Q66" s="76"/>
      <c r="R66" s="19"/>
    </row>
    <row r="67" spans="1:22" x14ac:dyDescent="0.25">
      <c r="A67" s="12"/>
      <c r="B67" s="72" t="s">
        <v>538</v>
      </c>
      <c r="C67" s="27" t="s">
        <v>228</v>
      </c>
      <c r="D67" s="27"/>
      <c r="E67" s="27"/>
      <c r="F67" s="27"/>
      <c r="G67" s="27" t="s">
        <v>228</v>
      </c>
      <c r="H67" s="27"/>
      <c r="I67" s="27"/>
      <c r="J67" s="27"/>
      <c r="K67" s="27" t="s">
        <v>228</v>
      </c>
      <c r="L67" s="27"/>
      <c r="M67" s="27"/>
      <c r="N67" s="27"/>
      <c r="O67" s="27" t="s">
        <v>228</v>
      </c>
      <c r="P67" s="27"/>
      <c r="Q67" s="27"/>
      <c r="R67" s="27"/>
    </row>
    <row r="68" spans="1:22" x14ac:dyDescent="0.25">
      <c r="A68" s="12"/>
      <c r="B68" s="2" t="s">
        <v>239</v>
      </c>
      <c r="C68" s="3" t="s">
        <v>228</v>
      </c>
      <c r="D68" s="3" t="s">
        <v>240</v>
      </c>
      <c r="E68" s="38">
        <v>29866</v>
      </c>
      <c r="F68" t="s">
        <v>228</v>
      </c>
      <c r="G68" s="3" t="s">
        <v>228</v>
      </c>
      <c r="H68" t="s">
        <v>240</v>
      </c>
      <c r="I68" s="52" t="s">
        <v>250</v>
      </c>
      <c r="J68" t="s">
        <v>228</v>
      </c>
      <c r="K68" s="3" t="s">
        <v>228</v>
      </c>
      <c r="L68" s="3" t="s">
        <v>240</v>
      </c>
      <c r="M68" s="38">
        <v>29866</v>
      </c>
      <c r="N68" t="s">
        <v>228</v>
      </c>
      <c r="O68" s="3" t="s">
        <v>228</v>
      </c>
      <c r="P68" t="s">
        <v>240</v>
      </c>
      <c r="Q68" s="52" t="s">
        <v>250</v>
      </c>
      <c r="R68" t="s">
        <v>228</v>
      </c>
    </row>
    <row r="69" spans="1:22" x14ac:dyDescent="0.25">
      <c r="A69" s="12"/>
      <c r="B69" s="71" t="s">
        <v>243</v>
      </c>
      <c r="C69" s="27" t="s">
        <v>228</v>
      </c>
      <c r="D69" s="27"/>
      <c r="E69" s="31">
        <v>100943</v>
      </c>
      <c r="F69" s="33" t="s">
        <v>228</v>
      </c>
      <c r="G69" s="27" t="s">
        <v>228</v>
      </c>
      <c r="H69" s="33"/>
      <c r="I69" s="42" t="s">
        <v>250</v>
      </c>
      <c r="J69" s="33" t="s">
        <v>228</v>
      </c>
      <c r="K69" s="27" t="s">
        <v>228</v>
      </c>
      <c r="L69" s="27"/>
      <c r="M69" s="31">
        <v>100943</v>
      </c>
      <c r="N69" s="33" t="s">
        <v>228</v>
      </c>
      <c r="O69" s="27" t="s">
        <v>228</v>
      </c>
      <c r="P69" s="33"/>
      <c r="Q69" s="42" t="s">
        <v>250</v>
      </c>
      <c r="R69" s="33" t="s">
        <v>228</v>
      </c>
    </row>
    <row r="70" spans="1:22" x14ac:dyDescent="0.25">
      <c r="A70" s="12"/>
      <c r="B70" s="2" t="s">
        <v>245</v>
      </c>
      <c r="C70" s="3" t="s">
        <v>228</v>
      </c>
      <c r="D70" s="3"/>
      <c r="E70" s="38">
        <v>13545</v>
      </c>
      <c r="F70" t="s">
        <v>228</v>
      </c>
      <c r="G70" s="3" t="s">
        <v>228</v>
      </c>
      <c r="I70" s="52" t="s">
        <v>250</v>
      </c>
      <c r="J70" t="s">
        <v>228</v>
      </c>
      <c r="K70" s="3" t="s">
        <v>228</v>
      </c>
      <c r="L70" s="3"/>
      <c r="M70" s="38">
        <v>13545</v>
      </c>
      <c r="N70" t="s">
        <v>228</v>
      </c>
      <c r="O70" s="3" t="s">
        <v>228</v>
      </c>
      <c r="Q70" s="52" t="s">
        <v>250</v>
      </c>
      <c r="R70" t="s">
        <v>228</v>
      </c>
    </row>
    <row r="71" spans="1:22" x14ac:dyDescent="0.25">
      <c r="A71" s="12"/>
      <c r="B71" s="71" t="s">
        <v>247</v>
      </c>
      <c r="C71" s="27" t="s">
        <v>228</v>
      </c>
      <c r="D71" s="27"/>
      <c r="E71" s="31">
        <v>18161</v>
      </c>
      <c r="F71" s="33" t="s">
        <v>228</v>
      </c>
      <c r="G71" s="27" t="s">
        <v>228</v>
      </c>
      <c r="H71" s="33"/>
      <c r="I71" s="42" t="s">
        <v>250</v>
      </c>
      <c r="J71" s="33" t="s">
        <v>228</v>
      </c>
      <c r="K71" s="27" t="s">
        <v>228</v>
      </c>
      <c r="L71" s="27"/>
      <c r="M71" s="31">
        <v>18161</v>
      </c>
      <c r="N71" s="33" t="s">
        <v>228</v>
      </c>
      <c r="O71" s="27" t="s">
        <v>228</v>
      </c>
      <c r="P71" s="33"/>
      <c r="Q71" s="42" t="s">
        <v>250</v>
      </c>
      <c r="R71" s="33" t="s">
        <v>228</v>
      </c>
    </row>
    <row r="72" spans="1:22" x14ac:dyDescent="0.25">
      <c r="A72" s="12"/>
      <c r="B72" s="2" t="s">
        <v>249</v>
      </c>
      <c r="C72" s="3" t="s">
        <v>228</v>
      </c>
      <c r="D72" s="3"/>
      <c r="E72" s="40">
        <v>632</v>
      </c>
      <c r="F72" t="s">
        <v>228</v>
      </c>
      <c r="G72" s="3" t="s">
        <v>228</v>
      </c>
      <c r="I72" s="52" t="s">
        <v>250</v>
      </c>
      <c r="J72" t="s">
        <v>228</v>
      </c>
      <c r="K72" s="3" t="s">
        <v>228</v>
      </c>
      <c r="M72" s="52" t="s">
        <v>250</v>
      </c>
      <c r="N72" t="s">
        <v>228</v>
      </c>
      <c r="O72" s="3" t="s">
        <v>228</v>
      </c>
      <c r="P72" s="3"/>
      <c r="Q72" s="40">
        <v>632</v>
      </c>
      <c r="R72" t="s">
        <v>228</v>
      </c>
    </row>
    <row r="73" spans="1:22" ht="15.75" thickBot="1" x14ac:dyDescent="0.3">
      <c r="A73" s="12"/>
      <c r="B73" s="71" t="s">
        <v>540</v>
      </c>
      <c r="C73" s="27" t="s">
        <v>228</v>
      </c>
      <c r="D73" s="27"/>
      <c r="E73" s="35">
        <v>197</v>
      </c>
      <c r="F73" s="33" t="s">
        <v>228</v>
      </c>
      <c r="G73" s="27" t="s">
        <v>228</v>
      </c>
      <c r="H73" s="27"/>
      <c r="I73" s="35">
        <v>197</v>
      </c>
      <c r="J73" s="33" t="s">
        <v>228</v>
      </c>
      <c r="K73" s="27" t="s">
        <v>228</v>
      </c>
      <c r="L73" s="33"/>
      <c r="M73" s="42" t="s">
        <v>250</v>
      </c>
      <c r="N73" s="33" t="s">
        <v>228</v>
      </c>
      <c r="O73" s="27" t="s">
        <v>228</v>
      </c>
      <c r="P73" s="33"/>
      <c r="Q73" s="42" t="s">
        <v>250</v>
      </c>
      <c r="R73" s="33" t="s">
        <v>228</v>
      </c>
    </row>
    <row r="74" spans="1:22" x14ac:dyDescent="0.25">
      <c r="A74" s="12"/>
      <c r="B74" s="15"/>
      <c r="C74" s="15" t="s">
        <v>228</v>
      </c>
      <c r="D74" s="73"/>
      <c r="E74" s="73"/>
      <c r="F74" s="15"/>
      <c r="G74" s="15" t="s">
        <v>228</v>
      </c>
      <c r="H74" s="73"/>
      <c r="I74" s="73"/>
      <c r="J74" s="15"/>
      <c r="K74" s="15" t="s">
        <v>228</v>
      </c>
      <c r="L74" s="73"/>
      <c r="M74" s="73"/>
      <c r="N74" s="15"/>
      <c r="O74" s="15" t="s">
        <v>228</v>
      </c>
      <c r="P74" s="73"/>
      <c r="Q74" s="73"/>
      <c r="R74" s="15"/>
    </row>
    <row r="75" spans="1:22" ht="15.75" thickBot="1" x14ac:dyDescent="0.3">
      <c r="A75" s="12"/>
      <c r="B75" s="2" t="s">
        <v>133</v>
      </c>
      <c r="C75" s="81" t="s">
        <v>228</v>
      </c>
      <c r="D75" s="3" t="s">
        <v>240</v>
      </c>
      <c r="E75" s="38">
        <v>163344</v>
      </c>
      <c r="F75" t="s">
        <v>228</v>
      </c>
      <c r="G75" s="81" t="s">
        <v>228</v>
      </c>
      <c r="H75" s="3" t="s">
        <v>240</v>
      </c>
      <c r="I75" s="40">
        <v>197</v>
      </c>
      <c r="J75" t="s">
        <v>228</v>
      </c>
      <c r="K75" s="81" t="s">
        <v>228</v>
      </c>
      <c r="L75" s="3" t="s">
        <v>240</v>
      </c>
      <c r="M75" s="38">
        <v>162515</v>
      </c>
      <c r="N75" t="s">
        <v>228</v>
      </c>
      <c r="O75" s="81" t="s">
        <v>228</v>
      </c>
      <c r="P75" s="3" t="s">
        <v>240</v>
      </c>
      <c r="Q75" s="40">
        <v>632</v>
      </c>
      <c r="R75" t="s">
        <v>228</v>
      </c>
    </row>
    <row r="76" spans="1:22" ht="15.75" thickTop="1" x14ac:dyDescent="0.25">
      <c r="A76" s="12"/>
      <c r="B76" s="15"/>
      <c r="C76" s="15" t="s">
        <v>228</v>
      </c>
      <c r="D76" s="75"/>
      <c r="E76" s="75"/>
      <c r="F76" s="15"/>
      <c r="G76" s="15" t="s">
        <v>228</v>
      </c>
      <c r="H76" s="75"/>
      <c r="I76" s="75"/>
      <c r="J76" s="15"/>
      <c r="K76" s="15" t="s">
        <v>228</v>
      </c>
      <c r="L76" s="75"/>
      <c r="M76" s="75"/>
      <c r="N76" s="15"/>
      <c r="O76" s="15" t="s">
        <v>228</v>
      </c>
      <c r="P76" s="75"/>
      <c r="Q76" s="75"/>
      <c r="R76" s="15"/>
    </row>
    <row r="77" spans="1:22" x14ac:dyDescent="0.25">
      <c r="A77" s="12"/>
      <c r="B77" s="19"/>
      <c r="C77" s="19"/>
      <c r="D77" s="19"/>
      <c r="E77" s="19"/>
      <c r="F77" s="19"/>
      <c r="G77" s="19"/>
      <c r="H77" s="19"/>
      <c r="I77" s="19"/>
      <c r="J77" s="19"/>
      <c r="K77" s="19"/>
      <c r="L77" s="19"/>
      <c r="M77" s="19"/>
      <c r="N77" s="19"/>
      <c r="O77" s="19"/>
      <c r="P77" s="19"/>
      <c r="Q77" s="19"/>
      <c r="R77" s="19"/>
      <c r="S77" s="19"/>
      <c r="T77" s="19"/>
      <c r="U77" s="19"/>
      <c r="V77" s="19"/>
    </row>
    <row r="78" spans="1:22" x14ac:dyDescent="0.25">
      <c r="A78" s="12"/>
      <c r="B78" s="102" t="s">
        <v>541</v>
      </c>
      <c r="C78" s="102"/>
      <c r="D78" s="102"/>
      <c r="E78" s="102"/>
      <c r="F78" s="102"/>
      <c r="G78" s="102"/>
      <c r="H78" s="102"/>
      <c r="I78" s="102"/>
      <c r="J78" s="102"/>
      <c r="K78" s="102"/>
      <c r="L78" s="102"/>
      <c r="M78" s="102"/>
      <c r="N78" s="102"/>
      <c r="O78" s="102"/>
      <c r="P78" s="102"/>
      <c r="Q78" s="102"/>
      <c r="R78" s="102"/>
      <c r="S78" s="102"/>
      <c r="T78" s="102"/>
      <c r="U78" s="102"/>
      <c r="V78" s="102"/>
    </row>
    <row r="79" spans="1:22" x14ac:dyDescent="0.25">
      <c r="A79" s="12"/>
      <c r="B79" s="19"/>
      <c r="C79" s="19"/>
      <c r="D79" s="19"/>
      <c r="E79" s="19"/>
      <c r="F79" s="19"/>
      <c r="G79" s="19"/>
      <c r="H79" s="19"/>
      <c r="I79" s="19"/>
      <c r="J79" s="19"/>
      <c r="K79" s="19"/>
      <c r="L79" s="19"/>
      <c r="M79" s="19"/>
      <c r="N79" s="19"/>
      <c r="O79" s="19"/>
      <c r="P79" s="19"/>
      <c r="Q79" s="19"/>
      <c r="R79" s="19"/>
      <c r="S79" s="19"/>
      <c r="T79" s="19"/>
      <c r="U79" s="19"/>
      <c r="V79" s="19"/>
    </row>
    <row r="80" spans="1:22" x14ac:dyDescent="0.25">
      <c r="A80" s="12"/>
      <c r="B80" s="102" t="s">
        <v>542</v>
      </c>
      <c r="C80" s="102"/>
      <c r="D80" s="102"/>
      <c r="E80" s="102"/>
      <c r="F80" s="102"/>
      <c r="G80" s="102"/>
      <c r="H80" s="102"/>
      <c r="I80" s="102"/>
      <c r="J80" s="102"/>
      <c r="K80" s="102"/>
      <c r="L80" s="102"/>
      <c r="M80" s="102"/>
      <c r="N80" s="102"/>
      <c r="O80" s="102"/>
      <c r="P80" s="102"/>
      <c r="Q80" s="102"/>
      <c r="R80" s="102"/>
      <c r="S80" s="102"/>
      <c r="T80" s="102"/>
      <c r="U80" s="102"/>
      <c r="V80" s="102"/>
    </row>
    <row r="81" spans="1:22" x14ac:dyDescent="0.25">
      <c r="A81" s="12"/>
      <c r="B81" s="19"/>
      <c r="C81" s="19"/>
      <c r="D81" s="19"/>
      <c r="E81" s="19"/>
      <c r="F81" s="19"/>
      <c r="G81" s="19"/>
      <c r="H81" s="19"/>
      <c r="I81" s="19"/>
      <c r="J81" s="19"/>
      <c r="K81" s="19"/>
      <c r="L81" s="19"/>
      <c r="M81" s="19"/>
      <c r="N81" s="19"/>
      <c r="O81" s="19"/>
      <c r="P81" s="19"/>
      <c r="Q81" s="19"/>
      <c r="R81" s="19"/>
      <c r="S81" s="19"/>
      <c r="T81" s="19"/>
      <c r="U81" s="19"/>
      <c r="V81" s="19"/>
    </row>
    <row r="82" spans="1:22" ht="15.75" x14ac:dyDescent="0.25">
      <c r="A82" s="12"/>
      <c r="B82" s="104"/>
      <c r="C82" s="104"/>
      <c r="D82" s="104"/>
      <c r="E82" s="104"/>
      <c r="F82" s="104"/>
      <c r="G82" s="104"/>
      <c r="H82" s="104"/>
      <c r="I82" s="104"/>
      <c r="J82" s="104"/>
      <c r="K82" s="104"/>
      <c r="L82" s="104"/>
      <c r="M82" s="104"/>
      <c r="N82" s="104"/>
      <c r="O82" s="104"/>
      <c r="P82" s="104"/>
      <c r="Q82" s="104"/>
      <c r="R82" s="104"/>
      <c r="S82" s="104"/>
      <c r="T82" s="104"/>
      <c r="U82" s="104"/>
      <c r="V82" s="104"/>
    </row>
    <row r="83" spans="1:22" x14ac:dyDescent="0.25">
      <c r="A83" s="12"/>
      <c r="B83" s="3"/>
      <c r="C83" s="3"/>
      <c r="D83" s="3"/>
      <c r="E83" s="3"/>
      <c r="F83" s="3"/>
      <c r="G83" s="3"/>
      <c r="H83" s="3"/>
      <c r="I83" s="3"/>
      <c r="J83" s="3"/>
    </row>
    <row r="84" spans="1:22" ht="15" customHeight="1" x14ac:dyDescent="0.25">
      <c r="A84" s="12"/>
      <c r="B84" s="19"/>
      <c r="C84" s="19" t="s">
        <v>228</v>
      </c>
      <c r="D84" s="77" t="s">
        <v>543</v>
      </c>
      <c r="E84" s="77"/>
      <c r="F84" s="77"/>
      <c r="G84" s="77"/>
      <c r="H84" s="77"/>
      <c r="I84" s="77"/>
      <c r="J84" s="19"/>
    </row>
    <row r="85" spans="1:22" ht="15.75" thickBot="1" x14ac:dyDescent="0.3">
      <c r="A85" s="12"/>
      <c r="B85" s="19"/>
      <c r="C85" s="19"/>
      <c r="D85" s="76" t="s">
        <v>225</v>
      </c>
      <c r="E85" s="76"/>
      <c r="F85" s="76"/>
      <c r="G85" s="76"/>
      <c r="H85" s="76"/>
      <c r="I85" s="76"/>
      <c r="J85" s="19"/>
    </row>
    <row r="86" spans="1:22" ht="15.75" thickBot="1" x14ac:dyDescent="0.3">
      <c r="A86" s="12"/>
      <c r="B86" s="3"/>
      <c r="C86" s="3" t="s">
        <v>228</v>
      </c>
      <c r="D86" s="82">
        <v>2014</v>
      </c>
      <c r="E86" s="82"/>
      <c r="F86" s="3"/>
      <c r="G86" s="3" t="s">
        <v>228</v>
      </c>
      <c r="H86" s="82">
        <v>2013</v>
      </c>
      <c r="I86" s="82"/>
      <c r="J86" s="3"/>
    </row>
    <row r="87" spans="1:22" ht="15" customHeight="1" x14ac:dyDescent="0.25">
      <c r="A87" s="12"/>
      <c r="B87" s="3"/>
      <c r="C87" s="3" t="s">
        <v>228</v>
      </c>
      <c r="D87" s="83" t="s">
        <v>236</v>
      </c>
      <c r="E87" s="83"/>
      <c r="F87" s="83"/>
      <c r="G87" s="83"/>
      <c r="H87" s="83"/>
      <c r="I87" s="83"/>
      <c r="J87" s="3"/>
    </row>
    <row r="88" spans="1:22" ht="30" x14ac:dyDescent="0.25">
      <c r="A88" s="12"/>
      <c r="B88" s="71" t="s">
        <v>544</v>
      </c>
      <c r="C88" s="27" t="s">
        <v>228</v>
      </c>
      <c r="D88" s="27" t="s">
        <v>240</v>
      </c>
      <c r="E88" s="35">
        <v>632</v>
      </c>
      <c r="F88" s="33" t="s">
        <v>228</v>
      </c>
      <c r="G88" s="27" t="s">
        <v>228</v>
      </c>
      <c r="H88" s="27" t="s">
        <v>240</v>
      </c>
      <c r="I88" s="35">
        <v>618</v>
      </c>
      <c r="J88" s="33" t="s">
        <v>228</v>
      </c>
    </row>
    <row r="89" spans="1:22" x14ac:dyDescent="0.25">
      <c r="A89" s="12"/>
      <c r="B89" s="2" t="s">
        <v>545</v>
      </c>
      <c r="C89" s="3" t="s">
        <v>228</v>
      </c>
      <c r="D89" s="3"/>
      <c r="E89" s="3"/>
      <c r="F89" s="3"/>
      <c r="G89" s="3" t="s">
        <v>228</v>
      </c>
      <c r="H89" s="3"/>
      <c r="I89" s="3"/>
      <c r="J89" s="3"/>
    </row>
    <row r="90" spans="1:22" ht="30.75" thickBot="1" x14ac:dyDescent="0.3">
      <c r="A90" s="12"/>
      <c r="B90" s="71" t="s">
        <v>546</v>
      </c>
      <c r="C90" s="27" t="s">
        <v>228</v>
      </c>
      <c r="D90" s="27"/>
      <c r="E90" s="35">
        <v>19</v>
      </c>
      <c r="F90" s="33" t="s">
        <v>228</v>
      </c>
      <c r="G90" s="27" t="s">
        <v>228</v>
      </c>
      <c r="H90" s="27"/>
      <c r="I90" s="35">
        <v>13</v>
      </c>
      <c r="J90" s="33" t="s">
        <v>228</v>
      </c>
    </row>
    <row r="91" spans="1:22" x14ac:dyDescent="0.25">
      <c r="A91" s="12"/>
      <c r="B91" s="15"/>
      <c r="C91" s="15" t="s">
        <v>228</v>
      </c>
      <c r="D91" s="73"/>
      <c r="E91" s="73"/>
      <c r="F91" s="15"/>
      <c r="G91" s="15" t="s">
        <v>228</v>
      </c>
      <c r="H91" s="73"/>
      <c r="I91" s="73"/>
      <c r="J91" s="15"/>
    </row>
    <row r="92" spans="1:22" ht="30.75" thickBot="1" x14ac:dyDescent="0.3">
      <c r="A92" s="12"/>
      <c r="B92" s="2" t="s">
        <v>547</v>
      </c>
      <c r="C92" s="81" t="s">
        <v>228</v>
      </c>
      <c r="D92" s="3" t="s">
        <v>240</v>
      </c>
      <c r="E92" s="40">
        <v>651</v>
      </c>
      <c r="F92" t="s">
        <v>228</v>
      </c>
      <c r="G92" s="81" t="s">
        <v>228</v>
      </c>
      <c r="H92" s="3" t="s">
        <v>240</v>
      </c>
      <c r="I92" s="40">
        <v>631</v>
      </c>
      <c r="J92" t="s">
        <v>228</v>
      </c>
    </row>
    <row r="93" spans="1:22" ht="15.75" thickTop="1" x14ac:dyDescent="0.25">
      <c r="A93" s="12"/>
      <c r="B93" s="15"/>
      <c r="C93" s="15" t="s">
        <v>228</v>
      </c>
      <c r="D93" s="75"/>
      <c r="E93" s="75"/>
      <c r="F93" s="15"/>
      <c r="G93" s="15" t="s">
        <v>228</v>
      </c>
      <c r="H93" s="75"/>
      <c r="I93" s="75"/>
      <c r="J93" s="15"/>
    </row>
    <row r="94" spans="1:22" x14ac:dyDescent="0.25">
      <c r="A94" s="12"/>
      <c r="B94" s="19"/>
      <c r="C94" s="19"/>
      <c r="D94" s="19"/>
      <c r="E94" s="19"/>
      <c r="F94" s="19"/>
      <c r="G94" s="19"/>
      <c r="H94" s="19"/>
      <c r="I94" s="19"/>
      <c r="J94" s="19"/>
      <c r="K94" s="19"/>
      <c r="L94" s="19"/>
      <c r="M94" s="19"/>
      <c r="N94" s="19"/>
      <c r="O94" s="19"/>
      <c r="P94" s="19"/>
      <c r="Q94" s="19"/>
      <c r="R94" s="19"/>
      <c r="S94" s="19"/>
      <c r="T94" s="19"/>
      <c r="U94" s="19"/>
      <c r="V94" s="19"/>
    </row>
    <row r="95" spans="1:22" x14ac:dyDescent="0.25">
      <c r="A95" s="12"/>
      <c r="B95" s="102" t="s">
        <v>548</v>
      </c>
      <c r="C95" s="102"/>
      <c r="D95" s="102"/>
      <c r="E95" s="102"/>
      <c r="F95" s="102"/>
      <c r="G95" s="102"/>
      <c r="H95" s="102"/>
      <c r="I95" s="102"/>
      <c r="J95" s="102"/>
      <c r="K95" s="102"/>
      <c r="L95" s="102"/>
      <c r="M95" s="102"/>
      <c r="N95" s="102"/>
      <c r="O95" s="102"/>
      <c r="P95" s="102"/>
      <c r="Q95" s="102"/>
      <c r="R95" s="102"/>
      <c r="S95" s="102"/>
      <c r="T95" s="102"/>
      <c r="U95" s="102"/>
      <c r="V95" s="102"/>
    </row>
    <row r="96" spans="1:22" x14ac:dyDescent="0.25">
      <c r="A96" s="12"/>
      <c r="B96" s="19"/>
      <c r="C96" s="19"/>
      <c r="D96" s="19"/>
      <c r="E96" s="19"/>
      <c r="F96" s="19"/>
      <c r="G96" s="19"/>
      <c r="H96" s="19"/>
      <c r="I96" s="19"/>
      <c r="J96" s="19"/>
      <c r="K96" s="19"/>
      <c r="L96" s="19"/>
      <c r="M96" s="19"/>
      <c r="N96" s="19"/>
      <c r="O96" s="19"/>
      <c r="P96" s="19"/>
      <c r="Q96" s="19"/>
      <c r="R96" s="19"/>
      <c r="S96" s="19"/>
      <c r="T96" s="19"/>
      <c r="U96" s="19"/>
      <c r="V96" s="19"/>
    </row>
    <row r="97" spans="1:22" x14ac:dyDescent="0.25">
      <c r="A97" s="12"/>
      <c r="B97" s="103"/>
      <c r="C97" s="103"/>
      <c r="D97" s="103"/>
      <c r="E97" s="103"/>
      <c r="F97" s="103"/>
      <c r="G97" s="103"/>
      <c r="H97" s="103"/>
      <c r="I97" s="103"/>
      <c r="J97" s="103"/>
      <c r="K97" s="103"/>
      <c r="L97" s="103"/>
      <c r="M97" s="103"/>
      <c r="N97" s="103"/>
      <c r="O97" s="103"/>
      <c r="P97" s="103"/>
      <c r="Q97" s="103"/>
      <c r="R97" s="103"/>
      <c r="S97" s="103"/>
      <c r="T97" s="103"/>
      <c r="U97" s="103"/>
      <c r="V97" s="103"/>
    </row>
    <row r="98" spans="1:22" x14ac:dyDescent="0.25">
      <c r="A98" s="12"/>
      <c r="B98" s="19"/>
      <c r="C98" s="19"/>
      <c r="D98" s="19"/>
      <c r="E98" s="19"/>
      <c r="F98" s="19"/>
      <c r="G98" s="19"/>
      <c r="H98" s="19"/>
      <c r="I98" s="19"/>
      <c r="J98" s="19"/>
      <c r="K98" s="19"/>
      <c r="L98" s="19"/>
      <c r="M98" s="19"/>
      <c r="N98" s="19"/>
      <c r="O98" s="19"/>
      <c r="P98" s="19"/>
      <c r="Q98" s="19"/>
      <c r="R98" s="19"/>
      <c r="S98" s="19"/>
      <c r="T98" s="19"/>
      <c r="U98" s="19"/>
      <c r="V98" s="19"/>
    </row>
    <row r="99" spans="1:22" x14ac:dyDescent="0.25">
      <c r="A99" s="12"/>
      <c r="B99" s="102" t="s">
        <v>549</v>
      </c>
      <c r="C99" s="102"/>
      <c r="D99" s="102"/>
      <c r="E99" s="102"/>
      <c r="F99" s="102"/>
      <c r="G99" s="102"/>
      <c r="H99" s="102"/>
      <c r="I99" s="102"/>
      <c r="J99" s="102"/>
      <c r="K99" s="102"/>
      <c r="L99" s="102"/>
      <c r="M99" s="102"/>
      <c r="N99" s="102"/>
      <c r="O99" s="102"/>
      <c r="P99" s="102"/>
      <c r="Q99" s="102"/>
      <c r="R99" s="102"/>
      <c r="S99" s="102"/>
      <c r="T99" s="102"/>
      <c r="U99" s="102"/>
      <c r="V99" s="102"/>
    </row>
    <row r="100" spans="1:22" x14ac:dyDescent="0.25">
      <c r="A100" s="12"/>
      <c r="B100" s="19"/>
      <c r="C100" s="19"/>
      <c r="D100" s="19"/>
      <c r="E100" s="19"/>
      <c r="F100" s="19"/>
      <c r="G100" s="19"/>
      <c r="H100" s="19"/>
      <c r="I100" s="19"/>
      <c r="J100" s="19"/>
      <c r="K100" s="19"/>
      <c r="L100" s="19"/>
      <c r="M100" s="19"/>
      <c r="N100" s="19"/>
      <c r="O100" s="19"/>
      <c r="P100" s="19"/>
      <c r="Q100" s="19"/>
      <c r="R100" s="19"/>
      <c r="S100" s="19"/>
      <c r="T100" s="19"/>
      <c r="U100" s="19"/>
      <c r="V100" s="19"/>
    </row>
    <row r="101" spans="1:22" ht="15.75" x14ac:dyDescent="0.25">
      <c r="A101" s="12"/>
      <c r="B101" s="104"/>
      <c r="C101" s="104"/>
      <c r="D101" s="104"/>
      <c r="E101" s="104"/>
      <c r="F101" s="104"/>
      <c r="G101" s="104"/>
      <c r="H101" s="104"/>
      <c r="I101" s="104"/>
      <c r="J101" s="104"/>
      <c r="K101" s="104"/>
      <c r="L101" s="104"/>
      <c r="M101" s="104"/>
      <c r="N101" s="104"/>
      <c r="O101" s="104"/>
      <c r="P101" s="104"/>
      <c r="Q101" s="104"/>
      <c r="R101" s="104"/>
      <c r="S101" s="104"/>
      <c r="T101" s="104"/>
      <c r="U101" s="104"/>
      <c r="V101" s="104"/>
    </row>
    <row r="102" spans="1:22" x14ac:dyDescent="0.25">
      <c r="A102" s="12"/>
      <c r="B102" s="3"/>
      <c r="C102" s="3"/>
      <c r="D102" s="3"/>
      <c r="E102" s="3"/>
      <c r="F102" s="3"/>
      <c r="G102" s="3"/>
      <c r="H102" s="3"/>
      <c r="I102" s="3"/>
      <c r="J102" s="3"/>
      <c r="K102" s="3"/>
      <c r="L102" s="3"/>
      <c r="M102" s="3"/>
      <c r="N102" s="3"/>
      <c r="O102" s="3"/>
      <c r="P102" s="3"/>
      <c r="Q102" s="3"/>
      <c r="R102" s="3"/>
    </row>
    <row r="103" spans="1:22" ht="15.75" thickBot="1" x14ac:dyDescent="0.3">
      <c r="A103" s="12"/>
      <c r="B103" s="3"/>
      <c r="C103" s="3" t="s">
        <v>228</v>
      </c>
      <c r="D103" s="19"/>
      <c r="E103" s="19"/>
      <c r="F103" s="3"/>
      <c r="G103" s="3" t="s">
        <v>228</v>
      </c>
      <c r="H103" s="76" t="s">
        <v>524</v>
      </c>
      <c r="I103" s="76"/>
      <c r="J103" s="76"/>
      <c r="K103" s="76"/>
      <c r="L103" s="76"/>
      <c r="M103" s="76"/>
      <c r="N103" s="76"/>
      <c r="O103" s="76"/>
      <c r="P103" s="76"/>
      <c r="Q103" s="76"/>
      <c r="R103" s="3"/>
    </row>
    <row r="104" spans="1:22" ht="15" customHeight="1" x14ac:dyDescent="0.25">
      <c r="A104" s="12"/>
      <c r="B104" s="3"/>
      <c r="C104" s="3" t="s">
        <v>228</v>
      </c>
      <c r="D104" s="19"/>
      <c r="E104" s="19"/>
      <c r="F104" s="3"/>
      <c r="G104" s="3" t="s">
        <v>228</v>
      </c>
      <c r="H104" s="78" t="s">
        <v>236</v>
      </c>
      <c r="I104" s="78"/>
      <c r="J104" s="78"/>
      <c r="K104" s="78"/>
      <c r="L104" s="78"/>
      <c r="M104" s="78"/>
      <c r="N104" s="78"/>
      <c r="O104" s="78"/>
      <c r="P104" s="78"/>
      <c r="Q104" s="78"/>
      <c r="R104" s="3"/>
    </row>
    <row r="105" spans="1:22" ht="15" customHeight="1" x14ac:dyDescent="0.25">
      <c r="A105" s="12"/>
      <c r="B105" s="79" t="s">
        <v>525</v>
      </c>
      <c r="C105" s="19" t="s">
        <v>228</v>
      </c>
      <c r="D105" s="77" t="s">
        <v>526</v>
      </c>
      <c r="E105" s="77"/>
      <c r="F105" s="19"/>
      <c r="G105" s="19" t="s">
        <v>228</v>
      </c>
      <c r="H105" s="77" t="s">
        <v>527</v>
      </c>
      <c r="I105" s="77"/>
      <c r="J105" s="19"/>
      <c r="K105" s="19" t="s">
        <v>228</v>
      </c>
      <c r="L105" s="77" t="s">
        <v>531</v>
      </c>
      <c r="M105" s="77"/>
      <c r="N105" s="19"/>
      <c r="O105" s="19" t="s">
        <v>228</v>
      </c>
      <c r="P105" s="77" t="s">
        <v>534</v>
      </c>
      <c r="Q105" s="77"/>
      <c r="R105" s="19"/>
    </row>
    <row r="106" spans="1:22" ht="15" customHeight="1" x14ac:dyDescent="0.25">
      <c r="A106" s="12"/>
      <c r="B106" s="79"/>
      <c r="C106" s="19"/>
      <c r="D106" s="77" t="s">
        <v>275</v>
      </c>
      <c r="E106" s="77"/>
      <c r="F106" s="19"/>
      <c r="G106" s="19"/>
      <c r="H106" s="77" t="s">
        <v>528</v>
      </c>
      <c r="I106" s="77"/>
      <c r="J106" s="19"/>
      <c r="K106" s="19"/>
      <c r="L106" s="77" t="s">
        <v>532</v>
      </c>
      <c r="M106" s="77"/>
      <c r="N106" s="19"/>
      <c r="O106" s="19"/>
      <c r="P106" s="77" t="s">
        <v>535</v>
      </c>
      <c r="Q106" s="77"/>
      <c r="R106" s="19"/>
    </row>
    <row r="107" spans="1:22" ht="15" customHeight="1" x14ac:dyDescent="0.25">
      <c r="A107" s="12"/>
      <c r="B107" s="79"/>
      <c r="C107" s="19"/>
      <c r="D107" s="77"/>
      <c r="E107" s="77"/>
      <c r="F107" s="19"/>
      <c r="G107" s="19"/>
      <c r="H107" s="77" t="s">
        <v>529</v>
      </c>
      <c r="I107" s="77"/>
      <c r="J107" s="19"/>
      <c r="K107" s="19"/>
      <c r="L107" s="77" t="s">
        <v>533</v>
      </c>
      <c r="M107" s="77"/>
      <c r="N107" s="19"/>
      <c r="O107" s="19"/>
      <c r="P107" s="77" t="s">
        <v>536</v>
      </c>
      <c r="Q107" s="77"/>
      <c r="R107" s="19"/>
    </row>
    <row r="108" spans="1:22" ht="15.75" thickBot="1" x14ac:dyDescent="0.3">
      <c r="A108" s="12"/>
      <c r="B108" s="79"/>
      <c r="C108" s="19"/>
      <c r="D108" s="76"/>
      <c r="E108" s="76"/>
      <c r="F108" s="19"/>
      <c r="G108" s="19"/>
      <c r="H108" s="76" t="s">
        <v>530</v>
      </c>
      <c r="I108" s="76"/>
      <c r="J108" s="19"/>
      <c r="K108" s="19"/>
      <c r="L108" s="76"/>
      <c r="M108" s="76"/>
      <c r="N108" s="19"/>
      <c r="O108" s="19"/>
      <c r="P108" s="76" t="s">
        <v>537</v>
      </c>
      <c r="Q108" s="76"/>
      <c r="R108" s="19"/>
    </row>
    <row r="109" spans="1:22" x14ac:dyDescent="0.25">
      <c r="A109" s="12"/>
      <c r="B109" s="84" t="s">
        <v>550</v>
      </c>
      <c r="C109" s="27" t="s">
        <v>228</v>
      </c>
      <c r="D109" s="27"/>
      <c r="E109" s="27"/>
      <c r="F109" s="27"/>
      <c r="G109" s="27" t="s">
        <v>228</v>
      </c>
      <c r="H109" s="27"/>
      <c r="I109" s="27"/>
      <c r="J109" s="27"/>
      <c r="K109" s="27" t="s">
        <v>228</v>
      </c>
      <c r="L109" s="27"/>
      <c r="M109" s="80"/>
      <c r="N109" s="80"/>
      <c r="O109" s="80"/>
      <c r="P109" s="80"/>
      <c r="Q109" s="80"/>
      <c r="R109" s="27"/>
    </row>
    <row r="110" spans="1:22" x14ac:dyDescent="0.25">
      <c r="A110" s="12"/>
      <c r="B110" s="2" t="s">
        <v>304</v>
      </c>
      <c r="C110" s="3" t="s">
        <v>228</v>
      </c>
      <c r="D110" s="3" t="s">
        <v>240</v>
      </c>
      <c r="E110" s="38">
        <v>1188</v>
      </c>
      <c r="F110" t="s">
        <v>228</v>
      </c>
      <c r="G110" s="3" t="s">
        <v>228</v>
      </c>
      <c r="H110" t="s">
        <v>240</v>
      </c>
      <c r="I110" s="52" t="s">
        <v>250</v>
      </c>
      <c r="J110" t="s">
        <v>228</v>
      </c>
      <c r="K110" s="3" t="s">
        <v>228</v>
      </c>
      <c r="L110" t="s">
        <v>240</v>
      </c>
      <c r="M110" s="52" t="s">
        <v>250</v>
      </c>
      <c r="N110" t="s">
        <v>228</v>
      </c>
      <c r="O110" s="3" t="s">
        <v>228</v>
      </c>
      <c r="P110" s="3" t="s">
        <v>240</v>
      </c>
      <c r="Q110" s="38">
        <v>1188</v>
      </c>
      <c r="R110" t="s">
        <v>228</v>
      </c>
    </row>
    <row r="111" spans="1:22" x14ac:dyDescent="0.25">
      <c r="A111" s="12"/>
      <c r="B111" s="71" t="s">
        <v>395</v>
      </c>
      <c r="C111" s="27" t="s">
        <v>228</v>
      </c>
      <c r="D111" s="27"/>
      <c r="E111" s="27"/>
      <c r="F111" s="27"/>
      <c r="G111" s="27" t="s">
        <v>228</v>
      </c>
      <c r="H111" s="27"/>
      <c r="I111" s="27"/>
      <c r="J111" s="27"/>
      <c r="K111" s="27" t="s">
        <v>228</v>
      </c>
      <c r="L111" s="27"/>
      <c r="M111" s="27"/>
      <c r="N111" s="27"/>
      <c r="O111" s="27" t="s">
        <v>228</v>
      </c>
      <c r="P111" s="27"/>
      <c r="Q111" s="27"/>
      <c r="R111" s="27"/>
    </row>
    <row r="112" spans="1:22" x14ac:dyDescent="0.25">
      <c r="A112" s="12"/>
      <c r="B112" s="2" t="s">
        <v>306</v>
      </c>
      <c r="C112" s="3" t="s">
        <v>228</v>
      </c>
      <c r="D112" s="3"/>
      <c r="E112" s="38">
        <v>4401</v>
      </c>
      <c r="F112" t="s">
        <v>228</v>
      </c>
      <c r="G112" s="3" t="s">
        <v>228</v>
      </c>
      <c r="I112" s="52" t="s">
        <v>250</v>
      </c>
      <c r="J112" t="s">
        <v>228</v>
      </c>
      <c r="K112" s="3" t="s">
        <v>228</v>
      </c>
      <c r="M112" s="52" t="s">
        <v>250</v>
      </c>
      <c r="N112" t="s">
        <v>228</v>
      </c>
      <c r="O112" s="3" t="s">
        <v>228</v>
      </c>
      <c r="P112" s="3"/>
      <c r="Q112" s="38">
        <v>4401</v>
      </c>
      <c r="R112" t="s">
        <v>228</v>
      </c>
    </row>
    <row r="113" spans="1:22" x14ac:dyDescent="0.25">
      <c r="A113" s="12"/>
      <c r="B113" s="71" t="s">
        <v>307</v>
      </c>
      <c r="C113" s="27" t="s">
        <v>228</v>
      </c>
      <c r="D113" s="27"/>
      <c r="E113" s="31">
        <v>3728</v>
      </c>
      <c r="F113" s="33" t="s">
        <v>228</v>
      </c>
      <c r="G113" s="27" t="s">
        <v>228</v>
      </c>
      <c r="H113" s="33"/>
      <c r="I113" s="42" t="s">
        <v>250</v>
      </c>
      <c r="J113" s="33" t="s">
        <v>228</v>
      </c>
      <c r="K113" s="27" t="s">
        <v>228</v>
      </c>
      <c r="L113" s="33"/>
      <c r="M113" s="42" t="s">
        <v>250</v>
      </c>
      <c r="N113" s="33" t="s">
        <v>228</v>
      </c>
      <c r="O113" s="27" t="s">
        <v>228</v>
      </c>
      <c r="P113" s="27"/>
      <c r="Q113" s="31">
        <v>3728</v>
      </c>
      <c r="R113" s="33" t="s">
        <v>228</v>
      </c>
    </row>
    <row r="114" spans="1:22" x14ac:dyDescent="0.25">
      <c r="A114" s="12"/>
      <c r="B114" s="2" t="s">
        <v>308</v>
      </c>
      <c r="C114" s="3" t="s">
        <v>228</v>
      </c>
      <c r="D114" s="3"/>
      <c r="E114" s="38">
        <v>37738</v>
      </c>
      <c r="F114" t="s">
        <v>228</v>
      </c>
      <c r="G114" s="3" t="s">
        <v>228</v>
      </c>
      <c r="I114" s="52" t="s">
        <v>250</v>
      </c>
      <c r="J114" t="s">
        <v>228</v>
      </c>
      <c r="K114" s="3" t="s">
        <v>228</v>
      </c>
      <c r="M114" s="52" t="s">
        <v>250</v>
      </c>
      <c r="N114" t="s">
        <v>228</v>
      </c>
      <c r="O114" s="3" t="s">
        <v>228</v>
      </c>
      <c r="P114" s="3"/>
      <c r="Q114" s="38">
        <v>37738</v>
      </c>
      <c r="R114" t="s">
        <v>228</v>
      </c>
    </row>
    <row r="115" spans="1:22" x14ac:dyDescent="0.25">
      <c r="A115" s="12"/>
      <c r="B115" s="71" t="s">
        <v>396</v>
      </c>
      <c r="C115" s="27" t="s">
        <v>228</v>
      </c>
      <c r="D115" s="27"/>
      <c r="E115" s="27"/>
      <c r="F115" s="27"/>
      <c r="G115" s="27" t="s">
        <v>228</v>
      </c>
      <c r="H115" s="27"/>
      <c r="I115" s="27"/>
      <c r="J115" s="27"/>
      <c r="K115" s="27" t="s">
        <v>228</v>
      </c>
      <c r="L115" s="27"/>
      <c r="M115" s="27"/>
      <c r="N115" s="27"/>
      <c r="O115" s="27" t="s">
        <v>228</v>
      </c>
      <c r="P115" s="27"/>
      <c r="Q115" s="27"/>
      <c r="R115" s="27"/>
    </row>
    <row r="116" spans="1:22" x14ac:dyDescent="0.25">
      <c r="A116" s="12"/>
      <c r="B116" s="2" t="s">
        <v>310</v>
      </c>
      <c r="C116" s="3" t="s">
        <v>228</v>
      </c>
      <c r="D116" s="3"/>
      <c r="E116" s="38">
        <v>4193</v>
      </c>
      <c r="F116" t="s">
        <v>228</v>
      </c>
      <c r="G116" s="3" t="s">
        <v>228</v>
      </c>
      <c r="I116" s="52" t="s">
        <v>250</v>
      </c>
      <c r="J116" t="s">
        <v>228</v>
      </c>
      <c r="K116" s="3" t="s">
        <v>228</v>
      </c>
      <c r="M116" s="52" t="s">
        <v>250</v>
      </c>
      <c r="N116" t="s">
        <v>228</v>
      </c>
      <c r="O116" s="3" t="s">
        <v>228</v>
      </c>
      <c r="P116" s="3"/>
      <c r="Q116" s="38">
        <v>4193</v>
      </c>
      <c r="R116" t="s">
        <v>228</v>
      </c>
    </row>
    <row r="117" spans="1:22" x14ac:dyDescent="0.25">
      <c r="A117" s="12"/>
      <c r="B117" s="71" t="s">
        <v>311</v>
      </c>
      <c r="C117" s="27" t="s">
        <v>228</v>
      </c>
      <c r="D117" s="27"/>
      <c r="E117" s="31">
        <v>14340</v>
      </c>
      <c r="F117" s="33" t="s">
        <v>228</v>
      </c>
      <c r="G117" s="27" t="s">
        <v>228</v>
      </c>
      <c r="H117" s="33"/>
      <c r="I117" s="42" t="s">
        <v>250</v>
      </c>
      <c r="J117" s="33" t="s">
        <v>228</v>
      </c>
      <c r="K117" s="27" t="s">
        <v>228</v>
      </c>
      <c r="L117" s="33"/>
      <c r="M117" s="42" t="s">
        <v>250</v>
      </c>
      <c r="N117" s="33" t="s">
        <v>228</v>
      </c>
      <c r="O117" s="27" t="s">
        <v>228</v>
      </c>
      <c r="P117" s="27"/>
      <c r="Q117" s="31">
        <v>14340</v>
      </c>
      <c r="R117" s="33" t="s">
        <v>228</v>
      </c>
    </row>
    <row r="118" spans="1:22" x14ac:dyDescent="0.25">
      <c r="A118" s="12"/>
      <c r="B118" s="2" t="s">
        <v>312</v>
      </c>
      <c r="C118" s="3" t="s">
        <v>228</v>
      </c>
      <c r="D118" s="3"/>
      <c r="E118" s="40">
        <v>42</v>
      </c>
      <c r="F118" t="s">
        <v>228</v>
      </c>
      <c r="G118" s="3" t="s">
        <v>228</v>
      </c>
      <c r="I118" s="52" t="s">
        <v>250</v>
      </c>
      <c r="J118" t="s">
        <v>228</v>
      </c>
      <c r="K118" s="3" t="s">
        <v>228</v>
      </c>
      <c r="M118" s="52" t="s">
        <v>250</v>
      </c>
      <c r="N118" t="s">
        <v>228</v>
      </c>
      <c r="O118" s="3" t="s">
        <v>228</v>
      </c>
      <c r="P118" s="3"/>
      <c r="Q118" s="40">
        <v>42</v>
      </c>
      <c r="R118" t="s">
        <v>228</v>
      </c>
    </row>
    <row r="119" spans="1:22" x14ac:dyDescent="0.25">
      <c r="A119" s="12"/>
      <c r="B119" s="71" t="s">
        <v>100</v>
      </c>
      <c r="C119" s="27" t="s">
        <v>228</v>
      </c>
      <c r="D119" s="27"/>
      <c r="E119" s="35">
        <v>106</v>
      </c>
      <c r="F119" s="33" t="s">
        <v>228</v>
      </c>
      <c r="G119" s="27" t="s">
        <v>228</v>
      </c>
      <c r="H119" s="33"/>
      <c r="I119" s="42" t="s">
        <v>250</v>
      </c>
      <c r="J119" s="33" t="s">
        <v>228</v>
      </c>
      <c r="K119" s="27" t="s">
        <v>228</v>
      </c>
      <c r="L119" s="33"/>
      <c r="M119" s="42" t="s">
        <v>250</v>
      </c>
      <c r="N119" s="33" t="s">
        <v>228</v>
      </c>
      <c r="O119" s="27" t="s">
        <v>228</v>
      </c>
      <c r="P119" s="27"/>
      <c r="Q119" s="35">
        <v>106</v>
      </c>
      <c r="R119" s="33" t="s">
        <v>228</v>
      </c>
    </row>
    <row r="120" spans="1:22" x14ac:dyDescent="0.25">
      <c r="A120" s="12"/>
      <c r="B120" s="85" t="s">
        <v>551</v>
      </c>
      <c r="C120" s="3" t="s">
        <v>228</v>
      </c>
      <c r="D120" s="3"/>
      <c r="E120" s="3"/>
      <c r="F120" s="3"/>
      <c r="G120" s="3" t="s">
        <v>228</v>
      </c>
      <c r="H120" s="3"/>
      <c r="I120" s="3"/>
      <c r="J120" s="3"/>
      <c r="K120" s="3" t="s">
        <v>228</v>
      </c>
      <c r="L120" s="3"/>
      <c r="M120" s="3"/>
      <c r="N120" s="3"/>
      <c r="O120" s="3" t="s">
        <v>228</v>
      </c>
      <c r="P120" s="3"/>
      <c r="Q120" s="3"/>
      <c r="R120" s="3"/>
    </row>
    <row r="121" spans="1:22" x14ac:dyDescent="0.25">
      <c r="A121" s="12"/>
      <c r="B121" s="71" t="s">
        <v>395</v>
      </c>
      <c r="C121" s="27" t="s">
        <v>228</v>
      </c>
      <c r="D121" s="27"/>
      <c r="E121" s="27"/>
      <c r="F121" s="27"/>
      <c r="G121" s="27" t="s">
        <v>228</v>
      </c>
      <c r="H121" s="27"/>
      <c r="I121" s="27"/>
      <c r="J121" s="27"/>
      <c r="K121" s="27" t="s">
        <v>228</v>
      </c>
      <c r="L121" s="27"/>
      <c r="M121" s="27"/>
      <c r="N121" s="27"/>
      <c r="O121" s="27" t="s">
        <v>228</v>
      </c>
      <c r="P121" s="27"/>
      <c r="Q121" s="27"/>
      <c r="R121" s="27"/>
    </row>
    <row r="122" spans="1:22" x14ac:dyDescent="0.25">
      <c r="A122" s="12"/>
      <c r="B122" s="2" t="s">
        <v>306</v>
      </c>
      <c r="C122" s="3" t="s">
        <v>228</v>
      </c>
      <c r="D122" s="3"/>
      <c r="E122" s="38">
        <v>21758</v>
      </c>
      <c r="F122" t="s">
        <v>228</v>
      </c>
      <c r="G122" s="3" t="s">
        <v>228</v>
      </c>
      <c r="I122" s="52" t="s">
        <v>250</v>
      </c>
      <c r="J122" t="s">
        <v>228</v>
      </c>
      <c r="K122" s="3" t="s">
        <v>228</v>
      </c>
      <c r="M122" s="52" t="s">
        <v>250</v>
      </c>
      <c r="N122" t="s">
        <v>228</v>
      </c>
      <c r="O122" s="3" t="s">
        <v>228</v>
      </c>
      <c r="P122" s="3"/>
      <c r="Q122" s="38">
        <v>21758</v>
      </c>
      <c r="R122" t="s">
        <v>228</v>
      </c>
    </row>
    <row r="123" spans="1:22" x14ac:dyDescent="0.25">
      <c r="A123" s="12"/>
      <c r="B123" s="71" t="s">
        <v>307</v>
      </c>
      <c r="C123" s="27" t="s">
        <v>228</v>
      </c>
      <c r="D123" s="27"/>
      <c r="E123" s="31">
        <v>1344</v>
      </c>
      <c r="F123" s="33" t="s">
        <v>228</v>
      </c>
      <c r="G123" s="27" t="s">
        <v>228</v>
      </c>
      <c r="H123" s="33"/>
      <c r="I123" s="42" t="s">
        <v>250</v>
      </c>
      <c r="J123" s="33" t="s">
        <v>228</v>
      </c>
      <c r="K123" s="27" t="s">
        <v>228</v>
      </c>
      <c r="L123" s="33"/>
      <c r="M123" s="42" t="s">
        <v>250</v>
      </c>
      <c r="N123" s="33" t="s">
        <v>228</v>
      </c>
      <c r="O123" s="27" t="s">
        <v>228</v>
      </c>
      <c r="P123" s="27"/>
      <c r="Q123" s="31">
        <v>1344</v>
      </c>
      <c r="R123" s="33" t="s">
        <v>228</v>
      </c>
    </row>
    <row r="124" spans="1:22" x14ac:dyDescent="0.25">
      <c r="A124" s="12"/>
      <c r="B124" s="2" t="s">
        <v>308</v>
      </c>
      <c r="C124" s="3" t="s">
        <v>228</v>
      </c>
      <c r="D124" s="3"/>
      <c r="E124" s="38">
        <v>21887</v>
      </c>
      <c r="F124" t="s">
        <v>228</v>
      </c>
      <c r="G124" s="3" t="s">
        <v>228</v>
      </c>
      <c r="I124" s="52" t="s">
        <v>250</v>
      </c>
      <c r="J124" t="s">
        <v>228</v>
      </c>
      <c r="K124" s="3" t="s">
        <v>228</v>
      </c>
      <c r="M124" s="52" t="s">
        <v>250</v>
      </c>
      <c r="N124" t="s">
        <v>228</v>
      </c>
      <c r="O124" s="3" t="s">
        <v>228</v>
      </c>
      <c r="P124" s="3"/>
      <c r="Q124" s="38">
        <v>21887</v>
      </c>
      <c r="R124" t="s">
        <v>228</v>
      </c>
    </row>
    <row r="125" spans="1:22" x14ac:dyDescent="0.25">
      <c r="A125" s="12"/>
      <c r="B125" s="71" t="s">
        <v>396</v>
      </c>
      <c r="C125" s="27" t="s">
        <v>228</v>
      </c>
      <c r="D125" s="27"/>
      <c r="E125" s="27"/>
      <c r="F125" s="27"/>
      <c r="G125" s="27" t="s">
        <v>228</v>
      </c>
      <c r="H125" s="27"/>
      <c r="I125" s="27"/>
      <c r="J125" s="27"/>
      <c r="K125" s="27" t="s">
        <v>228</v>
      </c>
      <c r="L125" s="27"/>
      <c r="M125" s="27"/>
      <c r="N125" s="27"/>
      <c r="O125" s="27" t="s">
        <v>228</v>
      </c>
      <c r="P125" s="27"/>
      <c r="Q125" s="27"/>
      <c r="R125" s="27"/>
    </row>
    <row r="126" spans="1:22" x14ac:dyDescent="0.25">
      <c r="A126" s="12"/>
      <c r="B126" s="2" t="s">
        <v>310</v>
      </c>
      <c r="C126" s="3" t="s">
        <v>228</v>
      </c>
      <c r="D126" s="3"/>
      <c r="E126" s="38">
        <v>6316</v>
      </c>
      <c r="F126" t="s">
        <v>228</v>
      </c>
      <c r="G126" s="3" t="s">
        <v>228</v>
      </c>
      <c r="I126" s="52" t="s">
        <v>250</v>
      </c>
      <c r="J126" t="s">
        <v>228</v>
      </c>
      <c r="K126" s="3" t="s">
        <v>228</v>
      </c>
      <c r="M126" s="52" t="s">
        <v>250</v>
      </c>
      <c r="N126" t="s">
        <v>228</v>
      </c>
      <c r="O126" s="3" t="s">
        <v>228</v>
      </c>
      <c r="P126" s="3"/>
      <c r="Q126" s="38">
        <v>6316</v>
      </c>
      <c r="R126" t="s">
        <v>228</v>
      </c>
    </row>
    <row r="127" spans="1:22" x14ac:dyDescent="0.25">
      <c r="A127" s="12"/>
      <c r="B127" s="71" t="s">
        <v>311</v>
      </c>
      <c r="C127" s="27" t="s">
        <v>228</v>
      </c>
      <c r="D127" s="27"/>
      <c r="E127" s="31">
        <v>11630</v>
      </c>
      <c r="F127" s="33" t="s">
        <v>228</v>
      </c>
      <c r="G127" s="27" t="s">
        <v>228</v>
      </c>
      <c r="H127" s="33"/>
      <c r="I127" s="42" t="s">
        <v>250</v>
      </c>
      <c r="J127" s="33" t="s">
        <v>228</v>
      </c>
      <c r="K127" s="27" t="s">
        <v>228</v>
      </c>
      <c r="L127" s="33"/>
      <c r="M127" s="42" t="s">
        <v>250</v>
      </c>
      <c r="N127" s="33" t="s">
        <v>228</v>
      </c>
      <c r="O127" s="27" t="s">
        <v>228</v>
      </c>
      <c r="P127" s="27"/>
      <c r="Q127" s="31">
        <v>11630</v>
      </c>
      <c r="R127" s="33" t="s">
        <v>228</v>
      </c>
    </row>
    <row r="128" spans="1:22" x14ac:dyDescent="0.25">
      <c r="A128" s="12"/>
      <c r="B128" s="19"/>
      <c r="C128" s="19"/>
      <c r="D128" s="19"/>
      <c r="E128" s="19"/>
      <c r="F128" s="19"/>
      <c r="G128" s="19"/>
      <c r="H128" s="19"/>
      <c r="I128" s="19"/>
      <c r="J128" s="19"/>
      <c r="K128" s="19"/>
      <c r="L128" s="19"/>
      <c r="M128" s="19"/>
      <c r="N128" s="19"/>
      <c r="O128" s="19"/>
      <c r="P128" s="19"/>
      <c r="Q128" s="19"/>
      <c r="R128" s="19"/>
      <c r="S128" s="19"/>
      <c r="T128" s="19"/>
      <c r="U128" s="19"/>
      <c r="V128" s="19"/>
    </row>
    <row r="129" spans="1:22" ht="15.75" x14ac:dyDescent="0.25">
      <c r="A129" s="12"/>
      <c r="B129" s="104"/>
      <c r="C129" s="104"/>
      <c r="D129" s="104"/>
      <c r="E129" s="104"/>
      <c r="F129" s="104"/>
      <c r="G129" s="104"/>
      <c r="H129" s="104"/>
      <c r="I129" s="104"/>
      <c r="J129" s="104"/>
      <c r="K129" s="104"/>
      <c r="L129" s="104"/>
      <c r="M129" s="104"/>
      <c r="N129" s="104"/>
      <c r="O129" s="104"/>
      <c r="P129" s="104"/>
      <c r="Q129" s="104"/>
      <c r="R129" s="104"/>
      <c r="S129" s="104"/>
      <c r="T129" s="104"/>
      <c r="U129" s="104"/>
      <c r="V129" s="104"/>
    </row>
    <row r="130" spans="1:22" x14ac:dyDescent="0.25">
      <c r="A130" s="12"/>
      <c r="B130" s="3"/>
      <c r="C130" s="3"/>
      <c r="D130" s="3"/>
      <c r="E130" s="3"/>
      <c r="F130" s="3"/>
      <c r="G130" s="3"/>
      <c r="H130" s="3"/>
      <c r="I130" s="3"/>
      <c r="J130" s="3"/>
      <c r="K130" s="3"/>
      <c r="L130" s="3"/>
      <c r="M130" s="3"/>
      <c r="N130" s="3"/>
      <c r="O130" s="3"/>
      <c r="P130" s="3"/>
      <c r="Q130" s="3"/>
      <c r="R130" s="3"/>
    </row>
    <row r="131" spans="1:22" ht="15.75" thickBot="1" x14ac:dyDescent="0.3">
      <c r="A131" s="12"/>
      <c r="B131" s="3"/>
      <c r="C131" s="3" t="s">
        <v>228</v>
      </c>
      <c r="D131" s="19"/>
      <c r="E131" s="19"/>
      <c r="F131" s="3"/>
      <c r="G131" s="3" t="s">
        <v>228</v>
      </c>
      <c r="H131" s="76" t="s">
        <v>539</v>
      </c>
      <c r="I131" s="76"/>
      <c r="J131" s="76"/>
      <c r="K131" s="76"/>
      <c r="L131" s="76"/>
      <c r="M131" s="76"/>
      <c r="N131" s="76"/>
      <c r="O131" s="76"/>
      <c r="P131" s="76"/>
      <c r="Q131" s="76"/>
      <c r="R131" s="3"/>
    </row>
    <row r="132" spans="1:22" ht="15" customHeight="1" x14ac:dyDescent="0.25">
      <c r="A132" s="12"/>
      <c r="B132" s="3"/>
      <c r="C132" s="3" t="s">
        <v>228</v>
      </c>
      <c r="D132" s="19"/>
      <c r="E132" s="19"/>
      <c r="F132" s="3"/>
      <c r="G132" s="3" t="s">
        <v>228</v>
      </c>
      <c r="H132" s="78" t="s">
        <v>236</v>
      </c>
      <c r="I132" s="78"/>
      <c r="J132" s="78"/>
      <c r="K132" s="78"/>
      <c r="L132" s="78"/>
      <c r="M132" s="78"/>
      <c r="N132" s="78"/>
      <c r="O132" s="78"/>
      <c r="P132" s="78"/>
      <c r="Q132" s="78"/>
      <c r="R132" s="3"/>
    </row>
    <row r="133" spans="1:22" ht="15" customHeight="1" x14ac:dyDescent="0.25">
      <c r="A133" s="12"/>
      <c r="B133" s="79" t="s">
        <v>525</v>
      </c>
      <c r="C133" s="19" t="s">
        <v>228</v>
      </c>
      <c r="D133" s="77" t="s">
        <v>526</v>
      </c>
      <c r="E133" s="77"/>
      <c r="F133" s="19"/>
      <c r="G133" s="19" t="s">
        <v>228</v>
      </c>
      <c r="H133" s="77" t="s">
        <v>527</v>
      </c>
      <c r="I133" s="77"/>
      <c r="J133" s="19"/>
      <c r="K133" s="19" t="s">
        <v>228</v>
      </c>
      <c r="L133" s="77" t="s">
        <v>531</v>
      </c>
      <c r="M133" s="77"/>
      <c r="N133" s="19"/>
      <c r="O133" s="19" t="s">
        <v>228</v>
      </c>
      <c r="P133" s="77" t="s">
        <v>534</v>
      </c>
      <c r="Q133" s="77"/>
      <c r="R133" s="19"/>
    </row>
    <row r="134" spans="1:22" ht="15" customHeight="1" x14ac:dyDescent="0.25">
      <c r="A134" s="12"/>
      <c r="B134" s="79"/>
      <c r="C134" s="19"/>
      <c r="D134" s="77" t="s">
        <v>275</v>
      </c>
      <c r="E134" s="77"/>
      <c r="F134" s="19"/>
      <c r="G134" s="19"/>
      <c r="H134" s="77" t="s">
        <v>528</v>
      </c>
      <c r="I134" s="77"/>
      <c r="J134" s="19"/>
      <c r="K134" s="19"/>
      <c r="L134" s="77" t="s">
        <v>532</v>
      </c>
      <c r="M134" s="77"/>
      <c r="N134" s="19"/>
      <c r="O134" s="19"/>
      <c r="P134" s="77" t="s">
        <v>535</v>
      </c>
      <c r="Q134" s="77"/>
      <c r="R134" s="19"/>
    </row>
    <row r="135" spans="1:22" ht="15" customHeight="1" x14ac:dyDescent="0.25">
      <c r="A135" s="12"/>
      <c r="B135" s="79"/>
      <c r="C135" s="19"/>
      <c r="D135" s="77"/>
      <c r="E135" s="77"/>
      <c r="F135" s="19"/>
      <c r="G135" s="19"/>
      <c r="H135" s="77" t="s">
        <v>529</v>
      </c>
      <c r="I135" s="77"/>
      <c r="J135" s="19"/>
      <c r="K135" s="19"/>
      <c r="L135" s="77" t="s">
        <v>533</v>
      </c>
      <c r="M135" s="77"/>
      <c r="N135" s="19"/>
      <c r="O135" s="19"/>
      <c r="P135" s="77" t="s">
        <v>536</v>
      </c>
      <c r="Q135" s="77"/>
      <c r="R135" s="19"/>
    </row>
    <row r="136" spans="1:22" ht="15.75" thickBot="1" x14ac:dyDescent="0.3">
      <c r="A136" s="12"/>
      <c r="B136" s="79"/>
      <c r="C136" s="19"/>
      <c r="D136" s="76"/>
      <c r="E136" s="76"/>
      <c r="F136" s="19"/>
      <c r="G136" s="19"/>
      <c r="H136" s="76" t="s">
        <v>530</v>
      </c>
      <c r="I136" s="76"/>
      <c r="J136" s="19"/>
      <c r="K136" s="19"/>
      <c r="L136" s="76"/>
      <c r="M136" s="76"/>
      <c r="N136" s="19"/>
      <c r="O136" s="19"/>
      <c r="P136" s="76" t="s">
        <v>537</v>
      </c>
      <c r="Q136" s="76"/>
      <c r="R136" s="19"/>
    </row>
    <row r="137" spans="1:22" x14ac:dyDescent="0.25">
      <c r="A137" s="12"/>
      <c r="B137" s="84" t="s">
        <v>550</v>
      </c>
      <c r="C137" s="27" t="s">
        <v>228</v>
      </c>
      <c r="D137" s="27"/>
      <c r="E137" s="27"/>
      <c r="F137" s="27"/>
      <c r="G137" s="27" t="s">
        <v>228</v>
      </c>
      <c r="H137" s="27"/>
      <c r="I137" s="27"/>
      <c r="J137" s="27"/>
      <c r="K137" s="27" t="s">
        <v>228</v>
      </c>
      <c r="L137" s="27"/>
      <c r="M137" s="80"/>
      <c r="N137" s="80"/>
      <c r="O137" s="80"/>
      <c r="P137" s="80"/>
      <c r="Q137" s="80"/>
      <c r="R137" s="27"/>
    </row>
    <row r="138" spans="1:22" x14ac:dyDescent="0.25">
      <c r="A138" s="12"/>
      <c r="B138" s="2" t="s">
        <v>304</v>
      </c>
      <c r="C138" s="3" t="s">
        <v>228</v>
      </c>
      <c r="D138" s="3" t="s">
        <v>240</v>
      </c>
      <c r="E138" s="38">
        <v>3172</v>
      </c>
      <c r="F138" t="s">
        <v>228</v>
      </c>
      <c r="G138" s="3" t="s">
        <v>228</v>
      </c>
      <c r="H138" t="s">
        <v>240</v>
      </c>
      <c r="I138" s="52" t="s">
        <v>250</v>
      </c>
      <c r="J138" t="s">
        <v>228</v>
      </c>
      <c r="K138" s="3" t="s">
        <v>228</v>
      </c>
      <c r="L138" t="s">
        <v>240</v>
      </c>
      <c r="M138" s="52" t="s">
        <v>250</v>
      </c>
      <c r="N138" t="s">
        <v>228</v>
      </c>
      <c r="O138" s="3" t="s">
        <v>228</v>
      </c>
      <c r="P138" s="3" t="s">
        <v>240</v>
      </c>
      <c r="Q138" s="38">
        <v>3172</v>
      </c>
      <c r="R138" t="s">
        <v>228</v>
      </c>
    </row>
    <row r="139" spans="1:22" x14ac:dyDescent="0.25">
      <c r="A139" s="12"/>
      <c r="B139" s="71" t="s">
        <v>395</v>
      </c>
      <c r="C139" s="27" t="s">
        <v>228</v>
      </c>
      <c r="D139" s="27"/>
      <c r="E139" s="27"/>
      <c r="F139" s="27"/>
      <c r="G139" s="27" t="s">
        <v>228</v>
      </c>
      <c r="H139" s="27"/>
      <c r="I139" s="27"/>
      <c r="J139" s="27"/>
      <c r="K139" s="27" t="s">
        <v>228</v>
      </c>
      <c r="L139" s="27"/>
      <c r="M139" s="27"/>
      <c r="N139" s="27"/>
      <c r="O139" s="27" t="s">
        <v>228</v>
      </c>
      <c r="P139" s="27"/>
      <c r="Q139" s="27"/>
      <c r="R139" s="27"/>
    </row>
    <row r="140" spans="1:22" x14ac:dyDescent="0.25">
      <c r="A140" s="12"/>
      <c r="B140" s="2" t="s">
        <v>306</v>
      </c>
      <c r="C140" s="3" t="s">
        <v>228</v>
      </c>
      <c r="D140" s="3"/>
      <c r="E140" s="38">
        <v>9046</v>
      </c>
      <c r="F140" t="s">
        <v>228</v>
      </c>
      <c r="G140" s="3" t="s">
        <v>228</v>
      </c>
      <c r="I140" s="52" t="s">
        <v>250</v>
      </c>
      <c r="J140" t="s">
        <v>228</v>
      </c>
      <c r="K140" s="3" t="s">
        <v>228</v>
      </c>
      <c r="M140" s="52" t="s">
        <v>250</v>
      </c>
      <c r="N140" t="s">
        <v>228</v>
      </c>
      <c r="O140" s="3" t="s">
        <v>228</v>
      </c>
      <c r="P140" s="3"/>
      <c r="Q140" s="38">
        <v>9046</v>
      </c>
      <c r="R140" t="s">
        <v>228</v>
      </c>
    </row>
    <row r="141" spans="1:22" x14ac:dyDescent="0.25">
      <c r="A141" s="12"/>
      <c r="B141" s="71" t="s">
        <v>307</v>
      </c>
      <c r="C141" s="27" t="s">
        <v>228</v>
      </c>
      <c r="D141" s="27"/>
      <c r="E141" s="31">
        <v>4173</v>
      </c>
      <c r="F141" s="33" t="s">
        <v>228</v>
      </c>
      <c r="G141" s="27" t="s">
        <v>228</v>
      </c>
      <c r="H141" s="33"/>
      <c r="I141" s="42" t="s">
        <v>250</v>
      </c>
      <c r="J141" s="33" t="s">
        <v>228</v>
      </c>
      <c r="K141" s="27" t="s">
        <v>228</v>
      </c>
      <c r="L141" s="33"/>
      <c r="M141" s="42" t="s">
        <v>250</v>
      </c>
      <c r="N141" s="33" t="s">
        <v>228</v>
      </c>
      <c r="O141" s="27" t="s">
        <v>228</v>
      </c>
      <c r="P141" s="27"/>
      <c r="Q141" s="31">
        <v>4173</v>
      </c>
      <c r="R141" s="33" t="s">
        <v>228</v>
      </c>
    </row>
    <row r="142" spans="1:22" x14ac:dyDescent="0.25">
      <c r="A142" s="12"/>
      <c r="B142" s="2" t="s">
        <v>308</v>
      </c>
      <c r="C142" s="3" t="s">
        <v>228</v>
      </c>
      <c r="D142" s="3"/>
      <c r="E142" s="38">
        <v>73426</v>
      </c>
      <c r="F142" t="s">
        <v>228</v>
      </c>
      <c r="G142" s="3" t="s">
        <v>228</v>
      </c>
      <c r="I142" s="52" t="s">
        <v>250</v>
      </c>
      <c r="J142" t="s">
        <v>228</v>
      </c>
      <c r="K142" s="3" t="s">
        <v>228</v>
      </c>
      <c r="M142" s="52" t="s">
        <v>250</v>
      </c>
      <c r="N142" t="s">
        <v>228</v>
      </c>
      <c r="O142" s="3" t="s">
        <v>228</v>
      </c>
      <c r="P142" s="3"/>
      <c r="Q142" s="38">
        <v>73426</v>
      </c>
      <c r="R142" t="s">
        <v>228</v>
      </c>
    </row>
    <row r="143" spans="1:22" x14ac:dyDescent="0.25">
      <c r="A143" s="12"/>
      <c r="B143" s="71" t="s">
        <v>396</v>
      </c>
      <c r="C143" s="27" t="s">
        <v>228</v>
      </c>
      <c r="D143" s="27"/>
      <c r="E143" s="27"/>
      <c r="F143" s="27"/>
      <c r="G143" s="27" t="s">
        <v>228</v>
      </c>
      <c r="H143" s="27"/>
      <c r="I143" s="27"/>
      <c r="J143" s="27"/>
      <c r="K143" s="27" t="s">
        <v>228</v>
      </c>
      <c r="L143" s="27"/>
      <c r="M143" s="27"/>
      <c r="N143" s="27"/>
      <c r="O143" s="27" t="s">
        <v>228</v>
      </c>
      <c r="P143" s="27"/>
      <c r="Q143" s="27"/>
      <c r="R143" s="27"/>
    </row>
    <row r="144" spans="1:22" x14ac:dyDescent="0.25">
      <c r="A144" s="12"/>
      <c r="B144" s="2" t="s">
        <v>310</v>
      </c>
      <c r="C144" s="3" t="s">
        <v>228</v>
      </c>
      <c r="D144" s="3"/>
      <c r="E144" s="38">
        <v>11724</v>
      </c>
      <c r="F144" t="s">
        <v>228</v>
      </c>
      <c r="G144" s="3" t="s">
        <v>228</v>
      </c>
      <c r="I144" s="52" t="s">
        <v>250</v>
      </c>
      <c r="J144" t="s">
        <v>228</v>
      </c>
      <c r="K144" s="3" t="s">
        <v>228</v>
      </c>
      <c r="M144" s="52" t="s">
        <v>250</v>
      </c>
      <c r="N144" t="s">
        <v>228</v>
      </c>
      <c r="O144" s="3" t="s">
        <v>228</v>
      </c>
      <c r="P144" s="3"/>
      <c r="Q144" s="38">
        <v>11724</v>
      </c>
      <c r="R144" t="s">
        <v>228</v>
      </c>
    </row>
    <row r="145" spans="1:22" x14ac:dyDescent="0.25">
      <c r="A145" s="12"/>
      <c r="B145" s="71" t="s">
        <v>311</v>
      </c>
      <c r="C145" s="27" t="s">
        <v>228</v>
      </c>
      <c r="D145" s="27"/>
      <c r="E145" s="31">
        <v>26486</v>
      </c>
      <c r="F145" s="33" t="s">
        <v>228</v>
      </c>
      <c r="G145" s="27" t="s">
        <v>228</v>
      </c>
      <c r="H145" s="33"/>
      <c r="I145" s="42" t="s">
        <v>250</v>
      </c>
      <c r="J145" s="33" t="s">
        <v>228</v>
      </c>
      <c r="K145" s="27" t="s">
        <v>228</v>
      </c>
      <c r="L145" s="33"/>
      <c r="M145" s="42" t="s">
        <v>250</v>
      </c>
      <c r="N145" s="33" t="s">
        <v>228</v>
      </c>
      <c r="O145" s="27" t="s">
        <v>228</v>
      </c>
      <c r="P145" s="27"/>
      <c r="Q145" s="31">
        <v>26486</v>
      </c>
      <c r="R145" s="33" t="s">
        <v>228</v>
      </c>
    </row>
    <row r="146" spans="1:22" x14ac:dyDescent="0.25">
      <c r="A146" s="12"/>
      <c r="B146" s="2" t="s">
        <v>312</v>
      </c>
      <c r="C146" s="3" t="s">
        <v>228</v>
      </c>
      <c r="D146" s="3"/>
      <c r="E146" s="40">
        <v>75</v>
      </c>
      <c r="F146" t="s">
        <v>228</v>
      </c>
      <c r="G146" s="3" t="s">
        <v>228</v>
      </c>
      <c r="I146" s="52" t="s">
        <v>250</v>
      </c>
      <c r="J146" t="s">
        <v>228</v>
      </c>
      <c r="K146" s="3" t="s">
        <v>228</v>
      </c>
      <c r="M146" s="52" t="s">
        <v>250</v>
      </c>
      <c r="N146" t="s">
        <v>228</v>
      </c>
      <c r="O146" s="3" t="s">
        <v>228</v>
      </c>
      <c r="P146" s="3"/>
      <c r="Q146" s="40">
        <v>75</v>
      </c>
      <c r="R146" t="s">
        <v>228</v>
      </c>
    </row>
    <row r="147" spans="1:22" x14ac:dyDescent="0.25">
      <c r="A147" s="12"/>
      <c r="B147" s="71" t="s">
        <v>313</v>
      </c>
      <c r="C147" s="27" t="s">
        <v>228</v>
      </c>
      <c r="D147" s="33"/>
      <c r="E147" s="42" t="s">
        <v>250</v>
      </c>
      <c r="F147" s="33" t="s">
        <v>228</v>
      </c>
      <c r="G147" s="27" t="s">
        <v>228</v>
      </c>
      <c r="H147" s="33"/>
      <c r="I147" s="42" t="s">
        <v>250</v>
      </c>
      <c r="J147" s="33" t="s">
        <v>228</v>
      </c>
      <c r="K147" s="27" t="s">
        <v>228</v>
      </c>
      <c r="L147" s="33"/>
      <c r="M147" s="42" t="s">
        <v>250</v>
      </c>
      <c r="N147" s="33" t="s">
        <v>228</v>
      </c>
      <c r="O147" s="27" t="s">
        <v>228</v>
      </c>
      <c r="P147" s="33"/>
      <c r="Q147" s="42" t="s">
        <v>250</v>
      </c>
      <c r="R147" s="33" t="s">
        <v>228</v>
      </c>
    </row>
    <row r="148" spans="1:22" x14ac:dyDescent="0.25">
      <c r="A148" s="12"/>
      <c r="B148" s="2" t="s">
        <v>100</v>
      </c>
      <c r="C148" s="3" t="s">
        <v>228</v>
      </c>
      <c r="D148" s="3"/>
      <c r="E148" s="40">
        <v>618</v>
      </c>
      <c r="F148" t="s">
        <v>228</v>
      </c>
      <c r="G148" s="3" t="s">
        <v>228</v>
      </c>
      <c r="I148" s="52" t="s">
        <v>250</v>
      </c>
      <c r="J148" t="s">
        <v>228</v>
      </c>
      <c r="K148" s="3" t="s">
        <v>228</v>
      </c>
      <c r="M148" s="52" t="s">
        <v>250</v>
      </c>
      <c r="N148" t="s">
        <v>228</v>
      </c>
      <c r="O148" s="3" t="s">
        <v>228</v>
      </c>
      <c r="P148" s="3"/>
      <c r="Q148" s="40">
        <v>618</v>
      </c>
      <c r="R148" t="s">
        <v>228</v>
      </c>
    </row>
    <row r="149" spans="1:22" x14ac:dyDescent="0.25">
      <c r="A149" s="12"/>
      <c r="B149" s="84" t="s">
        <v>551</v>
      </c>
      <c r="C149" s="27" t="s">
        <v>228</v>
      </c>
      <c r="D149" s="27"/>
      <c r="E149" s="27"/>
      <c r="F149" s="27"/>
      <c r="G149" s="27" t="s">
        <v>228</v>
      </c>
      <c r="H149" s="27"/>
      <c r="I149" s="27"/>
      <c r="J149" s="27"/>
      <c r="K149" s="27" t="s">
        <v>228</v>
      </c>
      <c r="L149" s="27"/>
      <c r="M149" s="27"/>
      <c r="N149" s="27"/>
      <c r="O149" s="27" t="s">
        <v>228</v>
      </c>
      <c r="P149" s="27"/>
      <c r="Q149" s="27"/>
      <c r="R149" s="27"/>
    </row>
    <row r="150" spans="1:22" x14ac:dyDescent="0.25">
      <c r="A150" s="12"/>
      <c r="B150" s="2" t="s">
        <v>395</v>
      </c>
      <c r="C150" s="3" t="s">
        <v>228</v>
      </c>
      <c r="D150" s="3"/>
      <c r="E150" s="3"/>
      <c r="F150" s="3"/>
      <c r="G150" s="3" t="s">
        <v>228</v>
      </c>
      <c r="H150" s="3"/>
      <c r="I150" s="3"/>
      <c r="J150" s="3"/>
      <c r="K150" s="3" t="s">
        <v>228</v>
      </c>
      <c r="L150" s="3"/>
      <c r="M150" s="3"/>
      <c r="N150" s="3"/>
      <c r="O150" s="3" t="s">
        <v>228</v>
      </c>
      <c r="P150" s="3"/>
      <c r="Q150" s="3"/>
      <c r="R150" s="3"/>
    </row>
    <row r="151" spans="1:22" x14ac:dyDescent="0.25">
      <c r="A151" s="12"/>
      <c r="B151" s="71" t="s">
        <v>306</v>
      </c>
      <c r="C151" s="27" t="s">
        <v>228</v>
      </c>
      <c r="D151" s="27"/>
      <c r="E151" s="31">
        <v>19057</v>
      </c>
      <c r="F151" s="33" t="s">
        <v>228</v>
      </c>
      <c r="G151" s="27" t="s">
        <v>228</v>
      </c>
      <c r="H151" s="33"/>
      <c r="I151" s="42" t="s">
        <v>250</v>
      </c>
      <c r="J151" s="33" t="s">
        <v>228</v>
      </c>
      <c r="K151" s="27" t="s">
        <v>228</v>
      </c>
      <c r="L151" s="33"/>
      <c r="M151" s="42" t="s">
        <v>250</v>
      </c>
      <c r="N151" s="33" t="s">
        <v>228</v>
      </c>
      <c r="O151" s="27" t="s">
        <v>228</v>
      </c>
      <c r="P151" s="27"/>
      <c r="Q151" s="31">
        <v>19057</v>
      </c>
      <c r="R151" s="33" t="s">
        <v>228</v>
      </c>
    </row>
    <row r="152" spans="1:22" x14ac:dyDescent="0.25">
      <c r="A152" s="12"/>
      <c r="B152" s="2" t="s">
        <v>307</v>
      </c>
      <c r="C152" s="3" t="s">
        <v>228</v>
      </c>
      <c r="D152" s="3"/>
      <c r="E152" s="40">
        <v>690</v>
      </c>
      <c r="F152" t="s">
        <v>228</v>
      </c>
      <c r="G152" s="3" t="s">
        <v>228</v>
      </c>
      <c r="I152" s="52" t="s">
        <v>250</v>
      </c>
      <c r="J152" t="s">
        <v>228</v>
      </c>
      <c r="K152" s="3" t="s">
        <v>228</v>
      </c>
      <c r="M152" s="52" t="s">
        <v>250</v>
      </c>
      <c r="N152" t="s">
        <v>228</v>
      </c>
      <c r="O152" s="3" t="s">
        <v>228</v>
      </c>
      <c r="P152" s="3"/>
      <c r="Q152" s="40">
        <v>690</v>
      </c>
      <c r="R152" t="s">
        <v>228</v>
      </c>
    </row>
    <row r="153" spans="1:22" x14ac:dyDescent="0.25">
      <c r="A153" s="12"/>
      <c r="B153" s="71" t="s">
        <v>308</v>
      </c>
      <c r="C153" s="27" t="s">
        <v>228</v>
      </c>
      <c r="D153" s="27"/>
      <c r="E153" s="31">
        <v>6019</v>
      </c>
      <c r="F153" s="33" t="s">
        <v>228</v>
      </c>
      <c r="G153" s="27" t="s">
        <v>228</v>
      </c>
      <c r="H153" s="33"/>
      <c r="I153" s="42" t="s">
        <v>250</v>
      </c>
      <c r="J153" s="33" t="s">
        <v>228</v>
      </c>
      <c r="K153" s="27" t="s">
        <v>228</v>
      </c>
      <c r="L153" s="33"/>
      <c r="M153" s="42" t="s">
        <v>250</v>
      </c>
      <c r="N153" s="33" t="s">
        <v>228</v>
      </c>
      <c r="O153" s="27" t="s">
        <v>228</v>
      </c>
      <c r="P153" s="27"/>
      <c r="Q153" s="31">
        <v>6019</v>
      </c>
      <c r="R153" s="33" t="s">
        <v>228</v>
      </c>
    </row>
    <row r="154" spans="1:22" x14ac:dyDescent="0.25">
      <c r="A154" s="12"/>
      <c r="B154" s="2" t="s">
        <v>396</v>
      </c>
      <c r="C154" s="3" t="s">
        <v>228</v>
      </c>
      <c r="D154" s="3"/>
      <c r="E154" s="3"/>
      <c r="F154" s="3"/>
      <c r="G154" s="3" t="s">
        <v>228</v>
      </c>
      <c r="H154" s="3"/>
      <c r="I154" s="3"/>
      <c r="J154" s="3"/>
      <c r="K154" s="3" t="s">
        <v>228</v>
      </c>
      <c r="L154" s="3"/>
      <c r="M154" s="3"/>
      <c r="N154" s="3"/>
      <c r="O154" s="3" t="s">
        <v>228</v>
      </c>
      <c r="P154" s="3"/>
      <c r="Q154" s="3"/>
      <c r="R154" s="3"/>
    </row>
    <row r="155" spans="1:22" x14ac:dyDescent="0.25">
      <c r="A155" s="12"/>
      <c r="B155" s="71" t="s">
        <v>310</v>
      </c>
      <c r="C155" s="27" t="s">
        <v>228</v>
      </c>
      <c r="D155" s="27"/>
      <c r="E155" s="35">
        <v>246</v>
      </c>
      <c r="F155" s="33" t="s">
        <v>228</v>
      </c>
      <c r="G155" s="27" t="s">
        <v>228</v>
      </c>
      <c r="H155" s="33"/>
      <c r="I155" s="42" t="s">
        <v>250</v>
      </c>
      <c r="J155" s="33" t="s">
        <v>228</v>
      </c>
      <c r="K155" s="27" t="s">
        <v>228</v>
      </c>
      <c r="L155" s="33"/>
      <c r="M155" s="42" t="s">
        <v>250</v>
      </c>
      <c r="N155" s="33" t="s">
        <v>228</v>
      </c>
      <c r="O155" s="27" t="s">
        <v>228</v>
      </c>
      <c r="P155" s="27"/>
      <c r="Q155" s="35">
        <v>246</v>
      </c>
      <c r="R155" s="33" t="s">
        <v>228</v>
      </c>
    </row>
    <row r="156" spans="1:22" x14ac:dyDescent="0.25">
      <c r="A156" s="12"/>
      <c r="B156" s="2" t="s">
        <v>311</v>
      </c>
      <c r="C156" s="3" t="s">
        <v>228</v>
      </c>
      <c r="D156" s="3"/>
      <c r="E156" s="38">
        <v>4880</v>
      </c>
      <c r="F156" t="s">
        <v>228</v>
      </c>
      <c r="G156" s="3" t="s">
        <v>228</v>
      </c>
      <c r="I156" s="52" t="s">
        <v>250</v>
      </c>
      <c r="J156" t="s">
        <v>228</v>
      </c>
      <c r="K156" s="3" t="s">
        <v>228</v>
      </c>
      <c r="M156" s="52" t="s">
        <v>250</v>
      </c>
      <c r="N156" t="s">
        <v>228</v>
      </c>
      <c r="O156" s="3" t="s">
        <v>228</v>
      </c>
      <c r="P156" s="3"/>
      <c r="Q156" s="38">
        <v>4880</v>
      </c>
      <c r="R156" t="s">
        <v>228</v>
      </c>
    </row>
    <row r="157" spans="1:22" x14ac:dyDescent="0.25">
      <c r="A157" s="12"/>
      <c r="B157" s="19"/>
      <c r="C157" s="19"/>
      <c r="D157" s="19"/>
      <c r="E157" s="19"/>
      <c r="F157" s="19"/>
      <c r="G157" s="19"/>
      <c r="H157" s="19"/>
      <c r="I157" s="19"/>
      <c r="J157" s="19"/>
      <c r="K157" s="19"/>
      <c r="L157" s="19"/>
      <c r="M157" s="19"/>
      <c r="N157" s="19"/>
      <c r="O157" s="19"/>
      <c r="P157" s="19"/>
      <c r="Q157" s="19"/>
      <c r="R157" s="19"/>
      <c r="S157" s="19"/>
      <c r="T157" s="19"/>
      <c r="U157" s="19"/>
      <c r="V157" s="19"/>
    </row>
    <row r="158" spans="1:22" x14ac:dyDescent="0.25">
      <c r="A158" s="12"/>
      <c r="B158" s="102" t="s">
        <v>552</v>
      </c>
      <c r="C158" s="102"/>
      <c r="D158" s="102"/>
      <c r="E158" s="102"/>
      <c r="F158" s="102"/>
      <c r="G158" s="102"/>
      <c r="H158" s="102"/>
      <c r="I158" s="102"/>
      <c r="J158" s="102"/>
      <c r="K158" s="102"/>
      <c r="L158" s="102"/>
      <c r="M158" s="102"/>
      <c r="N158" s="102"/>
      <c r="O158" s="102"/>
      <c r="P158" s="102"/>
      <c r="Q158" s="102"/>
      <c r="R158" s="102"/>
      <c r="S158" s="102"/>
      <c r="T158" s="102"/>
      <c r="U158" s="102"/>
      <c r="V158" s="102"/>
    </row>
    <row r="159" spans="1:22" x14ac:dyDescent="0.25">
      <c r="A159" s="12"/>
      <c r="B159" s="19"/>
      <c r="C159" s="19"/>
      <c r="D159" s="19"/>
      <c r="E159" s="19"/>
      <c r="F159" s="19"/>
      <c r="G159" s="19"/>
      <c r="H159" s="19"/>
      <c r="I159" s="19"/>
      <c r="J159" s="19"/>
      <c r="K159" s="19"/>
      <c r="L159" s="19"/>
      <c r="M159" s="19"/>
      <c r="N159" s="19"/>
      <c r="O159" s="19"/>
      <c r="P159" s="19"/>
      <c r="Q159" s="19"/>
      <c r="R159" s="19"/>
      <c r="S159" s="19"/>
      <c r="T159" s="19"/>
      <c r="U159" s="19"/>
      <c r="V159" s="19"/>
    </row>
    <row r="160" spans="1:22" x14ac:dyDescent="0.25">
      <c r="A160" s="12"/>
      <c r="B160" s="102" t="s">
        <v>553</v>
      </c>
      <c r="C160" s="102"/>
      <c r="D160" s="102"/>
      <c r="E160" s="102"/>
      <c r="F160" s="102"/>
      <c r="G160" s="102"/>
      <c r="H160" s="102"/>
      <c r="I160" s="102"/>
      <c r="J160" s="102"/>
      <c r="K160" s="102"/>
      <c r="L160" s="102"/>
      <c r="M160" s="102"/>
      <c r="N160" s="102"/>
      <c r="O160" s="102"/>
      <c r="P160" s="102"/>
      <c r="Q160" s="102"/>
      <c r="R160" s="102"/>
      <c r="S160" s="102"/>
      <c r="T160" s="102"/>
      <c r="U160" s="102"/>
      <c r="V160" s="102"/>
    </row>
    <row r="161" spans="1:22" x14ac:dyDescent="0.25">
      <c r="A161" s="12"/>
      <c r="B161" s="19"/>
      <c r="C161" s="19"/>
      <c r="D161" s="19"/>
      <c r="E161" s="19"/>
      <c r="F161" s="19"/>
      <c r="G161" s="19"/>
      <c r="H161" s="19"/>
      <c r="I161" s="19"/>
      <c r="J161" s="19"/>
      <c r="K161" s="19"/>
      <c r="L161" s="19"/>
      <c r="M161" s="19"/>
      <c r="N161" s="19"/>
      <c r="O161" s="19"/>
      <c r="P161" s="19"/>
      <c r="Q161" s="19"/>
      <c r="R161" s="19"/>
      <c r="S161" s="19"/>
      <c r="T161" s="19"/>
      <c r="U161" s="19"/>
      <c r="V161" s="19"/>
    </row>
    <row r="162" spans="1:22" x14ac:dyDescent="0.25">
      <c r="A162" s="12"/>
      <c r="B162" s="103"/>
      <c r="C162" s="103"/>
      <c r="D162" s="103"/>
      <c r="E162" s="103"/>
      <c r="F162" s="103"/>
      <c r="G162" s="103"/>
      <c r="H162" s="103"/>
      <c r="I162" s="103"/>
      <c r="J162" s="103"/>
      <c r="K162" s="103"/>
      <c r="L162" s="103"/>
      <c r="M162" s="103"/>
      <c r="N162" s="103"/>
      <c r="O162" s="103"/>
      <c r="P162" s="103"/>
      <c r="Q162" s="103"/>
      <c r="R162" s="103"/>
      <c r="S162" s="103"/>
      <c r="T162" s="103"/>
      <c r="U162" s="103"/>
      <c r="V162" s="103"/>
    </row>
    <row r="163" spans="1:22" x14ac:dyDescent="0.25">
      <c r="A163" s="12"/>
      <c r="B163" s="19"/>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12"/>
      <c r="B164" s="102" t="s">
        <v>554</v>
      </c>
      <c r="C164" s="102"/>
      <c r="D164" s="102"/>
      <c r="E164" s="102"/>
      <c r="F164" s="102"/>
      <c r="G164" s="102"/>
      <c r="H164" s="102"/>
      <c r="I164" s="102"/>
      <c r="J164" s="102"/>
      <c r="K164" s="102"/>
      <c r="L164" s="102"/>
      <c r="M164" s="102"/>
      <c r="N164" s="102"/>
      <c r="O164" s="102"/>
      <c r="P164" s="102"/>
      <c r="Q164" s="102"/>
      <c r="R164" s="102"/>
      <c r="S164" s="102"/>
      <c r="T164" s="102"/>
      <c r="U164" s="102"/>
      <c r="V164" s="102"/>
    </row>
    <row r="165" spans="1:22" x14ac:dyDescent="0.25">
      <c r="A165" s="12"/>
      <c r="B165" s="19"/>
      <c r="C165" s="19"/>
      <c r="D165" s="19"/>
      <c r="E165" s="19"/>
      <c r="F165" s="19"/>
      <c r="G165" s="19"/>
      <c r="H165" s="19"/>
      <c r="I165" s="19"/>
      <c r="J165" s="19"/>
      <c r="K165" s="19"/>
      <c r="L165" s="19"/>
      <c r="M165" s="19"/>
      <c r="N165" s="19"/>
      <c r="O165" s="19"/>
      <c r="P165" s="19"/>
      <c r="Q165" s="19"/>
      <c r="R165" s="19"/>
      <c r="S165" s="19"/>
      <c r="T165" s="19"/>
      <c r="U165" s="19"/>
      <c r="V165" s="19"/>
    </row>
    <row r="166" spans="1:22" ht="15.75" x14ac:dyDescent="0.25">
      <c r="A166" s="12"/>
      <c r="B166" s="104"/>
      <c r="C166" s="104"/>
      <c r="D166" s="104"/>
      <c r="E166" s="104"/>
      <c r="F166" s="104"/>
      <c r="G166" s="104"/>
      <c r="H166" s="104"/>
      <c r="I166" s="104"/>
      <c r="J166" s="104"/>
      <c r="K166" s="104"/>
      <c r="L166" s="104"/>
      <c r="M166" s="104"/>
      <c r="N166" s="104"/>
      <c r="O166" s="104"/>
      <c r="P166" s="104"/>
      <c r="Q166" s="104"/>
      <c r="R166" s="104"/>
      <c r="S166" s="104"/>
      <c r="T166" s="104"/>
      <c r="U166" s="104"/>
      <c r="V166" s="104"/>
    </row>
    <row r="167" spans="1:22" x14ac:dyDescent="0.25">
      <c r="A167" s="12"/>
      <c r="B167" s="3"/>
      <c r="C167" s="3"/>
      <c r="D167" s="3"/>
      <c r="E167" s="3"/>
      <c r="F167" s="3"/>
      <c r="G167" s="3"/>
      <c r="H167" s="3"/>
      <c r="I167" s="3"/>
      <c r="J167" s="3"/>
      <c r="K167" s="3"/>
      <c r="L167" s="3"/>
      <c r="M167" s="3"/>
      <c r="N167" s="3"/>
    </row>
    <row r="168" spans="1:22" ht="15" customHeight="1" x14ac:dyDescent="0.25">
      <c r="A168" s="12"/>
      <c r="B168" s="19"/>
      <c r="C168" s="19" t="s">
        <v>228</v>
      </c>
      <c r="D168" s="77" t="s">
        <v>235</v>
      </c>
      <c r="E168" s="77"/>
      <c r="F168" s="19"/>
      <c r="G168" s="19" t="s">
        <v>228</v>
      </c>
      <c r="H168" s="69" t="s">
        <v>555</v>
      </c>
      <c r="I168" s="19" t="s">
        <v>228</v>
      </c>
      <c r="J168" s="77" t="s">
        <v>557</v>
      </c>
      <c r="K168" s="19" t="s">
        <v>228</v>
      </c>
      <c r="L168" s="77" t="s">
        <v>558</v>
      </c>
      <c r="M168" s="77"/>
      <c r="N168" s="19"/>
    </row>
    <row r="169" spans="1:22" ht="15" customHeight="1" x14ac:dyDescent="0.25">
      <c r="A169" s="12"/>
      <c r="B169" s="19"/>
      <c r="C169" s="19"/>
      <c r="D169" s="77"/>
      <c r="E169" s="77"/>
      <c r="F169" s="19"/>
      <c r="G169" s="19"/>
      <c r="H169" s="25"/>
      <c r="I169" s="19"/>
      <c r="J169" s="77"/>
      <c r="K169" s="19"/>
      <c r="L169" s="77" t="s">
        <v>559</v>
      </c>
      <c r="M169" s="77"/>
      <c r="N169" s="19"/>
    </row>
    <row r="170" spans="1:22" ht="15.75" thickBot="1" x14ac:dyDescent="0.3">
      <c r="A170" s="12"/>
      <c r="B170" s="19"/>
      <c r="C170" s="19"/>
      <c r="D170" s="76"/>
      <c r="E170" s="76"/>
      <c r="F170" s="19"/>
      <c r="G170" s="19"/>
      <c r="H170" s="70" t="s">
        <v>556</v>
      </c>
      <c r="I170" s="19"/>
      <c r="J170" s="76"/>
      <c r="K170" s="19"/>
      <c r="L170" s="76"/>
      <c r="M170" s="76"/>
      <c r="N170" s="19"/>
    </row>
    <row r="171" spans="1:22" ht="15" customHeight="1" x14ac:dyDescent="0.25">
      <c r="A171" s="12"/>
      <c r="B171" s="3"/>
      <c r="C171" s="3" t="s">
        <v>228</v>
      </c>
      <c r="D171" s="93" t="s">
        <v>276</v>
      </c>
      <c r="E171" s="93"/>
      <c r="F171" s="3"/>
      <c r="G171" s="3" t="s">
        <v>228</v>
      </c>
      <c r="H171" s="3"/>
      <c r="I171" s="3" t="s">
        <v>228</v>
      </c>
      <c r="J171" s="3"/>
      <c r="K171" s="3" t="s">
        <v>228</v>
      </c>
      <c r="L171" s="94"/>
      <c r="M171" s="94"/>
      <c r="N171" s="3"/>
    </row>
    <row r="172" spans="1:22" ht="30" x14ac:dyDescent="0.25">
      <c r="A172" s="12"/>
      <c r="B172" s="71" t="s">
        <v>560</v>
      </c>
      <c r="C172" s="27" t="s">
        <v>228</v>
      </c>
      <c r="D172" s="71" t="s">
        <v>240</v>
      </c>
      <c r="E172" s="86">
        <v>1188</v>
      </c>
      <c r="F172" s="87" t="s">
        <v>228</v>
      </c>
      <c r="G172" s="27" t="s">
        <v>228</v>
      </c>
      <c r="H172" s="27" t="s">
        <v>561</v>
      </c>
      <c r="I172" s="27" t="s">
        <v>228</v>
      </c>
      <c r="J172" s="27" t="s">
        <v>562</v>
      </c>
      <c r="K172" s="27" t="s">
        <v>228</v>
      </c>
      <c r="L172" s="87"/>
      <c r="M172" s="88" t="s">
        <v>563</v>
      </c>
      <c r="N172" s="87" t="s">
        <v>228</v>
      </c>
    </row>
    <row r="173" spans="1:22" ht="30" x14ac:dyDescent="0.25">
      <c r="A173" s="12"/>
      <c r="B173" s="2" t="s">
        <v>564</v>
      </c>
      <c r="C173" s="3" t="s">
        <v>228</v>
      </c>
      <c r="D173" s="2" t="s">
        <v>240</v>
      </c>
      <c r="E173" s="89">
        <v>45867</v>
      </c>
      <c r="F173" s="90" t="s">
        <v>228</v>
      </c>
      <c r="G173" s="3" t="s">
        <v>228</v>
      </c>
      <c r="H173" s="3" t="s">
        <v>565</v>
      </c>
      <c r="I173" s="3" t="s">
        <v>228</v>
      </c>
      <c r="J173" s="3" t="s">
        <v>566</v>
      </c>
      <c r="K173" s="3" t="s">
        <v>228</v>
      </c>
      <c r="L173" s="2"/>
      <c r="M173" s="91" t="s">
        <v>567</v>
      </c>
      <c r="N173" s="90" t="s">
        <v>228</v>
      </c>
    </row>
    <row r="174" spans="1:22" ht="30" x14ac:dyDescent="0.25">
      <c r="A174" s="12"/>
      <c r="B174" s="71" t="s">
        <v>568</v>
      </c>
      <c r="C174" s="27" t="s">
        <v>228</v>
      </c>
      <c r="D174" s="71" t="s">
        <v>240</v>
      </c>
      <c r="E174" s="86">
        <v>18533</v>
      </c>
      <c r="F174" s="87" t="s">
        <v>228</v>
      </c>
      <c r="G174" s="27" t="s">
        <v>228</v>
      </c>
      <c r="H174" s="27" t="s">
        <v>569</v>
      </c>
      <c r="I174" s="27" t="s">
        <v>228</v>
      </c>
      <c r="J174" s="27" t="s">
        <v>566</v>
      </c>
      <c r="K174" s="27" t="s">
        <v>228</v>
      </c>
      <c r="L174" s="71"/>
      <c r="M174" s="92" t="s">
        <v>570</v>
      </c>
      <c r="N174" s="87" t="s">
        <v>228</v>
      </c>
    </row>
    <row r="175" spans="1:22" ht="30" x14ac:dyDescent="0.25">
      <c r="A175" s="12"/>
      <c r="B175" s="12" t="s">
        <v>571</v>
      </c>
      <c r="C175" s="19" t="s">
        <v>228</v>
      </c>
      <c r="D175" s="12" t="s">
        <v>240</v>
      </c>
      <c r="E175" s="95">
        <v>44989</v>
      </c>
      <c r="F175" s="96" t="s">
        <v>228</v>
      </c>
      <c r="G175" s="19" t="s">
        <v>228</v>
      </c>
      <c r="H175" s="3" t="s">
        <v>569</v>
      </c>
      <c r="I175" s="19" t="s">
        <v>228</v>
      </c>
      <c r="J175" s="3" t="s">
        <v>566</v>
      </c>
      <c r="K175" s="19" t="s">
        <v>228</v>
      </c>
      <c r="L175" s="12"/>
      <c r="M175" s="91" t="s">
        <v>574</v>
      </c>
      <c r="N175" s="90" t="s">
        <v>228</v>
      </c>
    </row>
    <row r="176" spans="1:22" x14ac:dyDescent="0.25">
      <c r="A176" s="12"/>
      <c r="B176" s="12"/>
      <c r="C176" s="19"/>
      <c r="D176" s="12"/>
      <c r="E176" s="95"/>
      <c r="F176" s="96"/>
      <c r="G176" s="19"/>
      <c r="H176" s="3"/>
      <c r="I176" s="19"/>
      <c r="J176" s="3"/>
      <c r="K176" s="19"/>
      <c r="L176" s="12"/>
      <c r="M176" s="91"/>
      <c r="N176" s="90"/>
    </row>
    <row r="177" spans="1:22" x14ac:dyDescent="0.25">
      <c r="A177" s="12"/>
      <c r="B177" s="12"/>
      <c r="C177" s="19"/>
      <c r="D177" s="12"/>
      <c r="E177" s="95"/>
      <c r="F177" s="96"/>
      <c r="G177" s="19"/>
      <c r="H177" s="3" t="s">
        <v>572</v>
      </c>
      <c r="I177" s="19"/>
      <c r="J177" s="3" t="s">
        <v>573</v>
      </c>
      <c r="K177" s="19"/>
      <c r="L177" s="12"/>
      <c r="M177" s="91" t="s">
        <v>575</v>
      </c>
      <c r="N177" s="90" t="s">
        <v>228</v>
      </c>
    </row>
    <row r="178" spans="1:22" ht="30" x14ac:dyDescent="0.25">
      <c r="A178" s="12"/>
      <c r="B178" s="71" t="s">
        <v>576</v>
      </c>
      <c r="C178" s="27" t="s">
        <v>228</v>
      </c>
      <c r="D178" s="71" t="s">
        <v>240</v>
      </c>
      <c r="E178" s="86">
        <v>17946</v>
      </c>
      <c r="F178" s="87" t="s">
        <v>228</v>
      </c>
      <c r="G178" s="27" t="s">
        <v>228</v>
      </c>
      <c r="H178" s="27" t="s">
        <v>569</v>
      </c>
      <c r="I178" s="27" t="s">
        <v>228</v>
      </c>
      <c r="J178" s="27" t="s">
        <v>566</v>
      </c>
      <c r="K178" s="27" t="s">
        <v>228</v>
      </c>
      <c r="L178" s="71"/>
      <c r="M178" s="92" t="s">
        <v>577</v>
      </c>
      <c r="N178" s="87" t="s">
        <v>228</v>
      </c>
    </row>
    <row r="179" spans="1:22" x14ac:dyDescent="0.25">
      <c r="A179" s="12"/>
      <c r="B179" s="19"/>
      <c r="C179" s="19"/>
      <c r="D179" s="19"/>
      <c r="E179" s="19"/>
      <c r="F179" s="19"/>
      <c r="G179" s="19"/>
      <c r="H179" s="19"/>
      <c r="I179" s="19"/>
      <c r="J179" s="19"/>
      <c r="K179" s="19"/>
      <c r="L179" s="19"/>
      <c r="M179" s="19"/>
      <c r="N179" s="19"/>
      <c r="O179" s="19"/>
      <c r="P179" s="19"/>
      <c r="Q179" s="19"/>
      <c r="R179" s="19"/>
      <c r="S179" s="19"/>
      <c r="T179" s="19"/>
      <c r="U179" s="19"/>
      <c r="V179" s="19"/>
    </row>
    <row r="180" spans="1:22" x14ac:dyDescent="0.25">
      <c r="A180" s="12"/>
      <c r="B180" s="102" t="s">
        <v>578</v>
      </c>
      <c r="C180" s="102"/>
      <c r="D180" s="102"/>
      <c r="E180" s="102"/>
      <c r="F180" s="102"/>
      <c r="G180" s="102"/>
      <c r="H180" s="102"/>
      <c r="I180" s="102"/>
      <c r="J180" s="102"/>
      <c r="K180" s="102"/>
      <c r="L180" s="102"/>
      <c r="M180" s="102"/>
      <c r="N180" s="102"/>
      <c r="O180" s="102"/>
      <c r="P180" s="102"/>
      <c r="Q180" s="102"/>
      <c r="R180" s="102"/>
      <c r="S180" s="102"/>
      <c r="T180" s="102"/>
      <c r="U180" s="102"/>
      <c r="V180" s="102"/>
    </row>
    <row r="181" spans="1:22" x14ac:dyDescent="0.25">
      <c r="A181" s="12"/>
      <c r="B181" s="19"/>
      <c r="C181" s="19"/>
      <c r="D181" s="19"/>
      <c r="E181" s="19"/>
      <c r="F181" s="19"/>
      <c r="G181" s="19"/>
      <c r="H181" s="19"/>
      <c r="I181" s="19"/>
      <c r="J181" s="19"/>
      <c r="K181" s="19"/>
      <c r="L181" s="19"/>
      <c r="M181" s="19"/>
      <c r="N181" s="19"/>
      <c r="O181" s="19"/>
      <c r="P181" s="19"/>
      <c r="Q181" s="19"/>
      <c r="R181" s="19"/>
      <c r="S181" s="19"/>
      <c r="T181" s="19"/>
      <c r="U181" s="19"/>
      <c r="V181" s="19"/>
    </row>
    <row r="182" spans="1:22" ht="15.75" x14ac:dyDescent="0.25">
      <c r="A182" s="12"/>
      <c r="B182" s="104"/>
      <c r="C182" s="104"/>
      <c r="D182" s="104"/>
      <c r="E182" s="104"/>
      <c r="F182" s="104"/>
      <c r="G182" s="104"/>
      <c r="H182" s="104"/>
      <c r="I182" s="104"/>
      <c r="J182" s="104"/>
      <c r="K182" s="104"/>
      <c r="L182" s="104"/>
      <c r="M182" s="104"/>
      <c r="N182" s="104"/>
      <c r="O182" s="104"/>
      <c r="P182" s="104"/>
      <c r="Q182" s="104"/>
      <c r="R182" s="104"/>
      <c r="S182" s="104"/>
      <c r="T182" s="104"/>
      <c r="U182" s="104"/>
      <c r="V182" s="104"/>
    </row>
    <row r="183" spans="1:22" x14ac:dyDescent="0.25">
      <c r="A183" s="12"/>
      <c r="B183" s="3"/>
      <c r="C183" s="3"/>
      <c r="D183" s="3"/>
      <c r="E183" s="3"/>
      <c r="F183" s="3"/>
      <c r="G183" s="3"/>
      <c r="H183" s="3"/>
      <c r="I183" s="3"/>
      <c r="J183" s="3"/>
      <c r="K183" s="3"/>
      <c r="L183" s="3"/>
      <c r="M183" s="3"/>
      <c r="N183" s="3"/>
    </row>
    <row r="184" spans="1:22" ht="15" customHeight="1" x14ac:dyDescent="0.25">
      <c r="A184" s="12"/>
      <c r="B184" s="19"/>
      <c r="C184" s="19" t="s">
        <v>228</v>
      </c>
      <c r="D184" s="77" t="s">
        <v>235</v>
      </c>
      <c r="E184" s="77"/>
      <c r="F184" s="19"/>
      <c r="G184" s="19" t="s">
        <v>228</v>
      </c>
      <c r="H184" s="69" t="s">
        <v>555</v>
      </c>
      <c r="I184" s="19" t="s">
        <v>228</v>
      </c>
      <c r="J184" s="77" t="s">
        <v>557</v>
      </c>
      <c r="K184" s="19" t="s">
        <v>228</v>
      </c>
      <c r="L184" s="77" t="s">
        <v>558</v>
      </c>
      <c r="M184" s="77"/>
      <c r="N184" s="19"/>
    </row>
    <row r="185" spans="1:22" ht="15" customHeight="1" x14ac:dyDescent="0.25">
      <c r="A185" s="12"/>
      <c r="B185" s="19"/>
      <c r="C185" s="19"/>
      <c r="D185" s="77"/>
      <c r="E185" s="77"/>
      <c r="F185" s="19"/>
      <c r="G185" s="19"/>
      <c r="H185" s="25"/>
      <c r="I185" s="19"/>
      <c r="J185" s="77"/>
      <c r="K185" s="19"/>
      <c r="L185" s="77" t="s">
        <v>559</v>
      </c>
      <c r="M185" s="77"/>
      <c r="N185" s="19"/>
    </row>
    <row r="186" spans="1:22" ht="15.75" thickBot="1" x14ac:dyDescent="0.3">
      <c r="A186" s="12"/>
      <c r="B186" s="19"/>
      <c r="C186" s="19"/>
      <c r="D186" s="76"/>
      <c r="E186" s="76"/>
      <c r="F186" s="19"/>
      <c r="G186" s="19"/>
      <c r="H186" s="70" t="s">
        <v>556</v>
      </c>
      <c r="I186" s="19"/>
      <c r="J186" s="76"/>
      <c r="K186" s="19"/>
      <c r="L186" s="76"/>
      <c r="M186" s="76"/>
      <c r="N186" s="19"/>
    </row>
    <row r="187" spans="1:22" ht="15" customHeight="1" x14ac:dyDescent="0.25">
      <c r="A187" s="12"/>
      <c r="B187" s="3"/>
      <c r="C187" s="3" t="s">
        <v>228</v>
      </c>
      <c r="D187" s="93" t="s">
        <v>276</v>
      </c>
      <c r="E187" s="93"/>
      <c r="F187" s="3"/>
      <c r="G187" s="3" t="s">
        <v>228</v>
      </c>
      <c r="H187" s="3"/>
      <c r="I187" s="3" t="s">
        <v>228</v>
      </c>
      <c r="J187" s="3"/>
      <c r="K187" s="3" t="s">
        <v>228</v>
      </c>
      <c r="L187" s="94"/>
      <c r="M187" s="94"/>
      <c r="N187" s="3"/>
    </row>
    <row r="188" spans="1:22" ht="30" x14ac:dyDescent="0.25">
      <c r="A188" s="12"/>
      <c r="B188" s="71" t="s">
        <v>560</v>
      </c>
      <c r="C188" s="27" t="s">
        <v>228</v>
      </c>
      <c r="D188" s="27" t="s">
        <v>240</v>
      </c>
      <c r="E188" s="31">
        <v>3172</v>
      </c>
      <c r="F188" s="33" t="s">
        <v>228</v>
      </c>
      <c r="G188" s="27" t="s">
        <v>228</v>
      </c>
      <c r="H188" s="27" t="s">
        <v>561</v>
      </c>
      <c r="I188" s="27" t="s">
        <v>228</v>
      </c>
      <c r="J188" s="27" t="s">
        <v>562</v>
      </c>
      <c r="K188" s="27" t="s">
        <v>228</v>
      </c>
      <c r="L188" s="33"/>
      <c r="M188" s="42" t="s">
        <v>579</v>
      </c>
      <c r="N188" s="33" t="s">
        <v>228</v>
      </c>
    </row>
    <row r="189" spans="1:22" ht="30" x14ac:dyDescent="0.25">
      <c r="A189" s="12"/>
      <c r="B189" s="2" t="s">
        <v>564</v>
      </c>
      <c r="C189" s="3" t="s">
        <v>228</v>
      </c>
      <c r="D189" s="3" t="s">
        <v>240</v>
      </c>
      <c r="E189" s="38">
        <v>86645</v>
      </c>
      <c r="F189" t="s">
        <v>228</v>
      </c>
      <c r="G189" s="3" t="s">
        <v>228</v>
      </c>
      <c r="H189" s="3" t="s">
        <v>565</v>
      </c>
      <c r="I189" s="3" t="s">
        <v>228</v>
      </c>
      <c r="J189" s="3" t="s">
        <v>566</v>
      </c>
      <c r="K189" s="3" t="s">
        <v>228</v>
      </c>
      <c r="L189" s="3"/>
      <c r="M189" s="40" t="s">
        <v>580</v>
      </c>
      <c r="N189" t="s">
        <v>228</v>
      </c>
    </row>
    <row r="190" spans="1:22" ht="30" x14ac:dyDescent="0.25">
      <c r="A190" s="12"/>
      <c r="B190" s="71" t="s">
        <v>568</v>
      </c>
      <c r="C190" s="27" t="s">
        <v>228</v>
      </c>
      <c r="D190" s="27" t="s">
        <v>240</v>
      </c>
      <c r="E190" s="31">
        <v>38210</v>
      </c>
      <c r="F190" s="33" t="s">
        <v>228</v>
      </c>
      <c r="G190" s="27" t="s">
        <v>228</v>
      </c>
      <c r="H190" s="27" t="s">
        <v>569</v>
      </c>
      <c r="I190" s="27" t="s">
        <v>228</v>
      </c>
      <c r="J190" s="27" t="s">
        <v>566</v>
      </c>
      <c r="K190" s="27" t="s">
        <v>228</v>
      </c>
      <c r="L190" s="27"/>
      <c r="M190" s="35" t="s">
        <v>581</v>
      </c>
      <c r="N190" s="33" t="s">
        <v>228</v>
      </c>
    </row>
    <row r="191" spans="1:22" ht="30" x14ac:dyDescent="0.25">
      <c r="A191" s="12"/>
      <c r="B191" s="12" t="s">
        <v>571</v>
      </c>
      <c r="C191" s="19" t="s">
        <v>228</v>
      </c>
      <c r="D191" s="19" t="s">
        <v>240</v>
      </c>
      <c r="E191" s="97">
        <v>25766</v>
      </c>
      <c r="F191" s="98" t="s">
        <v>228</v>
      </c>
      <c r="G191" s="19" t="s">
        <v>228</v>
      </c>
      <c r="H191" s="3" t="s">
        <v>569</v>
      </c>
      <c r="I191" s="19" t="s">
        <v>228</v>
      </c>
      <c r="J191" s="3" t="s">
        <v>566</v>
      </c>
      <c r="K191" s="19" t="s">
        <v>228</v>
      </c>
      <c r="L191" s="19"/>
      <c r="M191" s="40" t="s">
        <v>582</v>
      </c>
      <c r="N191" t="s">
        <v>228</v>
      </c>
    </row>
    <row r="192" spans="1:22" x14ac:dyDescent="0.25">
      <c r="A192" s="12"/>
      <c r="B192" s="12"/>
      <c r="C192" s="19"/>
      <c r="D192" s="19"/>
      <c r="E192" s="97"/>
      <c r="F192" s="98"/>
      <c r="G192" s="19"/>
      <c r="H192" s="3"/>
      <c r="I192" s="19"/>
      <c r="J192" s="3"/>
      <c r="K192" s="19"/>
      <c r="L192" s="19"/>
      <c r="M192" s="40"/>
    </row>
    <row r="193" spans="1:22" x14ac:dyDescent="0.25">
      <c r="A193" s="12"/>
      <c r="B193" s="12"/>
      <c r="C193" s="19"/>
      <c r="D193" s="19"/>
      <c r="E193" s="97"/>
      <c r="F193" s="98"/>
      <c r="G193" s="19"/>
      <c r="H193" s="3" t="s">
        <v>572</v>
      </c>
      <c r="I193" s="19"/>
      <c r="J193" s="3" t="s">
        <v>573</v>
      </c>
      <c r="K193" s="19"/>
      <c r="L193" s="19"/>
      <c r="M193" s="40" t="s">
        <v>583</v>
      </c>
      <c r="N193" t="s">
        <v>228</v>
      </c>
    </row>
    <row r="194" spans="1:22" ht="30" x14ac:dyDescent="0.25">
      <c r="A194" s="12"/>
      <c r="B194" s="71" t="s">
        <v>576</v>
      </c>
      <c r="C194" s="27" t="s">
        <v>228</v>
      </c>
      <c r="D194" s="27" t="s">
        <v>240</v>
      </c>
      <c r="E194" s="31">
        <v>5126</v>
      </c>
      <c r="F194" s="33" t="s">
        <v>228</v>
      </c>
      <c r="G194" s="27" t="s">
        <v>228</v>
      </c>
      <c r="H194" s="27" t="s">
        <v>569</v>
      </c>
      <c r="I194" s="27" t="s">
        <v>228</v>
      </c>
      <c r="J194" s="27" t="s">
        <v>566</v>
      </c>
      <c r="K194" s="27" t="s">
        <v>228</v>
      </c>
      <c r="L194" s="27"/>
      <c r="M194" s="35" t="s">
        <v>577</v>
      </c>
      <c r="N194" s="33" t="s">
        <v>228</v>
      </c>
    </row>
    <row r="195" spans="1:22" x14ac:dyDescent="0.25">
      <c r="A195" s="12"/>
      <c r="B195" s="19"/>
      <c r="C195" s="19"/>
      <c r="D195" s="19"/>
      <c r="E195" s="19"/>
      <c r="F195" s="19"/>
      <c r="G195" s="19"/>
      <c r="H195" s="19"/>
      <c r="I195" s="19"/>
      <c r="J195" s="19"/>
      <c r="K195" s="19"/>
      <c r="L195" s="19"/>
      <c r="M195" s="19"/>
      <c r="N195" s="19"/>
      <c r="O195" s="19"/>
      <c r="P195" s="19"/>
      <c r="Q195" s="19"/>
      <c r="R195" s="19"/>
      <c r="S195" s="19"/>
      <c r="T195" s="19"/>
      <c r="U195" s="19"/>
      <c r="V195" s="19"/>
    </row>
    <row r="196" spans="1:22" x14ac:dyDescent="0.25">
      <c r="A196" s="12"/>
      <c r="B196" s="103"/>
      <c r="C196" s="103"/>
      <c r="D196" s="103"/>
      <c r="E196" s="103"/>
      <c r="F196" s="103"/>
      <c r="G196" s="103"/>
      <c r="H196" s="103"/>
      <c r="I196" s="103"/>
      <c r="J196" s="103"/>
      <c r="K196" s="103"/>
      <c r="L196" s="103"/>
      <c r="M196" s="103"/>
      <c r="N196" s="103"/>
      <c r="O196" s="103"/>
      <c r="P196" s="103"/>
      <c r="Q196" s="103"/>
      <c r="R196" s="103"/>
      <c r="S196" s="103"/>
      <c r="T196" s="103"/>
      <c r="U196" s="103"/>
      <c r="V196" s="103"/>
    </row>
    <row r="197" spans="1:22" x14ac:dyDescent="0.25">
      <c r="A197" s="12"/>
      <c r="B197" s="19"/>
      <c r="C197" s="19"/>
      <c r="D197" s="19"/>
      <c r="E197" s="19"/>
      <c r="F197" s="19"/>
      <c r="G197" s="19"/>
      <c r="H197" s="19"/>
      <c r="I197" s="19"/>
      <c r="J197" s="19"/>
      <c r="K197" s="19"/>
      <c r="L197" s="19"/>
      <c r="M197" s="19"/>
      <c r="N197" s="19"/>
      <c r="O197" s="19"/>
      <c r="P197" s="19"/>
      <c r="Q197" s="19"/>
      <c r="R197" s="19"/>
      <c r="S197" s="19"/>
      <c r="T197" s="19"/>
      <c r="U197" s="19"/>
      <c r="V197" s="19"/>
    </row>
    <row r="198" spans="1:22" x14ac:dyDescent="0.25">
      <c r="A198" s="12"/>
      <c r="B198" s="102" t="s">
        <v>584</v>
      </c>
      <c r="C198" s="102"/>
      <c r="D198" s="102"/>
      <c r="E198" s="102"/>
      <c r="F198" s="102"/>
      <c r="G198" s="102"/>
      <c r="H198" s="102"/>
      <c r="I198" s="102"/>
      <c r="J198" s="102"/>
      <c r="K198" s="102"/>
      <c r="L198" s="102"/>
      <c r="M198" s="102"/>
      <c r="N198" s="102"/>
      <c r="O198" s="102"/>
      <c r="P198" s="102"/>
      <c r="Q198" s="102"/>
      <c r="R198" s="102"/>
      <c r="S198" s="102"/>
      <c r="T198" s="102"/>
      <c r="U198" s="102"/>
      <c r="V198" s="102"/>
    </row>
    <row r="199" spans="1:22" x14ac:dyDescent="0.25">
      <c r="A199" s="12"/>
      <c r="B199" s="19"/>
      <c r="C199" s="19"/>
      <c r="D199" s="19"/>
      <c r="E199" s="19"/>
      <c r="F199" s="19"/>
      <c r="G199" s="19"/>
      <c r="H199" s="19"/>
      <c r="I199" s="19"/>
      <c r="J199" s="19"/>
      <c r="K199" s="19"/>
      <c r="L199" s="19"/>
      <c r="M199" s="19"/>
      <c r="N199" s="19"/>
      <c r="O199" s="19"/>
      <c r="P199" s="19"/>
      <c r="Q199" s="19"/>
      <c r="R199" s="19"/>
      <c r="S199" s="19"/>
      <c r="T199" s="19"/>
      <c r="U199" s="19"/>
      <c r="V199" s="19"/>
    </row>
    <row r="200" spans="1:22" ht="15.75" x14ac:dyDescent="0.25">
      <c r="A200" s="12"/>
      <c r="B200" s="104"/>
      <c r="C200" s="104"/>
      <c r="D200" s="104"/>
      <c r="E200" s="104"/>
      <c r="F200" s="104"/>
      <c r="G200" s="104"/>
      <c r="H200" s="104"/>
      <c r="I200" s="104"/>
      <c r="J200" s="104"/>
      <c r="K200" s="104"/>
      <c r="L200" s="104"/>
      <c r="M200" s="104"/>
      <c r="N200" s="104"/>
      <c r="O200" s="104"/>
      <c r="P200" s="104"/>
      <c r="Q200" s="104"/>
      <c r="R200" s="104"/>
      <c r="S200" s="104"/>
      <c r="T200" s="104"/>
      <c r="U200" s="104"/>
      <c r="V200" s="104"/>
    </row>
    <row r="201" spans="1:22" x14ac:dyDescent="0.25">
      <c r="A201" s="12"/>
      <c r="B201" s="3"/>
      <c r="C201" s="3"/>
      <c r="D201" s="3"/>
      <c r="E201" s="3"/>
      <c r="F201" s="3"/>
      <c r="G201" s="3"/>
      <c r="H201" s="3"/>
      <c r="I201" s="3"/>
      <c r="J201" s="3"/>
      <c r="K201" s="3"/>
      <c r="L201" s="3"/>
      <c r="M201" s="3"/>
      <c r="N201" s="3"/>
      <c r="O201" s="3"/>
      <c r="P201" s="3"/>
      <c r="Q201" s="3"/>
      <c r="R201" s="3"/>
      <c r="S201" s="3"/>
      <c r="T201" s="3"/>
      <c r="U201" s="3"/>
      <c r="V201" s="3"/>
    </row>
    <row r="202" spans="1:22" ht="15.75" thickBot="1" x14ac:dyDescent="0.3">
      <c r="A202" s="12"/>
      <c r="B202" s="3"/>
      <c r="C202" s="3" t="s">
        <v>228</v>
      </c>
      <c r="D202" s="19"/>
      <c r="E202" s="19"/>
      <c r="F202" s="3"/>
      <c r="G202" s="3" t="s">
        <v>228</v>
      </c>
      <c r="H202" s="76" t="s">
        <v>524</v>
      </c>
      <c r="I202" s="76"/>
      <c r="J202" s="76"/>
      <c r="K202" s="76"/>
      <c r="L202" s="76"/>
      <c r="M202" s="76"/>
      <c r="N202" s="76"/>
      <c r="O202" s="76"/>
      <c r="P202" s="76"/>
      <c r="Q202" s="76"/>
      <c r="R202" s="76"/>
      <c r="S202" s="76"/>
      <c r="T202" s="76"/>
      <c r="U202" s="76"/>
      <c r="V202" s="3"/>
    </row>
    <row r="203" spans="1:22" ht="15" customHeight="1" x14ac:dyDescent="0.25">
      <c r="A203" s="12"/>
      <c r="B203" s="19"/>
      <c r="C203" s="19" t="s">
        <v>228</v>
      </c>
      <c r="D203" s="77" t="s">
        <v>526</v>
      </c>
      <c r="E203" s="77"/>
      <c r="F203" s="19"/>
      <c r="G203" s="19" t="s">
        <v>228</v>
      </c>
      <c r="H203" s="78" t="s">
        <v>586</v>
      </c>
      <c r="I203" s="78"/>
      <c r="J203" s="94"/>
      <c r="K203" s="94" t="s">
        <v>228</v>
      </c>
      <c r="L203" s="78" t="s">
        <v>587</v>
      </c>
      <c r="M203" s="78"/>
      <c r="N203" s="94"/>
      <c r="O203" s="94" t="s">
        <v>228</v>
      </c>
      <c r="P203" s="78" t="s">
        <v>588</v>
      </c>
      <c r="Q203" s="78"/>
      <c r="R203" s="94"/>
      <c r="S203" s="94" t="s">
        <v>228</v>
      </c>
      <c r="T203" s="78" t="s">
        <v>133</v>
      </c>
      <c r="U203" s="78"/>
      <c r="V203" s="19"/>
    </row>
    <row r="204" spans="1:22" ht="15.75" thickBot="1" x14ac:dyDescent="0.3">
      <c r="A204" s="12"/>
      <c r="B204" s="19"/>
      <c r="C204" s="19"/>
      <c r="D204" s="76" t="s">
        <v>585</v>
      </c>
      <c r="E204" s="76"/>
      <c r="F204" s="19"/>
      <c r="G204" s="19"/>
      <c r="H204" s="76"/>
      <c r="I204" s="76"/>
      <c r="J204" s="19"/>
      <c r="K204" s="19"/>
      <c r="L204" s="76"/>
      <c r="M204" s="76"/>
      <c r="N204" s="19"/>
      <c r="O204" s="19"/>
      <c r="P204" s="76"/>
      <c r="Q204" s="76"/>
      <c r="R204" s="19"/>
      <c r="S204" s="19"/>
      <c r="T204" s="76"/>
      <c r="U204" s="76"/>
      <c r="V204" s="19"/>
    </row>
    <row r="205" spans="1:22" ht="15" customHeight="1" x14ac:dyDescent="0.25">
      <c r="A205" s="12"/>
      <c r="B205" s="3"/>
      <c r="C205" s="3" t="s">
        <v>228</v>
      </c>
      <c r="D205" s="83" t="s">
        <v>236</v>
      </c>
      <c r="E205" s="83"/>
      <c r="F205" s="83"/>
      <c r="G205" s="83"/>
      <c r="H205" s="83"/>
      <c r="I205" s="83"/>
      <c r="J205" s="83"/>
      <c r="K205" s="83"/>
      <c r="L205" s="83"/>
      <c r="M205" s="83"/>
      <c r="N205" s="83"/>
      <c r="O205" s="83"/>
      <c r="P205" s="83"/>
      <c r="Q205" s="83"/>
      <c r="R205" s="83"/>
      <c r="S205" s="83"/>
      <c r="T205" s="83"/>
      <c r="U205" s="83"/>
      <c r="V205" s="3"/>
    </row>
    <row r="206" spans="1:22" x14ac:dyDescent="0.25">
      <c r="A206" s="12"/>
      <c r="B206" s="71" t="s">
        <v>589</v>
      </c>
      <c r="C206" s="27" t="s">
        <v>228</v>
      </c>
      <c r="D206" s="27"/>
      <c r="E206" s="27"/>
      <c r="F206" s="27"/>
      <c r="G206" s="27" t="s">
        <v>228</v>
      </c>
      <c r="H206" s="27"/>
      <c r="I206" s="27"/>
      <c r="J206" s="27"/>
      <c r="K206" s="27" t="s">
        <v>228</v>
      </c>
      <c r="L206" s="27"/>
      <c r="M206" s="27"/>
      <c r="N206" s="27"/>
      <c r="O206" s="27" t="s">
        <v>228</v>
      </c>
      <c r="P206" s="27"/>
      <c r="Q206" s="80"/>
      <c r="R206" s="80"/>
      <c r="S206" s="80"/>
      <c r="T206" s="80"/>
      <c r="U206" s="80"/>
      <c r="V206" s="27"/>
    </row>
    <row r="207" spans="1:22" x14ac:dyDescent="0.25">
      <c r="A207" s="12"/>
      <c r="B207" s="2" t="s">
        <v>31</v>
      </c>
      <c r="C207" s="3" t="s">
        <v>228</v>
      </c>
      <c r="D207" s="3" t="s">
        <v>240</v>
      </c>
      <c r="E207" s="38">
        <v>102266</v>
      </c>
      <c r="F207" t="s">
        <v>228</v>
      </c>
      <c r="G207" s="3" t="s">
        <v>228</v>
      </c>
      <c r="H207" s="3" t="s">
        <v>240</v>
      </c>
      <c r="I207" s="38">
        <v>78906</v>
      </c>
      <c r="J207" t="s">
        <v>228</v>
      </c>
      <c r="K207" s="3" t="s">
        <v>228</v>
      </c>
      <c r="L207" s="3" t="s">
        <v>240</v>
      </c>
      <c r="M207" s="38">
        <v>23360</v>
      </c>
      <c r="N207" t="s">
        <v>228</v>
      </c>
      <c r="O207" s="3" t="s">
        <v>228</v>
      </c>
      <c r="P207" t="s">
        <v>240</v>
      </c>
      <c r="Q207" s="52" t="s">
        <v>250</v>
      </c>
      <c r="R207" t="s">
        <v>228</v>
      </c>
      <c r="S207" s="3" t="s">
        <v>228</v>
      </c>
      <c r="T207" s="3" t="s">
        <v>240</v>
      </c>
      <c r="U207" s="38">
        <v>102266</v>
      </c>
      <c r="V207" t="s">
        <v>228</v>
      </c>
    </row>
    <row r="208" spans="1:22" x14ac:dyDescent="0.25">
      <c r="A208" s="12"/>
      <c r="B208" s="71" t="s">
        <v>32</v>
      </c>
      <c r="C208" s="27" t="s">
        <v>228</v>
      </c>
      <c r="D208" s="27"/>
      <c r="E208" s="31">
        <v>180723</v>
      </c>
      <c r="F208" s="33" t="s">
        <v>228</v>
      </c>
      <c r="G208" s="27" t="s">
        <v>228</v>
      </c>
      <c r="H208" s="33"/>
      <c r="I208" s="42" t="s">
        <v>250</v>
      </c>
      <c r="J208" s="33" t="s">
        <v>228</v>
      </c>
      <c r="K208" s="27" t="s">
        <v>228</v>
      </c>
      <c r="L208" s="27"/>
      <c r="M208" s="31">
        <v>180072</v>
      </c>
      <c r="N208" s="33" t="s">
        <v>228</v>
      </c>
      <c r="O208" s="27" t="s">
        <v>228</v>
      </c>
      <c r="P208" s="27"/>
      <c r="Q208" s="35">
        <v>651</v>
      </c>
      <c r="R208" s="33" t="s">
        <v>228</v>
      </c>
      <c r="S208" s="27" t="s">
        <v>228</v>
      </c>
      <c r="T208" s="27"/>
      <c r="U208" s="31">
        <v>180723</v>
      </c>
      <c r="V208" s="33" t="s">
        <v>228</v>
      </c>
    </row>
    <row r="209" spans="1:22" x14ac:dyDescent="0.25">
      <c r="A209" s="12"/>
      <c r="B209" s="2" t="s">
        <v>590</v>
      </c>
      <c r="C209" s="3" t="s">
        <v>228</v>
      </c>
      <c r="D209" s="3"/>
      <c r="E209" s="38">
        <v>43488</v>
      </c>
      <c r="F209" t="s">
        <v>228</v>
      </c>
      <c r="G209" s="3" t="s">
        <v>228</v>
      </c>
      <c r="I209" s="52" t="s">
        <v>250</v>
      </c>
      <c r="J209" t="s">
        <v>228</v>
      </c>
      <c r="K209" s="3" t="s">
        <v>228</v>
      </c>
      <c r="L209" s="3"/>
      <c r="M209" s="38">
        <v>44853</v>
      </c>
      <c r="N209" t="s">
        <v>228</v>
      </c>
      <c r="O209" s="3" t="s">
        <v>228</v>
      </c>
      <c r="Q209" s="52" t="s">
        <v>250</v>
      </c>
      <c r="R209" t="s">
        <v>228</v>
      </c>
      <c r="S209" s="3" t="s">
        <v>228</v>
      </c>
      <c r="T209" s="3"/>
      <c r="U209" s="38">
        <v>44853</v>
      </c>
      <c r="V209" t="s">
        <v>228</v>
      </c>
    </row>
    <row r="210" spans="1:22" x14ac:dyDescent="0.25">
      <c r="A210" s="12"/>
      <c r="B210" s="71" t="s">
        <v>38</v>
      </c>
      <c r="C210" s="27" t="s">
        <v>228</v>
      </c>
      <c r="D210" s="27"/>
      <c r="E210" s="31">
        <v>7323</v>
      </c>
      <c r="F210" s="33" t="s">
        <v>228</v>
      </c>
      <c r="G210" s="27" t="s">
        <v>228</v>
      </c>
      <c r="H210" s="27"/>
      <c r="I210" s="35" t="s">
        <v>591</v>
      </c>
      <c r="J210" s="33" t="s">
        <v>228</v>
      </c>
      <c r="K210" s="27" t="s">
        <v>228</v>
      </c>
      <c r="L210" s="27"/>
      <c r="M210" s="35" t="s">
        <v>591</v>
      </c>
      <c r="N210" s="33" t="s">
        <v>228</v>
      </c>
      <c r="O210" s="27" t="s">
        <v>228</v>
      </c>
      <c r="P210" s="27"/>
      <c r="Q210" s="35" t="s">
        <v>591</v>
      </c>
      <c r="R210" s="33" t="s">
        <v>228</v>
      </c>
      <c r="S210" s="27" t="s">
        <v>228</v>
      </c>
      <c r="T210" s="27"/>
      <c r="U210" s="35" t="s">
        <v>591</v>
      </c>
      <c r="V210" s="33" t="s">
        <v>228</v>
      </c>
    </row>
    <row r="211" spans="1:22" x14ac:dyDescent="0.25">
      <c r="A211" s="12"/>
      <c r="B211" s="2" t="s">
        <v>34</v>
      </c>
      <c r="C211" s="3" t="s">
        <v>228</v>
      </c>
      <c r="D211" s="3"/>
      <c r="E211" s="40">
        <v>280</v>
      </c>
      <c r="F211" t="s">
        <v>228</v>
      </c>
      <c r="G211" s="3" t="s">
        <v>228</v>
      </c>
      <c r="I211" s="52" t="s">
        <v>250</v>
      </c>
      <c r="J211" t="s">
        <v>228</v>
      </c>
      <c r="K211" s="3" t="s">
        <v>228</v>
      </c>
      <c r="L211" s="3"/>
      <c r="M211" s="40">
        <v>280</v>
      </c>
      <c r="N211" t="s">
        <v>228</v>
      </c>
      <c r="O211" s="3" t="s">
        <v>228</v>
      </c>
      <c r="Q211" s="52" t="s">
        <v>250</v>
      </c>
      <c r="R211" t="s">
        <v>228</v>
      </c>
      <c r="S211" s="3" t="s">
        <v>228</v>
      </c>
      <c r="T211" s="3"/>
      <c r="U211" s="40">
        <v>280</v>
      </c>
      <c r="V211" t="s">
        <v>228</v>
      </c>
    </row>
    <row r="212" spans="1:22" x14ac:dyDescent="0.25">
      <c r="A212" s="12"/>
      <c r="B212" s="71" t="s">
        <v>318</v>
      </c>
      <c r="C212" s="27" t="s">
        <v>228</v>
      </c>
      <c r="D212" s="27"/>
      <c r="E212" s="31">
        <v>619004</v>
      </c>
      <c r="F212" s="33" t="s">
        <v>228</v>
      </c>
      <c r="G212" s="27" t="s">
        <v>228</v>
      </c>
      <c r="H212" s="33"/>
      <c r="I212" s="42" t="s">
        <v>250</v>
      </c>
      <c r="J212" s="33" t="s">
        <v>228</v>
      </c>
      <c r="K212" s="27" t="s">
        <v>228</v>
      </c>
      <c r="L212" s="33"/>
      <c r="M212" s="42" t="s">
        <v>250</v>
      </c>
      <c r="N212" s="33" t="s">
        <v>228</v>
      </c>
      <c r="O212" s="27" t="s">
        <v>228</v>
      </c>
      <c r="P212" s="27"/>
      <c r="Q212" s="31">
        <v>632722</v>
      </c>
      <c r="R212" s="33" t="s">
        <v>228</v>
      </c>
      <c r="S212" s="27" t="s">
        <v>228</v>
      </c>
      <c r="T212" s="27"/>
      <c r="U212" s="31">
        <v>632722</v>
      </c>
      <c r="V212" s="33" t="s">
        <v>228</v>
      </c>
    </row>
    <row r="213" spans="1:22" x14ac:dyDescent="0.25">
      <c r="A213" s="12"/>
      <c r="B213" s="2" t="s">
        <v>592</v>
      </c>
      <c r="C213" s="3" t="s">
        <v>228</v>
      </c>
      <c r="D213" s="3"/>
      <c r="E213" s="38">
        <v>3461</v>
      </c>
      <c r="F213" t="s">
        <v>228</v>
      </c>
      <c r="G213" s="3" t="s">
        <v>228</v>
      </c>
      <c r="I213" s="52" t="s">
        <v>250</v>
      </c>
      <c r="J213" t="s">
        <v>228</v>
      </c>
      <c r="K213" s="3" t="s">
        <v>228</v>
      </c>
      <c r="L213" s="3"/>
      <c r="M213" s="38">
        <v>1365</v>
      </c>
      <c r="N213" t="s">
        <v>228</v>
      </c>
      <c r="O213" s="3" t="s">
        <v>228</v>
      </c>
      <c r="P213" s="3"/>
      <c r="Q213" s="38">
        <v>2096</v>
      </c>
      <c r="R213" t="s">
        <v>228</v>
      </c>
      <c r="S213" s="3" t="s">
        <v>228</v>
      </c>
      <c r="T213" s="3"/>
      <c r="U213" s="38">
        <v>3461</v>
      </c>
      <c r="V213" t="s">
        <v>228</v>
      </c>
    </row>
    <row r="214" spans="1:22" x14ac:dyDescent="0.25">
      <c r="A214" s="12"/>
      <c r="B214" s="71" t="s">
        <v>593</v>
      </c>
      <c r="C214" s="27" t="s">
        <v>228</v>
      </c>
      <c r="D214" s="27"/>
      <c r="E214" s="27"/>
      <c r="F214" s="27"/>
      <c r="G214" s="27" t="s">
        <v>228</v>
      </c>
      <c r="H214" s="27"/>
      <c r="I214" s="27"/>
      <c r="J214" s="27"/>
      <c r="K214" s="27" t="s">
        <v>228</v>
      </c>
      <c r="L214" s="27"/>
      <c r="M214" s="27"/>
      <c r="N214" s="27"/>
      <c r="O214" s="27" t="s">
        <v>228</v>
      </c>
      <c r="P214" s="27"/>
      <c r="Q214" s="27"/>
      <c r="R214" s="27"/>
      <c r="S214" s="27" t="s">
        <v>228</v>
      </c>
      <c r="T214" s="27"/>
      <c r="U214" s="27"/>
      <c r="V214" s="27"/>
    </row>
    <row r="215" spans="1:22" x14ac:dyDescent="0.25">
      <c r="A215" s="12"/>
      <c r="B215" s="2" t="s">
        <v>42</v>
      </c>
      <c r="C215" s="3" t="s">
        <v>228</v>
      </c>
      <c r="D215" s="3" t="s">
        <v>240</v>
      </c>
      <c r="E215" s="38">
        <v>950815</v>
      </c>
      <c r="F215" t="s">
        <v>228</v>
      </c>
      <c r="G215" s="3" t="s">
        <v>228</v>
      </c>
      <c r="H215" s="3" t="s">
        <v>240</v>
      </c>
      <c r="I215" s="38">
        <v>109956</v>
      </c>
      <c r="J215" t="s">
        <v>228</v>
      </c>
      <c r="K215" s="3" t="s">
        <v>228</v>
      </c>
      <c r="L215" s="3" t="s">
        <v>240</v>
      </c>
      <c r="M215" s="38">
        <v>837997</v>
      </c>
      <c r="N215" t="s">
        <v>228</v>
      </c>
      <c r="O215" s="3" t="s">
        <v>228</v>
      </c>
      <c r="P215" t="s">
        <v>240</v>
      </c>
      <c r="Q215" s="52" t="s">
        <v>250</v>
      </c>
      <c r="R215" t="s">
        <v>228</v>
      </c>
      <c r="S215" s="3" t="s">
        <v>228</v>
      </c>
      <c r="T215" s="3" t="s">
        <v>240</v>
      </c>
      <c r="U215" s="38">
        <v>947953</v>
      </c>
      <c r="V215" t="s">
        <v>228</v>
      </c>
    </row>
    <row r="216" spans="1:22" ht="30" x14ac:dyDescent="0.25">
      <c r="A216" s="12"/>
      <c r="B216" s="71" t="s">
        <v>594</v>
      </c>
      <c r="C216" s="27" t="s">
        <v>228</v>
      </c>
      <c r="D216" s="27"/>
      <c r="E216" s="31">
        <v>2451</v>
      </c>
      <c r="F216" s="33" t="s">
        <v>228</v>
      </c>
      <c r="G216" s="27" t="s">
        <v>228</v>
      </c>
      <c r="H216" s="33"/>
      <c r="I216" s="42" t="s">
        <v>250</v>
      </c>
      <c r="J216" s="33" t="s">
        <v>228</v>
      </c>
      <c r="K216" s="27" t="s">
        <v>228</v>
      </c>
      <c r="L216" s="27"/>
      <c r="M216" s="31">
        <v>2451</v>
      </c>
      <c r="N216" s="33" t="s">
        <v>228</v>
      </c>
      <c r="O216" s="27" t="s">
        <v>228</v>
      </c>
      <c r="P216" s="33"/>
      <c r="Q216" s="42" t="s">
        <v>250</v>
      </c>
      <c r="R216" s="33" t="s">
        <v>228</v>
      </c>
      <c r="S216" s="27" t="s">
        <v>228</v>
      </c>
      <c r="T216" s="27"/>
      <c r="U216" s="31">
        <v>2451</v>
      </c>
      <c r="V216" s="33" t="s">
        <v>228</v>
      </c>
    </row>
    <row r="217" spans="1:22" x14ac:dyDescent="0.25">
      <c r="A217" s="12"/>
      <c r="B217" s="2" t="s">
        <v>47</v>
      </c>
      <c r="C217" s="3" t="s">
        <v>228</v>
      </c>
      <c r="D217" s="3"/>
      <c r="E217" s="38">
        <v>14134</v>
      </c>
      <c r="F217" t="s">
        <v>228</v>
      </c>
      <c r="G217" s="3" t="s">
        <v>228</v>
      </c>
      <c r="I217" s="52" t="s">
        <v>250</v>
      </c>
      <c r="J217" t="s">
        <v>228</v>
      </c>
      <c r="K217" s="3" t="s">
        <v>228</v>
      </c>
      <c r="L217" s="3"/>
      <c r="M217" s="38">
        <v>14138</v>
      </c>
      <c r="N217" t="s">
        <v>228</v>
      </c>
      <c r="O217" s="3" t="s">
        <v>228</v>
      </c>
      <c r="Q217" s="52" t="s">
        <v>250</v>
      </c>
      <c r="R217" t="s">
        <v>228</v>
      </c>
      <c r="S217" s="3" t="s">
        <v>228</v>
      </c>
      <c r="T217" s="3"/>
      <c r="U217" s="38">
        <v>14138</v>
      </c>
      <c r="V217" t="s">
        <v>228</v>
      </c>
    </row>
    <row r="218" spans="1:22" x14ac:dyDescent="0.25">
      <c r="A218" s="12"/>
      <c r="B218" s="71" t="s">
        <v>595</v>
      </c>
      <c r="C218" s="27" t="s">
        <v>228</v>
      </c>
      <c r="D218" s="27"/>
      <c r="E218" s="31">
        <v>5400</v>
      </c>
      <c r="F218" s="33" t="s">
        <v>228</v>
      </c>
      <c r="G218" s="27" t="s">
        <v>228</v>
      </c>
      <c r="H218" s="33"/>
      <c r="I218" s="42" t="s">
        <v>250</v>
      </c>
      <c r="J218" s="33" t="s">
        <v>228</v>
      </c>
      <c r="K218" s="27" t="s">
        <v>228</v>
      </c>
      <c r="L218" s="33"/>
      <c r="M218" s="42" t="s">
        <v>250</v>
      </c>
      <c r="N218" s="33" t="s">
        <v>228</v>
      </c>
      <c r="O218" s="27" t="s">
        <v>228</v>
      </c>
      <c r="P218" s="27"/>
      <c r="Q218" s="31">
        <v>5177</v>
      </c>
      <c r="R218" s="33" t="s">
        <v>228</v>
      </c>
      <c r="S218" s="27" t="s">
        <v>228</v>
      </c>
      <c r="T218" s="27"/>
      <c r="U218" s="31">
        <v>5177</v>
      </c>
      <c r="V218" s="33" t="s">
        <v>228</v>
      </c>
    </row>
    <row r="219" spans="1:22" x14ac:dyDescent="0.25">
      <c r="A219" s="12"/>
      <c r="B219" s="2" t="s">
        <v>50</v>
      </c>
      <c r="C219" s="3" t="s">
        <v>228</v>
      </c>
      <c r="D219" s="3"/>
      <c r="E219" s="38">
        <v>25000</v>
      </c>
      <c r="F219" t="s">
        <v>228</v>
      </c>
      <c r="G219" s="3" t="s">
        <v>228</v>
      </c>
      <c r="I219" s="52" t="s">
        <v>250</v>
      </c>
      <c r="J219" t="s">
        <v>228</v>
      </c>
      <c r="K219" s="3" t="s">
        <v>228</v>
      </c>
      <c r="M219" s="52" t="s">
        <v>250</v>
      </c>
      <c r="N219" t="s">
        <v>228</v>
      </c>
      <c r="O219" s="3" t="s">
        <v>228</v>
      </c>
      <c r="P219" s="3"/>
      <c r="Q219" s="38">
        <v>13841</v>
      </c>
      <c r="R219" t="s">
        <v>228</v>
      </c>
      <c r="S219" s="3" t="s">
        <v>228</v>
      </c>
      <c r="T219" s="3"/>
      <c r="U219" s="38">
        <v>13841</v>
      </c>
      <c r="V219" t="s">
        <v>228</v>
      </c>
    </row>
    <row r="220" spans="1:22" x14ac:dyDescent="0.25">
      <c r="A220" s="12"/>
      <c r="B220" s="71" t="s">
        <v>596</v>
      </c>
      <c r="C220" s="27" t="s">
        <v>228</v>
      </c>
      <c r="D220" s="27"/>
      <c r="E220" s="31">
        <v>2813</v>
      </c>
      <c r="F220" s="33" t="s">
        <v>228</v>
      </c>
      <c r="G220" s="27" t="s">
        <v>228</v>
      </c>
      <c r="H220" s="33"/>
      <c r="I220" s="42" t="s">
        <v>250</v>
      </c>
      <c r="J220" s="33" t="s">
        <v>228</v>
      </c>
      <c r="K220" s="27" t="s">
        <v>228</v>
      </c>
      <c r="L220" s="27"/>
      <c r="M220" s="31">
        <v>1014</v>
      </c>
      <c r="N220" s="33" t="s">
        <v>228</v>
      </c>
      <c r="O220" s="27" t="s">
        <v>228</v>
      </c>
      <c r="P220" s="27"/>
      <c r="Q220" s="31">
        <v>1799</v>
      </c>
      <c r="R220" s="33" t="s">
        <v>228</v>
      </c>
      <c r="S220" s="27" t="s">
        <v>228</v>
      </c>
      <c r="T220" s="27"/>
      <c r="U220" s="31">
        <v>2813</v>
      </c>
      <c r="V220" s="33" t="s">
        <v>228</v>
      </c>
    </row>
    <row r="221" spans="1:22" x14ac:dyDescent="0.25">
      <c r="A221" s="12"/>
      <c r="B221" s="19"/>
      <c r="C221" s="19"/>
      <c r="D221" s="19"/>
      <c r="E221" s="19"/>
      <c r="F221" s="19"/>
      <c r="G221" s="19"/>
      <c r="H221" s="19"/>
      <c r="I221" s="19"/>
      <c r="J221" s="19"/>
      <c r="K221" s="19"/>
      <c r="L221" s="19"/>
      <c r="M221" s="19"/>
      <c r="N221" s="19"/>
      <c r="O221" s="19"/>
      <c r="P221" s="19"/>
      <c r="Q221" s="19"/>
      <c r="R221" s="19"/>
      <c r="S221" s="19"/>
      <c r="T221" s="19"/>
      <c r="U221" s="19"/>
      <c r="V221" s="19"/>
    </row>
    <row r="222" spans="1:22" ht="15.75" x14ac:dyDescent="0.25">
      <c r="A222" s="12"/>
      <c r="B222" s="104"/>
      <c r="C222" s="104"/>
      <c r="D222" s="104"/>
      <c r="E222" s="104"/>
      <c r="F222" s="104"/>
      <c r="G222" s="104"/>
      <c r="H222" s="104"/>
      <c r="I222" s="104"/>
      <c r="J222" s="104"/>
      <c r="K222" s="104"/>
      <c r="L222" s="104"/>
      <c r="M222" s="104"/>
      <c r="N222" s="104"/>
      <c r="O222" s="104"/>
      <c r="P222" s="104"/>
      <c r="Q222" s="104"/>
      <c r="R222" s="104"/>
      <c r="S222" s="104"/>
      <c r="T222" s="104"/>
      <c r="U222" s="104"/>
      <c r="V222" s="104"/>
    </row>
    <row r="223" spans="1:22" x14ac:dyDescent="0.25">
      <c r="A223" s="12"/>
      <c r="B223" s="3"/>
      <c r="C223" s="3"/>
      <c r="D223" s="3"/>
      <c r="E223" s="3"/>
      <c r="F223" s="3"/>
      <c r="G223" s="3"/>
      <c r="H223" s="3"/>
      <c r="I223" s="3"/>
      <c r="J223" s="3"/>
      <c r="K223" s="3"/>
      <c r="L223" s="3"/>
      <c r="M223" s="3"/>
      <c r="N223" s="3"/>
      <c r="O223" s="3"/>
      <c r="P223" s="3"/>
      <c r="Q223" s="3"/>
      <c r="R223" s="3"/>
      <c r="S223" s="3"/>
      <c r="T223" s="3"/>
      <c r="U223" s="3"/>
      <c r="V223" s="3"/>
    </row>
    <row r="224" spans="1:22" ht="15" customHeight="1" x14ac:dyDescent="0.25">
      <c r="A224" s="12"/>
      <c r="B224" s="19"/>
      <c r="C224" s="19" t="s">
        <v>228</v>
      </c>
      <c r="D224" s="19"/>
      <c r="E224" s="19"/>
      <c r="F224" s="19"/>
      <c r="G224" s="19" t="s">
        <v>228</v>
      </c>
      <c r="H224" s="77" t="s">
        <v>597</v>
      </c>
      <c r="I224" s="77"/>
      <c r="J224" s="77"/>
      <c r="K224" s="77"/>
      <c r="L224" s="77"/>
      <c r="M224" s="77"/>
      <c r="N224" s="77"/>
      <c r="O224" s="77"/>
      <c r="P224" s="77"/>
      <c r="Q224" s="77"/>
      <c r="R224" s="77"/>
      <c r="S224" s="77"/>
      <c r="T224" s="77"/>
      <c r="U224" s="77"/>
      <c r="V224" s="19"/>
    </row>
    <row r="225" spans="1:22" ht="15.75" thickBot="1" x14ac:dyDescent="0.3">
      <c r="A225" s="12"/>
      <c r="B225" s="19"/>
      <c r="C225" s="19"/>
      <c r="D225" s="19"/>
      <c r="E225" s="19"/>
      <c r="F225" s="19"/>
      <c r="G225" s="19"/>
      <c r="H225" s="76" t="s">
        <v>598</v>
      </c>
      <c r="I225" s="76"/>
      <c r="J225" s="76"/>
      <c r="K225" s="76"/>
      <c r="L225" s="76"/>
      <c r="M225" s="76"/>
      <c r="N225" s="76"/>
      <c r="O225" s="76"/>
      <c r="P225" s="76"/>
      <c r="Q225" s="76"/>
      <c r="R225" s="76"/>
      <c r="S225" s="76"/>
      <c r="T225" s="76"/>
      <c r="U225" s="76"/>
      <c r="V225" s="19"/>
    </row>
    <row r="226" spans="1:22" ht="15" customHeight="1" x14ac:dyDescent="0.25">
      <c r="A226" s="12"/>
      <c r="B226" s="19"/>
      <c r="C226" s="19" t="s">
        <v>228</v>
      </c>
      <c r="D226" s="77" t="s">
        <v>526</v>
      </c>
      <c r="E226" s="77"/>
      <c r="F226" s="19"/>
      <c r="G226" s="19" t="s">
        <v>228</v>
      </c>
      <c r="H226" s="78" t="s">
        <v>586</v>
      </c>
      <c r="I226" s="78"/>
      <c r="J226" s="94"/>
      <c r="K226" s="94" t="s">
        <v>228</v>
      </c>
      <c r="L226" s="78" t="s">
        <v>587</v>
      </c>
      <c r="M226" s="78"/>
      <c r="N226" s="94"/>
      <c r="O226" s="94" t="s">
        <v>228</v>
      </c>
      <c r="P226" s="78" t="s">
        <v>588</v>
      </c>
      <c r="Q226" s="78"/>
      <c r="R226" s="94"/>
      <c r="S226" s="94" t="s">
        <v>228</v>
      </c>
      <c r="T226" s="78" t="s">
        <v>133</v>
      </c>
      <c r="U226" s="78"/>
      <c r="V226" s="19"/>
    </row>
    <row r="227" spans="1:22" ht="15.75" thickBot="1" x14ac:dyDescent="0.3">
      <c r="A227" s="12"/>
      <c r="B227" s="19"/>
      <c r="C227" s="19"/>
      <c r="D227" s="76" t="s">
        <v>585</v>
      </c>
      <c r="E227" s="76"/>
      <c r="F227" s="19"/>
      <c r="G227" s="19"/>
      <c r="H227" s="76"/>
      <c r="I227" s="76"/>
      <c r="J227" s="19"/>
      <c r="K227" s="19"/>
      <c r="L227" s="76"/>
      <c r="M227" s="76"/>
      <c r="N227" s="19"/>
      <c r="O227" s="19"/>
      <c r="P227" s="76"/>
      <c r="Q227" s="76"/>
      <c r="R227" s="19"/>
      <c r="S227" s="19"/>
      <c r="T227" s="76"/>
      <c r="U227" s="76"/>
      <c r="V227" s="19"/>
    </row>
    <row r="228" spans="1:22" ht="15" customHeight="1" x14ac:dyDescent="0.25">
      <c r="A228" s="12"/>
      <c r="B228" s="3"/>
      <c r="C228" s="3" t="s">
        <v>228</v>
      </c>
      <c r="D228" s="83" t="s">
        <v>236</v>
      </c>
      <c r="E228" s="83"/>
      <c r="F228" s="83"/>
      <c r="G228" s="83"/>
      <c r="H228" s="83"/>
      <c r="I228" s="83"/>
      <c r="J228" s="83"/>
      <c r="K228" s="83"/>
      <c r="L228" s="83"/>
      <c r="M228" s="83"/>
      <c r="N228" s="83"/>
      <c r="O228" s="83"/>
      <c r="P228" s="83"/>
      <c r="Q228" s="83"/>
      <c r="R228" s="83"/>
      <c r="S228" s="83"/>
      <c r="T228" s="83"/>
      <c r="U228" s="83"/>
      <c r="V228" s="3"/>
    </row>
    <row r="229" spans="1:22" x14ac:dyDescent="0.25">
      <c r="A229" s="12"/>
      <c r="B229" s="71" t="s">
        <v>589</v>
      </c>
      <c r="C229" s="27" t="s">
        <v>228</v>
      </c>
      <c r="D229" s="27"/>
      <c r="E229" s="27"/>
      <c r="F229" s="27"/>
      <c r="G229" s="27" t="s">
        <v>228</v>
      </c>
      <c r="H229" s="27"/>
      <c r="I229" s="27"/>
      <c r="J229" s="27"/>
      <c r="K229" s="27" t="s">
        <v>228</v>
      </c>
      <c r="L229" s="27"/>
      <c r="M229" s="27"/>
      <c r="N229" s="27"/>
      <c r="O229" s="27" t="s">
        <v>228</v>
      </c>
      <c r="P229" s="27"/>
      <c r="Q229" s="80"/>
      <c r="R229" s="80"/>
      <c r="S229" s="80"/>
      <c r="T229" s="80"/>
      <c r="U229" s="80"/>
      <c r="V229" s="27"/>
    </row>
    <row r="230" spans="1:22" x14ac:dyDescent="0.25">
      <c r="A230" s="12"/>
      <c r="B230" s="2" t="s">
        <v>31</v>
      </c>
      <c r="C230" s="3" t="s">
        <v>228</v>
      </c>
      <c r="D230" s="3" t="s">
        <v>240</v>
      </c>
      <c r="E230" s="38">
        <v>111134</v>
      </c>
      <c r="F230" t="s">
        <v>228</v>
      </c>
      <c r="G230" s="3" t="s">
        <v>228</v>
      </c>
      <c r="H230" s="3" t="s">
        <v>240</v>
      </c>
      <c r="I230" s="38">
        <v>106885</v>
      </c>
      <c r="J230" t="s">
        <v>228</v>
      </c>
      <c r="K230" s="3" t="s">
        <v>228</v>
      </c>
      <c r="L230" s="3" t="s">
        <v>240</v>
      </c>
      <c r="M230" s="38">
        <v>4249</v>
      </c>
      <c r="N230" t="s">
        <v>228</v>
      </c>
      <c r="O230" s="3" t="s">
        <v>228</v>
      </c>
      <c r="P230" t="s">
        <v>240</v>
      </c>
      <c r="Q230" s="52" t="s">
        <v>250</v>
      </c>
      <c r="R230" t="s">
        <v>228</v>
      </c>
      <c r="S230" s="3" t="s">
        <v>228</v>
      </c>
      <c r="T230" s="3" t="s">
        <v>240</v>
      </c>
      <c r="U230" s="38">
        <v>111134</v>
      </c>
      <c r="V230" t="s">
        <v>228</v>
      </c>
    </row>
    <row r="231" spans="1:22" x14ac:dyDescent="0.25">
      <c r="A231" s="12"/>
      <c r="B231" s="71" t="s">
        <v>32</v>
      </c>
      <c r="C231" s="27" t="s">
        <v>228</v>
      </c>
      <c r="D231" s="27"/>
      <c r="E231" s="31">
        <v>163344</v>
      </c>
      <c r="F231" s="33" t="s">
        <v>228</v>
      </c>
      <c r="G231" s="27" t="s">
        <v>228</v>
      </c>
      <c r="H231" s="27"/>
      <c r="I231" s="35">
        <v>197</v>
      </c>
      <c r="J231" s="33" t="s">
        <v>228</v>
      </c>
      <c r="K231" s="27" t="s">
        <v>228</v>
      </c>
      <c r="L231" s="27"/>
      <c r="M231" s="31">
        <v>162515</v>
      </c>
      <c r="N231" s="33" t="s">
        <v>228</v>
      </c>
      <c r="O231" s="27" t="s">
        <v>228</v>
      </c>
      <c r="P231" s="27"/>
      <c r="Q231" s="35">
        <v>632</v>
      </c>
      <c r="R231" s="33" t="s">
        <v>228</v>
      </c>
      <c r="S231" s="27" t="s">
        <v>228</v>
      </c>
      <c r="T231" s="27"/>
      <c r="U231" s="31">
        <v>163344</v>
      </c>
      <c r="V231" s="33" t="s">
        <v>228</v>
      </c>
    </row>
    <row r="232" spans="1:22" x14ac:dyDescent="0.25">
      <c r="A232" s="12"/>
      <c r="B232" s="2" t="s">
        <v>590</v>
      </c>
      <c r="C232" s="3" t="s">
        <v>228</v>
      </c>
      <c r="D232" s="3"/>
      <c r="E232" s="38">
        <v>43612</v>
      </c>
      <c r="F232" t="s">
        <v>228</v>
      </c>
      <c r="G232" s="3" t="s">
        <v>228</v>
      </c>
      <c r="I232" s="52" t="s">
        <v>250</v>
      </c>
      <c r="J232" t="s">
        <v>228</v>
      </c>
      <c r="K232" s="3" t="s">
        <v>228</v>
      </c>
      <c r="L232" s="3"/>
      <c r="M232" s="38">
        <v>42947</v>
      </c>
      <c r="N232" t="s">
        <v>228</v>
      </c>
      <c r="O232" s="3" t="s">
        <v>228</v>
      </c>
      <c r="Q232" s="52" t="s">
        <v>250</v>
      </c>
      <c r="R232" t="s">
        <v>228</v>
      </c>
      <c r="S232" s="3" t="s">
        <v>228</v>
      </c>
      <c r="T232" s="3"/>
      <c r="U232" s="38">
        <v>42947</v>
      </c>
      <c r="V232" t="s">
        <v>228</v>
      </c>
    </row>
    <row r="233" spans="1:22" x14ac:dyDescent="0.25">
      <c r="A233" s="12"/>
      <c r="B233" s="71" t="s">
        <v>38</v>
      </c>
      <c r="C233" s="27" t="s">
        <v>228</v>
      </c>
      <c r="D233" s="27"/>
      <c r="E233" s="31">
        <v>10072</v>
      </c>
      <c r="F233" s="33" t="s">
        <v>228</v>
      </c>
      <c r="G233" s="27" t="s">
        <v>228</v>
      </c>
      <c r="H233" s="27"/>
      <c r="I233" s="35" t="s">
        <v>591</v>
      </c>
      <c r="J233" s="33" t="s">
        <v>228</v>
      </c>
      <c r="K233" s="27" t="s">
        <v>228</v>
      </c>
      <c r="L233" s="27"/>
      <c r="M233" s="35" t="s">
        <v>591</v>
      </c>
      <c r="N233" s="33" t="s">
        <v>228</v>
      </c>
      <c r="O233" s="27" t="s">
        <v>228</v>
      </c>
      <c r="P233" s="27"/>
      <c r="Q233" s="35" t="s">
        <v>591</v>
      </c>
      <c r="R233" s="33" t="s">
        <v>228</v>
      </c>
      <c r="S233" s="27" t="s">
        <v>228</v>
      </c>
      <c r="T233" s="27"/>
      <c r="U233" s="35" t="s">
        <v>591</v>
      </c>
      <c r="V233" s="33" t="s">
        <v>228</v>
      </c>
    </row>
    <row r="234" spans="1:22" x14ac:dyDescent="0.25">
      <c r="A234" s="12"/>
      <c r="B234" s="2" t="s">
        <v>34</v>
      </c>
      <c r="C234" s="3" t="s">
        <v>228</v>
      </c>
      <c r="D234" s="3"/>
      <c r="E234" s="40">
        <v>149</v>
      </c>
      <c r="F234" t="s">
        <v>228</v>
      </c>
      <c r="G234" s="3" t="s">
        <v>228</v>
      </c>
      <c r="I234" s="52" t="s">
        <v>250</v>
      </c>
      <c r="J234" t="s">
        <v>228</v>
      </c>
      <c r="K234" s="3" t="s">
        <v>228</v>
      </c>
      <c r="L234" s="3"/>
      <c r="M234" s="40">
        <v>149</v>
      </c>
      <c r="N234" t="s">
        <v>228</v>
      </c>
      <c r="O234" s="3" t="s">
        <v>228</v>
      </c>
      <c r="Q234" s="52" t="s">
        <v>250</v>
      </c>
      <c r="R234" t="s">
        <v>228</v>
      </c>
      <c r="S234" s="3" t="s">
        <v>228</v>
      </c>
      <c r="T234" s="3"/>
      <c r="U234" s="40">
        <v>149</v>
      </c>
      <c r="V234" t="s">
        <v>228</v>
      </c>
    </row>
    <row r="235" spans="1:22" x14ac:dyDescent="0.25">
      <c r="A235" s="12"/>
      <c r="B235" s="71" t="s">
        <v>318</v>
      </c>
      <c r="C235" s="27" t="s">
        <v>228</v>
      </c>
      <c r="D235" s="27"/>
      <c r="E235" s="31">
        <v>681202</v>
      </c>
      <c r="F235" s="33" t="s">
        <v>228</v>
      </c>
      <c r="G235" s="27" t="s">
        <v>228</v>
      </c>
      <c r="H235" s="33"/>
      <c r="I235" s="42" t="s">
        <v>250</v>
      </c>
      <c r="J235" s="33" t="s">
        <v>228</v>
      </c>
      <c r="K235" s="27" t="s">
        <v>228</v>
      </c>
      <c r="L235" s="33"/>
      <c r="M235" s="42" t="s">
        <v>250</v>
      </c>
      <c r="N235" s="33" t="s">
        <v>228</v>
      </c>
      <c r="O235" s="27" t="s">
        <v>228</v>
      </c>
      <c r="P235" s="27"/>
      <c r="Q235" s="31">
        <v>695999</v>
      </c>
      <c r="R235" s="33" t="s">
        <v>228</v>
      </c>
      <c r="S235" s="27" t="s">
        <v>228</v>
      </c>
      <c r="T235" s="27"/>
      <c r="U235" s="31">
        <v>695999</v>
      </c>
      <c r="V235" s="33" t="s">
        <v>228</v>
      </c>
    </row>
    <row r="236" spans="1:22" x14ac:dyDescent="0.25">
      <c r="A236" s="12"/>
      <c r="B236" s="2" t="s">
        <v>592</v>
      </c>
      <c r="C236" s="3" t="s">
        <v>228</v>
      </c>
      <c r="D236" s="3"/>
      <c r="E236" s="38">
        <v>3891</v>
      </c>
      <c r="F236" t="s">
        <v>228</v>
      </c>
      <c r="G236" s="3" t="s">
        <v>228</v>
      </c>
      <c r="I236" s="52" t="s">
        <v>250</v>
      </c>
      <c r="J236" t="s">
        <v>228</v>
      </c>
      <c r="K236" s="3" t="s">
        <v>228</v>
      </c>
      <c r="L236" s="3"/>
      <c r="M236" s="38">
        <v>1343</v>
      </c>
      <c r="N236" t="s">
        <v>228</v>
      </c>
      <c r="O236" s="3" t="s">
        <v>228</v>
      </c>
      <c r="P236" s="3"/>
      <c r="Q236" s="38">
        <v>2548</v>
      </c>
      <c r="R236" t="s">
        <v>228</v>
      </c>
      <c r="S236" s="3" t="s">
        <v>228</v>
      </c>
      <c r="T236" s="3"/>
      <c r="U236" s="38">
        <v>3891</v>
      </c>
      <c r="V236" t="s">
        <v>228</v>
      </c>
    </row>
    <row r="237" spans="1:22" x14ac:dyDescent="0.25">
      <c r="A237" s="12"/>
      <c r="B237" s="71" t="s">
        <v>593</v>
      </c>
      <c r="C237" s="27" t="s">
        <v>228</v>
      </c>
      <c r="D237" s="27"/>
      <c r="E237" s="27"/>
      <c r="F237" s="27"/>
      <c r="G237" s="27" t="s">
        <v>228</v>
      </c>
      <c r="H237" s="27"/>
      <c r="I237" s="27"/>
      <c r="J237" s="27"/>
      <c r="K237" s="27" t="s">
        <v>228</v>
      </c>
      <c r="L237" s="27"/>
      <c r="M237" s="27"/>
      <c r="N237" s="27"/>
      <c r="O237" s="27" t="s">
        <v>228</v>
      </c>
      <c r="P237" s="27"/>
      <c r="Q237" s="27"/>
      <c r="R237" s="27"/>
      <c r="S237" s="27" t="s">
        <v>228</v>
      </c>
      <c r="T237" s="27"/>
      <c r="U237" s="27"/>
      <c r="V237" s="27"/>
    </row>
    <row r="238" spans="1:22" x14ac:dyDescent="0.25">
      <c r="A238" s="12"/>
      <c r="B238" s="2" t="s">
        <v>42</v>
      </c>
      <c r="C238" s="3" t="s">
        <v>228</v>
      </c>
      <c r="D238" s="3" t="s">
        <v>240</v>
      </c>
      <c r="E238" s="38">
        <v>987705</v>
      </c>
      <c r="F238" t="s">
        <v>228</v>
      </c>
      <c r="G238" s="3" t="s">
        <v>228</v>
      </c>
      <c r="H238" s="3" t="s">
        <v>240</v>
      </c>
      <c r="I238" s="38">
        <v>107486</v>
      </c>
      <c r="J238" t="s">
        <v>228</v>
      </c>
      <c r="K238" s="3" t="s">
        <v>228</v>
      </c>
      <c r="L238" s="3" t="s">
        <v>240</v>
      </c>
      <c r="M238" s="38">
        <v>879707</v>
      </c>
      <c r="N238" t="s">
        <v>228</v>
      </c>
      <c r="O238" s="3" t="s">
        <v>228</v>
      </c>
      <c r="P238" t="s">
        <v>240</v>
      </c>
      <c r="Q238" s="52" t="s">
        <v>250</v>
      </c>
      <c r="R238" t="s">
        <v>228</v>
      </c>
      <c r="S238" s="3" t="s">
        <v>228</v>
      </c>
      <c r="T238" s="3" t="s">
        <v>240</v>
      </c>
      <c r="U238" s="38">
        <v>987193</v>
      </c>
      <c r="V238" t="s">
        <v>228</v>
      </c>
    </row>
    <row r="239" spans="1:22" ht="30" x14ac:dyDescent="0.25">
      <c r="A239" s="12"/>
      <c r="B239" s="71" t="s">
        <v>594</v>
      </c>
      <c r="C239" s="27" t="s">
        <v>228</v>
      </c>
      <c r="D239" s="27"/>
      <c r="E239" s="31">
        <v>2470</v>
      </c>
      <c r="F239" s="33" t="s">
        <v>228</v>
      </c>
      <c r="G239" s="27" t="s">
        <v>228</v>
      </c>
      <c r="H239" s="33"/>
      <c r="I239" s="42" t="s">
        <v>250</v>
      </c>
      <c r="J239" s="33" t="s">
        <v>228</v>
      </c>
      <c r="K239" s="27" t="s">
        <v>228</v>
      </c>
      <c r="L239" s="27"/>
      <c r="M239" s="31">
        <v>2470</v>
      </c>
      <c r="N239" s="33" t="s">
        <v>228</v>
      </c>
      <c r="O239" s="27" t="s">
        <v>228</v>
      </c>
      <c r="P239" s="33"/>
      <c r="Q239" s="42" t="s">
        <v>250</v>
      </c>
      <c r="R239" s="33" t="s">
        <v>228</v>
      </c>
      <c r="S239" s="27" t="s">
        <v>228</v>
      </c>
      <c r="T239" s="27"/>
      <c r="U239" s="31">
        <v>2470</v>
      </c>
      <c r="V239" s="33" t="s">
        <v>228</v>
      </c>
    </row>
    <row r="240" spans="1:22" x14ac:dyDescent="0.25">
      <c r="A240" s="12"/>
      <c r="B240" s="2" t="s">
        <v>47</v>
      </c>
      <c r="C240" s="3" t="s">
        <v>228</v>
      </c>
      <c r="D240" s="3"/>
      <c r="E240" s="38">
        <v>4492</v>
      </c>
      <c r="F240" t="s">
        <v>228</v>
      </c>
      <c r="G240" s="3" t="s">
        <v>228</v>
      </c>
      <c r="I240" s="52" t="s">
        <v>250</v>
      </c>
      <c r="J240" t="s">
        <v>228</v>
      </c>
      <c r="K240" s="3" t="s">
        <v>228</v>
      </c>
      <c r="L240" s="3"/>
      <c r="M240" s="38">
        <v>4495</v>
      </c>
      <c r="N240" t="s">
        <v>228</v>
      </c>
      <c r="O240" s="3" t="s">
        <v>228</v>
      </c>
      <c r="Q240" s="52" t="s">
        <v>250</v>
      </c>
      <c r="R240" t="s">
        <v>228</v>
      </c>
      <c r="S240" s="3" t="s">
        <v>228</v>
      </c>
      <c r="T240" s="3"/>
      <c r="U240" s="38">
        <v>4495</v>
      </c>
      <c r="V240" t="s">
        <v>228</v>
      </c>
    </row>
    <row r="241" spans="1:22" x14ac:dyDescent="0.25">
      <c r="A241" s="12"/>
      <c r="B241" s="71" t="s">
        <v>595</v>
      </c>
      <c r="C241" s="27" t="s">
        <v>228</v>
      </c>
      <c r="D241" s="27"/>
      <c r="E241" s="31">
        <v>5850</v>
      </c>
      <c r="F241" s="33" t="s">
        <v>228</v>
      </c>
      <c r="G241" s="27" t="s">
        <v>228</v>
      </c>
      <c r="H241" s="33"/>
      <c r="I241" s="42" t="s">
        <v>250</v>
      </c>
      <c r="J241" s="33" t="s">
        <v>228</v>
      </c>
      <c r="K241" s="27" t="s">
        <v>228</v>
      </c>
      <c r="L241" s="33"/>
      <c r="M241" s="42" t="s">
        <v>250</v>
      </c>
      <c r="N241" s="33" t="s">
        <v>228</v>
      </c>
      <c r="O241" s="27" t="s">
        <v>228</v>
      </c>
      <c r="P241" s="27"/>
      <c r="Q241" s="31">
        <v>5586</v>
      </c>
      <c r="R241" s="33" t="s">
        <v>228</v>
      </c>
      <c r="S241" s="27" t="s">
        <v>228</v>
      </c>
      <c r="T241" s="27"/>
      <c r="U241" s="31">
        <v>5586</v>
      </c>
      <c r="V241" s="33" t="s">
        <v>228</v>
      </c>
    </row>
    <row r="242" spans="1:22" x14ac:dyDescent="0.25">
      <c r="A242" s="12"/>
      <c r="B242" s="2" t="s">
        <v>50</v>
      </c>
      <c r="C242" s="3" t="s">
        <v>228</v>
      </c>
      <c r="D242" s="3"/>
      <c r="E242" s="38">
        <v>25000</v>
      </c>
      <c r="F242" t="s">
        <v>228</v>
      </c>
      <c r="G242" s="3" t="s">
        <v>228</v>
      </c>
      <c r="I242" s="52" t="s">
        <v>250</v>
      </c>
      <c r="J242" t="s">
        <v>228</v>
      </c>
      <c r="K242" s="3" t="s">
        <v>228</v>
      </c>
      <c r="M242" s="52" t="s">
        <v>250</v>
      </c>
      <c r="N242" t="s">
        <v>228</v>
      </c>
      <c r="O242" s="3" t="s">
        <v>228</v>
      </c>
      <c r="P242" s="3"/>
      <c r="Q242" s="38">
        <v>13526</v>
      </c>
      <c r="R242" t="s">
        <v>228</v>
      </c>
      <c r="S242" s="3" t="s">
        <v>228</v>
      </c>
      <c r="T242" s="3"/>
      <c r="U242" s="38">
        <v>13526</v>
      </c>
      <c r="V242" t="s">
        <v>228</v>
      </c>
    </row>
    <row r="243" spans="1:22" x14ac:dyDescent="0.25">
      <c r="A243" s="12"/>
      <c r="B243" s="71" t="s">
        <v>596</v>
      </c>
      <c r="C243" s="27" t="s">
        <v>228</v>
      </c>
      <c r="D243" s="27"/>
      <c r="E243" s="31">
        <v>2535</v>
      </c>
      <c r="F243" s="33" t="s">
        <v>228</v>
      </c>
      <c r="G243" s="27" t="s">
        <v>228</v>
      </c>
      <c r="H243" s="33"/>
      <c r="I243" s="42" t="s">
        <v>250</v>
      </c>
      <c r="J243" s="33" t="s">
        <v>228</v>
      </c>
      <c r="K243" s="27" t="s">
        <v>228</v>
      </c>
      <c r="L243" s="27"/>
      <c r="M243" s="31">
        <v>1042</v>
      </c>
      <c r="N243" s="33" t="s">
        <v>228</v>
      </c>
      <c r="O243" s="27" t="s">
        <v>228</v>
      </c>
      <c r="P243" s="27"/>
      <c r="Q243" s="31">
        <v>1493</v>
      </c>
      <c r="R243" s="33" t="s">
        <v>228</v>
      </c>
      <c r="S243" s="27" t="s">
        <v>228</v>
      </c>
      <c r="T243" s="27"/>
      <c r="U243" s="31">
        <v>2535</v>
      </c>
      <c r="V243" s="33" t="s">
        <v>228</v>
      </c>
    </row>
    <row r="244" spans="1:22" x14ac:dyDescent="0.25">
      <c r="A244" s="12"/>
      <c r="B244" s="19"/>
      <c r="C244" s="19"/>
      <c r="D244" s="19"/>
      <c r="E244" s="19"/>
      <c r="F244" s="19"/>
      <c r="G244" s="19"/>
      <c r="H244" s="19"/>
      <c r="I244" s="19"/>
      <c r="J244" s="19"/>
      <c r="K244" s="19"/>
      <c r="L244" s="19"/>
      <c r="M244" s="19"/>
      <c r="N244" s="19"/>
      <c r="O244" s="19"/>
      <c r="P244" s="19"/>
      <c r="Q244" s="19"/>
      <c r="R244" s="19"/>
      <c r="S244" s="19"/>
      <c r="T244" s="19"/>
      <c r="U244" s="19"/>
      <c r="V244" s="19"/>
    </row>
    <row r="245" spans="1:22" x14ac:dyDescent="0.25">
      <c r="A245" s="12"/>
      <c r="B245" s="102" t="s">
        <v>599</v>
      </c>
      <c r="C245" s="102"/>
      <c r="D245" s="102"/>
      <c r="E245" s="102"/>
      <c r="F245" s="102"/>
      <c r="G245" s="102"/>
      <c r="H245" s="102"/>
      <c r="I245" s="102"/>
      <c r="J245" s="102"/>
      <c r="K245" s="102"/>
      <c r="L245" s="102"/>
      <c r="M245" s="102"/>
      <c r="N245" s="102"/>
      <c r="O245" s="102"/>
      <c r="P245" s="102"/>
      <c r="Q245" s="102"/>
      <c r="R245" s="102"/>
      <c r="S245" s="102"/>
      <c r="T245" s="102"/>
      <c r="U245" s="102"/>
      <c r="V245" s="102"/>
    </row>
    <row r="246" spans="1:22" x14ac:dyDescent="0.25">
      <c r="A246" s="12"/>
      <c r="B246" s="19"/>
      <c r="C246" s="19"/>
      <c r="D246" s="19"/>
      <c r="E246" s="19"/>
      <c r="F246" s="19"/>
      <c r="G246" s="19"/>
      <c r="H246" s="19"/>
      <c r="I246" s="19"/>
      <c r="J246" s="19"/>
      <c r="K246" s="19"/>
      <c r="L246" s="19"/>
      <c r="M246" s="19"/>
      <c r="N246" s="19"/>
      <c r="O246" s="19"/>
      <c r="P246" s="19"/>
      <c r="Q246" s="19"/>
      <c r="R246" s="19"/>
      <c r="S246" s="19"/>
      <c r="T246" s="19"/>
      <c r="U246" s="19"/>
      <c r="V246" s="19"/>
    </row>
    <row r="247" spans="1:22" x14ac:dyDescent="0.25">
      <c r="A247" s="12"/>
      <c r="B247" s="105"/>
      <c r="C247" s="105"/>
      <c r="D247" s="105"/>
      <c r="E247" s="105"/>
      <c r="F247" s="105"/>
      <c r="G247" s="105"/>
      <c r="H247" s="105"/>
      <c r="I247" s="105"/>
      <c r="J247" s="105"/>
      <c r="K247" s="105"/>
      <c r="L247" s="105"/>
      <c r="M247" s="105"/>
      <c r="N247" s="105"/>
      <c r="O247" s="105"/>
      <c r="P247" s="105"/>
      <c r="Q247" s="105"/>
      <c r="R247" s="105"/>
      <c r="S247" s="105"/>
      <c r="T247" s="105"/>
      <c r="U247" s="105"/>
      <c r="V247" s="105"/>
    </row>
    <row r="248" spans="1:22" x14ac:dyDescent="0.25">
      <c r="A248" s="12"/>
      <c r="B248" s="3"/>
      <c r="C248" s="99" t="s">
        <v>600</v>
      </c>
      <c r="D248" s="99" t="s">
        <v>601</v>
      </c>
    </row>
    <row r="249" spans="1:22" x14ac:dyDescent="0.25">
      <c r="A249" s="12"/>
      <c r="B249" s="19"/>
      <c r="C249" s="19"/>
      <c r="D249" s="19"/>
      <c r="E249" s="19"/>
      <c r="F249" s="19"/>
      <c r="G249" s="19"/>
      <c r="H249" s="19"/>
      <c r="I249" s="19"/>
      <c r="J249" s="19"/>
      <c r="K249" s="19"/>
      <c r="L249" s="19"/>
      <c r="M249" s="19"/>
      <c r="N249" s="19"/>
      <c r="O249" s="19"/>
      <c r="P249" s="19"/>
      <c r="Q249" s="19"/>
      <c r="R249" s="19"/>
      <c r="S249" s="19"/>
      <c r="T249" s="19"/>
      <c r="U249" s="19"/>
      <c r="V249" s="19"/>
    </row>
    <row r="250" spans="1:22" x14ac:dyDescent="0.25">
      <c r="A250" s="12"/>
      <c r="B250" s="102" t="s">
        <v>602</v>
      </c>
      <c r="C250" s="102"/>
      <c r="D250" s="102"/>
      <c r="E250" s="102"/>
      <c r="F250" s="102"/>
      <c r="G250" s="102"/>
      <c r="H250" s="102"/>
      <c r="I250" s="102"/>
      <c r="J250" s="102"/>
      <c r="K250" s="102"/>
      <c r="L250" s="102"/>
      <c r="M250" s="102"/>
      <c r="N250" s="102"/>
      <c r="O250" s="102"/>
      <c r="P250" s="102"/>
      <c r="Q250" s="102"/>
      <c r="R250" s="102"/>
      <c r="S250" s="102"/>
      <c r="T250" s="102"/>
      <c r="U250" s="102"/>
      <c r="V250" s="102"/>
    </row>
    <row r="251" spans="1:22" x14ac:dyDescent="0.25">
      <c r="A251" s="12"/>
      <c r="B251" s="19"/>
      <c r="C251" s="19"/>
      <c r="D251" s="19"/>
      <c r="E251" s="19"/>
      <c r="F251" s="19"/>
      <c r="G251" s="19"/>
      <c r="H251" s="19"/>
      <c r="I251" s="19"/>
      <c r="J251" s="19"/>
      <c r="K251" s="19"/>
      <c r="L251" s="19"/>
      <c r="M251" s="19"/>
      <c r="N251" s="19"/>
      <c r="O251" s="19"/>
      <c r="P251" s="19"/>
      <c r="Q251" s="19"/>
      <c r="R251" s="19"/>
      <c r="S251" s="19"/>
      <c r="T251" s="19"/>
      <c r="U251" s="19"/>
      <c r="V251" s="19"/>
    </row>
    <row r="252" spans="1:22" x14ac:dyDescent="0.25">
      <c r="A252" s="12"/>
      <c r="B252" s="105"/>
      <c r="C252" s="105"/>
      <c r="D252" s="105"/>
      <c r="E252" s="105"/>
      <c r="F252" s="105"/>
      <c r="G252" s="105"/>
      <c r="H252" s="105"/>
      <c r="I252" s="105"/>
      <c r="J252" s="105"/>
      <c r="K252" s="105"/>
      <c r="L252" s="105"/>
      <c r="M252" s="105"/>
      <c r="N252" s="105"/>
      <c r="O252" s="105"/>
      <c r="P252" s="105"/>
      <c r="Q252" s="105"/>
      <c r="R252" s="105"/>
      <c r="S252" s="105"/>
      <c r="T252" s="105"/>
      <c r="U252" s="105"/>
      <c r="V252" s="105"/>
    </row>
    <row r="253" spans="1:22" x14ac:dyDescent="0.25">
      <c r="A253" s="12"/>
      <c r="B253" s="3"/>
      <c r="C253" s="99" t="s">
        <v>603</v>
      </c>
      <c r="D253" s="99" t="s">
        <v>604</v>
      </c>
    </row>
    <row r="254" spans="1:22" x14ac:dyDescent="0.25">
      <c r="A254" s="12"/>
      <c r="B254" s="19"/>
      <c r="C254" s="19"/>
      <c r="D254" s="19"/>
      <c r="E254" s="19"/>
      <c r="F254" s="19"/>
      <c r="G254" s="19"/>
      <c r="H254" s="19"/>
      <c r="I254" s="19"/>
      <c r="J254" s="19"/>
      <c r="K254" s="19"/>
      <c r="L254" s="19"/>
      <c r="M254" s="19"/>
      <c r="N254" s="19"/>
      <c r="O254" s="19"/>
      <c r="P254" s="19"/>
      <c r="Q254" s="19"/>
      <c r="R254" s="19"/>
      <c r="S254" s="19"/>
      <c r="T254" s="19"/>
      <c r="U254" s="19"/>
      <c r="V254" s="19"/>
    </row>
    <row r="255" spans="1:22" x14ac:dyDescent="0.25">
      <c r="A255" s="12"/>
      <c r="B255" s="102" t="s">
        <v>605</v>
      </c>
      <c r="C255" s="102"/>
      <c r="D255" s="102"/>
      <c r="E255" s="102"/>
      <c r="F255" s="102"/>
      <c r="G255" s="102"/>
      <c r="H255" s="102"/>
      <c r="I255" s="102"/>
      <c r="J255" s="102"/>
      <c r="K255" s="102"/>
      <c r="L255" s="102"/>
      <c r="M255" s="102"/>
      <c r="N255" s="102"/>
      <c r="O255" s="102"/>
      <c r="P255" s="102"/>
      <c r="Q255" s="102"/>
      <c r="R255" s="102"/>
      <c r="S255" s="102"/>
      <c r="T255" s="102"/>
      <c r="U255" s="102"/>
      <c r="V255" s="102"/>
    </row>
    <row r="256" spans="1:22" x14ac:dyDescent="0.25">
      <c r="A256" s="12"/>
      <c r="B256" s="19"/>
      <c r="C256" s="19"/>
      <c r="D256" s="19"/>
      <c r="E256" s="19"/>
      <c r="F256" s="19"/>
      <c r="G256" s="19"/>
      <c r="H256" s="19"/>
      <c r="I256" s="19"/>
      <c r="J256" s="19"/>
      <c r="K256" s="19"/>
      <c r="L256" s="19"/>
      <c r="M256" s="19"/>
      <c r="N256" s="19"/>
      <c r="O256" s="19"/>
      <c r="P256" s="19"/>
      <c r="Q256" s="19"/>
      <c r="R256" s="19"/>
      <c r="S256" s="19"/>
      <c r="T256" s="19"/>
      <c r="U256" s="19"/>
      <c r="V256" s="19"/>
    </row>
    <row r="257" spans="1:22" x14ac:dyDescent="0.25">
      <c r="A257" s="12"/>
      <c r="B257" s="105"/>
      <c r="C257" s="105"/>
      <c r="D257" s="105"/>
      <c r="E257" s="105"/>
      <c r="F257" s="105"/>
      <c r="G257" s="105"/>
      <c r="H257" s="105"/>
      <c r="I257" s="105"/>
      <c r="J257" s="105"/>
      <c r="K257" s="105"/>
      <c r="L257" s="105"/>
      <c r="M257" s="105"/>
      <c r="N257" s="105"/>
      <c r="O257" s="105"/>
      <c r="P257" s="105"/>
      <c r="Q257" s="105"/>
      <c r="R257" s="105"/>
      <c r="S257" s="105"/>
      <c r="T257" s="105"/>
      <c r="U257" s="105"/>
      <c r="V257" s="105"/>
    </row>
    <row r="258" spans="1:22" x14ac:dyDescent="0.25">
      <c r="A258" s="12"/>
      <c r="B258" s="3"/>
      <c r="C258" s="99" t="s">
        <v>606</v>
      </c>
      <c r="D258" s="99" t="s">
        <v>607</v>
      </c>
    </row>
    <row r="259" spans="1:22" x14ac:dyDescent="0.25">
      <c r="A259" s="12"/>
      <c r="B259" s="19"/>
      <c r="C259" s="19"/>
      <c r="D259" s="19"/>
      <c r="E259" s="19"/>
      <c r="F259" s="19"/>
      <c r="G259" s="19"/>
      <c r="H259" s="19"/>
      <c r="I259" s="19"/>
      <c r="J259" s="19"/>
      <c r="K259" s="19"/>
      <c r="L259" s="19"/>
      <c r="M259" s="19"/>
      <c r="N259" s="19"/>
      <c r="O259" s="19"/>
      <c r="P259" s="19"/>
      <c r="Q259" s="19"/>
      <c r="R259" s="19"/>
      <c r="S259" s="19"/>
      <c r="T259" s="19"/>
      <c r="U259" s="19"/>
      <c r="V259" s="19"/>
    </row>
    <row r="260" spans="1:22" ht="25.5" customHeight="1" x14ac:dyDescent="0.25">
      <c r="A260" s="12"/>
      <c r="B260" s="102" t="s">
        <v>608</v>
      </c>
      <c r="C260" s="102"/>
      <c r="D260" s="102"/>
      <c r="E260" s="102"/>
      <c r="F260" s="102"/>
      <c r="G260" s="102"/>
      <c r="H260" s="102"/>
      <c r="I260" s="102"/>
      <c r="J260" s="102"/>
      <c r="K260" s="102"/>
      <c r="L260" s="102"/>
      <c r="M260" s="102"/>
      <c r="N260" s="102"/>
      <c r="O260" s="102"/>
      <c r="P260" s="102"/>
      <c r="Q260" s="102"/>
      <c r="R260" s="102"/>
      <c r="S260" s="102"/>
      <c r="T260" s="102"/>
      <c r="U260" s="102"/>
      <c r="V260" s="102"/>
    </row>
    <row r="261" spans="1:22" x14ac:dyDescent="0.25">
      <c r="A261" s="12"/>
      <c r="B261" s="19"/>
      <c r="C261" s="19"/>
      <c r="D261" s="19"/>
      <c r="E261" s="19"/>
      <c r="F261" s="19"/>
      <c r="G261" s="19"/>
      <c r="H261" s="19"/>
      <c r="I261" s="19"/>
      <c r="J261" s="19"/>
      <c r="K261" s="19"/>
      <c r="L261" s="19"/>
      <c r="M261" s="19"/>
      <c r="N261" s="19"/>
      <c r="O261" s="19"/>
      <c r="P261" s="19"/>
      <c r="Q261" s="19"/>
      <c r="R261" s="19"/>
      <c r="S261" s="19"/>
      <c r="T261" s="19"/>
      <c r="U261" s="19"/>
      <c r="V261" s="19"/>
    </row>
    <row r="262" spans="1:22" x14ac:dyDescent="0.25">
      <c r="A262" s="12"/>
      <c r="B262" s="105"/>
      <c r="C262" s="105"/>
      <c r="D262" s="105"/>
      <c r="E262" s="105"/>
      <c r="F262" s="105"/>
      <c r="G262" s="105"/>
      <c r="H262" s="105"/>
      <c r="I262" s="105"/>
      <c r="J262" s="105"/>
      <c r="K262" s="105"/>
      <c r="L262" s="105"/>
      <c r="M262" s="105"/>
      <c r="N262" s="105"/>
      <c r="O262" s="105"/>
      <c r="P262" s="105"/>
      <c r="Q262" s="105"/>
      <c r="R262" s="105"/>
      <c r="S262" s="105"/>
      <c r="T262" s="105"/>
      <c r="U262" s="105"/>
      <c r="V262" s="105"/>
    </row>
    <row r="263" spans="1:22" x14ac:dyDescent="0.25">
      <c r="A263" s="12"/>
      <c r="B263" s="3"/>
      <c r="C263" s="99" t="s">
        <v>609</v>
      </c>
      <c r="D263" s="99" t="s">
        <v>610</v>
      </c>
    </row>
    <row r="264" spans="1:22" x14ac:dyDescent="0.25">
      <c r="A264" s="12"/>
      <c r="B264" s="19"/>
      <c r="C264" s="19"/>
      <c r="D264" s="19"/>
      <c r="E264" s="19"/>
      <c r="F264" s="19"/>
      <c r="G264" s="19"/>
      <c r="H264" s="19"/>
      <c r="I264" s="19"/>
      <c r="J264" s="19"/>
      <c r="K264" s="19"/>
      <c r="L264" s="19"/>
      <c r="M264" s="19"/>
      <c r="N264" s="19"/>
      <c r="O264" s="19"/>
      <c r="P264" s="19"/>
      <c r="Q264" s="19"/>
      <c r="R264" s="19"/>
      <c r="S264" s="19"/>
      <c r="T264" s="19"/>
      <c r="U264" s="19"/>
      <c r="V264" s="19"/>
    </row>
    <row r="265" spans="1:22" x14ac:dyDescent="0.25">
      <c r="A265" s="12"/>
      <c r="B265" s="102" t="s">
        <v>611</v>
      </c>
      <c r="C265" s="102"/>
      <c r="D265" s="102"/>
      <c r="E265" s="102"/>
      <c r="F265" s="102"/>
      <c r="G265" s="102"/>
      <c r="H265" s="102"/>
      <c r="I265" s="102"/>
      <c r="J265" s="102"/>
      <c r="K265" s="102"/>
      <c r="L265" s="102"/>
      <c r="M265" s="102"/>
      <c r="N265" s="102"/>
      <c r="O265" s="102"/>
      <c r="P265" s="102"/>
      <c r="Q265" s="102"/>
      <c r="R265" s="102"/>
      <c r="S265" s="102"/>
      <c r="T265" s="102"/>
      <c r="U265" s="102"/>
      <c r="V265" s="102"/>
    </row>
    <row r="266" spans="1:22" x14ac:dyDescent="0.25">
      <c r="A266" s="12"/>
      <c r="B266" s="3"/>
      <c r="C266" s="99" t="s">
        <v>612</v>
      </c>
      <c r="D266" s="99" t="s">
        <v>42</v>
      </c>
    </row>
    <row r="267" spans="1:22" x14ac:dyDescent="0.25">
      <c r="A267" s="12"/>
      <c r="B267" s="19"/>
      <c r="C267" s="19"/>
      <c r="D267" s="19"/>
      <c r="E267" s="19"/>
      <c r="F267" s="19"/>
      <c r="G267" s="19"/>
      <c r="H267" s="19"/>
      <c r="I267" s="19"/>
      <c r="J267" s="19"/>
      <c r="K267" s="19"/>
      <c r="L267" s="19"/>
      <c r="M267" s="19"/>
      <c r="N267" s="19"/>
      <c r="O267" s="19"/>
      <c r="P267" s="19"/>
      <c r="Q267" s="19"/>
      <c r="R267" s="19"/>
      <c r="S267" s="19"/>
      <c r="T267" s="19"/>
      <c r="U267" s="19"/>
      <c r="V267" s="19"/>
    </row>
    <row r="268" spans="1:22" ht="25.5" customHeight="1" x14ac:dyDescent="0.25">
      <c r="A268" s="12"/>
      <c r="B268" s="102" t="s">
        <v>613</v>
      </c>
      <c r="C268" s="102"/>
      <c r="D268" s="102"/>
      <c r="E268" s="102"/>
      <c r="F268" s="102"/>
      <c r="G268" s="102"/>
      <c r="H268" s="102"/>
      <c r="I268" s="102"/>
      <c r="J268" s="102"/>
      <c r="K268" s="102"/>
      <c r="L268" s="102"/>
      <c r="M268" s="102"/>
      <c r="N268" s="102"/>
      <c r="O268" s="102"/>
      <c r="P268" s="102"/>
      <c r="Q268" s="102"/>
      <c r="R268" s="102"/>
      <c r="S268" s="102"/>
      <c r="T268" s="102"/>
      <c r="U268" s="102"/>
      <c r="V268" s="102"/>
    </row>
    <row r="269" spans="1:22" x14ac:dyDescent="0.25">
      <c r="A269" s="12"/>
      <c r="B269" s="19"/>
      <c r="C269" s="19"/>
      <c r="D269" s="19"/>
      <c r="E269" s="19"/>
      <c r="F269" s="19"/>
      <c r="G269" s="19"/>
      <c r="H269" s="19"/>
      <c r="I269" s="19"/>
      <c r="J269" s="19"/>
      <c r="K269" s="19"/>
      <c r="L269" s="19"/>
      <c r="M269" s="19"/>
      <c r="N269" s="19"/>
      <c r="O269" s="19"/>
      <c r="P269" s="19"/>
      <c r="Q269" s="19"/>
      <c r="R269" s="19"/>
      <c r="S269" s="19"/>
      <c r="T269" s="19"/>
      <c r="U269" s="19"/>
      <c r="V269" s="19"/>
    </row>
    <row r="270" spans="1:22" x14ac:dyDescent="0.25">
      <c r="A270" s="12"/>
      <c r="B270" s="105"/>
      <c r="C270" s="105"/>
      <c r="D270" s="105"/>
      <c r="E270" s="105"/>
      <c r="F270" s="105"/>
      <c r="G270" s="105"/>
      <c r="H270" s="105"/>
      <c r="I270" s="105"/>
      <c r="J270" s="105"/>
      <c r="K270" s="105"/>
      <c r="L270" s="105"/>
      <c r="M270" s="105"/>
      <c r="N270" s="105"/>
      <c r="O270" s="105"/>
      <c r="P270" s="105"/>
      <c r="Q270" s="105"/>
      <c r="R270" s="105"/>
      <c r="S270" s="105"/>
      <c r="T270" s="105"/>
      <c r="U270" s="105"/>
      <c r="V270" s="105"/>
    </row>
    <row r="271" spans="1:22" ht="30" x14ac:dyDescent="0.25">
      <c r="A271" s="12"/>
      <c r="B271" s="3"/>
      <c r="C271" s="99" t="s">
        <v>614</v>
      </c>
      <c r="D271" s="99" t="s">
        <v>615</v>
      </c>
    </row>
    <row r="272" spans="1:22" x14ac:dyDescent="0.25">
      <c r="A272" s="12"/>
      <c r="B272" s="19"/>
      <c r="C272" s="19"/>
      <c r="D272" s="19"/>
      <c r="E272" s="19"/>
      <c r="F272" s="19"/>
      <c r="G272" s="19"/>
      <c r="H272" s="19"/>
      <c r="I272" s="19"/>
      <c r="J272" s="19"/>
      <c r="K272" s="19"/>
      <c r="L272" s="19"/>
      <c r="M272" s="19"/>
      <c r="N272" s="19"/>
      <c r="O272" s="19"/>
      <c r="P272" s="19"/>
      <c r="Q272" s="19"/>
      <c r="R272" s="19"/>
      <c r="S272" s="19"/>
      <c r="T272" s="19"/>
      <c r="U272" s="19"/>
      <c r="V272" s="19"/>
    </row>
    <row r="273" spans="1:22" x14ac:dyDescent="0.25">
      <c r="A273" s="12"/>
      <c r="B273" s="102" t="s">
        <v>616</v>
      </c>
      <c r="C273" s="102"/>
      <c r="D273" s="102"/>
      <c r="E273" s="102"/>
      <c r="F273" s="102"/>
      <c r="G273" s="102"/>
      <c r="H273" s="102"/>
      <c r="I273" s="102"/>
      <c r="J273" s="102"/>
      <c r="K273" s="102"/>
      <c r="L273" s="102"/>
      <c r="M273" s="102"/>
      <c r="N273" s="102"/>
      <c r="O273" s="102"/>
      <c r="P273" s="102"/>
      <c r="Q273" s="102"/>
      <c r="R273" s="102"/>
      <c r="S273" s="102"/>
      <c r="T273" s="102"/>
      <c r="U273" s="102"/>
      <c r="V273" s="102"/>
    </row>
    <row r="274" spans="1:22" x14ac:dyDescent="0.25">
      <c r="A274" s="12"/>
      <c r="B274" s="19"/>
      <c r="C274" s="19"/>
      <c r="D274" s="19"/>
      <c r="E274" s="19"/>
      <c r="F274" s="19"/>
      <c r="G274" s="19"/>
      <c r="H274" s="19"/>
      <c r="I274" s="19"/>
      <c r="J274" s="19"/>
      <c r="K274" s="19"/>
      <c r="L274" s="19"/>
      <c r="M274" s="19"/>
      <c r="N274" s="19"/>
      <c r="O274" s="19"/>
      <c r="P274" s="19"/>
      <c r="Q274" s="19"/>
      <c r="R274" s="19"/>
      <c r="S274" s="19"/>
      <c r="T274" s="19"/>
      <c r="U274" s="19"/>
      <c r="V274" s="19"/>
    </row>
    <row r="275" spans="1:22" x14ac:dyDescent="0.25">
      <c r="A275" s="12"/>
      <c r="B275" s="105"/>
      <c r="C275" s="105"/>
      <c r="D275" s="105"/>
      <c r="E275" s="105"/>
      <c r="F275" s="105"/>
      <c r="G275" s="105"/>
      <c r="H275" s="105"/>
      <c r="I275" s="105"/>
      <c r="J275" s="105"/>
      <c r="K275" s="105"/>
      <c r="L275" s="105"/>
      <c r="M275" s="105"/>
      <c r="N275" s="105"/>
      <c r="O275" s="105"/>
      <c r="P275" s="105"/>
      <c r="Q275" s="105"/>
      <c r="R275" s="105"/>
      <c r="S275" s="105"/>
      <c r="T275" s="105"/>
      <c r="U275" s="105"/>
      <c r="V275" s="105"/>
    </row>
    <row r="276" spans="1:22" x14ac:dyDescent="0.25">
      <c r="A276" s="12"/>
      <c r="B276" s="3"/>
      <c r="C276" s="100" t="s">
        <v>617</v>
      </c>
      <c r="D276" s="99" t="s">
        <v>618</v>
      </c>
    </row>
    <row r="277" spans="1:22" x14ac:dyDescent="0.25">
      <c r="A277" s="12"/>
      <c r="B277" s="19"/>
      <c r="C277" s="19"/>
      <c r="D277" s="19"/>
      <c r="E277" s="19"/>
      <c r="F277" s="19"/>
      <c r="G277" s="19"/>
      <c r="H277" s="19"/>
      <c r="I277" s="19"/>
      <c r="J277" s="19"/>
      <c r="K277" s="19"/>
      <c r="L277" s="19"/>
      <c r="M277" s="19"/>
      <c r="N277" s="19"/>
      <c r="O277" s="19"/>
      <c r="P277" s="19"/>
      <c r="Q277" s="19"/>
      <c r="R277" s="19"/>
      <c r="S277" s="19"/>
      <c r="T277" s="19"/>
      <c r="U277" s="19"/>
      <c r="V277" s="19"/>
    </row>
    <row r="278" spans="1:22" x14ac:dyDescent="0.25">
      <c r="A278" s="12"/>
      <c r="B278" s="102" t="s">
        <v>619</v>
      </c>
      <c r="C278" s="102"/>
      <c r="D278" s="102"/>
      <c r="E278" s="102"/>
      <c r="F278" s="102"/>
      <c r="G278" s="102"/>
      <c r="H278" s="102"/>
      <c r="I278" s="102"/>
      <c r="J278" s="102"/>
      <c r="K278" s="102"/>
      <c r="L278" s="102"/>
      <c r="M278" s="102"/>
      <c r="N278" s="102"/>
      <c r="O278" s="102"/>
      <c r="P278" s="102"/>
      <c r="Q278" s="102"/>
      <c r="R278" s="102"/>
      <c r="S278" s="102"/>
      <c r="T278" s="102"/>
      <c r="U278" s="102"/>
      <c r="V278" s="102"/>
    </row>
    <row r="279" spans="1:22" x14ac:dyDescent="0.25">
      <c r="A279" s="12"/>
      <c r="B279" s="19"/>
      <c r="C279" s="19"/>
      <c r="D279" s="19"/>
      <c r="E279" s="19"/>
      <c r="F279" s="19"/>
      <c r="G279" s="19"/>
      <c r="H279" s="19"/>
      <c r="I279" s="19"/>
      <c r="J279" s="19"/>
      <c r="K279" s="19"/>
      <c r="L279" s="19"/>
      <c r="M279" s="19"/>
      <c r="N279" s="19"/>
      <c r="O279" s="19"/>
      <c r="P279" s="19"/>
      <c r="Q279" s="19"/>
      <c r="R279" s="19"/>
      <c r="S279" s="19"/>
      <c r="T279" s="19"/>
      <c r="U279" s="19"/>
      <c r="V279" s="19"/>
    </row>
    <row r="280" spans="1:22" x14ac:dyDescent="0.25">
      <c r="A280" s="12"/>
      <c r="B280" s="102" t="s">
        <v>620</v>
      </c>
      <c r="C280" s="102"/>
      <c r="D280" s="102"/>
      <c r="E280" s="102"/>
      <c r="F280" s="102"/>
      <c r="G280" s="102"/>
      <c r="H280" s="102"/>
      <c r="I280" s="102"/>
      <c r="J280" s="102"/>
      <c r="K280" s="102"/>
      <c r="L280" s="102"/>
      <c r="M280" s="102"/>
      <c r="N280" s="102"/>
      <c r="O280" s="102"/>
      <c r="P280" s="102"/>
      <c r="Q280" s="102"/>
      <c r="R280" s="102"/>
      <c r="S280" s="102"/>
      <c r="T280" s="102"/>
      <c r="U280" s="102"/>
      <c r="V280" s="102"/>
    </row>
    <row r="281" spans="1:22" x14ac:dyDescent="0.25">
      <c r="A281" s="12"/>
      <c r="B281" s="19"/>
      <c r="C281" s="19"/>
      <c r="D281" s="19"/>
      <c r="E281" s="19"/>
      <c r="F281" s="19"/>
      <c r="G281" s="19"/>
      <c r="H281" s="19"/>
      <c r="I281" s="19"/>
      <c r="J281" s="19"/>
      <c r="K281" s="19"/>
      <c r="L281" s="19"/>
      <c r="M281" s="19"/>
      <c r="N281" s="19"/>
      <c r="O281" s="19"/>
      <c r="P281" s="19"/>
      <c r="Q281" s="19"/>
      <c r="R281" s="19"/>
      <c r="S281" s="19"/>
      <c r="T281" s="19"/>
      <c r="U281" s="19"/>
      <c r="V281" s="19"/>
    </row>
    <row r="282" spans="1:22" x14ac:dyDescent="0.25">
      <c r="A282" s="12"/>
      <c r="B282" s="105"/>
      <c r="C282" s="105"/>
      <c r="D282" s="105"/>
      <c r="E282" s="105"/>
      <c r="F282" s="105"/>
      <c r="G282" s="105"/>
      <c r="H282" s="105"/>
      <c r="I282" s="105"/>
      <c r="J282" s="105"/>
      <c r="K282" s="105"/>
      <c r="L282" s="105"/>
      <c r="M282" s="105"/>
      <c r="N282" s="105"/>
      <c r="O282" s="105"/>
      <c r="P282" s="105"/>
      <c r="Q282" s="105"/>
      <c r="R282" s="105"/>
      <c r="S282" s="105"/>
      <c r="T282" s="105"/>
      <c r="U282" s="105"/>
      <c r="V282" s="105"/>
    </row>
    <row r="283" spans="1:22" x14ac:dyDescent="0.25">
      <c r="A283" s="12"/>
      <c r="B283" s="3"/>
      <c r="C283" s="99" t="s">
        <v>621</v>
      </c>
      <c r="D283" s="99" t="s">
        <v>622</v>
      </c>
    </row>
    <row r="284" spans="1:22" x14ac:dyDescent="0.25">
      <c r="A284" s="12"/>
      <c r="B284" s="19"/>
      <c r="C284" s="19"/>
      <c r="D284" s="19"/>
      <c r="E284" s="19"/>
      <c r="F284" s="19"/>
      <c r="G284" s="19"/>
      <c r="H284" s="19"/>
      <c r="I284" s="19"/>
      <c r="J284" s="19"/>
      <c r="K284" s="19"/>
      <c r="L284" s="19"/>
      <c r="M284" s="19"/>
      <c r="N284" s="19"/>
      <c r="O284" s="19"/>
      <c r="P284" s="19"/>
      <c r="Q284" s="19"/>
      <c r="R284" s="19"/>
      <c r="S284" s="19"/>
      <c r="T284" s="19"/>
      <c r="U284" s="19"/>
      <c r="V284" s="19"/>
    </row>
    <row r="285" spans="1:22" x14ac:dyDescent="0.25">
      <c r="A285" s="12"/>
      <c r="B285" s="102" t="s">
        <v>623</v>
      </c>
      <c r="C285" s="102"/>
      <c r="D285" s="102"/>
      <c r="E285" s="102"/>
      <c r="F285" s="102"/>
      <c r="G285" s="102"/>
      <c r="H285" s="102"/>
      <c r="I285" s="102"/>
      <c r="J285" s="102"/>
      <c r="K285" s="102"/>
      <c r="L285" s="102"/>
      <c r="M285" s="102"/>
      <c r="N285" s="102"/>
      <c r="O285" s="102"/>
      <c r="P285" s="102"/>
      <c r="Q285" s="102"/>
      <c r="R285" s="102"/>
      <c r="S285" s="102"/>
      <c r="T285" s="102"/>
      <c r="U285" s="102"/>
      <c r="V285" s="102"/>
    </row>
    <row r="286" spans="1:22" x14ac:dyDescent="0.25">
      <c r="A286" s="12"/>
      <c r="B286" s="19"/>
      <c r="C286" s="19"/>
      <c r="D286" s="19"/>
      <c r="E286" s="19"/>
      <c r="F286" s="19"/>
      <c r="G286" s="19"/>
      <c r="H286" s="19"/>
      <c r="I286" s="19"/>
      <c r="J286" s="19"/>
      <c r="K286" s="19"/>
      <c r="L286" s="19"/>
      <c r="M286" s="19"/>
      <c r="N286" s="19"/>
      <c r="O286" s="19"/>
      <c r="P286" s="19"/>
      <c r="Q286" s="19"/>
      <c r="R286" s="19"/>
      <c r="S286" s="19"/>
      <c r="T286" s="19"/>
      <c r="U286" s="19"/>
      <c r="V286" s="19"/>
    </row>
    <row r="287" spans="1:22" x14ac:dyDescent="0.25">
      <c r="A287" s="12"/>
      <c r="B287" s="21"/>
      <c r="C287" s="21"/>
      <c r="D287" s="21"/>
      <c r="E287" s="21"/>
      <c r="F287" s="21"/>
      <c r="G287" s="21"/>
      <c r="H287" s="21"/>
      <c r="I287" s="21"/>
      <c r="J287" s="21"/>
      <c r="K287" s="21"/>
      <c r="L287" s="21"/>
      <c r="M287" s="21"/>
      <c r="N287" s="21"/>
      <c r="O287" s="21"/>
      <c r="P287" s="21"/>
      <c r="Q287" s="21"/>
      <c r="R287" s="21"/>
      <c r="S287" s="21"/>
      <c r="T287" s="21"/>
      <c r="U287" s="21"/>
      <c r="V287" s="21"/>
    </row>
  </sheetData>
  <mergeCells count="340">
    <mergeCell ref="B284:V284"/>
    <mergeCell ref="B285:V285"/>
    <mergeCell ref="B286:V286"/>
    <mergeCell ref="B287:V287"/>
    <mergeCell ref="B277:V277"/>
    <mergeCell ref="B278:V278"/>
    <mergeCell ref="B279:V279"/>
    <mergeCell ref="B280:V280"/>
    <mergeCell ref="B281:V281"/>
    <mergeCell ref="B282:V282"/>
    <mergeCell ref="B269:V269"/>
    <mergeCell ref="B270:V270"/>
    <mergeCell ref="B272:V272"/>
    <mergeCell ref="B273:V273"/>
    <mergeCell ref="B274:V274"/>
    <mergeCell ref="B275:V275"/>
    <mergeCell ref="B261:V261"/>
    <mergeCell ref="B262:V262"/>
    <mergeCell ref="B264:V264"/>
    <mergeCell ref="B265:V265"/>
    <mergeCell ref="B267:V267"/>
    <mergeCell ref="B268:V268"/>
    <mergeCell ref="B254:V254"/>
    <mergeCell ref="B255:V255"/>
    <mergeCell ref="B256:V256"/>
    <mergeCell ref="B257:V257"/>
    <mergeCell ref="B259:V259"/>
    <mergeCell ref="B260:V260"/>
    <mergeCell ref="B246:V246"/>
    <mergeCell ref="B247:V247"/>
    <mergeCell ref="B249:V249"/>
    <mergeCell ref="B250:V250"/>
    <mergeCell ref="B251:V251"/>
    <mergeCell ref="B252:V252"/>
    <mergeCell ref="B199:V199"/>
    <mergeCell ref="B200:V200"/>
    <mergeCell ref="B221:V221"/>
    <mergeCell ref="B222:V222"/>
    <mergeCell ref="B244:V244"/>
    <mergeCell ref="B245:V245"/>
    <mergeCell ref="B181:V181"/>
    <mergeCell ref="B182:V182"/>
    <mergeCell ref="B195:V195"/>
    <mergeCell ref="B196:V196"/>
    <mergeCell ref="B197:V197"/>
    <mergeCell ref="B198:V198"/>
    <mergeCell ref="B163:V163"/>
    <mergeCell ref="B164:V164"/>
    <mergeCell ref="B165:V165"/>
    <mergeCell ref="B166:V166"/>
    <mergeCell ref="B179:V179"/>
    <mergeCell ref="B180:V180"/>
    <mergeCell ref="B157:V157"/>
    <mergeCell ref="B158:V158"/>
    <mergeCell ref="B159:V159"/>
    <mergeCell ref="B160:V160"/>
    <mergeCell ref="B161:V161"/>
    <mergeCell ref="B162:V162"/>
    <mergeCell ref="B97:V97"/>
    <mergeCell ref="B98:V98"/>
    <mergeCell ref="B99:V99"/>
    <mergeCell ref="B100:V100"/>
    <mergeCell ref="B101:V101"/>
    <mergeCell ref="B128:V128"/>
    <mergeCell ref="B41:V41"/>
    <mergeCell ref="B58:V58"/>
    <mergeCell ref="B59:V59"/>
    <mergeCell ref="B77:V77"/>
    <mergeCell ref="B78:V78"/>
    <mergeCell ref="B79:V79"/>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T226:U227"/>
    <mergeCell ref="V226:V227"/>
    <mergeCell ref="D228:U228"/>
    <mergeCell ref="Q229:U229"/>
    <mergeCell ref="A1:A2"/>
    <mergeCell ref="B1:V1"/>
    <mergeCell ref="B2:V2"/>
    <mergeCell ref="A3:A287"/>
    <mergeCell ref="B3:V3"/>
    <mergeCell ref="B4:V4"/>
    <mergeCell ref="L226:M227"/>
    <mergeCell ref="N226:N227"/>
    <mergeCell ref="O226:O227"/>
    <mergeCell ref="P226:Q227"/>
    <mergeCell ref="R226:R227"/>
    <mergeCell ref="S226:S227"/>
    <mergeCell ref="V224:V225"/>
    <mergeCell ref="B226:B227"/>
    <mergeCell ref="C226:C227"/>
    <mergeCell ref="D226:E226"/>
    <mergeCell ref="D227:E227"/>
    <mergeCell ref="F226:F227"/>
    <mergeCell ref="G226:G227"/>
    <mergeCell ref="H226:I227"/>
    <mergeCell ref="J226:J227"/>
    <mergeCell ref="K226:K227"/>
    <mergeCell ref="D205:U205"/>
    <mergeCell ref="Q206:U206"/>
    <mergeCell ref="B224:B225"/>
    <mergeCell ref="C224:C225"/>
    <mergeCell ref="D224:E225"/>
    <mergeCell ref="F224:F225"/>
    <mergeCell ref="G224:G225"/>
    <mergeCell ref="H224:U224"/>
    <mergeCell ref="H225:U225"/>
    <mergeCell ref="O203:O204"/>
    <mergeCell ref="P203:Q204"/>
    <mergeCell ref="R203:R204"/>
    <mergeCell ref="S203:S204"/>
    <mergeCell ref="T203:U204"/>
    <mergeCell ref="V203:V204"/>
    <mergeCell ref="G203:G204"/>
    <mergeCell ref="H203:I204"/>
    <mergeCell ref="J203:J204"/>
    <mergeCell ref="K203:K204"/>
    <mergeCell ref="L203:M204"/>
    <mergeCell ref="N203:N204"/>
    <mergeCell ref="I191:I193"/>
    <mergeCell ref="K191:K193"/>
    <mergeCell ref="L191:L193"/>
    <mergeCell ref="D202:E202"/>
    <mergeCell ref="H202:U202"/>
    <mergeCell ref="B203:B204"/>
    <mergeCell ref="C203:C204"/>
    <mergeCell ref="D203:E203"/>
    <mergeCell ref="D204:E204"/>
    <mergeCell ref="F203:F204"/>
    <mergeCell ref="B191:B193"/>
    <mergeCell ref="C191:C193"/>
    <mergeCell ref="D191:D193"/>
    <mergeCell ref="E191:E193"/>
    <mergeCell ref="F191:F193"/>
    <mergeCell ref="G191:G193"/>
    <mergeCell ref="K184:K186"/>
    <mergeCell ref="L184:M184"/>
    <mergeCell ref="L185:M185"/>
    <mergeCell ref="L186:M186"/>
    <mergeCell ref="N184:N186"/>
    <mergeCell ref="D187:E187"/>
    <mergeCell ref="L187:M187"/>
    <mergeCell ref="I175:I177"/>
    <mergeCell ref="K175:K177"/>
    <mergeCell ref="L175:L177"/>
    <mergeCell ref="B184:B186"/>
    <mergeCell ref="C184:C186"/>
    <mergeCell ref="D184:E186"/>
    <mergeCell ref="F184:F186"/>
    <mergeCell ref="G184:G186"/>
    <mergeCell ref="I184:I186"/>
    <mergeCell ref="J184:J186"/>
    <mergeCell ref="B175:B177"/>
    <mergeCell ref="C175:C177"/>
    <mergeCell ref="D175:D177"/>
    <mergeCell ref="E175:E177"/>
    <mergeCell ref="F175:F177"/>
    <mergeCell ref="G175:G177"/>
    <mergeCell ref="L168:M168"/>
    <mergeCell ref="L169:M169"/>
    <mergeCell ref="L170:M170"/>
    <mergeCell ref="N168:N170"/>
    <mergeCell ref="D171:E171"/>
    <mergeCell ref="L171:M171"/>
    <mergeCell ref="R133:R136"/>
    <mergeCell ref="M137:Q137"/>
    <mergeCell ref="B168:B170"/>
    <mergeCell ref="C168:C170"/>
    <mergeCell ref="D168:E170"/>
    <mergeCell ref="F168:F170"/>
    <mergeCell ref="G168:G170"/>
    <mergeCell ref="I168:I170"/>
    <mergeCell ref="J168:J170"/>
    <mergeCell ref="K168:K170"/>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R105:R108"/>
    <mergeCell ref="M109:Q109"/>
    <mergeCell ref="D131:E131"/>
    <mergeCell ref="H131:Q131"/>
    <mergeCell ref="D132:E132"/>
    <mergeCell ref="H132:Q132"/>
    <mergeCell ref="B129:V129"/>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B105:B108"/>
    <mergeCell ref="C105:C108"/>
    <mergeCell ref="D105:E105"/>
    <mergeCell ref="D106:E106"/>
    <mergeCell ref="D107:E107"/>
    <mergeCell ref="D108:E108"/>
    <mergeCell ref="D86:E86"/>
    <mergeCell ref="H86:I86"/>
    <mergeCell ref="D87:I87"/>
    <mergeCell ref="D103:E103"/>
    <mergeCell ref="H103:Q103"/>
    <mergeCell ref="D104:E104"/>
    <mergeCell ref="H104:Q104"/>
    <mergeCell ref="B94:V94"/>
    <mergeCell ref="B95:V95"/>
    <mergeCell ref="B96:V96"/>
    <mergeCell ref="R63:R66"/>
    <mergeCell ref="B84:B85"/>
    <mergeCell ref="C84:C85"/>
    <mergeCell ref="D84:I84"/>
    <mergeCell ref="D85:I85"/>
    <mergeCell ref="J84:J85"/>
    <mergeCell ref="B80:V80"/>
    <mergeCell ref="B81:V81"/>
    <mergeCell ref="B82:V82"/>
    <mergeCell ref="N63:N66"/>
    <mergeCell ref="O63:O66"/>
    <mergeCell ref="P63:Q63"/>
    <mergeCell ref="P64:Q64"/>
    <mergeCell ref="P65:Q65"/>
    <mergeCell ref="P66:Q66"/>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R45:R48"/>
    <mergeCell ref="I49:Q49"/>
    <mergeCell ref="D61:E61"/>
    <mergeCell ref="H61:Q61"/>
    <mergeCell ref="D62:E62"/>
    <mergeCell ref="H62:Q62"/>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D43:E43"/>
    <mergeCell ref="H43:Q43"/>
    <mergeCell ref="D44:E44"/>
    <mergeCell ref="H44:Q44"/>
    <mergeCell ref="B45:B48"/>
    <mergeCell ref="C45:C48"/>
    <mergeCell ref="D45:E45"/>
    <mergeCell ref="D46:E46"/>
    <mergeCell ref="D47:E47"/>
    <mergeCell ref="D48:E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3.140625" bestFit="1" customWidth="1"/>
    <col min="2" max="2" width="36.5703125" bestFit="1" customWidth="1"/>
    <col min="3" max="4" width="7.85546875" customWidth="1"/>
    <col min="5" max="5" width="26.570312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6" t="s">
        <v>6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624</v>
      </c>
      <c r="B3" s="19" t="s">
        <v>6</v>
      </c>
      <c r="C3" s="19"/>
      <c r="D3" s="19"/>
      <c r="E3" s="19"/>
      <c r="F3" s="19"/>
      <c r="G3" s="19"/>
      <c r="H3" s="19"/>
      <c r="I3" s="19"/>
      <c r="J3" s="19"/>
    </row>
    <row r="4" spans="1:10" x14ac:dyDescent="0.25">
      <c r="A4" s="12"/>
      <c r="B4" s="20" t="s">
        <v>625</v>
      </c>
      <c r="C4" s="20"/>
      <c r="D4" s="20"/>
      <c r="E4" s="20"/>
      <c r="F4" s="20"/>
      <c r="G4" s="20"/>
      <c r="H4" s="20"/>
      <c r="I4" s="20"/>
      <c r="J4" s="20"/>
    </row>
    <row r="5" spans="1:10" x14ac:dyDescent="0.25">
      <c r="A5" s="12"/>
      <c r="B5" s="21" t="s">
        <v>626</v>
      </c>
      <c r="C5" s="21"/>
      <c r="D5" s="21"/>
      <c r="E5" s="21"/>
      <c r="F5" s="21"/>
      <c r="G5" s="21"/>
      <c r="H5" s="21"/>
      <c r="I5" s="21"/>
      <c r="J5" s="21"/>
    </row>
    <row r="6" spans="1:10" ht="15.75" x14ac:dyDescent="0.25">
      <c r="A6" s="12"/>
      <c r="B6" s="65"/>
      <c r="C6" s="65"/>
      <c r="D6" s="65"/>
      <c r="E6" s="65"/>
      <c r="F6" s="65"/>
      <c r="G6" s="65"/>
      <c r="H6" s="65"/>
      <c r="I6" s="65"/>
      <c r="J6" s="65"/>
    </row>
    <row r="7" spans="1:10" x14ac:dyDescent="0.25">
      <c r="A7" s="12"/>
      <c r="B7" s="14"/>
      <c r="C7" s="14"/>
      <c r="D7" s="14"/>
      <c r="E7" s="14"/>
      <c r="F7" s="14"/>
      <c r="G7" s="14"/>
      <c r="H7" s="14"/>
      <c r="I7" s="14"/>
      <c r="J7" s="14"/>
    </row>
    <row r="8" spans="1:10" x14ac:dyDescent="0.25">
      <c r="A8" s="12"/>
      <c r="B8" s="54"/>
      <c r="C8" s="54" t="s">
        <v>228</v>
      </c>
      <c r="D8" s="55" t="s">
        <v>268</v>
      </c>
      <c r="E8" s="55"/>
      <c r="F8" s="54"/>
      <c r="G8" s="54"/>
      <c r="H8" s="55" t="s">
        <v>303</v>
      </c>
      <c r="I8" s="55"/>
      <c r="J8" s="54"/>
    </row>
    <row r="9" spans="1:10" ht="15.75" thickBot="1" x14ac:dyDescent="0.3">
      <c r="A9" s="12"/>
      <c r="B9" s="54"/>
      <c r="C9" s="54"/>
      <c r="D9" s="56">
        <v>2014</v>
      </c>
      <c r="E9" s="56"/>
      <c r="F9" s="54"/>
      <c r="G9" s="54"/>
      <c r="H9" s="56">
        <v>2013</v>
      </c>
      <c r="I9" s="56"/>
      <c r="J9" s="54"/>
    </row>
    <row r="10" spans="1:10" x14ac:dyDescent="0.25">
      <c r="A10" s="12"/>
      <c r="B10" s="24"/>
      <c r="C10" s="24" t="s">
        <v>228</v>
      </c>
      <c r="D10" s="57" t="s">
        <v>236</v>
      </c>
      <c r="E10" s="57"/>
      <c r="F10" s="57"/>
      <c r="G10" s="57"/>
      <c r="H10" s="57"/>
      <c r="I10" s="57"/>
      <c r="J10" s="24"/>
    </row>
    <row r="11" spans="1:10" x14ac:dyDescent="0.25">
      <c r="A11" s="12"/>
      <c r="B11" s="58" t="s">
        <v>627</v>
      </c>
      <c r="C11" s="28" t="s">
        <v>228</v>
      </c>
      <c r="D11" s="28"/>
      <c r="E11" s="28"/>
      <c r="F11" s="28"/>
      <c r="G11" s="28"/>
      <c r="H11" s="28"/>
      <c r="I11" s="28"/>
      <c r="J11" s="28"/>
    </row>
    <row r="12" spans="1:10" x14ac:dyDescent="0.25">
      <c r="A12" s="12"/>
      <c r="B12" s="29" t="s">
        <v>628</v>
      </c>
      <c r="C12" s="14" t="s">
        <v>228</v>
      </c>
      <c r="D12" s="14" t="s">
        <v>240</v>
      </c>
      <c r="E12" s="39">
        <v>25943</v>
      </c>
      <c r="F12" s="16" t="s">
        <v>228</v>
      </c>
      <c r="G12" s="14"/>
      <c r="H12" s="14" t="s">
        <v>240</v>
      </c>
      <c r="I12" s="39">
        <v>25460</v>
      </c>
      <c r="J12" s="16" t="s">
        <v>228</v>
      </c>
    </row>
    <row r="13" spans="1:10" x14ac:dyDescent="0.25">
      <c r="A13" s="12"/>
      <c r="B13" s="48" t="s">
        <v>629</v>
      </c>
      <c r="C13" s="28" t="s">
        <v>228</v>
      </c>
      <c r="D13" s="28"/>
      <c r="E13" s="32">
        <v>8409</v>
      </c>
      <c r="F13" s="34" t="s">
        <v>228</v>
      </c>
      <c r="G13" s="28"/>
      <c r="H13" s="28"/>
      <c r="I13" s="32">
        <v>9843</v>
      </c>
      <c r="J13" s="34" t="s">
        <v>228</v>
      </c>
    </row>
    <row r="14" spans="1:10" x14ac:dyDescent="0.25">
      <c r="A14" s="12"/>
      <c r="B14" s="29" t="s">
        <v>630</v>
      </c>
      <c r="C14" s="14" t="s">
        <v>228</v>
      </c>
      <c r="D14" s="14"/>
      <c r="E14" s="39">
        <v>9537</v>
      </c>
      <c r="F14" s="16" t="s">
        <v>228</v>
      </c>
      <c r="G14" s="14"/>
      <c r="H14" s="14"/>
      <c r="I14" s="39">
        <v>9478</v>
      </c>
      <c r="J14" s="16" t="s">
        <v>228</v>
      </c>
    </row>
    <row r="15" spans="1:10" ht="25.5" x14ac:dyDescent="0.25">
      <c r="A15" s="12"/>
      <c r="B15" s="48" t="s">
        <v>631</v>
      </c>
      <c r="C15" s="28" t="s">
        <v>228</v>
      </c>
      <c r="D15" s="28"/>
      <c r="E15" s="36">
        <v>692</v>
      </c>
      <c r="F15" s="34" t="s">
        <v>228</v>
      </c>
      <c r="G15" s="28"/>
      <c r="H15" s="28"/>
      <c r="I15" s="36">
        <v>692</v>
      </c>
      <c r="J15" s="34" t="s">
        <v>228</v>
      </c>
    </row>
    <row r="16" spans="1:10" x14ac:dyDescent="0.25">
      <c r="A16" s="12"/>
      <c r="B16" s="29" t="s">
        <v>632</v>
      </c>
      <c r="C16" s="14" t="s">
        <v>228</v>
      </c>
      <c r="D16" s="14"/>
      <c r="E16" s="41">
        <v>656</v>
      </c>
      <c r="F16" s="16" t="s">
        <v>228</v>
      </c>
      <c r="G16" s="14"/>
      <c r="H16" s="14"/>
      <c r="I16" s="41">
        <v>644</v>
      </c>
      <c r="J16" s="16" t="s">
        <v>228</v>
      </c>
    </row>
    <row r="17" spans="1:10" ht="25.5" x14ac:dyDescent="0.25">
      <c r="A17" s="12"/>
      <c r="B17" s="48" t="s">
        <v>633</v>
      </c>
      <c r="C17" s="28" t="s">
        <v>228</v>
      </c>
      <c r="D17" s="28"/>
      <c r="E17" s="36">
        <v>46</v>
      </c>
      <c r="F17" s="34" t="s">
        <v>228</v>
      </c>
      <c r="G17" s="28"/>
      <c r="H17" s="28"/>
      <c r="I17" s="36">
        <v>89</v>
      </c>
      <c r="J17" s="34" t="s">
        <v>228</v>
      </c>
    </row>
    <row r="18" spans="1:10" x14ac:dyDescent="0.25">
      <c r="A18" s="12"/>
      <c r="B18" s="29" t="s">
        <v>634</v>
      </c>
      <c r="C18" s="14" t="s">
        <v>228</v>
      </c>
      <c r="D18" s="16"/>
      <c r="E18" s="53" t="s">
        <v>250</v>
      </c>
      <c r="F18" s="16" t="s">
        <v>228</v>
      </c>
      <c r="G18" s="14"/>
      <c r="H18" s="14"/>
      <c r="I18" s="39">
        <v>1067</v>
      </c>
      <c r="J18" s="16" t="s">
        <v>228</v>
      </c>
    </row>
    <row r="19" spans="1:10" x14ac:dyDescent="0.25">
      <c r="A19" s="12"/>
      <c r="B19" s="48" t="s">
        <v>635</v>
      </c>
      <c r="C19" s="28" t="s">
        <v>228</v>
      </c>
      <c r="D19" s="28"/>
      <c r="E19" s="36">
        <v>208</v>
      </c>
      <c r="F19" s="34" t="s">
        <v>228</v>
      </c>
      <c r="G19" s="28"/>
      <c r="H19" s="28"/>
      <c r="I19" s="36">
        <v>208</v>
      </c>
      <c r="J19" s="34" t="s">
        <v>228</v>
      </c>
    </row>
    <row r="20" spans="1:10" x14ac:dyDescent="0.25">
      <c r="A20" s="12"/>
      <c r="B20" s="29" t="s">
        <v>636</v>
      </c>
      <c r="C20" s="14" t="s">
        <v>228</v>
      </c>
      <c r="D20" s="14"/>
      <c r="E20" s="41">
        <v>878</v>
      </c>
      <c r="F20" s="16" t="s">
        <v>228</v>
      </c>
      <c r="G20" s="14"/>
      <c r="H20" s="14"/>
      <c r="I20" s="41">
        <v>911</v>
      </c>
      <c r="J20" s="16" t="s">
        <v>228</v>
      </c>
    </row>
    <row r="21" spans="1:10" ht="25.5" x14ac:dyDescent="0.25">
      <c r="A21" s="12"/>
      <c r="B21" s="48" t="s">
        <v>637</v>
      </c>
      <c r="C21" s="28" t="s">
        <v>228</v>
      </c>
      <c r="D21" s="28"/>
      <c r="E21" s="36">
        <v>15</v>
      </c>
      <c r="F21" s="34" t="s">
        <v>228</v>
      </c>
      <c r="G21" s="28"/>
      <c r="H21" s="28"/>
      <c r="I21" s="36">
        <v>16</v>
      </c>
      <c r="J21" s="34" t="s">
        <v>228</v>
      </c>
    </row>
    <row r="22" spans="1:10" ht="15.75" thickBot="1" x14ac:dyDescent="0.3">
      <c r="A22" s="12"/>
      <c r="B22" s="29" t="s">
        <v>100</v>
      </c>
      <c r="C22" s="14" t="s">
        <v>228</v>
      </c>
      <c r="D22" s="14"/>
      <c r="E22" s="39">
        <v>1719</v>
      </c>
      <c r="F22" s="16" t="s">
        <v>228</v>
      </c>
      <c r="G22" s="14"/>
      <c r="H22" s="14"/>
      <c r="I22" s="39">
        <v>1640</v>
      </c>
      <c r="J22" s="16" t="s">
        <v>228</v>
      </c>
    </row>
    <row r="23" spans="1:10" x14ac:dyDescent="0.25">
      <c r="A23" s="12"/>
      <c r="B23" s="44"/>
      <c r="C23" s="44" t="s">
        <v>228</v>
      </c>
      <c r="D23" s="45"/>
      <c r="E23" s="45"/>
      <c r="F23" s="44"/>
      <c r="G23" s="44"/>
      <c r="H23" s="45"/>
      <c r="I23" s="45"/>
      <c r="J23" s="44"/>
    </row>
    <row r="24" spans="1:10" ht="15.75" thickBot="1" x14ac:dyDescent="0.3">
      <c r="A24" s="12"/>
      <c r="B24" s="68"/>
      <c r="C24" s="49" t="s">
        <v>228</v>
      </c>
      <c r="D24" s="28"/>
      <c r="E24" s="32">
        <v>48103</v>
      </c>
      <c r="F24" s="34" t="s">
        <v>228</v>
      </c>
      <c r="G24" s="49"/>
      <c r="H24" s="28"/>
      <c r="I24" s="32">
        <v>50048</v>
      </c>
      <c r="J24" s="34" t="s">
        <v>228</v>
      </c>
    </row>
    <row r="25" spans="1:10" x14ac:dyDescent="0.25">
      <c r="A25" s="12"/>
      <c r="B25" s="44"/>
      <c r="C25" s="44" t="s">
        <v>228</v>
      </c>
      <c r="D25" s="45"/>
      <c r="E25" s="45"/>
      <c r="F25" s="44"/>
      <c r="G25" s="44"/>
      <c r="H25" s="45"/>
      <c r="I25" s="45"/>
      <c r="J25" s="44"/>
    </row>
    <row r="26" spans="1:10" x14ac:dyDescent="0.25">
      <c r="A26" s="12"/>
      <c r="B26" s="59" t="s">
        <v>638</v>
      </c>
      <c r="C26" s="24" t="s">
        <v>228</v>
      </c>
      <c r="D26" s="14"/>
      <c r="E26" s="14"/>
      <c r="F26" s="14"/>
      <c r="G26" s="24"/>
      <c r="H26" s="14"/>
      <c r="I26" s="14"/>
      <c r="J26" s="14"/>
    </row>
    <row r="27" spans="1:10" x14ac:dyDescent="0.25">
      <c r="A27" s="12"/>
      <c r="B27" s="48" t="s">
        <v>639</v>
      </c>
      <c r="C27" s="49" t="s">
        <v>228</v>
      </c>
      <c r="D27" s="28"/>
      <c r="E27" s="36">
        <v>928</v>
      </c>
      <c r="F27" s="34" t="s">
        <v>228</v>
      </c>
      <c r="G27" s="49"/>
      <c r="H27" s="28"/>
      <c r="I27" s="32">
        <v>1276</v>
      </c>
      <c r="J27" s="34" t="s">
        <v>228</v>
      </c>
    </row>
    <row r="28" spans="1:10" x14ac:dyDescent="0.25">
      <c r="A28" s="12"/>
      <c r="B28" s="29" t="s">
        <v>640</v>
      </c>
      <c r="C28" s="24" t="s">
        <v>228</v>
      </c>
      <c r="D28" s="14"/>
      <c r="E28" s="41">
        <v>291</v>
      </c>
      <c r="F28" s="16" t="s">
        <v>228</v>
      </c>
      <c r="G28" s="24"/>
      <c r="H28" s="14"/>
      <c r="I28" s="41">
        <v>333</v>
      </c>
      <c r="J28" s="16" t="s">
        <v>228</v>
      </c>
    </row>
    <row r="29" spans="1:10" x14ac:dyDescent="0.25">
      <c r="A29" s="12"/>
      <c r="B29" s="48" t="s">
        <v>641</v>
      </c>
      <c r="C29" s="49" t="s">
        <v>228</v>
      </c>
      <c r="D29" s="28"/>
      <c r="E29" s="36">
        <v>263</v>
      </c>
      <c r="F29" s="34" t="s">
        <v>228</v>
      </c>
      <c r="G29" s="49"/>
      <c r="H29" s="34"/>
      <c r="I29" s="43" t="s">
        <v>250</v>
      </c>
      <c r="J29" s="34" t="s">
        <v>228</v>
      </c>
    </row>
    <row r="30" spans="1:10" x14ac:dyDescent="0.25">
      <c r="A30" s="12"/>
      <c r="B30" s="29" t="s">
        <v>642</v>
      </c>
      <c r="C30" s="24" t="s">
        <v>228</v>
      </c>
      <c r="D30" s="14"/>
      <c r="E30" s="41">
        <v>63</v>
      </c>
      <c r="F30" s="16" t="s">
        <v>228</v>
      </c>
      <c r="G30" s="24"/>
      <c r="H30" s="14"/>
      <c r="I30" s="41">
        <v>75</v>
      </c>
      <c r="J30" s="16" t="s">
        <v>228</v>
      </c>
    </row>
    <row r="31" spans="1:10" ht="15.75" thickBot="1" x14ac:dyDescent="0.3">
      <c r="A31" s="12"/>
      <c r="B31" s="48" t="s">
        <v>100</v>
      </c>
      <c r="C31" s="49" t="s">
        <v>228</v>
      </c>
      <c r="D31" s="28"/>
      <c r="E31" s="36">
        <v>548</v>
      </c>
      <c r="F31" s="34" t="s">
        <v>228</v>
      </c>
      <c r="G31" s="49"/>
      <c r="H31" s="28"/>
      <c r="I31" s="36">
        <v>570</v>
      </c>
      <c r="J31" s="34" t="s">
        <v>228</v>
      </c>
    </row>
    <row r="32" spans="1:10" x14ac:dyDescent="0.25">
      <c r="A32" s="12"/>
      <c r="B32" s="44"/>
      <c r="C32" s="44" t="s">
        <v>228</v>
      </c>
      <c r="D32" s="45"/>
      <c r="E32" s="45"/>
      <c r="F32" s="44"/>
      <c r="G32" s="44"/>
      <c r="H32" s="45"/>
      <c r="I32" s="45"/>
      <c r="J32" s="44"/>
    </row>
    <row r="33" spans="1:10" ht="15.75" thickBot="1" x14ac:dyDescent="0.3">
      <c r="A33" s="12"/>
      <c r="B33" s="18"/>
      <c r="C33" s="24" t="s">
        <v>228</v>
      </c>
      <c r="D33" s="14"/>
      <c r="E33" s="39">
        <v>2093</v>
      </c>
      <c r="F33" s="16" t="s">
        <v>228</v>
      </c>
      <c r="G33" s="24"/>
      <c r="H33" s="14"/>
      <c r="I33" s="39">
        <v>2254</v>
      </c>
      <c r="J33" s="16" t="s">
        <v>228</v>
      </c>
    </row>
    <row r="34" spans="1:10" x14ac:dyDescent="0.25">
      <c r="A34" s="12"/>
      <c r="B34" s="44"/>
      <c r="C34" s="44" t="s">
        <v>228</v>
      </c>
      <c r="D34" s="45"/>
      <c r="E34" s="45"/>
      <c r="F34" s="44"/>
      <c r="G34" s="44"/>
      <c r="H34" s="45"/>
      <c r="I34" s="45"/>
      <c r="J34" s="44"/>
    </row>
    <row r="35" spans="1:10" ht="26.25" thickBot="1" x14ac:dyDescent="0.3">
      <c r="A35" s="12"/>
      <c r="B35" s="48" t="s">
        <v>643</v>
      </c>
      <c r="C35" s="49" t="s">
        <v>228</v>
      </c>
      <c r="D35" s="28"/>
      <c r="E35" s="32">
        <v>46010</v>
      </c>
      <c r="F35" s="34" t="s">
        <v>228</v>
      </c>
      <c r="G35" s="49"/>
      <c r="H35" s="28"/>
      <c r="I35" s="32">
        <v>47794</v>
      </c>
      <c r="J35" s="34" t="s">
        <v>228</v>
      </c>
    </row>
    <row r="36" spans="1:10" x14ac:dyDescent="0.25">
      <c r="A36" s="12"/>
      <c r="B36" s="44"/>
      <c r="C36" s="44" t="s">
        <v>228</v>
      </c>
      <c r="D36" s="45"/>
      <c r="E36" s="45"/>
      <c r="F36" s="44"/>
      <c r="G36" s="44"/>
      <c r="H36" s="45"/>
      <c r="I36" s="45"/>
      <c r="J36" s="44"/>
    </row>
    <row r="37" spans="1:10" ht="15.75" thickBot="1" x14ac:dyDescent="0.3">
      <c r="A37" s="12"/>
      <c r="B37" s="29" t="s">
        <v>458</v>
      </c>
      <c r="C37" s="24" t="s">
        <v>228</v>
      </c>
      <c r="D37" s="14"/>
      <c r="E37" s="41" t="s">
        <v>644</v>
      </c>
      <c r="F37" s="16" t="s">
        <v>242</v>
      </c>
      <c r="G37" s="24"/>
      <c r="H37" s="14"/>
      <c r="I37" s="41" t="s">
        <v>645</v>
      </c>
      <c r="J37" s="16" t="s">
        <v>242</v>
      </c>
    </row>
    <row r="38" spans="1:10" x14ac:dyDescent="0.25">
      <c r="A38" s="12"/>
      <c r="B38" s="44"/>
      <c r="C38" s="44" t="s">
        <v>228</v>
      </c>
      <c r="D38" s="45"/>
      <c r="E38" s="45"/>
      <c r="F38" s="44"/>
      <c r="G38" s="44"/>
      <c r="H38" s="45"/>
      <c r="I38" s="45"/>
      <c r="J38" s="44"/>
    </row>
    <row r="39" spans="1:10" ht="15.75" thickBot="1" x14ac:dyDescent="0.3">
      <c r="A39" s="12"/>
      <c r="B39" s="48" t="s">
        <v>646</v>
      </c>
      <c r="C39" s="49" t="s">
        <v>228</v>
      </c>
      <c r="D39" s="34" t="s">
        <v>240</v>
      </c>
      <c r="E39" s="43" t="s">
        <v>250</v>
      </c>
      <c r="F39" s="34" t="s">
        <v>228</v>
      </c>
      <c r="G39" s="49"/>
      <c r="H39" s="34" t="s">
        <v>240</v>
      </c>
      <c r="I39" s="43" t="s">
        <v>250</v>
      </c>
      <c r="J39" s="34" t="s">
        <v>228</v>
      </c>
    </row>
    <row r="40" spans="1:10" ht="15.75" thickTop="1" x14ac:dyDescent="0.25">
      <c r="A40" s="12"/>
      <c r="B40" s="44"/>
      <c r="C40" s="44" t="s">
        <v>228</v>
      </c>
      <c r="D40" s="47"/>
      <c r="E40" s="47"/>
      <c r="F40" s="44"/>
      <c r="G40" s="44"/>
      <c r="H40" s="47"/>
      <c r="I40" s="47"/>
      <c r="J40" s="44"/>
    </row>
    <row r="41" spans="1:10" ht="38.25" customHeight="1" x14ac:dyDescent="0.25">
      <c r="A41" s="12"/>
      <c r="B41" s="21" t="s">
        <v>647</v>
      </c>
      <c r="C41" s="21"/>
      <c r="D41" s="21"/>
      <c r="E41" s="21"/>
      <c r="F41" s="21"/>
      <c r="G41" s="21"/>
      <c r="H41" s="21"/>
      <c r="I41" s="21"/>
      <c r="J41" s="21"/>
    </row>
    <row r="42" spans="1:10" x14ac:dyDescent="0.25">
      <c r="A42" s="12"/>
      <c r="B42" s="22"/>
      <c r="C42" s="22"/>
      <c r="D42" s="22"/>
      <c r="E42" s="22"/>
      <c r="F42" s="22"/>
      <c r="G42" s="22"/>
      <c r="H42" s="22"/>
      <c r="I42" s="22"/>
      <c r="J42" s="22"/>
    </row>
    <row r="43" spans="1:10" ht="63.75" customHeight="1" x14ac:dyDescent="0.25">
      <c r="A43" s="12"/>
      <c r="B43" s="21" t="s">
        <v>648</v>
      </c>
      <c r="C43" s="21"/>
      <c r="D43" s="21"/>
      <c r="E43" s="21"/>
      <c r="F43" s="21"/>
      <c r="G43" s="21"/>
      <c r="H43" s="21"/>
      <c r="I43" s="21"/>
      <c r="J43" s="21"/>
    </row>
    <row r="44" spans="1:10" ht="25.5" customHeight="1" x14ac:dyDescent="0.25">
      <c r="A44" s="12"/>
      <c r="B44" s="21" t="s">
        <v>649</v>
      </c>
      <c r="C44" s="21"/>
      <c r="D44" s="21"/>
      <c r="E44" s="21"/>
      <c r="F44" s="21"/>
      <c r="G44" s="21"/>
      <c r="H44" s="21"/>
      <c r="I44" s="21"/>
      <c r="J44" s="21"/>
    </row>
    <row r="45" spans="1:10" ht="25.5" customHeight="1" x14ac:dyDescent="0.25">
      <c r="A45" s="12"/>
      <c r="B45" s="21" t="s">
        <v>650</v>
      </c>
      <c r="C45" s="21"/>
      <c r="D45" s="21"/>
      <c r="E45" s="21"/>
      <c r="F45" s="21"/>
      <c r="G45" s="21"/>
      <c r="H45" s="21"/>
      <c r="I45" s="21"/>
      <c r="J45" s="21"/>
    </row>
  </sheetData>
  <mergeCells count="23">
    <mergeCell ref="B45:J45"/>
    <mergeCell ref="B5:J5"/>
    <mergeCell ref="B6:J6"/>
    <mergeCell ref="B41:J41"/>
    <mergeCell ref="B42:J42"/>
    <mergeCell ref="B43:J43"/>
    <mergeCell ref="B44:J44"/>
    <mergeCell ref="H8:I8"/>
    <mergeCell ref="H9:I9"/>
    <mergeCell ref="J8:J9"/>
    <mergeCell ref="D10:I10"/>
    <mergeCell ref="A1:A2"/>
    <mergeCell ref="B1:J1"/>
    <mergeCell ref="B2:J2"/>
    <mergeCell ref="A3:A45"/>
    <mergeCell ref="B3:J3"/>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6" width="11.42578125" customWidth="1"/>
    <col min="7" max="7" width="36.5703125" customWidth="1"/>
    <col min="8" max="8" width="10.7109375" customWidth="1"/>
    <col min="9" max="9" width="30.42578125" customWidth="1"/>
    <col min="10" max="11" width="10.7109375" customWidth="1"/>
    <col min="12" max="13" width="36.5703125" customWidth="1"/>
    <col min="14" max="14" width="11.42578125" customWidth="1"/>
    <col min="15" max="15" width="36.5703125" customWidth="1"/>
    <col min="16" max="16" width="10.7109375" customWidth="1"/>
    <col min="17" max="17" width="30.42578125" customWidth="1"/>
    <col min="18" max="18" width="10.7109375" customWidth="1"/>
  </cols>
  <sheetData>
    <row r="1" spans="1:18" ht="15" customHeight="1" x14ac:dyDescent="0.25">
      <c r="A1" s="6" t="s">
        <v>6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51</v>
      </c>
      <c r="B3" s="19" t="s">
        <v>6</v>
      </c>
      <c r="C3" s="19"/>
      <c r="D3" s="19"/>
      <c r="E3" s="19"/>
      <c r="F3" s="19"/>
      <c r="G3" s="19"/>
      <c r="H3" s="19"/>
      <c r="I3" s="19"/>
      <c r="J3" s="19"/>
      <c r="K3" s="19"/>
      <c r="L3" s="19"/>
      <c r="M3" s="19"/>
      <c r="N3" s="19"/>
      <c r="O3" s="19"/>
      <c r="P3" s="19"/>
      <c r="Q3" s="19"/>
      <c r="R3" s="19"/>
    </row>
    <row r="4" spans="1:18" x14ac:dyDescent="0.25">
      <c r="A4" s="12"/>
      <c r="B4" s="20" t="s">
        <v>652</v>
      </c>
      <c r="C4" s="20"/>
      <c r="D4" s="20"/>
      <c r="E4" s="20"/>
      <c r="F4" s="20"/>
      <c r="G4" s="20"/>
      <c r="H4" s="20"/>
      <c r="I4" s="20"/>
      <c r="J4" s="20"/>
      <c r="K4" s="20"/>
      <c r="L4" s="20"/>
      <c r="M4" s="20"/>
      <c r="N4" s="20"/>
      <c r="O4" s="20"/>
      <c r="P4" s="20"/>
      <c r="Q4" s="20"/>
      <c r="R4" s="20"/>
    </row>
    <row r="5" spans="1:18" ht="25.5" customHeight="1" x14ac:dyDescent="0.25">
      <c r="A5" s="12"/>
      <c r="B5" s="21" t="s">
        <v>653</v>
      </c>
      <c r="C5" s="21"/>
      <c r="D5" s="21"/>
      <c r="E5" s="21"/>
      <c r="F5" s="21"/>
      <c r="G5" s="21"/>
      <c r="H5" s="21"/>
      <c r="I5" s="21"/>
      <c r="J5" s="21"/>
      <c r="K5" s="21"/>
      <c r="L5" s="21"/>
      <c r="M5" s="21"/>
      <c r="N5" s="21"/>
      <c r="O5" s="21"/>
      <c r="P5" s="21"/>
      <c r="Q5" s="21"/>
      <c r="R5" s="21"/>
    </row>
    <row r="6" spans="1:18" ht="38.25" customHeight="1" x14ac:dyDescent="0.25">
      <c r="A6" s="12"/>
      <c r="B6" s="21" t="s">
        <v>654</v>
      </c>
      <c r="C6" s="21"/>
      <c r="D6" s="21"/>
      <c r="E6" s="21"/>
      <c r="F6" s="21"/>
      <c r="G6" s="21"/>
      <c r="H6" s="21"/>
      <c r="I6" s="21"/>
      <c r="J6" s="21"/>
      <c r="K6" s="21"/>
      <c r="L6" s="21"/>
      <c r="M6" s="21"/>
      <c r="N6" s="21"/>
      <c r="O6" s="21"/>
      <c r="P6" s="21"/>
      <c r="Q6" s="21"/>
      <c r="R6" s="21"/>
    </row>
    <row r="7" spans="1:18" ht="25.5" customHeight="1" x14ac:dyDescent="0.25">
      <c r="A7" s="12"/>
      <c r="B7" s="21" t="s">
        <v>655</v>
      </c>
      <c r="C7" s="21"/>
      <c r="D7" s="21"/>
      <c r="E7" s="21"/>
      <c r="F7" s="21"/>
      <c r="G7" s="21"/>
      <c r="H7" s="21"/>
      <c r="I7" s="21"/>
      <c r="J7" s="21"/>
      <c r="K7" s="21"/>
      <c r="L7" s="21"/>
      <c r="M7" s="21"/>
      <c r="N7" s="21"/>
      <c r="O7" s="21"/>
      <c r="P7" s="21"/>
      <c r="Q7" s="21"/>
      <c r="R7" s="21"/>
    </row>
    <row r="8" spans="1:18" x14ac:dyDescent="0.25">
      <c r="A8" s="12"/>
      <c r="B8" s="21" t="s">
        <v>656</v>
      </c>
      <c r="C8" s="21"/>
      <c r="D8" s="21"/>
      <c r="E8" s="21"/>
      <c r="F8" s="21"/>
      <c r="G8" s="21"/>
      <c r="H8" s="21"/>
      <c r="I8" s="21"/>
      <c r="J8" s="21"/>
      <c r="K8" s="21"/>
      <c r="L8" s="21"/>
      <c r="M8" s="21"/>
      <c r="N8" s="21"/>
      <c r="O8" s="21"/>
      <c r="P8" s="21"/>
      <c r="Q8" s="21"/>
      <c r="R8" s="21"/>
    </row>
    <row r="9" spans="1:18" ht="15.75" x14ac:dyDescent="0.25">
      <c r="A9" s="12"/>
      <c r="B9" s="65"/>
      <c r="C9" s="65"/>
      <c r="D9" s="65"/>
      <c r="E9" s="65"/>
      <c r="F9" s="65"/>
      <c r="G9" s="65"/>
      <c r="H9" s="65"/>
      <c r="I9" s="65"/>
      <c r="J9" s="65"/>
      <c r="K9" s="65"/>
      <c r="L9" s="65"/>
      <c r="M9" s="65"/>
      <c r="N9" s="65"/>
      <c r="O9" s="65"/>
      <c r="P9" s="65"/>
      <c r="Q9" s="65"/>
      <c r="R9" s="65"/>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54"/>
      <c r="C11" s="54" t="s">
        <v>228</v>
      </c>
      <c r="D11" s="55" t="s">
        <v>269</v>
      </c>
      <c r="E11" s="55"/>
      <c r="F11" s="55"/>
      <c r="G11" s="55"/>
      <c r="H11" s="55"/>
      <c r="I11" s="55"/>
      <c r="J11" s="54"/>
      <c r="K11" s="54" t="s">
        <v>228</v>
      </c>
      <c r="L11" s="55" t="s">
        <v>657</v>
      </c>
      <c r="M11" s="55"/>
      <c r="N11" s="55"/>
      <c r="O11" s="55"/>
      <c r="P11" s="55"/>
      <c r="Q11" s="55"/>
      <c r="R11" s="54"/>
    </row>
    <row r="12" spans="1:18" ht="15.75" thickBot="1" x14ac:dyDescent="0.3">
      <c r="A12" s="12"/>
      <c r="B12" s="54"/>
      <c r="C12" s="54"/>
      <c r="D12" s="56" t="s">
        <v>237</v>
      </c>
      <c r="E12" s="56"/>
      <c r="F12" s="56"/>
      <c r="G12" s="56"/>
      <c r="H12" s="56"/>
      <c r="I12" s="56"/>
      <c r="J12" s="54"/>
      <c r="K12" s="54"/>
      <c r="L12" s="56" t="s">
        <v>256</v>
      </c>
      <c r="M12" s="56"/>
      <c r="N12" s="56"/>
      <c r="O12" s="56"/>
      <c r="P12" s="56"/>
      <c r="Q12" s="56"/>
      <c r="R12" s="54"/>
    </row>
    <row r="13" spans="1:18" x14ac:dyDescent="0.25">
      <c r="A13" s="12"/>
      <c r="B13" s="54"/>
      <c r="C13" s="54" t="s">
        <v>228</v>
      </c>
      <c r="D13" s="61" t="s">
        <v>658</v>
      </c>
      <c r="E13" s="61"/>
      <c r="F13" s="62"/>
      <c r="G13" s="62"/>
      <c r="H13" s="61" t="s">
        <v>659</v>
      </c>
      <c r="I13" s="61"/>
      <c r="J13" s="54"/>
      <c r="K13" s="54" t="s">
        <v>228</v>
      </c>
      <c r="L13" s="61" t="s">
        <v>658</v>
      </c>
      <c r="M13" s="61"/>
      <c r="N13" s="62"/>
      <c r="O13" s="62"/>
      <c r="P13" s="61" t="s">
        <v>659</v>
      </c>
      <c r="Q13" s="61"/>
      <c r="R13" s="54"/>
    </row>
    <row r="14" spans="1:18" x14ac:dyDescent="0.25">
      <c r="A14" s="12"/>
      <c r="B14" s="54"/>
      <c r="C14" s="54"/>
      <c r="D14" s="55"/>
      <c r="E14" s="55"/>
      <c r="F14" s="54"/>
      <c r="G14" s="54"/>
      <c r="H14" s="55" t="s">
        <v>389</v>
      </c>
      <c r="I14" s="55"/>
      <c r="J14" s="54"/>
      <c r="K14" s="54"/>
      <c r="L14" s="55"/>
      <c r="M14" s="55"/>
      <c r="N14" s="54"/>
      <c r="O14" s="54"/>
      <c r="P14" s="55" t="s">
        <v>389</v>
      </c>
      <c r="Q14" s="55"/>
      <c r="R14" s="54"/>
    </row>
    <row r="15" spans="1:18" x14ac:dyDescent="0.25">
      <c r="A15" s="12"/>
      <c r="B15" s="54"/>
      <c r="C15" s="54"/>
      <c r="D15" s="55"/>
      <c r="E15" s="55"/>
      <c r="F15" s="54"/>
      <c r="G15" s="54"/>
      <c r="H15" s="55" t="s">
        <v>660</v>
      </c>
      <c r="I15" s="55"/>
      <c r="J15" s="54"/>
      <c r="K15" s="54"/>
      <c r="L15" s="55"/>
      <c r="M15" s="55"/>
      <c r="N15" s="54"/>
      <c r="O15" s="54"/>
      <c r="P15" s="55" t="s">
        <v>660</v>
      </c>
      <c r="Q15" s="55"/>
      <c r="R15" s="54"/>
    </row>
    <row r="16" spans="1:18" ht="15.75" thickBot="1" x14ac:dyDescent="0.3">
      <c r="A16" s="12"/>
      <c r="B16" s="54"/>
      <c r="C16" s="54"/>
      <c r="D16" s="56"/>
      <c r="E16" s="56"/>
      <c r="F16" s="54"/>
      <c r="G16" s="54"/>
      <c r="H16" s="56" t="s">
        <v>661</v>
      </c>
      <c r="I16" s="56"/>
      <c r="J16" s="54"/>
      <c r="K16" s="54"/>
      <c r="L16" s="56"/>
      <c r="M16" s="56"/>
      <c r="N16" s="54"/>
      <c r="O16" s="54"/>
      <c r="P16" s="56" t="s">
        <v>661</v>
      </c>
      <c r="Q16" s="56"/>
      <c r="R16" s="54"/>
    </row>
    <row r="17" spans="1:18" x14ac:dyDescent="0.25">
      <c r="A17" s="12"/>
      <c r="B17" s="58" t="s">
        <v>662</v>
      </c>
      <c r="C17" s="28" t="s">
        <v>228</v>
      </c>
      <c r="D17" s="28"/>
      <c r="E17" s="32">
        <v>787426</v>
      </c>
      <c r="F17" s="34" t="s">
        <v>228</v>
      </c>
      <c r="G17" s="28"/>
      <c r="H17" s="28" t="s">
        <v>240</v>
      </c>
      <c r="I17" s="36">
        <v>1.56</v>
      </c>
      <c r="J17" s="34" t="s">
        <v>228</v>
      </c>
      <c r="K17" s="28" t="s">
        <v>228</v>
      </c>
      <c r="L17" s="28"/>
      <c r="M17" s="32">
        <v>153316</v>
      </c>
      <c r="N17" s="34" t="s">
        <v>228</v>
      </c>
      <c r="O17" s="28"/>
      <c r="P17" s="28" t="s">
        <v>240</v>
      </c>
      <c r="Q17" s="36">
        <v>5.92</v>
      </c>
      <c r="R17" s="34" t="s">
        <v>228</v>
      </c>
    </row>
    <row r="18" spans="1:18" x14ac:dyDescent="0.25">
      <c r="A18" s="12"/>
      <c r="B18" s="59" t="s">
        <v>663</v>
      </c>
      <c r="C18" s="14" t="s">
        <v>228</v>
      </c>
      <c r="D18" s="14"/>
      <c r="E18" s="39">
        <v>122220</v>
      </c>
      <c r="F18" s="16" t="s">
        <v>228</v>
      </c>
      <c r="G18" s="14"/>
      <c r="H18" s="14"/>
      <c r="I18" s="41">
        <v>0.93</v>
      </c>
      <c r="J18" s="16" t="s">
        <v>228</v>
      </c>
      <c r="K18" s="14" t="s">
        <v>228</v>
      </c>
      <c r="L18" s="14"/>
      <c r="M18" s="39">
        <v>693214</v>
      </c>
      <c r="N18" s="16" t="s">
        <v>228</v>
      </c>
      <c r="O18" s="14"/>
      <c r="P18" s="14"/>
      <c r="Q18" s="41">
        <v>1.18</v>
      </c>
      <c r="R18" s="16" t="s">
        <v>228</v>
      </c>
    </row>
    <row r="19" spans="1:18" x14ac:dyDescent="0.25">
      <c r="A19" s="12"/>
      <c r="B19" s="58" t="s">
        <v>664</v>
      </c>
      <c r="C19" s="28" t="s">
        <v>228</v>
      </c>
      <c r="D19" s="28"/>
      <c r="E19" s="36" t="s">
        <v>665</v>
      </c>
      <c r="F19" s="34" t="s">
        <v>242</v>
      </c>
      <c r="G19" s="28"/>
      <c r="H19" s="28"/>
      <c r="I19" s="36">
        <v>11.72</v>
      </c>
      <c r="J19" s="34" t="s">
        <v>228</v>
      </c>
      <c r="K19" s="28" t="s">
        <v>228</v>
      </c>
      <c r="L19" s="28"/>
      <c r="M19" s="36" t="s">
        <v>666</v>
      </c>
      <c r="N19" s="34" t="s">
        <v>242</v>
      </c>
      <c r="O19" s="28"/>
      <c r="P19" s="28"/>
      <c r="Q19" s="36">
        <v>12.19</v>
      </c>
      <c r="R19" s="34" t="s">
        <v>228</v>
      </c>
    </row>
    <row r="20" spans="1:18" ht="15.75" thickBot="1" x14ac:dyDescent="0.3">
      <c r="A20" s="12"/>
      <c r="B20" s="59" t="s">
        <v>667</v>
      </c>
      <c r="C20" s="14" t="s">
        <v>228</v>
      </c>
      <c r="D20" s="14"/>
      <c r="E20" s="41" t="s">
        <v>668</v>
      </c>
      <c r="F20" s="16" t="s">
        <v>242</v>
      </c>
      <c r="G20" s="14"/>
      <c r="H20" s="14"/>
      <c r="I20" s="41">
        <v>21.06</v>
      </c>
      <c r="J20" s="16" t="s">
        <v>228</v>
      </c>
      <c r="K20" s="14" t="s">
        <v>228</v>
      </c>
      <c r="L20" s="14"/>
      <c r="M20" s="41" t="s">
        <v>669</v>
      </c>
      <c r="N20" s="16" t="s">
        <v>242</v>
      </c>
      <c r="O20" s="14"/>
      <c r="P20" s="14"/>
      <c r="Q20" s="41">
        <v>6.22</v>
      </c>
      <c r="R20" s="16" t="s">
        <v>228</v>
      </c>
    </row>
    <row r="21" spans="1:18" x14ac:dyDescent="0.25">
      <c r="A21" s="12"/>
      <c r="B21" s="44"/>
      <c r="C21" s="44" t="s">
        <v>228</v>
      </c>
      <c r="D21" s="45"/>
      <c r="E21" s="45"/>
      <c r="F21" s="44"/>
      <c r="G21" s="44"/>
      <c r="H21" s="44"/>
      <c r="I21" s="44"/>
      <c r="J21" s="44"/>
      <c r="K21" s="44" t="s">
        <v>228</v>
      </c>
      <c r="L21" s="45"/>
      <c r="M21" s="45"/>
      <c r="N21" s="44"/>
      <c r="O21" s="44"/>
      <c r="P21" s="44"/>
      <c r="Q21" s="44"/>
      <c r="R21" s="44"/>
    </row>
    <row r="22" spans="1:18" ht="15.75" thickBot="1" x14ac:dyDescent="0.3">
      <c r="A22" s="12"/>
      <c r="B22" s="58" t="s">
        <v>670</v>
      </c>
      <c r="C22" s="49" t="s">
        <v>228</v>
      </c>
      <c r="D22" s="28"/>
      <c r="E22" s="32">
        <v>898011</v>
      </c>
      <c r="F22" s="34" t="s">
        <v>228</v>
      </c>
      <c r="G22" s="49"/>
      <c r="H22" s="28" t="s">
        <v>240</v>
      </c>
      <c r="I22" s="36">
        <v>1.34</v>
      </c>
      <c r="J22" s="34" t="s">
        <v>228</v>
      </c>
      <c r="K22" s="49" t="s">
        <v>228</v>
      </c>
      <c r="L22" s="28"/>
      <c r="M22" s="32">
        <v>787426</v>
      </c>
      <c r="N22" s="34" t="s">
        <v>228</v>
      </c>
      <c r="O22" s="49"/>
      <c r="P22" s="28" t="s">
        <v>240</v>
      </c>
      <c r="Q22" s="36">
        <v>1.56</v>
      </c>
      <c r="R22" s="34" t="s">
        <v>228</v>
      </c>
    </row>
    <row r="23" spans="1:18" ht="15.75" thickTop="1" x14ac:dyDescent="0.25">
      <c r="A23" s="12"/>
      <c r="B23" s="44"/>
      <c r="C23" s="44" t="s">
        <v>228</v>
      </c>
      <c r="D23" s="47"/>
      <c r="E23" s="47"/>
      <c r="F23" s="44"/>
      <c r="G23" s="44"/>
      <c r="H23" s="44"/>
      <c r="I23" s="44"/>
      <c r="J23" s="44"/>
      <c r="K23" s="44" t="s">
        <v>228</v>
      </c>
      <c r="L23" s="47"/>
      <c r="M23" s="47"/>
      <c r="N23" s="44"/>
      <c r="O23" s="44"/>
      <c r="P23" s="44"/>
      <c r="Q23" s="44"/>
      <c r="R23" s="44"/>
    </row>
    <row r="24" spans="1:18" x14ac:dyDescent="0.25">
      <c r="A24" s="12"/>
      <c r="B24" s="22"/>
      <c r="C24" s="22"/>
      <c r="D24" s="22"/>
      <c r="E24" s="22"/>
      <c r="F24" s="22"/>
      <c r="G24" s="22"/>
      <c r="H24" s="22"/>
      <c r="I24" s="22"/>
      <c r="J24" s="22"/>
      <c r="K24" s="22"/>
      <c r="L24" s="22"/>
      <c r="M24" s="22"/>
      <c r="N24" s="22"/>
      <c r="O24" s="22"/>
      <c r="P24" s="22"/>
      <c r="Q24" s="22"/>
      <c r="R24" s="22"/>
    </row>
    <row r="25" spans="1:18" x14ac:dyDescent="0.25">
      <c r="A25" s="12"/>
      <c r="B25" s="21" t="s">
        <v>671</v>
      </c>
      <c r="C25" s="21"/>
      <c r="D25" s="21"/>
      <c r="E25" s="21"/>
      <c r="F25" s="21"/>
      <c r="G25" s="21"/>
      <c r="H25" s="21"/>
      <c r="I25" s="21"/>
      <c r="J25" s="21"/>
      <c r="K25" s="21"/>
      <c r="L25" s="21"/>
      <c r="M25" s="21"/>
      <c r="N25" s="21"/>
      <c r="O25" s="21"/>
      <c r="P25" s="21"/>
      <c r="Q25" s="21"/>
      <c r="R25" s="21"/>
    </row>
    <row r="26" spans="1:18" ht="15.75" x14ac:dyDescent="0.25">
      <c r="A26" s="12"/>
      <c r="B26" s="65"/>
      <c r="C26" s="65"/>
      <c r="D26" s="65"/>
      <c r="E26" s="65"/>
      <c r="F26" s="65"/>
      <c r="G26" s="65"/>
      <c r="H26" s="65"/>
      <c r="I26" s="65"/>
      <c r="J26" s="65"/>
      <c r="K26" s="65"/>
      <c r="L26" s="65"/>
      <c r="M26" s="65"/>
      <c r="N26" s="65"/>
      <c r="O26" s="65"/>
      <c r="P26" s="65"/>
      <c r="Q26" s="65"/>
      <c r="R26" s="65"/>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54"/>
      <c r="C28" s="54" t="s">
        <v>228</v>
      </c>
      <c r="D28" s="55" t="s">
        <v>269</v>
      </c>
      <c r="E28" s="55"/>
      <c r="F28" s="55"/>
      <c r="G28" s="55"/>
      <c r="H28" s="55"/>
      <c r="I28" s="55"/>
      <c r="J28" s="54"/>
      <c r="K28" s="54" t="s">
        <v>228</v>
      </c>
      <c r="L28" s="55" t="s">
        <v>657</v>
      </c>
      <c r="M28" s="55"/>
      <c r="N28" s="55"/>
      <c r="O28" s="55"/>
      <c r="P28" s="55"/>
      <c r="Q28" s="55"/>
      <c r="R28" s="54"/>
    </row>
    <row r="29" spans="1:18" ht="15.75" thickBot="1" x14ac:dyDescent="0.3">
      <c r="A29" s="12"/>
      <c r="B29" s="54"/>
      <c r="C29" s="54"/>
      <c r="D29" s="56" t="s">
        <v>237</v>
      </c>
      <c r="E29" s="56"/>
      <c r="F29" s="56"/>
      <c r="G29" s="56"/>
      <c r="H29" s="56"/>
      <c r="I29" s="56"/>
      <c r="J29" s="54"/>
      <c r="K29" s="54"/>
      <c r="L29" s="56" t="s">
        <v>256</v>
      </c>
      <c r="M29" s="56"/>
      <c r="N29" s="56"/>
      <c r="O29" s="56"/>
      <c r="P29" s="56"/>
      <c r="Q29" s="56"/>
      <c r="R29" s="54"/>
    </row>
    <row r="30" spans="1:18" x14ac:dyDescent="0.25">
      <c r="A30" s="12"/>
      <c r="B30" s="54"/>
      <c r="C30" s="54" t="s">
        <v>228</v>
      </c>
      <c r="D30" s="61" t="s">
        <v>658</v>
      </c>
      <c r="E30" s="61"/>
      <c r="F30" s="62"/>
      <c r="G30" s="62"/>
      <c r="H30" s="61" t="s">
        <v>659</v>
      </c>
      <c r="I30" s="61"/>
      <c r="J30" s="54"/>
      <c r="K30" s="54" t="s">
        <v>228</v>
      </c>
      <c r="L30" s="61" t="s">
        <v>658</v>
      </c>
      <c r="M30" s="61"/>
      <c r="N30" s="62"/>
      <c r="O30" s="62"/>
      <c r="P30" s="61" t="s">
        <v>659</v>
      </c>
      <c r="Q30" s="61"/>
      <c r="R30" s="54"/>
    </row>
    <row r="31" spans="1:18" x14ac:dyDescent="0.25">
      <c r="A31" s="12"/>
      <c r="B31" s="54"/>
      <c r="C31" s="54"/>
      <c r="D31" s="55"/>
      <c r="E31" s="55"/>
      <c r="F31" s="54"/>
      <c r="G31" s="54"/>
      <c r="H31" s="55" t="s">
        <v>389</v>
      </c>
      <c r="I31" s="55"/>
      <c r="J31" s="54"/>
      <c r="K31" s="54"/>
      <c r="L31" s="55"/>
      <c r="M31" s="55"/>
      <c r="N31" s="54"/>
      <c r="O31" s="54"/>
      <c r="P31" s="55" t="s">
        <v>389</v>
      </c>
      <c r="Q31" s="55"/>
      <c r="R31" s="54"/>
    </row>
    <row r="32" spans="1:18" x14ac:dyDescent="0.25">
      <c r="A32" s="12"/>
      <c r="B32" s="54"/>
      <c r="C32" s="54"/>
      <c r="D32" s="55"/>
      <c r="E32" s="55"/>
      <c r="F32" s="54"/>
      <c r="G32" s="54"/>
      <c r="H32" s="55" t="s">
        <v>660</v>
      </c>
      <c r="I32" s="55"/>
      <c r="J32" s="54"/>
      <c r="K32" s="54"/>
      <c r="L32" s="55"/>
      <c r="M32" s="55"/>
      <c r="N32" s="54"/>
      <c r="O32" s="54"/>
      <c r="P32" s="55" t="s">
        <v>660</v>
      </c>
      <c r="Q32" s="55"/>
      <c r="R32" s="54"/>
    </row>
    <row r="33" spans="1:18" ht="15.75" thickBot="1" x14ac:dyDescent="0.3">
      <c r="A33" s="12"/>
      <c r="B33" s="54"/>
      <c r="C33" s="54"/>
      <c r="D33" s="56"/>
      <c r="E33" s="56"/>
      <c r="F33" s="54"/>
      <c r="G33" s="54"/>
      <c r="H33" s="56" t="s">
        <v>661</v>
      </c>
      <c r="I33" s="56"/>
      <c r="J33" s="54"/>
      <c r="K33" s="54"/>
      <c r="L33" s="56"/>
      <c r="M33" s="56"/>
      <c r="N33" s="54"/>
      <c r="O33" s="54"/>
      <c r="P33" s="56" t="s">
        <v>661</v>
      </c>
      <c r="Q33" s="56"/>
      <c r="R33" s="54"/>
    </row>
    <row r="34" spans="1:18" x14ac:dyDescent="0.25">
      <c r="A34" s="12"/>
      <c r="B34" s="58" t="s">
        <v>662</v>
      </c>
      <c r="C34" s="28" t="s">
        <v>228</v>
      </c>
      <c r="D34" s="28"/>
      <c r="E34" s="32">
        <v>47428</v>
      </c>
      <c r="F34" s="34" t="s">
        <v>228</v>
      </c>
      <c r="G34" s="28"/>
      <c r="H34" s="28" t="s">
        <v>240</v>
      </c>
      <c r="I34" s="36">
        <v>1.69</v>
      </c>
      <c r="J34" s="34" t="s">
        <v>228</v>
      </c>
      <c r="K34" s="28" t="s">
        <v>228</v>
      </c>
      <c r="L34" s="28"/>
      <c r="M34" s="32">
        <v>80078</v>
      </c>
      <c r="N34" s="34" t="s">
        <v>228</v>
      </c>
      <c r="O34" s="28"/>
      <c r="P34" s="28" t="s">
        <v>240</v>
      </c>
      <c r="Q34" s="36">
        <v>1.77</v>
      </c>
      <c r="R34" s="34" t="s">
        <v>228</v>
      </c>
    </row>
    <row r="35" spans="1:18" x14ac:dyDescent="0.25">
      <c r="A35" s="12"/>
      <c r="B35" s="59" t="s">
        <v>663</v>
      </c>
      <c r="C35" s="14" t="s">
        <v>228</v>
      </c>
      <c r="D35" s="14"/>
      <c r="E35" s="39">
        <v>166668</v>
      </c>
      <c r="F35" s="16" t="s">
        <v>228</v>
      </c>
      <c r="G35" s="14"/>
      <c r="H35" s="14"/>
      <c r="I35" s="41">
        <v>0.9</v>
      </c>
      <c r="J35" s="16" t="s">
        <v>228</v>
      </c>
      <c r="K35" s="14" t="s">
        <v>228</v>
      </c>
      <c r="L35" s="14"/>
      <c r="M35" s="39">
        <v>182355</v>
      </c>
      <c r="N35" s="16" t="s">
        <v>228</v>
      </c>
      <c r="O35" s="14"/>
      <c r="P35" s="14"/>
      <c r="Q35" s="41">
        <v>0.85</v>
      </c>
      <c r="R35" s="16" t="s">
        <v>228</v>
      </c>
    </row>
    <row r="36" spans="1:18" x14ac:dyDescent="0.25">
      <c r="A36" s="12"/>
      <c r="B36" s="58" t="s">
        <v>664</v>
      </c>
      <c r="C36" s="28" t="s">
        <v>228</v>
      </c>
      <c r="D36" s="28"/>
      <c r="E36" s="36" t="s">
        <v>672</v>
      </c>
      <c r="F36" s="34" t="s">
        <v>242</v>
      </c>
      <c r="G36" s="28"/>
      <c r="H36" s="28"/>
      <c r="I36" s="36">
        <v>1.74</v>
      </c>
      <c r="J36" s="34" t="s">
        <v>228</v>
      </c>
      <c r="K36" s="28" t="s">
        <v>228</v>
      </c>
      <c r="L36" s="28"/>
      <c r="M36" s="36" t="s">
        <v>673</v>
      </c>
      <c r="N36" s="34" t="s">
        <v>242</v>
      </c>
      <c r="O36" s="28"/>
      <c r="P36" s="28"/>
      <c r="Q36" s="36">
        <v>1.01</v>
      </c>
      <c r="R36" s="34" t="s">
        <v>228</v>
      </c>
    </row>
    <row r="37" spans="1:18" ht="15.75" thickBot="1" x14ac:dyDescent="0.3">
      <c r="A37" s="12"/>
      <c r="B37" s="59" t="s">
        <v>667</v>
      </c>
      <c r="C37" s="14" t="s">
        <v>228</v>
      </c>
      <c r="D37" s="14"/>
      <c r="E37" s="41" t="s">
        <v>674</v>
      </c>
      <c r="F37" s="16" t="s">
        <v>242</v>
      </c>
      <c r="G37" s="14"/>
      <c r="H37" s="14"/>
      <c r="I37" s="41">
        <v>1.69</v>
      </c>
      <c r="J37" s="16" t="s">
        <v>228</v>
      </c>
      <c r="K37" s="14" t="s">
        <v>228</v>
      </c>
      <c r="L37" s="16"/>
      <c r="M37" s="53" t="s">
        <v>250</v>
      </c>
      <c r="N37" s="16" t="s">
        <v>228</v>
      </c>
      <c r="O37" s="14"/>
      <c r="P37" s="16"/>
      <c r="Q37" s="53" t="s">
        <v>250</v>
      </c>
      <c r="R37" s="16" t="s">
        <v>228</v>
      </c>
    </row>
    <row r="38" spans="1:18" x14ac:dyDescent="0.25">
      <c r="A38" s="12"/>
      <c r="B38" s="44"/>
      <c r="C38" s="44" t="s">
        <v>228</v>
      </c>
      <c r="D38" s="45"/>
      <c r="E38" s="45"/>
      <c r="F38" s="44"/>
      <c r="G38" s="44"/>
      <c r="H38" s="44"/>
      <c r="I38" s="44"/>
      <c r="J38" s="44"/>
      <c r="K38" s="44" t="s">
        <v>228</v>
      </c>
      <c r="L38" s="45"/>
      <c r="M38" s="45"/>
      <c r="N38" s="44"/>
      <c r="O38" s="44"/>
      <c r="P38" s="44"/>
      <c r="Q38" s="44"/>
      <c r="R38" s="44"/>
    </row>
    <row r="39" spans="1:18" ht="15.75" thickBot="1" x14ac:dyDescent="0.3">
      <c r="A39" s="12"/>
      <c r="B39" s="58" t="s">
        <v>670</v>
      </c>
      <c r="C39" s="49" t="s">
        <v>228</v>
      </c>
      <c r="D39" s="28"/>
      <c r="E39" s="32">
        <v>181819</v>
      </c>
      <c r="F39" s="34" t="s">
        <v>228</v>
      </c>
      <c r="G39" s="49"/>
      <c r="H39" s="28" t="s">
        <v>240</v>
      </c>
      <c r="I39" s="36">
        <v>0.96</v>
      </c>
      <c r="J39" s="34" t="s">
        <v>228</v>
      </c>
      <c r="K39" s="49" t="s">
        <v>228</v>
      </c>
      <c r="L39" s="28"/>
      <c r="M39" s="32">
        <v>47428</v>
      </c>
      <c r="N39" s="34" t="s">
        <v>228</v>
      </c>
      <c r="O39" s="49"/>
      <c r="P39" s="28" t="s">
        <v>240</v>
      </c>
      <c r="Q39" s="36">
        <v>1.69</v>
      </c>
      <c r="R39" s="34" t="s">
        <v>228</v>
      </c>
    </row>
    <row r="40" spans="1:18" ht="15.75" thickTop="1" x14ac:dyDescent="0.25">
      <c r="A40" s="12"/>
      <c r="B40" s="44"/>
      <c r="C40" s="44" t="s">
        <v>228</v>
      </c>
      <c r="D40" s="47"/>
      <c r="E40" s="47"/>
      <c r="F40" s="44"/>
      <c r="G40" s="44"/>
      <c r="H40" s="44"/>
      <c r="I40" s="44"/>
      <c r="J40" s="44"/>
      <c r="K40" s="44" t="s">
        <v>228</v>
      </c>
      <c r="L40" s="47"/>
      <c r="M40" s="47"/>
      <c r="N40" s="44"/>
      <c r="O40" s="44"/>
      <c r="P40" s="44"/>
      <c r="Q40" s="44"/>
      <c r="R40" s="44"/>
    </row>
    <row r="41" spans="1:18" x14ac:dyDescent="0.25">
      <c r="A41" s="12"/>
      <c r="B41" s="21" t="s">
        <v>675</v>
      </c>
      <c r="C41" s="21"/>
      <c r="D41" s="21"/>
      <c r="E41" s="21"/>
      <c r="F41" s="21"/>
      <c r="G41" s="21"/>
      <c r="H41" s="21"/>
      <c r="I41" s="21"/>
      <c r="J41" s="21"/>
      <c r="K41" s="21"/>
      <c r="L41" s="21"/>
      <c r="M41" s="21"/>
      <c r="N41" s="21"/>
      <c r="O41" s="21"/>
      <c r="P41" s="21"/>
      <c r="Q41" s="21"/>
      <c r="R41" s="21"/>
    </row>
    <row r="42" spans="1:18" ht="15.75" x14ac:dyDescent="0.25">
      <c r="A42" s="12"/>
      <c r="B42" s="65"/>
      <c r="C42" s="65"/>
      <c r="D42" s="65"/>
      <c r="E42" s="65"/>
      <c r="F42" s="65"/>
      <c r="G42" s="65"/>
      <c r="H42" s="65"/>
      <c r="I42" s="65"/>
      <c r="J42" s="65"/>
      <c r="K42" s="65"/>
      <c r="L42" s="65"/>
      <c r="M42" s="65"/>
      <c r="N42" s="65"/>
      <c r="O42" s="65"/>
      <c r="P42" s="65"/>
      <c r="Q42" s="65"/>
      <c r="R42" s="65"/>
    </row>
    <row r="43" spans="1:18" x14ac:dyDescent="0.25">
      <c r="A43" s="12"/>
      <c r="B43" s="14"/>
      <c r="C43" s="14"/>
      <c r="D43" s="14"/>
      <c r="E43" s="14"/>
      <c r="F43" s="14"/>
    </row>
    <row r="44" spans="1:18" x14ac:dyDescent="0.25">
      <c r="A44" s="12"/>
      <c r="B44" s="58" t="s">
        <v>676</v>
      </c>
      <c r="C44" s="49" t="s">
        <v>228</v>
      </c>
      <c r="D44" s="28" t="s">
        <v>240</v>
      </c>
      <c r="E44" s="36">
        <v>397</v>
      </c>
      <c r="F44" s="34" t="s">
        <v>228</v>
      </c>
    </row>
    <row r="45" spans="1:18" x14ac:dyDescent="0.25">
      <c r="A45" s="12"/>
      <c r="B45" s="59">
        <v>2015</v>
      </c>
      <c r="C45" s="24" t="s">
        <v>228</v>
      </c>
      <c r="D45" s="14"/>
      <c r="E45" s="41">
        <v>420</v>
      </c>
      <c r="F45" s="16" t="s">
        <v>228</v>
      </c>
    </row>
    <row r="46" spans="1:18" x14ac:dyDescent="0.25">
      <c r="A46" s="12"/>
      <c r="B46" s="58">
        <v>2016</v>
      </c>
      <c r="C46" s="49" t="s">
        <v>228</v>
      </c>
      <c r="D46" s="28"/>
      <c r="E46" s="36">
        <v>275</v>
      </c>
      <c r="F46" s="34" t="s">
        <v>228</v>
      </c>
    </row>
    <row r="47" spans="1:18" x14ac:dyDescent="0.25">
      <c r="A47" s="12"/>
      <c r="B47" s="59">
        <v>2017</v>
      </c>
      <c r="C47" s="24" t="s">
        <v>228</v>
      </c>
      <c r="D47" s="14"/>
      <c r="E47" s="41">
        <v>51</v>
      </c>
      <c r="F47" s="16" t="s">
        <v>228</v>
      </c>
    </row>
    <row r="48" spans="1:18" x14ac:dyDescent="0.25">
      <c r="A48" s="12"/>
      <c r="B48" s="58" t="s">
        <v>677</v>
      </c>
      <c r="C48" s="49" t="s">
        <v>228</v>
      </c>
      <c r="D48" s="34"/>
      <c r="E48" s="43" t="s">
        <v>250</v>
      </c>
      <c r="F48" s="34" t="s">
        <v>228</v>
      </c>
    </row>
  </sheetData>
  <mergeCells count="72">
    <mergeCell ref="B9:R9"/>
    <mergeCell ref="B24:R24"/>
    <mergeCell ref="B25:R25"/>
    <mergeCell ref="B26:R26"/>
    <mergeCell ref="B41:R41"/>
    <mergeCell ref="B42:R42"/>
    <mergeCell ref="A1:A2"/>
    <mergeCell ref="B1:R1"/>
    <mergeCell ref="B2:R2"/>
    <mergeCell ref="A3:A48"/>
    <mergeCell ref="B3:R3"/>
    <mergeCell ref="B4:R4"/>
    <mergeCell ref="B5:R5"/>
    <mergeCell ref="B6:R6"/>
    <mergeCell ref="B7:R7"/>
    <mergeCell ref="B8:R8"/>
    <mergeCell ref="O30:O33"/>
    <mergeCell ref="P30:Q30"/>
    <mergeCell ref="P31:Q31"/>
    <mergeCell ref="P32:Q32"/>
    <mergeCell ref="P33:Q33"/>
    <mergeCell ref="R30:R33"/>
    <mergeCell ref="H32:I32"/>
    <mergeCell ref="H33:I33"/>
    <mergeCell ref="J30:J33"/>
    <mergeCell ref="K30:K33"/>
    <mergeCell ref="L30:M33"/>
    <mergeCell ref="N30:N33"/>
    <mergeCell ref="L28:Q28"/>
    <mergeCell ref="L29:Q29"/>
    <mergeCell ref="R28:R29"/>
    <mergeCell ref="B30:B33"/>
    <mergeCell ref="C30:C33"/>
    <mergeCell ref="D30:E33"/>
    <mergeCell ref="F30:F33"/>
    <mergeCell ref="G30:G33"/>
    <mergeCell ref="H30:I30"/>
    <mergeCell ref="H31:I31"/>
    <mergeCell ref="B28:B29"/>
    <mergeCell ref="C28:C29"/>
    <mergeCell ref="D28:I28"/>
    <mergeCell ref="D29:I29"/>
    <mergeCell ref="J28:J29"/>
    <mergeCell ref="K28:K29"/>
    <mergeCell ref="O13:O16"/>
    <mergeCell ref="P13:Q13"/>
    <mergeCell ref="P14:Q14"/>
    <mergeCell ref="P15:Q15"/>
    <mergeCell ref="P16:Q16"/>
    <mergeCell ref="R13:R16"/>
    <mergeCell ref="H15:I15"/>
    <mergeCell ref="H16:I16"/>
    <mergeCell ref="J13:J16"/>
    <mergeCell ref="K13:K16"/>
    <mergeCell ref="L13:M16"/>
    <mergeCell ref="N13:N16"/>
    <mergeCell ref="L11:Q11"/>
    <mergeCell ref="L12:Q12"/>
    <mergeCell ref="R11:R12"/>
    <mergeCell ref="B13:B16"/>
    <mergeCell ref="C13:C16"/>
    <mergeCell ref="D13:E16"/>
    <mergeCell ref="F13:F16"/>
    <mergeCell ref="G13:G16"/>
    <mergeCell ref="H13:I13"/>
    <mergeCell ref="H14:I14"/>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28515625" bestFit="1" customWidth="1"/>
    <col min="2" max="2" width="36.5703125" bestFit="1" customWidth="1"/>
    <col min="3" max="4" width="7.28515625" customWidth="1"/>
    <col min="5" max="5" width="34.7109375" customWidth="1"/>
    <col min="6" max="6" width="7.85546875" customWidth="1"/>
    <col min="7" max="7" width="36.42578125" customWidth="1"/>
    <col min="8" max="8" width="7.28515625" customWidth="1"/>
    <col min="9" max="9" width="34.7109375" customWidth="1"/>
    <col min="10" max="10" width="7.85546875" customWidth="1"/>
    <col min="11" max="11" width="36.42578125" customWidth="1"/>
    <col min="12" max="12" width="7.28515625" customWidth="1"/>
    <col min="13" max="13" width="34.7109375" customWidth="1"/>
    <col min="14" max="14" width="7.85546875" customWidth="1"/>
    <col min="15" max="15" width="36.42578125" customWidth="1"/>
    <col min="16" max="16" width="7.28515625" customWidth="1"/>
    <col min="17" max="17" width="34.7109375" customWidth="1"/>
    <col min="18" max="18" width="7.85546875" customWidth="1"/>
  </cols>
  <sheetData>
    <row r="1" spans="1:18" ht="15" customHeight="1" x14ac:dyDescent="0.25">
      <c r="A1" s="6" t="s">
        <v>6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78</v>
      </c>
      <c r="B3" s="19" t="s">
        <v>6</v>
      </c>
      <c r="C3" s="19"/>
      <c r="D3" s="19"/>
      <c r="E3" s="19"/>
      <c r="F3" s="19"/>
      <c r="G3" s="19"/>
      <c r="H3" s="19"/>
      <c r="I3" s="19"/>
      <c r="J3" s="19"/>
      <c r="K3" s="19"/>
      <c r="L3" s="19"/>
      <c r="M3" s="19"/>
      <c r="N3" s="19"/>
      <c r="O3" s="19"/>
      <c r="P3" s="19"/>
      <c r="Q3" s="19"/>
      <c r="R3" s="19"/>
    </row>
    <row r="4" spans="1:18" x14ac:dyDescent="0.25">
      <c r="A4" s="12"/>
      <c r="B4" s="20" t="s">
        <v>679</v>
      </c>
      <c r="C4" s="20"/>
      <c r="D4" s="20"/>
      <c r="E4" s="20"/>
      <c r="F4" s="20"/>
      <c r="G4" s="20"/>
      <c r="H4" s="20"/>
      <c r="I4" s="20"/>
      <c r="J4" s="20"/>
      <c r="K4" s="20"/>
      <c r="L4" s="20"/>
      <c r="M4" s="20"/>
      <c r="N4" s="20"/>
      <c r="O4" s="20"/>
      <c r="P4" s="20"/>
      <c r="Q4" s="20"/>
      <c r="R4" s="20"/>
    </row>
    <row r="5" spans="1:18" x14ac:dyDescent="0.25">
      <c r="A5" s="12"/>
      <c r="B5" s="21" t="s">
        <v>680</v>
      </c>
      <c r="C5" s="21"/>
      <c r="D5" s="21"/>
      <c r="E5" s="21"/>
      <c r="F5" s="21"/>
      <c r="G5" s="21"/>
      <c r="H5" s="21"/>
      <c r="I5" s="21"/>
      <c r="J5" s="21"/>
      <c r="K5" s="21"/>
      <c r="L5" s="21"/>
      <c r="M5" s="21"/>
      <c r="N5" s="21"/>
      <c r="O5" s="21"/>
      <c r="P5" s="21"/>
      <c r="Q5" s="21"/>
      <c r="R5" s="21"/>
    </row>
    <row r="6" spans="1:18" ht="15.75" x14ac:dyDescent="0.25">
      <c r="A6" s="12"/>
      <c r="B6" s="65"/>
      <c r="C6" s="65"/>
      <c r="D6" s="65"/>
      <c r="E6" s="65"/>
      <c r="F6" s="65"/>
      <c r="G6" s="65"/>
      <c r="H6" s="65"/>
      <c r="I6" s="65"/>
      <c r="J6" s="65"/>
      <c r="K6" s="65"/>
      <c r="L6" s="65"/>
      <c r="M6" s="65"/>
      <c r="N6" s="65"/>
      <c r="O6" s="65"/>
      <c r="P6" s="65"/>
      <c r="Q6" s="65"/>
      <c r="R6" s="65"/>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4"/>
      <c r="C8" s="24" t="s">
        <v>228</v>
      </c>
      <c r="D8" s="56" t="s">
        <v>681</v>
      </c>
      <c r="E8" s="56"/>
      <c r="F8" s="56"/>
      <c r="G8" s="56"/>
      <c r="H8" s="56"/>
      <c r="I8" s="56"/>
      <c r="J8" s="24"/>
      <c r="K8" s="24"/>
      <c r="L8" s="56" t="s">
        <v>682</v>
      </c>
      <c r="M8" s="56"/>
      <c r="N8" s="56"/>
      <c r="O8" s="56"/>
      <c r="P8" s="56"/>
      <c r="Q8" s="56"/>
      <c r="R8" s="24"/>
    </row>
    <row r="9" spans="1:18" ht="15.75" thickBot="1" x14ac:dyDescent="0.3">
      <c r="A9" s="12"/>
      <c r="B9" s="24"/>
      <c r="C9" s="24" t="s">
        <v>228</v>
      </c>
      <c r="D9" s="60">
        <v>2014</v>
      </c>
      <c r="E9" s="60"/>
      <c r="F9" s="24"/>
      <c r="G9" s="24"/>
      <c r="H9" s="60">
        <v>2013</v>
      </c>
      <c r="I9" s="60"/>
      <c r="J9" s="24"/>
      <c r="K9" s="24"/>
      <c r="L9" s="60">
        <v>2014</v>
      </c>
      <c r="M9" s="60"/>
      <c r="N9" s="24"/>
      <c r="O9" s="24"/>
      <c r="P9" s="60">
        <v>2013</v>
      </c>
      <c r="Q9" s="60"/>
      <c r="R9" s="24"/>
    </row>
    <row r="10" spans="1:18" x14ac:dyDescent="0.25">
      <c r="A10" s="12"/>
      <c r="B10" s="24"/>
      <c r="C10" s="24" t="s">
        <v>228</v>
      </c>
      <c r="D10" s="57" t="s">
        <v>683</v>
      </c>
      <c r="E10" s="57"/>
      <c r="F10" s="57"/>
      <c r="G10" s="57"/>
      <c r="H10" s="57"/>
      <c r="I10" s="57"/>
      <c r="J10" s="57"/>
      <c r="K10" s="57"/>
      <c r="L10" s="57"/>
      <c r="M10" s="57"/>
      <c r="N10" s="57"/>
      <c r="O10" s="57"/>
      <c r="P10" s="57"/>
      <c r="Q10" s="57"/>
      <c r="R10" s="24"/>
    </row>
    <row r="11" spans="1:18" x14ac:dyDescent="0.25">
      <c r="A11" s="12"/>
      <c r="B11" s="58" t="s">
        <v>116</v>
      </c>
      <c r="C11" s="28" t="s">
        <v>228</v>
      </c>
      <c r="D11" s="28" t="s">
        <v>240</v>
      </c>
      <c r="E11" s="36">
        <v>43</v>
      </c>
      <c r="F11" s="34" t="s">
        <v>228</v>
      </c>
      <c r="G11" s="28"/>
      <c r="H11" s="28" t="s">
        <v>240</v>
      </c>
      <c r="I11" s="36" t="s">
        <v>684</v>
      </c>
      <c r="J11" s="34" t="s">
        <v>336</v>
      </c>
      <c r="K11" s="28"/>
      <c r="L11" s="28" t="s">
        <v>240</v>
      </c>
      <c r="M11" s="36" t="s">
        <v>685</v>
      </c>
      <c r="N11" s="34" t="s">
        <v>336</v>
      </c>
      <c r="O11" s="28"/>
      <c r="P11" s="28" t="s">
        <v>240</v>
      </c>
      <c r="Q11" s="36" t="s">
        <v>686</v>
      </c>
      <c r="R11" s="34" t="s">
        <v>336</v>
      </c>
    </row>
    <row r="12" spans="1:18" x14ac:dyDescent="0.25">
      <c r="A12" s="12"/>
      <c r="B12" s="59" t="s">
        <v>117</v>
      </c>
      <c r="C12" s="14" t="s">
        <v>228</v>
      </c>
      <c r="D12" s="14"/>
      <c r="E12" s="14"/>
      <c r="F12" s="14"/>
      <c r="G12" s="14"/>
      <c r="H12" s="14"/>
      <c r="I12" s="14"/>
      <c r="J12" s="14"/>
      <c r="K12" s="14"/>
      <c r="L12" s="14"/>
      <c r="M12" s="14"/>
      <c r="N12" s="14"/>
      <c r="O12" s="14"/>
      <c r="P12" s="14"/>
      <c r="Q12" s="14"/>
      <c r="R12" s="14"/>
    </row>
    <row r="13" spans="1:18" x14ac:dyDescent="0.25">
      <c r="A13" s="12"/>
      <c r="B13" s="48" t="s">
        <v>687</v>
      </c>
      <c r="C13" s="28" t="s">
        <v>228</v>
      </c>
      <c r="D13" s="28"/>
      <c r="E13" s="36">
        <v>789</v>
      </c>
      <c r="F13" s="34" t="s">
        <v>228</v>
      </c>
      <c r="G13" s="28"/>
      <c r="H13" s="28"/>
      <c r="I13" s="36">
        <v>437</v>
      </c>
      <c r="J13" s="34" t="s">
        <v>228</v>
      </c>
      <c r="K13" s="28"/>
      <c r="L13" s="28"/>
      <c r="M13" s="32">
        <v>1574</v>
      </c>
      <c r="N13" s="34" t="s">
        <v>228</v>
      </c>
      <c r="O13" s="28"/>
      <c r="P13" s="28"/>
      <c r="Q13" s="36">
        <v>875</v>
      </c>
      <c r="R13" s="34" t="s">
        <v>228</v>
      </c>
    </row>
    <row r="14" spans="1:18" ht="25.5" x14ac:dyDescent="0.25">
      <c r="A14" s="12"/>
      <c r="B14" s="29" t="s">
        <v>688</v>
      </c>
      <c r="C14" s="14" t="s">
        <v>228</v>
      </c>
      <c r="D14" s="16"/>
      <c r="E14" s="53" t="s">
        <v>250</v>
      </c>
      <c r="F14" s="16" t="s">
        <v>228</v>
      </c>
      <c r="G14" s="14"/>
      <c r="H14" s="14"/>
      <c r="I14" s="41">
        <v>45</v>
      </c>
      <c r="J14" s="16" t="s">
        <v>228</v>
      </c>
      <c r="K14" s="14"/>
      <c r="L14" s="16"/>
      <c r="M14" s="53" t="s">
        <v>250</v>
      </c>
      <c r="N14" s="16" t="s">
        <v>228</v>
      </c>
      <c r="O14" s="14"/>
      <c r="P14" s="14"/>
      <c r="Q14" s="41">
        <v>90</v>
      </c>
      <c r="R14" s="16" t="s">
        <v>228</v>
      </c>
    </row>
    <row r="15" spans="1:18" x14ac:dyDescent="0.25">
      <c r="A15" s="12"/>
      <c r="B15" s="48" t="s">
        <v>689</v>
      </c>
      <c r="C15" s="28" t="s">
        <v>228</v>
      </c>
      <c r="D15" s="28"/>
      <c r="E15" s="36" t="s">
        <v>690</v>
      </c>
      <c r="F15" s="34" t="s">
        <v>242</v>
      </c>
      <c r="G15" s="28"/>
      <c r="H15" s="28"/>
      <c r="I15" s="36" t="s">
        <v>691</v>
      </c>
      <c r="J15" s="34" t="s">
        <v>242</v>
      </c>
      <c r="K15" s="28"/>
      <c r="L15" s="28"/>
      <c r="M15" s="36" t="s">
        <v>692</v>
      </c>
      <c r="N15" s="34" t="s">
        <v>242</v>
      </c>
      <c r="O15" s="28"/>
      <c r="P15" s="28"/>
      <c r="Q15" s="36" t="s">
        <v>693</v>
      </c>
      <c r="R15" s="34" t="s">
        <v>242</v>
      </c>
    </row>
    <row r="16" spans="1:18" ht="15.75" thickBot="1" x14ac:dyDescent="0.3">
      <c r="A16" s="12"/>
      <c r="B16" s="29" t="s">
        <v>694</v>
      </c>
      <c r="C16" s="14" t="s">
        <v>228</v>
      </c>
      <c r="D16" s="14"/>
      <c r="E16" s="41" t="s">
        <v>695</v>
      </c>
      <c r="F16" s="16" t="s">
        <v>242</v>
      </c>
      <c r="G16" s="14"/>
      <c r="H16" s="14"/>
      <c r="I16" s="41" t="s">
        <v>696</v>
      </c>
      <c r="J16" s="16" t="s">
        <v>242</v>
      </c>
      <c r="K16" s="14"/>
      <c r="L16" s="14"/>
      <c r="M16" s="41" t="s">
        <v>697</v>
      </c>
      <c r="N16" s="16" t="s">
        <v>242</v>
      </c>
      <c r="O16" s="14"/>
      <c r="P16" s="14"/>
      <c r="Q16" s="41" t="s">
        <v>691</v>
      </c>
      <c r="R16" s="16" t="s">
        <v>242</v>
      </c>
    </row>
    <row r="17" spans="1:18" x14ac:dyDescent="0.25">
      <c r="A17" s="12"/>
      <c r="B17" s="44"/>
      <c r="C17" s="44" t="s">
        <v>228</v>
      </c>
      <c r="D17" s="45"/>
      <c r="E17" s="45"/>
      <c r="F17" s="44"/>
      <c r="G17" s="44"/>
      <c r="H17" s="45"/>
      <c r="I17" s="45"/>
      <c r="J17" s="44"/>
      <c r="K17" s="44"/>
      <c r="L17" s="45"/>
      <c r="M17" s="45"/>
      <c r="N17" s="44"/>
      <c r="O17" s="44"/>
      <c r="P17" s="45"/>
      <c r="Q17" s="45"/>
      <c r="R17" s="44"/>
    </row>
    <row r="18" spans="1:18" ht="26.25" thickBot="1" x14ac:dyDescent="0.3">
      <c r="A18" s="12"/>
      <c r="B18" s="58" t="s">
        <v>698</v>
      </c>
      <c r="C18" s="49" t="s">
        <v>228</v>
      </c>
      <c r="D18" s="28" t="s">
        <v>240</v>
      </c>
      <c r="E18" s="36" t="s">
        <v>699</v>
      </c>
      <c r="F18" s="34" t="s">
        <v>242</v>
      </c>
      <c r="G18" s="49"/>
      <c r="H18" s="28" t="s">
        <v>240</v>
      </c>
      <c r="I18" s="36" t="s">
        <v>700</v>
      </c>
      <c r="J18" s="34" t="s">
        <v>242</v>
      </c>
      <c r="K18" s="49"/>
      <c r="L18" s="28" t="s">
        <v>240</v>
      </c>
      <c r="M18" s="36" t="s">
        <v>701</v>
      </c>
      <c r="N18" s="34" t="s">
        <v>242</v>
      </c>
      <c r="O18" s="49"/>
      <c r="P18" s="28" t="s">
        <v>240</v>
      </c>
      <c r="Q18" s="36" t="s">
        <v>702</v>
      </c>
      <c r="R18" s="34" t="s">
        <v>242</v>
      </c>
    </row>
    <row r="19" spans="1:18" ht="15.75" thickTop="1" x14ac:dyDescent="0.25">
      <c r="A19" s="12"/>
      <c r="B19" s="44"/>
      <c r="C19" s="44" t="s">
        <v>228</v>
      </c>
      <c r="D19" s="47"/>
      <c r="E19" s="47"/>
      <c r="F19" s="44"/>
      <c r="G19" s="44"/>
      <c r="H19" s="47"/>
      <c r="I19" s="47"/>
      <c r="J19" s="44"/>
      <c r="K19" s="44"/>
      <c r="L19" s="47"/>
      <c r="M19" s="47"/>
      <c r="N19" s="44"/>
      <c r="O19" s="44"/>
      <c r="P19" s="47"/>
      <c r="Q19" s="47"/>
      <c r="R19" s="44"/>
    </row>
    <row r="20" spans="1:18" x14ac:dyDescent="0.25">
      <c r="A20" s="12"/>
      <c r="B20" s="106" t="s">
        <v>703</v>
      </c>
      <c r="C20" s="24" t="s">
        <v>228</v>
      </c>
      <c r="D20" s="14"/>
      <c r="E20" s="14"/>
      <c r="F20" s="14"/>
      <c r="G20" s="24"/>
      <c r="H20" s="14"/>
      <c r="I20" s="14"/>
      <c r="J20" s="14"/>
      <c r="K20" s="24"/>
      <c r="L20" s="14"/>
      <c r="M20" s="14"/>
      <c r="N20" s="14"/>
      <c r="O20" s="24"/>
      <c r="P20" s="14"/>
      <c r="Q20" s="14"/>
      <c r="R20" s="14"/>
    </row>
    <row r="21" spans="1:18" ht="25.5" x14ac:dyDescent="0.25">
      <c r="A21" s="12"/>
      <c r="B21" s="58" t="s">
        <v>704</v>
      </c>
      <c r="C21" s="107" t="s">
        <v>228</v>
      </c>
      <c r="D21" s="66"/>
      <c r="E21" s="108">
        <v>13293226</v>
      </c>
      <c r="F21" s="109" t="s">
        <v>228</v>
      </c>
      <c r="G21" s="107"/>
      <c r="H21" s="66"/>
      <c r="I21" s="108">
        <v>12528932</v>
      </c>
      <c r="J21" s="109" t="s">
        <v>228</v>
      </c>
      <c r="K21" s="107"/>
      <c r="L21" s="66"/>
      <c r="M21" s="108">
        <v>13256911</v>
      </c>
      <c r="N21" s="109" t="s">
        <v>228</v>
      </c>
      <c r="O21" s="107"/>
      <c r="P21" s="66"/>
      <c r="Q21" s="108">
        <v>12501854</v>
      </c>
      <c r="R21" s="109" t="s">
        <v>228</v>
      </c>
    </row>
    <row r="22" spans="1:18" x14ac:dyDescent="0.25">
      <c r="A22" s="12"/>
      <c r="B22" s="58" t="s">
        <v>705</v>
      </c>
      <c r="C22" s="107"/>
      <c r="D22" s="66"/>
      <c r="E22" s="108"/>
      <c r="F22" s="109"/>
      <c r="G22" s="107"/>
      <c r="H22" s="66"/>
      <c r="I22" s="108"/>
      <c r="J22" s="109"/>
      <c r="K22" s="107"/>
      <c r="L22" s="66"/>
      <c r="M22" s="108"/>
      <c r="N22" s="109"/>
      <c r="O22" s="107"/>
      <c r="P22" s="66"/>
      <c r="Q22" s="108"/>
      <c r="R22" s="109"/>
    </row>
    <row r="23" spans="1:18" ht="25.5" x14ac:dyDescent="0.25">
      <c r="A23" s="12"/>
      <c r="B23" s="59" t="s">
        <v>706</v>
      </c>
      <c r="C23" s="24" t="s">
        <v>228</v>
      </c>
      <c r="D23" s="14"/>
      <c r="E23" s="39">
        <v>979211</v>
      </c>
      <c r="F23" s="16" t="s">
        <v>228</v>
      </c>
      <c r="G23" s="24"/>
      <c r="H23" s="14"/>
      <c r="I23" s="39">
        <v>434250</v>
      </c>
      <c r="J23" s="16" t="s">
        <v>228</v>
      </c>
      <c r="K23" s="24"/>
      <c r="L23" s="14"/>
      <c r="M23" s="39">
        <v>931092</v>
      </c>
      <c r="N23" s="16" t="s">
        <v>228</v>
      </c>
      <c r="O23" s="24"/>
      <c r="P23" s="14"/>
      <c r="Q23" s="39">
        <v>367297</v>
      </c>
      <c r="R23" s="16" t="s">
        <v>228</v>
      </c>
    </row>
    <row r="24" spans="1:18" ht="15.75" thickBot="1" x14ac:dyDescent="0.3">
      <c r="A24" s="12"/>
      <c r="B24" s="58" t="s">
        <v>707</v>
      </c>
      <c r="C24" s="49" t="s">
        <v>228</v>
      </c>
      <c r="D24" s="28"/>
      <c r="E24" s="32">
        <v>332894</v>
      </c>
      <c r="F24" s="34" t="s">
        <v>228</v>
      </c>
      <c r="G24" s="49"/>
      <c r="H24" s="28"/>
      <c r="I24" s="32">
        <v>332894</v>
      </c>
      <c r="J24" s="34" t="s">
        <v>228</v>
      </c>
      <c r="K24" s="49"/>
      <c r="L24" s="28"/>
      <c r="M24" s="32">
        <v>332894</v>
      </c>
      <c r="N24" s="34" t="s">
        <v>228</v>
      </c>
      <c r="O24" s="49"/>
      <c r="P24" s="28"/>
      <c r="Q24" s="32">
        <v>332894</v>
      </c>
      <c r="R24" s="34" t="s">
        <v>228</v>
      </c>
    </row>
    <row r="25" spans="1:18" x14ac:dyDescent="0.25">
      <c r="A25" s="12"/>
      <c r="B25" s="44"/>
      <c r="C25" s="44" t="s">
        <v>228</v>
      </c>
      <c r="D25" s="45"/>
      <c r="E25" s="45"/>
      <c r="F25" s="44"/>
      <c r="G25" s="44"/>
      <c r="H25" s="45"/>
      <c r="I25" s="45"/>
      <c r="J25" s="44"/>
      <c r="K25" s="44"/>
      <c r="L25" s="45"/>
      <c r="M25" s="45"/>
      <c r="N25" s="44"/>
      <c r="O25" s="44"/>
      <c r="P25" s="45"/>
      <c r="Q25" s="45"/>
      <c r="R25" s="44"/>
    </row>
    <row r="26" spans="1:18" ht="26.25" thickBot="1" x14ac:dyDescent="0.3">
      <c r="A26" s="12"/>
      <c r="B26" s="59" t="s">
        <v>708</v>
      </c>
      <c r="C26" s="24" t="s">
        <v>228</v>
      </c>
      <c r="D26" s="14"/>
      <c r="E26" s="39">
        <v>11981121</v>
      </c>
      <c r="F26" s="16" t="s">
        <v>228</v>
      </c>
      <c r="G26" s="24"/>
      <c r="H26" s="14"/>
      <c r="I26" s="39">
        <v>11761788</v>
      </c>
      <c r="J26" s="16" t="s">
        <v>228</v>
      </c>
      <c r="K26" s="24"/>
      <c r="L26" s="14"/>
      <c r="M26" s="39">
        <v>11992925</v>
      </c>
      <c r="N26" s="16" t="s">
        <v>228</v>
      </c>
      <c r="O26" s="24"/>
      <c r="P26" s="14"/>
      <c r="Q26" s="39">
        <v>11801663</v>
      </c>
      <c r="R26" s="16" t="s">
        <v>228</v>
      </c>
    </row>
    <row r="27" spans="1:18" ht="15.75" thickTop="1" x14ac:dyDescent="0.25">
      <c r="A27" s="12"/>
      <c r="B27" s="44"/>
      <c r="C27" s="44" t="s">
        <v>228</v>
      </c>
      <c r="D27" s="47"/>
      <c r="E27" s="47"/>
      <c r="F27" s="44"/>
      <c r="G27" s="44"/>
      <c r="H27" s="47"/>
      <c r="I27" s="47"/>
      <c r="J27" s="44"/>
      <c r="K27" s="44"/>
      <c r="L27" s="47"/>
      <c r="M27" s="47"/>
      <c r="N27" s="44"/>
      <c r="O27" s="44"/>
      <c r="P27" s="47"/>
      <c r="Q27" s="47"/>
      <c r="R27" s="44"/>
    </row>
    <row r="28" spans="1:18" ht="15.75" thickBot="1" x14ac:dyDescent="0.3">
      <c r="A28" s="12"/>
      <c r="B28" s="58" t="s">
        <v>709</v>
      </c>
      <c r="C28" s="49" t="s">
        <v>228</v>
      </c>
      <c r="D28" s="28" t="s">
        <v>240</v>
      </c>
      <c r="E28" s="36" t="s">
        <v>710</v>
      </c>
      <c r="F28" s="34" t="s">
        <v>242</v>
      </c>
      <c r="G28" s="49"/>
      <c r="H28" s="28" t="s">
        <v>240</v>
      </c>
      <c r="I28" s="36" t="s">
        <v>711</v>
      </c>
      <c r="J28" s="34" t="s">
        <v>242</v>
      </c>
      <c r="K28" s="49"/>
      <c r="L28" s="28" t="s">
        <v>240</v>
      </c>
      <c r="M28" s="36" t="s">
        <v>711</v>
      </c>
      <c r="N28" s="34" t="s">
        <v>242</v>
      </c>
      <c r="O28" s="49"/>
      <c r="P28" s="28" t="s">
        <v>240</v>
      </c>
      <c r="Q28" s="36" t="s">
        <v>712</v>
      </c>
      <c r="R28" s="34" t="s">
        <v>242</v>
      </c>
    </row>
    <row r="29" spans="1:18" ht="15.75" thickTop="1" x14ac:dyDescent="0.25">
      <c r="A29" s="12"/>
      <c r="B29" s="44"/>
      <c r="C29" s="44" t="s">
        <v>228</v>
      </c>
      <c r="D29" s="47"/>
      <c r="E29" s="47"/>
      <c r="F29" s="44"/>
      <c r="G29" s="44"/>
      <c r="H29" s="47"/>
      <c r="I29" s="47"/>
      <c r="J29" s="44"/>
      <c r="K29" s="44"/>
      <c r="L29" s="47"/>
      <c r="M29" s="47"/>
      <c r="N29" s="44"/>
      <c r="O29" s="44"/>
      <c r="P29" s="47"/>
      <c r="Q29" s="47"/>
      <c r="R29" s="44"/>
    </row>
    <row r="30" spans="1:18" x14ac:dyDescent="0.25">
      <c r="A30" s="12"/>
      <c r="B30" s="106" t="s">
        <v>713</v>
      </c>
      <c r="C30" s="24" t="s">
        <v>228</v>
      </c>
      <c r="D30" s="14"/>
      <c r="E30" s="14"/>
      <c r="F30" s="14"/>
      <c r="G30" s="24"/>
      <c r="H30" s="14"/>
      <c r="I30" s="14"/>
      <c r="J30" s="14"/>
      <c r="K30" s="24"/>
      <c r="L30" s="14"/>
      <c r="M30" s="14"/>
      <c r="N30" s="14"/>
      <c r="O30" s="24"/>
      <c r="P30" s="14"/>
      <c r="Q30" s="14"/>
      <c r="R30" s="14"/>
    </row>
    <row r="31" spans="1:18" ht="39" thickBot="1" x14ac:dyDescent="0.3">
      <c r="A31" s="12"/>
      <c r="B31" s="58" t="s">
        <v>714</v>
      </c>
      <c r="C31" s="49" t="s">
        <v>228</v>
      </c>
      <c r="D31" s="34"/>
      <c r="E31" s="43" t="s">
        <v>250</v>
      </c>
      <c r="F31" s="34" t="s">
        <v>228</v>
      </c>
      <c r="G31" s="49"/>
      <c r="H31" s="34"/>
      <c r="I31" s="43" t="s">
        <v>250</v>
      </c>
      <c r="J31" s="34" t="s">
        <v>228</v>
      </c>
      <c r="K31" s="49"/>
      <c r="L31" s="34"/>
      <c r="M31" s="43" t="s">
        <v>250</v>
      </c>
      <c r="N31" s="34" t="s">
        <v>228</v>
      </c>
      <c r="O31" s="49"/>
      <c r="P31" s="34"/>
      <c r="Q31" s="43" t="s">
        <v>250</v>
      </c>
      <c r="R31" s="34" t="s">
        <v>228</v>
      </c>
    </row>
    <row r="32" spans="1:18" x14ac:dyDescent="0.25">
      <c r="A32" s="12"/>
      <c r="B32" s="44"/>
      <c r="C32" s="44" t="s">
        <v>228</v>
      </c>
      <c r="D32" s="45"/>
      <c r="E32" s="45"/>
      <c r="F32" s="44"/>
      <c r="G32" s="44"/>
      <c r="H32" s="45"/>
      <c r="I32" s="45"/>
      <c r="J32" s="44"/>
      <c r="K32" s="44"/>
      <c r="L32" s="45"/>
      <c r="M32" s="45"/>
      <c r="N32" s="44"/>
      <c r="O32" s="44"/>
      <c r="P32" s="45"/>
      <c r="Q32" s="45"/>
      <c r="R32" s="44"/>
    </row>
    <row r="33" spans="1:18" ht="26.25" thickBot="1" x14ac:dyDescent="0.3">
      <c r="A33" s="12"/>
      <c r="B33" s="59" t="s">
        <v>715</v>
      </c>
      <c r="C33" s="24" t="s">
        <v>228</v>
      </c>
      <c r="D33" s="14"/>
      <c r="E33" s="39">
        <v>11981121</v>
      </c>
      <c r="F33" s="16" t="s">
        <v>228</v>
      </c>
      <c r="G33" s="24"/>
      <c r="H33" s="14"/>
      <c r="I33" s="39">
        <v>11761788</v>
      </c>
      <c r="J33" s="16" t="s">
        <v>228</v>
      </c>
      <c r="K33" s="24"/>
      <c r="L33" s="14"/>
      <c r="M33" s="39">
        <v>11992925</v>
      </c>
      <c r="N33" s="16" t="s">
        <v>228</v>
      </c>
      <c r="O33" s="24"/>
      <c r="P33" s="14"/>
      <c r="Q33" s="39">
        <v>11801663</v>
      </c>
      <c r="R33" s="16" t="s">
        <v>228</v>
      </c>
    </row>
    <row r="34" spans="1:18" ht="15.75" thickTop="1" x14ac:dyDescent="0.25">
      <c r="A34" s="12"/>
      <c r="B34" s="44"/>
      <c r="C34" s="44" t="s">
        <v>228</v>
      </c>
      <c r="D34" s="47"/>
      <c r="E34" s="47"/>
      <c r="F34" s="44"/>
      <c r="G34" s="44"/>
      <c r="H34" s="47"/>
      <c r="I34" s="47"/>
      <c r="J34" s="44"/>
      <c r="K34" s="44"/>
      <c r="L34" s="47"/>
      <c r="M34" s="47"/>
      <c r="N34" s="44"/>
      <c r="O34" s="44"/>
      <c r="P34" s="47"/>
      <c r="Q34" s="47"/>
      <c r="R34" s="44"/>
    </row>
    <row r="35" spans="1:18" ht="15.75" thickBot="1" x14ac:dyDescent="0.3">
      <c r="A35" s="12"/>
      <c r="B35" s="58" t="s">
        <v>716</v>
      </c>
      <c r="C35" s="49" t="s">
        <v>228</v>
      </c>
      <c r="D35" s="28" t="s">
        <v>240</v>
      </c>
      <c r="E35" s="36" t="s">
        <v>710</v>
      </c>
      <c r="F35" s="34" t="s">
        <v>242</v>
      </c>
      <c r="G35" s="49"/>
      <c r="H35" s="28" t="s">
        <v>240</v>
      </c>
      <c r="I35" s="36" t="s">
        <v>711</v>
      </c>
      <c r="J35" s="34" t="s">
        <v>242</v>
      </c>
      <c r="K35" s="49"/>
      <c r="L35" s="28" t="s">
        <v>240</v>
      </c>
      <c r="M35" s="36" t="s">
        <v>711</v>
      </c>
      <c r="N35" s="34" t="s">
        <v>242</v>
      </c>
      <c r="O35" s="49"/>
      <c r="P35" s="28" t="s">
        <v>240</v>
      </c>
      <c r="Q35" s="36" t="s">
        <v>712</v>
      </c>
      <c r="R35" s="34" t="s">
        <v>242</v>
      </c>
    </row>
    <row r="36" spans="1:18" ht="15.75" thickTop="1" x14ac:dyDescent="0.25">
      <c r="A36" s="12"/>
      <c r="B36" s="44"/>
      <c r="C36" s="44" t="s">
        <v>228</v>
      </c>
      <c r="D36" s="47"/>
      <c r="E36" s="47"/>
      <c r="F36" s="44"/>
      <c r="G36" s="44"/>
      <c r="H36" s="47"/>
      <c r="I36" s="47"/>
      <c r="J36" s="44"/>
      <c r="K36" s="44"/>
      <c r="L36" s="47"/>
      <c r="M36" s="47"/>
      <c r="N36" s="44"/>
      <c r="O36" s="44"/>
      <c r="P36" s="47"/>
      <c r="Q36" s="47"/>
      <c r="R36" s="44"/>
    </row>
    <row r="37" spans="1:18" x14ac:dyDescent="0.25">
      <c r="A37" s="12"/>
      <c r="B37" s="22"/>
      <c r="C37" s="22"/>
      <c r="D37" s="22"/>
      <c r="E37" s="22"/>
      <c r="F37" s="22"/>
      <c r="G37" s="22"/>
      <c r="H37" s="22"/>
      <c r="I37" s="22"/>
      <c r="J37" s="22"/>
      <c r="K37" s="22"/>
      <c r="L37" s="22"/>
      <c r="M37" s="22"/>
      <c r="N37" s="22"/>
      <c r="O37" s="22"/>
      <c r="P37" s="22"/>
      <c r="Q37" s="22"/>
      <c r="R37" s="22"/>
    </row>
    <row r="38" spans="1:18" ht="25.5" customHeight="1" x14ac:dyDescent="0.25">
      <c r="A38" s="12"/>
      <c r="B38" s="21" t="s">
        <v>717</v>
      </c>
      <c r="C38" s="21"/>
      <c r="D38" s="21"/>
      <c r="E38" s="21"/>
      <c r="F38" s="21"/>
      <c r="G38" s="21"/>
      <c r="H38" s="21"/>
      <c r="I38" s="21"/>
      <c r="J38" s="21"/>
      <c r="K38" s="21"/>
      <c r="L38" s="21"/>
      <c r="M38" s="21"/>
      <c r="N38" s="21"/>
      <c r="O38" s="21"/>
      <c r="P38" s="21"/>
      <c r="Q38" s="21"/>
      <c r="R38" s="21"/>
    </row>
  </sheetData>
  <mergeCells count="33">
    <mergeCell ref="B38:R38"/>
    <mergeCell ref="R21:R22"/>
    <mergeCell ref="A1:A2"/>
    <mergeCell ref="B1:R1"/>
    <mergeCell ref="B2:R2"/>
    <mergeCell ref="A3:A38"/>
    <mergeCell ref="B3:R3"/>
    <mergeCell ref="B4:R4"/>
    <mergeCell ref="B5:R5"/>
    <mergeCell ref="B6:R6"/>
    <mergeCell ref="B37:R37"/>
    <mergeCell ref="L21:L22"/>
    <mergeCell ref="M21:M22"/>
    <mergeCell ref="N21:N22"/>
    <mergeCell ref="O21:O22"/>
    <mergeCell ref="P21:P22"/>
    <mergeCell ref="Q21:Q22"/>
    <mergeCell ref="D10:Q10"/>
    <mergeCell ref="C21:C22"/>
    <mergeCell ref="D21:D22"/>
    <mergeCell ref="E21:E22"/>
    <mergeCell ref="F21:F22"/>
    <mergeCell ref="G21:G22"/>
    <mergeCell ref="H21:H22"/>
    <mergeCell ref="I21:I22"/>
    <mergeCell ref="J21:J22"/>
    <mergeCell ref="K21:K22"/>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8" customWidth="1"/>
    <col min="5" max="5" width="24.85546875" customWidth="1"/>
    <col min="6" max="7" width="8" customWidth="1"/>
    <col min="8" max="8" width="36.5703125" customWidth="1"/>
    <col min="9" max="9" width="22.85546875" customWidth="1"/>
    <col min="10" max="10" width="12.85546875" customWidth="1"/>
    <col min="11" max="11" width="36.5703125" customWidth="1"/>
    <col min="12" max="12" width="8" customWidth="1"/>
    <col min="13" max="13" width="24.85546875" customWidth="1"/>
    <col min="14" max="15" width="8" customWidth="1"/>
    <col min="16" max="16" width="36.5703125" customWidth="1"/>
    <col min="17" max="17" width="11.7109375" customWidth="1"/>
    <col min="18" max="18" width="12.85546875" customWidth="1"/>
  </cols>
  <sheetData>
    <row r="1" spans="1:18" ht="15" customHeight="1" x14ac:dyDescent="0.25">
      <c r="A1" s="6" t="s">
        <v>7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718</v>
      </c>
      <c r="B3" s="19" t="s">
        <v>6</v>
      </c>
      <c r="C3" s="19"/>
      <c r="D3" s="19"/>
      <c r="E3" s="19"/>
      <c r="F3" s="19"/>
      <c r="G3" s="19"/>
      <c r="H3" s="19"/>
      <c r="I3" s="19"/>
      <c r="J3" s="19"/>
      <c r="K3" s="19"/>
      <c r="L3" s="19"/>
      <c r="M3" s="19"/>
      <c r="N3" s="19"/>
      <c r="O3" s="19"/>
      <c r="P3" s="19"/>
      <c r="Q3" s="19"/>
      <c r="R3" s="19"/>
    </row>
    <row r="4" spans="1:18" x14ac:dyDescent="0.25">
      <c r="A4" s="12"/>
      <c r="B4" s="20" t="s">
        <v>719</v>
      </c>
      <c r="C4" s="20"/>
      <c r="D4" s="20"/>
      <c r="E4" s="20"/>
      <c r="F4" s="20"/>
      <c r="G4" s="20"/>
      <c r="H4" s="20"/>
      <c r="I4" s="20"/>
      <c r="J4" s="20"/>
      <c r="K4" s="20"/>
      <c r="L4" s="20"/>
      <c r="M4" s="20"/>
      <c r="N4" s="20"/>
      <c r="O4" s="20"/>
      <c r="P4" s="20"/>
      <c r="Q4" s="20"/>
      <c r="R4" s="20"/>
    </row>
    <row r="5" spans="1:18" ht="25.5" customHeight="1" x14ac:dyDescent="0.25">
      <c r="A5" s="12"/>
      <c r="B5" s="21" t="s">
        <v>720</v>
      </c>
      <c r="C5" s="21"/>
      <c r="D5" s="21"/>
      <c r="E5" s="21"/>
      <c r="F5" s="21"/>
      <c r="G5" s="21"/>
      <c r="H5" s="21"/>
      <c r="I5" s="21"/>
      <c r="J5" s="21"/>
      <c r="K5" s="21"/>
      <c r="L5" s="21"/>
      <c r="M5" s="21"/>
      <c r="N5" s="21"/>
      <c r="O5" s="21"/>
      <c r="P5" s="21"/>
      <c r="Q5" s="21"/>
      <c r="R5" s="21"/>
    </row>
    <row r="6" spans="1:18" ht="51" customHeight="1" x14ac:dyDescent="0.25">
      <c r="A6" s="12"/>
      <c r="B6" s="21" t="s">
        <v>721</v>
      </c>
      <c r="C6" s="21"/>
      <c r="D6" s="21"/>
      <c r="E6" s="21"/>
      <c r="F6" s="21"/>
      <c r="G6" s="21"/>
      <c r="H6" s="21"/>
      <c r="I6" s="21"/>
      <c r="J6" s="21"/>
      <c r="K6" s="21"/>
      <c r="L6" s="21"/>
      <c r="M6" s="21"/>
      <c r="N6" s="21"/>
      <c r="O6" s="21"/>
      <c r="P6" s="21"/>
      <c r="Q6" s="21"/>
      <c r="R6" s="21"/>
    </row>
    <row r="7" spans="1:18" ht="25.5" customHeight="1" x14ac:dyDescent="0.25">
      <c r="A7" s="12"/>
      <c r="B7" s="21" t="s">
        <v>722</v>
      </c>
      <c r="C7" s="21"/>
      <c r="D7" s="21"/>
      <c r="E7" s="21"/>
      <c r="F7" s="21"/>
      <c r="G7" s="21"/>
      <c r="H7" s="21"/>
      <c r="I7" s="21"/>
      <c r="J7" s="21"/>
      <c r="K7" s="21"/>
      <c r="L7" s="21"/>
      <c r="M7" s="21"/>
      <c r="N7" s="21"/>
      <c r="O7" s="21"/>
      <c r="P7" s="21"/>
      <c r="Q7" s="21"/>
      <c r="R7" s="21"/>
    </row>
    <row r="8" spans="1:18" ht="25.5" customHeight="1" x14ac:dyDescent="0.25">
      <c r="A8" s="12"/>
      <c r="B8" s="21" t="s">
        <v>723</v>
      </c>
      <c r="C8" s="21"/>
      <c r="D8" s="21"/>
      <c r="E8" s="21"/>
      <c r="F8" s="21"/>
      <c r="G8" s="21"/>
      <c r="H8" s="21"/>
      <c r="I8" s="21"/>
      <c r="J8" s="21"/>
      <c r="K8" s="21"/>
      <c r="L8" s="21"/>
      <c r="M8" s="21"/>
      <c r="N8" s="21"/>
      <c r="O8" s="21"/>
      <c r="P8" s="21"/>
      <c r="Q8" s="21"/>
      <c r="R8" s="21"/>
    </row>
    <row r="9" spans="1:18" x14ac:dyDescent="0.25">
      <c r="A9" s="12"/>
      <c r="B9" s="21" t="s">
        <v>724</v>
      </c>
      <c r="C9" s="21"/>
      <c r="D9" s="21"/>
      <c r="E9" s="21"/>
      <c r="F9" s="21"/>
      <c r="G9" s="21"/>
      <c r="H9" s="21"/>
      <c r="I9" s="21"/>
      <c r="J9" s="21"/>
      <c r="K9" s="21"/>
      <c r="L9" s="21"/>
      <c r="M9" s="21"/>
      <c r="N9" s="21"/>
      <c r="O9" s="21"/>
      <c r="P9" s="21"/>
      <c r="Q9" s="21"/>
      <c r="R9" s="21"/>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21" t="s">
        <v>725</v>
      </c>
      <c r="C11" s="21"/>
      <c r="D11" s="21"/>
      <c r="E11" s="21"/>
      <c r="F11" s="21"/>
      <c r="G11" s="21"/>
      <c r="H11" s="21"/>
      <c r="I11" s="21"/>
      <c r="J11" s="21"/>
      <c r="K11" s="21"/>
      <c r="L11" s="21"/>
      <c r="M11" s="21"/>
      <c r="N11" s="21"/>
      <c r="O11" s="21"/>
      <c r="P11" s="21"/>
      <c r="Q11" s="21"/>
      <c r="R11" s="21"/>
    </row>
    <row r="12" spans="1:18" ht="15.75" x14ac:dyDescent="0.25">
      <c r="A12" s="12"/>
      <c r="B12" s="65"/>
      <c r="C12" s="65"/>
      <c r="D12" s="65"/>
      <c r="E12" s="65"/>
      <c r="F12" s="65"/>
      <c r="G12" s="65"/>
      <c r="H12" s="65"/>
      <c r="I12" s="65"/>
      <c r="J12" s="65"/>
      <c r="K12" s="65"/>
      <c r="L12" s="65"/>
      <c r="M12" s="65"/>
      <c r="N12" s="65"/>
      <c r="O12" s="65"/>
      <c r="P12" s="65"/>
      <c r="Q12" s="65"/>
      <c r="R12" s="65"/>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54"/>
      <c r="C14" s="54" t="s">
        <v>228</v>
      </c>
      <c r="D14" s="55" t="s">
        <v>726</v>
      </c>
      <c r="E14" s="55"/>
      <c r="F14" s="55"/>
      <c r="G14" s="55"/>
      <c r="H14" s="55"/>
      <c r="I14" s="55"/>
      <c r="J14" s="54"/>
      <c r="K14" s="54"/>
      <c r="L14" s="55" t="s">
        <v>727</v>
      </c>
      <c r="M14" s="55"/>
      <c r="N14" s="55"/>
      <c r="O14" s="55"/>
      <c r="P14" s="55"/>
      <c r="Q14" s="55"/>
      <c r="R14" s="54"/>
    </row>
    <row r="15" spans="1:18" x14ac:dyDescent="0.25">
      <c r="A15" s="12"/>
      <c r="B15" s="54"/>
      <c r="C15" s="54"/>
      <c r="D15" s="55"/>
      <c r="E15" s="55"/>
      <c r="F15" s="55"/>
      <c r="G15" s="55"/>
      <c r="H15" s="55"/>
      <c r="I15" s="55"/>
      <c r="J15" s="54"/>
      <c r="K15" s="54"/>
      <c r="L15" s="55" t="s">
        <v>728</v>
      </c>
      <c r="M15" s="55"/>
      <c r="N15" s="55"/>
      <c r="O15" s="55"/>
      <c r="P15" s="55"/>
      <c r="Q15" s="55"/>
      <c r="R15" s="54"/>
    </row>
    <row r="16" spans="1:18" ht="15.75" thickBot="1" x14ac:dyDescent="0.3">
      <c r="A16" s="12"/>
      <c r="B16" s="54"/>
      <c r="C16" s="54"/>
      <c r="D16" s="56"/>
      <c r="E16" s="56"/>
      <c r="F16" s="56"/>
      <c r="G16" s="56"/>
      <c r="H16" s="56"/>
      <c r="I16" s="56"/>
      <c r="J16" s="54"/>
      <c r="K16" s="54"/>
      <c r="L16" s="56" t="s">
        <v>729</v>
      </c>
      <c r="M16" s="56"/>
      <c r="N16" s="56"/>
      <c r="O16" s="56"/>
      <c r="P16" s="56"/>
      <c r="Q16" s="56"/>
      <c r="R16" s="54"/>
    </row>
    <row r="17" spans="1:18" ht="15.75" thickBot="1" x14ac:dyDescent="0.3">
      <c r="A17" s="12"/>
      <c r="B17" s="24"/>
      <c r="C17" s="24" t="s">
        <v>228</v>
      </c>
      <c r="D17" s="60" t="s">
        <v>585</v>
      </c>
      <c r="E17" s="60"/>
      <c r="F17" s="24"/>
      <c r="G17" s="24" t="s">
        <v>228</v>
      </c>
      <c r="H17" s="60" t="s">
        <v>730</v>
      </c>
      <c r="I17" s="60"/>
      <c r="J17" s="24"/>
      <c r="K17" s="24"/>
      <c r="L17" s="60" t="s">
        <v>585</v>
      </c>
      <c r="M17" s="60"/>
      <c r="N17" s="24"/>
      <c r="O17" s="24" t="s">
        <v>228</v>
      </c>
      <c r="P17" s="60" t="s">
        <v>730</v>
      </c>
      <c r="Q17" s="60"/>
      <c r="R17" s="24"/>
    </row>
    <row r="18" spans="1:18" x14ac:dyDescent="0.25">
      <c r="A18" s="12"/>
      <c r="B18" s="26" t="s">
        <v>731</v>
      </c>
      <c r="C18" s="28" t="s">
        <v>228</v>
      </c>
      <c r="D18" s="28"/>
      <c r="E18" s="28"/>
      <c r="F18" s="28"/>
      <c r="G18" s="28" t="s">
        <v>228</v>
      </c>
      <c r="H18" s="28"/>
      <c r="I18" s="28"/>
      <c r="J18" s="28"/>
      <c r="K18" s="28"/>
      <c r="L18" s="28"/>
      <c r="M18" s="28"/>
      <c r="N18" s="28"/>
      <c r="O18" s="28" t="s">
        <v>228</v>
      </c>
      <c r="P18" s="28"/>
      <c r="Q18" s="28"/>
      <c r="R18" s="28"/>
    </row>
    <row r="19" spans="1:18" ht="25.5" x14ac:dyDescent="0.25">
      <c r="A19" s="12"/>
      <c r="B19" s="29" t="s">
        <v>732</v>
      </c>
      <c r="C19" s="14" t="s">
        <v>228</v>
      </c>
      <c r="D19" s="14"/>
      <c r="E19" s="14"/>
      <c r="F19" s="14"/>
      <c r="G19" s="14" t="s">
        <v>228</v>
      </c>
      <c r="H19" s="14"/>
      <c r="I19" s="14"/>
      <c r="J19" s="14"/>
      <c r="K19" s="14"/>
      <c r="L19" s="14"/>
      <c r="M19" s="14"/>
      <c r="N19" s="14"/>
      <c r="O19" s="14" t="s">
        <v>228</v>
      </c>
      <c r="P19" s="14"/>
      <c r="Q19" s="14"/>
      <c r="R19" s="14"/>
    </row>
    <row r="20" spans="1:18" x14ac:dyDescent="0.25">
      <c r="A20" s="12"/>
      <c r="B20" s="30" t="s">
        <v>733</v>
      </c>
      <c r="C20" s="28" t="s">
        <v>228</v>
      </c>
      <c r="D20" s="28" t="s">
        <v>240</v>
      </c>
      <c r="E20" s="32">
        <v>78104</v>
      </c>
      <c r="F20" s="34" t="s">
        <v>228</v>
      </c>
      <c r="G20" s="28" t="s">
        <v>228</v>
      </c>
      <c r="H20" s="28"/>
      <c r="I20" s="36">
        <v>11.07</v>
      </c>
      <c r="J20" s="34" t="s">
        <v>734</v>
      </c>
      <c r="K20" s="28"/>
      <c r="L20" s="28" t="s">
        <v>240</v>
      </c>
      <c r="M20" s="32">
        <v>56454</v>
      </c>
      <c r="N20" s="34" t="s">
        <v>228</v>
      </c>
      <c r="O20" s="28" t="s">
        <v>228</v>
      </c>
      <c r="P20" s="28"/>
      <c r="Q20" s="36">
        <v>8</v>
      </c>
      <c r="R20" s="34" t="s">
        <v>734</v>
      </c>
    </row>
    <row r="21" spans="1:18" x14ac:dyDescent="0.25">
      <c r="A21" s="12"/>
      <c r="B21" s="37" t="s">
        <v>735</v>
      </c>
      <c r="C21" s="14" t="s">
        <v>228</v>
      </c>
      <c r="D21" s="14"/>
      <c r="E21" s="39">
        <v>83012</v>
      </c>
      <c r="F21" s="16" t="s">
        <v>228</v>
      </c>
      <c r="G21" s="14" t="s">
        <v>228</v>
      </c>
      <c r="H21" s="14"/>
      <c r="I21" s="41">
        <v>11.79</v>
      </c>
      <c r="J21" s="16" t="s">
        <v>228</v>
      </c>
      <c r="K21" s="14"/>
      <c r="L21" s="14"/>
      <c r="M21" s="39">
        <v>56350</v>
      </c>
      <c r="N21" s="16" t="s">
        <v>228</v>
      </c>
      <c r="O21" s="14" t="s">
        <v>228</v>
      </c>
      <c r="P21" s="14"/>
      <c r="Q21" s="41">
        <v>8</v>
      </c>
      <c r="R21" s="16" t="s">
        <v>228</v>
      </c>
    </row>
    <row r="22" spans="1:18" x14ac:dyDescent="0.25">
      <c r="A22" s="12"/>
      <c r="B22" s="48" t="s">
        <v>736</v>
      </c>
      <c r="C22" s="28" t="s">
        <v>228</v>
      </c>
      <c r="D22" s="28"/>
      <c r="E22" s="28"/>
      <c r="F22" s="28"/>
      <c r="G22" s="28" t="s">
        <v>228</v>
      </c>
      <c r="H22" s="28"/>
      <c r="I22" s="28"/>
      <c r="J22" s="28"/>
      <c r="K22" s="28"/>
      <c r="L22" s="28"/>
      <c r="M22" s="28"/>
      <c r="N22" s="28"/>
      <c r="O22" s="28" t="s">
        <v>228</v>
      </c>
      <c r="P22" s="28"/>
      <c r="Q22" s="28"/>
      <c r="R22" s="28"/>
    </row>
    <row r="23" spans="1:18" x14ac:dyDescent="0.25">
      <c r="A23" s="12"/>
      <c r="B23" s="37" t="s">
        <v>733</v>
      </c>
      <c r="C23" s="14" t="s">
        <v>228</v>
      </c>
      <c r="D23" s="14"/>
      <c r="E23" s="39">
        <v>51593</v>
      </c>
      <c r="F23" s="16" t="s">
        <v>228</v>
      </c>
      <c r="G23" s="14" t="s">
        <v>228</v>
      </c>
      <c r="H23" s="14"/>
      <c r="I23" s="41">
        <v>7.31</v>
      </c>
      <c r="J23" s="16" t="s">
        <v>228</v>
      </c>
      <c r="K23" s="14"/>
      <c r="L23" s="14"/>
      <c r="M23" s="39">
        <v>28227</v>
      </c>
      <c r="N23" s="16" t="s">
        <v>228</v>
      </c>
      <c r="O23" s="14" t="s">
        <v>228</v>
      </c>
      <c r="P23" s="14"/>
      <c r="Q23" s="41">
        <v>4</v>
      </c>
      <c r="R23" s="16" t="s">
        <v>228</v>
      </c>
    </row>
    <row r="24" spans="1:18" x14ac:dyDescent="0.25">
      <c r="A24" s="12"/>
      <c r="B24" s="30" t="s">
        <v>735</v>
      </c>
      <c r="C24" s="28" t="s">
        <v>228</v>
      </c>
      <c r="D24" s="28"/>
      <c r="E24" s="32">
        <v>68619</v>
      </c>
      <c r="F24" s="34" t="s">
        <v>228</v>
      </c>
      <c r="G24" s="28" t="s">
        <v>228</v>
      </c>
      <c r="H24" s="28"/>
      <c r="I24" s="36">
        <v>9.74</v>
      </c>
      <c r="J24" s="34" t="s">
        <v>228</v>
      </c>
      <c r="K24" s="28"/>
      <c r="L24" s="28"/>
      <c r="M24" s="32">
        <v>28175</v>
      </c>
      <c r="N24" s="34" t="s">
        <v>228</v>
      </c>
      <c r="O24" s="28" t="s">
        <v>228</v>
      </c>
      <c r="P24" s="28"/>
      <c r="Q24" s="36">
        <v>4</v>
      </c>
      <c r="R24" s="34" t="s">
        <v>228</v>
      </c>
    </row>
    <row r="25" spans="1:18" x14ac:dyDescent="0.25">
      <c r="A25" s="12"/>
      <c r="B25" s="29" t="s">
        <v>737</v>
      </c>
      <c r="C25" s="14" t="s">
        <v>228</v>
      </c>
      <c r="D25" s="14"/>
      <c r="E25" s="14"/>
      <c r="F25" s="14"/>
      <c r="G25" s="14" t="s">
        <v>228</v>
      </c>
      <c r="H25" s="14"/>
      <c r="I25" s="14"/>
      <c r="J25" s="14"/>
      <c r="K25" s="14"/>
      <c r="L25" s="14"/>
      <c r="M25" s="14"/>
      <c r="N25" s="14"/>
      <c r="O25" s="14" t="s">
        <v>228</v>
      </c>
      <c r="P25" s="14"/>
      <c r="Q25" s="14"/>
      <c r="R25" s="14"/>
    </row>
    <row r="26" spans="1:18" x14ac:dyDescent="0.25">
      <c r="A26" s="12"/>
      <c r="B26" s="30" t="s">
        <v>733</v>
      </c>
      <c r="C26" s="28" t="s">
        <v>228</v>
      </c>
      <c r="D26" s="28"/>
      <c r="E26" s="32">
        <v>51593</v>
      </c>
      <c r="F26" s="34" t="s">
        <v>228</v>
      </c>
      <c r="G26" s="28" t="s">
        <v>228</v>
      </c>
      <c r="H26" s="28"/>
      <c r="I26" s="36">
        <v>4.8899999999999997</v>
      </c>
      <c r="J26" s="34" t="s">
        <v>228</v>
      </c>
      <c r="K26" s="28"/>
      <c r="L26" s="28"/>
      <c r="M26" s="32">
        <v>42233</v>
      </c>
      <c r="N26" s="34" t="s">
        <v>228</v>
      </c>
      <c r="O26" s="28" t="s">
        <v>228</v>
      </c>
      <c r="P26" s="28"/>
      <c r="Q26" s="36">
        <v>4</v>
      </c>
      <c r="R26" s="34" t="s">
        <v>228</v>
      </c>
    </row>
    <row r="27" spans="1:18" x14ac:dyDescent="0.25">
      <c r="A27" s="12"/>
      <c r="B27" s="37" t="s">
        <v>735</v>
      </c>
      <c r="C27" s="14" t="s">
        <v>228</v>
      </c>
      <c r="D27" s="14"/>
      <c r="E27" s="39">
        <v>68619</v>
      </c>
      <c r="F27" s="16" t="s">
        <v>228</v>
      </c>
      <c r="G27" s="14" t="s">
        <v>228</v>
      </c>
      <c r="H27" s="14"/>
      <c r="I27" s="41">
        <v>6.51</v>
      </c>
      <c r="J27" s="16" t="s">
        <v>228</v>
      </c>
      <c r="K27" s="14"/>
      <c r="L27" s="14"/>
      <c r="M27" s="39">
        <v>42154</v>
      </c>
      <c r="N27" s="16" t="s">
        <v>228</v>
      </c>
      <c r="O27" s="14" t="s">
        <v>228</v>
      </c>
      <c r="P27" s="14"/>
      <c r="Q27" s="41">
        <v>4</v>
      </c>
      <c r="R27" s="16" t="s">
        <v>228</v>
      </c>
    </row>
    <row r="28" spans="1:18" ht="15.75" x14ac:dyDescent="0.25">
      <c r="A28" s="12"/>
      <c r="B28" s="65"/>
      <c r="C28" s="65"/>
      <c r="D28" s="65"/>
      <c r="E28" s="65"/>
      <c r="F28" s="65"/>
      <c r="G28" s="65"/>
      <c r="H28" s="65"/>
      <c r="I28" s="65"/>
      <c r="J28" s="65"/>
      <c r="K28" s="65"/>
      <c r="L28" s="65"/>
      <c r="M28" s="65"/>
      <c r="N28" s="65"/>
      <c r="O28" s="65"/>
      <c r="P28" s="65"/>
      <c r="Q28" s="65"/>
      <c r="R28" s="65"/>
    </row>
    <row r="29" spans="1:18" x14ac:dyDescent="0.25">
      <c r="A29" s="12"/>
      <c r="B29" s="14"/>
      <c r="C29" s="14"/>
      <c r="D29" s="14"/>
      <c r="E29" s="14"/>
      <c r="F29" s="14"/>
      <c r="G29" s="14"/>
      <c r="H29" s="14"/>
      <c r="I29" s="14"/>
      <c r="J29" s="14"/>
      <c r="K29" s="14"/>
      <c r="L29" s="14"/>
      <c r="M29" s="14"/>
      <c r="N29" s="14"/>
      <c r="O29" s="14"/>
      <c r="P29" s="14"/>
      <c r="Q29" s="14"/>
      <c r="R29" s="14"/>
    </row>
    <row r="30" spans="1:18" x14ac:dyDescent="0.25">
      <c r="A30" s="12"/>
      <c r="B30" s="54"/>
      <c r="C30" s="54" t="s">
        <v>228</v>
      </c>
      <c r="D30" s="55" t="s">
        <v>726</v>
      </c>
      <c r="E30" s="55"/>
      <c r="F30" s="55"/>
      <c r="G30" s="55"/>
      <c r="H30" s="55"/>
      <c r="I30" s="55"/>
      <c r="J30" s="54"/>
      <c r="K30" s="54"/>
      <c r="L30" s="55" t="s">
        <v>727</v>
      </c>
      <c r="M30" s="55"/>
      <c r="N30" s="55"/>
      <c r="O30" s="55"/>
      <c r="P30" s="55"/>
      <c r="Q30" s="55"/>
      <c r="R30" s="54"/>
    </row>
    <row r="31" spans="1:18" x14ac:dyDescent="0.25">
      <c r="A31" s="12"/>
      <c r="B31" s="54"/>
      <c r="C31" s="54"/>
      <c r="D31" s="55"/>
      <c r="E31" s="55"/>
      <c r="F31" s="55"/>
      <c r="G31" s="55"/>
      <c r="H31" s="55"/>
      <c r="I31" s="55"/>
      <c r="J31" s="54"/>
      <c r="K31" s="54"/>
      <c r="L31" s="55" t="s">
        <v>728</v>
      </c>
      <c r="M31" s="55"/>
      <c r="N31" s="55"/>
      <c r="O31" s="55"/>
      <c r="P31" s="55"/>
      <c r="Q31" s="55"/>
      <c r="R31" s="54"/>
    </row>
    <row r="32" spans="1:18" ht="15.75" thickBot="1" x14ac:dyDescent="0.3">
      <c r="A32" s="12"/>
      <c r="B32" s="54"/>
      <c r="C32" s="54"/>
      <c r="D32" s="56"/>
      <c r="E32" s="56"/>
      <c r="F32" s="56"/>
      <c r="G32" s="56"/>
      <c r="H32" s="56"/>
      <c r="I32" s="56"/>
      <c r="J32" s="54"/>
      <c r="K32" s="54"/>
      <c r="L32" s="56" t="s">
        <v>729</v>
      </c>
      <c r="M32" s="56"/>
      <c r="N32" s="56"/>
      <c r="O32" s="56"/>
      <c r="P32" s="56"/>
      <c r="Q32" s="56"/>
      <c r="R32" s="54"/>
    </row>
    <row r="33" spans="1:18" ht="15.75" thickBot="1" x14ac:dyDescent="0.3">
      <c r="A33" s="12"/>
      <c r="B33" s="24"/>
      <c r="C33" s="24" t="s">
        <v>228</v>
      </c>
      <c r="D33" s="60" t="s">
        <v>585</v>
      </c>
      <c r="E33" s="60"/>
      <c r="F33" s="24"/>
      <c r="G33" s="24" t="s">
        <v>228</v>
      </c>
      <c r="H33" s="60" t="s">
        <v>730</v>
      </c>
      <c r="I33" s="60"/>
      <c r="J33" s="24"/>
      <c r="K33" s="24"/>
      <c r="L33" s="60" t="s">
        <v>585</v>
      </c>
      <c r="M33" s="60"/>
      <c r="N33" s="24"/>
      <c r="O33" s="24" t="s">
        <v>228</v>
      </c>
      <c r="P33" s="60" t="s">
        <v>730</v>
      </c>
      <c r="Q33" s="60"/>
      <c r="R33" s="24"/>
    </row>
    <row r="34" spans="1:18" x14ac:dyDescent="0.25">
      <c r="A34" s="12"/>
      <c r="B34" s="26" t="s">
        <v>738</v>
      </c>
      <c r="C34" s="28" t="s">
        <v>228</v>
      </c>
      <c r="D34" s="28"/>
      <c r="E34" s="28"/>
      <c r="F34" s="28"/>
      <c r="G34" s="28" t="s">
        <v>228</v>
      </c>
      <c r="H34" s="28"/>
      <c r="I34" s="28"/>
      <c r="J34" s="28"/>
      <c r="K34" s="28"/>
      <c r="L34" s="28"/>
      <c r="M34" s="28"/>
      <c r="N34" s="28"/>
      <c r="O34" s="28" t="s">
        <v>228</v>
      </c>
      <c r="P34" s="28"/>
      <c r="Q34" s="28"/>
      <c r="R34" s="28"/>
    </row>
    <row r="35" spans="1:18" ht="25.5" x14ac:dyDescent="0.25">
      <c r="A35" s="12"/>
      <c r="B35" s="29" t="s">
        <v>732</v>
      </c>
      <c r="C35" s="14" t="s">
        <v>228</v>
      </c>
      <c r="D35" s="14"/>
      <c r="E35" s="14"/>
      <c r="F35" s="14"/>
      <c r="G35" s="14" t="s">
        <v>228</v>
      </c>
      <c r="H35" s="14"/>
      <c r="I35" s="14"/>
      <c r="J35" s="14"/>
      <c r="K35" s="14"/>
      <c r="L35" s="14"/>
      <c r="M35" s="14"/>
      <c r="N35" s="14"/>
      <c r="O35" s="14" t="s">
        <v>228</v>
      </c>
      <c r="P35" s="14"/>
      <c r="Q35" s="14"/>
      <c r="R35" s="14"/>
    </row>
    <row r="36" spans="1:18" x14ac:dyDescent="0.25">
      <c r="A36" s="12"/>
      <c r="B36" s="30" t="s">
        <v>733</v>
      </c>
      <c r="C36" s="28" t="s">
        <v>228</v>
      </c>
      <c r="D36" s="28" t="s">
        <v>240</v>
      </c>
      <c r="E36" s="32">
        <v>80203</v>
      </c>
      <c r="F36" s="34" t="s">
        <v>228</v>
      </c>
      <c r="G36" s="28" t="s">
        <v>228</v>
      </c>
      <c r="H36" s="28"/>
      <c r="I36" s="36">
        <v>11.03</v>
      </c>
      <c r="J36" s="34" t="s">
        <v>734</v>
      </c>
      <c r="K36" s="28"/>
      <c r="L36" s="28" t="s">
        <v>240</v>
      </c>
      <c r="M36" s="32">
        <v>58178</v>
      </c>
      <c r="N36" s="34" t="s">
        <v>228</v>
      </c>
      <c r="O36" s="28" t="s">
        <v>228</v>
      </c>
      <c r="P36" s="28"/>
      <c r="Q36" s="36">
        <v>8</v>
      </c>
      <c r="R36" s="34" t="s">
        <v>734</v>
      </c>
    </row>
    <row r="37" spans="1:18" x14ac:dyDescent="0.25">
      <c r="A37" s="12"/>
      <c r="B37" s="37" t="s">
        <v>735</v>
      </c>
      <c r="C37" s="14" t="s">
        <v>228</v>
      </c>
      <c r="D37" s="14"/>
      <c r="E37" s="39">
        <v>83055</v>
      </c>
      <c r="F37" s="16" t="s">
        <v>228</v>
      </c>
      <c r="G37" s="14" t="s">
        <v>228</v>
      </c>
      <c r="H37" s="14"/>
      <c r="I37" s="41">
        <v>11.44</v>
      </c>
      <c r="J37" s="16" t="s">
        <v>228</v>
      </c>
      <c r="K37" s="14"/>
      <c r="L37" s="14"/>
      <c r="M37" s="39">
        <v>58064</v>
      </c>
      <c r="N37" s="16" t="s">
        <v>228</v>
      </c>
      <c r="O37" s="14" t="s">
        <v>228</v>
      </c>
      <c r="P37" s="14"/>
      <c r="Q37" s="41">
        <v>8</v>
      </c>
      <c r="R37" s="16" t="s">
        <v>228</v>
      </c>
    </row>
    <row r="38" spans="1:18" x14ac:dyDescent="0.25">
      <c r="A38" s="12"/>
      <c r="B38" s="48" t="s">
        <v>736</v>
      </c>
      <c r="C38" s="28" t="s">
        <v>228</v>
      </c>
      <c r="D38" s="28"/>
      <c r="E38" s="28"/>
      <c r="F38" s="28"/>
      <c r="G38" s="28" t="s">
        <v>228</v>
      </c>
      <c r="H38" s="28"/>
      <c r="I38" s="28"/>
      <c r="J38" s="28"/>
      <c r="K38" s="28"/>
      <c r="L38" s="28"/>
      <c r="M38" s="28"/>
      <c r="N38" s="28"/>
      <c r="O38" s="28" t="s">
        <v>228</v>
      </c>
      <c r="P38" s="28"/>
      <c r="Q38" s="28"/>
      <c r="R38" s="28"/>
    </row>
    <row r="39" spans="1:18" x14ac:dyDescent="0.25">
      <c r="A39" s="12"/>
      <c r="B39" s="37" t="s">
        <v>733</v>
      </c>
      <c r="C39" s="14" t="s">
        <v>228</v>
      </c>
      <c r="D39" s="14"/>
      <c r="E39" s="39">
        <v>53371</v>
      </c>
      <c r="F39" s="16" t="s">
        <v>228</v>
      </c>
      <c r="G39" s="14" t="s">
        <v>228</v>
      </c>
      <c r="H39" s="14"/>
      <c r="I39" s="41">
        <v>7.34</v>
      </c>
      <c r="J39" s="16" t="s">
        <v>228</v>
      </c>
      <c r="K39" s="14"/>
      <c r="L39" s="14"/>
      <c r="M39" s="39">
        <v>29089</v>
      </c>
      <c r="N39" s="16" t="s">
        <v>228</v>
      </c>
      <c r="O39" s="14" t="s">
        <v>228</v>
      </c>
      <c r="P39" s="14"/>
      <c r="Q39" s="41">
        <v>4</v>
      </c>
      <c r="R39" s="16" t="s">
        <v>228</v>
      </c>
    </row>
    <row r="40" spans="1:18" x14ac:dyDescent="0.25">
      <c r="A40" s="12"/>
      <c r="B40" s="30" t="s">
        <v>735</v>
      </c>
      <c r="C40" s="28" t="s">
        <v>228</v>
      </c>
      <c r="D40" s="28"/>
      <c r="E40" s="32">
        <v>67897</v>
      </c>
      <c r="F40" s="34" t="s">
        <v>228</v>
      </c>
      <c r="G40" s="28" t="s">
        <v>228</v>
      </c>
      <c r="H40" s="28"/>
      <c r="I40" s="36">
        <v>9.35</v>
      </c>
      <c r="J40" s="34" t="s">
        <v>228</v>
      </c>
      <c r="K40" s="28"/>
      <c r="L40" s="28"/>
      <c r="M40" s="32">
        <v>29032</v>
      </c>
      <c r="N40" s="34" t="s">
        <v>228</v>
      </c>
      <c r="O40" s="28" t="s">
        <v>228</v>
      </c>
      <c r="P40" s="28"/>
      <c r="Q40" s="36">
        <v>4</v>
      </c>
      <c r="R40" s="34" t="s">
        <v>228</v>
      </c>
    </row>
    <row r="41" spans="1:18" x14ac:dyDescent="0.25">
      <c r="A41" s="12"/>
      <c r="B41" s="29" t="s">
        <v>737</v>
      </c>
      <c r="C41" s="14" t="s">
        <v>228</v>
      </c>
      <c r="D41" s="14"/>
      <c r="E41" s="14"/>
      <c r="F41" s="14"/>
      <c r="G41" s="14" t="s">
        <v>228</v>
      </c>
      <c r="H41" s="14"/>
      <c r="I41" s="14"/>
      <c r="J41" s="14"/>
      <c r="K41" s="14"/>
      <c r="L41" s="14"/>
      <c r="M41" s="14"/>
      <c r="N41" s="14"/>
      <c r="O41" s="14" t="s">
        <v>228</v>
      </c>
      <c r="P41" s="14"/>
      <c r="Q41" s="14"/>
      <c r="R41" s="14"/>
    </row>
    <row r="42" spans="1:18" x14ac:dyDescent="0.25">
      <c r="A42" s="12"/>
      <c r="B42" s="30" t="s">
        <v>733</v>
      </c>
      <c r="C42" s="28" t="s">
        <v>228</v>
      </c>
      <c r="D42" s="28"/>
      <c r="E42" s="32">
        <v>53371</v>
      </c>
      <c r="F42" s="34" t="s">
        <v>228</v>
      </c>
      <c r="G42" s="28" t="s">
        <v>228</v>
      </c>
      <c r="H42" s="28"/>
      <c r="I42" s="36">
        <v>4.95</v>
      </c>
      <c r="J42" s="34" t="s">
        <v>228</v>
      </c>
      <c r="K42" s="28"/>
      <c r="L42" s="28"/>
      <c r="M42" s="32">
        <v>43156</v>
      </c>
      <c r="N42" s="34" t="s">
        <v>228</v>
      </c>
      <c r="O42" s="28" t="s">
        <v>228</v>
      </c>
      <c r="P42" s="28"/>
      <c r="Q42" s="36">
        <v>4</v>
      </c>
      <c r="R42" s="34" t="s">
        <v>228</v>
      </c>
    </row>
    <row r="43" spans="1:18" x14ac:dyDescent="0.25">
      <c r="A43" s="12"/>
      <c r="B43" s="37" t="s">
        <v>735</v>
      </c>
      <c r="C43" s="14" t="s">
        <v>228</v>
      </c>
      <c r="D43" s="14"/>
      <c r="E43" s="39">
        <v>67897</v>
      </c>
      <c r="F43" s="16" t="s">
        <v>228</v>
      </c>
      <c r="G43" s="14" t="s">
        <v>228</v>
      </c>
      <c r="H43" s="14"/>
      <c r="I43" s="41">
        <v>6.28</v>
      </c>
      <c r="J43" s="16" t="s">
        <v>228</v>
      </c>
      <c r="K43" s="14"/>
      <c r="L43" s="14"/>
      <c r="M43" s="39">
        <v>43221</v>
      </c>
      <c r="N43" s="16" t="s">
        <v>228</v>
      </c>
      <c r="O43" s="14" t="s">
        <v>228</v>
      </c>
      <c r="P43" s="14"/>
      <c r="Q43" s="41">
        <v>4</v>
      </c>
      <c r="R43" s="16" t="s">
        <v>228</v>
      </c>
    </row>
    <row r="44" spans="1:18" x14ac:dyDescent="0.25">
      <c r="A44" s="12"/>
      <c r="B44" s="21" t="s">
        <v>739</v>
      </c>
      <c r="C44" s="21"/>
      <c r="D44" s="21"/>
      <c r="E44" s="21"/>
      <c r="F44" s="21"/>
      <c r="G44" s="21"/>
      <c r="H44" s="21"/>
      <c r="I44" s="21"/>
      <c r="J44" s="21"/>
      <c r="K44" s="21"/>
      <c r="L44" s="21"/>
      <c r="M44" s="21"/>
      <c r="N44" s="21"/>
      <c r="O44" s="21"/>
      <c r="P44" s="21"/>
      <c r="Q44" s="21"/>
      <c r="R44" s="21"/>
    </row>
    <row r="45" spans="1:18" ht="15.75" x14ac:dyDescent="0.25">
      <c r="A45" s="12"/>
      <c r="B45" s="65"/>
      <c r="C45" s="65"/>
      <c r="D45" s="65"/>
      <c r="E45" s="65"/>
      <c r="F45" s="65"/>
      <c r="G45" s="65"/>
      <c r="H45" s="65"/>
      <c r="I45" s="65"/>
      <c r="J45" s="65"/>
      <c r="K45" s="65"/>
      <c r="L45" s="65"/>
      <c r="M45" s="65"/>
      <c r="N45" s="65"/>
      <c r="O45" s="65"/>
      <c r="P45" s="65"/>
      <c r="Q45" s="65"/>
      <c r="R45" s="65"/>
    </row>
    <row r="46" spans="1:18" x14ac:dyDescent="0.25">
      <c r="A46" s="12"/>
      <c r="B46" s="24"/>
      <c r="C46" s="24"/>
      <c r="D46" s="24"/>
      <c r="E46" s="24"/>
      <c r="F46" s="24"/>
      <c r="G46" s="24"/>
      <c r="H46" s="24"/>
      <c r="I46" s="24"/>
      <c r="J46" s="24"/>
      <c r="K46" s="24"/>
      <c r="L46" s="24"/>
      <c r="M46" s="24"/>
      <c r="N46" s="24"/>
      <c r="O46" s="24"/>
      <c r="P46" s="24"/>
      <c r="Q46" s="24"/>
      <c r="R46" s="24"/>
    </row>
    <row r="47" spans="1:18" x14ac:dyDescent="0.25">
      <c r="A47" s="12"/>
      <c r="B47" s="54"/>
      <c r="C47" s="54" t="s">
        <v>228</v>
      </c>
      <c r="D47" s="55" t="s">
        <v>740</v>
      </c>
      <c r="E47" s="55"/>
      <c r="F47" s="55"/>
      <c r="G47" s="55"/>
      <c r="H47" s="55"/>
      <c r="I47" s="55"/>
      <c r="J47" s="54"/>
      <c r="K47" s="54"/>
      <c r="L47" s="55" t="s">
        <v>741</v>
      </c>
      <c r="M47" s="55"/>
      <c r="N47" s="55"/>
      <c r="O47" s="55"/>
      <c r="P47" s="55"/>
      <c r="Q47" s="55"/>
      <c r="R47" s="54"/>
    </row>
    <row r="48" spans="1:18" ht="15.75" thickBot="1" x14ac:dyDescent="0.3">
      <c r="A48" s="12"/>
      <c r="B48" s="54"/>
      <c r="C48" s="54"/>
      <c r="D48" s="56" t="s">
        <v>237</v>
      </c>
      <c r="E48" s="56"/>
      <c r="F48" s="56"/>
      <c r="G48" s="56"/>
      <c r="H48" s="56"/>
      <c r="I48" s="56"/>
      <c r="J48" s="54"/>
      <c r="K48" s="54"/>
      <c r="L48" s="56" t="s">
        <v>742</v>
      </c>
      <c r="M48" s="56"/>
      <c r="N48" s="56"/>
      <c r="O48" s="56"/>
      <c r="P48" s="56"/>
      <c r="Q48" s="56"/>
      <c r="R48" s="54"/>
    </row>
    <row r="49" spans="1:18" ht="15.75" thickBot="1" x14ac:dyDescent="0.3">
      <c r="A49" s="12"/>
      <c r="B49" s="24"/>
      <c r="C49" s="24" t="s">
        <v>228</v>
      </c>
      <c r="D49" s="60" t="s">
        <v>585</v>
      </c>
      <c r="E49" s="60"/>
      <c r="F49" s="24"/>
      <c r="G49" s="24" t="s">
        <v>228</v>
      </c>
      <c r="H49" s="60" t="s">
        <v>730</v>
      </c>
      <c r="I49" s="60"/>
      <c r="J49" s="24"/>
      <c r="K49" s="24"/>
      <c r="L49" s="60" t="s">
        <v>585</v>
      </c>
      <c r="M49" s="60"/>
      <c r="N49" s="24"/>
      <c r="O49" s="24" t="s">
        <v>228</v>
      </c>
      <c r="P49" s="60" t="s">
        <v>730</v>
      </c>
      <c r="Q49" s="60"/>
      <c r="R49" s="24"/>
    </row>
    <row r="50" spans="1:18" x14ac:dyDescent="0.25">
      <c r="A50" s="12"/>
      <c r="B50" s="58" t="s">
        <v>743</v>
      </c>
      <c r="C50" s="28" t="s">
        <v>228</v>
      </c>
      <c r="D50" s="28" t="s">
        <v>240</v>
      </c>
      <c r="E50" s="32">
        <v>83012</v>
      </c>
      <c r="F50" s="34" t="s">
        <v>228</v>
      </c>
      <c r="G50" s="28" t="s">
        <v>228</v>
      </c>
      <c r="H50" s="28"/>
      <c r="I50" s="36">
        <v>11.79</v>
      </c>
      <c r="J50" s="34" t="s">
        <v>734</v>
      </c>
      <c r="K50" s="28"/>
      <c r="L50" s="28" t="s">
        <v>240</v>
      </c>
      <c r="M50" s="32">
        <v>84526</v>
      </c>
      <c r="N50" s="34" t="s">
        <v>228</v>
      </c>
      <c r="O50" s="28" t="s">
        <v>228</v>
      </c>
      <c r="P50" s="28"/>
      <c r="Q50" s="36">
        <v>12</v>
      </c>
      <c r="R50" s="34" t="s">
        <v>734</v>
      </c>
    </row>
    <row r="51" spans="1:18" x14ac:dyDescent="0.25">
      <c r="A51" s="12"/>
      <c r="B51" s="59" t="s">
        <v>744</v>
      </c>
      <c r="C51" s="14" t="s">
        <v>228</v>
      </c>
      <c r="D51" s="14"/>
      <c r="E51" s="39">
        <v>68619</v>
      </c>
      <c r="F51" s="16" t="s">
        <v>228</v>
      </c>
      <c r="G51" s="14" t="s">
        <v>228</v>
      </c>
      <c r="H51" s="14"/>
      <c r="I51" s="41">
        <v>6.51</v>
      </c>
      <c r="J51" s="16" t="s">
        <v>228</v>
      </c>
      <c r="K51" s="14"/>
      <c r="L51" s="14"/>
      <c r="M51" s="39">
        <v>94847</v>
      </c>
      <c r="N51" s="16" t="s">
        <v>228</v>
      </c>
      <c r="O51" s="14" t="s">
        <v>228</v>
      </c>
      <c r="P51" s="14"/>
      <c r="Q51" s="41">
        <v>9</v>
      </c>
      <c r="R51" s="16" t="s">
        <v>228</v>
      </c>
    </row>
    <row r="52" spans="1:18" ht="25.5" customHeight="1" x14ac:dyDescent="0.25">
      <c r="A52" s="12"/>
      <c r="B52" s="21" t="s">
        <v>745</v>
      </c>
      <c r="C52" s="21"/>
      <c r="D52" s="21"/>
      <c r="E52" s="21"/>
      <c r="F52" s="21"/>
      <c r="G52" s="21"/>
      <c r="H52" s="21"/>
      <c r="I52" s="21"/>
      <c r="J52" s="21"/>
      <c r="K52" s="21"/>
      <c r="L52" s="21"/>
      <c r="M52" s="21"/>
      <c r="N52" s="21"/>
      <c r="O52" s="21"/>
      <c r="P52" s="21"/>
      <c r="Q52" s="21"/>
      <c r="R52" s="21"/>
    </row>
    <row r="53" spans="1:18" ht="25.5" customHeight="1" x14ac:dyDescent="0.25">
      <c r="A53" s="12"/>
      <c r="B53" s="21" t="s">
        <v>746</v>
      </c>
      <c r="C53" s="21"/>
      <c r="D53" s="21"/>
      <c r="E53" s="21"/>
      <c r="F53" s="21"/>
      <c r="G53" s="21"/>
      <c r="H53" s="21"/>
      <c r="I53" s="21"/>
      <c r="J53" s="21"/>
      <c r="K53" s="21"/>
      <c r="L53" s="21"/>
      <c r="M53" s="21"/>
      <c r="N53" s="21"/>
      <c r="O53" s="21"/>
      <c r="P53" s="21"/>
      <c r="Q53" s="21"/>
      <c r="R53" s="21"/>
    </row>
  </sheetData>
  <mergeCells count="58">
    <mergeCell ref="B45:R45"/>
    <mergeCell ref="B52:R52"/>
    <mergeCell ref="B53:R53"/>
    <mergeCell ref="B9:R9"/>
    <mergeCell ref="B10:R10"/>
    <mergeCell ref="B11:R11"/>
    <mergeCell ref="B12:R12"/>
    <mergeCell ref="B28:R28"/>
    <mergeCell ref="B44:R44"/>
    <mergeCell ref="A1:A2"/>
    <mergeCell ref="B1:R1"/>
    <mergeCell ref="B2:R2"/>
    <mergeCell ref="A3:A53"/>
    <mergeCell ref="B3:R3"/>
    <mergeCell ref="B4:R4"/>
    <mergeCell ref="B5:R5"/>
    <mergeCell ref="B6:R6"/>
    <mergeCell ref="B7:R7"/>
    <mergeCell ref="B8:R8"/>
    <mergeCell ref="L47:Q47"/>
    <mergeCell ref="L48:Q48"/>
    <mergeCell ref="R47:R48"/>
    <mergeCell ref="D49:E49"/>
    <mergeCell ref="H49:I49"/>
    <mergeCell ref="L49:M49"/>
    <mergeCell ref="P49:Q49"/>
    <mergeCell ref="B47:B48"/>
    <mergeCell ref="C47:C48"/>
    <mergeCell ref="D47:I47"/>
    <mergeCell ref="D48:I48"/>
    <mergeCell ref="J47:J48"/>
    <mergeCell ref="K47:K48"/>
    <mergeCell ref="L30:Q30"/>
    <mergeCell ref="L31:Q31"/>
    <mergeCell ref="L32:Q32"/>
    <mergeCell ref="R30:R32"/>
    <mergeCell ref="D33:E33"/>
    <mergeCell ref="H33:I33"/>
    <mergeCell ref="L33:M33"/>
    <mergeCell ref="P33:Q33"/>
    <mergeCell ref="R14:R16"/>
    <mergeCell ref="D17:E17"/>
    <mergeCell ref="H17:I17"/>
    <mergeCell ref="L17:M17"/>
    <mergeCell ref="P17:Q17"/>
    <mergeCell ref="B30:B32"/>
    <mergeCell ref="C30:C32"/>
    <mergeCell ref="D30:I32"/>
    <mergeCell ref="J30:J32"/>
    <mergeCell ref="K30:K32"/>
    <mergeCell ref="B14:B16"/>
    <mergeCell ref="C14:C16"/>
    <mergeCell ref="D14:I16"/>
    <mergeCell ref="J14:J16"/>
    <mergeCell ref="K14:K16"/>
    <mergeCell ref="L14:Q14"/>
    <mergeCell ref="L15:Q15"/>
    <mergeCell ref="L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ht="30" x14ac:dyDescent="0.25">
      <c r="A4" s="2" t="s">
        <v>29</v>
      </c>
      <c r="B4" s="8">
        <v>101078</v>
      </c>
      <c r="C4" s="8">
        <v>109407</v>
      </c>
    </row>
    <row r="5" spans="1:3" x14ac:dyDescent="0.25">
      <c r="A5" s="2" t="s">
        <v>30</v>
      </c>
      <c r="B5" s="5">
        <v>1188</v>
      </c>
      <c r="C5" s="5">
        <v>1727</v>
      </c>
    </row>
    <row r="6" spans="1:3" x14ac:dyDescent="0.25">
      <c r="A6" s="2" t="s">
        <v>31</v>
      </c>
      <c r="B6" s="5">
        <v>102266</v>
      </c>
      <c r="C6" s="5">
        <v>111134</v>
      </c>
    </row>
    <row r="7" spans="1:3" x14ac:dyDescent="0.25">
      <c r="A7" s="2" t="s">
        <v>32</v>
      </c>
      <c r="B7" s="5">
        <v>180723</v>
      </c>
      <c r="C7" s="5">
        <v>163344</v>
      </c>
    </row>
    <row r="8" spans="1:3" ht="30" x14ac:dyDescent="0.25">
      <c r="A8" s="2" t="s">
        <v>33</v>
      </c>
      <c r="B8" s="5">
        <v>43488</v>
      </c>
      <c r="C8" s="5">
        <v>43612</v>
      </c>
    </row>
    <row r="9" spans="1:3" x14ac:dyDescent="0.25">
      <c r="A9" s="2" t="s">
        <v>34</v>
      </c>
      <c r="B9" s="3">
        <v>280</v>
      </c>
      <c r="C9" s="3">
        <v>149</v>
      </c>
    </row>
    <row r="10" spans="1:3" ht="30" x14ac:dyDescent="0.25">
      <c r="A10" s="2" t="s">
        <v>35</v>
      </c>
      <c r="B10" s="5">
        <v>619004</v>
      </c>
      <c r="C10" s="5">
        <v>681202</v>
      </c>
    </row>
    <row r="11" spans="1:3" x14ac:dyDescent="0.25">
      <c r="A11" s="2" t="s">
        <v>36</v>
      </c>
      <c r="B11" s="5">
        <v>19788</v>
      </c>
      <c r="C11" s="5">
        <v>19983</v>
      </c>
    </row>
    <row r="12" spans="1:3" x14ac:dyDescent="0.25">
      <c r="A12" s="2" t="s">
        <v>37</v>
      </c>
      <c r="B12" s="5">
        <v>62935</v>
      </c>
      <c r="C12" s="5">
        <v>30892</v>
      </c>
    </row>
    <row r="13" spans="1:3" x14ac:dyDescent="0.25">
      <c r="A13" s="2" t="s">
        <v>38</v>
      </c>
      <c r="B13" s="5">
        <v>7323</v>
      </c>
      <c r="C13" s="5">
        <v>10072</v>
      </c>
    </row>
    <row r="14" spans="1:3" x14ac:dyDescent="0.25">
      <c r="A14" s="2" t="s">
        <v>39</v>
      </c>
      <c r="B14" s="5">
        <v>9039</v>
      </c>
      <c r="C14" s="5">
        <v>8911</v>
      </c>
    </row>
    <row r="15" spans="1:3" ht="30" x14ac:dyDescent="0.25">
      <c r="A15" s="2" t="s">
        <v>40</v>
      </c>
      <c r="B15" s="5">
        <v>7181</v>
      </c>
      <c r="C15" s="5">
        <v>6822</v>
      </c>
    </row>
    <row r="16" spans="1:3" x14ac:dyDescent="0.25">
      <c r="A16" s="2" t="s">
        <v>41</v>
      </c>
      <c r="B16" s="5">
        <v>1052027</v>
      </c>
      <c r="C16" s="5">
        <v>1076121</v>
      </c>
    </row>
    <row r="17" spans="1:3" x14ac:dyDescent="0.25">
      <c r="A17" s="7" t="s">
        <v>42</v>
      </c>
      <c r="B17" s="3" t="s">
        <v>6</v>
      </c>
      <c r="C17" s="3" t="s">
        <v>6</v>
      </c>
    </row>
    <row r="18" spans="1:3" x14ac:dyDescent="0.25">
      <c r="A18" s="2" t="s">
        <v>43</v>
      </c>
      <c r="B18" s="5">
        <v>109956</v>
      </c>
      <c r="C18" s="5">
        <v>107486</v>
      </c>
    </row>
    <row r="19" spans="1:3" x14ac:dyDescent="0.25">
      <c r="A19" s="2" t="s">
        <v>44</v>
      </c>
      <c r="B19" s="5">
        <v>840859</v>
      </c>
      <c r="C19" s="5">
        <v>880219</v>
      </c>
    </row>
    <row r="20" spans="1:3" x14ac:dyDescent="0.25">
      <c r="A20" s="2" t="s">
        <v>45</v>
      </c>
      <c r="B20" s="5">
        <v>950815</v>
      </c>
      <c r="C20" s="5">
        <v>987705</v>
      </c>
    </row>
    <row r="21" spans="1:3" x14ac:dyDescent="0.25">
      <c r="A21" s="2" t="s">
        <v>46</v>
      </c>
      <c r="B21" s="5">
        <v>2451</v>
      </c>
      <c r="C21" s="5">
        <v>2470</v>
      </c>
    </row>
    <row r="22" spans="1:3" x14ac:dyDescent="0.25">
      <c r="A22" s="2" t="s">
        <v>47</v>
      </c>
      <c r="B22" s="5">
        <v>14134</v>
      </c>
      <c r="C22" s="5">
        <v>4492</v>
      </c>
    </row>
    <row r="23" spans="1:3" ht="30" x14ac:dyDescent="0.25">
      <c r="A23" s="2" t="s">
        <v>48</v>
      </c>
      <c r="B23" s="5">
        <v>16453</v>
      </c>
      <c r="C23" s="5">
        <v>14673</v>
      </c>
    </row>
    <row r="24" spans="1:3" x14ac:dyDescent="0.25">
      <c r="A24" s="2" t="s">
        <v>49</v>
      </c>
      <c r="B24" s="5">
        <v>5400</v>
      </c>
      <c r="C24" s="5">
        <v>5850</v>
      </c>
    </row>
    <row r="25" spans="1:3" x14ac:dyDescent="0.25">
      <c r="A25" s="2" t="s">
        <v>50</v>
      </c>
      <c r="B25" s="5">
        <v>25000</v>
      </c>
      <c r="C25" s="5">
        <v>25000</v>
      </c>
    </row>
    <row r="26" spans="1:3" x14ac:dyDescent="0.25">
      <c r="A26" s="2" t="s">
        <v>51</v>
      </c>
      <c r="B26" s="5">
        <v>1014253</v>
      </c>
      <c r="C26" s="5">
        <v>1040190</v>
      </c>
    </row>
    <row r="27" spans="1:3" x14ac:dyDescent="0.25">
      <c r="A27" s="7" t="s">
        <v>52</v>
      </c>
      <c r="B27" s="3" t="s">
        <v>6</v>
      </c>
      <c r="C27" s="3" t="s">
        <v>6</v>
      </c>
    </row>
    <row r="28" spans="1:3" x14ac:dyDescent="0.25">
      <c r="A28" s="2" t="s">
        <v>53</v>
      </c>
      <c r="B28" s="5">
        <v>38283</v>
      </c>
      <c r="C28" s="5">
        <v>38283</v>
      </c>
    </row>
    <row r="29" spans="1:3" ht="60" x14ac:dyDescent="0.25">
      <c r="A29" s="2" t="s">
        <v>54</v>
      </c>
      <c r="B29" s="5">
        <v>112236</v>
      </c>
      <c r="C29" s="5">
        <v>112236</v>
      </c>
    </row>
    <row r="30" spans="1:3" x14ac:dyDescent="0.25">
      <c r="A30" s="2" t="s">
        <v>55</v>
      </c>
      <c r="B30" s="5">
        <v>21170</v>
      </c>
      <c r="C30" s="5">
        <v>20887</v>
      </c>
    </row>
    <row r="31" spans="1:3" x14ac:dyDescent="0.25">
      <c r="A31" s="2" t="s">
        <v>56</v>
      </c>
      <c r="B31" s="5">
        <v>-132000</v>
      </c>
      <c r="C31" s="5">
        <v>-130182</v>
      </c>
    </row>
    <row r="32" spans="1:3" ht="30" x14ac:dyDescent="0.25">
      <c r="A32" s="2" t="s">
        <v>57</v>
      </c>
      <c r="B32" s="5">
        <v>-1915</v>
      </c>
      <c r="C32" s="5">
        <v>-5293</v>
      </c>
    </row>
    <row r="33" spans="1:3" x14ac:dyDescent="0.25">
      <c r="A33" s="2" t="s">
        <v>58</v>
      </c>
      <c r="B33" s="3">
        <v>-509</v>
      </c>
      <c r="C33" s="5">
        <v>-2352</v>
      </c>
    </row>
    <row r="34" spans="1:3" x14ac:dyDescent="0.25">
      <c r="A34" s="2" t="s">
        <v>59</v>
      </c>
      <c r="B34" s="5">
        <v>37774</v>
      </c>
      <c r="C34" s="5">
        <v>35931</v>
      </c>
    </row>
    <row r="35" spans="1:3" ht="30" x14ac:dyDescent="0.25">
      <c r="A35" s="2" t="s">
        <v>60</v>
      </c>
      <c r="B35" s="5">
        <v>1052027</v>
      </c>
      <c r="C35" s="5">
        <v>1076121</v>
      </c>
    </row>
    <row r="36" spans="1:3" x14ac:dyDescent="0.25">
      <c r="A36" s="2" t="s">
        <v>61</v>
      </c>
      <c r="B36" s="3" t="s">
        <v>6</v>
      </c>
      <c r="C36" s="3" t="s">
        <v>6</v>
      </c>
    </row>
    <row r="37" spans="1:3" x14ac:dyDescent="0.25">
      <c r="A37" s="7" t="s">
        <v>52</v>
      </c>
      <c r="B37" s="3" t="s">
        <v>6</v>
      </c>
      <c r="C37" s="3" t="s">
        <v>6</v>
      </c>
    </row>
    <row r="38" spans="1:3" x14ac:dyDescent="0.25">
      <c r="A38" s="2" t="s">
        <v>62</v>
      </c>
      <c r="B38" s="5">
        <v>35000</v>
      </c>
      <c r="C38" s="5">
        <v>35000</v>
      </c>
    </row>
    <row r="39" spans="1:3" x14ac:dyDescent="0.25">
      <c r="A39" s="2" t="s">
        <v>59</v>
      </c>
      <c r="B39" s="5">
        <v>35000</v>
      </c>
      <c r="C39" s="5">
        <v>35000</v>
      </c>
    </row>
    <row r="40" spans="1:3" x14ac:dyDescent="0.25">
      <c r="A40" s="2" t="s">
        <v>63</v>
      </c>
      <c r="B40" s="3" t="s">
        <v>6</v>
      </c>
      <c r="C40" s="3" t="s">
        <v>6</v>
      </c>
    </row>
    <row r="41" spans="1:3" x14ac:dyDescent="0.25">
      <c r="A41" s="7" t="s">
        <v>52</v>
      </c>
      <c r="B41" s="3" t="s">
        <v>6</v>
      </c>
      <c r="C41" s="3" t="s">
        <v>6</v>
      </c>
    </row>
    <row r="42" spans="1:3" x14ac:dyDescent="0.25">
      <c r="A42" s="2" t="s">
        <v>62</v>
      </c>
      <c r="B42" s="5">
        <v>3283</v>
      </c>
      <c r="C42" s="5">
        <v>3283</v>
      </c>
    </row>
    <row r="43" spans="1:3" x14ac:dyDescent="0.25">
      <c r="A43" s="2" t="s">
        <v>59</v>
      </c>
      <c r="B43" s="8">
        <v>3283</v>
      </c>
      <c r="C43" s="8">
        <v>32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747</v>
      </c>
      <c r="B1" s="1" t="s">
        <v>1</v>
      </c>
    </row>
    <row r="2" spans="1:2" x14ac:dyDescent="0.25">
      <c r="A2" s="6"/>
      <c r="B2" s="1" t="s">
        <v>2</v>
      </c>
    </row>
    <row r="3" spans="1:2" x14ac:dyDescent="0.25">
      <c r="A3" s="12" t="s">
        <v>747</v>
      </c>
      <c r="B3" s="3" t="s">
        <v>6</v>
      </c>
    </row>
    <row r="4" spans="1:2" x14ac:dyDescent="0.25">
      <c r="A4" s="12"/>
      <c r="B4" s="13" t="s">
        <v>748</v>
      </c>
    </row>
    <row r="5" spans="1:2" ht="332.25" x14ac:dyDescent="0.25">
      <c r="A5" s="12"/>
      <c r="B5" s="14" t="s">
        <v>749</v>
      </c>
    </row>
    <row r="6" spans="1:2" ht="409.5" x14ac:dyDescent="0.25">
      <c r="A6" s="12"/>
      <c r="B6" s="110" t="s">
        <v>750</v>
      </c>
    </row>
    <row r="7" spans="1:2" ht="192" x14ac:dyDescent="0.25">
      <c r="A7" s="12"/>
      <c r="B7" s="14" t="s">
        <v>751</v>
      </c>
    </row>
    <row r="8" spans="1:2" ht="409.6" x14ac:dyDescent="0.25">
      <c r="A8" s="12"/>
      <c r="B8" s="110" t="s">
        <v>752</v>
      </c>
    </row>
    <row r="9" spans="1:2" ht="409.6" x14ac:dyDescent="0.25">
      <c r="A9" s="12"/>
      <c r="B9" s="110" t="s">
        <v>753</v>
      </c>
    </row>
    <row r="10" spans="1:2" x14ac:dyDescent="0.25">
      <c r="A10" s="12"/>
      <c r="B10" s="15"/>
    </row>
    <row r="11" spans="1:2" ht="257.25" x14ac:dyDescent="0.25">
      <c r="A11" s="12"/>
      <c r="B11" s="110" t="s">
        <v>754</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755</v>
      </c>
      <c r="B1" s="1" t="s">
        <v>1</v>
      </c>
    </row>
    <row r="2" spans="1:2" x14ac:dyDescent="0.25">
      <c r="A2" s="6"/>
      <c r="B2" s="1" t="s">
        <v>2</v>
      </c>
    </row>
    <row r="3" spans="1:2" x14ac:dyDescent="0.25">
      <c r="A3" s="12" t="s">
        <v>756</v>
      </c>
      <c r="B3" s="3" t="s">
        <v>6</v>
      </c>
    </row>
    <row r="4" spans="1:2" ht="90" x14ac:dyDescent="0.25">
      <c r="A4" s="12"/>
      <c r="B4" s="13" t="s">
        <v>757</v>
      </c>
    </row>
    <row r="5" spans="1:2" ht="294" x14ac:dyDescent="0.25">
      <c r="A5" s="12"/>
      <c r="B5" s="14" t="s">
        <v>195</v>
      </c>
    </row>
    <row r="6" spans="1:2" x14ac:dyDescent="0.25">
      <c r="A6" s="12" t="s">
        <v>758</v>
      </c>
      <c r="B6" s="3" t="s">
        <v>6</v>
      </c>
    </row>
    <row r="7" spans="1:2" ht="166.5" x14ac:dyDescent="0.25">
      <c r="A7" s="12"/>
      <c r="B7" s="13" t="s">
        <v>759</v>
      </c>
    </row>
    <row r="8" spans="1:2" x14ac:dyDescent="0.25">
      <c r="A8" s="12" t="s">
        <v>760</v>
      </c>
      <c r="B8" s="3" t="s">
        <v>6</v>
      </c>
    </row>
    <row r="9" spans="1:2" ht="64.5" x14ac:dyDescent="0.25">
      <c r="A9" s="12"/>
      <c r="B9" s="13" t="s">
        <v>761</v>
      </c>
    </row>
    <row r="10" spans="1:2" x14ac:dyDescent="0.25">
      <c r="A10" s="12" t="s">
        <v>762</v>
      </c>
      <c r="B10" s="3" t="s">
        <v>6</v>
      </c>
    </row>
    <row r="11" spans="1:2" ht="370.5" x14ac:dyDescent="0.25">
      <c r="A11" s="12"/>
      <c r="B11" s="13" t="s">
        <v>763</v>
      </c>
    </row>
  </sheetData>
  <mergeCells count="5">
    <mergeCell ref="A1:A2"/>
    <mergeCell ref="A3:A5"/>
    <mergeCell ref="A6:A7"/>
    <mergeCell ref="A8:A9"/>
    <mergeCell ref="A10: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4" width="2.85546875" customWidth="1"/>
    <col min="5" max="5" width="10.28515625" customWidth="1"/>
    <col min="6" max="8" width="2.85546875" customWidth="1"/>
    <col min="9" max="9" width="10.28515625" customWidth="1"/>
    <col min="10" max="10" width="3" customWidth="1"/>
    <col min="11" max="12" width="2.85546875" customWidth="1"/>
    <col min="13" max="13" width="9" customWidth="1"/>
    <col min="14" max="14" width="3" customWidth="1"/>
    <col min="15" max="16" width="2.85546875" customWidth="1"/>
    <col min="17" max="17" width="10.28515625" customWidth="1"/>
    <col min="18" max="18" width="3" customWidth="1"/>
    <col min="19" max="19" width="14.28515625" customWidth="1"/>
    <col min="20" max="20" width="2.85546875" customWidth="1"/>
    <col min="21" max="21" width="10.28515625" customWidth="1"/>
    <col min="22" max="24" width="2.85546875" customWidth="1"/>
    <col min="25" max="25" width="8.42578125" customWidth="1"/>
    <col min="26" max="26" width="3" customWidth="1"/>
  </cols>
  <sheetData>
    <row r="1" spans="1:26" ht="15" customHeight="1" x14ac:dyDescent="0.25">
      <c r="A1" s="6" t="s">
        <v>76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765</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c r="B4" s="21" t="s">
        <v>227</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2"/>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14"/>
      <c r="C6" s="14"/>
      <c r="D6" s="14"/>
      <c r="E6" s="14"/>
      <c r="F6" s="14"/>
      <c r="G6" s="14"/>
      <c r="H6" s="14"/>
      <c r="I6" s="14"/>
      <c r="J6" s="14"/>
      <c r="K6" s="14"/>
      <c r="L6" s="14"/>
      <c r="M6" s="14"/>
      <c r="N6" s="14"/>
      <c r="O6" s="14"/>
      <c r="P6" s="14"/>
      <c r="Q6" s="14"/>
      <c r="R6" s="14"/>
    </row>
    <row r="7" spans="1:26" x14ac:dyDescent="0.25">
      <c r="A7" s="12"/>
      <c r="B7" s="54"/>
      <c r="C7" s="54" t="s">
        <v>228</v>
      </c>
      <c r="D7" s="55" t="s">
        <v>229</v>
      </c>
      <c r="E7" s="55"/>
      <c r="F7" s="54"/>
      <c r="G7" s="54" t="s">
        <v>228</v>
      </c>
      <c r="H7" s="55" t="s">
        <v>231</v>
      </c>
      <c r="I7" s="55"/>
      <c r="J7" s="54"/>
      <c r="K7" s="54" t="s">
        <v>228</v>
      </c>
      <c r="L7" s="55" t="s">
        <v>231</v>
      </c>
      <c r="M7" s="55"/>
      <c r="N7" s="54"/>
      <c r="O7" s="54"/>
      <c r="P7" s="55" t="s">
        <v>235</v>
      </c>
      <c r="Q7" s="55"/>
      <c r="R7" s="54"/>
    </row>
    <row r="8" spans="1:26" x14ac:dyDescent="0.25">
      <c r="A8" s="12"/>
      <c r="B8" s="54"/>
      <c r="C8" s="54"/>
      <c r="D8" s="55" t="s">
        <v>230</v>
      </c>
      <c r="E8" s="55"/>
      <c r="F8" s="54"/>
      <c r="G8" s="54"/>
      <c r="H8" s="55" t="s">
        <v>232</v>
      </c>
      <c r="I8" s="55"/>
      <c r="J8" s="54"/>
      <c r="K8" s="54"/>
      <c r="L8" s="55" t="s">
        <v>232</v>
      </c>
      <c r="M8" s="55"/>
      <c r="N8" s="54"/>
      <c r="O8" s="54"/>
      <c r="P8" s="55"/>
      <c r="Q8" s="55"/>
      <c r="R8" s="54"/>
    </row>
    <row r="9" spans="1:26" ht="15.75" thickBot="1" x14ac:dyDescent="0.3">
      <c r="A9" s="12"/>
      <c r="B9" s="54"/>
      <c r="C9" s="54"/>
      <c r="D9" s="56"/>
      <c r="E9" s="56"/>
      <c r="F9" s="54"/>
      <c r="G9" s="54"/>
      <c r="H9" s="56" t="s">
        <v>233</v>
      </c>
      <c r="I9" s="56"/>
      <c r="J9" s="54"/>
      <c r="K9" s="54"/>
      <c r="L9" s="56" t="s">
        <v>234</v>
      </c>
      <c r="M9" s="56"/>
      <c r="N9" s="54"/>
      <c r="O9" s="54"/>
      <c r="P9" s="56"/>
      <c r="Q9" s="56"/>
      <c r="R9" s="54"/>
    </row>
    <row r="10" spans="1:26" x14ac:dyDescent="0.25">
      <c r="A10" s="12"/>
      <c r="B10" s="24"/>
      <c r="C10" s="24" t="s">
        <v>228</v>
      </c>
      <c r="D10" s="57" t="s">
        <v>236</v>
      </c>
      <c r="E10" s="57"/>
      <c r="F10" s="57"/>
      <c r="G10" s="57"/>
      <c r="H10" s="57"/>
      <c r="I10" s="57"/>
      <c r="J10" s="57"/>
      <c r="K10" s="57"/>
      <c r="L10" s="57"/>
      <c r="M10" s="57"/>
      <c r="N10" s="57"/>
      <c r="O10" s="57"/>
      <c r="P10" s="57"/>
      <c r="Q10" s="57"/>
      <c r="R10" s="24"/>
    </row>
    <row r="11" spans="1:26" x14ac:dyDescent="0.25">
      <c r="A11" s="12"/>
      <c r="B11" s="26" t="s">
        <v>237</v>
      </c>
      <c r="C11" s="28" t="s">
        <v>228</v>
      </c>
      <c r="D11" s="28"/>
      <c r="E11" s="28"/>
      <c r="F11" s="28"/>
      <c r="G11" s="28" t="s">
        <v>228</v>
      </c>
      <c r="H11" s="28"/>
      <c r="I11" s="28"/>
      <c r="J11" s="28"/>
      <c r="K11" s="28" t="s">
        <v>228</v>
      </c>
      <c r="L11" s="28"/>
      <c r="M11" s="28"/>
      <c r="N11" s="28"/>
      <c r="O11" s="28"/>
      <c r="P11" s="28"/>
      <c r="Q11" s="28"/>
      <c r="R11" s="28"/>
    </row>
    <row r="12" spans="1:26" x14ac:dyDescent="0.25">
      <c r="A12" s="12"/>
      <c r="B12" s="29" t="s">
        <v>238</v>
      </c>
      <c r="C12" s="14" t="s">
        <v>228</v>
      </c>
      <c r="D12" s="14"/>
      <c r="E12" s="14"/>
      <c r="F12" s="14"/>
      <c r="G12" s="14" t="s">
        <v>228</v>
      </c>
      <c r="H12" s="14"/>
      <c r="I12" s="14"/>
      <c r="J12" s="14"/>
      <c r="K12" s="14" t="s">
        <v>228</v>
      </c>
      <c r="L12" s="14"/>
      <c r="M12" s="14"/>
      <c r="N12" s="14"/>
      <c r="O12" s="14"/>
      <c r="P12" s="14"/>
      <c r="Q12" s="14"/>
      <c r="R12" s="14"/>
    </row>
    <row r="13" spans="1:26" x14ac:dyDescent="0.25">
      <c r="A13" s="12"/>
      <c r="B13" s="30" t="s">
        <v>239</v>
      </c>
      <c r="C13" s="28" t="s">
        <v>228</v>
      </c>
      <c r="D13" s="28" t="s">
        <v>240</v>
      </c>
      <c r="E13" s="32">
        <v>30231</v>
      </c>
      <c r="F13" s="34" t="s">
        <v>228</v>
      </c>
      <c r="G13" s="28" t="s">
        <v>228</v>
      </c>
      <c r="H13" s="28" t="s">
        <v>240</v>
      </c>
      <c r="I13" s="36">
        <v>324</v>
      </c>
      <c r="J13" s="34" t="s">
        <v>228</v>
      </c>
      <c r="K13" s="28" t="s">
        <v>228</v>
      </c>
      <c r="L13" s="28" t="s">
        <v>240</v>
      </c>
      <c r="M13" s="36" t="s">
        <v>241</v>
      </c>
      <c r="N13" s="34" t="s">
        <v>242</v>
      </c>
      <c r="O13" s="28"/>
      <c r="P13" s="28" t="s">
        <v>240</v>
      </c>
      <c r="Q13" s="32">
        <v>29607</v>
      </c>
      <c r="R13" s="34" t="s">
        <v>228</v>
      </c>
    </row>
    <row r="14" spans="1:26" x14ac:dyDescent="0.25">
      <c r="A14" s="12"/>
      <c r="B14" s="37" t="s">
        <v>243</v>
      </c>
      <c r="C14" s="14" t="s">
        <v>228</v>
      </c>
      <c r="D14" s="14"/>
      <c r="E14" s="39">
        <v>118104</v>
      </c>
      <c r="F14" s="16" t="s">
        <v>228</v>
      </c>
      <c r="G14" s="14" t="s">
        <v>228</v>
      </c>
      <c r="H14" s="14"/>
      <c r="I14" s="39">
        <v>1434</v>
      </c>
      <c r="J14" s="16" t="s">
        <v>228</v>
      </c>
      <c r="K14" s="14" t="s">
        <v>228</v>
      </c>
      <c r="L14" s="14"/>
      <c r="M14" s="41" t="s">
        <v>244</v>
      </c>
      <c r="N14" s="16" t="s">
        <v>242</v>
      </c>
      <c r="O14" s="14"/>
      <c r="P14" s="14"/>
      <c r="Q14" s="39">
        <v>118837</v>
      </c>
      <c r="R14" s="16" t="s">
        <v>228</v>
      </c>
    </row>
    <row r="15" spans="1:26" x14ac:dyDescent="0.25">
      <c r="A15" s="12"/>
      <c r="B15" s="30" t="s">
        <v>245</v>
      </c>
      <c r="C15" s="28" t="s">
        <v>228</v>
      </c>
      <c r="D15" s="28"/>
      <c r="E15" s="32">
        <v>11830</v>
      </c>
      <c r="F15" s="34" t="s">
        <v>228</v>
      </c>
      <c r="G15" s="28" t="s">
        <v>228</v>
      </c>
      <c r="H15" s="28"/>
      <c r="I15" s="36">
        <v>738</v>
      </c>
      <c r="J15" s="34" t="s">
        <v>228</v>
      </c>
      <c r="K15" s="28" t="s">
        <v>228</v>
      </c>
      <c r="L15" s="28"/>
      <c r="M15" s="36" t="s">
        <v>246</v>
      </c>
      <c r="N15" s="34" t="s">
        <v>242</v>
      </c>
      <c r="O15" s="28"/>
      <c r="P15" s="28"/>
      <c r="Q15" s="32">
        <v>12559</v>
      </c>
      <c r="R15" s="34" t="s">
        <v>228</v>
      </c>
    </row>
    <row r="16" spans="1:26" x14ac:dyDescent="0.25">
      <c r="A16" s="12"/>
      <c r="B16" s="37" t="s">
        <v>247</v>
      </c>
      <c r="C16" s="14" t="s">
        <v>228</v>
      </c>
      <c r="D16" s="14"/>
      <c r="E16" s="39">
        <v>18043</v>
      </c>
      <c r="F16" s="16" t="s">
        <v>228</v>
      </c>
      <c r="G16" s="14" t="s">
        <v>228</v>
      </c>
      <c r="H16" s="14"/>
      <c r="I16" s="39">
        <v>1142</v>
      </c>
      <c r="J16" s="16" t="s">
        <v>228</v>
      </c>
      <c r="K16" s="14" t="s">
        <v>228</v>
      </c>
      <c r="L16" s="14"/>
      <c r="M16" s="41" t="s">
        <v>248</v>
      </c>
      <c r="N16" s="16" t="s">
        <v>242</v>
      </c>
      <c r="O16" s="14"/>
      <c r="P16" s="14"/>
      <c r="Q16" s="39">
        <v>19069</v>
      </c>
      <c r="R16" s="16" t="s">
        <v>228</v>
      </c>
    </row>
    <row r="17" spans="1:18" ht="15.75" thickBot="1" x14ac:dyDescent="0.3">
      <c r="A17" s="12"/>
      <c r="B17" s="30" t="s">
        <v>249</v>
      </c>
      <c r="C17" s="28" t="s">
        <v>228</v>
      </c>
      <c r="D17" s="28"/>
      <c r="E17" s="36">
        <v>572</v>
      </c>
      <c r="F17" s="34" t="s">
        <v>228</v>
      </c>
      <c r="G17" s="28" t="s">
        <v>228</v>
      </c>
      <c r="H17" s="28"/>
      <c r="I17" s="36">
        <v>79</v>
      </c>
      <c r="J17" s="34" t="s">
        <v>228</v>
      </c>
      <c r="K17" s="28" t="s">
        <v>228</v>
      </c>
      <c r="L17" s="34"/>
      <c r="M17" s="43" t="s">
        <v>250</v>
      </c>
      <c r="N17" s="34" t="s">
        <v>228</v>
      </c>
      <c r="O17" s="28"/>
      <c r="P17" s="28"/>
      <c r="Q17" s="36">
        <v>651</v>
      </c>
      <c r="R17" s="34" t="s">
        <v>228</v>
      </c>
    </row>
    <row r="18" spans="1:18" x14ac:dyDescent="0.25">
      <c r="A18" s="12"/>
      <c r="B18" s="44"/>
      <c r="C18" s="44" t="s">
        <v>228</v>
      </c>
      <c r="D18" s="45"/>
      <c r="E18" s="45"/>
      <c r="F18" s="44"/>
      <c r="G18" s="44" t="s">
        <v>228</v>
      </c>
      <c r="H18" s="45"/>
      <c r="I18" s="45"/>
      <c r="J18" s="44"/>
      <c r="K18" s="44" t="s">
        <v>228</v>
      </c>
      <c r="L18" s="45"/>
      <c r="M18" s="45"/>
      <c r="N18" s="44"/>
      <c r="O18" s="44"/>
      <c r="P18" s="45"/>
      <c r="Q18" s="45"/>
      <c r="R18" s="44"/>
    </row>
    <row r="19" spans="1:18" ht="15.75" thickBot="1" x14ac:dyDescent="0.3">
      <c r="A19" s="12"/>
      <c r="B19" s="46" t="s">
        <v>251</v>
      </c>
      <c r="C19" s="24" t="s">
        <v>228</v>
      </c>
      <c r="D19" s="14" t="s">
        <v>240</v>
      </c>
      <c r="E19" s="39">
        <v>178780</v>
      </c>
      <c r="F19" s="16" t="s">
        <v>228</v>
      </c>
      <c r="G19" s="24" t="s">
        <v>228</v>
      </c>
      <c r="H19" s="14" t="s">
        <v>240</v>
      </c>
      <c r="I19" s="39">
        <v>3717</v>
      </c>
      <c r="J19" s="16" t="s">
        <v>228</v>
      </c>
      <c r="K19" s="24" t="s">
        <v>228</v>
      </c>
      <c r="L19" s="14" t="s">
        <v>240</v>
      </c>
      <c r="M19" s="41" t="s">
        <v>252</v>
      </c>
      <c r="N19" s="16" t="s">
        <v>242</v>
      </c>
      <c r="O19" s="24"/>
      <c r="P19" s="14" t="s">
        <v>240</v>
      </c>
      <c r="Q19" s="39">
        <v>180723</v>
      </c>
      <c r="R19" s="16" t="s">
        <v>228</v>
      </c>
    </row>
    <row r="20" spans="1:18" ht="15.75" thickTop="1" x14ac:dyDescent="0.25">
      <c r="A20" s="12"/>
      <c r="B20" s="44"/>
      <c r="C20" s="44" t="s">
        <v>228</v>
      </c>
      <c r="D20" s="47"/>
      <c r="E20" s="47"/>
      <c r="F20" s="44"/>
      <c r="G20" s="44" t="s">
        <v>228</v>
      </c>
      <c r="H20" s="47"/>
      <c r="I20" s="47"/>
      <c r="J20" s="44"/>
      <c r="K20" s="44" t="s">
        <v>228</v>
      </c>
      <c r="L20" s="47"/>
      <c r="M20" s="47"/>
      <c r="N20" s="44"/>
      <c r="O20" s="44"/>
      <c r="P20" s="47"/>
      <c r="Q20" s="47"/>
      <c r="R20" s="44"/>
    </row>
    <row r="21" spans="1:18" x14ac:dyDescent="0.25">
      <c r="A21" s="12"/>
      <c r="B21" s="48" t="s">
        <v>253</v>
      </c>
      <c r="C21" s="49" t="s">
        <v>228</v>
      </c>
      <c r="D21" s="28"/>
      <c r="E21" s="28"/>
      <c r="F21" s="28"/>
      <c r="G21" s="49" t="s">
        <v>228</v>
      </c>
      <c r="H21" s="28"/>
      <c r="I21" s="28"/>
      <c r="J21" s="28"/>
      <c r="K21" s="49" t="s">
        <v>228</v>
      </c>
      <c r="L21" s="28"/>
      <c r="M21" s="28"/>
      <c r="N21" s="28"/>
      <c r="O21" s="49"/>
      <c r="P21" s="28"/>
      <c r="Q21" s="28"/>
      <c r="R21" s="28"/>
    </row>
    <row r="22" spans="1:18" ht="15.75" thickBot="1" x14ac:dyDescent="0.3">
      <c r="A22" s="12"/>
      <c r="B22" s="37" t="s">
        <v>245</v>
      </c>
      <c r="C22" s="24" t="s">
        <v>228</v>
      </c>
      <c r="D22" s="14" t="s">
        <v>240</v>
      </c>
      <c r="E22" s="39">
        <v>43488</v>
      </c>
      <c r="F22" s="16" t="s">
        <v>228</v>
      </c>
      <c r="G22" s="24" t="s">
        <v>228</v>
      </c>
      <c r="H22" s="14" t="s">
        <v>240</v>
      </c>
      <c r="I22" s="39">
        <v>1373</v>
      </c>
      <c r="J22" s="16" t="s">
        <v>228</v>
      </c>
      <c r="K22" s="24" t="s">
        <v>228</v>
      </c>
      <c r="L22" s="14" t="s">
        <v>240</v>
      </c>
      <c r="M22" s="41" t="s">
        <v>254</v>
      </c>
      <c r="N22" s="16" t="s">
        <v>242</v>
      </c>
      <c r="O22" s="24"/>
      <c r="P22" s="14" t="s">
        <v>240</v>
      </c>
      <c r="Q22" s="39">
        <v>44853</v>
      </c>
      <c r="R22" s="16" t="s">
        <v>228</v>
      </c>
    </row>
    <row r="23" spans="1:18" x14ac:dyDescent="0.25">
      <c r="A23" s="12"/>
      <c r="B23" s="44"/>
      <c r="C23" s="44" t="s">
        <v>228</v>
      </c>
      <c r="D23" s="45"/>
      <c r="E23" s="45"/>
      <c r="F23" s="44"/>
      <c r="G23" s="44" t="s">
        <v>228</v>
      </c>
      <c r="H23" s="45"/>
      <c r="I23" s="45"/>
      <c r="J23" s="44"/>
      <c r="K23" s="44" t="s">
        <v>228</v>
      </c>
      <c r="L23" s="45"/>
      <c r="M23" s="45"/>
      <c r="N23" s="44"/>
      <c r="O23" s="44"/>
      <c r="P23" s="45"/>
      <c r="Q23" s="45"/>
      <c r="R23" s="44"/>
    </row>
    <row r="24" spans="1:18" ht="15.75" thickBot="1" x14ac:dyDescent="0.3">
      <c r="A24" s="12"/>
      <c r="B24" s="50" t="s">
        <v>255</v>
      </c>
      <c r="C24" s="49" t="s">
        <v>228</v>
      </c>
      <c r="D24" s="28" t="s">
        <v>240</v>
      </c>
      <c r="E24" s="32">
        <v>43488</v>
      </c>
      <c r="F24" s="34" t="s">
        <v>228</v>
      </c>
      <c r="G24" s="49" t="s">
        <v>228</v>
      </c>
      <c r="H24" s="28" t="s">
        <v>240</v>
      </c>
      <c r="I24" s="32">
        <v>1373</v>
      </c>
      <c r="J24" s="34" t="s">
        <v>228</v>
      </c>
      <c r="K24" s="49" t="s">
        <v>228</v>
      </c>
      <c r="L24" s="28" t="s">
        <v>240</v>
      </c>
      <c r="M24" s="36" t="s">
        <v>254</v>
      </c>
      <c r="N24" s="34" t="s">
        <v>242</v>
      </c>
      <c r="O24" s="49"/>
      <c r="P24" s="28" t="s">
        <v>240</v>
      </c>
      <c r="Q24" s="32">
        <v>44853</v>
      </c>
      <c r="R24" s="34" t="s">
        <v>228</v>
      </c>
    </row>
    <row r="25" spans="1:18" ht="15.75" thickTop="1" x14ac:dyDescent="0.25">
      <c r="A25" s="12"/>
      <c r="B25" s="44"/>
      <c r="C25" s="44" t="s">
        <v>228</v>
      </c>
      <c r="D25" s="47"/>
      <c r="E25" s="47"/>
      <c r="F25" s="44"/>
      <c r="G25" s="44" t="s">
        <v>228</v>
      </c>
      <c r="H25" s="47"/>
      <c r="I25" s="47"/>
      <c r="J25" s="44"/>
      <c r="K25" s="44" t="s">
        <v>228</v>
      </c>
      <c r="L25" s="47"/>
      <c r="M25" s="47"/>
      <c r="N25" s="44"/>
      <c r="O25" s="44"/>
      <c r="P25" s="47"/>
      <c r="Q25" s="47"/>
      <c r="R25" s="44"/>
    </row>
    <row r="26" spans="1:18" x14ac:dyDescent="0.25">
      <c r="A26" s="12"/>
      <c r="B26" s="51" t="s">
        <v>256</v>
      </c>
      <c r="C26" s="24" t="s">
        <v>228</v>
      </c>
      <c r="D26" s="14"/>
      <c r="E26" s="14"/>
      <c r="F26" s="14"/>
      <c r="G26" s="24" t="s">
        <v>228</v>
      </c>
      <c r="H26" s="14"/>
      <c r="I26" s="14"/>
      <c r="J26" s="14"/>
      <c r="K26" s="24" t="s">
        <v>228</v>
      </c>
      <c r="L26" s="14"/>
      <c r="M26" s="14"/>
      <c r="N26" s="14"/>
      <c r="O26" s="24"/>
      <c r="P26" s="14"/>
      <c r="Q26" s="14"/>
      <c r="R26" s="14"/>
    </row>
    <row r="27" spans="1:18" x14ac:dyDescent="0.25">
      <c r="A27" s="12"/>
      <c r="B27" s="48" t="s">
        <v>238</v>
      </c>
      <c r="C27" s="49" t="s">
        <v>228</v>
      </c>
      <c r="D27" s="28"/>
      <c r="E27" s="28"/>
      <c r="F27" s="28"/>
      <c r="G27" s="49" t="s">
        <v>228</v>
      </c>
      <c r="H27" s="28"/>
      <c r="I27" s="28"/>
      <c r="J27" s="28"/>
      <c r="K27" s="49" t="s">
        <v>228</v>
      </c>
      <c r="L27" s="28"/>
      <c r="M27" s="28"/>
      <c r="N27" s="28"/>
      <c r="O27" s="49"/>
      <c r="P27" s="28"/>
      <c r="Q27" s="28"/>
      <c r="R27" s="28"/>
    </row>
    <row r="28" spans="1:18" x14ac:dyDescent="0.25">
      <c r="A28" s="12"/>
      <c r="B28" s="37" t="s">
        <v>239</v>
      </c>
      <c r="C28" s="24" t="s">
        <v>228</v>
      </c>
      <c r="D28" s="14" t="s">
        <v>240</v>
      </c>
      <c r="E28" s="39">
        <v>31026</v>
      </c>
      <c r="F28" s="16" t="s">
        <v>228</v>
      </c>
      <c r="G28" s="24" t="s">
        <v>228</v>
      </c>
      <c r="H28" s="14" t="s">
        <v>240</v>
      </c>
      <c r="I28" s="41">
        <v>284</v>
      </c>
      <c r="J28" s="16" t="s">
        <v>228</v>
      </c>
      <c r="K28" s="24" t="s">
        <v>228</v>
      </c>
      <c r="L28" s="14" t="s">
        <v>240</v>
      </c>
      <c r="M28" s="41" t="s">
        <v>257</v>
      </c>
      <c r="N28" s="16" t="s">
        <v>242</v>
      </c>
      <c r="O28" s="24"/>
      <c r="P28" s="14" t="s">
        <v>240</v>
      </c>
      <c r="Q28" s="39">
        <v>29866</v>
      </c>
      <c r="R28" s="16" t="s">
        <v>228</v>
      </c>
    </row>
    <row r="29" spans="1:18" x14ac:dyDescent="0.25">
      <c r="A29" s="12"/>
      <c r="B29" s="30" t="s">
        <v>243</v>
      </c>
      <c r="C29" s="49" t="s">
        <v>228</v>
      </c>
      <c r="D29" s="28"/>
      <c r="E29" s="32">
        <v>102435</v>
      </c>
      <c r="F29" s="34" t="s">
        <v>228</v>
      </c>
      <c r="G29" s="49" t="s">
        <v>228</v>
      </c>
      <c r="H29" s="28"/>
      <c r="I29" s="36">
        <v>458</v>
      </c>
      <c r="J29" s="34" t="s">
        <v>228</v>
      </c>
      <c r="K29" s="49" t="s">
        <v>228</v>
      </c>
      <c r="L29" s="28"/>
      <c r="M29" s="36" t="s">
        <v>258</v>
      </c>
      <c r="N29" s="34" t="s">
        <v>242</v>
      </c>
      <c r="O29" s="49"/>
      <c r="P29" s="28"/>
      <c r="Q29" s="32">
        <v>100943</v>
      </c>
      <c r="R29" s="34" t="s">
        <v>228</v>
      </c>
    </row>
    <row r="30" spans="1:18" x14ac:dyDescent="0.25">
      <c r="A30" s="12"/>
      <c r="B30" s="37" t="s">
        <v>245</v>
      </c>
      <c r="C30" s="24" t="s">
        <v>228</v>
      </c>
      <c r="D30" s="14"/>
      <c r="E30" s="39">
        <v>12965</v>
      </c>
      <c r="F30" s="16" t="s">
        <v>228</v>
      </c>
      <c r="G30" s="24" t="s">
        <v>228</v>
      </c>
      <c r="H30" s="14"/>
      <c r="I30" s="41">
        <v>608</v>
      </c>
      <c r="J30" s="16" t="s">
        <v>228</v>
      </c>
      <c r="K30" s="24" t="s">
        <v>228</v>
      </c>
      <c r="L30" s="14"/>
      <c r="M30" s="41" t="s">
        <v>259</v>
      </c>
      <c r="N30" s="16" t="s">
        <v>242</v>
      </c>
      <c r="O30" s="24"/>
      <c r="P30" s="14"/>
      <c r="Q30" s="39">
        <v>13545</v>
      </c>
      <c r="R30" s="16" t="s">
        <v>228</v>
      </c>
    </row>
    <row r="31" spans="1:18" x14ac:dyDescent="0.25">
      <c r="A31" s="12"/>
      <c r="B31" s="30" t="s">
        <v>247</v>
      </c>
      <c r="C31" s="49" t="s">
        <v>228</v>
      </c>
      <c r="D31" s="28"/>
      <c r="E31" s="32">
        <v>18002</v>
      </c>
      <c r="F31" s="34" t="s">
        <v>228</v>
      </c>
      <c r="G31" s="49" t="s">
        <v>228</v>
      </c>
      <c r="H31" s="28"/>
      <c r="I31" s="36">
        <v>769</v>
      </c>
      <c r="J31" s="34" t="s">
        <v>228</v>
      </c>
      <c r="K31" s="49" t="s">
        <v>228</v>
      </c>
      <c r="L31" s="28"/>
      <c r="M31" s="36" t="s">
        <v>260</v>
      </c>
      <c r="N31" s="34" t="s">
        <v>242</v>
      </c>
      <c r="O31" s="49"/>
      <c r="P31" s="28"/>
      <c r="Q31" s="32">
        <v>18161</v>
      </c>
      <c r="R31" s="34" t="s">
        <v>228</v>
      </c>
    </row>
    <row r="32" spans="1:18" ht="15.75" thickBot="1" x14ac:dyDescent="0.3">
      <c r="A32" s="12"/>
      <c r="B32" s="37" t="s">
        <v>249</v>
      </c>
      <c r="C32" s="24" t="s">
        <v>228</v>
      </c>
      <c r="D32" s="14"/>
      <c r="E32" s="41">
        <v>572</v>
      </c>
      <c r="F32" s="16" t="s">
        <v>228</v>
      </c>
      <c r="G32" s="24" t="s">
        <v>228</v>
      </c>
      <c r="H32" s="14"/>
      <c r="I32" s="41">
        <v>60</v>
      </c>
      <c r="J32" s="16" t="s">
        <v>228</v>
      </c>
      <c r="K32" s="24" t="s">
        <v>228</v>
      </c>
      <c r="L32" s="16"/>
      <c r="M32" s="53" t="s">
        <v>250</v>
      </c>
      <c r="N32" s="16" t="s">
        <v>228</v>
      </c>
      <c r="O32" s="24"/>
      <c r="P32" s="14"/>
      <c r="Q32" s="41">
        <v>632</v>
      </c>
      <c r="R32" s="16" t="s">
        <v>228</v>
      </c>
    </row>
    <row r="33" spans="1:26" x14ac:dyDescent="0.25">
      <c r="A33" s="12"/>
      <c r="B33" s="44"/>
      <c r="C33" s="44" t="s">
        <v>228</v>
      </c>
      <c r="D33" s="45"/>
      <c r="E33" s="45"/>
      <c r="F33" s="44"/>
      <c r="G33" s="44" t="s">
        <v>228</v>
      </c>
      <c r="H33" s="45"/>
      <c r="I33" s="45"/>
      <c r="J33" s="44"/>
      <c r="K33" s="44" t="s">
        <v>228</v>
      </c>
      <c r="L33" s="45"/>
      <c r="M33" s="45"/>
      <c r="N33" s="44"/>
      <c r="O33" s="44"/>
      <c r="P33" s="45"/>
      <c r="Q33" s="45"/>
      <c r="R33" s="44"/>
    </row>
    <row r="34" spans="1:26" x14ac:dyDescent="0.25">
      <c r="A34" s="12"/>
      <c r="B34" s="50" t="s">
        <v>261</v>
      </c>
      <c r="C34" s="49" t="s">
        <v>228</v>
      </c>
      <c r="D34" s="28"/>
      <c r="E34" s="32">
        <v>165000</v>
      </c>
      <c r="F34" s="34" t="s">
        <v>228</v>
      </c>
      <c r="G34" s="49" t="s">
        <v>228</v>
      </c>
      <c r="H34" s="28"/>
      <c r="I34" s="32">
        <v>2179</v>
      </c>
      <c r="J34" s="34" t="s">
        <v>228</v>
      </c>
      <c r="K34" s="49" t="s">
        <v>228</v>
      </c>
      <c r="L34" s="28"/>
      <c r="M34" s="36" t="s">
        <v>262</v>
      </c>
      <c r="N34" s="34" t="s">
        <v>242</v>
      </c>
      <c r="O34" s="49"/>
      <c r="P34" s="28"/>
      <c r="Q34" s="32">
        <v>163147</v>
      </c>
      <c r="R34" s="34" t="s">
        <v>228</v>
      </c>
    </row>
    <row r="35" spans="1:26" ht="15.75" thickBot="1" x14ac:dyDescent="0.3">
      <c r="A35" s="12"/>
      <c r="B35" s="37" t="s">
        <v>263</v>
      </c>
      <c r="C35" s="24" t="s">
        <v>228</v>
      </c>
      <c r="D35" s="14"/>
      <c r="E35" s="41">
        <v>135</v>
      </c>
      <c r="F35" s="16" t="s">
        <v>228</v>
      </c>
      <c r="G35" s="24" t="s">
        <v>228</v>
      </c>
      <c r="H35" s="14"/>
      <c r="I35" s="41">
        <v>62</v>
      </c>
      <c r="J35" s="16" t="s">
        <v>228</v>
      </c>
      <c r="K35" s="24" t="s">
        <v>228</v>
      </c>
      <c r="L35" s="16"/>
      <c r="M35" s="53" t="s">
        <v>250</v>
      </c>
      <c r="N35" s="16" t="s">
        <v>228</v>
      </c>
      <c r="O35" s="24"/>
      <c r="P35" s="14"/>
      <c r="Q35" s="41">
        <v>197</v>
      </c>
      <c r="R35" s="16" t="s">
        <v>228</v>
      </c>
    </row>
    <row r="36" spans="1:26" x14ac:dyDescent="0.25">
      <c r="A36" s="12"/>
      <c r="B36" s="44"/>
      <c r="C36" s="44" t="s">
        <v>228</v>
      </c>
      <c r="D36" s="45"/>
      <c r="E36" s="45"/>
      <c r="F36" s="44"/>
      <c r="G36" s="44" t="s">
        <v>228</v>
      </c>
      <c r="H36" s="45"/>
      <c r="I36" s="45"/>
      <c r="J36" s="44"/>
      <c r="K36" s="44" t="s">
        <v>228</v>
      </c>
      <c r="L36" s="45"/>
      <c r="M36" s="45"/>
      <c r="N36" s="44"/>
      <c r="O36" s="44"/>
      <c r="P36" s="45"/>
      <c r="Q36" s="45"/>
      <c r="R36" s="44"/>
    </row>
    <row r="37" spans="1:26" ht="15.75" thickBot="1" x14ac:dyDescent="0.3">
      <c r="A37" s="12"/>
      <c r="B37" s="50" t="s">
        <v>251</v>
      </c>
      <c r="C37" s="49" t="s">
        <v>228</v>
      </c>
      <c r="D37" s="28" t="s">
        <v>240</v>
      </c>
      <c r="E37" s="32">
        <v>165135</v>
      </c>
      <c r="F37" s="34" t="s">
        <v>228</v>
      </c>
      <c r="G37" s="49" t="s">
        <v>228</v>
      </c>
      <c r="H37" s="28" t="s">
        <v>240</v>
      </c>
      <c r="I37" s="32">
        <v>2241</v>
      </c>
      <c r="J37" s="34" t="s">
        <v>228</v>
      </c>
      <c r="K37" s="49" t="s">
        <v>228</v>
      </c>
      <c r="L37" s="28" t="s">
        <v>240</v>
      </c>
      <c r="M37" s="36" t="s">
        <v>262</v>
      </c>
      <c r="N37" s="34" t="s">
        <v>242</v>
      </c>
      <c r="O37" s="49"/>
      <c r="P37" s="28" t="s">
        <v>240</v>
      </c>
      <c r="Q37" s="32">
        <v>163344</v>
      </c>
      <c r="R37" s="34" t="s">
        <v>228</v>
      </c>
    </row>
    <row r="38" spans="1:26" ht="15.75" thickTop="1" x14ac:dyDescent="0.25">
      <c r="A38" s="12"/>
      <c r="B38" s="44"/>
      <c r="C38" s="44" t="s">
        <v>228</v>
      </c>
      <c r="D38" s="47"/>
      <c r="E38" s="47"/>
      <c r="F38" s="44"/>
      <c r="G38" s="44" t="s">
        <v>228</v>
      </c>
      <c r="H38" s="47"/>
      <c r="I38" s="47"/>
      <c r="J38" s="44"/>
      <c r="K38" s="44" t="s">
        <v>228</v>
      </c>
      <c r="L38" s="47"/>
      <c r="M38" s="47"/>
      <c r="N38" s="44"/>
      <c r="O38" s="44"/>
      <c r="P38" s="47"/>
      <c r="Q38" s="47"/>
      <c r="R38" s="44"/>
    </row>
    <row r="39" spans="1:26" x14ac:dyDescent="0.25">
      <c r="A39" s="12"/>
      <c r="B39" s="29" t="s">
        <v>253</v>
      </c>
      <c r="C39" s="24" t="s">
        <v>228</v>
      </c>
      <c r="D39" s="14"/>
      <c r="E39" s="14"/>
      <c r="F39" s="14"/>
      <c r="G39" s="24" t="s">
        <v>228</v>
      </c>
      <c r="H39" s="14"/>
      <c r="I39" s="14"/>
      <c r="J39" s="14"/>
      <c r="K39" s="24" t="s">
        <v>228</v>
      </c>
      <c r="L39" s="14"/>
      <c r="M39" s="14"/>
      <c r="N39" s="14"/>
      <c r="O39" s="24"/>
      <c r="P39" s="14"/>
      <c r="Q39" s="14"/>
      <c r="R39" s="14"/>
    </row>
    <row r="40" spans="1:26" ht="15.75" thickBot="1" x14ac:dyDescent="0.3">
      <c r="A40" s="12"/>
      <c r="B40" s="30" t="s">
        <v>245</v>
      </c>
      <c r="C40" s="49" t="s">
        <v>228</v>
      </c>
      <c r="D40" s="28" t="s">
        <v>240</v>
      </c>
      <c r="E40" s="32">
        <v>43612</v>
      </c>
      <c r="F40" s="34" t="s">
        <v>228</v>
      </c>
      <c r="G40" s="49" t="s">
        <v>228</v>
      </c>
      <c r="H40" s="28" t="s">
        <v>240</v>
      </c>
      <c r="I40" s="36">
        <v>3</v>
      </c>
      <c r="J40" s="34" t="s">
        <v>228</v>
      </c>
      <c r="K40" s="49" t="s">
        <v>228</v>
      </c>
      <c r="L40" s="28" t="s">
        <v>240</v>
      </c>
      <c r="M40" s="36" t="s">
        <v>264</v>
      </c>
      <c r="N40" s="34" t="s">
        <v>242</v>
      </c>
      <c r="O40" s="49"/>
      <c r="P40" s="28" t="s">
        <v>240</v>
      </c>
      <c r="Q40" s="32">
        <v>42947</v>
      </c>
      <c r="R40" s="34" t="s">
        <v>228</v>
      </c>
    </row>
    <row r="41" spans="1:26" x14ac:dyDescent="0.25">
      <c r="A41" s="12"/>
      <c r="B41" s="44"/>
      <c r="C41" s="44" t="s">
        <v>228</v>
      </c>
      <c r="D41" s="45"/>
      <c r="E41" s="45"/>
      <c r="F41" s="44"/>
      <c r="G41" s="44" t="s">
        <v>228</v>
      </c>
      <c r="H41" s="45"/>
      <c r="I41" s="45"/>
      <c r="J41" s="44"/>
      <c r="K41" s="44" t="s">
        <v>228</v>
      </c>
      <c r="L41" s="45"/>
      <c r="M41" s="45"/>
      <c r="N41" s="44"/>
      <c r="O41" s="44"/>
      <c r="P41" s="45"/>
      <c r="Q41" s="45"/>
      <c r="R41" s="44"/>
    </row>
    <row r="42" spans="1:26" ht="15.75" thickBot="1" x14ac:dyDescent="0.3">
      <c r="A42" s="12"/>
      <c r="B42" s="46" t="s">
        <v>255</v>
      </c>
      <c r="C42" s="24" t="s">
        <v>228</v>
      </c>
      <c r="D42" s="14" t="s">
        <v>240</v>
      </c>
      <c r="E42" s="39">
        <v>43612</v>
      </c>
      <c r="F42" s="16" t="s">
        <v>228</v>
      </c>
      <c r="G42" s="24" t="s">
        <v>228</v>
      </c>
      <c r="H42" s="14" t="s">
        <v>240</v>
      </c>
      <c r="I42" s="41">
        <v>3</v>
      </c>
      <c r="J42" s="16" t="s">
        <v>228</v>
      </c>
      <c r="K42" s="24" t="s">
        <v>228</v>
      </c>
      <c r="L42" s="14" t="s">
        <v>240</v>
      </c>
      <c r="M42" s="41" t="s">
        <v>264</v>
      </c>
      <c r="N42" s="16" t="s">
        <v>242</v>
      </c>
      <c r="O42" s="24"/>
      <c r="P42" s="14" t="s">
        <v>240</v>
      </c>
      <c r="Q42" s="39">
        <v>42947</v>
      </c>
      <c r="R42" s="16" t="s">
        <v>228</v>
      </c>
    </row>
    <row r="43" spans="1:26" ht="15.75" thickTop="1" x14ac:dyDescent="0.25">
      <c r="A43" s="12"/>
      <c r="B43" s="44"/>
      <c r="C43" s="44" t="s">
        <v>228</v>
      </c>
      <c r="D43" s="47"/>
      <c r="E43" s="47"/>
      <c r="F43" s="44"/>
      <c r="G43" s="44" t="s">
        <v>228</v>
      </c>
      <c r="H43" s="47"/>
      <c r="I43" s="47"/>
      <c r="J43" s="44"/>
      <c r="K43" s="44" t="s">
        <v>228</v>
      </c>
      <c r="L43" s="47"/>
      <c r="M43" s="47"/>
      <c r="N43" s="44"/>
      <c r="O43" s="44"/>
      <c r="P43" s="47"/>
      <c r="Q43" s="47"/>
      <c r="R43" s="44"/>
    </row>
    <row r="44" spans="1:26" ht="15" customHeight="1" x14ac:dyDescent="0.25">
      <c r="A44" s="12" t="s">
        <v>766</v>
      </c>
      <c r="B44" s="19" t="s">
        <v>6</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2"/>
      <c r="B45" s="21" t="s">
        <v>265</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75" x14ac:dyDescent="0.25">
      <c r="A46" s="12"/>
      <c r="B46" s="65"/>
      <c r="C46" s="65"/>
      <c r="D46" s="65"/>
      <c r="E46" s="65"/>
      <c r="F46" s="65"/>
      <c r="G46" s="65"/>
      <c r="H46" s="65"/>
      <c r="I46" s="65"/>
      <c r="J46" s="65"/>
      <c r="K46" s="65"/>
      <c r="L46" s="65"/>
      <c r="M46" s="65"/>
      <c r="N46" s="65"/>
      <c r="O46" s="65"/>
      <c r="P46" s="65"/>
      <c r="Q46" s="65"/>
      <c r="R46" s="65"/>
      <c r="S46" s="65"/>
      <c r="T46" s="65"/>
      <c r="U46" s="65"/>
      <c r="V46" s="65"/>
      <c r="W46" s="65"/>
      <c r="X46" s="65"/>
      <c r="Y46" s="65"/>
      <c r="Z46" s="65"/>
    </row>
    <row r="47" spans="1:26" x14ac:dyDescent="0.25">
      <c r="A47" s="12"/>
      <c r="B47" s="24"/>
      <c r="C47" s="24"/>
      <c r="D47" s="24"/>
      <c r="E47" s="24"/>
      <c r="F47" s="24"/>
      <c r="G47" s="24"/>
      <c r="H47" s="24"/>
      <c r="I47" s="24"/>
      <c r="J47" s="24"/>
      <c r="K47" s="24"/>
      <c r="L47" s="24"/>
      <c r="M47" s="24"/>
      <c r="N47" s="24"/>
      <c r="O47" s="24"/>
      <c r="P47" s="24"/>
      <c r="Q47" s="24"/>
      <c r="R47" s="24"/>
    </row>
    <row r="48" spans="1:26" x14ac:dyDescent="0.25">
      <c r="A48" s="12"/>
      <c r="B48" s="54"/>
      <c r="C48" s="54" t="s">
        <v>228</v>
      </c>
      <c r="D48" s="55" t="s">
        <v>266</v>
      </c>
      <c r="E48" s="55"/>
      <c r="F48" s="55"/>
      <c r="G48" s="55"/>
      <c r="H48" s="55"/>
      <c r="I48" s="55"/>
      <c r="J48" s="54"/>
      <c r="K48" s="54" t="s">
        <v>228</v>
      </c>
      <c r="L48" s="55" t="s">
        <v>269</v>
      </c>
      <c r="M48" s="55"/>
      <c r="N48" s="55"/>
      <c r="O48" s="55"/>
      <c r="P48" s="55"/>
      <c r="Q48" s="55"/>
      <c r="R48" s="54"/>
    </row>
    <row r="49" spans="1:26" x14ac:dyDescent="0.25">
      <c r="A49" s="12"/>
      <c r="B49" s="54"/>
      <c r="C49" s="54"/>
      <c r="D49" s="55" t="s">
        <v>267</v>
      </c>
      <c r="E49" s="55"/>
      <c r="F49" s="55"/>
      <c r="G49" s="55"/>
      <c r="H49" s="55"/>
      <c r="I49" s="55"/>
      <c r="J49" s="54"/>
      <c r="K49" s="54"/>
      <c r="L49" s="55" t="s">
        <v>268</v>
      </c>
      <c r="M49" s="55"/>
      <c r="N49" s="55"/>
      <c r="O49" s="55"/>
      <c r="P49" s="55"/>
      <c r="Q49" s="55"/>
      <c r="R49" s="54"/>
    </row>
    <row r="50" spans="1:26" ht="15.75" thickBot="1" x14ac:dyDescent="0.3">
      <c r="A50" s="12"/>
      <c r="B50" s="54"/>
      <c r="C50" s="54"/>
      <c r="D50" s="56" t="s">
        <v>268</v>
      </c>
      <c r="E50" s="56"/>
      <c r="F50" s="56"/>
      <c r="G50" s="56"/>
      <c r="H50" s="56"/>
      <c r="I50" s="56"/>
      <c r="J50" s="54"/>
      <c r="K50" s="54"/>
      <c r="L50" s="56"/>
      <c r="M50" s="56"/>
      <c r="N50" s="56"/>
      <c r="O50" s="56"/>
      <c r="P50" s="56"/>
      <c r="Q50" s="56"/>
      <c r="R50" s="54"/>
    </row>
    <row r="51" spans="1:26" ht="15.75" thickBot="1" x14ac:dyDescent="0.3">
      <c r="A51" s="12"/>
      <c r="B51" s="24"/>
      <c r="C51" s="24" t="s">
        <v>228</v>
      </c>
      <c r="D51" s="60">
        <v>2014</v>
      </c>
      <c r="E51" s="60"/>
      <c r="F51" s="24"/>
      <c r="G51" s="24" t="s">
        <v>228</v>
      </c>
      <c r="H51" s="60">
        <v>2013</v>
      </c>
      <c r="I51" s="60"/>
      <c r="J51" s="24"/>
      <c r="K51" s="24" t="s">
        <v>228</v>
      </c>
      <c r="L51" s="60">
        <v>2014</v>
      </c>
      <c r="M51" s="60"/>
      <c r="N51" s="24"/>
      <c r="O51" s="24" t="s">
        <v>228</v>
      </c>
      <c r="P51" s="60">
        <v>2013</v>
      </c>
      <c r="Q51" s="60"/>
      <c r="R51" s="24"/>
    </row>
    <row r="52" spans="1:26" x14ac:dyDescent="0.25">
      <c r="A52" s="12"/>
      <c r="B52" s="24"/>
      <c r="C52" s="24" t="s">
        <v>228</v>
      </c>
      <c r="D52" s="57" t="s">
        <v>236</v>
      </c>
      <c r="E52" s="57"/>
      <c r="F52" s="57"/>
      <c r="G52" s="57"/>
      <c r="H52" s="57"/>
      <c r="I52" s="57"/>
      <c r="J52" s="24"/>
      <c r="K52" s="24" t="s">
        <v>228</v>
      </c>
      <c r="L52" s="57" t="s">
        <v>236</v>
      </c>
      <c r="M52" s="57"/>
      <c r="N52" s="57"/>
      <c r="O52" s="57"/>
      <c r="P52" s="57"/>
      <c r="Q52" s="57"/>
      <c r="R52" s="24"/>
    </row>
    <row r="53" spans="1:26" x14ac:dyDescent="0.25">
      <c r="A53" s="12"/>
      <c r="B53" s="58" t="s">
        <v>270</v>
      </c>
      <c r="C53" s="28" t="s">
        <v>228</v>
      </c>
      <c r="D53" s="28" t="s">
        <v>240</v>
      </c>
      <c r="E53" s="36">
        <v>675</v>
      </c>
      <c r="F53" s="34" t="s">
        <v>228</v>
      </c>
      <c r="G53" s="28" t="s">
        <v>228</v>
      </c>
      <c r="H53" s="28" t="s">
        <v>240</v>
      </c>
      <c r="I53" s="32">
        <v>1908</v>
      </c>
      <c r="J53" s="34" t="s">
        <v>228</v>
      </c>
      <c r="K53" s="28" t="s">
        <v>228</v>
      </c>
      <c r="L53" s="28" t="s">
        <v>240</v>
      </c>
      <c r="M53" s="32">
        <v>1004</v>
      </c>
      <c r="N53" s="34" t="s">
        <v>228</v>
      </c>
      <c r="O53" s="28" t="s">
        <v>228</v>
      </c>
      <c r="P53" s="28" t="s">
        <v>240</v>
      </c>
      <c r="Q53" s="32">
        <v>1908</v>
      </c>
      <c r="R53" s="34" t="s">
        <v>228</v>
      </c>
    </row>
    <row r="54" spans="1:26" x14ac:dyDescent="0.25">
      <c r="A54" s="12"/>
      <c r="B54" s="59" t="s">
        <v>271</v>
      </c>
      <c r="C54" s="14" t="s">
        <v>228</v>
      </c>
      <c r="D54" s="14"/>
      <c r="E54" s="41">
        <v>2</v>
      </c>
      <c r="F54" s="16" t="s">
        <v>228</v>
      </c>
      <c r="G54" s="14" t="s">
        <v>228</v>
      </c>
      <c r="H54" s="14"/>
      <c r="I54" s="41">
        <v>704</v>
      </c>
      <c r="J54" s="16" t="s">
        <v>228</v>
      </c>
      <c r="K54" s="14" t="s">
        <v>228</v>
      </c>
      <c r="L54" s="14"/>
      <c r="M54" s="41">
        <v>46</v>
      </c>
      <c r="N54" s="16" t="s">
        <v>228</v>
      </c>
      <c r="O54" s="14" t="s">
        <v>228</v>
      </c>
      <c r="P54" s="14"/>
      <c r="Q54" s="41">
        <v>704</v>
      </c>
      <c r="R54" s="16" t="s">
        <v>228</v>
      </c>
    </row>
    <row r="55" spans="1:26" x14ac:dyDescent="0.25">
      <c r="A55" s="12"/>
      <c r="B55" s="58" t="s">
        <v>272</v>
      </c>
      <c r="C55" s="28" t="s">
        <v>228</v>
      </c>
      <c r="D55" s="34"/>
      <c r="E55" s="43" t="s">
        <v>250</v>
      </c>
      <c r="F55" s="34" t="s">
        <v>228</v>
      </c>
      <c r="G55" s="28" t="s">
        <v>228</v>
      </c>
      <c r="H55" s="28"/>
      <c r="I55" s="36">
        <v>1</v>
      </c>
      <c r="J55" s="34" t="s">
        <v>228</v>
      </c>
      <c r="K55" s="28" t="s">
        <v>228</v>
      </c>
      <c r="L55" s="34"/>
      <c r="M55" s="43" t="s">
        <v>250</v>
      </c>
      <c r="N55" s="34" t="s">
        <v>228</v>
      </c>
      <c r="O55" s="28" t="s">
        <v>228</v>
      </c>
      <c r="P55" s="28"/>
      <c r="Q55" s="36">
        <v>1</v>
      </c>
      <c r="R55" s="34" t="s">
        <v>228</v>
      </c>
    </row>
    <row r="56" spans="1:26" ht="15" customHeight="1" x14ac:dyDescent="0.25">
      <c r="A56" s="12" t="s">
        <v>767</v>
      </c>
      <c r="B56" s="19" t="s">
        <v>6</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2"/>
      <c r="B57" s="14"/>
      <c r="C57" s="14"/>
      <c r="D57" s="14"/>
      <c r="E57" s="14"/>
      <c r="F57" s="14"/>
      <c r="G57" s="14"/>
      <c r="H57" s="14"/>
      <c r="I57" s="14"/>
      <c r="J57" s="14"/>
    </row>
    <row r="58" spans="1:26" ht="15.75" thickBot="1" x14ac:dyDescent="0.3">
      <c r="A58" s="12"/>
      <c r="B58" s="24"/>
      <c r="C58" s="24" t="s">
        <v>228</v>
      </c>
      <c r="D58" s="56" t="s">
        <v>237</v>
      </c>
      <c r="E58" s="56"/>
      <c r="F58" s="56"/>
      <c r="G58" s="56"/>
      <c r="H58" s="56"/>
      <c r="I58" s="56"/>
      <c r="J58" s="24"/>
    </row>
    <row r="59" spans="1:26" x14ac:dyDescent="0.25">
      <c r="A59" s="12"/>
      <c r="B59" s="54"/>
      <c r="C59" s="54" t="s">
        <v>228</v>
      </c>
      <c r="D59" s="61" t="s">
        <v>229</v>
      </c>
      <c r="E59" s="61"/>
      <c r="F59" s="62"/>
      <c r="G59" s="62" t="s">
        <v>228</v>
      </c>
      <c r="H59" s="61" t="s">
        <v>274</v>
      </c>
      <c r="I59" s="61"/>
      <c r="J59" s="54"/>
    </row>
    <row r="60" spans="1:26" ht="15.75" thickBot="1" x14ac:dyDescent="0.3">
      <c r="A60" s="12"/>
      <c r="B60" s="54"/>
      <c r="C60" s="54"/>
      <c r="D60" s="56" t="s">
        <v>230</v>
      </c>
      <c r="E60" s="56"/>
      <c r="F60" s="54"/>
      <c r="G60" s="54"/>
      <c r="H60" s="56" t="s">
        <v>275</v>
      </c>
      <c r="I60" s="56"/>
      <c r="J60" s="54"/>
    </row>
    <row r="61" spans="1:26" x14ac:dyDescent="0.25">
      <c r="A61" s="12"/>
      <c r="B61" s="24"/>
      <c r="C61" s="24" t="s">
        <v>228</v>
      </c>
      <c r="D61" s="57" t="s">
        <v>276</v>
      </c>
      <c r="E61" s="57"/>
      <c r="F61" s="57"/>
      <c r="G61" s="57"/>
      <c r="H61" s="57"/>
      <c r="I61" s="57"/>
      <c r="J61" s="24"/>
    </row>
    <row r="62" spans="1:26" x14ac:dyDescent="0.25">
      <c r="A62" s="12"/>
      <c r="B62" s="58" t="s">
        <v>277</v>
      </c>
      <c r="C62" s="28" t="s">
        <v>228</v>
      </c>
      <c r="D62" s="28"/>
      <c r="E62" s="28"/>
      <c r="F62" s="28"/>
      <c r="G62" s="28" t="s">
        <v>228</v>
      </c>
      <c r="H62" s="28"/>
      <c r="I62" s="28"/>
      <c r="J62" s="28"/>
    </row>
    <row r="63" spans="1:26" x14ac:dyDescent="0.25">
      <c r="A63" s="12"/>
      <c r="B63" s="59" t="s">
        <v>238</v>
      </c>
      <c r="C63" s="14" t="s">
        <v>228</v>
      </c>
      <c r="D63" s="14"/>
      <c r="E63" s="14"/>
      <c r="F63" s="14"/>
      <c r="G63" s="14" t="s">
        <v>228</v>
      </c>
      <c r="H63" s="14"/>
      <c r="I63" s="14"/>
      <c r="J63" s="14"/>
    </row>
    <row r="64" spans="1:26" x14ac:dyDescent="0.25">
      <c r="A64" s="12"/>
      <c r="B64" s="48" t="s">
        <v>278</v>
      </c>
      <c r="C64" s="28" t="s">
        <v>228</v>
      </c>
      <c r="D64" s="28" t="s">
        <v>240</v>
      </c>
      <c r="E64" s="32">
        <v>15616</v>
      </c>
      <c r="F64" s="34" t="s">
        <v>228</v>
      </c>
      <c r="G64" s="28" t="s">
        <v>228</v>
      </c>
      <c r="H64" s="28" t="s">
        <v>240</v>
      </c>
      <c r="I64" s="32">
        <v>15948</v>
      </c>
      <c r="J64" s="34" t="s">
        <v>228</v>
      </c>
    </row>
    <row r="65" spans="1:26" x14ac:dyDescent="0.25">
      <c r="A65" s="12"/>
      <c r="B65" s="29" t="s">
        <v>279</v>
      </c>
      <c r="C65" s="14" t="s">
        <v>228</v>
      </c>
      <c r="D65" s="14"/>
      <c r="E65" s="39">
        <v>12930</v>
      </c>
      <c r="F65" s="16" t="s">
        <v>228</v>
      </c>
      <c r="G65" s="14" t="s">
        <v>228</v>
      </c>
      <c r="H65" s="14"/>
      <c r="I65" s="39">
        <v>13953</v>
      </c>
      <c r="J65" s="16" t="s">
        <v>228</v>
      </c>
    </row>
    <row r="66" spans="1:26" x14ac:dyDescent="0.25">
      <c r="A66" s="12"/>
      <c r="B66" s="48" t="s">
        <v>280</v>
      </c>
      <c r="C66" s="28" t="s">
        <v>228</v>
      </c>
      <c r="D66" s="28"/>
      <c r="E66" s="32">
        <v>31558</v>
      </c>
      <c r="F66" s="34" t="s">
        <v>228</v>
      </c>
      <c r="G66" s="28" t="s">
        <v>228</v>
      </c>
      <c r="H66" s="28"/>
      <c r="I66" s="32">
        <v>31334</v>
      </c>
      <c r="J66" s="34" t="s">
        <v>228</v>
      </c>
    </row>
    <row r="67" spans="1:26" x14ac:dyDescent="0.25">
      <c r="A67" s="12"/>
      <c r="B67" s="29" t="s">
        <v>281</v>
      </c>
      <c r="C67" s="14" t="s">
        <v>228</v>
      </c>
      <c r="D67" s="14"/>
      <c r="E67" s="41">
        <v>572</v>
      </c>
      <c r="F67" s="16" t="s">
        <v>228</v>
      </c>
      <c r="G67" s="14" t="s">
        <v>228</v>
      </c>
      <c r="H67" s="14"/>
      <c r="I67" s="41">
        <v>651</v>
      </c>
      <c r="J67" s="16" t="s">
        <v>228</v>
      </c>
    </row>
    <row r="68" spans="1:26" ht="15.75" thickBot="1" x14ac:dyDescent="0.3">
      <c r="A68" s="12"/>
      <c r="B68" s="58" t="s">
        <v>243</v>
      </c>
      <c r="C68" s="28" t="s">
        <v>228</v>
      </c>
      <c r="D68" s="28"/>
      <c r="E68" s="32">
        <v>118104</v>
      </c>
      <c r="F68" s="34" t="s">
        <v>228</v>
      </c>
      <c r="G68" s="28" t="s">
        <v>228</v>
      </c>
      <c r="H68" s="28"/>
      <c r="I68" s="32">
        <v>118837</v>
      </c>
      <c r="J68" s="34" t="s">
        <v>228</v>
      </c>
    </row>
    <row r="69" spans="1:26" x14ac:dyDescent="0.25">
      <c r="A69" s="12"/>
      <c r="B69" s="44"/>
      <c r="C69" s="44" t="s">
        <v>228</v>
      </c>
      <c r="D69" s="45"/>
      <c r="E69" s="45"/>
      <c r="F69" s="44"/>
      <c r="G69" s="44" t="s">
        <v>228</v>
      </c>
      <c r="H69" s="45"/>
      <c r="I69" s="45"/>
      <c r="J69" s="44"/>
    </row>
    <row r="70" spans="1:26" ht="15.75" thickBot="1" x14ac:dyDescent="0.3">
      <c r="A70" s="12"/>
      <c r="B70" s="37" t="s">
        <v>133</v>
      </c>
      <c r="C70" s="24" t="s">
        <v>228</v>
      </c>
      <c r="D70" s="14" t="s">
        <v>240</v>
      </c>
      <c r="E70" s="39">
        <v>178780</v>
      </c>
      <c r="F70" s="16" t="s">
        <v>228</v>
      </c>
      <c r="G70" s="24" t="s">
        <v>228</v>
      </c>
      <c r="H70" s="14" t="s">
        <v>240</v>
      </c>
      <c r="I70" s="39">
        <v>180723</v>
      </c>
      <c r="J70" s="16" t="s">
        <v>228</v>
      </c>
    </row>
    <row r="71" spans="1:26" ht="15.75" thickTop="1" x14ac:dyDescent="0.25">
      <c r="A71" s="12"/>
      <c r="B71" s="44"/>
      <c r="C71" s="44" t="s">
        <v>228</v>
      </c>
      <c r="D71" s="47"/>
      <c r="E71" s="47"/>
      <c r="F71" s="44"/>
      <c r="G71" s="44" t="s">
        <v>228</v>
      </c>
      <c r="H71" s="47"/>
      <c r="I71" s="47"/>
      <c r="J71" s="44"/>
    </row>
    <row r="72" spans="1:26" x14ac:dyDescent="0.25">
      <c r="A72" s="12"/>
      <c r="B72" s="58" t="s">
        <v>253</v>
      </c>
      <c r="C72" s="49" t="s">
        <v>228</v>
      </c>
      <c r="D72" s="28"/>
      <c r="E72" s="28"/>
      <c r="F72" s="28"/>
      <c r="G72" s="49" t="s">
        <v>228</v>
      </c>
      <c r="H72" s="28"/>
      <c r="I72" s="28"/>
      <c r="J72" s="28"/>
    </row>
    <row r="73" spans="1:26" x14ac:dyDescent="0.25">
      <c r="A73" s="12"/>
      <c r="B73" s="29" t="s">
        <v>279</v>
      </c>
      <c r="C73" s="24" t="s">
        <v>228</v>
      </c>
      <c r="D73" s="14" t="s">
        <v>240</v>
      </c>
      <c r="E73" s="39">
        <v>5649</v>
      </c>
      <c r="F73" s="16" t="s">
        <v>228</v>
      </c>
      <c r="G73" s="24" t="s">
        <v>228</v>
      </c>
      <c r="H73" s="14" t="s">
        <v>240</v>
      </c>
      <c r="I73" s="39">
        <v>5755</v>
      </c>
      <c r="J73" s="16" t="s">
        <v>228</v>
      </c>
    </row>
    <row r="74" spans="1:26" x14ac:dyDescent="0.25">
      <c r="A74" s="12"/>
      <c r="B74" s="48" t="s">
        <v>280</v>
      </c>
      <c r="C74" s="49" t="s">
        <v>228</v>
      </c>
      <c r="D74" s="28"/>
      <c r="E74" s="32">
        <v>33716</v>
      </c>
      <c r="F74" s="34" t="s">
        <v>228</v>
      </c>
      <c r="G74" s="49" t="s">
        <v>228</v>
      </c>
      <c r="H74" s="28"/>
      <c r="I74" s="32">
        <v>34822</v>
      </c>
      <c r="J74" s="34" t="s">
        <v>228</v>
      </c>
    </row>
    <row r="75" spans="1:26" ht="15.75" thickBot="1" x14ac:dyDescent="0.3">
      <c r="A75" s="12"/>
      <c r="B75" s="29" t="s">
        <v>281</v>
      </c>
      <c r="C75" s="24" t="s">
        <v>228</v>
      </c>
      <c r="D75" s="14"/>
      <c r="E75" s="39">
        <v>4123</v>
      </c>
      <c r="F75" s="16" t="s">
        <v>228</v>
      </c>
      <c r="G75" s="24" t="s">
        <v>228</v>
      </c>
      <c r="H75" s="14"/>
      <c r="I75" s="39">
        <v>4276</v>
      </c>
      <c r="J75" s="16" t="s">
        <v>228</v>
      </c>
    </row>
    <row r="76" spans="1:26" x14ac:dyDescent="0.25">
      <c r="A76" s="12"/>
      <c r="B76" s="44"/>
      <c r="C76" s="44" t="s">
        <v>228</v>
      </c>
      <c r="D76" s="45"/>
      <c r="E76" s="45"/>
      <c r="F76" s="44"/>
      <c r="G76" s="44" t="s">
        <v>228</v>
      </c>
      <c r="H76" s="45"/>
      <c r="I76" s="45"/>
      <c r="J76" s="44"/>
    </row>
    <row r="77" spans="1:26" ht="15.75" thickBot="1" x14ac:dyDescent="0.3">
      <c r="A77" s="12"/>
      <c r="B77" s="30" t="s">
        <v>133</v>
      </c>
      <c r="C77" s="49" t="s">
        <v>228</v>
      </c>
      <c r="D77" s="28" t="s">
        <v>240</v>
      </c>
      <c r="E77" s="32">
        <v>43488</v>
      </c>
      <c r="F77" s="34" t="s">
        <v>228</v>
      </c>
      <c r="G77" s="49" t="s">
        <v>228</v>
      </c>
      <c r="H77" s="28" t="s">
        <v>240</v>
      </c>
      <c r="I77" s="32">
        <v>44853</v>
      </c>
      <c r="J77" s="34" t="s">
        <v>228</v>
      </c>
    </row>
    <row r="78" spans="1:26" ht="15.75" thickTop="1" x14ac:dyDescent="0.25">
      <c r="A78" s="12"/>
      <c r="B78" s="44"/>
      <c r="C78" s="44" t="s">
        <v>228</v>
      </c>
      <c r="D78" s="47"/>
      <c r="E78" s="47"/>
      <c r="F78" s="44"/>
      <c r="G78" s="44" t="s">
        <v>228</v>
      </c>
      <c r="H78" s="47"/>
      <c r="I78" s="47"/>
      <c r="J78" s="44"/>
    </row>
    <row r="79" spans="1:26" ht="15" customHeight="1" x14ac:dyDescent="0.25">
      <c r="A79" s="12" t="s">
        <v>768</v>
      </c>
      <c r="B79" s="19" t="s">
        <v>6</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ht="25.5" customHeight="1" x14ac:dyDescent="0.25">
      <c r="A80" s="12"/>
      <c r="B80" s="21" t="s">
        <v>283</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15.75" x14ac:dyDescent="0.25">
      <c r="A81" s="12"/>
      <c r="B81" s="65"/>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12"/>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x14ac:dyDescent="0.3">
      <c r="A83" s="12"/>
      <c r="B83" s="24"/>
      <c r="C83" s="24" t="s">
        <v>228</v>
      </c>
      <c r="D83" s="56" t="s">
        <v>284</v>
      </c>
      <c r="E83" s="56"/>
      <c r="F83" s="56"/>
      <c r="G83" s="56"/>
      <c r="H83" s="56"/>
      <c r="I83" s="56"/>
      <c r="J83" s="24"/>
      <c r="K83" s="24"/>
      <c r="L83" s="56" t="s">
        <v>285</v>
      </c>
      <c r="M83" s="56"/>
      <c r="N83" s="56"/>
      <c r="O83" s="56"/>
      <c r="P83" s="56"/>
      <c r="Q83" s="56"/>
      <c r="R83" s="24"/>
      <c r="S83" s="24"/>
      <c r="T83" s="56" t="s">
        <v>133</v>
      </c>
      <c r="U83" s="56"/>
      <c r="V83" s="56"/>
      <c r="W83" s="56"/>
      <c r="X83" s="56"/>
      <c r="Y83" s="56"/>
      <c r="Z83" s="24"/>
    </row>
    <row r="84" spans="1:26" x14ac:dyDescent="0.25">
      <c r="A84" s="12"/>
      <c r="B84" s="64" t="s">
        <v>286</v>
      </c>
      <c r="C84" s="54" t="s">
        <v>228</v>
      </c>
      <c r="D84" s="61" t="s">
        <v>274</v>
      </c>
      <c r="E84" s="61"/>
      <c r="F84" s="62"/>
      <c r="G84" s="62" t="s">
        <v>228</v>
      </c>
      <c r="H84" s="61" t="s">
        <v>232</v>
      </c>
      <c r="I84" s="61"/>
      <c r="J84" s="54"/>
      <c r="K84" s="54"/>
      <c r="L84" s="61" t="s">
        <v>274</v>
      </c>
      <c r="M84" s="61"/>
      <c r="N84" s="62"/>
      <c r="O84" s="62" t="s">
        <v>228</v>
      </c>
      <c r="P84" s="61" t="s">
        <v>232</v>
      </c>
      <c r="Q84" s="61"/>
      <c r="R84" s="54"/>
      <c r="S84" s="54"/>
      <c r="T84" s="61" t="s">
        <v>274</v>
      </c>
      <c r="U84" s="61"/>
      <c r="V84" s="62"/>
      <c r="W84" s="62" t="s">
        <v>228</v>
      </c>
      <c r="X84" s="61" t="s">
        <v>232</v>
      </c>
      <c r="Y84" s="61"/>
      <c r="Z84" s="54"/>
    </row>
    <row r="85" spans="1:26" ht="15.75" thickBot="1" x14ac:dyDescent="0.3">
      <c r="A85" s="12"/>
      <c r="B85" s="64"/>
      <c r="C85" s="54"/>
      <c r="D85" s="56" t="s">
        <v>275</v>
      </c>
      <c r="E85" s="56"/>
      <c r="F85" s="54"/>
      <c r="G85" s="54"/>
      <c r="H85" s="56" t="s">
        <v>287</v>
      </c>
      <c r="I85" s="56"/>
      <c r="J85" s="54"/>
      <c r="K85" s="54"/>
      <c r="L85" s="56" t="s">
        <v>275</v>
      </c>
      <c r="M85" s="56"/>
      <c r="N85" s="54"/>
      <c r="O85" s="54"/>
      <c r="P85" s="56" t="s">
        <v>287</v>
      </c>
      <c r="Q85" s="56"/>
      <c r="R85" s="54"/>
      <c r="S85" s="54"/>
      <c r="T85" s="56" t="s">
        <v>275</v>
      </c>
      <c r="U85" s="56"/>
      <c r="V85" s="54"/>
      <c r="W85" s="54"/>
      <c r="X85" s="56" t="s">
        <v>287</v>
      </c>
      <c r="Y85" s="56"/>
      <c r="Z85" s="54"/>
    </row>
    <row r="86" spans="1:26" x14ac:dyDescent="0.25">
      <c r="A86" s="12"/>
      <c r="B86" s="24"/>
      <c r="C86" s="24" t="s">
        <v>228</v>
      </c>
      <c r="D86" s="57" t="s">
        <v>236</v>
      </c>
      <c r="E86" s="57"/>
      <c r="F86" s="57"/>
      <c r="G86" s="57"/>
      <c r="H86" s="57"/>
      <c r="I86" s="57"/>
      <c r="J86" s="57"/>
      <c r="K86" s="57"/>
      <c r="L86" s="57"/>
      <c r="M86" s="57"/>
      <c r="N86" s="57"/>
      <c r="O86" s="57"/>
      <c r="P86" s="57"/>
      <c r="Q86" s="57"/>
      <c r="R86" s="57"/>
      <c r="S86" s="57"/>
      <c r="T86" s="57"/>
      <c r="U86" s="57"/>
      <c r="V86" s="57"/>
      <c r="W86" s="57"/>
      <c r="X86" s="57"/>
      <c r="Y86" s="57"/>
      <c r="Z86" s="24"/>
    </row>
    <row r="87" spans="1:26" x14ac:dyDescent="0.25">
      <c r="A87" s="12"/>
      <c r="B87" s="63" t="s">
        <v>237</v>
      </c>
      <c r="C87" s="28" t="s">
        <v>228</v>
      </c>
      <c r="D87" s="28"/>
      <c r="E87" s="28"/>
      <c r="F87" s="28"/>
      <c r="G87" s="28" t="s">
        <v>228</v>
      </c>
      <c r="H87" s="28"/>
      <c r="I87" s="28"/>
      <c r="J87" s="28"/>
      <c r="K87" s="28"/>
      <c r="L87" s="28"/>
      <c r="M87" s="28"/>
      <c r="N87" s="28"/>
      <c r="O87" s="28" t="s">
        <v>228</v>
      </c>
      <c r="P87" s="28"/>
      <c r="Q87" s="28"/>
      <c r="R87" s="28"/>
      <c r="S87" s="28"/>
      <c r="T87" s="28"/>
      <c r="U87" s="28"/>
      <c r="V87" s="28"/>
      <c r="W87" s="28" t="s">
        <v>228</v>
      </c>
      <c r="X87" s="28"/>
      <c r="Y87" s="28"/>
      <c r="Z87" s="28"/>
    </row>
    <row r="88" spans="1:26" x14ac:dyDescent="0.25">
      <c r="A88" s="12"/>
      <c r="B88" s="59" t="s">
        <v>238</v>
      </c>
      <c r="C88" s="14" t="s">
        <v>228</v>
      </c>
      <c r="D88" s="14"/>
      <c r="E88" s="14"/>
      <c r="F88" s="14"/>
      <c r="G88" s="14" t="s">
        <v>228</v>
      </c>
      <c r="H88" s="14"/>
      <c r="I88" s="14"/>
      <c r="J88" s="14"/>
      <c r="K88" s="14"/>
      <c r="L88" s="14"/>
      <c r="M88" s="14"/>
      <c r="N88" s="14"/>
      <c r="O88" s="14" t="s">
        <v>228</v>
      </c>
      <c r="P88" s="14"/>
      <c r="Q88" s="14"/>
      <c r="R88" s="14"/>
      <c r="S88" s="14"/>
      <c r="T88" s="14"/>
      <c r="U88" s="14"/>
      <c r="V88" s="14"/>
      <c r="W88" s="14" t="s">
        <v>228</v>
      </c>
      <c r="X88" s="14"/>
      <c r="Y88" s="14"/>
      <c r="Z88" s="14"/>
    </row>
    <row r="89" spans="1:26" x14ac:dyDescent="0.25">
      <c r="A89" s="12"/>
      <c r="B89" s="48" t="s">
        <v>239</v>
      </c>
      <c r="C89" s="28" t="s">
        <v>228</v>
      </c>
      <c r="D89" s="34" t="s">
        <v>240</v>
      </c>
      <c r="E89" s="43" t="s">
        <v>250</v>
      </c>
      <c r="F89" s="34" t="s">
        <v>228</v>
      </c>
      <c r="G89" s="28" t="s">
        <v>228</v>
      </c>
      <c r="H89" s="34" t="s">
        <v>240</v>
      </c>
      <c r="I89" s="43" t="s">
        <v>250</v>
      </c>
      <c r="J89" s="34" t="s">
        <v>228</v>
      </c>
      <c r="K89" s="28"/>
      <c r="L89" s="28" t="s">
        <v>240</v>
      </c>
      <c r="M89" s="32">
        <v>18929</v>
      </c>
      <c r="N89" s="34" t="s">
        <v>228</v>
      </c>
      <c r="O89" s="28" t="s">
        <v>228</v>
      </c>
      <c r="P89" s="28" t="s">
        <v>240</v>
      </c>
      <c r="Q89" s="36" t="s">
        <v>241</v>
      </c>
      <c r="R89" s="34" t="s">
        <v>242</v>
      </c>
      <c r="S89" s="28"/>
      <c r="T89" s="28" t="s">
        <v>240</v>
      </c>
      <c r="U89" s="32">
        <v>18929</v>
      </c>
      <c r="V89" s="34" t="s">
        <v>228</v>
      </c>
      <c r="W89" s="28" t="s">
        <v>228</v>
      </c>
      <c r="X89" s="28" t="s">
        <v>240</v>
      </c>
      <c r="Y89" s="36" t="s">
        <v>241</v>
      </c>
      <c r="Z89" s="34" t="s">
        <v>242</v>
      </c>
    </row>
    <row r="90" spans="1:26" x14ac:dyDescent="0.25">
      <c r="A90" s="12"/>
      <c r="B90" s="29" t="s">
        <v>243</v>
      </c>
      <c r="C90" s="14" t="s">
        <v>228</v>
      </c>
      <c r="D90" s="14"/>
      <c r="E90" s="39">
        <v>9861</v>
      </c>
      <c r="F90" s="16" t="s">
        <v>228</v>
      </c>
      <c r="G90" s="14" t="s">
        <v>228</v>
      </c>
      <c r="H90" s="14"/>
      <c r="I90" s="41" t="s">
        <v>288</v>
      </c>
      <c r="J90" s="16" t="s">
        <v>242</v>
      </c>
      <c r="K90" s="14"/>
      <c r="L90" s="14"/>
      <c r="M90" s="39">
        <v>32822</v>
      </c>
      <c r="N90" s="16" t="s">
        <v>228</v>
      </c>
      <c r="O90" s="14" t="s">
        <v>228</v>
      </c>
      <c r="P90" s="14"/>
      <c r="Q90" s="41" t="s">
        <v>264</v>
      </c>
      <c r="R90" s="16" t="s">
        <v>242</v>
      </c>
      <c r="S90" s="14"/>
      <c r="T90" s="14"/>
      <c r="U90" s="39">
        <v>42683</v>
      </c>
      <c r="V90" s="16" t="s">
        <v>228</v>
      </c>
      <c r="W90" s="14" t="s">
        <v>228</v>
      </c>
      <c r="X90" s="14"/>
      <c r="Y90" s="41" t="s">
        <v>244</v>
      </c>
      <c r="Z90" s="16" t="s">
        <v>242</v>
      </c>
    </row>
    <row r="91" spans="1:26" x14ac:dyDescent="0.25">
      <c r="A91" s="12"/>
      <c r="B91" s="48" t="s">
        <v>245</v>
      </c>
      <c r="C91" s="28" t="s">
        <v>228</v>
      </c>
      <c r="D91" s="34"/>
      <c r="E91" s="43" t="s">
        <v>250</v>
      </c>
      <c r="F91" s="34" t="s">
        <v>228</v>
      </c>
      <c r="G91" s="28" t="s">
        <v>228</v>
      </c>
      <c r="H91" s="34"/>
      <c r="I91" s="43" t="s">
        <v>250</v>
      </c>
      <c r="J91" s="34" t="s">
        <v>228</v>
      </c>
      <c r="K91" s="28"/>
      <c r="L91" s="28"/>
      <c r="M91" s="36">
        <v>476</v>
      </c>
      <c r="N91" s="34" t="s">
        <v>228</v>
      </c>
      <c r="O91" s="28" t="s">
        <v>228</v>
      </c>
      <c r="P91" s="28"/>
      <c r="Q91" s="36" t="s">
        <v>246</v>
      </c>
      <c r="R91" s="34" t="s">
        <v>242</v>
      </c>
      <c r="S91" s="28"/>
      <c r="T91" s="28"/>
      <c r="U91" s="36">
        <v>476</v>
      </c>
      <c r="V91" s="34" t="s">
        <v>228</v>
      </c>
      <c r="W91" s="28" t="s">
        <v>228</v>
      </c>
      <c r="X91" s="28"/>
      <c r="Y91" s="36" t="s">
        <v>246</v>
      </c>
      <c r="Z91" s="34" t="s">
        <v>242</v>
      </c>
    </row>
    <row r="92" spans="1:26" ht="15.75" thickBot="1" x14ac:dyDescent="0.3">
      <c r="A92" s="12"/>
      <c r="B92" s="29" t="s">
        <v>247</v>
      </c>
      <c r="C92" s="14" t="s">
        <v>228</v>
      </c>
      <c r="D92" s="14"/>
      <c r="E92" s="39">
        <v>2388</v>
      </c>
      <c r="F92" s="16" t="s">
        <v>228</v>
      </c>
      <c r="G92" s="14" t="s">
        <v>228</v>
      </c>
      <c r="H92" s="14"/>
      <c r="I92" s="41" t="s">
        <v>289</v>
      </c>
      <c r="J92" s="16" t="s">
        <v>242</v>
      </c>
      <c r="K92" s="14"/>
      <c r="L92" s="14"/>
      <c r="M92" s="39">
        <v>1710</v>
      </c>
      <c r="N92" s="16" t="s">
        <v>228</v>
      </c>
      <c r="O92" s="14" t="s">
        <v>228</v>
      </c>
      <c r="P92" s="14"/>
      <c r="Q92" s="41" t="s">
        <v>290</v>
      </c>
      <c r="R92" s="16" t="s">
        <v>242</v>
      </c>
      <c r="S92" s="14"/>
      <c r="T92" s="14"/>
      <c r="U92" s="39">
        <v>4098</v>
      </c>
      <c r="V92" s="16" t="s">
        <v>228</v>
      </c>
      <c r="W92" s="14" t="s">
        <v>228</v>
      </c>
      <c r="X92" s="14"/>
      <c r="Y92" s="41" t="s">
        <v>248</v>
      </c>
      <c r="Z92" s="16" t="s">
        <v>242</v>
      </c>
    </row>
    <row r="93" spans="1:26" x14ac:dyDescent="0.25">
      <c r="A93" s="12"/>
      <c r="B93" s="44"/>
      <c r="C93" s="44" t="s">
        <v>228</v>
      </c>
      <c r="D93" s="45"/>
      <c r="E93" s="45"/>
      <c r="F93" s="44"/>
      <c r="G93" s="44" t="s">
        <v>228</v>
      </c>
      <c r="H93" s="45"/>
      <c r="I93" s="45"/>
      <c r="J93" s="44"/>
      <c r="K93" s="44"/>
      <c r="L93" s="45"/>
      <c r="M93" s="45"/>
      <c r="N93" s="44"/>
      <c r="O93" s="44" t="s">
        <v>228</v>
      </c>
      <c r="P93" s="45"/>
      <c r="Q93" s="45"/>
      <c r="R93" s="44"/>
      <c r="S93" s="44"/>
      <c r="T93" s="45"/>
      <c r="U93" s="45"/>
      <c r="V93" s="44"/>
      <c r="W93" s="44" t="s">
        <v>228</v>
      </c>
      <c r="X93" s="45"/>
      <c r="Y93" s="45"/>
      <c r="Z93" s="44"/>
    </row>
    <row r="94" spans="1:26" ht="15.75" thickBot="1" x14ac:dyDescent="0.3">
      <c r="A94" s="12"/>
      <c r="B94" s="30" t="s">
        <v>291</v>
      </c>
      <c r="C94" s="49" t="s">
        <v>228</v>
      </c>
      <c r="D94" s="28" t="s">
        <v>240</v>
      </c>
      <c r="E94" s="32">
        <v>12249</v>
      </c>
      <c r="F94" s="34" t="s">
        <v>228</v>
      </c>
      <c r="G94" s="49" t="s">
        <v>228</v>
      </c>
      <c r="H94" s="28" t="s">
        <v>240</v>
      </c>
      <c r="I94" s="36" t="s">
        <v>292</v>
      </c>
      <c r="J94" s="34" t="s">
        <v>242</v>
      </c>
      <c r="K94" s="49"/>
      <c r="L94" s="28" t="s">
        <v>240</v>
      </c>
      <c r="M94" s="32">
        <v>53937</v>
      </c>
      <c r="N94" s="34" t="s">
        <v>228</v>
      </c>
      <c r="O94" s="49" t="s">
        <v>228</v>
      </c>
      <c r="P94" s="28" t="s">
        <v>240</v>
      </c>
      <c r="Q94" s="36" t="s">
        <v>293</v>
      </c>
      <c r="R94" s="34" t="s">
        <v>242</v>
      </c>
      <c r="S94" s="49"/>
      <c r="T94" s="28" t="s">
        <v>240</v>
      </c>
      <c r="U94" s="32">
        <v>66186</v>
      </c>
      <c r="V94" s="34" t="s">
        <v>228</v>
      </c>
      <c r="W94" s="49" t="s">
        <v>228</v>
      </c>
      <c r="X94" s="28" t="s">
        <v>240</v>
      </c>
      <c r="Y94" s="36" t="s">
        <v>252</v>
      </c>
      <c r="Z94" s="34" t="s">
        <v>242</v>
      </c>
    </row>
    <row r="95" spans="1:26" ht="15.75" thickTop="1" x14ac:dyDescent="0.25">
      <c r="A95" s="12"/>
      <c r="B95" s="44"/>
      <c r="C95" s="44" t="s">
        <v>228</v>
      </c>
      <c r="D95" s="47"/>
      <c r="E95" s="47"/>
      <c r="F95" s="44"/>
      <c r="G95" s="44" t="s">
        <v>228</v>
      </c>
      <c r="H95" s="47"/>
      <c r="I95" s="47"/>
      <c r="J95" s="44"/>
      <c r="K95" s="44"/>
      <c r="L95" s="47"/>
      <c r="M95" s="47"/>
      <c r="N95" s="44"/>
      <c r="O95" s="44" t="s">
        <v>228</v>
      </c>
      <c r="P95" s="47"/>
      <c r="Q95" s="47"/>
      <c r="R95" s="44"/>
      <c r="S95" s="44"/>
      <c r="T95" s="47"/>
      <c r="U95" s="47"/>
      <c r="V95" s="44"/>
      <c r="W95" s="44" t="s">
        <v>228</v>
      </c>
      <c r="X95" s="47"/>
      <c r="Y95" s="47"/>
      <c r="Z95" s="44"/>
    </row>
    <row r="96" spans="1:26" x14ac:dyDescent="0.25">
      <c r="A96" s="12"/>
      <c r="B96" s="59" t="s">
        <v>253</v>
      </c>
      <c r="C96" s="24" t="s">
        <v>228</v>
      </c>
      <c r="D96" s="14"/>
      <c r="E96" s="14"/>
      <c r="F96" s="14"/>
      <c r="G96" s="24" t="s">
        <v>228</v>
      </c>
      <c r="H96" s="14"/>
      <c r="I96" s="14"/>
      <c r="J96" s="14"/>
      <c r="K96" s="24"/>
      <c r="L96" s="14"/>
      <c r="M96" s="14"/>
      <c r="N96" s="14"/>
      <c r="O96" s="24" t="s">
        <v>228</v>
      </c>
      <c r="P96" s="14"/>
      <c r="Q96" s="14"/>
      <c r="R96" s="14"/>
      <c r="S96" s="24"/>
      <c r="T96" s="14"/>
      <c r="U96" s="14"/>
      <c r="V96" s="14"/>
      <c r="W96" s="24" t="s">
        <v>228</v>
      </c>
      <c r="X96" s="14"/>
      <c r="Y96" s="14"/>
      <c r="Z96" s="14"/>
    </row>
    <row r="97" spans="1:26" ht="15.75" thickBot="1" x14ac:dyDescent="0.3">
      <c r="A97" s="12"/>
      <c r="B97" s="48" t="s">
        <v>245</v>
      </c>
      <c r="C97" s="49" t="s">
        <v>228</v>
      </c>
      <c r="D97" s="28" t="s">
        <v>240</v>
      </c>
      <c r="E97" s="32">
        <v>1111</v>
      </c>
      <c r="F97" s="34" t="s">
        <v>228</v>
      </c>
      <c r="G97" s="49" t="s">
        <v>228</v>
      </c>
      <c r="H97" s="28" t="s">
        <v>240</v>
      </c>
      <c r="I97" s="36" t="s">
        <v>254</v>
      </c>
      <c r="J97" s="34" t="s">
        <v>242</v>
      </c>
      <c r="K97" s="49"/>
      <c r="L97" s="34" t="s">
        <v>240</v>
      </c>
      <c r="M97" s="43" t="s">
        <v>250</v>
      </c>
      <c r="N97" s="34" t="s">
        <v>228</v>
      </c>
      <c r="O97" s="49" t="s">
        <v>228</v>
      </c>
      <c r="P97" s="34" t="s">
        <v>240</v>
      </c>
      <c r="Q97" s="43" t="s">
        <v>250</v>
      </c>
      <c r="R97" s="34" t="s">
        <v>228</v>
      </c>
      <c r="S97" s="49"/>
      <c r="T97" s="28" t="s">
        <v>240</v>
      </c>
      <c r="U97" s="32">
        <v>1111</v>
      </c>
      <c r="V97" s="34" t="s">
        <v>228</v>
      </c>
      <c r="W97" s="49" t="s">
        <v>228</v>
      </c>
      <c r="X97" s="28" t="s">
        <v>240</v>
      </c>
      <c r="Y97" s="36" t="s">
        <v>254</v>
      </c>
      <c r="Z97" s="34" t="s">
        <v>242</v>
      </c>
    </row>
    <row r="98" spans="1:26" x14ac:dyDescent="0.25">
      <c r="A98" s="12"/>
      <c r="B98" s="44"/>
      <c r="C98" s="44" t="s">
        <v>228</v>
      </c>
      <c r="D98" s="45"/>
      <c r="E98" s="45"/>
      <c r="F98" s="44"/>
      <c r="G98" s="44" t="s">
        <v>228</v>
      </c>
      <c r="H98" s="45"/>
      <c r="I98" s="45"/>
      <c r="J98" s="44"/>
      <c r="K98" s="44"/>
      <c r="L98" s="45"/>
      <c r="M98" s="45"/>
      <c r="N98" s="44"/>
      <c r="O98" s="44" t="s">
        <v>228</v>
      </c>
      <c r="P98" s="45"/>
      <c r="Q98" s="45"/>
      <c r="R98" s="44"/>
      <c r="S98" s="44"/>
      <c r="T98" s="45"/>
      <c r="U98" s="45"/>
      <c r="V98" s="44"/>
      <c r="W98" s="44" t="s">
        <v>228</v>
      </c>
      <c r="X98" s="45"/>
      <c r="Y98" s="45"/>
      <c r="Z98" s="44"/>
    </row>
    <row r="99" spans="1:26" ht="15.75" thickBot="1" x14ac:dyDescent="0.3">
      <c r="A99" s="12"/>
      <c r="B99" s="37" t="s">
        <v>291</v>
      </c>
      <c r="C99" s="24" t="s">
        <v>228</v>
      </c>
      <c r="D99" s="14" t="s">
        <v>240</v>
      </c>
      <c r="E99" s="39">
        <v>1111</v>
      </c>
      <c r="F99" s="16" t="s">
        <v>228</v>
      </c>
      <c r="G99" s="24" t="s">
        <v>228</v>
      </c>
      <c r="H99" s="14" t="s">
        <v>240</v>
      </c>
      <c r="I99" s="41" t="s">
        <v>254</v>
      </c>
      <c r="J99" s="16" t="s">
        <v>242</v>
      </c>
      <c r="K99" s="24"/>
      <c r="L99" s="16" t="s">
        <v>240</v>
      </c>
      <c r="M99" s="53" t="s">
        <v>250</v>
      </c>
      <c r="N99" s="16" t="s">
        <v>228</v>
      </c>
      <c r="O99" s="24" t="s">
        <v>228</v>
      </c>
      <c r="P99" s="16" t="s">
        <v>240</v>
      </c>
      <c r="Q99" s="53" t="s">
        <v>250</v>
      </c>
      <c r="R99" s="16" t="s">
        <v>228</v>
      </c>
      <c r="S99" s="24"/>
      <c r="T99" s="14" t="s">
        <v>240</v>
      </c>
      <c r="U99" s="39">
        <v>1111</v>
      </c>
      <c r="V99" s="16" t="s">
        <v>228</v>
      </c>
      <c r="W99" s="24" t="s">
        <v>228</v>
      </c>
      <c r="X99" s="14" t="s">
        <v>240</v>
      </c>
      <c r="Y99" s="41" t="s">
        <v>254</v>
      </c>
      <c r="Z99" s="16" t="s">
        <v>242</v>
      </c>
    </row>
    <row r="100" spans="1:26" ht="15.75" thickTop="1" x14ac:dyDescent="0.25">
      <c r="A100" s="12"/>
      <c r="B100" s="44"/>
      <c r="C100" s="44" t="s">
        <v>228</v>
      </c>
      <c r="D100" s="47"/>
      <c r="E100" s="47"/>
      <c r="F100" s="44"/>
      <c r="G100" s="44" t="s">
        <v>228</v>
      </c>
      <c r="H100" s="47"/>
      <c r="I100" s="47"/>
      <c r="J100" s="44"/>
      <c r="K100" s="44"/>
      <c r="L100" s="47"/>
      <c r="M100" s="47"/>
      <c r="N100" s="44"/>
      <c r="O100" s="44" t="s">
        <v>228</v>
      </c>
      <c r="P100" s="47"/>
      <c r="Q100" s="47"/>
      <c r="R100" s="44"/>
      <c r="S100" s="44"/>
      <c r="T100" s="47"/>
      <c r="U100" s="47"/>
      <c r="V100" s="44"/>
      <c r="W100" s="44" t="s">
        <v>228</v>
      </c>
      <c r="X100" s="47"/>
      <c r="Y100" s="47"/>
      <c r="Z100" s="44"/>
    </row>
    <row r="101" spans="1:26" x14ac:dyDescent="0.25">
      <c r="A101" s="12"/>
      <c r="B101" s="63" t="s">
        <v>256</v>
      </c>
      <c r="C101" s="49" t="s">
        <v>228</v>
      </c>
      <c r="D101" s="28"/>
      <c r="E101" s="28"/>
      <c r="F101" s="28"/>
      <c r="G101" s="49" t="s">
        <v>228</v>
      </c>
      <c r="H101" s="28"/>
      <c r="I101" s="28"/>
      <c r="J101" s="28"/>
      <c r="K101" s="49"/>
      <c r="L101" s="28"/>
      <c r="M101" s="28"/>
      <c r="N101" s="28"/>
      <c r="O101" s="49" t="s">
        <v>228</v>
      </c>
      <c r="P101" s="28"/>
      <c r="Q101" s="28"/>
      <c r="R101" s="28"/>
      <c r="S101" s="49"/>
      <c r="T101" s="28"/>
      <c r="U101" s="28"/>
      <c r="V101" s="28"/>
      <c r="W101" s="49" t="s">
        <v>228</v>
      </c>
      <c r="X101" s="28"/>
      <c r="Y101" s="28"/>
      <c r="Z101" s="28"/>
    </row>
    <row r="102" spans="1:26" x14ac:dyDescent="0.25">
      <c r="A102" s="12"/>
      <c r="B102" s="59" t="s">
        <v>238</v>
      </c>
      <c r="C102" s="24" t="s">
        <v>228</v>
      </c>
      <c r="D102" s="14"/>
      <c r="E102" s="14"/>
      <c r="F102" s="14"/>
      <c r="G102" s="24" t="s">
        <v>228</v>
      </c>
      <c r="H102" s="14"/>
      <c r="I102" s="14"/>
      <c r="J102" s="14"/>
      <c r="K102" s="24"/>
      <c r="L102" s="14"/>
      <c r="M102" s="14"/>
      <c r="N102" s="14"/>
      <c r="O102" s="24" t="s">
        <v>228</v>
      </c>
      <c r="P102" s="14"/>
      <c r="Q102" s="14"/>
      <c r="R102" s="14"/>
      <c r="S102" s="24"/>
      <c r="T102" s="14"/>
      <c r="U102" s="14"/>
      <c r="V102" s="14"/>
      <c r="W102" s="24" t="s">
        <v>228</v>
      </c>
      <c r="X102" s="14"/>
      <c r="Y102" s="14"/>
      <c r="Z102" s="14"/>
    </row>
    <row r="103" spans="1:26" x14ac:dyDescent="0.25">
      <c r="A103" s="12"/>
      <c r="B103" s="48" t="s">
        <v>239</v>
      </c>
      <c r="C103" s="49" t="s">
        <v>228</v>
      </c>
      <c r="D103" s="28" t="s">
        <v>240</v>
      </c>
      <c r="E103" s="32">
        <v>24129</v>
      </c>
      <c r="F103" s="34" t="s">
        <v>228</v>
      </c>
      <c r="G103" s="49" t="s">
        <v>228</v>
      </c>
      <c r="H103" s="28" t="s">
        <v>240</v>
      </c>
      <c r="I103" s="36" t="s">
        <v>257</v>
      </c>
      <c r="J103" s="34" t="s">
        <v>242</v>
      </c>
      <c r="K103" s="49"/>
      <c r="L103" s="34" t="s">
        <v>240</v>
      </c>
      <c r="M103" s="43" t="s">
        <v>250</v>
      </c>
      <c r="N103" s="34" t="s">
        <v>228</v>
      </c>
      <c r="O103" s="49" t="s">
        <v>228</v>
      </c>
      <c r="P103" s="34" t="s">
        <v>240</v>
      </c>
      <c r="Q103" s="43" t="s">
        <v>250</v>
      </c>
      <c r="R103" s="34" t="s">
        <v>228</v>
      </c>
      <c r="S103" s="49"/>
      <c r="T103" s="28" t="s">
        <v>240</v>
      </c>
      <c r="U103" s="32">
        <v>24129</v>
      </c>
      <c r="V103" s="34" t="s">
        <v>228</v>
      </c>
      <c r="W103" s="49" t="s">
        <v>228</v>
      </c>
      <c r="X103" s="28" t="s">
        <v>240</v>
      </c>
      <c r="Y103" s="36" t="s">
        <v>257</v>
      </c>
      <c r="Z103" s="34" t="s">
        <v>242</v>
      </c>
    </row>
    <row r="104" spans="1:26" x14ac:dyDescent="0.25">
      <c r="A104" s="12"/>
      <c r="B104" s="29" t="s">
        <v>243</v>
      </c>
      <c r="C104" s="24" t="s">
        <v>228</v>
      </c>
      <c r="D104" s="14"/>
      <c r="E104" s="39">
        <v>58257</v>
      </c>
      <c r="F104" s="16" t="s">
        <v>228</v>
      </c>
      <c r="G104" s="24" t="s">
        <v>228</v>
      </c>
      <c r="H104" s="14"/>
      <c r="I104" s="41" t="s">
        <v>294</v>
      </c>
      <c r="J104" s="16" t="s">
        <v>242</v>
      </c>
      <c r="K104" s="24"/>
      <c r="L104" s="14"/>
      <c r="M104" s="39">
        <v>10344</v>
      </c>
      <c r="N104" s="16" t="s">
        <v>228</v>
      </c>
      <c r="O104" s="24" t="s">
        <v>228</v>
      </c>
      <c r="P104" s="14"/>
      <c r="Q104" s="41" t="s">
        <v>295</v>
      </c>
      <c r="R104" s="16" t="s">
        <v>242</v>
      </c>
      <c r="S104" s="24"/>
      <c r="T104" s="14"/>
      <c r="U104" s="39">
        <v>68601</v>
      </c>
      <c r="V104" s="16" t="s">
        <v>228</v>
      </c>
      <c r="W104" s="24" t="s">
        <v>228</v>
      </c>
      <c r="X104" s="14"/>
      <c r="Y104" s="41" t="s">
        <v>258</v>
      </c>
      <c r="Z104" s="16" t="s">
        <v>242</v>
      </c>
    </row>
    <row r="105" spans="1:26" x14ac:dyDescent="0.25">
      <c r="A105" s="12"/>
      <c r="B105" s="48" t="s">
        <v>245</v>
      </c>
      <c r="C105" s="49" t="s">
        <v>228</v>
      </c>
      <c r="D105" s="28"/>
      <c r="E105" s="36">
        <v>458</v>
      </c>
      <c r="F105" s="34" t="s">
        <v>228</v>
      </c>
      <c r="G105" s="49" t="s">
        <v>228</v>
      </c>
      <c r="H105" s="28"/>
      <c r="I105" s="36" t="s">
        <v>259</v>
      </c>
      <c r="J105" s="34" t="s">
        <v>242</v>
      </c>
      <c r="K105" s="49"/>
      <c r="L105" s="34"/>
      <c r="M105" s="43" t="s">
        <v>250</v>
      </c>
      <c r="N105" s="34" t="s">
        <v>228</v>
      </c>
      <c r="O105" s="49" t="s">
        <v>228</v>
      </c>
      <c r="P105" s="34"/>
      <c r="Q105" s="43" t="s">
        <v>250</v>
      </c>
      <c r="R105" s="34" t="s">
        <v>228</v>
      </c>
      <c r="S105" s="49"/>
      <c r="T105" s="28"/>
      <c r="U105" s="36">
        <v>458</v>
      </c>
      <c r="V105" s="34" t="s">
        <v>228</v>
      </c>
      <c r="W105" s="49" t="s">
        <v>228</v>
      </c>
      <c r="X105" s="28"/>
      <c r="Y105" s="36" t="s">
        <v>259</v>
      </c>
      <c r="Z105" s="34" t="s">
        <v>242</v>
      </c>
    </row>
    <row r="106" spans="1:26" ht="15.75" thickBot="1" x14ac:dyDescent="0.3">
      <c r="A106" s="12"/>
      <c r="B106" s="29" t="s">
        <v>247</v>
      </c>
      <c r="C106" s="24" t="s">
        <v>228</v>
      </c>
      <c r="D106" s="14"/>
      <c r="E106" s="39">
        <v>11313</v>
      </c>
      <c r="F106" s="16" t="s">
        <v>228</v>
      </c>
      <c r="G106" s="24" t="s">
        <v>228</v>
      </c>
      <c r="H106" s="14"/>
      <c r="I106" s="41" t="s">
        <v>260</v>
      </c>
      <c r="J106" s="16" t="s">
        <v>242</v>
      </c>
      <c r="K106" s="24"/>
      <c r="L106" s="16"/>
      <c r="M106" s="53" t="s">
        <v>250</v>
      </c>
      <c r="N106" s="16" t="s">
        <v>228</v>
      </c>
      <c r="O106" s="24" t="s">
        <v>228</v>
      </c>
      <c r="P106" s="16"/>
      <c r="Q106" s="53" t="s">
        <v>250</v>
      </c>
      <c r="R106" s="16" t="s">
        <v>228</v>
      </c>
      <c r="S106" s="24"/>
      <c r="T106" s="14"/>
      <c r="U106" s="39">
        <v>11313</v>
      </c>
      <c r="V106" s="16" t="s">
        <v>228</v>
      </c>
      <c r="W106" s="24" t="s">
        <v>228</v>
      </c>
      <c r="X106" s="14"/>
      <c r="Y106" s="41" t="s">
        <v>260</v>
      </c>
      <c r="Z106" s="16" t="s">
        <v>242</v>
      </c>
    </row>
    <row r="107" spans="1:26" x14ac:dyDescent="0.25">
      <c r="A107" s="12"/>
      <c r="B107" s="44"/>
      <c r="C107" s="44" t="s">
        <v>228</v>
      </c>
      <c r="D107" s="45"/>
      <c r="E107" s="45"/>
      <c r="F107" s="44"/>
      <c r="G107" s="44" t="s">
        <v>228</v>
      </c>
      <c r="H107" s="45"/>
      <c r="I107" s="45"/>
      <c r="J107" s="44"/>
      <c r="K107" s="44"/>
      <c r="L107" s="45"/>
      <c r="M107" s="45"/>
      <c r="N107" s="44"/>
      <c r="O107" s="44" t="s">
        <v>228</v>
      </c>
      <c r="P107" s="45"/>
      <c r="Q107" s="45"/>
      <c r="R107" s="44"/>
      <c r="S107" s="44"/>
      <c r="T107" s="45"/>
      <c r="U107" s="45"/>
      <c r="V107" s="44"/>
      <c r="W107" s="44" t="s">
        <v>228</v>
      </c>
      <c r="X107" s="45"/>
      <c r="Y107" s="45"/>
      <c r="Z107" s="44"/>
    </row>
    <row r="108" spans="1:26" ht="15.75" thickBot="1" x14ac:dyDescent="0.3">
      <c r="A108" s="12"/>
      <c r="B108" s="30" t="s">
        <v>291</v>
      </c>
      <c r="C108" s="49" t="s">
        <v>228</v>
      </c>
      <c r="D108" s="28" t="s">
        <v>240</v>
      </c>
      <c r="E108" s="32">
        <v>94157</v>
      </c>
      <c r="F108" s="34" t="s">
        <v>228</v>
      </c>
      <c r="G108" s="49" t="s">
        <v>228</v>
      </c>
      <c r="H108" s="28" t="s">
        <v>240</v>
      </c>
      <c r="I108" s="36" t="s">
        <v>296</v>
      </c>
      <c r="J108" s="34" t="s">
        <v>242</v>
      </c>
      <c r="K108" s="49"/>
      <c r="L108" s="28" t="s">
        <v>240</v>
      </c>
      <c r="M108" s="32">
        <v>10344</v>
      </c>
      <c r="N108" s="34" t="s">
        <v>228</v>
      </c>
      <c r="O108" s="49" t="s">
        <v>228</v>
      </c>
      <c r="P108" s="28" t="s">
        <v>240</v>
      </c>
      <c r="Q108" s="36" t="s">
        <v>295</v>
      </c>
      <c r="R108" s="34" t="s">
        <v>242</v>
      </c>
      <c r="S108" s="49"/>
      <c r="T108" s="28" t="s">
        <v>240</v>
      </c>
      <c r="U108" s="32">
        <v>104501</v>
      </c>
      <c r="V108" s="34" t="s">
        <v>228</v>
      </c>
      <c r="W108" s="49" t="s">
        <v>228</v>
      </c>
      <c r="X108" s="28" t="s">
        <v>240</v>
      </c>
      <c r="Y108" s="36" t="s">
        <v>262</v>
      </c>
      <c r="Z108" s="34" t="s">
        <v>242</v>
      </c>
    </row>
    <row r="109" spans="1:26" ht="15.75" thickTop="1" x14ac:dyDescent="0.25">
      <c r="A109" s="12"/>
      <c r="B109" s="44"/>
      <c r="C109" s="44" t="s">
        <v>228</v>
      </c>
      <c r="D109" s="47"/>
      <c r="E109" s="47"/>
      <c r="F109" s="44"/>
      <c r="G109" s="44" t="s">
        <v>228</v>
      </c>
      <c r="H109" s="47"/>
      <c r="I109" s="47"/>
      <c r="J109" s="44"/>
      <c r="K109" s="44"/>
      <c r="L109" s="47"/>
      <c r="M109" s="47"/>
      <c r="N109" s="44"/>
      <c r="O109" s="44" t="s">
        <v>228</v>
      </c>
      <c r="P109" s="47"/>
      <c r="Q109" s="47"/>
      <c r="R109" s="44"/>
      <c r="S109" s="44"/>
      <c r="T109" s="47"/>
      <c r="U109" s="47"/>
      <c r="V109" s="44"/>
      <c r="W109" s="44" t="s">
        <v>228</v>
      </c>
      <c r="X109" s="47"/>
      <c r="Y109" s="47"/>
      <c r="Z109" s="44"/>
    </row>
    <row r="110" spans="1:26" x14ac:dyDescent="0.25">
      <c r="A110" s="12"/>
      <c r="B110" s="59" t="s">
        <v>253</v>
      </c>
      <c r="C110" s="24" t="s">
        <v>228</v>
      </c>
      <c r="D110" s="14"/>
      <c r="E110" s="14"/>
      <c r="F110" s="14"/>
      <c r="G110" s="24" t="s">
        <v>228</v>
      </c>
      <c r="H110" s="14"/>
      <c r="I110" s="14"/>
      <c r="J110" s="14"/>
      <c r="K110" s="24"/>
      <c r="L110" s="14"/>
      <c r="M110" s="14"/>
      <c r="N110" s="14"/>
      <c r="O110" s="24" t="s">
        <v>228</v>
      </c>
      <c r="P110" s="14"/>
      <c r="Q110" s="14"/>
      <c r="R110" s="14"/>
      <c r="S110" s="24"/>
      <c r="T110" s="14"/>
      <c r="U110" s="14"/>
      <c r="V110" s="14"/>
      <c r="W110" s="24" t="s">
        <v>228</v>
      </c>
      <c r="X110" s="14"/>
      <c r="Y110" s="14"/>
      <c r="Z110" s="14"/>
    </row>
    <row r="111" spans="1:26" ht="15.75" thickBot="1" x14ac:dyDescent="0.3">
      <c r="A111" s="12"/>
      <c r="B111" s="48" t="s">
        <v>245</v>
      </c>
      <c r="C111" s="49" t="s">
        <v>228</v>
      </c>
      <c r="D111" s="28" t="s">
        <v>240</v>
      </c>
      <c r="E111" s="32">
        <v>39743</v>
      </c>
      <c r="F111" s="34" t="s">
        <v>228</v>
      </c>
      <c r="G111" s="49" t="s">
        <v>228</v>
      </c>
      <c r="H111" s="28" t="s">
        <v>240</v>
      </c>
      <c r="I111" s="36" t="s">
        <v>297</v>
      </c>
      <c r="J111" s="34" t="s">
        <v>242</v>
      </c>
      <c r="K111" s="49"/>
      <c r="L111" s="28" t="s">
        <v>240</v>
      </c>
      <c r="M111" s="32">
        <v>1031</v>
      </c>
      <c r="N111" s="34" t="s">
        <v>228</v>
      </c>
      <c r="O111" s="49" t="s">
        <v>228</v>
      </c>
      <c r="P111" s="28" t="s">
        <v>240</v>
      </c>
      <c r="Q111" s="36" t="s">
        <v>298</v>
      </c>
      <c r="R111" s="34" t="s">
        <v>242</v>
      </c>
      <c r="S111" s="49"/>
      <c r="T111" s="28" t="s">
        <v>240</v>
      </c>
      <c r="U111" s="32">
        <v>40774</v>
      </c>
      <c r="V111" s="34" t="s">
        <v>228</v>
      </c>
      <c r="W111" s="49" t="s">
        <v>228</v>
      </c>
      <c r="X111" s="28" t="s">
        <v>240</v>
      </c>
      <c r="Y111" s="36" t="s">
        <v>264</v>
      </c>
      <c r="Z111" s="34" t="s">
        <v>242</v>
      </c>
    </row>
    <row r="112" spans="1:26" x14ac:dyDescent="0.25">
      <c r="A112" s="12"/>
      <c r="B112" s="44"/>
      <c r="C112" s="44" t="s">
        <v>228</v>
      </c>
      <c r="D112" s="45"/>
      <c r="E112" s="45"/>
      <c r="F112" s="44"/>
      <c r="G112" s="44" t="s">
        <v>228</v>
      </c>
      <c r="H112" s="45"/>
      <c r="I112" s="45"/>
      <c r="J112" s="44"/>
      <c r="K112" s="44"/>
      <c r="L112" s="45"/>
      <c r="M112" s="45"/>
      <c r="N112" s="44"/>
      <c r="O112" s="44" t="s">
        <v>228</v>
      </c>
      <c r="P112" s="45"/>
      <c r="Q112" s="45"/>
      <c r="R112" s="44"/>
      <c r="S112" s="44"/>
      <c r="T112" s="45"/>
      <c r="U112" s="45"/>
      <c r="V112" s="44"/>
      <c r="W112" s="44" t="s">
        <v>228</v>
      </c>
      <c r="X112" s="45"/>
      <c r="Y112" s="45"/>
      <c r="Z112" s="44"/>
    </row>
    <row r="113" spans="1:26" ht="15.75" thickBot="1" x14ac:dyDescent="0.3">
      <c r="A113" s="12"/>
      <c r="B113" s="37" t="s">
        <v>291</v>
      </c>
      <c r="C113" s="24" t="s">
        <v>228</v>
      </c>
      <c r="D113" s="14" t="s">
        <v>240</v>
      </c>
      <c r="E113" s="39">
        <v>39743</v>
      </c>
      <c r="F113" s="16" t="s">
        <v>228</v>
      </c>
      <c r="G113" s="24" t="s">
        <v>228</v>
      </c>
      <c r="H113" s="14" t="s">
        <v>240</v>
      </c>
      <c r="I113" s="41" t="s">
        <v>297</v>
      </c>
      <c r="J113" s="16" t="s">
        <v>242</v>
      </c>
      <c r="K113" s="24"/>
      <c r="L113" s="14" t="s">
        <v>240</v>
      </c>
      <c r="M113" s="39">
        <v>1031</v>
      </c>
      <c r="N113" s="16" t="s">
        <v>228</v>
      </c>
      <c r="O113" s="24" t="s">
        <v>228</v>
      </c>
      <c r="P113" s="14" t="s">
        <v>240</v>
      </c>
      <c r="Q113" s="41" t="s">
        <v>298</v>
      </c>
      <c r="R113" s="16" t="s">
        <v>242</v>
      </c>
      <c r="S113" s="24"/>
      <c r="T113" s="14" t="s">
        <v>240</v>
      </c>
      <c r="U113" s="39">
        <v>40774</v>
      </c>
      <c r="V113" s="16" t="s">
        <v>228</v>
      </c>
      <c r="W113" s="24" t="s">
        <v>228</v>
      </c>
      <c r="X113" s="14" t="s">
        <v>240</v>
      </c>
      <c r="Y113" s="41" t="s">
        <v>264</v>
      </c>
      <c r="Z113" s="16" t="s">
        <v>242</v>
      </c>
    </row>
    <row r="114" spans="1:26" ht="15.75" thickTop="1" x14ac:dyDescent="0.25">
      <c r="A114" s="12"/>
      <c r="B114" s="44"/>
      <c r="C114" s="44" t="s">
        <v>228</v>
      </c>
      <c r="D114" s="47"/>
      <c r="E114" s="47"/>
      <c r="F114" s="44"/>
      <c r="G114" s="44" t="s">
        <v>228</v>
      </c>
      <c r="H114" s="47"/>
      <c r="I114" s="47"/>
      <c r="J114" s="44"/>
      <c r="K114" s="44"/>
      <c r="L114" s="47"/>
      <c r="M114" s="47"/>
      <c r="N114" s="44"/>
      <c r="O114" s="44" t="s">
        <v>228</v>
      </c>
      <c r="P114" s="47"/>
      <c r="Q114" s="47"/>
      <c r="R114" s="44"/>
      <c r="S114" s="44"/>
      <c r="T114" s="47"/>
      <c r="U114" s="47"/>
      <c r="V114" s="44"/>
      <c r="W114" s="44" t="s">
        <v>228</v>
      </c>
      <c r="X114" s="47"/>
      <c r="Y114" s="47"/>
      <c r="Z114" s="44"/>
    </row>
  </sheetData>
  <mergeCells count="94">
    <mergeCell ref="B44:Z44"/>
    <mergeCell ref="B45:Z45"/>
    <mergeCell ref="B46:Z46"/>
    <mergeCell ref="A56:A78"/>
    <mergeCell ref="B56:Z56"/>
    <mergeCell ref="A79:A114"/>
    <mergeCell ref="B79:Z79"/>
    <mergeCell ref="B80:Z80"/>
    <mergeCell ref="B81:Z81"/>
    <mergeCell ref="Z84:Z85"/>
    <mergeCell ref="D86:Y86"/>
    <mergeCell ref="A1:A2"/>
    <mergeCell ref="B1:Z1"/>
    <mergeCell ref="B2:Z2"/>
    <mergeCell ref="A3:A43"/>
    <mergeCell ref="B3:Z3"/>
    <mergeCell ref="B4:Z4"/>
    <mergeCell ref="B5:Z5"/>
    <mergeCell ref="A44:A55"/>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B84:B85"/>
    <mergeCell ref="C84:C85"/>
    <mergeCell ref="D84:E84"/>
    <mergeCell ref="D85:E85"/>
    <mergeCell ref="F84:F85"/>
    <mergeCell ref="G84:G85"/>
    <mergeCell ref="H60:I60"/>
    <mergeCell ref="J59:J60"/>
    <mergeCell ref="D61:I61"/>
    <mergeCell ref="D83:I83"/>
    <mergeCell ref="L83:Q83"/>
    <mergeCell ref="T83:Y83"/>
    <mergeCell ref="D52:I52"/>
    <mergeCell ref="L52:Q52"/>
    <mergeCell ref="D58:I58"/>
    <mergeCell ref="B59:B60"/>
    <mergeCell ref="C59:C60"/>
    <mergeCell ref="D59:E59"/>
    <mergeCell ref="D60:E60"/>
    <mergeCell ref="F59:F60"/>
    <mergeCell ref="G59:G60"/>
    <mergeCell ref="H59:I59"/>
    <mergeCell ref="L49:Q49"/>
    <mergeCell ref="L50:Q50"/>
    <mergeCell ref="R48:R50"/>
    <mergeCell ref="D51:E51"/>
    <mergeCell ref="H51:I51"/>
    <mergeCell ref="L51:M51"/>
    <mergeCell ref="P51:Q51"/>
    <mergeCell ref="R7:R9"/>
    <mergeCell ref="D10:Q10"/>
    <mergeCell ref="B48:B50"/>
    <mergeCell ref="C48:C50"/>
    <mergeCell ref="D48:I48"/>
    <mergeCell ref="D49:I49"/>
    <mergeCell ref="D50:I50"/>
    <mergeCell ref="J48:J50"/>
    <mergeCell ref="K48:K50"/>
    <mergeCell ref="L48:Q48"/>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8"/>
  <sheetViews>
    <sheetView showGridLines="0" workbookViewId="0"/>
  </sheetViews>
  <sheetFormatPr defaultRowHeight="15" x14ac:dyDescent="0.25"/>
  <cols>
    <col min="1" max="2" width="36.5703125" bestFit="1" customWidth="1"/>
    <col min="3" max="3" width="2.140625" customWidth="1"/>
    <col min="4" max="4" width="2.28515625" customWidth="1"/>
    <col min="5" max="5" width="8.85546875" customWidth="1"/>
    <col min="6" max="6" width="2.28515625" customWidth="1"/>
    <col min="7" max="7" width="2.140625" customWidth="1"/>
    <col min="8" max="8" width="2.28515625" customWidth="1"/>
    <col min="9" max="9" width="8.85546875" customWidth="1"/>
    <col min="10" max="10" width="2.28515625" customWidth="1"/>
    <col min="11" max="12" width="2.140625" customWidth="1"/>
    <col min="13" max="13" width="7.85546875" customWidth="1"/>
    <col min="14" max="14" width="2.28515625" customWidth="1"/>
    <col min="15" max="15" width="2.140625" customWidth="1"/>
    <col min="16" max="16" width="2.28515625" customWidth="1"/>
    <col min="17" max="17" width="8.42578125" customWidth="1"/>
    <col min="18" max="18" width="2.28515625" customWidth="1"/>
    <col min="19" max="20" width="2.140625" customWidth="1"/>
    <col min="21" max="21" width="7.85546875" customWidth="1"/>
    <col min="22" max="22" width="2.28515625" customWidth="1"/>
    <col min="23" max="24" width="2.140625" customWidth="1"/>
    <col min="25" max="25" width="7.85546875" customWidth="1"/>
    <col min="26" max="26" width="2.28515625" customWidth="1"/>
    <col min="27" max="28" width="2.140625" customWidth="1"/>
    <col min="29" max="29" width="7.85546875" customWidth="1"/>
    <col min="30" max="30" width="2.28515625" customWidth="1"/>
    <col min="31" max="31" width="2.140625" customWidth="1"/>
    <col min="32" max="32" width="2.85546875" customWidth="1"/>
    <col min="33" max="33" width="6.42578125" customWidth="1"/>
    <col min="34" max="34" width="2.140625" customWidth="1"/>
  </cols>
  <sheetData>
    <row r="1" spans="1:34" ht="15" customHeight="1" x14ac:dyDescent="0.25">
      <c r="A1" s="6" t="s">
        <v>7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300</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2"/>
      <c r="B4" s="21" t="s">
        <v>30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ht="15.75" x14ac:dyDescent="0.25">
      <c r="A5" s="12"/>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x14ac:dyDescent="0.25">
      <c r="A6" s="12"/>
      <c r="B6" s="14"/>
      <c r="C6" s="14"/>
      <c r="D6" s="14"/>
      <c r="E6" s="14"/>
      <c r="F6" s="14"/>
      <c r="G6" s="14"/>
      <c r="H6" s="14"/>
      <c r="I6" s="14"/>
      <c r="J6" s="14"/>
    </row>
    <row r="7" spans="1:34" x14ac:dyDescent="0.25">
      <c r="A7" s="12"/>
      <c r="B7" s="54"/>
      <c r="C7" s="54" t="s">
        <v>228</v>
      </c>
      <c r="D7" s="55" t="s">
        <v>268</v>
      </c>
      <c r="E7" s="55"/>
      <c r="F7" s="54"/>
      <c r="G7" s="54"/>
      <c r="H7" s="55" t="s">
        <v>303</v>
      </c>
      <c r="I7" s="55"/>
      <c r="J7" s="54"/>
    </row>
    <row r="8" spans="1:34" ht="15.75" thickBot="1" x14ac:dyDescent="0.3">
      <c r="A8" s="12"/>
      <c r="B8" s="54"/>
      <c r="C8" s="54"/>
      <c r="D8" s="56">
        <v>2014</v>
      </c>
      <c r="E8" s="56"/>
      <c r="F8" s="54"/>
      <c r="G8" s="54"/>
      <c r="H8" s="56">
        <v>2013</v>
      </c>
      <c r="I8" s="56"/>
      <c r="J8" s="54"/>
    </row>
    <row r="9" spans="1:34" x14ac:dyDescent="0.25">
      <c r="A9" s="12"/>
      <c r="B9" s="24"/>
      <c r="C9" s="24" t="s">
        <v>228</v>
      </c>
      <c r="D9" s="57" t="s">
        <v>236</v>
      </c>
      <c r="E9" s="57"/>
      <c r="F9" s="57"/>
      <c r="G9" s="57"/>
      <c r="H9" s="57"/>
      <c r="I9" s="57"/>
      <c r="J9" s="24"/>
    </row>
    <row r="10" spans="1:34" x14ac:dyDescent="0.25">
      <c r="A10" s="12"/>
      <c r="B10" s="58" t="s">
        <v>304</v>
      </c>
      <c r="C10" s="28" t="s">
        <v>228</v>
      </c>
      <c r="D10" s="28" t="s">
        <v>240</v>
      </c>
      <c r="E10" s="32">
        <v>65031</v>
      </c>
      <c r="F10" s="34" t="s">
        <v>228</v>
      </c>
      <c r="G10" s="28"/>
      <c r="H10" s="28" t="s">
        <v>240</v>
      </c>
      <c r="I10" s="32">
        <v>52878</v>
      </c>
      <c r="J10" s="34" t="s">
        <v>228</v>
      </c>
    </row>
    <row r="11" spans="1:34" x14ac:dyDescent="0.25">
      <c r="A11" s="12"/>
      <c r="B11" s="59" t="s">
        <v>305</v>
      </c>
      <c r="C11" s="14" t="s">
        <v>228</v>
      </c>
      <c r="D11" s="14"/>
      <c r="E11" s="14"/>
      <c r="F11" s="14"/>
      <c r="G11" s="14"/>
      <c r="H11" s="14"/>
      <c r="I11" s="14"/>
      <c r="J11" s="14"/>
    </row>
    <row r="12" spans="1:34" x14ac:dyDescent="0.25">
      <c r="A12" s="12"/>
      <c r="B12" s="48" t="s">
        <v>306</v>
      </c>
      <c r="C12" s="28" t="s">
        <v>228</v>
      </c>
      <c r="D12" s="28"/>
      <c r="E12" s="32">
        <v>32778</v>
      </c>
      <c r="F12" s="34" t="s">
        <v>228</v>
      </c>
      <c r="G12" s="28"/>
      <c r="H12" s="28"/>
      <c r="I12" s="32">
        <v>43326</v>
      </c>
      <c r="J12" s="34" t="s">
        <v>228</v>
      </c>
    </row>
    <row r="13" spans="1:34" x14ac:dyDescent="0.25">
      <c r="A13" s="12"/>
      <c r="B13" s="29" t="s">
        <v>307</v>
      </c>
      <c r="C13" s="14" t="s">
        <v>228</v>
      </c>
      <c r="D13" s="14"/>
      <c r="E13" s="39">
        <v>64880</v>
      </c>
      <c r="F13" s="16" t="s">
        <v>228</v>
      </c>
      <c r="G13" s="14"/>
      <c r="H13" s="14"/>
      <c r="I13" s="39">
        <v>71189</v>
      </c>
      <c r="J13" s="16" t="s">
        <v>228</v>
      </c>
    </row>
    <row r="14" spans="1:34" x14ac:dyDescent="0.25">
      <c r="A14" s="12"/>
      <c r="B14" s="48" t="s">
        <v>308</v>
      </c>
      <c r="C14" s="28" t="s">
        <v>228</v>
      </c>
      <c r="D14" s="28"/>
      <c r="E14" s="32">
        <v>190909</v>
      </c>
      <c r="F14" s="34" t="s">
        <v>228</v>
      </c>
      <c r="G14" s="28"/>
      <c r="H14" s="28"/>
      <c r="I14" s="32">
        <v>232026</v>
      </c>
      <c r="J14" s="34" t="s">
        <v>228</v>
      </c>
    </row>
    <row r="15" spans="1:34" x14ac:dyDescent="0.25">
      <c r="A15" s="12"/>
      <c r="B15" s="59" t="s">
        <v>309</v>
      </c>
      <c r="C15" s="14" t="s">
        <v>228</v>
      </c>
      <c r="D15" s="14"/>
      <c r="E15" s="14"/>
      <c r="F15" s="14"/>
      <c r="G15" s="14"/>
      <c r="H15" s="14"/>
      <c r="I15" s="14"/>
      <c r="J15" s="14"/>
    </row>
    <row r="16" spans="1:34" x14ac:dyDescent="0.25">
      <c r="A16" s="12"/>
      <c r="B16" s="48" t="s">
        <v>310</v>
      </c>
      <c r="C16" s="28" t="s">
        <v>228</v>
      </c>
      <c r="D16" s="28"/>
      <c r="E16" s="32">
        <v>43496</v>
      </c>
      <c r="F16" s="34" t="s">
        <v>228</v>
      </c>
      <c r="G16" s="28"/>
      <c r="H16" s="28"/>
      <c r="I16" s="32">
        <v>46858</v>
      </c>
      <c r="J16" s="34" t="s">
        <v>228</v>
      </c>
    </row>
    <row r="17" spans="1:34" x14ac:dyDescent="0.25">
      <c r="A17" s="12"/>
      <c r="B17" s="29" t="s">
        <v>311</v>
      </c>
      <c r="C17" s="14" t="s">
        <v>228</v>
      </c>
      <c r="D17" s="14"/>
      <c r="E17" s="39">
        <v>205116</v>
      </c>
      <c r="F17" s="16" t="s">
        <v>228</v>
      </c>
      <c r="G17" s="14"/>
      <c r="H17" s="14"/>
      <c r="I17" s="39">
        <v>228505</v>
      </c>
      <c r="J17" s="16" t="s">
        <v>228</v>
      </c>
    </row>
    <row r="18" spans="1:34" x14ac:dyDescent="0.25">
      <c r="A18" s="12"/>
      <c r="B18" s="58" t="s">
        <v>312</v>
      </c>
      <c r="C18" s="28" t="s">
        <v>228</v>
      </c>
      <c r="D18" s="28"/>
      <c r="E18" s="32">
        <v>12669</v>
      </c>
      <c r="F18" s="34" t="s">
        <v>228</v>
      </c>
      <c r="G18" s="28"/>
      <c r="H18" s="28"/>
      <c r="I18" s="32">
        <v>14365</v>
      </c>
      <c r="J18" s="34" t="s">
        <v>228</v>
      </c>
    </row>
    <row r="19" spans="1:34" x14ac:dyDescent="0.25">
      <c r="A19" s="12"/>
      <c r="B19" s="59" t="s">
        <v>313</v>
      </c>
      <c r="C19" s="14" t="s">
        <v>228</v>
      </c>
      <c r="D19" s="14"/>
      <c r="E19" s="39">
        <v>27477</v>
      </c>
      <c r="F19" s="16" t="s">
        <v>228</v>
      </c>
      <c r="G19" s="14"/>
      <c r="H19" s="14"/>
      <c r="I19" s="39">
        <v>19199</v>
      </c>
      <c r="J19" s="16" t="s">
        <v>228</v>
      </c>
    </row>
    <row r="20" spans="1:34" ht="15.75" thickBot="1" x14ac:dyDescent="0.3">
      <c r="A20" s="12"/>
      <c r="B20" s="58" t="s">
        <v>100</v>
      </c>
      <c r="C20" s="28" t="s">
        <v>228</v>
      </c>
      <c r="D20" s="28"/>
      <c r="E20" s="36">
        <v>674</v>
      </c>
      <c r="F20" s="34" t="s">
        <v>228</v>
      </c>
      <c r="G20" s="28"/>
      <c r="H20" s="28"/>
      <c r="I20" s="36">
        <v>980</v>
      </c>
      <c r="J20" s="34" t="s">
        <v>228</v>
      </c>
    </row>
    <row r="21" spans="1:34" x14ac:dyDescent="0.25">
      <c r="A21" s="12"/>
      <c r="B21" s="44"/>
      <c r="C21" s="44" t="s">
        <v>228</v>
      </c>
      <c r="D21" s="45"/>
      <c r="E21" s="45"/>
      <c r="F21" s="44"/>
      <c r="G21" s="44"/>
      <c r="H21" s="45"/>
      <c r="I21" s="45"/>
      <c r="J21" s="44"/>
    </row>
    <row r="22" spans="1:34" x14ac:dyDescent="0.25">
      <c r="A22" s="12"/>
      <c r="B22" s="29" t="s">
        <v>314</v>
      </c>
      <c r="C22" s="24" t="s">
        <v>228</v>
      </c>
      <c r="D22" s="14"/>
      <c r="E22" s="39">
        <v>643030</v>
      </c>
      <c r="F22" s="16" t="s">
        <v>228</v>
      </c>
      <c r="G22" s="24"/>
      <c r="H22" s="14"/>
      <c r="I22" s="39">
        <v>709326</v>
      </c>
      <c r="J22" s="16" t="s">
        <v>228</v>
      </c>
    </row>
    <row r="23" spans="1:34" ht="15.75" thickBot="1" x14ac:dyDescent="0.3">
      <c r="A23" s="12"/>
      <c r="B23" s="58" t="s">
        <v>315</v>
      </c>
      <c r="C23" s="49" t="s">
        <v>228</v>
      </c>
      <c r="D23" s="28"/>
      <c r="E23" s="36" t="s">
        <v>316</v>
      </c>
      <c r="F23" s="34" t="s">
        <v>242</v>
      </c>
      <c r="G23" s="49"/>
      <c r="H23" s="28"/>
      <c r="I23" s="36" t="s">
        <v>317</v>
      </c>
      <c r="J23" s="34" t="s">
        <v>242</v>
      </c>
    </row>
    <row r="24" spans="1:34" x14ac:dyDescent="0.25">
      <c r="A24" s="12"/>
      <c r="B24" s="44"/>
      <c r="C24" s="44" t="s">
        <v>228</v>
      </c>
      <c r="D24" s="45"/>
      <c r="E24" s="45"/>
      <c r="F24" s="44"/>
      <c r="G24" s="44"/>
      <c r="H24" s="45"/>
      <c r="I24" s="45"/>
      <c r="J24" s="44"/>
    </row>
    <row r="25" spans="1:34" ht="15.75" thickBot="1" x14ac:dyDescent="0.3">
      <c r="A25" s="12"/>
      <c r="B25" s="29" t="s">
        <v>318</v>
      </c>
      <c r="C25" s="24" t="s">
        <v>228</v>
      </c>
      <c r="D25" s="14" t="s">
        <v>240</v>
      </c>
      <c r="E25" s="39">
        <v>619004</v>
      </c>
      <c r="F25" s="16" t="s">
        <v>228</v>
      </c>
      <c r="G25" s="24"/>
      <c r="H25" s="14" t="s">
        <v>240</v>
      </c>
      <c r="I25" s="39">
        <v>681202</v>
      </c>
      <c r="J25" s="16" t="s">
        <v>228</v>
      </c>
    </row>
    <row r="26" spans="1:34" ht="15.75" thickTop="1" x14ac:dyDescent="0.25">
      <c r="A26" s="12"/>
      <c r="B26" s="44"/>
      <c r="C26" s="44" t="s">
        <v>228</v>
      </c>
      <c r="D26" s="47"/>
      <c r="E26" s="47"/>
      <c r="F26" s="44"/>
      <c r="G26" s="44"/>
      <c r="H26" s="47"/>
      <c r="I26" s="47"/>
      <c r="J26" s="44"/>
    </row>
    <row r="27" spans="1:34" ht="15" customHeight="1" x14ac:dyDescent="0.25">
      <c r="A27" s="12" t="s">
        <v>770</v>
      </c>
      <c r="B27" s="19" t="s">
        <v>6</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2"/>
      <c r="B28" s="21" t="s">
        <v>319</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ht="15.75" x14ac:dyDescent="0.25">
      <c r="A29" s="12"/>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row>
    <row r="30" spans="1:34" x14ac:dyDescent="0.25">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4" x14ac:dyDescent="0.25">
      <c r="A31" s="12"/>
      <c r="B31" s="54"/>
      <c r="C31" s="54" t="s">
        <v>228</v>
      </c>
      <c r="D31" s="55" t="s">
        <v>304</v>
      </c>
      <c r="E31" s="55"/>
      <c r="F31" s="54"/>
      <c r="G31" s="54"/>
      <c r="H31" s="55" t="s">
        <v>304</v>
      </c>
      <c r="I31" s="55"/>
      <c r="J31" s="54"/>
      <c r="K31" s="54"/>
      <c r="L31" s="55" t="s">
        <v>321</v>
      </c>
      <c r="M31" s="55"/>
      <c r="N31" s="54"/>
      <c r="O31" s="54"/>
      <c r="P31" s="55" t="s">
        <v>312</v>
      </c>
      <c r="Q31" s="55"/>
      <c r="R31" s="54"/>
      <c r="S31" s="54"/>
      <c r="T31" s="55" t="s">
        <v>313</v>
      </c>
      <c r="U31" s="55"/>
      <c r="V31" s="54"/>
      <c r="W31" s="54"/>
      <c r="X31" s="55" t="s">
        <v>100</v>
      </c>
      <c r="Y31" s="55"/>
      <c r="Z31" s="54"/>
      <c r="AA31" s="54"/>
      <c r="AB31" s="55" t="s">
        <v>133</v>
      </c>
      <c r="AC31" s="55"/>
      <c r="AD31" s="54"/>
    </row>
    <row r="32" spans="1:34" x14ac:dyDescent="0.25">
      <c r="A32" s="12"/>
      <c r="B32" s="54"/>
      <c r="C32" s="54"/>
      <c r="D32" s="55"/>
      <c r="E32" s="55"/>
      <c r="F32" s="54"/>
      <c r="G32" s="54"/>
      <c r="H32" s="55" t="s">
        <v>320</v>
      </c>
      <c r="I32" s="55"/>
      <c r="J32" s="54"/>
      <c r="K32" s="54"/>
      <c r="L32" s="55" t="s">
        <v>322</v>
      </c>
      <c r="M32" s="55"/>
      <c r="N32" s="54"/>
      <c r="O32" s="54"/>
      <c r="P32" s="55"/>
      <c r="Q32" s="55"/>
      <c r="R32" s="54"/>
      <c r="S32" s="54"/>
      <c r="T32" s="55"/>
      <c r="U32" s="55"/>
      <c r="V32" s="54"/>
      <c r="W32" s="54"/>
      <c r="X32" s="55"/>
      <c r="Y32" s="55"/>
      <c r="Z32" s="54"/>
      <c r="AA32" s="54"/>
      <c r="AB32" s="55"/>
      <c r="AC32" s="55"/>
      <c r="AD32" s="54"/>
    </row>
    <row r="33" spans="1:30" ht="15.75" thickBot="1" x14ac:dyDescent="0.3">
      <c r="A33" s="12"/>
      <c r="B33" s="54"/>
      <c r="C33" s="54"/>
      <c r="D33" s="56"/>
      <c r="E33" s="56"/>
      <c r="F33" s="54"/>
      <c r="G33" s="54"/>
      <c r="H33" s="56"/>
      <c r="I33" s="56"/>
      <c r="J33" s="54"/>
      <c r="K33" s="54"/>
      <c r="L33" s="56" t="s">
        <v>323</v>
      </c>
      <c r="M33" s="56"/>
      <c r="N33" s="54"/>
      <c r="O33" s="54"/>
      <c r="P33" s="56"/>
      <c r="Q33" s="56"/>
      <c r="R33" s="54"/>
      <c r="S33" s="54"/>
      <c r="T33" s="56"/>
      <c r="U33" s="56"/>
      <c r="V33" s="54"/>
      <c r="W33" s="54"/>
      <c r="X33" s="56"/>
      <c r="Y33" s="56"/>
      <c r="Z33" s="54"/>
      <c r="AA33" s="54"/>
      <c r="AB33" s="56"/>
      <c r="AC33" s="56"/>
      <c r="AD33" s="54"/>
    </row>
    <row r="34" spans="1:30" x14ac:dyDescent="0.25">
      <c r="A34" s="12"/>
      <c r="B34" s="24"/>
      <c r="C34" s="24" t="s">
        <v>228</v>
      </c>
      <c r="D34" s="57" t="s">
        <v>236</v>
      </c>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24"/>
    </row>
    <row r="35" spans="1:30" x14ac:dyDescent="0.25">
      <c r="A35" s="12"/>
      <c r="B35" s="63" t="s">
        <v>324</v>
      </c>
      <c r="C35" s="28" t="s">
        <v>228</v>
      </c>
      <c r="D35" s="28"/>
      <c r="E35" s="28"/>
      <c r="F35" s="28"/>
      <c r="G35" s="28"/>
      <c r="H35" s="28"/>
      <c r="I35" s="28"/>
      <c r="J35" s="28"/>
      <c r="K35" s="28"/>
      <c r="L35" s="28"/>
      <c r="M35" s="28"/>
      <c r="N35" s="28"/>
      <c r="O35" s="28"/>
      <c r="P35" s="28"/>
      <c r="Q35" s="28"/>
      <c r="R35" s="28"/>
      <c r="S35" s="28"/>
      <c r="T35" s="28"/>
      <c r="U35" s="28"/>
      <c r="V35" s="28"/>
      <c r="W35" s="28"/>
      <c r="X35" s="28"/>
      <c r="Y35" s="66"/>
      <c r="Z35" s="66"/>
      <c r="AA35" s="66"/>
      <c r="AB35" s="66"/>
      <c r="AC35" s="66"/>
      <c r="AD35" s="28"/>
    </row>
    <row r="36" spans="1:30" x14ac:dyDescent="0.25">
      <c r="A36" s="12"/>
      <c r="B36" s="59" t="s">
        <v>325</v>
      </c>
      <c r="C36" s="14" t="s">
        <v>228</v>
      </c>
      <c r="D36" s="14" t="s">
        <v>240</v>
      </c>
      <c r="E36" s="39">
        <v>3608</v>
      </c>
      <c r="F36" s="16" t="s">
        <v>228</v>
      </c>
      <c r="G36" s="14"/>
      <c r="H36" s="14" t="s">
        <v>240</v>
      </c>
      <c r="I36" s="39">
        <v>13929</v>
      </c>
      <c r="J36" s="16" t="s">
        <v>228</v>
      </c>
      <c r="K36" s="14"/>
      <c r="L36" s="14" t="s">
        <v>240</v>
      </c>
      <c r="M36" s="39">
        <v>7071</v>
      </c>
      <c r="N36" s="16" t="s">
        <v>228</v>
      </c>
      <c r="O36" s="14"/>
      <c r="P36" s="14" t="s">
        <v>240</v>
      </c>
      <c r="Q36" s="41">
        <v>383</v>
      </c>
      <c r="R36" s="16" t="s">
        <v>228</v>
      </c>
      <c r="S36" s="14"/>
      <c r="T36" s="14" t="s">
        <v>240</v>
      </c>
      <c r="U36" s="41">
        <v>415</v>
      </c>
      <c r="V36" s="16" t="s">
        <v>228</v>
      </c>
      <c r="W36" s="14"/>
      <c r="X36" s="14" t="s">
        <v>240</v>
      </c>
      <c r="Y36" s="41">
        <v>9</v>
      </c>
      <c r="Z36" s="16" t="s">
        <v>228</v>
      </c>
      <c r="AA36" s="14"/>
      <c r="AB36" s="14" t="s">
        <v>240</v>
      </c>
      <c r="AC36" s="39">
        <v>25415</v>
      </c>
      <c r="AD36" s="16" t="s">
        <v>228</v>
      </c>
    </row>
    <row r="37" spans="1:30" x14ac:dyDescent="0.25">
      <c r="A37" s="12"/>
      <c r="B37" s="58" t="s">
        <v>91</v>
      </c>
      <c r="C37" s="28" t="s">
        <v>228</v>
      </c>
      <c r="D37" s="28"/>
      <c r="E37" s="36" t="s">
        <v>326</v>
      </c>
      <c r="F37" s="34" t="s">
        <v>242</v>
      </c>
      <c r="G37" s="28"/>
      <c r="H37" s="28"/>
      <c r="I37" s="36" t="s">
        <v>327</v>
      </c>
      <c r="J37" s="34" t="s">
        <v>242</v>
      </c>
      <c r="K37" s="28"/>
      <c r="L37" s="28"/>
      <c r="M37" s="36">
        <v>560</v>
      </c>
      <c r="N37" s="34" t="s">
        <v>228</v>
      </c>
      <c r="O37" s="28"/>
      <c r="P37" s="28"/>
      <c r="Q37" s="36" t="s">
        <v>259</v>
      </c>
      <c r="R37" s="34" t="s">
        <v>242</v>
      </c>
      <c r="S37" s="28"/>
      <c r="T37" s="28"/>
      <c r="U37" s="36">
        <v>38</v>
      </c>
      <c r="V37" s="34" t="s">
        <v>228</v>
      </c>
      <c r="W37" s="28"/>
      <c r="X37" s="28"/>
      <c r="Y37" s="36" t="s">
        <v>328</v>
      </c>
      <c r="Z37" s="34" t="s">
        <v>242</v>
      </c>
      <c r="AA37" s="28"/>
      <c r="AB37" s="34"/>
      <c r="AC37" s="43" t="s">
        <v>250</v>
      </c>
      <c r="AD37" s="34" t="s">
        <v>228</v>
      </c>
    </row>
    <row r="38" spans="1:30" x14ac:dyDescent="0.25">
      <c r="A38" s="12"/>
      <c r="B38" s="59" t="s">
        <v>329</v>
      </c>
      <c r="C38" s="14" t="s">
        <v>228</v>
      </c>
      <c r="D38" s="14"/>
      <c r="E38" s="41" t="s">
        <v>330</v>
      </c>
      <c r="F38" s="16" t="s">
        <v>242</v>
      </c>
      <c r="G38" s="14"/>
      <c r="H38" s="14"/>
      <c r="I38" s="41" t="s">
        <v>331</v>
      </c>
      <c r="J38" s="16" t="s">
        <v>242</v>
      </c>
      <c r="K38" s="14"/>
      <c r="L38" s="14"/>
      <c r="M38" s="41" t="s">
        <v>332</v>
      </c>
      <c r="N38" s="16" t="s">
        <v>242</v>
      </c>
      <c r="O38" s="14"/>
      <c r="P38" s="14"/>
      <c r="Q38" s="41" t="s">
        <v>333</v>
      </c>
      <c r="R38" s="16" t="s">
        <v>242</v>
      </c>
      <c r="S38" s="14"/>
      <c r="T38" s="14"/>
      <c r="U38" s="41" t="s">
        <v>334</v>
      </c>
      <c r="V38" s="16" t="s">
        <v>242</v>
      </c>
      <c r="W38" s="14"/>
      <c r="X38" s="14"/>
      <c r="Y38" s="41" t="s">
        <v>335</v>
      </c>
      <c r="Z38" s="16" t="s">
        <v>336</v>
      </c>
      <c r="AA38" s="14"/>
      <c r="AB38" s="14"/>
      <c r="AC38" s="41" t="s">
        <v>337</v>
      </c>
      <c r="AD38" s="16" t="s">
        <v>242</v>
      </c>
    </row>
    <row r="39" spans="1:30" ht="15.75" thickBot="1" x14ac:dyDescent="0.3">
      <c r="A39" s="12"/>
      <c r="B39" s="58" t="s">
        <v>338</v>
      </c>
      <c r="C39" s="28" t="s">
        <v>228</v>
      </c>
      <c r="D39" s="28"/>
      <c r="E39" s="36">
        <v>144</v>
      </c>
      <c r="F39" s="34" t="s">
        <v>228</v>
      </c>
      <c r="G39" s="28"/>
      <c r="H39" s="28"/>
      <c r="I39" s="32">
        <v>1250</v>
      </c>
      <c r="J39" s="34" t="s">
        <v>228</v>
      </c>
      <c r="K39" s="28"/>
      <c r="L39" s="28"/>
      <c r="M39" s="36">
        <v>290</v>
      </c>
      <c r="N39" s="34" t="s">
        <v>228</v>
      </c>
      <c r="O39" s="28"/>
      <c r="P39" s="28"/>
      <c r="Q39" s="36">
        <v>35</v>
      </c>
      <c r="R39" s="34" t="s">
        <v>228</v>
      </c>
      <c r="S39" s="28"/>
      <c r="T39" s="28"/>
      <c r="U39" s="36">
        <v>3</v>
      </c>
      <c r="V39" s="34" t="s">
        <v>228</v>
      </c>
      <c r="W39" s="28"/>
      <c r="X39" s="28"/>
      <c r="Y39" s="36">
        <v>19</v>
      </c>
      <c r="Z39" s="34" t="s">
        <v>228</v>
      </c>
      <c r="AA39" s="28"/>
      <c r="AB39" s="28"/>
      <c r="AC39" s="32">
        <v>1741</v>
      </c>
      <c r="AD39" s="34" t="s">
        <v>228</v>
      </c>
    </row>
    <row r="40" spans="1:30" x14ac:dyDescent="0.25">
      <c r="A40" s="12"/>
      <c r="B40" s="44"/>
      <c r="C40" s="44" t="s">
        <v>228</v>
      </c>
      <c r="D40" s="45"/>
      <c r="E40" s="45"/>
      <c r="F40" s="44"/>
      <c r="G40" s="44"/>
      <c r="H40" s="45"/>
      <c r="I40" s="45"/>
      <c r="J40" s="44"/>
      <c r="K40" s="44"/>
      <c r="L40" s="45"/>
      <c r="M40" s="45"/>
      <c r="N40" s="44"/>
      <c r="O40" s="44"/>
      <c r="P40" s="45"/>
      <c r="Q40" s="45"/>
      <c r="R40" s="44"/>
      <c r="S40" s="44"/>
      <c r="T40" s="45"/>
      <c r="U40" s="45"/>
      <c r="V40" s="44"/>
      <c r="W40" s="44"/>
      <c r="X40" s="45"/>
      <c r="Y40" s="45"/>
      <c r="Z40" s="44"/>
      <c r="AA40" s="44"/>
      <c r="AB40" s="45"/>
      <c r="AC40" s="45"/>
      <c r="AD40" s="44"/>
    </row>
    <row r="41" spans="1:30" ht="15.75" thickBot="1" x14ac:dyDescent="0.3">
      <c r="A41" s="12"/>
      <c r="B41" s="29" t="s">
        <v>339</v>
      </c>
      <c r="C41" s="24" t="s">
        <v>228</v>
      </c>
      <c r="D41" s="14" t="s">
        <v>240</v>
      </c>
      <c r="E41" s="39">
        <v>3115</v>
      </c>
      <c r="F41" s="16" t="s">
        <v>228</v>
      </c>
      <c r="G41" s="24"/>
      <c r="H41" s="14" t="s">
        <v>240</v>
      </c>
      <c r="I41" s="39">
        <v>13252</v>
      </c>
      <c r="J41" s="16" t="s">
        <v>228</v>
      </c>
      <c r="K41" s="24"/>
      <c r="L41" s="14" t="s">
        <v>240</v>
      </c>
      <c r="M41" s="39">
        <v>6873</v>
      </c>
      <c r="N41" s="16" t="s">
        <v>228</v>
      </c>
      <c r="O41" s="24"/>
      <c r="P41" s="14" t="s">
        <v>240</v>
      </c>
      <c r="Q41" s="41">
        <v>339</v>
      </c>
      <c r="R41" s="16" t="s">
        <v>228</v>
      </c>
      <c r="S41" s="24"/>
      <c r="T41" s="14" t="s">
        <v>240</v>
      </c>
      <c r="U41" s="41">
        <v>435</v>
      </c>
      <c r="V41" s="16" t="s">
        <v>228</v>
      </c>
      <c r="W41" s="24"/>
      <c r="X41" s="14" t="s">
        <v>240</v>
      </c>
      <c r="Y41" s="41">
        <v>12</v>
      </c>
      <c r="Z41" s="16" t="s">
        <v>228</v>
      </c>
      <c r="AA41" s="24"/>
      <c r="AB41" s="14" t="s">
        <v>240</v>
      </c>
      <c r="AC41" s="39">
        <v>24026</v>
      </c>
      <c r="AD41" s="16" t="s">
        <v>228</v>
      </c>
    </row>
    <row r="42" spans="1:30" ht="15.75" thickTop="1" x14ac:dyDescent="0.25">
      <c r="A42" s="12"/>
      <c r="B42" s="44"/>
      <c r="C42" s="44" t="s">
        <v>228</v>
      </c>
      <c r="D42" s="47"/>
      <c r="E42" s="47"/>
      <c r="F42" s="44"/>
      <c r="G42" s="44"/>
      <c r="H42" s="47"/>
      <c r="I42" s="47"/>
      <c r="J42" s="44"/>
      <c r="K42" s="44"/>
      <c r="L42" s="47"/>
      <c r="M42" s="47"/>
      <c r="N42" s="44"/>
      <c r="O42" s="44"/>
      <c r="P42" s="47"/>
      <c r="Q42" s="47"/>
      <c r="R42" s="44"/>
      <c r="S42" s="44"/>
      <c r="T42" s="47"/>
      <c r="U42" s="47"/>
      <c r="V42" s="44"/>
      <c r="W42" s="44"/>
      <c r="X42" s="47"/>
      <c r="Y42" s="47"/>
      <c r="Z42" s="44"/>
      <c r="AA42" s="44"/>
      <c r="AB42" s="47"/>
      <c r="AC42" s="47"/>
      <c r="AD42" s="44"/>
    </row>
    <row r="43" spans="1:30" x14ac:dyDescent="0.25">
      <c r="A43" s="12"/>
      <c r="B43" s="63" t="s">
        <v>340</v>
      </c>
      <c r="C43" s="49" t="s">
        <v>228</v>
      </c>
      <c r="D43" s="28"/>
      <c r="E43" s="28"/>
      <c r="F43" s="28"/>
      <c r="G43" s="49"/>
      <c r="H43" s="28"/>
      <c r="I43" s="28"/>
      <c r="J43" s="28"/>
      <c r="K43" s="49"/>
      <c r="L43" s="28"/>
      <c r="M43" s="28"/>
      <c r="N43" s="28"/>
      <c r="O43" s="49"/>
      <c r="P43" s="28"/>
      <c r="Q43" s="28"/>
      <c r="R43" s="28"/>
      <c r="S43" s="49"/>
      <c r="T43" s="28"/>
      <c r="U43" s="28"/>
      <c r="V43" s="28"/>
      <c r="W43" s="49"/>
      <c r="X43" s="28"/>
      <c r="Y43" s="66"/>
      <c r="Z43" s="66"/>
      <c r="AA43" s="66"/>
      <c r="AB43" s="66"/>
      <c r="AC43" s="66"/>
      <c r="AD43" s="28"/>
    </row>
    <row r="44" spans="1:30" x14ac:dyDescent="0.25">
      <c r="A44" s="12"/>
      <c r="B44" s="59" t="s">
        <v>325</v>
      </c>
      <c r="C44" s="24" t="s">
        <v>228</v>
      </c>
      <c r="D44" s="14" t="s">
        <v>240</v>
      </c>
      <c r="E44" s="39">
        <v>4990</v>
      </c>
      <c r="F44" s="16" t="s">
        <v>228</v>
      </c>
      <c r="G44" s="24"/>
      <c r="H44" s="14" t="s">
        <v>240</v>
      </c>
      <c r="I44" s="39">
        <v>22169</v>
      </c>
      <c r="J44" s="16" t="s">
        <v>228</v>
      </c>
      <c r="K44" s="24"/>
      <c r="L44" s="14" t="s">
        <v>240</v>
      </c>
      <c r="M44" s="39">
        <v>11540</v>
      </c>
      <c r="N44" s="16" t="s">
        <v>228</v>
      </c>
      <c r="O44" s="24"/>
      <c r="P44" s="14" t="s">
        <v>240</v>
      </c>
      <c r="Q44" s="41">
        <v>716</v>
      </c>
      <c r="R44" s="16" t="s">
        <v>228</v>
      </c>
      <c r="S44" s="24"/>
      <c r="T44" s="14" t="s">
        <v>240</v>
      </c>
      <c r="U44" s="41">
        <v>410</v>
      </c>
      <c r="V44" s="16" t="s">
        <v>228</v>
      </c>
      <c r="W44" s="24"/>
      <c r="X44" s="14" t="s">
        <v>240</v>
      </c>
      <c r="Y44" s="41">
        <v>14</v>
      </c>
      <c r="Z44" s="16" t="s">
        <v>228</v>
      </c>
      <c r="AA44" s="24"/>
      <c r="AB44" s="14" t="s">
        <v>240</v>
      </c>
      <c r="AC44" s="39">
        <v>39839</v>
      </c>
      <c r="AD44" s="16" t="s">
        <v>228</v>
      </c>
    </row>
    <row r="45" spans="1:30" x14ac:dyDescent="0.25">
      <c r="A45" s="12"/>
      <c r="B45" s="58" t="s">
        <v>91</v>
      </c>
      <c r="C45" s="49" t="s">
        <v>228</v>
      </c>
      <c r="D45" s="28"/>
      <c r="E45" s="36" t="s">
        <v>341</v>
      </c>
      <c r="F45" s="34" t="s">
        <v>242</v>
      </c>
      <c r="G45" s="49"/>
      <c r="H45" s="28"/>
      <c r="I45" s="36">
        <v>321</v>
      </c>
      <c r="J45" s="34" t="s">
        <v>228</v>
      </c>
      <c r="K45" s="49"/>
      <c r="L45" s="28"/>
      <c r="M45" s="36">
        <v>360</v>
      </c>
      <c r="N45" s="34" t="s">
        <v>228</v>
      </c>
      <c r="O45" s="49"/>
      <c r="P45" s="28"/>
      <c r="Q45" s="36" t="s">
        <v>342</v>
      </c>
      <c r="R45" s="34" t="s">
        <v>242</v>
      </c>
      <c r="S45" s="49"/>
      <c r="T45" s="28"/>
      <c r="U45" s="36">
        <v>127</v>
      </c>
      <c r="V45" s="34" t="s">
        <v>228</v>
      </c>
      <c r="W45" s="49"/>
      <c r="X45" s="28"/>
      <c r="Y45" s="36">
        <v>4</v>
      </c>
      <c r="Z45" s="34" t="s">
        <v>228</v>
      </c>
      <c r="AA45" s="49"/>
      <c r="AB45" s="34"/>
      <c r="AC45" s="43" t="s">
        <v>250</v>
      </c>
      <c r="AD45" s="34" t="s">
        <v>228</v>
      </c>
    </row>
    <row r="46" spans="1:30" x14ac:dyDescent="0.25">
      <c r="A46" s="12"/>
      <c r="B46" s="59" t="s">
        <v>329</v>
      </c>
      <c r="C46" s="24" t="s">
        <v>228</v>
      </c>
      <c r="D46" s="14"/>
      <c r="E46" s="41" t="s">
        <v>343</v>
      </c>
      <c r="F46" s="16" t="s">
        <v>242</v>
      </c>
      <c r="G46" s="24"/>
      <c r="H46" s="14"/>
      <c r="I46" s="41" t="s">
        <v>344</v>
      </c>
      <c r="J46" s="16" t="s">
        <v>242</v>
      </c>
      <c r="K46" s="24"/>
      <c r="L46" s="14"/>
      <c r="M46" s="41" t="s">
        <v>345</v>
      </c>
      <c r="N46" s="16" t="s">
        <v>242</v>
      </c>
      <c r="O46" s="24"/>
      <c r="P46" s="14"/>
      <c r="Q46" s="41" t="s">
        <v>346</v>
      </c>
      <c r="R46" s="16" t="s">
        <v>242</v>
      </c>
      <c r="S46" s="24"/>
      <c r="T46" s="14"/>
      <c r="U46" s="41" t="s">
        <v>347</v>
      </c>
      <c r="V46" s="16" t="s">
        <v>242</v>
      </c>
      <c r="W46" s="24"/>
      <c r="X46" s="16"/>
      <c r="Y46" s="53" t="s">
        <v>250</v>
      </c>
      <c r="Z46" s="16" t="s">
        <v>228</v>
      </c>
      <c r="AA46" s="24"/>
      <c r="AB46" s="14"/>
      <c r="AC46" s="41" t="s">
        <v>348</v>
      </c>
      <c r="AD46" s="16" t="s">
        <v>242</v>
      </c>
    </row>
    <row r="47" spans="1:30" ht="15.75" thickBot="1" x14ac:dyDescent="0.3">
      <c r="A47" s="12"/>
      <c r="B47" s="58" t="s">
        <v>338</v>
      </c>
      <c r="C47" s="49" t="s">
        <v>228</v>
      </c>
      <c r="D47" s="28"/>
      <c r="E47" s="36">
        <v>595</v>
      </c>
      <c r="F47" s="34" t="s">
        <v>228</v>
      </c>
      <c r="G47" s="49"/>
      <c r="H47" s="28"/>
      <c r="I47" s="36">
        <v>398</v>
      </c>
      <c r="J47" s="34" t="s">
        <v>228</v>
      </c>
      <c r="K47" s="49"/>
      <c r="L47" s="28"/>
      <c r="M47" s="36">
        <v>27</v>
      </c>
      <c r="N47" s="34" t="s">
        <v>228</v>
      </c>
      <c r="O47" s="49"/>
      <c r="P47" s="28"/>
      <c r="Q47" s="36">
        <v>88</v>
      </c>
      <c r="R47" s="34" t="s">
        <v>228</v>
      </c>
      <c r="S47" s="49"/>
      <c r="T47" s="28"/>
      <c r="U47" s="36">
        <v>16</v>
      </c>
      <c r="V47" s="34" t="s">
        <v>228</v>
      </c>
      <c r="W47" s="49"/>
      <c r="X47" s="34"/>
      <c r="Y47" s="43" t="s">
        <v>250</v>
      </c>
      <c r="Z47" s="34" t="s">
        <v>228</v>
      </c>
      <c r="AA47" s="49"/>
      <c r="AB47" s="28"/>
      <c r="AC47" s="32">
        <v>1124</v>
      </c>
      <c r="AD47" s="34" t="s">
        <v>228</v>
      </c>
    </row>
    <row r="48" spans="1:30" x14ac:dyDescent="0.25">
      <c r="A48" s="12"/>
      <c r="B48" s="44"/>
      <c r="C48" s="44" t="s">
        <v>228</v>
      </c>
      <c r="D48" s="45"/>
      <c r="E48" s="45"/>
      <c r="F48" s="44"/>
      <c r="G48" s="44"/>
      <c r="H48" s="45"/>
      <c r="I48" s="45"/>
      <c r="J48" s="44"/>
      <c r="K48" s="44"/>
      <c r="L48" s="45"/>
      <c r="M48" s="45"/>
      <c r="N48" s="44"/>
      <c r="O48" s="44"/>
      <c r="P48" s="45"/>
      <c r="Q48" s="45"/>
      <c r="R48" s="44"/>
      <c r="S48" s="44"/>
      <c r="T48" s="45"/>
      <c r="U48" s="45"/>
      <c r="V48" s="44"/>
      <c r="W48" s="44"/>
      <c r="X48" s="45"/>
      <c r="Y48" s="45"/>
      <c r="Z48" s="44"/>
      <c r="AA48" s="44"/>
      <c r="AB48" s="45"/>
      <c r="AC48" s="45"/>
      <c r="AD48" s="44"/>
    </row>
    <row r="49" spans="1:34" ht="15.75" thickBot="1" x14ac:dyDescent="0.3">
      <c r="A49" s="12"/>
      <c r="B49" s="29" t="s">
        <v>339</v>
      </c>
      <c r="C49" s="24" t="s">
        <v>228</v>
      </c>
      <c r="D49" s="14" t="s">
        <v>240</v>
      </c>
      <c r="E49" s="39">
        <v>4648</v>
      </c>
      <c r="F49" s="16" t="s">
        <v>228</v>
      </c>
      <c r="G49" s="24"/>
      <c r="H49" s="14" t="s">
        <v>240</v>
      </c>
      <c r="I49" s="39">
        <v>21022</v>
      </c>
      <c r="J49" s="16" t="s">
        <v>228</v>
      </c>
      <c r="K49" s="24"/>
      <c r="L49" s="14" t="s">
        <v>240</v>
      </c>
      <c r="M49" s="39">
        <v>10790</v>
      </c>
      <c r="N49" s="16" t="s">
        <v>228</v>
      </c>
      <c r="O49" s="24"/>
      <c r="P49" s="14" t="s">
        <v>240</v>
      </c>
      <c r="Q49" s="41">
        <v>594</v>
      </c>
      <c r="R49" s="16" t="s">
        <v>228</v>
      </c>
      <c r="S49" s="24"/>
      <c r="T49" s="14" t="s">
        <v>240</v>
      </c>
      <c r="U49" s="41">
        <v>487</v>
      </c>
      <c r="V49" s="16" t="s">
        <v>228</v>
      </c>
      <c r="W49" s="24"/>
      <c r="X49" s="14" t="s">
        <v>240</v>
      </c>
      <c r="Y49" s="41">
        <v>18</v>
      </c>
      <c r="Z49" s="16" t="s">
        <v>228</v>
      </c>
      <c r="AA49" s="24"/>
      <c r="AB49" s="14" t="s">
        <v>240</v>
      </c>
      <c r="AC49" s="39">
        <v>37559</v>
      </c>
      <c r="AD49" s="16" t="s">
        <v>228</v>
      </c>
    </row>
    <row r="50" spans="1:34" ht="15.75" thickTop="1" x14ac:dyDescent="0.25">
      <c r="A50" s="12"/>
      <c r="B50" s="44"/>
      <c r="C50" s="44" t="s">
        <v>228</v>
      </c>
      <c r="D50" s="47"/>
      <c r="E50" s="47"/>
      <c r="F50" s="44"/>
      <c r="G50" s="44"/>
      <c r="H50" s="47"/>
      <c r="I50" s="47"/>
      <c r="J50" s="44"/>
      <c r="K50" s="44"/>
      <c r="L50" s="47"/>
      <c r="M50" s="47"/>
      <c r="N50" s="44"/>
      <c r="O50" s="44"/>
      <c r="P50" s="47"/>
      <c r="Q50" s="47"/>
      <c r="R50" s="44"/>
      <c r="S50" s="44"/>
      <c r="T50" s="47"/>
      <c r="U50" s="47"/>
      <c r="V50" s="44"/>
      <c r="W50" s="44"/>
      <c r="X50" s="47"/>
      <c r="Y50" s="47"/>
      <c r="Z50" s="44"/>
      <c r="AA50" s="44"/>
      <c r="AB50" s="47"/>
      <c r="AC50" s="47"/>
      <c r="AD50" s="44"/>
    </row>
    <row r="51" spans="1:34" x14ac:dyDescent="0.25">
      <c r="A51" s="12"/>
      <c r="B51" s="21" t="s">
        <v>349</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row>
    <row r="52" spans="1:34" ht="15.75" x14ac:dyDescent="0.25">
      <c r="A52" s="12"/>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row>
    <row r="53" spans="1:34" x14ac:dyDescent="0.25">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4" x14ac:dyDescent="0.25">
      <c r="A54" s="12"/>
      <c r="B54" s="54"/>
      <c r="C54" s="54" t="s">
        <v>228</v>
      </c>
      <c r="D54" s="55" t="s">
        <v>304</v>
      </c>
      <c r="E54" s="55"/>
      <c r="F54" s="54"/>
      <c r="G54" s="54"/>
      <c r="H54" s="55" t="s">
        <v>304</v>
      </c>
      <c r="I54" s="55"/>
      <c r="J54" s="54"/>
      <c r="K54" s="54"/>
      <c r="L54" s="55" t="s">
        <v>321</v>
      </c>
      <c r="M54" s="55"/>
      <c r="N54" s="54"/>
      <c r="O54" s="54"/>
      <c r="P54" s="55" t="s">
        <v>312</v>
      </c>
      <c r="Q54" s="55"/>
      <c r="R54" s="54"/>
      <c r="S54" s="54"/>
      <c r="T54" s="55" t="s">
        <v>313</v>
      </c>
      <c r="U54" s="55"/>
      <c r="V54" s="54"/>
      <c r="W54" s="54"/>
      <c r="X54" s="55" t="s">
        <v>100</v>
      </c>
      <c r="Y54" s="55"/>
      <c r="Z54" s="54"/>
      <c r="AA54" s="54"/>
      <c r="AB54" s="55" t="s">
        <v>133</v>
      </c>
      <c r="AC54" s="55"/>
      <c r="AD54" s="54"/>
    </row>
    <row r="55" spans="1:34" x14ac:dyDescent="0.25">
      <c r="A55" s="12"/>
      <c r="B55" s="54"/>
      <c r="C55" s="54"/>
      <c r="D55" s="55"/>
      <c r="E55" s="55"/>
      <c r="F55" s="54"/>
      <c r="G55" s="54"/>
      <c r="H55" s="55" t="s">
        <v>320</v>
      </c>
      <c r="I55" s="55"/>
      <c r="J55" s="54"/>
      <c r="K55" s="54"/>
      <c r="L55" s="55" t="s">
        <v>322</v>
      </c>
      <c r="M55" s="55"/>
      <c r="N55" s="54"/>
      <c r="O55" s="54"/>
      <c r="P55" s="55"/>
      <c r="Q55" s="55"/>
      <c r="R55" s="54"/>
      <c r="S55" s="54"/>
      <c r="T55" s="55"/>
      <c r="U55" s="55"/>
      <c r="V55" s="54"/>
      <c r="W55" s="54"/>
      <c r="X55" s="55"/>
      <c r="Y55" s="55"/>
      <c r="Z55" s="54"/>
      <c r="AA55" s="54"/>
      <c r="AB55" s="55"/>
      <c r="AC55" s="55"/>
      <c r="AD55" s="54"/>
    </row>
    <row r="56" spans="1:34" ht="15.75" thickBot="1" x14ac:dyDescent="0.3">
      <c r="A56" s="12"/>
      <c r="B56" s="54"/>
      <c r="C56" s="54"/>
      <c r="D56" s="56"/>
      <c r="E56" s="56"/>
      <c r="F56" s="54"/>
      <c r="G56" s="54"/>
      <c r="H56" s="56"/>
      <c r="I56" s="56"/>
      <c r="J56" s="54"/>
      <c r="K56" s="54"/>
      <c r="L56" s="56" t="s">
        <v>323</v>
      </c>
      <c r="M56" s="56"/>
      <c r="N56" s="54"/>
      <c r="O56" s="54"/>
      <c r="P56" s="56"/>
      <c r="Q56" s="56"/>
      <c r="R56" s="54"/>
      <c r="S56" s="54"/>
      <c r="T56" s="56"/>
      <c r="U56" s="56"/>
      <c r="V56" s="54"/>
      <c r="W56" s="54"/>
      <c r="X56" s="56"/>
      <c r="Y56" s="56"/>
      <c r="Z56" s="54"/>
      <c r="AA56" s="54"/>
      <c r="AB56" s="56"/>
      <c r="AC56" s="56"/>
      <c r="AD56" s="54"/>
    </row>
    <row r="57" spans="1:34" x14ac:dyDescent="0.25">
      <c r="A57" s="12"/>
      <c r="B57" s="24"/>
      <c r="C57" s="24" t="s">
        <v>228</v>
      </c>
      <c r="D57" s="57" t="s">
        <v>236</v>
      </c>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24"/>
    </row>
    <row r="58" spans="1:34" x14ac:dyDescent="0.25">
      <c r="A58" s="12"/>
      <c r="B58" s="63" t="s">
        <v>324</v>
      </c>
      <c r="C58" s="28" t="s">
        <v>228</v>
      </c>
      <c r="D58" s="28"/>
      <c r="E58" s="28"/>
      <c r="F58" s="28"/>
      <c r="G58" s="28"/>
      <c r="H58" s="28"/>
      <c r="I58" s="28"/>
      <c r="J58" s="28"/>
      <c r="K58" s="28"/>
      <c r="L58" s="28"/>
      <c r="M58" s="28"/>
      <c r="N58" s="28"/>
      <c r="O58" s="28"/>
      <c r="P58" s="28"/>
      <c r="Q58" s="28"/>
      <c r="R58" s="28"/>
      <c r="S58" s="28"/>
      <c r="T58" s="28"/>
      <c r="U58" s="28"/>
      <c r="V58" s="28"/>
      <c r="W58" s="28"/>
      <c r="X58" s="28"/>
      <c r="Y58" s="66"/>
      <c r="Z58" s="66"/>
      <c r="AA58" s="66"/>
      <c r="AB58" s="66"/>
      <c r="AC58" s="66"/>
      <c r="AD58" s="28"/>
    </row>
    <row r="59" spans="1:34" x14ac:dyDescent="0.25">
      <c r="A59" s="12"/>
      <c r="B59" s="59" t="s">
        <v>325</v>
      </c>
      <c r="C59" s="14" t="s">
        <v>228</v>
      </c>
      <c r="D59" s="14" t="s">
        <v>240</v>
      </c>
      <c r="E59" s="39">
        <v>3221</v>
      </c>
      <c r="F59" s="16" t="s">
        <v>228</v>
      </c>
      <c r="G59" s="14"/>
      <c r="H59" s="14" t="s">
        <v>240</v>
      </c>
      <c r="I59" s="39">
        <v>16414</v>
      </c>
      <c r="J59" s="16" t="s">
        <v>228</v>
      </c>
      <c r="K59" s="14"/>
      <c r="L59" s="14" t="s">
        <v>240</v>
      </c>
      <c r="M59" s="39">
        <v>7762</v>
      </c>
      <c r="N59" s="16" t="s">
        <v>228</v>
      </c>
      <c r="O59" s="14"/>
      <c r="P59" s="14" t="s">
        <v>240</v>
      </c>
      <c r="Q59" s="41">
        <v>416</v>
      </c>
      <c r="R59" s="16" t="s">
        <v>228</v>
      </c>
      <c r="S59" s="14"/>
      <c r="T59" s="14" t="s">
        <v>240</v>
      </c>
      <c r="U59" s="41">
        <v>305</v>
      </c>
      <c r="V59" s="16" t="s">
        <v>228</v>
      </c>
      <c r="W59" s="14"/>
      <c r="X59" s="14" t="s">
        <v>240</v>
      </c>
      <c r="Y59" s="41">
        <v>6</v>
      </c>
      <c r="Z59" s="16" t="s">
        <v>228</v>
      </c>
      <c r="AA59" s="14"/>
      <c r="AB59" s="14" t="s">
        <v>240</v>
      </c>
      <c r="AC59" s="39">
        <v>28124</v>
      </c>
      <c r="AD59" s="16" t="s">
        <v>228</v>
      </c>
    </row>
    <row r="60" spans="1:34" x14ac:dyDescent="0.25">
      <c r="A60" s="12"/>
      <c r="B60" s="58" t="s">
        <v>91</v>
      </c>
      <c r="C60" s="28" t="s">
        <v>228</v>
      </c>
      <c r="D60" s="28"/>
      <c r="E60" s="36">
        <v>116</v>
      </c>
      <c r="F60" s="34" t="s">
        <v>228</v>
      </c>
      <c r="G60" s="28"/>
      <c r="H60" s="28"/>
      <c r="I60" s="36" t="s">
        <v>350</v>
      </c>
      <c r="J60" s="34" t="s">
        <v>242</v>
      </c>
      <c r="K60" s="28"/>
      <c r="L60" s="28"/>
      <c r="M60" s="32">
        <v>1094</v>
      </c>
      <c r="N60" s="34" t="s">
        <v>228</v>
      </c>
      <c r="O60" s="28"/>
      <c r="P60" s="28"/>
      <c r="Q60" s="36" t="s">
        <v>246</v>
      </c>
      <c r="R60" s="34" t="s">
        <v>336</v>
      </c>
      <c r="S60" s="28"/>
      <c r="T60" s="28"/>
      <c r="U60" s="36">
        <v>151</v>
      </c>
      <c r="V60" s="34" t="s">
        <v>228</v>
      </c>
      <c r="W60" s="28"/>
      <c r="X60" s="28"/>
      <c r="Y60" s="36">
        <v>1</v>
      </c>
      <c r="Z60" s="34" t="s">
        <v>228</v>
      </c>
      <c r="AA60" s="28"/>
      <c r="AB60" s="34"/>
      <c r="AC60" s="43" t="s">
        <v>250</v>
      </c>
      <c r="AD60" s="34" t="s">
        <v>228</v>
      </c>
    </row>
    <row r="61" spans="1:34" x14ac:dyDescent="0.25">
      <c r="A61" s="12"/>
      <c r="B61" s="59" t="s">
        <v>329</v>
      </c>
      <c r="C61" s="14" t="s">
        <v>228</v>
      </c>
      <c r="D61" s="14"/>
      <c r="E61" s="41" t="s">
        <v>351</v>
      </c>
      <c r="F61" s="16" t="s">
        <v>242</v>
      </c>
      <c r="G61" s="14"/>
      <c r="H61" s="14"/>
      <c r="I61" s="41" t="s">
        <v>352</v>
      </c>
      <c r="J61" s="16" t="s">
        <v>242</v>
      </c>
      <c r="K61" s="14"/>
      <c r="L61" s="14"/>
      <c r="M61" s="41" t="s">
        <v>353</v>
      </c>
      <c r="N61" s="16" t="s">
        <v>242</v>
      </c>
      <c r="O61" s="14"/>
      <c r="P61" s="14"/>
      <c r="Q61" s="41" t="s">
        <v>354</v>
      </c>
      <c r="R61" s="16" t="s">
        <v>336</v>
      </c>
      <c r="S61" s="14"/>
      <c r="T61" s="14"/>
      <c r="U61" s="41" t="s">
        <v>355</v>
      </c>
      <c r="V61" s="16" t="s">
        <v>336</v>
      </c>
      <c r="W61" s="14"/>
      <c r="X61" s="14"/>
      <c r="Y61" s="41" t="s">
        <v>356</v>
      </c>
      <c r="Z61" s="16" t="s">
        <v>336</v>
      </c>
      <c r="AA61" s="14"/>
      <c r="AB61" s="14"/>
      <c r="AC61" s="41" t="s">
        <v>357</v>
      </c>
      <c r="AD61" s="16" t="s">
        <v>242</v>
      </c>
    </row>
    <row r="62" spans="1:34" ht="15.75" thickBot="1" x14ac:dyDescent="0.3">
      <c r="A62" s="12"/>
      <c r="B62" s="58" t="s">
        <v>338</v>
      </c>
      <c r="C62" s="28" t="s">
        <v>228</v>
      </c>
      <c r="D62" s="28"/>
      <c r="E62" s="36">
        <v>232</v>
      </c>
      <c r="F62" s="34" t="s">
        <v>228</v>
      </c>
      <c r="G62" s="28"/>
      <c r="H62" s="28"/>
      <c r="I62" s="32">
        <v>1366</v>
      </c>
      <c r="J62" s="34" t="s">
        <v>228</v>
      </c>
      <c r="K62" s="28"/>
      <c r="L62" s="28"/>
      <c r="M62" s="36">
        <v>373</v>
      </c>
      <c r="N62" s="34" t="s">
        <v>228</v>
      </c>
      <c r="O62" s="28"/>
      <c r="P62" s="28"/>
      <c r="Q62" s="36">
        <v>111</v>
      </c>
      <c r="R62" s="34" t="s">
        <v>228</v>
      </c>
      <c r="S62" s="28"/>
      <c r="T62" s="28"/>
      <c r="U62" s="36">
        <v>9</v>
      </c>
      <c r="V62" s="34" t="s">
        <v>228</v>
      </c>
      <c r="W62" s="28"/>
      <c r="X62" s="28"/>
      <c r="Y62" s="36">
        <v>23</v>
      </c>
      <c r="Z62" s="34" t="s">
        <v>228</v>
      </c>
      <c r="AA62" s="28"/>
      <c r="AB62" s="28"/>
      <c r="AC62" s="32">
        <v>2114</v>
      </c>
      <c r="AD62" s="34" t="s">
        <v>228</v>
      </c>
    </row>
    <row r="63" spans="1:34" x14ac:dyDescent="0.25">
      <c r="A63" s="12"/>
      <c r="B63" s="44"/>
      <c r="C63" s="44" t="s">
        <v>228</v>
      </c>
      <c r="D63" s="45"/>
      <c r="E63" s="45"/>
      <c r="F63" s="44"/>
      <c r="G63" s="44"/>
      <c r="H63" s="45"/>
      <c r="I63" s="45"/>
      <c r="J63" s="44"/>
      <c r="K63" s="44"/>
      <c r="L63" s="45"/>
      <c r="M63" s="45"/>
      <c r="N63" s="44"/>
      <c r="O63" s="44"/>
      <c r="P63" s="45"/>
      <c r="Q63" s="45"/>
      <c r="R63" s="44"/>
      <c r="S63" s="44"/>
      <c r="T63" s="45"/>
      <c r="U63" s="45"/>
      <c r="V63" s="44"/>
      <c r="W63" s="44"/>
      <c r="X63" s="45"/>
      <c r="Y63" s="45"/>
      <c r="Z63" s="44"/>
      <c r="AA63" s="44"/>
      <c r="AB63" s="45"/>
      <c r="AC63" s="45"/>
      <c r="AD63" s="44"/>
    </row>
    <row r="64" spans="1:34" ht="15.75" thickBot="1" x14ac:dyDescent="0.3">
      <c r="A64" s="12"/>
      <c r="B64" s="29" t="s">
        <v>339</v>
      </c>
      <c r="C64" s="24" t="s">
        <v>228</v>
      </c>
      <c r="D64" s="14" t="s">
        <v>240</v>
      </c>
      <c r="E64" s="39">
        <v>3115</v>
      </c>
      <c r="F64" s="16" t="s">
        <v>228</v>
      </c>
      <c r="G64" s="24"/>
      <c r="H64" s="14" t="s">
        <v>240</v>
      </c>
      <c r="I64" s="39">
        <v>13252</v>
      </c>
      <c r="J64" s="16" t="s">
        <v>228</v>
      </c>
      <c r="K64" s="24"/>
      <c r="L64" s="14" t="s">
        <v>240</v>
      </c>
      <c r="M64" s="39">
        <v>6873</v>
      </c>
      <c r="N64" s="16" t="s">
        <v>228</v>
      </c>
      <c r="O64" s="24"/>
      <c r="P64" s="14" t="s">
        <v>240</v>
      </c>
      <c r="Q64" s="41">
        <v>339</v>
      </c>
      <c r="R64" s="16" t="s">
        <v>228</v>
      </c>
      <c r="S64" s="24"/>
      <c r="T64" s="14" t="s">
        <v>240</v>
      </c>
      <c r="U64" s="41">
        <v>435</v>
      </c>
      <c r="V64" s="16" t="s">
        <v>228</v>
      </c>
      <c r="W64" s="24"/>
      <c r="X64" s="14" t="s">
        <v>240</v>
      </c>
      <c r="Y64" s="41">
        <v>12</v>
      </c>
      <c r="Z64" s="16" t="s">
        <v>228</v>
      </c>
      <c r="AA64" s="24"/>
      <c r="AB64" s="14" t="s">
        <v>240</v>
      </c>
      <c r="AC64" s="39">
        <v>24026</v>
      </c>
      <c r="AD64" s="16" t="s">
        <v>228</v>
      </c>
    </row>
    <row r="65" spans="1:34" ht="15.75" thickTop="1" x14ac:dyDescent="0.25">
      <c r="A65" s="12"/>
      <c r="B65" s="44"/>
      <c r="C65" s="44" t="s">
        <v>228</v>
      </c>
      <c r="D65" s="47"/>
      <c r="E65" s="47"/>
      <c r="F65" s="44"/>
      <c r="G65" s="44"/>
      <c r="H65" s="47"/>
      <c r="I65" s="47"/>
      <c r="J65" s="44"/>
      <c r="K65" s="44"/>
      <c r="L65" s="47"/>
      <c r="M65" s="47"/>
      <c r="N65" s="44"/>
      <c r="O65" s="44"/>
      <c r="P65" s="47"/>
      <c r="Q65" s="47"/>
      <c r="R65" s="44"/>
      <c r="S65" s="44"/>
      <c r="T65" s="47"/>
      <c r="U65" s="47"/>
      <c r="V65" s="44"/>
      <c r="W65" s="44"/>
      <c r="X65" s="47"/>
      <c r="Y65" s="47"/>
      <c r="Z65" s="44"/>
      <c r="AA65" s="44"/>
      <c r="AB65" s="47"/>
      <c r="AC65" s="47"/>
      <c r="AD65" s="44"/>
    </row>
    <row r="66" spans="1:34" x14ac:dyDescent="0.25">
      <c r="A66" s="12"/>
      <c r="B66" s="63" t="s">
        <v>340</v>
      </c>
      <c r="C66" s="49" t="s">
        <v>228</v>
      </c>
      <c r="D66" s="28"/>
      <c r="E66" s="28"/>
      <c r="F66" s="28"/>
      <c r="G66" s="49"/>
      <c r="H66" s="28"/>
      <c r="I66" s="28"/>
      <c r="J66" s="28"/>
      <c r="K66" s="49"/>
      <c r="L66" s="28"/>
      <c r="M66" s="28"/>
      <c r="N66" s="28"/>
      <c r="O66" s="49"/>
      <c r="P66" s="28"/>
      <c r="Q66" s="28"/>
      <c r="R66" s="28"/>
      <c r="S66" s="49"/>
      <c r="T66" s="28"/>
      <c r="U66" s="28"/>
      <c r="V66" s="28"/>
      <c r="W66" s="49"/>
      <c r="X66" s="28"/>
      <c r="Y66" s="66"/>
      <c r="Z66" s="66"/>
      <c r="AA66" s="66"/>
      <c r="AB66" s="66"/>
      <c r="AC66" s="66"/>
      <c r="AD66" s="28"/>
    </row>
    <row r="67" spans="1:34" x14ac:dyDescent="0.25">
      <c r="A67" s="12"/>
      <c r="B67" s="59" t="s">
        <v>325</v>
      </c>
      <c r="C67" s="24" t="s">
        <v>228</v>
      </c>
      <c r="D67" s="14" t="s">
        <v>240</v>
      </c>
      <c r="E67" s="39">
        <v>4402</v>
      </c>
      <c r="F67" s="16" t="s">
        <v>228</v>
      </c>
      <c r="G67" s="24"/>
      <c r="H67" s="14" t="s">
        <v>240</v>
      </c>
      <c r="I67" s="39">
        <v>34768</v>
      </c>
      <c r="J67" s="16" t="s">
        <v>228</v>
      </c>
      <c r="K67" s="24"/>
      <c r="L67" s="14" t="s">
        <v>240</v>
      </c>
      <c r="M67" s="39">
        <v>16235</v>
      </c>
      <c r="N67" s="16" t="s">
        <v>228</v>
      </c>
      <c r="O67" s="24"/>
      <c r="P67" s="14" t="s">
        <v>240</v>
      </c>
      <c r="Q67" s="41">
        <v>857</v>
      </c>
      <c r="R67" s="16" t="s">
        <v>228</v>
      </c>
      <c r="S67" s="24"/>
      <c r="T67" s="14" t="s">
        <v>240</v>
      </c>
      <c r="U67" s="41">
        <v>403</v>
      </c>
      <c r="V67" s="16" t="s">
        <v>228</v>
      </c>
      <c r="W67" s="24"/>
      <c r="X67" s="14" t="s">
        <v>240</v>
      </c>
      <c r="Y67" s="41">
        <v>15</v>
      </c>
      <c r="Z67" s="16" t="s">
        <v>228</v>
      </c>
      <c r="AA67" s="24"/>
      <c r="AB67" s="14" t="s">
        <v>240</v>
      </c>
      <c r="AC67" s="39">
        <v>56680</v>
      </c>
      <c r="AD67" s="16" t="s">
        <v>228</v>
      </c>
    </row>
    <row r="68" spans="1:34" x14ac:dyDescent="0.25">
      <c r="A68" s="12"/>
      <c r="B68" s="58" t="s">
        <v>91</v>
      </c>
      <c r="C68" s="49" t="s">
        <v>228</v>
      </c>
      <c r="D68" s="28"/>
      <c r="E68" s="36">
        <v>633</v>
      </c>
      <c r="F68" s="34" t="s">
        <v>228</v>
      </c>
      <c r="G68" s="49"/>
      <c r="H68" s="28"/>
      <c r="I68" s="36" t="s">
        <v>358</v>
      </c>
      <c r="J68" s="34" t="s">
        <v>242</v>
      </c>
      <c r="K68" s="49"/>
      <c r="L68" s="28"/>
      <c r="M68" s="36" t="s">
        <v>359</v>
      </c>
      <c r="N68" s="34" t="s">
        <v>242</v>
      </c>
      <c r="O68" s="49"/>
      <c r="P68" s="28"/>
      <c r="Q68" s="36">
        <v>79</v>
      </c>
      <c r="R68" s="34" t="s">
        <v>228</v>
      </c>
      <c r="S68" s="49"/>
      <c r="T68" s="28"/>
      <c r="U68" s="36" t="s">
        <v>333</v>
      </c>
      <c r="V68" s="34" t="s">
        <v>336</v>
      </c>
      <c r="W68" s="49"/>
      <c r="X68" s="28"/>
      <c r="Y68" s="36">
        <v>3</v>
      </c>
      <c r="Z68" s="34" t="s">
        <v>228</v>
      </c>
      <c r="AA68" s="49"/>
      <c r="AB68" s="28"/>
      <c r="AC68" s="36">
        <v>450</v>
      </c>
      <c r="AD68" s="34" t="s">
        <v>228</v>
      </c>
    </row>
    <row r="69" spans="1:34" x14ac:dyDescent="0.25">
      <c r="A69" s="12"/>
      <c r="B69" s="59" t="s">
        <v>329</v>
      </c>
      <c r="C69" s="24" t="s">
        <v>228</v>
      </c>
      <c r="D69" s="14"/>
      <c r="E69" s="41" t="s">
        <v>360</v>
      </c>
      <c r="F69" s="16" t="s">
        <v>242</v>
      </c>
      <c r="G69" s="24"/>
      <c r="H69" s="14"/>
      <c r="I69" s="41" t="s">
        <v>361</v>
      </c>
      <c r="J69" s="16" t="s">
        <v>242</v>
      </c>
      <c r="K69" s="24"/>
      <c r="L69" s="14"/>
      <c r="M69" s="41" t="s">
        <v>362</v>
      </c>
      <c r="N69" s="16" t="s">
        <v>242</v>
      </c>
      <c r="O69" s="24"/>
      <c r="P69" s="14"/>
      <c r="Q69" s="41" t="s">
        <v>363</v>
      </c>
      <c r="R69" s="16" t="s">
        <v>336</v>
      </c>
      <c r="S69" s="24"/>
      <c r="T69" s="14"/>
      <c r="U69" s="41" t="s">
        <v>364</v>
      </c>
      <c r="V69" s="16" t="s">
        <v>336</v>
      </c>
      <c r="W69" s="24"/>
      <c r="X69" s="16"/>
      <c r="Y69" s="53" t="s">
        <v>250</v>
      </c>
      <c r="Z69" s="16" t="s">
        <v>228</v>
      </c>
      <c r="AA69" s="24"/>
      <c r="AB69" s="14"/>
      <c r="AC69" s="41" t="s">
        <v>365</v>
      </c>
      <c r="AD69" s="16" t="s">
        <v>242</v>
      </c>
    </row>
    <row r="70" spans="1:34" ht="15.75" thickBot="1" x14ac:dyDescent="0.3">
      <c r="A70" s="12"/>
      <c r="B70" s="58" t="s">
        <v>338</v>
      </c>
      <c r="C70" s="49" t="s">
        <v>228</v>
      </c>
      <c r="D70" s="28"/>
      <c r="E70" s="36">
        <v>721</v>
      </c>
      <c r="F70" s="34" t="s">
        <v>228</v>
      </c>
      <c r="G70" s="49"/>
      <c r="H70" s="28"/>
      <c r="I70" s="36">
        <v>556</v>
      </c>
      <c r="J70" s="34" t="s">
        <v>228</v>
      </c>
      <c r="K70" s="49"/>
      <c r="L70" s="28"/>
      <c r="M70" s="36">
        <v>121</v>
      </c>
      <c r="N70" s="34" t="s">
        <v>228</v>
      </c>
      <c r="O70" s="49"/>
      <c r="P70" s="28"/>
      <c r="Q70" s="36">
        <v>179</v>
      </c>
      <c r="R70" s="34" t="s">
        <v>228</v>
      </c>
      <c r="S70" s="49"/>
      <c r="T70" s="28"/>
      <c r="U70" s="36">
        <v>218</v>
      </c>
      <c r="V70" s="34" t="s">
        <v>228</v>
      </c>
      <c r="W70" s="49"/>
      <c r="X70" s="34"/>
      <c r="Y70" s="43" t="s">
        <v>250</v>
      </c>
      <c r="Z70" s="34" t="s">
        <v>228</v>
      </c>
      <c r="AA70" s="49"/>
      <c r="AB70" s="28"/>
      <c r="AC70" s="32">
        <v>1795</v>
      </c>
      <c r="AD70" s="34" t="s">
        <v>228</v>
      </c>
    </row>
    <row r="71" spans="1:34" x14ac:dyDescent="0.25">
      <c r="A71" s="12"/>
      <c r="B71" s="44"/>
      <c r="C71" s="44" t="s">
        <v>228</v>
      </c>
      <c r="D71" s="45"/>
      <c r="E71" s="45"/>
      <c r="F71" s="44"/>
      <c r="G71" s="44"/>
      <c r="H71" s="45"/>
      <c r="I71" s="45"/>
      <c r="J71" s="44"/>
      <c r="K71" s="44"/>
      <c r="L71" s="45"/>
      <c r="M71" s="45"/>
      <c r="N71" s="44"/>
      <c r="O71" s="44"/>
      <c r="P71" s="45"/>
      <c r="Q71" s="45"/>
      <c r="R71" s="44"/>
      <c r="S71" s="44"/>
      <c r="T71" s="45"/>
      <c r="U71" s="45"/>
      <c r="V71" s="44"/>
      <c r="W71" s="44"/>
      <c r="X71" s="45"/>
      <c r="Y71" s="45"/>
      <c r="Z71" s="44"/>
      <c r="AA71" s="44"/>
      <c r="AB71" s="45"/>
      <c r="AC71" s="45"/>
      <c r="AD71" s="44"/>
    </row>
    <row r="72" spans="1:34" ht="15.75" thickBot="1" x14ac:dyDescent="0.3">
      <c r="A72" s="12"/>
      <c r="B72" s="29" t="s">
        <v>339</v>
      </c>
      <c r="C72" s="24" t="s">
        <v>228</v>
      </c>
      <c r="D72" s="14" t="s">
        <v>240</v>
      </c>
      <c r="E72" s="39">
        <v>4648</v>
      </c>
      <c r="F72" s="16" t="s">
        <v>228</v>
      </c>
      <c r="G72" s="24"/>
      <c r="H72" s="14" t="s">
        <v>240</v>
      </c>
      <c r="I72" s="39">
        <v>21022</v>
      </c>
      <c r="J72" s="16" t="s">
        <v>228</v>
      </c>
      <c r="K72" s="24"/>
      <c r="L72" s="14" t="s">
        <v>240</v>
      </c>
      <c r="M72" s="39">
        <v>10790</v>
      </c>
      <c r="N72" s="16" t="s">
        <v>228</v>
      </c>
      <c r="O72" s="24"/>
      <c r="P72" s="14" t="s">
        <v>240</v>
      </c>
      <c r="Q72" s="41">
        <v>594</v>
      </c>
      <c r="R72" s="16" t="s">
        <v>228</v>
      </c>
      <c r="S72" s="24"/>
      <c r="T72" s="14" t="s">
        <v>240</v>
      </c>
      <c r="U72" s="41">
        <v>487</v>
      </c>
      <c r="V72" s="16" t="s">
        <v>228</v>
      </c>
      <c r="W72" s="24"/>
      <c r="X72" s="14" t="s">
        <v>240</v>
      </c>
      <c r="Y72" s="41">
        <v>18</v>
      </c>
      <c r="Z72" s="16" t="s">
        <v>228</v>
      </c>
      <c r="AA72" s="24"/>
      <c r="AB72" s="14" t="s">
        <v>240</v>
      </c>
      <c r="AC72" s="39">
        <v>37559</v>
      </c>
      <c r="AD72" s="16" t="s">
        <v>228</v>
      </c>
    </row>
    <row r="73" spans="1:34" ht="15.75" thickTop="1" x14ac:dyDescent="0.25">
      <c r="A73" s="12"/>
      <c r="B73" s="44"/>
      <c r="C73" s="44" t="s">
        <v>228</v>
      </c>
      <c r="D73" s="47"/>
      <c r="E73" s="47"/>
      <c r="F73" s="44"/>
      <c r="G73" s="44"/>
      <c r="H73" s="47"/>
      <c r="I73" s="47"/>
      <c r="J73" s="44"/>
      <c r="K73" s="44"/>
      <c r="L73" s="47"/>
      <c r="M73" s="47"/>
      <c r="N73" s="44"/>
      <c r="O73" s="44"/>
      <c r="P73" s="47"/>
      <c r="Q73" s="47"/>
      <c r="R73" s="44"/>
      <c r="S73" s="44"/>
      <c r="T73" s="47"/>
      <c r="U73" s="47"/>
      <c r="V73" s="44"/>
      <c r="W73" s="44"/>
      <c r="X73" s="47"/>
      <c r="Y73" s="47"/>
      <c r="Z73" s="44"/>
      <c r="AA73" s="44"/>
      <c r="AB73" s="47"/>
      <c r="AC73" s="47"/>
      <c r="AD73" s="44"/>
    </row>
    <row r="74" spans="1:34" ht="15" customHeight="1" x14ac:dyDescent="0.25">
      <c r="A74" s="12" t="s">
        <v>771</v>
      </c>
      <c r="B74" s="19" t="s">
        <v>6</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row>
    <row r="75" spans="1:34" x14ac:dyDescent="0.25">
      <c r="A75" s="12"/>
      <c r="B75" s="21" t="s">
        <v>366</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row>
    <row r="76" spans="1:34" ht="15.75" x14ac:dyDescent="0.25">
      <c r="A76" s="12"/>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c r="AH76" s="65"/>
    </row>
    <row r="77" spans="1:34" x14ac:dyDescent="0.25">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row>
    <row r="78" spans="1:34" x14ac:dyDescent="0.25">
      <c r="A78" s="12"/>
      <c r="B78" s="54"/>
      <c r="C78" s="54" t="s">
        <v>228</v>
      </c>
      <c r="D78" s="55" t="s">
        <v>304</v>
      </c>
      <c r="E78" s="55"/>
      <c r="F78" s="54"/>
      <c r="G78" s="54" t="s">
        <v>228</v>
      </c>
      <c r="H78" s="55" t="s">
        <v>304</v>
      </c>
      <c r="I78" s="55"/>
      <c r="J78" s="54"/>
      <c r="K78" s="54" t="s">
        <v>228</v>
      </c>
      <c r="L78" s="55" t="s">
        <v>321</v>
      </c>
      <c r="M78" s="55"/>
      <c r="N78" s="54"/>
      <c r="O78" s="54" t="s">
        <v>228</v>
      </c>
      <c r="P78" s="55" t="s">
        <v>312</v>
      </c>
      <c r="Q78" s="55"/>
      <c r="R78" s="54"/>
      <c r="S78" s="54" t="s">
        <v>228</v>
      </c>
      <c r="T78" s="55" t="s">
        <v>313</v>
      </c>
      <c r="U78" s="55"/>
      <c r="V78" s="54"/>
      <c r="W78" s="54" t="s">
        <v>228</v>
      </c>
      <c r="X78" s="55" t="s">
        <v>100</v>
      </c>
      <c r="Y78" s="55"/>
      <c r="Z78" s="54"/>
      <c r="AA78" s="54" t="s">
        <v>228</v>
      </c>
      <c r="AB78" s="55" t="s">
        <v>133</v>
      </c>
      <c r="AC78" s="55"/>
      <c r="AD78" s="54"/>
    </row>
    <row r="79" spans="1:34" x14ac:dyDescent="0.25">
      <c r="A79" s="12"/>
      <c r="B79" s="54"/>
      <c r="C79" s="54"/>
      <c r="D79" s="55"/>
      <c r="E79" s="55"/>
      <c r="F79" s="54"/>
      <c r="G79" s="54"/>
      <c r="H79" s="55" t="s">
        <v>320</v>
      </c>
      <c r="I79" s="55"/>
      <c r="J79" s="54"/>
      <c r="K79" s="54"/>
      <c r="L79" s="55" t="s">
        <v>322</v>
      </c>
      <c r="M79" s="55"/>
      <c r="N79" s="54"/>
      <c r="O79" s="54"/>
      <c r="P79" s="55"/>
      <c r="Q79" s="55"/>
      <c r="R79" s="54"/>
      <c r="S79" s="54"/>
      <c r="T79" s="55"/>
      <c r="U79" s="55"/>
      <c r="V79" s="54"/>
      <c r="W79" s="54"/>
      <c r="X79" s="55"/>
      <c r="Y79" s="55"/>
      <c r="Z79" s="54"/>
      <c r="AA79" s="54"/>
      <c r="AB79" s="55"/>
      <c r="AC79" s="55"/>
      <c r="AD79" s="54"/>
    </row>
    <row r="80" spans="1:34" ht="15.75" thickBot="1" x14ac:dyDescent="0.3">
      <c r="A80" s="12"/>
      <c r="B80" s="54"/>
      <c r="C80" s="54"/>
      <c r="D80" s="56"/>
      <c r="E80" s="56"/>
      <c r="F80" s="54"/>
      <c r="G80" s="54"/>
      <c r="H80" s="56"/>
      <c r="I80" s="56"/>
      <c r="J80" s="54"/>
      <c r="K80" s="54"/>
      <c r="L80" s="56" t="s">
        <v>323</v>
      </c>
      <c r="M80" s="56"/>
      <c r="N80" s="54"/>
      <c r="O80" s="54"/>
      <c r="P80" s="56"/>
      <c r="Q80" s="56"/>
      <c r="R80" s="54"/>
      <c r="S80" s="54"/>
      <c r="T80" s="56"/>
      <c r="U80" s="56"/>
      <c r="V80" s="54"/>
      <c r="W80" s="54"/>
      <c r="X80" s="56"/>
      <c r="Y80" s="56"/>
      <c r="Z80" s="54"/>
      <c r="AA80" s="54"/>
      <c r="AB80" s="56"/>
      <c r="AC80" s="56"/>
      <c r="AD80" s="54"/>
    </row>
    <row r="81" spans="1:34" x14ac:dyDescent="0.25">
      <c r="A81" s="12"/>
      <c r="B81" s="24"/>
      <c r="C81" s="24" t="s">
        <v>228</v>
      </c>
      <c r="D81" s="57" t="s">
        <v>236</v>
      </c>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24"/>
    </row>
    <row r="82" spans="1:34" x14ac:dyDescent="0.25">
      <c r="A82" s="12"/>
      <c r="B82" s="26" t="s">
        <v>367</v>
      </c>
      <c r="C82" s="28" t="s">
        <v>228</v>
      </c>
      <c r="D82" s="28"/>
      <c r="E82" s="28"/>
      <c r="F82" s="28"/>
      <c r="G82" s="28" t="s">
        <v>228</v>
      </c>
      <c r="H82" s="28"/>
      <c r="I82" s="28"/>
      <c r="J82" s="28"/>
      <c r="K82" s="28" t="s">
        <v>228</v>
      </c>
      <c r="L82" s="28"/>
      <c r="M82" s="28"/>
      <c r="N82" s="28"/>
      <c r="O82" s="28" t="s">
        <v>228</v>
      </c>
      <c r="P82" s="28"/>
      <c r="Q82" s="28"/>
      <c r="R82" s="28"/>
      <c r="S82" s="28" t="s">
        <v>228</v>
      </c>
      <c r="T82" s="28"/>
      <c r="U82" s="28"/>
      <c r="V82" s="28"/>
      <c r="W82" s="28" t="s">
        <v>228</v>
      </c>
      <c r="X82" s="28"/>
      <c r="Y82" s="28"/>
      <c r="Z82" s="28"/>
      <c r="AA82" s="28" t="s">
        <v>228</v>
      </c>
      <c r="AB82" s="28"/>
      <c r="AC82" s="28"/>
      <c r="AD82" s="28"/>
    </row>
    <row r="83" spans="1:34" ht="25.5" x14ac:dyDescent="0.25">
      <c r="A83" s="12"/>
      <c r="B83" s="29" t="s">
        <v>368</v>
      </c>
      <c r="C83" s="14" t="s">
        <v>228</v>
      </c>
      <c r="D83" s="14"/>
      <c r="E83" s="14"/>
      <c r="F83" s="14"/>
      <c r="G83" s="14" t="s">
        <v>228</v>
      </c>
      <c r="H83" s="14"/>
      <c r="I83" s="14"/>
      <c r="J83" s="14"/>
      <c r="K83" s="14" t="s">
        <v>228</v>
      </c>
      <c r="L83" s="14"/>
      <c r="M83" s="14"/>
      <c r="N83" s="14"/>
      <c r="O83" s="14" t="s">
        <v>228</v>
      </c>
      <c r="P83" s="14"/>
      <c r="Q83" s="14"/>
      <c r="R83" s="14"/>
      <c r="S83" s="14" t="s">
        <v>228</v>
      </c>
      <c r="T83" s="14"/>
      <c r="U83" s="14"/>
      <c r="V83" s="14"/>
      <c r="W83" s="14" t="s">
        <v>228</v>
      </c>
      <c r="X83" s="14"/>
      <c r="Y83" s="14"/>
      <c r="Z83" s="14"/>
      <c r="AA83" s="14" t="s">
        <v>228</v>
      </c>
      <c r="AB83" s="14"/>
      <c r="AC83" s="14"/>
      <c r="AD83" s="14"/>
    </row>
    <row r="84" spans="1:34" x14ac:dyDescent="0.25">
      <c r="A84" s="12"/>
      <c r="B84" s="30" t="s">
        <v>369</v>
      </c>
      <c r="C84" s="28" t="s">
        <v>228</v>
      </c>
      <c r="D84" s="28" t="s">
        <v>240</v>
      </c>
      <c r="E84" s="36">
        <v>150</v>
      </c>
      <c r="F84" s="34" t="s">
        <v>228</v>
      </c>
      <c r="G84" s="28" t="s">
        <v>228</v>
      </c>
      <c r="H84" s="28" t="s">
        <v>240</v>
      </c>
      <c r="I84" s="32">
        <v>1350</v>
      </c>
      <c r="J84" s="34" t="s">
        <v>228</v>
      </c>
      <c r="K84" s="28" t="s">
        <v>228</v>
      </c>
      <c r="L84" s="28" t="s">
        <v>240</v>
      </c>
      <c r="M84" s="36">
        <v>252</v>
      </c>
      <c r="N84" s="34" t="s">
        <v>228</v>
      </c>
      <c r="O84" s="28" t="s">
        <v>228</v>
      </c>
      <c r="P84" s="28" t="s">
        <v>240</v>
      </c>
      <c r="Q84" s="36">
        <v>1</v>
      </c>
      <c r="R84" s="34" t="s">
        <v>228</v>
      </c>
      <c r="S84" s="28" t="s">
        <v>228</v>
      </c>
      <c r="T84" s="34" t="s">
        <v>240</v>
      </c>
      <c r="U84" s="43" t="s">
        <v>250</v>
      </c>
      <c r="V84" s="34" t="s">
        <v>228</v>
      </c>
      <c r="W84" s="28" t="s">
        <v>228</v>
      </c>
      <c r="X84" s="34" t="s">
        <v>240</v>
      </c>
      <c r="Y84" s="43" t="s">
        <v>250</v>
      </c>
      <c r="Z84" s="34" t="s">
        <v>228</v>
      </c>
      <c r="AA84" s="28" t="s">
        <v>228</v>
      </c>
      <c r="AB84" s="28" t="s">
        <v>240</v>
      </c>
      <c r="AC84" s="32">
        <v>1753</v>
      </c>
      <c r="AD84" s="34" t="s">
        <v>228</v>
      </c>
    </row>
    <row r="85" spans="1:34" ht="15.75" thickBot="1" x14ac:dyDescent="0.3">
      <c r="A85" s="12"/>
      <c r="B85" s="37" t="s">
        <v>370</v>
      </c>
      <c r="C85" s="14" t="s">
        <v>228</v>
      </c>
      <c r="D85" s="14"/>
      <c r="E85" s="39">
        <v>2965</v>
      </c>
      <c r="F85" s="16" t="s">
        <v>228</v>
      </c>
      <c r="G85" s="14" t="s">
        <v>228</v>
      </c>
      <c r="H85" s="14"/>
      <c r="I85" s="39">
        <v>11902</v>
      </c>
      <c r="J85" s="16" t="s">
        <v>228</v>
      </c>
      <c r="K85" s="14" t="s">
        <v>228</v>
      </c>
      <c r="L85" s="14"/>
      <c r="M85" s="39">
        <v>6621</v>
      </c>
      <c r="N85" s="16" t="s">
        <v>228</v>
      </c>
      <c r="O85" s="14" t="s">
        <v>228</v>
      </c>
      <c r="P85" s="14"/>
      <c r="Q85" s="41">
        <v>338</v>
      </c>
      <c r="R85" s="16" t="s">
        <v>228</v>
      </c>
      <c r="S85" s="14" t="s">
        <v>228</v>
      </c>
      <c r="T85" s="14"/>
      <c r="U85" s="41">
        <v>435</v>
      </c>
      <c r="V85" s="16" t="s">
        <v>228</v>
      </c>
      <c r="W85" s="14" t="s">
        <v>228</v>
      </c>
      <c r="X85" s="14"/>
      <c r="Y85" s="41">
        <v>12</v>
      </c>
      <c r="Z85" s="16" t="s">
        <v>228</v>
      </c>
      <c r="AA85" s="14" t="s">
        <v>228</v>
      </c>
      <c r="AB85" s="14"/>
      <c r="AC85" s="39">
        <v>22273</v>
      </c>
      <c r="AD85" s="16" t="s">
        <v>228</v>
      </c>
    </row>
    <row r="86" spans="1:34" x14ac:dyDescent="0.25">
      <c r="A86" s="12"/>
      <c r="B86" s="44"/>
      <c r="C86" s="44" t="s">
        <v>228</v>
      </c>
      <c r="D86" s="45"/>
      <c r="E86" s="45"/>
      <c r="F86" s="44"/>
      <c r="G86" s="44" t="s">
        <v>228</v>
      </c>
      <c r="H86" s="45"/>
      <c r="I86" s="45"/>
      <c r="J86" s="44"/>
      <c r="K86" s="44" t="s">
        <v>228</v>
      </c>
      <c r="L86" s="45"/>
      <c r="M86" s="45"/>
      <c r="N86" s="44"/>
      <c r="O86" s="44" t="s">
        <v>228</v>
      </c>
      <c r="P86" s="45"/>
      <c r="Q86" s="45"/>
      <c r="R86" s="44"/>
      <c r="S86" s="44" t="s">
        <v>228</v>
      </c>
      <c r="T86" s="45"/>
      <c r="U86" s="45"/>
      <c r="V86" s="44"/>
      <c r="W86" s="44" t="s">
        <v>228</v>
      </c>
      <c r="X86" s="45"/>
      <c r="Y86" s="45"/>
      <c r="Z86" s="44"/>
      <c r="AA86" s="44" t="s">
        <v>228</v>
      </c>
      <c r="AB86" s="45"/>
      <c r="AC86" s="45"/>
      <c r="AD86" s="44"/>
    </row>
    <row r="87" spans="1:34" ht="15.75" thickBot="1" x14ac:dyDescent="0.3">
      <c r="A87" s="12"/>
      <c r="B87" s="30" t="s">
        <v>371</v>
      </c>
      <c r="C87" s="49" t="s">
        <v>228</v>
      </c>
      <c r="D87" s="28" t="s">
        <v>240</v>
      </c>
      <c r="E87" s="32">
        <v>3115</v>
      </c>
      <c r="F87" s="34" t="s">
        <v>228</v>
      </c>
      <c r="G87" s="49" t="s">
        <v>228</v>
      </c>
      <c r="H87" s="28" t="s">
        <v>240</v>
      </c>
      <c r="I87" s="32">
        <v>13252</v>
      </c>
      <c r="J87" s="34" t="s">
        <v>228</v>
      </c>
      <c r="K87" s="49" t="s">
        <v>228</v>
      </c>
      <c r="L87" s="28" t="s">
        <v>240</v>
      </c>
      <c r="M87" s="32">
        <v>6873</v>
      </c>
      <c r="N87" s="34" t="s">
        <v>228</v>
      </c>
      <c r="O87" s="49" t="s">
        <v>228</v>
      </c>
      <c r="P87" s="28" t="s">
        <v>240</v>
      </c>
      <c r="Q87" s="36">
        <v>339</v>
      </c>
      <c r="R87" s="34" t="s">
        <v>228</v>
      </c>
      <c r="S87" s="49" t="s">
        <v>228</v>
      </c>
      <c r="T87" s="28" t="s">
        <v>240</v>
      </c>
      <c r="U87" s="36">
        <v>435</v>
      </c>
      <c r="V87" s="34" t="s">
        <v>228</v>
      </c>
      <c r="W87" s="49" t="s">
        <v>228</v>
      </c>
      <c r="X87" s="28" t="s">
        <v>240</v>
      </c>
      <c r="Y87" s="36">
        <v>12</v>
      </c>
      <c r="Z87" s="34" t="s">
        <v>228</v>
      </c>
      <c r="AA87" s="49" t="s">
        <v>228</v>
      </c>
      <c r="AB87" s="28" t="s">
        <v>240</v>
      </c>
      <c r="AC87" s="32">
        <v>24026</v>
      </c>
      <c r="AD87" s="34" t="s">
        <v>228</v>
      </c>
    </row>
    <row r="88" spans="1:34" ht="15.75" thickTop="1" x14ac:dyDescent="0.25">
      <c r="A88" s="12"/>
      <c r="B88" s="44"/>
      <c r="C88" s="44" t="s">
        <v>228</v>
      </c>
      <c r="D88" s="47"/>
      <c r="E88" s="47"/>
      <c r="F88" s="44"/>
      <c r="G88" s="44" t="s">
        <v>228</v>
      </c>
      <c r="H88" s="47"/>
      <c r="I88" s="47"/>
      <c r="J88" s="44"/>
      <c r="K88" s="44" t="s">
        <v>228</v>
      </c>
      <c r="L88" s="47"/>
      <c r="M88" s="47"/>
      <c r="N88" s="44"/>
      <c r="O88" s="44" t="s">
        <v>228</v>
      </c>
      <c r="P88" s="47"/>
      <c r="Q88" s="47"/>
      <c r="R88" s="44"/>
      <c r="S88" s="44" t="s">
        <v>228</v>
      </c>
      <c r="T88" s="47"/>
      <c r="U88" s="47"/>
      <c r="V88" s="44"/>
      <c r="W88" s="44" t="s">
        <v>228</v>
      </c>
      <c r="X88" s="47"/>
      <c r="Y88" s="47"/>
      <c r="Z88" s="44"/>
      <c r="AA88" s="44" t="s">
        <v>228</v>
      </c>
      <c r="AB88" s="47"/>
      <c r="AC88" s="47"/>
      <c r="AD88" s="44"/>
    </row>
    <row r="89" spans="1:34" x14ac:dyDescent="0.25">
      <c r="A89" s="12"/>
      <c r="B89" s="51" t="s">
        <v>372</v>
      </c>
      <c r="C89" s="24" t="s">
        <v>228</v>
      </c>
      <c r="D89" s="14"/>
      <c r="E89" s="14"/>
      <c r="F89" s="14"/>
      <c r="G89" s="24" t="s">
        <v>228</v>
      </c>
      <c r="H89" s="14"/>
      <c r="I89" s="14"/>
      <c r="J89" s="14"/>
      <c r="K89" s="24" t="s">
        <v>228</v>
      </c>
      <c r="L89" s="14"/>
      <c r="M89" s="14"/>
      <c r="N89" s="14"/>
      <c r="O89" s="24" t="s">
        <v>228</v>
      </c>
      <c r="P89" s="14"/>
      <c r="Q89" s="14"/>
      <c r="R89" s="14"/>
      <c r="S89" s="24" t="s">
        <v>228</v>
      </c>
      <c r="T89" s="14"/>
      <c r="U89" s="14"/>
      <c r="V89" s="14"/>
      <c r="W89" s="24" t="s">
        <v>228</v>
      </c>
      <c r="X89" s="14"/>
      <c r="Y89" s="14"/>
      <c r="Z89" s="14"/>
      <c r="AA89" s="24" t="s">
        <v>228</v>
      </c>
      <c r="AB89" s="14"/>
      <c r="AC89" s="14"/>
      <c r="AD89" s="14"/>
    </row>
    <row r="90" spans="1:34" ht="25.5" x14ac:dyDescent="0.25">
      <c r="A90" s="12"/>
      <c r="B90" s="30" t="s">
        <v>373</v>
      </c>
      <c r="C90" s="49" t="s">
        <v>228</v>
      </c>
      <c r="D90" s="28" t="s">
        <v>240</v>
      </c>
      <c r="E90" s="32">
        <v>2150</v>
      </c>
      <c r="F90" s="34" t="s">
        <v>228</v>
      </c>
      <c r="G90" s="49" t="s">
        <v>228</v>
      </c>
      <c r="H90" s="28" t="s">
        <v>240</v>
      </c>
      <c r="I90" s="32">
        <v>50678</v>
      </c>
      <c r="J90" s="34" t="s">
        <v>228</v>
      </c>
      <c r="K90" s="49" t="s">
        <v>228</v>
      </c>
      <c r="L90" s="28" t="s">
        <v>240</v>
      </c>
      <c r="M90" s="32">
        <v>26449</v>
      </c>
      <c r="N90" s="34" t="s">
        <v>228</v>
      </c>
      <c r="O90" s="49" t="s">
        <v>228</v>
      </c>
      <c r="P90" s="28" t="s">
        <v>240</v>
      </c>
      <c r="Q90" s="36">
        <v>62</v>
      </c>
      <c r="R90" s="34" t="s">
        <v>228</v>
      </c>
      <c r="S90" s="49" t="s">
        <v>228</v>
      </c>
      <c r="T90" s="28" t="s">
        <v>240</v>
      </c>
      <c r="U90" s="36">
        <v>229</v>
      </c>
      <c r="V90" s="34" t="s">
        <v>228</v>
      </c>
      <c r="W90" s="49" t="s">
        <v>228</v>
      </c>
      <c r="X90" s="28" t="s">
        <v>240</v>
      </c>
      <c r="Y90" s="36">
        <v>174</v>
      </c>
      <c r="Z90" s="34" t="s">
        <v>228</v>
      </c>
      <c r="AA90" s="49" t="s">
        <v>228</v>
      </c>
      <c r="AB90" s="28" t="s">
        <v>240</v>
      </c>
      <c r="AC90" s="32">
        <v>79742</v>
      </c>
      <c r="AD90" s="34" t="s">
        <v>228</v>
      </c>
    </row>
    <row r="91" spans="1:34" ht="26.25" thickBot="1" x14ac:dyDescent="0.3">
      <c r="A91" s="12"/>
      <c r="B91" s="37" t="s">
        <v>374</v>
      </c>
      <c r="C91" s="24" t="s">
        <v>228</v>
      </c>
      <c r="D91" s="14"/>
      <c r="E91" s="39">
        <v>62881</v>
      </c>
      <c r="F91" s="16" t="s">
        <v>228</v>
      </c>
      <c r="G91" s="24" t="s">
        <v>228</v>
      </c>
      <c r="H91" s="14"/>
      <c r="I91" s="39">
        <v>237889</v>
      </c>
      <c r="J91" s="16" t="s">
        <v>228</v>
      </c>
      <c r="K91" s="24" t="s">
        <v>228</v>
      </c>
      <c r="L91" s="14"/>
      <c r="M91" s="39">
        <v>222163</v>
      </c>
      <c r="N91" s="16" t="s">
        <v>228</v>
      </c>
      <c r="O91" s="24" t="s">
        <v>228</v>
      </c>
      <c r="P91" s="14"/>
      <c r="Q91" s="39">
        <v>12607</v>
      </c>
      <c r="R91" s="16" t="s">
        <v>228</v>
      </c>
      <c r="S91" s="24" t="s">
        <v>228</v>
      </c>
      <c r="T91" s="14"/>
      <c r="U91" s="39">
        <v>27248</v>
      </c>
      <c r="V91" s="16" t="s">
        <v>228</v>
      </c>
      <c r="W91" s="24" t="s">
        <v>228</v>
      </c>
      <c r="X91" s="14"/>
      <c r="Y91" s="41">
        <v>500</v>
      </c>
      <c r="Z91" s="16" t="s">
        <v>228</v>
      </c>
      <c r="AA91" s="24" t="s">
        <v>228</v>
      </c>
      <c r="AB91" s="14"/>
      <c r="AC91" s="39">
        <v>563288</v>
      </c>
      <c r="AD91" s="16" t="s">
        <v>228</v>
      </c>
    </row>
    <row r="92" spans="1:34" x14ac:dyDescent="0.25">
      <c r="A92" s="12"/>
      <c r="B92" s="44"/>
      <c r="C92" s="44" t="s">
        <v>228</v>
      </c>
      <c r="D92" s="45"/>
      <c r="E92" s="45"/>
      <c r="F92" s="44"/>
      <c r="G92" s="44" t="s">
        <v>228</v>
      </c>
      <c r="H92" s="45"/>
      <c r="I92" s="45"/>
      <c r="J92" s="44"/>
      <c r="K92" s="44" t="s">
        <v>228</v>
      </c>
      <c r="L92" s="45"/>
      <c r="M92" s="45"/>
      <c r="N92" s="44"/>
      <c r="O92" s="44" t="s">
        <v>228</v>
      </c>
      <c r="P92" s="45"/>
      <c r="Q92" s="45"/>
      <c r="R92" s="44"/>
      <c r="S92" s="44" t="s">
        <v>228</v>
      </c>
      <c r="T92" s="45"/>
      <c r="U92" s="45"/>
      <c r="V92" s="44"/>
      <c r="W92" s="44" t="s">
        <v>228</v>
      </c>
      <c r="X92" s="45"/>
      <c r="Y92" s="45"/>
      <c r="Z92" s="44"/>
      <c r="AA92" s="44" t="s">
        <v>228</v>
      </c>
      <c r="AB92" s="45"/>
      <c r="AC92" s="45"/>
      <c r="AD92" s="44"/>
    </row>
    <row r="93" spans="1:34" ht="15.75" thickBot="1" x14ac:dyDescent="0.3">
      <c r="A93" s="12"/>
      <c r="B93" s="30" t="s">
        <v>375</v>
      </c>
      <c r="C93" s="49" t="s">
        <v>228</v>
      </c>
      <c r="D93" s="28" t="s">
        <v>240</v>
      </c>
      <c r="E93" s="32">
        <v>65031</v>
      </c>
      <c r="F93" s="34" t="s">
        <v>228</v>
      </c>
      <c r="G93" s="49" t="s">
        <v>228</v>
      </c>
      <c r="H93" s="28" t="s">
        <v>240</v>
      </c>
      <c r="I93" s="32">
        <v>288567</v>
      </c>
      <c r="J93" s="34" t="s">
        <v>228</v>
      </c>
      <c r="K93" s="49" t="s">
        <v>228</v>
      </c>
      <c r="L93" s="28" t="s">
        <v>240</v>
      </c>
      <c r="M93" s="32">
        <v>248612</v>
      </c>
      <c r="N93" s="34" t="s">
        <v>228</v>
      </c>
      <c r="O93" s="49" t="s">
        <v>228</v>
      </c>
      <c r="P93" s="28" t="s">
        <v>240</v>
      </c>
      <c r="Q93" s="32">
        <v>12669</v>
      </c>
      <c r="R93" s="34" t="s">
        <v>228</v>
      </c>
      <c r="S93" s="49" t="s">
        <v>228</v>
      </c>
      <c r="T93" s="28" t="s">
        <v>240</v>
      </c>
      <c r="U93" s="32">
        <v>27477</v>
      </c>
      <c r="V93" s="34" t="s">
        <v>228</v>
      </c>
      <c r="W93" s="49" t="s">
        <v>228</v>
      </c>
      <c r="X93" s="28" t="s">
        <v>240</v>
      </c>
      <c r="Y93" s="36">
        <v>674</v>
      </c>
      <c r="Z93" s="34" t="s">
        <v>228</v>
      </c>
      <c r="AA93" s="49" t="s">
        <v>228</v>
      </c>
      <c r="AB93" s="28" t="s">
        <v>240</v>
      </c>
      <c r="AC93" s="32">
        <v>643030</v>
      </c>
      <c r="AD93" s="34" t="s">
        <v>228</v>
      </c>
    </row>
    <row r="94" spans="1:34" ht="15.75" thickTop="1" x14ac:dyDescent="0.25">
      <c r="A94" s="12"/>
      <c r="B94" s="44"/>
      <c r="C94" s="44" t="s">
        <v>228</v>
      </c>
      <c r="D94" s="47"/>
      <c r="E94" s="47"/>
      <c r="F94" s="44"/>
      <c r="G94" s="44" t="s">
        <v>228</v>
      </c>
      <c r="H94" s="47"/>
      <c r="I94" s="47"/>
      <c r="J94" s="44"/>
      <c r="K94" s="44" t="s">
        <v>228</v>
      </c>
      <c r="L94" s="47"/>
      <c r="M94" s="47"/>
      <c r="N94" s="44"/>
      <c r="O94" s="44" t="s">
        <v>228</v>
      </c>
      <c r="P94" s="47"/>
      <c r="Q94" s="47"/>
      <c r="R94" s="44"/>
      <c r="S94" s="44" t="s">
        <v>228</v>
      </c>
      <c r="T94" s="47"/>
      <c r="U94" s="47"/>
      <c r="V94" s="44"/>
      <c r="W94" s="44" t="s">
        <v>228</v>
      </c>
      <c r="X94" s="47"/>
      <c r="Y94" s="47"/>
      <c r="Z94" s="44"/>
      <c r="AA94" s="44" t="s">
        <v>228</v>
      </c>
      <c r="AB94" s="47"/>
      <c r="AC94" s="47"/>
      <c r="AD94" s="44"/>
    </row>
    <row r="95" spans="1:34" x14ac:dyDescent="0.25">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x14ac:dyDescent="0.25">
      <c r="A96" s="12"/>
      <c r="B96" s="21" t="s">
        <v>376</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row>
    <row r="97" spans="1:34" ht="15.75" x14ac:dyDescent="0.25">
      <c r="A97" s="12"/>
      <c r="B97" s="65"/>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c r="AE97" s="65"/>
      <c r="AF97" s="65"/>
      <c r="AG97" s="65"/>
      <c r="AH97" s="65"/>
    </row>
    <row r="98" spans="1:34" x14ac:dyDescent="0.25">
      <c r="A98" s="12"/>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row>
    <row r="99" spans="1:34" x14ac:dyDescent="0.25">
      <c r="A99" s="12"/>
      <c r="B99" s="54"/>
      <c r="C99" s="54" t="s">
        <v>228</v>
      </c>
      <c r="D99" s="55" t="s">
        <v>304</v>
      </c>
      <c r="E99" s="55"/>
      <c r="F99" s="54"/>
      <c r="G99" s="54" t="s">
        <v>228</v>
      </c>
      <c r="H99" s="55" t="s">
        <v>304</v>
      </c>
      <c r="I99" s="55"/>
      <c r="J99" s="54"/>
      <c r="K99" s="54" t="s">
        <v>228</v>
      </c>
      <c r="L99" s="55" t="s">
        <v>321</v>
      </c>
      <c r="M99" s="55"/>
      <c r="N99" s="54"/>
      <c r="O99" s="54" t="s">
        <v>228</v>
      </c>
      <c r="P99" s="55" t="s">
        <v>312</v>
      </c>
      <c r="Q99" s="55"/>
      <c r="R99" s="54"/>
      <c r="S99" s="54" t="s">
        <v>228</v>
      </c>
      <c r="T99" s="55" t="s">
        <v>313</v>
      </c>
      <c r="U99" s="55"/>
      <c r="V99" s="54"/>
      <c r="W99" s="54" t="s">
        <v>228</v>
      </c>
      <c r="X99" s="55" t="s">
        <v>100</v>
      </c>
      <c r="Y99" s="55"/>
      <c r="Z99" s="54"/>
      <c r="AA99" s="54" t="s">
        <v>228</v>
      </c>
      <c r="AB99" s="55" t="s">
        <v>133</v>
      </c>
      <c r="AC99" s="55"/>
      <c r="AD99" s="54"/>
    </row>
    <row r="100" spans="1:34" x14ac:dyDescent="0.25">
      <c r="A100" s="12"/>
      <c r="B100" s="54"/>
      <c r="C100" s="54"/>
      <c r="D100" s="55"/>
      <c r="E100" s="55"/>
      <c r="F100" s="54"/>
      <c r="G100" s="54"/>
      <c r="H100" s="55" t="s">
        <v>320</v>
      </c>
      <c r="I100" s="55"/>
      <c r="J100" s="54"/>
      <c r="K100" s="54"/>
      <c r="L100" s="55" t="s">
        <v>322</v>
      </c>
      <c r="M100" s="55"/>
      <c r="N100" s="54"/>
      <c r="O100" s="54"/>
      <c r="P100" s="55"/>
      <c r="Q100" s="55"/>
      <c r="R100" s="54"/>
      <c r="S100" s="54"/>
      <c r="T100" s="55"/>
      <c r="U100" s="55"/>
      <c r="V100" s="54"/>
      <c r="W100" s="54"/>
      <c r="X100" s="55"/>
      <c r="Y100" s="55"/>
      <c r="Z100" s="54"/>
      <c r="AA100" s="54"/>
      <c r="AB100" s="55"/>
      <c r="AC100" s="55"/>
      <c r="AD100" s="54"/>
    </row>
    <row r="101" spans="1:34" ht="15.75" thickBot="1" x14ac:dyDescent="0.3">
      <c r="A101" s="12"/>
      <c r="B101" s="54"/>
      <c r="C101" s="54"/>
      <c r="D101" s="56"/>
      <c r="E101" s="56"/>
      <c r="F101" s="54"/>
      <c r="G101" s="54"/>
      <c r="H101" s="56"/>
      <c r="I101" s="56"/>
      <c r="J101" s="54"/>
      <c r="K101" s="54"/>
      <c r="L101" s="56" t="s">
        <v>323</v>
      </c>
      <c r="M101" s="56"/>
      <c r="N101" s="54"/>
      <c r="O101" s="54"/>
      <c r="P101" s="56"/>
      <c r="Q101" s="56"/>
      <c r="R101" s="54"/>
      <c r="S101" s="54"/>
      <c r="T101" s="56"/>
      <c r="U101" s="56"/>
      <c r="V101" s="54"/>
      <c r="W101" s="54"/>
      <c r="X101" s="56"/>
      <c r="Y101" s="56"/>
      <c r="Z101" s="54"/>
      <c r="AA101" s="54"/>
      <c r="AB101" s="56"/>
      <c r="AC101" s="56"/>
      <c r="AD101" s="54"/>
    </row>
    <row r="102" spans="1:34" x14ac:dyDescent="0.25">
      <c r="A102" s="12"/>
      <c r="B102" s="24"/>
      <c r="C102" s="24" t="s">
        <v>228</v>
      </c>
      <c r="D102" s="57" t="s">
        <v>236</v>
      </c>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24"/>
    </row>
    <row r="103" spans="1:34" x14ac:dyDescent="0.25">
      <c r="A103" s="12"/>
      <c r="B103" s="26" t="s">
        <v>367</v>
      </c>
      <c r="C103" s="28" t="s">
        <v>228</v>
      </c>
      <c r="D103" s="28"/>
      <c r="E103" s="28"/>
      <c r="F103" s="28"/>
      <c r="G103" s="28" t="s">
        <v>228</v>
      </c>
      <c r="H103" s="28"/>
      <c r="I103" s="28"/>
      <c r="J103" s="28"/>
      <c r="K103" s="28" t="s">
        <v>228</v>
      </c>
      <c r="L103" s="28"/>
      <c r="M103" s="28"/>
      <c r="N103" s="28"/>
      <c r="O103" s="28" t="s">
        <v>228</v>
      </c>
      <c r="P103" s="28"/>
      <c r="Q103" s="28"/>
      <c r="R103" s="28"/>
      <c r="S103" s="28" t="s">
        <v>228</v>
      </c>
      <c r="T103" s="28"/>
      <c r="U103" s="28"/>
      <c r="V103" s="28"/>
      <c r="W103" s="28" t="s">
        <v>228</v>
      </c>
      <c r="X103" s="28"/>
      <c r="Y103" s="28"/>
      <c r="Z103" s="28"/>
      <c r="AA103" s="28" t="s">
        <v>228</v>
      </c>
      <c r="AB103" s="28"/>
      <c r="AC103" s="28"/>
      <c r="AD103" s="28"/>
    </row>
    <row r="104" spans="1:34" ht="25.5" x14ac:dyDescent="0.25">
      <c r="A104" s="12"/>
      <c r="B104" s="29" t="s">
        <v>368</v>
      </c>
      <c r="C104" s="14" t="s">
        <v>228</v>
      </c>
      <c r="D104" s="14"/>
      <c r="E104" s="14"/>
      <c r="F104" s="14"/>
      <c r="G104" s="14" t="s">
        <v>228</v>
      </c>
      <c r="H104" s="14"/>
      <c r="I104" s="14"/>
      <c r="J104" s="14"/>
      <c r="K104" s="14" t="s">
        <v>228</v>
      </c>
      <c r="L104" s="14"/>
      <c r="M104" s="14"/>
      <c r="N104" s="14"/>
      <c r="O104" s="14" t="s">
        <v>228</v>
      </c>
      <c r="P104" s="14"/>
      <c r="Q104" s="14"/>
      <c r="R104" s="14"/>
      <c r="S104" s="14" t="s">
        <v>228</v>
      </c>
      <c r="T104" s="14"/>
      <c r="U104" s="14"/>
      <c r="V104" s="14"/>
      <c r="W104" s="14" t="s">
        <v>228</v>
      </c>
      <c r="X104" s="14"/>
      <c r="Y104" s="14"/>
      <c r="Z104" s="14"/>
      <c r="AA104" s="14" t="s">
        <v>228</v>
      </c>
      <c r="AB104" s="14"/>
      <c r="AC104" s="14"/>
      <c r="AD104" s="14"/>
    </row>
    <row r="105" spans="1:34" x14ac:dyDescent="0.25">
      <c r="A105" s="12"/>
      <c r="B105" s="30" t="s">
        <v>369</v>
      </c>
      <c r="C105" s="28" t="s">
        <v>228</v>
      </c>
      <c r="D105" s="28" t="s">
        <v>240</v>
      </c>
      <c r="E105" s="36">
        <v>290</v>
      </c>
      <c r="F105" s="34" t="s">
        <v>228</v>
      </c>
      <c r="G105" s="28" t="s">
        <v>228</v>
      </c>
      <c r="H105" s="28" t="s">
        <v>240</v>
      </c>
      <c r="I105" s="32">
        <v>2345</v>
      </c>
      <c r="J105" s="34" t="s">
        <v>228</v>
      </c>
      <c r="K105" s="28" t="s">
        <v>228</v>
      </c>
      <c r="L105" s="28" t="s">
        <v>240</v>
      </c>
      <c r="M105" s="36">
        <v>827</v>
      </c>
      <c r="N105" s="34" t="s">
        <v>228</v>
      </c>
      <c r="O105" s="28" t="s">
        <v>228</v>
      </c>
      <c r="P105" s="28" t="s">
        <v>240</v>
      </c>
      <c r="Q105" s="36">
        <v>9</v>
      </c>
      <c r="R105" s="34" t="s">
        <v>228</v>
      </c>
      <c r="S105" s="28" t="s">
        <v>228</v>
      </c>
      <c r="T105" s="34" t="s">
        <v>240</v>
      </c>
      <c r="U105" s="43" t="s">
        <v>250</v>
      </c>
      <c r="V105" s="34" t="s">
        <v>228</v>
      </c>
      <c r="W105" s="28" t="s">
        <v>228</v>
      </c>
      <c r="X105" s="34" t="s">
        <v>240</v>
      </c>
      <c r="Y105" s="43" t="s">
        <v>250</v>
      </c>
      <c r="Z105" s="34" t="s">
        <v>228</v>
      </c>
      <c r="AA105" s="28" t="s">
        <v>228</v>
      </c>
      <c r="AB105" s="28" t="s">
        <v>240</v>
      </c>
      <c r="AC105" s="32">
        <v>3471</v>
      </c>
      <c r="AD105" s="34" t="s">
        <v>228</v>
      </c>
    </row>
    <row r="106" spans="1:34" ht="15.75" thickBot="1" x14ac:dyDescent="0.3">
      <c r="A106" s="12"/>
      <c r="B106" s="37" t="s">
        <v>370</v>
      </c>
      <c r="C106" s="14" t="s">
        <v>228</v>
      </c>
      <c r="D106" s="14"/>
      <c r="E106" s="39">
        <v>2931</v>
      </c>
      <c r="F106" s="16" t="s">
        <v>228</v>
      </c>
      <c r="G106" s="14" t="s">
        <v>228</v>
      </c>
      <c r="H106" s="14"/>
      <c r="I106" s="39">
        <v>14069</v>
      </c>
      <c r="J106" s="16" t="s">
        <v>228</v>
      </c>
      <c r="K106" s="14" t="s">
        <v>228</v>
      </c>
      <c r="L106" s="14"/>
      <c r="M106" s="39">
        <v>6935</v>
      </c>
      <c r="N106" s="16" t="s">
        <v>228</v>
      </c>
      <c r="O106" s="14" t="s">
        <v>228</v>
      </c>
      <c r="P106" s="14"/>
      <c r="Q106" s="41">
        <v>407</v>
      </c>
      <c r="R106" s="16" t="s">
        <v>228</v>
      </c>
      <c r="S106" s="14" t="s">
        <v>228</v>
      </c>
      <c r="T106" s="14"/>
      <c r="U106" s="41">
        <v>305</v>
      </c>
      <c r="V106" s="16" t="s">
        <v>228</v>
      </c>
      <c r="W106" s="14" t="s">
        <v>228</v>
      </c>
      <c r="X106" s="14"/>
      <c r="Y106" s="41">
        <v>6</v>
      </c>
      <c r="Z106" s="16" t="s">
        <v>228</v>
      </c>
      <c r="AA106" s="14" t="s">
        <v>228</v>
      </c>
      <c r="AB106" s="14"/>
      <c r="AC106" s="39">
        <v>24653</v>
      </c>
      <c r="AD106" s="16" t="s">
        <v>228</v>
      </c>
    </row>
    <row r="107" spans="1:34" x14ac:dyDescent="0.25">
      <c r="A107" s="12"/>
      <c r="B107" s="44"/>
      <c r="C107" s="44" t="s">
        <v>228</v>
      </c>
      <c r="D107" s="45"/>
      <c r="E107" s="45"/>
      <c r="F107" s="44"/>
      <c r="G107" s="44" t="s">
        <v>228</v>
      </c>
      <c r="H107" s="45"/>
      <c r="I107" s="45"/>
      <c r="J107" s="44"/>
      <c r="K107" s="44" t="s">
        <v>228</v>
      </c>
      <c r="L107" s="45"/>
      <c r="M107" s="45"/>
      <c r="N107" s="44"/>
      <c r="O107" s="44" t="s">
        <v>228</v>
      </c>
      <c r="P107" s="45"/>
      <c r="Q107" s="45"/>
      <c r="R107" s="44"/>
      <c r="S107" s="44" t="s">
        <v>228</v>
      </c>
      <c r="T107" s="45"/>
      <c r="U107" s="45"/>
      <c r="V107" s="44"/>
      <c r="W107" s="44" t="s">
        <v>228</v>
      </c>
      <c r="X107" s="45"/>
      <c r="Y107" s="45"/>
      <c r="Z107" s="44"/>
      <c r="AA107" s="44" t="s">
        <v>228</v>
      </c>
      <c r="AB107" s="45"/>
      <c r="AC107" s="45"/>
      <c r="AD107" s="44"/>
    </row>
    <row r="108" spans="1:34" ht="15.75" thickBot="1" x14ac:dyDescent="0.3">
      <c r="A108" s="12"/>
      <c r="B108" s="30" t="s">
        <v>371</v>
      </c>
      <c r="C108" s="49" t="s">
        <v>228</v>
      </c>
      <c r="D108" s="28" t="s">
        <v>240</v>
      </c>
      <c r="E108" s="32">
        <v>3221</v>
      </c>
      <c r="F108" s="34" t="s">
        <v>228</v>
      </c>
      <c r="G108" s="49" t="s">
        <v>228</v>
      </c>
      <c r="H108" s="28" t="s">
        <v>240</v>
      </c>
      <c r="I108" s="32">
        <v>16414</v>
      </c>
      <c r="J108" s="34" t="s">
        <v>228</v>
      </c>
      <c r="K108" s="49" t="s">
        <v>228</v>
      </c>
      <c r="L108" s="28" t="s">
        <v>240</v>
      </c>
      <c r="M108" s="32">
        <v>7762</v>
      </c>
      <c r="N108" s="34" t="s">
        <v>228</v>
      </c>
      <c r="O108" s="49" t="s">
        <v>228</v>
      </c>
      <c r="P108" s="28" t="s">
        <v>240</v>
      </c>
      <c r="Q108" s="36">
        <v>416</v>
      </c>
      <c r="R108" s="34" t="s">
        <v>228</v>
      </c>
      <c r="S108" s="49" t="s">
        <v>228</v>
      </c>
      <c r="T108" s="28" t="s">
        <v>240</v>
      </c>
      <c r="U108" s="36">
        <v>305</v>
      </c>
      <c r="V108" s="34" t="s">
        <v>228</v>
      </c>
      <c r="W108" s="49" t="s">
        <v>228</v>
      </c>
      <c r="X108" s="28" t="s">
        <v>240</v>
      </c>
      <c r="Y108" s="36">
        <v>6</v>
      </c>
      <c r="Z108" s="34" t="s">
        <v>228</v>
      </c>
      <c r="AA108" s="49" t="s">
        <v>228</v>
      </c>
      <c r="AB108" s="28" t="s">
        <v>240</v>
      </c>
      <c r="AC108" s="32">
        <v>28124</v>
      </c>
      <c r="AD108" s="34" t="s">
        <v>228</v>
      </c>
    </row>
    <row r="109" spans="1:34" ht="15.75" thickTop="1" x14ac:dyDescent="0.25">
      <c r="A109" s="12"/>
      <c r="B109" s="44"/>
      <c r="C109" s="44" t="s">
        <v>228</v>
      </c>
      <c r="D109" s="47"/>
      <c r="E109" s="47"/>
      <c r="F109" s="44"/>
      <c r="G109" s="44" t="s">
        <v>228</v>
      </c>
      <c r="H109" s="47"/>
      <c r="I109" s="47"/>
      <c r="J109" s="44"/>
      <c r="K109" s="44" t="s">
        <v>228</v>
      </c>
      <c r="L109" s="47"/>
      <c r="M109" s="47"/>
      <c r="N109" s="44"/>
      <c r="O109" s="44" t="s">
        <v>228</v>
      </c>
      <c r="P109" s="47"/>
      <c r="Q109" s="47"/>
      <c r="R109" s="44"/>
      <c r="S109" s="44" t="s">
        <v>228</v>
      </c>
      <c r="T109" s="47"/>
      <c r="U109" s="47"/>
      <c r="V109" s="44"/>
      <c r="W109" s="44" t="s">
        <v>228</v>
      </c>
      <c r="X109" s="47"/>
      <c r="Y109" s="47"/>
      <c r="Z109" s="44"/>
      <c r="AA109" s="44" t="s">
        <v>228</v>
      </c>
      <c r="AB109" s="47"/>
      <c r="AC109" s="47"/>
      <c r="AD109" s="44"/>
    </row>
    <row r="110" spans="1:34" x14ac:dyDescent="0.25">
      <c r="A110" s="12"/>
      <c r="B110" s="51" t="s">
        <v>372</v>
      </c>
      <c r="C110" s="24" t="s">
        <v>228</v>
      </c>
      <c r="D110" s="14"/>
      <c r="E110" s="14"/>
      <c r="F110" s="14"/>
      <c r="G110" s="24" t="s">
        <v>228</v>
      </c>
      <c r="H110" s="14"/>
      <c r="I110" s="14"/>
      <c r="J110" s="14"/>
      <c r="K110" s="24" t="s">
        <v>228</v>
      </c>
      <c r="L110" s="14"/>
      <c r="M110" s="14"/>
      <c r="N110" s="14"/>
      <c r="O110" s="24" t="s">
        <v>228</v>
      </c>
      <c r="P110" s="14"/>
      <c r="Q110" s="14"/>
      <c r="R110" s="14"/>
      <c r="S110" s="24" t="s">
        <v>228</v>
      </c>
      <c r="T110" s="14"/>
      <c r="U110" s="14"/>
      <c r="V110" s="14"/>
      <c r="W110" s="24" t="s">
        <v>228</v>
      </c>
      <c r="X110" s="14"/>
      <c r="Y110" s="14"/>
      <c r="Z110" s="14"/>
      <c r="AA110" s="24" t="s">
        <v>228</v>
      </c>
      <c r="AB110" s="14"/>
      <c r="AC110" s="14"/>
      <c r="AD110" s="14"/>
    </row>
    <row r="111" spans="1:34" ht="25.5" x14ac:dyDescent="0.25">
      <c r="A111" s="12"/>
      <c r="B111" s="30" t="s">
        <v>373</v>
      </c>
      <c r="C111" s="49" t="s">
        <v>228</v>
      </c>
      <c r="D111" s="28" t="s">
        <v>240</v>
      </c>
      <c r="E111" s="32">
        <v>4995</v>
      </c>
      <c r="F111" s="34" t="s">
        <v>228</v>
      </c>
      <c r="G111" s="49" t="s">
        <v>228</v>
      </c>
      <c r="H111" s="28" t="s">
        <v>240</v>
      </c>
      <c r="I111" s="32">
        <v>94330</v>
      </c>
      <c r="J111" s="34" t="s">
        <v>228</v>
      </c>
      <c r="K111" s="49" t="s">
        <v>228</v>
      </c>
      <c r="L111" s="28" t="s">
        <v>240</v>
      </c>
      <c r="M111" s="32">
        <v>49512</v>
      </c>
      <c r="N111" s="34" t="s">
        <v>228</v>
      </c>
      <c r="O111" s="49" t="s">
        <v>228</v>
      </c>
      <c r="P111" s="28" t="s">
        <v>240</v>
      </c>
      <c r="Q111" s="36">
        <v>93</v>
      </c>
      <c r="R111" s="34" t="s">
        <v>228</v>
      </c>
      <c r="S111" s="49" t="s">
        <v>228</v>
      </c>
      <c r="T111" s="28" t="s">
        <v>240</v>
      </c>
      <c r="U111" s="36">
        <v>322</v>
      </c>
      <c r="V111" s="34" t="s">
        <v>228</v>
      </c>
      <c r="W111" s="49" t="s">
        <v>228</v>
      </c>
      <c r="X111" s="28" t="s">
        <v>240</v>
      </c>
      <c r="Y111" s="36">
        <v>631</v>
      </c>
      <c r="Z111" s="34" t="s">
        <v>228</v>
      </c>
      <c r="AA111" s="49" t="s">
        <v>228</v>
      </c>
      <c r="AB111" s="28" t="s">
        <v>240</v>
      </c>
      <c r="AC111" s="32">
        <v>149883</v>
      </c>
      <c r="AD111" s="34" t="s">
        <v>228</v>
      </c>
    </row>
    <row r="112" spans="1:34" ht="26.25" thickBot="1" x14ac:dyDescent="0.3">
      <c r="A112" s="12"/>
      <c r="B112" s="37" t="s">
        <v>374</v>
      </c>
      <c r="C112" s="24" t="s">
        <v>228</v>
      </c>
      <c r="D112" s="14"/>
      <c r="E112" s="39">
        <v>47883</v>
      </c>
      <c r="F112" s="16" t="s">
        <v>228</v>
      </c>
      <c r="G112" s="24" t="s">
        <v>228</v>
      </c>
      <c r="H112" s="14"/>
      <c r="I112" s="39">
        <v>252211</v>
      </c>
      <c r="J112" s="16" t="s">
        <v>228</v>
      </c>
      <c r="K112" s="24" t="s">
        <v>228</v>
      </c>
      <c r="L112" s="14"/>
      <c r="M112" s="39">
        <v>225851</v>
      </c>
      <c r="N112" s="16" t="s">
        <v>228</v>
      </c>
      <c r="O112" s="24" t="s">
        <v>228</v>
      </c>
      <c r="P112" s="14"/>
      <c r="Q112" s="39">
        <v>14272</v>
      </c>
      <c r="R112" s="16" t="s">
        <v>228</v>
      </c>
      <c r="S112" s="24" t="s">
        <v>228</v>
      </c>
      <c r="T112" s="14"/>
      <c r="U112" s="39">
        <v>18877</v>
      </c>
      <c r="V112" s="16" t="s">
        <v>228</v>
      </c>
      <c r="W112" s="24" t="s">
        <v>228</v>
      </c>
      <c r="X112" s="14"/>
      <c r="Y112" s="41">
        <v>349</v>
      </c>
      <c r="Z112" s="16" t="s">
        <v>228</v>
      </c>
      <c r="AA112" s="24" t="s">
        <v>228</v>
      </c>
      <c r="AB112" s="14"/>
      <c r="AC112" s="39">
        <v>559443</v>
      </c>
      <c r="AD112" s="16" t="s">
        <v>228</v>
      </c>
    </row>
    <row r="113" spans="1:34" x14ac:dyDescent="0.25">
      <c r="A113" s="12"/>
      <c r="B113" s="44"/>
      <c r="C113" s="44" t="s">
        <v>228</v>
      </c>
      <c r="D113" s="45"/>
      <c r="E113" s="45"/>
      <c r="F113" s="44"/>
      <c r="G113" s="44" t="s">
        <v>228</v>
      </c>
      <c r="H113" s="45"/>
      <c r="I113" s="45"/>
      <c r="J113" s="44"/>
      <c r="K113" s="44" t="s">
        <v>228</v>
      </c>
      <c r="L113" s="45"/>
      <c r="M113" s="45"/>
      <c r="N113" s="44"/>
      <c r="O113" s="44" t="s">
        <v>228</v>
      </c>
      <c r="P113" s="45"/>
      <c r="Q113" s="45"/>
      <c r="R113" s="44"/>
      <c r="S113" s="44" t="s">
        <v>228</v>
      </c>
      <c r="T113" s="45"/>
      <c r="U113" s="45"/>
      <c r="V113" s="44"/>
      <c r="W113" s="44" t="s">
        <v>228</v>
      </c>
      <c r="X113" s="45"/>
      <c r="Y113" s="45"/>
      <c r="Z113" s="44"/>
      <c r="AA113" s="44" t="s">
        <v>228</v>
      </c>
      <c r="AB113" s="45"/>
      <c r="AC113" s="45"/>
      <c r="AD113" s="44"/>
    </row>
    <row r="114" spans="1:34" ht="15.75" thickBot="1" x14ac:dyDescent="0.3">
      <c r="A114" s="12"/>
      <c r="B114" s="30" t="s">
        <v>375</v>
      </c>
      <c r="C114" s="49" t="s">
        <v>228</v>
      </c>
      <c r="D114" s="28" t="s">
        <v>240</v>
      </c>
      <c r="E114" s="32">
        <v>52878</v>
      </c>
      <c r="F114" s="34" t="s">
        <v>228</v>
      </c>
      <c r="G114" s="49" t="s">
        <v>228</v>
      </c>
      <c r="H114" s="28" t="s">
        <v>240</v>
      </c>
      <c r="I114" s="32">
        <v>346541</v>
      </c>
      <c r="J114" s="34" t="s">
        <v>228</v>
      </c>
      <c r="K114" s="49" t="s">
        <v>228</v>
      </c>
      <c r="L114" s="28" t="s">
        <v>240</v>
      </c>
      <c r="M114" s="32">
        <v>275363</v>
      </c>
      <c r="N114" s="34" t="s">
        <v>228</v>
      </c>
      <c r="O114" s="49" t="s">
        <v>228</v>
      </c>
      <c r="P114" s="28" t="s">
        <v>240</v>
      </c>
      <c r="Q114" s="32">
        <v>14365</v>
      </c>
      <c r="R114" s="34" t="s">
        <v>228</v>
      </c>
      <c r="S114" s="49" t="s">
        <v>228</v>
      </c>
      <c r="T114" s="28" t="s">
        <v>240</v>
      </c>
      <c r="U114" s="32">
        <v>19199</v>
      </c>
      <c r="V114" s="34" t="s">
        <v>228</v>
      </c>
      <c r="W114" s="49" t="s">
        <v>228</v>
      </c>
      <c r="X114" s="28" t="s">
        <v>240</v>
      </c>
      <c r="Y114" s="36">
        <v>980</v>
      </c>
      <c r="Z114" s="34" t="s">
        <v>228</v>
      </c>
      <c r="AA114" s="49" t="s">
        <v>228</v>
      </c>
      <c r="AB114" s="28" t="s">
        <v>240</v>
      </c>
      <c r="AC114" s="32">
        <v>709326</v>
      </c>
      <c r="AD114" s="34" t="s">
        <v>228</v>
      </c>
    </row>
    <row r="115" spans="1:34" ht="15.75" thickTop="1" x14ac:dyDescent="0.25">
      <c r="A115" s="12"/>
      <c r="B115" s="44"/>
      <c r="C115" s="44" t="s">
        <v>228</v>
      </c>
      <c r="D115" s="47"/>
      <c r="E115" s="47"/>
      <c r="F115" s="44"/>
      <c r="G115" s="44" t="s">
        <v>228</v>
      </c>
      <c r="H115" s="47"/>
      <c r="I115" s="47"/>
      <c r="J115" s="44"/>
      <c r="K115" s="44" t="s">
        <v>228</v>
      </c>
      <c r="L115" s="47"/>
      <c r="M115" s="47"/>
      <c r="N115" s="44"/>
      <c r="O115" s="44" t="s">
        <v>228</v>
      </c>
      <c r="P115" s="47"/>
      <c r="Q115" s="47"/>
      <c r="R115" s="44"/>
      <c r="S115" s="44" t="s">
        <v>228</v>
      </c>
      <c r="T115" s="47"/>
      <c r="U115" s="47"/>
      <c r="V115" s="44"/>
      <c r="W115" s="44" t="s">
        <v>228</v>
      </c>
      <c r="X115" s="47"/>
      <c r="Y115" s="47"/>
      <c r="Z115" s="44"/>
      <c r="AA115" s="44" t="s">
        <v>228</v>
      </c>
      <c r="AB115" s="47"/>
      <c r="AC115" s="47"/>
      <c r="AD115" s="44"/>
    </row>
    <row r="116" spans="1:34" ht="15" customHeight="1" x14ac:dyDescent="0.25">
      <c r="A116" s="12" t="s">
        <v>772</v>
      </c>
      <c r="B116" s="19" t="s">
        <v>6</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row>
    <row r="117" spans="1:34" x14ac:dyDescent="0.25">
      <c r="A117" s="12"/>
      <c r="B117" s="21" t="s">
        <v>379</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row>
    <row r="118" spans="1:34" ht="15.75" x14ac:dyDescent="0.25">
      <c r="A118" s="12"/>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c r="AB118" s="65"/>
      <c r="AC118" s="65"/>
      <c r="AD118" s="65"/>
      <c r="AE118" s="65"/>
      <c r="AF118" s="65"/>
      <c r="AG118" s="65"/>
      <c r="AH118" s="65"/>
    </row>
    <row r="119" spans="1:34" x14ac:dyDescent="0.25">
      <c r="A119" s="12"/>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row>
    <row r="120" spans="1:34" x14ac:dyDescent="0.25">
      <c r="A120" s="12"/>
      <c r="B120" s="54"/>
      <c r="C120" s="54" t="s">
        <v>228</v>
      </c>
      <c r="D120" s="54"/>
      <c r="E120" s="54"/>
      <c r="F120" s="54"/>
      <c r="G120" s="54" t="s">
        <v>228</v>
      </c>
      <c r="H120" s="54"/>
      <c r="I120" s="54"/>
      <c r="J120" s="54"/>
      <c r="K120" s="54" t="s">
        <v>228</v>
      </c>
      <c r="L120" s="54"/>
      <c r="M120" s="54"/>
      <c r="N120" s="54"/>
      <c r="O120" s="54" t="s">
        <v>228</v>
      </c>
      <c r="P120" s="55" t="s">
        <v>380</v>
      </c>
      <c r="Q120" s="55"/>
      <c r="R120" s="55"/>
      <c r="S120" s="55"/>
      <c r="T120" s="55"/>
      <c r="U120" s="55"/>
      <c r="V120" s="54"/>
      <c r="W120" s="54" t="s">
        <v>228</v>
      </c>
      <c r="X120" s="55" t="s">
        <v>269</v>
      </c>
      <c r="Y120" s="55"/>
      <c r="Z120" s="55"/>
      <c r="AA120" s="55"/>
      <c r="AB120" s="55"/>
      <c r="AC120" s="55"/>
      <c r="AD120" s="55"/>
      <c r="AE120" s="55"/>
      <c r="AF120" s="55"/>
      <c r="AG120" s="55"/>
      <c r="AH120" s="54"/>
    </row>
    <row r="121" spans="1:34" ht="15.75" thickBot="1" x14ac:dyDescent="0.3">
      <c r="A121" s="12"/>
      <c r="B121" s="54"/>
      <c r="C121" s="54"/>
      <c r="D121" s="54"/>
      <c r="E121" s="54"/>
      <c r="F121" s="54"/>
      <c r="G121" s="54"/>
      <c r="H121" s="54"/>
      <c r="I121" s="54"/>
      <c r="J121" s="54"/>
      <c r="K121" s="54"/>
      <c r="L121" s="54"/>
      <c r="M121" s="54"/>
      <c r="N121" s="54"/>
      <c r="O121" s="54"/>
      <c r="P121" s="56" t="s">
        <v>237</v>
      </c>
      <c r="Q121" s="56"/>
      <c r="R121" s="56"/>
      <c r="S121" s="56"/>
      <c r="T121" s="56"/>
      <c r="U121" s="56"/>
      <c r="V121" s="54"/>
      <c r="W121" s="54"/>
      <c r="X121" s="56" t="s">
        <v>237</v>
      </c>
      <c r="Y121" s="56"/>
      <c r="Z121" s="56"/>
      <c r="AA121" s="56"/>
      <c r="AB121" s="56"/>
      <c r="AC121" s="56"/>
      <c r="AD121" s="56"/>
      <c r="AE121" s="56"/>
      <c r="AF121" s="56"/>
      <c r="AG121" s="56"/>
      <c r="AH121" s="54"/>
    </row>
    <row r="122" spans="1:34" x14ac:dyDescent="0.25">
      <c r="A122" s="12"/>
      <c r="B122" s="54"/>
      <c r="C122" s="54" t="s">
        <v>228</v>
      </c>
      <c r="D122" s="55" t="s">
        <v>381</v>
      </c>
      <c r="E122" s="55"/>
      <c r="F122" s="54"/>
      <c r="G122" s="54" t="s">
        <v>228</v>
      </c>
      <c r="H122" s="55" t="s">
        <v>384</v>
      </c>
      <c r="I122" s="55"/>
      <c r="J122" s="54"/>
      <c r="K122" s="54" t="s">
        <v>228</v>
      </c>
      <c r="L122" s="55" t="s">
        <v>386</v>
      </c>
      <c r="M122" s="55"/>
      <c r="N122" s="54"/>
      <c r="O122" s="54" t="s">
        <v>228</v>
      </c>
      <c r="P122" s="61" t="s">
        <v>389</v>
      </c>
      <c r="Q122" s="61"/>
      <c r="R122" s="62"/>
      <c r="S122" s="62" t="s">
        <v>228</v>
      </c>
      <c r="T122" s="61" t="s">
        <v>390</v>
      </c>
      <c r="U122" s="61"/>
      <c r="V122" s="54"/>
      <c r="W122" s="54" t="s">
        <v>228</v>
      </c>
      <c r="X122" s="61" t="s">
        <v>389</v>
      </c>
      <c r="Y122" s="61"/>
      <c r="Z122" s="62"/>
      <c r="AA122" s="62" t="s">
        <v>228</v>
      </c>
      <c r="AB122" s="61" t="s">
        <v>390</v>
      </c>
      <c r="AC122" s="61"/>
      <c r="AD122" s="62"/>
      <c r="AE122" s="62" t="s">
        <v>228</v>
      </c>
      <c r="AF122" s="61" t="s">
        <v>393</v>
      </c>
      <c r="AG122" s="61"/>
      <c r="AH122" s="54"/>
    </row>
    <row r="123" spans="1:34" x14ac:dyDescent="0.25">
      <c r="A123" s="12"/>
      <c r="B123" s="54"/>
      <c r="C123" s="54"/>
      <c r="D123" s="55" t="s">
        <v>382</v>
      </c>
      <c r="E123" s="55"/>
      <c r="F123" s="54"/>
      <c r="G123" s="54"/>
      <c r="H123" s="55" t="s">
        <v>385</v>
      </c>
      <c r="I123" s="55"/>
      <c r="J123" s="54"/>
      <c r="K123" s="54"/>
      <c r="L123" s="55" t="s">
        <v>387</v>
      </c>
      <c r="M123" s="55"/>
      <c r="N123" s="54"/>
      <c r="O123" s="54"/>
      <c r="P123" s="55" t="s">
        <v>384</v>
      </c>
      <c r="Q123" s="55"/>
      <c r="R123" s="54"/>
      <c r="S123" s="54"/>
      <c r="T123" s="55" t="s">
        <v>391</v>
      </c>
      <c r="U123" s="55"/>
      <c r="V123" s="54"/>
      <c r="W123" s="54"/>
      <c r="X123" s="55" t="s">
        <v>384</v>
      </c>
      <c r="Y123" s="55"/>
      <c r="Z123" s="54"/>
      <c r="AA123" s="54"/>
      <c r="AB123" s="55" t="s">
        <v>391</v>
      </c>
      <c r="AC123" s="55"/>
      <c r="AD123" s="54"/>
      <c r="AE123" s="54"/>
      <c r="AF123" s="55" t="s">
        <v>391</v>
      </c>
      <c r="AG123" s="55"/>
      <c r="AH123" s="54"/>
    </row>
    <row r="124" spans="1:34" x14ac:dyDescent="0.25">
      <c r="A124" s="12"/>
      <c r="B124" s="54"/>
      <c r="C124" s="54"/>
      <c r="D124" s="55" t="s">
        <v>383</v>
      </c>
      <c r="E124" s="55"/>
      <c r="F124" s="54"/>
      <c r="G124" s="54"/>
      <c r="H124" s="55"/>
      <c r="I124" s="55"/>
      <c r="J124" s="54"/>
      <c r="K124" s="54"/>
      <c r="L124" s="55" t="s">
        <v>234</v>
      </c>
      <c r="M124" s="55"/>
      <c r="N124" s="54"/>
      <c r="O124" s="54"/>
      <c r="P124" s="55" t="s">
        <v>385</v>
      </c>
      <c r="Q124" s="55"/>
      <c r="R124" s="54"/>
      <c r="S124" s="54"/>
      <c r="T124" s="55" t="s">
        <v>392</v>
      </c>
      <c r="U124" s="55"/>
      <c r="V124" s="54"/>
      <c r="W124" s="54"/>
      <c r="X124" s="55" t="s">
        <v>385</v>
      </c>
      <c r="Y124" s="55"/>
      <c r="Z124" s="54"/>
      <c r="AA124" s="54"/>
      <c r="AB124" s="55" t="s">
        <v>392</v>
      </c>
      <c r="AC124" s="55"/>
      <c r="AD124" s="54"/>
      <c r="AE124" s="54"/>
      <c r="AF124" s="55" t="s">
        <v>392</v>
      </c>
      <c r="AG124" s="55"/>
      <c r="AH124" s="54"/>
    </row>
    <row r="125" spans="1:34" ht="15.75" thickBot="1" x14ac:dyDescent="0.3">
      <c r="A125" s="12"/>
      <c r="B125" s="54"/>
      <c r="C125" s="54"/>
      <c r="D125" s="56"/>
      <c r="E125" s="56"/>
      <c r="F125" s="54"/>
      <c r="G125" s="54"/>
      <c r="H125" s="56"/>
      <c r="I125" s="56"/>
      <c r="J125" s="54"/>
      <c r="K125" s="54"/>
      <c r="L125" s="56" t="s">
        <v>388</v>
      </c>
      <c r="M125" s="56"/>
      <c r="N125" s="54"/>
      <c r="O125" s="54"/>
      <c r="P125" s="56"/>
      <c r="Q125" s="56"/>
      <c r="R125" s="54"/>
      <c r="S125" s="54"/>
      <c r="T125" s="56"/>
      <c r="U125" s="56"/>
      <c r="V125" s="54"/>
      <c r="W125" s="54"/>
      <c r="X125" s="56"/>
      <c r="Y125" s="56"/>
      <c r="Z125" s="54"/>
      <c r="AA125" s="54"/>
      <c r="AB125" s="56"/>
      <c r="AC125" s="56"/>
      <c r="AD125" s="54"/>
      <c r="AE125" s="54"/>
      <c r="AF125" s="56"/>
      <c r="AG125" s="56"/>
      <c r="AH125" s="54"/>
    </row>
    <row r="126" spans="1:34" x14ac:dyDescent="0.25">
      <c r="A126" s="12"/>
      <c r="B126" s="24"/>
      <c r="C126" s="24" t="s">
        <v>228</v>
      </c>
      <c r="D126" s="57" t="s">
        <v>236</v>
      </c>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24"/>
    </row>
    <row r="127" spans="1:34" x14ac:dyDescent="0.25">
      <c r="A127" s="12"/>
      <c r="B127" s="26" t="s">
        <v>394</v>
      </c>
      <c r="C127" s="28" t="s">
        <v>228</v>
      </c>
      <c r="D127" s="28"/>
      <c r="E127" s="28"/>
      <c r="F127" s="28"/>
      <c r="G127" s="28" t="s">
        <v>228</v>
      </c>
      <c r="H127" s="28"/>
      <c r="I127" s="28"/>
      <c r="J127" s="28"/>
      <c r="K127" s="28" t="s">
        <v>228</v>
      </c>
      <c r="L127" s="28"/>
      <c r="M127" s="28"/>
      <c r="N127" s="28"/>
      <c r="O127" s="28" t="s">
        <v>228</v>
      </c>
      <c r="P127" s="28"/>
      <c r="Q127" s="28"/>
      <c r="R127" s="28"/>
      <c r="S127" s="28" t="s">
        <v>228</v>
      </c>
      <c r="T127" s="28"/>
      <c r="U127" s="28"/>
      <c r="V127" s="28"/>
      <c r="W127" s="28" t="s">
        <v>228</v>
      </c>
      <c r="X127" s="28"/>
      <c r="Y127" s="28"/>
      <c r="Z127" s="28"/>
      <c r="AA127" s="28" t="s">
        <v>228</v>
      </c>
      <c r="AB127" s="28"/>
      <c r="AC127" s="28"/>
      <c r="AD127" s="28"/>
      <c r="AE127" s="28" t="s">
        <v>228</v>
      </c>
      <c r="AF127" s="28"/>
      <c r="AG127" s="28"/>
      <c r="AH127" s="28"/>
    </row>
    <row r="128" spans="1:34" x14ac:dyDescent="0.25">
      <c r="A128" s="12"/>
      <c r="B128" s="29" t="s">
        <v>304</v>
      </c>
      <c r="C128" s="14" t="s">
        <v>228</v>
      </c>
      <c r="D128" s="14" t="s">
        <v>240</v>
      </c>
      <c r="E128" s="39">
        <v>1288</v>
      </c>
      <c r="F128" s="16" t="s">
        <v>228</v>
      </c>
      <c r="G128" s="14" t="s">
        <v>228</v>
      </c>
      <c r="H128" s="14" t="s">
        <v>240</v>
      </c>
      <c r="I128" s="41">
        <v>812</v>
      </c>
      <c r="J128" s="16" t="s">
        <v>228</v>
      </c>
      <c r="K128" s="14" t="s">
        <v>228</v>
      </c>
      <c r="L128" s="16" t="s">
        <v>240</v>
      </c>
      <c r="M128" s="53" t="s">
        <v>250</v>
      </c>
      <c r="N128" s="16" t="s">
        <v>228</v>
      </c>
      <c r="O128" s="14" t="s">
        <v>228</v>
      </c>
      <c r="P128" s="14" t="s">
        <v>240</v>
      </c>
      <c r="Q128" s="39">
        <v>1142</v>
      </c>
      <c r="R128" s="16" t="s">
        <v>228</v>
      </c>
      <c r="S128" s="14" t="s">
        <v>228</v>
      </c>
      <c r="T128" s="14" t="s">
        <v>240</v>
      </c>
      <c r="U128" s="41">
        <v>54</v>
      </c>
      <c r="V128" s="16" t="s">
        <v>228</v>
      </c>
      <c r="W128" s="14" t="s">
        <v>228</v>
      </c>
      <c r="X128" s="14" t="s">
        <v>240</v>
      </c>
      <c r="Y128" s="39">
        <v>1272</v>
      </c>
      <c r="Z128" s="16" t="s">
        <v>228</v>
      </c>
      <c r="AA128" s="14" t="s">
        <v>228</v>
      </c>
      <c r="AB128" s="14" t="s">
        <v>240</v>
      </c>
      <c r="AC128" s="41">
        <v>55</v>
      </c>
      <c r="AD128" s="16" t="s">
        <v>228</v>
      </c>
      <c r="AE128" s="14" t="s">
        <v>228</v>
      </c>
      <c r="AF128" s="14" t="s">
        <v>240</v>
      </c>
      <c r="AG128" s="41">
        <v>55</v>
      </c>
      <c r="AH128" s="16" t="s">
        <v>228</v>
      </c>
    </row>
    <row r="129" spans="1:34" x14ac:dyDescent="0.25">
      <c r="A129" s="12"/>
      <c r="B129" s="48" t="s">
        <v>395</v>
      </c>
      <c r="C129" s="28" t="s">
        <v>228</v>
      </c>
      <c r="D129" s="28"/>
      <c r="E129" s="28"/>
      <c r="F129" s="28"/>
      <c r="G129" s="28" t="s">
        <v>228</v>
      </c>
      <c r="H129" s="28"/>
      <c r="I129" s="28"/>
      <c r="J129" s="28"/>
      <c r="K129" s="28" t="s">
        <v>228</v>
      </c>
      <c r="L129" s="28"/>
      <c r="M129" s="28"/>
      <c r="N129" s="28"/>
      <c r="O129" s="28" t="s">
        <v>228</v>
      </c>
      <c r="P129" s="28"/>
      <c r="Q129" s="28"/>
      <c r="R129" s="28"/>
      <c r="S129" s="28" t="s">
        <v>228</v>
      </c>
      <c r="T129" s="28"/>
      <c r="U129" s="28"/>
      <c r="V129" s="28"/>
      <c r="W129" s="28" t="s">
        <v>228</v>
      </c>
      <c r="X129" s="28"/>
      <c r="Y129" s="28"/>
      <c r="Z129" s="28"/>
      <c r="AA129" s="28" t="s">
        <v>228</v>
      </c>
      <c r="AB129" s="28"/>
      <c r="AC129" s="28"/>
      <c r="AD129" s="28"/>
      <c r="AE129" s="28" t="s">
        <v>228</v>
      </c>
      <c r="AF129" s="28"/>
      <c r="AG129" s="28"/>
      <c r="AH129" s="28"/>
    </row>
    <row r="130" spans="1:34" x14ac:dyDescent="0.25">
      <c r="A130" s="12"/>
      <c r="B130" s="37" t="s">
        <v>306</v>
      </c>
      <c r="C130" s="14" t="s">
        <v>228</v>
      </c>
      <c r="D130" s="14"/>
      <c r="E130" s="41">
        <v>100</v>
      </c>
      <c r="F130" s="16" t="s">
        <v>228</v>
      </c>
      <c r="G130" s="14" t="s">
        <v>228</v>
      </c>
      <c r="H130" s="14"/>
      <c r="I130" s="41">
        <v>21</v>
      </c>
      <c r="J130" s="16" t="s">
        <v>228</v>
      </c>
      <c r="K130" s="14" t="s">
        <v>228</v>
      </c>
      <c r="L130" s="16"/>
      <c r="M130" s="53" t="s">
        <v>250</v>
      </c>
      <c r="N130" s="16" t="s">
        <v>228</v>
      </c>
      <c r="O130" s="14" t="s">
        <v>228</v>
      </c>
      <c r="P130" s="14"/>
      <c r="Q130" s="41">
        <v>11</v>
      </c>
      <c r="R130" s="16" t="s">
        <v>228</v>
      </c>
      <c r="S130" s="14" t="s">
        <v>228</v>
      </c>
      <c r="T130" s="16"/>
      <c r="U130" s="53" t="s">
        <v>250</v>
      </c>
      <c r="V130" s="16" t="s">
        <v>228</v>
      </c>
      <c r="W130" s="14" t="s">
        <v>228</v>
      </c>
      <c r="X130" s="14"/>
      <c r="Y130" s="41">
        <v>20</v>
      </c>
      <c r="Z130" s="16" t="s">
        <v>228</v>
      </c>
      <c r="AA130" s="14" t="s">
        <v>228</v>
      </c>
      <c r="AB130" s="16"/>
      <c r="AC130" s="53" t="s">
        <v>250</v>
      </c>
      <c r="AD130" s="16" t="s">
        <v>228</v>
      </c>
      <c r="AE130" s="14" t="s">
        <v>228</v>
      </c>
      <c r="AF130" s="16"/>
      <c r="AG130" s="53" t="s">
        <v>250</v>
      </c>
      <c r="AH130" s="16" t="s">
        <v>228</v>
      </c>
    </row>
    <row r="131" spans="1:34" x14ac:dyDescent="0.25">
      <c r="A131" s="12"/>
      <c r="B131" s="30" t="s">
        <v>307</v>
      </c>
      <c r="C131" s="28" t="s">
        <v>228</v>
      </c>
      <c r="D131" s="28"/>
      <c r="E131" s="32">
        <v>2856</v>
      </c>
      <c r="F131" s="34" t="s">
        <v>228</v>
      </c>
      <c r="G131" s="28" t="s">
        <v>228</v>
      </c>
      <c r="H131" s="28"/>
      <c r="I131" s="32">
        <v>2323</v>
      </c>
      <c r="J131" s="34" t="s">
        <v>228</v>
      </c>
      <c r="K131" s="28" t="s">
        <v>228</v>
      </c>
      <c r="L131" s="34"/>
      <c r="M131" s="43" t="s">
        <v>250</v>
      </c>
      <c r="N131" s="34" t="s">
        <v>228</v>
      </c>
      <c r="O131" s="28" t="s">
        <v>228</v>
      </c>
      <c r="P131" s="28"/>
      <c r="Q131" s="32">
        <v>2673</v>
      </c>
      <c r="R131" s="34" t="s">
        <v>228</v>
      </c>
      <c r="S131" s="28" t="s">
        <v>228</v>
      </c>
      <c r="T131" s="28"/>
      <c r="U131" s="36">
        <v>31</v>
      </c>
      <c r="V131" s="34" t="s">
        <v>228</v>
      </c>
      <c r="W131" s="28" t="s">
        <v>228</v>
      </c>
      <c r="X131" s="28"/>
      <c r="Y131" s="32">
        <v>3082</v>
      </c>
      <c r="Z131" s="34" t="s">
        <v>228</v>
      </c>
      <c r="AA131" s="28" t="s">
        <v>228</v>
      </c>
      <c r="AB131" s="28"/>
      <c r="AC131" s="36">
        <v>48</v>
      </c>
      <c r="AD131" s="34" t="s">
        <v>228</v>
      </c>
      <c r="AE131" s="28" t="s">
        <v>228</v>
      </c>
      <c r="AF131" s="28"/>
      <c r="AG131" s="36">
        <v>48</v>
      </c>
      <c r="AH131" s="34" t="s">
        <v>228</v>
      </c>
    </row>
    <row r="132" spans="1:34" x14ac:dyDescent="0.25">
      <c r="A132" s="12"/>
      <c r="B132" s="37" t="s">
        <v>308</v>
      </c>
      <c r="C132" s="14" t="s">
        <v>228</v>
      </c>
      <c r="D132" s="14"/>
      <c r="E132" s="39">
        <v>4367</v>
      </c>
      <c r="F132" s="16" t="s">
        <v>228</v>
      </c>
      <c r="G132" s="14" t="s">
        <v>228</v>
      </c>
      <c r="H132" s="14"/>
      <c r="I132" s="39">
        <v>1117</v>
      </c>
      <c r="J132" s="16" t="s">
        <v>228</v>
      </c>
      <c r="K132" s="14" t="s">
        <v>228</v>
      </c>
      <c r="L132" s="16"/>
      <c r="M132" s="53" t="s">
        <v>250</v>
      </c>
      <c r="N132" s="16" t="s">
        <v>228</v>
      </c>
      <c r="O132" s="14" t="s">
        <v>228</v>
      </c>
      <c r="P132" s="14"/>
      <c r="Q132" s="39">
        <v>1144</v>
      </c>
      <c r="R132" s="16" t="s">
        <v>228</v>
      </c>
      <c r="S132" s="14" t="s">
        <v>228</v>
      </c>
      <c r="T132" s="14"/>
      <c r="U132" s="41">
        <v>127</v>
      </c>
      <c r="V132" s="16" t="s">
        <v>228</v>
      </c>
      <c r="W132" s="14" t="s">
        <v>228</v>
      </c>
      <c r="X132" s="14"/>
      <c r="Y132" s="39">
        <v>1231</v>
      </c>
      <c r="Z132" s="16" t="s">
        <v>228</v>
      </c>
      <c r="AA132" s="14" t="s">
        <v>228</v>
      </c>
      <c r="AB132" s="14"/>
      <c r="AC132" s="41">
        <v>127</v>
      </c>
      <c r="AD132" s="16" t="s">
        <v>228</v>
      </c>
      <c r="AE132" s="14" t="s">
        <v>228</v>
      </c>
      <c r="AF132" s="14"/>
      <c r="AG132" s="41">
        <v>127</v>
      </c>
      <c r="AH132" s="16" t="s">
        <v>228</v>
      </c>
    </row>
    <row r="133" spans="1:34" x14ac:dyDescent="0.25">
      <c r="A133" s="12"/>
      <c r="B133" s="48" t="s">
        <v>396</v>
      </c>
      <c r="C133" s="28" t="s">
        <v>228</v>
      </c>
      <c r="D133" s="28"/>
      <c r="E133" s="28"/>
      <c r="F133" s="28"/>
      <c r="G133" s="28" t="s">
        <v>228</v>
      </c>
      <c r="H133" s="28"/>
      <c r="I133" s="28"/>
      <c r="J133" s="28"/>
      <c r="K133" s="28" t="s">
        <v>228</v>
      </c>
      <c r="L133" s="28"/>
      <c r="M133" s="28"/>
      <c r="N133" s="28"/>
      <c r="O133" s="28" t="s">
        <v>228</v>
      </c>
      <c r="P133" s="28"/>
      <c r="Q133" s="28"/>
      <c r="R133" s="28"/>
      <c r="S133" s="28" t="s">
        <v>228</v>
      </c>
      <c r="T133" s="28"/>
      <c r="U133" s="28"/>
      <c r="V133" s="28"/>
      <c r="W133" s="28" t="s">
        <v>228</v>
      </c>
      <c r="X133" s="28"/>
      <c r="Y133" s="28"/>
      <c r="Z133" s="28"/>
      <c r="AA133" s="28" t="s">
        <v>228</v>
      </c>
      <c r="AB133" s="28"/>
      <c r="AC133" s="28"/>
      <c r="AD133" s="28"/>
      <c r="AE133" s="28" t="s">
        <v>228</v>
      </c>
      <c r="AF133" s="28"/>
      <c r="AG133" s="28"/>
      <c r="AH133" s="28"/>
    </row>
    <row r="134" spans="1:34" x14ac:dyDescent="0.25">
      <c r="A134" s="12"/>
      <c r="B134" s="37" t="s">
        <v>310</v>
      </c>
      <c r="C134" s="14" t="s">
        <v>228</v>
      </c>
      <c r="D134" s="14"/>
      <c r="E134" s="41">
        <v>86</v>
      </c>
      <c r="F134" s="16" t="s">
        <v>228</v>
      </c>
      <c r="G134" s="14" t="s">
        <v>228</v>
      </c>
      <c r="H134" s="14"/>
      <c r="I134" s="41">
        <v>86</v>
      </c>
      <c r="J134" s="16" t="s">
        <v>228</v>
      </c>
      <c r="K134" s="14" t="s">
        <v>228</v>
      </c>
      <c r="L134" s="16"/>
      <c r="M134" s="53" t="s">
        <v>250</v>
      </c>
      <c r="N134" s="16" t="s">
        <v>228</v>
      </c>
      <c r="O134" s="14" t="s">
        <v>228</v>
      </c>
      <c r="P134" s="14"/>
      <c r="Q134" s="41">
        <v>89</v>
      </c>
      <c r="R134" s="16" t="s">
        <v>228</v>
      </c>
      <c r="S134" s="14" t="s">
        <v>228</v>
      </c>
      <c r="T134" s="16"/>
      <c r="U134" s="53" t="s">
        <v>250</v>
      </c>
      <c r="V134" s="16" t="s">
        <v>228</v>
      </c>
      <c r="W134" s="14" t="s">
        <v>228</v>
      </c>
      <c r="X134" s="14"/>
      <c r="Y134" s="41">
        <v>190</v>
      </c>
      <c r="Z134" s="16" t="s">
        <v>228</v>
      </c>
      <c r="AA134" s="14" t="s">
        <v>228</v>
      </c>
      <c r="AB134" s="16"/>
      <c r="AC134" s="53" t="s">
        <v>250</v>
      </c>
      <c r="AD134" s="16" t="s">
        <v>228</v>
      </c>
      <c r="AE134" s="14" t="s">
        <v>228</v>
      </c>
      <c r="AF134" s="16"/>
      <c r="AG134" s="53" t="s">
        <v>250</v>
      </c>
      <c r="AH134" s="16" t="s">
        <v>228</v>
      </c>
    </row>
    <row r="135" spans="1:34" x14ac:dyDescent="0.25">
      <c r="A135" s="12"/>
      <c r="B135" s="30" t="s">
        <v>311</v>
      </c>
      <c r="C135" s="28" t="s">
        <v>228</v>
      </c>
      <c r="D135" s="28"/>
      <c r="E135" s="32">
        <v>9460</v>
      </c>
      <c r="F135" s="34" t="s">
        <v>228</v>
      </c>
      <c r="G135" s="28" t="s">
        <v>228</v>
      </c>
      <c r="H135" s="28"/>
      <c r="I135" s="32">
        <v>7578</v>
      </c>
      <c r="J135" s="34" t="s">
        <v>228</v>
      </c>
      <c r="K135" s="28" t="s">
        <v>228</v>
      </c>
      <c r="L135" s="34"/>
      <c r="M135" s="43" t="s">
        <v>250</v>
      </c>
      <c r="N135" s="34" t="s">
        <v>228</v>
      </c>
      <c r="O135" s="28" t="s">
        <v>228</v>
      </c>
      <c r="P135" s="28"/>
      <c r="Q135" s="32">
        <v>7980</v>
      </c>
      <c r="R135" s="34" t="s">
        <v>228</v>
      </c>
      <c r="S135" s="28" t="s">
        <v>228</v>
      </c>
      <c r="T135" s="28"/>
      <c r="U135" s="36">
        <v>11</v>
      </c>
      <c r="V135" s="34" t="s">
        <v>228</v>
      </c>
      <c r="W135" s="28" t="s">
        <v>228</v>
      </c>
      <c r="X135" s="28"/>
      <c r="Y135" s="32">
        <v>8681</v>
      </c>
      <c r="Z135" s="34" t="s">
        <v>228</v>
      </c>
      <c r="AA135" s="28" t="s">
        <v>228</v>
      </c>
      <c r="AB135" s="28"/>
      <c r="AC135" s="36">
        <v>180</v>
      </c>
      <c r="AD135" s="34" t="s">
        <v>228</v>
      </c>
      <c r="AE135" s="28" t="s">
        <v>228</v>
      </c>
      <c r="AF135" s="28"/>
      <c r="AG135" s="36">
        <v>180</v>
      </c>
      <c r="AH135" s="34" t="s">
        <v>228</v>
      </c>
    </row>
    <row r="136" spans="1:34" x14ac:dyDescent="0.25">
      <c r="A136" s="12"/>
      <c r="B136" s="29" t="s">
        <v>312</v>
      </c>
      <c r="C136" s="14" t="s">
        <v>228</v>
      </c>
      <c r="D136" s="14"/>
      <c r="E136" s="41">
        <v>19</v>
      </c>
      <c r="F136" s="16" t="s">
        <v>228</v>
      </c>
      <c r="G136" s="14" t="s">
        <v>228</v>
      </c>
      <c r="H136" s="14"/>
      <c r="I136" s="41">
        <v>19</v>
      </c>
      <c r="J136" s="16" t="s">
        <v>228</v>
      </c>
      <c r="K136" s="14" t="s">
        <v>228</v>
      </c>
      <c r="L136" s="16"/>
      <c r="M136" s="53" t="s">
        <v>250</v>
      </c>
      <c r="N136" s="16" t="s">
        <v>228</v>
      </c>
      <c r="O136" s="14" t="s">
        <v>228</v>
      </c>
      <c r="P136" s="14"/>
      <c r="Q136" s="41">
        <v>10</v>
      </c>
      <c r="R136" s="16" t="s">
        <v>228</v>
      </c>
      <c r="S136" s="14" t="s">
        <v>228</v>
      </c>
      <c r="T136" s="16"/>
      <c r="U136" s="53" t="s">
        <v>250</v>
      </c>
      <c r="V136" s="16" t="s">
        <v>228</v>
      </c>
      <c r="W136" s="14" t="s">
        <v>228</v>
      </c>
      <c r="X136" s="14"/>
      <c r="Y136" s="41">
        <v>9</v>
      </c>
      <c r="Z136" s="16" t="s">
        <v>228</v>
      </c>
      <c r="AA136" s="14" t="s">
        <v>228</v>
      </c>
      <c r="AB136" s="16"/>
      <c r="AC136" s="53" t="s">
        <v>250</v>
      </c>
      <c r="AD136" s="16" t="s">
        <v>228</v>
      </c>
      <c r="AE136" s="14" t="s">
        <v>228</v>
      </c>
      <c r="AF136" s="16"/>
      <c r="AG136" s="53" t="s">
        <v>250</v>
      </c>
      <c r="AH136" s="16" t="s">
        <v>228</v>
      </c>
    </row>
    <row r="137" spans="1:34" x14ac:dyDescent="0.25">
      <c r="A137" s="12"/>
      <c r="B137" s="48" t="s">
        <v>313</v>
      </c>
      <c r="C137" s="28" t="s">
        <v>228</v>
      </c>
      <c r="D137" s="28"/>
      <c r="E137" s="36">
        <v>242</v>
      </c>
      <c r="F137" s="34" t="s">
        <v>228</v>
      </c>
      <c r="G137" s="28" t="s">
        <v>228</v>
      </c>
      <c r="H137" s="28"/>
      <c r="I137" s="36">
        <v>229</v>
      </c>
      <c r="J137" s="34" t="s">
        <v>228</v>
      </c>
      <c r="K137" s="28" t="s">
        <v>228</v>
      </c>
      <c r="L137" s="34"/>
      <c r="M137" s="43" t="s">
        <v>250</v>
      </c>
      <c r="N137" s="34" t="s">
        <v>228</v>
      </c>
      <c r="O137" s="28" t="s">
        <v>228</v>
      </c>
      <c r="P137" s="28"/>
      <c r="Q137" s="36">
        <v>264</v>
      </c>
      <c r="R137" s="34" t="s">
        <v>228</v>
      </c>
      <c r="S137" s="28" t="s">
        <v>228</v>
      </c>
      <c r="T137" s="34"/>
      <c r="U137" s="43" t="s">
        <v>250</v>
      </c>
      <c r="V137" s="34" t="s">
        <v>228</v>
      </c>
      <c r="W137" s="28" t="s">
        <v>228</v>
      </c>
      <c r="X137" s="28"/>
      <c r="Y137" s="36">
        <v>283</v>
      </c>
      <c r="Z137" s="34" t="s">
        <v>228</v>
      </c>
      <c r="AA137" s="28" t="s">
        <v>228</v>
      </c>
      <c r="AB137" s="28"/>
      <c r="AC137" s="36">
        <v>3</v>
      </c>
      <c r="AD137" s="34" t="s">
        <v>228</v>
      </c>
      <c r="AE137" s="28" t="s">
        <v>228</v>
      </c>
      <c r="AF137" s="28"/>
      <c r="AG137" s="36">
        <v>3</v>
      </c>
      <c r="AH137" s="34" t="s">
        <v>228</v>
      </c>
    </row>
    <row r="138" spans="1:34" x14ac:dyDescent="0.25">
      <c r="A138" s="12"/>
      <c r="B138" s="29" t="s">
        <v>100</v>
      </c>
      <c r="C138" s="14" t="s">
        <v>228</v>
      </c>
      <c r="D138" s="14"/>
      <c r="E138" s="41">
        <v>68</v>
      </c>
      <c r="F138" s="16" t="s">
        <v>228</v>
      </c>
      <c r="G138" s="14" t="s">
        <v>228</v>
      </c>
      <c r="H138" s="14"/>
      <c r="I138" s="41">
        <v>68</v>
      </c>
      <c r="J138" s="16" t="s">
        <v>228</v>
      </c>
      <c r="K138" s="14" t="s">
        <v>228</v>
      </c>
      <c r="L138" s="16"/>
      <c r="M138" s="53" t="s">
        <v>250</v>
      </c>
      <c r="N138" s="16" t="s">
        <v>228</v>
      </c>
      <c r="O138" s="14" t="s">
        <v>228</v>
      </c>
      <c r="P138" s="14"/>
      <c r="Q138" s="41">
        <v>74</v>
      </c>
      <c r="R138" s="16" t="s">
        <v>228</v>
      </c>
      <c r="S138" s="14" t="s">
        <v>228</v>
      </c>
      <c r="T138" s="14"/>
      <c r="U138" s="41">
        <v>2</v>
      </c>
      <c r="V138" s="16" t="s">
        <v>228</v>
      </c>
      <c r="W138" s="14" t="s">
        <v>228</v>
      </c>
      <c r="X138" s="14"/>
      <c r="Y138" s="41">
        <v>54</v>
      </c>
      <c r="Z138" s="16" t="s">
        <v>228</v>
      </c>
      <c r="AA138" s="14" t="s">
        <v>228</v>
      </c>
      <c r="AB138" s="14"/>
      <c r="AC138" s="41">
        <v>9</v>
      </c>
      <c r="AD138" s="16" t="s">
        <v>228</v>
      </c>
      <c r="AE138" s="14" t="s">
        <v>228</v>
      </c>
      <c r="AF138" s="14"/>
      <c r="AG138" s="41">
        <v>9</v>
      </c>
      <c r="AH138" s="16" t="s">
        <v>228</v>
      </c>
    </row>
    <row r="139" spans="1:34" x14ac:dyDescent="0.25">
      <c r="A139" s="12"/>
      <c r="B139" s="26" t="s">
        <v>397</v>
      </c>
      <c r="C139" s="28" t="s">
        <v>228</v>
      </c>
      <c r="D139" s="28"/>
      <c r="E139" s="28"/>
      <c r="F139" s="28"/>
      <c r="G139" s="28" t="s">
        <v>228</v>
      </c>
      <c r="H139" s="28"/>
      <c r="I139" s="28"/>
      <c r="J139" s="28"/>
      <c r="K139" s="28" t="s">
        <v>228</v>
      </c>
      <c r="L139" s="28"/>
      <c r="M139" s="28"/>
      <c r="N139" s="28"/>
      <c r="O139" s="28" t="s">
        <v>228</v>
      </c>
      <c r="P139" s="28"/>
      <c r="Q139" s="28"/>
      <c r="R139" s="28"/>
      <c r="S139" s="28" t="s">
        <v>228</v>
      </c>
      <c r="T139" s="28"/>
      <c r="U139" s="28"/>
      <c r="V139" s="28"/>
      <c r="W139" s="28" t="s">
        <v>228</v>
      </c>
      <c r="X139" s="28"/>
      <c r="Y139" s="28"/>
      <c r="Z139" s="28"/>
      <c r="AA139" s="28" t="s">
        <v>228</v>
      </c>
      <c r="AB139" s="28"/>
      <c r="AC139" s="28"/>
      <c r="AD139" s="28"/>
      <c r="AE139" s="28" t="s">
        <v>228</v>
      </c>
      <c r="AF139" s="28"/>
      <c r="AG139" s="28"/>
      <c r="AH139" s="28"/>
    </row>
    <row r="140" spans="1:34" x14ac:dyDescent="0.25">
      <c r="A140" s="12"/>
      <c r="B140" s="29" t="s">
        <v>304</v>
      </c>
      <c r="C140" s="14" t="s">
        <v>228</v>
      </c>
      <c r="D140" s="14"/>
      <c r="E140" s="39">
        <v>1434</v>
      </c>
      <c r="F140" s="16" t="s">
        <v>228</v>
      </c>
      <c r="G140" s="14" t="s">
        <v>228</v>
      </c>
      <c r="H140" s="14"/>
      <c r="I140" s="39">
        <v>1338</v>
      </c>
      <c r="J140" s="16" t="s">
        <v>228</v>
      </c>
      <c r="K140" s="14" t="s">
        <v>228</v>
      </c>
      <c r="L140" s="14"/>
      <c r="M140" s="41">
        <v>150</v>
      </c>
      <c r="N140" s="16" t="s">
        <v>228</v>
      </c>
      <c r="O140" s="14" t="s">
        <v>228</v>
      </c>
      <c r="P140" s="14"/>
      <c r="Q140" s="39">
        <v>2332</v>
      </c>
      <c r="R140" s="16" t="s">
        <v>228</v>
      </c>
      <c r="S140" s="14" t="s">
        <v>228</v>
      </c>
      <c r="T140" s="14"/>
      <c r="U140" s="41">
        <v>2</v>
      </c>
      <c r="V140" s="16" t="s">
        <v>228</v>
      </c>
      <c r="W140" s="14" t="s">
        <v>228</v>
      </c>
      <c r="X140" s="14"/>
      <c r="Y140" s="39">
        <v>2709</v>
      </c>
      <c r="Z140" s="16" t="s">
        <v>228</v>
      </c>
      <c r="AA140" s="14" t="s">
        <v>228</v>
      </c>
      <c r="AB140" s="14"/>
      <c r="AC140" s="41">
        <v>20</v>
      </c>
      <c r="AD140" s="16" t="s">
        <v>228</v>
      </c>
      <c r="AE140" s="14" t="s">
        <v>228</v>
      </c>
      <c r="AF140" s="16"/>
      <c r="AG140" s="53" t="s">
        <v>250</v>
      </c>
      <c r="AH140" s="16" t="s">
        <v>228</v>
      </c>
    </row>
    <row r="141" spans="1:34" x14ac:dyDescent="0.25">
      <c r="A141" s="12"/>
      <c r="B141" s="48" t="s">
        <v>395</v>
      </c>
      <c r="C141" s="28" t="s">
        <v>228</v>
      </c>
      <c r="D141" s="28"/>
      <c r="E141" s="28"/>
      <c r="F141" s="28"/>
      <c r="G141" s="28" t="s">
        <v>228</v>
      </c>
      <c r="H141" s="28"/>
      <c r="I141" s="28"/>
      <c r="J141" s="28"/>
      <c r="K141" s="28" t="s">
        <v>228</v>
      </c>
      <c r="L141" s="28"/>
      <c r="M141" s="28"/>
      <c r="N141" s="28"/>
      <c r="O141" s="28" t="s">
        <v>228</v>
      </c>
      <c r="P141" s="28"/>
      <c r="Q141" s="28"/>
      <c r="R141" s="28"/>
      <c r="S141" s="28" t="s">
        <v>228</v>
      </c>
      <c r="T141" s="28"/>
      <c r="U141" s="28"/>
      <c r="V141" s="28"/>
      <c r="W141" s="28" t="s">
        <v>228</v>
      </c>
      <c r="X141" s="28"/>
      <c r="Y141" s="28"/>
      <c r="Z141" s="28"/>
      <c r="AA141" s="28" t="s">
        <v>228</v>
      </c>
      <c r="AB141" s="28"/>
      <c r="AC141" s="28"/>
      <c r="AD141" s="28"/>
      <c r="AE141" s="28" t="s">
        <v>228</v>
      </c>
      <c r="AF141" s="28"/>
      <c r="AG141" s="28"/>
      <c r="AH141" s="28"/>
    </row>
    <row r="142" spans="1:34" x14ac:dyDescent="0.25">
      <c r="A142" s="12"/>
      <c r="B142" s="37" t="s">
        <v>306</v>
      </c>
      <c r="C142" s="14" t="s">
        <v>228</v>
      </c>
      <c r="D142" s="14"/>
      <c r="E142" s="39">
        <v>4944</v>
      </c>
      <c r="F142" s="16" t="s">
        <v>228</v>
      </c>
      <c r="G142" s="14" t="s">
        <v>228</v>
      </c>
      <c r="H142" s="14"/>
      <c r="I142" s="39">
        <v>4486</v>
      </c>
      <c r="J142" s="16" t="s">
        <v>228</v>
      </c>
      <c r="K142" s="14" t="s">
        <v>228</v>
      </c>
      <c r="L142" s="14"/>
      <c r="M142" s="41">
        <v>85</v>
      </c>
      <c r="N142" s="16" t="s">
        <v>228</v>
      </c>
      <c r="O142" s="14" t="s">
        <v>228</v>
      </c>
      <c r="P142" s="14"/>
      <c r="Q142" s="39">
        <v>6142</v>
      </c>
      <c r="R142" s="16" t="s">
        <v>228</v>
      </c>
      <c r="S142" s="14" t="s">
        <v>228</v>
      </c>
      <c r="T142" s="14"/>
      <c r="U142" s="41">
        <v>8</v>
      </c>
      <c r="V142" s="16" t="s">
        <v>228</v>
      </c>
      <c r="W142" s="14" t="s">
        <v>228</v>
      </c>
      <c r="X142" s="14"/>
      <c r="Y142" s="39">
        <v>7183</v>
      </c>
      <c r="Z142" s="16" t="s">
        <v>228</v>
      </c>
      <c r="AA142" s="14" t="s">
        <v>228</v>
      </c>
      <c r="AB142" s="14"/>
      <c r="AC142" s="41">
        <v>17</v>
      </c>
      <c r="AD142" s="16" t="s">
        <v>228</v>
      </c>
      <c r="AE142" s="14" t="s">
        <v>228</v>
      </c>
      <c r="AF142" s="16"/>
      <c r="AG142" s="53" t="s">
        <v>250</v>
      </c>
      <c r="AH142" s="16" t="s">
        <v>228</v>
      </c>
    </row>
    <row r="143" spans="1:34" x14ac:dyDescent="0.25">
      <c r="A143" s="12"/>
      <c r="B143" s="30" t="s">
        <v>307</v>
      </c>
      <c r="C143" s="28" t="s">
        <v>228</v>
      </c>
      <c r="D143" s="28"/>
      <c r="E143" s="32">
        <v>5630</v>
      </c>
      <c r="F143" s="34" t="s">
        <v>228</v>
      </c>
      <c r="G143" s="28" t="s">
        <v>228</v>
      </c>
      <c r="H143" s="28"/>
      <c r="I143" s="32">
        <v>3728</v>
      </c>
      <c r="J143" s="34" t="s">
        <v>228</v>
      </c>
      <c r="K143" s="28" t="s">
        <v>228</v>
      </c>
      <c r="L143" s="34"/>
      <c r="M143" s="43" t="s">
        <v>250</v>
      </c>
      <c r="N143" s="34" t="s">
        <v>228</v>
      </c>
      <c r="O143" s="28" t="s">
        <v>228</v>
      </c>
      <c r="P143" s="28"/>
      <c r="Q143" s="32">
        <v>3730</v>
      </c>
      <c r="R143" s="34" t="s">
        <v>228</v>
      </c>
      <c r="S143" s="28" t="s">
        <v>228</v>
      </c>
      <c r="T143" s="34"/>
      <c r="U143" s="43" t="s">
        <v>250</v>
      </c>
      <c r="V143" s="34" t="s">
        <v>228</v>
      </c>
      <c r="W143" s="28" t="s">
        <v>228</v>
      </c>
      <c r="X143" s="28"/>
      <c r="Y143" s="32">
        <v>3899</v>
      </c>
      <c r="Z143" s="34" t="s">
        <v>228</v>
      </c>
      <c r="AA143" s="28" t="s">
        <v>228</v>
      </c>
      <c r="AB143" s="34"/>
      <c r="AC143" s="43" t="s">
        <v>250</v>
      </c>
      <c r="AD143" s="34" t="s">
        <v>228</v>
      </c>
      <c r="AE143" s="28" t="s">
        <v>228</v>
      </c>
      <c r="AF143" s="34"/>
      <c r="AG143" s="43" t="s">
        <v>250</v>
      </c>
      <c r="AH143" s="34" t="s">
        <v>228</v>
      </c>
    </row>
    <row r="144" spans="1:34" x14ac:dyDescent="0.25">
      <c r="A144" s="12"/>
      <c r="B144" s="37" t="s">
        <v>308</v>
      </c>
      <c r="C144" s="14" t="s">
        <v>228</v>
      </c>
      <c r="D144" s="14"/>
      <c r="E144" s="39">
        <v>49553</v>
      </c>
      <c r="F144" s="16" t="s">
        <v>228</v>
      </c>
      <c r="G144" s="14" t="s">
        <v>228</v>
      </c>
      <c r="H144" s="14"/>
      <c r="I144" s="39">
        <v>39003</v>
      </c>
      <c r="J144" s="16" t="s">
        <v>228</v>
      </c>
      <c r="K144" s="14" t="s">
        <v>228</v>
      </c>
      <c r="L144" s="14"/>
      <c r="M144" s="39">
        <v>1265</v>
      </c>
      <c r="N144" s="16" t="s">
        <v>228</v>
      </c>
      <c r="O144" s="14" t="s">
        <v>228</v>
      </c>
      <c r="P144" s="14"/>
      <c r="Q144" s="39">
        <v>55061</v>
      </c>
      <c r="R144" s="16" t="s">
        <v>228</v>
      </c>
      <c r="S144" s="14" t="s">
        <v>228</v>
      </c>
      <c r="T144" s="14"/>
      <c r="U144" s="41">
        <v>211</v>
      </c>
      <c r="V144" s="16" t="s">
        <v>228</v>
      </c>
      <c r="W144" s="14" t="s">
        <v>228</v>
      </c>
      <c r="X144" s="14"/>
      <c r="Y144" s="39">
        <v>61870</v>
      </c>
      <c r="Z144" s="16" t="s">
        <v>228</v>
      </c>
      <c r="AA144" s="14" t="s">
        <v>228</v>
      </c>
      <c r="AB144" s="14"/>
      <c r="AC144" s="41">
        <v>502</v>
      </c>
      <c r="AD144" s="16" t="s">
        <v>228</v>
      </c>
      <c r="AE144" s="14" t="s">
        <v>228</v>
      </c>
      <c r="AF144" s="16"/>
      <c r="AG144" s="53" t="s">
        <v>250</v>
      </c>
      <c r="AH144" s="16" t="s">
        <v>228</v>
      </c>
    </row>
    <row r="145" spans="1:34" x14ac:dyDescent="0.25">
      <c r="A145" s="12"/>
      <c r="B145" s="48" t="s">
        <v>396</v>
      </c>
      <c r="C145" s="28" t="s">
        <v>228</v>
      </c>
      <c r="D145" s="28"/>
      <c r="E145" s="28"/>
      <c r="F145" s="28"/>
      <c r="G145" s="28" t="s">
        <v>228</v>
      </c>
      <c r="H145" s="28"/>
      <c r="I145" s="28"/>
      <c r="J145" s="28"/>
      <c r="K145" s="28" t="s">
        <v>228</v>
      </c>
      <c r="L145" s="28"/>
      <c r="M145" s="28"/>
      <c r="N145" s="28"/>
      <c r="O145" s="28" t="s">
        <v>228</v>
      </c>
      <c r="P145" s="28"/>
      <c r="Q145" s="28"/>
      <c r="R145" s="28"/>
      <c r="S145" s="28" t="s">
        <v>228</v>
      </c>
      <c r="T145" s="28"/>
      <c r="U145" s="28"/>
      <c r="V145" s="28"/>
      <c r="W145" s="28" t="s">
        <v>228</v>
      </c>
      <c r="X145" s="28"/>
      <c r="Y145" s="28"/>
      <c r="Z145" s="28"/>
      <c r="AA145" s="28" t="s">
        <v>228</v>
      </c>
      <c r="AB145" s="28"/>
      <c r="AC145" s="28"/>
      <c r="AD145" s="28"/>
      <c r="AE145" s="28" t="s">
        <v>228</v>
      </c>
      <c r="AF145" s="34"/>
      <c r="AG145" s="43" t="s">
        <v>250</v>
      </c>
      <c r="AH145" s="34" t="s">
        <v>228</v>
      </c>
    </row>
    <row r="146" spans="1:34" x14ac:dyDescent="0.25">
      <c r="A146" s="12"/>
      <c r="B146" s="37" t="s">
        <v>310</v>
      </c>
      <c r="C146" s="14" t="s">
        <v>228</v>
      </c>
      <c r="D146" s="14"/>
      <c r="E146" s="39">
        <v>4281</v>
      </c>
      <c r="F146" s="16" t="s">
        <v>228</v>
      </c>
      <c r="G146" s="14" t="s">
        <v>228</v>
      </c>
      <c r="H146" s="14"/>
      <c r="I146" s="39">
        <v>4281</v>
      </c>
      <c r="J146" s="16" t="s">
        <v>228</v>
      </c>
      <c r="K146" s="14" t="s">
        <v>228</v>
      </c>
      <c r="L146" s="14"/>
      <c r="M146" s="41">
        <v>88</v>
      </c>
      <c r="N146" s="16" t="s">
        <v>228</v>
      </c>
      <c r="O146" s="14" t="s">
        <v>228</v>
      </c>
      <c r="P146" s="14"/>
      <c r="Q146" s="39">
        <v>4535</v>
      </c>
      <c r="R146" s="16" t="s">
        <v>228</v>
      </c>
      <c r="S146" s="14" t="s">
        <v>228</v>
      </c>
      <c r="T146" s="14"/>
      <c r="U146" s="41">
        <v>39</v>
      </c>
      <c r="V146" s="16" t="s">
        <v>228</v>
      </c>
      <c r="W146" s="14" t="s">
        <v>228</v>
      </c>
      <c r="X146" s="14"/>
      <c r="Y146" s="39">
        <v>7062</v>
      </c>
      <c r="Z146" s="16" t="s">
        <v>228</v>
      </c>
      <c r="AA146" s="14" t="s">
        <v>228</v>
      </c>
      <c r="AB146" s="14"/>
      <c r="AC146" s="41">
        <v>76</v>
      </c>
      <c r="AD146" s="16" t="s">
        <v>228</v>
      </c>
      <c r="AE146" s="14" t="s">
        <v>228</v>
      </c>
      <c r="AF146" s="16"/>
      <c r="AG146" s="53" t="s">
        <v>250</v>
      </c>
      <c r="AH146" s="16" t="s">
        <v>228</v>
      </c>
    </row>
    <row r="147" spans="1:34" x14ac:dyDescent="0.25">
      <c r="A147" s="12"/>
      <c r="B147" s="30" t="s">
        <v>311</v>
      </c>
      <c r="C147" s="28" t="s">
        <v>228</v>
      </c>
      <c r="D147" s="28"/>
      <c r="E147" s="32">
        <v>16471</v>
      </c>
      <c r="F147" s="34" t="s">
        <v>228</v>
      </c>
      <c r="G147" s="28" t="s">
        <v>228</v>
      </c>
      <c r="H147" s="28"/>
      <c r="I147" s="32">
        <v>14504</v>
      </c>
      <c r="J147" s="34" t="s">
        <v>228</v>
      </c>
      <c r="K147" s="28" t="s">
        <v>228</v>
      </c>
      <c r="L147" s="28"/>
      <c r="M147" s="36">
        <v>164</v>
      </c>
      <c r="N147" s="34" t="s">
        <v>228</v>
      </c>
      <c r="O147" s="28" t="s">
        <v>228</v>
      </c>
      <c r="P147" s="28"/>
      <c r="Q147" s="32">
        <v>15613</v>
      </c>
      <c r="R147" s="34" t="s">
        <v>228</v>
      </c>
      <c r="S147" s="28" t="s">
        <v>228</v>
      </c>
      <c r="T147" s="28"/>
      <c r="U147" s="36">
        <v>139</v>
      </c>
      <c r="V147" s="34" t="s">
        <v>228</v>
      </c>
      <c r="W147" s="28" t="s">
        <v>228</v>
      </c>
      <c r="X147" s="28"/>
      <c r="Y147" s="32">
        <v>19382</v>
      </c>
      <c r="Z147" s="34" t="s">
        <v>228</v>
      </c>
      <c r="AA147" s="28" t="s">
        <v>228</v>
      </c>
      <c r="AB147" s="28"/>
      <c r="AC147" s="36">
        <v>275</v>
      </c>
      <c r="AD147" s="34" t="s">
        <v>228</v>
      </c>
      <c r="AE147" s="28" t="s">
        <v>228</v>
      </c>
      <c r="AF147" s="34"/>
      <c r="AG147" s="43" t="s">
        <v>250</v>
      </c>
      <c r="AH147" s="34" t="s">
        <v>228</v>
      </c>
    </row>
    <row r="148" spans="1:34" x14ac:dyDescent="0.25">
      <c r="A148" s="12"/>
      <c r="B148" s="29" t="s">
        <v>312</v>
      </c>
      <c r="C148" s="14" t="s">
        <v>228</v>
      </c>
      <c r="D148" s="14"/>
      <c r="E148" s="41">
        <v>43</v>
      </c>
      <c r="F148" s="16" t="s">
        <v>228</v>
      </c>
      <c r="G148" s="14" t="s">
        <v>228</v>
      </c>
      <c r="H148" s="14"/>
      <c r="I148" s="41">
        <v>43</v>
      </c>
      <c r="J148" s="16" t="s">
        <v>228</v>
      </c>
      <c r="K148" s="14" t="s">
        <v>228</v>
      </c>
      <c r="L148" s="14"/>
      <c r="M148" s="41">
        <v>1</v>
      </c>
      <c r="N148" s="16" t="s">
        <v>228</v>
      </c>
      <c r="O148" s="14" t="s">
        <v>228</v>
      </c>
      <c r="P148" s="14"/>
      <c r="Q148" s="41">
        <v>44</v>
      </c>
      <c r="R148" s="16" t="s">
        <v>228</v>
      </c>
      <c r="S148" s="14" t="s">
        <v>228</v>
      </c>
      <c r="T148" s="16"/>
      <c r="U148" s="53" t="s">
        <v>250</v>
      </c>
      <c r="V148" s="16" t="s">
        <v>228</v>
      </c>
      <c r="W148" s="14" t="s">
        <v>228</v>
      </c>
      <c r="X148" s="14"/>
      <c r="Y148" s="41">
        <v>58</v>
      </c>
      <c r="Z148" s="16" t="s">
        <v>228</v>
      </c>
      <c r="AA148" s="14" t="s">
        <v>228</v>
      </c>
      <c r="AB148" s="14"/>
      <c r="AC148" s="41">
        <v>1</v>
      </c>
      <c r="AD148" s="16" t="s">
        <v>228</v>
      </c>
      <c r="AE148" s="14" t="s">
        <v>228</v>
      </c>
      <c r="AF148" s="16"/>
      <c r="AG148" s="53" t="s">
        <v>250</v>
      </c>
      <c r="AH148" s="16" t="s">
        <v>228</v>
      </c>
    </row>
    <row r="149" spans="1:34" x14ac:dyDescent="0.25">
      <c r="A149" s="12"/>
      <c r="B149" s="48" t="s">
        <v>313</v>
      </c>
      <c r="C149" s="28" t="s">
        <v>228</v>
      </c>
      <c r="D149" s="34"/>
      <c r="E149" s="43" t="s">
        <v>250</v>
      </c>
      <c r="F149" s="34" t="s">
        <v>228</v>
      </c>
      <c r="G149" s="28" t="s">
        <v>228</v>
      </c>
      <c r="H149" s="34"/>
      <c r="I149" s="43" t="s">
        <v>250</v>
      </c>
      <c r="J149" s="34" t="s">
        <v>228</v>
      </c>
      <c r="K149" s="28" t="s">
        <v>228</v>
      </c>
      <c r="L149" s="34"/>
      <c r="M149" s="43" t="s">
        <v>250</v>
      </c>
      <c r="N149" s="34" t="s">
        <v>228</v>
      </c>
      <c r="O149" s="28" t="s">
        <v>228</v>
      </c>
      <c r="P149" s="34"/>
      <c r="Q149" s="43" t="s">
        <v>250</v>
      </c>
      <c r="R149" s="34" t="s">
        <v>228</v>
      </c>
      <c r="S149" s="28" t="s">
        <v>228</v>
      </c>
      <c r="T149" s="34"/>
      <c r="U149" s="43" t="s">
        <v>250</v>
      </c>
      <c r="V149" s="34" t="s">
        <v>228</v>
      </c>
      <c r="W149" s="28" t="s">
        <v>228</v>
      </c>
      <c r="X149" s="34"/>
      <c r="Y149" s="43" t="s">
        <v>250</v>
      </c>
      <c r="Z149" s="34" t="s">
        <v>228</v>
      </c>
      <c r="AA149" s="28" t="s">
        <v>228</v>
      </c>
      <c r="AB149" s="34"/>
      <c r="AC149" s="43" t="s">
        <v>250</v>
      </c>
      <c r="AD149" s="34" t="s">
        <v>228</v>
      </c>
      <c r="AE149" s="28" t="s">
        <v>228</v>
      </c>
      <c r="AF149" s="34"/>
      <c r="AG149" s="43" t="s">
        <v>250</v>
      </c>
      <c r="AH149" s="34" t="s">
        <v>228</v>
      </c>
    </row>
    <row r="150" spans="1:34" ht="15.75" thickBot="1" x14ac:dyDescent="0.3">
      <c r="A150" s="12"/>
      <c r="B150" s="29" t="s">
        <v>100</v>
      </c>
      <c r="C150" s="14" t="s">
        <v>228</v>
      </c>
      <c r="D150" s="14"/>
      <c r="E150" s="41">
        <v>351</v>
      </c>
      <c r="F150" s="16" t="s">
        <v>228</v>
      </c>
      <c r="G150" s="14" t="s">
        <v>228</v>
      </c>
      <c r="H150" s="14"/>
      <c r="I150" s="41">
        <v>106</v>
      </c>
      <c r="J150" s="16" t="s">
        <v>228</v>
      </c>
      <c r="K150" s="14" t="s">
        <v>228</v>
      </c>
      <c r="L150" s="16"/>
      <c r="M150" s="53" t="s">
        <v>250</v>
      </c>
      <c r="N150" s="16" t="s">
        <v>228</v>
      </c>
      <c r="O150" s="14" t="s">
        <v>228</v>
      </c>
      <c r="P150" s="14"/>
      <c r="Q150" s="41">
        <v>106</v>
      </c>
      <c r="R150" s="16" t="s">
        <v>228</v>
      </c>
      <c r="S150" s="14" t="s">
        <v>228</v>
      </c>
      <c r="T150" s="16"/>
      <c r="U150" s="53" t="s">
        <v>250</v>
      </c>
      <c r="V150" s="16" t="s">
        <v>228</v>
      </c>
      <c r="W150" s="14" t="s">
        <v>228</v>
      </c>
      <c r="X150" s="14"/>
      <c r="Y150" s="41">
        <v>276</v>
      </c>
      <c r="Z150" s="16" t="s">
        <v>228</v>
      </c>
      <c r="AA150" s="14" t="s">
        <v>228</v>
      </c>
      <c r="AB150" s="16"/>
      <c r="AC150" s="53" t="s">
        <v>250</v>
      </c>
      <c r="AD150" s="16" t="s">
        <v>228</v>
      </c>
      <c r="AE150" s="14" t="s">
        <v>228</v>
      </c>
      <c r="AF150" s="16"/>
      <c r="AG150" s="53" t="s">
        <v>250</v>
      </c>
      <c r="AH150" s="16" t="s">
        <v>228</v>
      </c>
    </row>
    <row r="151" spans="1:34" x14ac:dyDescent="0.25">
      <c r="A151" s="12"/>
      <c r="B151" s="44"/>
      <c r="C151" s="44" t="s">
        <v>228</v>
      </c>
      <c r="D151" s="45"/>
      <c r="E151" s="45"/>
      <c r="F151" s="44"/>
      <c r="G151" s="44" t="s">
        <v>228</v>
      </c>
      <c r="H151" s="45"/>
      <c r="I151" s="45"/>
      <c r="J151" s="44"/>
      <c r="K151" s="44" t="s">
        <v>228</v>
      </c>
      <c r="L151" s="45"/>
      <c r="M151" s="45"/>
      <c r="N151" s="44"/>
      <c r="O151" s="44" t="s">
        <v>228</v>
      </c>
      <c r="P151" s="45"/>
      <c r="Q151" s="45"/>
      <c r="R151" s="44"/>
      <c r="S151" s="44" t="s">
        <v>228</v>
      </c>
      <c r="T151" s="45"/>
      <c r="U151" s="45"/>
      <c r="V151" s="44"/>
      <c r="W151" s="44" t="s">
        <v>228</v>
      </c>
      <c r="X151" s="45"/>
      <c r="Y151" s="45"/>
      <c r="Z151" s="44"/>
      <c r="AA151" s="44" t="s">
        <v>228</v>
      </c>
      <c r="AB151" s="45"/>
      <c r="AC151" s="45"/>
      <c r="AD151" s="44"/>
      <c r="AE151" s="44" t="s">
        <v>228</v>
      </c>
      <c r="AF151" s="45"/>
      <c r="AG151" s="45"/>
      <c r="AH151" s="44"/>
    </row>
    <row r="152" spans="1:34" ht="15.75" thickBot="1" x14ac:dyDescent="0.3">
      <c r="A152" s="12"/>
      <c r="B152" s="48" t="s">
        <v>133</v>
      </c>
      <c r="C152" s="49" t="s">
        <v>228</v>
      </c>
      <c r="D152" s="28" t="s">
        <v>240</v>
      </c>
      <c r="E152" s="32">
        <v>101193</v>
      </c>
      <c r="F152" s="34" t="s">
        <v>228</v>
      </c>
      <c r="G152" s="49" t="s">
        <v>228</v>
      </c>
      <c r="H152" s="28" t="s">
        <v>240</v>
      </c>
      <c r="I152" s="32">
        <v>79742</v>
      </c>
      <c r="J152" s="34" t="s">
        <v>228</v>
      </c>
      <c r="K152" s="49" t="s">
        <v>228</v>
      </c>
      <c r="L152" s="28" t="s">
        <v>240</v>
      </c>
      <c r="M152" s="32">
        <v>1753</v>
      </c>
      <c r="N152" s="34" t="s">
        <v>228</v>
      </c>
      <c r="O152" s="49" t="s">
        <v>228</v>
      </c>
      <c r="P152" s="28" t="s">
        <v>240</v>
      </c>
      <c r="Q152" s="32">
        <v>100950</v>
      </c>
      <c r="R152" s="34" t="s">
        <v>228</v>
      </c>
      <c r="S152" s="49" t="s">
        <v>228</v>
      </c>
      <c r="T152" s="28" t="s">
        <v>240</v>
      </c>
      <c r="U152" s="36">
        <v>624</v>
      </c>
      <c r="V152" s="34" t="s">
        <v>228</v>
      </c>
      <c r="W152" s="49" t="s">
        <v>228</v>
      </c>
      <c r="X152" s="28" t="s">
        <v>240</v>
      </c>
      <c r="Y152" s="32">
        <v>117261</v>
      </c>
      <c r="Z152" s="34" t="s">
        <v>228</v>
      </c>
      <c r="AA152" s="49" t="s">
        <v>228</v>
      </c>
      <c r="AB152" s="28" t="s">
        <v>240</v>
      </c>
      <c r="AC152" s="32">
        <v>1313</v>
      </c>
      <c r="AD152" s="34" t="s">
        <v>228</v>
      </c>
      <c r="AE152" s="49" t="s">
        <v>228</v>
      </c>
      <c r="AF152" s="28" t="s">
        <v>240</v>
      </c>
      <c r="AG152" s="36">
        <v>422</v>
      </c>
      <c r="AH152" s="34" t="s">
        <v>228</v>
      </c>
    </row>
    <row r="153" spans="1:34" ht="15.75" thickTop="1" x14ac:dyDescent="0.25">
      <c r="A153" s="12"/>
      <c r="B153" s="44"/>
      <c r="C153" s="44" t="s">
        <v>228</v>
      </c>
      <c r="D153" s="47"/>
      <c r="E153" s="47"/>
      <c r="F153" s="44"/>
      <c r="G153" s="44" t="s">
        <v>228</v>
      </c>
      <c r="H153" s="47"/>
      <c r="I153" s="47"/>
      <c r="J153" s="44"/>
      <c r="K153" s="44" t="s">
        <v>228</v>
      </c>
      <c r="L153" s="47"/>
      <c r="M153" s="47"/>
      <c r="N153" s="44"/>
      <c r="O153" s="44" t="s">
        <v>228</v>
      </c>
      <c r="P153" s="47"/>
      <c r="Q153" s="47"/>
      <c r="R153" s="44"/>
      <c r="S153" s="44" t="s">
        <v>228</v>
      </c>
      <c r="T153" s="47"/>
      <c r="U153" s="47"/>
      <c r="V153" s="44"/>
      <c r="W153" s="44" t="s">
        <v>228</v>
      </c>
      <c r="X153" s="47"/>
      <c r="Y153" s="47"/>
      <c r="Z153" s="44"/>
      <c r="AA153" s="44" t="s">
        <v>228</v>
      </c>
      <c r="AB153" s="47"/>
      <c r="AC153" s="47"/>
      <c r="AD153" s="44"/>
      <c r="AE153" s="44" t="s">
        <v>228</v>
      </c>
      <c r="AF153" s="47"/>
      <c r="AG153" s="47"/>
      <c r="AH153" s="44"/>
    </row>
    <row r="154" spans="1:34" x14ac:dyDescent="0.25">
      <c r="A154" s="12"/>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row>
    <row r="155" spans="1:34" x14ac:dyDescent="0.25">
      <c r="A155" s="12"/>
      <c r="B155" s="21" t="s">
        <v>398</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row>
    <row r="156" spans="1:34" ht="15.75" x14ac:dyDescent="0.25">
      <c r="A156" s="12"/>
      <c r="B156" s="65"/>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65"/>
      <c r="AE156" s="65"/>
      <c r="AF156" s="65"/>
      <c r="AG156" s="65"/>
      <c r="AH156" s="65"/>
    </row>
    <row r="157" spans="1:34" x14ac:dyDescent="0.25">
      <c r="A157" s="12"/>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34" x14ac:dyDescent="0.25">
      <c r="A158" s="12"/>
      <c r="B158" s="54"/>
      <c r="C158" s="54" t="s">
        <v>228</v>
      </c>
      <c r="D158" s="55" t="s">
        <v>381</v>
      </c>
      <c r="E158" s="55"/>
      <c r="F158" s="54"/>
      <c r="G158" s="54" t="s">
        <v>228</v>
      </c>
      <c r="H158" s="55" t="s">
        <v>384</v>
      </c>
      <c r="I158" s="55"/>
      <c r="J158" s="54"/>
      <c r="K158" s="54" t="s">
        <v>228</v>
      </c>
      <c r="L158" s="55" t="s">
        <v>386</v>
      </c>
      <c r="M158" s="55"/>
      <c r="N158" s="54"/>
      <c r="O158" s="54" t="s">
        <v>228</v>
      </c>
      <c r="P158" s="55" t="s">
        <v>389</v>
      </c>
      <c r="Q158" s="55"/>
      <c r="R158" s="54"/>
      <c r="S158" s="54" t="s">
        <v>228</v>
      </c>
      <c r="T158" s="55" t="s">
        <v>390</v>
      </c>
      <c r="U158" s="55"/>
      <c r="V158" s="54"/>
      <c r="W158" s="54" t="s">
        <v>228</v>
      </c>
      <c r="X158" s="55" t="s">
        <v>399</v>
      </c>
      <c r="Y158" s="55"/>
      <c r="Z158" s="54"/>
    </row>
    <row r="159" spans="1:34" x14ac:dyDescent="0.25">
      <c r="A159" s="12"/>
      <c r="B159" s="54"/>
      <c r="C159" s="54"/>
      <c r="D159" s="55" t="s">
        <v>382</v>
      </c>
      <c r="E159" s="55"/>
      <c r="F159" s="54"/>
      <c r="G159" s="54"/>
      <c r="H159" s="55" t="s">
        <v>385</v>
      </c>
      <c r="I159" s="55"/>
      <c r="J159" s="54"/>
      <c r="K159" s="54"/>
      <c r="L159" s="55" t="s">
        <v>387</v>
      </c>
      <c r="M159" s="55"/>
      <c r="N159" s="54"/>
      <c r="O159" s="54"/>
      <c r="P159" s="55" t="s">
        <v>384</v>
      </c>
      <c r="Q159" s="55"/>
      <c r="R159" s="54"/>
      <c r="S159" s="54"/>
      <c r="T159" s="55" t="s">
        <v>391</v>
      </c>
      <c r="U159" s="55"/>
      <c r="V159" s="54"/>
      <c r="W159" s="54"/>
      <c r="X159" s="55" t="s">
        <v>400</v>
      </c>
      <c r="Y159" s="55"/>
      <c r="Z159" s="54"/>
    </row>
    <row r="160" spans="1:34" x14ac:dyDescent="0.25">
      <c r="A160" s="12"/>
      <c r="B160" s="54"/>
      <c r="C160" s="54"/>
      <c r="D160" s="55" t="s">
        <v>383</v>
      </c>
      <c r="E160" s="55"/>
      <c r="F160" s="54"/>
      <c r="G160" s="54"/>
      <c r="H160" s="55"/>
      <c r="I160" s="55"/>
      <c r="J160" s="54"/>
      <c r="K160" s="54"/>
      <c r="L160" s="55" t="s">
        <v>234</v>
      </c>
      <c r="M160" s="55"/>
      <c r="N160" s="54"/>
      <c r="O160" s="54"/>
      <c r="P160" s="55" t="s">
        <v>385</v>
      </c>
      <c r="Q160" s="55"/>
      <c r="R160" s="54"/>
      <c r="S160" s="54"/>
      <c r="T160" s="55" t="s">
        <v>392</v>
      </c>
      <c r="U160" s="55"/>
      <c r="V160" s="54"/>
      <c r="W160" s="54"/>
      <c r="X160" s="55" t="s">
        <v>391</v>
      </c>
      <c r="Y160" s="55"/>
      <c r="Z160" s="54"/>
    </row>
    <row r="161" spans="1:26" ht="15.75" thickBot="1" x14ac:dyDescent="0.3">
      <c r="A161" s="12"/>
      <c r="B161" s="54"/>
      <c r="C161" s="54"/>
      <c r="D161" s="56"/>
      <c r="E161" s="56"/>
      <c r="F161" s="54"/>
      <c r="G161" s="54"/>
      <c r="H161" s="56"/>
      <c r="I161" s="56"/>
      <c r="J161" s="54"/>
      <c r="K161" s="54"/>
      <c r="L161" s="56" t="s">
        <v>388</v>
      </c>
      <c r="M161" s="56"/>
      <c r="N161" s="54"/>
      <c r="O161" s="54"/>
      <c r="P161" s="56"/>
      <c r="Q161" s="56"/>
      <c r="R161" s="54"/>
      <c r="S161" s="54"/>
      <c r="T161" s="56"/>
      <c r="U161" s="56"/>
      <c r="V161" s="54"/>
      <c r="W161" s="54"/>
      <c r="X161" s="56" t="s">
        <v>392</v>
      </c>
      <c r="Y161" s="56"/>
      <c r="Z161" s="54"/>
    </row>
    <row r="162" spans="1:26" x14ac:dyDescent="0.25">
      <c r="A162" s="12"/>
      <c r="B162" s="24"/>
      <c r="C162" s="24" t="s">
        <v>228</v>
      </c>
      <c r="D162" s="57" t="s">
        <v>236</v>
      </c>
      <c r="E162" s="57"/>
      <c r="F162" s="57"/>
      <c r="G162" s="57"/>
      <c r="H162" s="57"/>
      <c r="I162" s="57"/>
      <c r="J162" s="57"/>
      <c r="K162" s="57"/>
      <c r="L162" s="57"/>
      <c r="M162" s="57"/>
      <c r="N162" s="57"/>
      <c r="O162" s="57"/>
      <c r="P162" s="57"/>
      <c r="Q162" s="57"/>
      <c r="R162" s="57"/>
      <c r="S162" s="57"/>
      <c r="T162" s="57"/>
      <c r="U162" s="57"/>
      <c r="V162" s="57"/>
      <c r="W162" s="57"/>
      <c r="X162" s="57"/>
      <c r="Y162" s="57"/>
      <c r="Z162" s="24"/>
    </row>
    <row r="163" spans="1:26" x14ac:dyDescent="0.25">
      <c r="A163" s="12"/>
      <c r="B163" s="26" t="s">
        <v>394</v>
      </c>
      <c r="C163" s="28" t="s">
        <v>228</v>
      </c>
      <c r="D163" s="28"/>
      <c r="E163" s="28"/>
      <c r="F163" s="28"/>
      <c r="G163" s="28" t="s">
        <v>228</v>
      </c>
      <c r="H163" s="28"/>
      <c r="I163" s="28"/>
      <c r="J163" s="28"/>
      <c r="K163" s="28" t="s">
        <v>228</v>
      </c>
      <c r="L163" s="28"/>
      <c r="M163" s="28"/>
      <c r="N163" s="28"/>
      <c r="O163" s="28" t="s">
        <v>228</v>
      </c>
      <c r="P163" s="28"/>
      <c r="Q163" s="28"/>
      <c r="R163" s="28"/>
      <c r="S163" s="28" t="s">
        <v>228</v>
      </c>
      <c r="T163" s="28"/>
      <c r="U163" s="28"/>
      <c r="V163" s="28"/>
      <c r="W163" s="28" t="s">
        <v>228</v>
      </c>
      <c r="X163" s="28"/>
      <c r="Y163" s="28"/>
      <c r="Z163" s="28"/>
    </row>
    <row r="164" spans="1:26" x14ac:dyDescent="0.25">
      <c r="A164" s="12"/>
      <c r="B164" s="29" t="s">
        <v>304</v>
      </c>
      <c r="C164" s="14" t="s">
        <v>228</v>
      </c>
      <c r="D164" s="14" t="s">
        <v>240</v>
      </c>
      <c r="E164" s="39">
        <v>2131</v>
      </c>
      <c r="F164" s="16" t="s">
        <v>228</v>
      </c>
      <c r="G164" s="14" t="s">
        <v>228</v>
      </c>
      <c r="H164" s="14" t="s">
        <v>240</v>
      </c>
      <c r="I164" s="39">
        <v>1533</v>
      </c>
      <c r="J164" s="16" t="s">
        <v>228</v>
      </c>
      <c r="K164" s="14" t="s">
        <v>228</v>
      </c>
      <c r="L164" s="16" t="s">
        <v>240</v>
      </c>
      <c r="M164" s="53" t="s">
        <v>250</v>
      </c>
      <c r="N164" s="16" t="s">
        <v>228</v>
      </c>
      <c r="O164" s="14" t="s">
        <v>228</v>
      </c>
      <c r="P164" s="14" t="s">
        <v>240</v>
      </c>
      <c r="Q164" s="39">
        <v>1622</v>
      </c>
      <c r="R164" s="16" t="s">
        <v>228</v>
      </c>
      <c r="S164" s="14" t="s">
        <v>228</v>
      </c>
      <c r="T164" s="14" t="s">
        <v>240</v>
      </c>
      <c r="U164" s="41">
        <v>30</v>
      </c>
      <c r="V164" s="16" t="s">
        <v>228</v>
      </c>
      <c r="W164" s="14" t="s">
        <v>228</v>
      </c>
      <c r="X164" s="14" t="s">
        <v>240</v>
      </c>
      <c r="Y164" s="41">
        <v>30</v>
      </c>
      <c r="Z164" s="16" t="s">
        <v>228</v>
      </c>
    </row>
    <row r="165" spans="1:26" x14ac:dyDescent="0.25">
      <c r="A165" s="12"/>
      <c r="B165" s="48" t="s">
        <v>395</v>
      </c>
      <c r="C165" s="28" t="s">
        <v>228</v>
      </c>
      <c r="D165" s="28"/>
      <c r="E165" s="28"/>
      <c r="F165" s="28"/>
      <c r="G165" s="28" t="s">
        <v>228</v>
      </c>
      <c r="H165" s="28"/>
      <c r="I165" s="28"/>
      <c r="J165" s="28"/>
      <c r="K165" s="28" t="s">
        <v>228</v>
      </c>
      <c r="L165" s="28"/>
      <c r="M165" s="28"/>
      <c r="N165" s="28"/>
      <c r="O165" s="28" t="s">
        <v>228</v>
      </c>
      <c r="P165" s="28"/>
      <c r="Q165" s="28"/>
      <c r="R165" s="28"/>
      <c r="S165" s="28" t="s">
        <v>228</v>
      </c>
      <c r="T165" s="28"/>
      <c r="U165" s="28"/>
      <c r="V165" s="28"/>
      <c r="W165" s="28" t="s">
        <v>228</v>
      </c>
      <c r="X165" s="28"/>
      <c r="Y165" s="28"/>
      <c r="Z165" s="28"/>
    </row>
    <row r="166" spans="1:26" x14ac:dyDescent="0.25">
      <c r="A166" s="12"/>
      <c r="B166" s="37" t="s">
        <v>306</v>
      </c>
      <c r="C166" s="14" t="s">
        <v>228</v>
      </c>
      <c r="D166" s="14"/>
      <c r="E166" s="41">
        <v>64</v>
      </c>
      <c r="F166" s="16" t="s">
        <v>228</v>
      </c>
      <c r="G166" s="14" t="s">
        <v>228</v>
      </c>
      <c r="H166" s="14"/>
      <c r="I166" s="41">
        <v>38</v>
      </c>
      <c r="J166" s="16" t="s">
        <v>228</v>
      </c>
      <c r="K166" s="14" t="s">
        <v>228</v>
      </c>
      <c r="L166" s="16"/>
      <c r="M166" s="53" t="s">
        <v>250</v>
      </c>
      <c r="N166" s="16" t="s">
        <v>228</v>
      </c>
      <c r="O166" s="14" t="s">
        <v>228</v>
      </c>
      <c r="P166" s="14"/>
      <c r="Q166" s="41">
        <v>467</v>
      </c>
      <c r="R166" s="16" t="s">
        <v>228</v>
      </c>
      <c r="S166" s="14" t="s">
        <v>228</v>
      </c>
      <c r="T166" s="14"/>
      <c r="U166" s="41">
        <v>164</v>
      </c>
      <c r="V166" s="16" t="s">
        <v>228</v>
      </c>
      <c r="W166" s="14" t="s">
        <v>228</v>
      </c>
      <c r="X166" s="14"/>
      <c r="Y166" s="41">
        <v>164</v>
      </c>
      <c r="Z166" s="16" t="s">
        <v>228</v>
      </c>
    </row>
    <row r="167" spans="1:26" x14ac:dyDescent="0.25">
      <c r="A167" s="12"/>
      <c r="B167" s="30" t="s">
        <v>307</v>
      </c>
      <c r="C167" s="28" t="s">
        <v>228</v>
      </c>
      <c r="D167" s="28"/>
      <c r="E167" s="32">
        <v>4074</v>
      </c>
      <c r="F167" s="34" t="s">
        <v>228</v>
      </c>
      <c r="G167" s="28" t="s">
        <v>228</v>
      </c>
      <c r="H167" s="28"/>
      <c r="I167" s="32">
        <v>3898</v>
      </c>
      <c r="J167" s="34" t="s">
        <v>228</v>
      </c>
      <c r="K167" s="28" t="s">
        <v>228</v>
      </c>
      <c r="L167" s="34"/>
      <c r="M167" s="43" t="s">
        <v>250</v>
      </c>
      <c r="N167" s="34" t="s">
        <v>228</v>
      </c>
      <c r="O167" s="28" t="s">
        <v>228</v>
      </c>
      <c r="P167" s="28"/>
      <c r="Q167" s="32">
        <v>4259</v>
      </c>
      <c r="R167" s="34" t="s">
        <v>228</v>
      </c>
      <c r="S167" s="28" t="s">
        <v>228</v>
      </c>
      <c r="T167" s="28"/>
      <c r="U167" s="36">
        <v>268</v>
      </c>
      <c r="V167" s="34" t="s">
        <v>228</v>
      </c>
      <c r="W167" s="28" t="s">
        <v>228</v>
      </c>
      <c r="X167" s="28"/>
      <c r="Y167" s="36">
        <v>268</v>
      </c>
      <c r="Z167" s="34" t="s">
        <v>228</v>
      </c>
    </row>
    <row r="168" spans="1:26" x14ac:dyDescent="0.25">
      <c r="A168" s="12"/>
      <c r="B168" s="37" t="s">
        <v>308</v>
      </c>
      <c r="C168" s="14" t="s">
        <v>228</v>
      </c>
      <c r="D168" s="14"/>
      <c r="E168" s="39">
        <v>1568</v>
      </c>
      <c r="F168" s="16" t="s">
        <v>228</v>
      </c>
      <c r="G168" s="14" t="s">
        <v>228</v>
      </c>
      <c r="H168" s="14"/>
      <c r="I168" s="39">
        <v>1404</v>
      </c>
      <c r="J168" s="16" t="s">
        <v>228</v>
      </c>
      <c r="K168" s="14" t="s">
        <v>228</v>
      </c>
      <c r="L168" s="16"/>
      <c r="M168" s="53" t="s">
        <v>250</v>
      </c>
      <c r="N168" s="16" t="s">
        <v>228</v>
      </c>
      <c r="O168" s="14" t="s">
        <v>228</v>
      </c>
      <c r="P168" s="14"/>
      <c r="Q168" s="39">
        <v>1724</v>
      </c>
      <c r="R168" s="16" t="s">
        <v>228</v>
      </c>
      <c r="S168" s="14" t="s">
        <v>228</v>
      </c>
      <c r="T168" s="14"/>
      <c r="U168" s="41">
        <v>367</v>
      </c>
      <c r="V168" s="16" t="s">
        <v>228</v>
      </c>
      <c r="W168" s="14" t="s">
        <v>228</v>
      </c>
      <c r="X168" s="14"/>
      <c r="Y168" s="41">
        <v>366</v>
      </c>
      <c r="Z168" s="16" t="s">
        <v>228</v>
      </c>
    </row>
    <row r="169" spans="1:26" x14ac:dyDescent="0.25">
      <c r="A169" s="12"/>
      <c r="B169" s="48" t="s">
        <v>396</v>
      </c>
      <c r="C169" s="28" t="s">
        <v>228</v>
      </c>
      <c r="D169" s="28"/>
      <c r="E169" s="28"/>
      <c r="F169" s="28"/>
      <c r="G169" s="28" t="s">
        <v>228</v>
      </c>
      <c r="H169" s="28"/>
      <c r="I169" s="28"/>
      <c r="J169" s="28"/>
      <c r="K169" s="28" t="s">
        <v>228</v>
      </c>
      <c r="L169" s="28"/>
      <c r="M169" s="28"/>
      <c r="N169" s="28"/>
      <c r="O169" s="28" t="s">
        <v>228</v>
      </c>
      <c r="P169" s="28"/>
      <c r="Q169" s="28"/>
      <c r="R169" s="28"/>
      <c r="S169" s="28" t="s">
        <v>228</v>
      </c>
      <c r="T169" s="28"/>
      <c r="U169" s="28"/>
      <c r="V169" s="28"/>
      <c r="W169" s="28" t="s">
        <v>228</v>
      </c>
      <c r="X169" s="28"/>
      <c r="Y169" s="28"/>
      <c r="Z169" s="28"/>
    </row>
    <row r="170" spans="1:26" x14ac:dyDescent="0.25">
      <c r="A170" s="12"/>
      <c r="B170" s="37" t="s">
        <v>310</v>
      </c>
      <c r="C170" s="14" t="s">
        <v>228</v>
      </c>
      <c r="D170" s="14"/>
      <c r="E170" s="41">
        <v>444</v>
      </c>
      <c r="F170" s="16" t="s">
        <v>228</v>
      </c>
      <c r="G170" s="14" t="s">
        <v>228</v>
      </c>
      <c r="H170" s="14"/>
      <c r="I170" s="41">
        <v>392</v>
      </c>
      <c r="J170" s="16" t="s">
        <v>228</v>
      </c>
      <c r="K170" s="14" t="s">
        <v>228</v>
      </c>
      <c r="L170" s="16"/>
      <c r="M170" s="53" t="s">
        <v>250</v>
      </c>
      <c r="N170" s="16" t="s">
        <v>228</v>
      </c>
      <c r="O170" s="14" t="s">
        <v>228</v>
      </c>
      <c r="P170" s="14"/>
      <c r="Q170" s="41">
        <v>541</v>
      </c>
      <c r="R170" s="16" t="s">
        <v>228</v>
      </c>
      <c r="S170" s="14" t="s">
        <v>228</v>
      </c>
      <c r="T170" s="14"/>
      <c r="U170" s="41">
        <v>3</v>
      </c>
      <c r="V170" s="16" t="s">
        <v>228</v>
      </c>
      <c r="W170" s="14" t="s">
        <v>228</v>
      </c>
      <c r="X170" s="14"/>
      <c r="Y170" s="41">
        <v>3</v>
      </c>
      <c r="Z170" s="16" t="s">
        <v>228</v>
      </c>
    </row>
    <row r="171" spans="1:26" x14ac:dyDescent="0.25">
      <c r="A171" s="12"/>
      <c r="B171" s="30" t="s">
        <v>311</v>
      </c>
      <c r="C171" s="28" t="s">
        <v>228</v>
      </c>
      <c r="D171" s="28"/>
      <c r="E171" s="32">
        <v>11011</v>
      </c>
      <c r="F171" s="34" t="s">
        <v>228</v>
      </c>
      <c r="G171" s="28" t="s">
        <v>228</v>
      </c>
      <c r="H171" s="28"/>
      <c r="I171" s="32">
        <v>10083</v>
      </c>
      <c r="J171" s="34" t="s">
        <v>228</v>
      </c>
      <c r="K171" s="28" t="s">
        <v>228</v>
      </c>
      <c r="L171" s="34"/>
      <c r="M171" s="43" t="s">
        <v>250</v>
      </c>
      <c r="N171" s="34" t="s">
        <v>228</v>
      </c>
      <c r="O171" s="28" t="s">
        <v>228</v>
      </c>
      <c r="P171" s="28"/>
      <c r="Q171" s="32">
        <v>11533</v>
      </c>
      <c r="R171" s="34" t="s">
        <v>228</v>
      </c>
      <c r="S171" s="28" t="s">
        <v>228</v>
      </c>
      <c r="T171" s="28"/>
      <c r="U171" s="36">
        <v>115</v>
      </c>
      <c r="V171" s="34" t="s">
        <v>228</v>
      </c>
      <c r="W171" s="28" t="s">
        <v>228</v>
      </c>
      <c r="X171" s="28"/>
      <c r="Y171" s="36">
        <v>116</v>
      </c>
      <c r="Z171" s="34" t="s">
        <v>228</v>
      </c>
    </row>
    <row r="172" spans="1:26" x14ac:dyDescent="0.25">
      <c r="A172" s="12"/>
      <c r="B172" s="29" t="s">
        <v>312</v>
      </c>
      <c r="C172" s="14" t="s">
        <v>228</v>
      </c>
      <c r="D172" s="14"/>
      <c r="E172" s="41">
        <v>9</v>
      </c>
      <c r="F172" s="16" t="s">
        <v>228</v>
      </c>
      <c r="G172" s="14" t="s">
        <v>228</v>
      </c>
      <c r="H172" s="14"/>
      <c r="I172" s="41">
        <v>9</v>
      </c>
      <c r="J172" s="16" t="s">
        <v>228</v>
      </c>
      <c r="K172" s="14" t="s">
        <v>228</v>
      </c>
      <c r="L172" s="16"/>
      <c r="M172" s="53" t="s">
        <v>250</v>
      </c>
      <c r="N172" s="16" t="s">
        <v>228</v>
      </c>
      <c r="O172" s="14" t="s">
        <v>228</v>
      </c>
      <c r="P172" s="14"/>
      <c r="Q172" s="41">
        <v>21</v>
      </c>
      <c r="R172" s="16" t="s">
        <v>228</v>
      </c>
      <c r="S172" s="14" t="s">
        <v>228</v>
      </c>
      <c r="T172" s="16"/>
      <c r="U172" s="53" t="s">
        <v>250</v>
      </c>
      <c r="V172" s="16" t="s">
        <v>228</v>
      </c>
      <c r="W172" s="14" t="s">
        <v>228</v>
      </c>
      <c r="X172" s="16"/>
      <c r="Y172" s="53" t="s">
        <v>250</v>
      </c>
      <c r="Z172" s="16" t="s">
        <v>228</v>
      </c>
    </row>
    <row r="173" spans="1:26" x14ac:dyDescent="0.25">
      <c r="A173" s="12"/>
      <c r="B173" s="48" t="s">
        <v>313</v>
      </c>
      <c r="C173" s="28" t="s">
        <v>228</v>
      </c>
      <c r="D173" s="28"/>
      <c r="E173" s="36">
        <v>401</v>
      </c>
      <c r="F173" s="34" t="s">
        <v>228</v>
      </c>
      <c r="G173" s="28" t="s">
        <v>228</v>
      </c>
      <c r="H173" s="28"/>
      <c r="I173" s="36">
        <v>322</v>
      </c>
      <c r="J173" s="34" t="s">
        <v>228</v>
      </c>
      <c r="K173" s="28" t="s">
        <v>228</v>
      </c>
      <c r="L173" s="34"/>
      <c r="M173" s="43" t="s">
        <v>250</v>
      </c>
      <c r="N173" s="34" t="s">
        <v>228</v>
      </c>
      <c r="O173" s="28" t="s">
        <v>228</v>
      </c>
      <c r="P173" s="28"/>
      <c r="Q173" s="36">
        <v>213</v>
      </c>
      <c r="R173" s="34" t="s">
        <v>228</v>
      </c>
      <c r="S173" s="28" t="s">
        <v>228</v>
      </c>
      <c r="T173" s="34"/>
      <c r="U173" s="43" t="s">
        <v>250</v>
      </c>
      <c r="V173" s="34" t="s">
        <v>228</v>
      </c>
      <c r="W173" s="28" t="s">
        <v>228</v>
      </c>
      <c r="X173" s="34"/>
      <c r="Y173" s="43" t="s">
        <v>250</v>
      </c>
      <c r="Z173" s="34" t="s">
        <v>228</v>
      </c>
    </row>
    <row r="174" spans="1:26" x14ac:dyDescent="0.25">
      <c r="A174" s="12"/>
      <c r="B174" s="29" t="s">
        <v>100</v>
      </c>
      <c r="C174" s="14" t="s">
        <v>228</v>
      </c>
      <c r="D174" s="14"/>
      <c r="E174" s="41">
        <v>14</v>
      </c>
      <c r="F174" s="16" t="s">
        <v>228</v>
      </c>
      <c r="G174" s="14" t="s">
        <v>228</v>
      </c>
      <c r="H174" s="14"/>
      <c r="I174" s="41">
        <v>13</v>
      </c>
      <c r="J174" s="16" t="s">
        <v>228</v>
      </c>
      <c r="K174" s="14" t="s">
        <v>228</v>
      </c>
      <c r="L174" s="16"/>
      <c r="M174" s="53" t="s">
        <v>250</v>
      </c>
      <c r="N174" s="16" t="s">
        <v>228</v>
      </c>
      <c r="O174" s="14" t="s">
        <v>228</v>
      </c>
      <c r="P174" s="14"/>
      <c r="Q174" s="41">
        <v>10</v>
      </c>
      <c r="R174" s="16" t="s">
        <v>228</v>
      </c>
      <c r="S174" s="14" t="s">
        <v>228</v>
      </c>
      <c r="T174" s="14"/>
      <c r="U174" s="41">
        <v>11</v>
      </c>
      <c r="V174" s="16" t="s">
        <v>228</v>
      </c>
      <c r="W174" s="14" t="s">
        <v>228</v>
      </c>
      <c r="X174" s="14"/>
      <c r="Y174" s="41">
        <v>11</v>
      </c>
      <c r="Z174" s="16" t="s">
        <v>228</v>
      </c>
    </row>
    <row r="175" spans="1:26" x14ac:dyDescent="0.25">
      <c r="A175" s="12"/>
      <c r="B175" s="26" t="s">
        <v>397</v>
      </c>
      <c r="C175" s="28" t="s">
        <v>228</v>
      </c>
      <c r="D175" s="28"/>
      <c r="E175" s="28"/>
      <c r="F175" s="28"/>
      <c r="G175" s="28" t="s">
        <v>228</v>
      </c>
      <c r="H175" s="28"/>
      <c r="I175" s="28"/>
      <c r="J175" s="28"/>
      <c r="K175" s="28" t="s">
        <v>228</v>
      </c>
      <c r="L175" s="28"/>
      <c r="M175" s="28"/>
      <c r="N175" s="28"/>
      <c r="O175" s="28" t="s">
        <v>228</v>
      </c>
      <c r="P175" s="28"/>
      <c r="Q175" s="28"/>
      <c r="R175" s="28"/>
      <c r="S175" s="28" t="s">
        <v>228</v>
      </c>
      <c r="T175" s="28"/>
      <c r="U175" s="28"/>
      <c r="V175" s="28"/>
      <c r="W175" s="28" t="s">
        <v>228</v>
      </c>
      <c r="X175" s="28"/>
      <c r="Y175" s="28"/>
      <c r="Z175" s="28"/>
    </row>
    <row r="176" spans="1:26" x14ac:dyDescent="0.25">
      <c r="A176" s="12"/>
      <c r="B176" s="29" t="s">
        <v>304</v>
      </c>
      <c r="C176" s="14" t="s">
        <v>228</v>
      </c>
      <c r="D176" s="14"/>
      <c r="E176" s="39">
        <v>3734</v>
      </c>
      <c r="F176" s="16" t="s">
        <v>228</v>
      </c>
      <c r="G176" s="14" t="s">
        <v>228</v>
      </c>
      <c r="H176" s="14"/>
      <c r="I176" s="39">
        <v>3462</v>
      </c>
      <c r="J176" s="16" t="s">
        <v>228</v>
      </c>
      <c r="K176" s="14" t="s">
        <v>228</v>
      </c>
      <c r="L176" s="14"/>
      <c r="M176" s="41">
        <v>290</v>
      </c>
      <c r="N176" s="16" t="s">
        <v>228</v>
      </c>
      <c r="O176" s="14" t="s">
        <v>228</v>
      </c>
      <c r="P176" s="14"/>
      <c r="Q176" s="39">
        <v>3905</v>
      </c>
      <c r="R176" s="16" t="s">
        <v>228</v>
      </c>
      <c r="S176" s="14" t="s">
        <v>228</v>
      </c>
      <c r="T176" s="14"/>
      <c r="U176" s="41">
        <v>99</v>
      </c>
      <c r="V176" s="16" t="s">
        <v>228</v>
      </c>
      <c r="W176" s="14" t="s">
        <v>228</v>
      </c>
      <c r="X176" s="16"/>
      <c r="Y176" s="53" t="s">
        <v>250</v>
      </c>
      <c r="Z176" s="16" t="s">
        <v>228</v>
      </c>
    </row>
    <row r="177" spans="1:34" x14ac:dyDescent="0.25">
      <c r="A177" s="12"/>
      <c r="B177" s="48" t="s">
        <v>395</v>
      </c>
      <c r="C177" s="28" t="s">
        <v>228</v>
      </c>
      <c r="D177" s="28"/>
      <c r="E177" s="28"/>
      <c r="F177" s="28"/>
      <c r="G177" s="28" t="s">
        <v>228</v>
      </c>
      <c r="H177" s="28"/>
      <c r="I177" s="28"/>
      <c r="J177" s="28"/>
      <c r="K177" s="28" t="s">
        <v>228</v>
      </c>
      <c r="L177" s="28"/>
      <c r="M177" s="28"/>
      <c r="N177" s="28"/>
      <c r="O177" s="28" t="s">
        <v>228</v>
      </c>
      <c r="P177" s="28"/>
      <c r="Q177" s="28"/>
      <c r="R177" s="28"/>
      <c r="S177" s="28" t="s">
        <v>228</v>
      </c>
      <c r="T177" s="28"/>
      <c r="U177" s="28"/>
      <c r="V177" s="28"/>
      <c r="W177" s="28" t="s">
        <v>228</v>
      </c>
      <c r="X177" s="28"/>
      <c r="Y177" s="28"/>
      <c r="Z177" s="28"/>
    </row>
    <row r="178" spans="1:34" x14ac:dyDescent="0.25">
      <c r="A178" s="12"/>
      <c r="B178" s="37" t="s">
        <v>306</v>
      </c>
      <c r="C178" s="14" t="s">
        <v>228</v>
      </c>
      <c r="D178" s="14"/>
      <c r="E178" s="39">
        <v>10409</v>
      </c>
      <c r="F178" s="16" t="s">
        <v>228</v>
      </c>
      <c r="G178" s="14" t="s">
        <v>228</v>
      </c>
      <c r="H178" s="14"/>
      <c r="I178" s="39">
        <v>9264</v>
      </c>
      <c r="J178" s="16" t="s">
        <v>228</v>
      </c>
      <c r="K178" s="14" t="s">
        <v>228</v>
      </c>
      <c r="L178" s="14"/>
      <c r="M178" s="41">
        <v>218</v>
      </c>
      <c r="N178" s="16" t="s">
        <v>228</v>
      </c>
      <c r="O178" s="14" t="s">
        <v>228</v>
      </c>
      <c r="P178" s="14"/>
      <c r="Q178" s="39">
        <v>20173</v>
      </c>
      <c r="R178" s="16" t="s">
        <v>228</v>
      </c>
      <c r="S178" s="14" t="s">
        <v>228</v>
      </c>
      <c r="T178" s="14"/>
      <c r="U178" s="41">
        <v>88</v>
      </c>
      <c r="V178" s="16" t="s">
        <v>228</v>
      </c>
      <c r="W178" s="14" t="s">
        <v>228</v>
      </c>
      <c r="X178" s="16"/>
      <c r="Y178" s="53" t="s">
        <v>250</v>
      </c>
      <c r="Z178" s="16" t="s">
        <v>228</v>
      </c>
    </row>
    <row r="179" spans="1:34" x14ac:dyDescent="0.25">
      <c r="A179" s="12"/>
      <c r="B179" s="30" t="s">
        <v>307</v>
      </c>
      <c r="C179" s="28" t="s">
        <v>228</v>
      </c>
      <c r="D179" s="28"/>
      <c r="E179" s="32">
        <v>6117</v>
      </c>
      <c r="F179" s="34" t="s">
        <v>228</v>
      </c>
      <c r="G179" s="28" t="s">
        <v>228</v>
      </c>
      <c r="H179" s="28"/>
      <c r="I179" s="32">
        <v>4238</v>
      </c>
      <c r="J179" s="34" t="s">
        <v>228</v>
      </c>
      <c r="K179" s="28" t="s">
        <v>228</v>
      </c>
      <c r="L179" s="28"/>
      <c r="M179" s="36">
        <v>65</v>
      </c>
      <c r="N179" s="34" t="s">
        <v>228</v>
      </c>
      <c r="O179" s="28" t="s">
        <v>228</v>
      </c>
      <c r="P179" s="28"/>
      <c r="Q179" s="32">
        <v>5579</v>
      </c>
      <c r="R179" s="34" t="s">
        <v>228</v>
      </c>
      <c r="S179" s="28" t="s">
        <v>228</v>
      </c>
      <c r="T179" s="28"/>
      <c r="U179" s="36">
        <v>37</v>
      </c>
      <c r="V179" s="34" t="s">
        <v>228</v>
      </c>
      <c r="W179" s="28" t="s">
        <v>228</v>
      </c>
      <c r="X179" s="34"/>
      <c r="Y179" s="43" t="s">
        <v>250</v>
      </c>
      <c r="Z179" s="34" t="s">
        <v>228</v>
      </c>
    </row>
    <row r="180" spans="1:34" x14ac:dyDescent="0.25">
      <c r="A180" s="12"/>
      <c r="B180" s="37" t="s">
        <v>308</v>
      </c>
      <c r="C180" s="14" t="s">
        <v>228</v>
      </c>
      <c r="D180" s="14"/>
      <c r="E180" s="39">
        <v>94508</v>
      </c>
      <c r="F180" s="16" t="s">
        <v>228</v>
      </c>
      <c r="G180" s="14" t="s">
        <v>228</v>
      </c>
      <c r="H180" s="14"/>
      <c r="I180" s="39">
        <v>75488</v>
      </c>
      <c r="J180" s="16" t="s">
        <v>228</v>
      </c>
      <c r="K180" s="14" t="s">
        <v>228</v>
      </c>
      <c r="L180" s="14"/>
      <c r="M180" s="39">
        <v>2062</v>
      </c>
      <c r="N180" s="16" t="s">
        <v>228</v>
      </c>
      <c r="O180" s="14" t="s">
        <v>228</v>
      </c>
      <c r="P180" s="14"/>
      <c r="Q180" s="39">
        <v>77726</v>
      </c>
      <c r="R180" s="16" t="s">
        <v>228</v>
      </c>
      <c r="S180" s="14" t="s">
        <v>228</v>
      </c>
      <c r="T180" s="14"/>
      <c r="U180" s="39">
        <v>1324</v>
      </c>
      <c r="V180" s="16" t="s">
        <v>228</v>
      </c>
      <c r="W180" s="14" t="s">
        <v>228</v>
      </c>
      <c r="X180" s="16"/>
      <c r="Y180" s="53" t="s">
        <v>250</v>
      </c>
      <c r="Z180" s="16" t="s">
        <v>228</v>
      </c>
    </row>
    <row r="181" spans="1:34" x14ac:dyDescent="0.25">
      <c r="A181" s="12"/>
      <c r="B181" s="48" t="s">
        <v>396</v>
      </c>
      <c r="C181" s="28" t="s">
        <v>228</v>
      </c>
      <c r="D181" s="28"/>
      <c r="E181" s="28"/>
      <c r="F181" s="28"/>
      <c r="G181" s="28" t="s">
        <v>228</v>
      </c>
      <c r="H181" s="28"/>
      <c r="I181" s="28"/>
      <c r="J181" s="28"/>
      <c r="K181" s="28" t="s">
        <v>228</v>
      </c>
      <c r="L181" s="28"/>
      <c r="M181" s="28"/>
      <c r="N181" s="28"/>
      <c r="O181" s="28" t="s">
        <v>228</v>
      </c>
      <c r="P181" s="28"/>
      <c r="Q181" s="28"/>
      <c r="R181" s="28"/>
      <c r="S181" s="28" t="s">
        <v>228</v>
      </c>
      <c r="T181" s="28"/>
      <c r="U181" s="28"/>
      <c r="V181" s="28"/>
      <c r="W181" s="28" t="s">
        <v>228</v>
      </c>
      <c r="X181" s="28"/>
      <c r="Y181" s="28"/>
      <c r="Z181" s="28"/>
    </row>
    <row r="182" spans="1:34" x14ac:dyDescent="0.25">
      <c r="A182" s="12"/>
      <c r="B182" s="37" t="s">
        <v>310</v>
      </c>
      <c r="C182" s="14" t="s">
        <v>228</v>
      </c>
      <c r="D182" s="14"/>
      <c r="E182" s="39">
        <v>13883</v>
      </c>
      <c r="F182" s="16" t="s">
        <v>228</v>
      </c>
      <c r="G182" s="14" t="s">
        <v>228</v>
      </c>
      <c r="H182" s="14"/>
      <c r="I182" s="39">
        <v>12117</v>
      </c>
      <c r="J182" s="16" t="s">
        <v>228</v>
      </c>
      <c r="K182" s="14" t="s">
        <v>228</v>
      </c>
      <c r="L182" s="14"/>
      <c r="M182" s="41">
        <v>393</v>
      </c>
      <c r="N182" s="16" t="s">
        <v>228</v>
      </c>
      <c r="O182" s="14" t="s">
        <v>228</v>
      </c>
      <c r="P182" s="14"/>
      <c r="Q182" s="39">
        <v>13121</v>
      </c>
      <c r="R182" s="16" t="s">
        <v>228</v>
      </c>
      <c r="S182" s="14" t="s">
        <v>228</v>
      </c>
      <c r="T182" s="14"/>
      <c r="U182" s="41">
        <v>208</v>
      </c>
      <c r="V182" s="16" t="s">
        <v>228</v>
      </c>
      <c r="W182" s="14" t="s">
        <v>228</v>
      </c>
      <c r="X182" s="16"/>
      <c r="Y182" s="53" t="s">
        <v>250</v>
      </c>
      <c r="Z182" s="16" t="s">
        <v>228</v>
      </c>
    </row>
    <row r="183" spans="1:34" x14ac:dyDescent="0.25">
      <c r="A183" s="12"/>
      <c r="B183" s="30" t="s">
        <v>311</v>
      </c>
      <c r="C183" s="28" t="s">
        <v>228</v>
      </c>
      <c r="D183" s="28"/>
      <c r="E183" s="32">
        <v>31327</v>
      </c>
      <c r="F183" s="34" t="s">
        <v>228</v>
      </c>
      <c r="G183" s="28" t="s">
        <v>228</v>
      </c>
      <c r="H183" s="28"/>
      <c r="I183" s="32">
        <v>26920</v>
      </c>
      <c r="J183" s="34" t="s">
        <v>228</v>
      </c>
      <c r="K183" s="28" t="s">
        <v>228</v>
      </c>
      <c r="L183" s="28"/>
      <c r="M183" s="36">
        <v>434</v>
      </c>
      <c r="N183" s="34" t="s">
        <v>228</v>
      </c>
      <c r="O183" s="28" t="s">
        <v>228</v>
      </c>
      <c r="P183" s="28"/>
      <c r="Q183" s="32">
        <v>27755</v>
      </c>
      <c r="R183" s="34" t="s">
        <v>228</v>
      </c>
      <c r="S183" s="28" t="s">
        <v>228</v>
      </c>
      <c r="T183" s="28"/>
      <c r="U183" s="36">
        <v>557</v>
      </c>
      <c r="V183" s="34" t="s">
        <v>228</v>
      </c>
      <c r="W183" s="28" t="s">
        <v>228</v>
      </c>
      <c r="X183" s="34"/>
      <c r="Y183" s="43" t="s">
        <v>250</v>
      </c>
      <c r="Z183" s="34" t="s">
        <v>228</v>
      </c>
    </row>
    <row r="184" spans="1:34" x14ac:dyDescent="0.25">
      <c r="A184" s="12"/>
      <c r="B184" s="29" t="s">
        <v>312</v>
      </c>
      <c r="C184" s="14" t="s">
        <v>228</v>
      </c>
      <c r="D184" s="14"/>
      <c r="E184" s="41">
        <v>84</v>
      </c>
      <c r="F184" s="16" t="s">
        <v>228</v>
      </c>
      <c r="G184" s="14" t="s">
        <v>228</v>
      </c>
      <c r="H184" s="14"/>
      <c r="I184" s="41">
        <v>84</v>
      </c>
      <c r="J184" s="16" t="s">
        <v>228</v>
      </c>
      <c r="K184" s="14" t="s">
        <v>228</v>
      </c>
      <c r="L184" s="14"/>
      <c r="M184" s="41">
        <v>9</v>
      </c>
      <c r="N184" s="16" t="s">
        <v>228</v>
      </c>
      <c r="O184" s="14" t="s">
        <v>228</v>
      </c>
      <c r="P184" s="14"/>
      <c r="Q184" s="41">
        <v>134</v>
      </c>
      <c r="R184" s="16" t="s">
        <v>228</v>
      </c>
      <c r="S184" s="14" t="s">
        <v>228</v>
      </c>
      <c r="T184" s="14"/>
      <c r="U184" s="41">
        <v>3</v>
      </c>
      <c r="V184" s="16" t="s">
        <v>228</v>
      </c>
      <c r="W184" s="14" t="s">
        <v>228</v>
      </c>
      <c r="X184" s="16"/>
      <c r="Y184" s="53" t="s">
        <v>250</v>
      </c>
      <c r="Z184" s="16" t="s">
        <v>228</v>
      </c>
    </row>
    <row r="185" spans="1:34" x14ac:dyDescent="0.25">
      <c r="A185" s="12"/>
      <c r="B185" s="48" t="s">
        <v>313</v>
      </c>
      <c r="C185" s="28" t="s">
        <v>228</v>
      </c>
      <c r="D185" s="34"/>
      <c r="E185" s="43" t="s">
        <v>250</v>
      </c>
      <c r="F185" s="34" t="s">
        <v>228</v>
      </c>
      <c r="G185" s="28" t="s">
        <v>228</v>
      </c>
      <c r="H185" s="34"/>
      <c r="I185" s="43" t="s">
        <v>250</v>
      </c>
      <c r="J185" s="34" t="s">
        <v>228</v>
      </c>
      <c r="K185" s="28" t="s">
        <v>228</v>
      </c>
      <c r="L185" s="34"/>
      <c r="M185" s="43" t="s">
        <v>250</v>
      </c>
      <c r="N185" s="34" t="s">
        <v>228</v>
      </c>
      <c r="O185" s="28" t="s">
        <v>228</v>
      </c>
      <c r="P185" s="28"/>
      <c r="Q185" s="36">
        <v>2</v>
      </c>
      <c r="R185" s="34" t="s">
        <v>228</v>
      </c>
      <c r="S185" s="28" t="s">
        <v>228</v>
      </c>
      <c r="T185" s="34"/>
      <c r="U185" s="43" t="s">
        <v>250</v>
      </c>
      <c r="V185" s="34" t="s">
        <v>228</v>
      </c>
      <c r="W185" s="28" t="s">
        <v>228</v>
      </c>
      <c r="X185" s="34"/>
      <c r="Y185" s="43" t="s">
        <v>250</v>
      </c>
      <c r="Z185" s="34" t="s">
        <v>228</v>
      </c>
    </row>
    <row r="186" spans="1:34" ht="15.75" thickBot="1" x14ac:dyDescent="0.3">
      <c r="A186" s="12"/>
      <c r="B186" s="29" t="s">
        <v>100</v>
      </c>
      <c r="C186" s="14" t="s">
        <v>228</v>
      </c>
      <c r="D186" s="14"/>
      <c r="E186" s="41">
        <v>861</v>
      </c>
      <c r="F186" s="16" t="s">
        <v>228</v>
      </c>
      <c r="G186" s="14" t="s">
        <v>228</v>
      </c>
      <c r="H186" s="14"/>
      <c r="I186" s="41">
        <v>618</v>
      </c>
      <c r="J186" s="16" t="s">
        <v>228</v>
      </c>
      <c r="K186" s="14" t="s">
        <v>228</v>
      </c>
      <c r="L186" s="16"/>
      <c r="M186" s="53" t="s">
        <v>250</v>
      </c>
      <c r="N186" s="16" t="s">
        <v>228</v>
      </c>
      <c r="O186" s="14" t="s">
        <v>228</v>
      </c>
      <c r="P186" s="14"/>
      <c r="Q186" s="41">
        <v>539</v>
      </c>
      <c r="R186" s="16" t="s">
        <v>228</v>
      </c>
      <c r="S186" s="14" t="s">
        <v>228</v>
      </c>
      <c r="T186" s="14"/>
      <c r="U186" s="41">
        <v>17</v>
      </c>
      <c r="V186" s="16" t="s">
        <v>228</v>
      </c>
      <c r="W186" s="14" t="s">
        <v>228</v>
      </c>
      <c r="X186" s="16"/>
      <c r="Y186" s="53" t="s">
        <v>250</v>
      </c>
      <c r="Z186" s="16" t="s">
        <v>228</v>
      </c>
    </row>
    <row r="187" spans="1:34" x14ac:dyDescent="0.25">
      <c r="A187" s="12"/>
      <c r="B187" s="44"/>
      <c r="C187" s="44" t="s">
        <v>228</v>
      </c>
      <c r="D187" s="45"/>
      <c r="E187" s="45"/>
      <c r="F187" s="44"/>
      <c r="G187" s="44" t="s">
        <v>228</v>
      </c>
      <c r="H187" s="45"/>
      <c r="I187" s="45"/>
      <c r="J187" s="44"/>
      <c r="K187" s="44" t="s">
        <v>228</v>
      </c>
      <c r="L187" s="45"/>
      <c r="M187" s="45"/>
      <c r="N187" s="44"/>
      <c r="O187" s="44" t="s">
        <v>228</v>
      </c>
      <c r="P187" s="45"/>
      <c r="Q187" s="45"/>
      <c r="R187" s="44"/>
      <c r="S187" s="44" t="s">
        <v>228</v>
      </c>
      <c r="T187" s="45"/>
      <c r="U187" s="45"/>
      <c r="V187" s="44"/>
      <c r="W187" s="44" t="s">
        <v>228</v>
      </c>
      <c r="X187" s="45"/>
      <c r="Y187" s="45"/>
      <c r="Z187" s="44"/>
    </row>
    <row r="188" spans="1:34" ht="15.75" thickBot="1" x14ac:dyDescent="0.3">
      <c r="A188" s="12"/>
      <c r="B188" s="48" t="s">
        <v>133</v>
      </c>
      <c r="C188" s="49" t="s">
        <v>228</v>
      </c>
      <c r="D188" s="28" t="s">
        <v>240</v>
      </c>
      <c r="E188" s="32">
        <v>180639</v>
      </c>
      <c r="F188" s="34" t="s">
        <v>228</v>
      </c>
      <c r="G188" s="49" t="s">
        <v>228</v>
      </c>
      <c r="H188" s="28" t="s">
        <v>240</v>
      </c>
      <c r="I188" s="32">
        <v>149883</v>
      </c>
      <c r="J188" s="34" t="s">
        <v>228</v>
      </c>
      <c r="K188" s="49" t="s">
        <v>228</v>
      </c>
      <c r="L188" s="28" t="s">
        <v>240</v>
      </c>
      <c r="M188" s="32">
        <v>3471</v>
      </c>
      <c r="N188" s="34" t="s">
        <v>228</v>
      </c>
      <c r="O188" s="49" t="s">
        <v>228</v>
      </c>
      <c r="P188" s="28" t="s">
        <v>240</v>
      </c>
      <c r="Q188" s="32">
        <v>169324</v>
      </c>
      <c r="R188" s="34" t="s">
        <v>228</v>
      </c>
      <c r="S188" s="49" t="s">
        <v>228</v>
      </c>
      <c r="T188" s="28" t="s">
        <v>240</v>
      </c>
      <c r="U188" s="32">
        <v>3291</v>
      </c>
      <c r="V188" s="34" t="s">
        <v>228</v>
      </c>
      <c r="W188" s="49" t="s">
        <v>228</v>
      </c>
      <c r="X188" s="28" t="s">
        <v>240</v>
      </c>
      <c r="Y188" s="36">
        <v>958</v>
      </c>
      <c r="Z188" s="34" t="s">
        <v>228</v>
      </c>
    </row>
    <row r="189" spans="1:34" ht="15.75" thickTop="1" x14ac:dyDescent="0.25">
      <c r="A189" s="12"/>
      <c r="B189" s="44"/>
      <c r="C189" s="44" t="s">
        <v>228</v>
      </c>
      <c r="D189" s="47"/>
      <c r="E189" s="47"/>
      <c r="F189" s="44"/>
      <c r="G189" s="44" t="s">
        <v>228</v>
      </c>
      <c r="H189" s="47"/>
      <c r="I189" s="47"/>
      <c r="J189" s="44"/>
      <c r="K189" s="44" t="s">
        <v>228</v>
      </c>
      <c r="L189" s="47"/>
      <c r="M189" s="47"/>
      <c r="N189" s="44"/>
      <c r="O189" s="44" t="s">
        <v>228</v>
      </c>
      <c r="P189" s="47"/>
      <c r="Q189" s="47"/>
      <c r="R189" s="44"/>
      <c r="S189" s="44" t="s">
        <v>228</v>
      </c>
      <c r="T189" s="47"/>
      <c r="U189" s="47"/>
      <c r="V189" s="44"/>
      <c r="W189" s="44" t="s">
        <v>228</v>
      </c>
      <c r="X189" s="47"/>
      <c r="Y189" s="47"/>
      <c r="Z189" s="44"/>
    </row>
    <row r="190" spans="1:34" ht="15" customHeight="1" x14ac:dyDescent="0.25">
      <c r="A190" s="12" t="s">
        <v>773</v>
      </c>
      <c r="B190" s="19" t="s">
        <v>6</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c r="AG190" s="19"/>
      <c r="AH190" s="19"/>
    </row>
    <row r="191" spans="1:34" x14ac:dyDescent="0.25">
      <c r="A191" s="12"/>
      <c r="B191" s="21" t="s">
        <v>403</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c r="AH191" s="21"/>
    </row>
    <row r="192" spans="1:34" ht="15.75" x14ac:dyDescent="0.25">
      <c r="A192" s="12"/>
      <c r="B192" s="65"/>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c r="AA192" s="65"/>
      <c r="AB192" s="65"/>
      <c r="AC192" s="65"/>
      <c r="AD192" s="65"/>
      <c r="AE192" s="65"/>
      <c r="AF192" s="65"/>
      <c r="AG192" s="65"/>
      <c r="AH192" s="65"/>
    </row>
    <row r="193" spans="1:14" x14ac:dyDescent="0.25">
      <c r="A193" s="12"/>
      <c r="B193" s="14"/>
      <c r="C193" s="14"/>
      <c r="D193" s="14"/>
      <c r="E193" s="14"/>
      <c r="F193" s="14"/>
      <c r="G193" s="14"/>
      <c r="H193" s="14"/>
      <c r="I193" s="14"/>
      <c r="J193" s="14"/>
      <c r="K193" s="14"/>
      <c r="L193" s="14"/>
      <c r="M193" s="14"/>
      <c r="N193" s="14"/>
    </row>
    <row r="194" spans="1:14" x14ac:dyDescent="0.25">
      <c r="A194" s="12"/>
      <c r="B194" s="54"/>
      <c r="C194" s="54" t="s">
        <v>228</v>
      </c>
      <c r="D194" s="55" t="s">
        <v>404</v>
      </c>
      <c r="E194" s="55"/>
      <c r="F194" s="54"/>
      <c r="G194" s="54" t="s">
        <v>228</v>
      </c>
      <c r="H194" s="55" t="s">
        <v>408</v>
      </c>
      <c r="I194" s="55"/>
      <c r="J194" s="54"/>
      <c r="K194" s="54" t="s">
        <v>228</v>
      </c>
      <c r="L194" s="55" t="s">
        <v>133</v>
      </c>
      <c r="M194" s="55"/>
      <c r="N194" s="54"/>
    </row>
    <row r="195" spans="1:14" x14ac:dyDescent="0.25">
      <c r="A195" s="12"/>
      <c r="B195" s="54"/>
      <c r="C195" s="54"/>
      <c r="D195" s="55" t="s">
        <v>405</v>
      </c>
      <c r="E195" s="55"/>
      <c r="F195" s="54"/>
      <c r="G195" s="54"/>
      <c r="H195" s="55" t="s">
        <v>405</v>
      </c>
      <c r="I195" s="55"/>
      <c r="J195" s="54"/>
      <c r="K195" s="54"/>
      <c r="L195" s="55" t="s">
        <v>404</v>
      </c>
      <c r="M195" s="55"/>
      <c r="N195" s="54"/>
    </row>
    <row r="196" spans="1:14" x14ac:dyDescent="0.25">
      <c r="A196" s="12"/>
      <c r="B196" s="54"/>
      <c r="C196" s="54"/>
      <c r="D196" s="55" t="s">
        <v>406</v>
      </c>
      <c r="E196" s="55"/>
      <c r="F196" s="54"/>
      <c r="G196" s="54"/>
      <c r="H196" s="55" t="s">
        <v>406</v>
      </c>
      <c r="I196" s="55"/>
      <c r="J196" s="54"/>
      <c r="K196" s="54"/>
      <c r="L196" s="55"/>
      <c r="M196" s="55"/>
      <c r="N196" s="54"/>
    </row>
    <row r="197" spans="1:14" ht="15.75" thickBot="1" x14ac:dyDescent="0.3">
      <c r="A197" s="12"/>
      <c r="B197" s="54"/>
      <c r="C197" s="54"/>
      <c r="D197" s="56" t="s">
        <v>407</v>
      </c>
      <c r="E197" s="56"/>
      <c r="F197" s="54"/>
      <c r="G197" s="54"/>
      <c r="H197" s="56" t="s">
        <v>407</v>
      </c>
      <c r="I197" s="56"/>
      <c r="J197" s="54"/>
      <c r="K197" s="54"/>
      <c r="L197" s="56"/>
      <c r="M197" s="56"/>
      <c r="N197" s="54"/>
    </row>
    <row r="198" spans="1:14" x14ac:dyDescent="0.25">
      <c r="A198" s="12"/>
      <c r="B198" s="24"/>
      <c r="C198" s="24" t="s">
        <v>228</v>
      </c>
      <c r="D198" s="57" t="s">
        <v>236</v>
      </c>
      <c r="E198" s="57"/>
      <c r="F198" s="57"/>
      <c r="G198" s="57"/>
      <c r="H198" s="57"/>
      <c r="I198" s="57"/>
      <c r="J198" s="57"/>
      <c r="K198" s="57"/>
      <c r="L198" s="57"/>
      <c r="M198" s="57"/>
      <c r="N198" s="24"/>
    </row>
    <row r="199" spans="1:14" x14ac:dyDescent="0.25">
      <c r="A199" s="12"/>
      <c r="B199" s="63" t="s">
        <v>237</v>
      </c>
      <c r="C199" s="28" t="s">
        <v>228</v>
      </c>
      <c r="D199" s="28"/>
      <c r="E199" s="28"/>
      <c r="F199" s="28"/>
      <c r="G199" s="28" t="s">
        <v>228</v>
      </c>
      <c r="H199" s="28"/>
      <c r="I199" s="28"/>
      <c r="J199" s="28"/>
      <c r="K199" s="28" t="s">
        <v>228</v>
      </c>
      <c r="L199" s="28"/>
      <c r="M199" s="28"/>
      <c r="N199" s="28"/>
    </row>
    <row r="200" spans="1:14" x14ac:dyDescent="0.25">
      <c r="A200" s="12"/>
      <c r="B200" s="59" t="s">
        <v>304</v>
      </c>
      <c r="C200" s="14" t="s">
        <v>228</v>
      </c>
      <c r="D200" s="14"/>
      <c r="E200" s="14"/>
      <c r="F200" s="14"/>
      <c r="G200" s="14" t="s">
        <v>228</v>
      </c>
      <c r="H200" s="14"/>
      <c r="I200" s="14"/>
      <c r="J200" s="14"/>
      <c r="K200" s="14" t="s">
        <v>228</v>
      </c>
      <c r="L200" s="14"/>
      <c r="M200" s="14"/>
      <c r="N200" s="14"/>
    </row>
    <row r="201" spans="1:14" x14ac:dyDescent="0.25">
      <c r="A201" s="12"/>
      <c r="B201" s="30" t="s">
        <v>409</v>
      </c>
      <c r="C201" s="28" t="s">
        <v>228</v>
      </c>
      <c r="D201" s="28" t="s">
        <v>240</v>
      </c>
      <c r="E201" s="36">
        <v>20</v>
      </c>
      <c r="F201" s="34" t="s">
        <v>228</v>
      </c>
      <c r="G201" s="28" t="s">
        <v>228</v>
      </c>
      <c r="H201" s="34" t="s">
        <v>240</v>
      </c>
      <c r="I201" s="43" t="s">
        <v>250</v>
      </c>
      <c r="J201" s="34" t="s">
        <v>228</v>
      </c>
      <c r="K201" s="28" t="s">
        <v>228</v>
      </c>
      <c r="L201" s="28" t="s">
        <v>240</v>
      </c>
      <c r="M201" s="36">
        <v>20</v>
      </c>
      <c r="N201" s="34" t="s">
        <v>228</v>
      </c>
    </row>
    <row r="202" spans="1:14" x14ac:dyDescent="0.25">
      <c r="A202" s="12"/>
      <c r="B202" s="37" t="s">
        <v>410</v>
      </c>
      <c r="C202" s="14" t="s">
        <v>228</v>
      </c>
      <c r="D202" s="16"/>
      <c r="E202" s="53" t="s">
        <v>250</v>
      </c>
      <c r="F202" s="16" t="s">
        <v>228</v>
      </c>
      <c r="G202" s="14" t="s">
        <v>228</v>
      </c>
      <c r="H202" s="14"/>
      <c r="I202" s="41">
        <v>869</v>
      </c>
      <c r="J202" s="16" t="s">
        <v>228</v>
      </c>
      <c r="K202" s="14" t="s">
        <v>228</v>
      </c>
      <c r="L202" s="14"/>
      <c r="M202" s="41">
        <v>869</v>
      </c>
      <c r="N202" s="16" t="s">
        <v>228</v>
      </c>
    </row>
    <row r="203" spans="1:14" x14ac:dyDescent="0.25">
      <c r="A203" s="12"/>
      <c r="B203" s="58" t="s">
        <v>305</v>
      </c>
      <c r="C203" s="28" t="s">
        <v>228</v>
      </c>
      <c r="D203" s="28"/>
      <c r="E203" s="28"/>
      <c r="F203" s="28"/>
      <c r="G203" s="28" t="s">
        <v>228</v>
      </c>
      <c r="H203" s="28"/>
      <c r="I203" s="28"/>
      <c r="J203" s="28"/>
      <c r="K203" s="28" t="s">
        <v>228</v>
      </c>
      <c r="L203" s="28"/>
      <c r="M203" s="28"/>
      <c r="N203" s="28"/>
    </row>
    <row r="204" spans="1:14" x14ac:dyDescent="0.25">
      <c r="A204" s="12"/>
      <c r="B204" s="29" t="s">
        <v>306</v>
      </c>
      <c r="C204" s="14" t="s">
        <v>228</v>
      </c>
      <c r="D204" s="14"/>
      <c r="E204" s="14"/>
      <c r="F204" s="14"/>
      <c r="G204" s="14" t="s">
        <v>228</v>
      </c>
      <c r="H204" s="14"/>
      <c r="I204" s="14"/>
      <c r="J204" s="14"/>
      <c r="K204" s="14" t="s">
        <v>228</v>
      </c>
      <c r="L204" s="14"/>
      <c r="M204" s="14"/>
      <c r="N204" s="14"/>
    </row>
    <row r="205" spans="1:14" x14ac:dyDescent="0.25">
      <c r="A205" s="12"/>
      <c r="B205" s="30" t="s">
        <v>409</v>
      </c>
      <c r="C205" s="28" t="s">
        <v>228</v>
      </c>
      <c r="D205" s="28"/>
      <c r="E205" s="36">
        <v>272</v>
      </c>
      <c r="F205" s="34" t="s">
        <v>228</v>
      </c>
      <c r="G205" s="28" t="s">
        <v>228</v>
      </c>
      <c r="H205" s="28"/>
      <c r="I205" s="32">
        <v>3409</v>
      </c>
      <c r="J205" s="34" t="s">
        <v>228</v>
      </c>
      <c r="K205" s="28" t="s">
        <v>228</v>
      </c>
      <c r="L205" s="28"/>
      <c r="M205" s="32">
        <v>3681</v>
      </c>
      <c r="N205" s="34" t="s">
        <v>228</v>
      </c>
    </row>
    <row r="206" spans="1:14" x14ac:dyDescent="0.25">
      <c r="A206" s="12"/>
      <c r="B206" s="37" t="s">
        <v>410</v>
      </c>
      <c r="C206" s="14" t="s">
        <v>228</v>
      </c>
      <c r="D206" s="14"/>
      <c r="E206" s="41">
        <v>355</v>
      </c>
      <c r="F206" s="16" t="s">
        <v>228</v>
      </c>
      <c r="G206" s="14" t="s">
        <v>228</v>
      </c>
      <c r="H206" s="16"/>
      <c r="I206" s="53" t="s">
        <v>250</v>
      </c>
      <c r="J206" s="16" t="s">
        <v>228</v>
      </c>
      <c r="K206" s="14" t="s">
        <v>228</v>
      </c>
      <c r="L206" s="14"/>
      <c r="M206" s="41">
        <v>355</v>
      </c>
      <c r="N206" s="16" t="s">
        <v>228</v>
      </c>
    </row>
    <row r="207" spans="1:14" x14ac:dyDescent="0.25">
      <c r="A207" s="12"/>
      <c r="B207" s="48" t="s">
        <v>307</v>
      </c>
      <c r="C207" s="28" t="s">
        <v>228</v>
      </c>
      <c r="D207" s="28"/>
      <c r="E207" s="28"/>
      <c r="F207" s="28"/>
      <c r="G207" s="28" t="s">
        <v>228</v>
      </c>
      <c r="H207" s="28"/>
      <c r="I207" s="28"/>
      <c r="J207" s="28"/>
      <c r="K207" s="28" t="s">
        <v>228</v>
      </c>
      <c r="L207" s="28"/>
      <c r="M207" s="28"/>
      <c r="N207" s="28"/>
    </row>
    <row r="208" spans="1:14" x14ac:dyDescent="0.25">
      <c r="A208" s="12"/>
      <c r="B208" s="37" t="s">
        <v>410</v>
      </c>
      <c r="C208" s="14" t="s">
        <v>228</v>
      </c>
      <c r="D208" s="16"/>
      <c r="E208" s="53" t="s">
        <v>250</v>
      </c>
      <c r="F208" s="16" t="s">
        <v>228</v>
      </c>
      <c r="G208" s="14" t="s">
        <v>228</v>
      </c>
      <c r="H208" s="14"/>
      <c r="I208" s="39">
        <v>2365</v>
      </c>
      <c r="J208" s="16" t="s">
        <v>228</v>
      </c>
      <c r="K208" s="14" t="s">
        <v>228</v>
      </c>
      <c r="L208" s="14"/>
      <c r="M208" s="39">
        <v>2365</v>
      </c>
      <c r="N208" s="16" t="s">
        <v>228</v>
      </c>
    </row>
    <row r="209" spans="1:34" x14ac:dyDescent="0.25">
      <c r="A209" s="12"/>
      <c r="B209" s="48" t="s">
        <v>308</v>
      </c>
      <c r="C209" s="28" t="s">
        <v>228</v>
      </c>
      <c r="D209" s="28"/>
      <c r="E209" s="28"/>
      <c r="F209" s="28"/>
      <c r="G209" s="28" t="s">
        <v>228</v>
      </c>
      <c r="H209" s="28"/>
      <c r="I209" s="28"/>
      <c r="J209" s="28"/>
      <c r="K209" s="28" t="s">
        <v>228</v>
      </c>
      <c r="L209" s="28"/>
      <c r="M209" s="28"/>
      <c r="N209" s="28"/>
    </row>
    <row r="210" spans="1:34" x14ac:dyDescent="0.25">
      <c r="A210" s="12"/>
      <c r="B210" s="37" t="s">
        <v>409</v>
      </c>
      <c r="C210" s="14" t="s">
        <v>228</v>
      </c>
      <c r="D210" s="14"/>
      <c r="E210" s="39">
        <v>16569</v>
      </c>
      <c r="F210" s="16" t="s">
        <v>228</v>
      </c>
      <c r="G210" s="14" t="s">
        <v>228</v>
      </c>
      <c r="H210" s="14"/>
      <c r="I210" s="39">
        <v>11208</v>
      </c>
      <c r="J210" s="16" t="s">
        <v>228</v>
      </c>
      <c r="K210" s="14" t="s">
        <v>228</v>
      </c>
      <c r="L210" s="14"/>
      <c r="M210" s="39">
        <v>27777</v>
      </c>
      <c r="N210" s="16" t="s">
        <v>228</v>
      </c>
    </row>
    <row r="211" spans="1:34" x14ac:dyDescent="0.25">
      <c r="A211" s="12"/>
      <c r="B211" s="30" t="s">
        <v>410</v>
      </c>
      <c r="C211" s="28" t="s">
        <v>228</v>
      </c>
      <c r="D211" s="28"/>
      <c r="E211" s="36">
        <v>680</v>
      </c>
      <c r="F211" s="34" t="s">
        <v>228</v>
      </c>
      <c r="G211" s="28" t="s">
        <v>228</v>
      </c>
      <c r="H211" s="34"/>
      <c r="I211" s="43" t="s">
        <v>250</v>
      </c>
      <c r="J211" s="34" t="s">
        <v>228</v>
      </c>
      <c r="K211" s="28" t="s">
        <v>228</v>
      </c>
      <c r="L211" s="28"/>
      <c r="M211" s="36">
        <v>680</v>
      </c>
      <c r="N211" s="34" t="s">
        <v>228</v>
      </c>
    </row>
    <row r="212" spans="1:34" x14ac:dyDescent="0.25">
      <c r="A212" s="12"/>
      <c r="B212" s="37" t="s">
        <v>411</v>
      </c>
      <c r="C212" s="14" t="s">
        <v>228</v>
      </c>
      <c r="D212" s="16"/>
      <c r="E212" s="53" t="s">
        <v>250</v>
      </c>
      <c r="F212" s="16" t="s">
        <v>228</v>
      </c>
      <c r="G212" s="14" t="s">
        <v>228</v>
      </c>
      <c r="H212" s="14"/>
      <c r="I212" s="41">
        <v>649</v>
      </c>
      <c r="J212" s="16" t="s">
        <v>228</v>
      </c>
      <c r="K212" s="14" t="s">
        <v>228</v>
      </c>
      <c r="L212" s="14"/>
      <c r="M212" s="41">
        <v>649</v>
      </c>
      <c r="N212" s="16" t="s">
        <v>228</v>
      </c>
    </row>
    <row r="213" spans="1:34" x14ac:dyDescent="0.25">
      <c r="A213" s="12"/>
      <c r="B213" s="58" t="s">
        <v>309</v>
      </c>
      <c r="C213" s="28" t="s">
        <v>228</v>
      </c>
      <c r="D213" s="28"/>
      <c r="E213" s="28"/>
      <c r="F213" s="28"/>
      <c r="G213" s="28" t="s">
        <v>228</v>
      </c>
      <c r="H213" s="28"/>
      <c r="I213" s="28"/>
      <c r="J213" s="28"/>
      <c r="K213" s="28" t="s">
        <v>228</v>
      </c>
      <c r="L213" s="28"/>
      <c r="M213" s="28"/>
      <c r="N213" s="28"/>
    </row>
    <row r="214" spans="1:34" x14ac:dyDescent="0.25">
      <c r="A214" s="12"/>
      <c r="B214" s="29" t="s">
        <v>310</v>
      </c>
      <c r="C214" s="14" t="s">
        <v>228</v>
      </c>
      <c r="D214" s="14"/>
      <c r="E214" s="14"/>
      <c r="F214" s="14"/>
      <c r="G214" s="14" t="s">
        <v>228</v>
      </c>
      <c r="H214" s="14"/>
      <c r="I214" s="14"/>
      <c r="J214" s="14"/>
      <c r="K214" s="14" t="s">
        <v>228</v>
      </c>
      <c r="L214" s="14"/>
      <c r="M214" s="14"/>
      <c r="N214" s="14"/>
    </row>
    <row r="215" spans="1:34" x14ac:dyDescent="0.25">
      <c r="A215" s="12"/>
      <c r="B215" s="30" t="s">
        <v>409</v>
      </c>
      <c r="C215" s="28" t="s">
        <v>228</v>
      </c>
      <c r="D215" s="28"/>
      <c r="E215" s="32">
        <v>4280</v>
      </c>
      <c r="F215" s="34" t="s">
        <v>228</v>
      </c>
      <c r="G215" s="28" t="s">
        <v>228</v>
      </c>
      <c r="H215" s="34"/>
      <c r="I215" s="43" t="s">
        <v>250</v>
      </c>
      <c r="J215" s="34" t="s">
        <v>228</v>
      </c>
      <c r="K215" s="28" t="s">
        <v>228</v>
      </c>
      <c r="L215" s="28"/>
      <c r="M215" s="32">
        <v>4280</v>
      </c>
      <c r="N215" s="34" t="s">
        <v>228</v>
      </c>
    </row>
    <row r="216" spans="1:34" x14ac:dyDescent="0.25">
      <c r="A216" s="12"/>
      <c r="B216" s="29" t="s">
        <v>311</v>
      </c>
      <c r="C216" s="14" t="s">
        <v>228</v>
      </c>
      <c r="D216" s="14"/>
      <c r="E216" s="14"/>
      <c r="F216" s="14"/>
      <c r="G216" s="14" t="s">
        <v>228</v>
      </c>
      <c r="H216" s="14"/>
      <c r="I216" s="14"/>
      <c r="J216" s="14"/>
      <c r="K216" s="14" t="s">
        <v>228</v>
      </c>
      <c r="L216" s="14"/>
      <c r="M216" s="14"/>
      <c r="N216" s="14"/>
    </row>
    <row r="217" spans="1:34" x14ac:dyDescent="0.25">
      <c r="A217" s="12"/>
      <c r="B217" s="30" t="s">
        <v>409</v>
      </c>
      <c r="C217" s="28" t="s">
        <v>228</v>
      </c>
      <c r="D217" s="28"/>
      <c r="E217" s="32">
        <v>10170</v>
      </c>
      <c r="F217" s="34" t="s">
        <v>228</v>
      </c>
      <c r="G217" s="28" t="s">
        <v>228</v>
      </c>
      <c r="H217" s="34"/>
      <c r="I217" s="43" t="s">
        <v>250</v>
      </c>
      <c r="J217" s="34" t="s">
        <v>228</v>
      </c>
      <c r="K217" s="28" t="s">
        <v>228</v>
      </c>
      <c r="L217" s="28"/>
      <c r="M217" s="32">
        <v>10170</v>
      </c>
      <c r="N217" s="34" t="s">
        <v>228</v>
      </c>
    </row>
    <row r="218" spans="1:34" x14ac:dyDescent="0.25">
      <c r="A218" s="12"/>
      <c r="B218" s="59" t="s">
        <v>312</v>
      </c>
      <c r="C218" s="14" t="s">
        <v>228</v>
      </c>
      <c r="D218" s="14"/>
      <c r="E218" s="14"/>
      <c r="F218" s="14"/>
      <c r="G218" s="14" t="s">
        <v>228</v>
      </c>
      <c r="H218" s="14"/>
      <c r="I218" s="14"/>
      <c r="J218" s="14"/>
      <c r="K218" s="14" t="s">
        <v>228</v>
      </c>
      <c r="L218" s="14"/>
      <c r="M218" s="14"/>
      <c r="N218" s="14"/>
    </row>
    <row r="219" spans="1:34" ht="15.75" thickBot="1" x14ac:dyDescent="0.3">
      <c r="A219" s="12"/>
      <c r="B219" s="30" t="s">
        <v>409</v>
      </c>
      <c r="C219" s="28" t="s">
        <v>228</v>
      </c>
      <c r="D219" s="28"/>
      <c r="E219" s="36">
        <v>43</v>
      </c>
      <c r="F219" s="34" t="s">
        <v>228</v>
      </c>
      <c r="G219" s="28" t="s">
        <v>228</v>
      </c>
      <c r="H219" s="34"/>
      <c r="I219" s="43" t="s">
        <v>250</v>
      </c>
      <c r="J219" s="34" t="s">
        <v>228</v>
      </c>
      <c r="K219" s="28" t="s">
        <v>228</v>
      </c>
      <c r="L219" s="28"/>
      <c r="M219" s="36">
        <v>43</v>
      </c>
      <c r="N219" s="34" t="s">
        <v>228</v>
      </c>
    </row>
    <row r="220" spans="1:34" x14ac:dyDescent="0.25">
      <c r="A220" s="12"/>
      <c r="B220" s="44"/>
      <c r="C220" s="44" t="s">
        <v>228</v>
      </c>
      <c r="D220" s="45"/>
      <c r="E220" s="45"/>
      <c r="F220" s="44"/>
      <c r="G220" s="44" t="s">
        <v>228</v>
      </c>
      <c r="H220" s="45"/>
      <c r="I220" s="45"/>
      <c r="J220" s="44"/>
      <c r="K220" s="44" t="s">
        <v>228</v>
      </c>
      <c r="L220" s="45"/>
      <c r="M220" s="45"/>
      <c r="N220" s="44"/>
    </row>
    <row r="221" spans="1:34" ht="15.75" thickBot="1" x14ac:dyDescent="0.3">
      <c r="A221" s="12"/>
      <c r="B221" s="29" t="s">
        <v>412</v>
      </c>
      <c r="C221" s="24" t="s">
        <v>228</v>
      </c>
      <c r="D221" s="14" t="s">
        <v>240</v>
      </c>
      <c r="E221" s="39">
        <v>32389</v>
      </c>
      <c r="F221" s="16" t="s">
        <v>228</v>
      </c>
      <c r="G221" s="24" t="s">
        <v>228</v>
      </c>
      <c r="H221" s="14" t="s">
        <v>240</v>
      </c>
      <c r="I221" s="39">
        <v>18500</v>
      </c>
      <c r="J221" s="16" t="s">
        <v>228</v>
      </c>
      <c r="K221" s="24" t="s">
        <v>228</v>
      </c>
      <c r="L221" s="14" t="s">
        <v>240</v>
      </c>
      <c r="M221" s="39">
        <v>50889</v>
      </c>
      <c r="N221" s="16" t="s">
        <v>228</v>
      </c>
    </row>
    <row r="222" spans="1:34" ht="15.75" thickTop="1" x14ac:dyDescent="0.25">
      <c r="A222" s="12"/>
      <c r="B222" s="44"/>
      <c r="C222" s="44" t="s">
        <v>228</v>
      </c>
      <c r="D222" s="47"/>
      <c r="E222" s="47"/>
      <c r="F222" s="44"/>
      <c r="G222" s="44" t="s">
        <v>228</v>
      </c>
      <c r="H222" s="47"/>
      <c r="I222" s="47"/>
      <c r="J222" s="44"/>
      <c r="K222" s="44" t="s">
        <v>228</v>
      </c>
      <c r="L222" s="47"/>
      <c r="M222" s="47"/>
      <c r="N222" s="44"/>
    </row>
    <row r="223" spans="1:34" ht="15.75" x14ac:dyDescent="0.25">
      <c r="A223" s="12"/>
      <c r="B223" s="65"/>
      <c r="C223" s="65"/>
      <c r="D223" s="65"/>
      <c r="E223" s="65"/>
      <c r="F223" s="65"/>
      <c r="G223" s="65"/>
      <c r="H223" s="65"/>
      <c r="I223" s="65"/>
      <c r="J223" s="65"/>
      <c r="K223" s="65"/>
      <c r="L223" s="65"/>
      <c r="M223" s="65"/>
      <c r="N223" s="65"/>
      <c r="O223" s="65"/>
      <c r="P223" s="65"/>
      <c r="Q223" s="65"/>
      <c r="R223" s="65"/>
      <c r="S223" s="65"/>
      <c r="T223" s="65"/>
      <c r="U223" s="65"/>
      <c r="V223" s="65"/>
      <c r="W223" s="65"/>
      <c r="X223" s="65"/>
      <c r="Y223" s="65"/>
      <c r="Z223" s="65"/>
      <c r="AA223" s="65"/>
      <c r="AB223" s="65"/>
      <c r="AC223" s="65"/>
      <c r="AD223" s="65"/>
      <c r="AE223" s="65"/>
      <c r="AF223" s="65"/>
      <c r="AG223" s="65"/>
      <c r="AH223" s="65"/>
    </row>
    <row r="224" spans="1:34" x14ac:dyDescent="0.25">
      <c r="A224" s="12"/>
      <c r="B224" s="14"/>
      <c r="C224" s="14"/>
      <c r="D224" s="14"/>
      <c r="E224" s="14"/>
      <c r="F224" s="14"/>
      <c r="G224" s="14"/>
      <c r="H224" s="14"/>
      <c r="I224" s="14"/>
      <c r="J224" s="14"/>
      <c r="K224" s="14"/>
      <c r="L224" s="14"/>
      <c r="M224" s="14"/>
      <c r="N224" s="14"/>
    </row>
    <row r="225" spans="1:14" x14ac:dyDescent="0.25">
      <c r="A225" s="12"/>
      <c r="B225" s="54"/>
      <c r="C225" s="54" t="s">
        <v>228</v>
      </c>
      <c r="D225" s="55" t="s">
        <v>404</v>
      </c>
      <c r="E225" s="55"/>
      <c r="F225" s="54"/>
      <c r="G225" s="54" t="s">
        <v>228</v>
      </c>
      <c r="H225" s="55" t="s">
        <v>408</v>
      </c>
      <c r="I225" s="55"/>
      <c r="J225" s="54"/>
      <c r="K225" s="54" t="s">
        <v>228</v>
      </c>
      <c r="L225" s="55" t="s">
        <v>133</v>
      </c>
      <c r="M225" s="55"/>
      <c r="N225" s="54"/>
    </row>
    <row r="226" spans="1:14" x14ac:dyDescent="0.25">
      <c r="A226" s="12"/>
      <c r="B226" s="54"/>
      <c r="C226" s="54"/>
      <c r="D226" s="55" t="s">
        <v>405</v>
      </c>
      <c r="E226" s="55"/>
      <c r="F226" s="54"/>
      <c r="G226" s="54"/>
      <c r="H226" s="55" t="s">
        <v>405</v>
      </c>
      <c r="I226" s="55"/>
      <c r="J226" s="54"/>
      <c r="K226" s="54"/>
      <c r="L226" s="55" t="s">
        <v>404</v>
      </c>
      <c r="M226" s="55"/>
      <c r="N226" s="54"/>
    </row>
    <row r="227" spans="1:14" x14ac:dyDescent="0.25">
      <c r="A227" s="12"/>
      <c r="B227" s="54"/>
      <c r="C227" s="54"/>
      <c r="D227" s="55" t="s">
        <v>406</v>
      </c>
      <c r="E227" s="55"/>
      <c r="F227" s="54"/>
      <c r="G227" s="54"/>
      <c r="H227" s="55" t="s">
        <v>406</v>
      </c>
      <c r="I227" s="55"/>
      <c r="J227" s="54"/>
      <c r="K227" s="54"/>
      <c r="L227" s="55"/>
      <c r="M227" s="55"/>
      <c r="N227" s="54"/>
    </row>
    <row r="228" spans="1:14" ht="15.75" thickBot="1" x14ac:dyDescent="0.3">
      <c r="A228" s="12"/>
      <c r="B228" s="54"/>
      <c r="C228" s="54"/>
      <c r="D228" s="56" t="s">
        <v>407</v>
      </c>
      <c r="E228" s="56"/>
      <c r="F228" s="54"/>
      <c r="G228" s="54"/>
      <c r="H228" s="56" t="s">
        <v>407</v>
      </c>
      <c r="I228" s="56"/>
      <c r="J228" s="54"/>
      <c r="K228" s="54"/>
      <c r="L228" s="56"/>
      <c r="M228" s="56"/>
      <c r="N228" s="54"/>
    </row>
    <row r="229" spans="1:14" x14ac:dyDescent="0.25">
      <c r="A229" s="12"/>
      <c r="B229" s="24"/>
      <c r="C229" s="24" t="s">
        <v>228</v>
      </c>
      <c r="D229" s="57" t="s">
        <v>236</v>
      </c>
      <c r="E229" s="57"/>
      <c r="F229" s="57"/>
      <c r="G229" s="57"/>
      <c r="H229" s="57"/>
      <c r="I229" s="57"/>
      <c r="J229" s="57"/>
      <c r="K229" s="57"/>
      <c r="L229" s="57"/>
      <c r="M229" s="57"/>
      <c r="N229" s="24"/>
    </row>
    <row r="230" spans="1:14" x14ac:dyDescent="0.25">
      <c r="A230" s="12"/>
      <c r="B230" s="63" t="s">
        <v>256</v>
      </c>
      <c r="C230" s="28" t="s">
        <v>228</v>
      </c>
      <c r="D230" s="28"/>
      <c r="E230" s="28"/>
      <c r="F230" s="28"/>
      <c r="G230" s="28" t="s">
        <v>228</v>
      </c>
      <c r="H230" s="28"/>
      <c r="I230" s="28"/>
      <c r="J230" s="28"/>
      <c r="K230" s="28" t="s">
        <v>228</v>
      </c>
      <c r="L230" s="28"/>
      <c r="M230" s="28"/>
      <c r="N230" s="28"/>
    </row>
    <row r="231" spans="1:14" x14ac:dyDescent="0.25">
      <c r="A231" s="12"/>
      <c r="B231" s="59" t="s">
        <v>304</v>
      </c>
      <c r="C231" s="14" t="s">
        <v>228</v>
      </c>
      <c r="D231" s="14"/>
      <c r="E231" s="14"/>
      <c r="F231" s="14"/>
      <c r="G231" s="14" t="s">
        <v>228</v>
      </c>
      <c r="H231" s="14"/>
      <c r="I231" s="14"/>
      <c r="J231" s="14"/>
      <c r="K231" s="14" t="s">
        <v>228</v>
      </c>
      <c r="L231" s="14"/>
      <c r="M231" s="14"/>
      <c r="N231" s="14"/>
    </row>
    <row r="232" spans="1:14" x14ac:dyDescent="0.25">
      <c r="A232" s="12"/>
      <c r="B232" s="30" t="s">
        <v>409</v>
      </c>
      <c r="C232" s="28" t="s">
        <v>228</v>
      </c>
      <c r="D232" s="28" t="s">
        <v>240</v>
      </c>
      <c r="E232" s="32">
        <v>1933</v>
      </c>
      <c r="F232" s="34" t="s">
        <v>228</v>
      </c>
      <c r="G232" s="28" t="s">
        <v>228</v>
      </c>
      <c r="H232" s="34" t="s">
        <v>240</v>
      </c>
      <c r="I232" s="43" t="s">
        <v>250</v>
      </c>
      <c r="J232" s="34" t="s">
        <v>228</v>
      </c>
      <c r="K232" s="28" t="s">
        <v>228</v>
      </c>
      <c r="L232" s="28" t="s">
        <v>240</v>
      </c>
      <c r="M232" s="32">
        <v>1933</v>
      </c>
      <c r="N232" s="34" t="s">
        <v>228</v>
      </c>
    </row>
    <row r="233" spans="1:14" x14ac:dyDescent="0.25">
      <c r="A233" s="12"/>
      <c r="B233" s="37" t="s">
        <v>410</v>
      </c>
      <c r="C233" s="14" t="s">
        <v>228</v>
      </c>
      <c r="D233" s="16"/>
      <c r="E233" s="53" t="s">
        <v>250</v>
      </c>
      <c r="F233" s="16" t="s">
        <v>228</v>
      </c>
      <c r="G233" s="14" t="s">
        <v>228</v>
      </c>
      <c r="H233" s="14"/>
      <c r="I233" s="41">
        <v>869</v>
      </c>
      <c r="J233" s="16" t="s">
        <v>228</v>
      </c>
      <c r="K233" s="14" t="s">
        <v>228</v>
      </c>
      <c r="L233" s="14"/>
      <c r="M233" s="41">
        <v>869</v>
      </c>
      <c r="N233" s="16" t="s">
        <v>228</v>
      </c>
    </row>
    <row r="234" spans="1:14" x14ac:dyDescent="0.25">
      <c r="A234" s="12"/>
      <c r="B234" s="58" t="s">
        <v>305</v>
      </c>
      <c r="C234" s="28" t="s">
        <v>228</v>
      </c>
      <c r="D234" s="28"/>
      <c r="E234" s="28"/>
      <c r="F234" s="28"/>
      <c r="G234" s="28" t="s">
        <v>228</v>
      </c>
      <c r="H234" s="28"/>
      <c r="I234" s="28"/>
      <c r="J234" s="28"/>
      <c r="K234" s="28" t="s">
        <v>228</v>
      </c>
      <c r="L234" s="28"/>
      <c r="M234" s="28"/>
      <c r="N234" s="28"/>
    </row>
    <row r="235" spans="1:14" x14ac:dyDescent="0.25">
      <c r="A235" s="12"/>
      <c r="B235" s="29" t="s">
        <v>306</v>
      </c>
      <c r="C235" s="14" t="s">
        <v>228</v>
      </c>
      <c r="D235" s="14"/>
      <c r="E235" s="14"/>
      <c r="F235" s="14"/>
      <c r="G235" s="14" t="s">
        <v>228</v>
      </c>
      <c r="H235" s="14"/>
      <c r="I235" s="14"/>
      <c r="J235" s="14"/>
      <c r="K235" s="14" t="s">
        <v>228</v>
      </c>
      <c r="L235" s="14"/>
      <c r="M235" s="14"/>
      <c r="N235" s="14"/>
    </row>
    <row r="236" spans="1:14" x14ac:dyDescent="0.25">
      <c r="A236" s="12"/>
      <c r="B236" s="30" t="s">
        <v>409</v>
      </c>
      <c r="C236" s="28" t="s">
        <v>228</v>
      </c>
      <c r="D236" s="28"/>
      <c r="E236" s="36">
        <v>275</v>
      </c>
      <c r="F236" s="34" t="s">
        <v>228</v>
      </c>
      <c r="G236" s="28" t="s">
        <v>228</v>
      </c>
      <c r="H236" s="28"/>
      <c r="I236" s="32">
        <v>6345</v>
      </c>
      <c r="J236" s="34" t="s">
        <v>228</v>
      </c>
      <c r="K236" s="28" t="s">
        <v>228</v>
      </c>
      <c r="L236" s="28"/>
      <c r="M236" s="32">
        <v>6620</v>
      </c>
      <c r="N236" s="34" t="s">
        <v>228</v>
      </c>
    </row>
    <row r="237" spans="1:14" x14ac:dyDescent="0.25">
      <c r="A237" s="12"/>
      <c r="B237" s="37" t="s">
        <v>410</v>
      </c>
      <c r="C237" s="14" t="s">
        <v>228</v>
      </c>
      <c r="D237" s="14"/>
      <c r="E237" s="41">
        <v>499</v>
      </c>
      <c r="F237" s="16" t="s">
        <v>228</v>
      </c>
      <c r="G237" s="14" t="s">
        <v>228</v>
      </c>
      <c r="H237" s="16"/>
      <c r="I237" s="53" t="s">
        <v>250</v>
      </c>
      <c r="J237" s="16" t="s">
        <v>228</v>
      </c>
      <c r="K237" s="14" t="s">
        <v>228</v>
      </c>
      <c r="L237" s="14"/>
      <c r="M237" s="41">
        <v>499</v>
      </c>
      <c r="N237" s="16" t="s">
        <v>228</v>
      </c>
    </row>
    <row r="238" spans="1:14" x14ac:dyDescent="0.25">
      <c r="A238" s="12"/>
      <c r="B238" s="48" t="s">
        <v>307</v>
      </c>
      <c r="C238" s="28" t="s">
        <v>228</v>
      </c>
      <c r="D238" s="28"/>
      <c r="E238" s="28"/>
      <c r="F238" s="28"/>
      <c r="G238" s="28" t="s">
        <v>228</v>
      </c>
      <c r="H238" s="28"/>
      <c r="I238" s="28"/>
      <c r="J238" s="28"/>
      <c r="K238" s="28" t="s">
        <v>228</v>
      </c>
      <c r="L238" s="28"/>
      <c r="M238" s="28"/>
      <c r="N238" s="28"/>
    </row>
    <row r="239" spans="1:14" x14ac:dyDescent="0.25">
      <c r="A239" s="12"/>
      <c r="B239" s="37" t="s">
        <v>409</v>
      </c>
      <c r="C239" s="14" t="s">
        <v>228</v>
      </c>
      <c r="D239" s="14"/>
      <c r="E239" s="41">
        <v>150</v>
      </c>
      <c r="F239" s="16" t="s">
        <v>228</v>
      </c>
      <c r="G239" s="14" t="s">
        <v>228</v>
      </c>
      <c r="H239" s="16"/>
      <c r="I239" s="53" t="s">
        <v>250</v>
      </c>
      <c r="J239" s="16" t="s">
        <v>228</v>
      </c>
      <c r="K239" s="14" t="s">
        <v>228</v>
      </c>
      <c r="L239" s="14"/>
      <c r="M239" s="41">
        <v>150</v>
      </c>
      <c r="N239" s="16" t="s">
        <v>228</v>
      </c>
    </row>
    <row r="240" spans="1:14" x14ac:dyDescent="0.25">
      <c r="A240" s="12"/>
      <c r="B240" s="30" t="s">
        <v>410</v>
      </c>
      <c r="C240" s="28" t="s">
        <v>228</v>
      </c>
      <c r="D240" s="34"/>
      <c r="E240" s="43" t="s">
        <v>250</v>
      </c>
      <c r="F240" s="34" t="s">
        <v>228</v>
      </c>
      <c r="G240" s="28" t="s">
        <v>228</v>
      </c>
      <c r="H240" s="28"/>
      <c r="I240" s="32">
        <v>2365</v>
      </c>
      <c r="J240" s="34" t="s">
        <v>228</v>
      </c>
      <c r="K240" s="28" t="s">
        <v>228</v>
      </c>
      <c r="L240" s="28"/>
      <c r="M240" s="32">
        <v>2365</v>
      </c>
      <c r="N240" s="34" t="s">
        <v>228</v>
      </c>
    </row>
    <row r="241" spans="1:14" x14ac:dyDescent="0.25">
      <c r="A241" s="12"/>
      <c r="B241" s="29" t="s">
        <v>308</v>
      </c>
      <c r="C241" s="14" t="s">
        <v>228</v>
      </c>
      <c r="D241" s="14"/>
      <c r="E241" s="14"/>
      <c r="F241" s="14"/>
      <c r="G241" s="14" t="s">
        <v>228</v>
      </c>
      <c r="H241" s="14"/>
      <c r="I241" s="14"/>
      <c r="J241" s="14"/>
      <c r="K241" s="14" t="s">
        <v>228</v>
      </c>
      <c r="L241" s="14"/>
      <c r="M241" s="14"/>
      <c r="N241" s="14"/>
    </row>
    <row r="242" spans="1:14" x14ac:dyDescent="0.25">
      <c r="A242" s="12"/>
      <c r="B242" s="30" t="s">
        <v>409</v>
      </c>
      <c r="C242" s="28" t="s">
        <v>228</v>
      </c>
      <c r="D242" s="28"/>
      <c r="E242" s="32">
        <v>22457</v>
      </c>
      <c r="F242" s="34" t="s">
        <v>228</v>
      </c>
      <c r="G242" s="28" t="s">
        <v>228</v>
      </c>
      <c r="H242" s="28"/>
      <c r="I242" s="32">
        <v>21235</v>
      </c>
      <c r="J242" s="34" t="s">
        <v>228</v>
      </c>
      <c r="K242" s="28" t="s">
        <v>228</v>
      </c>
      <c r="L242" s="28"/>
      <c r="M242" s="32">
        <v>43692</v>
      </c>
      <c r="N242" s="34" t="s">
        <v>228</v>
      </c>
    </row>
    <row r="243" spans="1:14" x14ac:dyDescent="0.25">
      <c r="A243" s="12"/>
      <c r="B243" s="37" t="s">
        <v>410</v>
      </c>
      <c r="C243" s="14" t="s">
        <v>228</v>
      </c>
      <c r="D243" s="14"/>
      <c r="E243" s="41">
        <v>691</v>
      </c>
      <c r="F243" s="16" t="s">
        <v>228</v>
      </c>
      <c r="G243" s="14" t="s">
        <v>228</v>
      </c>
      <c r="H243" s="16"/>
      <c r="I243" s="53" t="s">
        <v>250</v>
      </c>
      <c r="J243" s="16" t="s">
        <v>228</v>
      </c>
      <c r="K243" s="14" t="s">
        <v>228</v>
      </c>
      <c r="L243" s="14"/>
      <c r="M243" s="41">
        <v>691</v>
      </c>
      <c r="N243" s="16" t="s">
        <v>228</v>
      </c>
    </row>
    <row r="244" spans="1:14" x14ac:dyDescent="0.25">
      <c r="A244" s="12"/>
      <c r="B244" s="30" t="s">
        <v>411</v>
      </c>
      <c r="C244" s="28" t="s">
        <v>228</v>
      </c>
      <c r="D244" s="28"/>
      <c r="E244" s="32">
        <v>2439</v>
      </c>
      <c r="F244" s="34" t="s">
        <v>228</v>
      </c>
      <c r="G244" s="28" t="s">
        <v>228</v>
      </c>
      <c r="H244" s="28"/>
      <c r="I244" s="32">
        <v>1489</v>
      </c>
      <c r="J244" s="34" t="s">
        <v>228</v>
      </c>
      <c r="K244" s="28" t="s">
        <v>228</v>
      </c>
      <c r="L244" s="28"/>
      <c r="M244" s="32">
        <v>3928</v>
      </c>
      <c r="N244" s="34" t="s">
        <v>228</v>
      </c>
    </row>
    <row r="245" spans="1:14" x14ac:dyDescent="0.25">
      <c r="A245" s="12"/>
      <c r="B245" s="59" t="s">
        <v>309</v>
      </c>
      <c r="C245" s="14" t="s">
        <v>228</v>
      </c>
      <c r="D245" s="14"/>
      <c r="E245" s="14"/>
      <c r="F245" s="14"/>
      <c r="G245" s="14" t="s">
        <v>228</v>
      </c>
      <c r="H245" s="14"/>
      <c r="I245" s="14"/>
      <c r="J245" s="14"/>
      <c r="K245" s="14" t="s">
        <v>228</v>
      </c>
      <c r="L245" s="14"/>
      <c r="M245" s="14"/>
      <c r="N245" s="14"/>
    </row>
    <row r="246" spans="1:14" x14ac:dyDescent="0.25">
      <c r="A246" s="12"/>
      <c r="B246" s="48" t="s">
        <v>310</v>
      </c>
      <c r="C246" s="28" t="s">
        <v>228</v>
      </c>
      <c r="D246" s="28"/>
      <c r="E246" s="28"/>
      <c r="F246" s="28"/>
      <c r="G246" s="28" t="s">
        <v>228</v>
      </c>
      <c r="H246" s="28"/>
      <c r="I246" s="28"/>
      <c r="J246" s="28"/>
      <c r="K246" s="28" t="s">
        <v>228</v>
      </c>
      <c r="L246" s="28"/>
      <c r="M246" s="28"/>
      <c r="N246" s="28"/>
    </row>
    <row r="247" spans="1:14" x14ac:dyDescent="0.25">
      <c r="A247" s="12"/>
      <c r="B247" s="37" t="s">
        <v>409</v>
      </c>
      <c r="C247" s="14" t="s">
        <v>228</v>
      </c>
      <c r="D247" s="14"/>
      <c r="E247" s="39">
        <v>4354</v>
      </c>
      <c r="F247" s="16" t="s">
        <v>228</v>
      </c>
      <c r="G247" s="14" t="s">
        <v>228</v>
      </c>
      <c r="H247" s="14"/>
      <c r="I247" s="39">
        <v>6655</v>
      </c>
      <c r="J247" s="16" t="s">
        <v>228</v>
      </c>
      <c r="K247" s="14" t="s">
        <v>228</v>
      </c>
      <c r="L247" s="14"/>
      <c r="M247" s="39">
        <v>11009</v>
      </c>
      <c r="N247" s="16" t="s">
        <v>228</v>
      </c>
    </row>
    <row r="248" spans="1:14" x14ac:dyDescent="0.25">
      <c r="A248" s="12"/>
      <c r="B248" s="30" t="s">
        <v>411</v>
      </c>
      <c r="C248" s="28" t="s">
        <v>228</v>
      </c>
      <c r="D248" s="28"/>
      <c r="E248" s="36">
        <v>641</v>
      </c>
      <c r="F248" s="34" t="s">
        <v>228</v>
      </c>
      <c r="G248" s="28" t="s">
        <v>228</v>
      </c>
      <c r="H248" s="34"/>
      <c r="I248" s="43" t="s">
        <v>250</v>
      </c>
      <c r="J248" s="34" t="s">
        <v>228</v>
      </c>
      <c r="K248" s="28" t="s">
        <v>228</v>
      </c>
      <c r="L248" s="28"/>
      <c r="M248" s="36">
        <v>641</v>
      </c>
      <c r="N248" s="34" t="s">
        <v>228</v>
      </c>
    </row>
    <row r="249" spans="1:14" x14ac:dyDescent="0.25">
      <c r="A249" s="12"/>
      <c r="B249" s="29" t="s">
        <v>311</v>
      </c>
      <c r="C249" s="14" t="s">
        <v>228</v>
      </c>
      <c r="D249" s="14"/>
      <c r="E249" s="14"/>
      <c r="F249" s="14"/>
      <c r="G249" s="14" t="s">
        <v>228</v>
      </c>
      <c r="H249" s="14"/>
      <c r="I249" s="14"/>
      <c r="J249" s="14"/>
      <c r="K249" s="14" t="s">
        <v>228</v>
      </c>
      <c r="L249" s="14"/>
      <c r="M249" s="14"/>
      <c r="N249" s="14"/>
    </row>
    <row r="250" spans="1:14" x14ac:dyDescent="0.25">
      <c r="A250" s="12"/>
      <c r="B250" s="30" t="s">
        <v>409</v>
      </c>
      <c r="C250" s="28" t="s">
        <v>228</v>
      </c>
      <c r="D250" s="28"/>
      <c r="E250" s="32">
        <v>10312</v>
      </c>
      <c r="F250" s="34" t="s">
        <v>228</v>
      </c>
      <c r="G250" s="28" t="s">
        <v>228</v>
      </c>
      <c r="H250" s="28"/>
      <c r="I250" s="32">
        <v>7958</v>
      </c>
      <c r="J250" s="34" t="s">
        <v>228</v>
      </c>
      <c r="K250" s="28" t="s">
        <v>228</v>
      </c>
      <c r="L250" s="28"/>
      <c r="M250" s="32">
        <v>18270</v>
      </c>
      <c r="N250" s="34" t="s">
        <v>228</v>
      </c>
    </row>
    <row r="251" spans="1:14" x14ac:dyDescent="0.25">
      <c r="A251" s="12"/>
      <c r="B251" s="59" t="s">
        <v>312</v>
      </c>
      <c r="C251" s="14" t="s">
        <v>228</v>
      </c>
      <c r="D251" s="14"/>
      <c r="E251" s="14"/>
      <c r="F251" s="14"/>
      <c r="G251" s="14" t="s">
        <v>228</v>
      </c>
      <c r="H251" s="14"/>
      <c r="I251" s="14"/>
      <c r="J251" s="14"/>
      <c r="K251" s="14" t="s">
        <v>228</v>
      </c>
      <c r="L251" s="14"/>
      <c r="M251" s="14"/>
      <c r="N251" s="14"/>
    </row>
    <row r="252" spans="1:14" x14ac:dyDescent="0.25">
      <c r="A252" s="12"/>
      <c r="B252" s="30" t="s">
        <v>409</v>
      </c>
      <c r="C252" s="28" t="s">
        <v>228</v>
      </c>
      <c r="D252" s="28"/>
      <c r="E252" s="36">
        <v>84</v>
      </c>
      <c r="F252" s="34" t="s">
        <v>228</v>
      </c>
      <c r="G252" s="28" t="s">
        <v>228</v>
      </c>
      <c r="H252" s="34"/>
      <c r="I252" s="43" t="s">
        <v>250</v>
      </c>
      <c r="J252" s="34" t="s">
        <v>228</v>
      </c>
      <c r="K252" s="28" t="s">
        <v>228</v>
      </c>
      <c r="L252" s="28"/>
      <c r="M252" s="36">
        <v>84</v>
      </c>
      <c r="N252" s="34" t="s">
        <v>228</v>
      </c>
    </row>
    <row r="253" spans="1:14" x14ac:dyDescent="0.25">
      <c r="A253" s="12"/>
      <c r="B253" s="59" t="s">
        <v>100</v>
      </c>
      <c r="C253" s="14" t="s">
        <v>228</v>
      </c>
      <c r="D253" s="14"/>
      <c r="E253" s="14"/>
      <c r="F253" s="14"/>
      <c r="G253" s="14" t="s">
        <v>228</v>
      </c>
      <c r="H253" s="14"/>
      <c r="I253" s="14"/>
      <c r="J253" s="14"/>
      <c r="K253" s="14" t="s">
        <v>228</v>
      </c>
      <c r="L253" s="14"/>
      <c r="M253" s="14"/>
      <c r="N253" s="14"/>
    </row>
    <row r="254" spans="1:14" ht="15.75" thickBot="1" x14ac:dyDescent="0.3">
      <c r="A254" s="12"/>
      <c r="B254" s="30" t="s">
        <v>409</v>
      </c>
      <c r="C254" s="28" t="s">
        <v>228</v>
      </c>
      <c r="D254" s="28"/>
      <c r="E254" s="36">
        <v>511</v>
      </c>
      <c r="F254" s="34" t="s">
        <v>228</v>
      </c>
      <c r="G254" s="28" t="s">
        <v>228</v>
      </c>
      <c r="H254" s="34"/>
      <c r="I254" s="43" t="s">
        <v>250</v>
      </c>
      <c r="J254" s="34" t="s">
        <v>228</v>
      </c>
      <c r="K254" s="28" t="s">
        <v>228</v>
      </c>
      <c r="L254" s="28"/>
      <c r="M254" s="36">
        <v>511</v>
      </c>
      <c r="N254" s="34" t="s">
        <v>228</v>
      </c>
    </row>
    <row r="255" spans="1:14" x14ac:dyDescent="0.25">
      <c r="A255" s="12"/>
      <c r="B255" s="44"/>
      <c r="C255" s="44" t="s">
        <v>228</v>
      </c>
      <c r="D255" s="45"/>
      <c r="E255" s="45"/>
      <c r="F255" s="44"/>
      <c r="G255" s="44" t="s">
        <v>228</v>
      </c>
      <c r="H255" s="45"/>
      <c r="I255" s="45"/>
      <c r="J255" s="44"/>
      <c r="K255" s="44" t="s">
        <v>228</v>
      </c>
      <c r="L255" s="45"/>
      <c r="M255" s="45"/>
      <c r="N255" s="44"/>
    </row>
    <row r="256" spans="1:14" ht="15.75" thickBot="1" x14ac:dyDescent="0.3">
      <c r="A256" s="12"/>
      <c r="B256" s="29" t="s">
        <v>412</v>
      </c>
      <c r="C256" s="24" t="s">
        <v>228</v>
      </c>
      <c r="D256" s="14" t="s">
        <v>240</v>
      </c>
      <c r="E256" s="39">
        <v>44346</v>
      </c>
      <c r="F256" s="16" t="s">
        <v>228</v>
      </c>
      <c r="G256" s="24" t="s">
        <v>228</v>
      </c>
      <c r="H256" s="14" t="s">
        <v>240</v>
      </c>
      <c r="I256" s="39">
        <v>46916</v>
      </c>
      <c r="J256" s="16" t="s">
        <v>228</v>
      </c>
      <c r="K256" s="24" t="s">
        <v>228</v>
      </c>
      <c r="L256" s="14" t="s">
        <v>240</v>
      </c>
      <c r="M256" s="39">
        <v>91262</v>
      </c>
      <c r="N256" s="16" t="s">
        <v>228</v>
      </c>
    </row>
    <row r="257" spans="1:34" ht="15.75" thickTop="1" x14ac:dyDescent="0.25">
      <c r="A257" s="12"/>
      <c r="B257" s="44"/>
      <c r="C257" s="44" t="s">
        <v>228</v>
      </c>
      <c r="D257" s="47"/>
      <c r="E257" s="47"/>
      <c r="F257" s="44"/>
      <c r="G257" s="44" t="s">
        <v>228</v>
      </c>
      <c r="H257" s="47"/>
      <c r="I257" s="47"/>
      <c r="J257" s="44"/>
      <c r="K257" s="44" t="s">
        <v>228</v>
      </c>
      <c r="L257" s="47"/>
      <c r="M257" s="47"/>
      <c r="N257" s="44"/>
    </row>
    <row r="258" spans="1:34" x14ac:dyDescent="0.25">
      <c r="A258" s="12"/>
      <c r="B258" s="22"/>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c r="AD258" s="22"/>
      <c r="AE258" s="22"/>
      <c r="AF258" s="22"/>
      <c r="AG258" s="22"/>
      <c r="AH258" s="22"/>
    </row>
    <row r="259" spans="1:34" x14ac:dyDescent="0.25">
      <c r="A259" s="12"/>
      <c r="B259" s="21" t="s">
        <v>774</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c r="AH259" s="21"/>
    </row>
    <row r="260" spans="1:34" ht="15.75" x14ac:dyDescent="0.25">
      <c r="A260" s="12"/>
      <c r="B260" s="65"/>
      <c r="C260" s="65"/>
      <c r="D260" s="65"/>
      <c r="E260" s="65"/>
      <c r="F260" s="65"/>
      <c r="G260" s="65"/>
      <c r="H260" s="65"/>
      <c r="I260" s="65"/>
      <c r="J260" s="65"/>
      <c r="K260" s="65"/>
      <c r="L260" s="65"/>
      <c r="M260" s="65"/>
      <c r="N260" s="65"/>
      <c r="O260" s="65"/>
      <c r="P260" s="65"/>
      <c r="Q260" s="65"/>
      <c r="R260" s="65"/>
      <c r="S260" s="65"/>
      <c r="T260" s="65"/>
      <c r="U260" s="65"/>
      <c r="V260" s="65"/>
      <c r="W260" s="65"/>
      <c r="X260" s="65"/>
      <c r="Y260" s="65"/>
      <c r="Z260" s="65"/>
      <c r="AA260" s="65"/>
      <c r="AB260" s="65"/>
      <c r="AC260" s="65"/>
      <c r="AD260" s="65"/>
      <c r="AE260" s="65"/>
      <c r="AF260" s="65"/>
      <c r="AG260" s="65"/>
      <c r="AH260" s="65"/>
    </row>
    <row r="261" spans="1:34" x14ac:dyDescent="0.25">
      <c r="A261" s="12"/>
      <c r="B261" s="14"/>
      <c r="C261" s="14"/>
      <c r="D261" s="14"/>
      <c r="E261" s="14"/>
      <c r="F261" s="14"/>
      <c r="G261" s="14"/>
      <c r="H261" s="14"/>
      <c r="I261" s="14"/>
      <c r="J261" s="14"/>
      <c r="K261" s="14"/>
      <c r="L261" s="14"/>
      <c r="M261" s="14"/>
      <c r="N261" s="14"/>
    </row>
    <row r="262" spans="1:34" x14ac:dyDescent="0.25">
      <c r="A262" s="12"/>
      <c r="B262" s="54"/>
      <c r="C262" s="54" t="s">
        <v>228</v>
      </c>
      <c r="D262" s="55" t="s">
        <v>404</v>
      </c>
      <c r="E262" s="55"/>
      <c r="F262" s="54"/>
      <c r="G262" s="54" t="s">
        <v>228</v>
      </c>
      <c r="H262" s="55" t="s">
        <v>408</v>
      </c>
      <c r="I262" s="55"/>
      <c r="J262" s="54"/>
      <c r="K262" s="54" t="s">
        <v>228</v>
      </c>
      <c r="L262" s="55" t="s">
        <v>133</v>
      </c>
      <c r="M262" s="55"/>
      <c r="N262" s="54"/>
    </row>
    <row r="263" spans="1:34" x14ac:dyDescent="0.25">
      <c r="A263" s="12"/>
      <c r="B263" s="54"/>
      <c r="C263" s="54"/>
      <c r="D263" s="55" t="s">
        <v>405</v>
      </c>
      <c r="E263" s="55"/>
      <c r="F263" s="54"/>
      <c r="G263" s="54"/>
      <c r="H263" s="55" t="s">
        <v>405</v>
      </c>
      <c r="I263" s="55"/>
      <c r="J263" s="54"/>
      <c r="K263" s="54"/>
      <c r="L263" s="55" t="s">
        <v>404</v>
      </c>
      <c r="M263" s="55"/>
      <c r="N263" s="54"/>
    </row>
    <row r="264" spans="1:34" x14ac:dyDescent="0.25">
      <c r="A264" s="12"/>
      <c r="B264" s="54"/>
      <c r="C264" s="54"/>
      <c r="D264" s="55" t="s">
        <v>406</v>
      </c>
      <c r="E264" s="55"/>
      <c r="F264" s="54"/>
      <c r="G264" s="54"/>
      <c r="H264" s="55" t="s">
        <v>406</v>
      </c>
      <c r="I264" s="55"/>
      <c r="J264" s="54"/>
      <c r="K264" s="54"/>
      <c r="L264" s="55"/>
      <c r="M264" s="55"/>
      <c r="N264" s="54"/>
    </row>
    <row r="265" spans="1:34" ht="15.75" thickBot="1" x14ac:dyDescent="0.3">
      <c r="A265" s="12"/>
      <c r="B265" s="54"/>
      <c r="C265" s="54"/>
      <c r="D265" s="56" t="s">
        <v>407</v>
      </c>
      <c r="E265" s="56"/>
      <c r="F265" s="54"/>
      <c r="G265" s="54"/>
      <c r="H265" s="56" t="s">
        <v>407</v>
      </c>
      <c r="I265" s="56"/>
      <c r="J265" s="54"/>
      <c r="K265" s="54"/>
      <c r="L265" s="56"/>
      <c r="M265" s="56"/>
      <c r="N265" s="54"/>
    </row>
    <row r="266" spans="1:34" x14ac:dyDescent="0.25">
      <c r="A266" s="12"/>
      <c r="B266" s="24"/>
      <c r="C266" s="24" t="s">
        <v>228</v>
      </c>
      <c r="D266" s="57" t="s">
        <v>236</v>
      </c>
      <c r="E266" s="57"/>
      <c r="F266" s="57"/>
      <c r="G266" s="57"/>
      <c r="H266" s="57"/>
      <c r="I266" s="57"/>
      <c r="J266" s="57"/>
      <c r="K266" s="57"/>
      <c r="L266" s="57"/>
      <c r="M266" s="57"/>
      <c r="N266" s="24"/>
    </row>
    <row r="267" spans="1:34" x14ac:dyDescent="0.25">
      <c r="A267" s="12"/>
      <c r="B267" s="67">
        <v>41455</v>
      </c>
      <c r="C267" s="28" t="s">
        <v>228</v>
      </c>
      <c r="D267" s="28"/>
      <c r="E267" s="28"/>
      <c r="F267" s="28"/>
      <c r="G267" s="28" t="s">
        <v>228</v>
      </c>
      <c r="H267" s="28"/>
      <c r="I267" s="66"/>
      <c r="J267" s="66"/>
      <c r="K267" s="66"/>
      <c r="L267" s="66"/>
      <c r="M267" s="66"/>
      <c r="N267" s="28"/>
    </row>
    <row r="268" spans="1:34" x14ac:dyDescent="0.25">
      <c r="A268" s="12"/>
      <c r="B268" s="59" t="s">
        <v>305</v>
      </c>
      <c r="C268" s="14" t="s">
        <v>228</v>
      </c>
      <c r="D268" s="14"/>
      <c r="E268" s="14"/>
      <c r="F268" s="14"/>
      <c r="G268" s="14" t="s">
        <v>228</v>
      </c>
      <c r="H268" s="14"/>
      <c r="I268" s="14"/>
      <c r="J268" s="14"/>
      <c r="K268" s="14" t="s">
        <v>228</v>
      </c>
      <c r="L268" s="14"/>
      <c r="M268" s="14"/>
      <c r="N268" s="14"/>
    </row>
    <row r="269" spans="1:34" x14ac:dyDescent="0.25">
      <c r="A269" s="12"/>
      <c r="B269" s="48" t="s">
        <v>306</v>
      </c>
      <c r="C269" s="28" t="s">
        <v>228</v>
      </c>
      <c r="D269" s="28"/>
      <c r="E269" s="28"/>
      <c r="F269" s="28"/>
      <c r="G269" s="28" t="s">
        <v>228</v>
      </c>
      <c r="H269" s="28"/>
      <c r="I269" s="28"/>
      <c r="J269" s="28"/>
      <c r="K269" s="28" t="s">
        <v>228</v>
      </c>
      <c r="L269" s="28"/>
      <c r="M269" s="28"/>
      <c r="N269" s="28"/>
    </row>
    <row r="270" spans="1:34" ht="15.75" thickBot="1" x14ac:dyDescent="0.3">
      <c r="A270" s="12"/>
      <c r="B270" s="46" t="s">
        <v>410</v>
      </c>
      <c r="C270" s="14" t="s">
        <v>228</v>
      </c>
      <c r="D270" s="14" t="s">
        <v>240</v>
      </c>
      <c r="E270" s="41">
        <v>499</v>
      </c>
      <c r="F270" s="16" t="s">
        <v>228</v>
      </c>
      <c r="G270" s="14" t="s">
        <v>228</v>
      </c>
      <c r="H270" s="16" t="s">
        <v>240</v>
      </c>
      <c r="I270" s="53" t="s">
        <v>250</v>
      </c>
      <c r="J270" s="16" t="s">
        <v>228</v>
      </c>
      <c r="K270" s="14" t="s">
        <v>228</v>
      </c>
      <c r="L270" s="14" t="s">
        <v>240</v>
      </c>
      <c r="M270" s="41">
        <v>499</v>
      </c>
      <c r="N270" s="16" t="s">
        <v>228</v>
      </c>
    </row>
    <row r="271" spans="1:34" x14ac:dyDescent="0.25">
      <c r="A271" s="12"/>
      <c r="B271" s="44"/>
      <c r="C271" s="44" t="s">
        <v>228</v>
      </c>
      <c r="D271" s="45"/>
      <c r="E271" s="45"/>
      <c r="F271" s="44"/>
      <c r="G271" s="44" t="s">
        <v>228</v>
      </c>
      <c r="H271" s="45"/>
      <c r="I271" s="45"/>
      <c r="J271" s="44"/>
      <c r="K271" s="44" t="s">
        <v>228</v>
      </c>
      <c r="L271" s="45"/>
      <c r="M271" s="45"/>
      <c r="N271" s="44"/>
    </row>
    <row r="272" spans="1:34" ht="15.75" thickBot="1" x14ac:dyDescent="0.3">
      <c r="A272" s="12"/>
      <c r="B272" s="30" t="s">
        <v>412</v>
      </c>
      <c r="C272" s="49" t="s">
        <v>228</v>
      </c>
      <c r="D272" s="28" t="s">
        <v>240</v>
      </c>
      <c r="E272" s="36">
        <v>499</v>
      </c>
      <c r="F272" s="34" t="s">
        <v>228</v>
      </c>
      <c r="G272" s="49" t="s">
        <v>228</v>
      </c>
      <c r="H272" s="34" t="s">
        <v>240</v>
      </c>
      <c r="I272" s="43" t="s">
        <v>250</v>
      </c>
      <c r="J272" s="34" t="s">
        <v>228</v>
      </c>
      <c r="K272" s="49" t="s">
        <v>228</v>
      </c>
      <c r="L272" s="28" t="s">
        <v>240</v>
      </c>
      <c r="M272" s="36">
        <v>499</v>
      </c>
      <c r="N272" s="34" t="s">
        <v>228</v>
      </c>
    </row>
    <row r="273" spans="1:34" ht="15.75" thickTop="1" x14ac:dyDescent="0.25">
      <c r="A273" s="12"/>
      <c r="B273" s="44"/>
      <c r="C273" s="44" t="s">
        <v>228</v>
      </c>
      <c r="D273" s="47"/>
      <c r="E273" s="47"/>
      <c r="F273" s="44"/>
      <c r="G273" s="44" t="s">
        <v>228</v>
      </c>
      <c r="H273" s="47"/>
      <c r="I273" s="47"/>
      <c r="J273" s="44"/>
      <c r="K273" s="44" t="s">
        <v>228</v>
      </c>
      <c r="L273" s="47"/>
      <c r="M273" s="47"/>
      <c r="N273" s="44"/>
    </row>
    <row r="274" spans="1:34" x14ac:dyDescent="0.25">
      <c r="A274" s="12"/>
      <c r="B274" s="21" t="s">
        <v>418</v>
      </c>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c r="AA274" s="21"/>
      <c r="AB274" s="21"/>
      <c r="AC274" s="21"/>
      <c r="AD274" s="21"/>
      <c r="AE274" s="21"/>
      <c r="AF274" s="21"/>
      <c r="AG274" s="21"/>
      <c r="AH274" s="21"/>
    </row>
    <row r="275" spans="1:34" ht="15.75" x14ac:dyDescent="0.25">
      <c r="A275" s="12"/>
      <c r="B275" s="65"/>
      <c r="C275" s="65"/>
      <c r="D275" s="65"/>
      <c r="E275" s="65"/>
      <c r="F275" s="65"/>
      <c r="G275" s="65"/>
      <c r="H275" s="65"/>
      <c r="I275" s="65"/>
      <c r="J275" s="65"/>
      <c r="K275" s="65"/>
      <c r="L275" s="65"/>
      <c r="M275" s="65"/>
      <c r="N275" s="65"/>
      <c r="O275" s="65"/>
      <c r="P275" s="65"/>
      <c r="Q275" s="65"/>
      <c r="R275" s="65"/>
      <c r="S275" s="65"/>
      <c r="T275" s="65"/>
      <c r="U275" s="65"/>
      <c r="V275" s="65"/>
      <c r="W275" s="65"/>
      <c r="X275" s="65"/>
      <c r="Y275" s="65"/>
      <c r="Z275" s="65"/>
      <c r="AA275" s="65"/>
      <c r="AB275" s="65"/>
      <c r="AC275" s="65"/>
      <c r="AD275" s="65"/>
      <c r="AE275" s="65"/>
      <c r="AF275" s="65"/>
      <c r="AG275" s="65"/>
      <c r="AH275" s="65"/>
    </row>
    <row r="276" spans="1:34" x14ac:dyDescent="0.25">
      <c r="A276" s="12"/>
      <c r="B276" s="14"/>
      <c r="C276" s="14"/>
      <c r="D276" s="14"/>
      <c r="E276" s="14"/>
      <c r="F276" s="14"/>
      <c r="G276" s="14"/>
      <c r="H276" s="14"/>
      <c r="I276" s="14"/>
      <c r="J276" s="14"/>
      <c r="K276" s="14"/>
      <c r="L276" s="14"/>
      <c r="M276" s="14"/>
      <c r="N276" s="14"/>
    </row>
    <row r="277" spans="1:34" x14ac:dyDescent="0.25">
      <c r="A277" s="12"/>
      <c r="B277" s="54"/>
      <c r="C277" s="54" t="s">
        <v>228</v>
      </c>
      <c r="D277" s="55" t="s">
        <v>404</v>
      </c>
      <c r="E277" s="55"/>
      <c r="F277" s="54"/>
      <c r="G277" s="54" t="s">
        <v>228</v>
      </c>
      <c r="H277" s="55" t="s">
        <v>408</v>
      </c>
      <c r="I277" s="55"/>
      <c r="J277" s="54"/>
      <c r="K277" s="54" t="s">
        <v>228</v>
      </c>
      <c r="L277" s="55" t="s">
        <v>133</v>
      </c>
      <c r="M277" s="55"/>
      <c r="N277" s="54"/>
    </row>
    <row r="278" spans="1:34" x14ac:dyDescent="0.25">
      <c r="A278" s="12"/>
      <c r="B278" s="54"/>
      <c r="C278" s="54"/>
      <c r="D278" s="55" t="s">
        <v>405</v>
      </c>
      <c r="E278" s="55"/>
      <c r="F278" s="54"/>
      <c r="G278" s="54"/>
      <c r="H278" s="55" t="s">
        <v>405</v>
      </c>
      <c r="I278" s="55"/>
      <c r="J278" s="54"/>
      <c r="K278" s="54"/>
      <c r="L278" s="55" t="s">
        <v>404</v>
      </c>
      <c r="M278" s="55"/>
      <c r="N278" s="54"/>
    </row>
    <row r="279" spans="1:34" x14ac:dyDescent="0.25">
      <c r="A279" s="12"/>
      <c r="B279" s="54"/>
      <c r="C279" s="54"/>
      <c r="D279" s="55" t="s">
        <v>406</v>
      </c>
      <c r="E279" s="55"/>
      <c r="F279" s="54"/>
      <c r="G279" s="54"/>
      <c r="H279" s="55" t="s">
        <v>406</v>
      </c>
      <c r="I279" s="55"/>
      <c r="J279" s="54"/>
      <c r="K279" s="54"/>
      <c r="L279" s="55"/>
      <c r="M279" s="55"/>
      <c r="N279" s="54"/>
    </row>
    <row r="280" spans="1:34" ht="15.75" thickBot="1" x14ac:dyDescent="0.3">
      <c r="A280" s="12"/>
      <c r="B280" s="54"/>
      <c r="C280" s="54"/>
      <c r="D280" s="56" t="s">
        <v>407</v>
      </c>
      <c r="E280" s="56"/>
      <c r="F280" s="54"/>
      <c r="G280" s="54"/>
      <c r="H280" s="56" t="s">
        <v>407</v>
      </c>
      <c r="I280" s="56"/>
      <c r="J280" s="54"/>
      <c r="K280" s="54"/>
      <c r="L280" s="56"/>
      <c r="M280" s="56"/>
      <c r="N280" s="54"/>
    </row>
    <row r="281" spans="1:34" x14ac:dyDescent="0.25">
      <c r="A281" s="12"/>
      <c r="B281" s="24"/>
      <c r="C281" s="24" t="s">
        <v>228</v>
      </c>
      <c r="D281" s="57" t="s">
        <v>236</v>
      </c>
      <c r="E281" s="57"/>
      <c r="F281" s="57"/>
      <c r="G281" s="57"/>
      <c r="H281" s="57"/>
      <c r="I281" s="57"/>
      <c r="J281" s="57"/>
      <c r="K281" s="57"/>
      <c r="L281" s="57"/>
      <c r="M281" s="57"/>
      <c r="N281" s="24"/>
    </row>
    <row r="282" spans="1:34" x14ac:dyDescent="0.25">
      <c r="A282" s="12"/>
      <c r="B282" s="63" t="s">
        <v>419</v>
      </c>
      <c r="C282" s="28" t="s">
        <v>228</v>
      </c>
      <c r="D282" s="28"/>
      <c r="E282" s="28"/>
      <c r="F282" s="28"/>
      <c r="G282" s="28" t="s">
        <v>228</v>
      </c>
      <c r="H282" s="28"/>
      <c r="I282" s="28"/>
      <c r="J282" s="28"/>
      <c r="K282" s="28" t="s">
        <v>228</v>
      </c>
      <c r="L282" s="28"/>
      <c r="M282" s="28"/>
      <c r="N282" s="28"/>
    </row>
    <row r="283" spans="1:34" x14ac:dyDescent="0.25">
      <c r="A283" s="12"/>
      <c r="B283" s="59" t="s">
        <v>420</v>
      </c>
      <c r="C283" s="14" t="s">
        <v>228</v>
      </c>
      <c r="D283" s="14"/>
      <c r="E283" s="14"/>
      <c r="F283" s="14"/>
      <c r="G283" s="14" t="s">
        <v>228</v>
      </c>
      <c r="H283" s="14"/>
      <c r="I283" s="14"/>
      <c r="J283" s="14"/>
      <c r="K283" s="14" t="s">
        <v>228</v>
      </c>
      <c r="L283" s="14"/>
      <c r="M283" s="14"/>
      <c r="N283" s="14"/>
    </row>
    <row r="284" spans="1:34" x14ac:dyDescent="0.25">
      <c r="A284" s="12"/>
      <c r="B284" s="50" t="s">
        <v>409</v>
      </c>
      <c r="C284" s="28" t="s">
        <v>228</v>
      </c>
      <c r="D284" s="28" t="s">
        <v>240</v>
      </c>
      <c r="E284" s="36">
        <v>45</v>
      </c>
      <c r="F284" s="34" t="s">
        <v>228</v>
      </c>
      <c r="G284" s="28" t="s">
        <v>228</v>
      </c>
      <c r="H284" s="34" t="s">
        <v>240</v>
      </c>
      <c r="I284" s="43" t="s">
        <v>250</v>
      </c>
      <c r="J284" s="34" t="s">
        <v>228</v>
      </c>
      <c r="K284" s="28" t="s">
        <v>228</v>
      </c>
      <c r="L284" s="28" t="s">
        <v>240</v>
      </c>
      <c r="M284" s="36">
        <v>45</v>
      </c>
      <c r="N284" s="34" t="s">
        <v>228</v>
      </c>
    </row>
    <row r="285" spans="1:34" x14ac:dyDescent="0.25">
      <c r="A285" s="12"/>
      <c r="B285" s="59" t="s">
        <v>305</v>
      </c>
      <c r="C285" s="14" t="s">
        <v>228</v>
      </c>
      <c r="D285" s="14"/>
      <c r="E285" s="14"/>
      <c r="F285" s="14"/>
      <c r="G285" s="14" t="s">
        <v>228</v>
      </c>
      <c r="H285" s="14"/>
      <c r="I285" s="14"/>
      <c r="J285" s="14"/>
      <c r="K285" s="14" t="s">
        <v>228</v>
      </c>
      <c r="L285" s="14"/>
      <c r="M285" s="14"/>
      <c r="N285" s="14"/>
    </row>
    <row r="286" spans="1:34" x14ac:dyDescent="0.25">
      <c r="A286" s="12"/>
      <c r="B286" s="48" t="s">
        <v>306</v>
      </c>
      <c r="C286" s="28" t="s">
        <v>228</v>
      </c>
      <c r="D286" s="28"/>
      <c r="E286" s="28"/>
      <c r="F286" s="28"/>
      <c r="G286" s="28" t="s">
        <v>228</v>
      </c>
      <c r="H286" s="28"/>
      <c r="I286" s="28"/>
      <c r="J286" s="28"/>
      <c r="K286" s="28" t="s">
        <v>228</v>
      </c>
      <c r="L286" s="28"/>
      <c r="M286" s="28"/>
      <c r="N286" s="28"/>
    </row>
    <row r="287" spans="1:34" x14ac:dyDescent="0.25">
      <c r="A287" s="12"/>
      <c r="B287" s="46" t="s">
        <v>409</v>
      </c>
      <c r="C287" s="14" t="s">
        <v>228</v>
      </c>
      <c r="D287" s="16"/>
      <c r="E287" s="53" t="s">
        <v>250</v>
      </c>
      <c r="F287" s="16" t="s">
        <v>228</v>
      </c>
      <c r="G287" s="14" t="s">
        <v>228</v>
      </c>
      <c r="H287" s="14"/>
      <c r="I287" s="39">
        <v>1291</v>
      </c>
      <c r="J287" s="16" t="s">
        <v>228</v>
      </c>
      <c r="K287" s="14" t="s">
        <v>228</v>
      </c>
      <c r="L287" s="14"/>
      <c r="M287" s="39">
        <v>1291</v>
      </c>
      <c r="N287" s="16" t="s">
        <v>228</v>
      </c>
    </row>
    <row r="288" spans="1:34" x14ac:dyDescent="0.25">
      <c r="A288" s="12"/>
      <c r="B288" s="50" t="s">
        <v>410</v>
      </c>
      <c r="C288" s="28" t="s">
        <v>228</v>
      </c>
      <c r="D288" s="28"/>
      <c r="E288" s="36">
        <v>499</v>
      </c>
      <c r="F288" s="34" t="s">
        <v>228</v>
      </c>
      <c r="G288" s="28" t="s">
        <v>228</v>
      </c>
      <c r="H288" s="34"/>
      <c r="I288" s="43" t="s">
        <v>250</v>
      </c>
      <c r="J288" s="34" t="s">
        <v>228</v>
      </c>
      <c r="K288" s="28" t="s">
        <v>228</v>
      </c>
      <c r="L288" s="28"/>
      <c r="M288" s="36">
        <v>499</v>
      </c>
      <c r="N288" s="34" t="s">
        <v>228</v>
      </c>
    </row>
    <row r="289" spans="1:34" x14ac:dyDescent="0.25">
      <c r="A289" s="12"/>
      <c r="B289" s="29" t="s">
        <v>308</v>
      </c>
      <c r="C289" s="14" t="s">
        <v>228</v>
      </c>
      <c r="D289" s="14"/>
      <c r="E289" s="14"/>
      <c r="F289" s="14"/>
      <c r="G289" s="14" t="s">
        <v>228</v>
      </c>
      <c r="H289" s="14"/>
      <c r="I289" s="14"/>
      <c r="J289" s="14"/>
      <c r="K289" s="14" t="s">
        <v>228</v>
      </c>
      <c r="L289" s="14"/>
      <c r="M289" s="14"/>
      <c r="N289" s="14"/>
    </row>
    <row r="290" spans="1:34" x14ac:dyDescent="0.25">
      <c r="A290" s="12"/>
      <c r="B290" s="50" t="s">
        <v>409</v>
      </c>
      <c r="C290" s="28" t="s">
        <v>228</v>
      </c>
      <c r="D290" s="28"/>
      <c r="E290" s="32">
        <v>1399</v>
      </c>
      <c r="F290" s="34" t="s">
        <v>228</v>
      </c>
      <c r="G290" s="28" t="s">
        <v>228</v>
      </c>
      <c r="H290" s="34"/>
      <c r="I290" s="43" t="s">
        <v>250</v>
      </c>
      <c r="J290" s="34" t="s">
        <v>228</v>
      </c>
      <c r="K290" s="28" t="s">
        <v>228</v>
      </c>
      <c r="L290" s="28"/>
      <c r="M290" s="32">
        <v>1399</v>
      </c>
      <c r="N290" s="34" t="s">
        <v>228</v>
      </c>
    </row>
    <row r="291" spans="1:34" x14ac:dyDescent="0.25">
      <c r="A291" s="12"/>
      <c r="B291" s="59" t="s">
        <v>309</v>
      </c>
      <c r="C291" s="14" t="s">
        <v>228</v>
      </c>
      <c r="D291" s="14"/>
      <c r="E291" s="14"/>
      <c r="F291" s="14"/>
      <c r="G291" s="14" t="s">
        <v>228</v>
      </c>
      <c r="H291" s="14"/>
      <c r="I291" s="14"/>
      <c r="J291" s="14"/>
      <c r="K291" s="14" t="s">
        <v>228</v>
      </c>
      <c r="L291" s="14"/>
      <c r="M291" s="14"/>
      <c r="N291" s="14"/>
    </row>
    <row r="292" spans="1:34" x14ac:dyDescent="0.25">
      <c r="A292" s="12"/>
      <c r="B292" s="48" t="s">
        <v>311</v>
      </c>
      <c r="C292" s="28" t="s">
        <v>228</v>
      </c>
      <c r="D292" s="28"/>
      <c r="E292" s="28"/>
      <c r="F292" s="28"/>
      <c r="G292" s="28" t="s">
        <v>228</v>
      </c>
      <c r="H292" s="28"/>
      <c r="I292" s="28"/>
      <c r="J292" s="28"/>
      <c r="K292" s="28" t="s">
        <v>228</v>
      </c>
      <c r="L292" s="28"/>
      <c r="M292" s="28"/>
      <c r="N292" s="28"/>
    </row>
    <row r="293" spans="1:34" x14ac:dyDescent="0.25">
      <c r="A293" s="12"/>
      <c r="B293" s="46" t="s">
        <v>409</v>
      </c>
      <c r="C293" s="14" t="s">
        <v>228</v>
      </c>
      <c r="D293" s="14"/>
      <c r="E293" s="41">
        <v>897</v>
      </c>
      <c r="F293" s="16" t="s">
        <v>228</v>
      </c>
      <c r="G293" s="14" t="s">
        <v>228</v>
      </c>
      <c r="H293" s="16"/>
      <c r="I293" s="53" t="s">
        <v>250</v>
      </c>
      <c r="J293" s="16" t="s">
        <v>228</v>
      </c>
      <c r="K293" s="14" t="s">
        <v>228</v>
      </c>
      <c r="L293" s="14"/>
      <c r="M293" s="41">
        <v>897</v>
      </c>
      <c r="N293" s="16" t="s">
        <v>228</v>
      </c>
    </row>
    <row r="294" spans="1:34" x14ac:dyDescent="0.25">
      <c r="A294" s="12"/>
      <c r="B294" s="58" t="s">
        <v>421</v>
      </c>
      <c r="C294" s="28" t="s">
        <v>228</v>
      </c>
      <c r="D294" s="28"/>
      <c r="E294" s="28"/>
      <c r="F294" s="28"/>
      <c r="G294" s="28" t="s">
        <v>228</v>
      </c>
      <c r="H294" s="28"/>
      <c r="I294" s="28"/>
      <c r="J294" s="28"/>
      <c r="K294" s="28" t="s">
        <v>228</v>
      </c>
      <c r="L294" s="28"/>
      <c r="M294" s="28"/>
      <c r="N294" s="28"/>
    </row>
    <row r="295" spans="1:34" ht="15.75" thickBot="1" x14ac:dyDescent="0.3">
      <c r="A295" s="12"/>
      <c r="B295" s="46" t="s">
        <v>409</v>
      </c>
      <c r="C295" s="14" t="s">
        <v>228</v>
      </c>
      <c r="D295" s="14"/>
      <c r="E295" s="41">
        <v>40</v>
      </c>
      <c r="F295" s="16" t="s">
        <v>228</v>
      </c>
      <c r="G295" s="14" t="s">
        <v>228</v>
      </c>
      <c r="H295" s="16"/>
      <c r="I295" s="53" t="s">
        <v>250</v>
      </c>
      <c r="J295" s="16" t="s">
        <v>228</v>
      </c>
      <c r="K295" s="14" t="s">
        <v>228</v>
      </c>
      <c r="L295" s="14"/>
      <c r="M295" s="41">
        <v>40</v>
      </c>
      <c r="N295" s="16" t="s">
        <v>228</v>
      </c>
    </row>
    <row r="296" spans="1:34" x14ac:dyDescent="0.25">
      <c r="A296" s="12"/>
      <c r="B296" s="44"/>
      <c r="C296" s="44" t="s">
        <v>228</v>
      </c>
      <c r="D296" s="45"/>
      <c r="E296" s="45"/>
      <c r="F296" s="44"/>
      <c r="G296" s="44" t="s">
        <v>228</v>
      </c>
      <c r="H296" s="45"/>
      <c r="I296" s="45"/>
      <c r="J296" s="44"/>
      <c r="K296" s="44" t="s">
        <v>228</v>
      </c>
      <c r="L296" s="45"/>
      <c r="M296" s="45"/>
      <c r="N296" s="44"/>
    </row>
    <row r="297" spans="1:34" ht="15.75" thickBot="1" x14ac:dyDescent="0.3">
      <c r="A297" s="12"/>
      <c r="B297" s="30" t="s">
        <v>412</v>
      </c>
      <c r="C297" s="49" t="s">
        <v>228</v>
      </c>
      <c r="D297" s="28" t="s">
        <v>240</v>
      </c>
      <c r="E297" s="32">
        <v>2880</v>
      </c>
      <c r="F297" s="34" t="s">
        <v>228</v>
      </c>
      <c r="G297" s="49" t="s">
        <v>228</v>
      </c>
      <c r="H297" s="28" t="s">
        <v>240</v>
      </c>
      <c r="I297" s="32">
        <v>1291</v>
      </c>
      <c r="J297" s="34" t="s">
        <v>228</v>
      </c>
      <c r="K297" s="49" t="s">
        <v>228</v>
      </c>
      <c r="L297" s="28" t="s">
        <v>240</v>
      </c>
      <c r="M297" s="32">
        <v>4171</v>
      </c>
      <c r="N297" s="34" t="s">
        <v>228</v>
      </c>
    </row>
    <row r="298" spans="1:34" ht="15.75" thickTop="1" x14ac:dyDescent="0.25">
      <c r="A298" s="12"/>
      <c r="B298" s="44"/>
      <c r="C298" s="44" t="s">
        <v>228</v>
      </c>
      <c r="D298" s="47"/>
      <c r="E298" s="47"/>
      <c r="F298" s="44"/>
      <c r="G298" s="44" t="s">
        <v>228</v>
      </c>
      <c r="H298" s="47"/>
      <c r="I298" s="47"/>
      <c r="J298" s="44"/>
      <c r="K298" s="44" t="s">
        <v>228</v>
      </c>
      <c r="L298" s="47"/>
      <c r="M298" s="47"/>
      <c r="N298" s="44"/>
    </row>
    <row r="299" spans="1:34" ht="15" customHeight="1" x14ac:dyDescent="0.25">
      <c r="A299" s="12" t="s">
        <v>775</v>
      </c>
      <c r="B299" s="19" t="s">
        <v>6</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c r="AB299" s="19"/>
      <c r="AC299" s="19"/>
      <c r="AD299" s="19"/>
      <c r="AE299" s="19"/>
      <c r="AF299" s="19"/>
      <c r="AG299" s="19"/>
      <c r="AH299" s="19"/>
    </row>
    <row r="300" spans="1:34" x14ac:dyDescent="0.25">
      <c r="A300" s="12"/>
      <c r="B300" s="21" t="s">
        <v>425</v>
      </c>
      <c r="C300" s="21"/>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c r="AC300" s="21"/>
      <c r="AD300" s="21"/>
      <c r="AE300" s="21"/>
      <c r="AF300" s="21"/>
      <c r="AG300" s="21"/>
      <c r="AH300" s="21"/>
    </row>
    <row r="301" spans="1:34" ht="15.75" x14ac:dyDescent="0.25">
      <c r="A301" s="12"/>
      <c r="B301" s="65"/>
      <c r="C301" s="65"/>
      <c r="D301" s="65"/>
      <c r="E301" s="65"/>
      <c r="F301" s="65"/>
      <c r="G301" s="65"/>
      <c r="H301" s="65"/>
      <c r="I301" s="65"/>
      <c r="J301" s="65"/>
      <c r="K301" s="65"/>
      <c r="L301" s="65"/>
      <c r="M301" s="65"/>
      <c r="N301" s="65"/>
      <c r="O301" s="65"/>
      <c r="P301" s="65"/>
      <c r="Q301" s="65"/>
      <c r="R301" s="65"/>
      <c r="S301" s="65"/>
      <c r="T301" s="65"/>
      <c r="U301" s="65"/>
      <c r="V301" s="65"/>
      <c r="W301" s="65"/>
      <c r="X301" s="65"/>
      <c r="Y301" s="65"/>
      <c r="Z301" s="65"/>
      <c r="AA301" s="65"/>
      <c r="AB301" s="65"/>
      <c r="AC301" s="65"/>
      <c r="AD301" s="65"/>
      <c r="AE301" s="65"/>
      <c r="AF301" s="65"/>
      <c r="AG301" s="65"/>
      <c r="AH301" s="65"/>
    </row>
    <row r="302" spans="1:34" x14ac:dyDescent="0.25">
      <c r="A302" s="12"/>
      <c r="B302" s="14"/>
      <c r="C302" s="14"/>
      <c r="D302" s="14"/>
      <c r="E302" s="14"/>
      <c r="F302" s="14"/>
      <c r="G302" s="14"/>
      <c r="H302" s="14"/>
      <c r="I302" s="14"/>
      <c r="J302" s="14"/>
      <c r="K302" s="14"/>
      <c r="L302" s="14"/>
      <c r="M302" s="14"/>
      <c r="N302" s="14"/>
      <c r="O302" s="14"/>
      <c r="P302" s="14"/>
      <c r="Q302" s="14"/>
      <c r="R302" s="14"/>
    </row>
    <row r="303" spans="1:34" x14ac:dyDescent="0.25">
      <c r="A303" s="12"/>
      <c r="B303" s="54"/>
      <c r="C303" s="54" t="s">
        <v>228</v>
      </c>
      <c r="D303" s="55" t="s">
        <v>426</v>
      </c>
      <c r="E303" s="55"/>
      <c r="F303" s="55"/>
      <c r="G303" s="55"/>
      <c r="H303" s="55"/>
      <c r="I303" s="55"/>
      <c r="J303" s="54"/>
      <c r="K303" s="54" t="s">
        <v>228</v>
      </c>
      <c r="L303" s="55" t="s">
        <v>427</v>
      </c>
      <c r="M303" s="55"/>
      <c r="N303" s="55"/>
      <c r="O303" s="55"/>
      <c r="P303" s="55"/>
      <c r="Q303" s="55"/>
      <c r="R303" s="54"/>
    </row>
    <row r="304" spans="1:34" ht="15.75" thickBot="1" x14ac:dyDescent="0.3">
      <c r="A304" s="12"/>
      <c r="B304" s="54"/>
      <c r="C304" s="54"/>
      <c r="D304" s="56"/>
      <c r="E304" s="56"/>
      <c r="F304" s="56"/>
      <c r="G304" s="56"/>
      <c r="H304" s="56"/>
      <c r="I304" s="56"/>
      <c r="J304" s="54"/>
      <c r="K304" s="54"/>
      <c r="L304" s="56" t="s">
        <v>428</v>
      </c>
      <c r="M304" s="56"/>
      <c r="N304" s="56"/>
      <c r="O304" s="56"/>
      <c r="P304" s="56"/>
      <c r="Q304" s="56"/>
      <c r="R304" s="54"/>
    </row>
    <row r="305" spans="1:18" x14ac:dyDescent="0.25">
      <c r="A305" s="12"/>
      <c r="B305" s="54"/>
      <c r="C305" s="54" t="s">
        <v>228</v>
      </c>
      <c r="D305" s="61" t="s">
        <v>268</v>
      </c>
      <c r="E305" s="61"/>
      <c r="F305" s="62"/>
      <c r="G305" s="62" t="s">
        <v>228</v>
      </c>
      <c r="H305" s="61" t="s">
        <v>303</v>
      </c>
      <c r="I305" s="61"/>
      <c r="J305" s="54"/>
      <c r="K305" s="54" t="s">
        <v>228</v>
      </c>
      <c r="L305" s="61" t="s">
        <v>268</v>
      </c>
      <c r="M305" s="61"/>
      <c r="N305" s="62"/>
      <c r="O305" s="62" t="s">
        <v>228</v>
      </c>
      <c r="P305" s="61" t="s">
        <v>303</v>
      </c>
      <c r="Q305" s="61"/>
      <c r="R305" s="54"/>
    </row>
    <row r="306" spans="1:18" ht="15.75" thickBot="1" x14ac:dyDescent="0.3">
      <c r="A306" s="12"/>
      <c r="B306" s="54"/>
      <c r="C306" s="54"/>
      <c r="D306" s="56">
        <v>2014</v>
      </c>
      <c r="E306" s="56"/>
      <c r="F306" s="54"/>
      <c r="G306" s="54"/>
      <c r="H306" s="56">
        <v>2013</v>
      </c>
      <c r="I306" s="56"/>
      <c r="J306" s="54"/>
      <c r="K306" s="54"/>
      <c r="L306" s="56">
        <v>2014</v>
      </c>
      <c r="M306" s="56"/>
      <c r="N306" s="54"/>
      <c r="O306" s="54"/>
      <c r="P306" s="56">
        <v>2013</v>
      </c>
      <c r="Q306" s="56"/>
      <c r="R306" s="54"/>
    </row>
    <row r="307" spans="1:18" x14ac:dyDescent="0.25">
      <c r="A307" s="12"/>
      <c r="B307" s="24"/>
      <c r="C307" s="24" t="s">
        <v>228</v>
      </c>
      <c r="D307" s="57" t="s">
        <v>236</v>
      </c>
      <c r="E307" s="57"/>
      <c r="F307" s="57"/>
      <c r="G307" s="57"/>
      <c r="H307" s="57"/>
      <c r="I307" s="57"/>
      <c r="J307" s="57"/>
      <c r="K307" s="57"/>
      <c r="L307" s="57"/>
      <c r="M307" s="57"/>
      <c r="N307" s="57"/>
      <c r="O307" s="57"/>
      <c r="P307" s="57"/>
      <c r="Q307" s="57"/>
      <c r="R307" s="24"/>
    </row>
    <row r="308" spans="1:18" x14ac:dyDescent="0.25">
      <c r="A308" s="12"/>
      <c r="B308" s="58" t="s">
        <v>304</v>
      </c>
      <c r="C308" s="28" t="s">
        <v>228</v>
      </c>
      <c r="D308" s="28" t="s">
        <v>240</v>
      </c>
      <c r="E308" s="32">
        <v>1984</v>
      </c>
      <c r="F308" s="34" t="s">
        <v>228</v>
      </c>
      <c r="G308" s="28" t="s">
        <v>228</v>
      </c>
      <c r="H308" s="28" t="s">
        <v>240</v>
      </c>
      <c r="I308" s="32">
        <v>2886</v>
      </c>
      <c r="J308" s="34" t="s">
        <v>228</v>
      </c>
      <c r="K308" s="28" t="s">
        <v>228</v>
      </c>
      <c r="L308" s="34" t="s">
        <v>240</v>
      </c>
      <c r="M308" s="43" t="s">
        <v>250</v>
      </c>
      <c r="N308" s="34" t="s">
        <v>228</v>
      </c>
      <c r="O308" s="28" t="s">
        <v>228</v>
      </c>
      <c r="P308" s="34" t="s">
        <v>240</v>
      </c>
      <c r="Q308" s="43" t="s">
        <v>250</v>
      </c>
      <c r="R308" s="34" t="s">
        <v>228</v>
      </c>
    </row>
    <row r="309" spans="1:18" x14ac:dyDescent="0.25">
      <c r="A309" s="12"/>
      <c r="B309" s="59" t="s">
        <v>305</v>
      </c>
      <c r="C309" s="14" t="s">
        <v>228</v>
      </c>
      <c r="D309" s="14"/>
      <c r="E309" s="14"/>
      <c r="F309" s="14"/>
      <c r="G309" s="14" t="s">
        <v>228</v>
      </c>
      <c r="H309" s="14"/>
      <c r="I309" s="14"/>
      <c r="J309" s="14"/>
      <c r="K309" s="14" t="s">
        <v>228</v>
      </c>
      <c r="L309" s="14"/>
      <c r="M309" s="14"/>
      <c r="N309" s="14"/>
      <c r="O309" s="14" t="s">
        <v>228</v>
      </c>
      <c r="P309" s="14"/>
      <c r="Q309" s="14"/>
      <c r="R309" s="14"/>
    </row>
    <row r="310" spans="1:18" x14ac:dyDescent="0.25">
      <c r="A310" s="12"/>
      <c r="B310" s="48" t="s">
        <v>306</v>
      </c>
      <c r="C310" s="28" t="s">
        <v>228</v>
      </c>
      <c r="D310" s="28"/>
      <c r="E310" s="32">
        <v>3880</v>
      </c>
      <c r="F310" s="34" t="s">
        <v>228</v>
      </c>
      <c r="G310" s="28" t="s">
        <v>228</v>
      </c>
      <c r="H310" s="28"/>
      <c r="I310" s="32">
        <v>8528</v>
      </c>
      <c r="J310" s="34" t="s">
        <v>228</v>
      </c>
      <c r="K310" s="28" t="s">
        <v>228</v>
      </c>
      <c r="L310" s="34"/>
      <c r="M310" s="43" t="s">
        <v>250</v>
      </c>
      <c r="N310" s="34" t="s">
        <v>228</v>
      </c>
      <c r="O310" s="28" t="s">
        <v>228</v>
      </c>
      <c r="P310" s="34"/>
      <c r="Q310" s="43" t="s">
        <v>250</v>
      </c>
      <c r="R310" s="34" t="s">
        <v>228</v>
      </c>
    </row>
    <row r="311" spans="1:18" x14ac:dyDescent="0.25">
      <c r="A311" s="12"/>
      <c r="B311" s="29" t="s">
        <v>307</v>
      </c>
      <c r="C311" s="14" t="s">
        <v>228</v>
      </c>
      <c r="D311" s="14"/>
      <c r="E311" s="39">
        <v>6051</v>
      </c>
      <c r="F311" s="16" t="s">
        <v>228</v>
      </c>
      <c r="G311" s="14" t="s">
        <v>228</v>
      </c>
      <c r="H311" s="14"/>
      <c r="I311" s="39">
        <v>7844</v>
      </c>
      <c r="J311" s="16" t="s">
        <v>228</v>
      </c>
      <c r="K311" s="14" t="s">
        <v>228</v>
      </c>
      <c r="L311" s="16"/>
      <c r="M311" s="53" t="s">
        <v>250</v>
      </c>
      <c r="N311" s="16" t="s">
        <v>228</v>
      </c>
      <c r="O311" s="14" t="s">
        <v>228</v>
      </c>
      <c r="P311" s="16"/>
      <c r="Q311" s="53" t="s">
        <v>250</v>
      </c>
      <c r="R311" s="16" t="s">
        <v>228</v>
      </c>
    </row>
    <row r="312" spans="1:18" x14ac:dyDescent="0.25">
      <c r="A312" s="12"/>
      <c r="B312" s="48" t="s">
        <v>308</v>
      </c>
      <c r="C312" s="28" t="s">
        <v>228</v>
      </c>
      <c r="D312" s="28"/>
      <c r="E312" s="32">
        <v>20039</v>
      </c>
      <c r="F312" s="34" t="s">
        <v>228</v>
      </c>
      <c r="G312" s="28" t="s">
        <v>228</v>
      </c>
      <c r="H312" s="28"/>
      <c r="I312" s="32">
        <v>48447</v>
      </c>
      <c r="J312" s="34" t="s">
        <v>228</v>
      </c>
      <c r="K312" s="28" t="s">
        <v>228</v>
      </c>
      <c r="L312" s="34"/>
      <c r="M312" s="43" t="s">
        <v>250</v>
      </c>
      <c r="N312" s="34" t="s">
        <v>228</v>
      </c>
      <c r="O312" s="28" t="s">
        <v>228</v>
      </c>
      <c r="P312" s="34"/>
      <c r="Q312" s="43" t="s">
        <v>250</v>
      </c>
      <c r="R312" s="34" t="s">
        <v>228</v>
      </c>
    </row>
    <row r="313" spans="1:18" x14ac:dyDescent="0.25">
      <c r="A313" s="12"/>
      <c r="B313" s="59" t="s">
        <v>309</v>
      </c>
      <c r="C313" s="14" t="s">
        <v>228</v>
      </c>
      <c r="D313" s="14"/>
      <c r="E313" s="14"/>
      <c r="F313" s="14"/>
      <c r="G313" s="14" t="s">
        <v>228</v>
      </c>
      <c r="H313" s="14"/>
      <c r="I313" s="14"/>
      <c r="J313" s="14"/>
      <c r="K313" s="14" t="s">
        <v>228</v>
      </c>
      <c r="L313" s="14"/>
      <c r="M313" s="14"/>
      <c r="N313" s="14"/>
      <c r="O313" s="14" t="s">
        <v>228</v>
      </c>
      <c r="P313" s="14"/>
      <c r="Q313" s="14"/>
      <c r="R313" s="14"/>
    </row>
    <row r="314" spans="1:18" x14ac:dyDescent="0.25">
      <c r="A314" s="12"/>
      <c r="B314" s="48" t="s">
        <v>310</v>
      </c>
      <c r="C314" s="28" t="s">
        <v>228</v>
      </c>
      <c r="D314" s="28"/>
      <c r="E314" s="36">
        <v>86</v>
      </c>
      <c r="F314" s="34" t="s">
        <v>228</v>
      </c>
      <c r="G314" s="28" t="s">
        <v>228</v>
      </c>
      <c r="H314" s="28"/>
      <c r="I314" s="32">
        <v>7513</v>
      </c>
      <c r="J314" s="34" t="s">
        <v>228</v>
      </c>
      <c r="K314" s="28" t="s">
        <v>228</v>
      </c>
      <c r="L314" s="34"/>
      <c r="M314" s="43" t="s">
        <v>250</v>
      </c>
      <c r="N314" s="34" t="s">
        <v>228</v>
      </c>
      <c r="O314" s="28" t="s">
        <v>228</v>
      </c>
      <c r="P314" s="34"/>
      <c r="Q314" s="43" t="s">
        <v>250</v>
      </c>
      <c r="R314" s="34" t="s">
        <v>228</v>
      </c>
    </row>
    <row r="315" spans="1:18" x14ac:dyDescent="0.25">
      <c r="A315" s="12"/>
      <c r="B315" s="29" t="s">
        <v>311</v>
      </c>
      <c r="C315" s="14" t="s">
        <v>228</v>
      </c>
      <c r="D315" s="14"/>
      <c r="E315" s="39">
        <v>11912</v>
      </c>
      <c r="F315" s="16" t="s">
        <v>228</v>
      </c>
      <c r="G315" s="14" t="s">
        <v>228</v>
      </c>
      <c r="H315" s="14"/>
      <c r="I315" s="39">
        <v>26098</v>
      </c>
      <c r="J315" s="16" t="s">
        <v>228</v>
      </c>
      <c r="K315" s="14" t="s">
        <v>228</v>
      </c>
      <c r="L315" s="16"/>
      <c r="M315" s="53" t="s">
        <v>250</v>
      </c>
      <c r="N315" s="16" t="s">
        <v>228</v>
      </c>
      <c r="O315" s="14" t="s">
        <v>228</v>
      </c>
      <c r="P315" s="14"/>
      <c r="Q315" s="41">
        <v>230</v>
      </c>
      <c r="R315" s="16" t="s">
        <v>228</v>
      </c>
    </row>
    <row r="316" spans="1:18" x14ac:dyDescent="0.25">
      <c r="A316" s="12"/>
      <c r="B316" s="58" t="s">
        <v>312</v>
      </c>
      <c r="C316" s="28" t="s">
        <v>228</v>
      </c>
      <c r="D316" s="28"/>
      <c r="E316" s="36">
        <v>20</v>
      </c>
      <c r="F316" s="34" t="s">
        <v>228</v>
      </c>
      <c r="G316" s="28" t="s">
        <v>228</v>
      </c>
      <c r="H316" s="28"/>
      <c r="I316" s="36">
        <v>9</v>
      </c>
      <c r="J316" s="34" t="s">
        <v>228</v>
      </c>
      <c r="K316" s="28" t="s">
        <v>228</v>
      </c>
      <c r="L316" s="34"/>
      <c r="M316" s="43" t="s">
        <v>250</v>
      </c>
      <c r="N316" s="34" t="s">
        <v>228</v>
      </c>
      <c r="O316" s="28" t="s">
        <v>228</v>
      </c>
      <c r="P316" s="28"/>
      <c r="Q316" s="36">
        <v>2</v>
      </c>
      <c r="R316" s="34" t="s">
        <v>228</v>
      </c>
    </row>
    <row r="317" spans="1:18" x14ac:dyDescent="0.25">
      <c r="A317" s="12"/>
      <c r="B317" s="59" t="s">
        <v>313</v>
      </c>
      <c r="C317" s="14" t="s">
        <v>228</v>
      </c>
      <c r="D317" s="14"/>
      <c r="E317" s="41">
        <v>229</v>
      </c>
      <c r="F317" s="16" t="s">
        <v>228</v>
      </c>
      <c r="G317" s="14" t="s">
        <v>228</v>
      </c>
      <c r="H317" s="14"/>
      <c r="I317" s="41">
        <v>322</v>
      </c>
      <c r="J317" s="16" t="s">
        <v>228</v>
      </c>
      <c r="K317" s="14" t="s">
        <v>228</v>
      </c>
      <c r="L317" s="16"/>
      <c r="M317" s="53" t="s">
        <v>250</v>
      </c>
      <c r="N317" s="16" t="s">
        <v>228</v>
      </c>
      <c r="O317" s="14" t="s">
        <v>228</v>
      </c>
      <c r="P317" s="16"/>
      <c r="Q317" s="53" t="s">
        <v>250</v>
      </c>
      <c r="R317" s="16" t="s">
        <v>228</v>
      </c>
    </row>
    <row r="318" spans="1:18" ht="15.75" thickBot="1" x14ac:dyDescent="0.3">
      <c r="A318" s="12"/>
      <c r="B318" s="58" t="s">
        <v>100</v>
      </c>
      <c r="C318" s="28" t="s">
        <v>228</v>
      </c>
      <c r="D318" s="28"/>
      <c r="E318" s="36">
        <v>174</v>
      </c>
      <c r="F318" s="34" t="s">
        <v>228</v>
      </c>
      <c r="G318" s="28" t="s">
        <v>228</v>
      </c>
      <c r="H318" s="28"/>
      <c r="I318" s="36">
        <v>120</v>
      </c>
      <c r="J318" s="34" t="s">
        <v>228</v>
      </c>
      <c r="K318" s="28" t="s">
        <v>228</v>
      </c>
      <c r="L318" s="34"/>
      <c r="M318" s="43" t="s">
        <v>250</v>
      </c>
      <c r="N318" s="34" t="s">
        <v>228</v>
      </c>
      <c r="O318" s="28" t="s">
        <v>228</v>
      </c>
      <c r="P318" s="34"/>
      <c r="Q318" s="43" t="s">
        <v>250</v>
      </c>
      <c r="R318" s="34" t="s">
        <v>228</v>
      </c>
    </row>
    <row r="319" spans="1:18" x14ac:dyDescent="0.25">
      <c r="A319" s="12"/>
      <c r="B319" s="44"/>
      <c r="C319" s="44" t="s">
        <v>228</v>
      </c>
      <c r="D319" s="45"/>
      <c r="E319" s="45"/>
      <c r="F319" s="44"/>
      <c r="G319" s="44" t="s">
        <v>228</v>
      </c>
      <c r="H319" s="45"/>
      <c r="I319" s="45"/>
      <c r="J319" s="44"/>
      <c r="K319" s="44" t="s">
        <v>228</v>
      </c>
      <c r="L319" s="45"/>
      <c r="M319" s="45"/>
      <c r="N319" s="44"/>
      <c r="O319" s="44" t="s">
        <v>228</v>
      </c>
      <c r="P319" s="45"/>
      <c r="Q319" s="45"/>
      <c r="R319" s="44"/>
    </row>
    <row r="320" spans="1:18" ht="15.75" thickBot="1" x14ac:dyDescent="0.3">
      <c r="A320" s="12"/>
      <c r="B320" s="59" t="s">
        <v>133</v>
      </c>
      <c r="C320" s="24" t="s">
        <v>228</v>
      </c>
      <c r="D320" s="14" t="s">
        <v>240</v>
      </c>
      <c r="E320" s="39">
        <v>44375</v>
      </c>
      <c r="F320" s="16" t="s">
        <v>228</v>
      </c>
      <c r="G320" s="24" t="s">
        <v>228</v>
      </c>
      <c r="H320" s="14" t="s">
        <v>240</v>
      </c>
      <c r="I320" s="39">
        <v>101767</v>
      </c>
      <c r="J320" s="16" t="s">
        <v>228</v>
      </c>
      <c r="K320" s="24" t="s">
        <v>228</v>
      </c>
      <c r="L320" s="16" t="s">
        <v>240</v>
      </c>
      <c r="M320" s="53" t="s">
        <v>250</v>
      </c>
      <c r="N320" s="16" t="s">
        <v>228</v>
      </c>
      <c r="O320" s="24" t="s">
        <v>228</v>
      </c>
      <c r="P320" s="14" t="s">
        <v>240</v>
      </c>
      <c r="Q320" s="41">
        <v>232</v>
      </c>
      <c r="R320" s="16" t="s">
        <v>228</v>
      </c>
    </row>
    <row r="321" spans="1:34" ht="15.75" thickTop="1" x14ac:dyDescent="0.25">
      <c r="A321" s="12"/>
      <c r="B321" s="44"/>
      <c r="C321" s="44" t="s">
        <v>228</v>
      </c>
      <c r="D321" s="47"/>
      <c r="E321" s="47"/>
      <c r="F321" s="44"/>
      <c r="G321" s="44" t="s">
        <v>228</v>
      </c>
      <c r="H321" s="47"/>
      <c r="I321" s="47"/>
      <c r="J321" s="44"/>
      <c r="K321" s="44" t="s">
        <v>228</v>
      </c>
      <c r="L321" s="47"/>
      <c r="M321" s="47"/>
      <c r="N321" s="44"/>
      <c r="O321" s="44" t="s">
        <v>228</v>
      </c>
      <c r="P321" s="47"/>
      <c r="Q321" s="47"/>
      <c r="R321" s="44"/>
    </row>
    <row r="322" spans="1:34" x14ac:dyDescent="0.25">
      <c r="A322" s="12"/>
      <c r="B322" s="21" t="s">
        <v>429</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c r="AD322" s="21"/>
      <c r="AE322" s="21"/>
      <c r="AF322" s="21"/>
      <c r="AG322" s="21"/>
      <c r="AH322" s="21"/>
    </row>
    <row r="323" spans="1:34" ht="15.75" x14ac:dyDescent="0.25">
      <c r="A323" s="12"/>
      <c r="B323" s="65"/>
      <c r="C323" s="65"/>
      <c r="D323" s="65"/>
      <c r="E323" s="65"/>
      <c r="F323" s="65"/>
      <c r="G323" s="65"/>
      <c r="H323" s="65"/>
      <c r="I323" s="65"/>
      <c r="J323" s="65"/>
      <c r="K323" s="65"/>
      <c r="L323" s="65"/>
      <c r="M323" s="65"/>
      <c r="N323" s="65"/>
      <c r="O323" s="65"/>
      <c r="P323" s="65"/>
      <c r="Q323" s="65"/>
      <c r="R323" s="65"/>
      <c r="S323" s="65"/>
      <c r="T323" s="65"/>
      <c r="U323" s="65"/>
      <c r="V323" s="65"/>
      <c r="W323" s="65"/>
      <c r="X323" s="65"/>
      <c r="Y323" s="65"/>
      <c r="Z323" s="65"/>
      <c r="AA323" s="65"/>
      <c r="AB323" s="65"/>
      <c r="AC323" s="65"/>
      <c r="AD323" s="65"/>
      <c r="AE323" s="65"/>
      <c r="AF323" s="65"/>
      <c r="AG323" s="65"/>
      <c r="AH323" s="65"/>
    </row>
    <row r="324" spans="1:34" x14ac:dyDescent="0.25">
      <c r="A324" s="12"/>
      <c r="B324" s="14"/>
      <c r="C324" s="14"/>
      <c r="D324" s="14"/>
      <c r="E324" s="14"/>
      <c r="F324" s="14"/>
      <c r="G324" s="14"/>
      <c r="H324" s="14"/>
      <c r="I324" s="14"/>
      <c r="J324" s="14"/>
      <c r="K324" s="14"/>
      <c r="L324" s="14"/>
      <c r="M324" s="14"/>
      <c r="N324" s="14"/>
      <c r="O324" s="14"/>
      <c r="P324" s="14"/>
      <c r="Q324" s="14"/>
      <c r="R324" s="14"/>
      <c r="S324" s="14"/>
      <c r="T324" s="14"/>
      <c r="U324" s="14"/>
      <c r="V324" s="14"/>
    </row>
    <row r="325" spans="1:34" x14ac:dyDescent="0.25">
      <c r="A325" s="12"/>
      <c r="B325" s="54"/>
      <c r="C325" s="54" t="s">
        <v>228</v>
      </c>
      <c r="D325" s="55" t="s">
        <v>430</v>
      </c>
      <c r="E325" s="55"/>
      <c r="F325" s="54"/>
      <c r="G325" s="54" t="s">
        <v>228</v>
      </c>
      <c r="H325" s="55" t="s">
        <v>433</v>
      </c>
      <c r="I325" s="55"/>
      <c r="J325" s="54"/>
      <c r="K325" s="54" t="s">
        <v>228</v>
      </c>
      <c r="L325" s="55" t="s">
        <v>434</v>
      </c>
      <c r="M325" s="55"/>
      <c r="N325" s="54"/>
      <c r="O325" s="54" t="s">
        <v>228</v>
      </c>
      <c r="P325" s="55" t="s">
        <v>426</v>
      </c>
      <c r="Q325" s="55"/>
      <c r="R325" s="54"/>
      <c r="S325" s="54" t="s">
        <v>228</v>
      </c>
      <c r="T325" s="55" t="s">
        <v>133</v>
      </c>
      <c r="U325" s="55"/>
      <c r="V325" s="54"/>
    </row>
    <row r="326" spans="1:34" x14ac:dyDescent="0.25">
      <c r="A326" s="12"/>
      <c r="B326" s="54"/>
      <c r="C326" s="54"/>
      <c r="D326" s="55" t="s">
        <v>431</v>
      </c>
      <c r="E326" s="55"/>
      <c r="F326" s="54"/>
      <c r="G326" s="54"/>
      <c r="H326" s="55" t="s">
        <v>431</v>
      </c>
      <c r="I326" s="55"/>
      <c r="J326" s="54"/>
      <c r="K326" s="54"/>
      <c r="L326" s="55" t="s">
        <v>435</v>
      </c>
      <c r="M326" s="55"/>
      <c r="N326" s="54"/>
      <c r="O326" s="54"/>
      <c r="P326" s="55"/>
      <c r="Q326" s="55"/>
      <c r="R326" s="54"/>
      <c r="S326" s="54"/>
      <c r="T326" s="55" t="s">
        <v>436</v>
      </c>
      <c r="U326" s="55"/>
      <c r="V326" s="54"/>
    </row>
    <row r="327" spans="1:34" x14ac:dyDescent="0.25">
      <c r="A327" s="12"/>
      <c r="B327" s="54"/>
      <c r="C327" s="54"/>
      <c r="D327" s="55" t="s">
        <v>432</v>
      </c>
      <c r="E327" s="55"/>
      <c r="F327" s="54"/>
      <c r="G327" s="54"/>
      <c r="H327" s="55" t="s">
        <v>432</v>
      </c>
      <c r="I327" s="55"/>
      <c r="J327" s="54"/>
      <c r="K327" s="54"/>
      <c r="L327" s="55" t="s">
        <v>436</v>
      </c>
      <c r="M327" s="55"/>
      <c r="N327" s="54"/>
      <c r="O327" s="54"/>
      <c r="P327" s="55"/>
      <c r="Q327" s="55"/>
      <c r="R327" s="54"/>
      <c r="S327" s="54"/>
      <c r="T327" s="55" t="s">
        <v>437</v>
      </c>
      <c r="U327" s="55"/>
      <c r="V327" s="54"/>
    </row>
    <row r="328" spans="1:34" ht="15.75" thickBot="1" x14ac:dyDescent="0.3">
      <c r="A328" s="12"/>
      <c r="B328" s="54"/>
      <c r="C328" s="54"/>
      <c r="D328" s="56"/>
      <c r="E328" s="56"/>
      <c r="F328" s="54"/>
      <c r="G328" s="54"/>
      <c r="H328" s="56"/>
      <c r="I328" s="56"/>
      <c r="J328" s="54"/>
      <c r="K328" s="54"/>
      <c r="L328" s="56"/>
      <c r="M328" s="56"/>
      <c r="N328" s="54"/>
      <c r="O328" s="54"/>
      <c r="P328" s="56"/>
      <c r="Q328" s="56"/>
      <c r="R328" s="54"/>
      <c r="S328" s="54"/>
      <c r="T328" s="56" t="s">
        <v>426</v>
      </c>
      <c r="U328" s="56"/>
      <c r="V328" s="54"/>
    </row>
    <row r="329" spans="1:34" x14ac:dyDescent="0.25">
      <c r="A329" s="12"/>
      <c r="B329" s="24"/>
      <c r="C329" s="24" t="s">
        <v>228</v>
      </c>
      <c r="D329" s="57" t="s">
        <v>236</v>
      </c>
      <c r="E329" s="57"/>
      <c r="F329" s="57"/>
      <c r="G329" s="57"/>
      <c r="H329" s="57"/>
      <c r="I329" s="57"/>
      <c r="J329" s="57"/>
      <c r="K329" s="57"/>
      <c r="L329" s="57"/>
      <c r="M329" s="57"/>
      <c r="N329" s="57"/>
      <c r="O329" s="57"/>
      <c r="P329" s="57"/>
      <c r="Q329" s="57"/>
      <c r="R329" s="57"/>
      <c r="S329" s="57"/>
      <c r="T329" s="57"/>
      <c r="U329" s="57"/>
      <c r="V329" s="24"/>
    </row>
    <row r="330" spans="1:34" x14ac:dyDescent="0.25">
      <c r="A330" s="12"/>
      <c r="B330" s="63" t="s">
        <v>237</v>
      </c>
      <c r="C330" s="28" t="s">
        <v>228</v>
      </c>
      <c r="D330" s="28"/>
      <c r="E330" s="28"/>
      <c r="F330" s="28"/>
      <c r="G330" s="28" t="s">
        <v>228</v>
      </c>
      <c r="H330" s="28"/>
      <c r="I330" s="28"/>
      <c r="J330" s="28"/>
      <c r="K330" s="28" t="s">
        <v>228</v>
      </c>
      <c r="L330" s="28"/>
      <c r="M330" s="66"/>
      <c r="N330" s="66"/>
      <c r="O330" s="66"/>
      <c r="P330" s="66"/>
      <c r="Q330" s="66"/>
      <c r="R330" s="66"/>
      <c r="S330" s="66"/>
      <c r="T330" s="66"/>
      <c r="U330" s="66"/>
      <c r="V330" s="28"/>
    </row>
    <row r="331" spans="1:34" x14ac:dyDescent="0.25">
      <c r="A331" s="12"/>
      <c r="B331" s="59" t="s">
        <v>304</v>
      </c>
      <c r="C331" s="14" t="s">
        <v>228</v>
      </c>
      <c r="D331" s="14" t="s">
        <v>240</v>
      </c>
      <c r="E331" s="41">
        <v>430</v>
      </c>
      <c r="F331" s="16" t="s">
        <v>228</v>
      </c>
      <c r="G331" s="14" t="s">
        <v>228</v>
      </c>
      <c r="H331" s="14" t="s">
        <v>240</v>
      </c>
      <c r="I331" s="41">
        <v>18</v>
      </c>
      <c r="J331" s="16" t="s">
        <v>228</v>
      </c>
      <c r="K331" s="14" t="s">
        <v>228</v>
      </c>
      <c r="L331" s="16" t="s">
        <v>240</v>
      </c>
      <c r="M331" s="53" t="s">
        <v>250</v>
      </c>
      <c r="N331" s="16" t="s">
        <v>228</v>
      </c>
      <c r="O331" s="14" t="s">
        <v>228</v>
      </c>
      <c r="P331" s="14" t="s">
        <v>240</v>
      </c>
      <c r="Q331" s="39">
        <v>1984</v>
      </c>
      <c r="R331" s="16" t="s">
        <v>228</v>
      </c>
      <c r="S331" s="14" t="s">
        <v>228</v>
      </c>
      <c r="T331" s="14" t="s">
        <v>240</v>
      </c>
      <c r="U331" s="39">
        <v>2432</v>
      </c>
      <c r="V331" s="16" t="s">
        <v>228</v>
      </c>
    </row>
    <row r="332" spans="1:34" x14ac:dyDescent="0.25">
      <c r="A332" s="12"/>
      <c r="B332" s="58" t="s">
        <v>305</v>
      </c>
      <c r="C332" s="28" t="s">
        <v>228</v>
      </c>
      <c r="D332" s="28"/>
      <c r="E332" s="28"/>
      <c r="F332" s="28"/>
      <c r="G332" s="28" t="s">
        <v>228</v>
      </c>
      <c r="H332" s="28"/>
      <c r="I332" s="28"/>
      <c r="J332" s="28"/>
      <c r="K332" s="28" t="s">
        <v>228</v>
      </c>
      <c r="L332" s="28"/>
      <c r="M332" s="28"/>
      <c r="N332" s="28"/>
      <c r="O332" s="28" t="s">
        <v>228</v>
      </c>
      <c r="P332" s="28"/>
      <c r="Q332" s="28"/>
      <c r="R332" s="28"/>
      <c r="S332" s="28" t="s">
        <v>228</v>
      </c>
      <c r="T332" s="28"/>
      <c r="U332" s="28"/>
      <c r="V332" s="28"/>
    </row>
    <row r="333" spans="1:34" x14ac:dyDescent="0.25">
      <c r="A333" s="12"/>
      <c r="B333" s="29" t="s">
        <v>306</v>
      </c>
      <c r="C333" s="14" t="s">
        <v>228</v>
      </c>
      <c r="D333" s="16"/>
      <c r="E333" s="53" t="s">
        <v>250</v>
      </c>
      <c r="F333" s="16" t="s">
        <v>228</v>
      </c>
      <c r="G333" s="14" t="s">
        <v>228</v>
      </c>
      <c r="H333" s="16"/>
      <c r="I333" s="53" t="s">
        <v>250</v>
      </c>
      <c r="J333" s="16" t="s">
        <v>228</v>
      </c>
      <c r="K333" s="14" t="s">
        <v>228</v>
      </c>
      <c r="L333" s="16"/>
      <c r="M333" s="53" t="s">
        <v>250</v>
      </c>
      <c r="N333" s="16" t="s">
        <v>228</v>
      </c>
      <c r="O333" s="14" t="s">
        <v>228</v>
      </c>
      <c r="P333" s="14"/>
      <c r="Q333" s="39">
        <v>3880</v>
      </c>
      <c r="R333" s="16" t="s">
        <v>228</v>
      </c>
      <c r="S333" s="14" t="s">
        <v>228</v>
      </c>
      <c r="T333" s="14"/>
      <c r="U333" s="39">
        <v>3880</v>
      </c>
      <c r="V333" s="16" t="s">
        <v>228</v>
      </c>
    </row>
    <row r="334" spans="1:34" x14ac:dyDescent="0.25">
      <c r="A334" s="12"/>
      <c r="B334" s="48" t="s">
        <v>307</v>
      </c>
      <c r="C334" s="28" t="s">
        <v>228</v>
      </c>
      <c r="D334" s="28"/>
      <c r="E334" s="36">
        <v>200</v>
      </c>
      <c r="F334" s="34" t="s">
        <v>228</v>
      </c>
      <c r="G334" s="28" t="s">
        <v>228</v>
      </c>
      <c r="H334" s="34"/>
      <c r="I334" s="43" t="s">
        <v>250</v>
      </c>
      <c r="J334" s="34" t="s">
        <v>228</v>
      </c>
      <c r="K334" s="28" t="s">
        <v>228</v>
      </c>
      <c r="L334" s="34"/>
      <c r="M334" s="43" t="s">
        <v>250</v>
      </c>
      <c r="N334" s="34" t="s">
        <v>228</v>
      </c>
      <c r="O334" s="28" t="s">
        <v>228</v>
      </c>
      <c r="P334" s="28"/>
      <c r="Q334" s="32">
        <v>6051</v>
      </c>
      <c r="R334" s="34" t="s">
        <v>228</v>
      </c>
      <c r="S334" s="28" t="s">
        <v>228</v>
      </c>
      <c r="T334" s="28"/>
      <c r="U334" s="32">
        <v>6251</v>
      </c>
      <c r="V334" s="34" t="s">
        <v>228</v>
      </c>
    </row>
    <row r="335" spans="1:34" x14ac:dyDescent="0.25">
      <c r="A335" s="12"/>
      <c r="B335" s="29" t="s">
        <v>308</v>
      </c>
      <c r="C335" s="14" t="s">
        <v>228</v>
      </c>
      <c r="D335" s="14"/>
      <c r="E335" s="41">
        <v>550</v>
      </c>
      <c r="F335" s="16" t="s">
        <v>228</v>
      </c>
      <c r="G335" s="14" t="s">
        <v>228</v>
      </c>
      <c r="H335" s="14"/>
      <c r="I335" s="41">
        <v>336</v>
      </c>
      <c r="J335" s="16" t="s">
        <v>228</v>
      </c>
      <c r="K335" s="14" t="s">
        <v>228</v>
      </c>
      <c r="L335" s="16"/>
      <c r="M335" s="53" t="s">
        <v>250</v>
      </c>
      <c r="N335" s="16" t="s">
        <v>228</v>
      </c>
      <c r="O335" s="14" t="s">
        <v>228</v>
      </c>
      <c r="P335" s="14"/>
      <c r="Q335" s="39">
        <v>20039</v>
      </c>
      <c r="R335" s="16" t="s">
        <v>228</v>
      </c>
      <c r="S335" s="14" t="s">
        <v>228</v>
      </c>
      <c r="T335" s="14"/>
      <c r="U335" s="39">
        <v>20925</v>
      </c>
      <c r="V335" s="16" t="s">
        <v>228</v>
      </c>
    </row>
    <row r="336" spans="1:34" x14ac:dyDescent="0.25">
      <c r="A336" s="12"/>
      <c r="B336" s="58" t="s">
        <v>309</v>
      </c>
      <c r="C336" s="28" t="s">
        <v>228</v>
      </c>
      <c r="D336" s="28"/>
      <c r="E336" s="28"/>
      <c r="F336" s="28"/>
      <c r="G336" s="28" t="s">
        <v>228</v>
      </c>
      <c r="H336" s="28"/>
      <c r="I336" s="28"/>
      <c r="J336" s="28"/>
      <c r="K336" s="28" t="s">
        <v>228</v>
      </c>
      <c r="L336" s="28"/>
      <c r="M336" s="28"/>
      <c r="N336" s="28"/>
      <c r="O336" s="28" t="s">
        <v>228</v>
      </c>
      <c r="P336" s="28"/>
      <c r="Q336" s="28"/>
      <c r="R336" s="28"/>
      <c r="S336" s="28" t="s">
        <v>228</v>
      </c>
      <c r="T336" s="28"/>
      <c r="U336" s="28"/>
      <c r="V336" s="28"/>
    </row>
    <row r="337" spans="1:34" x14ac:dyDescent="0.25">
      <c r="A337" s="12"/>
      <c r="B337" s="29" t="s">
        <v>310</v>
      </c>
      <c r="C337" s="14" t="s">
        <v>228</v>
      </c>
      <c r="D337" s="16"/>
      <c r="E337" s="53" t="s">
        <v>250</v>
      </c>
      <c r="F337" s="16" t="s">
        <v>228</v>
      </c>
      <c r="G337" s="14" t="s">
        <v>228</v>
      </c>
      <c r="H337" s="16"/>
      <c r="I337" s="53" t="s">
        <v>250</v>
      </c>
      <c r="J337" s="16" t="s">
        <v>228</v>
      </c>
      <c r="K337" s="14" t="s">
        <v>228</v>
      </c>
      <c r="L337" s="16"/>
      <c r="M337" s="53" t="s">
        <v>250</v>
      </c>
      <c r="N337" s="16" t="s">
        <v>228</v>
      </c>
      <c r="O337" s="14" t="s">
        <v>228</v>
      </c>
      <c r="P337" s="14"/>
      <c r="Q337" s="41">
        <v>86</v>
      </c>
      <c r="R337" s="16" t="s">
        <v>228</v>
      </c>
      <c r="S337" s="14" t="s">
        <v>228</v>
      </c>
      <c r="T337" s="14"/>
      <c r="U337" s="41">
        <v>86</v>
      </c>
      <c r="V337" s="16" t="s">
        <v>228</v>
      </c>
    </row>
    <row r="338" spans="1:34" x14ac:dyDescent="0.25">
      <c r="A338" s="12"/>
      <c r="B338" s="48" t="s">
        <v>311</v>
      </c>
      <c r="C338" s="28" t="s">
        <v>228</v>
      </c>
      <c r="D338" s="28"/>
      <c r="E338" s="32">
        <v>1744</v>
      </c>
      <c r="F338" s="34" t="s">
        <v>228</v>
      </c>
      <c r="G338" s="28" t="s">
        <v>228</v>
      </c>
      <c r="H338" s="28"/>
      <c r="I338" s="36">
        <v>593</v>
      </c>
      <c r="J338" s="34" t="s">
        <v>228</v>
      </c>
      <c r="K338" s="28" t="s">
        <v>228</v>
      </c>
      <c r="L338" s="34"/>
      <c r="M338" s="43" t="s">
        <v>250</v>
      </c>
      <c r="N338" s="34" t="s">
        <v>228</v>
      </c>
      <c r="O338" s="28" t="s">
        <v>228</v>
      </c>
      <c r="P338" s="28"/>
      <c r="Q338" s="32">
        <v>11912</v>
      </c>
      <c r="R338" s="34" t="s">
        <v>228</v>
      </c>
      <c r="S338" s="28" t="s">
        <v>228</v>
      </c>
      <c r="T338" s="28"/>
      <c r="U338" s="32">
        <v>14249</v>
      </c>
      <c r="V338" s="34" t="s">
        <v>228</v>
      </c>
    </row>
    <row r="339" spans="1:34" x14ac:dyDescent="0.25">
      <c r="A339" s="12"/>
      <c r="B339" s="59" t="s">
        <v>312</v>
      </c>
      <c r="C339" s="14" t="s">
        <v>228</v>
      </c>
      <c r="D339" s="14"/>
      <c r="E339" s="41">
        <v>101</v>
      </c>
      <c r="F339" s="16" t="s">
        <v>228</v>
      </c>
      <c r="G339" s="14" t="s">
        <v>228</v>
      </c>
      <c r="H339" s="14"/>
      <c r="I339" s="41">
        <v>44</v>
      </c>
      <c r="J339" s="16" t="s">
        <v>228</v>
      </c>
      <c r="K339" s="14" t="s">
        <v>228</v>
      </c>
      <c r="L339" s="16"/>
      <c r="M339" s="53" t="s">
        <v>250</v>
      </c>
      <c r="N339" s="16" t="s">
        <v>228</v>
      </c>
      <c r="O339" s="14" t="s">
        <v>228</v>
      </c>
      <c r="P339" s="14"/>
      <c r="Q339" s="41">
        <v>20</v>
      </c>
      <c r="R339" s="16" t="s">
        <v>228</v>
      </c>
      <c r="S339" s="14" t="s">
        <v>228</v>
      </c>
      <c r="T339" s="14"/>
      <c r="U339" s="41">
        <v>165</v>
      </c>
      <c r="V339" s="16" t="s">
        <v>228</v>
      </c>
    </row>
    <row r="340" spans="1:34" x14ac:dyDescent="0.25">
      <c r="A340" s="12"/>
      <c r="B340" s="58" t="s">
        <v>313</v>
      </c>
      <c r="C340" s="28" t="s">
        <v>228</v>
      </c>
      <c r="D340" s="28"/>
      <c r="E340" s="36">
        <v>32</v>
      </c>
      <c r="F340" s="34" t="s">
        <v>228</v>
      </c>
      <c r="G340" s="28" t="s">
        <v>228</v>
      </c>
      <c r="H340" s="34"/>
      <c r="I340" s="43" t="s">
        <v>250</v>
      </c>
      <c r="J340" s="34" t="s">
        <v>228</v>
      </c>
      <c r="K340" s="28" t="s">
        <v>228</v>
      </c>
      <c r="L340" s="34"/>
      <c r="M340" s="43" t="s">
        <v>250</v>
      </c>
      <c r="N340" s="34" t="s">
        <v>228</v>
      </c>
      <c r="O340" s="28" t="s">
        <v>228</v>
      </c>
      <c r="P340" s="28"/>
      <c r="Q340" s="36">
        <v>229</v>
      </c>
      <c r="R340" s="34" t="s">
        <v>228</v>
      </c>
      <c r="S340" s="28" t="s">
        <v>228</v>
      </c>
      <c r="T340" s="28"/>
      <c r="U340" s="36">
        <v>261</v>
      </c>
      <c r="V340" s="34" t="s">
        <v>228</v>
      </c>
    </row>
    <row r="341" spans="1:34" ht="15.75" thickBot="1" x14ac:dyDescent="0.3">
      <c r="A341" s="12"/>
      <c r="B341" s="59" t="s">
        <v>100</v>
      </c>
      <c r="C341" s="14" t="s">
        <v>228</v>
      </c>
      <c r="D341" s="16"/>
      <c r="E341" s="53" t="s">
        <v>250</v>
      </c>
      <c r="F341" s="16" t="s">
        <v>228</v>
      </c>
      <c r="G341" s="14" t="s">
        <v>228</v>
      </c>
      <c r="H341" s="16"/>
      <c r="I341" s="53" t="s">
        <v>250</v>
      </c>
      <c r="J341" s="16" t="s">
        <v>228</v>
      </c>
      <c r="K341" s="14" t="s">
        <v>228</v>
      </c>
      <c r="L341" s="16"/>
      <c r="M341" s="53" t="s">
        <v>250</v>
      </c>
      <c r="N341" s="16" t="s">
        <v>228</v>
      </c>
      <c r="O341" s="14" t="s">
        <v>228</v>
      </c>
      <c r="P341" s="14"/>
      <c r="Q341" s="41">
        <v>174</v>
      </c>
      <c r="R341" s="16" t="s">
        <v>228</v>
      </c>
      <c r="S341" s="14" t="s">
        <v>228</v>
      </c>
      <c r="T341" s="14"/>
      <c r="U341" s="41">
        <v>174</v>
      </c>
      <c r="V341" s="16" t="s">
        <v>228</v>
      </c>
    </row>
    <row r="342" spans="1:34" x14ac:dyDescent="0.25">
      <c r="A342" s="12"/>
      <c r="B342" s="44"/>
      <c r="C342" s="44" t="s">
        <v>228</v>
      </c>
      <c r="D342" s="45"/>
      <c r="E342" s="45"/>
      <c r="F342" s="44"/>
      <c r="G342" s="44" t="s">
        <v>228</v>
      </c>
      <c r="H342" s="45"/>
      <c r="I342" s="45"/>
      <c r="J342" s="44"/>
      <c r="K342" s="44" t="s">
        <v>228</v>
      </c>
      <c r="L342" s="45"/>
      <c r="M342" s="45"/>
      <c r="N342" s="44"/>
      <c r="O342" s="44" t="s">
        <v>228</v>
      </c>
      <c r="P342" s="45"/>
      <c r="Q342" s="45"/>
      <c r="R342" s="44"/>
      <c r="S342" s="44" t="s">
        <v>228</v>
      </c>
      <c r="T342" s="45"/>
      <c r="U342" s="45"/>
      <c r="V342" s="44"/>
    </row>
    <row r="343" spans="1:34" ht="15.75" thickBot="1" x14ac:dyDescent="0.3">
      <c r="A343" s="12"/>
      <c r="B343" s="48" t="s">
        <v>133</v>
      </c>
      <c r="C343" s="49" t="s">
        <v>228</v>
      </c>
      <c r="D343" s="28" t="s">
        <v>240</v>
      </c>
      <c r="E343" s="32">
        <v>3057</v>
      </c>
      <c r="F343" s="34" t="s">
        <v>228</v>
      </c>
      <c r="G343" s="49" t="s">
        <v>228</v>
      </c>
      <c r="H343" s="28" t="s">
        <v>240</v>
      </c>
      <c r="I343" s="36">
        <v>991</v>
      </c>
      <c r="J343" s="34" t="s">
        <v>228</v>
      </c>
      <c r="K343" s="49" t="s">
        <v>228</v>
      </c>
      <c r="L343" s="34" t="s">
        <v>240</v>
      </c>
      <c r="M343" s="43" t="s">
        <v>250</v>
      </c>
      <c r="N343" s="34" t="s">
        <v>228</v>
      </c>
      <c r="O343" s="49" t="s">
        <v>228</v>
      </c>
      <c r="P343" s="28" t="s">
        <v>240</v>
      </c>
      <c r="Q343" s="32">
        <v>44375</v>
      </c>
      <c r="R343" s="34" t="s">
        <v>228</v>
      </c>
      <c r="S343" s="49" t="s">
        <v>228</v>
      </c>
      <c r="T343" s="28" t="s">
        <v>240</v>
      </c>
      <c r="U343" s="32">
        <v>48423</v>
      </c>
      <c r="V343" s="34" t="s">
        <v>228</v>
      </c>
    </row>
    <row r="344" spans="1:34" ht="15.75" thickTop="1" x14ac:dyDescent="0.25">
      <c r="A344" s="12"/>
      <c r="B344" s="44"/>
      <c r="C344" s="44" t="s">
        <v>228</v>
      </c>
      <c r="D344" s="47"/>
      <c r="E344" s="47"/>
      <c r="F344" s="44"/>
      <c r="G344" s="44" t="s">
        <v>228</v>
      </c>
      <c r="H344" s="47"/>
      <c r="I344" s="47"/>
      <c r="J344" s="44"/>
      <c r="K344" s="44" t="s">
        <v>228</v>
      </c>
      <c r="L344" s="47"/>
      <c r="M344" s="47"/>
      <c r="N344" s="44"/>
      <c r="O344" s="44" t="s">
        <v>228</v>
      </c>
      <c r="P344" s="47"/>
      <c r="Q344" s="47"/>
      <c r="R344" s="44"/>
      <c r="S344" s="44" t="s">
        <v>228</v>
      </c>
      <c r="T344" s="47"/>
      <c r="U344" s="47"/>
      <c r="V344" s="44"/>
    </row>
    <row r="345" spans="1:34" x14ac:dyDescent="0.25">
      <c r="A345" s="12"/>
      <c r="B345" s="22"/>
      <c r="C345" s="22"/>
      <c r="D345" s="22"/>
      <c r="E345" s="22"/>
      <c r="F345" s="22"/>
      <c r="G345" s="22"/>
      <c r="H345" s="22"/>
      <c r="I345" s="22"/>
      <c r="J345" s="22"/>
      <c r="K345" s="22"/>
      <c r="L345" s="22"/>
      <c r="M345" s="22"/>
      <c r="N345" s="22"/>
      <c r="O345" s="22"/>
      <c r="P345" s="22"/>
      <c r="Q345" s="22"/>
      <c r="R345" s="22"/>
      <c r="S345" s="22"/>
      <c r="T345" s="22"/>
      <c r="U345" s="22"/>
      <c r="V345" s="22"/>
      <c r="W345" s="22"/>
      <c r="X345" s="22"/>
      <c r="Y345" s="22"/>
      <c r="Z345" s="22"/>
      <c r="AA345" s="22"/>
      <c r="AB345" s="22"/>
      <c r="AC345" s="22"/>
      <c r="AD345" s="22"/>
      <c r="AE345" s="22"/>
      <c r="AF345" s="22"/>
      <c r="AG345" s="22"/>
      <c r="AH345" s="22"/>
    </row>
    <row r="346" spans="1:34" x14ac:dyDescent="0.25">
      <c r="A346" s="12"/>
      <c r="B346" s="14"/>
      <c r="C346" s="14"/>
      <c r="D346" s="14"/>
      <c r="E346" s="14"/>
      <c r="F346" s="14"/>
      <c r="G346" s="14"/>
      <c r="H346" s="14"/>
      <c r="I346" s="14"/>
      <c r="J346" s="14"/>
      <c r="K346" s="14"/>
      <c r="L346" s="14"/>
      <c r="M346" s="14"/>
      <c r="N346" s="14"/>
      <c r="O346" s="14"/>
      <c r="P346" s="14"/>
      <c r="Q346" s="14"/>
      <c r="R346" s="14"/>
      <c r="S346" s="14"/>
      <c r="T346" s="14"/>
      <c r="U346" s="14"/>
      <c r="V346" s="14"/>
    </row>
    <row r="347" spans="1:34" x14ac:dyDescent="0.25">
      <c r="A347" s="12"/>
      <c r="B347" s="54"/>
      <c r="C347" s="54" t="s">
        <v>228</v>
      </c>
      <c r="D347" s="55" t="s">
        <v>430</v>
      </c>
      <c r="E347" s="55"/>
      <c r="F347" s="54"/>
      <c r="G347" s="54" t="s">
        <v>228</v>
      </c>
      <c r="H347" s="55" t="s">
        <v>433</v>
      </c>
      <c r="I347" s="55"/>
      <c r="J347" s="54"/>
      <c r="K347" s="54" t="s">
        <v>228</v>
      </c>
      <c r="L347" s="55" t="s">
        <v>434</v>
      </c>
      <c r="M347" s="55"/>
      <c r="N347" s="54"/>
      <c r="O347" s="54" t="s">
        <v>228</v>
      </c>
      <c r="P347" s="55" t="s">
        <v>426</v>
      </c>
      <c r="Q347" s="55"/>
      <c r="R347" s="54"/>
      <c r="S347" s="54" t="s">
        <v>228</v>
      </c>
      <c r="T347" s="55" t="s">
        <v>133</v>
      </c>
      <c r="U347" s="55"/>
      <c r="V347" s="54"/>
    </row>
    <row r="348" spans="1:34" x14ac:dyDescent="0.25">
      <c r="A348" s="12"/>
      <c r="B348" s="54"/>
      <c r="C348" s="54"/>
      <c r="D348" s="55" t="s">
        <v>431</v>
      </c>
      <c r="E348" s="55"/>
      <c r="F348" s="54"/>
      <c r="G348" s="54"/>
      <c r="H348" s="55" t="s">
        <v>431</v>
      </c>
      <c r="I348" s="55"/>
      <c r="J348" s="54"/>
      <c r="K348" s="54"/>
      <c r="L348" s="55" t="s">
        <v>435</v>
      </c>
      <c r="M348" s="55"/>
      <c r="N348" s="54"/>
      <c r="O348" s="54"/>
      <c r="P348" s="55"/>
      <c r="Q348" s="55"/>
      <c r="R348" s="54"/>
      <c r="S348" s="54"/>
      <c r="T348" s="55" t="s">
        <v>436</v>
      </c>
      <c r="U348" s="55"/>
      <c r="V348" s="54"/>
    </row>
    <row r="349" spans="1:34" x14ac:dyDescent="0.25">
      <c r="A349" s="12"/>
      <c r="B349" s="54"/>
      <c r="C349" s="54"/>
      <c r="D349" s="55" t="s">
        <v>436</v>
      </c>
      <c r="E349" s="55"/>
      <c r="F349" s="54"/>
      <c r="G349" s="54"/>
      <c r="H349" s="55" t="s">
        <v>432</v>
      </c>
      <c r="I349" s="55"/>
      <c r="J349" s="54"/>
      <c r="K349" s="54"/>
      <c r="L349" s="55" t="s">
        <v>436</v>
      </c>
      <c r="M349" s="55"/>
      <c r="N349" s="54"/>
      <c r="O349" s="54"/>
      <c r="P349" s="55"/>
      <c r="Q349" s="55"/>
      <c r="R349" s="54"/>
      <c r="S349" s="54"/>
      <c r="T349" s="55" t="s">
        <v>437</v>
      </c>
      <c r="U349" s="55"/>
      <c r="V349" s="54"/>
    </row>
    <row r="350" spans="1:34" ht="15.75" thickBot="1" x14ac:dyDescent="0.3">
      <c r="A350" s="12"/>
      <c r="B350" s="54"/>
      <c r="C350" s="54"/>
      <c r="D350" s="56"/>
      <c r="E350" s="56"/>
      <c r="F350" s="54"/>
      <c r="G350" s="54"/>
      <c r="H350" s="56"/>
      <c r="I350" s="56"/>
      <c r="J350" s="54"/>
      <c r="K350" s="54"/>
      <c r="L350" s="56"/>
      <c r="M350" s="56"/>
      <c r="N350" s="54"/>
      <c r="O350" s="54"/>
      <c r="P350" s="56"/>
      <c r="Q350" s="56"/>
      <c r="R350" s="54"/>
      <c r="S350" s="54"/>
      <c r="T350" s="56" t="s">
        <v>426</v>
      </c>
      <c r="U350" s="56"/>
      <c r="V350" s="54"/>
    </row>
    <row r="351" spans="1:34" x14ac:dyDescent="0.25">
      <c r="A351" s="12"/>
      <c r="B351" s="24"/>
      <c r="C351" s="24" t="s">
        <v>228</v>
      </c>
      <c r="D351" s="57" t="s">
        <v>236</v>
      </c>
      <c r="E351" s="57"/>
      <c r="F351" s="57"/>
      <c r="G351" s="57"/>
      <c r="H351" s="57"/>
      <c r="I351" s="57"/>
      <c r="J351" s="57"/>
      <c r="K351" s="57"/>
      <c r="L351" s="57"/>
      <c r="M351" s="57"/>
      <c r="N351" s="57"/>
      <c r="O351" s="57"/>
      <c r="P351" s="57"/>
      <c r="Q351" s="57"/>
      <c r="R351" s="57"/>
      <c r="S351" s="57"/>
      <c r="T351" s="57"/>
      <c r="U351" s="57"/>
      <c r="V351" s="24"/>
    </row>
    <row r="352" spans="1:34" x14ac:dyDescent="0.25">
      <c r="A352" s="12"/>
      <c r="B352" s="63" t="s">
        <v>256</v>
      </c>
      <c r="C352" s="28" t="s">
        <v>228</v>
      </c>
      <c r="D352" s="28"/>
      <c r="E352" s="28"/>
      <c r="F352" s="28"/>
      <c r="G352" s="28" t="s">
        <v>228</v>
      </c>
      <c r="H352" s="28"/>
      <c r="I352" s="28"/>
      <c r="J352" s="28"/>
      <c r="K352" s="28" t="s">
        <v>228</v>
      </c>
      <c r="L352" s="28"/>
      <c r="M352" s="28"/>
      <c r="N352" s="28"/>
      <c r="O352" s="28" t="s">
        <v>228</v>
      </c>
      <c r="P352" s="28"/>
      <c r="Q352" s="28"/>
      <c r="R352" s="28"/>
      <c r="S352" s="28" t="s">
        <v>228</v>
      </c>
      <c r="T352" s="28"/>
      <c r="U352" s="28"/>
      <c r="V352" s="28"/>
    </row>
    <row r="353" spans="1:34" x14ac:dyDescent="0.25">
      <c r="A353" s="12"/>
      <c r="B353" s="59" t="s">
        <v>304</v>
      </c>
      <c r="C353" s="14" t="s">
        <v>228</v>
      </c>
      <c r="D353" s="14" t="s">
        <v>240</v>
      </c>
      <c r="E353" s="41">
        <v>156</v>
      </c>
      <c r="F353" s="16" t="s">
        <v>228</v>
      </c>
      <c r="G353" s="14" t="s">
        <v>228</v>
      </c>
      <c r="H353" s="14" t="s">
        <v>240</v>
      </c>
      <c r="I353" s="41">
        <v>123</v>
      </c>
      <c r="J353" s="16" t="s">
        <v>228</v>
      </c>
      <c r="K353" s="14" t="s">
        <v>228</v>
      </c>
      <c r="L353" s="16" t="s">
        <v>240</v>
      </c>
      <c r="M353" s="53" t="s">
        <v>250</v>
      </c>
      <c r="N353" s="16" t="s">
        <v>228</v>
      </c>
      <c r="O353" s="14" t="s">
        <v>228</v>
      </c>
      <c r="P353" s="14" t="s">
        <v>240</v>
      </c>
      <c r="Q353" s="39">
        <v>2886</v>
      </c>
      <c r="R353" s="16" t="s">
        <v>228</v>
      </c>
      <c r="S353" s="14" t="s">
        <v>228</v>
      </c>
      <c r="T353" s="14" t="s">
        <v>240</v>
      </c>
      <c r="U353" s="39">
        <v>3165</v>
      </c>
      <c r="V353" s="16" t="s">
        <v>228</v>
      </c>
    </row>
    <row r="354" spans="1:34" x14ac:dyDescent="0.25">
      <c r="A354" s="12"/>
      <c r="B354" s="58" t="s">
        <v>305</v>
      </c>
      <c r="C354" s="28" t="s">
        <v>228</v>
      </c>
      <c r="D354" s="28"/>
      <c r="E354" s="28"/>
      <c r="F354" s="28"/>
      <c r="G354" s="28" t="s">
        <v>228</v>
      </c>
      <c r="H354" s="28"/>
      <c r="I354" s="28"/>
      <c r="J354" s="28"/>
      <c r="K354" s="28" t="s">
        <v>228</v>
      </c>
      <c r="L354" s="28"/>
      <c r="M354" s="28"/>
      <c r="N354" s="28"/>
      <c r="O354" s="28" t="s">
        <v>228</v>
      </c>
      <c r="P354" s="28"/>
      <c r="Q354" s="28"/>
      <c r="R354" s="28"/>
      <c r="S354" s="28" t="s">
        <v>228</v>
      </c>
      <c r="T354" s="28"/>
      <c r="U354" s="28"/>
      <c r="V354" s="28"/>
    </row>
    <row r="355" spans="1:34" x14ac:dyDescent="0.25">
      <c r="A355" s="12"/>
      <c r="B355" s="37" t="s">
        <v>306</v>
      </c>
      <c r="C355" s="14" t="s">
        <v>228</v>
      </c>
      <c r="D355" s="14"/>
      <c r="E355" s="41">
        <v>261</v>
      </c>
      <c r="F355" s="16" t="s">
        <v>228</v>
      </c>
      <c r="G355" s="14" t="s">
        <v>228</v>
      </c>
      <c r="H355" s="16"/>
      <c r="I355" s="53" t="s">
        <v>250</v>
      </c>
      <c r="J355" s="16" t="s">
        <v>228</v>
      </c>
      <c r="K355" s="14" t="s">
        <v>228</v>
      </c>
      <c r="L355" s="16"/>
      <c r="M355" s="53" t="s">
        <v>250</v>
      </c>
      <c r="N355" s="16" t="s">
        <v>228</v>
      </c>
      <c r="O355" s="14" t="s">
        <v>228</v>
      </c>
      <c r="P355" s="14"/>
      <c r="Q355" s="39">
        <v>8528</v>
      </c>
      <c r="R355" s="16" t="s">
        <v>228</v>
      </c>
      <c r="S355" s="14" t="s">
        <v>228</v>
      </c>
      <c r="T355" s="14"/>
      <c r="U355" s="39">
        <v>8789</v>
      </c>
      <c r="V355" s="16" t="s">
        <v>228</v>
      </c>
    </row>
    <row r="356" spans="1:34" x14ac:dyDescent="0.25">
      <c r="A356" s="12"/>
      <c r="B356" s="30" t="s">
        <v>307</v>
      </c>
      <c r="C356" s="28" t="s">
        <v>228</v>
      </c>
      <c r="D356" s="28"/>
      <c r="E356" s="36">
        <v>484</v>
      </c>
      <c r="F356" s="34" t="s">
        <v>228</v>
      </c>
      <c r="G356" s="28" t="s">
        <v>228</v>
      </c>
      <c r="H356" s="28"/>
      <c r="I356" s="36">
        <v>41</v>
      </c>
      <c r="J356" s="34" t="s">
        <v>228</v>
      </c>
      <c r="K356" s="28" t="s">
        <v>228</v>
      </c>
      <c r="L356" s="34"/>
      <c r="M356" s="43" t="s">
        <v>250</v>
      </c>
      <c r="N356" s="34" t="s">
        <v>228</v>
      </c>
      <c r="O356" s="28" t="s">
        <v>228</v>
      </c>
      <c r="P356" s="28"/>
      <c r="Q356" s="32">
        <v>7844</v>
      </c>
      <c r="R356" s="34" t="s">
        <v>228</v>
      </c>
      <c r="S356" s="28" t="s">
        <v>228</v>
      </c>
      <c r="T356" s="28"/>
      <c r="U356" s="32">
        <v>8369</v>
      </c>
      <c r="V356" s="34" t="s">
        <v>228</v>
      </c>
    </row>
    <row r="357" spans="1:34" x14ac:dyDescent="0.25">
      <c r="A357" s="12"/>
      <c r="B357" s="37" t="s">
        <v>308</v>
      </c>
      <c r="C357" s="14" t="s">
        <v>228</v>
      </c>
      <c r="D357" s="14"/>
      <c r="E357" s="39">
        <v>4375</v>
      </c>
      <c r="F357" s="16" t="s">
        <v>228</v>
      </c>
      <c r="G357" s="14" t="s">
        <v>228</v>
      </c>
      <c r="H357" s="16"/>
      <c r="I357" s="53" t="s">
        <v>250</v>
      </c>
      <c r="J357" s="16" t="s">
        <v>228</v>
      </c>
      <c r="K357" s="14" t="s">
        <v>228</v>
      </c>
      <c r="L357" s="16"/>
      <c r="M357" s="53" t="s">
        <v>250</v>
      </c>
      <c r="N357" s="16" t="s">
        <v>228</v>
      </c>
      <c r="O357" s="14" t="s">
        <v>228</v>
      </c>
      <c r="P357" s="14"/>
      <c r="Q357" s="39">
        <v>48447</v>
      </c>
      <c r="R357" s="16" t="s">
        <v>228</v>
      </c>
      <c r="S357" s="14" t="s">
        <v>228</v>
      </c>
      <c r="T357" s="14"/>
      <c r="U357" s="39">
        <v>52822</v>
      </c>
      <c r="V357" s="16" t="s">
        <v>228</v>
      </c>
    </row>
    <row r="358" spans="1:34" x14ac:dyDescent="0.25">
      <c r="A358" s="12"/>
      <c r="B358" s="58" t="s">
        <v>309</v>
      </c>
      <c r="C358" s="28" t="s">
        <v>228</v>
      </c>
      <c r="D358" s="28"/>
      <c r="E358" s="28"/>
      <c r="F358" s="28"/>
      <c r="G358" s="28" t="s">
        <v>228</v>
      </c>
      <c r="H358" s="28"/>
      <c r="I358" s="28"/>
      <c r="J358" s="28"/>
      <c r="K358" s="28" t="s">
        <v>228</v>
      </c>
      <c r="L358" s="28"/>
      <c r="M358" s="28"/>
      <c r="N358" s="28"/>
      <c r="O358" s="28" t="s">
        <v>228</v>
      </c>
      <c r="P358" s="28"/>
      <c r="Q358" s="28"/>
      <c r="R358" s="28"/>
      <c r="S358" s="28" t="s">
        <v>228</v>
      </c>
      <c r="T358" s="28"/>
      <c r="U358" s="28"/>
      <c r="V358" s="28"/>
    </row>
    <row r="359" spans="1:34" x14ac:dyDescent="0.25">
      <c r="A359" s="12"/>
      <c r="B359" s="37" t="s">
        <v>310</v>
      </c>
      <c r="C359" s="14" t="s">
        <v>228</v>
      </c>
      <c r="D359" s="14"/>
      <c r="E359" s="39">
        <v>1181</v>
      </c>
      <c r="F359" s="16" t="s">
        <v>228</v>
      </c>
      <c r="G359" s="14" t="s">
        <v>228</v>
      </c>
      <c r="H359" s="16"/>
      <c r="I359" s="53" t="s">
        <v>250</v>
      </c>
      <c r="J359" s="16" t="s">
        <v>228</v>
      </c>
      <c r="K359" s="14" t="s">
        <v>228</v>
      </c>
      <c r="L359" s="16"/>
      <c r="M359" s="53" t="s">
        <v>250</v>
      </c>
      <c r="N359" s="16" t="s">
        <v>228</v>
      </c>
      <c r="O359" s="14" t="s">
        <v>228</v>
      </c>
      <c r="P359" s="14"/>
      <c r="Q359" s="39">
        <v>7513</v>
      </c>
      <c r="R359" s="16" t="s">
        <v>228</v>
      </c>
      <c r="S359" s="14" t="s">
        <v>228</v>
      </c>
      <c r="T359" s="14"/>
      <c r="U359" s="39">
        <v>8694</v>
      </c>
      <c r="V359" s="16" t="s">
        <v>228</v>
      </c>
    </row>
    <row r="360" spans="1:34" x14ac:dyDescent="0.25">
      <c r="A360" s="12"/>
      <c r="B360" s="30" t="s">
        <v>311</v>
      </c>
      <c r="C360" s="28" t="s">
        <v>228</v>
      </c>
      <c r="D360" s="28"/>
      <c r="E360" s="32">
        <v>4059</v>
      </c>
      <c r="F360" s="34" t="s">
        <v>228</v>
      </c>
      <c r="G360" s="28" t="s">
        <v>228</v>
      </c>
      <c r="H360" s="28"/>
      <c r="I360" s="36">
        <v>577</v>
      </c>
      <c r="J360" s="34" t="s">
        <v>228</v>
      </c>
      <c r="K360" s="28" t="s">
        <v>228</v>
      </c>
      <c r="L360" s="28"/>
      <c r="M360" s="36">
        <v>230</v>
      </c>
      <c r="N360" s="34" t="s">
        <v>228</v>
      </c>
      <c r="O360" s="28" t="s">
        <v>228</v>
      </c>
      <c r="P360" s="28"/>
      <c r="Q360" s="32">
        <v>26098</v>
      </c>
      <c r="R360" s="34" t="s">
        <v>228</v>
      </c>
      <c r="S360" s="28" t="s">
        <v>228</v>
      </c>
      <c r="T360" s="28"/>
      <c r="U360" s="32">
        <v>30964</v>
      </c>
      <c r="V360" s="34" t="s">
        <v>228</v>
      </c>
    </row>
    <row r="361" spans="1:34" x14ac:dyDescent="0.25">
      <c r="A361" s="12"/>
      <c r="B361" s="59" t="s">
        <v>312</v>
      </c>
      <c r="C361" s="14" t="s">
        <v>228</v>
      </c>
      <c r="D361" s="14"/>
      <c r="E361" s="41">
        <v>145</v>
      </c>
      <c r="F361" s="16" t="s">
        <v>228</v>
      </c>
      <c r="G361" s="14" t="s">
        <v>228</v>
      </c>
      <c r="H361" s="14"/>
      <c r="I361" s="41">
        <v>34</v>
      </c>
      <c r="J361" s="16" t="s">
        <v>228</v>
      </c>
      <c r="K361" s="14" t="s">
        <v>228</v>
      </c>
      <c r="L361" s="14"/>
      <c r="M361" s="41">
        <v>2</v>
      </c>
      <c r="N361" s="16" t="s">
        <v>228</v>
      </c>
      <c r="O361" s="14" t="s">
        <v>228</v>
      </c>
      <c r="P361" s="14"/>
      <c r="Q361" s="41">
        <v>9</v>
      </c>
      <c r="R361" s="16" t="s">
        <v>228</v>
      </c>
      <c r="S361" s="14" t="s">
        <v>228</v>
      </c>
      <c r="T361" s="14"/>
      <c r="U361" s="41">
        <v>190</v>
      </c>
      <c r="V361" s="16" t="s">
        <v>228</v>
      </c>
    </row>
    <row r="362" spans="1:34" x14ac:dyDescent="0.25">
      <c r="A362" s="12"/>
      <c r="B362" s="58" t="s">
        <v>313</v>
      </c>
      <c r="C362" s="28" t="s">
        <v>228</v>
      </c>
      <c r="D362" s="28"/>
      <c r="E362" s="36">
        <v>35</v>
      </c>
      <c r="F362" s="34" t="s">
        <v>228</v>
      </c>
      <c r="G362" s="28" t="s">
        <v>228</v>
      </c>
      <c r="H362" s="34"/>
      <c r="I362" s="43" t="s">
        <v>250</v>
      </c>
      <c r="J362" s="34" t="s">
        <v>228</v>
      </c>
      <c r="K362" s="28" t="s">
        <v>228</v>
      </c>
      <c r="L362" s="34"/>
      <c r="M362" s="43" t="s">
        <v>250</v>
      </c>
      <c r="N362" s="34" t="s">
        <v>228</v>
      </c>
      <c r="O362" s="28" t="s">
        <v>228</v>
      </c>
      <c r="P362" s="28"/>
      <c r="Q362" s="36">
        <v>322</v>
      </c>
      <c r="R362" s="34" t="s">
        <v>228</v>
      </c>
      <c r="S362" s="28" t="s">
        <v>228</v>
      </c>
      <c r="T362" s="28"/>
      <c r="U362" s="36">
        <v>357</v>
      </c>
      <c r="V362" s="34" t="s">
        <v>228</v>
      </c>
    </row>
    <row r="363" spans="1:34" ht="15.75" thickBot="1" x14ac:dyDescent="0.3">
      <c r="A363" s="12"/>
      <c r="B363" s="59" t="s">
        <v>100</v>
      </c>
      <c r="C363" s="14" t="s">
        <v>228</v>
      </c>
      <c r="D363" s="16"/>
      <c r="E363" s="53" t="s">
        <v>250</v>
      </c>
      <c r="F363" s="16" t="s">
        <v>228</v>
      </c>
      <c r="G363" s="14" t="s">
        <v>228</v>
      </c>
      <c r="H363" s="16"/>
      <c r="I363" s="53" t="s">
        <v>250</v>
      </c>
      <c r="J363" s="16" t="s">
        <v>228</v>
      </c>
      <c r="K363" s="14" t="s">
        <v>228</v>
      </c>
      <c r="L363" s="16"/>
      <c r="M363" s="53" t="s">
        <v>250</v>
      </c>
      <c r="N363" s="16" t="s">
        <v>228</v>
      </c>
      <c r="O363" s="14" t="s">
        <v>228</v>
      </c>
      <c r="P363" s="14"/>
      <c r="Q363" s="41">
        <v>120</v>
      </c>
      <c r="R363" s="16" t="s">
        <v>228</v>
      </c>
      <c r="S363" s="14" t="s">
        <v>228</v>
      </c>
      <c r="T363" s="14"/>
      <c r="U363" s="41">
        <v>120</v>
      </c>
      <c r="V363" s="16" t="s">
        <v>228</v>
      </c>
    </row>
    <row r="364" spans="1:34" x14ac:dyDescent="0.25">
      <c r="A364" s="12"/>
      <c r="B364" s="44"/>
      <c r="C364" s="44" t="s">
        <v>228</v>
      </c>
      <c r="D364" s="45"/>
      <c r="E364" s="45"/>
      <c r="F364" s="44"/>
      <c r="G364" s="44" t="s">
        <v>228</v>
      </c>
      <c r="H364" s="45"/>
      <c r="I364" s="45"/>
      <c r="J364" s="44"/>
      <c r="K364" s="44" t="s">
        <v>228</v>
      </c>
      <c r="L364" s="45"/>
      <c r="M364" s="45"/>
      <c r="N364" s="44"/>
      <c r="O364" s="44" t="s">
        <v>228</v>
      </c>
      <c r="P364" s="45"/>
      <c r="Q364" s="45"/>
      <c r="R364" s="44"/>
      <c r="S364" s="44" t="s">
        <v>228</v>
      </c>
      <c r="T364" s="45"/>
      <c r="U364" s="45"/>
      <c r="V364" s="44"/>
    </row>
    <row r="365" spans="1:34" ht="15.75" thickBot="1" x14ac:dyDescent="0.3">
      <c r="A365" s="12"/>
      <c r="B365" s="48" t="s">
        <v>133</v>
      </c>
      <c r="C365" s="49" t="s">
        <v>228</v>
      </c>
      <c r="D365" s="28" t="s">
        <v>240</v>
      </c>
      <c r="E365" s="32">
        <v>10696</v>
      </c>
      <c r="F365" s="34" t="s">
        <v>228</v>
      </c>
      <c r="G365" s="49" t="s">
        <v>228</v>
      </c>
      <c r="H365" s="28" t="s">
        <v>240</v>
      </c>
      <c r="I365" s="36">
        <v>775</v>
      </c>
      <c r="J365" s="34" t="s">
        <v>228</v>
      </c>
      <c r="K365" s="49" t="s">
        <v>228</v>
      </c>
      <c r="L365" s="28" t="s">
        <v>240</v>
      </c>
      <c r="M365" s="36">
        <v>232</v>
      </c>
      <c r="N365" s="34" t="s">
        <v>228</v>
      </c>
      <c r="O365" s="49" t="s">
        <v>228</v>
      </c>
      <c r="P365" s="28" t="s">
        <v>240</v>
      </c>
      <c r="Q365" s="32">
        <v>101767</v>
      </c>
      <c r="R365" s="34" t="s">
        <v>228</v>
      </c>
      <c r="S365" s="49" t="s">
        <v>228</v>
      </c>
      <c r="T365" s="28" t="s">
        <v>240</v>
      </c>
      <c r="U365" s="32">
        <v>113470</v>
      </c>
      <c r="V365" s="34" t="s">
        <v>228</v>
      </c>
    </row>
    <row r="366" spans="1:34" ht="15.75" thickTop="1" x14ac:dyDescent="0.25">
      <c r="A366" s="12"/>
      <c r="B366" s="44"/>
      <c r="C366" s="44" t="s">
        <v>228</v>
      </c>
      <c r="D366" s="47"/>
      <c r="E366" s="47"/>
      <c r="F366" s="44"/>
      <c r="G366" s="44" t="s">
        <v>228</v>
      </c>
      <c r="H366" s="47"/>
      <c r="I366" s="47"/>
      <c r="J366" s="44"/>
      <c r="K366" s="44" t="s">
        <v>228</v>
      </c>
      <c r="L366" s="47"/>
      <c r="M366" s="47"/>
      <c r="N366" s="44"/>
      <c r="O366" s="44" t="s">
        <v>228</v>
      </c>
      <c r="P366" s="47"/>
      <c r="Q366" s="47"/>
      <c r="R366" s="44"/>
      <c r="S366" s="44" t="s">
        <v>228</v>
      </c>
      <c r="T366" s="47"/>
      <c r="U366" s="47"/>
      <c r="V366" s="44"/>
    </row>
    <row r="367" spans="1:34" ht="15" customHeight="1" x14ac:dyDescent="0.25">
      <c r="A367" s="12" t="s">
        <v>776</v>
      </c>
      <c r="B367" s="19" t="s">
        <v>6</v>
      </c>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c r="AC367" s="19"/>
      <c r="AD367" s="19"/>
      <c r="AE367" s="19"/>
      <c r="AF367" s="19"/>
      <c r="AG367" s="19"/>
      <c r="AH367" s="19"/>
    </row>
    <row r="368" spans="1:34" x14ac:dyDescent="0.25">
      <c r="A368" s="12"/>
      <c r="B368" s="21" t="s">
        <v>777</v>
      </c>
      <c r="C368" s="21"/>
      <c r="D368" s="21"/>
      <c r="E368" s="21"/>
      <c r="F368" s="21"/>
      <c r="G368" s="21"/>
      <c r="H368" s="21"/>
      <c r="I368" s="21"/>
      <c r="J368" s="21"/>
      <c r="K368" s="21"/>
      <c r="L368" s="21"/>
      <c r="M368" s="21"/>
      <c r="N368" s="21"/>
      <c r="O368" s="21"/>
      <c r="P368" s="21"/>
      <c r="Q368" s="21"/>
      <c r="R368" s="21"/>
      <c r="S368" s="21"/>
      <c r="T368" s="21"/>
      <c r="U368" s="21"/>
      <c r="V368" s="21"/>
      <c r="W368" s="21"/>
      <c r="X368" s="21"/>
      <c r="Y368" s="21"/>
      <c r="Z368" s="21"/>
      <c r="AA368" s="21"/>
      <c r="AB368" s="21"/>
      <c r="AC368" s="21"/>
      <c r="AD368" s="21"/>
      <c r="AE368" s="21"/>
      <c r="AF368" s="21"/>
      <c r="AG368" s="21"/>
      <c r="AH368" s="21"/>
    </row>
    <row r="369" spans="1:34" ht="15.75" x14ac:dyDescent="0.25">
      <c r="A369" s="12"/>
      <c r="B369" s="65"/>
      <c r="C369" s="65"/>
      <c r="D369" s="65"/>
      <c r="E369" s="65"/>
      <c r="F369" s="65"/>
      <c r="G369" s="65"/>
      <c r="H369" s="65"/>
      <c r="I369" s="65"/>
      <c r="J369" s="65"/>
      <c r="K369" s="65"/>
      <c r="L369" s="65"/>
      <c r="M369" s="65"/>
      <c r="N369" s="65"/>
      <c r="O369" s="65"/>
      <c r="P369" s="65"/>
      <c r="Q369" s="65"/>
      <c r="R369" s="65"/>
      <c r="S369" s="65"/>
      <c r="T369" s="65"/>
      <c r="U369" s="65"/>
      <c r="V369" s="65"/>
      <c r="W369" s="65"/>
      <c r="X369" s="65"/>
      <c r="Y369" s="65"/>
      <c r="Z369" s="65"/>
      <c r="AA369" s="65"/>
      <c r="AB369" s="65"/>
      <c r="AC369" s="65"/>
      <c r="AD369" s="65"/>
      <c r="AE369" s="65"/>
      <c r="AF369" s="65"/>
      <c r="AG369" s="65"/>
      <c r="AH369" s="65"/>
    </row>
    <row r="370" spans="1:34" x14ac:dyDescent="0.25">
      <c r="A370" s="12"/>
      <c r="B370" s="14"/>
      <c r="C370" s="14"/>
      <c r="D370" s="14"/>
      <c r="E370" s="14"/>
      <c r="F370" s="14"/>
      <c r="G370" s="14"/>
      <c r="H370" s="14"/>
      <c r="I370" s="14"/>
      <c r="J370" s="14"/>
      <c r="K370" s="14"/>
      <c r="L370" s="14"/>
      <c r="M370" s="14"/>
      <c r="N370" s="14"/>
      <c r="O370" s="14"/>
      <c r="P370" s="14"/>
      <c r="Q370" s="14"/>
      <c r="R370" s="14"/>
      <c r="S370" s="14"/>
      <c r="T370" s="14"/>
      <c r="U370" s="14"/>
      <c r="V370" s="14"/>
      <c r="W370" s="14"/>
      <c r="X370" s="14"/>
      <c r="Y370" s="14"/>
      <c r="Z370" s="14"/>
    </row>
    <row r="371" spans="1:34" x14ac:dyDescent="0.25">
      <c r="A371" s="12"/>
      <c r="B371" s="54"/>
      <c r="C371" s="54" t="s">
        <v>228</v>
      </c>
      <c r="D371" s="55" t="s">
        <v>445</v>
      </c>
      <c r="E371" s="55"/>
      <c r="F371" s="54"/>
      <c r="G371" s="54" t="s">
        <v>228</v>
      </c>
      <c r="H371" s="55" t="s">
        <v>446</v>
      </c>
      <c r="I371" s="55"/>
      <c r="J371" s="54"/>
      <c r="K371" s="54" t="s">
        <v>228</v>
      </c>
      <c r="L371" s="55" t="s">
        <v>447</v>
      </c>
      <c r="M371" s="55"/>
      <c r="N371" s="54"/>
      <c r="O371" s="54" t="s">
        <v>228</v>
      </c>
      <c r="P371" s="55" t="s">
        <v>449</v>
      </c>
      <c r="Q371" s="55"/>
      <c r="R371" s="54"/>
      <c r="S371" s="54" t="s">
        <v>228</v>
      </c>
      <c r="T371" s="55" t="s">
        <v>450</v>
      </c>
      <c r="U371" s="55"/>
      <c r="V371" s="54"/>
      <c r="W371" s="54" t="s">
        <v>228</v>
      </c>
      <c r="X371" s="55" t="s">
        <v>133</v>
      </c>
      <c r="Y371" s="55"/>
      <c r="Z371" s="54"/>
    </row>
    <row r="372" spans="1:34" ht="15.75" thickBot="1" x14ac:dyDescent="0.3">
      <c r="A372" s="12"/>
      <c r="B372" s="54"/>
      <c r="C372" s="54"/>
      <c r="D372" s="56"/>
      <c r="E372" s="56"/>
      <c r="F372" s="54"/>
      <c r="G372" s="54"/>
      <c r="H372" s="56"/>
      <c r="I372" s="56"/>
      <c r="J372" s="54"/>
      <c r="K372" s="54"/>
      <c r="L372" s="56" t="s">
        <v>448</v>
      </c>
      <c r="M372" s="56"/>
      <c r="N372" s="54"/>
      <c r="O372" s="54"/>
      <c r="P372" s="56"/>
      <c r="Q372" s="56"/>
      <c r="R372" s="54"/>
      <c r="S372" s="54"/>
      <c r="T372" s="56"/>
      <c r="U372" s="56"/>
      <c r="V372" s="54"/>
      <c r="W372" s="54"/>
      <c r="X372" s="56"/>
      <c r="Y372" s="56"/>
      <c r="Z372" s="54"/>
    </row>
    <row r="373" spans="1:34" x14ac:dyDescent="0.25">
      <c r="A373" s="12"/>
      <c r="B373" s="24"/>
      <c r="C373" s="24" t="s">
        <v>228</v>
      </c>
      <c r="D373" s="57" t="s">
        <v>236</v>
      </c>
      <c r="E373" s="57"/>
      <c r="F373" s="57"/>
      <c r="G373" s="57"/>
      <c r="H373" s="57"/>
      <c r="I373" s="57"/>
      <c r="J373" s="57"/>
      <c r="K373" s="57"/>
      <c r="L373" s="57"/>
      <c r="M373" s="57"/>
      <c r="N373" s="57"/>
      <c r="O373" s="57"/>
      <c r="P373" s="57"/>
      <c r="Q373" s="57"/>
      <c r="R373" s="57"/>
      <c r="S373" s="57"/>
      <c r="T373" s="57"/>
      <c r="U373" s="57"/>
      <c r="V373" s="57"/>
      <c r="W373" s="57"/>
      <c r="X373" s="57"/>
      <c r="Y373" s="57"/>
      <c r="Z373" s="24"/>
    </row>
    <row r="374" spans="1:34" x14ac:dyDescent="0.25">
      <c r="A374" s="12"/>
      <c r="B374" s="63" t="s">
        <v>237</v>
      </c>
      <c r="C374" s="28" t="s">
        <v>228</v>
      </c>
      <c r="D374" s="28"/>
      <c r="E374" s="28"/>
      <c r="F374" s="28"/>
      <c r="G374" s="28" t="s">
        <v>228</v>
      </c>
      <c r="H374" s="28"/>
      <c r="I374" s="28"/>
      <c r="J374" s="28"/>
      <c r="K374" s="28" t="s">
        <v>228</v>
      </c>
      <c r="L374" s="28"/>
      <c r="M374" s="28"/>
      <c r="N374" s="28"/>
      <c r="O374" s="28" t="s">
        <v>228</v>
      </c>
      <c r="P374" s="28"/>
      <c r="Q374" s="28"/>
      <c r="R374" s="28"/>
      <c r="S374" s="28" t="s">
        <v>228</v>
      </c>
      <c r="T374" s="28"/>
      <c r="U374" s="66"/>
      <c r="V374" s="66"/>
      <c r="W374" s="66"/>
      <c r="X374" s="66"/>
      <c r="Y374" s="66"/>
      <c r="Z374" s="28"/>
    </row>
    <row r="375" spans="1:34" x14ac:dyDescent="0.25">
      <c r="A375" s="12"/>
      <c r="B375" s="59" t="s">
        <v>304</v>
      </c>
      <c r="C375" s="14" t="s">
        <v>228</v>
      </c>
      <c r="D375" s="14" t="s">
        <v>240</v>
      </c>
      <c r="E375" s="39">
        <v>54255</v>
      </c>
      <c r="F375" s="16" t="s">
        <v>228</v>
      </c>
      <c r="G375" s="14" t="s">
        <v>228</v>
      </c>
      <c r="H375" s="14" t="s">
        <v>240</v>
      </c>
      <c r="I375" s="39">
        <v>2859</v>
      </c>
      <c r="J375" s="16" t="s">
        <v>228</v>
      </c>
      <c r="K375" s="14" t="s">
        <v>228</v>
      </c>
      <c r="L375" s="16" t="s">
        <v>240</v>
      </c>
      <c r="M375" s="53" t="s">
        <v>250</v>
      </c>
      <c r="N375" s="16" t="s">
        <v>228</v>
      </c>
      <c r="O375" s="14" t="s">
        <v>228</v>
      </c>
      <c r="P375" s="14" t="s">
        <v>240</v>
      </c>
      <c r="Q375" s="39">
        <v>7917</v>
      </c>
      <c r="R375" s="16" t="s">
        <v>228</v>
      </c>
      <c r="S375" s="14" t="s">
        <v>228</v>
      </c>
      <c r="T375" s="16" t="s">
        <v>240</v>
      </c>
      <c r="U375" s="53" t="s">
        <v>250</v>
      </c>
      <c r="V375" s="16" t="s">
        <v>228</v>
      </c>
      <c r="W375" s="14" t="s">
        <v>228</v>
      </c>
      <c r="X375" s="14" t="s">
        <v>240</v>
      </c>
      <c r="Y375" s="39">
        <v>65031</v>
      </c>
      <c r="Z375" s="16" t="s">
        <v>228</v>
      </c>
    </row>
    <row r="376" spans="1:34" x14ac:dyDescent="0.25">
      <c r="A376" s="12"/>
      <c r="B376" s="58" t="s">
        <v>305</v>
      </c>
      <c r="C376" s="28" t="s">
        <v>228</v>
      </c>
      <c r="D376" s="28"/>
      <c r="E376" s="28"/>
      <c r="F376" s="28"/>
      <c r="G376" s="28" t="s">
        <v>228</v>
      </c>
      <c r="H376" s="28"/>
      <c r="I376" s="28"/>
      <c r="J376" s="28"/>
      <c r="K376" s="28" t="s">
        <v>228</v>
      </c>
      <c r="L376" s="28"/>
      <c r="M376" s="28"/>
      <c r="N376" s="28"/>
      <c r="O376" s="28" t="s">
        <v>228</v>
      </c>
      <c r="P376" s="28"/>
      <c r="Q376" s="28"/>
      <c r="R376" s="28"/>
      <c r="S376" s="28" t="s">
        <v>228</v>
      </c>
      <c r="T376" s="28"/>
      <c r="U376" s="28"/>
      <c r="V376" s="28"/>
      <c r="W376" s="28" t="s">
        <v>228</v>
      </c>
      <c r="X376" s="28"/>
      <c r="Y376" s="28"/>
      <c r="Z376" s="28"/>
    </row>
    <row r="377" spans="1:34" x14ac:dyDescent="0.25">
      <c r="A377" s="12"/>
      <c r="B377" s="29" t="s">
        <v>306</v>
      </c>
      <c r="C377" s="14" t="s">
        <v>228</v>
      </c>
      <c r="D377" s="14"/>
      <c r="E377" s="39">
        <v>21105</v>
      </c>
      <c r="F377" s="16" t="s">
        <v>228</v>
      </c>
      <c r="G377" s="14" t="s">
        <v>228</v>
      </c>
      <c r="H377" s="14"/>
      <c r="I377" s="39">
        <v>6190</v>
      </c>
      <c r="J377" s="16" t="s">
        <v>228</v>
      </c>
      <c r="K377" s="14" t="s">
        <v>228</v>
      </c>
      <c r="L377" s="16"/>
      <c r="M377" s="53" t="s">
        <v>250</v>
      </c>
      <c r="N377" s="16" t="s">
        <v>228</v>
      </c>
      <c r="O377" s="14" t="s">
        <v>228</v>
      </c>
      <c r="P377" s="14"/>
      <c r="Q377" s="39">
        <v>5483</v>
      </c>
      <c r="R377" s="16" t="s">
        <v>228</v>
      </c>
      <c r="S377" s="14" t="s">
        <v>228</v>
      </c>
      <c r="T377" s="16"/>
      <c r="U377" s="53" t="s">
        <v>250</v>
      </c>
      <c r="V377" s="16" t="s">
        <v>228</v>
      </c>
      <c r="W377" s="14" t="s">
        <v>228</v>
      </c>
      <c r="X377" s="14"/>
      <c r="Y377" s="39">
        <v>32778</v>
      </c>
      <c r="Z377" s="16" t="s">
        <v>228</v>
      </c>
    </row>
    <row r="378" spans="1:34" x14ac:dyDescent="0.25">
      <c r="A378" s="12"/>
      <c r="B378" s="48" t="s">
        <v>307</v>
      </c>
      <c r="C378" s="28" t="s">
        <v>228</v>
      </c>
      <c r="D378" s="28"/>
      <c r="E378" s="32">
        <v>46688</v>
      </c>
      <c r="F378" s="34" t="s">
        <v>228</v>
      </c>
      <c r="G378" s="28" t="s">
        <v>228</v>
      </c>
      <c r="H378" s="28"/>
      <c r="I378" s="32">
        <v>8687</v>
      </c>
      <c r="J378" s="34" t="s">
        <v>228</v>
      </c>
      <c r="K378" s="28" t="s">
        <v>228</v>
      </c>
      <c r="L378" s="28"/>
      <c r="M378" s="36">
        <v>230</v>
      </c>
      <c r="N378" s="34" t="s">
        <v>228</v>
      </c>
      <c r="O378" s="28" t="s">
        <v>228</v>
      </c>
      <c r="P378" s="28"/>
      <c r="Q378" s="32">
        <v>9275</v>
      </c>
      <c r="R378" s="34" t="s">
        <v>228</v>
      </c>
      <c r="S378" s="28" t="s">
        <v>228</v>
      </c>
      <c r="T378" s="34"/>
      <c r="U378" s="43" t="s">
        <v>250</v>
      </c>
      <c r="V378" s="34" t="s">
        <v>228</v>
      </c>
      <c r="W378" s="28" t="s">
        <v>228</v>
      </c>
      <c r="X378" s="28"/>
      <c r="Y378" s="32">
        <v>64880</v>
      </c>
      <c r="Z378" s="34" t="s">
        <v>228</v>
      </c>
    </row>
    <row r="379" spans="1:34" x14ac:dyDescent="0.25">
      <c r="A379" s="12"/>
      <c r="B379" s="29" t="s">
        <v>308</v>
      </c>
      <c r="C379" s="14" t="s">
        <v>228</v>
      </c>
      <c r="D379" s="14"/>
      <c r="E379" s="39">
        <v>108184</v>
      </c>
      <c r="F379" s="16" t="s">
        <v>228</v>
      </c>
      <c r="G379" s="14" t="s">
        <v>228</v>
      </c>
      <c r="H379" s="14"/>
      <c r="I379" s="39">
        <v>33632</v>
      </c>
      <c r="J379" s="16" t="s">
        <v>228</v>
      </c>
      <c r="K379" s="14" t="s">
        <v>228</v>
      </c>
      <c r="L379" s="14"/>
      <c r="M379" s="39">
        <v>1211</v>
      </c>
      <c r="N379" s="16" t="s">
        <v>228</v>
      </c>
      <c r="O379" s="14" t="s">
        <v>228</v>
      </c>
      <c r="P379" s="14"/>
      <c r="Q379" s="39">
        <v>47882</v>
      </c>
      <c r="R379" s="16" t="s">
        <v>228</v>
      </c>
      <c r="S379" s="14" t="s">
        <v>228</v>
      </c>
      <c r="T379" s="16"/>
      <c r="U379" s="53" t="s">
        <v>250</v>
      </c>
      <c r="V379" s="16" t="s">
        <v>228</v>
      </c>
      <c r="W379" s="14" t="s">
        <v>228</v>
      </c>
      <c r="X379" s="14"/>
      <c r="Y379" s="39">
        <v>190909</v>
      </c>
      <c r="Z379" s="16" t="s">
        <v>228</v>
      </c>
    </row>
    <row r="380" spans="1:34" x14ac:dyDescent="0.25">
      <c r="A380" s="12"/>
      <c r="B380" s="58" t="s">
        <v>309</v>
      </c>
      <c r="C380" s="28" t="s">
        <v>228</v>
      </c>
      <c r="D380" s="28"/>
      <c r="E380" s="28"/>
      <c r="F380" s="28"/>
      <c r="G380" s="28" t="s">
        <v>228</v>
      </c>
      <c r="H380" s="28"/>
      <c r="I380" s="28"/>
      <c r="J380" s="28"/>
      <c r="K380" s="28" t="s">
        <v>228</v>
      </c>
      <c r="L380" s="28"/>
      <c r="M380" s="28"/>
      <c r="N380" s="28"/>
      <c r="O380" s="28" t="s">
        <v>228</v>
      </c>
      <c r="P380" s="28"/>
      <c r="Q380" s="28"/>
      <c r="R380" s="28"/>
      <c r="S380" s="28" t="s">
        <v>228</v>
      </c>
      <c r="T380" s="28"/>
      <c r="U380" s="28"/>
      <c r="V380" s="28"/>
      <c r="W380" s="28" t="s">
        <v>228</v>
      </c>
      <c r="X380" s="28"/>
      <c r="Y380" s="28"/>
      <c r="Z380" s="28"/>
    </row>
    <row r="381" spans="1:34" x14ac:dyDescent="0.25">
      <c r="A381" s="12"/>
      <c r="B381" s="29" t="s">
        <v>310</v>
      </c>
      <c r="C381" s="14" t="s">
        <v>228</v>
      </c>
      <c r="D381" s="14"/>
      <c r="E381" s="39">
        <v>30124</v>
      </c>
      <c r="F381" s="16" t="s">
        <v>228</v>
      </c>
      <c r="G381" s="14" t="s">
        <v>228</v>
      </c>
      <c r="H381" s="14"/>
      <c r="I381" s="39">
        <v>7850</v>
      </c>
      <c r="J381" s="16" t="s">
        <v>228</v>
      </c>
      <c r="K381" s="14" t="s">
        <v>228</v>
      </c>
      <c r="L381" s="16"/>
      <c r="M381" s="53" t="s">
        <v>250</v>
      </c>
      <c r="N381" s="16" t="s">
        <v>228</v>
      </c>
      <c r="O381" s="14" t="s">
        <v>228</v>
      </c>
      <c r="P381" s="14"/>
      <c r="Q381" s="39">
        <v>5522</v>
      </c>
      <c r="R381" s="16" t="s">
        <v>228</v>
      </c>
      <c r="S381" s="14" t="s">
        <v>228</v>
      </c>
      <c r="T381" s="16"/>
      <c r="U381" s="53" t="s">
        <v>250</v>
      </c>
      <c r="V381" s="16" t="s">
        <v>228</v>
      </c>
      <c r="W381" s="14" t="s">
        <v>228</v>
      </c>
      <c r="X381" s="14"/>
      <c r="Y381" s="39">
        <v>43496</v>
      </c>
      <c r="Z381" s="16" t="s">
        <v>228</v>
      </c>
    </row>
    <row r="382" spans="1:34" x14ac:dyDescent="0.25">
      <c r="A382" s="12"/>
      <c r="B382" s="48" t="s">
        <v>311</v>
      </c>
      <c r="C382" s="28" t="s">
        <v>228</v>
      </c>
      <c r="D382" s="28"/>
      <c r="E382" s="32">
        <v>136468</v>
      </c>
      <c r="F382" s="34" t="s">
        <v>228</v>
      </c>
      <c r="G382" s="28" t="s">
        <v>228</v>
      </c>
      <c r="H382" s="28"/>
      <c r="I382" s="32">
        <v>30384</v>
      </c>
      <c r="J382" s="34" t="s">
        <v>228</v>
      </c>
      <c r="K382" s="28" t="s">
        <v>228</v>
      </c>
      <c r="L382" s="28"/>
      <c r="M382" s="32">
        <v>1780</v>
      </c>
      <c r="N382" s="34" t="s">
        <v>228</v>
      </c>
      <c r="O382" s="28" t="s">
        <v>228</v>
      </c>
      <c r="P382" s="28"/>
      <c r="Q382" s="32">
        <v>36484</v>
      </c>
      <c r="R382" s="34" t="s">
        <v>228</v>
      </c>
      <c r="S382" s="28" t="s">
        <v>228</v>
      </c>
      <c r="T382" s="34"/>
      <c r="U382" s="43" t="s">
        <v>250</v>
      </c>
      <c r="V382" s="34" t="s">
        <v>228</v>
      </c>
      <c r="W382" s="28" t="s">
        <v>228</v>
      </c>
      <c r="X382" s="28"/>
      <c r="Y382" s="32">
        <v>205116</v>
      </c>
      <c r="Z382" s="34" t="s">
        <v>228</v>
      </c>
    </row>
    <row r="383" spans="1:34" x14ac:dyDescent="0.25">
      <c r="A383" s="12"/>
      <c r="B383" s="59" t="s">
        <v>312</v>
      </c>
      <c r="C383" s="14" t="s">
        <v>228</v>
      </c>
      <c r="D383" s="14"/>
      <c r="E383" s="39">
        <v>11523</v>
      </c>
      <c r="F383" s="16" t="s">
        <v>228</v>
      </c>
      <c r="G383" s="14" t="s">
        <v>228</v>
      </c>
      <c r="H383" s="14"/>
      <c r="I383" s="41">
        <v>612</v>
      </c>
      <c r="J383" s="16" t="s">
        <v>228</v>
      </c>
      <c r="K383" s="14" t="s">
        <v>228</v>
      </c>
      <c r="L383" s="14"/>
      <c r="M383" s="41">
        <v>2</v>
      </c>
      <c r="N383" s="16" t="s">
        <v>228</v>
      </c>
      <c r="O383" s="14" t="s">
        <v>228</v>
      </c>
      <c r="P383" s="14"/>
      <c r="Q383" s="41">
        <v>532</v>
      </c>
      <c r="R383" s="16" t="s">
        <v>228</v>
      </c>
      <c r="S383" s="14" t="s">
        <v>228</v>
      </c>
      <c r="T383" s="16"/>
      <c r="U383" s="53" t="s">
        <v>250</v>
      </c>
      <c r="V383" s="16" t="s">
        <v>228</v>
      </c>
      <c r="W383" s="14" t="s">
        <v>228</v>
      </c>
      <c r="X383" s="14"/>
      <c r="Y383" s="39">
        <v>12669</v>
      </c>
      <c r="Z383" s="16" t="s">
        <v>228</v>
      </c>
    </row>
    <row r="384" spans="1:34" x14ac:dyDescent="0.25">
      <c r="A384" s="12"/>
      <c r="B384" s="58" t="s">
        <v>313</v>
      </c>
      <c r="C384" s="28" t="s">
        <v>228</v>
      </c>
      <c r="D384" s="28"/>
      <c r="E384" s="32">
        <v>26007</v>
      </c>
      <c r="F384" s="34" t="s">
        <v>228</v>
      </c>
      <c r="G384" s="28" t="s">
        <v>228</v>
      </c>
      <c r="H384" s="28"/>
      <c r="I384" s="36">
        <v>994</v>
      </c>
      <c r="J384" s="34" t="s">
        <v>228</v>
      </c>
      <c r="K384" s="28" t="s">
        <v>228</v>
      </c>
      <c r="L384" s="34"/>
      <c r="M384" s="43" t="s">
        <v>250</v>
      </c>
      <c r="N384" s="34" t="s">
        <v>228</v>
      </c>
      <c r="O384" s="28" t="s">
        <v>228</v>
      </c>
      <c r="P384" s="28"/>
      <c r="Q384" s="36">
        <v>476</v>
      </c>
      <c r="R384" s="34" t="s">
        <v>228</v>
      </c>
      <c r="S384" s="28" t="s">
        <v>228</v>
      </c>
      <c r="T384" s="34"/>
      <c r="U384" s="43" t="s">
        <v>250</v>
      </c>
      <c r="V384" s="34" t="s">
        <v>228</v>
      </c>
      <c r="W384" s="28" t="s">
        <v>228</v>
      </c>
      <c r="X384" s="28"/>
      <c r="Y384" s="32">
        <v>27477</v>
      </c>
      <c r="Z384" s="34" t="s">
        <v>228</v>
      </c>
    </row>
    <row r="385" spans="1:34" ht="15.75" thickBot="1" x14ac:dyDescent="0.3">
      <c r="A385" s="12"/>
      <c r="B385" s="59" t="s">
        <v>100</v>
      </c>
      <c r="C385" s="14" t="s">
        <v>228</v>
      </c>
      <c r="D385" s="14"/>
      <c r="E385" s="41">
        <v>499</v>
      </c>
      <c r="F385" s="16" t="s">
        <v>228</v>
      </c>
      <c r="G385" s="14" t="s">
        <v>228</v>
      </c>
      <c r="H385" s="16"/>
      <c r="I385" s="53" t="s">
        <v>250</v>
      </c>
      <c r="J385" s="16" t="s">
        <v>228</v>
      </c>
      <c r="K385" s="14" t="s">
        <v>228</v>
      </c>
      <c r="L385" s="16"/>
      <c r="M385" s="53" t="s">
        <v>250</v>
      </c>
      <c r="N385" s="16" t="s">
        <v>228</v>
      </c>
      <c r="O385" s="14" t="s">
        <v>228</v>
      </c>
      <c r="P385" s="14"/>
      <c r="Q385" s="41">
        <v>175</v>
      </c>
      <c r="R385" s="16" t="s">
        <v>228</v>
      </c>
      <c r="S385" s="14" t="s">
        <v>228</v>
      </c>
      <c r="T385" s="16"/>
      <c r="U385" s="53" t="s">
        <v>250</v>
      </c>
      <c r="V385" s="16" t="s">
        <v>228</v>
      </c>
      <c r="W385" s="14" t="s">
        <v>228</v>
      </c>
      <c r="X385" s="14"/>
      <c r="Y385" s="41">
        <v>674</v>
      </c>
      <c r="Z385" s="16" t="s">
        <v>228</v>
      </c>
    </row>
    <row r="386" spans="1:34" x14ac:dyDescent="0.25">
      <c r="A386" s="12"/>
      <c r="B386" s="44"/>
      <c r="C386" s="44" t="s">
        <v>228</v>
      </c>
      <c r="D386" s="45"/>
      <c r="E386" s="45"/>
      <c r="F386" s="44"/>
      <c r="G386" s="44" t="s">
        <v>228</v>
      </c>
      <c r="H386" s="45"/>
      <c r="I386" s="45"/>
      <c r="J386" s="44"/>
      <c r="K386" s="44" t="s">
        <v>228</v>
      </c>
      <c r="L386" s="45"/>
      <c r="M386" s="45"/>
      <c r="N386" s="44"/>
      <c r="O386" s="44" t="s">
        <v>228</v>
      </c>
      <c r="P386" s="45"/>
      <c r="Q386" s="45"/>
      <c r="R386" s="44"/>
      <c r="S386" s="44" t="s">
        <v>228</v>
      </c>
      <c r="T386" s="45"/>
      <c r="U386" s="45"/>
      <c r="V386" s="44"/>
      <c r="W386" s="44" t="s">
        <v>228</v>
      </c>
      <c r="X386" s="45"/>
      <c r="Y386" s="45"/>
      <c r="Z386" s="44"/>
    </row>
    <row r="387" spans="1:34" ht="15.75" thickBot="1" x14ac:dyDescent="0.3">
      <c r="A387" s="12"/>
      <c r="B387" s="48" t="s">
        <v>133</v>
      </c>
      <c r="C387" s="49" t="s">
        <v>228</v>
      </c>
      <c r="D387" s="28" t="s">
        <v>240</v>
      </c>
      <c r="E387" s="32">
        <v>434853</v>
      </c>
      <c r="F387" s="34" t="s">
        <v>228</v>
      </c>
      <c r="G387" s="49" t="s">
        <v>228</v>
      </c>
      <c r="H387" s="28" t="s">
        <v>240</v>
      </c>
      <c r="I387" s="32">
        <v>91208</v>
      </c>
      <c r="J387" s="34" t="s">
        <v>228</v>
      </c>
      <c r="K387" s="49" t="s">
        <v>228</v>
      </c>
      <c r="L387" s="28" t="s">
        <v>240</v>
      </c>
      <c r="M387" s="32">
        <v>3223</v>
      </c>
      <c r="N387" s="34" t="s">
        <v>228</v>
      </c>
      <c r="O387" s="49" t="s">
        <v>228</v>
      </c>
      <c r="P387" s="28" t="s">
        <v>240</v>
      </c>
      <c r="Q387" s="32">
        <v>113746</v>
      </c>
      <c r="R387" s="34" t="s">
        <v>228</v>
      </c>
      <c r="S387" s="49" t="s">
        <v>228</v>
      </c>
      <c r="T387" s="34" t="s">
        <v>240</v>
      </c>
      <c r="U387" s="43" t="s">
        <v>250</v>
      </c>
      <c r="V387" s="34" t="s">
        <v>228</v>
      </c>
      <c r="W387" s="49" t="s">
        <v>228</v>
      </c>
      <c r="X387" s="28" t="s">
        <v>240</v>
      </c>
      <c r="Y387" s="32">
        <v>643030</v>
      </c>
      <c r="Z387" s="34" t="s">
        <v>228</v>
      </c>
    </row>
    <row r="388" spans="1:34" ht="15.75" thickTop="1" x14ac:dyDescent="0.25">
      <c r="A388" s="12"/>
      <c r="B388" s="44"/>
      <c r="C388" s="44" t="s">
        <v>228</v>
      </c>
      <c r="D388" s="47"/>
      <c r="E388" s="47"/>
      <c r="F388" s="44"/>
      <c r="G388" s="44" t="s">
        <v>228</v>
      </c>
      <c r="H388" s="47"/>
      <c r="I388" s="47"/>
      <c r="J388" s="44"/>
      <c r="K388" s="44" t="s">
        <v>228</v>
      </c>
      <c r="L388" s="47"/>
      <c r="M388" s="47"/>
      <c r="N388" s="44"/>
      <c r="O388" s="44" t="s">
        <v>228</v>
      </c>
      <c r="P388" s="47"/>
      <c r="Q388" s="47"/>
      <c r="R388" s="44"/>
      <c r="S388" s="44" t="s">
        <v>228</v>
      </c>
      <c r="T388" s="47"/>
      <c r="U388" s="47"/>
      <c r="V388" s="44"/>
      <c r="W388" s="44" t="s">
        <v>228</v>
      </c>
      <c r="X388" s="47"/>
      <c r="Y388" s="47"/>
      <c r="Z388" s="44"/>
    </row>
    <row r="389" spans="1:34" x14ac:dyDescent="0.25">
      <c r="A389" s="12"/>
      <c r="B389" s="22"/>
      <c r="C389" s="22"/>
      <c r="D389" s="22"/>
      <c r="E389" s="22"/>
      <c r="F389" s="22"/>
      <c r="G389" s="22"/>
      <c r="H389" s="22"/>
      <c r="I389" s="22"/>
      <c r="J389" s="22"/>
      <c r="K389" s="22"/>
      <c r="L389" s="22"/>
      <c r="M389" s="22"/>
      <c r="N389" s="22"/>
      <c r="O389" s="22"/>
      <c r="P389" s="22"/>
      <c r="Q389" s="22"/>
      <c r="R389" s="22"/>
      <c r="S389" s="22"/>
      <c r="T389" s="22"/>
      <c r="U389" s="22"/>
      <c r="V389" s="22"/>
      <c r="W389" s="22"/>
      <c r="X389" s="22"/>
      <c r="Y389" s="22"/>
      <c r="Z389" s="22"/>
      <c r="AA389" s="22"/>
      <c r="AB389" s="22"/>
      <c r="AC389" s="22"/>
      <c r="AD389" s="22"/>
      <c r="AE389" s="22"/>
      <c r="AF389" s="22"/>
      <c r="AG389" s="22"/>
      <c r="AH389" s="22"/>
    </row>
    <row r="390" spans="1:34" x14ac:dyDescent="0.25">
      <c r="A390" s="12"/>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row>
    <row r="391" spans="1:34" x14ac:dyDescent="0.25">
      <c r="A391" s="12"/>
      <c r="B391" s="54"/>
      <c r="C391" s="54" t="s">
        <v>228</v>
      </c>
      <c r="D391" s="55" t="s">
        <v>445</v>
      </c>
      <c r="E391" s="55"/>
      <c r="F391" s="54"/>
      <c r="G391" s="54" t="s">
        <v>228</v>
      </c>
      <c r="H391" s="55" t="s">
        <v>446</v>
      </c>
      <c r="I391" s="55"/>
      <c r="J391" s="54"/>
      <c r="K391" s="54" t="s">
        <v>228</v>
      </c>
      <c r="L391" s="55" t="s">
        <v>447</v>
      </c>
      <c r="M391" s="55"/>
      <c r="N391" s="54"/>
      <c r="O391" s="54" t="s">
        <v>228</v>
      </c>
      <c r="P391" s="55" t="s">
        <v>449</v>
      </c>
      <c r="Q391" s="55"/>
      <c r="R391" s="54"/>
      <c r="S391" s="54" t="s">
        <v>228</v>
      </c>
      <c r="T391" s="55" t="s">
        <v>450</v>
      </c>
      <c r="U391" s="55"/>
      <c r="V391" s="54"/>
      <c r="W391" s="54" t="s">
        <v>228</v>
      </c>
      <c r="X391" s="55" t="s">
        <v>133</v>
      </c>
      <c r="Y391" s="55"/>
      <c r="Z391" s="54"/>
    </row>
    <row r="392" spans="1:34" ht="15.75" thickBot="1" x14ac:dyDescent="0.3">
      <c r="A392" s="12"/>
      <c r="B392" s="54"/>
      <c r="C392" s="54"/>
      <c r="D392" s="56"/>
      <c r="E392" s="56"/>
      <c r="F392" s="54"/>
      <c r="G392" s="54"/>
      <c r="H392" s="56"/>
      <c r="I392" s="56"/>
      <c r="J392" s="54"/>
      <c r="K392" s="54"/>
      <c r="L392" s="56" t="s">
        <v>448</v>
      </c>
      <c r="M392" s="56"/>
      <c r="N392" s="54"/>
      <c r="O392" s="54"/>
      <c r="P392" s="56"/>
      <c r="Q392" s="56"/>
      <c r="R392" s="54"/>
      <c r="S392" s="54"/>
      <c r="T392" s="56"/>
      <c r="U392" s="56"/>
      <c r="V392" s="54"/>
      <c r="W392" s="54"/>
      <c r="X392" s="56"/>
      <c r="Y392" s="56"/>
      <c r="Z392" s="54"/>
    </row>
    <row r="393" spans="1:34" x14ac:dyDescent="0.25">
      <c r="A393" s="12"/>
      <c r="B393" s="24"/>
      <c r="C393" s="24" t="s">
        <v>228</v>
      </c>
      <c r="D393" s="57" t="s">
        <v>236</v>
      </c>
      <c r="E393" s="57"/>
      <c r="F393" s="57"/>
      <c r="G393" s="57"/>
      <c r="H393" s="57"/>
      <c r="I393" s="57"/>
      <c r="J393" s="57"/>
      <c r="K393" s="57"/>
      <c r="L393" s="57"/>
      <c r="M393" s="57"/>
      <c r="N393" s="57"/>
      <c r="O393" s="57"/>
      <c r="P393" s="57"/>
      <c r="Q393" s="57"/>
      <c r="R393" s="57"/>
      <c r="S393" s="57"/>
      <c r="T393" s="57"/>
      <c r="U393" s="57"/>
      <c r="V393" s="57"/>
      <c r="W393" s="57"/>
      <c r="X393" s="57"/>
      <c r="Y393" s="57"/>
      <c r="Z393" s="24"/>
    </row>
    <row r="394" spans="1:34" x14ac:dyDescent="0.25">
      <c r="A394" s="12"/>
      <c r="B394" s="63" t="s">
        <v>256</v>
      </c>
      <c r="C394" s="28" t="s">
        <v>228</v>
      </c>
      <c r="D394" s="28"/>
      <c r="E394" s="28"/>
      <c r="F394" s="28"/>
      <c r="G394" s="28" t="s">
        <v>228</v>
      </c>
      <c r="H394" s="28"/>
      <c r="I394" s="28"/>
      <c r="J394" s="28"/>
      <c r="K394" s="28" t="s">
        <v>228</v>
      </c>
      <c r="L394" s="28"/>
      <c r="M394" s="28"/>
      <c r="N394" s="28"/>
      <c r="O394" s="28" t="s">
        <v>228</v>
      </c>
      <c r="P394" s="28"/>
      <c r="Q394" s="28"/>
      <c r="R394" s="28"/>
      <c r="S394" s="28" t="s">
        <v>228</v>
      </c>
      <c r="T394" s="28"/>
      <c r="U394" s="66"/>
      <c r="V394" s="66"/>
      <c r="W394" s="66"/>
      <c r="X394" s="66"/>
      <c r="Y394" s="66"/>
      <c r="Z394" s="28"/>
    </row>
    <row r="395" spans="1:34" x14ac:dyDescent="0.25">
      <c r="A395" s="12"/>
      <c r="B395" s="59" t="s">
        <v>304</v>
      </c>
      <c r="C395" s="14" t="s">
        <v>228</v>
      </c>
      <c r="D395" s="14" t="s">
        <v>240</v>
      </c>
      <c r="E395" s="39">
        <v>35438</v>
      </c>
      <c r="F395" s="16" t="s">
        <v>228</v>
      </c>
      <c r="G395" s="14" t="s">
        <v>228</v>
      </c>
      <c r="H395" s="14" t="s">
        <v>240</v>
      </c>
      <c r="I395" s="39">
        <v>8517</v>
      </c>
      <c r="J395" s="16" t="s">
        <v>228</v>
      </c>
      <c r="K395" s="14" t="s">
        <v>228</v>
      </c>
      <c r="L395" s="14" t="s">
        <v>240</v>
      </c>
      <c r="M395" s="41">
        <v>329</v>
      </c>
      <c r="N395" s="16" t="s">
        <v>228</v>
      </c>
      <c r="O395" s="14" t="s">
        <v>228</v>
      </c>
      <c r="P395" s="14" t="s">
        <v>240</v>
      </c>
      <c r="Q395" s="39">
        <v>8594</v>
      </c>
      <c r="R395" s="16" t="s">
        <v>228</v>
      </c>
      <c r="S395" s="14" t="s">
        <v>228</v>
      </c>
      <c r="T395" s="16" t="s">
        <v>240</v>
      </c>
      <c r="U395" s="53" t="s">
        <v>250</v>
      </c>
      <c r="V395" s="16" t="s">
        <v>228</v>
      </c>
      <c r="W395" s="14" t="s">
        <v>228</v>
      </c>
      <c r="X395" s="14" t="s">
        <v>240</v>
      </c>
      <c r="Y395" s="39">
        <v>52878</v>
      </c>
      <c r="Z395" s="16" t="s">
        <v>228</v>
      </c>
    </row>
    <row r="396" spans="1:34" x14ac:dyDescent="0.25">
      <c r="A396" s="12"/>
      <c r="B396" s="58" t="s">
        <v>305</v>
      </c>
      <c r="C396" s="28" t="s">
        <v>228</v>
      </c>
      <c r="D396" s="28"/>
      <c r="E396" s="28"/>
      <c r="F396" s="28"/>
      <c r="G396" s="28" t="s">
        <v>228</v>
      </c>
      <c r="H396" s="28"/>
      <c r="I396" s="28"/>
      <c r="J396" s="28"/>
      <c r="K396" s="28" t="s">
        <v>228</v>
      </c>
      <c r="L396" s="28"/>
      <c r="M396" s="28"/>
      <c r="N396" s="28"/>
      <c r="O396" s="28" t="s">
        <v>228</v>
      </c>
      <c r="P396" s="28"/>
      <c r="Q396" s="28"/>
      <c r="R396" s="28"/>
      <c r="S396" s="28" t="s">
        <v>228</v>
      </c>
      <c r="T396" s="28"/>
      <c r="U396" s="28"/>
      <c r="V396" s="28"/>
      <c r="W396" s="28" t="s">
        <v>228</v>
      </c>
      <c r="X396" s="28"/>
      <c r="Y396" s="28"/>
      <c r="Z396" s="28"/>
    </row>
    <row r="397" spans="1:34" x14ac:dyDescent="0.25">
      <c r="A397" s="12"/>
      <c r="B397" s="29" t="s">
        <v>306</v>
      </c>
      <c r="C397" s="14" t="s">
        <v>228</v>
      </c>
      <c r="D397" s="14"/>
      <c r="E397" s="39">
        <v>16706</v>
      </c>
      <c r="F397" s="16" t="s">
        <v>228</v>
      </c>
      <c r="G397" s="14" t="s">
        <v>228</v>
      </c>
      <c r="H397" s="14"/>
      <c r="I397" s="39">
        <v>10771</v>
      </c>
      <c r="J397" s="16" t="s">
        <v>228</v>
      </c>
      <c r="K397" s="14" t="s">
        <v>228</v>
      </c>
      <c r="L397" s="14"/>
      <c r="M397" s="39">
        <v>2277</v>
      </c>
      <c r="N397" s="16" t="s">
        <v>228</v>
      </c>
      <c r="O397" s="14" t="s">
        <v>228</v>
      </c>
      <c r="P397" s="14"/>
      <c r="Q397" s="39">
        <v>13572</v>
      </c>
      <c r="R397" s="16" t="s">
        <v>228</v>
      </c>
      <c r="S397" s="14" t="s">
        <v>228</v>
      </c>
      <c r="T397" s="16"/>
      <c r="U397" s="53" t="s">
        <v>250</v>
      </c>
      <c r="V397" s="16" t="s">
        <v>228</v>
      </c>
      <c r="W397" s="14" t="s">
        <v>228</v>
      </c>
      <c r="X397" s="14"/>
      <c r="Y397" s="39">
        <v>43326</v>
      </c>
      <c r="Z397" s="16" t="s">
        <v>228</v>
      </c>
    </row>
    <row r="398" spans="1:34" x14ac:dyDescent="0.25">
      <c r="A398" s="12"/>
      <c r="B398" s="48" t="s">
        <v>307</v>
      </c>
      <c r="C398" s="28" t="s">
        <v>228</v>
      </c>
      <c r="D398" s="28"/>
      <c r="E398" s="32">
        <v>46909</v>
      </c>
      <c r="F398" s="34" t="s">
        <v>228</v>
      </c>
      <c r="G398" s="28" t="s">
        <v>228</v>
      </c>
      <c r="H398" s="28"/>
      <c r="I398" s="32">
        <v>9121</v>
      </c>
      <c r="J398" s="34" t="s">
        <v>228</v>
      </c>
      <c r="K398" s="28" t="s">
        <v>228</v>
      </c>
      <c r="L398" s="28"/>
      <c r="M398" s="32">
        <v>1735</v>
      </c>
      <c r="N398" s="34" t="s">
        <v>228</v>
      </c>
      <c r="O398" s="28" t="s">
        <v>228</v>
      </c>
      <c r="P398" s="28"/>
      <c r="Q398" s="32">
        <v>13424</v>
      </c>
      <c r="R398" s="34" t="s">
        <v>228</v>
      </c>
      <c r="S398" s="28" t="s">
        <v>228</v>
      </c>
      <c r="T398" s="34"/>
      <c r="U398" s="43" t="s">
        <v>250</v>
      </c>
      <c r="V398" s="34" t="s">
        <v>228</v>
      </c>
      <c r="W398" s="28" t="s">
        <v>228</v>
      </c>
      <c r="X398" s="28"/>
      <c r="Y398" s="32">
        <v>71189</v>
      </c>
      <c r="Z398" s="34" t="s">
        <v>228</v>
      </c>
    </row>
    <row r="399" spans="1:34" x14ac:dyDescent="0.25">
      <c r="A399" s="12"/>
      <c r="B399" s="29" t="s">
        <v>308</v>
      </c>
      <c r="C399" s="14" t="s">
        <v>228</v>
      </c>
      <c r="D399" s="14"/>
      <c r="E399" s="39">
        <v>93327</v>
      </c>
      <c r="F399" s="16" t="s">
        <v>228</v>
      </c>
      <c r="G399" s="14" t="s">
        <v>228</v>
      </c>
      <c r="H399" s="14"/>
      <c r="I399" s="39">
        <v>51522</v>
      </c>
      <c r="J399" s="16" t="s">
        <v>228</v>
      </c>
      <c r="K399" s="14" t="s">
        <v>228</v>
      </c>
      <c r="L399" s="14"/>
      <c r="M399" s="41">
        <v>734</v>
      </c>
      <c r="N399" s="16" t="s">
        <v>228</v>
      </c>
      <c r="O399" s="14" t="s">
        <v>228</v>
      </c>
      <c r="P399" s="14"/>
      <c r="Q399" s="39">
        <v>86443</v>
      </c>
      <c r="R399" s="16" t="s">
        <v>228</v>
      </c>
      <c r="S399" s="14" t="s">
        <v>228</v>
      </c>
      <c r="T399" s="16"/>
      <c r="U399" s="53" t="s">
        <v>250</v>
      </c>
      <c r="V399" s="16" t="s">
        <v>228</v>
      </c>
      <c r="W399" s="14" t="s">
        <v>228</v>
      </c>
      <c r="X399" s="14"/>
      <c r="Y399" s="39">
        <v>232026</v>
      </c>
      <c r="Z399" s="16" t="s">
        <v>228</v>
      </c>
    </row>
    <row r="400" spans="1:34" x14ac:dyDescent="0.25">
      <c r="A400" s="12"/>
      <c r="B400" s="58" t="s">
        <v>309</v>
      </c>
      <c r="C400" s="28" t="s">
        <v>228</v>
      </c>
      <c r="D400" s="28"/>
      <c r="E400" s="28"/>
      <c r="F400" s="28"/>
      <c r="G400" s="28" t="s">
        <v>228</v>
      </c>
      <c r="H400" s="28"/>
      <c r="I400" s="28"/>
      <c r="J400" s="28"/>
      <c r="K400" s="28" t="s">
        <v>228</v>
      </c>
      <c r="L400" s="28"/>
      <c r="M400" s="28"/>
      <c r="N400" s="28"/>
      <c r="O400" s="28" t="s">
        <v>228</v>
      </c>
      <c r="P400" s="28"/>
      <c r="Q400" s="28"/>
      <c r="R400" s="28"/>
      <c r="S400" s="28" t="s">
        <v>228</v>
      </c>
      <c r="T400" s="28"/>
      <c r="U400" s="28"/>
      <c r="V400" s="28"/>
      <c r="W400" s="28" t="s">
        <v>228</v>
      </c>
      <c r="X400" s="28"/>
      <c r="Y400" s="28"/>
      <c r="Z400" s="28"/>
    </row>
    <row r="401" spans="1:26" x14ac:dyDescent="0.25">
      <c r="A401" s="12"/>
      <c r="B401" s="29" t="s">
        <v>310</v>
      </c>
      <c r="C401" s="14" t="s">
        <v>228</v>
      </c>
      <c r="D401" s="14"/>
      <c r="E401" s="39">
        <v>16506</v>
      </c>
      <c r="F401" s="16" t="s">
        <v>228</v>
      </c>
      <c r="G401" s="14" t="s">
        <v>228</v>
      </c>
      <c r="H401" s="14"/>
      <c r="I401" s="39">
        <v>17320</v>
      </c>
      <c r="J401" s="16" t="s">
        <v>228</v>
      </c>
      <c r="K401" s="14" t="s">
        <v>228</v>
      </c>
      <c r="L401" s="16"/>
      <c r="M401" s="53" t="s">
        <v>250</v>
      </c>
      <c r="N401" s="16" t="s">
        <v>228</v>
      </c>
      <c r="O401" s="14" t="s">
        <v>228</v>
      </c>
      <c r="P401" s="14"/>
      <c r="Q401" s="39">
        <v>13032</v>
      </c>
      <c r="R401" s="16" t="s">
        <v>228</v>
      </c>
      <c r="S401" s="14" t="s">
        <v>228</v>
      </c>
      <c r="T401" s="16"/>
      <c r="U401" s="53" t="s">
        <v>250</v>
      </c>
      <c r="V401" s="16" t="s">
        <v>228</v>
      </c>
      <c r="W401" s="14" t="s">
        <v>228</v>
      </c>
      <c r="X401" s="14"/>
      <c r="Y401" s="39">
        <v>46858</v>
      </c>
      <c r="Z401" s="16" t="s">
        <v>228</v>
      </c>
    </row>
    <row r="402" spans="1:26" x14ac:dyDescent="0.25">
      <c r="A402" s="12"/>
      <c r="B402" s="48" t="s">
        <v>311</v>
      </c>
      <c r="C402" s="28" t="s">
        <v>228</v>
      </c>
      <c r="D402" s="28"/>
      <c r="E402" s="32">
        <v>130833</v>
      </c>
      <c r="F402" s="34" t="s">
        <v>228</v>
      </c>
      <c r="G402" s="28" t="s">
        <v>228</v>
      </c>
      <c r="H402" s="28"/>
      <c r="I402" s="32">
        <v>43785</v>
      </c>
      <c r="J402" s="34" t="s">
        <v>228</v>
      </c>
      <c r="K402" s="28" t="s">
        <v>228</v>
      </c>
      <c r="L402" s="28"/>
      <c r="M402" s="36">
        <v>784</v>
      </c>
      <c r="N402" s="34" t="s">
        <v>228</v>
      </c>
      <c r="O402" s="28" t="s">
        <v>228</v>
      </c>
      <c r="P402" s="28"/>
      <c r="Q402" s="32">
        <v>53103</v>
      </c>
      <c r="R402" s="34" t="s">
        <v>228</v>
      </c>
      <c r="S402" s="28" t="s">
        <v>228</v>
      </c>
      <c r="T402" s="34"/>
      <c r="U402" s="43" t="s">
        <v>250</v>
      </c>
      <c r="V402" s="34" t="s">
        <v>228</v>
      </c>
      <c r="W402" s="28" t="s">
        <v>228</v>
      </c>
      <c r="X402" s="28"/>
      <c r="Y402" s="32">
        <v>228505</v>
      </c>
      <c r="Z402" s="34" t="s">
        <v>228</v>
      </c>
    </row>
    <row r="403" spans="1:26" x14ac:dyDescent="0.25">
      <c r="A403" s="12"/>
      <c r="B403" s="59" t="s">
        <v>312</v>
      </c>
      <c r="C403" s="14" t="s">
        <v>228</v>
      </c>
      <c r="D403" s="14"/>
      <c r="E403" s="39">
        <v>12718</v>
      </c>
      <c r="F403" s="16" t="s">
        <v>228</v>
      </c>
      <c r="G403" s="14" t="s">
        <v>228</v>
      </c>
      <c r="H403" s="14"/>
      <c r="I403" s="41">
        <v>968</v>
      </c>
      <c r="J403" s="16" t="s">
        <v>228</v>
      </c>
      <c r="K403" s="14" t="s">
        <v>228</v>
      </c>
      <c r="L403" s="14"/>
      <c r="M403" s="41">
        <v>6</v>
      </c>
      <c r="N403" s="16" t="s">
        <v>228</v>
      </c>
      <c r="O403" s="14" t="s">
        <v>228</v>
      </c>
      <c r="P403" s="14"/>
      <c r="Q403" s="41">
        <v>673</v>
      </c>
      <c r="R403" s="16" t="s">
        <v>228</v>
      </c>
      <c r="S403" s="14" t="s">
        <v>228</v>
      </c>
      <c r="T403" s="16"/>
      <c r="U403" s="53" t="s">
        <v>250</v>
      </c>
      <c r="V403" s="16" t="s">
        <v>228</v>
      </c>
      <c r="W403" s="14" t="s">
        <v>228</v>
      </c>
      <c r="X403" s="14"/>
      <c r="Y403" s="39">
        <v>14365</v>
      </c>
      <c r="Z403" s="16" t="s">
        <v>228</v>
      </c>
    </row>
    <row r="404" spans="1:26" x14ac:dyDescent="0.25">
      <c r="A404" s="12"/>
      <c r="B404" s="58" t="s">
        <v>313</v>
      </c>
      <c r="C404" s="28" t="s">
        <v>228</v>
      </c>
      <c r="D404" s="28"/>
      <c r="E404" s="32">
        <v>16742</v>
      </c>
      <c r="F404" s="34" t="s">
        <v>228</v>
      </c>
      <c r="G404" s="28" t="s">
        <v>228</v>
      </c>
      <c r="H404" s="28"/>
      <c r="I404" s="32">
        <v>1802</v>
      </c>
      <c r="J404" s="34" t="s">
        <v>228</v>
      </c>
      <c r="K404" s="28" t="s">
        <v>228</v>
      </c>
      <c r="L404" s="34"/>
      <c r="M404" s="43" t="s">
        <v>250</v>
      </c>
      <c r="N404" s="34" t="s">
        <v>228</v>
      </c>
      <c r="O404" s="28" t="s">
        <v>228</v>
      </c>
      <c r="P404" s="28"/>
      <c r="Q404" s="36">
        <v>655</v>
      </c>
      <c r="R404" s="34" t="s">
        <v>228</v>
      </c>
      <c r="S404" s="28" t="s">
        <v>228</v>
      </c>
      <c r="T404" s="34"/>
      <c r="U404" s="43" t="s">
        <v>250</v>
      </c>
      <c r="V404" s="34" t="s">
        <v>228</v>
      </c>
      <c r="W404" s="28" t="s">
        <v>228</v>
      </c>
      <c r="X404" s="28"/>
      <c r="Y404" s="32">
        <v>19199</v>
      </c>
      <c r="Z404" s="34" t="s">
        <v>228</v>
      </c>
    </row>
    <row r="405" spans="1:26" ht="15.75" thickBot="1" x14ac:dyDescent="0.3">
      <c r="A405" s="12"/>
      <c r="B405" s="59" t="s">
        <v>100</v>
      </c>
      <c r="C405" s="14" t="s">
        <v>228</v>
      </c>
      <c r="D405" s="14"/>
      <c r="E405" s="41">
        <v>350</v>
      </c>
      <c r="F405" s="16" t="s">
        <v>228</v>
      </c>
      <c r="G405" s="14" t="s">
        <v>228</v>
      </c>
      <c r="H405" s="14"/>
      <c r="I405" s="41">
        <v>510</v>
      </c>
      <c r="J405" s="16" t="s">
        <v>228</v>
      </c>
      <c r="K405" s="14" t="s">
        <v>228</v>
      </c>
      <c r="L405" s="16"/>
      <c r="M405" s="53" t="s">
        <v>250</v>
      </c>
      <c r="N405" s="16" t="s">
        <v>228</v>
      </c>
      <c r="O405" s="14" t="s">
        <v>228</v>
      </c>
      <c r="P405" s="14"/>
      <c r="Q405" s="41">
        <v>120</v>
      </c>
      <c r="R405" s="16" t="s">
        <v>228</v>
      </c>
      <c r="S405" s="14" t="s">
        <v>228</v>
      </c>
      <c r="T405" s="16"/>
      <c r="U405" s="53" t="s">
        <v>250</v>
      </c>
      <c r="V405" s="16" t="s">
        <v>228</v>
      </c>
      <c r="W405" s="14" t="s">
        <v>228</v>
      </c>
      <c r="X405" s="14"/>
      <c r="Y405" s="41">
        <v>980</v>
      </c>
      <c r="Z405" s="16" t="s">
        <v>228</v>
      </c>
    </row>
    <row r="406" spans="1:26" x14ac:dyDescent="0.25">
      <c r="A406" s="12"/>
      <c r="B406" s="44"/>
      <c r="C406" s="44" t="s">
        <v>228</v>
      </c>
      <c r="D406" s="45"/>
      <c r="E406" s="45"/>
      <c r="F406" s="44"/>
      <c r="G406" s="44" t="s">
        <v>228</v>
      </c>
      <c r="H406" s="45"/>
      <c r="I406" s="45"/>
      <c r="J406" s="44"/>
      <c r="K406" s="44" t="s">
        <v>228</v>
      </c>
      <c r="L406" s="45"/>
      <c r="M406" s="45"/>
      <c r="N406" s="44"/>
      <c r="O406" s="44" t="s">
        <v>228</v>
      </c>
      <c r="P406" s="45"/>
      <c r="Q406" s="45"/>
      <c r="R406" s="44"/>
      <c r="S406" s="44" t="s">
        <v>228</v>
      </c>
      <c r="T406" s="45"/>
      <c r="U406" s="45"/>
      <c r="V406" s="44"/>
      <c r="W406" s="44" t="s">
        <v>228</v>
      </c>
      <c r="X406" s="45"/>
      <c r="Y406" s="45"/>
      <c r="Z406" s="44"/>
    </row>
    <row r="407" spans="1:26" ht="15.75" thickBot="1" x14ac:dyDescent="0.3">
      <c r="A407" s="12"/>
      <c r="B407" s="48" t="s">
        <v>133</v>
      </c>
      <c r="C407" s="49" t="s">
        <v>228</v>
      </c>
      <c r="D407" s="28" t="s">
        <v>240</v>
      </c>
      <c r="E407" s="32">
        <v>369529</v>
      </c>
      <c r="F407" s="34" t="s">
        <v>228</v>
      </c>
      <c r="G407" s="49" t="s">
        <v>228</v>
      </c>
      <c r="H407" s="28" t="s">
        <v>240</v>
      </c>
      <c r="I407" s="32">
        <v>144316</v>
      </c>
      <c r="J407" s="34" t="s">
        <v>228</v>
      </c>
      <c r="K407" s="49" t="s">
        <v>228</v>
      </c>
      <c r="L407" s="28" t="s">
        <v>240</v>
      </c>
      <c r="M407" s="32">
        <v>5865</v>
      </c>
      <c r="N407" s="34" t="s">
        <v>228</v>
      </c>
      <c r="O407" s="49" t="s">
        <v>228</v>
      </c>
      <c r="P407" s="28" t="s">
        <v>240</v>
      </c>
      <c r="Q407" s="32">
        <v>189616</v>
      </c>
      <c r="R407" s="34" t="s">
        <v>228</v>
      </c>
      <c r="S407" s="49" t="s">
        <v>228</v>
      </c>
      <c r="T407" s="34" t="s">
        <v>240</v>
      </c>
      <c r="U407" s="43" t="s">
        <v>250</v>
      </c>
      <c r="V407" s="34" t="s">
        <v>228</v>
      </c>
      <c r="W407" s="49" t="s">
        <v>228</v>
      </c>
      <c r="X407" s="28" t="s">
        <v>240</v>
      </c>
      <c r="Y407" s="32">
        <v>709326</v>
      </c>
      <c r="Z407" s="34" t="s">
        <v>228</v>
      </c>
    </row>
    <row r="408" spans="1:26" ht="15.75" thickTop="1" x14ac:dyDescent="0.25">
      <c r="A408" s="12"/>
      <c r="B408" s="44"/>
      <c r="C408" s="44" t="s">
        <v>228</v>
      </c>
      <c r="D408" s="47"/>
      <c r="E408" s="47"/>
      <c r="F408" s="44"/>
      <c r="G408" s="44" t="s">
        <v>228</v>
      </c>
      <c r="H408" s="47"/>
      <c r="I408" s="47"/>
      <c r="J408" s="44"/>
      <c r="K408" s="44" t="s">
        <v>228</v>
      </c>
      <c r="L408" s="47"/>
      <c r="M408" s="47"/>
      <c r="N408" s="44"/>
      <c r="O408" s="44" t="s">
        <v>228</v>
      </c>
      <c r="P408" s="47"/>
      <c r="Q408" s="47"/>
      <c r="R408" s="44"/>
      <c r="S408" s="44" t="s">
        <v>228</v>
      </c>
      <c r="T408" s="47"/>
      <c r="U408" s="47"/>
      <c r="V408" s="44"/>
      <c r="W408" s="44" t="s">
        <v>228</v>
      </c>
      <c r="X408" s="47"/>
      <c r="Y408" s="47"/>
      <c r="Z408" s="44"/>
    </row>
  </sheetData>
  <mergeCells count="487">
    <mergeCell ref="A367:A408"/>
    <mergeCell ref="B367:AH367"/>
    <mergeCell ref="B368:AH368"/>
    <mergeCell ref="B369:AH369"/>
    <mergeCell ref="B389:AH389"/>
    <mergeCell ref="A299:A366"/>
    <mergeCell ref="B299:AH299"/>
    <mergeCell ref="B300:AH300"/>
    <mergeCell ref="B301:AH301"/>
    <mergeCell ref="B322:AH322"/>
    <mergeCell ref="B323:AH323"/>
    <mergeCell ref="B345:AH345"/>
    <mergeCell ref="A190:A298"/>
    <mergeCell ref="B190:AH190"/>
    <mergeCell ref="B191:AH191"/>
    <mergeCell ref="B192:AH192"/>
    <mergeCell ref="B223:AH223"/>
    <mergeCell ref="B258:AH258"/>
    <mergeCell ref="B259:AH259"/>
    <mergeCell ref="B260:AH260"/>
    <mergeCell ref="B274:AH274"/>
    <mergeCell ref="B275:AH275"/>
    <mergeCell ref="B96:AH96"/>
    <mergeCell ref="B97:AH97"/>
    <mergeCell ref="A116:A189"/>
    <mergeCell ref="B116:AH116"/>
    <mergeCell ref="B117:AH117"/>
    <mergeCell ref="B118:AH118"/>
    <mergeCell ref="B154:AH154"/>
    <mergeCell ref="B155:AH155"/>
    <mergeCell ref="B156:AH156"/>
    <mergeCell ref="B27:AH27"/>
    <mergeCell ref="B28:AH28"/>
    <mergeCell ref="B29:AH29"/>
    <mergeCell ref="B51:AH51"/>
    <mergeCell ref="B52:AH52"/>
    <mergeCell ref="A74:A115"/>
    <mergeCell ref="B74:AH74"/>
    <mergeCell ref="B75:AH75"/>
    <mergeCell ref="B76:AH76"/>
    <mergeCell ref="B95:AH95"/>
    <mergeCell ref="D393:Y393"/>
    <mergeCell ref="U394:Y394"/>
    <mergeCell ref="A1:A2"/>
    <mergeCell ref="B1:AH1"/>
    <mergeCell ref="B2:AH2"/>
    <mergeCell ref="A3:A26"/>
    <mergeCell ref="B3:AH3"/>
    <mergeCell ref="B4:AH4"/>
    <mergeCell ref="B5:AH5"/>
    <mergeCell ref="A27:A73"/>
    <mergeCell ref="S391:S392"/>
    <mergeCell ref="T391:U392"/>
    <mergeCell ref="V391:V392"/>
    <mergeCell ref="W391:W392"/>
    <mergeCell ref="X391:Y392"/>
    <mergeCell ref="Z391:Z392"/>
    <mergeCell ref="L391:M391"/>
    <mergeCell ref="L392:M392"/>
    <mergeCell ref="N391:N392"/>
    <mergeCell ref="O391:O392"/>
    <mergeCell ref="P391:Q392"/>
    <mergeCell ref="R391:R392"/>
    <mergeCell ref="D373:Y373"/>
    <mergeCell ref="U374:Y374"/>
    <mergeCell ref="B391:B392"/>
    <mergeCell ref="C391:C392"/>
    <mergeCell ref="D391:E392"/>
    <mergeCell ref="F391:F392"/>
    <mergeCell ref="G391:G392"/>
    <mergeCell ref="H391:I392"/>
    <mergeCell ref="J391:J392"/>
    <mergeCell ref="K391:K392"/>
    <mergeCell ref="S371:S372"/>
    <mergeCell ref="T371:U372"/>
    <mergeCell ref="V371:V372"/>
    <mergeCell ref="W371:W372"/>
    <mergeCell ref="X371:Y372"/>
    <mergeCell ref="Z371:Z372"/>
    <mergeCell ref="L371:M371"/>
    <mergeCell ref="L372:M372"/>
    <mergeCell ref="N371:N372"/>
    <mergeCell ref="O371:O372"/>
    <mergeCell ref="P371:Q372"/>
    <mergeCell ref="R371:R372"/>
    <mergeCell ref="V347:V350"/>
    <mergeCell ref="D351:U351"/>
    <mergeCell ref="B371:B372"/>
    <mergeCell ref="C371:C372"/>
    <mergeCell ref="D371:E372"/>
    <mergeCell ref="F371:F372"/>
    <mergeCell ref="G371:G372"/>
    <mergeCell ref="H371:I372"/>
    <mergeCell ref="J371:J372"/>
    <mergeCell ref="K371:K372"/>
    <mergeCell ref="O347:O350"/>
    <mergeCell ref="P347:Q350"/>
    <mergeCell ref="R347:R350"/>
    <mergeCell ref="S347:S350"/>
    <mergeCell ref="T347:U347"/>
    <mergeCell ref="T348:U348"/>
    <mergeCell ref="T349:U349"/>
    <mergeCell ref="T350:U350"/>
    <mergeCell ref="K347:K350"/>
    <mergeCell ref="L347:M347"/>
    <mergeCell ref="L348:M348"/>
    <mergeCell ref="L349:M349"/>
    <mergeCell ref="L350:M350"/>
    <mergeCell ref="N347:N350"/>
    <mergeCell ref="G347:G350"/>
    <mergeCell ref="H347:I347"/>
    <mergeCell ref="H348:I348"/>
    <mergeCell ref="H349:I349"/>
    <mergeCell ref="H350:I350"/>
    <mergeCell ref="J347:J350"/>
    <mergeCell ref="V325:V328"/>
    <mergeCell ref="D329:U329"/>
    <mergeCell ref="M330:U330"/>
    <mergeCell ref="B347:B350"/>
    <mergeCell ref="C347:C350"/>
    <mergeCell ref="D347:E347"/>
    <mergeCell ref="D348:E348"/>
    <mergeCell ref="D349:E349"/>
    <mergeCell ref="D350:E350"/>
    <mergeCell ref="F347:F350"/>
    <mergeCell ref="P325:Q328"/>
    <mergeCell ref="R325:R328"/>
    <mergeCell ref="S325:S328"/>
    <mergeCell ref="T325:U325"/>
    <mergeCell ref="T326:U326"/>
    <mergeCell ref="T327:U327"/>
    <mergeCell ref="T328:U328"/>
    <mergeCell ref="L325:M325"/>
    <mergeCell ref="L326:M326"/>
    <mergeCell ref="L327:M327"/>
    <mergeCell ref="L328:M328"/>
    <mergeCell ref="N325:N328"/>
    <mergeCell ref="O325:O328"/>
    <mergeCell ref="H325:I325"/>
    <mergeCell ref="H326:I326"/>
    <mergeCell ref="H327:I327"/>
    <mergeCell ref="H328:I328"/>
    <mergeCell ref="J325:J328"/>
    <mergeCell ref="K325:K328"/>
    <mergeCell ref="R305:R306"/>
    <mergeCell ref="D307:Q307"/>
    <mergeCell ref="B325:B328"/>
    <mergeCell ref="C325:C328"/>
    <mergeCell ref="D325:E325"/>
    <mergeCell ref="D326:E326"/>
    <mergeCell ref="D327:E327"/>
    <mergeCell ref="D328:E328"/>
    <mergeCell ref="F325:F328"/>
    <mergeCell ref="G325:G328"/>
    <mergeCell ref="K305:K306"/>
    <mergeCell ref="L305:M305"/>
    <mergeCell ref="L306:M306"/>
    <mergeCell ref="N305:N306"/>
    <mergeCell ref="O305:O306"/>
    <mergeCell ref="P305:Q305"/>
    <mergeCell ref="P306:Q306"/>
    <mergeCell ref="R303:R304"/>
    <mergeCell ref="B305:B306"/>
    <mergeCell ref="C305:C306"/>
    <mergeCell ref="D305:E305"/>
    <mergeCell ref="D306:E306"/>
    <mergeCell ref="F305:F306"/>
    <mergeCell ref="G305:G306"/>
    <mergeCell ref="H305:I305"/>
    <mergeCell ref="H306:I306"/>
    <mergeCell ref="J305:J306"/>
    <mergeCell ref="N277:N280"/>
    <mergeCell ref="D281:M281"/>
    <mergeCell ref="B303:B304"/>
    <mergeCell ref="C303:C304"/>
    <mergeCell ref="D303:I304"/>
    <mergeCell ref="J303:J304"/>
    <mergeCell ref="K303:K304"/>
    <mergeCell ref="L303:Q303"/>
    <mergeCell ref="L304:Q304"/>
    <mergeCell ref="H278:I278"/>
    <mergeCell ref="H279:I279"/>
    <mergeCell ref="H280:I280"/>
    <mergeCell ref="J277:J280"/>
    <mergeCell ref="K277:K280"/>
    <mergeCell ref="L277:M277"/>
    <mergeCell ref="L278:M278"/>
    <mergeCell ref="L279:M279"/>
    <mergeCell ref="L280:M280"/>
    <mergeCell ref="I267:M267"/>
    <mergeCell ref="B277:B280"/>
    <mergeCell ref="C277:C280"/>
    <mergeCell ref="D277:E277"/>
    <mergeCell ref="D278:E278"/>
    <mergeCell ref="D279:E279"/>
    <mergeCell ref="D280:E280"/>
    <mergeCell ref="F277:F280"/>
    <mergeCell ref="G277:G280"/>
    <mergeCell ref="H277:I277"/>
    <mergeCell ref="L262:M262"/>
    <mergeCell ref="L263:M263"/>
    <mergeCell ref="L264:M264"/>
    <mergeCell ref="L265:M265"/>
    <mergeCell ref="N262:N265"/>
    <mergeCell ref="D266:M266"/>
    <mergeCell ref="H262:I262"/>
    <mergeCell ref="H263:I263"/>
    <mergeCell ref="H264:I264"/>
    <mergeCell ref="H265:I265"/>
    <mergeCell ref="J262:J265"/>
    <mergeCell ref="K262:K265"/>
    <mergeCell ref="N225:N228"/>
    <mergeCell ref="D229:M229"/>
    <mergeCell ref="B262:B265"/>
    <mergeCell ref="C262:C265"/>
    <mergeCell ref="D262:E262"/>
    <mergeCell ref="D263:E263"/>
    <mergeCell ref="D264:E264"/>
    <mergeCell ref="D265:E265"/>
    <mergeCell ref="F262:F265"/>
    <mergeCell ref="G262:G265"/>
    <mergeCell ref="J225:J228"/>
    <mergeCell ref="K225:K228"/>
    <mergeCell ref="L225:M225"/>
    <mergeCell ref="L226:M226"/>
    <mergeCell ref="L227:M227"/>
    <mergeCell ref="L228:M228"/>
    <mergeCell ref="F225:F228"/>
    <mergeCell ref="G225:G228"/>
    <mergeCell ref="H225:I225"/>
    <mergeCell ref="H226:I226"/>
    <mergeCell ref="H227:I227"/>
    <mergeCell ref="H228:I228"/>
    <mergeCell ref="B225:B228"/>
    <mergeCell ref="C225:C228"/>
    <mergeCell ref="D225:E225"/>
    <mergeCell ref="D226:E226"/>
    <mergeCell ref="D227:E227"/>
    <mergeCell ref="D228:E228"/>
    <mergeCell ref="L194:M194"/>
    <mergeCell ref="L195:M195"/>
    <mergeCell ref="L196:M196"/>
    <mergeCell ref="L197:M197"/>
    <mergeCell ref="N194:N197"/>
    <mergeCell ref="D198:M198"/>
    <mergeCell ref="H194:I194"/>
    <mergeCell ref="H195:I195"/>
    <mergeCell ref="H196:I196"/>
    <mergeCell ref="H197:I197"/>
    <mergeCell ref="J194:J197"/>
    <mergeCell ref="K194:K197"/>
    <mergeCell ref="Z158:Z161"/>
    <mergeCell ref="D162:Y162"/>
    <mergeCell ref="B194:B197"/>
    <mergeCell ref="C194:C197"/>
    <mergeCell ref="D194:E194"/>
    <mergeCell ref="D195:E195"/>
    <mergeCell ref="D196:E196"/>
    <mergeCell ref="D197:E197"/>
    <mergeCell ref="F194:F197"/>
    <mergeCell ref="G194:G197"/>
    <mergeCell ref="V158:V161"/>
    <mergeCell ref="W158:W161"/>
    <mergeCell ref="X158:Y158"/>
    <mergeCell ref="X159:Y159"/>
    <mergeCell ref="X160:Y160"/>
    <mergeCell ref="X161:Y161"/>
    <mergeCell ref="R158:R161"/>
    <mergeCell ref="S158:S161"/>
    <mergeCell ref="T158:U158"/>
    <mergeCell ref="T159:U159"/>
    <mergeCell ref="T160:U160"/>
    <mergeCell ref="T161:U161"/>
    <mergeCell ref="N158:N161"/>
    <mergeCell ref="O158:O161"/>
    <mergeCell ref="P158:Q158"/>
    <mergeCell ref="P159:Q159"/>
    <mergeCell ref="P160:Q160"/>
    <mergeCell ref="P161:Q161"/>
    <mergeCell ref="H159:I159"/>
    <mergeCell ref="H160:I160"/>
    <mergeCell ref="H161:I161"/>
    <mergeCell ref="J158:J161"/>
    <mergeCell ref="K158:K161"/>
    <mergeCell ref="L158:M158"/>
    <mergeCell ref="L159:M159"/>
    <mergeCell ref="L160:M160"/>
    <mergeCell ref="L161:M161"/>
    <mergeCell ref="D126:AG126"/>
    <mergeCell ref="B158:B161"/>
    <mergeCell ref="C158:C161"/>
    <mergeCell ref="D158:E158"/>
    <mergeCell ref="D159:E159"/>
    <mergeCell ref="D160:E160"/>
    <mergeCell ref="D161:E161"/>
    <mergeCell ref="F158:F161"/>
    <mergeCell ref="G158:G161"/>
    <mergeCell ref="H158:I158"/>
    <mergeCell ref="AE122:AE125"/>
    <mergeCell ref="AF122:AG122"/>
    <mergeCell ref="AF123:AG123"/>
    <mergeCell ref="AF124:AG124"/>
    <mergeCell ref="AF125:AG125"/>
    <mergeCell ref="AH122:AH125"/>
    <mergeCell ref="AA122:AA125"/>
    <mergeCell ref="AB122:AC122"/>
    <mergeCell ref="AB123:AC123"/>
    <mergeCell ref="AB124:AC124"/>
    <mergeCell ref="AB125:AC125"/>
    <mergeCell ref="AD122:AD125"/>
    <mergeCell ref="W122:W125"/>
    <mergeCell ref="X122:Y122"/>
    <mergeCell ref="X123:Y123"/>
    <mergeCell ref="X124:Y124"/>
    <mergeCell ref="X125:Y125"/>
    <mergeCell ref="Z122:Z125"/>
    <mergeCell ref="S122:S125"/>
    <mergeCell ref="T122:U122"/>
    <mergeCell ref="T123:U123"/>
    <mergeCell ref="T124:U124"/>
    <mergeCell ref="T125:U125"/>
    <mergeCell ref="V122:V125"/>
    <mergeCell ref="O122:O125"/>
    <mergeCell ref="P122:Q122"/>
    <mergeCell ref="P123:Q123"/>
    <mergeCell ref="P124:Q124"/>
    <mergeCell ref="P125:Q125"/>
    <mergeCell ref="R122:R125"/>
    <mergeCell ref="K122:K125"/>
    <mergeCell ref="L122:M122"/>
    <mergeCell ref="L123:M123"/>
    <mergeCell ref="L124:M124"/>
    <mergeCell ref="L125:M125"/>
    <mergeCell ref="N122:N125"/>
    <mergeCell ref="G122:G125"/>
    <mergeCell ref="H122:I122"/>
    <mergeCell ref="H123:I123"/>
    <mergeCell ref="H124:I124"/>
    <mergeCell ref="H125:I125"/>
    <mergeCell ref="J122:J125"/>
    <mergeCell ref="X120:AG120"/>
    <mergeCell ref="X121:AG121"/>
    <mergeCell ref="AH120:AH121"/>
    <mergeCell ref="B122:B125"/>
    <mergeCell ref="C122:C125"/>
    <mergeCell ref="D122:E122"/>
    <mergeCell ref="D123:E123"/>
    <mergeCell ref="D124:E124"/>
    <mergeCell ref="D125:E125"/>
    <mergeCell ref="F122:F125"/>
    <mergeCell ref="N120:N121"/>
    <mergeCell ref="O120:O121"/>
    <mergeCell ref="P120:U120"/>
    <mergeCell ref="P121:U121"/>
    <mergeCell ref="V120:V121"/>
    <mergeCell ref="W120:W121"/>
    <mergeCell ref="D102:AC102"/>
    <mergeCell ref="B120:B121"/>
    <mergeCell ref="C120:C121"/>
    <mergeCell ref="D120:E121"/>
    <mergeCell ref="F120:F121"/>
    <mergeCell ref="G120:G121"/>
    <mergeCell ref="H120:I121"/>
    <mergeCell ref="J120:J121"/>
    <mergeCell ref="K120:K121"/>
    <mergeCell ref="L120:M121"/>
    <mergeCell ref="W99:W101"/>
    <mergeCell ref="X99:Y101"/>
    <mergeCell ref="Z99:Z101"/>
    <mergeCell ref="AA99:AA101"/>
    <mergeCell ref="AB99:AC101"/>
    <mergeCell ref="AD99:AD101"/>
    <mergeCell ref="O99:O101"/>
    <mergeCell ref="P99:Q101"/>
    <mergeCell ref="R99:R101"/>
    <mergeCell ref="S99:S101"/>
    <mergeCell ref="T99:U101"/>
    <mergeCell ref="V99:V101"/>
    <mergeCell ref="J99:J101"/>
    <mergeCell ref="K99:K101"/>
    <mergeCell ref="L99:M99"/>
    <mergeCell ref="L100:M100"/>
    <mergeCell ref="L101:M101"/>
    <mergeCell ref="N99:N101"/>
    <mergeCell ref="AD78:AD80"/>
    <mergeCell ref="D81:AC81"/>
    <mergeCell ref="B99:B101"/>
    <mergeCell ref="C99:C101"/>
    <mergeCell ref="D99:E101"/>
    <mergeCell ref="F99:F101"/>
    <mergeCell ref="G99:G101"/>
    <mergeCell ref="H99:I99"/>
    <mergeCell ref="H100:I100"/>
    <mergeCell ref="H101:I101"/>
    <mergeCell ref="V78:V80"/>
    <mergeCell ref="W78:W80"/>
    <mergeCell ref="X78:Y80"/>
    <mergeCell ref="Z78:Z80"/>
    <mergeCell ref="AA78:AA80"/>
    <mergeCell ref="AB78:AC80"/>
    <mergeCell ref="N78:N80"/>
    <mergeCell ref="O78:O80"/>
    <mergeCell ref="P78:Q80"/>
    <mergeCell ref="R78:R80"/>
    <mergeCell ref="S78:S80"/>
    <mergeCell ref="T78:U80"/>
    <mergeCell ref="H79:I79"/>
    <mergeCell ref="H80:I80"/>
    <mergeCell ref="J78:J80"/>
    <mergeCell ref="K78:K80"/>
    <mergeCell ref="L78:M78"/>
    <mergeCell ref="L79:M79"/>
    <mergeCell ref="L80:M80"/>
    <mergeCell ref="AD54:AD56"/>
    <mergeCell ref="D57:AC57"/>
    <mergeCell ref="Y58:AC58"/>
    <mergeCell ref="Y66:AC66"/>
    <mergeCell ref="B78:B80"/>
    <mergeCell ref="C78:C80"/>
    <mergeCell ref="D78:E80"/>
    <mergeCell ref="F78:F80"/>
    <mergeCell ref="G78:G80"/>
    <mergeCell ref="H78:I78"/>
    <mergeCell ref="V54:V56"/>
    <mergeCell ref="W54:W56"/>
    <mergeCell ref="X54:Y56"/>
    <mergeCell ref="Z54:Z56"/>
    <mergeCell ref="AA54:AA56"/>
    <mergeCell ref="AB54:AC56"/>
    <mergeCell ref="N54:N56"/>
    <mergeCell ref="O54:O56"/>
    <mergeCell ref="P54:Q56"/>
    <mergeCell ref="R54:R56"/>
    <mergeCell ref="S54:S56"/>
    <mergeCell ref="T54:U56"/>
    <mergeCell ref="H55:I55"/>
    <mergeCell ref="H56:I56"/>
    <mergeCell ref="J54:J56"/>
    <mergeCell ref="K54:K56"/>
    <mergeCell ref="L54:M54"/>
    <mergeCell ref="L55:M55"/>
    <mergeCell ref="L56:M56"/>
    <mergeCell ref="AD31:AD33"/>
    <mergeCell ref="D34:AC34"/>
    <mergeCell ref="Y35:AC35"/>
    <mergeCell ref="Y43:AC43"/>
    <mergeCell ref="B54:B56"/>
    <mergeCell ref="C54:C56"/>
    <mergeCell ref="D54:E56"/>
    <mergeCell ref="F54:F56"/>
    <mergeCell ref="G54:G56"/>
    <mergeCell ref="H54:I54"/>
    <mergeCell ref="V31:V33"/>
    <mergeCell ref="W31:W33"/>
    <mergeCell ref="X31:Y33"/>
    <mergeCell ref="Z31:Z33"/>
    <mergeCell ref="AA31:AA33"/>
    <mergeCell ref="AB31:AC33"/>
    <mergeCell ref="N31:N33"/>
    <mergeCell ref="O31:O33"/>
    <mergeCell ref="P31:Q33"/>
    <mergeCell ref="R31:R33"/>
    <mergeCell ref="S31:S33"/>
    <mergeCell ref="T31:U33"/>
    <mergeCell ref="H32:I32"/>
    <mergeCell ref="H33:I33"/>
    <mergeCell ref="J31:J33"/>
    <mergeCell ref="K31:K33"/>
    <mergeCell ref="L31:M31"/>
    <mergeCell ref="L32:M32"/>
    <mergeCell ref="L33:M33"/>
    <mergeCell ref="H7:I7"/>
    <mergeCell ref="H8:I8"/>
    <mergeCell ref="J7:J8"/>
    <mergeCell ref="D9:I9"/>
    <mergeCell ref="B31:B33"/>
    <mergeCell ref="C31:C33"/>
    <mergeCell ref="D31:E33"/>
    <mergeCell ref="F31:F33"/>
    <mergeCell ref="G31:G33"/>
    <mergeCell ref="H31:I31"/>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2.42578125" customWidth="1"/>
    <col min="9" max="9" width="8.28515625" customWidth="1"/>
    <col min="10" max="10" width="2" bestFit="1" customWidth="1"/>
    <col min="11" max="12" width="1.85546875" bestFit="1" customWidth="1"/>
    <col min="13" max="13" width="4.8554687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6" t="s">
        <v>7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779</v>
      </c>
      <c r="B3" s="19" t="s">
        <v>6</v>
      </c>
      <c r="C3" s="19"/>
      <c r="D3" s="19"/>
      <c r="E3" s="19"/>
      <c r="F3" s="19"/>
      <c r="G3" s="19"/>
      <c r="H3" s="19"/>
      <c r="I3" s="19"/>
      <c r="J3" s="19"/>
      <c r="K3" s="19"/>
      <c r="L3" s="19"/>
      <c r="M3" s="19"/>
      <c r="N3" s="19"/>
      <c r="O3" s="19"/>
      <c r="P3" s="19"/>
      <c r="Q3" s="19"/>
      <c r="R3" s="19"/>
    </row>
    <row r="4" spans="1:18" x14ac:dyDescent="0.25">
      <c r="A4" s="12"/>
      <c r="B4" s="21" t="s">
        <v>456</v>
      </c>
      <c r="C4" s="21"/>
      <c r="D4" s="21"/>
      <c r="E4" s="21"/>
      <c r="F4" s="21"/>
      <c r="G4" s="21"/>
      <c r="H4" s="21"/>
      <c r="I4" s="21"/>
      <c r="J4" s="21"/>
      <c r="K4" s="21"/>
      <c r="L4" s="21"/>
      <c r="M4" s="21"/>
      <c r="N4" s="21"/>
      <c r="O4" s="21"/>
      <c r="P4" s="21"/>
      <c r="Q4" s="21"/>
      <c r="R4" s="21"/>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4"/>
      <c r="C6" s="14"/>
      <c r="D6" s="14"/>
      <c r="E6" s="14"/>
      <c r="F6" s="14"/>
      <c r="G6" s="14"/>
      <c r="H6" s="14"/>
      <c r="I6" s="14"/>
      <c r="J6" s="14"/>
    </row>
    <row r="7" spans="1:18" x14ac:dyDescent="0.25">
      <c r="A7" s="12"/>
      <c r="B7" s="54"/>
      <c r="C7" s="54" t="s">
        <v>228</v>
      </c>
      <c r="D7" s="55" t="s">
        <v>268</v>
      </c>
      <c r="E7" s="55"/>
      <c r="F7" s="54"/>
      <c r="G7" s="54"/>
      <c r="H7" s="55" t="s">
        <v>303</v>
      </c>
      <c r="I7" s="55"/>
      <c r="J7" s="54"/>
    </row>
    <row r="8" spans="1:18" ht="15.75" thickBot="1" x14ac:dyDescent="0.3">
      <c r="A8" s="12"/>
      <c r="B8" s="54"/>
      <c r="C8" s="54"/>
      <c r="D8" s="56">
        <v>2014</v>
      </c>
      <c r="E8" s="56"/>
      <c r="F8" s="54"/>
      <c r="G8" s="54"/>
      <c r="H8" s="56">
        <v>2013</v>
      </c>
      <c r="I8" s="56"/>
      <c r="J8" s="54"/>
    </row>
    <row r="9" spans="1:18" x14ac:dyDescent="0.25">
      <c r="A9" s="12"/>
      <c r="B9" s="24"/>
      <c r="C9" s="24" t="s">
        <v>228</v>
      </c>
      <c r="D9" s="57" t="s">
        <v>236</v>
      </c>
      <c r="E9" s="57"/>
      <c r="F9" s="57"/>
      <c r="G9" s="57"/>
      <c r="H9" s="57"/>
      <c r="I9" s="57"/>
      <c r="J9" s="24"/>
    </row>
    <row r="10" spans="1:18" x14ac:dyDescent="0.25">
      <c r="A10" s="12"/>
      <c r="B10" s="58" t="s">
        <v>305</v>
      </c>
      <c r="C10" s="28" t="s">
        <v>228</v>
      </c>
      <c r="D10" s="28"/>
      <c r="E10" s="28"/>
      <c r="F10" s="28"/>
      <c r="G10" s="28"/>
      <c r="H10" s="28"/>
      <c r="I10" s="28"/>
      <c r="J10" s="28"/>
    </row>
    <row r="11" spans="1:18" ht="25.5" x14ac:dyDescent="0.25">
      <c r="A11" s="12"/>
      <c r="B11" s="29" t="s">
        <v>457</v>
      </c>
      <c r="C11" s="14" t="s">
        <v>228</v>
      </c>
      <c r="D11" s="14" t="s">
        <v>240</v>
      </c>
      <c r="E11" s="39">
        <v>21827</v>
      </c>
      <c r="F11" s="16" t="s">
        <v>228</v>
      </c>
      <c r="G11" s="14"/>
      <c r="H11" s="14" t="s">
        <v>240</v>
      </c>
      <c r="I11" s="39">
        <v>19199</v>
      </c>
      <c r="J11" s="16" t="s">
        <v>228</v>
      </c>
    </row>
    <row r="12" spans="1:18" x14ac:dyDescent="0.25">
      <c r="A12" s="12"/>
      <c r="B12" s="48" t="s">
        <v>307</v>
      </c>
      <c r="C12" s="28" t="s">
        <v>228</v>
      </c>
      <c r="D12" s="28"/>
      <c r="E12" s="32">
        <v>1349</v>
      </c>
      <c r="F12" s="34" t="s">
        <v>228</v>
      </c>
      <c r="G12" s="28"/>
      <c r="H12" s="28"/>
      <c r="I12" s="36">
        <v>695</v>
      </c>
      <c r="J12" s="34" t="s">
        <v>228</v>
      </c>
    </row>
    <row r="13" spans="1:18" x14ac:dyDescent="0.25">
      <c r="A13" s="12"/>
      <c r="B13" s="29" t="s">
        <v>308</v>
      </c>
      <c r="C13" s="14" t="s">
        <v>228</v>
      </c>
      <c r="D13" s="14"/>
      <c r="E13" s="39">
        <v>21956</v>
      </c>
      <c r="F13" s="16" t="s">
        <v>228</v>
      </c>
      <c r="G13" s="14"/>
      <c r="H13" s="14"/>
      <c r="I13" s="39">
        <v>6064</v>
      </c>
      <c r="J13" s="16" t="s">
        <v>228</v>
      </c>
    </row>
    <row r="14" spans="1:18" x14ac:dyDescent="0.25">
      <c r="A14" s="12"/>
      <c r="B14" s="58" t="s">
        <v>309</v>
      </c>
      <c r="C14" s="28" t="s">
        <v>228</v>
      </c>
      <c r="D14" s="28"/>
      <c r="E14" s="28"/>
      <c r="F14" s="28"/>
      <c r="G14" s="28"/>
      <c r="H14" s="28"/>
      <c r="I14" s="28"/>
      <c r="J14" s="28"/>
    </row>
    <row r="15" spans="1:18" x14ac:dyDescent="0.25">
      <c r="A15" s="12"/>
      <c r="B15" s="29" t="s">
        <v>310</v>
      </c>
      <c r="C15" s="14" t="s">
        <v>228</v>
      </c>
      <c r="D15" s="14"/>
      <c r="E15" s="39">
        <v>6335</v>
      </c>
      <c r="F15" s="16" t="s">
        <v>228</v>
      </c>
      <c r="G15" s="14"/>
      <c r="H15" s="14"/>
      <c r="I15" s="41">
        <v>248</v>
      </c>
      <c r="J15" s="16" t="s">
        <v>228</v>
      </c>
    </row>
    <row r="16" spans="1:18" ht="15.75" thickBot="1" x14ac:dyDescent="0.3">
      <c r="A16" s="12"/>
      <c r="B16" s="48" t="s">
        <v>311</v>
      </c>
      <c r="C16" s="28" t="s">
        <v>228</v>
      </c>
      <c r="D16" s="28"/>
      <c r="E16" s="32">
        <v>11667</v>
      </c>
      <c r="F16" s="34" t="s">
        <v>228</v>
      </c>
      <c r="G16" s="28"/>
      <c r="H16" s="28"/>
      <c r="I16" s="32">
        <v>4916</v>
      </c>
      <c r="J16" s="34" t="s">
        <v>228</v>
      </c>
    </row>
    <row r="17" spans="1:18" x14ac:dyDescent="0.25">
      <c r="A17" s="12"/>
      <c r="B17" s="44"/>
      <c r="C17" s="44" t="s">
        <v>228</v>
      </c>
      <c r="D17" s="45"/>
      <c r="E17" s="45"/>
      <c r="F17" s="44"/>
      <c r="G17" s="44"/>
      <c r="H17" s="45"/>
      <c r="I17" s="45"/>
      <c r="J17" s="44"/>
    </row>
    <row r="18" spans="1:18" x14ac:dyDescent="0.25">
      <c r="A18" s="12"/>
      <c r="B18" s="18"/>
      <c r="C18" s="24" t="s">
        <v>228</v>
      </c>
      <c r="D18" s="14"/>
      <c r="E18" s="39">
        <v>63134</v>
      </c>
      <c r="F18" s="16" t="s">
        <v>228</v>
      </c>
      <c r="G18" s="24"/>
      <c r="H18" s="14"/>
      <c r="I18" s="39">
        <v>31122</v>
      </c>
      <c r="J18" s="16" t="s">
        <v>228</v>
      </c>
    </row>
    <row r="19" spans="1:18" ht="15.75" thickBot="1" x14ac:dyDescent="0.3">
      <c r="A19" s="12"/>
      <c r="B19" s="58" t="s">
        <v>458</v>
      </c>
      <c r="C19" s="49" t="s">
        <v>228</v>
      </c>
      <c r="D19" s="28"/>
      <c r="E19" s="36" t="s">
        <v>459</v>
      </c>
      <c r="F19" s="34" t="s">
        <v>242</v>
      </c>
      <c r="G19" s="49"/>
      <c r="H19" s="28"/>
      <c r="I19" s="36" t="s">
        <v>460</v>
      </c>
      <c r="J19" s="34" t="s">
        <v>242</v>
      </c>
    </row>
    <row r="20" spans="1:18" x14ac:dyDescent="0.25">
      <c r="A20" s="12"/>
      <c r="B20" s="44"/>
      <c r="C20" s="44" t="s">
        <v>228</v>
      </c>
      <c r="D20" s="45"/>
      <c r="E20" s="45"/>
      <c r="F20" s="44"/>
      <c r="G20" s="44"/>
      <c r="H20" s="45"/>
      <c r="I20" s="45"/>
      <c r="J20" s="44"/>
    </row>
    <row r="21" spans="1:18" ht="15.75" thickBot="1" x14ac:dyDescent="0.3">
      <c r="A21" s="12"/>
      <c r="B21" s="18"/>
      <c r="C21" s="24" t="s">
        <v>228</v>
      </c>
      <c r="D21" s="14" t="s">
        <v>240</v>
      </c>
      <c r="E21" s="39">
        <v>62935</v>
      </c>
      <c r="F21" s="16" t="s">
        <v>228</v>
      </c>
      <c r="G21" s="24"/>
      <c r="H21" s="14" t="s">
        <v>240</v>
      </c>
      <c r="I21" s="39">
        <v>30892</v>
      </c>
      <c r="J21" s="16" t="s">
        <v>228</v>
      </c>
    </row>
    <row r="22" spans="1:18" ht="15.75" thickTop="1" x14ac:dyDescent="0.25">
      <c r="A22" s="12"/>
      <c r="B22" s="44"/>
      <c r="C22" s="44" t="s">
        <v>228</v>
      </c>
      <c r="D22" s="47"/>
      <c r="E22" s="47"/>
      <c r="F22" s="44"/>
      <c r="G22" s="44"/>
      <c r="H22" s="47"/>
      <c r="I22" s="47"/>
      <c r="J22" s="44"/>
    </row>
    <row r="23" spans="1:18" ht="15" customHeight="1" x14ac:dyDescent="0.25">
      <c r="A23" s="12" t="s">
        <v>780</v>
      </c>
      <c r="B23" s="19" t="s">
        <v>6</v>
      </c>
      <c r="C23" s="19"/>
      <c r="D23" s="19"/>
      <c r="E23" s="19"/>
      <c r="F23" s="19"/>
      <c r="G23" s="19"/>
      <c r="H23" s="19"/>
      <c r="I23" s="19"/>
      <c r="J23" s="19"/>
      <c r="K23" s="19"/>
      <c r="L23" s="19"/>
      <c r="M23" s="19"/>
      <c r="N23" s="19"/>
      <c r="O23" s="19"/>
      <c r="P23" s="19"/>
      <c r="Q23" s="19"/>
      <c r="R23" s="19"/>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54"/>
      <c r="C25" s="54" t="s">
        <v>228</v>
      </c>
      <c r="D25" s="55" t="s">
        <v>461</v>
      </c>
      <c r="E25" s="55"/>
      <c r="F25" s="55"/>
      <c r="G25" s="55"/>
      <c r="H25" s="55"/>
      <c r="I25" s="55"/>
      <c r="J25" s="54"/>
      <c r="K25" s="54"/>
      <c r="L25" s="55" t="s">
        <v>463</v>
      </c>
      <c r="M25" s="55"/>
      <c r="N25" s="55"/>
      <c r="O25" s="55"/>
      <c r="P25" s="55"/>
      <c r="Q25" s="55"/>
      <c r="R25" s="54"/>
    </row>
    <row r="26" spans="1:18" x14ac:dyDescent="0.25">
      <c r="A26" s="12"/>
      <c r="B26" s="54"/>
      <c r="C26" s="54"/>
      <c r="D26" s="55" t="s">
        <v>462</v>
      </c>
      <c r="E26" s="55"/>
      <c r="F26" s="55"/>
      <c r="G26" s="55"/>
      <c r="H26" s="55"/>
      <c r="I26" s="55"/>
      <c r="J26" s="54"/>
      <c r="K26" s="54"/>
      <c r="L26" s="55" t="s">
        <v>462</v>
      </c>
      <c r="M26" s="55"/>
      <c r="N26" s="55"/>
      <c r="O26" s="55"/>
      <c r="P26" s="55"/>
      <c r="Q26" s="55"/>
      <c r="R26" s="54"/>
    </row>
    <row r="27" spans="1:18" ht="15.75" thickBot="1" x14ac:dyDescent="0.3">
      <c r="A27" s="12"/>
      <c r="B27" s="54"/>
      <c r="C27" s="54"/>
      <c r="D27" s="56" t="s">
        <v>268</v>
      </c>
      <c r="E27" s="56"/>
      <c r="F27" s="56"/>
      <c r="G27" s="56"/>
      <c r="H27" s="56"/>
      <c r="I27" s="56"/>
      <c r="J27" s="54"/>
      <c r="K27" s="54"/>
      <c r="L27" s="56" t="s">
        <v>268</v>
      </c>
      <c r="M27" s="56"/>
      <c r="N27" s="56"/>
      <c r="O27" s="56"/>
      <c r="P27" s="56"/>
      <c r="Q27" s="56"/>
      <c r="R27" s="54"/>
    </row>
    <row r="28" spans="1:18" ht="15.75" thickBot="1" x14ac:dyDescent="0.3">
      <c r="A28" s="12"/>
      <c r="B28" s="24"/>
      <c r="C28" s="24" t="s">
        <v>228</v>
      </c>
      <c r="D28" s="60">
        <v>2014</v>
      </c>
      <c r="E28" s="60"/>
      <c r="F28" s="24"/>
      <c r="G28" s="24"/>
      <c r="H28" s="60">
        <v>2013</v>
      </c>
      <c r="I28" s="60"/>
      <c r="J28" s="24"/>
      <c r="K28" s="24"/>
      <c r="L28" s="60">
        <v>2014</v>
      </c>
      <c r="M28" s="60"/>
      <c r="N28" s="24"/>
      <c r="O28" s="24"/>
      <c r="P28" s="60">
        <v>2013</v>
      </c>
      <c r="Q28" s="60"/>
      <c r="R28" s="24"/>
    </row>
    <row r="29" spans="1:18" x14ac:dyDescent="0.25">
      <c r="A29" s="12"/>
      <c r="B29" s="24"/>
      <c r="C29" s="24" t="s">
        <v>228</v>
      </c>
      <c r="D29" s="57" t="s">
        <v>236</v>
      </c>
      <c r="E29" s="57"/>
      <c r="F29" s="57"/>
      <c r="G29" s="57"/>
      <c r="H29" s="57"/>
      <c r="I29" s="57"/>
      <c r="J29" s="24"/>
      <c r="K29" s="24"/>
      <c r="L29" s="57" t="s">
        <v>236</v>
      </c>
      <c r="M29" s="57"/>
      <c r="N29" s="57"/>
      <c r="O29" s="57"/>
      <c r="P29" s="57"/>
      <c r="Q29" s="57"/>
      <c r="R29" s="24"/>
    </row>
    <row r="30" spans="1:18" x14ac:dyDescent="0.25">
      <c r="A30" s="12"/>
      <c r="B30" s="63" t="s">
        <v>464</v>
      </c>
      <c r="C30" s="28" t="s">
        <v>228</v>
      </c>
      <c r="D30" s="28"/>
      <c r="E30" s="28"/>
      <c r="F30" s="28"/>
      <c r="G30" s="28"/>
      <c r="H30" s="28"/>
      <c r="I30" s="28"/>
      <c r="J30" s="28"/>
      <c r="K30" s="28"/>
      <c r="L30" s="28"/>
      <c r="M30" s="28"/>
      <c r="N30" s="28"/>
      <c r="O30" s="28"/>
      <c r="P30" s="28"/>
      <c r="Q30" s="28"/>
      <c r="R30" s="28"/>
    </row>
    <row r="31" spans="1:18" x14ac:dyDescent="0.25">
      <c r="A31" s="12"/>
      <c r="B31" s="59" t="s">
        <v>325</v>
      </c>
      <c r="C31" s="14" t="s">
        <v>228</v>
      </c>
      <c r="D31" s="14" t="s">
        <v>240</v>
      </c>
      <c r="E31" s="41">
        <v>208</v>
      </c>
      <c r="F31" s="16" t="s">
        <v>228</v>
      </c>
      <c r="G31" s="14"/>
      <c r="H31" s="14" t="s">
        <v>240</v>
      </c>
      <c r="I31" s="41">
        <v>928</v>
      </c>
      <c r="J31" s="16" t="s">
        <v>228</v>
      </c>
      <c r="K31" s="14"/>
      <c r="L31" s="14" t="s">
        <v>240</v>
      </c>
      <c r="M31" s="41">
        <v>230</v>
      </c>
      <c r="N31" s="16" t="s">
        <v>228</v>
      </c>
      <c r="O31" s="14"/>
      <c r="P31" s="14" t="s">
        <v>240</v>
      </c>
      <c r="Q31" s="39">
        <v>1154</v>
      </c>
      <c r="R31" s="16" t="s">
        <v>228</v>
      </c>
    </row>
    <row r="32" spans="1:18" x14ac:dyDescent="0.25">
      <c r="A32" s="12"/>
      <c r="B32" s="58" t="s">
        <v>465</v>
      </c>
      <c r="C32" s="28" t="s">
        <v>228</v>
      </c>
      <c r="D32" s="28"/>
      <c r="E32" s="36">
        <v>400</v>
      </c>
      <c r="F32" s="34" t="s">
        <v>228</v>
      </c>
      <c r="G32" s="28"/>
      <c r="H32" s="28"/>
      <c r="I32" s="36">
        <v>977</v>
      </c>
      <c r="J32" s="34" t="s">
        <v>228</v>
      </c>
      <c r="K32" s="28"/>
      <c r="L32" s="28"/>
      <c r="M32" s="36">
        <v>650</v>
      </c>
      <c r="N32" s="34" t="s">
        <v>228</v>
      </c>
      <c r="O32" s="28"/>
      <c r="P32" s="28"/>
      <c r="Q32" s="32">
        <v>1284</v>
      </c>
      <c r="R32" s="34" t="s">
        <v>228</v>
      </c>
    </row>
    <row r="33" spans="1:18" ht="15.75" thickBot="1" x14ac:dyDescent="0.3">
      <c r="A33" s="12"/>
      <c r="B33" s="59" t="s">
        <v>466</v>
      </c>
      <c r="C33" s="14" t="s">
        <v>228</v>
      </c>
      <c r="D33" s="14"/>
      <c r="E33" s="41" t="s">
        <v>467</v>
      </c>
      <c r="F33" s="16" t="s">
        <v>242</v>
      </c>
      <c r="G33" s="14"/>
      <c r="H33" s="14"/>
      <c r="I33" s="41" t="s">
        <v>468</v>
      </c>
      <c r="J33" s="16" t="s">
        <v>242</v>
      </c>
      <c r="K33" s="14"/>
      <c r="L33" s="14"/>
      <c r="M33" s="41" t="s">
        <v>469</v>
      </c>
      <c r="N33" s="16" t="s">
        <v>242</v>
      </c>
      <c r="O33" s="14"/>
      <c r="P33" s="14"/>
      <c r="Q33" s="41" t="s">
        <v>470</v>
      </c>
      <c r="R33" s="16" t="s">
        <v>242</v>
      </c>
    </row>
    <row r="34" spans="1:18" x14ac:dyDescent="0.25">
      <c r="A34" s="12"/>
      <c r="B34" s="44"/>
      <c r="C34" s="44" t="s">
        <v>228</v>
      </c>
      <c r="D34" s="45"/>
      <c r="E34" s="45"/>
      <c r="F34" s="44"/>
      <c r="G34" s="44"/>
      <c r="H34" s="45"/>
      <c r="I34" s="45"/>
      <c r="J34" s="44"/>
      <c r="K34" s="44"/>
      <c r="L34" s="45"/>
      <c r="M34" s="45"/>
      <c r="N34" s="44"/>
      <c r="O34" s="44"/>
      <c r="P34" s="45"/>
      <c r="Q34" s="45"/>
      <c r="R34" s="44"/>
    </row>
    <row r="35" spans="1:18" ht="15.75" thickBot="1" x14ac:dyDescent="0.3">
      <c r="A35" s="12"/>
      <c r="B35" s="58" t="s">
        <v>339</v>
      </c>
      <c r="C35" s="49" t="s">
        <v>228</v>
      </c>
      <c r="D35" s="28" t="s">
        <v>240</v>
      </c>
      <c r="E35" s="36">
        <v>199</v>
      </c>
      <c r="F35" s="34" t="s">
        <v>228</v>
      </c>
      <c r="G35" s="49"/>
      <c r="H35" s="28" t="s">
        <v>240</v>
      </c>
      <c r="I35" s="36">
        <v>747</v>
      </c>
      <c r="J35" s="34" t="s">
        <v>228</v>
      </c>
      <c r="K35" s="49"/>
      <c r="L35" s="28" t="s">
        <v>240</v>
      </c>
      <c r="M35" s="36">
        <v>199</v>
      </c>
      <c r="N35" s="34" t="s">
        <v>228</v>
      </c>
      <c r="O35" s="49"/>
      <c r="P35" s="28" t="s">
        <v>240</v>
      </c>
      <c r="Q35" s="36">
        <v>747</v>
      </c>
      <c r="R35" s="34" t="s">
        <v>228</v>
      </c>
    </row>
    <row r="36" spans="1:18" ht="15.75" thickTop="1" x14ac:dyDescent="0.25">
      <c r="A36" s="12"/>
      <c r="B36" s="44"/>
      <c r="C36" s="44" t="s">
        <v>228</v>
      </c>
      <c r="D36" s="47"/>
      <c r="E36" s="47"/>
      <c r="F36" s="44"/>
      <c r="G36" s="44"/>
      <c r="H36" s="47"/>
      <c r="I36" s="47"/>
      <c r="J36" s="44"/>
      <c r="K36" s="44"/>
      <c r="L36" s="47"/>
      <c r="M36" s="47"/>
      <c r="N36" s="44"/>
      <c r="O36" s="44"/>
      <c r="P36" s="47"/>
      <c r="Q36" s="47"/>
      <c r="R36" s="44"/>
    </row>
    <row r="37" spans="1:18" x14ac:dyDescent="0.25">
      <c r="A37" s="12"/>
      <c r="B37" s="21" t="s">
        <v>471</v>
      </c>
      <c r="C37" s="21"/>
      <c r="D37" s="21"/>
      <c r="E37" s="21"/>
      <c r="F37" s="21"/>
      <c r="G37" s="21"/>
      <c r="H37" s="21"/>
      <c r="I37" s="21"/>
      <c r="J37" s="21"/>
      <c r="K37" s="21"/>
      <c r="L37" s="21"/>
      <c r="M37" s="21"/>
      <c r="N37" s="21"/>
      <c r="O37" s="21"/>
      <c r="P37" s="21"/>
      <c r="Q37" s="21"/>
      <c r="R37" s="21"/>
    </row>
    <row r="38" spans="1:18" ht="15.75" x14ac:dyDescent="0.25">
      <c r="A38" s="12"/>
      <c r="B38" s="65"/>
      <c r="C38" s="65"/>
      <c r="D38" s="65"/>
      <c r="E38" s="65"/>
      <c r="F38" s="65"/>
      <c r="G38" s="65"/>
      <c r="H38" s="65"/>
      <c r="I38" s="65"/>
      <c r="J38" s="65"/>
      <c r="K38" s="65"/>
      <c r="L38" s="65"/>
      <c r="M38" s="65"/>
      <c r="N38" s="65"/>
      <c r="O38" s="65"/>
      <c r="P38" s="65"/>
      <c r="Q38" s="65"/>
      <c r="R38" s="65"/>
    </row>
    <row r="39" spans="1:18" x14ac:dyDescent="0.25">
      <c r="A39" s="12"/>
      <c r="B39" s="14"/>
      <c r="C39" s="14"/>
      <c r="D39" s="14"/>
      <c r="E39" s="14"/>
      <c r="F39" s="14"/>
      <c r="G39" s="14"/>
      <c r="H39" s="14"/>
      <c r="I39" s="14"/>
      <c r="J39" s="14"/>
    </row>
    <row r="40" spans="1:18" ht="15.75" thickBot="1" x14ac:dyDescent="0.3">
      <c r="A40" s="12"/>
      <c r="B40" s="24"/>
      <c r="C40" s="24" t="s">
        <v>228</v>
      </c>
      <c r="D40" s="56">
        <v>2014</v>
      </c>
      <c r="E40" s="56"/>
      <c r="F40" s="24"/>
      <c r="G40" s="24"/>
      <c r="H40" s="56">
        <v>2013</v>
      </c>
      <c r="I40" s="56"/>
      <c r="J40" s="24"/>
    </row>
    <row r="41" spans="1:18" x14ac:dyDescent="0.25">
      <c r="A41" s="12"/>
      <c r="B41" s="24"/>
      <c r="C41" s="24" t="s">
        <v>228</v>
      </c>
      <c r="D41" s="57" t="s">
        <v>236</v>
      </c>
      <c r="E41" s="57"/>
      <c r="F41" s="57"/>
      <c r="G41" s="57"/>
      <c r="H41" s="57"/>
      <c r="I41" s="57"/>
      <c r="J41" s="24"/>
    </row>
    <row r="42" spans="1:18" x14ac:dyDescent="0.25">
      <c r="A42" s="12"/>
      <c r="B42" s="63" t="s">
        <v>472</v>
      </c>
      <c r="C42" s="28" t="s">
        <v>228</v>
      </c>
      <c r="D42" s="28"/>
      <c r="E42" s="28"/>
      <c r="F42" s="28"/>
      <c r="G42" s="28"/>
      <c r="H42" s="28"/>
      <c r="I42" s="28"/>
      <c r="J42" s="28"/>
    </row>
    <row r="43" spans="1:18" x14ac:dyDescent="0.25">
      <c r="A43" s="12"/>
      <c r="B43" s="59" t="s">
        <v>473</v>
      </c>
      <c r="C43" s="14" t="s">
        <v>228</v>
      </c>
      <c r="D43" s="14" t="s">
        <v>240</v>
      </c>
      <c r="E43" s="39">
        <v>30892</v>
      </c>
      <c r="F43" s="16" t="s">
        <v>228</v>
      </c>
      <c r="G43" s="14"/>
      <c r="H43" s="14" t="s">
        <v>240</v>
      </c>
      <c r="I43" s="39">
        <v>43671</v>
      </c>
      <c r="J43" s="16" t="s">
        <v>228</v>
      </c>
    </row>
    <row r="44" spans="1:18" x14ac:dyDescent="0.25">
      <c r="A44" s="12"/>
      <c r="B44" s="58" t="s">
        <v>474</v>
      </c>
      <c r="C44" s="28" t="s">
        <v>228</v>
      </c>
      <c r="D44" s="28"/>
      <c r="E44" s="32">
        <v>36920</v>
      </c>
      <c r="F44" s="34" t="s">
        <v>228</v>
      </c>
      <c r="G44" s="28"/>
      <c r="H44" s="28"/>
      <c r="I44" s="32">
        <v>15555</v>
      </c>
      <c r="J44" s="34" t="s">
        <v>228</v>
      </c>
    </row>
    <row r="45" spans="1:18" x14ac:dyDescent="0.25">
      <c r="A45" s="12"/>
      <c r="B45" s="59" t="s">
        <v>475</v>
      </c>
      <c r="C45" s="14" t="s">
        <v>228</v>
      </c>
      <c r="D45" s="14"/>
      <c r="E45" s="41" t="s">
        <v>476</v>
      </c>
      <c r="F45" s="16" t="s">
        <v>242</v>
      </c>
      <c r="G45" s="14"/>
      <c r="H45" s="14"/>
      <c r="I45" s="41" t="s">
        <v>477</v>
      </c>
      <c r="J45" s="16" t="s">
        <v>242</v>
      </c>
    </row>
    <row r="46" spans="1:18" x14ac:dyDescent="0.25">
      <c r="A46" s="12"/>
      <c r="B46" s="58" t="s">
        <v>478</v>
      </c>
      <c r="C46" s="28" t="s">
        <v>228</v>
      </c>
      <c r="D46" s="28"/>
      <c r="E46" s="36">
        <v>54</v>
      </c>
      <c r="F46" s="34" t="s">
        <v>228</v>
      </c>
      <c r="G46" s="28"/>
      <c r="H46" s="28"/>
      <c r="I46" s="36" t="s">
        <v>479</v>
      </c>
      <c r="J46" s="34" t="s">
        <v>242</v>
      </c>
    </row>
    <row r="47" spans="1:18" ht="15.75" thickBot="1" x14ac:dyDescent="0.3">
      <c r="A47" s="12"/>
      <c r="B47" s="59" t="s">
        <v>480</v>
      </c>
      <c r="C47" s="14" t="s">
        <v>228</v>
      </c>
      <c r="D47" s="14"/>
      <c r="E47" s="41" t="s">
        <v>481</v>
      </c>
      <c r="F47" s="16" t="s">
        <v>242</v>
      </c>
      <c r="G47" s="14"/>
      <c r="H47" s="14"/>
      <c r="I47" s="41" t="s">
        <v>482</v>
      </c>
      <c r="J47" s="16" t="s">
        <v>242</v>
      </c>
    </row>
    <row r="48" spans="1:18" x14ac:dyDescent="0.25">
      <c r="A48" s="12"/>
      <c r="B48" s="44"/>
      <c r="C48" s="44" t="s">
        <v>228</v>
      </c>
      <c r="D48" s="45"/>
      <c r="E48" s="45"/>
      <c r="F48" s="44"/>
      <c r="G48" s="44"/>
      <c r="H48" s="45"/>
      <c r="I48" s="45"/>
      <c r="J48" s="44"/>
    </row>
    <row r="49" spans="1:18" ht="15.75" thickBot="1" x14ac:dyDescent="0.3">
      <c r="A49" s="12"/>
      <c r="B49" s="58" t="s">
        <v>483</v>
      </c>
      <c r="C49" s="49" t="s">
        <v>228</v>
      </c>
      <c r="D49" s="28" t="s">
        <v>240</v>
      </c>
      <c r="E49" s="32">
        <v>62935</v>
      </c>
      <c r="F49" s="34" t="s">
        <v>228</v>
      </c>
      <c r="G49" s="49"/>
      <c r="H49" s="28" t="s">
        <v>240</v>
      </c>
      <c r="I49" s="32">
        <v>47030</v>
      </c>
      <c r="J49" s="34" t="s">
        <v>228</v>
      </c>
    </row>
    <row r="50" spans="1:18" ht="15.75" thickTop="1" x14ac:dyDescent="0.25">
      <c r="A50" s="12"/>
      <c r="B50" s="44"/>
      <c r="C50" s="44" t="s">
        <v>228</v>
      </c>
      <c r="D50" s="47"/>
      <c r="E50" s="47"/>
      <c r="F50" s="44"/>
      <c r="G50" s="44"/>
      <c r="H50" s="47"/>
      <c r="I50" s="47"/>
      <c r="J50" s="44"/>
    </row>
    <row r="51" spans="1:18" ht="15" customHeight="1" x14ac:dyDescent="0.25">
      <c r="A51" s="12" t="s">
        <v>781</v>
      </c>
      <c r="B51" s="19" t="s">
        <v>6</v>
      </c>
      <c r="C51" s="19"/>
      <c r="D51" s="19"/>
      <c r="E51" s="19"/>
      <c r="F51" s="19"/>
      <c r="G51" s="19"/>
      <c r="H51" s="19"/>
      <c r="I51" s="19"/>
      <c r="J51" s="19"/>
      <c r="K51" s="19"/>
      <c r="L51" s="19"/>
      <c r="M51" s="19"/>
      <c r="N51" s="19"/>
      <c r="O51" s="19"/>
      <c r="P51" s="19"/>
      <c r="Q51" s="19"/>
      <c r="R51" s="19"/>
    </row>
    <row r="52" spans="1:18" x14ac:dyDescent="0.25">
      <c r="A52" s="12"/>
      <c r="B52" s="21" t="s">
        <v>484</v>
      </c>
      <c r="C52" s="21"/>
      <c r="D52" s="21"/>
      <c r="E52" s="21"/>
      <c r="F52" s="21"/>
      <c r="G52" s="21"/>
      <c r="H52" s="21"/>
      <c r="I52" s="21"/>
      <c r="J52" s="21"/>
      <c r="K52" s="21"/>
      <c r="L52" s="21"/>
      <c r="M52" s="21"/>
      <c r="N52" s="21"/>
      <c r="O52" s="21"/>
      <c r="P52" s="21"/>
      <c r="Q52" s="21"/>
      <c r="R52" s="21"/>
    </row>
    <row r="53" spans="1:18" ht="15.75" x14ac:dyDescent="0.25">
      <c r="A53" s="12"/>
      <c r="B53" s="65"/>
      <c r="C53" s="65"/>
      <c r="D53" s="65"/>
      <c r="E53" s="65"/>
      <c r="F53" s="65"/>
      <c r="G53" s="65"/>
      <c r="H53" s="65"/>
      <c r="I53" s="65"/>
      <c r="J53" s="65"/>
      <c r="K53" s="65"/>
      <c r="L53" s="65"/>
      <c r="M53" s="65"/>
      <c r="N53" s="65"/>
      <c r="O53" s="65"/>
      <c r="P53" s="65"/>
      <c r="Q53" s="65"/>
      <c r="R53" s="65"/>
    </row>
    <row r="54" spans="1:18" x14ac:dyDescent="0.25">
      <c r="A54" s="12"/>
      <c r="B54" s="14"/>
      <c r="C54" s="14"/>
      <c r="D54" s="14"/>
      <c r="E54" s="14"/>
      <c r="F54" s="14"/>
      <c r="G54" s="14"/>
      <c r="H54" s="14"/>
      <c r="I54" s="14"/>
      <c r="J54" s="14"/>
      <c r="K54" s="14"/>
      <c r="L54" s="14"/>
      <c r="M54" s="14"/>
      <c r="N54" s="14"/>
      <c r="O54" s="14"/>
      <c r="P54" s="14"/>
      <c r="Q54" s="14"/>
      <c r="R54" s="14"/>
    </row>
    <row r="55" spans="1:18" x14ac:dyDescent="0.25">
      <c r="A55" s="12"/>
      <c r="B55" s="54"/>
      <c r="C55" s="54" t="s">
        <v>228</v>
      </c>
      <c r="D55" s="55" t="s">
        <v>266</v>
      </c>
      <c r="E55" s="55"/>
      <c r="F55" s="55"/>
      <c r="G55" s="55"/>
      <c r="H55" s="55"/>
      <c r="I55" s="55"/>
      <c r="J55" s="54"/>
      <c r="K55" s="54" t="s">
        <v>228</v>
      </c>
      <c r="L55" s="55" t="s">
        <v>269</v>
      </c>
      <c r="M55" s="55"/>
      <c r="N55" s="55"/>
      <c r="O55" s="55"/>
      <c r="P55" s="55"/>
      <c r="Q55" s="55"/>
      <c r="R55" s="54"/>
    </row>
    <row r="56" spans="1:18" x14ac:dyDescent="0.25">
      <c r="A56" s="12"/>
      <c r="B56" s="54"/>
      <c r="C56" s="54"/>
      <c r="D56" s="55" t="s">
        <v>267</v>
      </c>
      <c r="E56" s="55"/>
      <c r="F56" s="55"/>
      <c r="G56" s="55"/>
      <c r="H56" s="55"/>
      <c r="I56" s="55"/>
      <c r="J56" s="54"/>
      <c r="K56" s="54"/>
      <c r="L56" s="55" t="s">
        <v>268</v>
      </c>
      <c r="M56" s="55"/>
      <c r="N56" s="55"/>
      <c r="O56" s="55"/>
      <c r="P56" s="55"/>
      <c r="Q56" s="55"/>
      <c r="R56" s="54"/>
    </row>
    <row r="57" spans="1:18" ht="15.75" thickBot="1" x14ac:dyDescent="0.3">
      <c r="A57" s="12"/>
      <c r="B57" s="54"/>
      <c r="C57" s="54"/>
      <c r="D57" s="56" t="s">
        <v>268</v>
      </c>
      <c r="E57" s="56"/>
      <c r="F57" s="56"/>
      <c r="G57" s="56"/>
      <c r="H57" s="56"/>
      <c r="I57" s="56"/>
      <c r="J57" s="54"/>
      <c r="K57" s="54"/>
      <c r="L57" s="56"/>
      <c r="M57" s="56"/>
      <c r="N57" s="56"/>
      <c r="O57" s="56"/>
      <c r="P57" s="56"/>
      <c r="Q57" s="56"/>
      <c r="R57" s="54"/>
    </row>
    <row r="58" spans="1:18" ht="15.75" thickBot="1" x14ac:dyDescent="0.3">
      <c r="A58" s="12"/>
      <c r="B58" s="24"/>
      <c r="C58" s="24" t="s">
        <v>228</v>
      </c>
      <c r="D58" s="60">
        <v>2014</v>
      </c>
      <c r="E58" s="60"/>
      <c r="F58" s="24"/>
      <c r="G58" s="24"/>
      <c r="H58" s="60">
        <v>2013</v>
      </c>
      <c r="I58" s="60"/>
      <c r="J58" s="24"/>
      <c r="K58" s="24" t="s">
        <v>228</v>
      </c>
      <c r="L58" s="60">
        <v>2014</v>
      </c>
      <c r="M58" s="60"/>
      <c r="N58" s="24"/>
      <c r="O58" s="24"/>
      <c r="P58" s="60">
        <v>2013</v>
      </c>
      <c r="Q58" s="60"/>
      <c r="R58" s="24"/>
    </row>
    <row r="59" spans="1:18" x14ac:dyDescent="0.25">
      <c r="A59" s="12"/>
      <c r="B59" s="24"/>
      <c r="C59" s="24" t="s">
        <v>228</v>
      </c>
      <c r="D59" s="57" t="s">
        <v>236</v>
      </c>
      <c r="E59" s="57"/>
      <c r="F59" s="57"/>
      <c r="G59" s="57"/>
      <c r="H59" s="57"/>
      <c r="I59" s="57"/>
      <c r="J59" s="24"/>
      <c r="K59" s="24" t="s">
        <v>228</v>
      </c>
      <c r="L59" s="57" t="s">
        <v>236</v>
      </c>
      <c r="M59" s="57"/>
      <c r="N59" s="57"/>
      <c r="O59" s="57"/>
      <c r="P59" s="57"/>
      <c r="Q59" s="57"/>
      <c r="R59" s="24"/>
    </row>
    <row r="60" spans="1:18" x14ac:dyDescent="0.25">
      <c r="A60" s="12"/>
      <c r="B60" s="58" t="s">
        <v>485</v>
      </c>
      <c r="C60" s="28" t="s">
        <v>228</v>
      </c>
      <c r="D60" s="28" t="s">
        <v>240</v>
      </c>
      <c r="E60" s="36" t="s">
        <v>486</v>
      </c>
      <c r="F60" s="34" t="s">
        <v>242</v>
      </c>
      <c r="G60" s="28"/>
      <c r="H60" s="28" t="s">
        <v>240</v>
      </c>
      <c r="I60" s="36">
        <v>162</v>
      </c>
      <c r="J60" s="34" t="s">
        <v>228</v>
      </c>
      <c r="K60" s="28" t="s">
        <v>228</v>
      </c>
      <c r="L60" s="28" t="s">
        <v>240</v>
      </c>
      <c r="M60" s="36" t="s">
        <v>486</v>
      </c>
      <c r="N60" s="34" t="s">
        <v>242</v>
      </c>
      <c r="O60" s="28"/>
      <c r="P60" s="28" t="s">
        <v>240</v>
      </c>
      <c r="Q60" s="36">
        <v>359</v>
      </c>
      <c r="R60" s="34" t="s">
        <v>228</v>
      </c>
    </row>
    <row r="61" spans="1:18" x14ac:dyDescent="0.25">
      <c r="A61" s="12"/>
      <c r="B61" s="59" t="s">
        <v>465</v>
      </c>
      <c r="C61" s="14" t="s">
        <v>228</v>
      </c>
      <c r="D61" s="14"/>
      <c r="E61" s="41">
        <v>400</v>
      </c>
      <c r="F61" s="16" t="s">
        <v>228</v>
      </c>
      <c r="G61" s="14"/>
      <c r="H61" s="14"/>
      <c r="I61" s="41">
        <v>977</v>
      </c>
      <c r="J61" s="16" t="s">
        <v>228</v>
      </c>
      <c r="K61" s="14" t="s">
        <v>228</v>
      </c>
      <c r="L61" s="14"/>
      <c r="M61" s="41">
        <v>650</v>
      </c>
      <c r="N61" s="16" t="s">
        <v>228</v>
      </c>
      <c r="O61" s="14"/>
      <c r="P61" s="14"/>
      <c r="Q61" s="39">
        <v>1284</v>
      </c>
      <c r="R61" s="16" t="s">
        <v>228</v>
      </c>
    </row>
    <row r="62" spans="1:18" ht="15.75" thickBot="1" x14ac:dyDescent="0.3">
      <c r="A62" s="12"/>
      <c r="B62" s="58" t="s">
        <v>487</v>
      </c>
      <c r="C62" s="28" t="s">
        <v>228</v>
      </c>
      <c r="D62" s="28"/>
      <c r="E62" s="36">
        <v>428</v>
      </c>
      <c r="F62" s="34" t="s">
        <v>228</v>
      </c>
      <c r="G62" s="28"/>
      <c r="H62" s="28"/>
      <c r="I62" s="36">
        <v>518</v>
      </c>
      <c r="J62" s="34" t="s">
        <v>228</v>
      </c>
      <c r="K62" s="28" t="s">
        <v>228</v>
      </c>
      <c r="L62" s="28"/>
      <c r="M62" s="36">
        <v>840</v>
      </c>
      <c r="N62" s="34" t="s">
        <v>228</v>
      </c>
      <c r="O62" s="28"/>
      <c r="P62" s="28"/>
      <c r="Q62" s="36">
        <v>805</v>
      </c>
      <c r="R62" s="34" t="s">
        <v>228</v>
      </c>
    </row>
    <row r="63" spans="1:18" x14ac:dyDescent="0.25">
      <c r="A63" s="12"/>
      <c r="B63" s="44"/>
      <c r="C63" s="44" t="s">
        <v>228</v>
      </c>
      <c r="D63" s="45"/>
      <c r="E63" s="45"/>
      <c r="F63" s="44"/>
      <c r="G63" s="44"/>
      <c r="H63" s="45"/>
      <c r="I63" s="45"/>
      <c r="J63" s="44"/>
      <c r="K63" s="44" t="s">
        <v>228</v>
      </c>
      <c r="L63" s="45"/>
      <c r="M63" s="45"/>
      <c r="N63" s="44"/>
      <c r="O63" s="44"/>
      <c r="P63" s="45"/>
      <c r="Q63" s="45"/>
      <c r="R63" s="44"/>
    </row>
    <row r="64" spans="1:18" ht="15.75" thickBot="1" x14ac:dyDescent="0.3">
      <c r="A64" s="12"/>
      <c r="B64" s="29" t="s">
        <v>133</v>
      </c>
      <c r="C64" s="24" t="s">
        <v>228</v>
      </c>
      <c r="D64" s="14" t="s">
        <v>240</v>
      </c>
      <c r="E64" s="41">
        <v>774</v>
      </c>
      <c r="F64" s="16" t="s">
        <v>228</v>
      </c>
      <c r="G64" s="24"/>
      <c r="H64" s="14" t="s">
        <v>240</v>
      </c>
      <c r="I64" s="39">
        <v>1657</v>
      </c>
      <c r="J64" s="16" t="s">
        <v>228</v>
      </c>
      <c r="K64" s="24" t="s">
        <v>228</v>
      </c>
      <c r="L64" s="14" t="s">
        <v>240</v>
      </c>
      <c r="M64" s="39">
        <v>1436</v>
      </c>
      <c r="N64" s="16" t="s">
        <v>228</v>
      </c>
      <c r="O64" s="24"/>
      <c r="P64" s="14" t="s">
        <v>240</v>
      </c>
      <c r="Q64" s="39">
        <v>2448</v>
      </c>
      <c r="R64" s="16" t="s">
        <v>228</v>
      </c>
    </row>
    <row r="65" spans="1:18" ht="15.75" thickTop="1" x14ac:dyDescent="0.25">
      <c r="A65" s="12"/>
      <c r="B65" s="44"/>
      <c r="C65" s="44" t="s">
        <v>228</v>
      </c>
      <c r="D65" s="47"/>
      <c r="E65" s="47"/>
      <c r="F65" s="44"/>
      <c r="G65" s="44"/>
      <c r="H65" s="47"/>
      <c r="I65" s="47"/>
      <c r="J65" s="44"/>
      <c r="K65" s="44" t="s">
        <v>228</v>
      </c>
      <c r="L65" s="47"/>
      <c r="M65" s="47"/>
      <c r="N65" s="44"/>
      <c r="O65" s="44"/>
      <c r="P65" s="47"/>
      <c r="Q65" s="47"/>
      <c r="R65" s="44"/>
    </row>
  </sheetData>
  <mergeCells count="62">
    <mergeCell ref="A23:A50"/>
    <mergeCell ref="B23:R23"/>
    <mergeCell ref="B37:R37"/>
    <mergeCell ref="B38:R38"/>
    <mergeCell ref="A51:A65"/>
    <mergeCell ref="B51:R51"/>
    <mergeCell ref="B52:R52"/>
    <mergeCell ref="B53:R53"/>
    <mergeCell ref="A1:A2"/>
    <mergeCell ref="B1:R1"/>
    <mergeCell ref="B2:R2"/>
    <mergeCell ref="A3:A22"/>
    <mergeCell ref="B3:R3"/>
    <mergeCell ref="B4:R4"/>
    <mergeCell ref="B5:R5"/>
    <mergeCell ref="D58:E58"/>
    <mergeCell ref="H58:I58"/>
    <mergeCell ref="L58:M58"/>
    <mergeCell ref="P58:Q58"/>
    <mergeCell ref="D59:I59"/>
    <mergeCell ref="L59:Q59"/>
    <mergeCell ref="J55:J57"/>
    <mergeCell ref="K55:K57"/>
    <mergeCell ref="L55:Q55"/>
    <mergeCell ref="L56:Q56"/>
    <mergeCell ref="L57:Q57"/>
    <mergeCell ref="R55:R57"/>
    <mergeCell ref="D29:I29"/>
    <mergeCell ref="L29:Q29"/>
    <mergeCell ref="D40:E40"/>
    <mergeCell ref="H40:I40"/>
    <mergeCell ref="D41:I41"/>
    <mergeCell ref="B55:B57"/>
    <mergeCell ref="C55:C57"/>
    <mergeCell ref="D55:I55"/>
    <mergeCell ref="D56:I56"/>
    <mergeCell ref="D57:I57"/>
    <mergeCell ref="K25:K27"/>
    <mergeCell ref="L25:Q25"/>
    <mergeCell ref="L26:Q26"/>
    <mergeCell ref="L27:Q27"/>
    <mergeCell ref="R25:R27"/>
    <mergeCell ref="D28:E28"/>
    <mergeCell ref="H28:I28"/>
    <mergeCell ref="L28:M28"/>
    <mergeCell ref="P28:Q28"/>
    <mergeCell ref="H7:I7"/>
    <mergeCell ref="H8:I8"/>
    <mergeCell ref="J7:J8"/>
    <mergeCell ref="D9:I9"/>
    <mergeCell ref="B25:B27"/>
    <mergeCell ref="C25:C27"/>
    <mergeCell ref="D25:I25"/>
    <mergeCell ref="D26:I26"/>
    <mergeCell ref="D27:I27"/>
    <mergeCell ref="J25:J27"/>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1" customWidth="1"/>
    <col min="3" max="4" width="2.85546875" customWidth="1"/>
    <col min="5" max="5" width="10.5703125" customWidth="1"/>
    <col min="6" max="8" width="2.85546875" customWidth="1"/>
    <col min="9" max="9" width="10.5703125" customWidth="1"/>
    <col min="10" max="10" width="2.85546875" customWidth="1"/>
  </cols>
  <sheetData>
    <row r="1" spans="1:10" ht="15" customHeight="1" x14ac:dyDescent="0.25">
      <c r="A1" s="6" t="s">
        <v>7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783</v>
      </c>
      <c r="B3" s="19" t="s">
        <v>6</v>
      </c>
      <c r="C3" s="19"/>
      <c r="D3" s="19"/>
      <c r="E3" s="19"/>
      <c r="F3" s="19"/>
      <c r="G3" s="19"/>
      <c r="H3" s="19"/>
      <c r="I3" s="19"/>
      <c r="J3" s="19"/>
    </row>
    <row r="4" spans="1:10" x14ac:dyDescent="0.25">
      <c r="A4" s="12"/>
      <c r="B4" s="21" t="s">
        <v>489</v>
      </c>
      <c r="C4" s="21"/>
      <c r="D4" s="21"/>
      <c r="E4" s="21"/>
      <c r="F4" s="21"/>
      <c r="G4" s="21"/>
      <c r="H4" s="21"/>
      <c r="I4" s="21"/>
      <c r="J4" s="21"/>
    </row>
    <row r="5" spans="1:10" ht="15.75" x14ac:dyDescent="0.25">
      <c r="A5" s="12"/>
      <c r="B5" s="65"/>
      <c r="C5" s="65"/>
      <c r="D5" s="65"/>
      <c r="E5" s="65"/>
      <c r="F5" s="65"/>
      <c r="G5" s="65"/>
      <c r="H5" s="65"/>
      <c r="I5" s="65"/>
      <c r="J5" s="65"/>
    </row>
    <row r="6" spans="1:10" x14ac:dyDescent="0.25">
      <c r="A6" s="12"/>
      <c r="B6" s="14"/>
      <c r="C6" s="14"/>
      <c r="D6" s="14"/>
      <c r="E6" s="14"/>
      <c r="F6" s="14"/>
      <c r="G6" s="14"/>
      <c r="H6" s="14"/>
      <c r="I6" s="14"/>
      <c r="J6" s="14"/>
    </row>
    <row r="7" spans="1:10" x14ac:dyDescent="0.25">
      <c r="A7" s="12"/>
      <c r="B7" s="54"/>
      <c r="C7" s="54" t="s">
        <v>228</v>
      </c>
      <c r="D7" s="55" t="s">
        <v>268</v>
      </c>
      <c r="E7" s="55"/>
      <c r="F7" s="54"/>
      <c r="G7" s="54" t="s">
        <v>228</v>
      </c>
      <c r="H7" s="55" t="s">
        <v>303</v>
      </c>
      <c r="I7" s="55"/>
      <c r="J7" s="54"/>
    </row>
    <row r="8" spans="1:10" ht="15.75" thickBot="1" x14ac:dyDescent="0.3">
      <c r="A8" s="12"/>
      <c r="B8" s="54"/>
      <c r="C8" s="54"/>
      <c r="D8" s="56">
        <v>2014</v>
      </c>
      <c r="E8" s="56"/>
      <c r="F8" s="54"/>
      <c r="G8" s="54"/>
      <c r="H8" s="56">
        <v>2013</v>
      </c>
      <c r="I8" s="56"/>
      <c r="J8" s="54"/>
    </row>
    <row r="9" spans="1:10" x14ac:dyDescent="0.25">
      <c r="A9" s="12"/>
      <c r="B9" s="24"/>
      <c r="C9" s="24" t="s">
        <v>228</v>
      </c>
      <c r="D9" s="57" t="s">
        <v>236</v>
      </c>
      <c r="E9" s="57"/>
      <c r="F9" s="57"/>
      <c r="G9" s="57"/>
      <c r="H9" s="57"/>
      <c r="I9" s="57"/>
      <c r="J9" s="24"/>
    </row>
    <row r="10" spans="1:10" x14ac:dyDescent="0.25">
      <c r="A10" s="12"/>
      <c r="B10" s="58" t="s">
        <v>43</v>
      </c>
      <c r="C10" s="28" t="s">
        <v>228</v>
      </c>
      <c r="D10" s="28" t="s">
        <v>240</v>
      </c>
      <c r="E10" s="32">
        <v>109956</v>
      </c>
      <c r="F10" s="34" t="s">
        <v>228</v>
      </c>
      <c r="G10" s="28" t="s">
        <v>228</v>
      </c>
      <c r="H10" s="28" t="s">
        <v>240</v>
      </c>
      <c r="I10" s="32">
        <v>107486</v>
      </c>
      <c r="J10" s="34" t="s">
        <v>228</v>
      </c>
    </row>
    <row r="11" spans="1:10" x14ac:dyDescent="0.25">
      <c r="A11" s="12"/>
      <c r="B11" s="59" t="s">
        <v>490</v>
      </c>
      <c r="C11" s="14" t="s">
        <v>228</v>
      </c>
      <c r="D11" s="14"/>
      <c r="E11" s="39">
        <v>76625</v>
      </c>
      <c r="F11" s="16" t="s">
        <v>228</v>
      </c>
      <c r="G11" s="14" t="s">
        <v>228</v>
      </c>
      <c r="H11" s="14"/>
      <c r="I11" s="39">
        <v>84626</v>
      </c>
      <c r="J11" s="16" t="s">
        <v>228</v>
      </c>
    </row>
    <row r="12" spans="1:10" x14ac:dyDescent="0.25">
      <c r="A12" s="12"/>
      <c r="B12" s="58" t="s">
        <v>491</v>
      </c>
      <c r="C12" s="28" t="s">
        <v>228</v>
      </c>
      <c r="D12" s="28"/>
      <c r="E12" s="32">
        <v>95946</v>
      </c>
      <c r="F12" s="34" t="s">
        <v>228</v>
      </c>
      <c r="G12" s="28" t="s">
        <v>228</v>
      </c>
      <c r="H12" s="28"/>
      <c r="I12" s="32">
        <v>79349</v>
      </c>
      <c r="J12" s="34" t="s">
        <v>228</v>
      </c>
    </row>
    <row r="13" spans="1:10" x14ac:dyDescent="0.25">
      <c r="A13" s="12"/>
      <c r="B13" s="59" t="s">
        <v>492</v>
      </c>
      <c r="C13" s="14" t="s">
        <v>228</v>
      </c>
      <c r="D13" s="14"/>
      <c r="E13" s="39">
        <v>37178</v>
      </c>
      <c r="F13" s="16" t="s">
        <v>228</v>
      </c>
      <c r="G13" s="14" t="s">
        <v>228</v>
      </c>
      <c r="H13" s="14"/>
      <c r="I13" s="39">
        <v>36292</v>
      </c>
      <c r="J13" s="16" t="s">
        <v>228</v>
      </c>
    </row>
    <row r="14" spans="1:10" ht="15.75" thickBot="1" x14ac:dyDescent="0.3">
      <c r="A14" s="12"/>
      <c r="B14" s="58" t="s">
        <v>493</v>
      </c>
      <c r="C14" s="28" t="s">
        <v>228</v>
      </c>
      <c r="D14" s="28"/>
      <c r="E14" s="32">
        <v>631110</v>
      </c>
      <c r="F14" s="34" t="s">
        <v>228</v>
      </c>
      <c r="G14" s="28" t="s">
        <v>228</v>
      </c>
      <c r="H14" s="28"/>
      <c r="I14" s="32">
        <v>679952</v>
      </c>
      <c r="J14" s="34" t="s">
        <v>228</v>
      </c>
    </row>
    <row r="15" spans="1:10" x14ac:dyDescent="0.25">
      <c r="A15" s="12"/>
      <c r="B15" s="44"/>
      <c r="C15" s="44" t="s">
        <v>228</v>
      </c>
      <c r="D15" s="45"/>
      <c r="E15" s="45"/>
      <c r="F15" s="44"/>
      <c r="G15" s="44" t="s">
        <v>228</v>
      </c>
      <c r="H15" s="45"/>
      <c r="I15" s="45"/>
      <c r="J15" s="44"/>
    </row>
    <row r="16" spans="1:10" ht="15.75" thickBot="1" x14ac:dyDescent="0.3">
      <c r="A16" s="12"/>
      <c r="B16" s="29" t="s">
        <v>133</v>
      </c>
      <c r="C16" s="24" t="s">
        <v>228</v>
      </c>
      <c r="D16" s="14" t="s">
        <v>240</v>
      </c>
      <c r="E16" s="39">
        <v>950815</v>
      </c>
      <c r="F16" s="16" t="s">
        <v>228</v>
      </c>
      <c r="G16" s="24" t="s">
        <v>228</v>
      </c>
      <c r="H16" s="14" t="s">
        <v>240</v>
      </c>
      <c r="I16" s="39">
        <v>987705</v>
      </c>
      <c r="J16" s="16" t="s">
        <v>228</v>
      </c>
    </row>
    <row r="17" spans="1:10" ht="15.75" thickTop="1" x14ac:dyDescent="0.25">
      <c r="A17" s="12"/>
      <c r="B17" s="44"/>
      <c r="C17" s="44" t="s">
        <v>228</v>
      </c>
      <c r="D17" s="47"/>
      <c r="E17" s="47"/>
      <c r="F17" s="44"/>
      <c r="G17" s="44" t="s">
        <v>228</v>
      </c>
      <c r="H17" s="47"/>
      <c r="I17" s="47"/>
      <c r="J17" s="44"/>
    </row>
    <row r="18" spans="1:10" ht="15" customHeight="1" x14ac:dyDescent="0.25">
      <c r="A18" s="12" t="s">
        <v>784</v>
      </c>
      <c r="B18" s="19" t="s">
        <v>6</v>
      </c>
      <c r="C18" s="19"/>
      <c r="D18" s="19"/>
      <c r="E18" s="19"/>
      <c r="F18" s="19"/>
      <c r="G18" s="19"/>
      <c r="H18" s="19"/>
      <c r="I18" s="19"/>
      <c r="J18" s="19"/>
    </row>
    <row r="19" spans="1:10" x14ac:dyDescent="0.25">
      <c r="A19" s="12"/>
      <c r="B19" s="21" t="s">
        <v>495</v>
      </c>
      <c r="C19" s="21"/>
      <c r="D19" s="21"/>
      <c r="E19" s="21"/>
      <c r="F19" s="21"/>
      <c r="G19" s="21"/>
      <c r="H19" s="21"/>
      <c r="I19" s="21"/>
      <c r="J19" s="21"/>
    </row>
    <row r="20" spans="1:10" ht="15.75" x14ac:dyDescent="0.25">
      <c r="A20" s="12"/>
      <c r="B20" s="65"/>
      <c r="C20" s="65"/>
      <c r="D20" s="65"/>
      <c r="E20" s="65"/>
      <c r="F20" s="65"/>
      <c r="G20" s="65"/>
      <c r="H20" s="65"/>
      <c r="I20" s="65"/>
      <c r="J20" s="65"/>
    </row>
    <row r="21" spans="1:10" x14ac:dyDescent="0.25">
      <c r="A21" s="12"/>
      <c r="B21" s="14"/>
      <c r="C21" s="14"/>
      <c r="D21" s="14"/>
      <c r="E21" s="14"/>
      <c r="F21" s="14"/>
    </row>
    <row r="22" spans="1:10" x14ac:dyDescent="0.25">
      <c r="A22" s="12"/>
      <c r="B22" s="58" t="s">
        <v>496</v>
      </c>
      <c r="C22" s="49" t="s">
        <v>228</v>
      </c>
      <c r="D22" s="28" t="s">
        <v>240</v>
      </c>
      <c r="E22" s="32">
        <v>473490</v>
      </c>
      <c r="F22" s="34" t="s">
        <v>228</v>
      </c>
    </row>
    <row r="23" spans="1:10" x14ac:dyDescent="0.25">
      <c r="A23" s="12"/>
      <c r="B23" s="59" t="s">
        <v>497</v>
      </c>
      <c r="C23" s="24" t="s">
        <v>228</v>
      </c>
      <c r="D23" s="14"/>
      <c r="E23" s="39">
        <v>121978</v>
      </c>
      <c r="F23" s="16" t="s">
        <v>228</v>
      </c>
    </row>
    <row r="24" spans="1:10" x14ac:dyDescent="0.25">
      <c r="A24" s="12"/>
      <c r="B24" s="58" t="s">
        <v>498</v>
      </c>
      <c r="C24" s="49" t="s">
        <v>228</v>
      </c>
      <c r="D24" s="28"/>
      <c r="E24" s="32">
        <v>12177</v>
      </c>
      <c r="F24" s="34" t="s">
        <v>228</v>
      </c>
    </row>
    <row r="25" spans="1:10" x14ac:dyDescent="0.25">
      <c r="A25" s="12"/>
      <c r="B25" s="59" t="s">
        <v>499</v>
      </c>
      <c r="C25" s="24" t="s">
        <v>228</v>
      </c>
      <c r="D25" s="14"/>
      <c r="E25" s="39">
        <v>7910</v>
      </c>
      <c r="F25" s="16" t="s">
        <v>228</v>
      </c>
    </row>
    <row r="26" spans="1:10" x14ac:dyDescent="0.25">
      <c r="A26" s="12"/>
      <c r="B26" s="58" t="s">
        <v>500</v>
      </c>
      <c r="C26" s="49" t="s">
        <v>228</v>
      </c>
      <c r="D26" s="28"/>
      <c r="E26" s="32">
        <v>15553</v>
      </c>
      <c r="F26" s="34" t="s">
        <v>228</v>
      </c>
    </row>
    <row r="27" spans="1:10" ht="15.75" thickBot="1" x14ac:dyDescent="0.3">
      <c r="A27" s="12"/>
      <c r="B27" s="59" t="s">
        <v>501</v>
      </c>
      <c r="C27" s="24" t="s">
        <v>228</v>
      </c>
      <c r="D27" s="14"/>
      <c r="E27" s="41">
        <v>2</v>
      </c>
      <c r="F27" s="16" t="s">
        <v>228</v>
      </c>
    </row>
    <row r="28" spans="1:10" x14ac:dyDescent="0.25">
      <c r="A28" s="12"/>
      <c r="B28" s="44"/>
      <c r="C28" s="44" t="s">
        <v>228</v>
      </c>
      <c r="D28" s="45"/>
      <c r="E28" s="45"/>
      <c r="F28" s="44"/>
    </row>
    <row r="29" spans="1:10" ht="15.75" thickBot="1" x14ac:dyDescent="0.3">
      <c r="A29" s="12"/>
      <c r="B29" s="68"/>
      <c r="C29" s="49" t="s">
        <v>228</v>
      </c>
      <c r="D29" s="28" t="s">
        <v>240</v>
      </c>
      <c r="E29" s="32">
        <v>631110</v>
      </c>
      <c r="F29" s="34" t="s">
        <v>228</v>
      </c>
    </row>
    <row r="30" spans="1:10" ht="15.75" thickTop="1" x14ac:dyDescent="0.25">
      <c r="A30" s="12"/>
      <c r="B30" s="44"/>
      <c r="C30" s="44" t="s">
        <v>228</v>
      </c>
      <c r="D30" s="47"/>
      <c r="E30" s="47"/>
      <c r="F30" s="44"/>
    </row>
  </sheetData>
  <mergeCells count="21">
    <mergeCell ref="B5:J5"/>
    <mergeCell ref="A18:A30"/>
    <mergeCell ref="B18:J18"/>
    <mergeCell ref="B19:J19"/>
    <mergeCell ref="B20:J20"/>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3" customWidth="1"/>
    <col min="9" max="9" width="7.7109375" customWidth="1"/>
    <col min="10" max="10" width="1.85546875" bestFit="1" customWidth="1"/>
  </cols>
  <sheetData>
    <row r="1" spans="1:10" ht="15" customHeight="1" x14ac:dyDescent="0.25">
      <c r="A1" s="6" t="s">
        <v>7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9</v>
      </c>
      <c r="B3" s="19" t="s">
        <v>6</v>
      </c>
      <c r="C3" s="19"/>
      <c r="D3" s="19"/>
      <c r="E3" s="19"/>
      <c r="F3" s="19"/>
      <c r="G3" s="19"/>
      <c r="H3" s="19"/>
      <c r="I3" s="19"/>
      <c r="J3" s="19"/>
    </row>
    <row r="4" spans="1:10" x14ac:dyDescent="0.25">
      <c r="A4" s="12"/>
      <c r="B4" s="21" t="s">
        <v>504</v>
      </c>
      <c r="C4" s="21"/>
      <c r="D4" s="21"/>
      <c r="E4" s="21"/>
      <c r="F4" s="21"/>
      <c r="G4" s="21"/>
      <c r="H4" s="21"/>
      <c r="I4" s="21"/>
      <c r="J4" s="21"/>
    </row>
    <row r="5" spans="1:10" ht="15.75" x14ac:dyDescent="0.25">
      <c r="A5" s="12"/>
      <c r="B5" s="65"/>
      <c r="C5" s="65"/>
      <c r="D5" s="65"/>
      <c r="E5" s="65"/>
      <c r="F5" s="65"/>
      <c r="G5" s="65"/>
      <c r="H5" s="65"/>
      <c r="I5" s="65"/>
      <c r="J5" s="65"/>
    </row>
    <row r="6" spans="1:10" x14ac:dyDescent="0.25">
      <c r="A6" s="12"/>
      <c r="B6" s="24"/>
      <c r="C6" s="24"/>
      <c r="D6" s="24"/>
      <c r="E6" s="24"/>
      <c r="F6" s="24"/>
      <c r="G6" s="24"/>
      <c r="H6" s="24"/>
      <c r="I6" s="24"/>
      <c r="J6" s="24"/>
    </row>
    <row r="7" spans="1:10" x14ac:dyDescent="0.25">
      <c r="A7" s="12"/>
      <c r="B7" s="54"/>
      <c r="C7" s="54" t="s">
        <v>228</v>
      </c>
      <c r="D7" s="55" t="s">
        <v>268</v>
      </c>
      <c r="E7" s="55"/>
      <c r="F7" s="54"/>
      <c r="G7" s="54" t="s">
        <v>228</v>
      </c>
      <c r="H7" s="55" t="s">
        <v>303</v>
      </c>
      <c r="I7" s="55"/>
      <c r="J7" s="54"/>
    </row>
    <row r="8" spans="1:10" ht="15.75" thickBot="1" x14ac:dyDescent="0.3">
      <c r="A8" s="12"/>
      <c r="B8" s="54"/>
      <c r="C8" s="54"/>
      <c r="D8" s="56">
        <v>2014</v>
      </c>
      <c r="E8" s="56"/>
      <c r="F8" s="54"/>
      <c r="G8" s="54"/>
      <c r="H8" s="56">
        <v>2013</v>
      </c>
      <c r="I8" s="56"/>
      <c r="J8" s="54"/>
    </row>
    <row r="9" spans="1:10" x14ac:dyDescent="0.25">
      <c r="A9" s="12"/>
      <c r="B9" s="24"/>
      <c r="C9" s="24" t="s">
        <v>228</v>
      </c>
      <c r="D9" s="57" t="s">
        <v>236</v>
      </c>
      <c r="E9" s="57"/>
      <c r="F9" s="57"/>
      <c r="G9" s="57"/>
      <c r="H9" s="57"/>
      <c r="I9" s="57"/>
      <c r="J9" s="24"/>
    </row>
    <row r="10" spans="1:10" ht="51.75" thickBot="1" x14ac:dyDescent="0.3">
      <c r="A10" s="12"/>
      <c r="B10" s="58" t="s">
        <v>505</v>
      </c>
      <c r="C10" s="28" t="s">
        <v>228</v>
      </c>
      <c r="D10" s="28" t="s">
        <v>240</v>
      </c>
      <c r="E10" s="32">
        <v>14134</v>
      </c>
      <c r="F10" s="34" t="s">
        <v>228</v>
      </c>
      <c r="G10" s="28" t="s">
        <v>228</v>
      </c>
      <c r="H10" s="28" t="s">
        <v>240</v>
      </c>
      <c r="I10" s="32">
        <v>4492</v>
      </c>
      <c r="J10" s="34" t="s">
        <v>228</v>
      </c>
    </row>
    <row r="11" spans="1:10" ht="15.75" thickTop="1" x14ac:dyDescent="0.25">
      <c r="A11" s="12"/>
      <c r="B11" s="44"/>
      <c r="C11" s="44" t="s">
        <v>228</v>
      </c>
      <c r="D11" s="47"/>
      <c r="E11" s="47"/>
      <c r="F11" s="44"/>
      <c r="G11" s="44" t="s">
        <v>228</v>
      </c>
      <c r="H11" s="47"/>
      <c r="I11" s="47"/>
      <c r="J11" s="44"/>
    </row>
  </sheetData>
  <mergeCells count="17">
    <mergeCell ref="B5:J5"/>
    <mergeCell ref="H7:I7"/>
    <mergeCell ref="H8:I8"/>
    <mergeCell ref="J7:J8"/>
    <mergeCell ref="D9:I9"/>
    <mergeCell ref="A1:A2"/>
    <mergeCell ref="B1:J1"/>
    <mergeCell ref="B2:J2"/>
    <mergeCell ref="A3:A11"/>
    <mergeCell ref="B3:J3"/>
    <mergeCell ref="B4:J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7109375" customWidth="1"/>
    <col min="6" max="7" width="1.85546875" bestFit="1" customWidth="1"/>
    <col min="8" max="8" width="25.28515625" bestFit="1" customWidth="1"/>
    <col min="9" max="9" width="7.5703125" bestFit="1" customWidth="1"/>
    <col min="10" max="10" width="36.5703125" bestFit="1" customWidth="1"/>
    <col min="11" max="11" width="1.85546875" bestFit="1" customWidth="1"/>
    <col min="12" max="12" width="2" customWidth="1"/>
    <col min="13" max="13" width="15.140625" customWidth="1"/>
    <col min="14" max="15" width="1.85546875" bestFit="1" customWidth="1"/>
    <col min="16" max="16" width="2.5703125" customWidth="1"/>
    <col min="17" max="17" width="10.7109375" customWidth="1"/>
    <col min="18" max="19" width="1.85546875" bestFit="1" customWidth="1"/>
    <col min="20" max="20" width="2" bestFit="1" customWidth="1"/>
    <col min="21" max="21" width="7.5703125" bestFit="1" customWidth="1"/>
    <col min="22" max="22" width="1.85546875" bestFit="1" customWidth="1"/>
  </cols>
  <sheetData>
    <row r="1" spans="1:22" ht="15" customHeight="1" x14ac:dyDescent="0.25">
      <c r="A1" s="6" t="s">
        <v>7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787</v>
      </c>
      <c r="B3" s="19" t="s">
        <v>6</v>
      </c>
      <c r="C3" s="19"/>
      <c r="D3" s="19"/>
      <c r="E3" s="19"/>
      <c r="F3" s="19"/>
      <c r="G3" s="19"/>
      <c r="H3" s="19"/>
      <c r="I3" s="19"/>
      <c r="J3" s="19"/>
      <c r="K3" s="19"/>
      <c r="L3" s="19"/>
      <c r="M3" s="19"/>
      <c r="N3" s="19"/>
      <c r="O3" s="19"/>
      <c r="P3" s="19"/>
      <c r="Q3" s="19"/>
      <c r="R3" s="19"/>
      <c r="S3" s="19"/>
      <c r="T3" s="19"/>
      <c r="U3" s="19"/>
      <c r="V3" s="19"/>
    </row>
    <row r="4" spans="1:22" x14ac:dyDescent="0.25">
      <c r="A4" s="12"/>
      <c r="B4" s="19"/>
      <c r="C4" s="19"/>
      <c r="D4" s="19"/>
      <c r="E4" s="19"/>
      <c r="F4" s="19"/>
      <c r="G4" s="19"/>
      <c r="H4" s="19"/>
      <c r="I4" s="19"/>
      <c r="J4" s="19"/>
      <c r="K4" s="19"/>
      <c r="L4" s="19"/>
      <c r="M4" s="19"/>
      <c r="N4" s="19"/>
      <c r="O4" s="19"/>
      <c r="P4" s="19"/>
      <c r="Q4" s="19"/>
      <c r="R4" s="19"/>
      <c r="S4" s="19"/>
      <c r="T4" s="19"/>
      <c r="U4" s="19"/>
      <c r="V4" s="19"/>
    </row>
    <row r="5" spans="1:22" x14ac:dyDescent="0.25">
      <c r="A5" s="12"/>
      <c r="B5" s="102" t="s">
        <v>523</v>
      </c>
      <c r="C5" s="102"/>
      <c r="D5" s="102"/>
      <c r="E5" s="102"/>
      <c r="F5" s="102"/>
      <c r="G5" s="102"/>
      <c r="H5" s="102"/>
      <c r="I5" s="102"/>
      <c r="J5" s="102"/>
      <c r="K5" s="102"/>
      <c r="L5" s="102"/>
      <c r="M5" s="102"/>
      <c r="N5" s="102"/>
      <c r="O5" s="102"/>
      <c r="P5" s="102"/>
      <c r="Q5" s="102"/>
      <c r="R5" s="102"/>
      <c r="S5" s="102"/>
      <c r="T5" s="102"/>
      <c r="U5" s="102"/>
      <c r="V5" s="102"/>
    </row>
    <row r="6" spans="1:22" x14ac:dyDescent="0.25">
      <c r="A6" s="12"/>
      <c r="B6" s="19"/>
      <c r="C6" s="19"/>
      <c r="D6" s="19"/>
      <c r="E6" s="19"/>
      <c r="F6" s="19"/>
      <c r="G6" s="19"/>
      <c r="H6" s="19"/>
      <c r="I6" s="19"/>
      <c r="J6" s="19"/>
      <c r="K6" s="19"/>
      <c r="L6" s="19"/>
      <c r="M6" s="19"/>
      <c r="N6" s="19"/>
      <c r="O6" s="19"/>
      <c r="P6" s="19"/>
      <c r="Q6" s="19"/>
      <c r="R6" s="19"/>
      <c r="S6" s="19"/>
      <c r="T6" s="19"/>
      <c r="U6" s="19"/>
      <c r="V6" s="19"/>
    </row>
    <row r="7" spans="1:22" ht="15.75" x14ac:dyDescent="0.25">
      <c r="A7" s="12"/>
      <c r="B7" s="104"/>
      <c r="C7" s="104"/>
      <c r="D7" s="104"/>
      <c r="E7" s="104"/>
      <c r="F7" s="104"/>
      <c r="G7" s="104"/>
      <c r="H7" s="104"/>
      <c r="I7" s="104"/>
      <c r="J7" s="104"/>
      <c r="K7" s="104"/>
      <c r="L7" s="104"/>
      <c r="M7" s="104"/>
      <c r="N7" s="104"/>
      <c r="O7" s="104"/>
      <c r="P7" s="104"/>
      <c r="Q7" s="104"/>
      <c r="R7" s="104"/>
      <c r="S7" s="104"/>
      <c r="T7" s="104"/>
      <c r="U7" s="104"/>
      <c r="V7" s="104"/>
    </row>
    <row r="8" spans="1:22" x14ac:dyDescent="0.25">
      <c r="A8" s="12"/>
      <c r="B8" s="3"/>
      <c r="C8" s="3"/>
      <c r="D8" s="3"/>
      <c r="E8" s="3"/>
      <c r="F8" s="3"/>
      <c r="G8" s="3"/>
      <c r="H8" s="3"/>
      <c r="I8" s="3"/>
      <c r="J8" s="3"/>
      <c r="K8" s="3"/>
      <c r="L8" s="3"/>
      <c r="M8" s="3"/>
      <c r="N8" s="3"/>
      <c r="O8" s="3"/>
      <c r="P8" s="3"/>
      <c r="Q8" s="3"/>
      <c r="R8" s="3"/>
    </row>
    <row r="9" spans="1:22" ht="15.75" thickBot="1" x14ac:dyDescent="0.3">
      <c r="A9" s="12"/>
      <c r="B9" s="3"/>
      <c r="C9" s="3" t="s">
        <v>228</v>
      </c>
      <c r="D9" s="19"/>
      <c r="E9" s="19"/>
      <c r="F9" s="3"/>
      <c r="G9" s="3" t="s">
        <v>228</v>
      </c>
      <c r="H9" s="76" t="s">
        <v>524</v>
      </c>
      <c r="I9" s="76"/>
      <c r="J9" s="76"/>
      <c r="K9" s="76"/>
      <c r="L9" s="76"/>
      <c r="M9" s="76"/>
      <c r="N9" s="76"/>
      <c r="O9" s="76"/>
      <c r="P9" s="76"/>
      <c r="Q9" s="76"/>
      <c r="R9" s="3"/>
    </row>
    <row r="10" spans="1:22" ht="15" customHeight="1" x14ac:dyDescent="0.25">
      <c r="A10" s="12"/>
      <c r="B10" s="3"/>
      <c r="C10" s="3" t="s">
        <v>228</v>
      </c>
      <c r="D10" s="19"/>
      <c r="E10" s="19"/>
      <c r="F10" s="3"/>
      <c r="G10" s="3" t="s">
        <v>228</v>
      </c>
      <c r="H10" s="78" t="s">
        <v>236</v>
      </c>
      <c r="I10" s="78"/>
      <c r="J10" s="78"/>
      <c r="K10" s="78"/>
      <c r="L10" s="78"/>
      <c r="M10" s="78"/>
      <c r="N10" s="78"/>
      <c r="O10" s="78"/>
      <c r="P10" s="78"/>
      <c r="Q10" s="78"/>
      <c r="R10" s="3"/>
    </row>
    <row r="11" spans="1:22" ht="15" customHeight="1" x14ac:dyDescent="0.25">
      <c r="A11" s="12"/>
      <c r="B11" s="79" t="s">
        <v>525</v>
      </c>
      <c r="C11" s="19" t="s">
        <v>228</v>
      </c>
      <c r="D11" s="77" t="s">
        <v>526</v>
      </c>
      <c r="E11" s="77"/>
      <c r="F11" s="19"/>
      <c r="G11" s="19" t="s">
        <v>228</v>
      </c>
      <c r="H11" s="77" t="s">
        <v>527</v>
      </c>
      <c r="I11" s="77"/>
      <c r="J11" s="19"/>
      <c r="K11" s="19" t="s">
        <v>228</v>
      </c>
      <c r="L11" s="77" t="s">
        <v>531</v>
      </c>
      <c r="M11" s="77"/>
      <c r="N11" s="19"/>
      <c r="O11" s="19" t="s">
        <v>228</v>
      </c>
      <c r="P11" s="77" t="s">
        <v>534</v>
      </c>
      <c r="Q11" s="77"/>
      <c r="R11" s="19"/>
    </row>
    <row r="12" spans="1:22" ht="15" customHeight="1" x14ac:dyDescent="0.25">
      <c r="A12" s="12"/>
      <c r="B12" s="79"/>
      <c r="C12" s="19"/>
      <c r="D12" s="77" t="s">
        <v>275</v>
      </c>
      <c r="E12" s="77"/>
      <c r="F12" s="19"/>
      <c r="G12" s="19"/>
      <c r="H12" s="77" t="s">
        <v>528</v>
      </c>
      <c r="I12" s="77"/>
      <c r="J12" s="19"/>
      <c r="K12" s="19"/>
      <c r="L12" s="77" t="s">
        <v>532</v>
      </c>
      <c r="M12" s="77"/>
      <c r="N12" s="19"/>
      <c r="O12" s="19"/>
      <c r="P12" s="77" t="s">
        <v>535</v>
      </c>
      <c r="Q12" s="77"/>
      <c r="R12" s="19"/>
    </row>
    <row r="13" spans="1:22" ht="15" customHeight="1" x14ac:dyDescent="0.25">
      <c r="A13" s="12"/>
      <c r="B13" s="79"/>
      <c r="C13" s="19"/>
      <c r="D13" s="77"/>
      <c r="E13" s="77"/>
      <c r="F13" s="19"/>
      <c r="G13" s="19"/>
      <c r="H13" s="77" t="s">
        <v>529</v>
      </c>
      <c r="I13" s="77"/>
      <c r="J13" s="19"/>
      <c r="K13" s="19"/>
      <c r="L13" s="77" t="s">
        <v>533</v>
      </c>
      <c r="M13" s="77"/>
      <c r="N13" s="19"/>
      <c r="O13" s="19"/>
      <c r="P13" s="77" t="s">
        <v>536</v>
      </c>
      <c r="Q13" s="77"/>
      <c r="R13" s="19"/>
    </row>
    <row r="14" spans="1:22" ht="15.75" thickBot="1" x14ac:dyDescent="0.3">
      <c r="A14" s="12"/>
      <c r="B14" s="79"/>
      <c r="C14" s="19"/>
      <c r="D14" s="76"/>
      <c r="E14" s="76"/>
      <c r="F14" s="19"/>
      <c r="G14" s="19"/>
      <c r="H14" s="76" t="s">
        <v>530</v>
      </c>
      <c r="I14" s="76"/>
      <c r="J14" s="19"/>
      <c r="K14" s="19"/>
      <c r="L14" s="76"/>
      <c r="M14" s="76"/>
      <c r="N14" s="19"/>
      <c r="O14" s="19"/>
      <c r="P14" s="76" t="s">
        <v>537</v>
      </c>
      <c r="Q14" s="76"/>
      <c r="R14" s="19"/>
    </row>
    <row r="15" spans="1:22" x14ac:dyDescent="0.25">
      <c r="A15" s="12"/>
      <c r="B15" s="72" t="s">
        <v>538</v>
      </c>
      <c r="C15" s="27" t="s">
        <v>228</v>
      </c>
      <c r="D15" s="27"/>
      <c r="E15" s="27"/>
      <c r="F15" s="27"/>
      <c r="G15" s="27" t="s">
        <v>228</v>
      </c>
      <c r="H15" s="27"/>
      <c r="I15" s="80"/>
      <c r="J15" s="80"/>
      <c r="K15" s="80"/>
      <c r="L15" s="80"/>
      <c r="M15" s="80"/>
      <c r="N15" s="80"/>
      <c r="O15" s="80"/>
      <c r="P15" s="80"/>
      <c r="Q15" s="80"/>
      <c r="R15" s="27"/>
    </row>
    <row r="16" spans="1:22" x14ac:dyDescent="0.25">
      <c r="A16" s="12"/>
      <c r="B16" s="2" t="s">
        <v>239</v>
      </c>
      <c r="C16" s="3" t="s">
        <v>228</v>
      </c>
      <c r="D16" s="3" t="s">
        <v>240</v>
      </c>
      <c r="E16" s="38">
        <v>29607</v>
      </c>
      <c r="F16" t="s">
        <v>228</v>
      </c>
      <c r="G16" s="3" t="s">
        <v>228</v>
      </c>
      <c r="H16" t="s">
        <v>240</v>
      </c>
      <c r="I16" s="52" t="s">
        <v>250</v>
      </c>
      <c r="J16" t="s">
        <v>228</v>
      </c>
      <c r="K16" s="3" t="s">
        <v>228</v>
      </c>
      <c r="L16" s="3" t="s">
        <v>240</v>
      </c>
      <c r="M16" s="38">
        <v>29607</v>
      </c>
      <c r="N16" t="s">
        <v>228</v>
      </c>
      <c r="O16" s="3" t="s">
        <v>228</v>
      </c>
      <c r="P16" t="s">
        <v>240</v>
      </c>
      <c r="Q16" s="52" t="s">
        <v>250</v>
      </c>
      <c r="R16" t="s">
        <v>228</v>
      </c>
    </row>
    <row r="17" spans="1:22" x14ac:dyDescent="0.25">
      <c r="A17" s="12"/>
      <c r="B17" s="71" t="s">
        <v>243</v>
      </c>
      <c r="C17" s="27" t="s">
        <v>228</v>
      </c>
      <c r="D17" s="27"/>
      <c r="E17" s="31">
        <v>118837</v>
      </c>
      <c r="F17" s="33" t="s">
        <v>228</v>
      </c>
      <c r="G17" s="27" t="s">
        <v>228</v>
      </c>
      <c r="H17" s="33"/>
      <c r="I17" s="42" t="s">
        <v>250</v>
      </c>
      <c r="J17" s="33" t="s">
        <v>228</v>
      </c>
      <c r="K17" s="27" t="s">
        <v>228</v>
      </c>
      <c r="L17" s="27"/>
      <c r="M17" s="31">
        <v>118837</v>
      </c>
      <c r="N17" s="33" t="s">
        <v>228</v>
      </c>
      <c r="O17" s="27" t="s">
        <v>228</v>
      </c>
      <c r="P17" s="33"/>
      <c r="Q17" s="42" t="s">
        <v>250</v>
      </c>
      <c r="R17" s="33" t="s">
        <v>228</v>
      </c>
    </row>
    <row r="18" spans="1:22" x14ac:dyDescent="0.25">
      <c r="A18" s="12"/>
      <c r="B18" s="2" t="s">
        <v>245</v>
      </c>
      <c r="C18" s="3" t="s">
        <v>228</v>
      </c>
      <c r="D18" s="3"/>
      <c r="E18" s="38">
        <v>12559</v>
      </c>
      <c r="F18" t="s">
        <v>228</v>
      </c>
      <c r="G18" s="3" t="s">
        <v>228</v>
      </c>
      <c r="I18" s="52" t="s">
        <v>250</v>
      </c>
      <c r="J18" t="s">
        <v>228</v>
      </c>
      <c r="K18" s="3" t="s">
        <v>228</v>
      </c>
      <c r="L18" s="3"/>
      <c r="M18" s="38">
        <v>12559</v>
      </c>
      <c r="N18" t="s">
        <v>228</v>
      </c>
      <c r="O18" s="3" t="s">
        <v>228</v>
      </c>
      <c r="Q18" s="52" t="s">
        <v>250</v>
      </c>
      <c r="R18" t="s">
        <v>228</v>
      </c>
    </row>
    <row r="19" spans="1:22" x14ac:dyDescent="0.25">
      <c r="A19" s="12"/>
      <c r="B19" s="71" t="s">
        <v>247</v>
      </c>
      <c r="C19" s="27" t="s">
        <v>228</v>
      </c>
      <c r="D19" s="27"/>
      <c r="E19" s="31">
        <v>19069</v>
      </c>
      <c r="F19" s="33" t="s">
        <v>228</v>
      </c>
      <c r="G19" s="27" t="s">
        <v>228</v>
      </c>
      <c r="H19" s="33"/>
      <c r="I19" s="42" t="s">
        <v>250</v>
      </c>
      <c r="J19" s="33" t="s">
        <v>228</v>
      </c>
      <c r="K19" s="27" t="s">
        <v>228</v>
      </c>
      <c r="L19" s="27"/>
      <c r="M19" s="31">
        <v>19069</v>
      </c>
      <c r="N19" s="33" t="s">
        <v>228</v>
      </c>
      <c r="O19" s="27" t="s">
        <v>228</v>
      </c>
      <c r="P19" s="33"/>
      <c r="Q19" s="42" t="s">
        <v>250</v>
      </c>
      <c r="R19" s="33" t="s">
        <v>228</v>
      </c>
    </row>
    <row r="20" spans="1:22" ht="15.75" thickBot="1" x14ac:dyDescent="0.3">
      <c r="A20" s="12"/>
      <c r="B20" s="2" t="s">
        <v>249</v>
      </c>
      <c r="C20" s="3" t="s">
        <v>228</v>
      </c>
      <c r="D20" s="3"/>
      <c r="E20" s="40">
        <v>651</v>
      </c>
      <c r="F20" t="s">
        <v>228</v>
      </c>
      <c r="G20" s="3" t="s">
        <v>228</v>
      </c>
      <c r="I20" s="52" t="s">
        <v>250</v>
      </c>
      <c r="J20" t="s">
        <v>228</v>
      </c>
      <c r="K20" s="3" t="s">
        <v>228</v>
      </c>
      <c r="M20" s="52" t="s">
        <v>250</v>
      </c>
      <c r="N20" t="s">
        <v>228</v>
      </c>
      <c r="O20" s="3" t="s">
        <v>228</v>
      </c>
      <c r="P20" s="3"/>
      <c r="Q20" s="40">
        <v>651</v>
      </c>
      <c r="R20" t="s">
        <v>228</v>
      </c>
    </row>
    <row r="21" spans="1:22" x14ac:dyDescent="0.25">
      <c r="A21" s="12"/>
      <c r="B21" s="15"/>
      <c r="C21" s="15" t="s">
        <v>228</v>
      </c>
      <c r="D21" s="73"/>
      <c r="E21" s="73"/>
      <c r="F21" s="15"/>
      <c r="G21" s="15" t="s">
        <v>228</v>
      </c>
      <c r="H21" s="73"/>
      <c r="I21" s="73"/>
      <c r="J21" s="15"/>
      <c r="K21" s="15" t="s">
        <v>228</v>
      </c>
      <c r="L21" s="73"/>
      <c r="M21" s="73"/>
      <c r="N21" s="15"/>
      <c r="O21" s="15" t="s">
        <v>228</v>
      </c>
      <c r="P21" s="73"/>
      <c r="Q21" s="73"/>
      <c r="R21" s="15"/>
    </row>
    <row r="22" spans="1:22" ht="15.75" thickBot="1" x14ac:dyDescent="0.3">
      <c r="A22" s="12"/>
      <c r="B22" s="71" t="s">
        <v>133</v>
      </c>
      <c r="C22" s="74" t="s">
        <v>228</v>
      </c>
      <c r="D22" s="27" t="s">
        <v>240</v>
      </c>
      <c r="E22" s="31">
        <v>180723</v>
      </c>
      <c r="F22" s="33" t="s">
        <v>228</v>
      </c>
      <c r="G22" s="74" t="s">
        <v>228</v>
      </c>
      <c r="H22" s="33" t="s">
        <v>240</v>
      </c>
      <c r="I22" s="42" t="s">
        <v>250</v>
      </c>
      <c r="J22" s="33" t="s">
        <v>228</v>
      </c>
      <c r="K22" s="74" t="s">
        <v>228</v>
      </c>
      <c r="L22" s="27" t="s">
        <v>240</v>
      </c>
      <c r="M22" s="31">
        <v>180072</v>
      </c>
      <c r="N22" s="33" t="s">
        <v>228</v>
      </c>
      <c r="O22" s="74" t="s">
        <v>228</v>
      </c>
      <c r="P22" s="27" t="s">
        <v>240</v>
      </c>
      <c r="Q22" s="35">
        <v>651</v>
      </c>
      <c r="R22" s="33" t="s">
        <v>228</v>
      </c>
    </row>
    <row r="23" spans="1:22" ht="15.75" thickTop="1" x14ac:dyDescent="0.25">
      <c r="A23" s="12"/>
      <c r="B23" s="15"/>
      <c r="C23" s="15" t="s">
        <v>228</v>
      </c>
      <c r="D23" s="75"/>
      <c r="E23" s="75"/>
      <c r="F23" s="15"/>
      <c r="G23" s="15" t="s">
        <v>228</v>
      </c>
      <c r="H23" s="75"/>
      <c r="I23" s="75"/>
      <c r="J23" s="15"/>
      <c r="K23" s="15" t="s">
        <v>228</v>
      </c>
      <c r="L23" s="75"/>
      <c r="M23" s="75"/>
      <c r="N23" s="15"/>
      <c r="O23" s="15" t="s">
        <v>228</v>
      </c>
      <c r="P23" s="75"/>
      <c r="Q23" s="75"/>
      <c r="R23" s="15"/>
    </row>
    <row r="24" spans="1:22" x14ac:dyDescent="0.25">
      <c r="A24" s="12"/>
      <c r="B24" s="19"/>
      <c r="C24" s="19"/>
      <c r="D24" s="19"/>
      <c r="E24" s="19"/>
      <c r="F24" s="19"/>
      <c r="G24" s="19"/>
      <c r="H24" s="19"/>
      <c r="I24" s="19"/>
      <c r="J24" s="19"/>
      <c r="K24" s="19"/>
      <c r="L24" s="19"/>
      <c r="M24" s="19"/>
      <c r="N24" s="19"/>
      <c r="O24" s="19"/>
      <c r="P24" s="19"/>
      <c r="Q24" s="19"/>
      <c r="R24" s="19"/>
      <c r="S24" s="19"/>
      <c r="T24" s="19"/>
      <c r="U24" s="19"/>
      <c r="V24" s="19"/>
    </row>
    <row r="25" spans="1:22" ht="15.75" x14ac:dyDescent="0.25">
      <c r="A25" s="12"/>
      <c r="B25" s="104"/>
      <c r="C25" s="104"/>
      <c r="D25" s="104"/>
      <c r="E25" s="104"/>
      <c r="F25" s="104"/>
      <c r="G25" s="104"/>
      <c r="H25" s="104"/>
      <c r="I25" s="104"/>
      <c r="J25" s="104"/>
      <c r="K25" s="104"/>
      <c r="L25" s="104"/>
      <c r="M25" s="104"/>
      <c r="N25" s="104"/>
      <c r="O25" s="104"/>
      <c r="P25" s="104"/>
      <c r="Q25" s="104"/>
      <c r="R25" s="104"/>
      <c r="S25" s="104"/>
      <c r="T25" s="104"/>
      <c r="U25" s="104"/>
      <c r="V25" s="104"/>
    </row>
    <row r="26" spans="1:22" x14ac:dyDescent="0.25">
      <c r="A26" s="12"/>
      <c r="B26" s="3"/>
      <c r="C26" s="3"/>
      <c r="D26" s="3"/>
      <c r="E26" s="3"/>
      <c r="F26" s="3"/>
      <c r="G26" s="3"/>
      <c r="H26" s="3"/>
      <c r="I26" s="3"/>
      <c r="J26" s="3"/>
      <c r="K26" s="3"/>
      <c r="L26" s="3"/>
      <c r="M26" s="3"/>
      <c r="N26" s="3"/>
      <c r="O26" s="3"/>
      <c r="P26" s="3"/>
      <c r="Q26" s="3"/>
      <c r="R26" s="3"/>
    </row>
    <row r="27" spans="1:22" ht="15.75" thickBot="1" x14ac:dyDescent="0.3">
      <c r="A27" s="12"/>
      <c r="B27" s="3"/>
      <c r="C27" s="3" t="s">
        <v>228</v>
      </c>
      <c r="D27" s="19"/>
      <c r="E27" s="19"/>
      <c r="F27" s="3"/>
      <c r="G27" s="3" t="s">
        <v>228</v>
      </c>
      <c r="H27" s="76" t="s">
        <v>539</v>
      </c>
      <c r="I27" s="76"/>
      <c r="J27" s="76"/>
      <c r="K27" s="76"/>
      <c r="L27" s="76"/>
      <c r="M27" s="76"/>
      <c r="N27" s="76"/>
      <c r="O27" s="76"/>
      <c r="P27" s="76"/>
      <c r="Q27" s="76"/>
      <c r="R27" s="3"/>
    </row>
    <row r="28" spans="1:22" ht="15" customHeight="1" x14ac:dyDescent="0.25">
      <c r="A28" s="12"/>
      <c r="B28" s="3"/>
      <c r="C28" s="3" t="s">
        <v>228</v>
      </c>
      <c r="D28" s="19"/>
      <c r="E28" s="19"/>
      <c r="F28" s="3"/>
      <c r="G28" s="3" t="s">
        <v>228</v>
      </c>
      <c r="H28" s="78" t="s">
        <v>236</v>
      </c>
      <c r="I28" s="78"/>
      <c r="J28" s="78"/>
      <c r="K28" s="78"/>
      <c r="L28" s="78"/>
      <c r="M28" s="78"/>
      <c r="N28" s="78"/>
      <c r="O28" s="78"/>
      <c r="P28" s="78"/>
      <c r="Q28" s="78"/>
      <c r="R28" s="3"/>
    </row>
    <row r="29" spans="1:22" ht="15" customHeight="1" x14ac:dyDescent="0.25">
      <c r="A29" s="12"/>
      <c r="B29" s="79" t="s">
        <v>525</v>
      </c>
      <c r="C29" s="19" t="s">
        <v>228</v>
      </c>
      <c r="D29" s="77" t="s">
        <v>526</v>
      </c>
      <c r="E29" s="77"/>
      <c r="F29" s="19"/>
      <c r="G29" s="19" t="s">
        <v>228</v>
      </c>
      <c r="H29" s="77" t="s">
        <v>527</v>
      </c>
      <c r="I29" s="77"/>
      <c r="J29" s="19"/>
      <c r="K29" s="19" t="s">
        <v>228</v>
      </c>
      <c r="L29" s="77" t="s">
        <v>531</v>
      </c>
      <c r="M29" s="77"/>
      <c r="N29" s="19"/>
      <c r="O29" s="19" t="s">
        <v>228</v>
      </c>
      <c r="P29" s="77" t="s">
        <v>534</v>
      </c>
      <c r="Q29" s="77"/>
      <c r="R29" s="19"/>
    </row>
    <row r="30" spans="1:22" ht="15" customHeight="1" x14ac:dyDescent="0.25">
      <c r="A30" s="12"/>
      <c r="B30" s="79"/>
      <c r="C30" s="19"/>
      <c r="D30" s="77" t="s">
        <v>275</v>
      </c>
      <c r="E30" s="77"/>
      <c r="F30" s="19"/>
      <c r="G30" s="19"/>
      <c r="H30" s="77" t="s">
        <v>528</v>
      </c>
      <c r="I30" s="77"/>
      <c r="J30" s="19"/>
      <c r="K30" s="19"/>
      <c r="L30" s="77" t="s">
        <v>532</v>
      </c>
      <c r="M30" s="77"/>
      <c r="N30" s="19"/>
      <c r="O30" s="19"/>
      <c r="P30" s="77" t="s">
        <v>535</v>
      </c>
      <c r="Q30" s="77"/>
      <c r="R30" s="19"/>
    </row>
    <row r="31" spans="1:22" ht="15" customHeight="1" x14ac:dyDescent="0.25">
      <c r="A31" s="12"/>
      <c r="B31" s="79"/>
      <c r="C31" s="19"/>
      <c r="D31" s="77"/>
      <c r="E31" s="77"/>
      <c r="F31" s="19"/>
      <c r="G31" s="19"/>
      <c r="H31" s="77" t="s">
        <v>529</v>
      </c>
      <c r="I31" s="77"/>
      <c r="J31" s="19"/>
      <c r="K31" s="19"/>
      <c r="L31" s="77" t="s">
        <v>533</v>
      </c>
      <c r="M31" s="77"/>
      <c r="N31" s="19"/>
      <c r="O31" s="19"/>
      <c r="P31" s="77" t="s">
        <v>536</v>
      </c>
      <c r="Q31" s="77"/>
      <c r="R31" s="19"/>
    </row>
    <row r="32" spans="1:22" ht="15.75" thickBot="1" x14ac:dyDescent="0.3">
      <c r="A32" s="12"/>
      <c r="B32" s="79"/>
      <c r="C32" s="19"/>
      <c r="D32" s="76"/>
      <c r="E32" s="76"/>
      <c r="F32" s="19"/>
      <c r="G32" s="19"/>
      <c r="H32" s="76" t="s">
        <v>530</v>
      </c>
      <c r="I32" s="76"/>
      <c r="J32" s="19"/>
      <c r="K32" s="19"/>
      <c r="L32" s="76"/>
      <c r="M32" s="76"/>
      <c r="N32" s="19"/>
      <c r="O32" s="19"/>
      <c r="P32" s="76" t="s">
        <v>537</v>
      </c>
      <c r="Q32" s="76"/>
      <c r="R32" s="19"/>
    </row>
    <row r="33" spans="1:22" x14ac:dyDescent="0.25">
      <c r="A33" s="12"/>
      <c r="B33" s="72" t="s">
        <v>538</v>
      </c>
      <c r="C33" s="27" t="s">
        <v>228</v>
      </c>
      <c r="D33" s="27"/>
      <c r="E33" s="27"/>
      <c r="F33" s="27"/>
      <c r="G33" s="27" t="s">
        <v>228</v>
      </c>
      <c r="H33" s="27"/>
      <c r="I33" s="27"/>
      <c r="J33" s="27"/>
      <c r="K33" s="27" t="s">
        <v>228</v>
      </c>
      <c r="L33" s="27"/>
      <c r="M33" s="27"/>
      <c r="N33" s="27"/>
      <c r="O33" s="27" t="s">
        <v>228</v>
      </c>
      <c r="P33" s="27"/>
      <c r="Q33" s="27"/>
      <c r="R33" s="27"/>
    </row>
    <row r="34" spans="1:22" x14ac:dyDescent="0.25">
      <c r="A34" s="12"/>
      <c r="B34" s="2" t="s">
        <v>239</v>
      </c>
      <c r="C34" s="3" t="s">
        <v>228</v>
      </c>
      <c r="D34" s="3" t="s">
        <v>240</v>
      </c>
      <c r="E34" s="38">
        <v>29866</v>
      </c>
      <c r="F34" t="s">
        <v>228</v>
      </c>
      <c r="G34" s="3" t="s">
        <v>228</v>
      </c>
      <c r="H34" t="s">
        <v>240</v>
      </c>
      <c r="I34" s="52" t="s">
        <v>250</v>
      </c>
      <c r="J34" t="s">
        <v>228</v>
      </c>
      <c r="K34" s="3" t="s">
        <v>228</v>
      </c>
      <c r="L34" s="3" t="s">
        <v>240</v>
      </c>
      <c r="M34" s="38">
        <v>29866</v>
      </c>
      <c r="N34" t="s">
        <v>228</v>
      </c>
      <c r="O34" s="3" t="s">
        <v>228</v>
      </c>
      <c r="P34" t="s">
        <v>240</v>
      </c>
      <c r="Q34" s="52" t="s">
        <v>250</v>
      </c>
      <c r="R34" t="s">
        <v>228</v>
      </c>
    </row>
    <row r="35" spans="1:22" x14ac:dyDescent="0.25">
      <c r="A35" s="12"/>
      <c r="B35" s="71" t="s">
        <v>243</v>
      </c>
      <c r="C35" s="27" t="s">
        <v>228</v>
      </c>
      <c r="D35" s="27"/>
      <c r="E35" s="31">
        <v>100943</v>
      </c>
      <c r="F35" s="33" t="s">
        <v>228</v>
      </c>
      <c r="G35" s="27" t="s">
        <v>228</v>
      </c>
      <c r="H35" s="33"/>
      <c r="I35" s="42" t="s">
        <v>250</v>
      </c>
      <c r="J35" s="33" t="s">
        <v>228</v>
      </c>
      <c r="K35" s="27" t="s">
        <v>228</v>
      </c>
      <c r="L35" s="27"/>
      <c r="M35" s="31">
        <v>100943</v>
      </c>
      <c r="N35" s="33" t="s">
        <v>228</v>
      </c>
      <c r="O35" s="27" t="s">
        <v>228</v>
      </c>
      <c r="P35" s="33"/>
      <c r="Q35" s="42" t="s">
        <v>250</v>
      </c>
      <c r="R35" s="33" t="s">
        <v>228</v>
      </c>
    </row>
    <row r="36" spans="1:22" x14ac:dyDescent="0.25">
      <c r="A36" s="12"/>
      <c r="B36" s="2" t="s">
        <v>245</v>
      </c>
      <c r="C36" s="3" t="s">
        <v>228</v>
      </c>
      <c r="D36" s="3"/>
      <c r="E36" s="38">
        <v>13545</v>
      </c>
      <c r="F36" t="s">
        <v>228</v>
      </c>
      <c r="G36" s="3" t="s">
        <v>228</v>
      </c>
      <c r="I36" s="52" t="s">
        <v>250</v>
      </c>
      <c r="J36" t="s">
        <v>228</v>
      </c>
      <c r="K36" s="3" t="s">
        <v>228</v>
      </c>
      <c r="L36" s="3"/>
      <c r="M36" s="38">
        <v>13545</v>
      </c>
      <c r="N36" t="s">
        <v>228</v>
      </c>
      <c r="O36" s="3" t="s">
        <v>228</v>
      </c>
      <c r="Q36" s="52" t="s">
        <v>250</v>
      </c>
      <c r="R36" t="s">
        <v>228</v>
      </c>
    </row>
    <row r="37" spans="1:22" x14ac:dyDescent="0.25">
      <c r="A37" s="12"/>
      <c r="B37" s="71" t="s">
        <v>247</v>
      </c>
      <c r="C37" s="27" t="s">
        <v>228</v>
      </c>
      <c r="D37" s="27"/>
      <c r="E37" s="31">
        <v>18161</v>
      </c>
      <c r="F37" s="33" t="s">
        <v>228</v>
      </c>
      <c r="G37" s="27" t="s">
        <v>228</v>
      </c>
      <c r="H37" s="33"/>
      <c r="I37" s="42" t="s">
        <v>250</v>
      </c>
      <c r="J37" s="33" t="s">
        <v>228</v>
      </c>
      <c r="K37" s="27" t="s">
        <v>228</v>
      </c>
      <c r="L37" s="27"/>
      <c r="M37" s="31">
        <v>18161</v>
      </c>
      <c r="N37" s="33" t="s">
        <v>228</v>
      </c>
      <c r="O37" s="27" t="s">
        <v>228</v>
      </c>
      <c r="P37" s="33"/>
      <c r="Q37" s="42" t="s">
        <v>250</v>
      </c>
      <c r="R37" s="33" t="s">
        <v>228</v>
      </c>
    </row>
    <row r="38" spans="1:22" x14ac:dyDescent="0.25">
      <c r="A38" s="12"/>
      <c r="B38" s="2" t="s">
        <v>249</v>
      </c>
      <c r="C38" s="3" t="s">
        <v>228</v>
      </c>
      <c r="D38" s="3"/>
      <c r="E38" s="40">
        <v>632</v>
      </c>
      <c r="F38" t="s">
        <v>228</v>
      </c>
      <c r="G38" s="3" t="s">
        <v>228</v>
      </c>
      <c r="I38" s="52" t="s">
        <v>250</v>
      </c>
      <c r="J38" t="s">
        <v>228</v>
      </c>
      <c r="K38" s="3" t="s">
        <v>228</v>
      </c>
      <c r="M38" s="52" t="s">
        <v>250</v>
      </c>
      <c r="N38" t="s">
        <v>228</v>
      </c>
      <c r="O38" s="3" t="s">
        <v>228</v>
      </c>
      <c r="P38" s="3"/>
      <c r="Q38" s="40">
        <v>632</v>
      </c>
      <c r="R38" t="s">
        <v>228</v>
      </c>
    </row>
    <row r="39" spans="1:22" ht="15.75" thickBot="1" x14ac:dyDescent="0.3">
      <c r="A39" s="12"/>
      <c r="B39" s="71" t="s">
        <v>540</v>
      </c>
      <c r="C39" s="27" t="s">
        <v>228</v>
      </c>
      <c r="D39" s="27"/>
      <c r="E39" s="35">
        <v>197</v>
      </c>
      <c r="F39" s="33" t="s">
        <v>228</v>
      </c>
      <c r="G39" s="27" t="s">
        <v>228</v>
      </c>
      <c r="H39" s="27"/>
      <c r="I39" s="35">
        <v>197</v>
      </c>
      <c r="J39" s="33" t="s">
        <v>228</v>
      </c>
      <c r="K39" s="27" t="s">
        <v>228</v>
      </c>
      <c r="L39" s="33"/>
      <c r="M39" s="42" t="s">
        <v>250</v>
      </c>
      <c r="N39" s="33" t="s">
        <v>228</v>
      </c>
      <c r="O39" s="27" t="s">
        <v>228</v>
      </c>
      <c r="P39" s="33"/>
      <c r="Q39" s="42" t="s">
        <v>250</v>
      </c>
      <c r="R39" s="33" t="s">
        <v>228</v>
      </c>
    </row>
    <row r="40" spans="1:22" x14ac:dyDescent="0.25">
      <c r="A40" s="12"/>
      <c r="B40" s="15"/>
      <c r="C40" s="15" t="s">
        <v>228</v>
      </c>
      <c r="D40" s="73"/>
      <c r="E40" s="73"/>
      <c r="F40" s="15"/>
      <c r="G40" s="15" t="s">
        <v>228</v>
      </c>
      <c r="H40" s="73"/>
      <c r="I40" s="73"/>
      <c r="J40" s="15"/>
      <c r="K40" s="15" t="s">
        <v>228</v>
      </c>
      <c r="L40" s="73"/>
      <c r="M40" s="73"/>
      <c r="N40" s="15"/>
      <c r="O40" s="15" t="s">
        <v>228</v>
      </c>
      <c r="P40" s="73"/>
      <c r="Q40" s="73"/>
      <c r="R40" s="15"/>
    </row>
    <row r="41" spans="1:22" ht="15.75" thickBot="1" x14ac:dyDescent="0.3">
      <c r="A41" s="12"/>
      <c r="B41" s="2" t="s">
        <v>133</v>
      </c>
      <c r="C41" s="81" t="s">
        <v>228</v>
      </c>
      <c r="D41" s="3" t="s">
        <v>240</v>
      </c>
      <c r="E41" s="38">
        <v>163344</v>
      </c>
      <c r="F41" t="s">
        <v>228</v>
      </c>
      <c r="G41" s="81" t="s">
        <v>228</v>
      </c>
      <c r="H41" s="3" t="s">
        <v>240</v>
      </c>
      <c r="I41" s="40">
        <v>197</v>
      </c>
      <c r="J41" t="s">
        <v>228</v>
      </c>
      <c r="K41" s="81" t="s">
        <v>228</v>
      </c>
      <c r="L41" s="3" t="s">
        <v>240</v>
      </c>
      <c r="M41" s="38">
        <v>162515</v>
      </c>
      <c r="N41" t="s">
        <v>228</v>
      </c>
      <c r="O41" s="81" t="s">
        <v>228</v>
      </c>
      <c r="P41" s="3" t="s">
        <v>240</v>
      </c>
      <c r="Q41" s="40">
        <v>632</v>
      </c>
      <c r="R41" t="s">
        <v>228</v>
      </c>
    </row>
    <row r="42" spans="1:22" ht="15.75" thickTop="1" x14ac:dyDescent="0.25">
      <c r="A42" s="12"/>
      <c r="B42" s="15"/>
      <c r="C42" s="15" t="s">
        <v>228</v>
      </c>
      <c r="D42" s="75"/>
      <c r="E42" s="75"/>
      <c r="F42" s="15"/>
      <c r="G42" s="15" t="s">
        <v>228</v>
      </c>
      <c r="H42" s="75"/>
      <c r="I42" s="75"/>
      <c r="J42" s="15"/>
      <c r="K42" s="15" t="s">
        <v>228</v>
      </c>
      <c r="L42" s="75"/>
      <c r="M42" s="75"/>
      <c r="N42" s="15"/>
      <c r="O42" s="15" t="s">
        <v>228</v>
      </c>
      <c r="P42" s="75"/>
      <c r="Q42" s="75"/>
      <c r="R42" s="15"/>
    </row>
    <row r="43" spans="1:22" x14ac:dyDescent="0.25">
      <c r="A43" s="12"/>
      <c r="B43" s="19"/>
      <c r="C43" s="19"/>
      <c r="D43" s="19"/>
      <c r="E43" s="19"/>
      <c r="F43" s="19"/>
      <c r="G43" s="19"/>
      <c r="H43" s="19"/>
      <c r="I43" s="19"/>
      <c r="J43" s="19"/>
      <c r="K43" s="19"/>
      <c r="L43" s="19"/>
      <c r="M43" s="19"/>
      <c r="N43" s="19"/>
      <c r="O43" s="19"/>
      <c r="P43" s="19"/>
      <c r="Q43" s="19"/>
      <c r="R43" s="19"/>
      <c r="S43" s="19"/>
      <c r="T43" s="19"/>
      <c r="U43" s="19"/>
      <c r="V43" s="19"/>
    </row>
    <row r="44" spans="1:22" x14ac:dyDescent="0.25">
      <c r="A44" s="12"/>
      <c r="B44" s="102" t="s">
        <v>549</v>
      </c>
      <c r="C44" s="102"/>
      <c r="D44" s="102"/>
      <c r="E44" s="102"/>
      <c r="F44" s="102"/>
      <c r="G44" s="102"/>
      <c r="H44" s="102"/>
      <c r="I44" s="102"/>
      <c r="J44" s="102"/>
      <c r="K44" s="102"/>
      <c r="L44" s="102"/>
      <c r="M44" s="102"/>
      <c r="N44" s="102"/>
      <c r="O44" s="102"/>
      <c r="P44" s="102"/>
      <c r="Q44" s="102"/>
      <c r="R44" s="102"/>
      <c r="S44" s="102"/>
      <c r="T44" s="102"/>
      <c r="U44" s="102"/>
      <c r="V44" s="102"/>
    </row>
    <row r="45" spans="1:22" x14ac:dyDescent="0.25">
      <c r="A45" s="12"/>
      <c r="B45" s="19"/>
      <c r="C45" s="19"/>
      <c r="D45" s="19"/>
      <c r="E45" s="19"/>
      <c r="F45" s="19"/>
      <c r="G45" s="19"/>
      <c r="H45" s="19"/>
      <c r="I45" s="19"/>
      <c r="J45" s="19"/>
      <c r="K45" s="19"/>
      <c r="L45" s="19"/>
      <c r="M45" s="19"/>
      <c r="N45" s="19"/>
      <c r="O45" s="19"/>
      <c r="P45" s="19"/>
      <c r="Q45" s="19"/>
      <c r="R45" s="19"/>
      <c r="S45" s="19"/>
      <c r="T45" s="19"/>
      <c r="U45" s="19"/>
      <c r="V45" s="19"/>
    </row>
    <row r="46" spans="1:22" ht="15.75" x14ac:dyDescent="0.25">
      <c r="A46" s="12"/>
      <c r="B46" s="104"/>
      <c r="C46" s="104"/>
      <c r="D46" s="104"/>
      <c r="E46" s="104"/>
      <c r="F46" s="104"/>
      <c r="G46" s="104"/>
      <c r="H46" s="104"/>
      <c r="I46" s="104"/>
      <c r="J46" s="104"/>
      <c r="K46" s="104"/>
      <c r="L46" s="104"/>
      <c r="M46" s="104"/>
      <c r="N46" s="104"/>
      <c r="O46" s="104"/>
      <c r="P46" s="104"/>
      <c r="Q46" s="104"/>
      <c r="R46" s="104"/>
      <c r="S46" s="104"/>
      <c r="T46" s="104"/>
      <c r="U46" s="104"/>
      <c r="V46" s="104"/>
    </row>
    <row r="47" spans="1:22" x14ac:dyDescent="0.25">
      <c r="A47" s="12"/>
      <c r="B47" s="3"/>
      <c r="C47" s="3"/>
      <c r="D47" s="3"/>
      <c r="E47" s="3"/>
      <c r="F47" s="3"/>
      <c r="G47" s="3"/>
      <c r="H47" s="3"/>
      <c r="I47" s="3"/>
      <c r="J47" s="3"/>
      <c r="K47" s="3"/>
      <c r="L47" s="3"/>
      <c r="M47" s="3"/>
      <c r="N47" s="3"/>
      <c r="O47" s="3"/>
      <c r="P47" s="3"/>
      <c r="Q47" s="3"/>
      <c r="R47" s="3"/>
    </row>
    <row r="48" spans="1:22" ht="15.75" thickBot="1" x14ac:dyDescent="0.3">
      <c r="A48" s="12"/>
      <c r="B48" s="3"/>
      <c r="C48" s="3" t="s">
        <v>228</v>
      </c>
      <c r="D48" s="19"/>
      <c r="E48" s="19"/>
      <c r="F48" s="3"/>
      <c r="G48" s="3" t="s">
        <v>228</v>
      </c>
      <c r="H48" s="76" t="s">
        <v>524</v>
      </c>
      <c r="I48" s="76"/>
      <c r="J48" s="76"/>
      <c r="K48" s="76"/>
      <c r="L48" s="76"/>
      <c r="M48" s="76"/>
      <c r="N48" s="76"/>
      <c r="O48" s="76"/>
      <c r="P48" s="76"/>
      <c r="Q48" s="76"/>
      <c r="R48" s="3"/>
    </row>
    <row r="49" spans="1:18" ht="15" customHeight="1" x14ac:dyDescent="0.25">
      <c r="A49" s="12"/>
      <c r="B49" s="3"/>
      <c r="C49" s="3" t="s">
        <v>228</v>
      </c>
      <c r="D49" s="19"/>
      <c r="E49" s="19"/>
      <c r="F49" s="3"/>
      <c r="G49" s="3" t="s">
        <v>228</v>
      </c>
      <c r="H49" s="78" t="s">
        <v>236</v>
      </c>
      <c r="I49" s="78"/>
      <c r="J49" s="78"/>
      <c r="K49" s="78"/>
      <c r="L49" s="78"/>
      <c r="M49" s="78"/>
      <c r="N49" s="78"/>
      <c r="O49" s="78"/>
      <c r="P49" s="78"/>
      <c r="Q49" s="78"/>
      <c r="R49" s="3"/>
    </row>
    <row r="50" spans="1:18" ht="15" customHeight="1" x14ac:dyDescent="0.25">
      <c r="A50" s="12"/>
      <c r="B50" s="79" t="s">
        <v>525</v>
      </c>
      <c r="C50" s="19" t="s">
        <v>228</v>
      </c>
      <c r="D50" s="77" t="s">
        <v>526</v>
      </c>
      <c r="E50" s="77"/>
      <c r="F50" s="19"/>
      <c r="G50" s="19" t="s">
        <v>228</v>
      </c>
      <c r="H50" s="77" t="s">
        <v>527</v>
      </c>
      <c r="I50" s="77"/>
      <c r="J50" s="19"/>
      <c r="K50" s="19" t="s">
        <v>228</v>
      </c>
      <c r="L50" s="77" t="s">
        <v>531</v>
      </c>
      <c r="M50" s="77"/>
      <c r="N50" s="19"/>
      <c r="O50" s="19" t="s">
        <v>228</v>
      </c>
      <c r="P50" s="77" t="s">
        <v>534</v>
      </c>
      <c r="Q50" s="77"/>
      <c r="R50" s="19"/>
    </row>
    <row r="51" spans="1:18" ht="15" customHeight="1" x14ac:dyDescent="0.25">
      <c r="A51" s="12"/>
      <c r="B51" s="79"/>
      <c r="C51" s="19"/>
      <c r="D51" s="77" t="s">
        <v>275</v>
      </c>
      <c r="E51" s="77"/>
      <c r="F51" s="19"/>
      <c r="G51" s="19"/>
      <c r="H51" s="77" t="s">
        <v>528</v>
      </c>
      <c r="I51" s="77"/>
      <c r="J51" s="19"/>
      <c r="K51" s="19"/>
      <c r="L51" s="77" t="s">
        <v>532</v>
      </c>
      <c r="M51" s="77"/>
      <c r="N51" s="19"/>
      <c r="O51" s="19"/>
      <c r="P51" s="77" t="s">
        <v>535</v>
      </c>
      <c r="Q51" s="77"/>
      <c r="R51" s="19"/>
    </row>
    <row r="52" spans="1:18" ht="15" customHeight="1" x14ac:dyDescent="0.25">
      <c r="A52" s="12"/>
      <c r="B52" s="79"/>
      <c r="C52" s="19"/>
      <c r="D52" s="77"/>
      <c r="E52" s="77"/>
      <c r="F52" s="19"/>
      <c r="G52" s="19"/>
      <c r="H52" s="77" t="s">
        <v>529</v>
      </c>
      <c r="I52" s="77"/>
      <c r="J52" s="19"/>
      <c r="K52" s="19"/>
      <c r="L52" s="77" t="s">
        <v>533</v>
      </c>
      <c r="M52" s="77"/>
      <c r="N52" s="19"/>
      <c r="O52" s="19"/>
      <c r="P52" s="77" t="s">
        <v>536</v>
      </c>
      <c r="Q52" s="77"/>
      <c r="R52" s="19"/>
    </row>
    <row r="53" spans="1:18" ht="15.75" thickBot="1" x14ac:dyDescent="0.3">
      <c r="A53" s="12"/>
      <c r="B53" s="79"/>
      <c r="C53" s="19"/>
      <c r="D53" s="76"/>
      <c r="E53" s="76"/>
      <c r="F53" s="19"/>
      <c r="G53" s="19"/>
      <c r="H53" s="76" t="s">
        <v>530</v>
      </c>
      <c r="I53" s="76"/>
      <c r="J53" s="19"/>
      <c r="K53" s="19"/>
      <c r="L53" s="76"/>
      <c r="M53" s="76"/>
      <c r="N53" s="19"/>
      <c r="O53" s="19"/>
      <c r="P53" s="76" t="s">
        <v>537</v>
      </c>
      <c r="Q53" s="76"/>
      <c r="R53" s="19"/>
    </row>
    <row r="54" spans="1:18" x14ac:dyDescent="0.25">
      <c r="A54" s="12"/>
      <c r="B54" s="84" t="s">
        <v>550</v>
      </c>
      <c r="C54" s="27" t="s">
        <v>228</v>
      </c>
      <c r="D54" s="27"/>
      <c r="E54" s="27"/>
      <c r="F54" s="27"/>
      <c r="G54" s="27" t="s">
        <v>228</v>
      </c>
      <c r="H54" s="27"/>
      <c r="I54" s="27"/>
      <c r="J54" s="27"/>
      <c r="K54" s="27" t="s">
        <v>228</v>
      </c>
      <c r="L54" s="27"/>
      <c r="M54" s="80"/>
      <c r="N54" s="80"/>
      <c r="O54" s="80"/>
      <c r="P54" s="80"/>
      <c r="Q54" s="80"/>
      <c r="R54" s="27"/>
    </row>
    <row r="55" spans="1:18" x14ac:dyDescent="0.25">
      <c r="A55" s="12"/>
      <c r="B55" s="2" t="s">
        <v>304</v>
      </c>
      <c r="C55" s="3" t="s">
        <v>228</v>
      </c>
      <c r="D55" s="3" t="s">
        <v>240</v>
      </c>
      <c r="E55" s="38">
        <v>1188</v>
      </c>
      <c r="F55" t="s">
        <v>228</v>
      </c>
      <c r="G55" s="3" t="s">
        <v>228</v>
      </c>
      <c r="H55" t="s">
        <v>240</v>
      </c>
      <c r="I55" s="52" t="s">
        <v>250</v>
      </c>
      <c r="J55" t="s">
        <v>228</v>
      </c>
      <c r="K55" s="3" t="s">
        <v>228</v>
      </c>
      <c r="L55" t="s">
        <v>240</v>
      </c>
      <c r="M55" s="52" t="s">
        <v>250</v>
      </c>
      <c r="N55" t="s">
        <v>228</v>
      </c>
      <c r="O55" s="3" t="s">
        <v>228</v>
      </c>
      <c r="P55" s="3" t="s">
        <v>240</v>
      </c>
      <c r="Q55" s="38">
        <v>1188</v>
      </c>
      <c r="R55" t="s">
        <v>228</v>
      </c>
    </row>
    <row r="56" spans="1:18" x14ac:dyDescent="0.25">
      <c r="A56" s="12"/>
      <c r="B56" s="71" t="s">
        <v>395</v>
      </c>
      <c r="C56" s="27" t="s">
        <v>228</v>
      </c>
      <c r="D56" s="27"/>
      <c r="E56" s="27"/>
      <c r="F56" s="27"/>
      <c r="G56" s="27" t="s">
        <v>228</v>
      </c>
      <c r="H56" s="27"/>
      <c r="I56" s="27"/>
      <c r="J56" s="27"/>
      <c r="K56" s="27" t="s">
        <v>228</v>
      </c>
      <c r="L56" s="27"/>
      <c r="M56" s="27"/>
      <c r="N56" s="27"/>
      <c r="O56" s="27" t="s">
        <v>228</v>
      </c>
      <c r="P56" s="27"/>
      <c r="Q56" s="27"/>
      <c r="R56" s="27"/>
    </row>
    <row r="57" spans="1:18" x14ac:dyDescent="0.25">
      <c r="A57" s="12"/>
      <c r="B57" s="2" t="s">
        <v>306</v>
      </c>
      <c r="C57" s="3" t="s">
        <v>228</v>
      </c>
      <c r="D57" s="3"/>
      <c r="E57" s="38">
        <v>4401</v>
      </c>
      <c r="F57" t="s">
        <v>228</v>
      </c>
      <c r="G57" s="3" t="s">
        <v>228</v>
      </c>
      <c r="I57" s="52" t="s">
        <v>250</v>
      </c>
      <c r="J57" t="s">
        <v>228</v>
      </c>
      <c r="K57" s="3" t="s">
        <v>228</v>
      </c>
      <c r="M57" s="52" t="s">
        <v>250</v>
      </c>
      <c r="N57" t="s">
        <v>228</v>
      </c>
      <c r="O57" s="3" t="s">
        <v>228</v>
      </c>
      <c r="P57" s="3"/>
      <c r="Q57" s="38">
        <v>4401</v>
      </c>
      <c r="R57" t="s">
        <v>228</v>
      </c>
    </row>
    <row r="58" spans="1:18" x14ac:dyDescent="0.25">
      <c r="A58" s="12"/>
      <c r="B58" s="71" t="s">
        <v>307</v>
      </c>
      <c r="C58" s="27" t="s">
        <v>228</v>
      </c>
      <c r="D58" s="27"/>
      <c r="E58" s="31">
        <v>3728</v>
      </c>
      <c r="F58" s="33" t="s">
        <v>228</v>
      </c>
      <c r="G58" s="27" t="s">
        <v>228</v>
      </c>
      <c r="H58" s="33"/>
      <c r="I58" s="42" t="s">
        <v>250</v>
      </c>
      <c r="J58" s="33" t="s">
        <v>228</v>
      </c>
      <c r="K58" s="27" t="s">
        <v>228</v>
      </c>
      <c r="L58" s="33"/>
      <c r="M58" s="42" t="s">
        <v>250</v>
      </c>
      <c r="N58" s="33" t="s">
        <v>228</v>
      </c>
      <c r="O58" s="27" t="s">
        <v>228</v>
      </c>
      <c r="P58" s="27"/>
      <c r="Q58" s="31">
        <v>3728</v>
      </c>
      <c r="R58" s="33" t="s">
        <v>228</v>
      </c>
    </row>
    <row r="59" spans="1:18" x14ac:dyDescent="0.25">
      <c r="A59" s="12"/>
      <c r="B59" s="2" t="s">
        <v>308</v>
      </c>
      <c r="C59" s="3" t="s">
        <v>228</v>
      </c>
      <c r="D59" s="3"/>
      <c r="E59" s="38">
        <v>37738</v>
      </c>
      <c r="F59" t="s">
        <v>228</v>
      </c>
      <c r="G59" s="3" t="s">
        <v>228</v>
      </c>
      <c r="I59" s="52" t="s">
        <v>250</v>
      </c>
      <c r="J59" t="s">
        <v>228</v>
      </c>
      <c r="K59" s="3" t="s">
        <v>228</v>
      </c>
      <c r="M59" s="52" t="s">
        <v>250</v>
      </c>
      <c r="N59" t="s">
        <v>228</v>
      </c>
      <c r="O59" s="3" t="s">
        <v>228</v>
      </c>
      <c r="P59" s="3"/>
      <c r="Q59" s="38">
        <v>37738</v>
      </c>
      <c r="R59" t="s">
        <v>228</v>
      </c>
    </row>
    <row r="60" spans="1:18" x14ac:dyDescent="0.25">
      <c r="A60" s="12"/>
      <c r="B60" s="71" t="s">
        <v>396</v>
      </c>
      <c r="C60" s="27" t="s">
        <v>228</v>
      </c>
      <c r="D60" s="27"/>
      <c r="E60" s="27"/>
      <c r="F60" s="27"/>
      <c r="G60" s="27" t="s">
        <v>228</v>
      </c>
      <c r="H60" s="27"/>
      <c r="I60" s="27"/>
      <c r="J60" s="27"/>
      <c r="K60" s="27" t="s">
        <v>228</v>
      </c>
      <c r="L60" s="27"/>
      <c r="M60" s="27"/>
      <c r="N60" s="27"/>
      <c r="O60" s="27" t="s">
        <v>228</v>
      </c>
      <c r="P60" s="27"/>
      <c r="Q60" s="27"/>
      <c r="R60" s="27"/>
    </row>
    <row r="61" spans="1:18" x14ac:dyDescent="0.25">
      <c r="A61" s="12"/>
      <c r="B61" s="2" t="s">
        <v>310</v>
      </c>
      <c r="C61" s="3" t="s">
        <v>228</v>
      </c>
      <c r="D61" s="3"/>
      <c r="E61" s="38">
        <v>4193</v>
      </c>
      <c r="F61" t="s">
        <v>228</v>
      </c>
      <c r="G61" s="3" t="s">
        <v>228</v>
      </c>
      <c r="I61" s="52" t="s">
        <v>250</v>
      </c>
      <c r="J61" t="s">
        <v>228</v>
      </c>
      <c r="K61" s="3" t="s">
        <v>228</v>
      </c>
      <c r="M61" s="52" t="s">
        <v>250</v>
      </c>
      <c r="N61" t="s">
        <v>228</v>
      </c>
      <c r="O61" s="3" t="s">
        <v>228</v>
      </c>
      <c r="P61" s="3"/>
      <c r="Q61" s="38">
        <v>4193</v>
      </c>
      <c r="R61" t="s">
        <v>228</v>
      </c>
    </row>
    <row r="62" spans="1:18" x14ac:dyDescent="0.25">
      <c r="A62" s="12"/>
      <c r="B62" s="71" t="s">
        <v>311</v>
      </c>
      <c r="C62" s="27" t="s">
        <v>228</v>
      </c>
      <c r="D62" s="27"/>
      <c r="E62" s="31">
        <v>14340</v>
      </c>
      <c r="F62" s="33" t="s">
        <v>228</v>
      </c>
      <c r="G62" s="27" t="s">
        <v>228</v>
      </c>
      <c r="H62" s="33"/>
      <c r="I62" s="42" t="s">
        <v>250</v>
      </c>
      <c r="J62" s="33" t="s">
        <v>228</v>
      </c>
      <c r="K62" s="27" t="s">
        <v>228</v>
      </c>
      <c r="L62" s="33"/>
      <c r="M62" s="42" t="s">
        <v>250</v>
      </c>
      <c r="N62" s="33" t="s">
        <v>228</v>
      </c>
      <c r="O62" s="27" t="s">
        <v>228</v>
      </c>
      <c r="P62" s="27"/>
      <c r="Q62" s="31">
        <v>14340</v>
      </c>
      <c r="R62" s="33" t="s">
        <v>228</v>
      </c>
    </row>
    <row r="63" spans="1:18" x14ac:dyDescent="0.25">
      <c r="A63" s="12"/>
      <c r="B63" s="2" t="s">
        <v>312</v>
      </c>
      <c r="C63" s="3" t="s">
        <v>228</v>
      </c>
      <c r="D63" s="3"/>
      <c r="E63" s="40">
        <v>42</v>
      </c>
      <c r="F63" t="s">
        <v>228</v>
      </c>
      <c r="G63" s="3" t="s">
        <v>228</v>
      </c>
      <c r="I63" s="52" t="s">
        <v>250</v>
      </c>
      <c r="J63" t="s">
        <v>228</v>
      </c>
      <c r="K63" s="3" t="s">
        <v>228</v>
      </c>
      <c r="M63" s="52" t="s">
        <v>250</v>
      </c>
      <c r="N63" t="s">
        <v>228</v>
      </c>
      <c r="O63" s="3" t="s">
        <v>228</v>
      </c>
      <c r="P63" s="3"/>
      <c r="Q63" s="40">
        <v>42</v>
      </c>
      <c r="R63" t="s">
        <v>228</v>
      </c>
    </row>
    <row r="64" spans="1:18" x14ac:dyDescent="0.25">
      <c r="A64" s="12"/>
      <c r="B64" s="71" t="s">
        <v>100</v>
      </c>
      <c r="C64" s="27" t="s">
        <v>228</v>
      </c>
      <c r="D64" s="27"/>
      <c r="E64" s="35">
        <v>106</v>
      </c>
      <c r="F64" s="33" t="s">
        <v>228</v>
      </c>
      <c r="G64" s="27" t="s">
        <v>228</v>
      </c>
      <c r="H64" s="33"/>
      <c r="I64" s="42" t="s">
        <v>250</v>
      </c>
      <c r="J64" s="33" t="s">
        <v>228</v>
      </c>
      <c r="K64" s="27" t="s">
        <v>228</v>
      </c>
      <c r="L64" s="33"/>
      <c r="M64" s="42" t="s">
        <v>250</v>
      </c>
      <c r="N64" s="33" t="s">
        <v>228</v>
      </c>
      <c r="O64" s="27" t="s">
        <v>228</v>
      </c>
      <c r="P64" s="27"/>
      <c r="Q64" s="35">
        <v>106</v>
      </c>
      <c r="R64" s="33" t="s">
        <v>228</v>
      </c>
    </row>
    <row r="65" spans="1:22" x14ac:dyDescent="0.25">
      <c r="A65" s="12"/>
      <c r="B65" s="85" t="s">
        <v>551</v>
      </c>
      <c r="C65" s="3" t="s">
        <v>228</v>
      </c>
      <c r="D65" s="3"/>
      <c r="E65" s="3"/>
      <c r="F65" s="3"/>
      <c r="G65" s="3" t="s">
        <v>228</v>
      </c>
      <c r="H65" s="3"/>
      <c r="I65" s="3"/>
      <c r="J65" s="3"/>
      <c r="K65" s="3" t="s">
        <v>228</v>
      </c>
      <c r="L65" s="3"/>
      <c r="M65" s="3"/>
      <c r="N65" s="3"/>
      <c r="O65" s="3" t="s">
        <v>228</v>
      </c>
      <c r="P65" s="3"/>
      <c r="Q65" s="3"/>
      <c r="R65" s="3"/>
    </row>
    <row r="66" spans="1:22" x14ac:dyDescent="0.25">
      <c r="A66" s="12"/>
      <c r="B66" s="71" t="s">
        <v>395</v>
      </c>
      <c r="C66" s="27" t="s">
        <v>228</v>
      </c>
      <c r="D66" s="27"/>
      <c r="E66" s="27"/>
      <c r="F66" s="27"/>
      <c r="G66" s="27" t="s">
        <v>228</v>
      </c>
      <c r="H66" s="27"/>
      <c r="I66" s="27"/>
      <c r="J66" s="27"/>
      <c r="K66" s="27" t="s">
        <v>228</v>
      </c>
      <c r="L66" s="27"/>
      <c r="M66" s="27"/>
      <c r="N66" s="27"/>
      <c r="O66" s="27" t="s">
        <v>228</v>
      </c>
      <c r="P66" s="27"/>
      <c r="Q66" s="27"/>
      <c r="R66" s="27"/>
    </row>
    <row r="67" spans="1:22" x14ac:dyDescent="0.25">
      <c r="A67" s="12"/>
      <c r="B67" s="2" t="s">
        <v>306</v>
      </c>
      <c r="C67" s="3" t="s">
        <v>228</v>
      </c>
      <c r="D67" s="3"/>
      <c r="E67" s="38">
        <v>21758</v>
      </c>
      <c r="F67" t="s">
        <v>228</v>
      </c>
      <c r="G67" s="3" t="s">
        <v>228</v>
      </c>
      <c r="I67" s="52" t="s">
        <v>250</v>
      </c>
      <c r="J67" t="s">
        <v>228</v>
      </c>
      <c r="K67" s="3" t="s">
        <v>228</v>
      </c>
      <c r="M67" s="52" t="s">
        <v>250</v>
      </c>
      <c r="N67" t="s">
        <v>228</v>
      </c>
      <c r="O67" s="3" t="s">
        <v>228</v>
      </c>
      <c r="P67" s="3"/>
      <c r="Q67" s="38">
        <v>21758</v>
      </c>
      <c r="R67" t="s">
        <v>228</v>
      </c>
    </row>
    <row r="68" spans="1:22" x14ac:dyDescent="0.25">
      <c r="A68" s="12"/>
      <c r="B68" s="71" t="s">
        <v>307</v>
      </c>
      <c r="C68" s="27" t="s">
        <v>228</v>
      </c>
      <c r="D68" s="27"/>
      <c r="E68" s="31">
        <v>1344</v>
      </c>
      <c r="F68" s="33" t="s">
        <v>228</v>
      </c>
      <c r="G68" s="27" t="s">
        <v>228</v>
      </c>
      <c r="H68" s="33"/>
      <c r="I68" s="42" t="s">
        <v>250</v>
      </c>
      <c r="J68" s="33" t="s">
        <v>228</v>
      </c>
      <c r="K68" s="27" t="s">
        <v>228</v>
      </c>
      <c r="L68" s="33"/>
      <c r="M68" s="42" t="s">
        <v>250</v>
      </c>
      <c r="N68" s="33" t="s">
        <v>228</v>
      </c>
      <c r="O68" s="27" t="s">
        <v>228</v>
      </c>
      <c r="P68" s="27"/>
      <c r="Q68" s="31">
        <v>1344</v>
      </c>
      <c r="R68" s="33" t="s">
        <v>228</v>
      </c>
    </row>
    <row r="69" spans="1:22" x14ac:dyDescent="0.25">
      <c r="A69" s="12"/>
      <c r="B69" s="2" t="s">
        <v>308</v>
      </c>
      <c r="C69" s="3" t="s">
        <v>228</v>
      </c>
      <c r="D69" s="3"/>
      <c r="E69" s="38">
        <v>21887</v>
      </c>
      <c r="F69" t="s">
        <v>228</v>
      </c>
      <c r="G69" s="3" t="s">
        <v>228</v>
      </c>
      <c r="I69" s="52" t="s">
        <v>250</v>
      </c>
      <c r="J69" t="s">
        <v>228</v>
      </c>
      <c r="K69" s="3" t="s">
        <v>228</v>
      </c>
      <c r="M69" s="52" t="s">
        <v>250</v>
      </c>
      <c r="N69" t="s">
        <v>228</v>
      </c>
      <c r="O69" s="3" t="s">
        <v>228</v>
      </c>
      <c r="P69" s="3"/>
      <c r="Q69" s="38">
        <v>21887</v>
      </c>
      <c r="R69" t="s">
        <v>228</v>
      </c>
    </row>
    <row r="70" spans="1:22" x14ac:dyDescent="0.25">
      <c r="A70" s="12"/>
      <c r="B70" s="71" t="s">
        <v>396</v>
      </c>
      <c r="C70" s="27" t="s">
        <v>228</v>
      </c>
      <c r="D70" s="27"/>
      <c r="E70" s="27"/>
      <c r="F70" s="27"/>
      <c r="G70" s="27" t="s">
        <v>228</v>
      </c>
      <c r="H70" s="27"/>
      <c r="I70" s="27"/>
      <c r="J70" s="27"/>
      <c r="K70" s="27" t="s">
        <v>228</v>
      </c>
      <c r="L70" s="27"/>
      <c r="M70" s="27"/>
      <c r="N70" s="27"/>
      <c r="O70" s="27" t="s">
        <v>228</v>
      </c>
      <c r="P70" s="27"/>
      <c r="Q70" s="27"/>
      <c r="R70" s="27"/>
    </row>
    <row r="71" spans="1:22" x14ac:dyDescent="0.25">
      <c r="A71" s="12"/>
      <c r="B71" s="2" t="s">
        <v>310</v>
      </c>
      <c r="C71" s="3" t="s">
        <v>228</v>
      </c>
      <c r="D71" s="3"/>
      <c r="E71" s="38">
        <v>6316</v>
      </c>
      <c r="F71" t="s">
        <v>228</v>
      </c>
      <c r="G71" s="3" t="s">
        <v>228</v>
      </c>
      <c r="I71" s="52" t="s">
        <v>250</v>
      </c>
      <c r="J71" t="s">
        <v>228</v>
      </c>
      <c r="K71" s="3" t="s">
        <v>228</v>
      </c>
      <c r="M71" s="52" t="s">
        <v>250</v>
      </c>
      <c r="N71" t="s">
        <v>228</v>
      </c>
      <c r="O71" s="3" t="s">
        <v>228</v>
      </c>
      <c r="P71" s="3"/>
      <c r="Q71" s="38">
        <v>6316</v>
      </c>
      <c r="R71" t="s">
        <v>228</v>
      </c>
    </row>
    <row r="72" spans="1:22" x14ac:dyDescent="0.25">
      <c r="A72" s="12"/>
      <c r="B72" s="71" t="s">
        <v>311</v>
      </c>
      <c r="C72" s="27" t="s">
        <v>228</v>
      </c>
      <c r="D72" s="27"/>
      <c r="E72" s="31">
        <v>11630</v>
      </c>
      <c r="F72" s="33" t="s">
        <v>228</v>
      </c>
      <c r="G72" s="27" t="s">
        <v>228</v>
      </c>
      <c r="H72" s="33"/>
      <c r="I72" s="42" t="s">
        <v>250</v>
      </c>
      <c r="J72" s="33" t="s">
        <v>228</v>
      </c>
      <c r="K72" s="27" t="s">
        <v>228</v>
      </c>
      <c r="L72" s="33"/>
      <c r="M72" s="42" t="s">
        <v>250</v>
      </c>
      <c r="N72" s="33" t="s">
        <v>228</v>
      </c>
      <c r="O72" s="27" t="s">
        <v>228</v>
      </c>
      <c r="P72" s="27"/>
      <c r="Q72" s="31">
        <v>11630</v>
      </c>
      <c r="R72" s="33" t="s">
        <v>228</v>
      </c>
    </row>
    <row r="73" spans="1:22" x14ac:dyDescent="0.25">
      <c r="A73" s="12"/>
      <c r="B73" s="19"/>
      <c r="C73" s="19"/>
      <c r="D73" s="19"/>
      <c r="E73" s="19"/>
      <c r="F73" s="19"/>
      <c r="G73" s="19"/>
      <c r="H73" s="19"/>
      <c r="I73" s="19"/>
      <c r="J73" s="19"/>
      <c r="K73" s="19"/>
      <c r="L73" s="19"/>
      <c r="M73" s="19"/>
      <c r="N73" s="19"/>
      <c r="O73" s="19"/>
      <c r="P73" s="19"/>
      <c r="Q73" s="19"/>
      <c r="R73" s="19"/>
      <c r="S73" s="19"/>
      <c r="T73" s="19"/>
      <c r="U73" s="19"/>
      <c r="V73" s="19"/>
    </row>
    <row r="74" spans="1:22" ht="15.75" x14ac:dyDescent="0.25">
      <c r="A74" s="12"/>
      <c r="B74" s="104"/>
      <c r="C74" s="104"/>
      <c r="D74" s="104"/>
      <c r="E74" s="104"/>
      <c r="F74" s="104"/>
      <c r="G74" s="104"/>
      <c r="H74" s="104"/>
      <c r="I74" s="104"/>
      <c r="J74" s="104"/>
      <c r="K74" s="104"/>
      <c r="L74" s="104"/>
      <c r="M74" s="104"/>
      <c r="N74" s="104"/>
      <c r="O74" s="104"/>
      <c r="P74" s="104"/>
      <c r="Q74" s="104"/>
      <c r="R74" s="104"/>
      <c r="S74" s="104"/>
      <c r="T74" s="104"/>
      <c r="U74" s="104"/>
      <c r="V74" s="104"/>
    </row>
    <row r="75" spans="1:22" x14ac:dyDescent="0.25">
      <c r="A75" s="12"/>
      <c r="B75" s="3"/>
      <c r="C75" s="3"/>
      <c r="D75" s="3"/>
      <c r="E75" s="3"/>
      <c r="F75" s="3"/>
      <c r="G75" s="3"/>
      <c r="H75" s="3"/>
      <c r="I75" s="3"/>
      <c r="J75" s="3"/>
      <c r="K75" s="3"/>
      <c r="L75" s="3"/>
      <c r="M75" s="3"/>
      <c r="N75" s="3"/>
      <c r="O75" s="3"/>
      <c r="P75" s="3"/>
      <c r="Q75" s="3"/>
      <c r="R75" s="3"/>
    </row>
    <row r="76" spans="1:22" ht="15.75" thickBot="1" x14ac:dyDescent="0.3">
      <c r="A76" s="12"/>
      <c r="B76" s="3"/>
      <c r="C76" s="3" t="s">
        <v>228</v>
      </c>
      <c r="D76" s="19"/>
      <c r="E76" s="19"/>
      <c r="F76" s="3"/>
      <c r="G76" s="3" t="s">
        <v>228</v>
      </c>
      <c r="H76" s="76" t="s">
        <v>539</v>
      </c>
      <c r="I76" s="76"/>
      <c r="J76" s="76"/>
      <c r="K76" s="76"/>
      <c r="L76" s="76"/>
      <c r="M76" s="76"/>
      <c r="N76" s="76"/>
      <c r="O76" s="76"/>
      <c r="P76" s="76"/>
      <c r="Q76" s="76"/>
      <c r="R76" s="3"/>
    </row>
    <row r="77" spans="1:22" ht="15" customHeight="1" x14ac:dyDescent="0.25">
      <c r="A77" s="12"/>
      <c r="B77" s="3"/>
      <c r="C77" s="3" t="s">
        <v>228</v>
      </c>
      <c r="D77" s="19"/>
      <c r="E77" s="19"/>
      <c r="F77" s="3"/>
      <c r="G77" s="3" t="s">
        <v>228</v>
      </c>
      <c r="H77" s="78" t="s">
        <v>236</v>
      </c>
      <c r="I77" s="78"/>
      <c r="J77" s="78"/>
      <c r="K77" s="78"/>
      <c r="L77" s="78"/>
      <c r="M77" s="78"/>
      <c r="N77" s="78"/>
      <c r="O77" s="78"/>
      <c r="P77" s="78"/>
      <c r="Q77" s="78"/>
      <c r="R77" s="3"/>
    </row>
    <row r="78" spans="1:22" ht="15" customHeight="1" x14ac:dyDescent="0.25">
      <c r="A78" s="12"/>
      <c r="B78" s="79" t="s">
        <v>525</v>
      </c>
      <c r="C78" s="19" t="s">
        <v>228</v>
      </c>
      <c r="D78" s="77" t="s">
        <v>526</v>
      </c>
      <c r="E78" s="77"/>
      <c r="F78" s="19"/>
      <c r="G78" s="19" t="s">
        <v>228</v>
      </c>
      <c r="H78" s="77" t="s">
        <v>527</v>
      </c>
      <c r="I78" s="77"/>
      <c r="J78" s="19"/>
      <c r="K78" s="19" t="s">
        <v>228</v>
      </c>
      <c r="L78" s="77" t="s">
        <v>531</v>
      </c>
      <c r="M78" s="77"/>
      <c r="N78" s="19"/>
      <c r="O78" s="19" t="s">
        <v>228</v>
      </c>
      <c r="P78" s="77" t="s">
        <v>534</v>
      </c>
      <c r="Q78" s="77"/>
      <c r="R78" s="19"/>
    </row>
    <row r="79" spans="1:22" ht="15" customHeight="1" x14ac:dyDescent="0.25">
      <c r="A79" s="12"/>
      <c r="B79" s="79"/>
      <c r="C79" s="19"/>
      <c r="D79" s="77" t="s">
        <v>275</v>
      </c>
      <c r="E79" s="77"/>
      <c r="F79" s="19"/>
      <c r="G79" s="19"/>
      <c r="H79" s="77" t="s">
        <v>528</v>
      </c>
      <c r="I79" s="77"/>
      <c r="J79" s="19"/>
      <c r="K79" s="19"/>
      <c r="L79" s="77" t="s">
        <v>532</v>
      </c>
      <c r="M79" s="77"/>
      <c r="N79" s="19"/>
      <c r="O79" s="19"/>
      <c r="P79" s="77" t="s">
        <v>535</v>
      </c>
      <c r="Q79" s="77"/>
      <c r="R79" s="19"/>
    </row>
    <row r="80" spans="1:22" ht="15" customHeight="1" x14ac:dyDescent="0.25">
      <c r="A80" s="12"/>
      <c r="B80" s="79"/>
      <c r="C80" s="19"/>
      <c r="D80" s="77"/>
      <c r="E80" s="77"/>
      <c r="F80" s="19"/>
      <c r="G80" s="19"/>
      <c r="H80" s="77" t="s">
        <v>529</v>
      </c>
      <c r="I80" s="77"/>
      <c r="J80" s="19"/>
      <c r="K80" s="19"/>
      <c r="L80" s="77" t="s">
        <v>533</v>
      </c>
      <c r="M80" s="77"/>
      <c r="N80" s="19"/>
      <c r="O80" s="19"/>
      <c r="P80" s="77" t="s">
        <v>536</v>
      </c>
      <c r="Q80" s="77"/>
      <c r="R80" s="19"/>
    </row>
    <row r="81" spans="1:18" ht="15.75" thickBot="1" x14ac:dyDescent="0.3">
      <c r="A81" s="12"/>
      <c r="B81" s="79"/>
      <c r="C81" s="19"/>
      <c r="D81" s="76"/>
      <c r="E81" s="76"/>
      <c r="F81" s="19"/>
      <c r="G81" s="19"/>
      <c r="H81" s="76" t="s">
        <v>530</v>
      </c>
      <c r="I81" s="76"/>
      <c r="J81" s="19"/>
      <c r="K81" s="19"/>
      <c r="L81" s="76"/>
      <c r="M81" s="76"/>
      <c r="N81" s="19"/>
      <c r="O81" s="19"/>
      <c r="P81" s="76" t="s">
        <v>537</v>
      </c>
      <c r="Q81" s="76"/>
      <c r="R81" s="19"/>
    </row>
    <row r="82" spans="1:18" x14ac:dyDescent="0.25">
      <c r="A82" s="12"/>
      <c r="B82" s="84" t="s">
        <v>550</v>
      </c>
      <c r="C82" s="27" t="s">
        <v>228</v>
      </c>
      <c r="D82" s="27"/>
      <c r="E82" s="27"/>
      <c r="F82" s="27"/>
      <c r="G82" s="27" t="s">
        <v>228</v>
      </c>
      <c r="H82" s="27"/>
      <c r="I82" s="27"/>
      <c r="J82" s="27"/>
      <c r="K82" s="27" t="s">
        <v>228</v>
      </c>
      <c r="L82" s="27"/>
      <c r="M82" s="80"/>
      <c r="N82" s="80"/>
      <c r="O82" s="80"/>
      <c r="P82" s="80"/>
      <c r="Q82" s="80"/>
      <c r="R82" s="27"/>
    </row>
    <row r="83" spans="1:18" x14ac:dyDescent="0.25">
      <c r="A83" s="12"/>
      <c r="B83" s="2" t="s">
        <v>304</v>
      </c>
      <c r="C83" s="3" t="s">
        <v>228</v>
      </c>
      <c r="D83" s="3" t="s">
        <v>240</v>
      </c>
      <c r="E83" s="38">
        <v>3172</v>
      </c>
      <c r="F83" t="s">
        <v>228</v>
      </c>
      <c r="G83" s="3" t="s">
        <v>228</v>
      </c>
      <c r="H83" t="s">
        <v>240</v>
      </c>
      <c r="I83" s="52" t="s">
        <v>250</v>
      </c>
      <c r="J83" t="s">
        <v>228</v>
      </c>
      <c r="K83" s="3" t="s">
        <v>228</v>
      </c>
      <c r="L83" t="s">
        <v>240</v>
      </c>
      <c r="M83" s="52" t="s">
        <v>250</v>
      </c>
      <c r="N83" t="s">
        <v>228</v>
      </c>
      <c r="O83" s="3" t="s">
        <v>228</v>
      </c>
      <c r="P83" s="3" t="s">
        <v>240</v>
      </c>
      <c r="Q83" s="38">
        <v>3172</v>
      </c>
      <c r="R83" t="s">
        <v>228</v>
      </c>
    </row>
    <row r="84" spans="1:18" x14ac:dyDescent="0.25">
      <c r="A84" s="12"/>
      <c r="B84" s="71" t="s">
        <v>395</v>
      </c>
      <c r="C84" s="27" t="s">
        <v>228</v>
      </c>
      <c r="D84" s="27"/>
      <c r="E84" s="27"/>
      <c r="F84" s="27"/>
      <c r="G84" s="27" t="s">
        <v>228</v>
      </c>
      <c r="H84" s="27"/>
      <c r="I84" s="27"/>
      <c r="J84" s="27"/>
      <c r="K84" s="27" t="s">
        <v>228</v>
      </c>
      <c r="L84" s="27"/>
      <c r="M84" s="27"/>
      <c r="N84" s="27"/>
      <c r="O84" s="27" t="s">
        <v>228</v>
      </c>
      <c r="P84" s="27"/>
      <c r="Q84" s="27"/>
      <c r="R84" s="27"/>
    </row>
    <row r="85" spans="1:18" x14ac:dyDescent="0.25">
      <c r="A85" s="12"/>
      <c r="B85" s="2" t="s">
        <v>306</v>
      </c>
      <c r="C85" s="3" t="s">
        <v>228</v>
      </c>
      <c r="D85" s="3"/>
      <c r="E85" s="38">
        <v>9046</v>
      </c>
      <c r="F85" t="s">
        <v>228</v>
      </c>
      <c r="G85" s="3" t="s">
        <v>228</v>
      </c>
      <c r="I85" s="52" t="s">
        <v>250</v>
      </c>
      <c r="J85" t="s">
        <v>228</v>
      </c>
      <c r="K85" s="3" t="s">
        <v>228</v>
      </c>
      <c r="M85" s="52" t="s">
        <v>250</v>
      </c>
      <c r="N85" t="s">
        <v>228</v>
      </c>
      <c r="O85" s="3" t="s">
        <v>228</v>
      </c>
      <c r="P85" s="3"/>
      <c r="Q85" s="38">
        <v>9046</v>
      </c>
      <c r="R85" t="s">
        <v>228</v>
      </c>
    </row>
    <row r="86" spans="1:18" x14ac:dyDescent="0.25">
      <c r="A86" s="12"/>
      <c r="B86" s="71" t="s">
        <v>307</v>
      </c>
      <c r="C86" s="27" t="s">
        <v>228</v>
      </c>
      <c r="D86" s="27"/>
      <c r="E86" s="31">
        <v>4173</v>
      </c>
      <c r="F86" s="33" t="s">
        <v>228</v>
      </c>
      <c r="G86" s="27" t="s">
        <v>228</v>
      </c>
      <c r="H86" s="33"/>
      <c r="I86" s="42" t="s">
        <v>250</v>
      </c>
      <c r="J86" s="33" t="s">
        <v>228</v>
      </c>
      <c r="K86" s="27" t="s">
        <v>228</v>
      </c>
      <c r="L86" s="33"/>
      <c r="M86" s="42" t="s">
        <v>250</v>
      </c>
      <c r="N86" s="33" t="s">
        <v>228</v>
      </c>
      <c r="O86" s="27" t="s">
        <v>228</v>
      </c>
      <c r="P86" s="27"/>
      <c r="Q86" s="31">
        <v>4173</v>
      </c>
      <c r="R86" s="33" t="s">
        <v>228</v>
      </c>
    </row>
    <row r="87" spans="1:18" x14ac:dyDescent="0.25">
      <c r="A87" s="12"/>
      <c r="B87" s="2" t="s">
        <v>308</v>
      </c>
      <c r="C87" s="3" t="s">
        <v>228</v>
      </c>
      <c r="D87" s="3"/>
      <c r="E87" s="38">
        <v>73426</v>
      </c>
      <c r="F87" t="s">
        <v>228</v>
      </c>
      <c r="G87" s="3" t="s">
        <v>228</v>
      </c>
      <c r="I87" s="52" t="s">
        <v>250</v>
      </c>
      <c r="J87" t="s">
        <v>228</v>
      </c>
      <c r="K87" s="3" t="s">
        <v>228</v>
      </c>
      <c r="M87" s="52" t="s">
        <v>250</v>
      </c>
      <c r="N87" t="s">
        <v>228</v>
      </c>
      <c r="O87" s="3" t="s">
        <v>228</v>
      </c>
      <c r="P87" s="3"/>
      <c r="Q87" s="38">
        <v>73426</v>
      </c>
      <c r="R87" t="s">
        <v>228</v>
      </c>
    </row>
    <row r="88" spans="1:18" x14ac:dyDescent="0.25">
      <c r="A88" s="12"/>
      <c r="B88" s="71" t="s">
        <v>396</v>
      </c>
      <c r="C88" s="27" t="s">
        <v>228</v>
      </c>
      <c r="D88" s="27"/>
      <c r="E88" s="27"/>
      <c r="F88" s="27"/>
      <c r="G88" s="27" t="s">
        <v>228</v>
      </c>
      <c r="H88" s="27"/>
      <c r="I88" s="27"/>
      <c r="J88" s="27"/>
      <c r="K88" s="27" t="s">
        <v>228</v>
      </c>
      <c r="L88" s="27"/>
      <c r="M88" s="27"/>
      <c r="N88" s="27"/>
      <c r="O88" s="27" t="s">
        <v>228</v>
      </c>
      <c r="P88" s="27"/>
      <c r="Q88" s="27"/>
      <c r="R88" s="27"/>
    </row>
    <row r="89" spans="1:18" x14ac:dyDescent="0.25">
      <c r="A89" s="12"/>
      <c r="B89" s="2" t="s">
        <v>310</v>
      </c>
      <c r="C89" s="3" t="s">
        <v>228</v>
      </c>
      <c r="D89" s="3"/>
      <c r="E89" s="38">
        <v>11724</v>
      </c>
      <c r="F89" t="s">
        <v>228</v>
      </c>
      <c r="G89" s="3" t="s">
        <v>228</v>
      </c>
      <c r="I89" s="52" t="s">
        <v>250</v>
      </c>
      <c r="J89" t="s">
        <v>228</v>
      </c>
      <c r="K89" s="3" t="s">
        <v>228</v>
      </c>
      <c r="M89" s="52" t="s">
        <v>250</v>
      </c>
      <c r="N89" t="s">
        <v>228</v>
      </c>
      <c r="O89" s="3" t="s">
        <v>228</v>
      </c>
      <c r="P89" s="3"/>
      <c r="Q89" s="38">
        <v>11724</v>
      </c>
      <c r="R89" t="s">
        <v>228</v>
      </c>
    </row>
    <row r="90" spans="1:18" x14ac:dyDescent="0.25">
      <c r="A90" s="12"/>
      <c r="B90" s="71" t="s">
        <v>311</v>
      </c>
      <c r="C90" s="27" t="s">
        <v>228</v>
      </c>
      <c r="D90" s="27"/>
      <c r="E90" s="31">
        <v>26486</v>
      </c>
      <c r="F90" s="33" t="s">
        <v>228</v>
      </c>
      <c r="G90" s="27" t="s">
        <v>228</v>
      </c>
      <c r="H90" s="33"/>
      <c r="I90" s="42" t="s">
        <v>250</v>
      </c>
      <c r="J90" s="33" t="s">
        <v>228</v>
      </c>
      <c r="K90" s="27" t="s">
        <v>228</v>
      </c>
      <c r="L90" s="33"/>
      <c r="M90" s="42" t="s">
        <v>250</v>
      </c>
      <c r="N90" s="33" t="s">
        <v>228</v>
      </c>
      <c r="O90" s="27" t="s">
        <v>228</v>
      </c>
      <c r="P90" s="27"/>
      <c r="Q90" s="31">
        <v>26486</v>
      </c>
      <c r="R90" s="33" t="s">
        <v>228</v>
      </c>
    </row>
    <row r="91" spans="1:18" x14ac:dyDescent="0.25">
      <c r="A91" s="12"/>
      <c r="B91" s="2" t="s">
        <v>312</v>
      </c>
      <c r="C91" s="3" t="s">
        <v>228</v>
      </c>
      <c r="D91" s="3"/>
      <c r="E91" s="40">
        <v>75</v>
      </c>
      <c r="F91" t="s">
        <v>228</v>
      </c>
      <c r="G91" s="3" t="s">
        <v>228</v>
      </c>
      <c r="I91" s="52" t="s">
        <v>250</v>
      </c>
      <c r="J91" t="s">
        <v>228</v>
      </c>
      <c r="K91" s="3" t="s">
        <v>228</v>
      </c>
      <c r="M91" s="52" t="s">
        <v>250</v>
      </c>
      <c r="N91" t="s">
        <v>228</v>
      </c>
      <c r="O91" s="3" t="s">
        <v>228</v>
      </c>
      <c r="P91" s="3"/>
      <c r="Q91" s="40">
        <v>75</v>
      </c>
      <c r="R91" t="s">
        <v>228</v>
      </c>
    </row>
    <row r="92" spans="1:18" x14ac:dyDescent="0.25">
      <c r="A92" s="12"/>
      <c r="B92" s="71" t="s">
        <v>313</v>
      </c>
      <c r="C92" s="27" t="s">
        <v>228</v>
      </c>
      <c r="D92" s="33"/>
      <c r="E92" s="42" t="s">
        <v>250</v>
      </c>
      <c r="F92" s="33" t="s">
        <v>228</v>
      </c>
      <c r="G92" s="27" t="s">
        <v>228</v>
      </c>
      <c r="H92" s="33"/>
      <c r="I92" s="42" t="s">
        <v>250</v>
      </c>
      <c r="J92" s="33" t="s">
        <v>228</v>
      </c>
      <c r="K92" s="27" t="s">
        <v>228</v>
      </c>
      <c r="L92" s="33"/>
      <c r="M92" s="42" t="s">
        <v>250</v>
      </c>
      <c r="N92" s="33" t="s">
        <v>228</v>
      </c>
      <c r="O92" s="27" t="s">
        <v>228</v>
      </c>
      <c r="P92" s="33"/>
      <c r="Q92" s="42" t="s">
        <v>250</v>
      </c>
      <c r="R92" s="33" t="s">
        <v>228</v>
      </c>
    </row>
    <row r="93" spans="1:18" x14ac:dyDescent="0.25">
      <c r="A93" s="12"/>
      <c r="B93" s="2" t="s">
        <v>100</v>
      </c>
      <c r="C93" s="3" t="s">
        <v>228</v>
      </c>
      <c r="D93" s="3"/>
      <c r="E93" s="40">
        <v>618</v>
      </c>
      <c r="F93" t="s">
        <v>228</v>
      </c>
      <c r="G93" s="3" t="s">
        <v>228</v>
      </c>
      <c r="I93" s="52" t="s">
        <v>250</v>
      </c>
      <c r="J93" t="s">
        <v>228</v>
      </c>
      <c r="K93" s="3" t="s">
        <v>228</v>
      </c>
      <c r="M93" s="52" t="s">
        <v>250</v>
      </c>
      <c r="N93" t="s">
        <v>228</v>
      </c>
      <c r="O93" s="3" t="s">
        <v>228</v>
      </c>
      <c r="P93" s="3"/>
      <c r="Q93" s="40">
        <v>618</v>
      </c>
      <c r="R93" t="s">
        <v>228</v>
      </c>
    </row>
    <row r="94" spans="1:18" x14ac:dyDescent="0.25">
      <c r="A94" s="12"/>
      <c r="B94" s="84" t="s">
        <v>551</v>
      </c>
      <c r="C94" s="27" t="s">
        <v>228</v>
      </c>
      <c r="D94" s="27"/>
      <c r="E94" s="27"/>
      <c r="F94" s="27"/>
      <c r="G94" s="27" t="s">
        <v>228</v>
      </c>
      <c r="H94" s="27"/>
      <c r="I94" s="27"/>
      <c r="J94" s="27"/>
      <c r="K94" s="27" t="s">
        <v>228</v>
      </c>
      <c r="L94" s="27"/>
      <c r="M94" s="27"/>
      <c r="N94" s="27"/>
      <c r="O94" s="27" t="s">
        <v>228</v>
      </c>
      <c r="P94" s="27"/>
      <c r="Q94" s="27"/>
      <c r="R94" s="27"/>
    </row>
    <row r="95" spans="1:18" x14ac:dyDescent="0.25">
      <c r="A95" s="12"/>
      <c r="B95" s="2" t="s">
        <v>395</v>
      </c>
      <c r="C95" s="3" t="s">
        <v>228</v>
      </c>
      <c r="D95" s="3"/>
      <c r="E95" s="3"/>
      <c r="F95" s="3"/>
      <c r="G95" s="3" t="s">
        <v>228</v>
      </c>
      <c r="H95" s="3"/>
      <c r="I95" s="3"/>
      <c r="J95" s="3"/>
      <c r="K95" s="3" t="s">
        <v>228</v>
      </c>
      <c r="L95" s="3"/>
      <c r="M95" s="3"/>
      <c r="N95" s="3"/>
      <c r="O95" s="3" t="s">
        <v>228</v>
      </c>
      <c r="P95" s="3"/>
      <c r="Q95" s="3"/>
      <c r="R95" s="3"/>
    </row>
    <row r="96" spans="1:18" x14ac:dyDescent="0.25">
      <c r="A96" s="12"/>
      <c r="B96" s="71" t="s">
        <v>306</v>
      </c>
      <c r="C96" s="27" t="s">
        <v>228</v>
      </c>
      <c r="D96" s="27"/>
      <c r="E96" s="31">
        <v>19057</v>
      </c>
      <c r="F96" s="33" t="s">
        <v>228</v>
      </c>
      <c r="G96" s="27" t="s">
        <v>228</v>
      </c>
      <c r="H96" s="33"/>
      <c r="I96" s="42" t="s">
        <v>250</v>
      </c>
      <c r="J96" s="33" t="s">
        <v>228</v>
      </c>
      <c r="K96" s="27" t="s">
        <v>228</v>
      </c>
      <c r="L96" s="33"/>
      <c r="M96" s="42" t="s">
        <v>250</v>
      </c>
      <c r="N96" s="33" t="s">
        <v>228</v>
      </c>
      <c r="O96" s="27" t="s">
        <v>228</v>
      </c>
      <c r="P96" s="27"/>
      <c r="Q96" s="31">
        <v>19057</v>
      </c>
      <c r="R96" s="33" t="s">
        <v>228</v>
      </c>
    </row>
    <row r="97" spans="1:22" x14ac:dyDescent="0.25">
      <c r="A97" s="12"/>
      <c r="B97" s="2" t="s">
        <v>307</v>
      </c>
      <c r="C97" s="3" t="s">
        <v>228</v>
      </c>
      <c r="D97" s="3"/>
      <c r="E97" s="40">
        <v>690</v>
      </c>
      <c r="F97" t="s">
        <v>228</v>
      </c>
      <c r="G97" s="3" t="s">
        <v>228</v>
      </c>
      <c r="I97" s="52" t="s">
        <v>250</v>
      </c>
      <c r="J97" t="s">
        <v>228</v>
      </c>
      <c r="K97" s="3" t="s">
        <v>228</v>
      </c>
      <c r="M97" s="52" t="s">
        <v>250</v>
      </c>
      <c r="N97" t="s">
        <v>228</v>
      </c>
      <c r="O97" s="3" t="s">
        <v>228</v>
      </c>
      <c r="P97" s="3"/>
      <c r="Q97" s="40">
        <v>690</v>
      </c>
      <c r="R97" t="s">
        <v>228</v>
      </c>
    </row>
    <row r="98" spans="1:22" x14ac:dyDescent="0.25">
      <c r="A98" s="12"/>
      <c r="B98" s="71" t="s">
        <v>308</v>
      </c>
      <c r="C98" s="27" t="s">
        <v>228</v>
      </c>
      <c r="D98" s="27"/>
      <c r="E98" s="31">
        <v>6019</v>
      </c>
      <c r="F98" s="33" t="s">
        <v>228</v>
      </c>
      <c r="G98" s="27" t="s">
        <v>228</v>
      </c>
      <c r="H98" s="33"/>
      <c r="I98" s="42" t="s">
        <v>250</v>
      </c>
      <c r="J98" s="33" t="s">
        <v>228</v>
      </c>
      <c r="K98" s="27" t="s">
        <v>228</v>
      </c>
      <c r="L98" s="33"/>
      <c r="M98" s="42" t="s">
        <v>250</v>
      </c>
      <c r="N98" s="33" t="s">
        <v>228</v>
      </c>
      <c r="O98" s="27" t="s">
        <v>228</v>
      </c>
      <c r="P98" s="27"/>
      <c r="Q98" s="31">
        <v>6019</v>
      </c>
      <c r="R98" s="33" t="s">
        <v>228</v>
      </c>
    </row>
    <row r="99" spans="1:22" x14ac:dyDescent="0.25">
      <c r="A99" s="12"/>
      <c r="B99" s="2" t="s">
        <v>396</v>
      </c>
      <c r="C99" s="3" t="s">
        <v>228</v>
      </c>
      <c r="D99" s="3"/>
      <c r="E99" s="3"/>
      <c r="F99" s="3"/>
      <c r="G99" s="3" t="s">
        <v>228</v>
      </c>
      <c r="H99" s="3"/>
      <c r="I99" s="3"/>
      <c r="J99" s="3"/>
      <c r="K99" s="3" t="s">
        <v>228</v>
      </c>
      <c r="L99" s="3"/>
      <c r="M99" s="3"/>
      <c r="N99" s="3"/>
      <c r="O99" s="3" t="s">
        <v>228</v>
      </c>
      <c r="P99" s="3"/>
      <c r="Q99" s="3"/>
      <c r="R99" s="3"/>
    </row>
    <row r="100" spans="1:22" x14ac:dyDescent="0.25">
      <c r="A100" s="12"/>
      <c r="B100" s="71" t="s">
        <v>310</v>
      </c>
      <c r="C100" s="27" t="s">
        <v>228</v>
      </c>
      <c r="D100" s="27"/>
      <c r="E100" s="35">
        <v>246</v>
      </c>
      <c r="F100" s="33" t="s">
        <v>228</v>
      </c>
      <c r="G100" s="27" t="s">
        <v>228</v>
      </c>
      <c r="H100" s="33"/>
      <c r="I100" s="42" t="s">
        <v>250</v>
      </c>
      <c r="J100" s="33" t="s">
        <v>228</v>
      </c>
      <c r="K100" s="27" t="s">
        <v>228</v>
      </c>
      <c r="L100" s="33"/>
      <c r="M100" s="42" t="s">
        <v>250</v>
      </c>
      <c r="N100" s="33" t="s">
        <v>228</v>
      </c>
      <c r="O100" s="27" t="s">
        <v>228</v>
      </c>
      <c r="P100" s="27"/>
      <c r="Q100" s="35">
        <v>246</v>
      </c>
      <c r="R100" s="33" t="s">
        <v>228</v>
      </c>
    </row>
    <row r="101" spans="1:22" x14ac:dyDescent="0.25">
      <c r="A101" s="12"/>
      <c r="B101" s="2" t="s">
        <v>311</v>
      </c>
      <c r="C101" s="3" t="s">
        <v>228</v>
      </c>
      <c r="D101" s="3"/>
      <c r="E101" s="38">
        <v>4880</v>
      </c>
      <c r="F101" t="s">
        <v>228</v>
      </c>
      <c r="G101" s="3" t="s">
        <v>228</v>
      </c>
      <c r="I101" s="52" t="s">
        <v>250</v>
      </c>
      <c r="J101" t="s">
        <v>228</v>
      </c>
      <c r="K101" s="3" t="s">
        <v>228</v>
      </c>
      <c r="M101" s="52" t="s">
        <v>250</v>
      </c>
      <c r="N101" t="s">
        <v>228</v>
      </c>
      <c r="O101" s="3" t="s">
        <v>228</v>
      </c>
      <c r="P101" s="3"/>
      <c r="Q101" s="38">
        <v>4880</v>
      </c>
      <c r="R101" t="s">
        <v>228</v>
      </c>
    </row>
    <row r="102" spans="1:22" ht="15" customHeight="1" x14ac:dyDescent="0.25">
      <c r="A102" s="12" t="s">
        <v>788</v>
      </c>
      <c r="B102" s="19" t="s">
        <v>6</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2"/>
      <c r="B103" s="21" t="s">
        <v>542</v>
      </c>
      <c r="C103" s="21"/>
      <c r="D103" s="21"/>
      <c r="E103" s="21"/>
      <c r="F103" s="21"/>
      <c r="G103" s="21"/>
      <c r="H103" s="21"/>
      <c r="I103" s="21"/>
      <c r="J103" s="21"/>
      <c r="K103" s="21"/>
      <c r="L103" s="21"/>
      <c r="M103" s="21"/>
      <c r="N103" s="21"/>
      <c r="O103" s="21"/>
      <c r="P103" s="21"/>
      <c r="Q103" s="21"/>
      <c r="R103" s="21"/>
      <c r="S103" s="21"/>
      <c r="T103" s="21"/>
      <c r="U103" s="21"/>
      <c r="V103" s="21"/>
    </row>
    <row r="104" spans="1:22" ht="15.75" x14ac:dyDescent="0.25">
      <c r="A104" s="12"/>
      <c r="B104" s="65"/>
      <c r="C104" s="65"/>
      <c r="D104" s="65"/>
      <c r="E104" s="65"/>
      <c r="F104" s="65"/>
      <c r="G104" s="65"/>
      <c r="H104" s="65"/>
      <c r="I104" s="65"/>
      <c r="J104" s="65"/>
      <c r="K104" s="65"/>
      <c r="L104" s="65"/>
      <c r="M104" s="65"/>
      <c r="N104" s="65"/>
      <c r="O104" s="65"/>
      <c r="P104" s="65"/>
      <c r="Q104" s="65"/>
      <c r="R104" s="65"/>
      <c r="S104" s="65"/>
      <c r="T104" s="65"/>
      <c r="U104" s="65"/>
      <c r="V104" s="65"/>
    </row>
    <row r="105" spans="1:22" x14ac:dyDescent="0.25">
      <c r="A105" s="12"/>
      <c r="B105" s="14"/>
      <c r="C105" s="14"/>
      <c r="D105" s="14"/>
      <c r="E105" s="14"/>
      <c r="F105" s="14"/>
      <c r="G105" s="14"/>
      <c r="H105" s="14"/>
      <c r="I105" s="14"/>
      <c r="J105" s="14"/>
    </row>
    <row r="106" spans="1:22" x14ac:dyDescent="0.25">
      <c r="A106" s="12"/>
      <c r="B106" s="54"/>
      <c r="C106" s="54" t="s">
        <v>228</v>
      </c>
      <c r="D106" s="55" t="s">
        <v>543</v>
      </c>
      <c r="E106" s="55"/>
      <c r="F106" s="55"/>
      <c r="G106" s="55"/>
      <c r="H106" s="55"/>
      <c r="I106" s="55"/>
      <c r="J106" s="54"/>
    </row>
    <row r="107" spans="1:22" ht="15.75" thickBot="1" x14ac:dyDescent="0.3">
      <c r="A107" s="12"/>
      <c r="B107" s="54"/>
      <c r="C107" s="54"/>
      <c r="D107" s="56" t="s">
        <v>225</v>
      </c>
      <c r="E107" s="56"/>
      <c r="F107" s="56"/>
      <c r="G107" s="56"/>
      <c r="H107" s="56"/>
      <c r="I107" s="56"/>
      <c r="J107" s="54"/>
    </row>
    <row r="108" spans="1:22" ht="15.75" thickBot="1" x14ac:dyDescent="0.3">
      <c r="A108" s="12"/>
      <c r="B108" s="24"/>
      <c r="C108" s="24" t="s">
        <v>228</v>
      </c>
      <c r="D108" s="60">
        <v>2014</v>
      </c>
      <c r="E108" s="60"/>
      <c r="F108" s="24"/>
      <c r="G108" s="24" t="s">
        <v>228</v>
      </c>
      <c r="H108" s="60">
        <v>2013</v>
      </c>
      <c r="I108" s="60"/>
      <c r="J108" s="24"/>
    </row>
    <row r="109" spans="1:22" x14ac:dyDescent="0.25">
      <c r="A109" s="12"/>
      <c r="B109" s="24"/>
      <c r="C109" s="24" t="s">
        <v>228</v>
      </c>
      <c r="D109" s="57" t="s">
        <v>236</v>
      </c>
      <c r="E109" s="57"/>
      <c r="F109" s="57"/>
      <c r="G109" s="57"/>
      <c r="H109" s="57"/>
      <c r="I109" s="57"/>
      <c r="J109" s="24"/>
    </row>
    <row r="110" spans="1:22" ht="25.5" x14ac:dyDescent="0.25">
      <c r="A110" s="12"/>
      <c r="B110" s="58" t="s">
        <v>544</v>
      </c>
      <c r="C110" s="28" t="s">
        <v>228</v>
      </c>
      <c r="D110" s="28" t="s">
        <v>240</v>
      </c>
      <c r="E110" s="36">
        <v>632</v>
      </c>
      <c r="F110" s="34" t="s">
        <v>228</v>
      </c>
      <c r="G110" s="28" t="s">
        <v>228</v>
      </c>
      <c r="H110" s="28" t="s">
        <v>240</v>
      </c>
      <c r="I110" s="36">
        <v>618</v>
      </c>
      <c r="J110" s="34" t="s">
        <v>228</v>
      </c>
    </row>
    <row r="111" spans="1:22" x14ac:dyDescent="0.25">
      <c r="A111" s="12"/>
      <c r="B111" s="29" t="s">
        <v>545</v>
      </c>
      <c r="C111" s="14" t="s">
        <v>228</v>
      </c>
      <c r="D111" s="14"/>
      <c r="E111" s="14"/>
      <c r="F111" s="14"/>
      <c r="G111" s="14" t="s">
        <v>228</v>
      </c>
      <c r="H111" s="14"/>
      <c r="I111" s="14"/>
      <c r="J111" s="14"/>
    </row>
    <row r="112" spans="1:22" ht="26.25" thickBot="1" x14ac:dyDescent="0.3">
      <c r="A112" s="12"/>
      <c r="B112" s="30" t="s">
        <v>546</v>
      </c>
      <c r="C112" s="28" t="s">
        <v>228</v>
      </c>
      <c r="D112" s="28"/>
      <c r="E112" s="36">
        <v>19</v>
      </c>
      <c r="F112" s="34" t="s">
        <v>228</v>
      </c>
      <c r="G112" s="28" t="s">
        <v>228</v>
      </c>
      <c r="H112" s="28"/>
      <c r="I112" s="36">
        <v>13</v>
      </c>
      <c r="J112" s="34" t="s">
        <v>228</v>
      </c>
    </row>
    <row r="113" spans="1:22" x14ac:dyDescent="0.25">
      <c r="A113" s="12"/>
      <c r="B113" s="44"/>
      <c r="C113" s="44" t="s">
        <v>228</v>
      </c>
      <c r="D113" s="45"/>
      <c r="E113" s="45"/>
      <c r="F113" s="44"/>
      <c r="G113" s="44" t="s">
        <v>228</v>
      </c>
      <c r="H113" s="45"/>
      <c r="I113" s="45"/>
      <c r="J113" s="44"/>
    </row>
    <row r="114" spans="1:22" ht="26.25" thickBot="1" x14ac:dyDescent="0.3">
      <c r="A114" s="12"/>
      <c r="B114" s="59" t="s">
        <v>547</v>
      </c>
      <c r="C114" s="24" t="s">
        <v>228</v>
      </c>
      <c r="D114" s="14" t="s">
        <v>240</v>
      </c>
      <c r="E114" s="41">
        <v>651</v>
      </c>
      <c r="F114" s="16" t="s">
        <v>228</v>
      </c>
      <c r="G114" s="24" t="s">
        <v>228</v>
      </c>
      <c r="H114" s="14" t="s">
        <v>240</v>
      </c>
      <c r="I114" s="41">
        <v>631</v>
      </c>
      <c r="J114" s="16" t="s">
        <v>228</v>
      </c>
    </row>
    <row r="115" spans="1:22" ht="15.75" thickTop="1" x14ac:dyDescent="0.25">
      <c r="A115" s="12"/>
      <c r="B115" s="44"/>
      <c r="C115" s="44" t="s">
        <v>228</v>
      </c>
      <c r="D115" s="47"/>
      <c r="E115" s="47"/>
      <c r="F115" s="44"/>
      <c r="G115" s="44" t="s">
        <v>228</v>
      </c>
      <c r="H115" s="47"/>
      <c r="I115" s="47"/>
      <c r="J115" s="44"/>
    </row>
    <row r="116" spans="1:22" ht="15" customHeight="1" x14ac:dyDescent="0.25">
      <c r="A116" s="12" t="s">
        <v>789</v>
      </c>
      <c r="B116" s="19" t="s">
        <v>6</v>
      </c>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2"/>
      <c r="B117" s="19"/>
      <c r="C117" s="19"/>
      <c r="D117" s="19"/>
      <c r="E117" s="19"/>
      <c r="F117" s="19"/>
      <c r="G117" s="19"/>
      <c r="H117" s="19"/>
      <c r="I117" s="19"/>
      <c r="J117" s="19"/>
      <c r="K117" s="19"/>
      <c r="L117" s="19"/>
      <c r="M117" s="19"/>
      <c r="N117" s="19"/>
      <c r="O117" s="19"/>
      <c r="P117" s="19"/>
      <c r="Q117" s="19"/>
      <c r="R117" s="19"/>
      <c r="S117" s="19"/>
      <c r="T117" s="19"/>
      <c r="U117" s="19"/>
      <c r="V117" s="19"/>
    </row>
    <row r="118" spans="1:22" x14ac:dyDescent="0.25">
      <c r="A118" s="12"/>
      <c r="B118" s="102" t="s">
        <v>554</v>
      </c>
      <c r="C118" s="102"/>
      <c r="D118" s="102"/>
      <c r="E118" s="102"/>
      <c r="F118" s="102"/>
      <c r="G118" s="102"/>
      <c r="H118" s="102"/>
      <c r="I118" s="102"/>
      <c r="J118" s="102"/>
      <c r="K118" s="102"/>
      <c r="L118" s="102"/>
      <c r="M118" s="102"/>
      <c r="N118" s="102"/>
      <c r="O118" s="102"/>
      <c r="P118" s="102"/>
      <c r="Q118" s="102"/>
      <c r="R118" s="102"/>
      <c r="S118" s="102"/>
      <c r="T118" s="102"/>
      <c r="U118" s="102"/>
      <c r="V118" s="102"/>
    </row>
    <row r="119" spans="1:22" x14ac:dyDescent="0.25">
      <c r="A119" s="12"/>
      <c r="B119" s="19"/>
      <c r="C119" s="19"/>
      <c r="D119" s="19"/>
      <c r="E119" s="19"/>
      <c r="F119" s="19"/>
      <c r="G119" s="19"/>
      <c r="H119" s="19"/>
      <c r="I119" s="19"/>
      <c r="J119" s="19"/>
      <c r="K119" s="19"/>
      <c r="L119" s="19"/>
      <c r="M119" s="19"/>
      <c r="N119" s="19"/>
      <c r="O119" s="19"/>
      <c r="P119" s="19"/>
      <c r="Q119" s="19"/>
      <c r="R119" s="19"/>
      <c r="S119" s="19"/>
      <c r="T119" s="19"/>
      <c r="U119" s="19"/>
      <c r="V119" s="19"/>
    </row>
    <row r="120" spans="1:22" ht="15.75" x14ac:dyDescent="0.25">
      <c r="A120" s="12"/>
      <c r="B120" s="104"/>
      <c r="C120" s="104"/>
      <c r="D120" s="104"/>
      <c r="E120" s="104"/>
      <c r="F120" s="104"/>
      <c r="G120" s="104"/>
      <c r="H120" s="104"/>
      <c r="I120" s="104"/>
      <c r="J120" s="104"/>
      <c r="K120" s="104"/>
      <c r="L120" s="104"/>
      <c r="M120" s="104"/>
      <c r="N120" s="104"/>
      <c r="O120" s="104"/>
      <c r="P120" s="104"/>
      <c r="Q120" s="104"/>
      <c r="R120" s="104"/>
      <c r="S120" s="104"/>
      <c r="T120" s="104"/>
      <c r="U120" s="104"/>
      <c r="V120" s="104"/>
    </row>
    <row r="121" spans="1:22" x14ac:dyDescent="0.25">
      <c r="A121" s="12"/>
      <c r="B121" s="3"/>
      <c r="C121" s="3"/>
      <c r="D121" s="3"/>
      <c r="E121" s="3"/>
      <c r="F121" s="3"/>
      <c r="G121" s="3"/>
      <c r="H121" s="3"/>
      <c r="I121" s="3"/>
      <c r="J121" s="3"/>
      <c r="K121" s="3"/>
      <c r="L121" s="3"/>
      <c r="M121" s="3"/>
      <c r="N121" s="3"/>
    </row>
    <row r="122" spans="1:22" ht="15" customHeight="1" x14ac:dyDescent="0.25">
      <c r="A122" s="12"/>
      <c r="B122" s="19"/>
      <c r="C122" s="19" t="s">
        <v>228</v>
      </c>
      <c r="D122" s="77" t="s">
        <v>235</v>
      </c>
      <c r="E122" s="77"/>
      <c r="F122" s="19"/>
      <c r="G122" s="19" t="s">
        <v>228</v>
      </c>
      <c r="H122" s="69" t="s">
        <v>555</v>
      </c>
      <c r="I122" s="19" t="s">
        <v>228</v>
      </c>
      <c r="J122" s="77" t="s">
        <v>557</v>
      </c>
      <c r="K122" s="19" t="s">
        <v>228</v>
      </c>
      <c r="L122" s="77" t="s">
        <v>558</v>
      </c>
      <c r="M122" s="77"/>
      <c r="N122" s="19"/>
    </row>
    <row r="123" spans="1:22" ht="15" customHeight="1" x14ac:dyDescent="0.25">
      <c r="A123" s="12"/>
      <c r="B123" s="19"/>
      <c r="C123" s="19"/>
      <c r="D123" s="77"/>
      <c r="E123" s="77"/>
      <c r="F123" s="19"/>
      <c r="G123" s="19"/>
      <c r="H123" s="25"/>
      <c r="I123" s="19"/>
      <c r="J123" s="77"/>
      <c r="K123" s="19"/>
      <c r="L123" s="77" t="s">
        <v>559</v>
      </c>
      <c r="M123" s="77"/>
      <c r="N123" s="19"/>
    </row>
    <row r="124" spans="1:22" ht="15.75" thickBot="1" x14ac:dyDescent="0.3">
      <c r="A124" s="12"/>
      <c r="B124" s="19"/>
      <c r="C124" s="19"/>
      <c r="D124" s="76"/>
      <c r="E124" s="76"/>
      <c r="F124" s="19"/>
      <c r="G124" s="19"/>
      <c r="H124" s="70" t="s">
        <v>556</v>
      </c>
      <c r="I124" s="19"/>
      <c r="J124" s="76"/>
      <c r="K124" s="19"/>
      <c r="L124" s="76"/>
      <c r="M124" s="76"/>
      <c r="N124" s="19"/>
    </row>
    <row r="125" spans="1:22" ht="15" customHeight="1" x14ac:dyDescent="0.25">
      <c r="A125" s="12"/>
      <c r="B125" s="3"/>
      <c r="C125" s="3" t="s">
        <v>228</v>
      </c>
      <c r="D125" s="93" t="s">
        <v>276</v>
      </c>
      <c r="E125" s="93"/>
      <c r="F125" s="3"/>
      <c r="G125" s="3" t="s">
        <v>228</v>
      </c>
      <c r="H125" s="3"/>
      <c r="I125" s="3" t="s">
        <v>228</v>
      </c>
      <c r="J125" s="3"/>
      <c r="K125" s="3" t="s">
        <v>228</v>
      </c>
      <c r="L125" s="94"/>
      <c r="M125" s="94"/>
      <c r="N125" s="3"/>
    </row>
    <row r="126" spans="1:22" ht="30" x14ac:dyDescent="0.25">
      <c r="A126" s="12"/>
      <c r="B126" s="71" t="s">
        <v>560</v>
      </c>
      <c r="C126" s="27" t="s">
        <v>228</v>
      </c>
      <c r="D126" s="71" t="s">
        <v>240</v>
      </c>
      <c r="E126" s="86">
        <v>1188</v>
      </c>
      <c r="F126" s="87" t="s">
        <v>228</v>
      </c>
      <c r="G126" s="27" t="s">
        <v>228</v>
      </c>
      <c r="H126" s="27" t="s">
        <v>561</v>
      </c>
      <c r="I126" s="27" t="s">
        <v>228</v>
      </c>
      <c r="J126" s="27" t="s">
        <v>562</v>
      </c>
      <c r="K126" s="27" t="s">
        <v>228</v>
      </c>
      <c r="L126" s="87"/>
      <c r="M126" s="88" t="s">
        <v>563</v>
      </c>
      <c r="N126" s="87" t="s">
        <v>228</v>
      </c>
    </row>
    <row r="127" spans="1:22" ht="30" x14ac:dyDescent="0.25">
      <c r="A127" s="12"/>
      <c r="B127" s="2" t="s">
        <v>564</v>
      </c>
      <c r="C127" s="3" t="s">
        <v>228</v>
      </c>
      <c r="D127" s="2" t="s">
        <v>240</v>
      </c>
      <c r="E127" s="89">
        <v>45867</v>
      </c>
      <c r="F127" s="90" t="s">
        <v>228</v>
      </c>
      <c r="G127" s="3" t="s">
        <v>228</v>
      </c>
      <c r="H127" s="3" t="s">
        <v>565</v>
      </c>
      <c r="I127" s="3" t="s">
        <v>228</v>
      </c>
      <c r="J127" s="3" t="s">
        <v>566</v>
      </c>
      <c r="K127" s="3" t="s">
        <v>228</v>
      </c>
      <c r="L127" s="2"/>
      <c r="M127" s="91" t="s">
        <v>567</v>
      </c>
      <c r="N127" s="90" t="s">
        <v>228</v>
      </c>
    </row>
    <row r="128" spans="1:22" ht="30" x14ac:dyDescent="0.25">
      <c r="A128" s="12"/>
      <c r="B128" s="71" t="s">
        <v>568</v>
      </c>
      <c r="C128" s="27" t="s">
        <v>228</v>
      </c>
      <c r="D128" s="71" t="s">
        <v>240</v>
      </c>
      <c r="E128" s="86">
        <v>18533</v>
      </c>
      <c r="F128" s="87" t="s">
        <v>228</v>
      </c>
      <c r="G128" s="27" t="s">
        <v>228</v>
      </c>
      <c r="H128" s="27" t="s">
        <v>569</v>
      </c>
      <c r="I128" s="27" t="s">
        <v>228</v>
      </c>
      <c r="J128" s="27" t="s">
        <v>566</v>
      </c>
      <c r="K128" s="27" t="s">
        <v>228</v>
      </c>
      <c r="L128" s="71"/>
      <c r="M128" s="92" t="s">
        <v>570</v>
      </c>
      <c r="N128" s="87" t="s">
        <v>228</v>
      </c>
    </row>
    <row r="129" spans="1:22" ht="30" x14ac:dyDescent="0.25">
      <c r="A129" s="12"/>
      <c r="B129" s="12" t="s">
        <v>571</v>
      </c>
      <c r="C129" s="19" t="s">
        <v>228</v>
      </c>
      <c r="D129" s="12" t="s">
        <v>240</v>
      </c>
      <c r="E129" s="95">
        <v>44989</v>
      </c>
      <c r="F129" s="96" t="s">
        <v>228</v>
      </c>
      <c r="G129" s="19" t="s">
        <v>228</v>
      </c>
      <c r="H129" s="3" t="s">
        <v>569</v>
      </c>
      <c r="I129" s="19" t="s">
        <v>228</v>
      </c>
      <c r="J129" s="3" t="s">
        <v>566</v>
      </c>
      <c r="K129" s="19" t="s">
        <v>228</v>
      </c>
      <c r="L129" s="12"/>
      <c r="M129" s="91" t="s">
        <v>574</v>
      </c>
      <c r="N129" s="90" t="s">
        <v>228</v>
      </c>
    </row>
    <row r="130" spans="1:22" x14ac:dyDescent="0.25">
      <c r="A130" s="12"/>
      <c r="B130" s="12"/>
      <c r="C130" s="19"/>
      <c r="D130" s="12"/>
      <c r="E130" s="95"/>
      <c r="F130" s="96"/>
      <c r="G130" s="19"/>
      <c r="H130" s="3"/>
      <c r="I130" s="19"/>
      <c r="J130" s="3"/>
      <c r="K130" s="19"/>
      <c r="L130" s="12"/>
      <c r="M130" s="91"/>
      <c r="N130" s="90"/>
    </row>
    <row r="131" spans="1:22" x14ac:dyDescent="0.25">
      <c r="A131" s="12"/>
      <c r="B131" s="12"/>
      <c r="C131" s="19"/>
      <c r="D131" s="12"/>
      <c r="E131" s="95"/>
      <c r="F131" s="96"/>
      <c r="G131" s="19"/>
      <c r="H131" s="3" t="s">
        <v>572</v>
      </c>
      <c r="I131" s="19"/>
      <c r="J131" s="3" t="s">
        <v>573</v>
      </c>
      <c r="K131" s="19"/>
      <c r="L131" s="12"/>
      <c r="M131" s="91" t="s">
        <v>575</v>
      </c>
      <c r="N131" s="90" t="s">
        <v>228</v>
      </c>
    </row>
    <row r="132" spans="1:22" ht="30" x14ac:dyDescent="0.25">
      <c r="A132" s="12"/>
      <c r="B132" s="71" t="s">
        <v>576</v>
      </c>
      <c r="C132" s="27" t="s">
        <v>228</v>
      </c>
      <c r="D132" s="71" t="s">
        <v>240</v>
      </c>
      <c r="E132" s="86">
        <v>17946</v>
      </c>
      <c r="F132" s="87" t="s">
        <v>228</v>
      </c>
      <c r="G132" s="27" t="s">
        <v>228</v>
      </c>
      <c r="H132" s="27" t="s">
        <v>569</v>
      </c>
      <c r="I132" s="27" t="s">
        <v>228</v>
      </c>
      <c r="J132" s="27" t="s">
        <v>566</v>
      </c>
      <c r="K132" s="27" t="s">
        <v>228</v>
      </c>
      <c r="L132" s="71"/>
      <c r="M132" s="92" t="s">
        <v>577</v>
      </c>
      <c r="N132" s="87" t="s">
        <v>228</v>
      </c>
    </row>
    <row r="133" spans="1:22" x14ac:dyDescent="0.25">
      <c r="A133" s="12"/>
      <c r="B133" s="19"/>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2"/>
      <c r="B134" s="102" t="s">
        <v>578</v>
      </c>
      <c r="C134" s="102"/>
      <c r="D134" s="102"/>
      <c r="E134" s="102"/>
      <c r="F134" s="102"/>
      <c r="G134" s="102"/>
      <c r="H134" s="102"/>
      <c r="I134" s="102"/>
      <c r="J134" s="102"/>
      <c r="K134" s="102"/>
      <c r="L134" s="102"/>
      <c r="M134" s="102"/>
      <c r="N134" s="102"/>
      <c r="O134" s="102"/>
      <c r="P134" s="102"/>
      <c r="Q134" s="102"/>
      <c r="R134" s="102"/>
      <c r="S134" s="102"/>
      <c r="T134" s="102"/>
      <c r="U134" s="102"/>
      <c r="V134" s="102"/>
    </row>
    <row r="135" spans="1:22" x14ac:dyDescent="0.25">
      <c r="A135" s="12"/>
      <c r="B135" s="19"/>
      <c r="C135" s="19"/>
      <c r="D135" s="19"/>
      <c r="E135" s="19"/>
      <c r="F135" s="19"/>
      <c r="G135" s="19"/>
      <c r="H135" s="19"/>
      <c r="I135" s="19"/>
      <c r="J135" s="19"/>
      <c r="K135" s="19"/>
      <c r="L135" s="19"/>
      <c r="M135" s="19"/>
      <c r="N135" s="19"/>
      <c r="O135" s="19"/>
      <c r="P135" s="19"/>
      <c r="Q135" s="19"/>
      <c r="R135" s="19"/>
      <c r="S135" s="19"/>
      <c r="T135" s="19"/>
      <c r="U135" s="19"/>
      <c r="V135" s="19"/>
    </row>
    <row r="136" spans="1:22" ht="15.75" x14ac:dyDescent="0.25">
      <c r="A136" s="12"/>
      <c r="B136" s="104"/>
      <c r="C136" s="104"/>
      <c r="D136" s="104"/>
      <c r="E136" s="104"/>
      <c r="F136" s="104"/>
      <c r="G136" s="104"/>
      <c r="H136" s="104"/>
      <c r="I136" s="104"/>
      <c r="J136" s="104"/>
      <c r="K136" s="104"/>
      <c r="L136" s="104"/>
      <c r="M136" s="104"/>
      <c r="N136" s="104"/>
      <c r="O136" s="104"/>
      <c r="P136" s="104"/>
      <c r="Q136" s="104"/>
      <c r="R136" s="104"/>
      <c r="S136" s="104"/>
      <c r="T136" s="104"/>
      <c r="U136" s="104"/>
      <c r="V136" s="104"/>
    </row>
    <row r="137" spans="1:22" x14ac:dyDescent="0.25">
      <c r="A137" s="12"/>
      <c r="B137" s="3"/>
      <c r="C137" s="3"/>
      <c r="D137" s="3"/>
      <c r="E137" s="3"/>
      <c r="F137" s="3"/>
      <c r="G137" s="3"/>
      <c r="H137" s="3"/>
      <c r="I137" s="3"/>
      <c r="J137" s="3"/>
      <c r="K137" s="3"/>
      <c r="L137" s="3"/>
      <c r="M137" s="3"/>
      <c r="N137" s="3"/>
    </row>
    <row r="138" spans="1:22" ht="15" customHeight="1" x14ac:dyDescent="0.25">
      <c r="A138" s="12"/>
      <c r="B138" s="19"/>
      <c r="C138" s="19" t="s">
        <v>228</v>
      </c>
      <c r="D138" s="77" t="s">
        <v>235</v>
      </c>
      <c r="E138" s="77"/>
      <c r="F138" s="19"/>
      <c r="G138" s="19" t="s">
        <v>228</v>
      </c>
      <c r="H138" s="69" t="s">
        <v>555</v>
      </c>
      <c r="I138" s="19" t="s">
        <v>228</v>
      </c>
      <c r="J138" s="77" t="s">
        <v>557</v>
      </c>
      <c r="K138" s="19" t="s">
        <v>228</v>
      </c>
      <c r="L138" s="77" t="s">
        <v>558</v>
      </c>
      <c r="M138" s="77"/>
      <c r="N138" s="19"/>
    </row>
    <row r="139" spans="1:22" ht="15" customHeight="1" x14ac:dyDescent="0.25">
      <c r="A139" s="12"/>
      <c r="B139" s="19"/>
      <c r="C139" s="19"/>
      <c r="D139" s="77"/>
      <c r="E139" s="77"/>
      <c r="F139" s="19"/>
      <c r="G139" s="19"/>
      <c r="H139" s="25"/>
      <c r="I139" s="19"/>
      <c r="J139" s="77"/>
      <c r="K139" s="19"/>
      <c r="L139" s="77" t="s">
        <v>559</v>
      </c>
      <c r="M139" s="77"/>
      <c r="N139" s="19"/>
    </row>
    <row r="140" spans="1:22" ht="15.75" thickBot="1" x14ac:dyDescent="0.3">
      <c r="A140" s="12"/>
      <c r="B140" s="19"/>
      <c r="C140" s="19"/>
      <c r="D140" s="76"/>
      <c r="E140" s="76"/>
      <c r="F140" s="19"/>
      <c r="G140" s="19"/>
      <c r="H140" s="70" t="s">
        <v>556</v>
      </c>
      <c r="I140" s="19"/>
      <c r="J140" s="76"/>
      <c r="K140" s="19"/>
      <c r="L140" s="76"/>
      <c r="M140" s="76"/>
      <c r="N140" s="19"/>
    </row>
    <row r="141" spans="1:22" ht="15" customHeight="1" x14ac:dyDescent="0.25">
      <c r="A141" s="12"/>
      <c r="B141" s="3"/>
      <c r="C141" s="3" t="s">
        <v>228</v>
      </c>
      <c r="D141" s="93" t="s">
        <v>276</v>
      </c>
      <c r="E141" s="93"/>
      <c r="F141" s="3"/>
      <c r="G141" s="3" t="s">
        <v>228</v>
      </c>
      <c r="H141" s="3"/>
      <c r="I141" s="3" t="s">
        <v>228</v>
      </c>
      <c r="J141" s="3"/>
      <c r="K141" s="3" t="s">
        <v>228</v>
      </c>
      <c r="L141" s="94"/>
      <c r="M141" s="94"/>
      <c r="N141" s="3"/>
    </row>
    <row r="142" spans="1:22" ht="30" x14ac:dyDescent="0.25">
      <c r="A142" s="12"/>
      <c r="B142" s="71" t="s">
        <v>560</v>
      </c>
      <c r="C142" s="27" t="s">
        <v>228</v>
      </c>
      <c r="D142" s="27" t="s">
        <v>240</v>
      </c>
      <c r="E142" s="31">
        <v>3172</v>
      </c>
      <c r="F142" s="33" t="s">
        <v>228</v>
      </c>
      <c r="G142" s="27" t="s">
        <v>228</v>
      </c>
      <c r="H142" s="27" t="s">
        <v>561</v>
      </c>
      <c r="I142" s="27" t="s">
        <v>228</v>
      </c>
      <c r="J142" s="27" t="s">
        <v>562</v>
      </c>
      <c r="K142" s="27" t="s">
        <v>228</v>
      </c>
      <c r="L142" s="33"/>
      <c r="M142" s="42" t="s">
        <v>579</v>
      </c>
      <c r="N142" s="33" t="s">
        <v>228</v>
      </c>
    </row>
    <row r="143" spans="1:22" ht="30" x14ac:dyDescent="0.25">
      <c r="A143" s="12"/>
      <c r="B143" s="2" t="s">
        <v>564</v>
      </c>
      <c r="C143" s="3" t="s">
        <v>228</v>
      </c>
      <c r="D143" s="3" t="s">
        <v>240</v>
      </c>
      <c r="E143" s="38">
        <v>86645</v>
      </c>
      <c r="F143" t="s">
        <v>228</v>
      </c>
      <c r="G143" s="3" t="s">
        <v>228</v>
      </c>
      <c r="H143" s="3" t="s">
        <v>565</v>
      </c>
      <c r="I143" s="3" t="s">
        <v>228</v>
      </c>
      <c r="J143" s="3" t="s">
        <v>566</v>
      </c>
      <c r="K143" s="3" t="s">
        <v>228</v>
      </c>
      <c r="L143" s="3"/>
      <c r="M143" s="40" t="s">
        <v>580</v>
      </c>
      <c r="N143" t="s">
        <v>228</v>
      </c>
    </row>
    <row r="144" spans="1:22" ht="30" x14ac:dyDescent="0.25">
      <c r="A144" s="12"/>
      <c r="B144" s="71" t="s">
        <v>568</v>
      </c>
      <c r="C144" s="27" t="s">
        <v>228</v>
      </c>
      <c r="D144" s="27" t="s">
        <v>240</v>
      </c>
      <c r="E144" s="31">
        <v>38210</v>
      </c>
      <c r="F144" s="33" t="s">
        <v>228</v>
      </c>
      <c r="G144" s="27" t="s">
        <v>228</v>
      </c>
      <c r="H144" s="27" t="s">
        <v>569</v>
      </c>
      <c r="I144" s="27" t="s">
        <v>228</v>
      </c>
      <c r="J144" s="27" t="s">
        <v>566</v>
      </c>
      <c r="K144" s="27" t="s">
        <v>228</v>
      </c>
      <c r="L144" s="27"/>
      <c r="M144" s="35" t="s">
        <v>581</v>
      </c>
      <c r="N144" s="33" t="s">
        <v>228</v>
      </c>
    </row>
    <row r="145" spans="1:22" ht="30" x14ac:dyDescent="0.25">
      <c r="A145" s="12"/>
      <c r="B145" s="12" t="s">
        <v>571</v>
      </c>
      <c r="C145" s="19" t="s">
        <v>228</v>
      </c>
      <c r="D145" s="19" t="s">
        <v>240</v>
      </c>
      <c r="E145" s="97">
        <v>25766</v>
      </c>
      <c r="F145" s="98" t="s">
        <v>228</v>
      </c>
      <c r="G145" s="19" t="s">
        <v>228</v>
      </c>
      <c r="H145" s="3" t="s">
        <v>569</v>
      </c>
      <c r="I145" s="19" t="s">
        <v>228</v>
      </c>
      <c r="J145" s="3" t="s">
        <v>566</v>
      </c>
      <c r="K145" s="19" t="s">
        <v>228</v>
      </c>
      <c r="L145" s="19"/>
      <c r="M145" s="40" t="s">
        <v>582</v>
      </c>
      <c r="N145" t="s">
        <v>228</v>
      </c>
    </row>
    <row r="146" spans="1:22" x14ac:dyDescent="0.25">
      <c r="A146" s="12"/>
      <c r="B146" s="12"/>
      <c r="C146" s="19"/>
      <c r="D146" s="19"/>
      <c r="E146" s="97"/>
      <c r="F146" s="98"/>
      <c r="G146" s="19"/>
      <c r="H146" s="3"/>
      <c r="I146" s="19"/>
      <c r="J146" s="3"/>
      <c r="K146" s="19"/>
      <c r="L146" s="19"/>
      <c r="M146" s="40"/>
    </row>
    <row r="147" spans="1:22" x14ac:dyDescent="0.25">
      <c r="A147" s="12"/>
      <c r="B147" s="12"/>
      <c r="C147" s="19"/>
      <c r="D147" s="19"/>
      <c r="E147" s="97"/>
      <c r="F147" s="98"/>
      <c r="G147" s="19"/>
      <c r="H147" s="3" t="s">
        <v>572</v>
      </c>
      <c r="I147" s="19"/>
      <c r="J147" s="3" t="s">
        <v>573</v>
      </c>
      <c r="K147" s="19"/>
      <c r="L147" s="19"/>
      <c r="M147" s="40" t="s">
        <v>583</v>
      </c>
      <c r="N147" t="s">
        <v>228</v>
      </c>
    </row>
    <row r="148" spans="1:22" ht="30" x14ac:dyDescent="0.25">
      <c r="A148" s="12"/>
      <c r="B148" s="71" t="s">
        <v>576</v>
      </c>
      <c r="C148" s="27" t="s">
        <v>228</v>
      </c>
      <c r="D148" s="27" t="s">
        <v>240</v>
      </c>
      <c r="E148" s="31">
        <v>5126</v>
      </c>
      <c r="F148" s="33" t="s">
        <v>228</v>
      </c>
      <c r="G148" s="27" t="s">
        <v>228</v>
      </c>
      <c r="H148" s="27" t="s">
        <v>569</v>
      </c>
      <c r="I148" s="27" t="s">
        <v>228</v>
      </c>
      <c r="J148" s="27" t="s">
        <v>566</v>
      </c>
      <c r="K148" s="27" t="s">
        <v>228</v>
      </c>
      <c r="L148" s="27"/>
      <c r="M148" s="35" t="s">
        <v>577</v>
      </c>
      <c r="N148" s="33" t="s">
        <v>228</v>
      </c>
    </row>
    <row r="149" spans="1:22" x14ac:dyDescent="0.25">
      <c r="A149" s="12"/>
      <c r="B149" s="19"/>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2"/>
      <c r="B150" s="103"/>
      <c r="C150" s="103"/>
      <c r="D150" s="103"/>
      <c r="E150" s="103"/>
      <c r="F150" s="103"/>
      <c r="G150" s="103"/>
      <c r="H150" s="103"/>
      <c r="I150" s="103"/>
      <c r="J150" s="103"/>
      <c r="K150" s="103"/>
      <c r="L150" s="103"/>
      <c r="M150" s="103"/>
      <c r="N150" s="103"/>
      <c r="O150" s="103"/>
      <c r="P150" s="103"/>
      <c r="Q150" s="103"/>
      <c r="R150" s="103"/>
      <c r="S150" s="103"/>
      <c r="T150" s="103"/>
      <c r="U150" s="103"/>
      <c r="V150" s="103"/>
    </row>
    <row r="151" spans="1:22" ht="15" customHeight="1" x14ac:dyDescent="0.25">
      <c r="A151" s="12" t="s">
        <v>790</v>
      </c>
      <c r="B151" s="19" t="s">
        <v>6</v>
      </c>
      <c r="C151" s="19"/>
      <c r="D151" s="19"/>
      <c r="E151" s="19"/>
      <c r="F151" s="19"/>
      <c r="G151" s="19"/>
      <c r="H151" s="19"/>
      <c r="I151" s="19"/>
      <c r="J151" s="19"/>
      <c r="K151" s="19"/>
      <c r="L151" s="19"/>
      <c r="M151" s="19"/>
      <c r="N151" s="19"/>
      <c r="O151" s="19"/>
      <c r="P151" s="19"/>
      <c r="Q151" s="19"/>
      <c r="R151" s="19"/>
      <c r="S151" s="19"/>
      <c r="T151" s="19"/>
      <c r="U151" s="19"/>
      <c r="V151" s="19"/>
    </row>
    <row r="152" spans="1:22" x14ac:dyDescent="0.25">
      <c r="A152" s="12"/>
      <c r="B152" s="19"/>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2"/>
      <c r="B153" s="102" t="s">
        <v>584</v>
      </c>
      <c r="C153" s="102"/>
      <c r="D153" s="102"/>
      <c r="E153" s="102"/>
      <c r="F153" s="102"/>
      <c r="G153" s="102"/>
      <c r="H153" s="102"/>
      <c r="I153" s="102"/>
      <c r="J153" s="102"/>
      <c r="K153" s="102"/>
      <c r="L153" s="102"/>
      <c r="M153" s="102"/>
      <c r="N153" s="102"/>
      <c r="O153" s="102"/>
      <c r="P153" s="102"/>
      <c r="Q153" s="102"/>
      <c r="R153" s="102"/>
      <c r="S153" s="102"/>
      <c r="T153" s="102"/>
      <c r="U153" s="102"/>
      <c r="V153" s="102"/>
    </row>
    <row r="154" spans="1:22" x14ac:dyDescent="0.25">
      <c r="A154" s="12"/>
      <c r="B154" s="19"/>
      <c r="C154" s="19"/>
      <c r="D154" s="19"/>
      <c r="E154" s="19"/>
      <c r="F154" s="19"/>
      <c r="G154" s="19"/>
      <c r="H154" s="19"/>
      <c r="I154" s="19"/>
      <c r="J154" s="19"/>
      <c r="K154" s="19"/>
      <c r="L154" s="19"/>
      <c r="M154" s="19"/>
      <c r="N154" s="19"/>
      <c r="O154" s="19"/>
      <c r="P154" s="19"/>
      <c r="Q154" s="19"/>
      <c r="R154" s="19"/>
      <c r="S154" s="19"/>
      <c r="T154" s="19"/>
      <c r="U154" s="19"/>
      <c r="V154" s="19"/>
    </row>
    <row r="155" spans="1:22" ht="15.75" x14ac:dyDescent="0.25">
      <c r="A155" s="12"/>
      <c r="B155" s="104"/>
      <c r="C155" s="104"/>
      <c r="D155" s="104"/>
      <c r="E155" s="104"/>
      <c r="F155" s="104"/>
      <c r="G155" s="104"/>
      <c r="H155" s="104"/>
      <c r="I155" s="104"/>
      <c r="J155" s="104"/>
      <c r="K155" s="104"/>
      <c r="L155" s="104"/>
      <c r="M155" s="104"/>
      <c r="N155" s="104"/>
      <c r="O155" s="104"/>
      <c r="P155" s="104"/>
      <c r="Q155" s="104"/>
      <c r="R155" s="104"/>
      <c r="S155" s="104"/>
      <c r="T155" s="104"/>
      <c r="U155" s="104"/>
      <c r="V155" s="104"/>
    </row>
    <row r="156" spans="1:22" x14ac:dyDescent="0.25">
      <c r="A156" s="12"/>
      <c r="B156" s="3"/>
      <c r="C156" s="3"/>
      <c r="D156" s="3"/>
      <c r="E156" s="3"/>
      <c r="F156" s="3"/>
      <c r="G156" s="3"/>
      <c r="H156" s="3"/>
      <c r="I156" s="3"/>
      <c r="J156" s="3"/>
      <c r="K156" s="3"/>
      <c r="L156" s="3"/>
      <c r="M156" s="3"/>
      <c r="N156" s="3"/>
      <c r="O156" s="3"/>
      <c r="P156" s="3"/>
      <c r="Q156" s="3"/>
      <c r="R156" s="3"/>
      <c r="S156" s="3"/>
      <c r="T156" s="3"/>
      <c r="U156" s="3"/>
      <c r="V156" s="3"/>
    </row>
    <row r="157" spans="1:22" ht="15.75" thickBot="1" x14ac:dyDescent="0.3">
      <c r="A157" s="12"/>
      <c r="B157" s="3"/>
      <c r="C157" s="3" t="s">
        <v>228</v>
      </c>
      <c r="D157" s="19"/>
      <c r="E157" s="19"/>
      <c r="F157" s="3"/>
      <c r="G157" s="3" t="s">
        <v>228</v>
      </c>
      <c r="H157" s="76" t="s">
        <v>524</v>
      </c>
      <c r="I157" s="76"/>
      <c r="J157" s="76"/>
      <c r="K157" s="76"/>
      <c r="L157" s="76"/>
      <c r="M157" s="76"/>
      <c r="N157" s="76"/>
      <c r="O157" s="76"/>
      <c r="P157" s="76"/>
      <c r="Q157" s="76"/>
      <c r="R157" s="76"/>
      <c r="S157" s="76"/>
      <c r="T157" s="76"/>
      <c r="U157" s="76"/>
      <c r="V157" s="3"/>
    </row>
    <row r="158" spans="1:22" ht="15" customHeight="1" x14ac:dyDescent="0.25">
      <c r="A158" s="12"/>
      <c r="B158" s="19"/>
      <c r="C158" s="19" t="s">
        <v>228</v>
      </c>
      <c r="D158" s="77" t="s">
        <v>526</v>
      </c>
      <c r="E158" s="77"/>
      <c r="F158" s="19"/>
      <c r="G158" s="19" t="s">
        <v>228</v>
      </c>
      <c r="H158" s="78" t="s">
        <v>586</v>
      </c>
      <c r="I158" s="78"/>
      <c r="J158" s="94"/>
      <c r="K158" s="94" t="s">
        <v>228</v>
      </c>
      <c r="L158" s="78" t="s">
        <v>587</v>
      </c>
      <c r="M158" s="78"/>
      <c r="N158" s="94"/>
      <c r="O158" s="94" t="s">
        <v>228</v>
      </c>
      <c r="P158" s="78" t="s">
        <v>588</v>
      </c>
      <c r="Q158" s="78"/>
      <c r="R158" s="94"/>
      <c r="S158" s="94" t="s">
        <v>228</v>
      </c>
      <c r="T158" s="78" t="s">
        <v>133</v>
      </c>
      <c r="U158" s="78"/>
      <c r="V158" s="19"/>
    </row>
    <row r="159" spans="1:22" ht="15.75" thickBot="1" x14ac:dyDescent="0.3">
      <c r="A159" s="12"/>
      <c r="B159" s="19"/>
      <c r="C159" s="19"/>
      <c r="D159" s="76" t="s">
        <v>585</v>
      </c>
      <c r="E159" s="76"/>
      <c r="F159" s="19"/>
      <c r="G159" s="19"/>
      <c r="H159" s="76"/>
      <c r="I159" s="76"/>
      <c r="J159" s="19"/>
      <c r="K159" s="19"/>
      <c r="L159" s="76"/>
      <c r="M159" s="76"/>
      <c r="N159" s="19"/>
      <c r="O159" s="19"/>
      <c r="P159" s="76"/>
      <c r="Q159" s="76"/>
      <c r="R159" s="19"/>
      <c r="S159" s="19"/>
      <c r="T159" s="76"/>
      <c r="U159" s="76"/>
      <c r="V159" s="19"/>
    </row>
    <row r="160" spans="1:22" ht="15" customHeight="1" x14ac:dyDescent="0.25">
      <c r="A160" s="12"/>
      <c r="B160" s="3"/>
      <c r="C160" s="3" t="s">
        <v>228</v>
      </c>
      <c r="D160" s="83" t="s">
        <v>236</v>
      </c>
      <c r="E160" s="83"/>
      <c r="F160" s="83"/>
      <c r="G160" s="83"/>
      <c r="H160" s="83"/>
      <c r="I160" s="83"/>
      <c r="J160" s="83"/>
      <c r="K160" s="83"/>
      <c r="L160" s="83"/>
      <c r="M160" s="83"/>
      <c r="N160" s="83"/>
      <c r="O160" s="83"/>
      <c r="P160" s="83"/>
      <c r="Q160" s="83"/>
      <c r="R160" s="83"/>
      <c r="S160" s="83"/>
      <c r="T160" s="83"/>
      <c r="U160" s="83"/>
      <c r="V160" s="3"/>
    </row>
    <row r="161" spans="1:22" x14ac:dyDescent="0.25">
      <c r="A161" s="12"/>
      <c r="B161" s="71" t="s">
        <v>589</v>
      </c>
      <c r="C161" s="27" t="s">
        <v>228</v>
      </c>
      <c r="D161" s="27"/>
      <c r="E161" s="27"/>
      <c r="F161" s="27"/>
      <c r="G161" s="27" t="s">
        <v>228</v>
      </c>
      <c r="H161" s="27"/>
      <c r="I161" s="27"/>
      <c r="J161" s="27"/>
      <c r="K161" s="27" t="s">
        <v>228</v>
      </c>
      <c r="L161" s="27"/>
      <c r="M161" s="27"/>
      <c r="N161" s="27"/>
      <c r="O161" s="27" t="s">
        <v>228</v>
      </c>
      <c r="P161" s="27"/>
      <c r="Q161" s="80"/>
      <c r="R161" s="80"/>
      <c r="S161" s="80"/>
      <c r="T161" s="80"/>
      <c r="U161" s="80"/>
      <c r="V161" s="27"/>
    </row>
    <row r="162" spans="1:22" x14ac:dyDescent="0.25">
      <c r="A162" s="12"/>
      <c r="B162" s="2" t="s">
        <v>31</v>
      </c>
      <c r="C162" s="3" t="s">
        <v>228</v>
      </c>
      <c r="D162" s="3" t="s">
        <v>240</v>
      </c>
      <c r="E162" s="38">
        <v>102266</v>
      </c>
      <c r="F162" t="s">
        <v>228</v>
      </c>
      <c r="G162" s="3" t="s">
        <v>228</v>
      </c>
      <c r="H162" s="3" t="s">
        <v>240</v>
      </c>
      <c r="I162" s="38">
        <v>78906</v>
      </c>
      <c r="J162" t="s">
        <v>228</v>
      </c>
      <c r="K162" s="3" t="s">
        <v>228</v>
      </c>
      <c r="L162" s="3" t="s">
        <v>240</v>
      </c>
      <c r="M162" s="38">
        <v>23360</v>
      </c>
      <c r="N162" t="s">
        <v>228</v>
      </c>
      <c r="O162" s="3" t="s">
        <v>228</v>
      </c>
      <c r="P162" t="s">
        <v>240</v>
      </c>
      <c r="Q162" s="52" t="s">
        <v>250</v>
      </c>
      <c r="R162" t="s">
        <v>228</v>
      </c>
      <c r="S162" s="3" t="s">
        <v>228</v>
      </c>
      <c r="T162" s="3" t="s">
        <v>240</v>
      </c>
      <c r="U162" s="38">
        <v>102266</v>
      </c>
      <c r="V162" t="s">
        <v>228</v>
      </c>
    </row>
    <row r="163" spans="1:22" x14ac:dyDescent="0.25">
      <c r="A163" s="12"/>
      <c r="B163" s="71" t="s">
        <v>32</v>
      </c>
      <c r="C163" s="27" t="s">
        <v>228</v>
      </c>
      <c r="D163" s="27"/>
      <c r="E163" s="31">
        <v>180723</v>
      </c>
      <c r="F163" s="33" t="s">
        <v>228</v>
      </c>
      <c r="G163" s="27" t="s">
        <v>228</v>
      </c>
      <c r="H163" s="33"/>
      <c r="I163" s="42" t="s">
        <v>250</v>
      </c>
      <c r="J163" s="33" t="s">
        <v>228</v>
      </c>
      <c r="K163" s="27" t="s">
        <v>228</v>
      </c>
      <c r="L163" s="27"/>
      <c r="M163" s="31">
        <v>180072</v>
      </c>
      <c r="N163" s="33" t="s">
        <v>228</v>
      </c>
      <c r="O163" s="27" t="s">
        <v>228</v>
      </c>
      <c r="P163" s="27"/>
      <c r="Q163" s="35">
        <v>651</v>
      </c>
      <c r="R163" s="33" t="s">
        <v>228</v>
      </c>
      <c r="S163" s="27" t="s">
        <v>228</v>
      </c>
      <c r="T163" s="27"/>
      <c r="U163" s="31">
        <v>180723</v>
      </c>
      <c r="V163" s="33" t="s">
        <v>228</v>
      </c>
    </row>
    <row r="164" spans="1:22" x14ac:dyDescent="0.25">
      <c r="A164" s="12"/>
      <c r="B164" s="2" t="s">
        <v>590</v>
      </c>
      <c r="C164" s="3" t="s">
        <v>228</v>
      </c>
      <c r="D164" s="3"/>
      <c r="E164" s="38">
        <v>43488</v>
      </c>
      <c r="F164" t="s">
        <v>228</v>
      </c>
      <c r="G164" s="3" t="s">
        <v>228</v>
      </c>
      <c r="I164" s="52" t="s">
        <v>250</v>
      </c>
      <c r="J164" t="s">
        <v>228</v>
      </c>
      <c r="K164" s="3" t="s">
        <v>228</v>
      </c>
      <c r="L164" s="3"/>
      <c r="M164" s="38">
        <v>44853</v>
      </c>
      <c r="N164" t="s">
        <v>228</v>
      </c>
      <c r="O164" s="3" t="s">
        <v>228</v>
      </c>
      <c r="Q164" s="52" t="s">
        <v>250</v>
      </c>
      <c r="R164" t="s">
        <v>228</v>
      </c>
      <c r="S164" s="3" t="s">
        <v>228</v>
      </c>
      <c r="T164" s="3"/>
      <c r="U164" s="38">
        <v>44853</v>
      </c>
      <c r="V164" t="s">
        <v>228</v>
      </c>
    </row>
    <row r="165" spans="1:22" x14ac:dyDescent="0.25">
      <c r="A165" s="12"/>
      <c r="B165" s="71" t="s">
        <v>38</v>
      </c>
      <c r="C165" s="27" t="s">
        <v>228</v>
      </c>
      <c r="D165" s="27"/>
      <c r="E165" s="31">
        <v>7323</v>
      </c>
      <c r="F165" s="33" t="s">
        <v>228</v>
      </c>
      <c r="G165" s="27" t="s">
        <v>228</v>
      </c>
      <c r="H165" s="27"/>
      <c r="I165" s="35" t="s">
        <v>591</v>
      </c>
      <c r="J165" s="33" t="s">
        <v>228</v>
      </c>
      <c r="K165" s="27" t="s">
        <v>228</v>
      </c>
      <c r="L165" s="27"/>
      <c r="M165" s="35" t="s">
        <v>591</v>
      </c>
      <c r="N165" s="33" t="s">
        <v>228</v>
      </c>
      <c r="O165" s="27" t="s">
        <v>228</v>
      </c>
      <c r="P165" s="27"/>
      <c r="Q165" s="35" t="s">
        <v>591</v>
      </c>
      <c r="R165" s="33" t="s">
        <v>228</v>
      </c>
      <c r="S165" s="27" t="s">
        <v>228</v>
      </c>
      <c r="T165" s="27"/>
      <c r="U165" s="35" t="s">
        <v>591</v>
      </c>
      <c r="V165" s="33" t="s">
        <v>228</v>
      </c>
    </row>
    <row r="166" spans="1:22" x14ac:dyDescent="0.25">
      <c r="A166" s="12"/>
      <c r="B166" s="2" t="s">
        <v>34</v>
      </c>
      <c r="C166" s="3" t="s">
        <v>228</v>
      </c>
      <c r="D166" s="3"/>
      <c r="E166" s="40">
        <v>280</v>
      </c>
      <c r="F166" t="s">
        <v>228</v>
      </c>
      <c r="G166" s="3" t="s">
        <v>228</v>
      </c>
      <c r="I166" s="52" t="s">
        <v>250</v>
      </c>
      <c r="J166" t="s">
        <v>228</v>
      </c>
      <c r="K166" s="3" t="s">
        <v>228</v>
      </c>
      <c r="L166" s="3"/>
      <c r="M166" s="40">
        <v>280</v>
      </c>
      <c r="N166" t="s">
        <v>228</v>
      </c>
      <c r="O166" s="3" t="s">
        <v>228</v>
      </c>
      <c r="Q166" s="52" t="s">
        <v>250</v>
      </c>
      <c r="R166" t="s">
        <v>228</v>
      </c>
      <c r="S166" s="3" t="s">
        <v>228</v>
      </c>
      <c r="T166" s="3"/>
      <c r="U166" s="40">
        <v>280</v>
      </c>
      <c r="V166" t="s">
        <v>228</v>
      </c>
    </row>
    <row r="167" spans="1:22" x14ac:dyDescent="0.25">
      <c r="A167" s="12"/>
      <c r="B167" s="71" t="s">
        <v>318</v>
      </c>
      <c r="C167" s="27" t="s">
        <v>228</v>
      </c>
      <c r="D167" s="27"/>
      <c r="E167" s="31">
        <v>619004</v>
      </c>
      <c r="F167" s="33" t="s">
        <v>228</v>
      </c>
      <c r="G167" s="27" t="s">
        <v>228</v>
      </c>
      <c r="H167" s="33"/>
      <c r="I167" s="42" t="s">
        <v>250</v>
      </c>
      <c r="J167" s="33" t="s">
        <v>228</v>
      </c>
      <c r="K167" s="27" t="s">
        <v>228</v>
      </c>
      <c r="L167" s="33"/>
      <c r="M167" s="42" t="s">
        <v>250</v>
      </c>
      <c r="N167" s="33" t="s">
        <v>228</v>
      </c>
      <c r="O167" s="27" t="s">
        <v>228</v>
      </c>
      <c r="P167" s="27"/>
      <c r="Q167" s="31">
        <v>632722</v>
      </c>
      <c r="R167" s="33" t="s">
        <v>228</v>
      </c>
      <c r="S167" s="27" t="s">
        <v>228</v>
      </c>
      <c r="T167" s="27"/>
      <c r="U167" s="31">
        <v>632722</v>
      </c>
      <c r="V167" s="33" t="s">
        <v>228</v>
      </c>
    </row>
    <row r="168" spans="1:22" x14ac:dyDescent="0.25">
      <c r="A168" s="12"/>
      <c r="B168" s="2" t="s">
        <v>592</v>
      </c>
      <c r="C168" s="3" t="s">
        <v>228</v>
      </c>
      <c r="D168" s="3"/>
      <c r="E168" s="38">
        <v>3461</v>
      </c>
      <c r="F168" t="s">
        <v>228</v>
      </c>
      <c r="G168" s="3" t="s">
        <v>228</v>
      </c>
      <c r="I168" s="52" t="s">
        <v>250</v>
      </c>
      <c r="J168" t="s">
        <v>228</v>
      </c>
      <c r="K168" s="3" t="s">
        <v>228</v>
      </c>
      <c r="L168" s="3"/>
      <c r="M168" s="38">
        <v>1365</v>
      </c>
      <c r="N168" t="s">
        <v>228</v>
      </c>
      <c r="O168" s="3" t="s">
        <v>228</v>
      </c>
      <c r="P168" s="3"/>
      <c r="Q168" s="38">
        <v>2096</v>
      </c>
      <c r="R168" t="s">
        <v>228</v>
      </c>
      <c r="S168" s="3" t="s">
        <v>228</v>
      </c>
      <c r="T168" s="3"/>
      <c r="U168" s="38">
        <v>3461</v>
      </c>
      <c r="V168" t="s">
        <v>228</v>
      </c>
    </row>
    <row r="169" spans="1:22" x14ac:dyDescent="0.25">
      <c r="A169" s="12"/>
      <c r="B169" s="71" t="s">
        <v>593</v>
      </c>
      <c r="C169" s="27" t="s">
        <v>228</v>
      </c>
      <c r="D169" s="27"/>
      <c r="E169" s="27"/>
      <c r="F169" s="27"/>
      <c r="G169" s="27" t="s">
        <v>228</v>
      </c>
      <c r="H169" s="27"/>
      <c r="I169" s="27"/>
      <c r="J169" s="27"/>
      <c r="K169" s="27" t="s">
        <v>228</v>
      </c>
      <c r="L169" s="27"/>
      <c r="M169" s="27"/>
      <c r="N169" s="27"/>
      <c r="O169" s="27" t="s">
        <v>228</v>
      </c>
      <c r="P169" s="27"/>
      <c r="Q169" s="27"/>
      <c r="R169" s="27"/>
      <c r="S169" s="27" t="s">
        <v>228</v>
      </c>
      <c r="T169" s="27"/>
      <c r="U169" s="27"/>
      <c r="V169" s="27"/>
    </row>
    <row r="170" spans="1:22" x14ac:dyDescent="0.25">
      <c r="A170" s="12"/>
      <c r="B170" s="2" t="s">
        <v>42</v>
      </c>
      <c r="C170" s="3" t="s">
        <v>228</v>
      </c>
      <c r="D170" s="3" t="s">
        <v>240</v>
      </c>
      <c r="E170" s="38">
        <v>950815</v>
      </c>
      <c r="F170" t="s">
        <v>228</v>
      </c>
      <c r="G170" s="3" t="s">
        <v>228</v>
      </c>
      <c r="H170" s="3" t="s">
        <v>240</v>
      </c>
      <c r="I170" s="38">
        <v>109956</v>
      </c>
      <c r="J170" t="s">
        <v>228</v>
      </c>
      <c r="K170" s="3" t="s">
        <v>228</v>
      </c>
      <c r="L170" s="3" t="s">
        <v>240</v>
      </c>
      <c r="M170" s="38">
        <v>837997</v>
      </c>
      <c r="N170" t="s">
        <v>228</v>
      </c>
      <c r="O170" s="3" t="s">
        <v>228</v>
      </c>
      <c r="P170" t="s">
        <v>240</v>
      </c>
      <c r="Q170" s="52" t="s">
        <v>250</v>
      </c>
      <c r="R170" t="s">
        <v>228</v>
      </c>
      <c r="S170" s="3" t="s">
        <v>228</v>
      </c>
      <c r="T170" s="3" t="s">
        <v>240</v>
      </c>
      <c r="U170" s="38">
        <v>947953</v>
      </c>
      <c r="V170" t="s">
        <v>228</v>
      </c>
    </row>
    <row r="171" spans="1:22" ht="30" x14ac:dyDescent="0.25">
      <c r="A171" s="12"/>
      <c r="B171" s="71" t="s">
        <v>594</v>
      </c>
      <c r="C171" s="27" t="s">
        <v>228</v>
      </c>
      <c r="D171" s="27"/>
      <c r="E171" s="31">
        <v>2451</v>
      </c>
      <c r="F171" s="33" t="s">
        <v>228</v>
      </c>
      <c r="G171" s="27" t="s">
        <v>228</v>
      </c>
      <c r="H171" s="33"/>
      <c r="I171" s="42" t="s">
        <v>250</v>
      </c>
      <c r="J171" s="33" t="s">
        <v>228</v>
      </c>
      <c r="K171" s="27" t="s">
        <v>228</v>
      </c>
      <c r="L171" s="27"/>
      <c r="M171" s="31">
        <v>2451</v>
      </c>
      <c r="N171" s="33" t="s">
        <v>228</v>
      </c>
      <c r="O171" s="27" t="s">
        <v>228</v>
      </c>
      <c r="P171" s="33"/>
      <c r="Q171" s="42" t="s">
        <v>250</v>
      </c>
      <c r="R171" s="33" t="s">
        <v>228</v>
      </c>
      <c r="S171" s="27" t="s">
        <v>228</v>
      </c>
      <c r="T171" s="27"/>
      <c r="U171" s="31">
        <v>2451</v>
      </c>
      <c r="V171" s="33" t="s">
        <v>228</v>
      </c>
    </row>
    <row r="172" spans="1:22" x14ac:dyDescent="0.25">
      <c r="A172" s="12"/>
      <c r="B172" s="2" t="s">
        <v>47</v>
      </c>
      <c r="C172" s="3" t="s">
        <v>228</v>
      </c>
      <c r="D172" s="3"/>
      <c r="E172" s="38">
        <v>14134</v>
      </c>
      <c r="F172" t="s">
        <v>228</v>
      </c>
      <c r="G172" s="3" t="s">
        <v>228</v>
      </c>
      <c r="I172" s="52" t="s">
        <v>250</v>
      </c>
      <c r="J172" t="s">
        <v>228</v>
      </c>
      <c r="K172" s="3" t="s">
        <v>228</v>
      </c>
      <c r="L172" s="3"/>
      <c r="M172" s="38">
        <v>14138</v>
      </c>
      <c r="N172" t="s">
        <v>228</v>
      </c>
      <c r="O172" s="3" t="s">
        <v>228</v>
      </c>
      <c r="Q172" s="52" t="s">
        <v>250</v>
      </c>
      <c r="R172" t="s">
        <v>228</v>
      </c>
      <c r="S172" s="3" t="s">
        <v>228</v>
      </c>
      <c r="T172" s="3"/>
      <c r="U172" s="38">
        <v>14138</v>
      </c>
      <c r="V172" t="s">
        <v>228</v>
      </c>
    </row>
    <row r="173" spans="1:22" x14ac:dyDescent="0.25">
      <c r="A173" s="12"/>
      <c r="B173" s="71" t="s">
        <v>595</v>
      </c>
      <c r="C173" s="27" t="s">
        <v>228</v>
      </c>
      <c r="D173" s="27"/>
      <c r="E173" s="31">
        <v>5400</v>
      </c>
      <c r="F173" s="33" t="s">
        <v>228</v>
      </c>
      <c r="G173" s="27" t="s">
        <v>228</v>
      </c>
      <c r="H173" s="33"/>
      <c r="I173" s="42" t="s">
        <v>250</v>
      </c>
      <c r="J173" s="33" t="s">
        <v>228</v>
      </c>
      <c r="K173" s="27" t="s">
        <v>228</v>
      </c>
      <c r="L173" s="33"/>
      <c r="M173" s="42" t="s">
        <v>250</v>
      </c>
      <c r="N173" s="33" t="s">
        <v>228</v>
      </c>
      <c r="O173" s="27" t="s">
        <v>228</v>
      </c>
      <c r="P173" s="27"/>
      <c r="Q173" s="31">
        <v>5177</v>
      </c>
      <c r="R173" s="33" t="s">
        <v>228</v>
      </c>
      <c r="S173" s="27" t="s">
        <v>228</v>
      </c>
      <c r="T173" s="27"/>
      <c r="U173" s="31">
        <v>5177</v>
      </c>
      <c r="V173" s="33" t="s">
        <v>228</v>
      </c>
    </row>
    <row r="174" spans="1:22" x14ac:dyDescent="0.25">
      <c r="A174" s="12"/>
      <c r="B174" s="2" t="s">
        <v>50</v>
      </c>
      <c r="C174" s="3" t="s">
        <v>228</v>
      </c>
      <c r="D174" s="3"/>
      <c r="E174" s="38">
        <v>25000</v>
      </c>
      <c r="F174" t="s">
        <v>228</v>
      </c>
      <c r="G174" s="3" t="s">
        <v>228</v>
      </c>
      <c r="I174" s="52" t="s">
        <v>250</v>
      </c>
      <c r="J174" t="s">
        <v>228</v>
      </c>
      <c r="K174" s="3" t="s">
        <v>228</v>
      </c>
      <c r="M174" s="52" t="s">
        <v>250</v>
      </c>
      <c r="N174" t="s">
        <v>228</v>
      </c>
      <c r="O174" s="3" t="s">
        <v>228</v>
      </c>
      <c r="P174" s="3"/>
      <c r="Q174" s="38">
        <v>13841</v>
      </c>
      <c r="R174" t="s">
        <v>228</v>
      </c>
      <c r="S174" s="3" t="s">
        <v>228</v>
      </c>
      <c r="T174" s="3"/>
      <c r="U174" s="38">
        <v>13841</v>
      </c>
      <c r="V174" t="s">
        <v>228</v>
      </c>
    </row>
    <row r="175" spans="1:22" x14ac:dyDescent="0.25">
      <c r="A175" s="12"/>
      <c r="B175" s="71" t="s">
        <v>596</v>
      </c>
      <c r="C175" s="27" t="s">
        <v>228</v>
      </c>
      <c r="D175" s="27"/>
      <c r="E175" s="31">
        <v>2813</v>
      </c>
      <c r="F175" s="33" t="s">
        <v>228</v>
      </c>
      <c r="G175" s="27" t="s">
        <v>228</v>
      </c>
      <c r="H175" s="33"/>
      <c r="I175" s="42" t="s">
        <v>250</v>
      </c>
      <c r="J175" s="33" t="s">
        <v>228</v>
      </c>
      <c r="K175" s="27" t="s">
        <v>228</v>
      </c>
      <c r="L175" s="27"/>
      <c r="M175" s="31">
        <v>1014</v>
      </c>
      <c r="N175" s="33" t="s">
        <v>228</v>
      </c>
      <c r="O175" s="27" t="s">
        <v>228</v>
      </c>
      <c r="P175" s="27"/>
      <c r="Q175" s="31">
        <v>1799</v>
      </c>
      <c r="R175" s="33" t="s">
        <v>228</v>
      </c>
      <c r="S175" s="27" t="s">
        <v>228</v>
      </c>
      <c r="T175" s="27"/>
      <c r="U175" s="31">
        <v>2813</v>
      </c>
      <c r="V175" s="33" t="s">
        <v>228</v>
      </c>
    </row>
    <row r="176" spans="1:22" x14ac:dyDescent="0.25">
      <c r="A176" s="12"/>
      <c r="B176" s="19"/>
      <c r="C176" s="19"/>
      <c r="D176" s="19"/>
      <c r="E176" s="19"/>
      <c r="F176" s="19"/>
      <c r="G176" s="19"/>
      <c r="H176" s="19"/>
      <c r="I176" s="19"/>
      <c r="J176" s="19"/>
      <c r="K176" s="19"/>
      <c r="L176" s="19"/>
      <c r="M176" s="19"/>
      <c r="N176" s="19"/>
      <c r="O176" s="19"/>
      <c r="P176" s="19"/>
      <c r="Q176" s="19"/>
      <c r="R176" s="19"/>
      <c r="S176" s="19"/>
      <c r="T176" s="19"/>
      <c r="U176" s="19"/>
      <c r="V176" s="19"/>
    </row>
    <row r="177" spans="1:22" ht="15.75" x14ac:dyDescent="0.25">
      <c r="A177" s="12"/>
      <c r="B177" s="104"/>
      <c r="C177" s="104"/>
      <c r="D177" s="104"/>
      <c r="E177" s="104"/>
      <c r="F177" s="104"/>
      <c r="G177" s="104"/>
      <c r="H177" s="104"/>
      <c r="I177" s="104"/>
      <c r="J177" s="104"/>
      <c r="K177" s="104"/>
      <c r="L177" s="104"/>
      <c r="M177" s="104"/>
      <c r="N177" s="104"/>
      <c r="O177" s="104"/>
      <c r="P177" s="104"/>
      <c r="Q177" s="104"/>
      <c r="R177" s="104"/>
      <c r="S177" s="104"/>
      <c r="T177" s="104"/>
      <c r="U177" s="104"/>
      <c r="V177" s="104"/>
    </row>
    <row r="178" spans="1:22" x14ac:dyDescent="0.25">
      <c r="A178" s="12"/>
      <c r="B178" s="3"/>
      <c r="C178" s="3"/>
      <c r="D178" s="3"/>
      <c r="E178" s="3"/>
      <c r="F178" s="3"/>
      <c r="G178" s="3"/>
      <c r="H178" s="3"/>
      <c r="I178" s="3"/>
      <c r="J178" s="3"/>
      <c r="K178" s="3"/>
      <c r="L178" s="3"/>
      <c r="M178" s="3"/>
      <c r="N178" s="3"/>
      <c r="O178" s="3"/>
      <c r="P178" s="3"/>
      <c r="Q178" s="3"/>
      <c r="R178" s="3"/>
      <c r="S178" s="3"/>
      <c r="T178" s="3"/>
      <c r="U178" s="3"/>
      <c r="V178" s="3"/>
    </row>
    <row r="179" spans="1:22" ht="15" customHeight="1" x14ac:dyDescent="0.25">
      <c r="A179" s="12"/>
      <c r="B179" s="19"/>
      <c r="C179" s="19" t="s">
        <v>228</v>
      </c>
      <c r="D179" s="19"/>
      <c r="E179" s="19"/>
      <c r="F179" s="19"/>
      <c r="G179" s="19" t="s">
        <v>228</v>
      </c>
      <c r="H179" s="77" t="s">
        <v>597</v>
      </c>
      <c r="I179" s="77"/>
      <c r="J179" s="77"/>
      <c r="K179" s="77"/>
      <c r="L179" s="77"/>
      <c r="M179" s="77"/>
      <c r="N179" s="77"/>
      <c r="O179" s="77"/>
      <c r="P179" s="77"/>
      <c r="Q179" s="77"/>
      <c r="R179" s="77"/>
      <c r="S179" s="77"/>
      <c r="T179" s="77"/>
      <c r="U179" s="77"/>
      <c r="V179" s="19"/>
    </row>
    <row r="180" spans="1:22" ht="15.75" thickBot="1" x14ac:dyDescent="0.3">
      <c r="A180" s="12"/>
      <c r="B180" s="19"/>
      <c r="C180" s="19"/>
      <c r="D180" s="19"/>
      <c r="E180" s="19"/>
      <c r="F180" s="19"/>
      <c r="G180" s="19"/>
      <c r="H180" s="76" t="s">
        <v>598</v>
      </c>
      <c r="I180" s="76"/>
      <c r="J180" s="76"/>
      <c r="K180" s="76"/>
      <c r="L180" s="76"/>
      <c r="M180" s="76"/>
      <c r="N180" s="76"/>
      <c r="O180" s="76"/>
      <c r="P180" s="76"/>
      <c r="Q180" s="76"/>
      <c r="R180" s="76"/>
      <c r="S180" s="76"/>
      <c r="T180" s="76"/>
      <c r="U180" s="76"/>
      <c r="V180" s="19"/>
    </row>
    <row r="181" spans="1:22" ht="15" customHeight="1" x14ac:dyDescent="0.25">
      <c r="A181" s="12"/>
      <c r="B181" s="19"/>
      <c r="C181" s="19" t="s">
        <v>228</v>
      </c>
      <c r="D181" s="77" t="s">
        <v>526</v>
      </c>
      <c r="E181" s="77"/>
      <c r="F181" s="19"/>
      <c r="G181" s="19" t="s">
        <v>228</v>
      </c>
      <c r="H181" s="78" t="s">
        <v>586</v>
      </c>
      <c r="I181" s="78"/>
      <c r="J181" s="94"/>
      <c r="K181" s="94" t="s">
        <v>228</v>
      </c>
      <c r="L181" s="78" t="s">
        <v>587</v>
      </c>
      <c r="M181" s="78"/>
      <c r="N181" s="94"/>
      <c r="O181" s="94" t="s">
        <v>228</v>
      </c>
      <c r="P181" s="78" t="s">
        <v>588</v>
      </c>
      <c r="Q181" s="78"/>
      <c r="R181" s="94"/>
      <c r="S181" s="94" t="s">
        <v>228</v>
      </c>
      <c r="T181" s="78" t="s">
        <v>133</v>
      </c>
      <c r="U181" s="78"/>
      <c r="V181" s="19"/>
    </row>
    <row r="182" spans="1:22" ht="15.75" thickBot="1" x14ac:dyDescent="0.3">
      <c r="A182" s="12"/>
      <c r="B182" s="19"/>
      <c r="C182" s="19"/>
      <c r="D182" s="76" t="s">
        <v>585</v>
      </c>
      <c r="E182" s="76"/>
      <c r="F182" s="19"/>
      <c r="G182" s="19"/>
      <c r="H182" s="76"/>
      <c r="I182" s="76"/>
      <c r="J182" s="19"/>
      <c r="K182" s="19"/>
      <c r="L182" s="76"/>
      <c r="M182" s="76"/>
      <c r="N182" s="19"/>
      <c r="O182" s="19"/>
      <c r="P182" s="76"/>
      <c r="Q182" s="76"/>
      <c r="R182" s="19"/>
      <c r="S182" s="19"/>
      <c r="T182" s="76"/>
      <c r="U182" s="76"/>
      <c r="V182" s="19"/>
    </row>
    <row r="183" spans="1:22" ht="15" customHeight="1" x14ac:dyDescent="0.25">
      <c r="A183" s="12"/>
      <c r="B183" s="3"/>
      <c r="C183" s="3" t="s">
        <v>228</v>
      </c>
      <c r="D183" s="83" t="s">
        <v>236</v>
      </c>
      <c r="E183" s="83"/>
      <c r="F183" s="83"/>
      <c r="G183" s="83"/>
      <c r="H183" s="83"/>
      <c r="I183" s="83"/>
      <c r="J183" s="83"/>
      <c r="K183" s="83"/>
      <c r="L183" s="83"/>
      <c r="M183" s="83"/>
      <c r="N183" s="83"/>
      <c r="O183" s="83"/>
      <c r="P183" s="83"/>
      <c r="Q183" s="83"/>
      <c r="R183" s="83"/>
      <c r="S183" s="83"/>
      <c r="T183" s="83"/>
      <c r="U183" s="83"/>
      <c r="V183" s="3"/>
    </row>
    <row r="184" spans="1:22" x14ac:dyDescent="0.25">
      <c r="A184" s="12"/>
      <c r="B184" s="71" t="s">
        <v>589</v>
      </c>
      <c r="C184" s="27" t="s">
        <v>228</v>
      </c>
      <c r="D184" s="27"/>
      <c r="E184" s="27"/>
      <c r="F184" s="27"/>
      <c r="G184" s="27" t="s">
        <v>228</v>
      </c>
      <c r="H184" s="27"/>
      <c r="I184" s="27"/>
      <c r="J184" s="27"/>
      <c r="K184" s="27" t="s">
        <v>228</v>
      </c>
      <c r="L184" s="27"/>
      <c r="M184" s="27"/>
      <c r="N184" s="27"/>
      <c r="O184" s="27" t="s">
        <v>228</v>
      </c>
      <c r="P184" s="27"/>
      <c r="Q184" s="80"/>
      <c r="R184" s="80"/>
      <c r="S184" s="80"/>
      <c r="T184" s="80"/>
      <c r="U184" s="80"/>
      <c r="V184" s="27"/>
    </row>
    <row r="185" spans="1:22" x14ac:dyDescent="0.25">
      <c r="A185" s="12"/>
      <c r="B185" s="2" t="s">
        <v>31</v>
      </c>
      <c r="C185" s="3" t="s">
        <v>228</v>
      </c>
      <c r="D185" s="3" t="s">
        <v>240</v>
      </c>
      <c r="E185" s="38">
        <v>111134</v>
      </c>
      <c r="F185" t="s">
        <v>228</v>
      </c>
      <c r="G185" s="3" t="s">
        <v>228</v>
      </c>
      <c r="H185" s="3" t="s">
        <v>240</v>
      </c>
      <c r="I185" s="38">
        <v>106885</v>
      </c>
      <c r="J185" t="s">
        <v>228</v>
      </c>
      <c r="K185" s="3" t="s">
        <v>228</v>
      </c>
      <c r="L185" s="3" t="s">
        <v>240</v>
      </c>
      <c r="M185" s="38">
        <v>4249</v>
      </c>
      <c r="N185" t="s">
        <v>228</v>
      </c>
      <c r="O185" s="3" t="s">
        <v>228</v>
      </c>
      <c r="P185" t="s">
        <v>240</v>
      </c>
      <c r="Q185" s="52" t="s">
        <v>250</v>
      </c>
      <c r="R185" t="s">
        <v>228</v>
      </c>
      <c r="S185" s="3" t="s">
        <v>228</v>
      </c>
      <c r="T185" s="3" t="s">
        <v>240</v>
      </c>
      <c r="U185" s="38">
        <v>111134</v>
      </c>
      <c r="V185" t="s">
        <v>228</v>
      </c>
    </row>
    <row r="186" spans="1:22" x14ac:dyDescent="0.25">
      <c r="A186" s="12"/>
      <c r="B186" s="71" t="s">
        <v>32</v>
      </c>
      <c r="C186" s="27" t="s">
        <v>228</v>
      </c>
      <c r="D186" s="27"/>
      <c r="E186" s="31">
        <v>163344</v>
      </c>
      <c r="F186" s="33" t="s">
        <v>228</v>
      </c>
      <c r="G186" s="27" t="s">
        <v>228</v>
      </c>
      <c r="H186" s="27"/>
      <c r="I186" s="35">
        <v>197</v>
      </c>
      <c r="J186" s="33" t="s">
        <v>228</v>
      </c>
      <c r="K186" s="27" t="s">
        <v>228</v>
      </c>
      <c r="L186" s="27"/>
      <c r="M186" s="31">
        <v>162515</v>
      </c>
      <c r="N186" s="33" t="s">
        <v>228</v>
      </c>
      <c r="O186" s="27" t="s">
        <v>228</v>
      </c>
      <c r="P186" s="27"/>
      <c r="Q186" s="35">
        <v>632</v>
      </c>
      <c r="R186" s="33" t="s">
        <v>228</v>
      </c>
      <c r="S186" s="27" t="s">
        <v>228</v>
      </c>
      <c r="T186" s="27"/>
      <c r="U186" s="31">
        <v>163344</v>
      </c>
      <c r="V186" s="33" t="s">
        <v>228</v>
      </c>
    </row>
    <row r="187" spans="1:22" x14ac:dyDescent="0.25">
      <c r="A187" s="12"/>
      <c r="B187" s="2" t="s">
        <v>590</v>
      </c>
      <c r="C187" s="3" t="s">
        <v>228</v>
      </c>
      <c r="D187" s="3"/>
      <c r="E187" s="38">
        <v>43612</v>
      </c>
      <c r="F187" t="s">
        <v>228</v>
      </c>
      <c r="G187" s="3" t="s">
        <v>228</v>
      </c>
      <c r="I187" s="52" t="s">
        <v>250</v>
      </c>
      <c r="J187" t="s">
        <v>228</v>
      </c>
      <c r="K187" s="3" t="s">
        <v>228</v>
      </c>
      <c r="L187" s="3"/>
      <c r="M187" s="38">
        <v>42947</v>
      </c>
      <c r="N187" t="s">
        <v>228</v>
      </c>
      <c r="O187" s="3" t="s">
        <v>228</v>
      </c>
      <c r="Q187" s="52" t="s">
        <v>250</v>
      </c>
      <c r="R187" t="s">
        <v>228</v>
      </c>
      <c r="S187" s="3" t="s">
        <v>228</v>
      </c>
      <c r="T187" s="3"/>
      <c r="U187" s="38">
        <v>42947</v>
      </c>
      <c r="V187" t="s">
        <v>228</v>
      </c>
    </row>
    <row r="188" spans="1:22" x14ac:dyDescent="0.25">
      <c r="A188" s="12"/>
      <c r="B188" s="71" t="s">
        <v>38</v>
      </c>
      <c r="C188" s="27" t="s">
        <v>228</v>
      </c>
      <c r="D188" s="27"/>
      <c r="E188" s="31">
        <v>10072</v>
      </c>
      <c r="F188" s="33" t="s">
        <v>228</v>
      </c>
      <c r="G188" s="27" t="s">
        <v>228</v>
      </c>
      <c r="H188" s="27"/>
      <c r="I188" s="35" t="s">
        <v>591</v>
      </c>
      <c r="J188" s="33" t="s">
        <v>228</v>
      </c>
      <c r="K188" s="27" t="s">
        <v>228</v>
      </c>
      <c r="L188" s="27"/>
      <c r="M188" s="35" t="s">
        <v>591</v>
      </c>
      <c r="N188" s="33" t="s">
        <v>228</v>
      </c>
      <c r="O188" s="27" t="s">
        <v>228</v>
      </c>
      <c r="P188" s="27"/>
      <c r="Q188" s="35" t="s">
        <v>591</v>
      </c>
      <c r="R188" s="33" t="s">
        <v>228</v>
      </c>
      <c r="S188" s="27" t="s">
        <v>228</v>
      </c>
      <c r="T188" s="27"/>
      <c r="U188" s="35" t="s">
        <v>591</v>
      </c>
      <c r="V188" s="33" t="s">
        <v>228</v>
      </c>
    </row>
    <row r="189" spans="1:22" x14ac:dyDescent="0.25">
      <c r="A189" s="12"/>
      <c r="B189" s="2" t="s">
        <v>34</v>
      </c>
      <c r="C189" s="3" t="s">
        <v>228</v>
      </c>
      <c r="D189" s="3"/>
      <c r="E189" s="40">
        <v>149</v>
      </c>
      <c r="F189" t="s">
        <v>228</v>
      </c>
      <c r="G189" s="3" t="s">
        <v>228</v>
      </c>
      <c r="I189" s="52" t="s">
        <v>250</v>
      </c>
      <c r="J189" t="s">
        <v>228</v>
      </c>
      <c r="K189" s="3" t="s">
        <v>228</v>
      </c>
      <c r="L189" s="3"/>
      <c r="M189" s="40">
        <v>149</v>
      </c>
      <c r="N189" t="s">
        <v>228</v>
      </c>
      <c r="O189" s="3" t="s">
        <v>228</v>
      </c>
      <c r="Q189" s="52" t="s">
        <v>250</v>
      </c>
      <c r="R189" t="s">
        <v>228</v>
      </c>
      <c r="S189" s="3" t="s">
        <v>228</v>
      </c>
      <c r="T189" s="3"/>
      <c r="U189" s="40">
        <v>149</v>
      </c>
      <c r="V189" t="s">
        <v>228</v>
      </c>
    </row>
    <row r="190" spans="1:22" x14ac:dyDescent="0.25">
      <c r="A190" s="12"/>
      <c r="B190" s="71" t="s">
        <v>318</v>
      </c>
      <c r="C190" s="27" t="s">
        <v>228</v>
      </c>
      <c r="D190" s="27"/>
      <c r="E190" s="31">
        <v>681202</v>
      </c>
      <c r="F190" s="33" t="s">
        <v>228</v>
      </c>
      <c r="G190" s="27" t="s">
        <v>228</v>
      </c>
      <c r="H190" s="33"/>
      <c r="I190" s="42" t="s">
        <v>250</v>
      </c>
      <c r="J190" s="33" t="s">
        <v>228</v>
      </c>
      <c r="K190" s="27" t="s">
        <v>228</v>
      </c>
      <c r="L190" s="33"/>
      <c r="M190" s="42" t="s">
        <v>250</v>
      </c>
      <c r="N190" s="33" t="s">
        <v>228</v>
      </c>
      <c r="O190" s="27" t="s">
        <v>228</v>
      </c>
      <c r="P190" s="27"/>
      <c r="Q190" s="31">
        <v>695999</v>
      </c>
      <c r="R190" s="33" t="s">
        <v>228</v>
      </c>
      <c r="S190" s="27" t="s">
        <v>228</v>
      </c>
      <c r="T190" s="27"/>
      <c r="U190" s="31">
        <v>695999</v>
      </c>
      <c r="V190" s="33" t="s">
        <v>228</v>
      </c>
    </row>
    <row r="191" spans="1:22" x14ac:dyDescent="0.25">
      <c r="A191" s="12"/>
      <c r="B191" s="2" t="s">
        <v>592</v>
      </c>
      <c r="C191" s="3" t="s">
        <v>228</v>
      </c>
      <c r="D191" s="3"/>
      <c r="E191" s="38">
        <v>3891</v>
      </c>
      <c r="F191" t="s">
        <v>228</v>
      </c>
      <c r="G191" s="3" t="s">
        <v>228</v>
      </c>
      <c r="I191" s="52" t="s">
        <v>250</v>
      </c>
      <c r="J191" t="s">
        <v>228</v>
      </c>
      <c r="K191" s="3" t="s">
        <v>228</v>
      </c>
      <c r="L191" s="3"/>
      <c r="M191" s="38">
        <v>1343</v>
      </c>
      <c r="N191" t="s">
        <v>228</v>
      </c>
      <c r="O191" s="3" t="s">
        <v>228</v>
      </c>
      <c r="P191" s="3"/>
      <c r="Q191" s="38">
        <v>2548</v>
      </c>
      <c r="R191" t="s">
        <v>228</v>
      </c>
      <c r="S191" s="3" t="s">
        <v>228</v>
      </c>
      <c r="T191" s="3"/>
      <c r="U191" s="38">
        <v>3891</v>
      </c>
      <c r="V191" t="s">
        <v>228</v>
      </c>
    </row>
    <row r="192" spans="1:22" x14ac:dyDescent="0.25">
      <c r="A192" s="12"/>
      <c r="B192" s="71" t="s">
        <v>593</v>
      </c>
      <c r="C192" s="27" t="s">
        <v>228</v>
      </c>
      <c r="D192" s="27"/>
      <c r="E192" s="27"/>
      <c r="F192" s="27"/>
      <c r="G192" s="27" t="s">
        <v>228</v>
      </c>
      <c r="H192" s="27"/>
      <c r="I192" s="27"/>
      <c r="J192" s="27"/>
      <c r="K192" s="27" t="s">
        <v>228</v>
      </c>
      <c r="L192" s="27"/>
      <c r="M192" s="27"/>
      <c r="N192" s="27"/>
      <c r="O192" s="27" t="s">
        <v>228</v>
      </c>
      <c r="P192" s="27"/>
      <c r="Q192" s="27"/>
      <c r="R192" s="27"/>
      <c r="S192" s="27" t="s">
        <v>228</v>
      </c>
      <c r="T192" s="27"/>
      <c r="U192" s="27"/>
      <c r="V192" s="27"/>
    </row>
    <row r="193" spans="1:22" x14ac:dyDescent="0.25">
      <c r="A193" s="12"/>
      <c r="B193" s="2" t="s">
        <v>42</v>
      </c>
      <c r="C193" s="3" t="s">
        <v>228</v>
      </c>
      <c r="D193" s="3" t="s">
        <v>240</v>
      </c>
      <c r="E193" s="38">
        <v>987705</v>
      </c>
      <c r="F193" t="s">
        <v>228</v>
      </c>
      <c r="G193" s="3" t="s">
        <v>228</v>
      </c>
      <c r="H193" s="3" t="s">
        <v>240</v>
      </c>
      <c r="I193" s="38">
        <v>107486</v>
      </c>
      <c r="J193" t="s">
        <v>228</v>
      </c>
      <c r="K193" s="3" t="s">
        <v>228</v>
      </c>
      <c r="L193" s="3" t="s">
        <v>240</v>
      </c>
      <c r="M193" s="38">
        <v>879707</v>
      </c>
      <c r="N193" t="s">
        <v>228</v>
      </c>
      <c r="O193" s="3" t="s">
        <v>228</v>
      </c>
      <c r="P193" t="s">
        <v>240</v>
      </c>
      <c r="Q193" s="52" t="s">
        <v>250</v>
      </c>
      <c r="R193" t="s">
        <v>228</v>
      </c>
      <c r="S193" s="3" t="s">
        <v>228</v>
      </c>
      <c r="T193" s="3" t="s">
        <v>240</v>
      </c>
      <c r="U193" s="38">
        <v>987193</v>
      </c>
      <c r="V193" t="s">
        <v>228</v>
      </c>
    </row>
    <row r="194" spans="1:22" ht="30" x14ac:dyDescent="0.25">
      <c r="A194" s="12"/>
      <c r="B194" s="71" t="s">
        <v>594</v>
      </c>
      <c r="C194" s="27" t="s">
        <v>228</v>
      </c>
      <c r="D194" s="27"/>
      <c r="E194" s="31">
        <v>2470</v>
      </c>
      <c r="F194" s="33" t="s">
        <v>228</v>
      </c>
      <c r="G194" s="27" t="s">
        <v>228</v>
      </c>
      <c r="H194" s="33"/>
      <c r="I194" s="42" t="s">
        <v>250</v>
      </c>
      <c r="J194" s="33" t="s">
        <v>228</v>
      </c>
      <c r="K194" s="27" t="s">
        <v>228</v>
      </c>
      <c r="L194" s="27"/>
      <c r="M194" s="31">
        <v>2470</v>
      </c>
      <c r="N194" s="33" t="s">
        <v>228</v>
      </c>
      <c r="O194" s="27" t="s">
        <v>228</v>
      </c>
      <c r="P194" s="33"/>
      <c r="Q194" s="42" t="s">
        <v>250</v>
      </c>
      <c r="R194" s="33" t="s">
        <v>228</v>
      </c>
      <c r="S194" s="27" t="s">
        <v>228</v>
      </c>
      <c r="T194" s="27"/>
      <c r="U194" s="31">
        <v>2470</v>
      </c>
      <c r="V194" s="33" t="s">
        <v>228</v>
      </c>
    </row>
    <row r="195" spans="1:22" x14ac:dyDescent="0.25">
      <c r="A195" s="12"/>
      <c r="B195" s="2" t="s">
        <v>47</v>
      </c>
      <c r="C195" s="3" t="s">
        <v>228</v>
      </c>
      <c r="D195" s="3"/>
      <c r="E195" s="38">
        <v>4492</v>
      </c>
      <c r="F195" t="s">
        <v>228</v>
      </c>
      <c r="G195" s="3" t="s">
        <v>228</v>
      </c>
      <c r="I195" s="52" t="s">
        <v>250</v>
      </c>
      <c r="J195" t="s">
        <v>228</v>
      </c>
      <c r="K195" s="3" t="s">
        <v>228</v>
      </c>
      <c r="L195" s="3"/>
      <c r="M195" s="38">
        <v>4495</v>
      </c>
      <c r="N195" t="s">
        <v>228</v>
      </c>
      <c r="O195" s="3" t="s">
        <v>228</v>
      </c>
      <c r="Q195" s="52" t="s">
        <v>250</v>
      </c>
      <c r="R195" t="s">
        <v>228</v>
      </c>
      <c r="S195" s="3" t="s">
        <v>228</v>
      </c>
      <c r="T195" s="3"/>
      <c r="U195" s="38">
        <v>4495</v>
      </c>
      <c r="V195" t="s">
        <v>228</v>
      </c>
    </row>
    <row r="196" spans="1:22" x14ac:dyDescent="0.25">
      <c r="A196" s="12"/>
      <c r="B196" s="71" t="s">
        <v>595</v>
      </c>
      <c r="C196" s="27" t="s">
        <v>228</v>
      </c>
      <c r="D196" s="27"/>
      <c r="E196" s="31">
        <v>5850</v>
      </c>
      <c r="F196" s="33" t="s">
        <v>228</v>
      </c>
      <c r="G196" s="27" t="s">
        <v>228</v>
      </c>
      <c r="H196" s="33"/>
      <c r="I196" s="42" t="s">
        <v>250</v>
      </c>
      <c r="J196" s="33" t="s">
        <v>228</v>
      </c>
      <c r="K196" s="27" t="s">
        <v>228</v>
      </c>
      <c r="L196" s="33"/>
      <c r="M196" s="42" t="s">
        <v>250</v>
      </c>
      <c r="N196" s="33" t="s">
        <v>228</v>
      </c>
      <c r="O196" s="27" t="s">
        <v>228</v>
      </c>
      <c r="P196" s="27"/>
      <c r="Q196" s="31">
        <v>5586</v>
      </c>
      <c r="R196" s="33" t="s">
        <v>228</v>
      </c>
      <c r="S196" s="27" t="s">
        <v>228</v>
      </c>
      <c r="T196" s="27"/>
      <c r="U196" s="31">
        <v>5586</v>
      </c>
      <c r="V196" s="33" t="s">
        <v>228</v>
      </c>
    </row>
    <row r="197" spans="1:22" x14ac:dyDescent="0.25">
      <c r="A197" s="12"/>
      <c r="B197" s="2" t="s">
        <v>50</v>
      </c>
      <c r="C197" s="3" t="s">
        <v>228</v>
      </c>
      <c r="D197" s="3"/>
      <c r="E197" s="38">
        <v>25000</v>
      </c>
      <c r="F197" t="s">
        <v>228</v>
      </c>
      <c r="G197" s="3" t="s">
        <v>228</v>
      </c>
      <c r="I197" s="52" t="s">
        <v>250</v>
      </c>
      <c r="J197" t="s">
        <v>228</v>
      </c>
      <c r="K197" s="3" t="s">
        <v>228</v>
      </c>
      <c r="M197" s="52" t="s">
        <v>250</v>
      </c>
      <c r="N197" t="s">
        <v>228</v>
      </c>
      <c r="O197" s="3" t="s">
        <v>228</v>
      </c>
      <c r="P197" s="3"/>
      <c r="Q197" s="38">
        <v>13526</v>
      </c>
      <c r="R197" t="s">
        <v>228</v>
      </c>
      <c r="S197" s="3" t="s">
        <v>228</v>
      </c>
      <c r="T197" s="3"/>
      <c r="U197" s="38">
        <v>13526</v>
      </c>
      <c r="V197" t="s">
        <v>228</v>
      </c>
    </row>
    <row r="198" spans="1:22" x14ac:dyDescent="0.25">
      <c r="A198" s="12"/>
      <c r="B198" s="71" t="s">
        <v>596</v>
      </c>
      <c r="C198" s="27" t="s">
        <v>228</v>
      </c>
      <c r="D198" s="27"/>
      <c r="E198" s="31">
        <v>2535</v>
      </c>
      <c r="F198" s="33" t="s">
        <v>228</v>
      </c>
      <c r="G198" s="27" t="s">
        <v>228</v>
      </c>
      <c r="H198" s="33"/>
      <c r="I198" s="42" t="s">
        <v>250</v>
      </c>
      <c r="J198" s="33" t="s">
        <v>228</v>
      </c>
      <c r="K198" s="27" t="s">
        <v>228</v>
      </c>
      <c r="L198" s="27"/>
      <c r="M198" s="31">
        <v>1042</v>
      </c>
      <c r="N198" s="33" t="s">
        <v>228</v>
      </c>
      <c r="O198" s="27" t="s">
        <v>228</v>
      </c>
      <c r="P198" s="27"/>
      <c r="Q198" s="31">
        <v>1493</v>
      </c>
      <c r="R198" s="33" t="s">
        <v>228</v>
      </c>
      <c r="S198" s="27" t="s">
        <v>228</v>
      </c>
      <c r="T198" s="27"/>
      <c r="U198" s="31">
        <v>2535</v>
      </c>
      <c r="V198" s="33" t="s">
        <v>228</v>
      </c>
    </row>
  </sheetData>
  <mergeCells count="262">
    <mergeCell ref="A151:A198"/>
    <mergeCell ref="B151:V151"/>
    <mergeCell ref="B152:V152"/>
    <mergeCell ref="B153:V153"/>
    <mergeCell ref="B154:V154"/>
    <mergeCell ref="B155:V155"/>
    <mergeCell ref="B176:V176"/>
    <mergeCell ref="B177:V177"/>
    <mergeCell ref="A116:A150"/>
    <mergeCell ref="B116:V116"/>
    <mergeCell ref="B117:V117"/>
    <mergeCell ref="B118:V118"/>
    <mergeCell ref="B119:V119"/>
    <mergeCell ref="B120:V120"/>
    <mergeCell ref="B133:V133"/>
    <mergeCell ref="B134:V134"/>
    <mergeCell ref="B135:V135"/>
    <mergeCell ref="B136:V136"/>
    <mergeCell ref="B44:V44"/>
    <mergeCell ref="B45:V45"/>
    <mergeCell ref="B46:V46"/>
    <mergeCell ref="B73:V73"/>
    <mergeCell ref="B74:V74"/>
    <mergeCell ref="A102:A115"/>
    <mergeCell ref="B102:V102"/>
    <mergeCell ref="B103:V103"/>
    <mergeCell ref="B104:V104"/>
    <mergeCell ref="B5:V5"/>
    <mergeCell ref="B6:V6"/>
    <mergeCell ref="B7:V7"/>
    <mergeCell ref="B24:V24"/>
    <mergeCell ref="B25:V25"/>
    <mergeCell ref="B43:V43"/>
    <mergeCell ref="T181:U182"/>
    <mergeCell ref="V181:V182"/>
    <mergeCell ref="D183:U183"/>
    <mergeCell ref="Q184:U184"/>
    <mergeCell ref="A1:A2"/>
    <mergeCell ref="B1:V1"/>
    <mergeCell ref="B2:V2"/>
    <mergeCell ref="A3:A101"/>
    <mergeCell ref="B3:V3"/>
    <mergeCell ref="B4:V4"/>
    <mergeCell ref="L181:M182"/>
    <mergeCell ref="N181:N182"/>
    <mergeCell ref="O181:O182"/>
    <mergeCell ref="P181:Q182"/>
    <mergeCell ref="R181:R182"/>
    <mergeCell ref="S181:S182"/>
    <mergeCell ref="V179:V180"/>
    <mergeCell ref="B181:B182"/>
    <mergeCell ref="C181:C182"/>
    <mergeCell ref="D181:E181"/>
    <mergeCell ref="D182:E182"/>
    <mergeCell ref="F181:F182"/>
    <mergeCell ref="G181:G182"/>
    <mergeCell ref="H181:I182"/>
    <mergeCell ref="J181:J182"/>
    <mergeCell ref="K181:K182"/>
    <mergeCell ref="Q161:U161"/>
    <mergeCell ref="B179:B180"/>
    <mergeCell ref="C179:C180"/>
    <mergeCell ref="D179:E180"/>
    <mergeCell ref="F179:F180"/>
    <mergeCell ref="G179:G180"/>
    <mergeCell ref="H179:U179"/>
    <mergeCell ref="H180:U180"/>
    <mergeCell ref="P158:Q159"/>
    <mergeCell ref="R158:R159"/>
    <mergeCell ref="S158:S159"/>
    <mergeCell ref="T158:U159"/>
    <mergeCell ref="V158:V159"/>
    <mergeCell ref="D160:U160"/>
    <mergeCell ref="H158:I159"/>
    <mergeCell ref="J158:J159"/>
    <mergeCell ref="K158:K159"/>
    <mergeCell ref="L158:M159"/>
    <mergeCell ref="N158:N159"/>
    <mergeCell ref="O158:O159"/>
    <mergeCell ref="B158:B159"/>
    <mergeCell ref="C158:C159"/>
    <mergeCell ref="D158:E158"/>
    <mergeCell ref="D159:E159"/>
    <mergeCell ref="F158:F159"/>
    <mergeCell ref="G158:G159"/>
    <mergeCell ref="G145:G147"/>
    <mergeCell ref="I145:I147"/>
    <mergeCell ref="K145:K147"/>
    <mergeCell ref="L145:L147"/>
    <mergeCell ref="D157:E157"/>
    <mergeCell ref="H157:U157"/>
    <mergeCell ref="B149:V149"/>
    <mergeCell ref="B150:V150"/>
    <mergeCell ref="L139:M139"/>
    <mergeCell ref="L140:M140"/>
    <mergeCell ref="N138:N140"/>
    <mergeCell ref="D141:E141"/>
    <mergeCell ref="L141:M141"/>
    <mergeCell ref="B145:B147"/>
    <mergeCell ref="C145:C147"/>
    <mergeCell ref="D145:D147"/>
    <mergeCell ref="E145:E147"/>
    <mergeCell ref="F145:F147"/>
    <mergeCell ref="L129:L131"/>
    <mergeCell ref="B138:B140"/>
    <mergeCell ref="C138:C140"/>
    <mergeCell ref="D138:E140"/>
    <mergeCell ref="F138:F140"/>
    <mergeCell ref="G138:G140"/>
    <mergeCell ref="I138:I140"/>
    <mergeCell ref="J138:J140"/>
    <mergeCell ref="K138:K140"/>
    <mergeCell ref="L138:M138"/>
    <mergeCell ref="D125:E125"/>
    <mergeCell ref="L125:M125"/>
    <mergeCell ref="B129:B131"/>
    <mergeCell ref="C129:C131"/>
    <mergeCell ref="D129:D131"/>
    <mergeCell ref="E129:E131"/>
    <mergeCell ref="F129:F131"/>
    <mergeCell ref="G129:G131"/>
    <mergeCell ref="I129:I131"/>
    <mergeCell ref="K129:K131"/>
    <mergeCell ref="J122:J124"/>
    <mergeCell ref="K122:K124"/>
    <mergeCell ref="L122:M122"/>
    <mergeCell ref="L123:M123"/>
    <mergeCell ref="L124:M124"/>
    <mergeCell ref="N122:N124"/>
    <mergeCell ref="D108:E108"/>
    <mergeCell ref="H108:I108"/>
    <mergeCell ref="D109:I109"/>
    <mergeCell ref="B122:B124"/>
    <mergeCell ref="C122:C124"/>
    <mergeCell ref="D122:E124"/>
    <mergeCell ref="F122:F124"/>
    <mergeCell ref="G122:G124"/>
    <mergeCell ref="I122:I124"/>
    <mergeCell ref="R78:R81"/>
    <mergeCell ref="M82:Q82"/>
    <mergeCell ref="B106:B107"/>
    <mergeCell ref="C106:C107"/>
    <mergeCell ref="D106:I106"/>
    <mergeCell ref="D107:I107"/>
    <mergeCell ref="J106:J107"/>
    <mergeCell ref="N78:N81"/>
    <mergeCell ref="O78:O81"/>
    <mergeCell ref="P78:Q78"/>
    <mergeCell ref="P79:Q79"/>
    <mergeCell ref="P80:Q80"/>
    <mergeCell ref="P81:Q81"/>
    <mergeCell ref="J78:J81"/>
    <mergeCell ref="K78:K81"/>
    <mergeCell ref="L78:M78"/>
    <mergeCell ref="L79:M79"/>
    <mergeCell ref="L80:M80"/>
    <mergeCell ref="L81:M81"/>
    <mergeCell ref="F78:F81"/>
    <mergeCell ref="G78:G81"/>
    <mergeCell ref="H78:I78"/>
    <mergeCell ref="H79:I79"/>
    <mergeCell ref="H80:I80"/>
    <mergeCell ref="H81:I81"/>
    <mergeCell ref="B78:B81"/>
    <mergeCell ref="C78:C81"/>
    <mergeCell ref="D78:E78"/>
    <mergeCell ref="D79:E79"/>
    <mergeCell ref="D80:E80"/>
    <mergeCell ref="D81:E81"/>
    <mergeCell ref="R50:R53"/>
    <mergeCell ref="M54:Q54"/>
    <mergeCell ref="D76:E76"/>
    <mergeCell ref="H76:Q76"/>
    <mergeCell ref="D77:E77"/>
    <mergeCell ref="H77:Q77"/>
    <mergeCell ref="N50:N53"/>
    <mergeCell ref="O50:O53"/>
    <mergeCell ref="P50:Q50"/>
    <mergeCell ref="P51:Q51"/>
    <mergeCell ref="P52:Q52"/>
    <mergeCell ref="P53:Q53"/>
    <mergeCell ref="J50:J53"/>
    <mergeCell ref="K50:K53"/>
    <mergeCell ref="L50:M50"/>
    <mergeCell ref="L51:M51"/>
    <mergeCell ref="L52:M52"/>
    <mergeCell ref="L53:M53"/>
    <mergeCell ref="D53:E53"/>
    <mergeCell ref="F50:F53"/>
    <mergeCell ref="G50:G53"/>
    <mergeCell ref="H50:I50"/>
    <mergeCell ref="H51:I51"/>
    <mergeCell ref="H52:I52"/>
    <mergeCell ref="H53:I53"/>
    <mergeCell ref="R29:R32"/>
    <mergeCell ref="D48:E48"/>
    <mergeCell ref="H48:Q48"/>
    <mergeCell ref="D49:E49"/>
    <mergeCell ref="H49:Q49"/>
    <mergeCell ref="B50:B53"/>
    <mergeCell ref="C50:C53"/>
    <mergeCell ref="D50:E50"/>
    <mergeCell ref="D51:E51"/>
    <mergeCell ref="D52:E5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R11:R14"/>
    <mergeCell ref="I15:Q15"/>
    <mergeCell ref="D27:E27"/>
    <mergeCell ref="H27:Q27"/>
    <mergeCell ref="D28:E28"/>
    <mergeCell ref="H28:Q28"/>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D9:E9"/>
    <mergeCell ref="H9:Q9"/>
    <mergeCell ref="D10:E10"/>
    <mergeCell ref="H10:Q10"/>
    <mergeCell ref="B11:B14"/>
    <mergeCell ref="C11:C14"/>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 bestFit="1" customWidth="1"/>
    <col min="2" max="2" width="36.5703125" bestFit="1" customWidth="1"/>
    <col min="3"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6" t="s">
        <v>7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792</v>
      </c>
      <c r="B3" s="19" t="s">
        <v>6</v>
      </c>
      <c r="C3" s="19"/>
      <c r="D3" s="19"/>
      <c r="E3" s="19"/>
      <c r="F3" s="19"/>
      <c r="G3" s="19"/>
      <c r="H3" s="19"/>
      <c r="I3" s="19"/>
      <c r="J3" s="19"/>
    </row>
    <row r="4" spans="1:10" x14ac:dyDescent="0.25">
      <c r="A4" s="12"/>
      <c r="B4" s="21" t="s">
        <v>626</v>
      </c>
      <c r="C4" s="21"/>
      <c r="D4" s="21"/>
      <c r="E4" s="21"/>
      <c r="F4" s="21"/>
      <c r="G4" s="21"/>
      <c r="H4" s="21"/>
      <c r="I4" s="21"/>
      <c r="J4" s="21"/>
    </row>
    <row r="5" spans="1:10" ht="15.75" x14ac:dyDescent="0.25">
      <c r="A5" s="12"/>
      <c r="B5" s="65"/>
      <c r="C5" s="65"/>
      <c r="D5" s="65"/>
      <c r="E5" s="65"/>
      <c r="F5" s="65"/>
      <c r="G5" s="65"/>
      <c r="H5" s="65"/>
      <c r="I5" s="65"/>
      <c r="J5" s="65"/>
    </row>
    <row r="6" spans="1:10" x14ac:dyDescent="0.25">
      <c r="A6" s="12"/>
      <c r="B6" s="14"/>
      <c r="C6" s="14"/>
      <c r="D6" s="14"/>
      <c r="E6" s="14"/>
      <c r="F6" s="14"/>
      <c r="G6" s="14"/>
      <c r="H6" s="14"/>
      <c r="I6" s="14"/>
      <c r="J6" s="14"/>
    </row>
    <row r="7" spans="1:10" x14ac:dyDescent="0.25">
      <c r="A7" s="12"/>
      <c r="B7" s="54"/>
      <c r="C7" s="54" t="s">
        <v>228</v>
      </c>
      <c r="D7" s="55" t="s">
        <v>268</v>
      </c>
      <c r="E7" s="55"/>
      <c r="F7" s="54"/>
      <c r="G7" s="54"/>
      <c r="H7" s="55" t="s">
        <v>303</v>
      </c>
      <c r="I7" s="55"/>
      <c r="J7" s="54"/>
    </row>
    <row r="8" spans="1:10" ht="15.75" thickBot="1" x14ac:dyDescent="0.3">
      <c r="A8" s="12"/>
      <c r="B8" s="54"/>
      <c r="C8" s="54"/>
      <c r="D8" s="56">
        <v>2014</v>
      </c>
      <c r="E8" s="56"/>
      <c r="F8" s="54"/>
      <c r="G8" s="54"/>
      <c r="H8" s="56">
        <v>2013</v>
      </c>
      <c r="I8" s="56"/>
      <c r="J8" s="54"/>
    </row>
    <row r="9" spans="1:10" x14ac:dyDescent="0.25">
      <c r="A9" s="12"/>
      <c r="B9" s="24"/>
      <c r="C9" s="24" t="s">
        <v>228</v>
      </c>
      <c r="D9" s="57" t="s">
        <v>236</v>
      </c>
      <c r="E9" s="57"/>
      <c r="F9" s="57"/>
      <c r="G9" s="57"/>
      <c r="H9" s="57"/>
      <c r="I9" s="57"/>
      <c r="J9" s="24"/>
    </row>
    <row r="10" spans="1:10" x14ac:dyDescent="0.25">
      <c r="A10" s="12"/>
      <c r="B10" s="58" t="s">
        <v>627</v>
      </c>
      <c r="C10" s="28" t="s">
        <v>228</v>
      </c>
      <c r="D10" s="28"/>
      <c r="E10" s="28"/>
      <c r="F10" s="28"/>
      <c r="G10" s="28"/>
      <c r="H10" s="28"/>
      <c r="I10" s="28"/>
      <c r="J10" s="28"/>
    </row>
    <row r="11" spans="1:10" x14ac:dyDescent="0.25">
      <c r="A11" s="12"/>
      <c r="B11" s="29" t="s">
        <v>628</v>
      </c>
      <c r="C11" s="14" t="s">
        <v>228</v>
      </c>
      <c r="D11" s="14" t="s">
        <v>240</v>
      </c>
      <c r="E11" s="39">
        <v>25943</v>
      </c>
      <c r="F11" s="16" t="s">
        <v>228</v>
      </c>
      <c r="G11" s="14"/>
      <c r="H11" s="14" t="s">
        <v>240</v>
      </c>
      <c r="I11" s="39">
        <v>25460</v>
      </c>
      <c r="J11" s="16" t="s">
        <v>228</v>
      </c>
    </row>
    <row r="12" spans="1:10" x14ac:dyDescent="0.25">
      <c r="A12" s="12"/>
      <c r="B12" s="48" t="s">
        <v>629</v>
      </c>
      <c r="C12" s="28" t="s">
        <v>228</v>
      </c>
      <c r="D12" s="28"/>
      <c r="E12" s="32">
        <v>8409</v>
      </c>
      <c r="F12" s="34" t="s">
        <v>228</v>
      </c>
      <c r="G12" s="28"/>
      <c r="H12" s="28"/>
      <c r="I12" s="32">
        <v>9843</v>
      </c>
      <c r="J12" s="34" t="s">
        <v>228</v>
      </c>
    </row>
    <row r="13" spans="1:10" x14ac:dyDescent="0.25">
      <c r="A13" s="12"/>
      <c r="B13" s="29" t="s">
        <v>630</v>
      </c>
      <c r="C13" s="14" t="s">
        <v>228</v>
      </c>
      <c r="D13" s="14"/>
      <c r="E13" s="39">
        <v>9537</v>
      </c>
      <c r="F13" s="16" t="s">
        <v>228</v>
      </c>
      <c r="G13" s="14"/>
      <c r="H13" s="14"/>
      <c r="I13" s="39">
        <v>9478</v>
      </c>
      <c r="J13" s="16" t="s">
        <v>228</v>
      </c>
    </row>
    <row r="14" spans="1:10" ht="25.5" x14ac:dyDescent="0.25">
      <c r="A14" s="12"/>
      <c r="B14" s="48" t="s">
        <v>631</v>
      </c>
      <c r="C14" s="28" t="s">
        <v>228</v>
      </c>
      <c r="D14" s="28"/>
      <c r="E14" s="36">
        <v>692</v>
      </c>
      <c r="F14" s="34" t="s">
        <v>228</v>
      </c>
      <c r="G14" s="28"/>
      <c r="H14" s="28"/>
      <c r="I14" s="36">
        <v>692</v>
      </c>
      <c r="J14" s="34" t="s">
        <v>228</v>
      </c>
    </row>
    <row r="15" spans="1:10" x14ac:dyDescent="0.25">
      <c r="A15" s="12"/>
      <c r="B15" s="29" t="s">
        <v>632</v>
      </c>
      <c r="C15" s="14" t="s">
        <v>228</v>
      </c>
      <c r="D15" s="14"/>
      <c r="E15" s="41">
        <v>656</v>
      </c>
      <c r="F15" s="16" t="s">
        <v>228</v>
      </c>
      <c r="G15" s="14"/>
      <c r="H15" s="14"/>
      <c r="I15" s="41">
        <v>644</v>
      </c>
      <c r="J15" s="16" t="s">
        <v>228</v>
      </c>
    </row>
    <row r="16" spans="1:10" ht="25.5" x14ac:dyDescent="0.25">
      <c r="A16" s="12"/>
      <c r="B16" s="48" t="s">
        <v>633</v>
      </c>
      <c r="C16" s="28" t="s">
        <v>228</v>
      </c>
      <c r="D16" s="28"/>
      <c r="E16" s="36">
        <v>46</v>
      </c>
      <c r="F16" s="34" t="s">
        <v>228</v>
      </c>
      <c r="G16" s="28"/>
      <c r="H16" s="28"/>
      <c r="I16" s="36">
        <v>89</v>
      </c>
      <c r="J16" s="34" t="s">
        <v>228</v>
      </c>
    </row>
    <row r="17" spans="1:10" x14ac:dyDescent="0.25">
      <c r="A17" s="12"/>
      <c r="B17" s="29" t="s">
        <v>634</v>
      </c>
      <c r="C17" s="14" t="s">
        <v>228</v>
      </c>
      <c r="D17" s="16"/>
      <c r="E17" s="53" t="s">
        <v>250</v>
      </c>
      <c r="F17" s="16" t="s">
        <v>228</v>
      </c>
      <c r="G17" s="14"/>
      <c r="H17" s="14"/>
      <c r="I17" s="39">
        <v>1067</v>
      </c>
      <c r="J17" s="16" t="s">
        <v>228</v>
      </c>
    </row>
    <row r="18" spans="1:10" x14ac:dyDescent="0.25">
      <c r="A18" s="12"/>
      <c r="B18" s="48" t="s">
        <v>635</v>
      </c>
      <c r="C18" s="28" t="s">
        <v>228</v>
      </c>
      <c r="D18" s="28"/>
      <c r="E18" s="36">
        <v>208</v>
      </c>
      <c r="F18" s="34" t="s">
        <v>228</v>
      </c>
      <c r="G18" s="28"/>
      <c r="H18" s="28"/>
      <c r="I18" s="36">
        <v>208</v>
      </c>
      <c r="J18" s="34" t="s">
        <v>228</v>
      </c>
    </row>
    <row r="19" spans="1:10" x14ac:dyDescent="0.25">
      <c r="A19" s="12"/>
      <c r="B19" s="29" t="s">
        <v>636</v>
      </c>
      <c r="C19" s="14" t="s">
        <v>228</v>
      </c>
      <c r="D19" s="14"/>
      <c r="E19" s="41">
        <v>878</v>
      </c>
      <c r="F19" s="16" t="s">
        <v>228</v>
      </c>
      <c r="G19" s="14"/>
      <c r="H19" s="14"/>
      <c r="I19" s="41">
        <v>911</v>
      </c>
      <c r="J19" s="16" t="s">
        <v>228</v>
      </c>
    </row>
    <row r="20" spans="1:10" ht="25.5" x14ac:dyDescent="0.25">
      <c r="A20" s="12"/>
      <c r="B20" s="48" t="s">
        <v>637</v>
      </c>
      <c r="C20" s="28" t="s">
        <v>228</v>
      </c>
      <c r="D20" s="28"/>
      <c r="E20" s="36">
        <v>15</v>
      </c>
      <c r="F20" s="34" t="s">
        <v>228</v>
      </c>
      <c r="G20" s="28"/>
      <c r="H20" s="28"/>
      <c r="I20" s="36">
        <v>16</v>
      </c>
      <c r="J20" s="34" t="s">
        <v>228</v>
      </c>
    </row>
    <row r="21" spans="1:10" ht="15.75" thickBot="1" x14ac:dyDescent="0.3">
      <c r="A21" s="12"/>
      <c r="B21" s="29" t="s">
        <v>100</v>
      </c>
      <c r="C21" s="14" t="s">
        <v>228</v>
      </c>
      <c r="D21" s="14"/>
      <c r="E21" s="39">
        <v>1719</v>
      </c>
      <c r="F21" s="16" t="s">
        <v>228</v>
      </c>
      <c r="G21" s="14"/>
      <c r="H21" s="14"/>
      <c r="I21" s="39">
        <v>1640</v>
      </c>
      <c r="J21" s="16" t="s">
        <v>228</v>
      </c>
    </row>
    <row r="22" spans="1:10" x14ac:dyDescent="0.25">
      <c r="A22" s="12"/>
      <c r="B22" s="44"/>
      <c r="C22" s="44" t="s">
        <v>228</v>
      </c>
      <c r="D22" s="45"/>
      <c r="E22" s="45"/>
      <c r="F22" s="44"/>
      <c r="G22" s="44"/>
      <c r="H22" s="45"/>
      <c r="I22" s="45"/>
      <c r="J22" s="44"/>
    </row>
    <row r="23" spans="1:10" ht="15.75" thickBot="1" x14ac:dyDescent="0.3">
      <c r="A23" s="12"/>
      <c r="B23" s="68"/>
      <c r="C23" s="49" t="s">
        <v>228</v>
      </c>
      <c r="D23" s="28"/>
      <c r="E23" s="32">
        <v>48103</v>
      </c>
      <c r="F23" s="34" t="s">
        <v>228</v>
      </c>
      <c r="G23" s="49"/>
      <c r="H23" s="28"/>
      <c r="I23" s="32">
        <v>50048</v>
      </c>
      <c r="J23" s="34" t="s">
        <v>228</v>
      </c>
    </row>
    <row r="24" spans="1:10" x14ac:dyDescent="0.25">
      <c r="A24" s="12"/>
      <c r="B24" s="44"/>
      <c r="C24" s="44" t="s">
        <v>228</v>
      </c>
      <c r="D24" s="45"/>
      <c r="E24" s="45"/>
      <c r="F24" s="44"/>
      <c r="G24" s="44"/>
      <c r="H24" s="45"/>
      <c r="I24" s="45"/>
      <c r="J24" s="44"/>
    </row>
    <row r="25" spans="1:10" x14ac:dyDescent="0.25">
      <c r="A25" s="12"/>
      <c r="B25" s="59" t="s">
        <v>638</v>
      </c>
      <c r="C25" s="24" t="s">
        <v>228</v>
      </c>
      <c r="D25" s="14"/>
      <c r="E25" s="14"/>
      <c r="F25" s="14"/>
      <c r="G25" s="24"/>
      <c r="H25" s="14"/>
      <c r="I25" s="14"/>
      <c r="J25" s="14"/>
    </row>
    <row r="26" spans="1:10" x14ac:dyDescent="0.25">
      <c r="A26" s="12"/>
      <c r="B26" s="48" t="s">
        <v>639</v>
      </c>
      <c r="C26" s="49" t="s">
        <v>228</v>
      </c>
      <c r="D26" s="28"/>
      <c r="E26" s="36">
        <v>928</v>
      </c>
      <c r="F26" s="34" t="s">
        <v>228</v>
      </c>
      <c r="G26" s="49"/>
      <c r="H26" s="28"/>
      <c r="I26" s="32">
        <v>1276</v>
      </c>
      <c r="J26" s="34" t="s">
        <v>228</v>
      </c>
    </row>
    <row r="27" spans="1:10" x14ac:dyDescent="0.25">
      <c r="A27" s="12"/>
      <c r="B27" s="29" t="s">
        <v>640</v>
      </c>
      <c r="C27" s="24" t="s">
        <v>228</v>
      </c>
      <c r="D27" s="14"/>
      <c r="E27" s="41">
        <v>291</v>
      </c>
      <c r="F27" s="16" t="s">
        <v>228</v>
      </c>
      <c r="G27" s="24"/>
      <c r="H27" s="14"/>
      <c r="I27" s="41">
        <v>333</v>
      </c>
      <c r="J27" s="16" t="s">
        <v>228</v>
      </c>
    </row>
    <row r="28" spans="1:10" x14ac:dyDescent="0.25">
      <c r="A28" s="12"/>
      <c r="B28" s="48" t="s">
        <v>641</v>
      </c>
      <c r="C28" s="49" t="s">
        <v>228</v>
      </c>
      <c r="D28" s="28"/>
      <c r="E28" s="36">
        <v>263</v>
      </c>
      <c r="F28" s="34" t="s">
        <v>228</v>
      </c>
      <c r="G28" s="49"/>
      <c r="H28" s="34"/>
      <c r="I28" s="43" t="s">
        <v>250</v>
      </c>
      <c r="J28" s="34" t="s">
        <v>228</v>
      </c>
    </row>
    <row r="29" spans="1:10" x14ac:dyDescent="0.25">
      <c r="A29" s="12"/>
      <c r="B29" s="29" t="s">
        <v>642</v>
      </c>
      <c r="C29" s="24" t="s">
        <v>228</v>
      </c>
      <c r="D29" s="14"/>
      <c r="E29" s="41">
        <v>63</v>
      </c>
      <c r="F29" s="16" t="s">
        <v>228</v>
      </c>
      <c r="G29" s="24"/>
      <c r="H29" s="14"/>
      <c r="I29" s="41">
        <v>75</v>
      </c>
      <c r="J29" s="16" t="s">
        <v>228</v>
      </c>
    </row>
    <row r="30" spans="1:10" ht="15.75" thickBot="1" x14ac:dyDescent="0.3">
      <c r="A30" s="12"/>
      <c r="B30" s="48" t="s">
        <v>100</v>
      </c>
      <c r="C30" s="49" t="s">
        <v>228</v>
      </c>
      <c r="D30" s="28"/>
      <c r="E30" s="36">
        <v>548</v>
      </c>
      <c r="F30" s="34" t="s">
        <v>228</v>
      </c>
      <c r="G30" s="49"/>
      <c r="H30" s="28"/>
      <c r="I30" s="36">
        <v>570</v>
      </c>
      <c r="J30" s="34" t="s">
        <v>228</v>
      </c>
    </row>
    <row r="31" spans="1:10" x14ac:dyDescent="0.25">
      <c r="A31" s="12"/>
      <c r="B31" s="44"/>
      <c r="C31" s="44" t="s">
        <v>228</v>
      </c>
      <c r="D31" s="45"/>
      <c r="E31" s="45"/>
      <c r="F31" s="44"/>
      <c r="G31" s="44"/>
      <c r="H31" s="45"/>
      <c r="I31" s="45"/>
      <c r="J31" s="44"/>
    </row>
    <row r="32" spans="1:10" ht="15.75" thickBot="1" x14ac:dyDescent="0.3">
      <c r="A32" s="12"/>
      <c r="B32" s="18"/>
      <c r="C32" s="24" t="s">
        <v>228</v>
      </c>
      <c r="D32" s="14"/>
      <c r="E32" s="39">
        <v>2093</v>
      </c>
      <c r="F32" s="16" t="s">
        <v>228</v>
      </c>
      <c r="G32" s="24"/>
      <c r="H32" s="14"/>
      <c r="I32" s="39">
        <v>2254</v>
      </c>
      <c r="J32" s="16" t="s">
        <v>228</v>
      </c>
    </row>
    <row r="33" spans="1:10" x14ac:dyDescent="0.25">
      <c r="A33" s="12"/>
      <c r="B33" s="44"/>
      <c r="C33" s="44" t="s">
        <v>228</v>
      </c>
      <c r="D33" s="45"/>
      <c r="E33" s="45"/>
      <c r="F33" s="44"/>
      <c r="G33" s="44"/>
      <c r="H33" s="45"/>
      <c r="I33" s="45"/>
      <c r="J33" s="44"/>
    </row>
    <row r="34" spans="1:10" ht="26.25" thickBot="1" x14ac:dyDescent="0.3">
      <c r="A34" s="12"/>
      <c r="B34" s="48" t="s">
        <v>643</v>
      </c>
      <c r="C34" s="49" t="s">
        <v>228</v>
      </c>
      <c r="D34" s="28"/>
      <c r="E34" s="32">
        <v>46010</v>
      </c>
      <c r="F34" s="34" t="s">
        <v>228</v>
      </c>
      <c r="G34" s="49"/>
      <c r="H34" s="28"/>
      <c r="I34" s="32">
        <v>47794</v>
      </c>
      <c r="J34" s="34" t="s">
        <v>228</v>
      </c>
    </row>
    <row r="35" spans="1:10" x14ac:dyDescent="0.25">
      <c r="A35" s="12"/>
      <c r="B35" s="44"/>
      <c r="C35" s="44" t="s">
        <v>228</v>
      </c>
      <c r="D35" s="45"/>
      <c r="E35" s="45"/>
      <c r="F35" s="44"/>
      <c r="G35" s="44"/>
      <c r="H35" s="45"/>
      <c r="I35" s="45"/>
      <c r="J35" s="44"/>
    </row>
    <row r="36" spans="1:10" ht="15.75" thickBot="1" x14ac:dyDescent="0.3">
      <c r="A36" s="12"/>
      <c r="B36" s="29" t="s">
        <v>458</v>
      </c>
      <c r="C36" s="24" t="s">
        <v>228</v>
      </c>
      <c r="D36" s="14"/>
      <c r="E36" s="41" t="s">
        <v>644</v>
      </c>
      <c r="F36" s="16" t="s">
        <v>242</v>
      </c>
      <c r="G36" s="24"/>
      <c r="H36" s="14"/>
      <c r="I36" s="41" t="s">
        <v>645</v>
      </c>
      <c r="J36" s="16" t="s">
        <v>242</v>
      </c>
    </row>
    <row r="37" spans="1:10" x14ac:dyDescent="0.25">
      <c r="A37" s="12"/>
      <c r="B37" s="44"/>
      <c r="C37" s="44" t="s">
        <v>228</v>
      </c>
      <c r="D37" s="45"/>
      <c r="E37" s="45"/>
      <c r="F37" s="44"/>
      <c r="G37" s="44"/>
      <c r="H37" s="45"/>
      <c r="I37" s="45"/>
      <c r="J37" s="44"/>
    </row>
    <row r="38" spans="1:10" ht="15.75" thickBot="1" x14ac:dyDescent="0.3">
      <c r="A38" s="12"/>
      <c r="B38" s="48" t="s">
        <v>646</v>
      </c>
      <c r="C38" s="49" t="s">
        <v>228</v>
      </c>
      <c r="D38" s="34" t="s">
        <v>240</v>
      </c>
      <c r="E38" s="43" t="s">
        <v>250</v>
      </c>
      <c r="F38" s="34" t="s">
        <v>228</v>
      </c>
      <c r="G38" s="49"/>
      <c r="H38" s="34" t="s">
        <v>240</v>
      </c>
      <c r="I38" s="43" t="s">
        <v>250</v>
      </c>
      <c r="J38" s="34" t="s">
        <v>228</v>
      </c>
    </row>
    <row r="39" spans="1:10" ht="15.75" thickTop="1" x14ac:dyDescent="0.25">
      <c r="A39" s="12"/>
      <c r="B39" s="44"/>
      <c r="C39" s="44" t="s">
        <v>228</v>
      </c>
      <c r="D39" s="47"/>
      <c r="E39" s="47"/>
      <c r="F39" s="44"/>
      <c r="G39" s="44"/>
      <c r="H39" s="47"/>
      <c r="I39" s="47"/>
      <c r="J39" s="44"/>
    </row>
  </sheetData>
  <mergeCells count="17">
    <mergeCell ref="B5:J5"/>
    <mergeCell ref="H7:I7"/>
    <mergeCell ref="H8:I8"/>
    <mergeCell ref="J7:J8"/>
    <mergeCell ref="D9:I9"/>
    <mergeCell ref="A1:A2"/>
    <mergeCell ref="B1:J1"/>
    <mergeCell ref="B2:J2"/>
    <mergeCell ref="A3:A39"/>
    <mergeCell ref="B3:J3"/>
    <mergeCell ref="B4:J4"/>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1.140625" customWidth="1"/>
    <col min="3" max="4" width="2.42578125" customWidth="1"/>
    <col min="5" max="5" width="8.85546875" customWidth="1"/>
    <col min="6" max="6" width="2.5703125" customWidth="1"/>
    <col min="7" max="7" width="12.140625" customWidth="1"/>
    <col min="8" max="8" width="2.42578125" customWidth="1"/>
    <col min="9" max="9" width="6.85546875" customWidth="1"/>
    <col min="10" max="11" width="2.42578125" customWidth="1"/>
    <col min="12" max="12" width="12.140625" customWidth="1"/>
    <col min="13" max="13" width="9.5703125" customWidth="1"/>
    <col min="14" max="14" width="2.5703125" customWidth="1"/>
    <col min="15" max="15" width="12.140625" customWidth="1"/>
    <col min="16" max="16" width="2.42578125" customWidth="1"/>
    <col min="17" max="17" width="6.85546875" customWidth="1"/>
    <col min="18" max="18" width="2.42578125" customWidth="1"/>
  </cols>
  <sheetData>
    <row r="1" spans="1:18" ht="15" customHeight="1" x14ac:dyDescent="0.25">
      <c r="A1" s="6" t="s">
        <v>7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794</v>
      </c>
      <c r="B3" s="19" t="s">
        <v>6</v>
      </c>
      <c r="C3" s="19"/>
      <c r="D3" s="19"/>
      <c r="E3" s="19"/>
      <c r="F3" s="19"/>
      <c r="G3" s="19"/>
      <c r="H3" s="19"/>
      <c r="I3" s="19"/>
      <c r="J3" s="19"/>
      <c r="K3" s="19"/>
      <c r="L3" s="19"/>
      <c r="M3" s="19"/>
      <c r="N3" s="19"/>
      <c r="O3" s="19"/>
      <c r="P3" s="19"/>
      <c r="Q3" s="19"/>
      <c r="R3" s="19"/>
    </row>
    <row r="4" spans="1:18" x14ac:dyDescent="0.25">
      <c r="A4" s="12"/>
      <c r="B4" s="21" t="s">
        <v>656</v>
      </c>
      <c r="C4" s="21"/>
      <c r="D4" s="21"/>
      <c r="E4" s="21"/>
      <c r="F4" s="21"/>
      <c r="G4" s="21"/>
      <c r="H4" s="21"/>
      <c r="I4" s="21"/>
      <c r="J4" s="21"/>
      <c r="K4" s="21"/>
      <c r="L4" s="21"/>
      <c r="M4" s="21"/>
      <c r="N4" s="21"/>
      <c r="O4" s="21"/>
      <c r="P4" s="21"/>
      <c r="Q4" s="21"/>
      <c r="R4" s="21"/>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4"/>
      <c r="C6" s="14"/>
      <c r="D6" s="14"/>
      <c r="E6" s="14"/>
      <c r="F6" s="14"/>
      <c r="G6" s="14"/>
      <c r="H6" s="14"/>
      <c r="I6" s="14"/>
      <c r="J6" s="14"/>
      <c r="K6" s="14"/>
      <c r="L6" s="14"/>
      <c r="M6" s="14"/>
      <c r="N6" s="14"/>
      <c r="O6" s="14"/>
      <c r="P6" s="14"/>
      <c r="Q6" s="14"/>
      <c r="R6" s="14"/>
    </row>
    <row r="7" spans="1:18" x14ac:dyDescent="0.25">
      <c r="A7" s="12"/>
      <c r="B7" s="54"/>
      <c r="C7" s="54" t="s">
        <v>228</v>
      </c>
      <c r="D7" s="55" t="s">
        <v>269</v>
      </c>
      <c r="E7" s="55"/>
      <c r="F7" s="55"/>
      <c r="G7" s="55"/>
      <c r="H7" s="55"/>
      <c r="I7" s="55"/>
      <c r="J7" s="54"/>
      <c r="K7" s="54" t="s">
        <v>228</v>
      </c>
      <c r="L7" s="55" t="s">
        <v>657</v>
      </c>
      <c r="M7" s="55"/>
      <c r="N7" s="55"/>
      <c r="O7" s="55"/>
      <c r="P7" s="55"/>
      <c r="Q7" s="55"/>
      <c r="R7" s="54"/>
    </row>
    <row r="8" spans="1:18" ht="15.75" thickBot="1" x14ac:dyDescent="0.3">
      <c r="A8" s="12"/>
      <c r="B8" s="54"/>
      <c r="C8" s="54"/>
      <c r="D8" s="56" t="s">
        <v>237</v>
      </c>
      <c r="E8" s="56"/>
      <c r="F8" s="56"/>
      <c r="G8" s="56"/>
      <c r="H8" s="56"/>
      <c r="I8" s="56"/>
      <c r="J8" s="54"/>
      <c r="K8" s="54"/>
      <c r="L8" s="56" t="s">
        <v>256</v>
      </c>
      <c r="M8" s="56"/>
      <c r="N8" s="56"/>
      <c r="O8" s="56"/>
      <c r="P8" s="56"/>
      <c r="Q8" s="56"/>
      <c r="R8" s="54"/>
    </row>
    <row r="9" spans="1:18" x14ac:dyDescent="0.25">
      <c r="A9" s="12"/>
      <c r="B9" s="54"/>
      <c r="C9" s="54" t="s">
        <v>228</v>
      </c>
      <c r="D9" s="61" t="s">
        <v>658</v>
      </c>
      <c r="E9" s="61"/>
      <c r="F9" s="62"/>
      <c r="G9" s="62"/>
      <c r="H9" s="61" t="s">
        <v>659</v>
      </c>
      <c r="I9" s="61"/>
      <c r="J9" s="54"/>
      <c r="K9" s="54" t="s">
        <v>228</v>
      </c>
      <c r="L9" s="61" t="s">
        <v>658</v>
      </c>
      <c r="M9" s="61"/>
      <c r="N9" s="62"/>
      <c r="O9" s="62"/>
      <c r="P9" s="61" t="s">
        <v>659</v>
      </c>
      <c r="Q9" s="61"/>
      <c r="R9" s="54"/>
    </row>
    <row r="10" spans="1:18" x14ac:dyDescent="0.25">
      <c r="A10" s="12"/>
      <c r="B10" s="54"/>
      <c r="C10" s="54"/>
      <c r="D10" s="55"/>
      <c r="E10" s="55"/>
      <c r="F10" s="54"/>
      <c r="G10" s="54"/>
      <c r="H10" s="55" t="s">
        <v>389</v>
      </c>
      <c r="I10" s="55"/>
      <c r="J10" s="54"/>
      <c r="K10" s="54"/>
      <c r="L10" s="55"/>
      <c r="M10" s="55"/>
      <c r="N10" s="54"/>
      <c r="O10" s="54"/>
      <c r="P10" s="55" t="s">
        <v>389</v>
      </c>
      <c r="Q10" s="55"/>
      <c r="R10" s="54"/>
    </row>
    <row r="11" spans="1:18" x14ac:dyDescent="0.25">
      <c r="A11" s="12"/>
      <c r="B11" s="54"/>
      <c r="C11" s="54"/>
      <c r="D11" s="55"/>
      <c r="E11" s="55"/>
      <c r="F11" s="54"/>
      <c r="G11" s="54"/>
      <c r="H11" s="55" t="s">
        <v>660</v>
      </c>
      <c r="I11" s="55"/>
      <c r="J11" s="54"/>
      <c r="K11" s="54"/>
      <c r="L11" s="55"/>
      <c r="M11" s="55"/>
      <c r="N11" s="54"/>
      <c r="O11" s="54"/>
      <c r="P11" s="55" t="s">
        <v>660</v>
      </c>
      <c r="Q11" s="55"/>
      <c r="R11" s="54"/>
    </row>
    <row r="12" spans="1:18" ht="15.75" thickBot="1" x14ac:dyDescent="0.3">
      <c r="A12" s="12"/>
      <c r="B12" s="54"/>
      <c r="C12" s="54"/>
      <c r="D12" s="56"/>
      <c r="E12" s="56"/>
      <c r="F12" s="54"/>
      <c r="G12" s="54"/>
      <c r="H12" s="56" t="s">
        <v>661</v>
      </c>
      <c r="I12" s="56"/>
      <c r="J12" s="54"/>
      <c r="K12" s="54"/>
      <c r="L12" s="56"/>
      <c r="M12" s="56"/>
      <c r="N12" s="54"/>
      <c r="O12" s="54"/>
      <c r="P12" s="56" t="s">
        <v>661</v>
      </c>
      <c r="Q12" s="56"/>
      <c r="R12" s="54"/>
    </row>
    <row r="13" spans="1:18" x14ac:dyDescent="0.25">
      <c r="A13" s="12"/>
      <c r="B13" s="58" t="s">
        <v>662</v>
      </c>
      <c r="C13" s="28" t="s">
        <v>228</v>
      </c>
      <c r="D13" s="28"/>
      <c r="E13" s="32">
        <v>787426</v>
      </c>
      <c r="F13" s="34" t="s">
        <v>228</v>
      </c>
      <c r="G13" s="28"/>
      <c r="H13" s="28" t="s">
        <v>240</v>
      </c>
      <c r="I13" s="36">
        <v>1.56</v>
      </c>
      <c r="J13" s="34" t="s">
        <v>228</v>
      </c>
      <c r="K13" s="28" t="s">
        <v>228</v>
      </c>
      <c r="L13" s="28"/>
      <c r="M13" s="32">
        <v>153316</v>
      </c>
      <c r="N13" s="34" t="s">
        <v>228</v>
      </c>
      <c r="O13" s="28"/>
      <c r="P13" s="28" t="s">
        <v>240</v>
      </c>
      <c r="Q13" s="36">
        <v>5.92</v>
      </c>
      <c r="R13" s="34" t="s">
        <v>228</v>
      </c>
    </row>
    <row r="14" spans="1:18" x14ac:dyDescent="0.25">
      <c r="A14" s="12"/>
      <c r="B14" s="59" t="s">
        <v>663</v>
      </c>
      <c r="C14" s="14" t="s">
        <v>228</v>
      </c>
      <c r="D14" s="14"/>
      <c r="E14" s="39">
        <v>122220</v>
      </c>
      <c r="F14" s="16" t="s">
        <v>228</v>
      </c>
      <c r="G14" s="14"/>
      <c r="H14" s="14"/>
      <c r="I14" s="41">
        <v>0.93</v>
      </c>
      <c r="J14" s="16" t="s">
        <v>228</v>
      </c>
      <c r="K14" s="14" t="s">
        <v>228</v>
      </c>
      <c r="L14" s="14"/>
      <c r="M14" s="39">
        <v>693214</v>
      </c>
      <c r="N14" s="16" t="s">
        <v>228</v>
      </c>
      <c r="O14" s="14"/>
      <c r="P14" s="14"/>
      <c r="Q14" s="41">
        <v>1.18</v>
      </c>
      <c r="R14" s="16" t="s">
        <v>228</v>
      </c>
    </row>
    <row r="15" spans="1:18" x14ac:dyDescent="0.25">
      <c r="A15" s="12"/>
      <c r="B15" s="58" t="s">
        <v>664</v>
      </c>
      <c r="C15" s="28" t="s">
        <v>228</v>
      </c>
      <c r="D15" s="28"/>
      <c r="E15" s="36" t="s">
        <v>665</v>
      </c>
      <c r="F15" s="34" t="s">
        <v>242</v>
      </c>
      <c r="G15" s="28"/>
      <c r="H15" s="28"/>
      <c r="I15" s="36">
        <v>11.72</v>
      </c>
      <c r="J15" s="34" t="s">
        <v>228</v>
      </c>
      <c r="K15" s="28" t="s">
        <v>228</v>
      </c>
      <c r="L15" s="28"/>
      <c r="M15" s="36" t="s">
        <v>666</v>
      </c>
      <c r="N15" s="34" t="s">
        <v>242</v>
      </c>
      <c r="O15" s="28"/>
      <c r="P15" s="28"/>
      <c r="Q15" s="36">
        <v>12.19</v>
      </c>
      <c r="R15" s="34" t="s">
        <v>228</v>
      </c>
    </row>
    <row r="16" spans="1:18" ht="15.75" thickBot="1" x14ac:dyDescent="0.3">
      <c r="A16" s="12"/>
      <c r="B16" s="59" t="s">
        <v>667</v>
      </c>
      <c r="C16" s="14" t="s">
        <v>228</v>
      </c>
      <c r="D16" s="14"/>
      <c r="E16" s="41" t="s">
        <v>668</v>
      </c>
      <c r="F16" s="16" t="s">
        <v>242</v>
      </c>
      <c r="G16" s="14"/>
      <c r="H16" s="14"/>
      <c r="I16" s="41">
        <v>21.06</v>
      </c>
      <c r="J16" s="16" t="s">
        <v>228</v>
      </c>
      <c r="K16" s="14" t="s">
        <v>228</v>
      </c>
      <c r="L16" s="14"/>
      <c r="M16" s="41" t="s">
        <v>669</v>
      </c>
      <c r="N16" s="16" t="s">
        <v>242</v>
      </c>
      <c r="O16" s="14"/>
      <c r="P16" s="14"/>
      <c r="Q16" s="41">
        <v>6.22</v>
      </c>
      <c r="R16" s="16" t="s">
        <v>228</v>
      </c>
    </row>
    <row r="17" spans="1:18" x14ac:dyDescent="0.25">
      <c r="A17" s="12"/>
      <c r="B17" s="44"/>
      <c r="C17" s="44" t="s">
        <v>228</v>
      </c>
      <c r="D17" s="45"/>
      <c r="E17" s="45"/>
      <c r="F17" s="44"/>
      <c r="G17" s="44"/>
      <c r="H17" s="44"/>
      <c r="I17" s="44"/>
      <c r="J17" s="44"/>
      <c r="K17" s="44" t="s">
        <v>228</v>
      </c>
      <c r="L17" s="45"/>
      <c r="M17" s="45"/>
      <c r="N17" s="44"/>
      <c r="O17" s="44"/>
      <c r="P17" s="44"/>
      <c r="Q17" s="44"/>
      <c r="R17" s="44"/>
    </row>
    <row r="18" spans="1:18" ht="15.75" thickBot="1" x14ac:dyDescent="0.3">
      <c r="A18" s="12"/>
      <c r="B18" s="58" t="s">
        <v>670</v>
      </c>
      <c r="C18" s="49" t="s">
        <v>228</v>
      </c>
      <c r="D18" s="28"/>
      <c r="E18" s="32">
        <v>898011</v>
      </c>
      <c r="F18" s="34" t="s">
        <v>228</v>
      </c>
      <c r="G18" s="49"/>
      <c r="H18" s="28" t="s">
        <v>240</v>
      </c>
      <c r="I18" s="36">
        <v>1.34</v>
      </c>
      <c r="J18" s="34" t="s">
        <v>228</v>
      </c>
      <c r="K18" s="49" t="s">
        <v>228</v>
      </c>
      <c r="L18" s="28"/>
      <c r="M18" s="32">
        <v>787426</v>
      </c>
      <c r="N18" s="34" t="s">
        <v>228</v>
      </c>
      <c r="O18" s="49"/>
      <c r="P18" s="28" t="s">
        <v>240</v>
      </c>
      <c r="Q18" s="36">
        <v>1.56</v>
      </c>
      <c r="R18" s="34" t="s">
        <v>228</v>
      </c>
    </row>
    <row r="19" spans="1:18" ht="15.75" thickTop="1" x14ac:dyDescent="0.25">
      <c r="A19" s="12"/>
      <c r="B19" s="44"/>
      <c r="C19" s="44" t="s">
        <v>228</v>
      </c>
      <c r="D19" s="47"/>
      <c r="E19" s="47"/>
      <c r="F19" s="44"/>
      <c r="G19" s="44"/>
      <c r="H19" s="44"/>
      <c r="I19" s="44"/>
      <c r="J19" s="44"/>
      <c r="K19" s="44" t="s">
        <v>228</v>
      </c>
      <c r="L19" s="47"/>
      <c r="M19" s="47"/>
      <c r="N19" s="44"/>
      <c r="O19" s="44"/>
      <c r="P19" s="44"/>
      <c r="Q19" s="44"/>
      <c r="R19" s="44"/>
    </row>
    <row r="20" spans="1:18" ht="15" customHeight="1" x14ac:dyDescent="0.25">
      <c r="A20" s="12" t="s">
        <v>795</v>
      </c>
      <c r="B20" s="19" t="s">
        <v>6</v>
      </c>
      <c r="C20" s="19"/>
      <c r="D20" s="19"/>
      <c r="E20" s="19"/>
      <c r="F20" s="19"/>
      <c r="G20" s="19"/>
      <c r="H20" s="19"/>
      <c r="I20" s="19"/>
      <c r="J20" s="19"/>
      <c r="K20" s="19"/>
      <c r="L20" s="19"/>
      <c r="M20" s="19"/>
      <c r="N20" s="19"/>
      <c r="O20" s="19"/>
      <c r="P20" s="19"/>
      <c r="Q20" s="19"/>
      <c r="R20" s="19"/>
    </row>
    <row r="21" spans="1:18" x14ac:dyDescent="0.25">
      <c r="A21" s="12"/>
      <c r="B21" s="21" t="s">
        <v>671</v>
      </c>
      <c r="C21" s="21"/>
      <c r="D21" s="21"/>
      <c r="E21" s="21"/>
      <c r="F21" s="21"/>
      <c r="G21" s="21"/>
      <c r="H21" s="21"/>
      <c r="I21" s="21"/>
      <c r="J21" s="21"/>
      <c r="K21" s="21"/>
      <c r="L21" s="21"/>
      <c r="M21" s="21"/>
      <c r="N21" s="21"/>
      <c r="O21" s="21"/>
      <c r="P21" s="21"/>
      <c r="Q21" s="21"/>
      <c r="R21" s="21"/>
    </row>
    <row r="22" spans="1:18" ht="15.75" x14ac:dyDescent="0.25">
      <c r="A22" s="12"/>
      <c r="B22" s="65"/>
      <c r="C22" s="65"/>
      <c r="D22" s="65"/>
      <c r="E22" s="65"/>
      <c r="F22" s="65"/>
      <c r="G22" s="65"/>
      <c r="H22" s="65"/>
      <c r="I22" s="65"/>
      <c r="J22" s="65"/>
      <c r="K22" s="65"/>
      <c r="L22" s="65"/>
      <c r="M22" s="65"/>
      <c r="N22" s="65"/>
      <c r="O22" s="65"/>
      <c r="P22" s="65"/>
      <c r="Q22" s="65"/>
      <c r="R22" s="65"/>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54"/>
      <c r="C24" s="54" t="s">
        <v>228</v>
      </c>
      <c r="D24" s="55" t="s">
        <v>269</v>
      </c>
      <c r="E24" s="55"/>
      <c r="F24" s="55"/>
      <c r="G24" s="55"/>
      <c r="H24" s="55"/>
      <c r="I24" s="55"/>
      <c r="J24" s="54"/>
      <c r="K24" s="54" t="s">
        <v>228</v>
      </c>
      <c r="L24" s="55" t="s">
        <v>657</v>
      </c>
      <c r="M24" s="55"/>
      <c r="N24" s="55"/>
      <c r="O24" s="55"/>
      <c r="P24" s="55"/>
      <c r="Q24" s="55"/>
      <c r="R24" s="54"/>
    </row>
    <row r="25" spans="1:18" ht="15.75" thickBot="1" x14ac:dyDescent="0.3">
      <c r="A25" s="12"/>
      <c r="B25" s="54"/>
      <c r="C25" s="54"/>
      <c r="D25" s="56" t="s">
        <v>237</v>
      </c>
      <c r="E25" s="56"/>
      <c r="F25" s="56"/>
      <c r="G25" s="56"/>
      <c r="H25" s="56"/>
      <c r="I25" s="56"/>
      <c r="J25" s="54"/>
      <c r="K25" s="54"/>
      <c r="L25" s="56" t="s">
        <v>256</v>
      </c>
      <c r="M25" s="56"/>
      <c r="N25" s="56"/>
      <c r="O25" s="56"/>
      <c r="P25" s="56"/>
      <c r="Q25" s="56"/>
      <c r="R25" s="54"/>
    </row>
    <row r="26" spans="1:18" x14ac:dyDescent="0.25">
      <c r="A26" s="12"/>
      <c r="B26" s="54"/>
      <c r="C26" s="54" t="s">
        <v>228</v>
      </c>
      <c r="D26" s="61" t="s">
        <v>658</v>
      </c>
      <c r="E26" s="61"/>
      <c r="F26" s="62"/>
      <c r="G26" s="62"/>
      <c r="H26" s="61" t="s">
        <v>659</v>
      </c>
      <c r="I26" s="61"/>
      <c r="J26" s="54"/>
      <c r="K26" s="54" t="s">
        <v>228</v>
      </c>
      <c r="L26" s="61" t="s">
        <v>658</v>
      </c>
      <c r="M26" s="61"/>
      <c r="N26" s="62"/>
      <c r="O26" s="62"/>
      <c r="P26" s="61" t="s">
        <v>659</v>
      </c>
      <c r="Q26" s="61"/>
      <c r="R26" s="54"/>
    </row>
    <row r="27" spans="1:18" x14ac:dyDescent="0.25">
      <c r="A27" s="12"/>
      <c r="B27" s="54"/>
      <c r="C27" s="54"/>
      <c r="D27" s="55"/>
      <c r="E27" s="55"/>
      <c r="F27" s="54"/>
      <c r="G27" s="54"/>
      <c r="H27" s="55" t="s">
        <v>389</v>
      </c>
      <c r="I27" s="55"/>
      <c r="J27" s="54"/>
      <c r="K27" s="54"/>
      <c r="L27" s="55"/>
      <c r="M27" s="55"/>
      <c r="N27" s="54"/>
      <c r="O27" s="54"/>
      <c r="P27" s="55" t="s">
        <v>389</v>
      </c>
      <c r="Q27" s="55"/>
      <c r="R27" s="54"/>
    </row>
    <row r="28" spans="1:18" x14ac:dyDescent="0.25">
      <c r="A28" s="12"/>
      <c r="B28" s="54"/>
      <c r="C28" s="54"/>
      <c r="D28" s="55"/>
      <c r="E28" s="55"/>
      <c r="F28" s="54"/>
      <c r="G28" s="54"/>
      <c r="H28" s="55" t="s">
        <v>660</v>
      </c>
      <c r="I28" s="55"/>
      <c r="J28" s="54"/>
      <c r="K28" s="54"/>
      <c r="L28" s="55"/>
      <c r="M28" s="55"/>
      <c r="N28" s="54"/>
      <c r="O28" s="54"/>
      <c r="P28" s="55" t="s">
        <v>660</v>
      </c>
      <c r="Q28" s="55"/>
      <c r="R28" s="54"/>
    </row>
    <row r="29" spans="1:18" ht="15.75" thickBot="1" x14ac:dyDescent="0.3">
      <c r="A29" s="12"/>
      <c r="B29" s="54"/>
      <c r="C29" s="54"/>
      <c r="D29" s="56"/>
      <c r="E29" s="56"/>
      <c r="F29" s="54"/>
      <c r="G29" s="54"/>
      <c r="H29" s="56" t="s">
        <v>661</v>
      </c>
      <c r="I29" s="56"/>
      <c r="J29" s="54"/>
      <c r="K29" s="54"/>
      <c r="L29" s="56"/>
      <c r="M29" s="56"/>
      <c r="N29" s="54"/>
      <c r="O29" s="54"/>
      <c r="P29" s="56" t="s">
        <v>661</v>
      </c>
      <c r="Q29" s="56"/>
      <c r="R29" s="54"/>
    </row>
    <row r="30" spans="1:18" x14ac:dyDescent="0.25">
      <c r="A30" s="12"/>
      <c r="B30" s="58" t="s">
        <v>662</v>
      </c>
      <c r="C30" s="28" t="s">
        <v>228</v>
      </c>
      <c r="D30" s="28"/>
      <c r="E30" s="32">
        <v>47428</v>
      </c>
      <c r="F30" s="34" t="s">
        <v>228</v>
      </c>
      <c r="G30" s="28"/>
      <c r="H30" s="28" t="s">
        <v>240</v>
      </c>
      <c r="I30" s="36">
        <v>1.69</v>
      </c>
      <c r="J30" s="34" t="s">
        <v>228</v>
      </c>
      <c r="K30" s="28" t="s">
        <v>228</v>
      </c>
      <c r="L30" s="28"/>
      <c r="M30" s="32">
        <v>80078</v>
      </c>
      <c r="N30" s="34" t="s">
        <v>228</v>
      </c>
      <c r="O30" s="28"/>
      <c r="P30" s="28" t="s">
        <v>240</v>
      </c>
      <c r="Q30" s="36">
        <v>1.77</v>
      </c>
      <c r="R30" s="34" t="s">
        <v>228</v>
      </c>
    </row>
    <row r="31" spans="1:18" x14ac:dyDescent="0.25">
      <c r="A31" s="12"/>
      <c r="B31" s="59" t="s">
        <v>663</v>
      </c>
      <c r="C31" s="14" t="s">
        <v>228</v>
      </c>
      <c r="D31" s="14"/>
      <c r="E31" s="39">
        <v>166668</v>
      </c>
      <c r="F31" s="16" t="s">
        <v>228</v>
      </c>
      <c r="G31" s="14"/>
      <c r="H31" s="14"/>
      <c r="I31" s="41">
        <v>0.9</v>
      </c>
      <c r="J31" s="16" t="s">
        <v>228</v>
      </c>
      <c r="K31" s="14" t="s">
        <v>228</v>
      </c>
      <c r="L31" s="14"/>
      <c r="M31" s="39">
        <v>182355</v>
      </c>
      <c r="N31" s="16" t="s">
        <v>228</v>
      </c>
      <c r="O31" s="14"/>
      <c r="P31" s="14"/>
      <c r="Q31" s="41">
        <v>0.85</v>
      </c>
      <c r="R31" s="16" t="s">
        <v>228</v>
      </c>
    </row>
    <row r="32" spans="1:18" x14ac:dyDescent="0.25">
      <c r="A32" s="12"/>
      <c r="B32" s="58" t="s">
        <v>664</v>
      </c>
      <c r="C32" s="28" t="s">
        <v>228</v>
      </c>
      <c r="D32" s="28"/>
      <c r="E32" s="36" t="s">
        <v>672</v>
      </c>
      <c r="F32" s="34" t="s">
        <v>242</v>
      </c>
      <c r="G32" s="28"/>
      <c r="H32" s="28"/>
      <c r="I32" s="36">
        <v>1.74</v>
      </c>
      <c r="J32" s="34" t="s">
        <v>228</v>
      </c>
      <c r="K32" s="28" t="s">
        <v>228</v>
      </c>
      <c r="L32" s="28"/>
      <c r="M32" s="36" t="s">
        <v>673</v>
      </c>
      <c r="N32" s="34" t="s">
        <v>242</v>
      </c>
      <c r="O32" s="28"/>
      <c r="P32" s="28"/>
      <c r="Q32" s="36">
        <v>1.01</v>
      </c>
      <c r="R32" s="34" t="s">
        <v>228</v>
      </c>
    </row>
    <row r="33" spans="1:18" ht="15.75" thickBot="1" x14ac:dyDescent="0.3">
      <c r="A33" s="12"/>
      <c r="B33" s="59" t="s">
        <v>667</v>
      </c>
      <c r="C33" s="14" t="s">
        <v>228</v>
      </c>
      <c r="D33" s="14"/>
      <c r="E33" s="41" t="s">
        <v>674</v>
      </c>
      <c r="F33" s="16" t="s">
        <v>242</v>
      </c>
      <c r="G33" s="14"/>
      <c r="H33" s="14"/>
      <c r="I33" s="41">
        <v>1.69</v>
      </c>
      <c r="J33" s="16" t="s">
        <v>228</v>
      </c>
      <c r="K33" s="14" t="s">
        <v>228</v>
      </c>
      <c r="L33" s="16"/>
      <c r="M33" s="53" t="s">
        <v>250</v>
      </c>
      <c r="N33" s="16" t="s">
        <v>228</v>
      </c>
      <c r="O33" s="14"/>
      <c r="P33" s="16"/>
      <c r="Q33" s="53" t="s">
        <v>250</v>
      </c>
      <c r="R33" s="16" t="s">
        <v>228</v>
      </c>
    </row>
    <row r="34" spans="1:18" x14ac:dyDescent="0.25">
      <c r="A34" s="12"/>
      <c r="B34" s="44"/>
      <c r="C34" s="44" t="s">
        <v>228</v>
      </c>
      <c r="D34" s="45"/>
      <c r="E34" s="45"/>
      <c r="F34" s="44"/>
      <c r="G34" s="44"/>
      <c r="H34" s="44"/>
      <c r="I34" s="44"/>
      <c r="J34" s="44"/>
      <c r="K34" s="44" t="s">
        <v>228</v>
      </c>
      <c r="L34" s="45"/>
      <c r="M34" s="45"/>
      <c r="N34" s="44"/>
      <c r="O34" s="44"/>
      <c r="P34" s="44"/>
      <c r="Q34" s="44"/>
      <c r="R34" s="44"/>
    </row>
    <row r="35" spans="1:18" ht="15.75" thickBot="1" x14ac:dyDescent="0.3">
      <c r="A35" s="12"/>
      <c r="B35" s="58" t="s">
        <v>670</v>
      </c>
      <c r="C35" s="49" t="s">
        <v>228</v>
      </c>
      <c r="D35" s="28"/>
      <c r="E35" s="32">
        <v>181819</v>
      </c>
      <c r="F35" s="34" t="s">
        <v>228</v>
      </c>
      <c r="G35" s="49"/>
      <c r="H35" s="28" t="s">
        <v>240</v>
      </c>
      <c r="I35" s="36">
        <v>0.96</v>
      </c>
      <c r="J35" s="34" t="s">
        <v>228</v>
      </c>
      <c r="K35" s="49" t="s">
        <v>228</v>
      </c>
      <c r="L35" s="28"/>
      <c r="M35" s="32">
        <v>47428</v>
      </c>
      <c r="N35" s="34" t="s">
        <v>228</v>
      </c>
      <c r="O35" s="49"/>
      <c r="P35" s="28" t="s">
        <v>240</v>
      </c>
      <c r="Q35" s="36">
        <v>1.69</v>
      </c>
      <c r="R35" s="34" t="s">
        <v>228</v>
      </c>
    </row>
    <row r="36" spans="1:18" ht="15.75" thickTop="1" x14ac:dyDescent="0.25">
      <c r="A36" s="12"/>
      <c r="B36" s="44"/>
      <c r="C36" s="44" t="s">
        <v>228</v>
      </c>
      <c r="D36" s="47"/>
      <c r="E36" s="47"/>
      <c r="F36" s="44"/>
      <c r="G36" s="44"/>
      <c r="H36" s="44"/>
      <c r="I36" s="44"/>
      <c r="J36" s="44"/>
      <c r="K36" s="44" t="s">
        <v>228</v>
      </c>
      <c r="L36" s="47"/>
      <c r="M36" s="47"/>
      <c r="N36" s="44"/>
      <c r="O36" s="44"/>
      <c r="P36" s="44"/>
      <c r="Q36" s="44"/>
      <c r="R36" s="44"/>
    </row>
    <row r="37" spans="1:18" ht="15" customHeight="1" x14ac:dyDescent="0.25">
      <c r="A37" s="12" t="s">
        <v>796</v>
      </c>
      <c r="B37" s="19" t="s">
        <v>6</v>
      </c>
      <c r="C37" s="19"/>
      <c r="D37" s="19"/>
      <c r="E37" s="19"/>
      <c r="F37" s="19"/>
      <c r="G37" s="19"/>
      <c r="H37" s="19"/>
      <c r="I37" s="19"/>
      <c r="J37" s="19"/>
      <c r="K37" s="19"/>
      <c r="L37" s="19"/>
      <c r="M37" s="19"/>
      <c r="N37" s="19"/>
      <c r="O37" s="19"/>
      <c r="P37" s="19"/>
      <c r="Q37" s="19"/>
      <c r="R37" s="19"/>
    </row>
    <row r="38" spans="1:18" x14ac:dyDescent="0.25">
      <c r="A38" s="12"/>
      <c r="B38" s="21" t="s">
        <v>675</v>
      </c>
      <c r="C38" s="21"/>
      <c r="D38" s="21"/>
      <c r="E38" s="21"/>
      <c r="F38" s="21"/>
      <c r="G38" s="21"/>
      <c r="H38" s="21"/>
      <c r="I38" s="21"/>
      <c r="J38" s="21"/>
      <c r="K38" s="21"/>
      <c r="L38" s="21"/>
      <c r="M38" s="21"/>
      <c r="N38" s="21"/>
      <c r="O38" s="21"/>
      <c r="P38" s="21"/>
      <c r="Q38" s="21"/>
      <c r="R38" s="21"/>
    </row>
    <row r="39" spans="1:18" ht="15.75" x14ac:dyDescent="0.25">
      <c r="A39" s="12"/>
      <c r="B39" s="65"/>
      <c r="C39" s="65"/>
      <c r="D39" s="65"/>
      <c r="E39" s="65"/>
      <c r="F39" s="65"/>
      <c r="G39" s="65"/>
      <c r="H39" s="65"/>
      <c r="I39" s="65"/>
      <c r="J39" s="65"/>
      <c r="K39" s="65"/>
      <c r="L39" s="65"/>
      <c r="M39" s="65"/>
      <c r="N39" s="65"/>
      <c r="O39" s="65"/>
      <c r="P39" s="65"/>
      <c r="Q39" s="65"/>
      <c r="R39" s="65"/>
    </row>
    <row r="40" spans="1:18" x14ac:dyDescent="0.25">
      <c r="A40" s="12"/>
      <c r="B40" s="14"/>
      <c r="C40" s="14"/>
      <c r="D40" s="14"/>
      <c r="E40" s="14"/>
      <c r="F40" s="14"/>
    </row>
    <row r="41" spans="1:18" x14ac:dyDescent="0.25">
      <c r="A41" s="12"/>
      <c r="B41" s="58" t="s">
        <v>676</v>
      </c>
      <c r="C41" s="49" t="s">
        <v>228</v>
      </c>
      <c r="D41" s="28" t="s">
        <v>240</v>
      </c>
      <c r="E41" s="36">
        <v>397</v>
      </c>
      <c r="F41" s="34" t="s">
        <v>228</v>
      </c>
    </row>
    <row r="42" spans="1:18" x14ac:dyDescent="0.25">
      <c r="A42" s="12"/>
      <c r="B42" s="59">
        <v>2015</v>
      </c>
      <c r="C42" s="24" t="s">
        <v>228</v>
      </c>
      <c r="D42" s="14"/>
      <c r="E42" s="41">
        <v>420</v>
      </c>
      <c r="F42" s="16" t="s">
        <v>228</v>
      </c>
    </row>
    <row r="43" spans="1:18" x14ac:dyDescent="0.25">
      <c r="A43" s="12"/>
      <c r="B43" s="58">
        <v>2016</v>
      </c>
      <c r="C43" s="49" t="s">
        <v>228</v>
      </c>
      <c r="D43" s="28"/>
      <c r="E43" s="36">
        <v>275</v>
      </c>
      <c r="F43" s="34" t="s">
        <v>228</v>
      </c>
    </row>
    <row r="44" spans="1:18" x14ac:dyDescent="0.25">
      <c r="A44" s="12"/>
      <c r="B44" s="59">
        <v>2017</v>
      </c>
      <c r="C44" s="24" t="s">
        <v>228</v>
      </c>
      <c r="D44" s="14"/>
      <c r="E44" s="41">
        <v>51</v>
      </c>
      <c r="F44" s="16" t="s">
        <v>228</v>
      </c>
    </row>
    <row r="45" spans="1:18" x14ac:dyDescent="0.25">
      <c r="A45" s="12"/>
      <c r="B45" s="58" t="s">
        <v>677</v>
      </c>
      <c r="C45" s="49" t="s">
        <v>228</v>
      </c>
      <c r="D45" s="34"/>
      <c r="E45" s="43" t="s">
        <v>250</v>
      </c>
      <c r="F45" s="34" t="s">
        <v>228</v>
      </c>
    </row>
  </sheetData>
  <mergeCells count="71">
    <mergeCell ref="A20:A36"/>
    <mergeCell ref="B20:R20"/>
    <mergeCell ref="B21:R21"/>
    <mergeCell ref="B22:R22"/>
    <mergeCell ref="A37:A45"/>
    <mergeCell ref="B37:R37"/>
    <mergeCell ref="B38:R38"/>
    <mergeCell ref="B39:R39"/>
    <mergeCell ref="A1:A2"/>
    <mergeCell ref="B1:R1"/>
    <mergeCell ref="B2:R2"/>
    <mergeCell ref="A3:A19"/>
    <mergeCell ref="B3:R3"/>
    <mergeCell ref="B4:R4"/>
    <mergeCell ref="B5:R5"/>
    <mergeCell ref="O26:O29"/>
    <mergeCell ref="P26:Q26"/>
    <mergeCell ref="P27:Q27"/>
    <mergeCell ref="P28:Q28"/>
    <mergeCell ref="P29:Q29"/>
    <mergeCell ref="R26:R29"/>
    <mergeCell ref="H28:I28"/>
    <mergeCell ref="H29:I29"/>
    <mergeCell ref="J26:J29"/>
    <mergeCell ref="K26:K29"/>
    <mergeCell ref="L26:M29"/>
    <mergeCell ref="N26:N29"/>
    <mergeCell ref="L24:Q24"/>
    <mergeCell ref="L25:Q25"/>
    <mergeCell ref="R24:R25"/>
    <mergeCell ref="B26:B29"/>
    <mergeCell ref="C26:C29"/>
    <mergeCell ref="D26:E29"/>
    <mergeCell ref="F26:F29"/>
    <mergeCell ref="G26:G29"/>
    <mergeCell ref="H26:I26"/>
    <mergeCell ref="H27:I27"/>
    <mergeCell ref="B24:B25"/>
    <mergeCell ref="C24:C25"/>
    <mergeCell ref="D24:I24"/>
    <mergeCell ref="D25:I25"/>
    <mergeCell ref="J24:J25"/>
    <mergeCell ref="K24:K25"/>
    <mergeCell ref="O9:O12"/>
    <mergeCell ref="P9:Q9"/>
    <mergeCell ref="P10:Q10"/>
    <mergeCell ref="P11:Q11"/>
    <mergeCell ref="P12:Q12"/>
    <mergeCell ref="R9:R12"/>
    <mergeCell ref="H11:I11"/>
    <mergeCell ref="H12:I12"/>
    <mergeCell ref="J9:J12"/>
    <mergeCell ref="K9:K12"/>
    <mergeCell ref="L9:M12"/>
    <mergeCell ref="N9:N12"/>
    <mergeCell ref="L7:Q7"/>
    <mergeCell ref="L8:Q8"/>
    <mergeCell ref="R7:R8"/>
    <mergeCell ref="B9:B12"/>
    <mergeCell ref="C9:C12"/>
    <mergeCell ref="D9:E12"/>
    <mergeCell ref="F9:F12"/>
    <mergeCell ref="G9:G12"/>
    <mergeCell ref="H9:I9"/>
    <mergeCell ref="H10:I10"/>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7</v>
      </c>
    </row>
    <row r="2" spans="1:3" x14ac:dyDescent="0.25">
      <c r="A2" s="2" t="s">
        <v>65</v>
      </c>
      <c r="B2" s="8">
        <v>44853000</v>
      </c>
      <c r="C2" s="8">
        <v>42947000</v>
      </c>
    </row>
    <row r="3" spans="1:3" x14ac:dyDescent="0.25">
      <c r="A3" s="2" t="s">
        <v>66</v>
      </c>
      <c r="B3" s="5">
        <v>24026000</v>
      </c>
      <c r="C3" s="5">
        <v>28124000</v>
      </c>
    </row>
    <row r="4" spans="1:3" x14ac:dyDescent="0.25">
      <c r="A4" s="2" t="s">
        <v>67</v>
      </c>
      <c r="B4" s="3" t="s">
        <v>68</v>
      </c>
      <c r="C4" s="3" t="s">
        <v>68</v>
      </c>
    </row>
    <row r="5" spans="1:3" x14ac:dyDescent="0.25">
      <c r="A5" s="2" t="s">
        <v>69</v>
      </c>
      <c r="B5" s="5">
        <v>1000000</v>
      </c>
      <c r="C5" s="5">
        <v>1000000</v>
      </c>
    </row>
    <row r="6" spans="1:3" x14ac:dyDescent="0.25">
      <c r="A6" s="2" t="s">
        <v>70</v>
      </c>
      <c r="B6" s="3" t="s">
        <v>68</v>
      </c>
      <c r="C6" s="3" t="s">
        <v>68</v>
      </c>
    </row>
    <row r="7" spans="1:3" x14ac:dyDescent="0.25">
      <c r="A7" s="2" t="s">
        <v>71</v>
      </c>
      <c r="B7" s="5">
        <v>86000000</v>
      </c>
      <c r="C7" s="5">
        <v>86000000</v>
      </c>
    </row>
    <row r="8" spans="1:3" x14ac:dyDescent="0.25">
      <c r="A8" s="2" t="s">
        <v>72</v>
      </c>
      <c r="B8" s="5">
        <v>13104853</v>
      </c>
      <c r="C8" s="5">
        <v>12840999</v>
      </c>
    </row>
    <row r="9" spans="1:3" x14ac:dyDescent="0.25">
      <c r="A9" s="2" t="s">
        <v>73</v>
      </c>
      <c r="B9" s="5">
        <v>13104853</v>
      </c>
      <c r="C9" s="5">
        <v>12840999</v>
      </c>
    </row>
    <row r="10" spans="1:3" x14ac:dyDescent="0.25">
      <c r="A10" s="2" t="s">
        <v>61</v>
      </c>
      <c r="B10" s="3" t="s">
        <v>6</v>
      </c>
      <c r="C10" s="3" t="s">
        <v>6</v>
      </c>
    </row>
    <row r="11" spans="1:3" x14ac:dyDescent="0.25">
      <c r="A11" s="2" t="s">
        <v>74</v>
      </c>
      <c r="B11" s="5">
        <v>35000</v>
      </c>
      <c r="C11" s="5">
        <v>35000</v>
      </c>
    </row>
    <row r="12" spans="1:3" x14ac:dyDescent="0.25">
      <c r="A12" s="2" t="s">
        <v>75</v>
      </c>
      <c r="B12" s="5">
        <v>35000</v>
      </c>
      <c r="C12" s="5">
        <v>35000</v>
      </c>
    </row>
    <row r="13" spans="1:3" ht="30" x14ac:dyDescent="0.25">
      <c r="A13" s="2" t="s">
        <v>76</v>
      </c>
      <c r="B13" s="5">
        <v>35000000</v>
      </c>
      <c r="C13" s="5">
        <v>35000000</v>
      </c>
    </row>
    <row r="14" spans="1:3" x14ac:dyDescent="0.25">
      <c r="A14" s="2" t="s">
        <v>63</v>
      </c>
      <c r="B14" s="3" t="s">
        <v>6</v>
      </c>
      <c r="C14" s="3" t="s">
        <v>6</v>
      </c>
    </row>
    <row r="15" spans="1:3" x14ac:dyDescent="0.25">
      <c r="A15" s="2" t="s">
        <v>74</v>
      </c>
      <c r="B15" s="5">
        <v>317042</v>
      </c>
      <c r="C15" s="5">
        <v>317042</v>
      </c>
    </row>
    <row r="16" spans="1:3" x14ac:dyDescent="0.25">
      <c r="A16" s="2" t="s">
        <v>75</v>
      </c>
      <c r="B16" s="5">
        <v>317042</v>
      </c>
      <c r="C16" s="5">
        <v>317042</v>
      </c>
    </row>
    <row r="17" spans="1:3" ht="30" x14ac:dyDescent="0.25">
      <c r="A17" s="2" t="s">
        <v>76</v>
      </c>
      <c r="B17" s="8">
        <v>3600000</v>
      </c>
      <c r="C17" s="8">
        <v>3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6" t="s">
        <v>7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798</v>
      </c>
      <c r="B3" s="19" t="s">
        <v>6</v>
      </c>
      <c r="C3" s="19"/>
      <c r="D3" s="19"/>
      <c r="E3" s="19"/>
      <c r="F3" s="19"/>
      <c r="G3" s="19"/>
      <c r="H3" s="19"/>
      <c r="I3" s="19"/>
      <c r="J3" s="19"/>
      <c r="K3" s="19"/>
      <c r="L3" s="19"/>
      <c r="M3" s="19"/>
      <c r="N3" s="19"/>
      <c r="O3" s="19"/>
      <c r="P3" s="19"/>
      <c r="Q3" s="19"/>
      <c r="R3" s="19"/>
    </row>
    <row r="4" spans="1:18" x14ac:dyDescent="0.25">
      <c r="A4" s="12"/>
      <c r="B4" s="21" t="s">
        <v>680</v>
      </c>
      <c r="C4" s="21"/>
      <c r="D4" s="21"/>
      <c r="E4" s="21"/>
      <c r="F4" s="21"/>
      <c r="G4" s="21"/>
      <c r="H4" s="21"/>
      <c r="I4" s="21"/>
      <c r="J4" s="21"/>
      <c r="K4" s="21"/>
      <c r="L4" s="21"/>
      <c r="M4" s="21"/>
      <c r="N4" s="21"/>
      <c r="O4" s="21"/>
      <c r="P4" s="21"/>
      <c r="Q4" s="21"/>
      <c r="R4" s="21"/>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24"/>
      <c r="C7" s="24" t="s">
        <v>228</v>
      </c>
      <c r="D7" s="56" t="s">
        <v>681</v>
      </c>
      <c r="E7" s="56"/>
      <c r="F7" s="56"/>
      <c r="G7" s="56"/>
      <c r="H7" s="56"/>
      <c r="I7" s="56"/>
      <c r="J7" s="24"/>
      <c r="K7" s="24"/>
      <c r="L7" s="56" t="s">
        <v>682</v>
      </c>
      <c r="M7" s="56"/>
      <c r="N7" s="56"/>
      <c r="O7" s="56"/>
      <c r="P7" s="56"/>
      <c r="Q7" s="56"/>
      <c r="R7" s="24"/>
    </row>
    <row r="8" spans="1:18" ht="15.75" thickBot="1" x14ac:dyDescent="0.3">
      <c r="A8" s="12"/>
      <c r="B8" s="24"/>
      <c r="C8" s="24" t="s">
        <v>228</v>
      </c>
      <c r="D8" s="60">
        <v>2014</v>
      </c>
      <c r="E8" s="60"/>
      <c r="F8" s="24"/>
      <c r="G8" s="24"/>
      <c r="H8" s="60">
        <v>2013</v>
      </c>
      <c r="I8" s="60"/>
      <c r="J8" s="24"/>
      <c r="K8" s="24"/>
      <c r="L8" s="60">
        <v>2014</v>
      </c>
      <c r="M8" s="60"/>
      <c r="N8" s="24"/>
      <c r="O8" s="24"/>
      <c r="P8" s="60">
        <v>2013</v>
      </c>
      <c r="Q8" s="60"/>
      <c r="R8" s="24"/>
    </row>
    <row r="9" spans="1:18" x14ac:dyDescent="0.25">
      <c r="A9" s="12"/>
      <c r="B9" s="24"/>
      <c r="C9" s="24" t="s">
        <v>228</v>
      </c>
      <c r="D9" s="57" t="s">
        <v>683</v>
      </c>
      <c r="E9" s="57"/>
      <c r="F9" s="57"/>
      <c r="G9" s="57"/>
      <c r="H9" s="57"/>
      <c r="I9" s="57"/>
      <c r="J9" s="57"/>
      <c r="K9" s="57"/>
      <c r="L9" s="57"/>
      <c r="M9" s="57"/>
      <c r="N9" s="57"/>
      <c r="O9" s="57"/>
      <c r="P9" s="57"/>
      <c r="Q9" s="57"/>
      <c r="R9" s="24"/>
    </row>
    <row r="10" spans="1:18" x14ac:dyDescent="0.25">
      <c r="A10" s="12"/>
      <c r="B10" s="58" t="s">
        <v>116</v>
      </c>
      <c r="C10" s="28" t="s">
        <v>228</v>
      </c>
      <c r="D10" s="28" t="s">
        <v>240</v>
      </c>
      <c r="E10" s="36">
        <v>43</v>
      </c>
      <c r="F10" s="34" t="s">
        <v>228</v>
      </c>
      <c r="G10" s="28"/>
      <c r="H10" s="28" t="s">
        <v>240</v>
      </c>
      <c r="I10" s="36" t="s">
        <v>684</v>
      </c>
      <c r="J10" s="34" t="s">
        <v>336</v>
      </c>
      <c r="K10" s="28"/>
      <c r="L10" s="28" t="s">
        <v>240</v>
      </c>
      <c r="M10" s="36" t="s">
        <v>685</v>
      </c>
      <c r="N10" s="34" t="s">
        <v>336</v>
      </c>
      <c r="O10" s="28"/>
      <c r="P10" s="28" t="s">
        <v>240</v>
      </c>
      <c r="Q10" s="36" t="s">
        <v>686</v>
      </c>
      <c r="R10" s="34" t="s">
        <v>336</v>
      </c>
    </row>
    <row r="11" spans="1:18" x14ac:dyDescent="0.25">
      <c r="A11" s="12"/>
      <c r="B11" s="59" t="s">
        <v>117</v>
      </c>
      <c r="C11" s="14" t="s">
        <v>228</v>
      </c>
      <c r="D11" s="14"/>
      <c r="E11" s="14"/>
      <c r="F11" s="14"/>
      <c r="G11" s="14"/>
      <c r="H11" s="14"/>
      <c r="I11" s="14"/>
      <c r="J11" s="14"/>
      <c r="K11" s="14"/>
      <c r="L11" s="14"/>
      <c r="M11" s="14"/>
      <c r="N11" s="14"/>
      <c r="O11" s="14"/>
      <c r="P11" s="14"/>
      <c r="Q11" s="14"/>
      <c r="R11" s="14"/>
    </row>
    <row r="12" spans="1:18" x14ac:dyDescent="0.25">
      <c r="A12" s="12"/>
      <c r="B12" s="48" t="s">
        <v>687</v>
      </c>
      <c r="C12" s="28" t="s">
        <v>228</v>
      </c>
      <c r="D12" s="28"/>
      <c r="E12" s="36">
        <v>789</v>
      </c>
      <c r="F12" s="34" t="s">
        <v>228</v>
      </c>
      <c r="G12" s="28"/>
      <c r="H12" s="28"/>
      <c r="I12" s="36">
        <v>437</v>
      </c>
      <c r="J12" s="34" t="s">
        <v>228</v>
      </c>
      <c r="K12" s="28"/>
      <c r="L12" s="28"/>
      <c r="M12" s="32">
        <v>1574</v>
      </c>
      <c r="N12" s="34" t="s">
        <v>228</v>
      </c>
      <c r="O12" s="28"/>
      <c r="P12" s="28"/>
      <c r="Q12" s="36">
        <v>875</v>
      </c>
      <c r="R12" s="34" t="s">
        <v>228</v>
      </c>
    </row>
    <row r="13" spans="1:18" ht="25.5" x14ac:dyDescent="0.25">
      <c r="A13" s="12"/>
      <c r="B13" s="29" t="s">
        <v>688</v>
      </c>
      <c r="C13" s="14" t="s">
        <v>228</v>
      </c>
      <c r="D13" s="16"/>
      <c r="E13" s="53" t="s">
        <v>250</v>
      </c>
      <c r="F13" s="16" t="s">
        <v>228</v>
      </c>
      <c r="G13" s="14"/>
      <c r="H13" s="14"/>
      <c r="I13" s="41">
        <v>45</v>
      </c>
      <c r="J13" s="16" t="s">
        <v>228</v>
      </c>
      <c r="K13" s="14"/>
      <c r="L13" s="16"/>
      <c r="M13" s="53" t="s">
        <v>250</v>
      </c>
      <c r="N13" s="16" t="s">
        <v>228</v>
      </c>
      <c r="O13" s="14"/>
      <c r="P13" s="14"/>
      <c r="Q13" s="41">
        <v>90</v>
      </c>
      <c r="R13" s="16" t="s">
        <v>228</v>
      </c>
    </row>
    <row r="14" spans="1:18" x14ac:dyDescent="0.25">
      <c r="A14" s="12"/>
      <c r="B14" s="48" t="s">
        <v>689</v>
      </c>
      <c r="C14" s="28" t="s">
        <v>228</v>
      </c>
      <c r="D14" s="28"/>
      <c r="E14" s="36" t="s">
        <v>690</v>
      </c>
      <c r="F14" s="34" t="s">
        <v>242</v>
      </c>
      <c r="G14" s="28"/>
      <c r="H14" s="28"/>
      <c r="I14" s="36" t="s">
        <v>691</v>
      </c>
      <c r="J14" s="34" t="s">
        <v>242</v>
      </c>
      <c r="K14" s="28"/>
      <c r="L14" s="28"/>
      <c r="M14" s="36" t="s">
        <v>692</v>
      </c>
      <c r="N14" s="34" t="s">
        <v>242</v>
      </c>
      <c r="O14" s="28"/>
      <c r="P14" s="28"/>
      <c r="Q14" s="36" t="s">
        <v>693</v>
      </c>
      <c r="R14" s="34" t="s">
        <v>242</v>
      </c>
    </row>
    <row r="15" spans="1:18" ht="15.75" thickBot="1" x14ac:dyDescent="0.3">
      <c r="A15" s="12"/>
      <c r="B15" s="29" t="s">
        <v>694</v>
      </c>
      <c r="C15" s="14" t="s">
        <v>228</v>
      </c>
      <c r="D15" s="14"/>
      <c r="E15" s="41" t="s">
        <v>695</v>
      </c>
      <c r="F15" s="16" t="s">
        <v>242</v>
      </c>
      <c r="G15" s="14"/>
      <c r="H15" s="14"/>
      <c r="I15" s="41" t="s">
        <v>696</v>
      </c>
      <c r="J15" s="16" t="s">
        <v>242</v>
      </c>
      <c r="K15" s="14"/>
      <c r="L15" s="14"/>
      <c r="M15" s="41" t="s">
        <v>697</v>
      </c>
      <c r="N15" s="16" t="s">
        <v>242</v>
      </c>
      <c r="O15" s="14"/>
      <c r="P15" s="14"/>
      <c r="Q15" s="41" t="s">
        <v>691</v>
      </c>
      <c r="R15" s="16" t="s">
        <v>242</v>
      </c>
    </row>
    <row r="16" spans="1:18" x14ac:dyDescent="0.25">
      <c r="A16" s="12"/>
      <c r="B16" s="44"/>
      <c r="C16" s="44" t="s">
        <v>228</v>
      </c>
      <c r="D16" s="45"/>
      <c r="E16" s="45"/>
      <c r="F16" s="44"/>
      <c r="G16" s="44"/>
      <c r="H16" s="45"/>
      <c r="I16" s="45"/>
      <c r="J16" s="44"/>
      <c r="K16" s="44"/>
      <c r="L16" s="45"/>
      <c r="M16" s="45"/>
      <c r="N16" s="44"/>
      <c r="O16" s="44"/>
      <c r="P16" s="45"/>
      <c r="Q16" s="45"/>
      <c r="R16" s="44"/>
    </row>
    <row r="17" spans="1:18" ht="26.25" thickBot="1" x14ac:dyDescent="0.3">
      <c r="A17" s="12"/>
      <c r="B17" s="58" t="s">
        <v>698</v>
      </c>
      <c r="C17" s="49" t="s">
        <v>228</v>
      </c>
      <c r="D17" s="28" t="s">
        <v>240</v>
      </c>
      <c r="E17" s="36" t="s">
        <v>699</v>
      </c>
      <c r="F17" s="34" t="s">
        <v>242</v>
      </c>
      <c r="G17" s="49"/>
      <c r="H17" s="28" t="s">
        <v>240</v>
      </c>
      <c r="I17" s="36" t="s">
        <v>700</v>
      </c>
      <c r="J17" s="34" t="s">
        <v>242</v>
      </c>
      <c r="K17" s="49"/>
      <c r="L17" s="28" t="s">
        <v>240</v>
      </c>
      <c r="M17" s="36" t="s">
        <v>701</v>
      </c>
      <c r="N17" s="34" t="s">
        <v>242</v>
      </c>
      <c r="O17" s="49"/>
      <c r="P17" s="28" t="s">
        <v>240</v>
      </c>
      <c r="Q17" s="36" t="s">
        <v>702</v>
      </c>
      <c r="R17" s="34" t="s">
        <v>242</v>
      </c>
    </row>
    <row r="18" spans="1:18" ht="15.75" thickTop="1" x14ac:dyDescent="0.25">
      <c r="A18" s="12"/>
      <c r="B18" s="44"/>
      <c r="C18" s="44" t="s">
        <v>228</v>
      </c>
      <c r="D18" s="47"/>
      <c r="E18" s="47"/>
      <c r="F18" s="44"/>
      <c r="G18" s="44"/>
      <c r="H18" s="47"/>
      <c r="I18" s="47"/>
      <c r="J18" s="44"/>
      <c r="K18" s="44"/>
      <c r="L18" s="47"/>
      <c r="M18" s="47"/>
      <c r="N18" s="44"/>
      <c r="O18" s="44"/>
      <c r="P18" s="47"/>
      <c r="Q18" s="47"/>
      <c r="R18" s="44"/>
    </row>
    <row r="19" spans="1:18" x14ac:dyDescent="0.25">
      <c r="A19" s="12"/>
      <c r="B19" s="106" t="s">
        <v>703</v>
      </c>
      <c r="C19" s="24" t="s">
        <v>228</v>
      </c>
      <c r="D19" s="14"/>
      <c r="E19" s="14"/>
      <c r="F19" s="14"/>
      <c r="G19" s="24"/>
      <c r="H19" s="14"/>
      <c r="I19" s="14"/>
      <c r="J19" s="14"/>
      <c r="K19" s="24"/>
      <c r="L19" s="14"/>
      <c r="M19" s="14"/>
      <c r="N19" s="14"/>
      <c r="O19" s="24"/>
      <c r="P19" s="14"/>
      <c r="Q19" s="14"/>
      <c r="R19" s="14"/>
    </row>
    <row r="20" spans="1:18" ht="25.5" x14ac:dyDescent="0.25">
      <c r="A20" s="12"/>
      <c r="B20" s="58" t="s">
        <v>704</v>
      </c>
      <c r="C20" s="107" t="s">
        <v>228</v>
      </c>
      <c r="D20" s="66"/>
      <c r="E20" s="108">
        <v>13293226</v>
      </c>
      <c r="F20" s="109" t="s">
        <v>228</v>
      </c>
      <c r="G20" s="107"/>
      <c r="H20" s="66"/>
      <c r="I20" s="108">
        <v>12528932</v>
      </c>
      <c r="J20" s="109" t="s">
        <v>228</v>
      </c>
      <c r="K20" s="107"/>
      <c r="L20" s="66"/>
      <c r="M20" s="108">
        <v>13256911</v>
      </c>
      <c r="N20" s="109" t="s">
        <v>228</v>
      </c>
      <c r="O20" s="107"/>
      <c r="P20" s="66"/>
      <c r="Q20" s="108">
        <v>12501854</v>
      </c>
      <c r="R20" s="109" t="s">
        <v>228</v>
      </c>
    </row>
    <row r="21" spans="1:18" x14ac:dyDescent="0.25">
      <c r="A21" s="12"/>
      <c r="B21" s="58" t="s">
        <v>705</v>
      </c>
      <c r="C21" s="107"/>
      <c r="D21" s="66"/>
      <c r="E21" s="108"/>
      <c r="F21" s="109"/>
      <c r="G21" s="107"/>
      <c r="H21" s="66"/>
      <c r="I21" s="108"/>
      <c r="J21" s="109"/>
      <c r="K21" s="107"/>
      <c r="L21" s="66"/>
      <c r="M21" s="108"/>
      <c r="N21" s="109"/>
      <c r="O21" s="107"/>
      <c r="P21" s="66"/>
      <c r="Q21" s="108"/>
      <c r="R21" s="109"/>
    </row>
    <row r="22" spans="1:18" ht="25.5" x14ac:dyDescent="0.25">
      <c r="A22" s="12"/>
      <c r="B22" s="59" t="s">
        <v>706</v>
      </c>
      <c r="C22" s="24" t="s">
        <v>228</v>
      </c>
      <c r="D22" s="14"/>
      <c r="E22" s="39">
        <v>979211</v>
      </c>
      <c r="F22" s="16" t="s">
        <v>228</v>
      </c>
      <c r="G22" s="24"/>
      <c r="H22" s="14"/>
      <c r="I22" s="39">
        <v>434250</v>
      </c>
      <c r="J22" s="16" t="s">
        <v>228</v>
      </c>
      <c r="K22" s="24"/>
      <c r="L22" s="14"/>
      <c r="M22" s="39">
        <v>931092</v>
      </c>
      <c r="N22" s="16" t="s">
        <v>228</v>
      </c>
      <c r="O22" s="24"/>
      <c r="P22" s="14"/>
      <c r="Q22" s="39">
        <v>367297</v>
      </c>
      <c r="R22" s="16" t="s">
        <v>228</v>
      </c>
    </row>
    <row r="23" spans="1:18" ht="15.75" thickBot="1" x14ac:dyDescent="0.3">
      <c r="A23" s="12"/>
      <c r="B23" s="58" t="s">
        <v>707</v>
      </c>
      <c r="C23" s="49" t="s">
        <v>228</v>
      </c>
      <c r="D23" s="28"/>
      <c r="E23" s="32">
        <v>332894</v>
      </c>
      <c r="F23" s="34" t="s">
        <v>228</v>
      </c>
      <c r="G23" s="49"/>
      <c r="H23" s="28"/>
      <c r="I23" s="32">
        <v>332894</v>
      </c>
      <c r="J23" s="34" t="s">
        <v>228</v>
      </c>
      <c r="K23" s="49"/>
      <c r="L23" s="28"/>
      <c r="M23" s="32">
        <v>332894</v>
      </c>
      <c r="N23" s="34" t="s">
        <v>228</v>
      </c>
      <c r="O23" s="49"/>
      <c r="P23" s="28"/>
      <c r="Q23" s="32">
        <v>332894</v>
      </c>
      <c r="R23" s="34" t="s">
        <v>228</v>
      </c>
    </row>
    <row r="24" spans="1:18" x14ac:dyDescent="0.25">
      <c r="A24" s="12"/>
      <c r="B24" s="44"/>
      <c r="C24" s="44" t="s">
        <v>228</v>
      </c>
      <c r="D24" s="45"/>
      <c r="E24" s="45"/>
      <c r="F24" s="44"/>
      <c r="G24" s="44"/>
      <c r="H24" s="45"/>
      <c r="I24" s="45"/>
      <c r="J24" s="44"/>
      <c r="K24" s="44"/>
      <c r="L24" s="45"/>
      <c r="M24" s="45"/>
      <c r="N24" s="44"/>
      <c r="O24" s="44"/>
      <c r="P24" s="45"/>
      <c r="Q24" s="45"/>
      <c r="R24" s="44"/>
    </row>
    <row r="25" spans="1:18" ht="26.25" thickBot="1" x14ac:dyDescent="0.3">
      <c r="A25" s="12"/>
      <c r="B25" s="59" t="s">
        <v>708</v>
      </c>
      <c r="C25" s="24" t="s">
        <v>228</v>
      </c>
      <c r="D25" s="14"/>
      <c r="E25" s="39">
        <v>11981121</v>
      </c>
      <c r="F25" s="16" t="s">
        <v>228</v>
      </c>
      <c r="G25" s="24"/>
      <c r="H25" s="14"/>
      <c r="I25" s="39">
        <v>11761788</v>
      </c>
      <c r="J25" s="16" t="s">
        <v>228</v>
      </c>
      <c r="K25" s="24"/>
      <c r="L25" s="14"/>
      <c r="M25" s="39">
        <v>11992925</v>
      </c>
      <c r="N25" s="16" t="s">
        <v>228</v>
      </c>
      <c r="O25" s="24"/>
      <c r="P25" s="14"/>
      <c r="Q25" s="39">
        <v>11801663</v>
      </c>
      <c r="R25" s="16" t="s">
        <v>228</v>
      </c>
    </row>
    <row r="26" spans="1:18" ht="15.75" thickTop="1" x14ac:dyDescent="0.25">
      <c r="A26" s="12"/>
      <c r="B26" s="44"/>
      <c r="C26" s="44" t="s">
        <v>228</v>
      </c>
      <c r="D26" s="47"/>
      <c r="E26" s="47"/>
      <c r="F26" s="44"/>
      <c r="G26" s="44"/>
      <c r="H26" s="47"/>
      <c r="I26" s="47"/>
      <c r="J26" s="44"/>
      <c r="K26" s="44"/>
      <c r="L26" s="47"/>
      <c r="M26" s="47"/>
      <c r="N26" s="44"/>
      <c r="O26" s="44"/>
      <c r="P26" s="47"/>
      <c r="Q26" s="47"/>
      <c r="R26" s="44"/>
    </row>
    <row r="27" spans="1:18" ht="15.75" thickBot="1" x14ac:dyDescent="0.3">
      <c r="A27" s="12"/>
      <c r="B27" s="58" t="s">
        <v>709</v>
      </c>
      <c r="C27" s="49" t="s">
        <v>228</v>
      </c>
      <c r="D27" s="28" t="s">
        <v>240</v>
      </c>
      <c r="E27" s="36" t="s">
        <v>710</v>
      </c>
      <c r="F27" s="34" t="s">
        <v>242</v>
      </c>
      <c r="G27" s="49"/>
      <c r="H27" s="28" t="s">
        <v>240</v>
      </c>
      <c r="I27" s="36" t="s">
        <v>711</v>
      </c>
      <c r="J27" s="34" t="s">
        <v>242</v>
      </c>
      <c r="K27" s="49"/>
      <c r="L27" s="28" t="s">
        <v>240</v>
      </c>
      <c r="M27" s="36" t="s">
        <v>711</v>
      </c>
      <c r="N27" s="34" t="s">
        <v>242</v>
      </c>
      <c r="O27" s="49"/>
      <c r="P27" s="28" t="s">
        <v>240</v>
      </c>
      <c r="Q27" s="36" t="s">
        <v>712</v>
      </c>
      <c r="R27" s="34" t="s">
        <v>242</v>
      </c>
    </row>
    <row r="28" spans="1:18" ht="15.75" thickTop="1" x14ac:dyDescent="0.25">
      <c r="A28" s="12"/>
      <c r="B28" s="44"/>
      <c r="C28" s="44" t="s">
        <v>228</v>
      </c>
      <c r="D28" s="47"/>
      <c r="E28" s="47"/>
      <c r="F28" s="44"/>
      <c r="G28" s="44"/>
      <c r="H28" s="47"/>
      <c r="I28" s="47"/>
      <c r="J28" s="44"/>
      <c r="K28" s="44"/>
      <c r="L28" s="47"/>
      <c r="M28" s="47"/>
      <c r="N28" s="44"/>
      <c r="O28" s="44"/>
      <c r="P28" s="47"/>
      <c r="Q28" s="47"/>
      <c r="R28" s="44"/>
    </row>
    <row r="29" spans="1:18" x14ac:dyDescent="0.25">
      <c r="A29" s="12"/>
      <c r="B29" s="106" t="s">
        <v>713</v>
      </c>
      <c r="C29" s="24" t="s">
        <v>228</v>
      </c>
      <c r="D29" s="14"/>
      <c r="E29" s="14"/>
      <c r="F29" s="14"/>
      <c r="G29" s="24"/>
      <c r="H29" s="14"/>
      <c r="I29" s="14"/>
      <c r="J29" s="14"/>
      <c r="K29" s="24"/>
      <c r="L29" s="14"/>
      <c r="M29" s="14"/>
      <c r="N29" s="14"/>
      <c r="O29" s="24"/>
      <c r="P29" s="14"/>
      <c r="Q29" s="14"/>
      <c r="R29" s="14"/>
    </row>
    <row r="30" spans="1:18" ht="39" thickBot="1" x14ac:dyDescent="0.3">
      <c r="A30" s="12"/>
      <c r="B30" s="58" t="s">
        <v>714</v>
      </c>
      <c r="C30" s="49" t="s">
        <v>228</v>
      </c>
      <c r="D30" s="34"/>
      <c r="E30" s="43" t="s">
        <v>250</v>
      </c>
      <c r="F30" s="34" t="s">
        <v>228</v>
      </c>
      <c r="G30" s="49"/>
      <c r="H30" s="34"/>
      <c r="I30" s="43" t="s">
        <v>250</v>
      </c>
      <c r="J30" s="34" t="s">
        <v>228</v>
      </c>
      <c r="K30" s="49"/>
      <c r="L30" s="34"/>
      <c r="M30" s="43" t="s">
        <v>250</v>
      </c>
      <c r="N30" s="34" t="s">
        <v>228</v>
      </c>
      <c r="O30" s="49"/>
      <c r="P30" s="34"/>
      <c r="Q30" s="43" t="s">
        <v>250</v>
      </c>
      <c r="R30" s="34" t="s">
        <v>228</v>
      </c>
    </row>
    <row r="31" spans="1:18" x14ac:dyDescent="0.25">
      <c r="A31" s="12"/>
      <c r="B31" s="44"/>
      <c r="C31" s="44" t="s">
        <v>228</v>
      </c>
      <c r="D31" s="45"/>
      <c r="E31" s="45"/>
      <c r="F31" s="44"/>
      <c r="G31" s="44"/>
      <c r="H31" s="45"/>
      <c r="I31" s="45"/>
      <c r="J31" s="44"/>
      <c r="K31" s="44"/>
      <c r="L31" s="45"/>
      <c r="M31" s="45"/>
      <c r="N31" s="44"/>
      <c r="O31" s="44"/>
      <c r="P31" s="45"/>
      <c r="Q31" s="45"/>
      <c r="R31" s="44"/>
    </row>
    <row r="32" spans="1:18" ht="26.25" thickBot="1" x14ac:dyDescent="0.3">
      <c r="A32" s="12"/>
      <c r="B32" s="59" t="s">
        <v>715</v>
      </c>
      <c r="C32" s="24" t="s">
        <v>228</v>
      </c>
      <c r="D32" s="14"/>
      <c r="E32" s="39">
        <v>11981121</v>
      </c>
      <c r="F32" s="16" t="s">
        <v>228</v>
      </c>
      <c r="G32" s="24"/>
      <c r="H32" s="14"/>
      <c r="I32" s="39">
        <v>11761788</v>
      </c>
      <c r="J32" s="16" t="s">
        <v>228</v>
      </c>
      <c r="K32" s="24"/>
      <c r="L32" s="14"/>
      <c r="M32" s="39">
        <v>11992925</v>
      </c>
      <c r="N32" s="16" t="s">
        <v>228</v>
      </c>
      <c r="O32" s="24"/>
      <c r="P32" s="14"/>
      <c r="Q32" s="39">
        <v>11801663</v>
      </c>
      <c r="R32" s="16" t="s">
        <v>228</v>
      </c>
    </row>
    <row r="33" spans="1:18" ht="15.75" thickTop="1" x14ac:dyDescent="0.25">
      <c r="A33" s="12"/>
      <c r="B33" s="44"/>
      <c r="C33" s="44" t="s">
        <v>228</v>
      </c>
      <c r="D33" s="47"/>
      <c r="E33" s="47"/>
      <c r="F33" s="44"/>
      <c r="G33" s="44"/>
      <c r="H33" s="47"/>
      <c r="I33" s="47"/>
      <c r="J33" s="44"/>
      <c r="K33" s="44"/>
      <c r="L33" s="47"/>
      <c r="M33" s="47"/>
      <c r="N33" s="44"/>
      <c r="O33" s="44"/>
      <c r="P33" s="47"/>
      <c r="Q33" s="47"/>
      <c r="R33" s="44"/>
    </row>
    <row r="34" spans="1:18" ht="15.75" thickBot="1" x14ac:dyDescent="0.3">
      <c r="A34" s="12"/>
      <c r="B34" s="58" t="s">
        <v>716</v>
      </c>
      <c r="C34" s="49" t="s">
        <v>228</v>
      </c>
      <c r="D34" s="28" t="s">
        <v>240</v>
      </c>
      <c r="E34" s="36" t="s">
        <v>710</v>
      </c>
      <c r="F34" s="34" t="s">
        <v>242</v>
      </c>
      <c r="G34" s="49"/>
      <c r="H34" s="28" t="s">
        <v>240</v>
      </c>
      <c r="I34" s="36" t="s">
        <v>711</v>
      </c>
      <c r="J34" s="34" t="s">
        <v>242</v>
      </c>
      <c r="K34" s="49"/>
      <c r="L34" s="28" t="s">
        <v>240</v>
      </c>
      <c r="M34" s="36" t="s">
        <v>711</v>
      </c>
      <c r="N34" s="34" t="s">
        <v>242</v>
      </c>
      <c r="O34" s="49"/>
      <c r="P34" s="28" t="s">
        <v>240</v>
      </c>
      <c r="Q34" s="36" t="s">
        <v>712</v>
      </c>
      <c r="R34" s="34" t="s">
        <v>242</v>
      </c>
    </row>
    <row r="35" spans="1:18" ht="15.75" thickTop="1" x14ac:dyDescent="0.25">
      <c r="A35" s="12"/>
      <c r="B35" s="44"/>
      <c r="C35" s="44" t="s">
        <v>228</v>
      </c>
      <c r="D35" s="47"/>
      <c r="E35" s="47"/>
      <c r="F35" s="44"/>
      <c r="G35" s="44"/>
      <c r="H35" s="47"/>
      <c r="I35" s="47"/>
      <c r="J35" s="44"/>
      <c r="K35" s="44"/>
      <c r="L35" s="47"/>
      <c r="M35" s="47"/>
      <c r="N35" s="44"/>
      <c r="O35" s="44"/>
      <c r="P35" s="47"/>
      <c r="Q35" s="47"/>
      <c r="R35" s="44"/>
    </row>
  </sheetData>
  <mergeCells count="30">
    <mergeCell ref="R20:R21"/>
    <mergeCell ref="A1:A2"/>
    <mergeCell ref="B1:R1"/>
    <mergeCell ref="B2:R2"/>
    <mergeCell ref="A3:A35"/>
    <mergeCell ref="B3:R3"/>
    <mergeCell ref="B4:R4"/>
    <mergeCell ref="B5:R5"/>
    <mergeCell ref="L20:L21"/>
    <mergeCell ref="M20:M21"/>
    <mergeCell ref="N20:N21"/>
    <mergeCell ref="O20:O21"/>
    <mergeCell ref="P20:P21"/>
    <mergeCell ref="Q20:Q21"/>
    <mergeCell ref="D9:Q9"/>
    <mergeCell ref="C20:C21"/>
    <mergeCell ref="D20:D21"/>
    <mergeCell ref="E20:E21"/>
    <mergeCell ref="F20:F21"/>
    <mergeCell ref="G20:G21"/>
    <mergeCell ref="H20:H21"/>
    <mergeCell ref="I20:I21"/>
    <mergeCell ref="J20:J21"/>
    <mergeCell ref="K20:K21"/>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 customWidth="1"/>
    <col min="5" max="5" width="9.28515625" customWidth="1"/>
    <col min="6" max="7" width="3" customWidth="1"/>
    <col min="8" max="8" width="14.85546875" customWidth="1"/>
    <col min="9" max="9" width="8.5703125" customWidth="1"/>
    <col min="10" max="10" width="4.85546875" customWidth="1"/>
    <col min="11" max="11" width="14.85546875" customWidth="1"/>
    <col min="12" max="12" width="3" customWidth="1"/>
    <col min="13" max="13" width="9.28515625" customWidth="1"/>
    <col min="14" max="15" width="3" customWidth="1"/>
    <col min="16" max="16" width="14.85546875" customWidth="1"/>
    <col min="17" max="17" width="4.42578125" customWidth="1"/>
    <col min="18" max="18" width="4.85546875" customWidth="1"/>
  </cols>
  <sheetData>
    <row r="1" spans="1:18" ht="15" customHeight="1" x14ac:dyDescent="0.25">
      <c r="A1" s="6" t="s">
        <v>7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00</v>
      </c>
      <c r="B3" s="19" t="s">
        <v>6</v>
      </c>
      <c r="C3" s="19"/>
      <c r="D3" s="19"/>
      <c r="E3" s="19"/>
      <c r="F3" s="19"/>
      <c r="G3" s="19"/>
      <c r="H3" s="19"/>
      <c r="I3" s="19"/>
      <c r="J3" s="19"/>
      <c r="K3" s="19"/>
      <c r="L3" s="19"/>
      <c r="M3" s="19"/>
      <c r="N3" s="19"/>
      <c r="O3" s="19"/>
      <c r="P3" s="19"/>
      <c r="Q3" s="19"/>
      <c r="R3" s="19"/>
    </row>
    <row r="4" spans="1:18" ht="25.5" customHeight="1" x14ac:dyDescent="0.25">
      <c r="A4" s="12"/>
      <c r="B4" s="21" t="s">
        <v>725</v>
      </c>
      <c r="C4" s="21"/>
      <c r="D4" s="21"/>
      <c r="E4" s="21"/>
      <c r="F4" s="21"/>
      <c r="G4" s="21"/>
      <c r="H4" s="21"/>
      <c r="I4" s="21"/>
      <c r="J4" s="21"/>
      <c r="K4" s="21"/>
      <c r="L4" s="21"/>
      <c r="M4" s="21"/>
      <c r="N4" s="21"/>
      <c r="O4" s="21"/>
      <c r="P4" s="21"/>
      <c r="Q4" s="21"/>
      <c r="R4" s="21"/>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4"/>
      <c r="C6" s="14"/>
      <c r="D6" s="14"/>
      <c r="E6" s="14"/>
      <c r="F6" s="14"/>
      <c r="G6" s="14"/>
      <c r="H6" s="14"/>
      <c r="I6" s="14"/>
      <c r="J6" s="14"/>
      <c r="K6" s="14"/>
      <c r="L6" s="14"/>
      <c r="M6" s="14"/>
      <c r="N6" s="14"/>
      <c r="O6" s="14"/>
      <c r="P6" s="14"/>
      <c r="Q6" s="14"/>
      <c r="R6" s="14"/>
    </row>
    <row r="7" spans="1:18" x14ac:dyDescent="0.25">
      <c r="A7" s="12"/>
      <c r="B7" s="54"/>
      <c r="C7" s="54" t="s">
        <v>228</v>
      </c>
      <c r="D7" s="55" t="s">
        <v>726</v>
      </c>
      <c r="E7" s="55"/>
      <c r="F7" s="55"/>
      <c r="G7" s="55"/>
      <c r="H7" s="55"/>
      <c r="I7" s="55"/>
      <c r="J7" s="54"/>
      <c r="K7" s="54"/>
      <c r="L7" s="55" t="s">
        <v>727</v>
      </c>
      <c r="M7" s="55"/>
      <c r="N7" s="55"/>
      <c r="O7" s="55"/>
      <c r="P7" s="55"/>
      <c r="Q7" s="55"/>
      <c r="R7" s="54"/>
    </row>
    <row r="8" spans="1:18" x14ac:dyDescent="0.25">
      <c r="A8" s="12"/>
      <c r="B8" s="54"/>
      <c r="C8" s="54"/>
      <c r="D8" s="55"/>
      <c r="E8" s="55"/>
      <c r="F8" s="55"/>
      <c r="G8" s="55"/>
      <c r="H8" s="55"/>
      <c r="I8" s="55"/>
      <c r="J8" s="54"/>
      <c r="K8" s="54"/>
      <c r="L8" s="55" t="s">
        <v>728</v>
      </c>
      <c r="M8" s="55"/>
      <c r="N8" s="55"/>
      <c r="O8" s="55"/>
      <c r="P8" s="55"/>
      <c r="Q8" s="55"/>
      <c r="R8" s="54"/>
    </row>
    <row r="9" spans="1:18" ht="15.75" thickBot="1" x14ac:dyDescent="0.3">
      <c r="A9" s="12"/>
      <c r="B9" s="54"/>
      <c r="C9" s="54"/>
      <c r="D9" s="56"/>
      <c r="E9" s="56"/>
      <c r="F9" s="56"/>
      <c r="G9" s="56"/>
      <c r="H9" s="56"/>
      <c r="I9" s="56"/>
      <c r="J9" s="54"/>
      <c r="K9" s="54"/>
      <c r="L9" s="56" t="s">
        <v>729</v>
      </c>
      <c r="M9" s="56"/>
      <c r="N9" s="56"/>
      <c r="O9" s="56"/>
      <c r="P9" s="56"/>
      <c r="Q9" s="56"/>
      <c r="R9" s="54"/>
    </row>
    <row r="10" spans="1:18" ht="15.75" thickBot="1" x14ac:dyDescent="0.3">
      <c r="A10" s="12"/>
      <c r="B10" s="24"/>
      <c r="C10" s="24" t="s">
        <v>228</v>
      </c>
      <c r="D10" s="60" t="s">
        <v>585</v>
      </c>
      <c r="E10" s="60"/>
      <c r="F10" s="24"/>
      <c r="G10" s="24" t="s">
        <v>228</v>
      </c>
      <c r="H10" s="60" t="s">
        <v>730</v>
      </c>
      <c r="I10" s="60"/>
      <c r="J10" s="24"/>
      <c r="K10" s="24"/>
      <c r="L10" s="60" t="s">
        <v>585</v>
      </c>
      <c r="M10" s="60"/>
      <c r="N10" s="24"/>
      <c r="O10" s="24" t="s">
        <v>228</v>
      </c>
      <c r="P10" s="60" t="s">
        <v>730</v>
      </c>
      <c r="Q10" s="60"/>
      <c r="R10" s="24"/>
    </row>
    <row r="11" spans="1:18" x14ac:dyDescent="0.25">
      <c r="A11" s="12"/>
      <c r="B11" s="26" t="s">
        <v>731</v>
      </c>
      <c r="C11" s="28" t="s">
        <v>228</v>
      </c>
      <c r="D11" s="28"/>
      <c r="E11" s="28"/>
      <c r="F11" s="28"/>
      <c r="G11" s="28" t="s">
        <v>228</v>
      </c>
      <c r="H11" s="28"/>
      <c r="I11" s="28"/>
      <c r="J11" s="28"/>
      <c r="K11" s="28"/>
      <c r="L11" s="28"/>
      <c r="M11" s="28"/>
      <c r="N11" s="28"/>
      <c r="O11" s="28" t="s">
        <v>228</v>
      </c>
      <c r="P11" s="28"/>
      <c r="Q11" s="28"/>
      <c r="R11" s="28"/>
    </row>
    <row r="12" spans="1:18" ht="25.5" x14ac:dyDescent="0.25">
      <c r="A12" s="12"/>
      <c r="B12" s="29" t="s">
        <v>732</v>
      </c>
      <c r="C12" s="14" t="s">
        <v>228</v>
      </c>
      <c r="D12" s="14"/>
      <c r="E12" s="14"/>
      <c r="F12" s="14"/>
      <c r="G12" s="14" t="s">
        <v>228</v>
      </c>
      <c r="H12" s="14"/>
      <c r="I12" s="14"/>
      <c r="J12" s="14"/>
      <c r="K12" s="14"/>
      <c r="L12" s="14"/>
      <c r="M12" s="14"/>
      <c r="N12" s="14"/>
      <c r="O12" s="14" t="s">
        <v>228</v>
      </c>
      <c r="P12" s="14"/>
      <c r="Q12" s="14"/>
      <c r="R12" s="14"/>
    </row>
    <row r="13" spans="1:18" x14ac:dyDescent="0.25">
      <c r="A13" s="12"/>
      <c r="B13" s="30" t="s">
        <v>733</v>
      </c>
      <c r="C13" s="28" t="s">
        <v>228</v>
      </c>
      <c r="D13" s="28" t="s">
        <v>240</v>
      </c>
      <c r="E13" s="32">
        <v>78104</v>
      </c>
      <c r="F13" s="34" t="s">
        <v>228</v>
      </c>
      <c r="G13" s="28" t="s">
        <v>228</v>
      </c>
      <c r="H13" s="28"/>
      <c r="I13" s="36">
        <v>11.07</v>
      </c>
      <c r="J13" s="34" t="s">
        <v>734</v>
      </c>
      <c r="K13" s="28"/>
      <c r="L13" s="28" t="s">
        <v>240</v>
      </c>
      <c r="M13" s="32">
        <v>56454</v>
      </c>
      <c r="N13" s="34" t="s">
        <v>228</v>
      </c>
      <c r="O13" s="28" t="s">
        <v>228</v>
      </c>
      <c r="P13" s="28"/>
      <c r="Q13" s="36">
        <v>8</v>
      </c>
      <c r="R13" s="34" t="s">
        <v>734</v>
      </c>
    </row>
    <row r="14" spans="1:18" x14ac:dyDescent="0.25">
      <c r="A14" s="12"/>
      <c r="B14" s="37" t="s">
        <v>735</v>
      </c>
      <c r="C14" s="14" t="s">
        <v>228</v>
      </c>
      <c r="D14" s="14"/>
      <c r="E14" s="39">
        <v>83012</v>
      </c>
      <c r="F14" s="16" t="s">
        <v>228</v>
      </c>
      <c r="G14" s="14" t="s">
        <v>228</v>
      </c>
      <c r="H14" s="14"/>
      <c r="I14" s="41">
        <v>11.79</v>
      </c>
      <c r="J14" s="16" t="s">
        <v>228</v>
      </c>
      <c r="K14" s="14"/>
      <c r="L14" s="14"/>
      <c r="M14" s="39">
        <v>56350</v>
      </c>
      <c r="N14" s="16" t="s">
        <v>228</v>
      </c>
      <c r="O14" s="14" t="s">
        <v>228</v>
      </c>
      <c r="P14" s="14"/>
      <c r="Q14" s="41">
        <v>8</v>
      </c>
      <c r="R14" s="16" t="s">
        <v>228</v>
      </c>
    </row>
    <row r="15" spans="1:18" x14ac:dyDescent="0.25">
      <c r="A15" s="12"/>
      <c r="B15" s="48" t="s">
        <v>736</v>
      </c>
      <c r="C15" s="28" t="s">
        <v>228</v>
      </c>
      <c r="D15" s="28"/>
      <c r="E15" s="28"/>
      <c r="F15" s="28"/>
      <c r="G15" s="28" t="s">
        <v>228</v>
      </c>
      <c r="H15" s="28"/>
      <c r="I15" s="28"/>
      <c r="J15" s="28"/>
      <c r="K15" s="28"/>
      <c r="L15" s="28"/>
      <c r="M15" s="28"/>
      <c r="N15" s="28"/>
      <c r="O15" s="28" t="s">
        <v>228</v>
      </c>
      <c r="P15" s="28"/>
      <c r="Q15" s="28"/>
      <c r="R15" s="28"/>
    </row>
    <row r="16" spans="1:18" x14ac:dyDescent="0.25">
      <c r="A16" s="12"/>
      <c r="B16" s="37" t="s">
        <v>733</v>
      </c>
      <c r="C16" s="14" t="s">
        <v>228</v>
      </c>
      <c r="D16" s="14"/>
      <c r="E16" s="39">
        <v>51593</v>
      </c>
      <c r="F16" s="16" t="s">
        <v>228</v>
      </c>
      <c r="G16" s="14" t="s">
        <v>228</v>
      </c>
      <c r="H16" s="14"/>
      <c r="I16" s="41">
        <v>7.31</v>
      </c>
      <c r="J16" s="16" t="s">
        <v>228</v>
      </c>
      <c r="K16" s="14"/>
      <c r="L16" s="14"/>
      <c r="M16" s="39">
        <v>28227</v>
      </c>
      <c r="N16" s="16" t="s">
        <v>228</v>
      </c>
      <c r="O16" s="14" t="s">
        <v>228</v>
      </c>
      <c r="P16" s="14"/>
      <c r="Q16" s="41">
        <v>4</v>
      </c>
      <c r="R16" s="16" t="s">
        <v>228</v>
      </c>
    </row>
    <row r="17" spans="1:18" x14ac:dyDescent="0.25">
      <c r="A17" s="12"/>
      <c r="B17" s="30" t="s">
        <v>735</v>
      </c>
      <c r="C17" s="28" t="s">
        <v>228</v>
      </c>
      <c r="D17" s="28"/>
      <c r="E17" s="32">
        <v>68619</v>
      </c>
      <c r="F17" s="34" t="s">
        <v>228</v>
      </c>
      <c r="G17" s="28" t="s">
        <v>228</v>
      </c>
      <c r="H17" s="28"/>
      <c r="I17" s="36">
        <v>9.74</v>
      </c>
      <c r="J17" s="34" t="s">
        <v>228</v>
      </c>
      <c r="K17" s="28"/>
      <c r="L17" s="28"/>
      <c r="M17" s="32">
        <v>28175</v>
      </c>
      <c r="N17" s="34" t="s">
        <v>228</v>
      </c>
      <c r="O17" s="28" t="s">
        <v>228</v>
      </c>
      <c r="P17" s="28"/>
      <c r="Q17" s="36">
        <v>4</v>
      </c>
      <c r="R17" s="34" t="s">
        <v>228</v>
      </c>
    </row>
    <row r="18" spans="1:18" x14ac:dyDescent="0.25">
      <c r="A18" s="12"/>
      <c r="B18" s="29" t="s">
        <v>737</v>
      </c>
      <c r="C18" s="14" t="s">
        <v>228</v>
      </c>
      <c r="D18" s="14"/>
      <c r="E18" s="14"/>
      <c r="F18" s="14"/>
      <c r="G18" s="14" t="s">
        <v>228</v>
      </c>
      <c r="H18" s="14"/>
      <c r="I18" s="14"/>
      <c r="J18" s="14"/>
      <c r="K18" s="14"/>
      <c r="L18" s="14"/>
      <c r="M18" s="14"/>
      <c r="N18" s="14"/>
      <c r="O18" s="14" t="s">
        <v>228</v>
      </c>
      <c r="P18" s="14"/>
      <c r="Q18" s="14"/>
      <c r="R18" s="14"/>
    </row>
    <row r="19" spans="1:18" x14ac:dyDescent="0.25">
      <c r="A19" s="12"/>
      <c r="B19" s="30" t="s">
        <v>733</v>
      </c>
      <c r="C19" s="28" t="s">
        <v>228</v>
      </c>
      <c r="D19" s="28"/>
      <c r="E19" s="32">
        <v>51593</v>
      </c>
      <c r="F19" s="34" t="s">
        <v>228</v>
      </c>
      <c r="G19" s="28" t="s">
        <v>228</v>
      </c>
      <c r="H19" s="28"/>
      <c r="I19" s="36">
        <v>4.8899999999999997</v>
      </c>
      <c r="J19" s="34" t="s">
        <v>228</v>
      </c>
      <c r="K19" s="28"/>
      <c r="L19" s="28"/>
      <c r="M19" s="32">
        <v>42233</v>
      </c>
      <c r="N19" s="34" t="s">
        <v>228</v>
      </c>
      <c r="O19" s="28" t="s">
        <v>228</v>
      </c>
      <c r="P19" s="28"/>
      <c r="Q19" s="36">
        <v>4</v>
      </c>
      <c r="R19" s="34" t="s">
        <v>228</v>
      </c>
    </row>
    <row r="20" spans="1:18" x14ac:dyDescent="0.25">
      <c r="A20" s="12"/>
      <c r="B20" s="37" t="s">
        <v>735</v>
      </c>
      <c r="C20" s="14" t="s">
        <v>228</v>
      </c>
      <c r="D20" s="14"/>
      <c r="E20" s="39">
        <v>68619</v>
      </c>
      <c r="F20" s="16" t="s">
        <v>228</v>
      </c>
      <c r="G20" s="14" t="s">
        <v>228</v>
      </c>
      <c r="H20" s="14"/>
      <c r="I20" s="41">
        <v>6.51</v>
      </c>
      <c r="J20" s="16" t="s">
        <v>228</v>
      </c>
      <c r="K20" s="14"/>
      <c r="L20" s="14"/>
      <c r="M20" s="39">
        <v>42154</v>
      </c>
      <c r="N20" s="16" t="s">
        <v>228</v>
      </c>
      <c r="O20" s="14" t="s">
        <v>228</v>
      </c>
      <c r="P20" s="14"/>
      <c r="Q20" s="41">
        <v>4</v>
      </c>
      <c r="R20" s="16" t="s">
        <v>228</v>
      </c>
    </row>
    <row r="21" spans="1:18" ht="15.75" x14ac:dyDescent="0.25">
      <c r="A21" s="12"/>
      <c r="B21" s="65"/>
      <c r="C21" s="65"/>
      <c r="D21" s="65"/>
      <c r="E21" s="65"/>
      <c r="F21" s="65"/>
      <c r="G21" s="65"/>
      <c r="H21" s="65"/>
      <c r="I21" s="65"/>
      <c r="J21" s="65"/>
      <c r="K21" s="65"/>
      <c r="L21" s="65"/>
      <c r="M21" s="65"/>
      <c r="N21" s="65"/>
      <c r="O21" s="65"/>
      <c r="P21" s="65"/>
      <c r="Q21" s="65"/>
      <c r="R21" s="65"/>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54"/>
      <c r="C23" s="54" t="s">
        <v>228</v>
      </c>
      <c r="D23" s="55" t="s">
        <v>726</v>
      </c>
      <c r="E23" s="55"/>
      <c r="F23" s="55"/>
      <c r="G23" s="55"/>
      <c r="H23" s="55"/>
      <c r="I23" s="55"/>
      <c r="J23" s="54"/>
      <c r="K23" s="54"/>
      <c r="L23" s="55" t="s">
        <v>727</v>
      </c>
      <c r="M23" s="55"/>
      <c r="N23" s="55"/>
      <c r="O23" s="55"/>
      <c r="P23" s="55"/>
      <c r="Q23" s="55"/>
      <c r="R23" s="54"/>
    </row>
    <row r="24" spans="1:18" x14ac:dyDescent="0.25">
      <c r="A24" s="12"/>
      <c r="B24" s="54"/>
      <c r="C24" s="54"/>
      <c r="D24" s="55"/>
      <c r="E24" s="55"/>
      <c r="F24" s="55"/>
      <c r="G24" s="55"/>
      <c r="H24" s="55"/>
      <c r="I24" s="55"/>
      <c r="J24" s="54"/>
      <c r="K24" s="54"/>
      <c r="L24" s="55" t="s">
        <v>728</v>
      </c>
      <c r="M24" s="55"/>
      <c r="N24" s="55"/>
      <c r="O24" s="55"/>
      <c r="P24" s="55"/>
      <c r="Q24" s="55"/>
      <c r="R24" s="54"/>
    </row>
    <row r="25" spans="1:18" ht="15.75" thickBot="1" x14ac:dyDescent="0.3">
      <c r="A25" s="12"/>
      <c r="B25" s="54"/>
      <c r="C25" s="54"/>
      <c r="D25" s="56"/>
      <c r="E25" s="56"/>
      <c r="F25" s="56"/>
      <c r="G25" s="56"/>
      <c r="H25" s="56"/>
      <c r="I25" s="56"/>
      <c r="J25" s="54"/>
      <c r="K25" s="54"/>
      <c r="L25" s="56" t="s">
        <v>729</v>
      </c>
      <c r="M25" s="56"/>
      <c r="N25" s="56"/>
      <c r="O25" s="56"/>
      <c r="P25" s="56"/>
      <c r="Q25" s="56"/>
      <c r="R25" s="54"/>
    </row>
    <row r="26" spans="1:18" ht="15.75" thickBot="1" x14ac:dyDescent="0.3">
      <c r="A26" s="12"/>
      <c r="B26" s="24"/>
      <c r="C26" s="24" t="s">
        <v>228</v>
      </c>
      <c r="D26" s="60" t="s">
        <v>585</v>
      </c>
      <c r="E26" s="60"/>
      <c r="F26" s="24"/>
      <c r="G26" s="24" t="s">
        <v>228</v>
      </c>
      <c r="H26" s="60" t="s">
        <v>730</v>
      </c>
      <c r="I26" s="60"/>
      <c r="J26" s="24"/>
      <c r="K26" s="24"/>
      <c r="L26" s="60" t="s">
        <v>585</v>
      </c>
      <c r="M26" s="60"/>
      <c r="N26" s="24"/>
      <c r="O26" s="24" t="s">
        <v>228</v>
      </c>
      <c r="P26" s="60" t="s">
        <v>730</v>
      </c>
      <c r="Q26" s="60"/>
      <c r="R26" s="24"/>
    </row>
    <row r="27" spans="1:18" x14ac:dyDescent="0.25">
      <c r="A27" s="12"/>
      <c r="B27" s="26" t="s">
        <v>738</v>
      </c>
      <c r="C27" s="28" t="s">
        <v>228</v>
      </c>
      <c r="D27" s="28"/>
      <c r="E27" s="28"/>
      <c r="F27" s="28"/>
      <c r="G27" s="28" t="s">
        <v>228</v>
      </c>
      <c r="H27" s="28"/>
      <c r="I27" s="28"/>
      <c r="J27" s="28"/>
      <c r="K27" s="28"/>
      <c r="L27" s="28"/>
      <c r="M27" s="28"/>
      <c r="N27" s="28"/>
      <c r="O27" s="28" t="s">
        <v>228</v>
      </c>
      <c r="P27" s="28"/>
      <c r="Q27" s="28"/>
      <c r="R27" s="28"/>
    </row>
    <row r="28" spans="1:18" ht="25.5" x14ac:dyDescent="0.25">
      <c r="A28" s="12"/>
      <c r="B28" s="29" t="s">
        <v>732</v>
      </c>
      <c r="C28" s="14" t="s">
        <v>228</v>
      </c>
      <c r="D28" s="14"/>
      <c r="E28" s="14"/>
      <c r="F28" s="14"/>
      <c r="G28" s="14" t="s">
        <v>228</v>
      </c>
      <c r="H28" s="14"/>
      <c r="I28" s="14"/>
      <c r="J28" s="14"/>
      <c r="K28" s="14"/>
      <c r="L28" s="14"/>
      <c r="M28" s="14"/>
      <c r="N28" s="14"/>
      <c r="O28" s="14" t="s">
        <v>228</v>
      </c>
      <c r="P28" s="14"/>
      <c r="Q28" s="14"/>
      <c r="R28" s="14"/>
    </row>
    <row r="29" spans="1:18" x14ac:dyDescent="0.25">
      <c r="A29" s="12"/>
      <c r="B29" s="30" t="s">
        <v>733</v>
      </c>
      <c r="C29" s="28" t="s">
        <v>228</v>
      </c>
      <c r="D29" s="28" t="s">
        <v>240</v>
      </c>
      <c r="E29" s="32">
        <v>80203</v>
      </c>
      <c r="F29" s="34" t="s">
        <v>228</v>
      </c>
      <c r="G29" s="28" t="s">
        <v>228</v>
      </c>
      <c r="H29" s="28"/>
      <c r="I29" s="36">
        <v>11.03</v>
      </c>
      <c r="J29" s="34" t="s">
        <v>734</v>
      </c>
      <c r="K29" s="28"/>
      <c r="L29" s="28" t="s">
        <v>240</v>
      </c>
      <c r="M29" s="32">
        <v>58178</v>
      </c>
      <c r="N29" s="34" t="s">
        <v>228</v>
      </c>
      <c r="O29" s="28" t="s">
        <v>228</v>
      </c>
      <c r="P29" s="28"/>
      <c r="Q29" s="36">
        <v>8</v>
      </c>
      <c r="R29" s="34" t="s">
        <v>734</v>
      </c>
    </row>
    <row r="30" spans="1:18" x14ac:dyDescent="0.25">
      <c r="A30" s="12"/>
      <c r="B30" s="37" t="s">
        <v>735</v>
      </c>
      <c r="C30" s="14" t="s">
        <v>228</v>
      </c>
      <c r="D30" s="14"/>
      <c r="E30" s="39">
        <v>83055</v>
      </c>
      <c r="F30" s="16" t="s">
        <v>228</v>
      </c>
      <c r="G30" s="14" t="s">
        <v>228</v>
      </c>
      <c r="H30" s="14"/>
      <c r="I30" s="41">
        <v>11.44</v>
      </c>
      <c r="J30" s="16" t="s">
        <v>228</v>
      </c>
      <c r="K30" s="14"/>
      <c r="L30" s="14"/>
      <c r="M30" s="39">
        <v>58064</v>
      </c>
      <c r="N30" s="16" t="s">
        <v>228</v>
      </c>
      <c r="O30" s="14" t="s">
        <v>228</v>
      </c>
      <c r="P30" s="14"/>
      <c r="Q30" s="41">
        <v>8</v>
      </c>
      <c r="R30" s="16" t="s">
        <v>228</v>
      </c>
    </row>
    <row r="31" spans="1:18" x14ac:dyDescent="0.25">
      <c r="A31" s="12"/>
      <c r="B31" s="48" t="s">
        <v>736</v>
      </c>
      <c r="C31" s="28" t="s">
        <v>228</v>
      </c>
      <c r="D31" s="28"/>
      <c r="E31" s="28"/>
      <c r="F31" s="28"/>
      <c r="G31" s="28" t="s">
        <v>228</v>
      </c>
      <c r="H31" s="28"/>
      <c r="I31" s="28"/>
      <c r="J31" s="28"/>
      <c r="K31" s="28"/>
      <c r="L31" s="28"/>
      <c r="M31" s="28"/>
      <c r="N31" s="28"/>
      <c r="O31" s="28" t="s">
        <v>228</v>
      </c>
      <c r="P31" s="28"/>
      <c r="Q31" s="28"/>
      <c r="R31" s="28"/>
    </row>
    <row r="32" spans="1:18" x14ac:dyDescent="0.25">
      <c r="A32" s="12"/>
      <c r="B32" s="37" t="s">
        <v>733</v>
      </c>
      <c r="C32" s="14" t="s">
        <v>228</v>
      </c>
      <c r="D32" s="14"/>
      <c r="E32" s="39">
        <v>53371</v>
      </c>
      <c r="F32" s="16" t="s">
        <v>228</v>
      </c>
      <c r="G32" s="14" t="s">
        <v>228</v>
      </c>
      <c r="H32" s="14"/>
      <c r="I32" s="41">
        <v>7.34</v>
      </c>
      <c r="J32" s="16" t="s">
        <v>228</v>
      </c>
      <c r="K32" s="14"/>
      <c r="L32" s="14"/>
      <c r="M32" s="39">
        <v>29089</v>
      </c>
      <c r="N32" s="16" t="s">
        <v>228</v>
      </c>
      <c r="O32" s="14" t="s">
        <v>228</v>
      </c>
      <c r="P32" s="14"/>
      <c r="Q32" s="41">
        <v>4</v>
      </c>
      <c r="R32" s="16" t="s">
        <v>228</v>
      </c>
    </row>
    <row r="33" spans="1:18" x14ac:dyDescent="0.25">
      <c r="A33" s="12"/>
      <c r="B33" s="30" t="s">
        <v>735</v>
      </c>
      <c r="C33" s="28" t="s">
        <v>228</v>
      </c>
      <c r="D33" s="28"/>
      <c r="E33" s="32">
        <v>67897</v>
      </c>
      <c r="F33" s="34" t="s">
        <v>228</v>
      </c>
      <c r="G33" s="28" t="s">
        <v>228</v>
      </c>
      <c r="H33" s="28"/>
      <c r="I33" s="36">
        <v>9.35</v>
      </c>
      <c r="J33" s="34" t="s">
        <v>228</v>
      </c>
      <c r="K33" s="28"/>
      <c r="L33" s="28"/>
      <c r="M33" s="32">
        <v>29032</v>
      </c>
      <c r="N33" s="34" t="s">
        <v>228</v>
      </c>
      <c r="O33" s="28" t="s">
        <v>228</v>
      </c>
      <c r="P33" s="28"/>
      <c r="Q33" s="36">
        <v>4</v>
      </c>
      <c r="R33" s="34" t="s">
        <v>228</v>
      </c>
    </row>
    <row r="34" spans="1:18" x14ac:dyDescent="0.25">
      <c r="A34" s="12"/>
      <c r="B34" s="29" t="s">
        <v>737</v>
      </c>
      <c r="C34" s="14" t="s">
        <v>228</v>
      </c>
      <c r="D34" s="14"/>
      <c r="E34" s="14"/>
      <c r="F34" s="14"/>
      <c r="G34" s="14" t="s">
        <v>228</v>
      </c>
      <c r="H34" s="14"/>
      <c r="I34" s="14"/>
      <c r="J34" s="14"/>
      <c r="K34" s="14"/>
      <c r="L34" s="14"/>
      <c r="M34" s="14"/>
      <c r="N34" s="14"/>
      <c r="O34" s="14" t="s">
        <v>228</v>
      </c>
      <c r="P34" s="14"/>
      <c r="Q34" s="14"/>
      <c r="R34" s="14"/>
    </row>
    <row r="35" spans="1:18" x14ac:dyDescent="0.25">
      <c r="A35" s="12"/>
      <c r="B35" s="30" t="s">
        <v>733</v>
      </c>
      <c r="C35" s="28" t="s">
        <v>228</v>
      </c>
      <c r="D35" s="28"/>
      <c r="E35" s="32">
        <v>53371</v>
      </c>
      <c r="F35" s="34" t="s">
        <v>228</v>
      </c>
      <c r="G35" s="28" t="s">
        <v>228</v>
      </c>
      <c r="H35" s="28"/>
      <c r="I35" s="36">
        <v>4.95</v>
      </c>
      <c r="J35" s="34" t="s">
        <v>228</v>
      </c>
      <c r="K35" s="28"/>
      <c r="L35" s="28"/>
      <c r="M35" s="32">
        <v>43156</v>
      </c>
      <c r="N35" s="34" t="s">
        <v>228</v>
      </c>
      <c r="O35" s="28" t="s">
        <v>228</v>
      </c>
      <c r="P35" s="28"/>
      <c r="Q35" s="36">
        <v>4</v>
      </c>
      <c r="R35" s="34" t="s">
        <v>228</v>
      </c>
    </row>
    <row r="36" spans="1:18" x14ac:dyDescent="0.25">
      <c r="A36" s="12"/>
      <c r="B36" s="37" t="s">
        <v>735</v>
      </c>
      <c r="C36" s="14" t="s">
        <v>228</v>
      </c>
      <c r="D36" s="14"/>
      <c r="E36" s="39">
        <v>67897</v>
      </c>
      <c r="F36" s="16" t="s">
        <v>228</v>
      </c>
      <c r="G36" s="14" t="s">
        <v>228</v>
      </c>
      <c r="H36" s="14"/>
      <c r="I36" s="41">
        <v>6.28</v>
      </c>
      <c r="J36" s="16" t="s">
        <v>228</v>
      </c>
      <c r="K36" s="14"/>
      <c r="L36" s="14"/>
      <c r="M36" s="39">
        <v>43221</v>
      </c>
      <c r="N36" s="16" t="s">
        <v>228</v>
      </c>
      <c r="O36" s="14" t="s">
        <v>228</v>
      </c>
      <c r="P36" s="14"/>
      <c r="Q36" s="41">
        <v>4</v>
      </c>
      <c r="R36" s="16" t="s">
        <v>228</v>
      </c>
    </row>
    <row r="37" spans="1:18" ht="15" customHeight="1" x14ac:dyDescent="0.25">
      <c r="A37" s="12" t="s">
        <v>801</v>
      </c>
      <c r="B37" s="19" t="s">
        <v>6</v>
      </c>
      <c r="C37" s="19"/>
      <c r="D37" s="19"/>
      <c r="E37" s="19"/>
      <c r="F37" s="19"/>
      <c r="G37" s="19"/>
      <c r="H37" s="19"/>
      <c r="I37" s="19"/>
      <c r="J37" s="19"/>
      <c r="K37" s="19"/>
      <c r="L37" s="19"/>
      <c r="M37" s="19"/>
      <c r="N37" s="19"/>
      <c r="O37" s="19"/>
      <c r="P37" s="19"/>
      <c r="Q37" s="19"/>
      <c r="R37" s="19"/>
    </row>
    <row r="38" spans="1:18" x14ac:dyDescent="0.25">
      <c r="A38" s="12"/>
      <c r="B38" s="21" t="s">
        <v>739</v>
      </c>
      <c r="C38" s="21"/>
      <c r="D38" s="21"/>
      <c r="E38" s="21"/>
      <c r="F38" s="21"/>
      <c r="G38" s="21"/>
      <c r="H38" s="21"/>
      <c r="I38" s="21"/>
      <c r="J38" s="21"/>
      <c r="K38" s="21"/>
      <c r="L38" s="21"/>
      <c r="M38" s="21"/>
      <c r="N38" s="21"/>
      <c r="O38" s="21"/>
      <c r="P38" s="21"/>
      <c r="Q38" s="21"/>
      <c r="R38" s="21"/>
    </row>
    <row r="39" spans="1:18" ht="15.75" x14ac:dyDescent="0.25">
      <c r="A39" s="12"/>
      <c r="B39" s="65"/>
      <c r="C39" s="65"/>
      <c r="D39" s="65"/>
      <c r="E39" s="65"/>
      <c r="F39" s="65"/>
      <c r="G39" s="65"/>
      <c r="H39" s="65"/>
      <c r="I39" s="65"/>
      <c r="J39" s="65"/>
      <c r="K39" s="65"/>
      <c r="L39" s="65"/>
      <c r="M39" s="65"/>
      <c r="N39" s="65"/>
      <c r="O39" s="65"/>
      <c r="P39" s="65"/>
      <c r="Q39" s="65"/>
      <c r="R39" s="65"/>
    </row>
    <row r="40" spans="1:18" x14ac:dyDescent="0.25">
      <c r="A40" s="12"/>
      <c r="B40" s="24"/>
      <c r="C40" s="24"/>
      <c r="D40" s="24"/>
      <c r="E40" s="24"/>
      <c r="F40" s="24"/>
      <c r="G40" s="24"/>
      <c r="H40" s="24"/>
      <c r="I40" s="24"/>
      <c r="J40" s="24"/>
      <c r="K40" s="24"/>
      <c r="L40" s="24"/>
      <c r="M40" s="24"/>
      <c r="N40" s="24"/>
      <c r="O40" s="24"/>
      <c r="P40" s="24"/>
      <c r="Q40" s="24"/>
      <c r="R40" s="24"/>
    </row>
    <row r="41" spans="1:18" x14ac:dyDescent="0.25">
      <c r="A41" s="12"/>
      <c r="B41" s="54"/>
      <c r="C41" s="54" t="s">
        <v>228</v>
      </c>
      <c r="D41" s="55" t="s">
        <v>740</v>
      </c>
      <c r="E41" s="55"/>
      <c r="F41" s="55"/>
      <c r="G41" s="55"/>
      <c r="H41" s="55"/>
      <c r="I41" s="55"/>
      <c r="J41" s="54"/>
      <c r="K41" s="54"/>
      <c r="L41" s="55" t="s">
        <v>741</v>
      </c>
      <c r="M41" s="55"/>
      <c r="N41" s="55"/>
      <c r="O41" s="55"/>
      <c r="P41" s="55"/>
      <c r="Q41" s="55"/>
      <c r="R41" s="54"/>
    </row>
    <row r="42" spans="1:18" ht="15.75" thickBot="1" x14ac:dyDescent="0.3">
      <c r="A42" s="12"/>
      <c r="B42" s="54"/>
      <c r="C42" s="54"/>
      <c r="D42" s="56" t="s">
        <v>237</v>
      </c>
      <c r="E42" s="56"/>
      <c r="F42" s="56"/>
      <c r="G42" s="56"/>
      <c r="H42" s="56"/>
      <c r="I42" s="56"/>
      <c r="J42" s="54"/>
      <c r="K42" s="54"/>
      <c r="L42" s="56" t="s">
        <v>742</v>
      </c>
      <c r="M42" s="56"/>
      <c r="N42" s="56"/>
      <c r="O42" s="56"/>
      <c r="P42" s="56"/>
      <c r="Q42" s="56"/>
      <c r="R42" s="54"/>
    </row>
    <row r="43" spans="1:18" ht="15.75" thickBot="1" x14ac:dyDescent="0.3">
      <c r="A43" s="12"/>
      <c r="B43" s="24"/>
      <c r="C43" s="24" t="s">
        <v>228</v>
      </c>
      <c r="D43" s="60" t="s">
        <v>585</v>
      </c>
      <c r="E43" s="60"/>
      <c r="F43" s="24"/>
      <c r="G43" s="24" t="s">
        <v>228</v>
      </c>
      <c r="H43" s="60" t="s">
        <v>730</v>
      </c>
      <c r="I43" s="60"/>
      <c r="J43" s="24"/>
      <c r="K43" s="24"/>
      <c r="L43" s="60" t="s">
        <v>585</v>
      </c>
      <c r="M43" s="60"/>
      <c r="N43" s="24"/>
      <c r="O43" s="24" t="s">
        <v>228</v>
      </c>
      <c r="P43" s="60" t="s">
        <v>730</v>
      </c>
      <c r="Q43" s="60"/>
      <c r="R43" s="24"/>
    </row>
    <row r="44" spans="1:18" x14ac:dyDescent="0.25">
      <c r="A44" s="12"/>
      <c r="B44" s="58" t="s">
        <v>743</v>
      </c>
      <c r="C44" s="28" t="s">
        <v>228</v>
      </c>
      <c r="D44" s="28" t="s">
        <v>240</v>
      </c>
      <c r="E44" s="32">
        <v>83012</v>
      </c>
      <c r="F44" s="34" t="s">
        <v>228</v>
      </c>
      <c r="G44" s="28" t="s">
        <v>228</v>
      </c>
      <c r="H44" s="28"/>
      <c r="I44" s="36">
        <v>11.79</v>
      </c>
      <c r="J44" s="34" t="s">
        <v>734</v>
      </c>
      <c r="K44" s="28"/>
      <c r="L44" s="28" t="s">
        <v>240</v>
      </c>
      <c r="M44" s="32">
        <v>84526</v>
      </c>
      <c r="N44" s="34" t="s">
        <v>228</v>
      </c>
      <c r="O44" s="28" t="s">
        <v>228</v>
      </c>
      <c r="P44" s="28"/>
      <c r="Q44" s="36">
        <v>12</v>
      </c>
      <c r="R44" s="34" t="s">
        <v>734</v>
      </c>
    </row>
    <row r="45" spans="1:18" x14ac:dyDescent="0.25">
      <c r="A45" s="12"/>
      <c r="B45" s="59" t="s">
        <v>744</v>
      </c>
      <c r="C45" s="14" t="s">
        <v>228</v>
      </c>
      <c r="D45" s="14"/>
      <c r="E45" s="39">
        <v>68619</v>
      </c>
      <c r="F45" s="16" t="s">
        <v>228</v>
      </c>
      <c r="G45" s="14" t="s">
        <v>228</v>
      </c>
      <c r="H45" s="14"/>
      <c r="I45" s="41">
        <v>6.51</v>
      </c>
      <c r="J45" s="16" t="s">
        <v>228</v>
      </c>
      <c r="K45" s="14"/>
      <c r="L45" s="14"/>
      <c r="M45" s="39">
        <v>94847</v>
      </c>
      <c r="N45" s="16" t="s">
        <v>228</v>
      </c>
      <c r="O45" s="14" t="s">
        <v>228</v>
      </c>
      <c r="P45" s="14"/>
      <c r="Q45" s="41">
        <v>9</v>
      </c>
      <c r="R45" s="16" t="s">
        <v>228</v>
      </c>
    </row>
  </sheetData>
  <mergeCells count="51">
    <mergeCell ref="A37:A45"/>
    <mergeCell ref="B37:R37"/>
    <mergeCell ref="B38:R38"/>
    <mergeCell ref="B39:R39"/>
    <mergeCell ref="A1:A2"/>
    <mergeCell ref="B1:R1"/>
    <mergeCell ref="B2:R2"/>
    <mergeCell ref="A3:A36"/>
    <mergeCell ref="B3:R3"/>
    <mergeCell ref="B4:R4"/>
    <mergeCell ref="B5:R5"/>
    <mergeCell ref="B21:R21"/>
    <mergeCell ref="L41:Q41"/>
    <mergeCell ref="L42:Q42"/>
    <mergeCell ref="R41:R42"/>
    <mergeCell ref="D43:E43"/>
    <mergeCell ref="H43:I43"/>
    <mergeCell ref="L43:M43"/>
    <mergeCell ref="P43:Q43"/>
    <mergeCell ref="B41:B42"/>
    <mergeCell ref="C41:C42"/>
    <mergeCell ref="D41:I41"/>
    <mergeCell ref="D42:I42"/>
    <mergeCell ref="J41:J42"/>
    <mergeCell ref="K41:K42"/>
    <mergeCell ref="L23:Q23"/>
    <mergeCell ref="L24:Q24"/>
    <mergeCell ref="L25:Q25"/>
    <mergeCell ref="R23:R25"/>
    <mergeCell ref="D26:E26"/>
    <mergeCell ref="H26:I26"/>
    <mergeCell ref="L26:M26"/>
    <mergeCell ref="P26:Q26"/>
    <mergeCell ref="R7:R9"/>
    <mergeCell ref="D10:E10"/>
    <mergeCell ref="H10:I10"/>
    <mergeCell ref="L10:M10"/>
    <mergeCell ref="P10:Q10"/>
    <mergeCell ref="B23:B25"/>
    <mergeCell ref="C23:C25"/>
    <mergeCell ref="D23:I25"/>
    <mergeCell ref="J23:J25"/>
    <mergeCell ref="K23:K25"/>
    <mergeCell ref="B7:B9"/>
    <mergeCell ref="C7:C9"/>
    <mergeCell ref="D7:I9"/>
    <mergeCell ref="J7:J9"/>
    <mergeCell ref="K7:K9"/>
    <mergeCell ref="L7:Q7"/>
    <mergeCell ref="L8:Q8"/>
    <mergeCell ref="L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02</v>
      </c>
      <c r="B1" s="1" t="s">
        <v>2</v>
      </c>
    </row>
    <row r="2" spans="1:2" ht="45" x14ac:dyDescent="0.25">
      <c r="A2" s="7" t="s">
        <v>803</v>
      </c>
      <c r="B2" s="3" t="s">
        <v>6</v>
      </c>
    </row>
    <row r="3" spans="1:2" x14ac:dyDescent="0.25">
      <c r="A3" s="2" t="s">
        <v>804</v>
      </c>
      <c r="B3" s="111">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5703125" bestFit="1" customWidth="1"/>
    <col min="8" max="8" width="12.28515625" bestFit="1" customWidth="1"/>
    <col min="9" max="9" width="12.7109375" bestFit="1" customWidth="1"/>
    <col min="10" max="10" width="20.5703125" bestFit="1" customWidth="1"/>
    <col min="11" max="12" width="22.140625" bestFit="1" customWidth="1"/>
    <col min="13" max="16" width="27.140625" bestFit="1" customWidth="1"/>
    <col min="17" max="17" width="30.140625" bestFit="1" customWidth="1"/>
    <col min="18" max="19" width="36.5703125" bestFit="1" customWidth="1"/>
    <col min="20" max="22" width="22.140625" bestFit="1" customWidth="1"/>
    <col min="23" max="26" width="27.140625" bestFit="1" customWidth="1"/>
    <col min="27" max="28" width="13.7109375" bestFit="1" customWidth="1"/>
    <col min="29" max="31" width="34.42578125" bestFit="1" customWidth="1"/>
    <col min="32" max="34" width="36.5703125" bestFit="1" customWidth="1"/>
  </cols>
  <sheetData>
    <row r="1" spans="1:34" ht="15" customHeight="1" x14ac:dyDescent="0.25">
      <c r="A1" s="6" t="s">
        <v>805</v>
      </c>
      <c r="B1" s="6" t="s">
        <v>79</v>
      </c>
      <c r="C1" s="6"/>
      <c r="D1" s="6" t="s">
        <v>1</v>
      </c>
      <c r="E1" s="6"/>
      <c r="F1" s="6" t="s">
        <v>806</v>
      </c>
      <c r="G1" s="6"/>
      <c r="H1" s="6"/>
      <c r="I1" s="6"/>
      <c r="J1" s="1" t="s">
        <v>1</v>
      </c>
      <c r="K1" s="1"/>
      <c r="L1" s="1"/>
      <c r="M1" s="1"/>
      <c r="N1" s="1"/>
      <c r="O1" s="1"/>
      <c r="P1" s="1"/>
      <c r="Q1" s="6"/>
      <c r="R1" s="6"/>
      <c r="S1" s="1"/>
      <c r="T1" s="1"/>
      <c r="U1" s="1"/>
      <c r="V1" s="1"/>
      <c r="W1" s="1"/>
      <c r="X1" s="1"/>
      <c r="Y1" s="1"/>
      <c r="Z1" s="1"/>
      <c r="AA1" s="1"/>
      <c r="AB1" s="1"/>
      <c r="AC1" s="1"/>
      <c r="AD1" s="1"/>
      <c r="AE1" s="1"/>
      <c r="AF1" s="1"/>
      <c r="AG1" s="1"/>
      <c r="AH1" s="1"/>
    </row>
    <row r="2" spans="1:34" x14ac:dyDescent="0.25">
      <c r="A2" s="6"/>
      <c r="B2" s="6" t="s">
        <v>2</v>
      </c>
      <c r="C2" s="6" t="s">
        <v>80</v>
      </c>
      <c r="D2" s="6" t="s">
        <v>2</v>
      </c>
      <c r="E2" s="6" t="s">
        <v>80</v>
      </c>
      <c r="F2" s="6" t="s">
        <v>27</v>
      </c>
      <c r="G2" s="6" t="s">
        <v>807</v>
      </c>
      <c r="H2" s="6" t="s">
        <v>808</v>
      </c>
      <c r="I2" s="6" t="s">
        <v>809</v>
      </c>
      <c r="J2" s="1" t="s">
        <v>2</v>
      </c>
      <c r="K2" s="1" t="s">
        <v>2</v>
      </c>
      <c r="L2" s="1" t="s">
        <v>27</v>
      </c>
      <c r="M2" s="1" t="s">
        <v>2</v>
      </c>
      <c r="N2" s="1" t="s">
        <v>27</v>
      </c>
      <c r="O2" s="1" t="s">
        <v>2</v>
      </c>
      <c r="P2" s="1" t="s">
        <v>27</v>
      </c>
      <c r="Q2" s="1" t="s">
        <v>2</v>
      </c>
      <c r="R2" s="1" t="s">
        <v>2</v>
      </c>
      <c r="S2" s="1" t="s">
        <v>809</v>
      </c>
      <c r="T2" s="1" t="s">
        <v>2</v>
      </c>
      <c r="U2" s="1" t="s">
        <v>27</v>
      </c>
      <c r="V2" s="1" t="s">
        <v>809</v>
      </c>
      <c r="W2" s="1" t="s">
        <v>2</v>
      </c>
      <c r="X2" s="1" t="s">
        <v>27</v>
      </c>
      <c r="Y2" s="1" t="s">
        <v>2</v>
      </c>
      <c r="Z2" s="1" t="s">
        <v>27</v>
      </c>
      <c r="AA2" s="1" t="s">
        <v>816</v>
      </c>
      <c r="AB2" s="1" t="s">
        <v>818</v>
      </c>
      <c r="AC2" s="1" t="s">
        <v>2</v>
      </c>
      <c r="AD2" s="1" t="s">
        <v>27</v>
      </c>
      <c r="AE2" s="1" t="s">
        <v>818</v>
      </c>
      <c r="AF2" s="1" t="s">
        <v>2</v>
      </c>
      <c r="AG2" s="1" t="s">
        <v>27</v>
      </c>
      <c r="AH2" s="1" t="s">
        <v>818</v>
      </c>
    </row>
    <row r="3" spans="1:34" ht="30" x14ac:dyDescent="0.25">
      <c r="A3" s="6"/>
      <c r="B3" s="6"/>
      <c r="C3" s="6"/>
      <c r="D3" s="6"/>
      <c r="E3" s="6"/>
      <c r="F3" s="6"/>
      <c r="G3" s="6"/>
      <c r="H3" s="6"/>
      <c r="I3" s="6"/>
      <c r="J3" s="1" t="s">
        <v>810</v>
      </c>
      <c r="K3" s="1" t="s">
        <v>811</v>
      </c>
      <c r="L3" s="1" t="s">
        <v>811</v>
      </c>
      <c r="M3" s="1" t="s">
        <v>811</v>
      </c>
      <c r="N3" s="1" t="s">
        <v>811</v>
      </c>
      <c r="O3" s="1" t="s">
        <v>813</v>
      </c>
      <c r="P3" s="1" t="s">
        <v>813</v>
      </c>
      <c r="Q3" s="1" t="s">
        <v>50</v>
      </c>
      <c r="R3" s="1" t="s">
        <v>814</v>
      </c>
      <c r="S3" s="1" t="s">
        <v>814</v>
      </c>
      <c r="T3" s="1" t="s">
        <v>306</v>
      </c>
      <c r="U3" s="1" t="s">
        <v>306</v>
      </c>
      <c r="V3" s="1" t="s">
        <v>306</v>
      </c>
      <c r="W3" s="1" t="s">
        <v>311</v>
      </c>
      <c r="X3" s="1" t="s">
        <v>311</v>
      </c>
      <c r="Y3" s="1" t="s">
        <v>815</v>
      </c>
      <c r="Z3" s="1" t="s">
        <v>815</v>
      </c>
      <c r="AA3" s="1" t="s">
        <v>817</v>
      </c>
      <c r="AB3" s="1" t="s">
        <v>817</v>
      </c>
      <c r="AC3" s="1" t="s">
        <v>817</v>
      </c>
      <c r="AD3" s="1" t="s">
        <v>817</v>
      </c>
      <c r="AE3" s="1" t="s">
        <v>817</v>
      </c>
      <c r="AF3" s="1" t="s">
        <v>817</v>
      </c>
      <c r="AG3" s="1" t="s">
        <v>817</v>
      </c>
      <c r="AH3" s="1" t="s">
        <v>817</v>
      </c>
    </row>
    <row r="4" spans="1:34" ht="30" x14ac:dyDescent="0.25">
      <c r="A4" s="6"/>
      <c r="B4" s="6"/>
      <c r="C4" s="6"/>
      <c r="D4" s="6"/>
      <c r="E4" s="6"/>
      <c r="F4" s="6"/>
      <c r="G4" s="6"/>
      <c r="H4" s="6"/>
      <c r="I4" s="6"/>
      <c r="J4" s="1"/>
      <c r="K4" s="1"/>
      <c r="L4" s="1"/>
      <c r="M4" s="1" t="s">
        <v>812</v>
      </c>
      <c r="N4" s="1" t="s">
        <v>812</v>
      </c>
      <c r="O4" s="1" t="s">
        <v>812</v>
      </c>
      <c r="P4" s="1" t="s">
        <v>812</v>
      </c>
      <c r="Q4" s="1"/>
      <c r="R4" s="1" t="s">
        <v>811</v>
      </c>
      <c r="S4" s="1" t="s">
        <v>811</v>
      </c>
      <c r="T4" s="1" t="s">
        <v>811</v>
      </c>
      <c r="U4" s="1" t="s">
        <v>811</v>
      </c>
      <c r="V4" s="1" t="s">
        <v>811</v>
      </c>
      <c r="W4" s="1" t="s">
        <v>812</v>
      </c>
      <c r="X4" s="1" t="s">
        <v>812</v>
      </c>
      <c r="Y4" s="1" t="s">
        <v>812</v>
      </c>
      <c r="Z4" s="1" t="s">
        <v>812</v>
      </c>
      <c r="AA4" s="1"/>
      <c r="AB4" s="1"/>
      <c r="AC4" s="1" t="s">
        <v>819</v>
      </c>
      <c r="AD4" s="1" t="s">
        <v>819</v>
      </c>
      <c r="AE4" s="1" t="s">
        <v>819</v>
      </c>
      <c r="AF4" s="1" t="s">
        <v>814</v>
      </c>
      <c r="AG4" s="1" t="s">
        <v>814</v>
      </c>
      <c r="AH4" s="1" t="s">
        <v>814</v>
      </c>
    </row>
    <row r="5" spans="1:34" x14ac:dyDescent="0.25">
      <c r="A5" s="7" t="s">
        <v>820</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row>
    <row r="6" spans="1:34" ht="30" x14ac:dyDescent="0.25">
      <c r="A6" s="2" t="s">
        <v>821</v>
      </c>
      <c r="B6" s="8">
        <v>-672000</v>
      </c>
      <c r="C6" s="8">
        <v>-1681000</v>
      </c>
      <c r="D6" s="8">
        <v>-1645000</v>
      </c>
      <c r="E6" s="8">
        <v>-2212000</v>
      </c>
      <c r="F6" s="8">
        <v>-3400000</v>
      </c>
      <c r="G6" s="8">
        <v>-33400000</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row>
    <row r="7" spans="1:34" x14ac:dyDescent="0.25">
      <c r="A7" s="2" t="s">
        <v>822</v>
      </c>
      <c r="B7" s="3" t="s">
        <v>6</v>
      </c>
      <c r="C7" s="3" t="s">
        <v>6</v>
      </c>
      <c r="D7" s="3" t="s">
        <v>6</v>
      </c>
      <c r="E7" s="3" t="s">
        <v>6</v>
      </c>
      <c r="F7" s="5">
        <v>35900000</v>
      </c>
      <c r="G7" s="5">
        <v>47200000</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row>
    <row r="8" spans="1:34" x14ac:dyDescent="0.25">
      <c r="A8" s="2" t="s">
        <v>106</v>
      </c>
      <c r="B8" s="5">
        <v>774000</v>
      </c>
      <c r="C8" s="5">
        <v>1657000</v>
      </c>
      <c r="D8" s="5">
        <v>1436000</v>
      </c>
      <c r="E8" s="5">
        <v>2448000</v>
      </c>
      <c r="F8" s="5">
        <v>4500000</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row>
    <row r="9" spans="1:34" x14ac:dyDescent="0.25">
      <c r="A9" s="2" t="s">
        <v>823</v>
      </c>
      <c r="B9" s="5">
        <v>389000</v>
      </c>
      <c r="C9" s="5">
        <v>2407000</v>
      </c>
      <c r="D9" s="5">
        <v>928000</v>
      </c>
      <c r="E9" s="5">
        <v>3442000</v>
      </c>
      <c r="F9" s="5">
        <v>4700000</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row>
    <row r="10" spans="1:34" x14ac:dyDescent="0.25">
      <c r="A10" s="2" t="s">
        <v>824</v>
      </c>
      <c r="B10" s="3" t="s">
        <v>6</v>
      </c>
      <c r="C10" s="3" t="s">
        <v>6</v>
      </c>
      <c r="D10" s="3" t="s">
        <v>6</v>
      </c>
      <c r="E10" s="3" t="s">
        <v>6</v>
      </c>
      <c r="F10" s="5">
        <v>8400000</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row>
    <row r="11" spans="1:34" ht="30" x14ac:dyDescent="0.25">
      <c r="A11" s="2" t="s">
        <v>825</v>
      </c>
      <c r="B11" s="3" t="s">
        <v>6</v>
      </c>
      <c r="C11" s="3" t="s">
        <v>6</v>
      </c>
      <c r="D11" s="3" t="s">
        <v>6</v>
      </c>
      <c r="E11" s="3" t="s">
        <v>6</v>
      </c>
      <c r="F11" s="5">
        <v>2100000</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row>
    <row r="12" spans="1:34" ht="30" x14ac:dyDescent="0.25">
      <c r="A12" s="2" t="s">
        <v>826</v>
      </c>
      <c r="B12" s="5">
        <v>16453000</v>
      </c>
      <c r="C12" s="3" t="s">
        <v>6</v>
      </c>
      <c r="D12" s="5">
        <v>16453000</v>
      </c>
      <c r="E12" s="3" t="s">
        <v>6</v>
      </c>
      <c r="F12" s="5">
        <v>14673000</v>
      </c>
      <c r="G12" s="3" t="s">
        <v>6</v>
      </c>
      <c r="H12" s="3" t="s">
        <v>6</v>
      </c>
      <c r="I12" s="3" t="s">
        <v>6</v>
      </c>
      <c r="J12" s="3" t="s">
        <v>6</v>
      </c>
      <c r="K12" s="3" t="s">
        <v>6</v>
      </c>
      <c r="L12" s="3" t="s">
        <v>6</v>
      </c>
      <c r="M12" s="3" t="s">
        <v>6</v>
      </c>
      <c r="N12" s="3" t="s">
        <v>6</v>
      </c>
      <c r="O12" s="3" t="s">
        <v>6</v>
      </c>
      <c r="P12" s="3" t="s">
        <v>6</v>
      </c>
      <c r="Q12" s="5">
        <v>1900000</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row>
    <row r="13" spans="1:34" ht="30" x14ac:dyDescent="0.25">
      <c r="A13" s="2" t="s">
        <v>827</v>
      </c>
      <c r="B13" s="111">
        <v>0.04</v>
      </c>
      <c r="C13" s="3" t="s">
        <v>6</v>
      </c>
      <c r="D13" s="111">
        <v>0.04</v>
      </c>
      <c r="E13" s="3" t="s">
        <v>6</v>
      </c>
      <c r="F13" s="111">
        <v>0.04</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111">
        <v>0.09</v>
      </c>
      <c r="AB13" s="111">
        <v>0.09</v>
      </c>
      <c r="AC13" s="3" t="s">
        <v>6</v>
      </c>
      <c r="AD13" s="3" t="s">
        <v>6</v>
      </c>
      <c r="AE13" s="3" t="s">
        <v>6</v>
      </c>
      <c r="AF13" s="3" t="s">
        <v>6</v>
      </c>
      <c r="AG13" s="3" t="s">
        <v>6</v>
      </c>
      <c r="AH13" s="3" t="s">
        <v>6</v>
      </c>
    </row>
    <row r="14" spans="1:34" ht="30" x14ac:dyDescent="0.25">
      <c r="A14" s="2" t="s">
        <v>828</v>
      </c>
      <c r="B14" s="111">
        <v>0.08</v>
      </c>
      <c r="C14" s="3" t="s">
        <v>6</v>
      </c>
      <c r="D14" s="111">
        <v>0.08</v>
      </c>
      <c r="E14" s="3" t="s">
        <v>6</v>
      </c>
      <c r="F14" s="111">
        <v>0.08</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111">
        <v>0.12</v>
      </c>
      <c r="AB14" s="111">
        <v>0.12</v>
      </c>
      <c r="AC14" s="3" t="s">
        <v>6</v>
      </c>
      <c r="AD14" s="3" t="s">
        <v>6</v>
      </c>
      <c r="AE14" s="3" t="s">
        <v>6</v>
      </c>
      <c r="AF14" s="3" t="s">
        <v>6</v>
      </c>
      <c r="AG14" s="3" t="s">
        <v>6</v>
      </c>
      <c r="AH14" s="3" t="s">
        <v>6</v>
      </c>
    </row>
    <row r="15" spans="1:34" x14ac:dyDescent="0.25">
      <c r="A15" s="2" t="s">
        <v>829</v>
      </c>
      <c r="B15" s="5">
        <v>643030000</v>
      </c>
      <c r="C15" s="3" t="s">
        <v>6</v>
      </c>
      <c r="D15" s="5">
        <v>643030000</v>
      </c>
      <c r="E15" s="3" t="s">
        <v>6</v>
      </c>
      <c r="F15" s="5">
        <v>709326000</v>
      </c>
      <c r="G15" s="3" t="s">
        <v>6</v>
      </c>
      <c r="H15" s="3" t="s">
        <v>6</v>
      </c>
      <c r="I15" s="5">
        <v>1300000000</v>
      </c>
      <c r="J15" s="3" t="s">
        <v>6</v>
      </c>
      <c r="K15" s="5">
        <v>288567000</v>
      </c>
      <c r="L15" s="5">
        <v>346541000</v>
      </c>
      <c r="M15" s="3" t="s">
        <v>6</v>
      </c>
      <c r="N15" s="3" t="s">
        <v>6</v>
      </c>
      <c r="O15" s="3" t="s">
        <v>6</v>
      </c>
      <c r="P15" s="3" t="s">
        <v>6</v>
      </c>
      <c r="Q15" s="3" t="s">
        <v>6</v>
      </c>
      <c r="R15" s="5">
        <v>123500000</v>
      </c>
      <c r="S15" s="5">
        <v>293300000</v>
      </c>
      <c r="T15" s="5">
        <v>32778000</v>
      </c>
      <c r="U15" s="5">
        <v>43326000</v>
      </c>
      <c r="V15" s="5">
        <v>199500000</v>
      </c>
      <c r="W15" s="3" t="s">
        <v>6</v>
      </c>
      <c r="X15" s="3" t="s">
        <v>6</v>
      </c>
      <c r="Y15" s="3" t="s">
        <v>6</v>
      </c>
      <c r="Z15" s="3" t="s">
        <v>6</v>
      </c>
      <c r="AA15" s="3" t="s">
        <v>6</v>
      </c>
      <c r="AB15" s="3" t="s">
        <v>6</v>
      </c>
      <c r="AC15" s="3" t="s">
        <v>6</v>
      </c>
      <c r="AD15" s="3" t="s">
        <v>6</v>
      </c>
      <c r="AE15" s="3" t="s">
        <v>6</v>
      </c>
      <c r="AF15" s="3" t="s">
        <v>6</v>
      </c>
      <c r="AG15" s="3" t="s">
        <v>6</v>
      </c>
      <c r="AH15" s="3" t="s">
        <v>6</v>
      </c>
    </row>
    <row r="16" spans="1:34" ht="30" x14ac:dyDescent="0.25">
      <c r="A16" s="2" t="s">
        <v>830</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111">
        <v>0.75</v>
      </c>
      <c r="AD16" s="111">
        <v>0.75</v>
      </c>
      <c r="AE16" s="111">
        <v>0.75</v>
      </c>
      <c r="AF16" s="111">
        <v>2.5</v>
      </c>
      <c r="AG16" s="111">
        <v>2.5</v>
      </c>
      <c r="AH16" s="111">
        <v>2.5</v>
      </c>
    </row>
    <row r="17" spans="1:34" ht="30" x14ac:dyDescent="0.25">
      <c r="A17" s="2" t="s">
        <v>831</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111">
        <v>0.39</v>
      </c>
      <c r="AD17" s="111">
        <v>0.52</v>
      </c>
      <c r="AE17" s="3" t="s">
        <v>6</v>
      </c>
      <c r="AF17" s="111">
        <v>2.41</v>
      </c>
      <c r="AG17" s="111">
        <v>2.84</v>
      </c>
      <c r="AH17" s="3" t="s">
        <v>6</v>
      </c>
    </row>
    <row r="18" spans="1:34" x14ac:dyDescent="0.25">
      <c r="A18" s="2" t="s">
        <v>832</v>
      </c>
      <c r="B18" s="5">
        <v>28227000</v>
      </c>
      <c r="C18" s="3" t="s">
        <v>6</v>
      </c>
      <c r="D18" s="5">
        <v>28227000</v>
      </c>
      <c r="E18" s="3" t="s">
        <v>6</v>
      </c>
      <c r="F18" s="5">
        <v>29089000</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5">
        <v>32800000</v>
      </c>
      <c r="AD18" s="5">
        <v>43300000</v>
      </c>
      <c r="AE18" s="3" t="s">
        <v>6</v>
      </c>
      <c r="AF18" s="5">
        <v>199800000</v>
      </c>
      <c r="AG18" s="5">
        <v>237000000</v>
      </c>
      <c r="AH18" s="3" t="s">
        <v>6</v>
      </c>
    </row>
    <row r="19" spans="1:34" x14ac:dyDescent="0.25">
      <c r="A19" s="2" t="s">
        <v>833</v>
      </c>
      <c r="B19" s="3" t="s">
        <v>6</v>
      </c>
      <c r="C19" s="3" t="s">
        <v>6</v>
      </c>
      <c r="D19" s="5">
        <v>36900000</v>
      </c>
      <c r="E19" s="3" t="s">
        <v>6</v>
      </c>
      <c r="F19" s="5">
        <v>20600000</v>
      </c>
      <c r="G19" s="5">
        <v>33500000</v>
      </c>
      <c r="H19" s="5">
        <v>41900000</v>
      </c>
      <c r="I19" s="5">
        <v>90800000</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row>
    <row r="20" spans="1:34" ht="30" x14ac:dyDescent="0.25">
      <c r="A20" s="2" t="s">
        <v>834</v>
      </c>
      <c r="B20" s="3" t="s">
        <v>6</v>
      </c>
      <c r="C20" s="3" t="s">
        <v>6</v>
      </c>
      <c r="D20" s="3" t="s">
        <v>6</v>
      </c>
      <c r="E20" s="3" t="s">
        <v>6</v>
      </c>
      <c r="F20" s="5">
        <v>2600000</v>
      </c>
      <c r="G20" s="5">
        <v>9300000</v>
      </c>
      <c r="H20" s="5">
        <v>42800000</v>
      </c>
      <c r="I20" s="5">
        <v>13900000</v>
      </c>
      <c r="J20" s="5">
        <v>596000</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row>
    <row r="21" spans="1:34" ht="30" x14ac:dyDescent="0.25">
      <c r="A21" s="2" t="s">
        <v>162</v>
      </c>
      <c r="B21" s="3" t="s">
        <v>6</v>
      </c>
      <c r="C21" s="3" t="s">
        <v>6</v>
      </c>
      <c r="D21" s="5">
        <v>650000</v>
      </c>
      <c r="E21" s="5">
        <v>1284000</v>
      </c>
      <c r="F21" s="3" t="s">
        <v>6</v>
      </c>
      <c r="G21" s="3" t="s">
        <v>6</v>
      </c>
      <c r="H21" s="3" t="s">
        <v>6</v>
      </c>
      <c r="I21" s="3" t="s">
        <v>6</v>
      </c>
      <c r="J21" s="5">
        <v>650000</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row>
    <row r="22" spans="1:34" x14ac:dyDescent="0.25">
      <c r="A22" s="2" t="s">
        <v>835</v>
      </c>
      <c r="B22" s="5">
        <v>54000</v>
      </c>
      <c r="C22" s="5">
        <v>-162000</v>
      </c>
      <c r="D22" s="5">
        <v>54000</v>
      </c>
      <c r="E22" s="5">
        <v>-359000</v>
      </c>
      <c r="F22" s="3" t="s">
        <v>6</v>
      </c>
      <c r="G22" s="3" t="s">
        <v>6</v>
      </c>
      <c r="H22" s="3" t="s">
        <v>6</v>
      </c>
      <c r="I22" s="3" t="s">
        <v>6</v>
      </c>
      <c r="J22" s="5">
        <v>54000</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row>
    <row r="23" spans="1:34" x14ac:dyDescent="0.25">
      <c r="A23" s="2" t="s">
        <v>836</v>
      </c>
      <c r="B23" s="3" t="s">
        <v>6</v>
      </c>
      <c r="C23" s="3" t="s">
        <v>6</v>
      </c>
      <c r="D23" s="5">
        <v>4300000</v>
      </c>
      <c r="E23" s="3" t="s">
        <v>6</v>
      </c>
      <c r="F23" s="5">
        <v>30800000</v>
      </c>
      <c r="G23" s="5">
        <v>22500000</v>
      </c>
      <c r="H23" s="5">
        <v>26000000</v>
      </c>
      <c r="I23" s="5">
        <v>25000000</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row>
    <row r="24" spans="1:34" x14ac:dyDescent="0.25">
      <c r="A24" s="2" t="s">
        <v>837</v>
      </c>
      <c r="B24" s="3" t="s">
        <v>6</v>
      </c>
      <c r="C24" s="3" t="s">
        <v>6</v>
      </c>
      <c r="D24" s="3" t="s">
        <v>6</v>
      </c>
      <c r="E24" s="3" t="s">
        <v>6</v>
      </c>
      <c r="F24" s="3" t="s">
        <v>6</v>
      </c>
      <c r="G24" s="3" t="s">
        <v>6</v>
      </c>
      <c r="H24" s="3" t="s">
        <v>6</v>
      </c>
      <c r="I24" s="3" t="s">
        <v>6</v>
      </c>
      <c r="J24" s="3" t="s">
        <v>6</v>
      </c>
      <c r="K24" s="3" t="s">
        <v>6</v>
      </c>
      <c r="L24" s="3" t="s">
        <v>6</v>
      </c>
      <c r="M24" s="111">
        <v>0.35</v>
      </c>
      <c r="N24" s="111">
        <v>0.19</v>
      </c>
      <c r="O24" s="111">
        <v>0.35</v>
      </c>
      <c r="P24" s="111">
        <v>0.62</v>
      </c>
      <c r="Q24" s="3" t="s">
        <v>6</v>
      </c>
      <c r="R24" s="3" t="s">
        <v>6</v>
      </c>
      <c r="S24" s="3" t="s">
        <v>6</v>
      </c>
      <c r="T24" s="3" t="s">
        <v>6</v>
      </c>
      <c r="U24" s="3" t="s">
        <v>6</v>
      </c>
      <c r="V24" s="3" t="s">
        <v>6</v>
      </c>
      <c r="W24" s="111">
        <v>0.18</v>
      </c>
      <c r="X24" s="111">
        <v>0.16</v>
      </c>
      <c r="Y24" s="111">
        <v>0.1</v>
      </c>
      <c r="Z24" s="111">
        <v>0.01</v>
      </c>
      <c r="AA24" s="3" t="s">
        <v>6</v>
      </c>
      <c r="AB24" s="3" t="s">
        <v>6</v>
      </c>
      <c r="AC24" s="3" t="s">
        <v>6</v>
      </c>
      <c r="AD24" s="3" t="s">
        <v>6</v>
      </c>
      <c r="AE24" s="3" t="s">
        <v>6</v>
      </c>
      <c r="AF24" s="3" t="s">
        <v>6</v>
      </c>
      <c r="AG24" s="3" t="s">
        <v>6</v>
      </c>
      <c r="AH24" s="3" t="s">
        <v>6</v>
      </c>
    </row>
    <row r="25" spans="1:34" ht="30" x14ac:dyDescent="0.25">
      <c r="A25" s="2" t="s">
        <v>838</v>
      </c>
      <c r="B25" s="3" t="s">
        <v>6</v>
      </c>
      <c r="C25" s="3" t="s">
        <v>6</v>
      </c>
      <c r="D25" s="3" t="s">
        <v>6</v>
      </c>
      <c r="E25" s="3" t="s">
        <v>6</v>
      </c>
      <c r="F25" s="3" t="s">
        <v>6</v>
      </c>
      <c r="G25" s="3" t="s">
        <v>6</v>
      </c>
      <c r="H25" s="3" t="s">
        <v>6</v>
      </c>
      <c r="I25" s="3" t="s">
        <v>6</v>
      </c>
      <c r="J25" s="3" t="s">
        <v>6</v>
      </c>
      <c r="K25" s="3" t="s">
        <v>6</v>
      </c>
      <c r="L25" s="3" t="s">
        <v>6</v>
      </c>
      <c r="M25" s="3" t="s">
        <v>6</v>
      </c>
      <c r="N25" s="3" t="s">
        <v>6</v>
      </c>
      <c r="O25" s="8">
        <v>21800000</v>
      </c>
      <c r="P25" s="8">
        <v>19200000</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row>
  </sheetData>
  <mergeCells count="13">
    <mergeCell ref="G2:G4"/>
    <mergeCell ref="H2:H4"/>
    <mergeCell ref="I2:I4"/>
    <mergeCell ref="A1:A4"/>
    <mergeCell ref="B1:C1"/>
    <mergeCell ref="D1:E1"/>
    <mergeCell ref="F1:I1"/>
    <mergeCell ref="Q1:R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39</v>
      </c>
      <c r="B1" s="6" t="s">
        <v>2</v>
      </c>
      <c r="C1" s="6" t="s">
        <v>27</v>
      </c>
    </row>
    <row r="2" spans="1:3" ht="30" x14ac:dyDescent="0.25">
      <c r="A2" s="1" t="s">
        <v>26</v>
      </c>
      <c r="B2" s="6"/>
      <c r="C2" s="6"/>
    </row>
    <row r="3" spans="1:3" ht="30" x14ac:dyDescent="0.25">
      <c r="A3" s="7" t="s">
        <v>840</v>
      </c>
      <c r="B3" s="3" t="s">
        <v>6</v>
      </c>
      <c r="C3" s="3" t="s">
        <v>6</v>
      </c>
    </row>
    <row r="4" spans="1:3" x14ac:dyDescent="0.25">
      <c r="A4" s="2" t="s">
        <v>841</v>
      </c>
      <c r="B4" s="8">
        <v>178780</v>
      </c>
      <c r="C4" s="8">
        <v>165135</v>
      </c>
    </row>
    <row r="5" spans="1:3" ht="30" x14ac:dyDescent="0.25">
      <c r="A5" s="2" t="s">
        <v>842</v>
      </c>
      <c r="B5" s="5">
        <v>3717</v>
      </c>
      <c r="C5" s="5">
        <v>2241</v>
      </c>
    </row>
    <row r="6" spans="1:3" ht="30" x14ac:dyDescent="0.25">
      <c r="A6" s="2" t="s">
        <v>843</v>
      </c>
      <c r="B6" s="5">
        <v>-1774</v>
      </c>
      <c r="C6" s="5">
        <v>-4032</v>
      </c>
    </row>
    <row r="7" spans="1:3" x14ac:dyDescent="0.25">
      <c r="A7" s="2" t="s">
        <v>844</v>
      </c>
      <c r="B7" s="5">
        <v>180723</v>
      </c>
      <c r="C7" s="5">
        <v>163344</v>
      </c>
    </row>
    <row r="8" spans="1:3" x14ac:dyDescent="0.25">
      <c r="A8" s="2" t="s">
        <v>845</v>
      </c>
      <c r="B8" s="5">
        <v>43488</v>
      </c>
      <c r="C8" s="5">
        <v>43612</v>
      </c>
    </row>
    <row r="9" spans="1:3" ht="30" x14ac:dyDescent="0.25">
      <c r="A9" s="2" t="s">
        <v>846</v>
      </c>
      <c r="B9" s="5">
        <v>1373</v>
      </c>
      <c r="C9" s="3">
        <v>3</v>
      </c>
    </row>
    <row r="10" spans="1:3" ht="30" x14ac:dyDescent="0.25">
      <c r="A10" s="2" t="s">
        <v>847</v>
      </c>
      <c r="B10" s="3">
        <v>-8</v>
      </c>
      <c r="C10" s="3">
        <v>-668</v>
      </c>
    </row>
    <row r="11" spans="1:3" x14ac:dyDescent="0.25">
      <c r="A11" s="2" t="s">
        <v>848</v>
      </c>
      <c r="B11" s="5">
        <v>44853</v>
      </c>
      <c r="C11" s="5">
        <v>42947</v>
      </c>
    </row>
    <row r="12" spans="1:3" x14ac:dyDescent="0.25">
      <c r="A12" s="2" t="s">
        <v>849</v>
      </c>
      <c r="B12" s="3" t="s">
        <v>6</v>
      </c>
      <c r="C12" s="3" t="s">
        <v>6</v>
      </c>
    </row>
    <row r="13" spans="1:3" ht="30" x14ac:dyDescent="0.25">
      <c r="A13" s="7" t="s">
        <v>840</v>
      </c>
      <c r="B13" s="3" t="s">
        <v>6</v>
      </c>
      <c r="C13" s="3" t="s">
        <v>6</v>
      </c>
    </row>
    <row r="14" spans="1:3" x14ac:dyDescent="0.25">
      <c r="A14" s="2" t="s">
        <v>841</v>
      </c>
      <c r="B14" s="3" t="s">
        <v>6</v>
      </c>
      <c r="C14" s="5">
        <v>165000</v>
      </c>
    </row>
    <row r="15" spans="1:3" ht="30" x14ac:dyDescent="0.25">
      <c r="A15" s="2" t="s">
        <v>842</v>
      </c>
      <c r="B15" s="3" t="s">
        <v>6</v>
      </c>
      <c r="C15" s="5">
        <v>2179</v>
      </c>
    </row>
    <row r="16" spans="1:3" ht="30" x14ac:dyDescent="0.25">
      <c r="A16" s="2" t="s">
        <v>843</v>
      </c>
      <c r="B16" s="3" t="s">
        <v>6</v>
      </c>
      <c r="C16" s="5">
        <v>-4032</v>
      </c>
    </row>
    <row r="17" spans="1:3" x14ac:dyDescent="0.25">
      <c r="A17" s="2" t="s">
        <v>844</v>
      </c>
      <c r="B17" s="3" t="s">
        <v>6</v>
      </c>
      <c r="C17" s="5">
        <v>163147</v>
      </c>
    </row>
    <row r="18" spans="1:3" x14ac:dyDescent="0.25">
      <c r="A18" s="2" t="s">
        <v>263</v>
      </c>
      <c r="B18" s="3" t="s">
        <v>6</v>
      </c>
      <c r="C18" s="3" t="s">
        <v>6</v>
      </c>
    </row>
    <row r="19" spans="1:3" ht="30" x14ac:dyDescent="0.25">
      <c r="A19" s="7" t="s">
        <v>840</v>
      </c>
      <c r="B19" s="3" t="s">
        <v>6</v>
      </c>
      <c r="C19" s="3" t="s">
        <v>6</v>
      </c>
    </row>
    <row r="20" spans="1:3" x14ac:dyDescent="0.25">
      <c r="A20" s="2" t="s">
        <v>841</v>
      </c>
      <c r="B20" s="3" t="s">
        <v>6</v>
      </c>
      <c r="C20" s="3">
        <v>135</v>
      </c>
    </row>
    <row r="21" spans="1:3" ht="30" x14ac:dyDescent="0.25">
      <c r="A21" s="2" t="s">
        <v>842</v>
      </c>
      <c r="B21" s="3" t="s">
        <v>6</v>
      </c>
      <c r="C21" s="3">
        <v>62</v>
      </c>
    </row>
    <row r="22" spans="1:3" x14ac:dyDescent="0.25">
      <c r="A22" s="2" t="s">
        <v>844</v>
      </c>
      <c r="B22" s="3" t="s">
        <v>6</v>
      </c>
      <c r="C22" s="3">
        <v>197</v>
      </c>
    </row>
    <row r="23" spans="1:3" x14ac:dyDescent="0.25">
      <c r="A23" s="2" t="s">
        <v>245</v>
      </c>
      <c r="B23" s="3" t="s">
        <v>6</v>
      </c>
      <c r="C23" s="3" t="s">
        <v>6</v>
      </c>
    </row>
    <row r="24" spans="1:3" ht="30" x14ac:dyDescent="0.25">
      <c r="A24" s="7" t="s">
        <v>840</v>
      </c>
      <c r="B24" s="3" t="s">
        <v>6</v>
      </c>
      <c r="C24" s="3" t="s">
        <v>6</v>
      </c>
    </row>
    <row r="25" spans="1:3" x14ac:dyDescent="0.25">
      <c r="A25" s="2" t="s">
        <v>845</v>
      </c>
      <c r="B25" s="5">
        <v>43488</v>
      </c>
      <c r="C25" s="5">
        <v>43612</v>
      </c>
    </row>
    <row r="26" spans="1:3" ht="30" x14ac:dyDescent="0.25">
      <c r="A26" s="2" t="s">
        <v>846</v>
      </c>
      <c r="B26" s="5">
        <v>1373</v>
      </c>
      <c r="C26" s="3">
        <v>3</v>
      </c>
    </row>
    <row r="27" spans="1:3" ht="30" x14ac:dyDescent="0.25">
      <c r="A27" s="2" t="s">
        <v>847</v>
      </c>
      <c r="B27" s="3">
        <v>-8</v>
      </c>
      <c r="C27" s="3">
        <v>-668</v>
      </c>
    </row>
    <row r="28" spans="1:3" x14ac:dyDescent="0.25">
      <c r="A28" s="2" t="s">
        <v>848</v>
      </c>
      <c r="B28" s="5">
        <v>44853</v>
      </c>
      <c r="C28" s="5">
        <v>42947</v>
      </c>
    </row>
    <row r="29" spans="1:3" x14ac:dyDescent="0.25">
      <c r="A29" s="2" t="s">
        <v>850</v>
      </c>
      <c r="B29" s="3" t="s">
        <v>6</v>
      </c>
      <c r="C29" s="3" t="s">
        <v>6</v>
      </c>
    </row>
    <row r="30" spans="1:3" ht="30" x14ac:dyDescent="0.25">
      <c r="A30" s="7" t="s">
        <v>840</v>
      </c>
      <c r="B30" s="3" t="s">
        <v>6</v>
      </c>
      <c r="C30" s="3" t="s">
        <v>6</v>
      </c>
    </row>
    <row r="31" spans="1:3" x14ac:dyDescent="0.25">
      <c r="A31" s="2" t="s">
        <v>841</v>
      </c>
      <c r="B31" s="5">
        <v>11830</v>
      </c>
      <c r="C31" s="5">
        <v>12965</v>
      </c>
    </row>
    <row r="32" spans="1:3" ht="30" x14ac:dyDescent="0.25">
      <c r="A32" s="2" t="s">
        <v>842</v>
      </c>
      <c r="B32" s="3">
        <v>738</v>
      </c>
      <c r="C32" s="3">
        <v>608</v>
      </c>
    </row>
    <row r="33" spans="1:3" ht="30" x14ac:dyDescent="0.25">
      <c r="A33" s="2" t="s">
        <v>843</v>
      </c>
      <c r="B33" s="3">
        <v>-9</v>
      </c>
      <c r="C33" s="3">
        <v>-28</v>
      </c>
    </row>
    <row r="34" spans="1:3" x14ac:dyDescent="0.25">
      <c r="A34" s="2" t="s">
        <v>844</v>
      </c>
      <c r="B34" s="5">
        <v>12559</v>
      </c>
      <c r="C34" s="5">
        <v>13545</v>
      </c>
    </row>
    <row r="35" spans="1:3" ht="30" x14ac:dyDescent="0.25">
      <c r="A35" s="2" t="s">
        <v>851</v>
      </c>
      <c r="B35" s="3" t="s">
        <v>6</v>
      </c>
      <c r="C35" s="3" t="s">
        <v>6</v>
      </c>
    </row>
    <row r="36" spans="1:3" ht="30" x14ac:dyDescent="0.25">
      <c r="A36" s="7" t="s">
        <v>840</v>
      </c>
      <c r="B36" s="3" t="s">
        <v>6</v>
      </c>
      <c r="C36" s="3" t="s">
        <v>6</v>
      </c>
    </row>
    <row r="37" spans="1:3" x14ac:dyDescent="0.25">
      <c r="A37" s="2" t="s">
        <v>841</v>
      </c>
      <c r="B37" s="5">
        <v>30231</v>
      </c>
      <c r="C37" s="5">
        <v>31026</v>
      </c>
    </row>
    <row r="38" spans="1:3" ht="30" x14ac:dyDescent="0.25">
      <c r="A38" s="2" t="s">
        <v>842</v>
      </c>
      <c r="B38" s="3">
        <v>324</v>
      </c>
      <c r="C38" s="3">
        <v>284</v>
      </c>
    </row>
    <row r="39" spans="1:3" ht="30" x14ac:dyDescent="0.25">
      <c r="A39" s="2" t="s">
        <v>843</v>
      </c>
      <c r="B39" s="3">
        <v>-948</v>
      </c>
      <c r="C39" s="5">
        <v>-1444</v>
      </c>
    </row>
    <row r="40" spans="1:3" x14ac:dyDescent="0.25">
      <c r="A40" s="2" t="s">
        <v>844</v>
      </c>
      <c r="B40" s="5">
        <v>29607</v>
      </c>
      <c r="C40" s="5">
        <v>29866</v>
      </c>
    </row>
    <row r="41" spans="1:3" ht="30" x14ac:dyDescent="0.25">
      <c r="A41" s="2" t="s">
        <v>852</v>
      </c>
      <c r="B41" s="3" t="s">
        <v>6</v>
      </c>
      <c r="C41" s="3" t="s">
        <v>6</v>
      </c>
    </row>
    <row r="42" spans="1:3" ht="30" x14ac:dyDescent="0.25">
      <c r="A42" s="7" t="s">
        <v>840</v>
      </c>
      <c r="B42" s="3" t="s">
        <v>6</v>
      </c>
      <c r="C42" s="3" t="s">
        <v>6</v>
      </c>
    </row>
    <row r="43" spans="1:3" x14ac:dyDescent="0.25">
      <c r="A43" s="2" t="s">
        <v>841</v>
      </c>
      <c r="B43" s="5">
        <v>118104</v>
      </c>
      <c r="C43" s="5">
        <v>102435</v>
      </c>
    </row>
    <row r="44" spans="1:3" ht="30" x14ac:dyDescent="0.25">
      <c r="A44" s="2" t="s">
        <v>842</v>
      </c>
      <c r="B44" s="5">
        <v>1434</v>
      </c>
      <c r="C44" s="3">
        <v>458</v>
      </c>
    </row>
    <row r="45" spans="1:3" ht="30" x14ac:dyDescent="0.25">
      <c r="A45" s="2" t="s">
        <v>843</v>
      </c>
      <c r="B45" s="3">
        <v>-701</v>
      </c>
      <c r="C45" s="5">
        <v>-1950</v>
      </c>
    </row>
    <row r="46" spans="1:3" x14ac:dyDescent="0.25">
      <c r="A46" s="2" t="s">
        <v>844</v>
      </c>
      <c r="B46" s="5">
        <v>118837</v>
      </c>
      <c r="C46" s="5">
        <v>100943</v>
      </c>
    </row>
    <row r="47" spans="1:3" x14ac:dyDescent="0.25">
      <c r="A47" s="2" t="s">
        <v>853</v>
      </c>
      <c r="B47" s="3" t="s">
        <v>6</v>
      </c>
      <c r="C47" s="3" t="s">
        <v>6</v>
      </c>
    </row>
    <row r="48" spans="1:3" ht="30" x14ac:dyDescent="0.25">
      <c r="A48" s="7" t="s">
        <v>840</v>
      </c>
      <c r="B48" s="3" t="s">
        <v>6</v>
      </c>
      <c r="C48" s="3" t="s">
        <v>6</v>
      </c>
    </row>
    <row r="49" spans="1:3" x14ac:dyDescent="0.25">
      <c r="A49" s="2" t="s">
        <v>841</v>
      </c>
      <c r="B49" s="5">
        <v>18043</v>
      </c>
      <c r="C49" s="5">
        <v>18002</v>
      </c>
    </row>
    <row r="50" spans="1:3" ht="30" x14ac:dyDescent="0.25">
      <c r="A50" s="2" t="s">
        <v>842</v>
      </c>
      <c r="B50" s="5">
        <v>1142</v>
      </c>
      <c r="C50" s="3">
        <v>769</v>
      </c>
    </row>
    <row r="51" spans="1:3" ht="30" x14ac:dyDescent="0.25">
      <c r="A51" s="2" t="s">
        <v>843</v>
      </c>
      <c r="B51" s="3">
        <v>-116</v>
      </c>
      <c r="C51" s="3">
        <v>-610</v>
      </c>
    </row>
    <row r="52" spans="1:3" x14ac:dyDescent="0.25">
      <c r="A52" s="2" t="s">
        <v>844</v>
      </c>
      <c r="B52" s="5">
        <v>19069</v>
      </c>
      <c r="C52" s="5">
        <v>18161</v>
      </c>
    </row>
    <row r="53" spans="1:3" x14ac:dyDescent="0.25">
      <c r="A53" s="2" t="s">
        <v>854</v>
      </c>
      <c r="B53" s="3" t="s">
        <v>6</v>
      </c>
      <c r="C53" s="3" t="s">
        <v>6</v>
      </c>
    </row>
    <row r="54" spans="1:3" ht="30" x14ac:dyDescent="0.25">
      <c r="A54" s="7" t="s">
        <v>840</v>
      </c>
      <c r="B54" s="3" t="s">
        <v>6</v>
      </c>
      <c r="C54" s="3" t="s">
        <v>6</v>
      </c>
    </row>
    <row r="55" spans="1:3" x14ac:dyDescent="0.25">
      <c r="A55" s="2" t="s">
        <v>841</v>
      </c>
      <c r="B55" s="3">
        <v>572</v>
      </c>
      <c r="C55" s="3">
        <v>572</v>
      </c>
    </row>
    <row r="56" spans="1:3" ht="30" x14ac:dyDescent="0.25">
      <c r="A56" s="2" t="s">
        <v>842</v>
      </c>
      <c r="B56" s="3">
        <v>79</v>
      </c>
      <c r="C56" s="3">
        <v>60</v>
      </c>
    </row>
    <row r="57" spans="1:3" x14ac:dyDescent="0.25">
      <c r="A57" s="2" t="s">
        <v>844</v>
      </c>
      <c r="B57" s="8">
        <v>651</v>
      </c>
      <c r="C57" s="8">
        <v>6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5</v>
      </c>
      <c r="B1" s="6" t="s">
        <v>79</v>
      </c>
      <c r="C1" s="6"/>
      <c r="D1" s="6" t="s">
        <v>1</v>
      </c>
      <c r="E1" s="6"/>
    </row>
    <row r="2" spans="1:5" ht="30" x14ac:dyDescent="0.25">
      <c r="A2" s="1" t="s">
        <v>26</v>
      </c>
      <c r="B2" s="1" t="s">
        <v>2</v>
      </c>
      <c r="C2" s="1" t="s">
        <v>80</v>
      </c>
      <c r="D2" s="1" t="s">
        <v>2</v>
      </c>
      <c r="E2" s="1" t="s">
        <v>80</v>
      </c>
    </row>
    <row r="3" spans="1:5" ht="30" x14ac:dyDescent="0.25">
      <c r="A3" s="7" t="s">
        <v>856</v>
      </c>
      <c r="B3" s="3" t="s">
        <v>6</v>
      </c>
      <c r="C3" s="3" t="s">
        <v>6</v>
      </c>
      <c r="D3" s="3" t="s">
        <v>6</v>
      </c>
      <c r="E3" s="3" t="s">
        <v>6</v>
      </c>
    </row>
    <row r="4" spans="1:5" x14ac:dyDescent="0.25">
      <c r="A4" s="2" t="s">
        <v>270</v>
      </c>
      <c r="B4" s="8">
        <v>675</v>
      </c>
      <c r="C4" s="8">
        <v>1908</v>
      </c>
      <c r="D4" s="8">
        <v>1004</v>
      </c>
      <c r="E4" s="8">
        <v>1908</v>
      </c>
    </row>
    <row r="5" spans="1:5" x14ac:dyDescent="0.25">
      <c r="A5" s="2" t="s">
        <v>271</v>
      </c>
      <c r="B5" s="3">
        <v>2</v>
      </c>
      <c r="C5" s="3">
        <v>704</v>
      </c>
      <c r="D5" s="3">
        <v>46</v>
      </c>
      <c r="E5" s="3">
        <v>704</v>
      </c>
    </row>
    <row r="6" spans="1:5" x14ac:dyDescent="0.25">
      <c r="A6" s="2" t="s">
        <v>272</v>
      </c>
      <c r="B6" s="3" t="s">
        <v>6</v>
      </c>
      <c r="C6" s="8">
        <v>1</v>
      </c>
      <c r="D6" s="3" t="s">
        <v>6</v>
      </c>
      <c r="E6" s="8">
        <v>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7</v>
      </c>
      <c r="B1" s="6" t="s">
        <v>2</v>
      </c>
      <c r="C1" s="6" t="s">
        <v>27</v>
      </c>
    </row>
    <row r="2" spans="1:3" ht="30" x14ac:dyDescent="0.25">
      <c r="A2" s="1" t="s">
        <v>26</v>
      </c>
      <c r="B2" s="6"/>
      <c r="C2" s="6"/>
    </row>
    <row r="3" spans="1:3" x14ac:dyDescent="0.25">
      <c r="A3" s="7" t="s">
        <v>858</v>
      </c>
      <c r="B3" s="3" t="s">
        <v>6</v>
      </c>
      <c r="C3" s="3" t="s">
        <v>6</v>
      </c>
    </row>
    <row r="4" spans="1:3" x14ac:dyDescent="0.25">
      <c r="A4" s="2" t="s">
        <v>859</v>
      </c>
      <c r="B4" s="8">
        <v>15616</v>
      </c>
      <c r="C4" s="3" t="s">
        <v>6</v>
      </c>
    </row>
    <row r="5" spans="1:3" x14ac:dyDescent="0.25">
      <c r="A5" s="2" t="s">
        <v>860</v>
      </c>
      <c r="B5" s="5">
        <v>12930</v>
      </c>
      <c r="C5" s="3" t="s">
        <v>6</v>
      </c>
    </row>
    <row r="6" spans="1:3" x14ac:dyDescent="0.25">
      <c r="A6" s="2" t="s">
        <v>861</v>
      </c>
      <c r="B6" s="5">
        <v>31558</v>
      </c>
      <c r="C6" s="3" t="s">
        <v>6</v>
      </c>
    </row>
    <row r="7" spans="1:3" x14ac:dyDescent="0.25">
      <c r="A7" s="2" t="s">
        <v>862</v>
      </c>
      <c r="B7" s="3">
        <v>572</v>
      </c>
      <c r="C7" s="3" t="s">
        <v>6</v>
      </c>
    </row>
    <row r="8" spans="1:3" ht="30" x14ac:dyDescent="0.25">
      <c r="A8" s="2" t="s">
        <v>863</v>
      </c>
      <c r="B8" s="5">
        <v>118104</v>
      </c>
      <c r="C8" s="3" t="s">
        <v>6</v>
      </c>
    </row>
    <row r="9" spans="1:3" x14ac:dyDescent="0.25">
      <c r="A9" s="2" t="s">
        <v>133</v>
      </c>
      <c r="B9" s="5">
        <v>178780</v>
      </c>
      <c r="C9" s="3" t="s">
        <v>6</v>
      </c>
    </row>
    <row r="10" spans="1:3" x14ac:dyDescent="0.25">
      <c r="A10" s="7" t="s">
        <v>864</v>
      </c>
      <c r="B10" s="3" t="s">
        <v>6</v>
      </c>
      <c r="C10" s="3" t="s">
        <v>6</v>
      </c>
    </row>
    <row r="11" spans="1:3" x14ac:dyDescent="0.25">
      <c r="A11" s="2" t="s">
        <v>865</v>
      </c>
      <c r="B11" s="5">
        <v>5649</v>
      </c>
      <c r="C11" s="3" t="s">
        <v>6</v>
      </c>
    </row>
    <row r="12" spans="1:3" x14ac:dyDescent="0.25">
      <c r="A12" s="2" t="s">
        <v>280</v>
      </c>
      <c r="B12" s="5">
        <v>33716</v>
      </c>
      <c r="C12" s="3" t="s">
        <v>6</v>
      </c>
    </row>
    <row r="13" spans="1:3" x14ac:dyDescent="0.25">
      <c r="A13" s="2" t="s">
        <v>281</v>
      </c>
      <c r="B13" s="5">
        <v>4123</v>
      </c>
      <c r="C13" s="3" t="s">
        <v>6</v>
      </c>
    </row>
    <row r="14" spans="1:3" x14ac:dyDescent="0.25">
      <c r="A14" s="2" t="s">
        <v>133</v>
      </c>
      <c r="B14" s="5">
        <v>43488</v>
      </c>
      <c r="C14" s="5">
        <v>43612</v>
      </c>
    </row>
    <row r="15" spans="1:3" x14ac:dyDescent="0.25">
      <c r="A15" s="7" t="s">
        <v>866</v>
      </c>
      <c r="B15" s="3" t="s">
        <v>6</v>
      </c>
      <c r="C15" s="3" t="s">
        <v>6</v>
      </c>
    </row>
    <row r="16" spans="1:3" x14ac:dyDescent="0.25">
      <c r="A16" s="2" t="s">
        <v>859</v>
      </c>
      <c r="B16" s="5">
        <v>15948</v>
      </c>
      <c r="C16" s="3" t="s">
        <v>6</v>
      </c>
    </row>
    <row r="17" spans="1:3" x14ac:dyDescent="0.25">
      <c r="A17" s="2" t="s">
        <v>860</v>
      </c>
      <c r="B17" s="5">
        <v>13953</v>
      </c>
      <c r="C17" s="3" t="s">
        <v>6</v>
      </c>
    </row>
    <row r="18" spans="1:3" x14ac:dyDescent="0.25">
      <c r="A18" s="2" t="s">
        <v>861</v>
      </c>
      <c r="B18" s="5">
        <v>31334</v>
      </c>
      <c r="C18" s="3" t="s">
        <v>6</v>
      </c>
    </row>
    <row r="19" spans="1:3" x14ac:dyDescent="0.25">
      <c r="A19" s="2" t="s">
        <v>862</v>
      </c>
      <c r="B19" s="3">
        <v>651</v>
      </c>
      <c r="C19" s="3" t="s">
        <v>6</v>
      </c>
    </row>
    <row r="20" spans="1:3" ht="30" x14ac:dyDescent="0.25">
      <c r="A20" s="2" t="s">
        <v>863</v>
      </c>
      <c r="B20" s="5">
        <v>118837</v>
      </c>
      <c r="C20" s="3" t="s">
        <v>6</v>
      </c>
    </row>
    <row r="21" spans="1:3" x14ac:dyDescent="0.25">
      <c r="A21" s="2" t="s">
        <v>133</v>
      </c>
      <c r="B21" s="5">
        <v>180723</v>
      </c>
      <c r="C21" s="3" t="s">
        <v>6</v>
      </c>
    </row>
    <row r="22" spans="1:3" x14ac:dyDescent="0.25">
      <c r="A22" s="7" t="s">
        <v>867</v>
      </c>
      <c r="B22" s="3" t="s">
        <v>6</v>
      </c>
      <c r="C22" s="3" t="s">
        <v>6</v>
      </c>
    </row>
    <row r="23" spans="1:3" x14ac:dyDescent="0.25">
      <c r="A23" s="2" t="s">
        <v>865</v>
      </c>
      <c r="B23" s="5">
        <v>5755</v>
      </c>
      <c r="C23" s="3" t="s">
        <v>6</v>
      </c>
    </row>
    <row r="24" spans="1:3" x14ac:dyDescent="0.25">
      <c r="A24" s="2" t="s">
        <v>280</v>
      </c>
      <c r="B24" s="5">
        <v>34822</v>
      </c>
      <c r="C24" s="3" t="s">
        <v>6</v>
      </c>
    </row>
    <row r="25" spans="1:3" x14ac:dyDescent="0.25">
      <c r="A25" s="2" t="s">
        <v>281</v>
      </c>
      <c r="B25" s="5">
        <v>4276</v>
      </c>
      <c r="C25" s="3" t="s">
        <v>6</v>
      </c>
    </row>
    <row r="26" spans="1:3" x14ac:dyDescent="0.25">
      <c r="A26" s="2" t="s">
        <v>848</v>
      </c>
      <c r="B26" s="8">
        <v>44853</v>
      </c>
      <c r="C26" s="8">
        <v>429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8</v>
      </c>
      <c r="B1" s="6" t="s">
        <v>2</v>
      </c>
      <c r="C1" s="6" t="s">
        <v>27</v>
      </c>
    </row>
    <row r="2" spans="1:3" x14ac:dyDescent="0.25">
      <c r="A2" s="1" t="s">
        <v>869</v>
      </c>
      <c r="B2" s="6"/>
      <c r="C2" s="6"/>
    </row>
    <row r="3" spans="1:3" ht="30" x14ac:dyDescent="0.25">
      <c r="A3" s="7" t="s">
        <v>840</v>
      </c>
      <c r="B3" s="3" t="s">
        <v>6</v>
      </c>
      <c r="C3" s="3" t="s">
        <v>6</v>
      </c>
    </row>
    <row r="4" spans="1:3" x14ac:dyDescent="0.25">
      <c r="A4" s="2" t="s">
        <v>870</v>
      </c>
      <c r="B4" s="9">
        <v>66.400000000000006</v>
      </c>
      <c r="C4" s="9">
        <v>8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1</v>
      </c>
      <c r="B1" s="6" t="s">
        <v>2</v>
      </c>
      <c r="C1" s="6" t="s">
        <v>27</v>
      </c>
    </row>
    <row r="2" spans="1:3" ht="30" x14ac:dyDescent="0.25">
      <c r="A2" s="1" t="s">
        <v>26</v>
      </c>
      <c r="B2" s="6"/>
      <c r="C2" s="6"/>
    </row>
    <row r="3" spans="1:3" ht="30" x14ac:dyDescent="0.25">
      <c r="A3" s="7" t="s">
        <v>872</v>
      </c>
      <c r="B3" s="3" t="s">
        <v>6</v>
      </c>
      <c r="C3" s="3" t="s">
        <v>6</v>
      </c>
    </row>
    <row r="4" spans="1:3" ht="30" x14ac:dyDescent="0.25">
      <c r="A4" s="2" t="s">
        <v>873</v>
      </c>
      <c r="B4" s="8">
        <v>12249</v>
      </c>
      <c r="C4" s="8">
        <v>94157</v>
      </c>
    </row>
    <row r="5" spans="1:3" ht="30" x14ac:dyDescent="0.25">
      <c r="A5" s="2" t="s">
        <v>874</v>
      </c>
      <c r="B5" s="3">
        <v>-74</v>
      </c>
      <c r="C5" s="5">
        <v>-3754</v>
      </c>
    </row>
    <row r="6" spans="1:3" ht="30" x14ac:dyDescent="0.25">
      <c r="A6" s="2" t="s">
        <v>875</v>
      </c>
      <c r="B6" s="5">
        <v>53937</v>
      </c>
      <c r="C6" s="5">
        <v>10344</v>
      </c>
    </row>
    <row r="7" spans="1:3" ht="30" x14ac:dyDescent="0.25">
      <c r="A7" s="2" t="s">
        <v>876</v>
      </c>
      <c r="B7" s="5">
        <v>-1700</v>
      </c>
      <c r="C7" s="3">
        <v>-278</v>
      </c>
    </row>
    <row r="8" spans="1:3" x14ac:dyDescent="0.25">
      <c r="A8" s="2" t="s">
        <v>877</v>
      </c>
      <c r="B8" s="5">
        <v>66186</v>
      </c>
      <c r="C8" s="5">
        <v>104501</v>
      </c>
    </row>
    <row r="9" spans="1:3" x14ac:dyDescent="0.25">
      <c r="A9" s="2" t="s">
        <v>878</v>
      </c>
      <c r="B9" s="5">
        <v>-1774</v>
      </c>
      <c r="C9" s="5">
        <v>-4032</v>
      </c>
    </row>
    <row r="10" spans="1:3" ht="30" x14ac:dyDescent="0.25">
      <c r="A10" s="2" t="s">
        <v>879</v>
      </c>
      <c r="B10" s="5">
        <v>1111</v>
      </c>
      <c r="C10" s="5">
        <v>39743</v>
      </c>
    </row>
    <row r="11" spans="1:3" ht="30" x14ac:dyDescent="0.25">
      <c r="A11" s="2" t="s">
        <v>880</v>
      </c>
      <c r="B11" s="3">
        <v>-8</v>
      </c>
      <c r="C11" s="3">
        <v>-654</v>
      </c>
    </row>
    <row r="12" spans="1:3" ht="30" x14ac:dyDescent="0.25">
      <c r="A12" s="2" t="s">
        <v>881</v>
      </c>
      <c r="B12" s="3" t="s">
        <v>6</v>
      </c>
      <c r="C12" s="5">
        <v>1031</v>
      </c>
    </row>
    <row r="13" spans="1:3" ht="30" x14ac:dyDescent="0.25">
      <c r="A13" s="2" t="s">
        <v>882</v>
      </c>
      <c r="B13" s="3" t="s">
        <v>6</v>
      </c>
      <c r="C13" s="3">
        <v>-14</v>
      </c>
    </row>
    <row r="14" spans="1:3" x14ac:dyDescent="0.25">
      <c r="A14" s="2" t="s">
        <v>883</v>
      </c>
      <c r="B14" s="5">
        <v>1111</v>
      </c>
      <c r="C14" s="5">
        <v>40774</v>
      </c>
    </row>
    <row r="15" spans="1:3" x14ac:dyDescent="0.25">
      <c r="A15" s="2" t="s">
        <v>884</v>
      </c>
      <c r="B15" s="3">
        <v>-8</v>
      </c>
      <c r="C15" s="3">
        <v>-668</v>
      </c>
    </row>
    <row r="16" spans="1:3" x14ac:dyDescent="0.25">
      <c r="A16" s="2" t="s">
        <v>885</v>
      </c>
      <c r="B16" s="3" t="s">
        <v>6</v>
      </c>
      <c r="C16" s="3" t="s">
        <v>6</v>
      </c>
    </row>
    <row r="17" spans="1:3" ht="30" x14ac:dyDescent="0.25">
      <c r="A17" s="7" t="s">
        <v>872</v>
      </c>
      <c r="B17" s="3" t="s">
        <v>6</v>
      </c>
      <c r="C17" s="3" t="s">
        <v>6</v>
      </c>
    </row>
    <row r="18" spans="1:3" x14ac:dyDescent="0.25">
      <c r="A18" s="2" t="s">
        <v>884</v>
      </c>
      <c r="B18" s="3">
        <v>-8</v>
      </c>
      <c r="C18" s="3" t="s">
        <v>6</v>
      </c>
    </row>
    <row r="19" spans="1:3" x14ac:dyDescent="0.25">
      <c r="A19" s="2" t="s">
        <v>245</v>
      </c>
      <c r="B19" s="3" t="s">
        <v>6</v>
      </c>
      <c r="C19" s="3" t="s">
        <v>6</v>
      </c>
    </row>
    <row r="20" spans="1:3" ht="30" x14ac:dyDescent="0.25">
      <c r="A20" s="7" t="s">
        <v>872</v>
      </c>
      <c r="B20" s="3" t="s">
        <v>6</v>
      </c>
      <c r="C20" s="3" t="s">
        <v>6</v>
      </c>
    </row>
    <row r="21" spans="1:3" ht="30" x14ac:dyDescent="0.25">
      <c r="A21" s="2" t="s">
        <v>879</v>
      </c>
      <c r="B21" s="5">
        <v>1111</v>
      </c>
      <c r="C21" s="5">
        <v>39743</v>
      </c>
    </row>
    <row r="22" spans="1:3" ht="30" x14ac:dyDescent="0.25">
      <c r="A22" s="2" t="s">
        <v>880</v>
      </c>
      <c r="B22" s="3">
        <v>-8</v>
      </c>
      <c r="C22" s="3">
        <v>-654</v>
      </c>
    </row>
    <row r="23" spans="1:3" ht="30" x14ac:dyDescent="0.25">
      <c r="A23" s="2" t="s">
        <v>881</v>
      </c>
      <c r="B23" s="3" t="s">
        <v>6</v>
      </c>
      <c r="C23" s="5">
        <v>1031</v>
      </c>
    </row>
    <row r="24" spans="1:3" ht="30" x14ac:dyDescent="0.25">
      <c r="A24" s="2" t="s">
        <v>882</v>
      </c>
      <c r="B24" s="3" t="s">
        <v>6</v>
      </c>
      <c r="C24" s="3">
        <v>-14</v>
      </c>
    </row>
    <row r="25" spans="1:3" x14ac:dyDescent="0.25">
      <c r="A25" s="2" t="s">
        <v>883</v>
      </c>
      <c r="B25" s="5">
        <v>1111</v>
      </c>
      <c r="C25" s="5">
        <v>40774</v>
      </c>
    </row>
    <row r="26" spans="1:3" x14ac:dyDescent="0.25">
      <c r="A26" s="2" t="s">
        <v>884</v>
      </c>
      <c r="B26" s="3">
        <v>-8</v>
      </c>
      <c r="C26" s="3">
        <v>-668</v>
      </c>
    </row>
    <row r="27" spans="1:3" ht="30" x14ac:dyDescent="0.25">
      <c r="A27" s="2" t="s">
        <v>886</v>
      </c>
      <c r="B27" s="3" t="s">
        <v>6</v>
      </c>
      <c r="C27" s="3" t="s">
        <v>6</v>
      </c>
    </row>
    <row r="28" spans="1:3" ht="30" x14ac:dyDescent="0.25">
      <c r="A28" s="7" t="s">
        <v>872</v>
      </c>
      <c r="B28" s="3" t="s">
        <v>6</v>
      </c>
      <c r="C28" s="3" t="s">
        <v>6</v>
      </c>
    </row>
    <row r="29" spans="1:3" x14ac:dyDescent="0.25">
      <c r="A29" s="2" t="s">
        <v>884</v>
      </c>
      <c r="B29" s="3">
        <v>-8</v>
      </c>
      <c r="C29" s="3" t="s">
        <v>6</v>
      </c>
    </row>
    <row r="30" spans="1:3" ht="30" x14ac:dyDescent="0.25">
      <c r="A30" s="2" t="s">
        <v>887</v>
      </c>
      <c r="B30" s="3" t="s">
        <v>6</v>
      </c>
      <c r="C30" s="3" t="s">
        <v>6</v>
      </c>
    </row>
    <row r="31" spans="1:3" ht="30" x14ac:dyDescent="0.25">
      <c r="A31" s="7" t="s">
        <v>872</v>
      </c>
      <c r="B31" s="3" t="s">
        <v>6</v>
      </c>
      <c r="C31" s="3" t="s">
        <v>6</v>
      </c>
    </row>
    <row r="32" spans="1:3" ht="30" x14ac:dyDescent="0.25">
      <c r="A32" s="2" t="s">
        <v>873</v>
      </c>
      <c r="B32" s="5">
        <v>9861</v>
      </c>
      <c r="C32" s="5">
        <v>58257</v>
      </c>
    </row>
    <row r="33" spans="1:3" ht="30" x14ac:dyDescent="0.25">
      <c r="A33" s="2" t="s">
        <v>874</v>
      </c>
      <c r="B33" s="3">
        <v>-33</v>
      </c>
      <c r="C33" s="5">
        <v>-1672</v>
      </c>
    </row>
    <row r="34" spans="1:3" ht="30" x14ac:dyDescent="0.25">
      <c r="A34" s="2" t="s">
        <v>875</v>
      </c>
      <c r="B34" s="5">
        <v>32822</v>
      </c>
      <c r="C34" s="5">
        <v>10344</v>
      </c>
    </row>
    <row r="35" spans="1:3" ht="30" x14ac:dyDescent="0.25">
      <c r="A35" s="2" t="s">
        <v>876</v>
      </c>
      <c r="B35" s="3">
        <v>-668</v>
      </c>
      <c r="C35" s="3">
        <v>-278</v>
      </c>
    </row>
    <row r="36" spans="1:3" x14ac:dyDescent="0.25">
      <c r="A36" s="2" t="s">
        <v>877</v>
      </c>
      <c r="B36" s="5">
        <v>42683</v>
      </c>
      <c r="C36" s="5">
        <v>68601</v>
      </c>
    </row>
    <row r="37" spans="1:3" x14ac:dyDescent="0.25">
      <c r="A37" s="2" t="s">
        <v>878</v>
      </c>
      <c r="B37" s="3">
        <v>-701</v>
      </c>
      <c r="C37" s="5">
        <v>-1950</v>
      </c>
    </row>
    <row r="38" spans="1:3" x14ac:dyDescent="0.25">
      <c r="A38" s="2" t="s">
        <v>888</v>
      </c>
      <c r="B38" s="3" t="s">
        <v>6</v>
      </c>
      <c r="C38" s="3" t="s">
        <v>6</v>
      </c>
    </row>
    <row r="39" spans="1:3" ht="30" x14ac:dyDescent="0.25">
      <c r="A39" s="7" t="s">
        <v>872</v>
      </c>
      <c r="B39" s="3" t="s">
        <v>6</v>
      </c>
      <c r="C39" s="3" t="s">
        <v>6</v>
      </c>
    </row>
    <row r="40" spans="1:3" ht="30" x14ac:dyDescent="0.25">
      <c r="A40" s="2" t="s">
        <v>873</v>
      </c>
      <c r="B40" s="3" t="s">
        <v>6</v>
      </c>
      <c r="C40" s="3">
        <v>458</v>
      </c>
    </row>
    <row r="41" spans="1:3" ht="30" x14ac:dyDescent="0.25">
      <c r="A41" s="2" t="s">
        <v>874</v>
      </c>
      <c r="B41" s="3" t="s">
        <v>6</v>
      </c>
      <c r="C41" s="3">
        <v>-28</v>
      </c>
    </row>
    <row r="42" spans="1:3" ht="30" x14ac:dyDescent="0.25">
      <c r="A42" s="2" t="s">
        <v>875</v>
      </c>
      <c r="B42" s="3">
        <v>476</v>
      </c>
      <c r="C42" s="3" t="s">
        <v>6</v>
      </c>
    </row>
    <row r="43" spans="1:3" ht="30" x14ac:dyDescent="0.25">
      <c r="A43" s="2" t="s">
        <v>876</v>
      </c>
      <c r="B43" s="3">
        <v>-9</v>
      </c>
      <c r="C43" s="3" t="s">
        <v>6</v>
      </c>
    </row>
    <row r="44" spans="1:3" x14ac:dyDescent="0.25">
      <c r="A44" s="2" t="s">
        <v>877</v>
      </c>
      <c r="B44" s="3">
        <v>476</v>
      </c>
      <c r="C44" s="3">
        <v>458</v>
      </c>
    </row>
    <row r="45" spans="1:3" x14ac:dyDescent="0.25">
      <c r="A45" s="2" t="s">
        <v>878</v>
      </c>
      <c r="B45" s="3">
        <v>-9</v>
      </c>
      <c r="C45" s="3">
        <v>-28</v>
      </c>
    </row>
    <row r="46" spans="1:3" x14ac:dyDescent="0.25">
      <c r="A46" s="2" t="s">
        <v>889</v>
      </c>
      <c r="B46" s="3" t="s">
        <v>6</v>
      </c>
      <c r="C46" s="3" t="s">
        <v>6</v>
      </c>
    </row>
    <row r="47" spans="1:3" ht="30" x14ac:dyDescent="0.25">
      <c r="A47" s="7" t="s">
        <v>872</v>
      </c>
      <c r="B47" s="3" t="s">
        <v>6</v>
      </c>
      <c r="C47" s="3" t="s">
        <v>6</v>
      </c>
    </row>
    <row r="48" spans="1:3" ht="30" x14ac:dyDescent="0.25">
      <c r="A48" s="2" t="s">
        <v>873</v>
      </c>
      <c r="B48" s="5">
        <v>2388</v>
      </c>
      <c r="C48" s="5">
        <v>11313</v>
      </c>
    </row>
    <row r="49" spans="1:3" ht="30" x14ac:dyDescent="0.25">
      <c r="A49" s="2" t="s">
        <v>874</v>
      </c>
      <c r="B49" s="3">
        <v>-41</v>
      </c>
      <c r="C49" s="3">
        <v>-610</v>
      </c>
    </row>
    <row r="50" spans="1:3" ht="30" x14ac:dyDescent="0.25">
      <c r="A50" s="2" t="s">
        <v>875</v>
      </c>
      <c r="B50" s="5">
        <v>1710</v>
      </c>
      <c r="C50" s="3" t="s">
        <v>6</v>
      </c>
    </row>
    <row r="51" spans="1:3" ht="30" x14ac:dyDescent="0.25">
      <c r="A51" s="2" t="s">
        <v>876</v>
      </c>
      <c r="B51" s="3">
        <v>-75</v>
      </c>
      <c r="C51" s="3" t="s">
        <v>6</v>
      </c>
    </row>
    <row r="52" spans="1:3" x14ac:dyDescent="0.25">
      <c r="A52" s="2" t="s">
        <v>877</v>
      </c>
      <c r="B52" s="5">
        <v>4098</v>
      </c>
      <c r="C52" s="5">
        <v>11313</v>
      </c>
    </row>
    <row r="53" spans="1:3" x14ac:dyDescent="0.25">
      <c r="A53" s="2" t="s">
        <v>878</v>
      </c>
      <c r="B53" s="3">
        <v>-116</v>
      </c>
      <c r="C53" s="3">
        <v>-610</v>
      </c>
    </row>
    <row r="54" spans="1:3" ht="30" x14ac:dyDescent="0.25">
      <c r="A54" s="2" t="s">
        <v>890</v>
      </c>
      <c r="B54" s="3" t="s">
        <v>6</v>
      </c>
      <c r="C54" s="3" t="s">
        <v>6</v>
      </c>
    </row>
    <row r="55" spans="1:3" ht="30" x14ac:dyDescent="0.25">
      <c r="A55" s="7" t="s">
        <v>872</v>
      </c>
      <c r="B55" s="3" t="s">
        <v>6</v>
      </c>
      <c r="C55" s="3" t="s">
        <v>6</v>
      </c>
    </row>
    <row r="56" spans="1:3" ht="30" x14ac:dyDescent="0.25">
      <c r="A56" s="2" t="s">
        <v>873</v>
      </c>
      <c r="B56" s="3" t="s">
        <v>6</v>
      </c>
      <c r="C56" s="5">
        <v>24129</v>
      </c>
    </row>
    <row r="57" spans="1:3" ht="30" x14ac:dyDescent="0.25">
      <c r="A57" s="2" t="s">
        <v>874</v>
      </c>
      <c r="B57" s="3" t="s">
        <v>6</v>
      </c>
      <c r="C57" s="5">
        <v>-1444</v>
      </c>
    </row>
    <row r="58" spans="1:3" ht="30" x14ac:dyDescent="0.25">
      <c r="A58" s="2" t="s">
        <v>875</v>
      </c>
      <c r="B58" s="5">
        <v>18929</v>
      </c>
      <c r="C58" s="3" t="s">
        <v>6</v>
      </c>
    </row>
    <row r="59" spans="1:3" ht="30" x14ac:dyDescent="0.25">
      <c r="A59" s="2" t="s">
        <v>876</v>
      </c>
      <c r="B59" s="3">
        <v>-948</v>
      </c>
      <c r="C59" s="3" t="s">
        <v>6</v>
      </c>
    </row>
    <row r="60" spans="1:3" x14ac:dyDescent="0.25">
      <c r="A60" s="2" t="s">
        <v>877</v>
      </c>
      <c r="B60" s="5">
        <v>18929</v>
      </c>
      <c r="C60" s="5">
        <v>24129</v>
      </c>
    </row>
    <row r="61" spans="1:3" x14ac:dyDescent="0.25">
      <c r="A61" s="2" t="s">
        <v>878</v>
      </c>
      <c r="B61" s="8">
        <v>-948</v>
      </c>
      <c r="C61" s="8">
        <v>-14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4.28515625" bestFit="1" customWidth="1"/>
  </cols>
  <sheetData>
    <row r="1" spans="1:4" x14ac:dyDescent="0.25">
      <c r="A1" s="1" t="s">
        <v>891</v>
      </c>
      <c r="B1" s="1" t="s">
        <v>2</v>
      </c>
      <c r="C1" s="1" t="s">
        <v>27</v>
      </c>
      <c r="D1" s="1" t="s">
        <v>809</v>
      </c>
    </row>
    <row r="2" spans="1:4" ht="30" x14ac:dyDescent="0.25">
      <c r="A2" s="7" t="s">
        <v>892</v>
      </c>
      <c r="B2" s="3" t="s">
        <v>6</v>
      </c>
      <c r="C2" s="3" t="s">
        <v>6</v>
      </c>
      <c r="D2" s="3" t="s">
        <v>6</v>
      </c>
    </row>
    <row r="3" spans="1:4" x14ac:dyDescent="0.25">
      <c r="A3" s="2" t="s">
        <v>829</v>
      </c>
      <c r="B3" s="8">
        <v>643030000</v>
      </c>
      <c r="C3" s="8">
        <v>709326000</v>
      </c>
      <c r="D3" s="8">
        <v>1300000000</v>
      </c>
    </row>
    <row r="4" spans="1:4" x14ac:dyDescent="0.25">
      <c r="A4" s="2" t="s">
        <v>315</v>
      </c>
      <c r="B4" s="5">
        <v>-24026000</v>
      </c>
      <c r="C4" s="5">
        <v>-28124000</v>
      </c>
      <c r="D4" s="3" t="s">
        <v>6</v>
      </c>
    </row>
    <row r="5" spans="1:4" x14ac:dyDescent="0.25">
      <c r="A5" s="2" t="s">
        <v>318</v>
      </c>
      <c r="B5" s="5">
        <v>619004000</v>
      </c>
      <c r="C5" s="5">
        <v>681202000</v>
      </c>
      <c r="D5" s="3" t="s">
        <v>6</v>
      </c>
    </row>
    <row r="6" spans="1:4" x14ac:dyDescent="0.25">
      <c r="A6" s="2" t="s">
        <v>304</v>
      </c>
      <c r="B6" s="3" t="s">
        <v>6</v>
      </c>
      <c r="C6" s="3" t="s">
        <v>6</v>
      </c>
      <c r="D6" s="3" t="s">
        <v>6</v>
      </c>
    </row>
    <row r="7" spans="1:4" ht="30" x14ac:dyDescent="0.25">
      <c r="A7" s="7" t="s">
        <v>892</v>
      </c>
      <c r="B7" s="3" t="s">
        <v>6</v>
      </c>
      <c r="C7" s="3" t="s">
        <v>6</v>
      </c>
      <c r="D7" s="3" t="s">
        <v>6</v>
      </c>
    </row>
    <row r="8" spans="1:4" x14ac:dyDescent="0.25">
      <c r="A8" s="2" t="s">
        <v>829</v>
      </c>
      <c r="B8" s="5">
        <v>65031000</v>
      </c>
      <c r="C8" s="5">
        <v>52878000</v>
      </c>
      <c r="D8" s="3" t="s">
        <v>6</v>
      </c>
    </row>
    <row r="9" spans="1:4" x14ac:dyDescent="0.25">
      <c r="A9" s="2" t="s">
        <v>315</v>
      </c>
      <c r="B9" s="5">
        <v>-3115000</v>
      </c>
      <c r="C9" s="5">
        <v>-3221000</v>
      </c>
      <c r="D9" s="3" t="s">
        <v>6</v>
      </c>
    </row>
    <row r="10" spans="1:4" x14ac:dyDescent="0.25">
      <c r="A10" s="2" t="s">
        <v>811</v>
      </c>
      <c r="B10" s="3" t="s">
        <v>6</v>
      </c>
      <c r="C10" s="3" t="s">
        <v>6</v>
      </c>
      <c r="D10" s="3" t="s">
        <v>6</v>
      </c>
    </row>
    <row r="11" spans="1:4" ht="30" x14ac:dyDescent="0.25">
      <c r="A11" s="7" t="s">
        <v>892</v>
      </c>
      <c r="B11" s="3" t="s">
        <v>6</v>
      </c>
      <c r="C11" s="3" t="s">
        <v>6</v>
      </c>
      <c r="D11" s="3" t="s">
        <v>6</v>
      </c>
    </row>
    <row r="12" spans="1:4" x14ac:dyDescent="0.25">
      <c r="A12" s="2" t="s">
        <v>829</v>
      </c>
      <c r="B12" s="5">
        <v>288567000</v>
      </c>
      <c r="C12" s="5">
        <v>346541000</v>
      </c>
      <c r="D12" s="3" t="s">
        <v>6</v>
      </c>
    </row>
    <row r="13" spans="1:4" x14ac:dyDescent="0.25">
      <c r="A13" s="2" t="s">
        <v>315</v>
      </c>
      <c r="B13" s="5">
        <v>-13252000</v>
      </c>
      <c r="C13" s="5">
        <v>-16414000</v>
      </c>
      <c r="D13" s="3" t="s">
        <v>6</v>
      </c>
    </row>
    <row r="14" spans="1:4" x14ac:dyDescent="0.25">
      <c r="A14" s="2" t="s">
        <v>893</v>
      </c>
      <c r="B14" s="3" t="s">
        <v>6</v>
      </c>
      <c r="C14" s="3" t="s">
        <v>6</v>
      </c>
      <c r="D14" s="3" t="s">
        <v>6</v>
      </c>
    </row>
    <row r="15" spans="1:4" ht="30" x14ac:dyDescent="0.25">
      <c r="A15" s="7" t="s">
        <v>892</v>
      </c>
      <c r="B15" s="3" t="s">
        <v>6</v>
      </c>
      <c r="C15" s="3" t="s">
        <v>6</v>
      </c>
      <c r="D15" s="3" t="s">
        <v>6</v>
      </c>
    </row>
    <row r="16" spans="1:4" x14ac:dyDescent="0.25">
      <c r="A16" s="2" t="s">
        <v>829</v>
      </c>
      <c r="B16" s="5">
        <v>32778000</v>
      </c>
      <c r="C16" s="5">
        <v>43326000</v>
      </c>
      <c r="D16" s="5">
        <v>199500000</v>
      </c>
    </row>
    <row r="17" spans="1:4" x14ac:dyDescent="0.25">
      <c r="A17" s="2" t="s">
        <v>894</v>
      </c>
      <c r="B17" s="3" t="s">
        <v>6</v>
      </c>
      <c r="C17" s="3" t="s">
        <v>6</v>
      </c>
      <c r="D17" s="3" t="s">
        <v>6</v>
      </c>
    </row>
    <row r="18" spans="1:4" ht="30" x14ac:dyDescent="0.25">
      <c r="A18" s="7" t="s">
        <v>892</v>
      </c>
      <c r="B18" s="3" t="s">
        <v>6</v>
      </c>
      <c r="C18" s="3" t="s">
        <v>6</v>
      </c>
      <c r="D18" s="3" t="s">
        <v>6</v>
      </c>
    </row>
    <row r="19" spans="1:4" x14ac:dyDescent="0.25">
      <c r="A19" s="2" t="s">
        <v>829</v>
      </c>
      <c r="B19" s="5">
        <v>64880000</v>
      </c>
      <c r="C19" s="5">
        <v>71189000</v>
      </c>
      <c r="D19" s="3" t="s">
        <v>6</v>
      </c>
    </row>
    <row r="20" spans="1:4" ht="30" x14ac:dyDescent="0.25">
      <c r="A20" s="2" t="s">
        <v>895</v>
      </c>
      <c r="B20" s="3" t="s">
        <v>6</v>
      </c>
      <c r="C20" s="3" t="s">
        <v>6</v>
      </c>
      <c r="D20" s="3" t="s">
        <v>6</v>
      </c>
    </row>
    <row r="21" spans="1:4" ht="30" x14ac:dyDescent="0.25">
      <c r="A21" s="7" t="s">
        <v>892</v>
      </c>
      <c r="B21" s="3" t="s">
        <v>6</v>
      </c>
      <c r="C21" s="3" t="s">
        <v>6</v>
      </c>
      <c r="D21" s="3" t="s">
        <v>6</v>
      </c>
    </row>
    <row r="22" spans="1:4" x14ac:dyDescent="0.25">
      <c r="A22" s="2" t="s">
        <v>829</v>
      </c>
      <c r="B22" s="5">
        <v>190909000</v>
      </c>
      <c r="C22" s="5">
        <v>232026000</v>
      </c>
      <c r="D22" s="3" t="s">
        <v>6</v>
      </c>
    </row>
    <row r="23" spans="1:4" x14ac:dyDescent="0.25">
      <c r="A23" s="2" t="s">
        <v>896</v>
      </c>
      <c r="B23" s="3" t="s">
        <v>6</v>
      </c>
      <c r="C23" s="3" t="s">
        <v>6</v>
      </c>
      <c r="D23" s="3" t="s">
        <v>6</v>
      </c>
    </row>
    <row r="24" spans="1:4" ht="30" x14ac:dyDescent="0.25">
      <c r="A24" s="7" t="s">
        <v>892</v>
      </c>
      <c r="B24" s="3" t="s">
        <v>6</v>
      </c>
      <c r="C24" s="3" t="s">
        <v>6</v>
      </c>
      <c r="D24" s="3" t="s">
        <v>6</v>
      </c>
    </row>
    <row r="25" spans="1:4" x14ac:dyDescent="0.25">
      <c r="A25" s="2" t="s">
        <v>829</v>
      </c>
      <c r="B25" s="5">
        <v>248612000</v>
      </c>
      <c r="C25" s="5">
        <v>275363000</v>
      </c>
      <c r="D25" s="3" t="s">
        <v>6</v>
      </c>
    </row>
    <row r="26" spans="1:4" x14ac:dyDescent="0.25">
      <c r="A26" s="2" t="s">
        <v>315</v>
      </c>
      <c r="B26" s="5">
        <v>-6873000</v>
      </c>
      <c r="C26" s="5">
        <v>-7762000</v>
      </c>
      <c r="D26" s="3" t="s">
        <v>6</v>
      </c>
    </row>
    <row r="27" spans="1:4" x14ac:dyDescent="0.25">
      <c r="A27" s="2" t="s">
        <v>897</v>
      </c>
      <c r="B27" s="3" t="s">
        <v>6</v>
      </c>
      <c r="C27" s="3" t="s">
        <v>6</v>
      </c>
      <c r="D27" s="3" t="s">
        <v>6</v>
      </c>
    </row>
    <row r="28" spans="1:4" ht="30" x14ac:dyDescent="0.25">
      <c r="A28" s="7" t="s">
        <v>892</v>
      </c>
      <c r="B28" s="3" t="s">
        <v>6</v>
      </c>
      <c r="C28" s="3" t="s">
        <v>6</v>
      </c>
      <c r="D28" s="3" t="s">
        <v>6</v>
      </c>
    </row>
    <row r="29" spans="1:4" x14ac:dyDescent="0.25">
      <c r="A29" s="2" t="s">
        <v>829</v>
      </c>
      <c r="B29" s="5">
        <v>43496000</v>
      </c>
      <c r="C29" s="5">
        <v>46858000</v>
      </c>
      <c r="D29" s="3" t="s">
        <v>6</v>
      </c>
    </row>
    <row r="30" spans="1:4" x14ac:dyDescent="0.25">
      <c r="A30" s="2" t="s">
        <v>898</v>
      </c>
      <c r="B30" s="3" t="s">
        <v>6</v>
      </c>
      <c r="C30" s="3" t="s">
        <v>6</v>
      </c>
      <c r="D30" s="3" t="s">
        <v>6</v>
      </c>
    </row>
    <row r="31" spans="1:4" ht="30" x14ac:dyDescent="0.25">
      <c r="A31" s="7" t="s">
        <v>892</v>
      </c>
      <c r="B31" s="3" t="s">
        <v>6</v>
      </c>
      <c r="C31" s="3" t="s">
        <v>6</v>
      </c>
      <c r="D31" s="3" t="s">
        <v>6</v>
      </c>
    </row>
    <row r="32" spans="1:4" x14ac:dyDescent="0.25">
      <c r="A32" s="2" t="s">
        <v>829</v>
      </c>
      <c r="B32" s="5">
        <v>205116000</v>
      </c>
      <c r="C32" s="5">
        <v>228505000</v>
      </c>
      <c r="D32" s="3" t="s">
        <v>6</v>
      </c>
    </row>
    <row r="33" spans="1:4" x14ac:dyDescent="0.25">
      <c r="A33" s="2" t="s">
        <v>312</v>
      </c>
      <c r="B33" s="3" t="s">
        <v>6</v>
      </c>
      <c r="C33" s="3" t="s">
        <v>6</v>
      </c>
      <c r="D33" s="3" t="s">
        <v>6</v>
      </c>
    </row>
    <row r="34" spans="1:4" ht="30" x14ac:dyDescent="0.25">
      <c r="A34" s="7" t="s">
        <v>892</v>
      </c>
      <c r="B34" s="3" t="s">
        <v>6</v>
      </c>
      <c r="C34" s="3" t="s">
        <v>6</v>
      </c>
      <c r="D34" s="3" t="s">
        <v>6</v>
      </c>
    </row>
    <row r="35" spans="1:4" x14ac:dyDescent="0.25">
      <c r="A35" s="2" t="s">
        <v>829</v>
      </c>
      <c r="B35" s="5">
        <v>12669000</v>
      </c>
      <c r="C35" s="5">
        <v>14365000</v>
      </c>
      <c r="D35" s="3" t="s">
        <v>6</v>
      </c>
    </row>
    <row r="36" spans="1:4" x14ac:dyDescent="0.25">
      <c r="A36" s="2" t="s">
        <v>315</v>
      </c>
      <c r="B36" s="5">
        <v>-339000</v>
      </c>
      <c r="C36" s="5">
        <v>-416000</v>
      </c>
      <c r="D36" s="3" t="s">
        <v>6</v>
      </c>
    </row>
    <row r="37" spans="1:4" x14ac:dyDescent="0.25">
      <c r="A37" s="2" t="s">
        <v>313</v>
      </c>
      <c r="B37" s="3" t="s">
        <v>6</v>
      </c>
      <c r="C37" s="3" t="s">
        <v>6</v>
      </c>
      <c r="D37" s="3" t="s">
        <v>6</v>
      </c>
    </row>
    <row r="38" spans="1:4" ht="30" x14ac:dyDescent="0.25">
      <c r="A38" s="7" t="s">
        <v>892</v>
      </c>
      <c r="B38" s="3" t="s">
        <v>6</v>
      </c>
      <c r="C38" s="3" t="s">
        <v>6</v>
      </c>
      <c r="D38" s="3" t="s">
        <v>6</v>
      </c>
    </row>
    <row r="39" spans="1:4" x14ac:dyDescent="0.25">
      <c r="A39" s="2" t="s">
        <v>829</v>
      </c>
      <c r="B39" s="5">
        <v>27477000</v>
      </c>
      <c r="C39" s="5">
        <v>19199000</v>
      </c>
      <c r="D39" s="3" t="s">
        <v>6</v>
      </c>
    </row>
    <row r="40" spans="1:4" x14ac:dyDescent="0.25">
      <c r="A40" s="2" t="s">
        <v>315</v>
      </c>
      <c r="B40" s="5">
        <v>-435000</v>
      </c>
      <c r="C40" s="5">
        <v>-305000</v>
      </c>
      <c r="D40" s="3" t="s">
        <v>6</v>
      </c>
    </row>
    <row r="41" spans="1:4" x14ac:dyDescent="0.25">
      <c r="A41" s="2" t="s">
        <v>100</v>
      </c>
      <c r="B41" s="3" t="s">
        <v>6</v>
      </c>
      <c r="C41" s="3" t="s">
        <v>6</v>
      </c>
      <c r="D41" s="3" t="s">
        <v>6</v>
      </c>
    </row>
    <row r="42" spans="1:4" ht="30" x14ac:dyDescent="0.25">
      <c r="A42" s="7" t="s">
        <v>892</v>
      </c>
      <c r="B42" s="3" t="s">
        <v>6</v>
      </c>
      <c r="C42" s="3" t="s">
        <v>6</v>
      </c>
      <c r="D42" s="3" t="s">
        <v>6</v>
      </c>
    </row>
    <row r="43" spans="1:4" x14ac:dyDescent="0.25">
      <c r="A43" s="2" t="s">
        <v>829</v>
      </c>
      <c r="B43" s="5">
        <v>674000</v>
      </c>
      <c r="C43" s="5">
        <v>980000</v>
      </c>
      <c r="D43" s="3" t="s">
        <v>6</v>
      </c>
    </row>
    <row r="44" spans="1:4" x14ac:dyDescent="0.25">
      <c r="A44" s="2" t="s">
        <v>315</v>
      </c>
      <c r="B44" s="8">
        <v>-12000</v>
      </c>
      <c r="C44" s="8">
        <v>-6000</v>
      </c>
      <c r="D44" s="3"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6" t="s">
        <v>79</v>
      </c>
      <c r="C1" s="6"/>
      <c r="D1" s="6" t="s">
        <v>1</v>
      </c>
      <c r="E1" s="6"/>
    </row>
    <row r="2" spans="1:5" ht="30" x14ac:dyDescent="0.25">
      <c r="A2" s="1" t="s">
        <v>78</v>
      </c>
      <c r="B2" s="1" t="s">
        <v>2</v>
      </c>
      <c r="C2" s="1" t="s">
        <v>80</v>
      </c>
      <c r="D2" s="1" t="s">
        <v>2</v>
      </c>
      <c r="E2" s="1" t="s">
        <v>80</v>
      </c>
    </row>
    <row r="3" spans="1:5" x14ac:dyDescent="0.25">
      <c r="A3" s="7" t="s">
        <v>81</v>
      </c>
      <c r="B3" s="3" t="s">
        <v>6</v>
      </c>
      <c r="C3" s="3" t="s">
        <v>6</v>
      </c>
      <c r="D3" s="3" t="s">
        <v>6</v>
      </c>
      <c r="E3" s="3" t="s">
        <v>6</v>
      </c>
    </row>
    <row r="4" spans="1:5" x14ac:dyDescent="0.25">
      <c r="A4" s="2" t="s">
        <v>82</v>
      </c>
      <c r="B4" s="8">
        <v>8572</v>
      </c>
      <c r="C4" s="8">
        <v>9954</v>
      </c>
      <c r="D4" s="8">
        <v>16893</v>
      </c>
      <c r="E4" s="8">
        <v>19987</v>
      </c>
    </row>
    <row r="5" spans="1:5" x14ac:dyDescent="0.25">
      <c r="A5" s="2" t="s">
        <v>83</v>
      </c>
      <c r="B5" s="5">
        <v>1215</v>
      </c>
      <c r="C5" s="3">
        <v>848</v>
      </c>
      <c r="D5" s="5">
        <v>2388</v>
      </c>
      <c r="E5" s="5">
        <v>1715</v>
      </c>
    </row>
    <row r="6" spans="1:5" x14ac:dyDescent="0.25">
      <c r="A6" s="2" t="s">
        <v>84</v>
      </c>
      <c r="B6" s="3">
        <v>235</v>
      </c>
      <c r="C6" s="3">
        <v>231</v>
      </c>
      <c r="D6" s="3">
        <v>476</v>
      </c>
      <c r="E6" s="3">
        <v>452</v>
      </c>
    </row>
    <row r="7" spans="1:5" x14ac:dyDescent="0.25">
      <c r="A7" s="2" t="s">
        <v>85</v>
      </c>
      <c r="B7" s="3">
        <v>144</v>
      </c>
      <c r="C7" s="3">
        <v>135</v>
      </c>
      <c r="D7" s="3">
        <v>306</v>
      </c>
      <c r="E7" s="3">
        <v>272</v>
      </c>
    </row>
    <row r="8" spans="1:5" ht="30" x14ac:dyDescent="0.25">
      <c r="A8" s="2" t="s">
        <v>86</v>
      </c>
      <c r="B8" s="5">
        <v>10166</v>
      </c>
      <c r="C8" s="5">
        <v>11168</v>
      </c>
      <c r="D8" s="5">
        <v>20063</v>
      </c>
      <c r="E8" s="5">
        <v>22426</v>
      </c>
    </row>
    <row r="9" spans="1:5" x14ac:dyDescent="0.25">
      <c r="A9" s="7" t="s">
        <v>87</v>
      </c>
      <c r="B9" s="3" t="s">
        <v>6</v>
      </c>
      <c r="C9" s="3" t="s">
        <v>6</v>
      </c>
      <c r="D9" s="3" t="s">
        <v>6</v>
      </c>
      <c r="E9" s="3" t="s">
        <v>6</v>
      </c>
    </row>
    <row r="10" spans="1:5" x14ac:dyDescent="0.25">
      <c r="A10" s="2" t="s">
        <v>42</v>
      </c>
      <c r="B10" s="5">
        <v>2319</v>
      </c>
      <c r="C10" s="5">
        <v>2560</v>
      </c>
      <c r="D10" s="5">
        <v>4680</v>
      </c>
      <c r="E10" s="5">
        <v>5264</v>
      </c>
    </row>
    <row r="11" spans="1:5" x14ac:dyDescent="0.25">
      <c r="A11" s="2" t="s">
        <v>47</v>
      </c>
      <c r="B11" s="3">
        <v>32</v>
      </c>
      <c r="C11" s="3">
        <v>41</v>
      </c>
      <c r="D11" s="3">
        <v>65</v>
      </c>
      <c r="E11" s="3">
        <v>84</v>
      </c>
    </row>
    <row r="12" spans="1:5" x14ac:dyDescent="0.25">
      <c r="A12" s="2" t="s">
        <v>49</v>
      </c>
      <c r="B12" s="3">
        <v>47</v>
      </c>
      <c r="C12" s="3">
        <v>56</v>
      </c>
      <c r="D12" s="3">
        <v>97</v>
      </c>
      <c r="E12" s="3">
        <v>114</v>
      </c>
    </row>
    <row r="13" spans="1:5" x14ac:dyDescent="0.25">
      <c r="A13" s="2" t="s">
        <v>50</v>
      </c>
      <c r="B13" s="3">
        <v>153</v>
      </c>
      <c r="C13" s="3">
        <v>157</v>
      </c>
      <c r="D13" s="3">
        <v>305</v>
      </c>
      <c r="E13" s="3">
        <v>311</v>
      </c>
    </row>
    <row r="14" spans="1:5" x14ac:dyDescent="0.25">
      <c r="A14" s="2" t="s">
        <v>88</v>
      </c>
      <c r="B14" s="3">
        <v>1</v>
      </c>
      <c r="C14" s="3">
        <v>2</v>
      </c>
      <c r="D14" s="3">
        <v>2</v>
      </c>
      <c r="E14" s="3">
        <v>3</v>
      </c>
    </row>
    <row r="15" spans="1:5" x14ac:dyDescent="0.25">
      <c r="A15" s="2" t="s">
        <v>89</v>
      </c>
      <c r="B15" s="5">
        <v>2552</v>
      </c>
      <c r="C15" s="5">
        <v>2816</v>
      </c>
      <c r="D15" s="5">
        <v>5149</v>
      </c>
      <c r="E15" s="5">
        <v>5776</v>
      </c>
    </row>
    <row r="16" spans="1:5" x14ac:dyDescent="0.25">
      <c r="A16" s="2" t="s">
        <v>90</v>
      </c>
      <c r="B16" s="5">
        <v>7614</v>
      </c>
      <c r="C16" s="5">
        <v>8352</v>
      </c>
      <c r="D16" s="5">
        <v>14914</v>
      </c>
      <c r="E16" s="5">
        <v>16650</v>
      </c>
    </row>
    <row r="17" spans="1:5" x14ac:dyDescent="0.25">
      <c r="A17" s="2" t="s">
        <v>91</v>
      </c>
      <c r="B17" s="3" t="s">
        <v>6</v>
      </c>
      <c r="C17" s="3" t="s">
        <v>6</v>
      </c>
      <c r="D17" s="3" t="s">
        <v>6</v>
      </c>
      <c r="E17" s="3">
        <v>450</v>
      </c>
    </row>
    <row r="18" spans="1:5" ht="30" x14ac:dyDescent="0.25">
      <c r="A18" s="2" t="s">
        <v>92</v>
      </c>
      <c r="B18" s="5">
        <v>7614</v>
      </c>
      <c r="C18" s="5">
        <v>8352</v>
      </c>
      <c r="D18" s="5">
        <v>14914</v>
      </c>
      <c r="E18" s="5">
        <v>16200</v>
      </c>
    </row>
    <row r="19" spans="1:5" x14ac:dyDescent="0.25">
      <c r="A19" s="7" t="s">
        <v>93</v>
      </c>
      <c r="B19" s="3" t="s">
        <v>6</v>
      </c>
      <c r="C19" s="3" t="s">
        <v>6</v>
      </c>
      <c r="D19" s="3" t="s">
        <v>6</v>
      </c>
      <c r="E19" s="3" t="s">
        <v>6</v>
      </c>
    </row>
    <row r="20" spans="1:5" x14ac:dyDescent="0.25">
      <c r="A20" s="2" t="s">
        <v>94</v>
      </c>
      <c r="B20" s="3">
        <v>487</v>
      </c>
      <c r="C20" s="3">
        <v>506</v>
      </c>
      <c r="D20" s="3">
        <v>955</v>
      </c>
      <c r="E20" s="3">
        <v>999</v>
      </c>
    </row>
    <row r="21" spans="1:5" x14ac:dyDescent="0.25">
      <c r="A21" s="2" t="s">
        <v>95</v>
      </c>
      <c r="B21" s="3" t="s">
        <v>6</v>
      </c>
      <c r="C21" s="3" t="s">
        <v>6</v>
      </c>
      <c r="D21" s="3" t="s">
        <v>6</v>
      </c>
      <c r="E21" s="3">
        <v>517</v>
      </c>
    </row>
    <row r="22" spans="1:5" x14ac:dyDescent="0.25">
      <c r="A22" s="2" t="s">
        <v>96</v>
      </c>
      <c r="B22" s="3">
        <v>205</v>
      </c>
      <c r="C22" s="3">
        <v>196</v>
      </c>
      <c r="D22" s="3">
        <v>366</v>
      </c>
      <c r="E22" s="3">
        <v>368</v>
      </c>
    </row>
    <row r="23" spans="1:5" x14ac:dyDescent="0.25">
      <c r="A23" s="2" t="s">
        <v>97</v>
      </c>
      <c r="B23" s="3">
        <v>18</v>
      </c>
      <c r="C23" s="3">
        <v>230</v>
      </c>
      <c r="D23" s="3">
        <v>25</v>
      </c>
      <c r="E23" s="3">
        <v>342</v>
      </c>
    </row>
    <row r="24" spans="1:5" x14ac:dyDescent="0.25">
      <c r="A24" s="2" t="s">
        <v>98</v>
      </c>
      <c r="B24" s="3">
        <v>2</v>
      </c>
      <c r="C24" s="3">
        <v>703</v>
      </c>
      <c r="D24" s="3">
        <v>46</v>
      </c>
      <c r="E24" s="3">
        <v>703</v>
      </c>
    </row>
    <row r="25" spans="1:5" ht="30" x14ac:dyDescent="0.25">
      <c r="A25" s="2" t="s">
        <v>99</v>
      </c>
      <c r="B25" s="3">
        <v>62</v>
      </c>
      <c r="C25" s="3">
        <v>305</v>
      </c>
      <c r="D25" s="3">
        <v>138</v>
      </c>
      <c r="E25" s="3">
        <v>384</v>
      </c>
    </row>
    <row r="26" spans="1:5" x14ac:dyDescent="0.25">
      <c r="A26" s="2" t="s">
        <v>100</v>
      </c>
      <c r="B26" s="3">
        <v>175</v>
      </c>
      <c r="C26" s="3">
        <v>208</v>
      </c>
      <c r="D26" s="3">
        <v>334</v>
      </c>
      <c r="E26" s="3">
        <v>482</v>
      </c>
    </row>
    <row r="27" spans="1:5" x14ac:dyDescent="0.25">
      <c r="A27" s="2" t="s">
        <v>101</v>
      </c>
      <c r="B27" s="3">
        <v>949</v>
      </c>
      <c r="C27" s="5">
        <v>2148</v>
      </c>
      <c r="D27" s="5">
        <v>1864</v>
      </c>
      <c r="E27" s="5">
        <v>3795</v>
      </c>
    </row>
    <row r="28" spans="1:5" x14ac:dyDescent="0.25">
      <c r="A28" s="7" t="s">
        <v>102</v>
      </c>
      <c r="B28" s="3" t="s">
        <v>6</v>
      </c>
      <c r="C28" s="3" t="s">
        <v>6</v>
      </c>
      <c r="D28" s="3" t="s">
        <v>6</v>
      </c>
      <c r="E28" s="3" t="s">
        <v>6</v>
      </c>
    </row>
    <row r="29" spans="1:5" x14ac:dyDescent="0.25">
      <c r="A29" s="2" t="s">
        <v>103</v>
      </c>
      <c r="B29" s="5">
        <v>3949</v>
      </c>
      <c r="C29" s="5">
        <v>3999</v>
      </c>
      <c r="D29" s="5">
        <v>7690</v>
      </c>
      <c r="E29" s="5">
        <v>8138</v>
      </c>
    </row>
    <row r="30" spans="1:5" x14ac:dyDescent="0.25">
      <c r="A30" s="2" t="s">
        <v>104</v>
      </c>
      <c r="B30" s="3">
        <v>896</v>
      </c>
      <c r="C30" s="3">
        <v>913</v>
      </c>
      <c r="D30" s="5">
        <v>1788</v>
      </c>
      <c r="E30" s="5">
        <v>1844</v>
      </c>
    </row>
    <row r="31" spans="1:5" x14ac:dyDescent="0.25">
      <c r="A31" s="2" t="s">
        <v>105</v>
      </c>
      <c r="B31" s="3">
        <v>389</v>
      </c>
      <c r="C31" s="5">
        <v>2407</v>
      </c>
      <c r="D31" s="3">
        <v>928</v>
      </c>
      <c r="E31" s="5">
        <v>3442</v>
      </c>
    </row>
    <row r="32" spans="1:5" x14ac:dyDescent="0.25">
      <c r="A32" s="2" t="s">
        <v>106</v>
      </c>
      <c r="B32" s="3">
        <v>774</v>
      </c>
      <c r="C32" s="5">
        <v>1657</v>
      </c>
      <c r="D32" s="5">
        <v>1436</v>
      </c>
      <c r="E32" s="5">
        <v>2448</v>
      </c>
    </row>
    <row r="33" spans="1:5" x14ac:dyDescent="0.25">
      <c r="A33" s="2" t="s">
        <v>107</v>
      </c>
      <c r="B33" s="3">
        <v>571</v>
      </c>
      <c r="C33" s="3">
        <v>650</v>
      </c>
      <c r="D33" s="5">
        <v>1111</v>
      </c>
      <c r="E33" s="5">
        <v>1289</v>
      </c>
    </row>
    <row r="34" spans="1:5" x14ac:dyDescent="0.25">
      <c r="A34" s="2" t="s">
        <v>108</v>
      </c>
      <c r="B34" s="3">
        <v>405</v>
      </c>
      <c r="C34" s="3">
        <v>537</v>
      </c>
      <c r="D34" s="3">
        <v>830</v>
      </c>
      <c r="E34" s="5">
        <v>1074</v>
      </c>
    </row>
    <row r="35" spans="1:5" x14ac:dyDescent="0.25">
      <c r="A35" s="2" t="s">
        <v>109</v>
      </c>
      <c r="B35" s="3">
        <v>764</v>
      </c>
      <c r="C35" s="3">
        <v>499</v>
      </c>
      <c r="D35" s="5">
        <v>1322</v>
      </c>
      <c r="E35" s="3">
        <v>905</v>
      </c>
    </row>
    <row r="36" spans="1:5" x14ac:dyDescent="0.25">
      <c r="A36" s="2" t="s">
        <v>110</v>
      </c>
      <c r="B36" s="3">
        <v>165</v>
      </c>
      <c r="C36" s="3">
        <v>179</v>
      </c>
      <c r="D36" s="3">
        <v>400</v>
      </c>
      <c r="E36" s="3">
        <v>354</v>
      </c>
    </row>
    <row r="37" spans="1:5" x14ac:dyDescent="0.25">
      <c r="A37" s="2" t="s">
        <v>111</v>
      </c>
      <c r="B37" s="3">
        <v>153</v>
      </c>
      <c r="C37" s="3">
        <v>160</v>
      </c>
      <c r="D37" s="3">
        <v>302</v>
      </c>
      <c r="E37" s="3">
        <v>311</v>
      </c>
    </row>
    <row r="38" spans="1:5" x14ac:dyDescent="0.25">
      <c r="A38" s="2" t="s">
        <v>112</v>
      </c>
      <c r="B38" s="3">
        <v>94</v>
      </c>
      <c r="C38" s="3">
        <v>102</v>
      </c>
      <c r="D38" s="3">
        <v>204</v>
      </c>
      <c r="E38" s="3">
        <v>215</v>
      </c>
    </row>
    <row r="39" spans="1:5" x14ac:dyDescent="0.25">
      <c r="A39" s="2" t="s">
        <v>100</v>
      </c>
      <c r="B39" s="3">
        <v>784</v>
      </c>
      <c r="C39" s="3">
        <v>706</v>
      </c>
      <c r="D39" s="5">
        <v>1435</v>
      </c>
      <c r="E39" s="5">
        <v>1353</v>
      </c>
    </row>
    <row r="40" spans="1:5" x14ac:dyDescent="0.25">
      <c r="A40" s="2" t="s">
        <v>113</v>
      </c>
      <c r="B40" s="5">
        <v>8944</v>
      </c>
      <c r="C40" s="5">
        <v>11809</v>
      </c>
      <c r="D40" s="5">
        <v>17446</v>
      </c>
      <c r="E40" s="5">
        <v>21373</v>
      </c>
    </row>
    <row r="41" spans="1:5" x14ac:dyDescent="0.25">
      <c r="A41" s="2" t="s">
        <v>114</v>
      </c>
      <c r="B41" s="3">
        <v>-381</v>
      </c>
      <c r="C41" s="5">
        <v>-1309</v>
      </c>
      <c r="D41" s="3">
        <v>-668</v>
      </c>
      <c r="E41" s="5">
        <v>-1378</v>
      </c>
    </row>
    <row r="42" spans="1:5" x14ac:dyDescent="0.25">
      <c r="A42" s="2" t="s">
        <v>115</v>
      </c>
      <c r="B42" s="3">
        <v>-424</v>
      </c>
      <c r="C42" s="3" t="s">
        <v>6</v>
      </c>
      <c r="D42" s="3">
        <v>-424</v>
      </c>
      <c r="E42" s="3" t="s">
        <v>6</v>
      </c>
    </row>
    <row r="43" spans="1:5" x14ac:dyDescent="0.25">
      <c r="A43" s="2" t="s">
        <v>116</v>
      </c>
      <c r="B43" s="3">
        <v>43</v>
      </c>
      <c r="C43" s="5">
        <v>-1309</v>
      </c>
      <c r="D43" s="3">
        <v>-244</v>
      </c>
      <c r="E43" s="5">
        <v>-1378</v>
      </c>
    </row>
    <row r="44" spans="1:5" x14ac:dyDescent="0.25">
      <c r="A44" s="7" t="s">
        <v>117</v>
      </c>
      <c r="B44" s="3" t="s">
        <v>6</v>
      </c>
      <c r="C44" s="3" t="s">
        <v>6</v>
      </c>
      <c r="D44" s="3" t="s">
        <v>6</v>
      </c>
      <c r="E44" s="3" t="s">
        <v>6</v>
      </c>
    </row>
    <row r="45" spans="1:5" x14ac:dyDescent="0.25">
      <c r="A45" s="2" t="s">
        <v>118</v>
      </c>
      <c r="B45" s="3">
        <v>789</v>
      </c>
      <c r="C45" s="3">
        <v>437</v>
      </c>
      <c r="D45" s="5">
        <v>1574</v>
      </c>
      <c r="E45" s="3">
        <v>875</v>
      </c>
    </row>
    <row r="46" spans="1:5" x14ac:dyDescent="0.25">
      <c r="A46" s="2" t="s">
        <v>119</v>
      </c>
      <c r="B46" s="3" t="s">
        <v>6</v>
      </c>
      <c r="C46" s="3">
        <v>45</v>
      </c>
      <c r="D46" s="3" t="s">
        <v>6</v>
      </c>
      <c r="E46" s="3">
        <v>90</v>
      </c>
    </row>
    <row r="47" spans="1:5" ht="30" x14ac:dyDescent="0.25">
      <c r="A47" s="2" t="s">
        <v>120</v>
      </c>
      <c r="B47" s="3">
        <v>-74</v>
      </c>
      <c r="C47" s="3">
        <v>-110</v>
      </c>
      <c r="D47" s="3">
        <v>-173</v>
      </c>
      <c r="E47" s="3">
        <v>-131</v>
      </c>
    </row>
    <row r="48" spans="1:5" ht="30" x14ac:dyDescent="0.25">
      <c r="A48" s="2" t="s">
        <v>121</v>
      </c>
      <c r="B48" s="8">
        <v>-672</v>
      </c>
      <c r="C48" s="8">
        <v>-1681</v>
      </c>
      <c r="D48" s="8">
        <v>-1645</v>
      </c>
      <c r="E48" s="8">
        <v>-2212</v>
      </c>
    </row>
    <row r="49" spans="1:5" ht="30" x14ac:dyDescent="0.25">
      <c r="A49" s="2" t="s">
        <v>122</v>
      </c>
      <c r="B49" s="9">
        <v>-0.06</v>
      </c>
      <c r="C49" s="9">
        <v>-0.14000000000000001</v>
      </c>
      <c r="D49" s="9">
        <v>-0.14000000000000001</v>
      </c>
      <c r="E49" s="9">
        <v>-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9</v>
      </c>
      <c r="B1" s="6" t="s">
        <v>79</v>
      </c>
      <c r="C1" s="6"/>
      <c r="D1" s="6" t="s">
        <v>1</v>
      </c>
      <c r="E1" s="6"/>
    </row>
    <row r="2" spans="1:5" ht="30" x14ac:dyDescent="0.25">
      <c r="A2" s="1" t="s">
        <v>26</v>
      </c>
      <c r="B2" s="1" t="s">
        <v>2</v>
      </c>
      <c r="C2" s="1" t="s">
        <v>80</v>
      </c>
      <c r="D2" s="1" t="s">
        <v>2</v>
      </c>
      <c r="E2" s="1" t="s">
        <v>80</v>
      </c>
    </row>
    <row r="3" spans="1:5" ht="30" x14ac:dyDescent="0.25">
      <c r="A3" s="7" t="s">
        <v>900</v>
      </c>
      <c r="B3" s="3" t="s">
        <v>6</v>
      </c>
      <c r="C3" s="3" t="s">
        <v>6</v>
      </c>
      <c r="D3" s="3" t="s">
        <v>6</v>
      </c>
      <c r="E3" s="3" t="s">
        <v>6</v>
      </c>
    </row>
    <row r="4" spans="1:5" x14ac:dyDescent="0.25">
      <c r="A4" s="2" t="s">
        <v>325</v>
      </c>
      <c r="B4" s="8">
        <v>25415</v>
      </c>
      <c r="C4" s="8">
        <v>39839</v>
      </c>
      <c r="D4" s="8">
        <v>28124</v>
      </c>
      <c r="E4" s="8">
        <v>56680</v>
      </c>
    </row>
    <row r="5" spans="1:5" x14ac:dyDescent="0.25">
      <c r="A5" s="2" t="s">
        <v>91</v>
      </c>
      <c r="B5" s="3" t="s">
        <v>6</v>
      </c>
      <c r="C5" s="3" t="s">
        <v>6</v>
      </c>
      <c r="D5" s="3" t="s">
        <v>6</v>
      </c>
      <c r="E5" s="3">
        <v>450</v>
      </c>
    </row>
    <row r="6" spans="1:5" x14ac:dyDescent="0.25">
      <c r="A6" s="2" t="s">
        <v>329</v>
      </c>
      <c r="B6" s="5">
        <v>-3130</v>
      </c>
      <c r="C6" s="5">
        <v>-3404</v>
      </c>
      <c r="D6" s="5">
        <v>-6212</v>
      </c>
      <c r="E6" s="5">
        <v>-21366</v>
      </c>
    </row>
    <row r="7" spans="1:5" x14ac:dyDescent="0.25">
      <c r="A7" s="2" t="s">
        <v>338</v>
      </c>
      <c r="B7" s="5">
        <v>1741</v>
      </c>
      <c r="C7" s="5">
        <v>1124</v>
      </c>
      <c r="D7" s="5">
        <v>2114</v>
      </c>
      <c r="E7" s="5">
        <v>1795</v>
      </c>
    </row>
    <row r="8" spans="1:5" x14ac:dyDescent="0.25">
      <c r="A8" s="2" t="s">
        <v>339</v>
      </c>
      <c r="B8" s="5">
        <v>24026</v>
      </c>
      <c r="C8" s="5">
        <v>37559</v>
      </c>
      <c r="D8" s="5">
        <v>24026</v>
      </c>
      <c r="E8" s="5">
        <v>37559</v>
      </c>
    </row>
    <row r="9" spans="1:5" x14ac:dyDescent="0.25">
      <c r="A9" s="2" t="s">
        <v>304</v>
      </c>
      <c r="B9" s="3" t="s">
        <v>6</v>
      </c>
      <c r="C9" s="3" t="s">
        <v>6</v>
      </c>
      <c r="D9" s="3" t="s">
        <v>6</v>
      </c>
      <c r="E9" s="3" t="s">
        <v>6</v>
      </c>
    </row>
    <row r="10" spans="1:5" ht="30" x14ac:dyDescent="0.25">
      <c r="A10" s="7" t="s">
        <v>900</v>
      </c>
      <c r="B10" s="3" t="s">
        <v>6</v>
      </c>
      <c r="C10" s="3" t="s">
        <v>6</v>
      </c>
      <c r="D10" s="3" t="s">
        <v>6</v>
      </c>
      <c r="E10" s="3" t="s">
        <v>6</v>
      </c>
    </row>
    <row r="11" spans="1:5" x14ac:dyDescent="0.25">
      <c r="A11" s="2" t="s">
        <v>325</v>
      </c>
      <c r="B11" s="5">
        <v>3608</v>
      </c>
      <c r="C11" s="5">
        <v>4990</v>
      </c>
      <c r="D11" s="5">
        <v>3221</v>
      </c>
      <c r="E11" s="5">
        <v>4402</v>
      </c>
    </row>
    <row r="12" spans="1:5" x14ac:dyDescent="0.25">
      <c r="A12" s="2" t="s">
        <v>91</v>
      </c>
      <c r="B12" s="3">
        <v>-329</v>
      </c>
      <c r="C12" s="3">
        <v>-805</v>
      </c>
      <c r="D12" s="3">
        <v>116</v>
      </c>
      <c r="E12" s="3">
        <v>633</v>
      </c>
    </row>
    <row r="13" spans="1:5" x14ac:dyDescent="0.25">
      <c r="A13" s="2" t="s">
        <v>329</v>
      </c>
      <c r="B13" s="3">
        <v>-308</v>
      </c>
      <c r="C13" s="3">
        <v>-132</v>
      </c>
      <c r="D13" s="3">
        <v>-454</v>
      </c>
      <c r="E13" s="5">
        <v>-1108</v>
      </c>
    </row>
    <row r="14" spans="1:5" x14ac:dyDescent="0.25">
      <c r="A14" s="2" t="s">
        <v>338</v>
      </c>
      <c r="B14" s="3">
        <v>144</v>
      </c>
      <c r="C14" s="3">
        <v>595</v>
      </c>
      <c r="D14" s="3">
        <v>232</v>
      </c>
      <c r="E14" s="3">
        <v>721</v>
      </c>
    </row>
    <row r="15" spans="1:5" x14ac:dyDescent="0.25">
      <c r="A15" s="2" t="s">
        <v>339</v>
      </c>
      <c r="B15" s="5">
        <v>3115</v>
      </c>
      <c r="C15" s="5">
        <v>4648</v>
      </c>
      <c r="D15" s="5">
        <v>3115</v>
      </c>
      <c r="E15" s="5">
        <v>4648</v>
      </c>
    </row>
    <row r="16" spans="1:5" x14ac:dyDescent="0.25">
      <c r="A16" s="2" t="s">
        <v>811</v>
      </c>
      <c r="B16" s="3" t="s">
        <v>6</v>
      </c>
      <c r="C16" s="3" t="s">
        <v>6</v>
      </c>
      <c r="D16" s="3" t="s">
        <v>6</v>
      </c>
      <c r="E16" s="3" t="s">
        <v>6</v>
      </c>
    </row>
    <row r="17" spans="1:5" ht="30" x14ac:dyDescent="0.25">
      <c r="A17" s="7" t="s">
        <v>900</v>
      </c>
      <c r="B17" s="3" t="s">
        <v>6</v>
      </c>
      <c r="C17" s="3" t="s">
        <v>6</v>
      </c>
      <c r="D17" s="3" t="s">
        <v>6</v>
      </c>
      <c r="E17" s="3" t="s">
        <v>6</v>
      </c>
    </row>
    <row r="18" spans="1:5" x14ac:dyDescent="0.25">
      <c r="A18" s="2" t="s">
        <v>325</v>
      </c>
      <c r="B18" s="5">
        <v>13929</v>
      </c>
      <c r="C18" s="5">
        <v>22169</v>
      </c>
      <c r="D18" s="5">
        <v>16414</v>
      </c>
      <c r="E18" s="5">
        <v>34768</v>
      </c>
    </row>
    <row r="19" spans="1:5" x14ac:dyDescent="0.25">
      <c r="A19" s="2" t="s">
        <v>91</v>
      </c>
      <c r="B19" s="3">
        <v>-226</v>
      </c>
      <c r="C19" s="3">
        <v>321</v>
      </c>
      <c r="D19" s="5">
        <v>-1353</v>
      </c>
      <c r="E19" s="3">
        <v>-124</v>
      </c>
    </row>
    <row r="20" spans="1:5" x14ac:dyDescent="0.25">
      <c r="A20" s="2" t="s">
        <v>329</v>
      </c>
      <c r="B20" s="5">
        <v>-1701</v>
      </c>
      <c r="C20" s="5">
        <v>-1866</v>
      </c>
      <c r="D20" s="5">
        <v>-3175</v>
      </c>
      <c r="E20" s="5">
        <v>-14178</v>
      </c>
    </row>
    <row r="21" spans="1:5" x14ac:dyDescent="0.25">
      <c r="A21" s="2" t="s">
        <v>338</v>
      </c>
      <c r="B21" s="5">
        <v>1250</v>
      </c>
      <c r="C21" s="3">
        <v>398</v>
      </c>
      <c r="D21" s="5">
        <v>1366</v>
      </c>
      <c r="E21" s="3">
        <v>556</v>
      </c>
    </row>
    <row r="22" spans="1:5" x14ac:dyDescent="0.25">
      <c r="A22" s="2" t="s">
        <v>339</v>
      </c>
      <c r="B22" s="5">
        <v>13252</v>
      </c>
      <c r="C22" s="5">
        <v>21022</v>
      </c>
      <c r="D22" s="5">
        <v>13252</v>
      </c>
      <c r="E22" s="5">
        <v>21022</v>
      </c>
    </row>
    <row r="23" spans="1:5" x14ac:dyDescent="0.25">
      <c r="A23" s="2" t="s">
        <v>896</v>
      </c>
      <c r="B23" s="3" t="s">
        <v>6</v>
      </c>
      <c r="C23" s="3" t="s">
        <v>6</v>
      </c>
      <c r="D23" s="3" t="s">
        <v>6</v>
      </c>
      <c r="E23" s="3" t="s">
        <v>6</v>
      </c>
    </row>
    <row r="24" spans="1:5" ht="30" x14ac:dyDescent="0.25">
      <c r="A24" s="7" t="s">
        <v>900</v>
      </c>
      <c r="B24" s="3" t="s">
        <v>6</v>
      </c>
      <c r="C24" s="3" t="s">
        <v>6</v>
      </c>
      <c r="D24" s="3" t="s">
        <v>6</v>
      </c>
      <c r="E24" s="3" t="s">
        <v>6</v>
      </c>
    </row>
    <row r="25" spans="1:5" x14ac:dyDescent="0.25">
      <c r="A25" s="2" t="s">
        <v>325</v>
      </c>
      <c r="B25" s="5">
        <v>7071</v>
      </c>
      <c r="C25" s="5">
        <v>11540</v>
      </c>
      <c r="D25" s="5">
        <v>7762</v>
      </c>
      <c r="E25" s="5">
        <v>16235</v>
      </c>
    </row>
    <row r="26" spans="1:5" x14ac:dyDescent="0.25">
      <c r="A26" s="2" t="s">
        <v>91</v>
      </c>
      <c r="B26" s="3">
        <v>560</v>
      </c>
      <c r="C26" s="3">
        <v>360</v>
      </c>
      <c r="D26" s="5">
        <v>1094</v>
      </c>
      <c r="E26" s="3">
        <v>-90</v>
      </c>
    </row>
    <row r="27" spans="1:5" x14ac:dyDescent="0.25">
      <c r="A27" s="2" t="s">
        <v>329</v>
      </c>
      <c r="B27" s="5">
        <v>-1048</v>
      </c>
      <c r="C27" s="5">
        <v>-1137</v>
      </c>
      <c r="D27" s="5">
        <v>-2356</v>
      </c>
      <c r="E27" s="5">
        <v>-5476</v>
      </c>
    </row>
    <row r="28" spans="1:5" x14ac:dyDescent="0.25">
      <c r="A28" s="2" t="s">
        <v>338</v>
      </c>
      <c r="B28" s="3">
        <v>290</v>
      </c>
      <c r="C28" s="3">
        <v>27</v>
      </c>
      <c r="D28" s="3">
        <v>373</v>
      </c>
      <c r="E28" s="3">
        <v>121</v>
      </c>
    </row>
    <row r="29" spans="1:5" x14ac:dyDescent="0.25">
      <c r="A29" s="2" t="s">
        <v>339</v>
      </c>
      <c r="B29" s="5">
        <v>6873</v>
      </c>
      <c r="C29" s="5">
        <v>10790</v>
      </c>
      <c r="D29" s="5">
        <v>6873</v>
      </c>
      <c r="E29" s="5">
        <v>10790</v>
      </c>
    </row>
    <row r="30" spans="1:5" x14ac:dyDescent="0.25">
      <c r="A30" s="2" t="s">
        <v>312</v>
      </c>
      <c r="B30" s="3" t="s">
        <v>6</v>
      </c>
      <c r="C30" s="3" t="s">
        <v>6</v>
      </c>
      <c r="D30" s="3" t="s">
        <v>6</v>
      </c>
      <c r="E30" s="3" t="s">
        <v>6</v>
      </c>
    </row>
    <row r="31" spans="1:5" ht="30" x14ac:dyDescent="0.25">
      <c r="A31" s="7" t="s">
        <v>900</v>
      </c>
      <c r="B31" s="3" t="s">
        <v>6</v>
      </c>
      <c r="C31" s="3" t="s">
        <v>6</v>
      </c>
      <c r="D31" s="3" t="s">
        <v>6</v>
      </c>
      <c r="E31" s="3" t="s">
        <v>6</v>
      </c>
    </row>
    <row r="32" spans="1:5" x14ac:dyDescent="0.25">
      <c r="A32" s="2" t="s">
        <v>325</v>
      </c>
      <c r="B32" s="3">
        <v>383</v>
      </c>
      <c r="C32" s="3">
        <v>716</v>
      </c>
      <c r="D32" s="3">
        <v>416</v>
      </c>
      <c r="E32" s="3">
        <v>857</v>
      </c>
    </row>
    <row r="33" spans="1:5" x14ac:dyDescent="0.25">
      <c r="A33" s="2" t="s">
        <v>91</v>
      </c>
      <c r="B33" s="3">
        <v>-28</v>
      </c>
      <c r="C33" s="3">
        <v>-7</v>
      </c>
      <c r="D33" s="3">
        <v>-9</v>
      </c>
      <c r="E33" s="3">
        <v>79</v>
      </c>
    </row>
    <row r="34" spans="1:5" x14ac:dyDescent="0.25">
      <c r="A34" s="2" t="s">
        <v>329</v>
      </c>
      <c r="B34" s="3">
        <v>-51</v>
      </c>
      <c r="C34" s="3">
        <v>-203</v>
      </c>
      <c r="D34" s="3">
        <v>-179</v>
      </c>
      <c r="E34" s="3">
        <v>-521</v>
      </c>
    </row>
    <row r="35" spans="1:5" x14ac:dyDescent="0.25">
      <c r="A35" s="2" t="s">
        <v>338</v>
      </c>
      <c r="B35" s="3">
        <v>35</v>
      </c>
      <c r="C35" s="3">
        <v>88</v>
      </c>
      <c r="D35" s="3">
        <v>111</v>
      </c>
      <c r="E35" s="3">
        <v>179</v>
      </c>
    </row>
    <row r="36" spans="1:5" x14ac:dyDescent="0.25">
      <c r="A36" s="2" t="s">
        <v>339</v>
      </c>
      <c r="B36" s="3">
        <v>339</v>
      </c>
      <c r="C36" s="3">
        <v>594</v>
      </c>
      <c r="D36" s="3">
        <v>339</v>
      </c>
      <c r="E36" s="3">
        <v>594</v>
      </c>
    </row>
    <row r="37" spans="1:5" x14ac:dyDescent="0.25">
      <c r="A37" s="2" t="s">
        <v>313</v>
      </c>
      <c r="B37" s="3" t="s">
        <v>6</v>
      </c>
      <c r="C37" s="3" t="s">
        <v>6</v>
      </c>
      <c r="D37" s="3" t="s">
        <v>6</v>
      </c>
      <c r="E37" s="3" t="s">
        <v>6</v>
      </c>
    </row>
    <row r="38" spans="1:5" ht="30" x14ac:dyDescent="0.25">
      <c r="A38" s="7" t="s">
        <v>900</v>
      </c>
      <c r="B38" s="3" t="s">
        <v>6</v>
      </c>
      <c r="C38" s="3" t="s">
        <v>6</v>
      </c>
      <c r="D38" s="3" t="s">
        <v>6</v>
      </c>
      <c r="E38" s="3" t="s">
        <v>6</v>
      </c>
    </row>
    <row r="39" spans="1:5" x14ac:dyDescent="0.25">
      <c r="A39" s="2" t="s">
        <v>325</v>
      </c>
      <c r="B39" s="3">
        <v>415</v>
      </c>
      <c r="C39" s="3">
        <v>410</v>
      </c>
      <c r="D39" s="3">
        <v>305</v>
      </c>
      <c r="E39" s="3">
        <v>403</v>
      </c>
    </row>
    <row r="40" spans="1:5" x14ac:dyDescent="0.25">
      <c r="A40" s="2" t="s">
        <v>91</v>
      </c>
      <c r="B40" s="3">
        <v>38</v>
      </c>
      <c r="C40" s="3">
        <v>127</v>
      </c>
      <c r="D40" s="3">
        <v>151</v>
      </c>
      <c r="E40" s="3">
        <v>-51</v>
      </c>
    </row>
    <row r="41" spans="1:5" x14ac:dyDescent="0.25">
      <c r="A41" s="2" t="s">
        <v>329</v>
      </c>
      <c r="B41" s="3">
        <v>-21</v>
      </c>
      <c r="C41" s="3">
        <v>-66</v>
      </c>
      <c r="D41" s="3">
        <v>-30</v>
      </c>
      <c r="E41" s="3">
        <v>-83</v>
      </c>
    </row>
    <row r="42" spans="1:5" x14ac:dyDescent="0.25">
      <c r="A42" s="2" t="s">
        <v>338</v>
      </c>
      <c r="B42" s="3">
        <v>3</v>
      </c>
      <c r="C42" s="3">
        <v>16</v>
      </c>
      <c r="D42" s="3">
        <v>9</v>
      </c>
      <c r="E42" s="3">
        <v>218</v>
      </c>
    </row>
    <row r="43" spans="1:5" x14ac:dyDescent="0.25">
      <c r="A43" s="2" t="s">
        <v>339</v>
      </c>
      <c r="B43" s="3">
        <v>435</v>
      </c>
      <c r="C43" s="3">
        <v>487</v>
      </c>
      <c r="D43" s="3">
        <v>435</v>
      </c>
      <c r="E43" s="3">
        <v>487</v>
      </c>
    </row>
    <row r="44" spans="1:5" x14ac:dyDescent="0.25">
      <c r="A44" s="2" t="s">
        <v>100</v>
      </c>
      <c r="B44" s="3" t="s">
        <v>6</v>
      </c>
      <c r="C44" s="3" t="s">
        <v>6</v>
      </c>
      <c r="D44" s="3" t="s">
        <v>6</v>
      </c>
      <c r="E44" s="3" t="s">
        <v>6</v>
      </c>
    </row>
    <row r="45" spans="1:5" ht="30" x14ac:dyDescent="0.25">
      <c r="A45" s="7" t="s">
        <v>900</v>
      </c>
      <c r="B45" s="3" t="s">
        <v>6</v>
      </c>
      <c r="C45" s="3" t="s">
        <v>6</v>
      </c>
      <c r="D45" s="3" t="s">
        <v>6</v>
      </c>
      <c r="E45" s="3" t="s">
        <v>6</v>
      </c>
    </row>
    <row r="46" spans="1:5" x14ac:dyDescent="0.25">
      <c r="A46" s="2" t="s">
        <v>325</v>
      </c>
      <c r="B46" s="3">
        <v>9</v>
      </c>
      <c r="C46" s="3">
        <v>14</v>
      </c>
      <c r="D46" s="3">
        <v>6</v>
      </c>
      <c r="E46" s="3">
        <v>15</v>
      </c>
    </row>
    <row r="47" spans="1:5" x14ac:dyDescent="0.25">
      <c r="A47" s="2" t="s">
        <v>91</v>
      </c>
      <c r="B47" s="3">
        <v>-15</v>
      </c>
      <c r="C47" s="3">
        <v>4</v>
      </c>
      <c r="D47" s="3">
        <v>1</v>
      </c>
      <c r="E47" s="3">
        <v>3</v>
      </c>
    </row>
    <row r="48" spans="1:5" x14ac:dyDescent="0.25">
      <c r="A48" s="2" t="s">
        <v>329</v>
      </c>
      <c r="B48" s="3">
        <v>-1</v>
      </c>
      <c r="C48" s="3" t="s">
        <v>6</v>
      </c>
      <c r="D48" s="3">
        <v>-18</v>
      </c>
      <c r="E48" s="3" t="s">
        <v>6</v>
      </c>
    </row>
    <row r="49" spans="1:5" x14ac:dyDescent="0.25">
      <c r="A49" s="2" t="s">
        <v>338</v>
      </c>
      <c r="B49" s="3">
        <v>19</v>
      </c>
      <c r="C49" s="3" t="s">
        <v>6</v>
      </c>
      <c r="D49" s="3">
        <v>23</v>
      </c>
      <c r="E49" s="3" t="s">
        <v>6</v>
      </c>
    </row>
    <row r="50" spans="1:5" x14ac:dyDescent="0.25">
      <c r="A50" s="2" t="s">
        <v>339</v>
      </c>
      <c r="B50" s="8">
        <v>12</v>
      </c>
      <c r="C50" s="8">
        <v>18</v>
      </c>
      <c r="D50" s="8">
        <v>12</v>
      </c>
      <c r="E50" s="8">
        <v>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7109375" bestFit="1" customWidth="1"/>
  </cols>
  <sheetData>
    <row r="1" spans="1:4" ht="60" x14ac:dyDescent="0.25">
      <c r="A1" s="1" t="s">
        <v>901</v>
      </c>
      <c r="B1" s="1" t="s">
        <v>2</v>
      </c>
      <c r="C1" s="1" t="s">
        <v>27</v>
      </c>
      <c r="D1" s="1" t="s">
        <v>809</v>
      </c>
    </row>
    <row r="2" spans="1:4" x14ac:dyDescent="0.25">
      <c r="A2" s="7" t="s">
        <v>367</v>
      </c>
      <c r="B2" s="3" t="s">
        <v>6</v>
      </c>
      <c r="C2" s="3" t="s">
        <v>6</v>
      </c>
      <c r="D2" s="3" t="s">
        <v>6</v>
      </c>
    </row>
    <row r="3" spans="1:4" x14ac:dyDescent="0.25">
      <c r="A3" s="2" t="s">
        <v>369</v>
      </c>
      <c r="B3" s="8">
        <v>1753000</v>
      </c>
      <c r="C3" s="8">
        <v>3471000</v>
      </c>
      <c r="D3" s="3" t="s">
        <v>6</v>
      </c>
    </row>
    <row r="4" spans="1:4" x14ac:dyDescent="0.25">
      <c r="A4" s="2" t="s">
        <v>370</v>
      </c>
      <c r="B4" s="5">
        <v>22273000</v>
      </c>
      <c r="C4" s="5">
        <v>24653000</v>
      </c>
      <c r="D4" s="3" t="s">
        <v>6</v>
      </c>
    </row>
    <row r="5" spans="1:4" x14ac:dyDescent="0.25">
      <c r="A5" s="2" t="s">
        <v>371</v>
      </c>
      <c r="B5" s="5">
        <v>24026000</v>
      </c>
      <c r="C5" s="5">
        <v>28124000</v>
      </c>
      <c r="D5" s="3" t="s">
        <v>6</v>
      </c>
    </row>
    <row r="6" spans="1:4" x14ac:dyDescent="0.25">
      <c r="A6" s="7" t="s">
        <v>372</v>
      </c>
      <c r="B6" s="3" t="s">
        <v>6</v>
      </c>
      <c r="C6" s="3" t="s">
        <v>6</v>
      </c>
      <c r="D6" s="3" t="s">
        <v>6</v>
      </c>
    </row>
    <row r="7" spans="1:4" ht="30" x14ac:dyDescent="0.25">
      <c r="A7" s="2" t="s">
        <v>373</v>
      </c>
      <c r="B7" s="5">
        <v>79742000</v>
      </c>
      <c r="C7" s="5">
        <v>149883000</v>
      </c>
      <c r="D7" s="3" t="s">
        <v>6</v>
      </c>
    </row>
    <row r="8" spans="1:4" ht="30" x14ac:dyDescent="0.25">
      <c r="A8" s="2" t="s">
        <v>374</v>
      </c>
      <c r="B8" s="5">
        <v>563288000</v>
      </c>
      <c r="C8" s="5">
        <v>559443000</v>
      </c>
      <c r="D8" s="3" t="s">
        <v>6</v>
      </c>
    </row>
    <row r="9" spans="1:4" x14ac:dyDescent="0.25">
      <c r="A9" s="2" t="s">
        <v>375</v>
      </c>
      <c r="B9" s="5">
        <v>643030000</v>
      </c>
      <c r="C9" s="5">
        <v>709326000</v>
      </c>
      <c r="D9" s="5">
        <v>1300000000</v>
      </c>
    </row>
    <row r="10" spans="1:4" x14ac:dyDescent="0.25">
      <c r="A10" s="2" t="s">
        <v>304</v>
      </c>
      <c r="B10" s="3" t="s">
        <v>6</v>
      </c>
      <c r="C10" s="3" t="s">
        <v>6</v>
      </c>
      <c r="D10" s="3" t="s">
        <v>6</v>
      </c>
    </row>
    <row r="11" spans="1:4" x14ac:dyDescent="0.25">
      <c r="A11" s="7" t="s">
        <v>367</v>
      </c>
      <c r="B11" s="3" t="s">
        <v>6</v>
      </c>
      <c r="C11" s="3" t="s">
        <v>6</v>
      </c>
      <c r="D11" s="3" t="s">
        <v>6</v>
      </c>
    </row>
    <row r="12" spans="1:4" x14ac:dyDescent="0.25">
      <c r="A12" s="2" t="s">
        <v>369</v>
      </c>
      <c r="B12" s="5">
        <v>150000</v>
      </c>
      <c r="C12" s="5">
        <v>290000</v>
      </c>
      <c r="D12" s="3" t="s">
        <v>6</v>
      </c>
    </row>
    <row r="13" spans="1:4" x14ac:dyDescent="0.25">
      <c r="A13" s="2" t="s">
        <v>370</v>
      </c>
      <c r="B13" s="5">
        <v>2965000</v>
      </c>
      <c r="C13" s="5">
        <v>2931000</v>
      </c>
      <c r="D13" s="3" t="s">
        <v>6</v>
      </c>
    </row>
    <row r="14" spans="1:4" x14ac:dyDescent="0.25">
      <c r="A14" s="2" t="s">
        <v>371</v>
      </c>
      <c r="B14" s="5">
        <v>3115000</v>
      </c>
      <c r="C14" s="5">
        <v>3221000</v>
      </c>
      <c r="D14" s="3" t="s">
        <v>6</v>
      </c>
    </row>
    <row r="15" spans="1:4" x14ac:dyDescent="0.25">
      <c r="A15" s="7" t="s">
        <v>372</v>
      </c>
      <c r="B15" s="3" t="s">
        <v>6</v>
      </c>
      <c r="C15" s="3" t="s">
        <v>6</v>
      </c>
      <c r="D15" s="3" t="s">
        <v>6</v>
      </c>
    </row>
    <row r="16" spans="1:4" ht="30" x14ac:dyDescent="0.25">
      <c r="A16" s="2" t="s">
        <v>373</v>
      </c>
      <c r="B16" s="5">
        <v>2150000</v>
      </c>
      <c r="C16" s="5">
        <v>4995000</v>
      </c>
      <c r="D16" s="3" t="s">
        <v>6</v>
      </c>
    </row>
    <row r="17" spans="1:4" ht="30" x14ac:dyDescent="0.25">
      <c r="A17" s="2" t="s">
        <v>374</v>
      </c>
      <c r="B17" s="5">
        <v>62881000</v>
      </c>
      <c r="C17" s="5">
        <v>47883000</v>
      </c>
      <c r="D17" s="3" t="s">
        <v>6</v>
      </c>
    </row>
    <row r="18" spans="1:4" x14ac:dyDescent="0.25">
      <c r="A18" s="2" t="s">
        <v>375</v>
      </c>
      <c r="B18" s="5">
        <v>65031000</v>
      </c>
      <c r="C18" s="5">
        <v>52878000</v>
      </c>
      <c r="D18" s="3" t="s">
        <v>6</v>
      </c>
    </row>
    <row r="19" spans="1:4" x14ac:dyDescent="0.25">
      <c r="A19" s="2" t="s">
        <v>811</v>
      </c>
      <c r="B19" s="3" t="s">
        <v>6</v>
      </c>
      <c r="C19" s="3" t="s">
        <v>6</v>
      </c>
      <c r="D19" s="3" t="s">
        <v>6</v>
      </c>
    </row>
    <row r="20" spans="1:4" x14ac:dyDescent="0.25">
      <c r="A20" s="7" t="s">
        <v>367</v>
      </c>
      <c r="B20" s="3" t="s">
        <v>6</v>
      </c>
      <c r="C20" s="3" t="s">
        <v>6</v>
      </c>
      <c r="D20" s="3" t="s">
        <v>6</v>
      </c>
    </row>
    <row r="21" spans="1:4" x14ac:dyDescent="0.25">
      <c r="A21" s="2" t="s">
        <v>369</v>
      </c>
      <c r="B21" s="5">
        <v>1350000</v>
      </c>
      <c r="C21" s="5">
        <v>2345000</v>
      </c>
      <c r="D21" s="3" t="s">
        <v>6</v>
      </c>
    </row>
    <row r="22" spans="1:4" x14ac:dyDescent="0.25">
      <c r="A22" s="2" t="s">
        <v>370</v>
      </c>
      <c r="B22" s="5">
        <v>11902000</v>
      </c>
      <c r="C22" s="5">
        <v>14069000</v>
      </c>
      <c r="D22" s="3" t="s">
        <v>6</v>
      </c>
    </row>
    <row r="23" spans="1:4" x14ac:dyDescent="0.25">
      <c r="A23" s="2" t="s">
        <v>371</v>
      </c>
      <c r="B23" s="5">
        <v>13252000</v>
      </c>
      <c r="C23" s="5">
        <v>16414000</v>
      </c>
      <c r="D23" s="3" t="s">
        <v>6</v>
      </c>
    </row>
    <row r="24" spans="1:4" x14ac:dyDescent="0.25">
      <c r="A24" s="7" t="s">
        <v>372</v>
      </c>
      <c r="B24" s="3" t="s">
        <v>6</v>
      </c>
      <c r="C24" s="3" t="s">
        <v>6</v>
      </c>
      <c r="D24" s="3" t="s">
        <v>6</v>
      </c>
    </row>
    <row r="25" spans="1:4" ht="30" x14ac:dyDescent="0.25">
      <c r="A25" s="2" t="s">
        <v>373</v>
      </c>
      <c r="B25" s="5">
        <v>50678000</v>
      </c>
      <c r="C25" s="5">
        <v>94330000</v>
      </c>
      <c r="D25" s="3" t="s">
        <v>6</v>
      </c>
    </row>
    <row r="26" spans="1:4" ht="30" x14ac:dyDescent="0.25">
      <c r="A26" s="2" t="s">
        <v>374</v>
      </c>
      <c r="B26" s="5">
        <v>237889000</v>
      </c>
      <c r="C26" s="5">
        <v>252211000</v>
      </c>
      <c r="D26" s="3" t="s">
        <v>6</v>
      </c>
    </row>
    <row r="27" spans="1:4" x14ac:dyDescent="0.25">
      <c r="A27" s="2" t="s">
        <v>375</v>
      </c>
      <c r="B27" s="5">
        <v>288567000</v>
      </c>
      <c r="C27" s="5">
        <v>346541000</v>
      </c>
      <c r="D27" s="3" t="s">
        <v>6</v>
      </c>
    </row>
    <row r="28" spans="1:4" x14ac:dyDescent="0.25">
      <c r="A28" s="2" t="s">
        <v>896</v>
      </c>
      <c r="B28" s="3" t="s">
        <v>6</v>
      </c>
      <c r="C28" s="3" t="s">
        <v>6</v>
      </c>
      <c r="D28" s="3" t="s">
        <v>6</v>
      </c>
    </row>
    <row r="29" spans="1:4" x14ac:dyDescent="0.25">
      <c r="A29" s="7" t="s">
        <v>367</v>
      </c>
      <c r="B29" s="3" t="s">
        <v>6</v>
      </c>
      <c r="C29" s="3" t="s">
        <v>6</v>
      </c>
      <c r="D29" s="3" t="s">
        <v>6</v>
      </c>
    </row>
    <row r="30" spans="1:4" x14ac:dyDescent="0.25">
      <c r="A30" s="2" t="s">
        <v>369</v>
      </c>
      <c r="B30" s="5">
        <v>252000</v>
      </c>
      <c r="C30" s="5">
        <v>827000</v>
      </c>
      <c r="D30" s="3" t="s">
        <v>6</v>
      </c>
    </row>
    <row r="31" spans="1:4" x14ac:dyDescent="0.25">
      <c r="A31" s="2" t="s">
        <v>370</v>
      </c>
      <c r="B31" s="5">
        <v>6621000</v>
      </c>
      <c r="C31" s="5">
        <v>6935000</v>
      </c>
      <c r="D31" s="3" t="s">
        <v>6</v>
      </c>
    </row>
    <row r="32" spans="1:4" x14ac:dyDescent="0.25">
      <c r="A32" s="2" t="s">
        <v>371</v>
      </c>
      <c r="B32" s="5">
        <v>6873000</v>
      </c>
      <c r="C32" s="5">
        <v>7762000</v>
      </c>
      <c r="D32" s="3" t="s">
        <v>6</v>
      </c>
    </row>
    <row r="33" spans="1:4" x14ac:dyDescent="0.25">
      <c r="A33" s="7" t="s">
        <v>372</v>
      </c>
      <c r="B33" s="3" t="s">
        <v>6</v>
      </c>
      <c r="C33" s="3" t="s">
        <v>6</v>
      </c>
      <c r="D33" s="3" t="s">
        <v>6</v>
      </c>
    </row>
    <row r="34" spans="1:4" ht="30" x14ac:dyDescent="0.25">
      <c r="A34" s="2" t="s">
        <v>373</v>
      </c>
      <c r="B34" s="5">
        <v>26449000</v>
      </c>
      <c r="C34" s="5">
        <v>49512000</v>
      </c>
      <c r="D34" s="3" t="s">
        <v>6</v>
      </c>
    </row>
    <row r="35" spans="1:4" ht="30" x14ac:dyDescent="0.25">
      <c r="A35" s="2" t="s">
        <v>374</v>
      </c>
      <c r="B35" s="5">
        <v>222163000</v>
      </c>
      <c r="C35" s="5">
        <v>225851000</v>
      </c>
      <c r="D35" s="3" t="s">
        <v>6</v>
      </c>
    </row>
    <row r="36" spans="1:4" x14ac:dyDescent="0.25">
      <c r="A36" s="2" t="s">
        <v>375</v>
      </c>
      <c r="B36" s="5">
        <v>248612000</v>
      </c>
      <c r="C36" s="5">
        <v>275363000</v>
      </c>
      <c r="D36" s="3" t="s">
        <v>6</v>
      </c>
    </row>
    <row r="37" spans="1:4" x14ac:dyDescent="0.25">
      <c r="A37" s="2" t="s">
        <v>312</v>
      </c>
      <c r="B37" s="3" t="s">
        <v>6</v>
      </c>
      <c r="C37" s="3" t="s">
        <v>6</v>
      </c>
      <c r="D37" s="3" t="s">
        <v>6</v>
      </c>
    </row>
    <row r="38" spans="1:4" x14ac:dyDescent="0.25">
      <c r="A38" s="7" t="s">
        <v>367</v>
      </c>
      <c r="B38" s="3" t="s">
        <v>6</v>
      </c>
      <c r="C38" s="3" t="s">
        <v>6</v>
      </c>
      <c r="D38" s="3" t="s">
        <v>6</v>
      </c>
    </row>
    <row r="39" spans="1:4" x14ac:dyDescent="0.25">
      <c r="A39" s="2" t="s">
        <v>369</v>
      </c>
      <c r="B39" s="5">
        <v>1000</v>
      </c>
      <c r="C39" s="5">
        <v>9000</v>
      </c>
      <c r="D39" s="3" t="s">
        <v>6</v>
      </c>
    </row>
    <row r="40" spans="1:4" x14ac:dyDescent="0.25">
      <c r="A40" s="2" t="s">
        <v>370</v>
      </c>
      <c r="B40" s="5">
        <v>338000</v>
      </c>
      <c r="C40" s="5">
        <v>407000</v>
      </c>
      <c r="D40" s="3" t="s">
        <v>6</v>
      </c>
    </row>
    <row r="41" spans="1:4" x14ac:dyDescent="0.25">
      <c r="A41" s="2" t="s">
        <v>371</v>
      </c>
      <c r="B41" s="5">
        <v>339000</v>
      </c>
      <c r="C41" s="5">
        <v>416000</v>
      </c>
      <c r="D41" s="3" t="s">
        <v>6</v>
      </c>
    </row>
    <row r="42" spans="1:4" x14ac:dyDescent="0.25">
      <c r="A42" s="7" t="s">
        <v>372</v>
      </c>
      <c r="B42" s="3" t="s">
        <v>6</v>
      </c>
      <c r="C42" s="3" t="s">
        <v>6</v>
      </c>
      <c r="D42" s="3" t="s">
        <v>6</v>
      </c>
    </row>
    <row r="43" spans="1:4" ht="30" x14ac:dyDescent="0.25">
      <c r="A43" s="2" t="s">
        <v>373</v>
      </c>
      <c r="B43" s="5">
        <v>62000</v>
      </c>
      <c r="C43" s="5">
        <v>93000</v>
      </c>
      <c r="D43" s="3" t="s">
        <v>6</v>
      </c>
    </row>
    <row r="44" spans="1:4" ht="30" x14ac:dyDescent="0.25">
      <c r="A44" s="2" t="s">
        <v>374</v>
      </c>
      <c r="B44" s="5">
        <v>12607000</v>
      </c>
      <c r="C44" s="5">
        <v>14272000</v>
      </c>
      <c r="D44" s="3" t="s">
        <v>6</v>
      </c>
    </row>
    <row r="45" spans="1:4" x14ac:dyDescent="0.25">
      <c r="A45" s="2" t="s">
        <v>375</v>
      </c>
      <c r="B45" s="5">
        <v>12669000</v>
      </c>
      <c r="C45" s="5">
        <v>14365000</v>
      </c>
      <c r="D45" s="3" t="s">
        <v>6</v>
      </c>
    </row>
    <row r="46" spans="1:4" x14ac:dyDescent="0.25">
      <c r="A46" s="2" t="s">
        <v>313</v>
      </c>
      <c r="B46" s="3" t="s">
        <v>6</v>
      </c>
      <c r="C46" s="3" t="s">
        <v>6</v>
      </c>
      <c r="D46" s="3" t="s">
        <v>6</v>
      </c>
    </row>
    <row r="47" spans="1:4" x14ac:dyDescent="0.25">
      <c r="A47" s="7" t="s">
        <v>367</v>
      </c>
      <c r="B47" s="3" t="s">
        <v>6</v>
      </c>
      <c r="C47" s="3" t="s">
        <v>6</v>
      </c>
      <c r="D47" s="3" t="s">
        <v>6</v>
      </c>
    </row>
    <row r="48" spans="1:4" x14ac:dyDescent="0.25">
      <c r="A48" s="2" t="s">
        <v>370</v>
      </c>
      <c r="B48" s="5">
        <v>435000</v>
      </c>
      <c r="C48" s="5">
        <v>305000</v>
      </c>
      <c r="D48" s="3" t="s">
        <v>6</v>
      </c>
    </row>
    <row r="49" spans="1:4" x14ac:dyDescent="0.25">
      <c r="A49" s="2" t="s">
        <v>371</v>
      </c>
      <c r="B49" s="5">
        <v>435000</v>
      </c>
      <c r="C49" s="5">
        <v>305000</v>
      </c>
      <c r="D49" s="3" t="s">
        <v>6</v>
      </c>
    </row>
    <row r="50" spans="1:4" x14ac:dyDescent="0.25">
      <c r="A50" s="7" t="s">
        <v>372</v>
      </c>
      <c r="B50" s="3" t="s">
        <v>6</v>
      </c>
      <c r="C50" s="3" t="s">
        <v>6</v>
      </c>
      <c r="D50" s="3" t="s">
        <v>6</v>
      </c>
    </row>
    <row r="51" spans="1:4" ht="30" x14ac:dyDescent="0.25">
      <c r="A51" s="2" t="s">
        <v>373</v>
      </c>
      <c r="B51" s="5">
        <v>229000</v>
      </c>
      <c r="C51" s="5">
        <v>322000</v>
      </c>
      <c r="D51" s="3" t="s">
        <v>6</v>
      </c>
    </row>
    <row r="52" spans="1:4" ht="30" x14ac:dyDescent="0.25">
      <c r="A52" s="2" t="s">
        <v>374</v>
      </c>
      <c r="B52" s="5">
        <v>27248000</v>
      </c>
      <c r="C52" s="5">
        <v>18877000</v>
      </c>
      <c r="D52" s="3" t="s">
        <v>6</v>
      </c>
    </row>
    <row r="53" spans="1:4" x14ac:dyDescent="0.25">
      <c r="A53" s="2" t="s">
        <v>375</v>
      </c>
      <c r="B53" s="5">
        <v>27477000</v>
      </c>
      <c r="C53" s="5">
        <v>19199000</v>
      </c>
      <c r="D53" s="3" t="s">
        <v>6</v>
      </c>
    </row>
    <row r="54" spans="1:4" x14ac:dyDescent="0.25">
      <c r="A54" s="2" t="s">
        <v>100</v>
      </c>
      <c r="B54" s="3" t="s">
        <v>6</v>
      </c>
      <c r="C54" s="3" t="s">
        <v>6</v>
      </c>
      <c r="D54" s="3" t="s">
        <v>6</v>
      </c>
    </row>
    <row r="55" spans="1:4" x14ac:dyDescent="0.25">
      <c r="A55" s="7" t="s">
        <v>367</v>
      </c>
      <c r="B55" s="3" t="s">
        <v>6</v>
      </c>
      <c r="C55" s="3" t="s">
        <v>6</v>
      </c>
      <c r="D55" s="3" t="s">
        <v>6</v>
      </c>
    </row>
    <row r="56" spans="1:4" x14ac:dyDescent="0.25">
      <c r="A56" s="2" t="s">
        <v>370</v>
      </c>
      <c r="B56" s="5">
        <v>12000</v>
      </c>
      <c r="C56" s="5">
        <v>6000</v>
      </c>
      <c r="D56" s="3" t="s">
        <v>6</v>
      </c>
    </row>
    <row r="57" spans="1:4" x14ac:dyDescent="0.25">
      <c r="A57" s="2" t="s">
        <v>371</v>
      </c>
      <c r="B57" s="5">
        <v>12000</v>
      </c>
      <c r="C57" s="5">
        <v>6000</v>
      </c>
      <c r="D57" s="3" t="s">
        <v>6</v>
      </c>
    </row>
    <row r="58" spans="1:4" x14ac:dyDescent="0.25">
      <c r="A58" s="7" t="s">
        <v>372</v>
      </c>
      <c r="B58" s="3" t="s">
        <v>6</v>
      </c>
      <c r="C58" s="3" t="s">
        <v>6</v>
      </c>
      <c r="D58" s="3" t="s">
        <v>6</v>
      </c>
    </row>
    <row r="59" spans="1:4" ht="30" x14ac:dyDescent="0.25">
      <c r="A59" s="2" t="s">
        <v>373</v>
      </c>
      <c r="B59" s="5">
        <v>174000</v>
      </c>
      <c r="C59" s="5">
        <v>631000</v>
      </c>
      <c r="D59" s="3" t="s">
        <v>6</v>
      </c>
    </row>
    <row r="60" spans="1:4" ht="30" x14ac:dyDescent="0.25">
      <c r="A60" s="2" t="s">
        <v>374</v>
      </c>
      <c r="B60" s="5">
        <v>500000</v>
      </c>
      <c r="C60" s="5">
        <v>349000</v>
      </c>
      <c r="D60" s="3" t="s">
        <v>6</v>
      </c>
    </row>
    <row r="61" spans="1:4" x14ac:dyDescent="0.25">
      <c r="A61" s="2" t="s">
        <v>375</v>
      </c>
      <c r="B61" s="8">
        <v>674000</v>
      </c>
      <c r="C61" s="8">
        <v>980000</v>
      </c>
      <c r="D61" s="3"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902</v>
      </c>
      <c r="B1" s="1" t="s">
        <v>79</v>
      </c>
      <c r="C1" s="1" t="s">
        <v>1</v>
      </c>
      <c r="D1" s="1" t="s">
        <v>806</v>
      </c>
    </row>
    <row r="2" spans="1:4" ht="30" x14ac:dyDescent="0.25">
      <c r="A2" s="1" t="s">
        <v>26</v>
      </c>
      <c r="B2" s="1" t="s">
        <v>2</v>
      </c>
      <c r="C2" s="1" t="s">
        <v>2</v>
      </c>
      <c r="D2" s="1" t="s">
        <v>27</v>
      </c>
    </row>
    <row r="3" spans="1:4" ht="30" x14ac:dyDescent="0.25">
      <c r="A3" s="7" t="s">
        <v>903</v>
      </c>
      <c r="B3" s="3" t="s">
        <v>6</v>
      </c>
      <c r="C3" s="3" t="s">
        <v>6</v>
      </c>
      <c r="D3" s="3" t="s">
        <v>6</v>
      </c>
    </row>
    <row r="4" spans="1:4" x14ac:dyDescent="0.25">
      <c r="A4" s="2" t="s">
        <v>904</v>
      </c>
      <c r="B4" s="8">
        <v>101193</v>
      </c>
      <c r="C4" s="8">
        <v>101193</v>
      </c>
      <c r="D4" s="8">
        <v>180639</v>
      </c>
    </row>
    <row r="5" spans="1:4" x14ac:dyDescent="0.25">
      <c r="A5" s="2" t="s">
        <v>905</v>
      </c>
      <c r="B5" s="5">
        <v>79742</v>
      </c>
      <c r="C5" s="5">
        <v>79742</v>
      </c>
      <c r="D5" s="5">
        <v>149883</v>
      </c>
    </row>
    <row r="6" spans="1:4" x14ac:dyDescent="0.25">
      <c r="A6" s="2" t="s">
        <v>906</v>
      </c>
      <c r="B6" s="5">
        <v>1753</v>
      </c>
      <c r="C6" s="5">
        <v>1753</v>
      </c>
      <c r="D6" s="5">
        <v>3471</v>
      </c>
    </row>
    <row r="7" spans="1:4" x14ac:dyDescent="0.25">
      <c r="A7" s="2" t="s">
        <v>907</v>
      </c>
      <c r="B7" s="5">
        <v>100950</v>
      </c>
      <c r="C7" s="5">
        <v>117261</v>
      </c>
      <c r="D7" s="5">
        <v>169324</v>
      </c>
    </row>
    <row r="8" spans="1:4" x14ac:dyDescent="0.25">
      <c r="A8" s="2" t="s">
        <v>908</v>
      </c>
      <c r="B8" s="3">
        <v>624</v>
      </c>
      <c r="C8" s="5">
        <v>1313</v>
      </c>
      <c r="D8" s="5">
        <v>3291</v>
      </c>
    </row>
    <row r="9" spans="1:4" x14ac:dyDescent="0.25">
      <c r="A9" s="2" t="s">
        <v>909</v>
      </c>
      <c r="B9" s="3" t="s">
        <v>6</v>
      </c>
      <c r="C9" s="3">
        <v>422</v>
      </c>
      <c r="D9" s="3">
        <v>958</v>
      </c>
    </row>
    <row r="10" spans="1:4" x14ac:dyDescent="0.25">
      <c r="A10" s="2" t="s">
        <v>304</v>
      </c>
      <c r="B10" s="3" t="s">
        <v>6</v>
      </c>
      <c r="C10" s="3" t="s">
        <v>6</v>
      </c>
      <c r="D10" s="3" t="s">
        <v>6</v>
      </c>
    </row>
    <row r="11" spans="1:4" ht="30" x14ac:dyDescent="0.25">
      <c r="A11" s="7" t="s">
        <v>903</v>
      </c>
      <c r="B11" s="3" t="s">
        <v>6</v>
      </c>
      <c r="C11" s="3" t="s">
        <v>6</v>
      </c>
      <c r="D11" s="3" t="s">
        <v>6</v>
      </c>
    </row>
    <row r="12" spans="1:4" x14ac:dyDescent="0.25">
      <c r="A12" s="2" t="s">
        <v>905</v>
      </c>
      <c r="B12" s="5">
        <v>2150</v>
      </c>
      <c r="C12" s="5">
        <v>2150</v>
      </c>
      <c r="D12" s="5">
        <v>4995</v>
      </c>
    </row>
    <row r="13" spans="1:4" x14ac:dyDescent="0.25">
      <c r="A13" s="2" t="s">
        <v>811</v>
      </c>
      <c r="B13" s="3" t="s">
        <v>6</v>
      </c>
      <c r="C13" s="3" t="s">
        <v>6</v>
      </c>
      <c r="D13" s="3" t="s">
        <v>6</v>
      </c>
    </row>
    <row r="14" spans="1:4" ht="30" x14ac:dyDescent="0.25">
      <c r="A14" s="7" t="s">
        <v>903</v>
      </c>
      <c r="B14" s="3" t="s">
        <v>6</v>
      </c>
      <c r="C14" s="3" t="s">
        <v>6</v>
      </c>
      <c r="D14" s="3" t="s">
        <v>6</v>
      </c>
    </row>
    <row r="15" spans="1:4" x14ac:dyDescent="0.25">
      <c r="A15" s="2" t="s">
        <v>905</v>
      </c>
      <c r="B15" s="5">
        <v>50678</v>
      </c>
      <c r="C15" s="5">
        <v>50678</v>
      </c>
      <c r="D15" s="5">
        <v>94330</v>
      </c>
    </row>
    <row r="16" spans="1:4" x14ac:dyDescent="0.25">
      <c r="A16" s="2" t="s">
        <v>896</v>
      </c>
      <c r="B16" s="3" t="s">
        <v>6</v>
      </c>
      <c r="C16" s="3" t="s">
        <v>6</v>
      </c>
      <c r="D16" s="3" t="s">
        <v>6</v>
      </c>
    </row>
    <row r="17" spans="1:4" ht="30" x14ac:dyDescent="0.25">
      <c r="A17" s="7" t="s">
        <v>903</v>
      </c>
      <c r="B17" s="3" t="s">
        <v>6</v>
      </c>
      <c r="C17" s="3" t="s">
        <v>6</v>
      </c>
      <c r="D17" s="3" t="s">
        <v>6</v>
      </c>
    </row>
    <row r="18" spans="1:4" x14ac:dyDescent="0.25">
      <c r="A18" s="2" t="s">
        <v>905</v>
      </c>
      <c r="B18" s="5">
        <v>26449</v>
      </c>
      <c r="C18" s="5">
        <v>26449</v>
      </c>
      <c r="D18" s="5">
        <v>49512</v>
      </c>
    </row>
    <row r="19" spans="1:4" x14ac:dyDescent="0.25">
      <c r="A19" s="2" t="s">
        <v>312</v>
      </c>
      <c r="B19" s="3" t="s">
        <v>6</v>
      </c>
      <c r="C19" s="3" t="s">
        <v>6</v>
      </c>
      <c r="D19" s="3" t="s">
        <v>6</v>
      </c>
    </row>
    <row r="20" spans="1:4" ht="30" x14ac:dyDescent="0.25">
      <c r="A20" s="7" t="s">
        <v>903</v>
      </c>
      <c r="B20" s="3" t="s">
        <v>6</v>
      </c>
      <c r="C20" s="3" t="s">
        <v>6</v>
      </c>
      <c r="D20" s="3" t="s">
        <v>6</v>
      </c>
    </row>
    <row r="21" spans="1:4" x14ac:dyDescent="0.25">
      <c r="A21" s="2" t="s">
        <v>905</v>
      </c>
      <c r="B21" s="3">
        <v>62</v>
      </c>
      <c r="C21" s="3">
        <v>62</v>
      </c>
      <c r="D21" s="3">
        <v>93</v>
      </c>
    </row>
    <row r="22" spans="1:4" x14ac:dyDescent="0.25">
      <c r="A22" s="2" t="s">
        <v>313</v>
      </c>
      <c r="B22" s="3" t="s">
        <v>6</v>
      </c>
      <c r="C22" s="3" t="s">
        <v>6</v>
      </c>
      <c r="D22" s="3" t="s">
        <v>6</v>
      </c>
    </row>
    <row r="23" spans="1:4" ht="30" x14ac:dyDescent="0.25">
      <c r="A23" s="7" t="s">
        <v>903</v>
      </c>
      <c r="B23" s="3" t="s">
        <v>6</v>
      </c>
      <c r="C23" s="3" t="s">
        <v>6</v>
      </c>
      <c r="D23" s="3" t="s">
        <v>6</v>
      </c>
    </row>
    <row r="24" spans="1:4" x14ac:dyDescent="0.25">
      <c r="A24" s="2" t="s">
        <v>905</v>
      </c>
      <c r="B24" s="3">
        <v>229</v>
      </c>
      <c r="C24" s="3">
        <v>229</v>
      </c>
      <c r="D24" s="3">
        <v>322</v>
      </c>
    </row>
    <row r="25" spans="1:4" x14ac:dyDescent="0.25">
      <c r="A25" s="2" t="s">
        <v>100</v>
      </c>
      <c r="B25" s="3" t="s">
        <v>6</v>
      </c>
      <c r="C25" s="3" t="s">
        <v>6</v>
      </c>
      <c r="D25" s="3" t="s">
        <v>6</v>
      </c>
    </row>
    <row r="26" spans="1:4" ht="30" x14ac:dyDescent="0.25">
      <c r="A26" s="7" t="s">
        <v>903</v>
      </c>
      <c r="B26" s="3" t="s">
        <v>6</v>
      </c>
      <c r="C26" s="3" t="s">
        <v>6</v>
      </c>
      <c r="D26" s="3" t="s">
        <v>6</v>
      </c>
    </row>
    <row r="27" spans="1:4" x14ac:dyDescent="0.25">
      <c r="A27" s="2" t="s">
        <v>905</v>
      </c>
      <c r="B27" s="3">
        <v>174</v>
      </c>
      <c r="C27" s="3">
        <v>174</v>
      </c>
      <c r="D27" s="3">
        <v>631</v>
      </c>
    </row>
    <row r="28" spans="1:4" ht="30" x14ac:dyDescent="0.25">
      <c r="A28" s="2" t="s">
        <v>910</v>
      </c>
      <c r="B28" s="3" t="s">
        <v>6</v>
      </c>
      <c r="C28" s="3" t="s">
        <v>6</v>
      </c>
      <c r="D28" s="3" t="s">
        <v>6</v>
      </c>
    </row>
    <row r="29" spans="1:4" ht="30" x14ac:dyDescent="0.25">
      <c r="A29" s="7" t="s">
        <v>903</v>
      </c>
      <c r="B29" s="3" t="s">
        <v>6</v>
      </c>
      <c r="C29" s="3" t="s">
        <v>6</v>
      </c>
      <c r="D29" s="3" t="s">
        <v>6</v>
      </c>
    </row>
    <row r="30" spans="1:4" x14ac:dyDescent="0.25">
      <c r="A30" s="2" t="s">
        <v>904</v>
      </c>
      <c r="B30" s="5">
        <v>1288</v>
      </c>
      <c r="C30" s="5">
        <v>1288</v>
      </c>
      <c r="D30" s="5">
        <v>2131</v>
      </c>
    </row>
    <row r="31" spans="1:4" x14ac:dyDescent="0.25">
      <c r="A31" s="2" t="s">
        <v>905</v>
      </c>
      <c r="B31" s="3">
        <v>812</v>
      </c>
      <c r="C31" s="3">
        <v>812</v>
      </c>
      <c r="D31" s="5">
        <v>1533</v>
      </c>
    </row>
    <row r="32" spans="1:4" x14ac:dyDescent="0.25">
      <c r="A32" s="2" t="s">
        <v>907</v>
      </c>
      <c r="B32" s="5">
        <v>1142</v>
      </c>
      <c r="C32" s="5">
        <v>1272</v>
      </c>
      <c r="D32" s="5">
        <v>1622</v>
      </c>
    </row>
    <row r="33" spans="1:4" x14ac:dyDescent="0.25">
      <c r="A33" s="2" t="s">
        <v>908</v>
      </c>
      <c r="B33" s="3">
        <v>54</v>
      </c>
      <c r="C33" s="3">
        <v>55</v>
      </c>
      <c r="D33" s="3">
        <v>30</v>
      </c>
    </row>
    <row r="34" spans="1:4" x14ac:dyDescent="0.25">
      <c r="A34" s="2" t="s">
        <v>909</v>
      </c>
      <c r="B34" s="3" t="s">
        <v>6</v>
      </c>
      <c r="C34" s="3">
        <v>55</v>
      </c>
      <c r="D34" s="3">
        <v>30</v>
      </c>
    </row>
    <row r="35" spans="1:4" ht="45" x14ac:dyDescent="0.25">
      <c r="A35" s="2" t="s">
        <v>911</v>
      </c>
      <c r="B35" s="3" t="s">
        <v>6</v>
      </c>
      <c r="C35" s="3" t="s">
        <v>6</v>
      </c>
      <c r="D35" s="3" t="s">
        <v>6</v>
      </c>
    </row>
    <row r="36" spans="1:4" ht="30" x14ac:dyDescent="0.25">
      <c r="A36" s="7" t="s">
        <v>903</v>
      </c>
      <c r="B36" s="3" t="s">
        <v>6</v>
      </c>
      <c r="C36" s="3" t="s">
        <v>6</v>
      </c>
      <c r="D36" s="3" t="s">
        <v>6</v>
      </c>
    </row>
    <row r="37" spans="1:4" x14ac:dyDescent="0.25">
      <c r="A37" s="2" t="s">
        <v>904</v>
      </c>
      <c r="B37" s="3">
        <v>100</v>
      </c>
      <c r="C37" s="3">
        <v>100</v>
      </c>
      <c r="D37" s="3">
        <v>64</v>
      </c>
    </row>
    <row r="38" spans="1:4" x14ac:dyDescent="0.25">
      <c r="A38" s="2" t="s">
        <v>905</v>
      </c>
      <c r="B38" s="3">
        <v>21</v>
      </c>
      <c r="C38" s="3">
        <v>21</v>
      </c>
      <c r="D38" s="3">
        <v>38</v>
      </c>
    </row>
    <row r="39" spans="1:4" x14ac:dyDescent="0.25">
      <c r="A39" s="2" t="s">
        <v>907</v>
      </c>
      <c r="B39" s="3">
        <v>11</v>
      </c>
      <c r="C39" s="3">
        <v>20</v>
      </c>
      <c r="D39" s="3">
        <v>467</v>
      </c>
    </row>
    <row r="40" spans="1:4" x14ac:dyDescent="0.25">
      <c r="A40" s="2" t="s">
        <v>908</v>
      </c>
      <c r="B40" s="3" t="s">
        <v>6</v>
      </c>
      <c r="C40" s="3" t="s">
        <v>6</v>
      </c>
      <c r="D40" s="3">
        <v>164</v>
      </c>
    </row>
    <row r="41" spans="1:4" x14ac:dyDescent="0.25">
      <c r="A41" s="2" t="s">
        <v>909</v>
      </c>
      <c r="B41" s="3" t="s">
        <v>6</v>
      </c>
      <c r="C41" s="3" t="s">
        <v>6</v>
      </c>
      <c r="D41" s="3">
        <v>164</v>
      </c>
    </row>
    <row r="42" spans="1:4" ht="45" x14ac:dyDescent="0.25">
      <c r="A42" s="2" t="s">
        <v>912</v>
      </c>
      <c r="B42" s="3" t="s">
        <v>6</v>
      </c>
      <c r="C42" s="3" t="s">
        <v>6</v>
      </c>
      <c r="D42" s="3" t="s">
        <v>6</v>
      </c>
    </row>
    <row r="43" spans="1:4" ht="30" x14ac:dyDescent="0.25">
      <c r="A43" s="7" t="s">
        <v>903</v>
      </c>
      <c r="B43" s="3" t="s">
        <v>6</v>
      </c>
      <c r="C43" s="3" t="s">
        <v>6</v>
      </c>
      <c r="D43" s="3" t="s">
        <v>6</v>
      </c>
    </row>
    <row r="44" spans="1:4" x14ac:dyDescent="0.25">
      <c r="A44" s="2" t="s">
        <v>904</v>
      </c>
      <c r="B44" s="5">
        <v>2856</v>
      </c>
      <c r="C44" s="5">
        <v>2856</v>
      </c>
      <c r="D44" s="5">
        <v>4074</v>
      </c>
    </row>
    <row r="45" spans="1:4" x14ac:dyDescent="0.25">
      <c r="A45" s="2" t="s">
        <v>905</v>
      </c>
      <c r="B45" s="5">
        <v>2323</v>
      </c>
      <c r="C45" s="5">
        <v>2323</v>
      </c>
      <c r="D45" s="5">
        <v>3898</v>
      </c>
    </row>
    <row r="46" spans="1:4" x14ac:dyDescent="0.25">
      <c r="A46" s="2" t="s">
        <v>907</v>
      </c>
      <c r="B46" s="5">
        <v>2673</v>
      </c>
      <c r="C46" s="5">
        <v>3082</v>
      </c>
      <c r="D46" s="5">
        <v>4259</v>
      </c>
    </row>
    <row r="47" spans="1:4" x14ac:dyDescent="0.25">
      <c r="A47" s="2" t="s">
        <v>908</v>
      </c>
      <c r="B47" s="3">
        <v>31</v>
      </c>
      <c r="C47" s="3">
        <v>48</v>
      </c>
      <c r="D47" s="3">
        <v>268</v>
      </c>
    </row>
    <row r="48" spans="1:4" x14ac:dyDescent="0.25">
      <c r="A48" s="2" t="s">
        <v>909</v>
      </c>
      <c r="B48" s="3" t="s">
        <v>6</v>
      </c>
      <c r="C48" s="3">
        <v>48</v>
      </c>
      <c r="D48" s="3">
        <v>268</v>
      </c>
    </row>
    <row r="49" spans="1:4" ht="45" x14ac:dyDescent="0.25">
      <c r="A49" s="2" t="s">
        <v>913</v>
      </c>
      <c r="B49" s="3" t="s">
        <v>6</v>
      </c>
      <c r="C49" s="3" t="s">
        <v>6</v>
      </c>
      <c r="D49" s="3" t="s">
        <v>6</v>
      </c>
    </row>
    <row r="50" spans="1:4" ht="30" x14ac:dyDescent="0.25">
      <c r="A50" s="7" t="s">
        <v>903</v>
      </c>
      <c r="B50" s="3" t="s">
        <v>6</v>
      </c>
      <c r="C50" s="3" t="s">
        <v>6</v>
      </c>
      <c r="D50" s="3" t="s">
        <v>6</v>
      </c>
    </row>
    <row r="51" spans="1:4" x14ac:dyDescent="0.25">
      <c r="A51" s="2" t="s">
        <v>904</v>
      </c>
      <c r="B51" s="5">
        <v>4367</v>
      </c>
      <c r="C51" s="5">
        <v>4367</v>
      </c>
      <c r="D51" s="5">
        <v>1568</v>
      </c>
    </row>
    <row r="52" spans="1:4" x14ac:dyDescent="0.25">
      <c r="A52" s="2" t="s">
        <v>905</v>
      </c>
      <c r="B52" s="5">
        <v>1117</v>
      </c>
      <c r="C52" s="5">
        <v>1117</v>
      </c>
      <c r="D52" s="5">
        <v>1404</v>
      </c>
    </row>
    <row r="53" spans="1:4" x14ac:dyDescent="0.25">
      <c r="A53" s="2" t="s">
        <v>907</v>
      </c>
      <c r="B53" s="5">
        <v>1144</v>
      </c>
      <c r="C53" s="5">
        <v>1231</v>
      </c>
      <c r="D53" s="5">
        <v>1724</v>
      </c>
    </row>
    <row r="54" spans="1:4" x14ac:dyDescent="0.25">
      <c r="A54" s="2" t="s">
        <v>908</v>
      </c>
      <c r="B54" s="3">
        <v>127</v>
      </c>
      <c r="C54" s="3">
        <v>127</v>
      </c>
      <c r="D54" s="3">
        <v>367</v>
      </c>
    </row>
    <row r="55" spans="1:4" x14ac:dyDescent="0.25">
      <c r="A55" s="2" t="s">
        <v>909</v>
      </c>
      <c r="B55" s="3" t="s">
        <v>6</v>
      </c>
      <c r="C55" s="3">
        <v>127</v>
      </c>
      <c r="D55" s="3">
        <v>366</v>
      </c>
    </row>
    <row r="56" spans="1:4" ht="45" x14ac:dyDescent="0.25">
      <c r="A56" s="2" t="s">
        <v>914</v>
      </c>
      <c r="B56" s="3" t="s">
        <v>6</v>
      </c>
      <c r="C56" s="3" t="s">
        <v>6</v>
      </c>
      <c r="D56" s="3" t="s">
        <v>6</v>
      </c>
    </row>
    <row r="57" spans="1:4" ht="30" x14ac:dyDescent="0.25">
      <c r="A57" s="7" t="s">
        <v>903</v>
      </c>
      <c r="B57" s="3" t="s">
        <v>6</v>
      </c>
      <c r="C57" s="3" t="s">
        <v>6</v>
      </c>
      <c r="D57" s="3" t="s">
        <v>6</v>
      </c>
    </row>
    <row r="58" spans="1:4" x14ac:dyDescent="0.25">
      <c r="A58" s="2" t="s">
        <v>904</v>
      </c>
      <c r="B58" s="3">
        <v>86</v>
      </c>
      <c r="C58" s="3">
        <v>86</v>
      </c>
      <c r="D58" s="3">
        <v>444</v>
      </c>
    </row>
    <row r="59" spans="1:4" x14ac:dyDescent="0.25">
      <c r="A59" s="2" t="s">
        <v>905</v>
      </c>
      <c r="B59" s="3">
        <v>86</v>
      </c>
      <c r="C59" s="3">
        <v>86</v>
      </c>
      <c r="D59" s="3">
        <v>392</v>
      </c>
    </row>
    <row r="60" spans="1:4" x14ac:dyDescent="0.25">
      <c r="A60" s="2" t="s">
        <v>907</v>
      </c>
      <c r="B60" s="3">
        <v>89</v>
      </c>
      <c r="C60" s="3">
        <v>190</v>
      </c>
      <c r="D60" s="3">
        <v>541</v>
      </c>
    </row>
    <row r="61" spans="1:4" x14ac:dyDescent="0.25">
      <c r="A61" s="2" t="s">
        <v>908</v>
      </c>
      <c r="B61" s="3" t="s">
        <v>6</v>
      </c>
      <c r="C61" s="3" t="s">
        <v>6</v>
      </c>
      <c r="D61" s="3">
        <v>3</v>
      </c>
    </row>
    <row r="62" spans="1:4" x14ac:dyDescent="0.25">
      <c r="A62" s="2" t="s">
        <v>909</v>
      </c>
      <c r="B62" s="3" t="s">
        <v>6</v>
      </c>
      <c r="C62" s="3" t="s">
        <v>6</v>
      </c>
      <c r="D62" s="3">
        <v>3</v>
      </c>
    </row>
    <row r="63" spans="1:4" ht="45" x14ac:dyDescent="0.25">
      <c r="A63" s="2" t="s">
        <v>915</v>
      </c>
      <c r="B63" s="3" t="s">
        <v>6</v>
      </c>
      <c r="C63" s="3" t="s">
        <v>6</v>
      </c>
      <c r="D63" s="3" t="s">
        <v>6</v>
      </c>
    </row>
    <row r="64" spans="1:4" ht="30" x14ac:dyDescent="0.25">
      <c r="A64" s="7" t="s">
        <v>903</v>
      </c>
      <c r="B64" s="3" t="s">
        <v>6</v>
      </c>
      <c r="C64" s="3" t="s">
        <v>6</v>
      </c>
      <c r="D64" s="3" t="s">
        <v>6</v>
      </c>
    </row>
    <row r="65" spans="1:4" x14ac:dyDescent="0.25">
      <c r="A65" s="2" t="s">
        <v>904</v>
      </c>
      <c r="B65" s="5">
        <v>9460</v>
      </c>
      <c r="C65" s="5">
        <v>9460</v>
      </c>
      <c r="D65" s="5">
        <v>11011</v>
      </c>
    </row>
    <row r="66" spans="1:4" x14ac:dyDescent="0.25">
      <c r="A66" s="2" t="s">
        <v>905</v>
      </c>
      <c r="B66" s="5">
        <v>7578</v>
      </c>
      <c r="C66" s="5">
        <v>7578</v>
      </c>
      <c r="D66" s="5">
        <v>10083</v>
      </c>
    </row>
    <row r="67" spans="1:4" x14ac:dyDescent="0.25">
      <c r="A67" s="2" t="s">
        <v>907</v>
      </c>
      <c r="B67" s="5">
        <v>7980</v>
      </c>
      <c r="C67" s="5">
        <v>8681</v>
      </c>
      <c r="D67" s="5">
        <v>11533</v>
      </c>
    </row>
    <row r="68" spans="1:4" x14ac:dyDescent="0.25">
      <c r="A68" s="2" t="s">
        <v>908</v>
      </c>
      <c r="B68" s="3">
        <v>11</v>
      </c>
      <c r="C68" s="3">
        <v>180</v>
      </c>
      <c r="D68" s="3">
        <v>115</v>
      </c>
    </row>
    <row r="69" spans="1:4" x14ac:dyDescent="0.25">
      <c r="A69" s="2" t="s">
        <v>909</v>
      </c>
      <c r="B69" s="3" t="s">
        <v>6</v>
      </c>
      <c r="C69" s="3">
        <v>180</v>
      </c>
      <c r="D69" s="3">
        <v>116</v>
      </c>
    </row>
    <row r="70" spans="1:4" ht="30" x14ac:dyDescent="0.25">
      <c r="A70" s="2" t="s">
        <v>916</v>
      </c>
      <c r="B70" s="3" t="s">
        <v>6</v>
      </c>
      <c r="C70" s="3" t="s">
        <v>6</v>
      </c>
      <c r="D70" s="3" t="s">
        <v>6</v>
      </c>
    </row>
    <row r="71" spans="1:4" ht="30" x14ac:dyDescent="0.25">
      <c r="A71" s="7" t="s">
        <v>903</v>
      </c>
      <c r="B71" s="3" t="s">
        <v>6</v>
      </c>
      <c r="C71" s="3" t="s">
        <v>6</v>
      </c>
      <c r="D71" s="3" t="s">
        <v>6</v>
      </c>
    </row>
    <row r="72" spans="1:4" x14ac:dyDescent="0.25">
      <c r="A72" s="2" t="s">
        <v>904</v>
      </c>
      <c r="B72" s="3">
        <v>19</v>
      </c>
      <c r="C72" s="3">
        <v>19</v>
      </c>
      <c r="D72" s="3">
        <v>9</v>
      </c>
    </row>
    <row r="73" spans="1:4" x14ac:dyDescent="0.25">
      <c r="A73" s="2" t="s">
        <v>905</v>
      </c>
      <c r="B73" s="3">
        <v>19</v>
      </c>
      <c r="C73" s="3">
        <v>19</v>
      </c>
      <c r="D73" s="3">
        <v>9</v>
      </c>
    </row>
    <row r="74" spans="1:4" x14ac:dyDescent="0.25">
      <c r="A74" s="2" t="s">
        <v>907</v>
      </c>
      <c r="B74" s="3">
        <v>10</v>
      </c>
      <c r="C74" s="3">
        <v>9</v>
      </c>
      <c r="D74" s="3">
        <v>21</v>
      </c>
    </row>
    <row r="75" spans="1:4" ht="30" x14ac:dyDescent="0.25">
      <c r="A75" s="2" t="s">
        <v>917</v>
      </c>
      <c r="B75" s="3" t="s">
        <v>6</v>
      </c>
      <c r="C75" s="3" t="s">
        <v>6</v>
      </c>
      <c r="D75" s="3" t="s">
        <v>6</v>
      </c>
    </row>
    <row r="76" spans="1:4" ht="30" x14ac:dyDescent="0.25">
      <c r="A76" s="7" t="s">
        <v>903</v>
      </c>
      <c r="B76" s="3" t="s">
        <v>6</v>
      </c>
      <c r="C76" s="3" t="s">
        <v>6</v>
      </c>
      <c r="D76" s="3" t="s">
        <v>6</v>
      </c>
    </row>
    <row r="77" spans="1:4" x14ac:dyDescent="0.25">
      <c r="A77" s="2" t="s">
        <v>904</v>
      </c>
      <c r="B77" s="3">
        <v>242</v>
      </c>
      <c r="C77" s="3">
        <v>242</v>
      </c>
      <c r="D77" s="3">
        <v>401</v>
      </c>
    </row>
    <row r="78" spans="1:4" x14ac:dyDescent="0.25">
      <c r="A78" s="2" t="s">
        <v>905</v>
      </c>
      <c r="B78" s="3">
        <v>229</v>
      </c>
      <c r="C78" s="3">
        <v>229</v>
      </c>
      <c r="D78" s="3">
        <v>322</v>
      </c>
    </row>
    <row r="79" spans="1:4" x14ac:dyDescent="0.25">
      <c r="A79" s="2" t="s">
        <v>907</v>
      </c>
      <c r="B79" s="3">
        <v>264</v>
      </c>
      <c r="C79" s="3">
        <v>283</v>
      </c>
      <c r="D79" s="3">
        <v>213</v>
      </c>
    </row>
    <row r="80" spans="1:4" x14ac:dyDescent="0.25">
      <c r="A80" s="2" t="s">
        <v>908</v>
      </c>
      <c r="B80" s="3" t="s">
        <v>6</v>
      </c>
      <c r="C80" s="3">
        <v>3</v>
      </c>
      <c r="D80" s="3" t="s">
        <v>6</v>
      </c>
    </row>
    <row r="81" spans="1:4" x14ac:dyDescent="0.25">
      <c r="A81" s="2" t="s">
        <v>909</v>
      </c>
      <c r="B81" s="3" t="s">
        <v>6</v>
      </c>
      <c r="C81" s="3">
        <v>3</v>
      </c>
      <c r="D81" s="3" t="s">
        <v>6</v>
      </c>
    </row>
    <row r="82" spans="1:4" ht="30" x14ac:dyDescent="0.25">
      <c r="A82" s="2" t="s">
        <v>918</v>
      </c>
      <c r="B82" s="3" t="s">
        <v>6</v>
      </c>
      <c r="C82" s="3" t="s">
        <v>6</v>
      </c>
      <c r="D82" s="3" t="s">
        <v>6</v>
      </c>
    </row>
    <row r="83" spans="1:4" ht="30" x14ac:dyDescent="0.25">
      <c r="A83" s="7" t="s">
        <v>903</v>
      </c>
      <c r="B83" s="3" t="s">
        <v>6</v>
      </c>
      <c r="C83" s="3" t="s">
        <v>6</v>
      </c>
      <c r="D83" s="3" t="s">
        <v>6</v>
      </c>
    </row>
    <row r="84" spans="1:4" x14ac:dyDescent="0.25">
      <c r="A84" s="2" t="s">
        <v>904</v>
      </c>
      <c r="B84" s="3">
        <v>68</v>
      </c>
      <c r="C84" s="3">
        <v>68</v>
      </c>
      <c r="D84" s="3">
        <v>14</v>
      </c>
    </row>
    <row r="85" spans="1:4" x14ac:dyDescent="0.25">
      <c r="A85" s="2" t="s">
        <v>905</v>
      </c>
      <c r="B85" s="3">
        <v>68</v>
      </c>
      <c r="C85" s="3">
        <v>68</v>
      </c>
      <c r="D85" s="3">
        <v>13</v>
      </c>
    </row>
    <row r="86" spans="1:4" x14ac:dyDescent="0.25">
      <c r="A86" s="2" t="s">
        <v>907</v>
      </c>
      <c r="B86" s="3">
        <v>74</v>
      </c>
      <c r="C86" s="3">
        <v>54</v>
      </c>
      <c r="D86" s="3">
        <v>10</v>
      </c>
    </row>
    <row r="87" spans="1:4" x14ac:dyDescent="0.25">
      <c r="A87" s="2" t="s">
        <v>908</v>
      </c>
      <c r="B87" s="3">
        <v>2</v>
      </c>
      <c r="C87" s="3">
        <v>9</v>
      </c>
      <c r="D87" s="3">
        <v>11</v>
      </c>
    </row>
    <row r="88" spans="1:4" x14ac:dyDescent="0.25">
      <c r="A88" s="2" t="s">
        <v>909</v>
      </c>
      <c r="B88" s="3" t="s">
        <v>6</v>
      </c>
      <c r="C88" s="3">
        <v>9</v>
      </c>
      <c r="D88" s="3">
        <v>11</v>
      </c>
    </row>
    <row r="89" spans="1:4" ht="30" x14ac:dyDescent="0.25">
      <c r="A89" s="2" t="s">
        <v>919</v>
      </c>
      <c r="B89" s="3" t="s">
        <v>6</v>
      </c>
      <c r="C89" s="3" t="s">
        <v>6</v>
      </c>
      <c r="D89" s="3" t="s">
        <v>6</v>
      </c>
    </row>
    <row r="90" spans="1:4" ht="30" x14ac:dyDescent="0.25">
      <c r="A90" s="7" t="s">
        <v>903</v>
      </c>
      <c r="B90" s="3" t="s">
        <v>6</v>
      </c>
      <c r="C90" s="3" t="s">
        <v>6</v>
      </c>
      <c r="D90" s="3" t="s">
        <v>6</v>
      </c>
    </row>
    <row r="91" spans="1:4" x14ac:dyDescent="0.25">
      <c r="A91" s="2" t="s">
        <v>904</v>
      </c>
      <c r="B91" s="5">
        <v>1434</v>
      </c>
      <c r="C91" s="5">
        <v>1434</v>
      </c>
      <c r="D91" s="5">
        <v>3734</v>
      </c>
    </row>
    <row r="92" spans="1:4" x14ac:dyDescent="0.25">
      <c r="A92" s="2" t="s">
        <v>905</v>
      </c>
      <c r="B92" s="5">
        <v>1338</v>
      </c>
      <c r="C92" s="5">
        <v>1338</v>
      </c>
      <c r="D92" s="5">
        <v>3462</v>
      </c>
    </row>
    <row r="93" spans="1:4" x14ac:dyDescent="0.25">
      <c r="A93" s="2" t="s">
        <v>906</v>
      </c>
      <c r="B93" s="3">
        <v>150</v>
      </c>
      <c r="C93" s="3">
        <v>150</v>
      </c>
      <c r="D93" s="3">
        <v>290</v>
      </c>
    </row>
    <row r="94" spans="1:4" x14ac:dyDescent="0.25">
      <c r="A94" s="2" t="s">
        <v>907</v>
      </c>
      <c r="B94" s="5">
        <v>2332</v>
      </c>
      <c r="C94" s="5">
        <v>2709</v>
      </c>
      <c r="D94" s="5">
        <v>3905</v>
      </c>
    </row>
    <row r="95" spans="1:4" x14ac:dyDescent="0.25">
      <c r="A95" s="2" t="s">
        <v>908</v>
      </c>
      <c r="B95" s="3">
        <v>2</v>
      </c>
      <c r="C95" s="3">
        <v>20</v>
      </c>
      <c r="D95" s="3">
        <v>99</v>
      </c>
    </row>
    <row r="96" spans="1:4" ht="45" x14ac:dyDescent="0.25">
      <c r="A96" s="2" t="s">
        <v>920</v>
      </c>
      <c r="B96" s="3" t="s">
        <v>6</v>
      </c>
      <c r="C96" s="3" t="s">
        <v>6</v>
      </c>
      <c r="D96" s="3" t="s">
        <v>6</v>
      </c>
    </row>
    <row r="97" spans="1:4" ht="30" x14ac:dyDescent="0.25">
      <c r="A97" s="7" t="s">
        <v>903</v>
      </c>
      <c r="B97" s="3" t="s">
        <v>6</v>
      </c>
      <c r="C97" s="3" t="s">
        <v>6</v>
      </c>
      <c r="D97" s="3" t="s">
        <v>6</v>
      </c>
    </row>
    <row r="98" spans="1:4" x14ac:dyDescent="0.25">
      <c r="A98" s="2" t="s">
        <v>904</v>
      </c>
      <c r="B98" s="5">
        <v>4944</v>
      </c>
      <c r="C98" s="5">
        <v>4944</v>
      </c>
      <c r="D98" s="5">
        <v>10409</v>
      </c>
    </row>
    <row r="99" spans="1:4" x14ac:dyDescent="0.25">
      <c r="A99" s="2" t="s">
        <v>905</v>
      </c>
      <c r="B99" s="5">
        <v>4486</v>
      </c>
      <c r="C99" s="5">
        <v>4486</v>
      </c>
      <c r="D99" s="5">
        <v>9264</v>
      </c>
    </row>
    <row r="100" spans="1:4" x14ac:dyDescent="0.25">
      <c r="A100" s="2" t="s">
        <v>906</v>
      </c>
      <c r="B100" s="3">
        <v>85</v>
      </c>
      <c r="C100" s="3">
        <v>85</v>
      </c>
      <c r="D100" s="3">
        <v>218</v>
      </c>
    </row>
    <row r="101" spans="1:4" x14ac:dyDescent="0.25">
      <c r="A101" s="2" t="s">
        <v>907</v>
      </c>
      <c r="B101" s="5">
        <v>6142</v>
      </c>
      <c r="C101" s="5">
        <v>7183</v>
      </c>
      <c r="D101" s="5">
        <v>20173</v>
      </c>
    </row>
    <row r="102" spans="1:4" x14ac:dyDescent="0.25">
      <c r="A102" s="2" t="s">
        <v>908</v>
      </c>
      <c r="B102" s="3">
        <v>8</v>
      </c>
      <c r="C102" s="3">
        <v>17</v>
      </c>
      <c r="D102" s="3">
        <v>88</v>
      </c>
    </row>
    <row r="103" spans="1:4" ht="45" x14ac:dyDescent="0.25">
      <c r="A103" s="2" t="s">
        <v>921</v>
      </c>
      <c r="B103" s="3" t="s">
        <v>6</v>
      </c>
      <c r="C103" s="3" t="s">
        <v>6</v>
      </c>
      <c r="D103" s="3" t="s">
        <v>6</v>
      </c>
    </row>
    <row r="104" spans="1:4" ht="30" x14ac:dyDescent="0.25">
      <c r="A104" s="7" t="s">
        <v>903</v>
      </c>
      <c r="B104" s="3" t="s">
        <v>6</v>
      </c>
      <c r="C104" s="3" t="s">
        <v>6</v>
      </c>
      <c r="D104" s="3" t="s">
        <v>6</v>
      </c>
    </row>
    <row r="105" spans="1:4" x14ac:dyDescent="0.25">
      <c r="A105" s="2" t="s">
        <v>904</v>
      </c>
      <c r="B105" s="5">
        <v>5630</v>
      </c>
      <c r="C105" s="5">
        <v>5630</v>
      </c>
      <c r="D105" s="5">
        <v>6117</v>
      </c>
    </row>
    <row r="106" spans="1:4" x14ac:dyDescent="0.25">
      <c r="A106" s="2" t="s">
        <v>905</v>
      </c>
      <c r="B106" s="5">
        <v>3728</v>
      </c>
      <c r="C106" s="5">
        <v>3728</v>
      </c>
      <c r="D106" s="5">
        <v>4238</v>
      </c>
    </row>
    <row r="107" spans="1:4" x14ac:dyDescent="0.25">
      <c r="A107" s="2" t="s">
        <v>906</v>
      </c>
      <c r="B107" s="3" t="s">
        <v>6</v>
      </c>
      <c r="C107" s="3" t="s">
        <v>6</v>
      </c>
      <c r="D107" s="3">
        <v>65</v>
      </c>
    </row>
    <row r="108" spans="1:4" x14ac:dyDescent="0.25">
      <c r="A108" s="2" t="s">
        <v>907</v>
      </c>
      <c r="B108" s="5">
        <v>3730</v>
      </c>
      <c r="C108" s="5">
        <v>3899</v>
      </c>
      <c r="D108" s="5">
        <v>5579</v>
      </c>
    </row>
    <row r="109" spans="1:4" x14ac:dyDescent="0.25">
      <c r="A109" s="2" t="s">
        <v>908</v>
      </c>
      <c r="B109" s="3" t="s">
        <v>6</v>
      </c>
      <c r="C109" s="3" t="s">
        <v>6</v>
      </c>
      <c r="D109" s="3">
        <v>37</v>
      </c>
    </row>
    <row r="110" spans="1:4" ht="45" x14ac:dyDescent="0.25">
      <c r="A110" s="2" t="s">
        <v>922</v>
      </c>
      <c r="B110" s="3" t="s">
        <v>6</v>
      </c>
      <c r="C110" s="3" t="s">
        <v>6</v>
      </c>
      <c r="D110" s="3" t="s">
        <v>6</v>
      </c>
    </row>
    <row r="111" spans="1:4" ht="30" x14ac:dyDescent="0.25">
      <c r="A111" s="7" t="s">
        <v>903</v>
      </c>
      <c r="B111" s="3" t="s">
        <v>6</v>
      </c>
      <c r="C111" s="3" t="s">
        <v>6</v>
      </c>
      <c r="D111" s="3" t="s">
        <v>6</v>
      </c>
    </row>
    <row r="112" spans="1:4" x14ac:dyDescent="0.25">
      <c r="A112" s="2" t="s">
        <v>904</v>
      </c>
      <c r="B112" s="5">
        <v>49553</v>
      </c>
      <c r="C112" s="5">
        <v>49553</v>
      </c>
      <c r="D112" s="5">
        <v>94508</v>
      </c>
    </row>
    <row r="113" spans="1:4" x14ac:dyDescent="0.25">
      <c r="A113" s="2" t="s">
        <v>905</v>
      </c>
      <c r="B113" s="5">
        <v>39003</v>
      </c>
      <c r="C113" s="5">
        <v>39003</v>
      </c>
      <c r="D113" s="5">
        <v>75488</v>
      </c>
    </row>
    <row r="114" spans="1:4" x14ac:dyDescent="0.25">
      <c r="A114" s="2" t="s">
        <v>906</v>
      </c>
      <c r="B114" s="5">
        <v>1265</v>
      </c>
      <c r="C114" s="5">
        <v>1265</v>
      </c>
      <c r="D114" s="5">
        <v>2062</v>
      </c>
    </row>
    <row r="115" spans="1:4" x14ac:dyDescent="0.25">
      <c r="A115" s="2" t="s">
        <v>907</v>
      </c>
      <c r="B115" s="5">
        <v>55061</v>
      </c>
      <c r="C115" s="5">
        <v>61870</v>
      </c>
      <c r="D115" s="5">
        <v>77726</v>
      </c>
    </row>
    <row r="116" spans="1:4" x14ac:dyDescent="0.25">
      <c r="A116" s="2" t="s">
        <v>908</v>
      </c>
      <c r="B116" s="3">
        <v>211</v>
      </c>
      <c r="C116" s="3">
        <v>502</v>
      </c>
      <c r="D116" s="5">
        <v>1324</v>
      </c>
    </row>
    <row r="117" spans="1:4" ht="45" x14ac:dyDescent="0.25">
      <c r="A117" s="2" t="s">
        <v>923</v>
      </c>
      <c r="B117" s="3" t="s">
        <v>6</v>
      </c>
      <c r="C117" s="3" t="s">
        <v>6</v>
      </c>
      <c r="D117" s="3" t="s">
        <v>6</v>
      </c>
    </row>
    <row r="118" spans="1:4" ht="30" x14ac:dyDescent="0.25">
      <c r="A118" s="7" t="s">
        <v>903</v>
      </c>
      <c r="B118" s="3" t="s">
        <v>6</v>
      </c>
      <c r="C118" s="3" t="s">
        <v>6</v>
      </c>
      <c r="D118" s="3" t="s">
        <v>6</v>
      </c>
    </row>
    <row r="119" spans="1:4" x14ac:dyDescent="0.25">
      <c r="A119" s="2" t="s">
        <v>904</v>
      </c>
      <c r="B119" s="5">
        <v>4281</v>
      </c>
      <c r="C119" s="5">
        <v>4281</v>
      </c>
      <c r="D119" s="5">
        <v>13883</v>
      </c>
    </row>
    <row r="120" spans="1:4" x14ac:dyDescent="0.25">
      <c r="A120" s="2" t="s">
        <v>905</v>
      </c>
      <c r="B120" s="5">
        <v>4281</v>
      </c>
      <c r="C120" s="5">
        <v>4281</v>
      </c>
      <c r="D120" s="5">
        <v>12117</v>
      </c>
    </row>
    <row r="121" spans="1:4" x14ac:dyDescent="0.25">
      <c r="A121" s="2" t="s">
        <v>906</v>
      </c>
      <c r="B121" s="3">
        <v>88</v>
      </c>
      <c r="C121" s="3">
        <v>88</v>
      </c>
      <c r="D121" s="3">
        <v>393</v>
      </c>
    </row>
    <row r="122" spans="1:4" x14ac:dyDescent="0.25">
      <c r="A122" s="2" t="s">
        <v>907</v>
      </c>
      <c r="B122" s="5">
        <v>4535</v>
      </c>
      <c r="C122" s="5">
        <v>7062</v>
      </c>
      <c r="D122" s="5">
        <v>13121</v>
      </c>
    </row>
    <row r="123" spans="1:4" x14ac:dyDescent="0.25">
      <c r="A123" s="2" t="s">
        <v>908</v>
      </c>
      <c r="B123" s="3">
        <v>39</v>
      </c>
      <c r="C123" s="3">
        <v>76</v>
      </c>
      <c r="D123" s="3">
        <v>208</v>
      </c>
    </row>
    <row r="124" spans="1:4" ht="45" x14ac:dyDescent="0.25">
      <c r="A124" s="2" t="s">
        <v>924</v>
      </c>
      <c r="B124" s="3" t="s">
        <v>6</v>
      </c>
      <c r="C124" s="3" t="s">
        <v>6</v>
      </c>
      <c r="D124" s="3" t="s">
        <v>6</v>
      </c>
    </row>
    <row r="125" spans="1:4" ht="30" x14ac:dyDescent="0.25">
      <c r="A125" s="7" t="s">
        <v>903</v>
      </c>
      <c r="B125" s="3" t="s">
        <v>6</v>
      </c>
      <c r="C125" s="3" t="s">
        <v>6</v>
      </c>
      <c r="D125" s="3" t="s">
        <v>6</v>
      </c>
    </row>
    <row r="126" spans="1:4" x14ac:dyDescent="0.25">
      <c r="A126" s="2" t="s">
        <v>904</v>
      </c>
      <c r="B126" s="5">
        <v>16471</v>
      </c>
      <c r="C126" s="5">
        <v>16471</v>
      </c>
      <c r="D126" s="5">
        <v>31327</v>
      </c>
    </row>
    <row r="127" spans="1:4" x14ac:dyDescent="0.25">
      <c r="A127" s="2" t="s">
        <v>905</v>
      </c>
      <c r="B127" s="5">
        <v>14504</v>
      </c>
      <c r="C127" s="5">
        <v>14504</v>
      </c>
      <c r="D127" s="5">
        <v>26920</v>
      </c>
    </row>
    <row r="128" spans="1:4" x14ac:dyDescent="0.25">
      <c r="A128" s="2" t="s">
        <v>906</v>
      </c>
      <c r="B128" s="3">
        <v>164</v>
      </c>
      <c r="C128" s="3">
        <v>164</v>
      </c>
      <c r="D128" s="3">
        <v>434</v>
      </c>
    </row>
    <row r="129" spans="1:4" x14ac:dyDescent="0.25">
      <c r="A129" s="2" t="s">
        <v>907</v>
      </c>
      <c r="B129" s="5">
        <v>15613</v>
      </c>
      <c r="C129" s="5">
        <v>19382</v>
      </c>
      <c r="D129" s="5">
        <v>27755</v>
      </c>
    </row>
    <row r="130" spans="1:4" x14ac:dyDescent="0.25">
      <c r="A130" s="2" t="s">
        <v>908</v>
      </c>
      <c r="B130" s="3">
        <v>139</v>
      </c>
      <c r="C130" s="3">
        <v>275</v>
      </c>
      <c r="D130" s="3">
        <v>557</v>
      </c>
    </row>
    <row r="131" spans="1:4" ht="30" x14ac:dyDescent="0.25">
      <c r="A131" s="2" t="s">
        <v>925</v>
      </c>
      <c r="B131" s="3" t="s">
        <v>6</v>
      </c>
      <c r="C131" s="3" t="s">
        <v>6</v>
      </c>
      <c r="D131" s="3" t="s">
        <v>6</v>
      </c>
    </row>
    <row r="132" spans="1:4" ht="30" x14ac:dyDescent="0.25">
      <c r="A132" s="7" t="s">
        <v>903</v>
      </c>
      <c r="B132" s="3" t="s">
        <v>6</v>
      </c>
      <c r="C132" s="3" t="s">
        <v>6</v>
      </c>
      <c r="D132" s="3" t="s">
        <v>6</v>
      </c>
    </row>
    <row r="133" spans="1:4" x14ac:dyDescent="0.25">
      <c r="A133" s="2" t="s">
        <v>904</v>
      </c>
      <c r="B133" s="3">
        <v>43</v>
      </c>
      <c r="C133" s="3">
        <v>43</v>
      </c>
      <c r="D133" s="3">
        <v>84</v>
      </c>
    </row>
    <row r="134" spans="1:4" x14ac:dyDescent="0.25">
      <c r="A134" s="2" t="s">
        <v>905</v>
      </c>
      <c r="B134" s="3">
        <v>43</v>
      </c>
      <c r="C134" s="3">
        <v>43</v>
      </c>
      <c r="D134" s="3">
        <v>84</v>
      </c>
    </row>
    <row r="135" spans="1:4" x14ac:dyDescent="0.25">
      <c r="A135" s="2" t="s">
        <v>906</v>
      </c>
      <c r="B135" s="3">
        <v>1</v>
      </c>
      <c r="C135" s="3">
        <v>1</v>
      </c>
      <c r="D135" s="3">
        <v>9</v>
      </c>
    </row>
    <row r="136" spans="1:4" x14ac:dyDescent="0.25">
      <c r="A136" s="2" t="s">
        <v>907</v>
      </c>
      <c r="B136" s="3">
        <v>44</v>
      </c>
      <c r="C136" s="3">
        <v>58</v>
      </c>
      <c r="D136" s="3">
        <v>134</v>
      </c>
    </row>
    <row r="137" spans="1:4" x14ac:dyDescent="0.25">
      <c r="A137" s="2" t="s">
        <v>908</v>
      </c>
      <c r="B137" s="3" t="s">
        <v>6</v>
      </c>
      <c r="C137" s="3">
        <v>1</v>
      </c>
      <c r="D137" s="3">
        <v>3</v>
      </c>
    </row>
    <row r="138" spans="1:4" ht="30" x14ac:dyDescent="0.25">
      <c r="A138" s="2" t="s">
        <v>926</v>
      </c>
      <c r="B138" s="3" t="s">
        <v>6</v>
      </c>
      <c r="C138" s="3" t="s">
        <v>6</v>
      </c>
      <c r="D138" s="3" t="s">
        <v>6</v>
      </c>
    </row>
    <row r="139" spans="1:4" ht="30" x14ac:dyDescent="0.25">
      <c r="A139" s="7" t="s">
        <v>903</v>
      </c>
      <c r="B139" s="3" t="s">
        <v>6</v>
      </c>
      <c r="C139" s="3" t="s">
        <v>6</v>
      </c>
      <c r="D139" s="3" t="s">
        <v>6</v>
      </c>
    </row>
    <row r="140" spans="1:4" x14ac:dyDescent="0.25">
      <c r="A140" s="2" t="s">
        <v>907</v>
      </c>
      <c r="B140" s="3" t="s">
        <v>6</v>
      </c>
      <c r="C140" s="3" t="s">
        <v>6</v>
      </c>
      <c r="D140" s="3">
        <v>2</v>
      </c>
    </row>
    <row r="141" spans="1:4" ht="30" x14ac:dyDescent="0.25">
      <c r="A141" s="2" t="s">
        <v>927</v>
      </c>
      <c r="B141" s="3" t="s">
        <v>6</v>
      </c>
      <c r="C141" s="3" t="s">
        <v>6</v>
      </c>
      <c r="D141" s="3" t="s">
        <v>6</v>
      </c>
    </row>
    <row r="142" spans="1:4" ht="30" x14ac:dyDescent="0.25">
      <c r="A142" s="7" t="s">
        <v>903</v>
      </c>
      <c r="B142" s="3" t="s">
        <v>6</v>
      </c>
      <c r="C142" s="3" t="s">
        <v>6</v>
      </c>
      <c r="D142" s="3" t="s">
        <v>6</v>
      </c>
    </row>
    <row r="143" spans="1:4" x14ac:dyDescent="0.25">
      <c r="A143" s="2" t="s">
        <v>904</v>
      </c>
      <c r="B143" s="3">
        <v>351</v>
      </c>
      <c r="C143" s="3">
        <v>351</v>
      </c>
      <c r="D143" s="3">
        <v>861</v>
      </c>
    </row>
    <row r="144" spans="1:4" x14ac:dyDescent="0.25">
      <c r="A144" s="2" t="s">
        <v>905</v>
      </c>
      <c r="B144" s="3">
        <v>106</v>
      </c>
      <c r="C144" s="3">
        <v>106</v>
      </c>
      <c r="D144" s="3">
        <v>618</v>
      </c>
    </row>
    <row r="145" spans="1:4" x14ac:dyDescent="0.25">
      <c r="A145" s="2" t="s">
        <v>907</v>
      </c>
      <c r="B145" s="3">
        <v>106</v>
      </c>
      <c r="C145" s="3">
        <v>276</v>
      </c>
      <c r="D145" s="3">
        <v>539</v>
      </c>
    </row>
    <row r="146" spans="1:4" x14ac:dyDescent="0.25">
      <c r="A146" s="2" t="s">
        <v>908</v>
      </c>
      <c r="B146" s="3" t="s">
        <v>6</v>
      </c>
      <c r="C146" s="3" t="s">
        <v>6</v>
      </c>
      <c r="D146" s="8">
        <v>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45" x14ac:dyDescent="0.25">
      <c r="A1" s="1" t="s">
        <v>928</v>
      </c>
      <c r="B1" s="1" t="s">
        <v>79</v>
      </c>
      <c r="C1" s="1" t="s">
        <v>1</v>
      </c>
      <c r="D1" s="1"/>
      <c r="E1" s="1"/>
    </row>
    <row r="2" spans="1:5" ht="30" x14ac:dyDescent="0.25">
      <c r="A2" s="1" t="s">
        <v>26</v>
      </c>
      <c r="B2" s="1" t="s">
        <v>80</v>
      </c>
      <c r="C2" s="1" t="s">
        <v>80</v>
      </c>
      <c r="D2" s="1" t="s">
        <v>2</v>
      </c>
      <c r="E2" s="1" t="s">
        <v>27</v>
      </c>
    </row>
    <row r="3" spans="1:5" ht="30" x14ac:dyDescent="0.25">
      <c r="A3" s="7" t="s">
        <v>929</v>
      </c>
      <c r="B3" s="3" t="s">
        <v>6</v>
      </c>
      <c r="C3" s="3" t="s">
        <v>6</v>
      </c>
      <c r="D3" s="3" t="s">
        <v>6</v>
      </c>
      <c r="E3" s="3" t="s">
        <v>6</v>
      </c>
    </row>
    <row r="4" spans="1:5" x14ac:dyDescent="0.25">
      <c r="A4" s="2" t="s">
        <v>401</v>
      </c>
      <c r="B4" s="3" t="s">
        <v>6</v>
      </c>
      <c r="C4" s="3" t="s">
        <v>6</v>
      </c>
      <c r="D4" s="8">
        <v>50889</v>
      </c>
      <c r="E4" s="8">
        <v>91262</v>
      </c>
    </row>
    <row r="5" spans="1:5" ht="30" x14ac:dyDescent="0.25">
      <c r="A5" s="2" t="s">
        <v>930</v>
      </c>
      <c r="B5" s="3">
        <v>499</v>
      </c>
      <c r="C5" s="5">
        <v>4171</v>
      </c>
      <c r="D5" s="3" t="s">
        <v>6</v>
      </c>
      <c r="E5" s="3" t="s">
        <v>6</v>
      </c>
    </row>
    <row r="6" spans="1:5" x14ac:dyDescent="0.25">
      <c r="A6" s="2" t="s">
        <v>931</v>
      </c>
      <c r="B6" s="3" t="s">
        <v>6</v>
      </c>
      <c r="C6" s="3" t="s">
        <v>6</v>
      </c>
      <c r="D6" s="3" t="s">
        <v>6</v>
      </c>
      <c r="E6" s="3" t="s">
        <v>6</v>
      </c>
    </row>
    <row r="7" spans="1:5" ht="30" x14ac:dyDescent="0.25">
      <c r="A7" s="7" t="s">
        <v>929</v>
      </c>
      <c r="B7" s="3" t="s">
        <v>6</v>
      </c>
      <c r="C7" s="3" t="s">
        <v>6</v>
      </c>
      <c r="D7" s="3" t="s">
        <v>6</v>
      </c>
      <c r="E7" s="3" t="s">
        <v>6</v>
      </c>
    </row>
    <row r="8" spans="1:5" x14ac:dyDescent="0.25">
      <c r="A8" s="2" t="s">
        <v>401</v>
      </c>
      <c r="B8" s="3" t="s">
        <v>6</v>
      </c>
      <c r="C8" s="3" t="s">
        <v>6</v>
      </c>
      <c r="D8" s="3">
        <v>20</v>
      </c>
      <c r="E8" s="5">
        <v>1933</v>
      </c>
    </row>
    <row r="9" spans="1:5" ht="30" x14ac:dyDescent="0.25">
      <c r="A9" s="2" t="s">
        <v>930</v>
      </c>
      <c r="B9" s="3" t="s">
        <v>6</v>
      </c>
      <c r="C9" s="3">
        <v>45</v>
      </c>
      <c r="D9" s="3" t="s">
        <v>6</v>
      </c>
      <c r="E9" s="3" t="s">
        <v>6</v>
      </c>
    </row>
    <row r="10" spans="1:5" x14ac:dyDescent="0.25">
      <c r="A10" s="2" t="s">
        <v>932</v>
      </c>
      <c r="B10" s="3" t="s">
        <v>6</v>
      </c>
      <c r="C10" s="3" t="s">
        <v>6</v>
      </c>
      <c r="D10" s="3" t="s">
        <v>6</v>
      </c>
      <c r="E10" s="3" t="s">
        <v>6</v>
      </c>
    </row>
    <row r="11" spans="1:5" ht="30" x14ac:dyDescent="0.25">
      <c r="A11" s="7" t="s">
        <v>929</v>
      </c>
      <c r="B11" s="3" t="s">
        <v>6</v>
      </c>
      <c r="C11" s="3" t="s">
        <v>6</v>
      </c>
      <c r="D11" s="3" t="s">
        <v>6</v>
      </c>
      <c r="E11" s="3" t="s">
        <v>6</v>
      </c>
    </row>
    <row r="12" spans="1:5" x14ac:dyDescent="0.25">
      <c r="A12" s="2" t="s">
        <v>401</v>
      </c>
      <c r="B12" s="3" t="s">
        <v>6</v>
      </c>
      <c r="C12" s="3" t="s">
        <v>6</v>
      </c>
      <c r="D12" s="3">
        <v>869</v>
      </c>
      <c r="E12" s="3">
        <v>869</v>
      </c>
    </row>
    <row r="13" spans="1:5" x14ac:dyDescent="0.25">
      <c r="A13" s="2" t="s">
        <v>933</v>
      </c>
      <c r="B13" s="3" t="s">
        <v>6</v>
      </c>
      <c r="C13" s="3" t="s">
        <v>6</v>
      </c>
      <c r="D13" s="3" t="s">
        <v>6</v>
      </c>
      <c r="E13" s="3" t="s">
        <v>6</v>
      </c>
    </row>
    <row r="14" spans="1:5" ht="30" x14ac:dyDescent="0.25">
      <c r="A14" s="7" t="s">
        <v>929</v>
      </c>
      <c r="B14" s="3" t="s">
        <v>6</v>
      </c>
      <c r="C14" s="3" t="s">
        <v>6</v>
      </c>
      <c r="D14" s="3" t="s">
        <v>6</v>
      </c>
      <c r="E14" s="3" t="s">
        <v>6</v>
      </c>
    </row>
    <row r="15" spans="1:5" x14ac:dyDescent="0.25">
      <c r="A15" s="2" t="s">
        <v>401</v>
      </c>
      <c r="B15" s="3" t="s">
        <v>6</v>
      </c>
      <c r="C15" s="3" t="s">
        <v>6</v>
      </c>
      <c r="D15" s="3" t="s">
        <v>6</v>
      </c>
      <c r="E15" s="5">
        <v>6620</v>
      </c>
    </row>
    <row r="16" spans="1:5" ht="30" x14ac:dyDescent="0.25">
      <c r="A16" s="2" t="s">
        <v>934</v>
      </c>
      <c r="B16" s="3" t="s">
        <v>6</v>
      </c>
      <c r="C16" s="3" t="s">
        <v>6</v>
      </c>
      <c r="D16" s="3" t="s">
        <v>6</v>
      </c>
      <c r="E16" s="3" t="s">
        <v>6</v>
      </c>
    </row>
    <row r="17" spans="1:5" ht="30" x14ac:dyDescent="0.25">
      <c r="A17" s="7" t="s">
        <v>929</v>
      </c>
      <c r="B17" s="3" t="s">
        <v>6</v>
      </c>
      <c r="C17" s="3" t="s">
        <v>6</v>
      </c>
      <c r="D17" s="3" t="s">
        <v>6</v>
      </c>
      <c r="E17" s="3" t="s">
        <v>6</v>
      </c>
    </row>
    <row r="18" spans="1:5" x14ac:dyDescent="0.25">
      <c r="A18" s="2" t="s">
        <v>401</v>
      </c>
      <c r="B18" s="3" t="s">
        <v>6</v>
      </c>
      <c r="C18" s="3" t="s">
        <v>6</v>
      </c>
      <c r="D18" s="5">
        <v>3681</v>
      </c>
      <c r="E18" s="3">
        <v>499</v>
      </c>
    </row>
    <row r="19" spans="1:5" ht="30" x14ac:dyDescent="0.25">
      <c r="A19" s="2" t="s">
        <v>930</v>
      </c>
      <c r="B19" s="3" t="s">
        <v>6</v>
      </c>
      <c r="C19" s="5">
        <v>1291</v>
      </c>
      <c r="D19" s="3" t="s">
        <v>6</v>
      </c>
      <c r="E19" s="3" t="s">
        <v>6</v>
      </c>
    </row>
    <row r="20" spans="1:5" ht="30" x14ac:dyDescent="0.25">
      <c r="A20" s="2" t="s">
        <v>935</v>
      </c>
      <c r="B20" s="3" t="s">
        <v>6</v>
      </c>
      <c r="C20" s="3" t="s">
        <v>6</v>
      </c>
      <c r="D20" s="3" t="s">
        <v>6</v>
      </c>
      <c r="E20" s="3" t="s">
        <v>6</v>
      </c>
    </row>
    <row r="21" spans="1:5" ht="30" x14ac:dyDescent="0.25">
      <c r="A21" s="7" t="s">
        <v>929</v>
      </c>
      <c r="B21" s="3" t="s">
        <v>6</v>
      </c>
      <c r="C21" s="3" t="s">
        <v>6</v>
      </c>
      <c r="D21" s="3" t="s">
        <v>6</v>
      </c>
      <c r="E21" s="3" t="s">
        <v>6</v>
      </c>
    </row>
    <row r="22" spans="1:5" x14ac:dyDescent="0.25">
      <c r="A22" s="2" t="s">
        <v>401</v>
      </c>
      <c r="B22" s="3" t="s">
        <v>6</v>
      </c>
      <c r="C22" s="3" t="s">
        <v>6</v>
      </c>
      <c r="D22" s="3">
        <v>355</v>
      </c>
      <c r="E22" s="3" t="s">
        <v>6</v>
      </c>
    </row>
    <row r="23" spans="1:5" ht="30" x14ac:dyDescent="0.25">
      <c r="A23" s="2" t="s">
        <v>930</v>
      </c>
      <c r="B23" s="3">
        <v>499</v>
      </c>
      <c r="C23" s="3">
        <v>499</v>
      </c>
      <c r="D23" s="3" t="s">
        <v>6</v>
      </c>
      <c r="E23" s="3" t="s">
        <v>6</v>
      </c>
    </row>
    <row r="24" spans="1:5" ht="30" x14ac:dyDescent="0.25">
      <c r="A24" s="2" t="s">
        <v>936</v>
      </c>
      <c r="B24" s="3" t="s">
        <v>6</v>
      </c>
      <c r="C24" s="3" t="s">
        <v>6</v>
      </c>
      <c r="D24" s="3" t="s">
        <v>6</v>
      </c>
      <c r="E24" s="3" t="s">
        <v>6</v>
      </c>
    </row>
    <row r="25" spans="1:5" ht="30" x14ac:dyDescent="0.25">
      <c r="A25" s="7" t="s">
        <v>929</v>
      </c>
      <c r="B25" s="3" t="s">
        <v>6</v>
      </c>
      <c r="C25" s="3" t="s">
        <v>6</v>
      </c>
      <c r="D25" s="3" t="s">
        <v>6</v>
      </c>
      <c r="E25" s="3" t="s">
        <v>6</v>
      </c>
    </row>
    <row r="26" spans="1:5" x14ac:dyDescent="0.25">
      <c r="A26" s="2" t="s">
        <v>401</v>
      </c>
      <c r="B26" s="3" t="s">
        <v>6</v>
      </c>
      <c r="C26" s="3" t="s">
        <v>6</v>
      </c>
      <c r="D26" s="3" t="s">
        <v>6</v>
      </c>
      <c r="E26" s="3">
        <v>150</v>
      </c>
    </row>
    <row r="27" spans="1:5" ht="30" x14ac:dyDescent="0.25">
      <c r="A27" s="2" t="s">
        <v>937</v>
      </c>
      <c r="B27" s="3" t="s">
        <v>6</v>
      </c>
      <c r="C27" s="3" t="s">
        <v>6</v>
      </c>
      <c r="D27" s="3" t="s">
        <v>6</v>
      </c>
      <c r="E27" s="3" t="s">
        <v>6</v>
      </c>
    </row>
    <row r="28" spans="1:5" ht="30" x14ac:dyDescent="0.25">
      <c r="A28" s="7" t="s">
        <v>929</v>
      </c>
      <c r="B28" s="3" t="s">
        <v>6</v>
      </c>
      <c r="C28" s="3" t="s">
        <v>6</v>
      </c>
      <c r="D28" s="3" t="s">
        <v>6</v>
      </c>
      <c r="E28" s="3" t="s">
        <v>6</v>
      </c>
    </row>
    <row r="29" spans="1:5" x14ac:dyDescent="0.25">
      <c r="A29" s="2" t="s">
        <v>401</v>
      </c>
      <c r="B29" s="3" t="s">
        <v>6</v>
      </c>
      <c r="C29" s="3" t="s">
        <v>6</v>
      </c>
      <c r="D29" s="5">
        <v>2365</v>
      </c>
      <c r="E29" s="5">
        <v>2365</v>
      </c>
    </row>
    <row r="30" spans="1:5" ht="30" x14ac:dyDescent="0.25">
      <c r="A30" s="2" t="s">
        <v>938</v>
      </c>
      <c r="B30" s="3" t="s">
        <v>6</v>
      </c>
      <c r="C30" s="3" t="s">
        <v>6</v>
      </c>
      <c r="D30" s="3" t="s">
        <v>6</v>
      </c>
      <c r="E30" s="3" t="s">
        <v>6</v>
      </c>
    </row>
    <row r="31" spans="1:5" ht="30" x14ac:dyDescent="0.25">
      <c r="A31" s="7" t="s">
        <v>929</v>
      </c>
      <c r="B31" s="3" t="s">
        <v>6</v>
      </c>
      <c r="C31" s="3" t="s">
        <v>6</v>
      </c>
      <c r="D31" s="3" t="s">
        <v>6</v>
      </c>
      <c r="E31" s="3" t="s">
        <v>6</v>
      </c>
    </row>
    <row r="32" spans="1:5" x14ac:dyDescent="0.25">
      <c r="A32" s="2" t="s">
        <v>401</v>
      </c>
      <c r="B32" s="3" t="s">
        <v>6</v>
      </c>
      <c r="C32" s="3" t="s">
        <v>6</v>
      </c>
      <c r="D32" s="5">
        <v>27777</v>
      </c>
      <c r="E32" s="5">
        <v>43692</v>
      </c>
    </row>
    <row r="33" spans="1:5" ht="30" x14ac:dyDescent="0.25">
      <c r="A33" s="2" t="s">
        <v>939</v>
      </c>
      <c r="B33" s="3" t="s">
        <v>6</v>
      </c>
      <c r="C33" s="3" t="s">
        <v>6</v>
      </c>
      <c r="D33" s="3" t="s">
        <v>6</v>
      </c>
      <c r="E33" s="3" t="s">
        <v>6</v>
      </c>
    </row>
    <row r="34" spans="1:5" ht="30" x14ac:dyDescent="0.25">
      <c r="A34" s="7" t="s">
        <v>929</v>
      </c>
      <c r="B34" s="3" t="s">
        <v>6</v>
      </c>
      <c r="C34" s="3" t="s">
        <v>6</v>
      </c>
      <c r="D34" s="3" t="s">
        <v>6</v>
      </c>
      <c r="E34" s="3" t="s">
        <v>6</v>
      </c>
    </row>
    <row r="35" spans="1:5" x14ac:dyDescent="0.25">
      <c r="A35" s="2" t="s">
        <v>401</v>
      </c>
      <c r="B35" s="3" t="s">
        <v>6</v>
      </c>
      <c r="C35" s="3" t="s">
        <v>6</v>
      </c>
      <c r="D35" s="3">
        <v>680</v>
      </c>
      <c r="E35" s="3">
        <v>691</v>
      </c>
    </row>
    <row r="36" spans="1:5" ht="45" x14ac:dyDescent="0.25">
      <c r="A36" s="2" t="s">
        <v>940</v>
      </c>
      <c r="B36" s="3" t="s">
        <v>6</v>
      </c>
      <c r="C36" s="3" t="s">
        <v>6</v>
      </c>
      <c r="D36" s="3" t="s">
        <v>6</v>
      </c>
      <c r="E36" s="3" t="s">
        <v>6</v>
      </c>
    </row>
    <row r="37" spans="1:5" ht="30" x14ac:dyDescent="0.25">
      <c r="A37" s="7" t="s">
        <v>929</v>
      </c>
      <c r="B37" s="3" t="s">
        <v>6</v>
      </c>
      <c r="C37" s="3" t="s">
        <v>6</v>
      </c>
      <c r="D37" s="3" t="s">
        <v>6</v>
      </c>
      <c r="E37" s="3" t="s">
        <v>6</v>
      </c>
    </row>
    <row r="38" spans="1:5" x14ac:dyDescent="0.25">
      <c r="A38" s="2" t="s">
        <v>401</v>
      </c>
      <c r="B38" s="3" t="s">
        <v>6</v>
      </c>
      <c r="C38" s="3" t="s">
        <v>6</v>
      </c>
      <c r="D38" s="3">
        <v>649</v>
      </c>
      <c r="E38" s="5">
        <v>3928</v>
      </c>
    </row>
    <row r="39" spans="1:5" ht="30" x14ac:dyDescent="0.25">
      <c r="A39" s="2" t="s">
        <v>941</v>
      </c>
      <c r="B39" s="3" t="s">
        <v>6</v>
      </c>
      <c r="C39" s="3" t="s">
        <v>6</v>
      </c>
      <c r="D39" s="3" t="s">
        <v>6</v>
      </c>
      <c r="E39" s="3" t="s">
        <v>6</v>
      </c>
    </row>
    <row r="40" spans="1:5" ht="30" x14ac:dyDescent="0.25">
      <c r="A40" s="7" t="s">
        <v>929</v>
      </c>
      <c r="B40" s="3" t="s">
        <v>6</v>
      </c>
      <c r="C40" s="3" t="s">
        <v>6</v>
      </c>
      <c r="D40" s="3" t="s">
        <v>6</v>
      </c>
      <c r="E40" s="3" t="s">
        <v>6</v>
      </c>
    </row>
    <row r="41" spans="1:5" ht="30" x14ac:dyDescent="0.25">
      <c r="A41" s="2" t="s">
        <v>930</v>
      </c>
      <c r="B41" s="3" t="s">
        <v>6</v>
      </c>
      <c r="C41" s="5">
        <v>1399</v>
      </c>
      <c r="D41" s="3" t="s">
        <v>6</v>
      </c>
      <c r="E41" s="3" t="s">
        <v>6</v>
      </c>
    </row>
    <row r="42" spans="1:5" ht="30" x14ac:dyDescent="0.25">
      <c r="A42" s="2" t="s">
        <v>942</v>
      </c>
      <c r="B42" s="3" t="s">
        <v>6</v>
      </c>
      <c r="C42" s="3" t="s">
        <v>6</v>
      </c>
      <c r="D42" s="3" t="s">
        <v>6</v>
      </c>
      <c r="E42" s="3" t="s">
        <v>6</v>
      </c>
    </row>
    <row r="43" spans="1:5" ht="30" x14ac:dyDescent="0.25">
      <c r="A43" s="7" t="s">
        <v>929</v>
      </c>
      <c r="B43" s="3" t="s">
        <v>6</v>
      </c>
      <c r="C43" s="3" t="s">
        <v>6</v>
      </c>
      <c r="D43" s="3" t="s">
        <v>6</v>
      </c>
      <c r="E43" s="3" t="s">
        <v>6</v>
      </c>
    </row>
    <row r="44" spans="1:5" x14ac:dyDescent="0.25">
      <c r="A44" s="2" t="s">
        <v>401</v>
      </c>
      <c r="B44" s="3" t="s">
        <v>6</v>
      </c>
      <c r="C44" s="3" t="s">
        <v>6</v>
      </c>
      <c r="D44" s="5">
        <v>4280</v>
      </c>
      <c r="E44" s="5">
        <v>11009</v>
      </c>
    </row>
    <row r="45" spans="1:5" ht="30" x14ac:dyDescent="0.25">
      <c r="A45" s="2" t="s">
        <v>943</v>
      </c>
      <c r="B45" s="3" t="s">
        <v>6</v>
      </c>
      <c r="C45" s="3" t="s">
        <v>6</v>
      </c>
      <c r="D45" s="3" t="s">
        <v>6</v>
      </c>
      <c r="E45" s="3" t="s">
        <v>6</v>
      </c>
    </row>
    <row r="46" spans="1:5" ht="30" x14ac:dyDescent="0.25">
      <c r="A46" s="7" t="s">
        <v>929</v>
      </c>
      <c r="B46" s="3" t="s">
        <v>6</v>
      </c>
      <c r="C46" s="3" t="s">
        <v>6</v>
      </c>
      <c r="D46" s="3" t="s">
        <v>6</v>
      </c>
      <c r="E46" s="3" t="s">
        <v>6</v>
      </c>
    </row>
    <row r="47" spans="1:5" x14ac:dyDescent="0.25">
      <c r="A47" s="2" t="s">
        <v>401</v>
      </c>
      <c r="B47" s="3" t="s">
        <v>6</v>
      </c>
      <c r="C47" s="3" t="s">
        <v>6</v>
      </c>
      <c r="D47" s="3" t="s">
        <v>6</v>
      </c>
      <c r="E47" s="3">
        <v>641</v>
      </c>
    </row>
    <row r="48" spans="1:5" ht="30" x14ac:dyDescent="0.25">
      <c r="A48" s="2" t="s">
        <v>944</v>
      </c>
      <c r="B48" s="3" t="s">
        <v>6</v>
      </c>
      <c r="C48" s="3" t="s">
        <v>6</v>
      </c>
      <c r="D48" s="3" t="s">
        <v>6</v>
      </c>
      <c r="E48" s="3" t="s">
        <v>6</v>
      </c>
    </row>
    <row r="49" spans="1:5" ht="30" x14ac:dyDescent="0.25">
      <c r="A49" s="7" t="s">
        <v>929</v>
      </c>
      <c r="B49" s="3" t="s">
        <v>6</v>
      </c>
      <c r="C49" s="3" t="s">
        <v>6</v>
      </c>
      <c r="D49" s="3" t="s">
        <v>6</v>
      </c>
      <c r="E49" s="3" t="s">
        <v>6</v>
      </c>
    </row>
    <row r="50" spans="1:5" x14ac:dyDescent="0.25">
      <c r="A50" s="2" t="s">
        <v>401</v>
      </c>
      <c r="B50" s="3" t="s">
        <v>6</v>
      </c>
      <c r="C50" s="3" t="s">
        <v>6</v>
      </c>
      <c r="D50" s="5">
        <v>10170</v>
      </c>
      <c r="E50" s="5">
        <v>18270</v>
      </c>
    </row>
    <row r="51" spans="1:5" ht="30" x14ac:dyDescent="0.25">
      <c r="A51" s="2" t="s">
        <v>930</v>
      </c>
      <c r="B51" s="3" t="s">
        <v>6</v>
      </c>
      <c r="C51" s="3">
        <v>897</v>
      </c>
      <c r="D51" s="3" t="s">
        <v>6</v>
      </c>
      <c r="E51" s="3" t="s">
        <v>6</v>
      </c>
    </row>
    <row r="52" spans="1:5" x14ac:dyDescent="0.25">
      <c r="A52" s="2" t="s">
        <v>945</v>
      </c>
      <c r="B52" s="3" t="s">
        <v>6</v>
      </c>
      <c r="C52" s="3" t="s">
        <v>6</v>
      </c>
      <c r="D52" s="3" t="s">
        <v>6</v>
      </c>
      <c r="E52" s="3" t="s">
        <v>6</v>
      </c>
    </row>
    <row r="53" spans="1:5" ht="30" x14ac:dyDescent="0.25">
      <c r="A53" s="7" t="s">
        <v>929</v>
      </c>
      <c r="B53" s="3" t="s">
        <v>6</v>
      </c>
      <c r="C53" s="3" t="s">
        <v>6</v>
      </c>
      <c r="D53" s="3" t="s">
        <v>6</v>
      </c>
      <c r="E53" s="3" t="s">
        <v>6</v>
      </c>
    </row>
    <row r="54" spans="1:5" x14ac:dyDescent="0.25">
      <c r="A54" s="2" t="s">
        <v>401</v>
      </c>
      <c r="B54" s="3" t="s">
        <v>6</v>
      </c>
      <c r="C54" s="3" t="s">
        <v>6</v>
      </c>
      <c r="D54" s="3">
        <v>43</v>
      </c>
      <c r="E54" s="3">
        <v>84</v>
      </c>
    </row>
    <row r="55" spans="1:5" ht="30" x14ac:dyDescent="0.25">
      <c r="A55" s="2" t="s">
        <v>930</v>
      </c>
      <c r="B55" s="3" t="s">
        <v>6</v>
      </c>
      <c r="C55" s="3">
        <v>40</v>
      </c>
      <c r="D55" s="3" t="s">
        <v>6</v>
      </c>
      <c r="E55" s="3" t="s">
        <v>6</v>
      </c>
    </row>
    <row r="56" spans="1:5" x14ac:dyDescent="0.25">
      <c r="A56" s="2" t="s">
        <v>946</v>
      </c>
      <c r="B56" s="3" t="s">
        <v>6</v>
      </c>
      <c r="C56" s="3" t="s">
        <v>6</v>
      </c>
      <c r="D56" s="3" t="s">
        <v>6</v>
      </c>
      <c r="E56" s="3" t="s">
        <v>6</v>
      </c>
    </row>
    <row r="57" spans="1:5" ht="30" x14ac:dyDescent="0.25">
      <c r="A57" s="7" t="s">
        <v>929</v>
      </c>
      <c r="B57" s="3" t="s">
        <v>6</v>
      </c>
      <c r="C57" s="3" t="s">
        <v>6</v>
      </c>
      <c r="D57" s="3" t="s">
        <v>6</v>
      </c>
      <c r="E57" s="3" t="s">
        <v>6</v>
      </c>
    </row>
    <row r="58" spans="1:5" x14ac:dyDescent="0.25">
      <c r="A58" s="2" t="s">
        <v>401</v>
      </c>
      <c r="B58" s="3" t="s">
        <v>6</v>
      </c>
      <c r="C58" s="3" t="s">
        <v>6</v>
      </c>
      <c r="D58" s="3" t="s">
        <v>6</v>
      </c>
      <c r="E58" s="3">
        <v>511</v>
      </c>
    </row>
    <row r="59" spans="1:5" x14ac:dyDescent="0.25">
      <c r="A59" s="2" t="s">
        <v>947</v>
      </c>
      <c r="B59" s="3" t="s">
        <v>6</v>
      </c>
      <c r="C59" s="3" t="s">
        <v>6</v>
      </c>
      <c r="D59" s="3" t="s">
        <v>6</v>
      </c>
      <c r="E59" s="3" t="s">
        <v>6</v>
      </c>
    </row>
    <row r="60" spans="1:5" ht="30" x14ac:dyDescent="0.25">
      <c r="A60" s="7" t="s">
        <v>929</v>
      </c>
      <c r="B60" s="3" t="s">
        <v>6</v>
      </c>
      <c r="C60" s="3" t="s">
        <v>6</v>
      </c>
      <c r="D60" s="3" t="s">
        <v>6</v>
      </c>
      <c r="E60" s="3" t="s">
        <v>6</v>
      </c>
    </row>
    <row r="61" spans="1:5" x14ac:dyDescent="0.25">
      <c r="A61" s="2" t="s">
        <v>401</v>
      </c>
      <c r="B61" s="3" t="s">
        <v>6</v>
      </c>
      <c r="C61" s="3" t="s">
        <v>6</v>
      </c>
      <c r="D61" s="5">
        <v>32389</v>
      </c>
      <c r="E61" s="5">
        <v>44346</v>
      </c>
    </row>
    <row r="62" spans="1:5" ht="30" x14ac:dyDescent="0.25">
      <c r="A62" s="2" t="s">
        <v>930</v>
      </c>
      <c r="B62" s="3">
        <v>499</v>
      </c>
      <c r="C62" s="5">
        <v>2880</v>
      </c>
      <c r="D62" s="3" t="s">
        <v>6</v>
      </c>
      <c r="E62" s="3" t="s">
        <v>6</v>
      </c>
    </row>
    <row r="63" spans="1:5" ht="30" x14ac:dyDescent="0.25">
      <c r="A63" s="2" t="s">
        <v>948</v>
      </c>
      <c r="B63" s="3" t="s">
        <v>6</v>
      </c>
      <c r="C63" s="3" t="s">
        <v>6</v>
      </c>
      <c r="D63" s="3" t="s">
        <v>6</v>
      </c>
      <c r="E63" s="3" t="s">
        <v>6</v>
      </c>
    </row>
    <row r="64" spans="1:5" ht="30" x14ac:dyDescent="0.25">
      <c r="A64" s="7" t="s">
        <v>929</v>
      </c>
      <c r="B64" s="3" t="s">
        <v>6</v>
      </c>
      <c r="C64" s="3" t="s">
        <v>6</v>
      </c>
      <c r="D64" s="3" t="s">
        <v>6</v>
      </c>
      <c r="E64" s="3" t="s">
        <v>6</v>
      </c>
    </row>
    <row r="65" spans="1:5" x14ac:dyDescent="0.25">
      <c r="A65" s="2" t="s">
        <v>401</v>
      </c>
      <c r="B65" s="3" t="s">
        <v>6</v>
      </c>
      <c r="C65" s="3" t="s">
        <v>6</v>
      </c>
      <c r="D65" s="3">
        <v>20</v>
      </c>
      <c r="E65" s="5">
        <v>1933</v>
      </c>
    </row>
    <row r="66" spans="1:5" ht="30" x14ac:dyDescent="0.25">
      <c r="A66" s="2" t="s">
        <v>930</v>
      </c>
      <c r="B66" s="3" t="s">
        <v>6</v>
      </c>
      <c r="C66" s="3">
        <v>45</v>
      </c>
      <c r="D66" s="3" t="s">
        <v>6</v>
      </c>
      <c r="E66" s="3" t="s">
        <v>6</v>
      </c>
    </row>
    <row r="67" spans="1:5" ht="30" x14ac:dyDescent="0.25">
      <c r="A67" s="2" t="s">
        <v>949</v>
      </c>
      <c r="B67" s="3" t="s">
        <v>6</v>
      </c>
      <c r="C67" s="3" t="s">
        <v>6</v>
      </c>
      <c r="D67" s="3" t="s">
        <v>6</v>
      </c>
      <c r="E67" s="3" t="s">
        <v>6</v>
      </c>
    </row>
    <row r="68" spans="1:5" ht="30" x14ac:dyDescent="0.25">
      <c r="A68" s="7" t="s">
        <v>929</v>
      </c>
      <c r="B68" s="3" t="s">
        <v>6</v>
      </c>
      <c r="C68" s="3" t="s">
        <v>6</v>
      </c>
      <c r="D68" s="3" t="s">
        <v>6</v>
      </c>
      <c r="E68" s="3" t="s">
        <v>6</v>
      </c>
    </row>
    <row r="69" spans="1:5" x14ac:dyDescent="0.25">
      <c r="A69" s="2" t="s">
        <v>401</v>
      </c>
      <c r="B69" s="3" t="s">
        <v>6</v>
      </c>
      <c r="C69" s="3" t="s">
        <v>6</v>
      </c>
      <c r="D69" s="3" t="s">
        <v>6</v>
      </c>
      <c r="E69" s="3">
        <v>275</v>
      </c>
    </row>
    <row r="70" spans="1:5" ht="45" x14ac:dyDescent="0.25">
      <c r="A70" s="2" t="s">
        <v>950</v>
      </c>
      <c r="B70" s="3" t="s">
        <v>6</v>
      </c>
      <c r="C70" s="3" t="s">
        <v>6</v>
      </c>
      <c r="D70" s="3" t="s">
        <v>6</v>
      </c>
      <c r="E70" s="3" t="s">
        <v>6</v>
      </c>
    </row>
    <row r="71" spans="1:5" ht="30" x14ac:dyDescent="0.25">
      <c r="A71" s="7" t="s">
        <v>929</v>
      </c>
      <c r="B71" s="3" t="s">
        <v>6</v>
      </c>
      <c r="C71" s="3" t="s">
        <v>6</v>
      </c>
      <c r="D71" s="3" t="s">
        <v>6</v>
      </c>
      <c r="E71" s="3" t="s">
        <v>6</v>
      </c>
    </row>
    <row r="72" spans="1:5" x14ac:dyDescent="0.25">
      <c r="A72" s="2" t="s">
        <v>401</v>
      </c>
      <c r="B72" s="3" t="s">
        <v>6</v>
      </c>
      <c r="C72" s="3" t="s">
        <v>6</v>
      </c>
      <c r="D72" s="3">
        <v>272</v>
      </c>
      <c r="E72" s="3">
        <v>499</v>
      </c>
    </row>
    <row r="73" spans="1:5" ht="45" x14ac:dyDescent="0.25">
      <c r="A73" s="2" t="s">
        <v>951</v>
      </c>
      <c r="B73" s="3" t="s">
        <v>6</v>
      </c>
      <c r="C73" s="3" t="s">
        <v>6</v>
      </c>
      <c r="D73" s="3" t="s">
        <v>6</v>
      </c>
      <c r="E73" s="3" t="s">
        <v>6</v>
      </c>
    </row>
    <row r="74" spans="1:5" ht="30" x14ac:dyDescent="0.25">
      <c r="A74" s="7" t="s">
        <v>929</v>
      </c>
      <c r="B74" s="3" t="s">
        <v>6</v>
      </c>
      <c r="C74" s="3" t="s">
        <v>6</v>
      </c>
      <c r="D74" s="3" t="s">
        <v>6</v>
      </c>
      <c r="E74" s="3" t="s">
        <v>6</v>
      </c>
    </row>
    <row r="75" spans="1:5" x14ac:dyDescent="0.25">
      <c r="A75" s="2" t="s">
        <v>401</v>
      </c>
      <c r="B75" s="3" t="s">
        <v>6</v>
      </c>
      <c r="C75" s="3" t="s">
        <v>6</v>
      </c>
      <c r="D75" s="3">
        <v>355</v>
      </c>
      <c r="E75" s="3" t="s">
        <v>6</v>
      </c>
    </row>
    <row r="76" spans="1:5" ht="30" x14ac:dyDescent="0.25">
      <c r="A76" s="2" t="s">
        <v>930</v>
      </c>
      <c r="B76" s="3">
        <v>499</v>
      </c>
      <c r="C76" s="3">
        <v>499</v>
      </c>
      <c r="D76" s="3" t="s">
        <v>6</v>
      </c>
      <c r="E76" s="3" t="s">
        <v>6</v>
      </c>
    </row>
    <row r="77" spans="1:5" ht="45" x14ac:dyDescent="0.25">
      <c r="A77" s="2" t="s">
        <v>952</v>
      </c>
      <c r="B77" s="3" t="s">
        <v>6</v>
      </c>
      <c r="C77" s="3" t="s">
        <v>6</v>
      </c>
      <c r="D77" s="3" t="s">
        <v>6</v>
      </c>
      <c r="E77" s="3" t="s">
        <v>6</v>
      </c>
    </row>
    <row r="78" spans="1:5" ht="30" x14ac:dyDescent="0.25">
      <c r="A78" s="7" t="s">
        <v>929</v>
      </c>
      <c r="B78" s="3" t="s">
        <v>6</v>
      </c>
      <c r="C78" s="3" t="s">
        <v>6</v>
      </c>
      <c r="D78" s="3" t="s">
        <v>6</v>
      </c>
      <c r="E78" s="3" t="s">
        <v>6</v>
      </c>
    </row>
    <row r="79" spans="1:5" x14ac:dyDescent="0.25">
      <c r="A79" s="2" t="s">
        <v>401</v>
      </c>
      <c r="B79" s="3" t="s">
        <v>6</v>
      </c>
      <c r="C79" s="3" t="s">
        <v>6</v>
      </c>
      <c r="D79" s="3" t="s">
        <v>6</v>
      </c>
      <c r="E79" s="3">
        <v>150</v>
      </c>
    </row>
    <row r="80" spans="1:5" ht="45" x14ac:dyDescent="0.25">
      <c r="A80" s="2" t="s">
        <v>953</v>
      </c>
      <c r="B80" s="3" t="s">
        <v>6</v>
      </c>
      <c r="C80" s="3" t="s">
        <v>6</v>
      </c>
      <c r="D80" s="3" t="s">
        <v>6</v>
      </c>
      <c r="E80" s="3" t="s">
        <v>6</v>
      </c>
    </row>
    <row r="81" spans="1:5" ht="30" x14ac:dyDescent="0.25">
      <c r="A81" s="7" t="s">
        <v>929</v>
      </c>
      <c r="B81" s="3" t="s">
        <v>6</v>
      </c>
      <c r="C81" s="3" t="s">
        <v>6</v>
      </c>
      <c r="D81" s="3" t="s">
        <v>6</v>
      </c>
      <c r="E81" s="3" t="s">
        <v>6</v>
      </c>
    </row>
    <row r="82" spans="1:5" x14ac:dyDescent="0.25">
      <c r="A82" s="2" t="s">
        <v>401</v>
      </c>
      <c r="B82" s="3" t="s">
        <v>6</v>
      </c>
      <c r="C82" s="3" t="s">
        <v>6</v>
      </c>
      <c r="D82" s="5">
        <v>16569</v>
      </c>
      <c r="E82" s="5">
        <v>22457</v>
      </c>
    </row>
    <row r="83" spans="1:5" ht="45" x14ac:dyDescent="0.25">
      <c r="A83" s="2" t="s">
        <v>954</v>
      </c>
      <c r="B83" s="3" t="s">
        <v>6</v>
      </c>
      <c r="C83" s="3" t="s">
        <v>6</v>
      </c>
      <c r="D83" s="3" t="s">
        <v>6</v>
      </c>
      <c r="E83" s="3" t="s">
        <v>6</v>
      </c>
    </row>
    <row r="84" spans="1:5" ht="30" x14ac:dyDescent="0.25">
      <c r="A84" s="7" t="s">
        <v>929</v>
      </c>
      <c r="B84" s="3" t="s">
        <v>6</v>
      </c>
      <c r="C84" s="3" t="s">
        <v>6</v>
      </c>
      <c r="D84" s="3" t="s">
        <v>6</v>
      </c>
      <c r="E84" s="3" t="s">
        <v>6</v>
      </c>
    </row>
    <row r="85" spans="1:5" x14ac:dyDescent="0.25">
      <c r="A85" s="2" t="s">
        <v>401</v>
      </c>
      <c r="B85" s="3" t="s">
        <v>6</v>
      </c>
      <c r="C85" s="3" t="s">
        <v>6</v>
      </c>
      <c r="D85" s="3">
        <v>680</v>
      </c>
      <c r="E85" s="3">
        <v>691</v>
      </c>
    </row>
    <row r="86" spans="1:5" ht="60" x14ac:dyDescent="0.25">
      <c r="A86" s="2" t="s">
        <v>955</v>
      </c>
      <c r="B86" s="3" t="s">
        <v>6</v>
      </c>
      <c r="C86" s="3" t="s">
        <v>6</v>
      </c>
      <c r="D86" s="3" t="s">
        <v>6</v>
      </c>
      <c r="E86" s="3" t="s">
        <v>6</v>
      </c>
    </row>
    <row r="87" spans="1:5" ht="30" x14ac:dyDescent="0.25">
      <c r="A87" s="7" t="s">
        <v>929</v>
      </c>
      <c r="B87" s="3" t="s">
        <v>6</v>
      </c>
      <c r="C87" s="3" t="s">
        <v>6</v>
      </c>
      <c r="D87" s="3" t="s">
        <v>6</v>
      </c>
      <c r="E87" s="3" t="s">
        <v>6</v>
      </c>
    </row>
    <row r="88" spans="1:5" x14ac:dyDescent="0.25">
      <c r="A88" s="2" t="s">
        <v>401</v>
      </c>
      <c r="B88" s="3" t="s">
        <v>6</v>
      </c>
      <c r="C88" s="3" t="s">
        <v>6</v>
      </c>
      <c r="D88" s="3" t="s">
        <v>6</v>
      </c>
      <c r="E88" s="5">
        <v>2439</v>
      </c>
    </row>
    <row r="89" spans="1:5" ht="45" x14ac:dyDescent="0.25">
      <c r="A89" s="2" t="s">
        <v>956</v>
      </c>
      <c r="B89" s="3" t="s">
        <v>6</v>
      </c>
      <c r="C89" s="3" t="s">
        <v>6</v>
      </c>
      <c r="D89" s="3" t="s">
        <v>6</v>
      </c>
      <c r="E89" s="3" t="s">
        <v>6</v>
      </c>
    </row>
    <row r="90" spans="1:5" ht="30" x14ac:dyDescent="0.25">
      <c r="A90" s="7" t="s">
        <v>929</v>
      </c>
      <c r="B90" s="3" t="s">
        <v>6</v>
      </c>
      <c r="C90" s="3" t="s">
        <v>6</v>
      </c>
      <c r="D90" s="3" t="s">
        <v>6</v>
      </c>
      <c r="E90" s="3" t="s">
        <v>6</v>
      </c>
    </row>
    <row r="91" spans="1:5" ht="30" x14ac:dyDescent="0.25">
      <c r="A91" s="2" t="s">
        <v>930</v>
      </c>
      <c r="B91" s="3" t="s">
        <v>6</v>
      </c>
      <c r="C91" s="5">
        <v>1399</v>
      </c>
      <c r="D91" s="3" t="s">
        <v>6</v>
      </c>
      <c r="E91" s="3" t="s">
        <v>6</v>
      </c>
    </row>
    <row r="92" spans="1:5" ht="45" x14ac:dyDescent="0.25">
      <c r="A92" s="2" t="s">
        <v>957</v>
      </c>
      <c r="B92" s="3" t="s">
        <v>6</v>
      </c>
      <c r="C92" s="3" t="s">
        <v>6</v>
      </c>
      <c r="D92" s="3" t="s">
        <v>6</v>
      </c>
      <c r="E92" s="3" t="s">
        <v>6</v>
      </c>
    </row>
    <row r="93" spans="1:5" ht="30" x14ac:dyDescent="0.25">
      <c r="A93" s="7" t="s">
        <v>929</v>
      </c>
      <c r="B93" s="3" t="s">
        <v>6</v>
      </c>
      <c r="C93" s="3" t="s">
        <v>6</v>
      </c>
      <c r="D93" s="3" t="s">
        <v>6</v>
      </c>
      <c r="E93" s="3" t="s">
        <v>6</v>
      </c>
    </row>
    <row r="94" spans="1:5" x14ac:dyDescent="0.25">
      <c r="A94" s="2" t="s">
        <v>401</v>
      </c>
      <c r="B94" s="3" t="s">
        <v>6</v>
      </c>
      <c r="C94" s="3" t="s">
        <v>6</v>
      </c>
      <c r="D94" s="5">
        <v>4280</v>
      </c>
      <c r="E94" s="5">
        <v>4354</v>
      </c>
    </row>
    <row r="95" spans="1:5" ht="45" x14ac:dyDescent="0.25">
      <c r="A95" s="2" t="s">
        <v>958</v>
      </c>
      <c r="B95" s="3" t="s">
        <v>6</v>
      </c>
      <c r="C95" s="3" t="s">
        <v>6</v>
      </c>
      <c r="D95" s="3" t="s">
        <v>6</v>
      </c>
      <c r="E95" s="3" t="s">
        <v>6</v>
      </c>
    </row>
    <row r="96" spans="1:5" ht="30" x14ac:dyDescent="0.25">
      <c r="A96" s="7" t="s">
        <v>929</v>
      </c>
      <c r="B96" s="3" t="s">
        <v>6</v>
      </c>
      <c r="C96" s="3" t="s">
        <v>6</v>
      </c>
      <c r="D96" s="3" t="s">
        <v>6</v>
      </c>
      <c r="E96" s="3" t="s">
        <v>6</v>
      </c>
    </row>
    <row r="97" spans="1:5" x14ac:dyDescent="0.25">
      <c r="A97" s="2" t="s">
        <v>401</v>
      </c>
      <c r="B97" s="3" t="s">
        <v>6</v>
      </c>
      <c r="C97" s="3" t="s">
        <v>6</v>
      </c>
      <c r="D97" s="3" t="s">
        <v>6</v>
      </c>
      <c r="E97" s="3">
        <v>641</v>
      </c>
    </row>
    <row r="98" spans="1:5" ht="45" x14ac:dyDescent="0.25">
      <c r="A98" s="2" t="s">
        <v>959</v>
      </c>
      <c r="B98" s="3" t="s">
        <v>6</v>
      </c>
      <c r="C98" s="3" t="s">
        <v>6</v>
      </c>
      <c r="D98" s="3" t="s">
        <v>6</v>
      </c>
      <c r="E98" s="3" t="s">
        <v>6</v>
      </c>
    </row>
    <row r="99" spans="1:5" ht="30" x14ac:dyDescent="0.25">
      <c r="A99" s="7" t="s">
        <v>929</v>
      </c>
      <c r="B99" s="3" t="s">
        <v>6</v>
      </c>
      <c r="C99" s="3" t="s">
        <v>6</v>
      </c>
      <c r="D99" s="3" t="s">
        <v>6</v>
      </c>
      <c r="E99" s="3" t="s">
        <v>6</v>
      </c>
    </row>
    <row r="100" spans="1:5" x14ac:dyDescent="0.25">
      <c r="A100" s="2" t="s">
        <v>401</v>
      </c>
      <c r="B100" s="3" t="s">
        <v>6</v>
      </c>
      <c r="C100" s="3" t="s">
        <v>6</v>
      </c>
      <c r="D100" s="5">
        <v>10170</v>
      </c>
      <c r="E100" s="5">
        <v>10312</v>
      </c>
    </row>
    <row r="101" spans="1:5" ht="30" x14ac:dyDescent="0.25">
      <c r="A101" s="2" t="s">
        <v>930</v>
      </c>
      <c r="B101" s="3" t="s">
        <v>6</v>
      </c>
      <c r="C101" s="3">
        <v>897</v>
      </c>
      <c r="D101" s="3" t="s">
        <v>6</v>
      </c>
      <c r="E101" s="3" t="s">
        <v>6</v>
      </c>
    </row>
    <row r="102" spans="1:5" ht="30" x14ac:dyDescent="0.25">
      <c r="A102" s="2" t="s">
        <v>960</v>
      </c>
      <c r="B102" s="3" t="s">
        <v>6</v>
      </c>
      <c r="C102" s="3" t="s">
        <v>6</v>
      </c>
      <c r="D102" s="3" t="s">
        <v>6</v>
      </c>
      <c r="E102" s="3" t="s">
        <v>6</v>
      </c>
    </row>
    <row r="103" spans="1:5" ht="30" x14ac:dyDescent="0.25">
      <c r="A103" s="7" t="s">
        <v>929</v>
      </c>
      <c r="B103" s="3" t="s">
        <v>6</v>
      </c>
      <c r="C103" s="3" t="s">
        <v>6</v>
      </c>
      <c r="D103" s="3" t="s">
        <v>6</v>
      </c>
      <c r="E103" s="3" t="s">
        <v>6</v>
      </c>
    </row>
    <row r="104" spans="1:5" x14ac:dyDescent="0.25">
      <c r="A104" s="2" t="s">
        <v>401</v>
      </c>
      <c r="B104" s="3" t="s">
        <v>6</v>
      </c>
      <c r="C104" s="3" t="s">
        <v>6</v>
      </c>
      <c r="D104" s="3">
        <v>43</v>
      </c>
      <c r="E104" s="3">
        <v>84</v>
      </c>
    </row>
    <row r="105" spans="1:5" ht="30" x14ac:dyDescent="0.25">
      <c r="A105" s="2" t="s">
        <v>930</v>
      </c>
      <c r="B105" s="3" t="s">
        <v>6</v>
      </c>
      <c r="C105" s="3">
        <v>40</v>
      </c>
      <c r="D105" s="3" t="s">
        <v>6</v>
      </c>
      <c r="E105" s="3" t="s">
        <v>6</v>
      </c>
    </row>
    <row r="106" spans="1:5" ht="30" x14ac:dyDescent="0.25">
      <c r="A106" s="2" t="s">
        <v>961</v>
      </c>
      <c r="B106" s="3" t="s">
        <v>6</v>
      </c>
      <c r="C106" s="3" t="s">
        <v>6</v>
      </c>
      <c r="D106" s="3" t="s">
        <v>6</v>
      </c>
      <c r="E106" s="3" t="s">
        <v>6</v>
      </c>
    </row>
    <row r="107" spans="1:5" ht="30" x14ac:dyDescent="0.25">
      <c r="A107" s="7" t="s">
        <v>929</v>
      </c>
      <c r="B107" s="3" t="s">
        <v>6</v>
      </c>
      <c r="C107" s="3" t="s">
        <v>6</v>
      </c>
      <c r="D107" s="3" t="s">
        <v>6</v>
      </c>
      <c r="E107" s="3" t="s">
        <v>6</v>
      </c>
    </row>
    <row r="108" spans="1:5" x14ac:dyDescent="0.25">
      <c r="A108" s="2" t="s">
        <v>401</v>
      </c>
      <c r="B108" s="3" t="s">
        <v>6</v>
      </c>
      <c r="C108" s="3" t="s">
        <v>6</v>
      </c>
      <c r="D108" s="3" t="s">
        <v>6</v>
      </c>
      <c r="E108" s="3">
        <v>511</v>
      </c>
    </row>
    <row r="109" spans="1:5" ht="30" x14ac:dyDescent="0.25">
      <c r="A109" s="2" t="s">
        <v>962</v>
      </c>
      <c r="B109" s="3" t="s">
        <v>6</v>
      </c>
      <c r="C109" s="3" t="s">
        <v>6</v>
      </c>
      <c r="D109" s="3" t="s">
        <v>6</v>
      </c>
      <c r="E109" s="3" t="s">
        <v>6</v>
      </c>
    </row>
    <row r="110" spans="1:5" ht="30" x14ac:dyDescent="0.25">
      <c r="A110" s="7" t="s">
        <v>929</v>
      </c>
      <c r="B110" s="3" t="s">
        <v>6</v>
      </c>
      <c r="C110" s="3" t="s">
        <v>6</v>
      </c>
      <c r="D110" s="3" t="s">
        <v>6</v>
      </c>
      <c r="E110" s="3" t="s">
        <v>6</v>
      </c>
    </row>
    <row r="111" spans="1:5" x14ac:dyDescent="0.25">
      <c r="A111" s="2" t="s">
        <v>401</v>
      </c>
      <c r="B111" s="3" t="s">
        <v>6</v>
      </c>
      <c r="C111" s="3" t="s">
        <v>6</v>
      </c>
      <c r="D111" s="5">
        <v>18500</v>
      </c>
      <c r="E111" s="5">
        <v>46916</v>
      </c>
    </row>
    <row r="112" spans="1:5" ht="30" x14ac:dyDescent="0.25">
      <c r="A112" s="2" t="s">
        <v>930</v>
      </c>
      <c r="B112" s="3" t="s">
        <v>6</v>
      </c>
      <c r="C112" s="5">
        <v>1291</v>
      </c>
      <c r="D112" s="3" t="s">
        <v>6</v>
      </c>
      <c r="E112" s="3" t="s">
        <v>6</v>
      </c>
    </row>
    <row r="113" spans="1:5" ht="45" x14ac:dyDescent="0.25">
      <c r="A113" s="2" t="s">
        <v>963</v>
      </c>
      <c r="B113" s="3" t="s">
        <v>6</v>
      </c>
      <c r="C113" s="3" t="s">
        <v>6</v>
      </c>
      <c r="D113" s="3" t="s">
        <v>6</v>
      </c>
      <c r="E113" s="3" t="s">
        <v>6</v>
      </c>
    </row>
    <row r="114" spans="1:5" ht="30" x14ac:dyDescent="0.25">
      <c r="A114" s="7" t="s">
        <v>929</v>
      </c>
      <c r="B114" s="3" t="s">
        <v>6</v>
      </c>
      <c r="C114" s="3" t="s">
        <v>6</v>
      </c>
      <c r="D114" s="3" t="s">
        <v>6</v>
      </c>
      <c r="E114" s="3" t="s">
        <v>6</v>
      </c>
    </row>
    <row r="115" spans="1:5" x14ac:dyDescent="0.25">
      <c r="A115" s="2" t="s">
        <v>401</v>
      </c>
      <c r="B115" s="3" t="s">
        <v>6</v>
      </c>
      <c r="C115" s="3" t="s">
        <v>6</v>
      </c>
      <c r="D115" s="3">
        <v>869</v>
      </c>
      <c r="E115" s="3">
        <v>869</v>
      </c>
    </row>
    <row r="116" spans="1:5" ht="45" x14ac:dyDescent="0.25">
      <c r="A116" s="2" t="s">
        <v>964</v>
      </c>
      <c r="B116" s="3" t="s">
        <v>6</v>
      </c>
      <c r="C116" s="3" t="s">
        <v>6</v>
      </c>
      <c r="D116" s="3" t="s">
        <v>6</v>
      </c>
      <c r="E116" s="3" t="s">
        <v>6</v>
      </c>
    </row>
    <row r="117" spans="1:5" ht="30" x14ac:dyDescent="0.25">
      <c r="A117" s="7" t="s">
        <v>929</v>
      </c>
      <c r="B117" s="3" t="s">
        <v>6</v>
      </c>
      <c r="C117" s="3" t="s">
        <v>6</v>
      </c>
      <c r="D117" s="3" t="s">
        <v>6</v>
      </c>
      <c r="E117" s="3" t="s">
        <v>6</v>
      </c>
    </row>
    <row r="118" spans="1:5" x14ac:dyDescent="0.25">
      <c r="A118" s="2" t="s">
        <v>401</v>
      </c>
      <c r="B118" s="3" t="s">
        <v>6</v>
      </c>
      <c r="C118" s="3" t="s">
        <v>6</v>
      </c>
      <c r="D118" s="3" t="s">
        <v>6</v>
      </c>
      <c r="E118" s="5">
        <v>6345</v>
      </c>
    </row>
    <row r="119" spans="1:5" ht="45" x14ac:dyDescent="0.25">
      <c r="A119" s="2" t="s">
        <v>965</v>
      </c>
      <c r="B119" s="3" t="s">
        <v>6</v>
      </c>
      <c r="C119" s="3" t="s">
        <v>6</v>
      </c>
      <c r="D119" s="3" t="s">
        <v>6</v>
      </c>
      <c r="E119" s="3" t="s">
        <v>6</v>
      </c>
    </row>
    <row r="120" spans="1:5" ht="30" x14ac:dyDescent="0.25">
      <c r="A120" s="7" t="s">
        <v>929</v>
      </c>
      <c r="B120" s="3" t="s">
        <v>6</v>
      </c>
      <c r="C120" s="3" t="s">
        <v>6</v>
      </c>
      <c r="D120" s="3" t="s">
        <v>6</v>
      </c>
      <c r="E120" s="3" t="s">
        <v>6</v>
      </c>
    </row>
    <row r="121" spans="1:5" x14ac:dyDescent="0.25">
      <c r="A121" s="2" t="s">
        <v>401</v>
      </c>
      <c r="B121" s="3" t="s">
        <v>6</v>
      </c>
      <c r="C121" s="3" t="s">
        <v>6</v>
      </c>
      <c r="D121" s="5">
        <v>3409</v>
      </c>
      <c r="E121" s="3" t="s">
        <v>6</v>
      </c>
    </row>
    <row r="122" spans="1:5" ht="30" x14ac:dyDescent="0.25">
      <c r="A122" s="2" t="s">
        <v>930</v>
      </c>
      <c r="B122" s="3" t="s">
        <v>6</v>
      </c>
      <c r="C122" s="5">
        <v>1291</v>
      </c>
      <c r="D122" s="3" t="s">
        <v>6</v>
      </c>
      <c r="E122" s="3" t="s">
        <v>6</v>
      </c>
    </row>
    <row r="123" spans="1:5" ht="45" x14ac:dyDescent="0.25">
      <c r="A123" s="2" t="s">
        <v>966</v>
      </c>
      <c r="B123" s="3" t="s">
        <v>6</v>
      </c>
      <c r="C123" s="3" t="s">
        <v>6</v>
      </c>
      <c r="D123" s="3" t="s">
        <v>6</v>
      </c>
      <c r="E123" s="3" t="s">
        <v>6</v>
      </c>
    </row>
    <row r="124" spans="1:5" ht="30" x14ac:dyDescent="0.25">
      <c r="A124" s="7" t="s">
        <v>929</v>
      </c>
      <c r="B124" s="3" t="s">
        <v>6</v>
      </c>
      <c r="C124" s="3" t="s">
        <v>6</v>
      </c>
      <c r="D124" s="3" t="s">
        <v>6</v>
      </c>
      <c r="E124" s="3" t="s">
        <v>6</v>
      </c>
    </row>
    <row r="125" spans="1:5" x14ac:dyDescent="0.25">
      <c r="A125" s="2" t="s">
        <v>401</v>
      </c>
      <c r="B125" s="3" t="s">
        <v>6</v>
      </c>
      <c r="C125" s="3" t="s">
        <v>6</v>
      </c>
      <c r="D125" s="5">
        <v>2365</v>
      </c>
      <c r="E125" s="5">
        <v>2365</v>
      </c>
    </row>
    <row r="126" spans="1:5" ht="60" x14ac:dyDescent="0.25">
      <c r="A126" s="2" t="s">
        <v>967</v>
      </c>
      <c r="B126" s="3" t="s">
        <v>6</v>
      </c>
      <c r="C126" s="3" t="s">
        <v>6</v>
      </c>
      <c r="D126" s="3" t="s">
        <v>6</v>
      </c>
      <c r="E126" s="3" t="s">
        <v>6</v>
      </c>
    </row>
    <row r="127" spans="1:5" ht="30" x14ac:dyDescent="0.25">
      <c r="A127" s="7" t="s">
        <v>929</v>
      </c>
      <c r="B127" s="3" t="s">
        <v>6</v>
      </c>
      <c r="C127" s="3" t="s">
        <v>6</v>
      </c>
      <c r="D127" s="3" t="s">
        <v>6</v>
      </c>
      <c r="E127" s="3" t="s">
        <v>6</v>
      </c>
    </row>
    <row r="128" spans="1:5" x14ac:dyDescent="0.25">
      <c r="A128" s="2" t="s">
        <v>401</v>
      </c>
      <c r="B128" s="3" t="s">
        <v>6</v>
      </c>
      <c r="C128" s="3" t="s">
        <v>6</v>
      </c>
      <c r="D128" s="5">
        <v>11208</v>
      </c>
      <c r="E128" s="5">
        <v>21235</v>
      </c>
    </row>
    <row r="129" spans="1:5" ht="60" x14ac:dyDescent="0.25">
      <c r="A129" s="2" t="s">
        <v>968</v>
      </c>
      <c r="B129" s="3" t="s">
        <v>6</v>
      </c>
      <c r="C129" s="3" t="s">
        <v>6</v>
      </c>
      <c r="D129" s="3" t="s">
        <v>6</v>
      </c>
      <c r="E129" s="3" t="s">
        <v>6</v>
      </c>
    </row>
    <row r="130" spans="1:5" ht="30" x14ac:dyDescent="0.25">
      <c r="A130" s="7" t="s">
        <v>929</v>
      </c>
      <c r="B130" s="3" t="s">
        <v>6</v>
      </c>
      <c r="C130" s="3" t="s">
        <v>6</v>
      </c>
      <c r="D130" s="3" t="s">
        <v>6</v>
      </c>
      <c r="E130" s="3" t="s">
        <v>6</v>
      </c>
    </row>
    <row r="131" spans="1:5" x14ac:dyDescent="0.25">
      <c r="A131" s="2" t="s">
        <v>401</v>
      </c>
      <c r="B131" s="3" t="s">
        <v>6</v>
      </c>
      <c r="C131" s="3" t="s">
        <v>6</v>
      </c>
      <c r="D131" s="3">
        <v>649</v>
      </c>
      <c r="E131" s="5">
        <v>1489</v>
      </c>
    </row>
    <row r="132" spans="1:5" ht="45" x14ac:dyDescent="0.25">
      <c r="A132" s="2" t="s">
        <v>969</v>
      </c>
      <c r="B132" s="3" t="s">
        <v>6</v>
      </c>
      <c r="C132" s="3" t="s">
        <v>6</v>
      </c>
      <c r="D132" s="3" t="s">
        <v>6</v>
      </c>
      <c r="E132" s="3" t="s">
        <v>6</v>
      </c>
    </row>
    <row r="133" spans="1:5" ht="30" x14ac:dyDescent="0.25">
      <c r="A133" s="7" t="s">
        <v>929</v>
      </c>
      <c r="B133" s="3" t="s">
        <v>6</v>
      </c>
      <c r="C133" s="3" t="s">
        <v>6</v>
      </c>
      <c r="D133" s="3" t="s">
        <v>6</v>
      </c>
      <c r="E133" s="3" t="s">
        <v>6</v>
      </c>
    </row>
    <row r="134" spans="1:5" x14ac:dyDescent="0.25">
      <c r="A134" s="2" t="s">
        <v>401</v>
      </c>
      <c r="B134" s="3" t="s">
        <v>6</v>
      </c>
      <c r="C134" s="3" t="s">
        <v>6</v>
      </c>
      <c r="D134" s="3" t="s">
        <v>6</v>
      </c>
      <c r="E134" s="5">
        <v>6655</v>
      </c>
    </row>
    <row r="135" spans="1:5" ht="45" x14ac:dyDescent="0.25">
      <c r="A135" s="2" t="s">
        <v>970</v>
      </c>
      <c r="B135" s="3" t="s">
        <v>6</v>
      </c>
      <c r="C135" s="3" t="s">
        <v>6</v>
      </c>
      <c r="D135" s="3" t="s">
        <v>6</v>
      </c>
      <c r="E135" s="3" t="s">
        <v>6</v>
      </c>
    </row>
    <row r="136" spans="1:5" ht="30" x14ac:dyDescent="0.25">
      <c r="A136" s="7" t="s">
        <v>929</v>
      </c>
      <c r="B136" s="3" t="s">
        <v>6</v>
      </c>
      <c r="C136" s="3" t="s">
        <v>6</v>
      </c>
      <c r="D136" s="3" t="s">
        <v>6</v>
      </c>
      <c r="E136" s="3" t="s">
        <v>6</v>
      </c>
    </row>
    <row r="137" spans="1:5" x14ac:dyDescent="0.25">
      <c r="A137" s="2" t="s">
        <v>401</v>
      </c>
      <c r="B137" s="3" t="s">
        <v>6</v>
      </c>
      <c r="C137" s="3" t="s">
        <v>6</v>
      </c>
      <c r="D137" s="3" t="s">
        <v>6</v>
      </c>
      <c r="E137" s="8">
        <v>79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4.28515625" bestFit="1" customWidth="1"/>
    <col min="6" max="7" width="12.5703125" bestFit="1" customWidth="1"/>
    <col min="8" max="10" width="36.5703125" bestFit="1" customWidth="1"/>
    <col min="11" max="11" width="15.42578125" bestFit="1" customWidth="1"/>
    <col min="12" max="12" width="12" bestFit="1" customWidth="1"/>
    <col min="13" max="13" width="12.28515625" bestFit="1" customWidth="1"/>
    <col min="14" max="14" width="12" bestFit="1" customWidth="1"/>
    <col min="15" max="15" width="12.28515625" bestFit="1" customWidth="1"/>
    <col min="16" max="16" width="15.7109375" bestFit="1" customWidth="1"/>
    <col min="17" max="19" width="21.5703125" bestFit="1" customWidth="1"/>
    <col min="20" max="20" width="12" bestFit="1" customWidth="1"/>
    <col min="21" max="21" width="12.28515625" bestFit="1" customWidth="1"/>
    <col min="22" max="22" width="12" bestFit="1" customWidth="1"/>
    <col min="23" max="23" width="12.28515625" bestFit="1" customWidth="1"/>
    <col min="24" max="24" width="15.7109375" bestFit="1" customWidth="1"/>
  </cols>
  <sheetData>
    <row r="1" spans="1:24" x14ac:dyDescent="0.25">
      <c r="A1" s="6" t="s">
        <v>971</v>
      </c>
      <c r="B1" s="1" t="s">
        <v>1</v>
      </c>
      <c r="C1" s="1"/>
      <c r="D1" s="1"/>
      <c r="E1" s="1"/>
      <c r="F1" s="1"/>
      <c r="G1" s="1"/>
      <c r="H1" s="1"/>
      <c r="I1" s="1"/>
      <c r="J1" s="1"/>
      <c r="K1" s="1" t="s">
        <v>1</v>
      </c>
      <c r="L1" s="1"/>
      <c r="M1" s="1"/>
      <c r="N1" s="1"/>
      <c r="O1" s="1"/>
      <c r="P1" s="1"/>
      <c r="Q1" s="1"/>
      <c r="R1" s="1"/>
      <c r="S1" s="1"/>
      <c r="T1" s="1"/>
      <c r="U1" s="1"/>
      <c r="V1" s="1"/>
      <c r="W1" s="1"/>
      <c r="X1" s="1"/>
    </row>
    <row r="2" spans="1:24" x14ac:dyDescent="0.25">
      <c r="A2" s="6"/>
      <c r="B2" s="6" t="s">
        <v>80</v>
      </c>
      <c r="C2" s="6" t="s">
        <v>2</v>
      </c>
      <c r="D2" s="6" t="s">
        <v>27</v>
      </c>
      <c r="E2" s="6" t="s">
        <v>809</v>
      </c>
      <c r="F2" s="1" t="s">
        <v>2</v>
      </c>
      <c r="G2" s="1" t="s">
        <v>27</v>
      </c>
      <c r="H2" s="1" t="s">
        <v>2</v>
      </c>
      <c r="I2" s="1" t="s">
        <v>27</v>
      </c>
      <c r="J2" s="1" t="s">
        <v>80</v>
      </c>
      <c r="K2" s="1" t="s">
        <v>80</v>
      </c>
      <c r="L2" s="1" t="s">
        <v>2</v>
      </c>
      <c r="M2" s="1" t="s">
        <v>27</v>
      </c>
      <c r="N2" s="1" t="s">
        <v>2</v>
      </c>
      <c r="O2" s="1" t="s">
        <v>27</v>
      </c>
      <c r="P2" s="1" t="s">
        <v>973</v>
      </c>
      <c r="Q2" s="1" t="s">
        <v>2</v>
      </c>
      <c r="R2" s="1" t="s">
        <v>27</v>
      </c>
      <c r="S2" s="1" t="s">
        <v>973</v>
      </c>
      <c r="T2" s="1" t="s">
        <v>2</v>
      </c>
      <c r="U2" s="1" t="s">
        <v>27</v>
      </c>
      <c r="V2" s="1" t="s">
        <v>2</v>
      </c>
      <c r="W2" s="1" t="s">
        <v>27</v>
      </c>
      <c r="X2" s="1" t="s">
        <v>973</v>
      </c>
    </row>
    <row r="3" spans="1:24" ht="30" x14ac:dyDescent="0.25">
      <c r="A3" s="6"/>
      <c r="B3" s="6"/>
      <c r="C3" s="6"/>
      <c r="D3" s="6"/>
      <c r="E3" s="6"/>
      <c r="F3" s="1" t="s">
        <v>445</v>
      </c>
      <c r="G3" s="1" t="s">
        <v>445</v>
      </c>
      <c r="H3" s="1" t="s">
        <v>972</v>
      </c>
      <c r="I3" s="1" t="s">
        <v>972</v>
      </c>
      <c r="J3" s="1" t="s">
        <v>972</v>
      </c>
      <c r="K3" s="1" t="s">
        <v>306</v>
      </c>
      <c r="L3" s="1" t="s">
        <v>304</v>
      </c>
      <c r="M3" s="1" t="s">
        <v>304</v>
      </c>
      <c r="N3" s="1" t="s">
        <v>304</v>
      </c>
      <c r="O3" s="1" t="s">
        <v>304</v>
      </c>
      <c r="P3" s="1" t="s">
        <v>304</v>
      </c>
      <c r="Q3" s="1" t="s">
        <v>896</v>
      </c>
      <c r="R3" s="1" t="s">
        <v>896</v>
      </c>
      <c r="S3" s="1" t="s">
        <v>896</v>
      </c>
      <c r="T3" s="1" t="s">
        <v>313</v>
      </c>
      <c r="U3" s="1" t="s">
        <v>313</v>
      </c>
      <c r="V3" s="1" t="s">
        <v>313</v>
      </c>
      <c r="W3" s="1" t="s">
        <v>313</v>
      </c>
      <c r="X3" s="1" t="s">
        <v>313</v>
      </c>
    </row>
    <row r="4" spans="1:24" x14ac:dyDescent="0.25">
      <c r="A4" s="6"/>
      <c r="B4" s="6"/>
      <c r="C4" s="6"/>
      <c r="D4" s="6"/>
      <c r="E4" s="6"/>
      <c r="F4" s="1"/>
      <c r="G4" s="1"/>
      <c r="H4" s="1"/>
      <c r="I4" s="1"/>
      <c r="J4" s="1"/>
      <c r="K4" s="1"/>
      <c r="L4" s="1"/>
      <c r="M4" s="1"/>
      <c r="N4" s="1" t="s">
        <v>445</v>
      </c>
      <c r="O4" s="1" t="s">
        <v>445</v>
      </c>
      <c r="P4" s="1" t="s">
        <v>760</v>
      </c>
      <c r="Q4" s="1"/>
      <c r="R4" s="1"/>
      <c r="S4" s="1" t="s">
        <v>760</v>
      </c>
      <c r="T4" s="1"/>
      <c r="U4" s="1"/>
      <c r="V4" s="1" t="s">
        <v>445</v>
      </c>
      <c r="W4" s="1" t="s">
        <v>445</v>
      </c>
      <c r="X4" s="1" t="s">
        <v>760</v>
      </c>
    </row>
    <row r="5" spans="1:24" x14ac:dyDescent="0.25">
      <c r="A5" s="6"/>
      <c r="B5" s="6"/>
      <c r="C5" s="6"/>
      <c r="D5" s="6"/>
      <c r="E5" s="6"/>
      <c r="F5" s="1"/>
      <c r="G5" s="1"/>
      <c r="H5" s="1"/>
      <c r="I5" s="1"/>
      <c r="J5" s="1"/>
      <c r="K5" s="1"/>
      <c r="L5" s="1"/>
      <c r="M5" s="1"/>
      <c r="N5" s="1"/>
      <c r="O5" s="1"/>
      <c r="P5" s="1" t="s">
        <v>445</v>
      </c>
      <c r="Q5" s="1"/>
      <c r="R5" s="1"/>
      <c r="S5" s="1" t="s">
        <v>445</v>
      </c>
      <c r="T5" s="1"/>
      <c r="U5" s="1"/>
      <c r="V5" s="1"/>
      <c r="W5" s="1"/>
      <c r="X5" s="1" t="s">
        <v>445</v>
      </c>
    </row>
    <row r="6" spans="1:24" ht="30" x14ac:dyDescent="0.25">
      <c r="A6" s="7" t="s">
        <v>892</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row>
    <row r="7" spans="1:24" ht="45" x14ac:dyDescent="0.25">
      <c r="A7" s="2" t="s">
        <v>974</v>
      </c>
      <c r="B7" s="3" t="s">
        <v>6</v>
      </c>
      <c r="C7" s="3" t="s">
        <v>6</v>
      </c>
      <c r="D7" s="3" t="s">
        <v>6</v>
      </c>
      <c r="E7" s="3" t="s">
        <v>6</v>
      </c>
      <c r="F7" s="3" t="s">
        <v>6</v>
      </c>
      <c r="G7" s="3" t="s">
        <v>6</v>
      </c>
      <c r="H7" s="111">
        <v>0.64</v>
      </c>
      <c r="I7" s="111">
        <v>0.49</v>
      </c>
      <c r="J7" s="111">
        <v>1</v>
      </c>
      <c r="K7" s="3" t="s">
        <v>6</v>
      </c>
      <c r="L7" s="3" t="s">
        <v>6</v>
      </c>
      <c r="M7" s="3" t="s">
        <v>6</v>
      </c>
      <c r="N7" s="3" t="s">
        <v>6</v>
      </c>
      <c r="O7" s="3" t="s">
        <v>6</v>
      </c>
      <c r="P7" s="3" t="s">
        <v>6</v>
      </c>
      <c r="Q7" s="3" t="s">
        <v>6</v>
      </c>
      <c r="R7" s="3" t="s">
        <v>6</v>
      </c>
      <c r="S7" s="3" t="s">
        <v>6</v>
      </c>
      <c r="T7" s="3" t="s">
        <v>6</v>
      </c>
      <c r="U7" s="3" t="s">
        <v>6</v>
      </c>
      <c r="V7" s="3" t="s">
        <v>6</v>
      </c>
      <c r="W7" s="3" t="s">
        <v>6</v>
      </c>
      <c r="X7" s="3" t="s">
        <v>6</v>
      </c>
    </row>
    <row r="8" spans="1:24" ht="45" x14ac:dyDescent="0.25">
      <c r="A8" s="2" t="s">
        <v>975</v>
      </c>
      <c r="B8" s="3" t="s">
        <v>6</v>
      </c>
      <c r="C8" s="3" t="s">
        <v>6</v>
      </c>
      <c r="D8" s="3" t="s">
        <v>6</v>
      </c>
      <c r="E8" s="3" t="s">
        <v>6</v>
      </c>
      <c r="F8" s="3" t="s">
        <v>6</v>
      </c>
      <c r="G8" s="3" t="s">
        <v>6</v>
      </c>
      <c r="H8" s="8">
        <v>1600000</v>
      </c>
      <c r="I8" s="8">
        <v>2900000</v>
      </c>
      <c r="J8" s="8">
        <v>49000000</v>
      </c>
      <c r="K8" s="3" t="s">
        <v>6</v>
      </c>
      <c r="L8" s="3" t="s">
        <v>6</v>
      </c>
      <c r="M8" s="3" t="s">
        <v>6</v>
      </c>
      <c r="N8" s="3" t="s">
        <v>6</v>
      </c>
      <c r="O8" s="3" t="s">
        <v>6</v>
      </c>
      <c r="P8" s="3" t="s">
        <v>6</v>
      </c>
      <c r="Q8" s="3" t="s">
        <v>6</v>
      </c>
      <c r="R8" s="3" t="s">
        <v>6</v>
      </c>
      <c r="S8" s="3" t="s">
        <v>6</v>
      </c>
      <c r="T8" s="3" t="s">
        <v>6</v>
      </c>
      <c r="U8" s="3" t="s">
        <v>6</v>
      </c>
      <c r="V8" s="3" t="s">
        <v>6</v>
      </c>
      <c r="W8" s="3" t="s">
        <v>6</v>
      </c>
      <c r="X8" s="3" t="s">
        <v>6</v>
      </c>
    </row>
    <row r="9" spans="1:24" ht="45" x14ac:dyDescent="0.25">
      <c r="A9" s="2" t="s">
        <v>976</v>
      </c>
      <c r="B9" s="3" t="s">
        <v>6</v>
      </c>
      <c r="C9" s="3" t="s">
        <v>6</v>
      </c>
      <c r="D9" s="3" t="s">
        <v>6</v>
      </c>
      <c r="E9" s="3" t="s">
        <v>6</v>
      </c>
      <c r="F9" s="3" t="s">
        <v>6</v>
      </c>
      <c r="G9" s="3" t="s">
        <v>6</v>
      </c>
      <c r="H9" s="5">
        <v>262000</v>
      </c>
      <c r="I9" s="5">
        <v>261000</v>
      </c>
      <c r="J9" s="3" t="s">
        <v>6</v>
      </c>
      <c r="K9" s="3" t="s">
        <v>6</v>
      </c>
      <c r="L9" s="3" t="s">
        <v>6</v>
      </c>
      <c r="M9" s="3" t="s">
        <v>6</v>
      </c>
      <c r="N9" s="3" t="s">
        <v>6</v>
      </c>
      <c r="O9" s="3" t="s">
        <v>6</v>
      </c>
      <c r="P9" s="3" t="s">
        <v>6</v>
      </c>
      <c r="Q9" s="3" t="s">
        <v>6</v>
      </c>
      <c r="R9" s="3" t="s">
        <v>6</v>
      </c>
      <c r="S9" s="3" t="s">
        <v>6</v>
      </c>
      <c r="T9" s="3" t="s">
        <v>6</v>
      </c>
      <c r="U9" s="3" t="s">
        <v>6</v>
      </c>
      <c r="V9" s="3" t="s">
        <v>6</v>
      </c>
      <c r="W9" s="3" t="s">
        <v>6</v>
      </c>
      <c r="X9" s="3" t="s">
        <v>6</v>
      </c>
    </row>
    <row r="10" spans="1:24" x14ac:dyDescent="0.25">
      <c r="A10" s="2" t="s">
        <v>977</v>
      </c>
      <c r="B10" s="3" t="s">
        <v>6</v>
      </c>
      <c r="C10" s="3" t="s">
        <v>6</v>
      </c>
      <c r="D10" s="5">
        <v>7300000</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row>
    <row r="11" spans="1:24" ht="30" x14ac:dyDescent="0.25">
      <c r="A11" s="2" t="s">
        <v>978</v>
      </c>
      <c r="B11" s="3" t="s">
        <v>6</v>
      </c>
      <c r="C11" s="3" t="s">
        <v>6</v>
      </c>
      <c r="D11" s="3" t="s">
        <v>6</v>
      </c>
      <c r="E11" s="3" t="s">
        <v>6</v>
      </c>
      <c r="F11" s="3" t="s">
        <v>6</v>
      </c>
      <c r="G11" s="3" t="s">
        <v>6</v>
      </c>
      <c r="H11" s="3" t="s">
        <v>6</v>
      </c>
      <c r="I11" s="3" t="s">
        <v>6</v>
      </c>
      <c r="J11" s="3" t="s">
        <v>6</v>
      </c>
      <c r="K11" s="5">
        <v>1500000</v>
      </c>
      <c r="L11" s="3" t="s">
        <v>6</v>
      </c>
      <c r="M11" s="3" t="s">
        <v>6</v>
      </c>
      <c r="N11" s="3" t="s">
        <v>6</v>
      </c>
      <c r="O11" s="3" t="s">
        <v>6</v>
      </c>
      <c r="P11" s="3" t="s">
        <v>6</v>
      </c>
      <c r="Q11" s="3" t="s">
        <v>6</v>
      </c>
      <c r="R11" s="3" t="s">
        <v>6</v>
      </c>
      <c r="S11" s="3" t="s">
        <v>6</v>
      </c>
      <c r="T11" s="3" t="s">
        <v>6</v>
      </c>
      <c r="U11" s="3" t="s">
        <v>6</v>
      </c>
      <c r="V11" s="3" t="s">
        <v>6</v>
      </c>
      <c r="W11" s="3" t="s">
        <v>6</v>
      </c>
      <c r="X11" s="3" t="s">
        <v>6</v>
      </c>
    </row>
    <row r="12" spans="1:24" ht="30" x14ac:dyDescent="0.25">
      <c r="A12" s="2" t="s">
        <v>979</v>
      </c>
      <c r="B12" s="3" t="s">
        <v>980</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row>
    <row r="13" spans="1:24" ht="30" x14ac:dyDescent="0.25">
      <c r="A13" s="2" t="s">
        <v>981</v>
      </c>
      <c r="B13" s="3" t="s">
        <v>6</v>
      </c>
      <c r="C13" s="5">
        <v>500000</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row>
    <row r="14" spans="1:24" x14ac:dyDescent="0.25">
      <c r="A14" s="2" t="s">
        <v>829</v>
      </c>
      <c r="B14" s="3" t="s">
        <v>6</v>
      </c>
      <c r="C14" s="8">
        <v>643030000</v>
      </c>
      <c r="D14" s="8">
        <v>709326000</v>
      </c>
      <c r="E14" s="8">
        <v>1300000000</v>
      </c>
      <c r="F14" s="8">
        <v>434853000</v>
      </c>
      <c r="G14" s="8">
        <v>369529000</v>
      </c>
      <c r="H14" s="3" t="s">
        <v>6</v>
      </c>
      <c r="I14" s="3" t="s">
        <v>6</v>
      </c>
      <c r="J14" s="3" t="s">
        <v>6</v>
      </c>
      <c r="K14" s="3" t="s">
        <v>6</v>
      </c>
      <c r="L14" s="8">
        <v>65031000</v>
      </c>
      <c r="M14" s="8">
        <v>52878000</v>
      </c>
      <c r="N14" s="8">
        <v>54255000</v>
      </c>
      <c r="O14" s="8">
        <v>35438000</v>
      </c>
      <c r="P14" s="8">
        <v>24200000</v>
      </c>
      <c r="Q14" s="8">
        <v>248612000</v>
      </c>
      <c r="R14" s="8">
        <v>275363000</v>
      </c>
      <c r="S14" s="8">
        <v>8500000</v>
      </c>
      <c r="T14" s="8">
        <v>27477000</v>
      </c>
      <c r="U14" s="8">
        <v>19199000</v>
      </c>
      <c r="V14" s="8">
        <v>26007000</v>
      </c>
      <c r="W14" s="8">
        <v>16742000</v>
      </c>
      <c r="X14" s="8">
        <v>2200000</v>
      </c>
    </row>
  </sheetData>
  <mergeCells count="5">
    <mergeCell ref="A1:A5"/>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82</v>
      </c>
      <c r="B1" s="6" t="s">
        <v>2</v>
      </c>
      <c r="C1" s="6" t="s">
        <v>27</v>
      </c>
    </row>
    <row r="2" spans="1:3" ht="30" x14ac:dyDescent="0.25">
      <c r="A2" s="1" t="s">
        <v>26</v>
      </c>
      <c r="B2" s="6"/>
      <c r="C2" s="6"/>
    </row>
    <row r="3" spans="1:3" ht="30" x14ac:dyDescent="0.25">
      <c r="A3" s="7" t="s">
        <v>983</v>
      </c>
      <c r="B3" s="3" t="s">
        <v>6</v>
      </c>
      <c r="C3" s="3" t="s">
        <v>6</v>
      </c>
    </row>
    <row r="4" spans="1:3" x14ac:dyDescent="0.25">
      <c r="A4" s="2" t="s">
        <v>426</v>
      </c>
      <c r="B4" s="8">
        <v>44375</v>
      </c>
      <c r="C4" s="8">
        <v>101767</v>
      </c>
    </row>
    <row r="5" spans="1:3" ht="30" x14ac:dyDescent="0.25">
      <c r="A5" s="2" t="s">
        <v>984</v>
      </c>
      <c r="B5" s="3" t="s">
        <v>6</v>
      </c>
      <c r="C5" s="3">
        <v>232</v>
      </c>
    </row>
    <row r="6" spans="1:3" x14ac:dyDescent="0.25">
      <c r="A6" s="2" t="s">
        <v>304</v>
      </c>
      <c r="B6" s="3" t="s">
        <v>6</v>
      </c>
      <c r="C6" s="3" t="s">
        <v>6</v>
      </c>
    </row>
    <row r="7" spans="1:3" ht="30" x14ac:dyDescent="0.25">
      <c r="A7" s="7" t="s">
        <v>983</v>
      </c>
      <c r="B7" s="3" t="s">
        <v>6</v>
      </c>
      <c r="C7" s="3" t="s">
        <v>6</v>
      </c>
    </row>
    <row r="8" spans="1:3" x14ac:dyDescent="0.25">
      <c r="A8" s="2" t="s">
        <v>426</v>
      </c>
      <c r="B8" s="5">
        <v>1984</v>
      </c>
      <c r="C8" s="5">
        <v>2886</v>
      </c>
    </row>
    <row r="9" spans="1:3" x14ac:dyDescent="0.25">
      <c r="A9" s="2" t="s">
        <v>893</v>
      </c>
      <c r="B9" s="3" t="s">
        <v>6</v>
      </c>
      <c r="C9" s="3" t="s">
        <v>6</v>
      </c>
    </row>
    <row r="10" spans="1:3" ht="30" x14ac:dyDescent="0.25">
      <c r="A10" s="7" t="s">
        <v>983</v>
      </c>
      <c r="B10" s="3" t="s">
        <v>6</v>
      </c>
      <c r="C10" s="3" t="s">
        <v>6</v>
      </c>
    </row>
    <row r="11" spans="1:3" x14ac:dyDescent="0.25">
      <c r="A11" s="2" t="s">
        <v>426</v>
      </c>
      <c r="B11" s="5">
        <v>3880</v>
      </c>
      <c r="C11" s="5">
        <v>8528</v>
      </c>
    </row>
    <row r="12" spans="1:3" x14ac:dyDescent="0.25">
      <c r="A12" s="2" t="s">
        <v>894</v>
      </c>
      <c r="B12" s="3" t="s">
        <v>6</v>
      </c>
      <c r="C12" s="3" t="s">
        <v>6</v>
      </c>
    </row>
    <row r="13" spans="1:3" ht="30" x14ac:dyDescent="0.25">
      <c r="A13" s="7" t="s">
        <v>983</v>
      </c>
      <c r="B13" s="3" t="s">
        <v>6</v>
      </c>
      <c r="C13" s="3" t="s">
        <v>6</v>
      </c>
    </row>
    <row r="14" spans="1:3" x14ac:dyDescent="0.25">
      <c r="A14" s="2" t="s">
        <v>426</v>
      </c>
      <c r="B14" s="5">
        <v>6051</v>
      </c>
      <c r="C14" s="5">
        <v>7844</v>
      </c>
    </row>
    <row r="15" spans="1:3" ht="30" x14ac:dyDescent="0.25">
      <c r="A15" s="2" t="s">
        <v>895</v>
      </c>
      <c r="B15" s="3" t="s">
        <v>6</v>
      </c>
      <c r="C15" s="3" t="s">
        <v>6</v>
      </c>
    </row>
    <row r="16" spans="1:3" ht="30" x14ac:dyDescent="0.25">
      <c r="A16" s="7" t="s">
        <v>983</v>
      </c>
      <c r="B16" s="3" t="s">
        <v>6</v>
      </c>
      <c r="C16" s="3" t="s">
        <v>6</v>
      </c>
    </row>
    <row r="17" spans="1:3" x14ac:dyDescent="0.25">
      <c r="A17" s="2" t="s">
        <v>426</v>
      </c>
      <c r="B17" s="5">
        <v>20039</v>
      </c>
      <c r="C17" s="5">
        <v>48447</v>
      </c>
    </row>
    <row r="18" spans="1:3" x14ac:dyDescent="0.25">
      <c r="A18" s="2" t="s">
        <v>897</v>
      </c>
      <c r="B18" s="3" t="s">
        <v>6</v>
      </c>
      <c r="C18" s="3" t="s">
        <v>6</v>
      </c>
    </row>
    <row r="19" spans="1:3" ht="30" x14ac:dyDescent="0.25">
      <c r="A19" s="7" t="s">
        <v>983</v>
      </c>
      <c r="B19" s="3" t="s">
        <v>6</v>
      </c>
      <c r="C19" s="3" t="s">
        <v>6</v>
      </c>
    </row>
    <row r="20" spans="1:3" x14ac:dyDescent="0.25">
      <c r="A20" s="2" t="s">
        <v>426</v>
      </c>
      <c r="B20" s="3">
        <v>86</v>
      </c>
      <c r="C20" s="5">
        <v>7513</v>
      </c>
    </row>
    <row r="21" spans="1:3" x14ac:dyDescent="0.25">
      <c r="A21" s="2" t="s">
        <v>898</v>
      </c>
      <c r="B21" s="3" t="s">
        <v>6</v>
      </c>
      <c r="C21" s="3" t="s">
        <v>6</v>
      </c>
    </row>
    <row r="22" spans="1:3" ht="30" x14ac:dyDescent="0.25">
      <c r="A22" s="7" t="s">
        <v>983</v>
      </c>
      <c r="B22" s="3" t="s">
        <v>6</v>
      </c>
      <c r="C22" s="3" t="s">
        <v>6</v>
      </c>
    </row>
    <row r="23" spans="1:3" x14ac:dyDescent="0.25">
      <c r="A23" s="2" t="s">
        <v>426</v>
      </c>
      <c r="B23" s="5">
        <v>11912</v>
      </c>
      <c r="C23" s="5">
        <v>26098</v>
      </c>
    </row>
    <row r="24" spans="1:3" ht="30" x14ac:dyDescent="0.25">
      <c r="A24" s="2" t="s">
        <v>984</v>
      </c>
      <c r="B24" s="3" t="s">
        <v>6</v>
      </c>
      <c r="C24" s="3">
        <v>230</v>
      </c>
    </row>
    <row r="25" spans="1:3" x14ac:dyDescent="0.25">
      <c r="A25" s="2" t="s">
        <v>312</v>
      </c>
      <c r="B25" s="3" t="s">
        <v>6</v>
      </c>
      <c r="C25" s="3" t="s">
        <v>6</v>
      </c>
    </row>
    <row r="26" spans="1:3" ht="30" x14ac:dyDescent="0.25">
      <c r="A26" s="7" t="s">
        <v>983</v>
      </c>
      <c r="B26" s="3" t="s">
        <v>6</v>
      </c>
      <c r="C26" s="3" t="s">
        <v>6</v>
      </c>
    </row>
    <row r="27" spans="1:3" x14ac:dyDescent="0.25">
      <c r="A27" s="2" t="s">
        <v>426</v>
      </c>
      <c r="B27" s="3">
        <v>20</v>
      </c>
      <c r="C27" s="3">
        <v>9</v>
      </c>
    </row>
    <row r="28" spans="1:3" ht="30" x14ac:dyDescent="0.25">
      <c r="A28" s="2" t="s">
        <v>984</v>
      </c>
      <c r="B28" s="3" t="s">
        <v>6</v>
      </c>
      <c r="C28" s="3">
        <v>2</v>
      </c>
    </row>
    <row r="29" spans="1:3" x14ac:dyDescent="0.25">
      <c r="A29" s="2" t="s">
        <v>313</v>
      </c>
      <c r="B29" s="3" t="s">
        <v>6</v>
      </c>
      <c r="C29" s="3" t="s">
        <v>6</v>
      </c>
    </row>
    <row r="30" spans="1:3" ht="30" x14ac:dyDescent="0.25">
      <c r="A30" s="7" t="s">
        <v>983</v>
      </c>
      <c r="B30" s="3" t="s">
        <v>6</v>
      </c>
      <c r="C30" s="3" t="s">
        <v>6</v>
      </c>
    </row>
    <row r="31" spans="1:3" x14ac:dyDescent="0.25">
      <c r="A31" s="2" t="s">
        <v>426</v>
      </c>
      <c r="B31" s="3">
        <v>229</v>
      </c>
      <c r="C31" s="3">
        <v>322</v>
      </c>
    </row>
    <row r="32" spans="1:3" x14ac:dyDescent="0.25">
      <c r="A32" s="2" t="s">
        <v>100</v>
      </c>
      <c r="B32" s="3" t="s">
        <v>6</v>
      </c>
      <c r="C32" s="3" t="s">
        <v>6</v>
      </c>
    </row>
    <row r="33" spans="1:3" ht="30" x14ac:dyDescent="0.25">
      <c r="A33" s="7" t="s">
        <v>983</v>
      </c>
      <c r="B33" s="3" t="s">
        <v>6</v>
      </c>
      <c r="C33" s="3" t="s">
        <v>6</v>
      </c>
    </row>
    <row r="34" spans="1:3" x14ac:dyDescent="0.25">
      <c r="A34" s="2" t="s">
        <v>426</v>
      </c>
      <c r="B34" s="8">
        <v>174</v>
      </c>
      <c r="C34" s="8">
        <v>1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5</v>
      </c>
      <c r="B1" s="6" t="s">
        <v>2</v>
      </c>
      <c r="C1" s="6" t="s">
        <v>27</v>
      </c>
    </row>
    <row r="2" spans="1:3" ht="30" x14ac:dyDescent="0.25">
      <c r="A2" s="1" t="s">
        <v>26</v>
      </c>
      <c r="B2" s="6"/>
      <c r="C2" s="6"/>
    </row>
    <row r="3" spans="1:3" ht="30" x14ac:dyDescent="0.25">
      <c r="A3" s="7" t="s">
        <v>983</v>
      </c>
      <c r="B3" s="3" t="s">
        <v>6</v>
      </c>
      <c r="C3" s="3" t="s">
        <v>6</v>
      </c>
    </row>
    <row r="4" spans="1:3" x14ac:dyDescent="0.25">
      <c r="A4" s="2" t="s">
        <v>986</v>
      </c>
      <c r="B4" s="8">
        <v>3057</v>
      </c>
      <c r="C4" s="8">
        <v>10696</v>
      </c>
    </row>
    <row r="5" spans="1:3" x14ac:dyDescent="0.25">
      <c r="A5" s="2" t="s">
        <v>987</v>
      </c>
      <c r="B5" s="3">
        <v>991</v>
      </c>
      <c r="C5" s="3">
        <v>775</v>
      </c>
    </row>
    <row r="6" spans="1:3" x14ac:dyDescent="0.25">
      <c r="A6" s="2" t="s">
        <v>988</v>
      </c>
      <c r="B6" s="3" t="s">
        <v>6</v>
      </c>
      <c r="C6" s="3">
        <v>232</v>
      </c>
    </row>
    <row r="7" spans="1:3" x14ac:dyDescent="0.25">
      <c r="A7" s="2" t="s">
        <v>426</v>
      </c>
      <c r="B7" s="5">
        <v>44375</v>
      </c>
      <c r="C7" s="5">
        <v>101767</v>
      </c>
    </row>
    <row r="8" spans="1:3" x14ac:dyDescent="0.25">
      <c r="A8" s="2" t="s">
        <v>989</v>
      </c>
      <c r="B8" s="5">
        <v>48423</v>
      </c>
      <c r="C8" s="5">
        <v>113470</v>
      </c>
    </row>
    <row r="9" spans="1:3" x14ac:dyDescent="0.25">
      <c r="A9" s="2" t="s">
        <v>304</v>
      </c>
      <c r="B9" s="3" t="s">
        <v>6</v>
      </c>
      <c r="C9" s="3" t="s">
        <v>6</v>
      </c>
    </row>
    <row r="10" spans="1:3" ht="30" x14ac:dyDescent="0.25">
      <c r="A10" s="7" t="s">
        <v>983</v>
      </c>
      <c r="B10" s="3" t="s">
        <v>6</v>
      </c>
      <c r="C10" s="3" t="s">
        <v>6</v>
      </c>
    </row>
    <row r="11" spans="1:3" x14ac:dyDescent="0.25">
      <c r="A11" s="2" t="s">
        <v>986</v>
      </c>
      <c r="B11" s="3">
        <v>430</v>
      </c>
      <c r="C11" s="3">
        <v>156</v>
      </c>
    </row>
    <row r="12" spans="1:3" x14ac:dyDescent="0.25">
      <c r="A12" s="2" t="s">
        <v>987</v>
      </c>
      <c r="B12" s="3">
        <v>18</v>
      </c>
      <c r="C12" s="3">
        <v>123</v>
      </c>
    </row>
    <row r="13" spans="1:3" x14ac:dyDescent="0.25">
      <c r="A13" s="2" t="s">
        <v>426</v>
      </c>
      <c r="B13" s="5">
        <v>1984</v>
      </c>
      <c r="C13" s="5">
        <v>2886</v>
      </c>
    </row>
    <row r="14" spans="1:3" x14ac:dyDescent="0.25">
      <c r="A14" s="2" t="s">
        <v>989</v>
      </c>
      <c r="B14" s="5">
        <v>2432</v>
      </c>
      <c r="C14" s="5">
        <v>3165</v>
      </c>
    </row>
    <row r="15" spans="1:3" x14ac:dyDescent="0.25">
      <c r="A15" s="2" t="s">
        <v>893</v>
      </c>
      <c r="B15" s="3" t="s">
        <v>6</v>
      </c>
      <c r="C15" s="3" t="s">
        <v>6</v>
      </c>
    </row>
    <row r="16" spans="1:3" ht="30" x14ac:dyDescent="0.25">
      <c r="A16" s="7" t="s">
        <v>983</v>
      </c>
      <c r="B16" s="3" t="s">
        <v>6</v>
      </c>
      <c r="C16" s="3" t="s">
        <v>6</v>
      </c>
    </row>
    <row r="17" spans="1:3" x14ac:dyDescent="0.25">
      <c r="A17" s="2" t="s">
        <v>986</v>
      </c>
      <c r="B17" s="3" t="s">
        <v>6</v>
      </c>
      <c r="C17" s="3">
        <v>261</v>
      </c>
    </row>
    <row r="18" spans="1:3" x14ac:dyDescent="0.25">
      <c r="A18" s="2" t="s">
        <v>426</v>
      </c>
      <c r="B18" s="5">
        <v>3880</v>
      </c>
      <c r="C18" s="5">
        <v>8528</v>
      </c>
    </row>
    <row r="19" spans="1:3" x14ac:dyDescent="0.25">
      <c r="A19" s="2" t="s">
        <v>989</v>
      </c>
      <c r="B19" s="5">
        <v>3880</v>
      </c>
      <c r="C19" s="5">
        <v>8789</v>
      </c>
    </row>
    <row r="20" spans="1:3" x14ac:dyDescent="0.25">
      <c r="A20" s="2" t="s">
        <v>894</v>
      </c>
      <c r="B20" s="3" t="s">
        <v>6</v>
      </c>
      <c r="C20" s="3" t="s">
        <v>6</v>
      </c>
    </row>
    <row r="21" spans="1:3" ht="30" x14ac:dyDescent="0.25">
      <c r="A21" s="7" t="s">
        <v>983</v>
      </c>
      <c r="B21" s="3" t="s">
        <v>6</v>
      </c>
      <c r="C21" s="3" t="s">
        <v>6</v>
      </c>
    </row>
    <row r="22" spans="1:3" x14ac:dyDescent="0.25">
      <c r="A22" s="2" t="s">
        <v>986</v>
      </c>
      <c r="B22" s="3">
        <v>200</v>
      </c>
      <c r="C22" s="3">
        <v>484</v>
      </c>
    </row>
    <row r="23" spans="1:3" x14ac:dyDescent="0.25">
      <c r="A23" s="2" t="s">
        <v>987</v>
      </c>
      <c r="B23" s="3" t="s">
        <v>6</v>
      </c>
      <c r="C23" s="3">
        <v>41</v>
      </c>
    </row>
    <row r="24" spans="1:3" x14ac:dyDescent="0.25">
      <c r="A24" s="2" t="s">
        <v>426</v>
      </c>
      <c r="B24" s="5">
        <v>6051</v>
      </c>
      <c r="C24" s="5">
        <v>7844</v>
      </c>
    </row>
    <row r="25" spans="1:3" x14ac:dyDescent="0.25">
      <c r="A25" s="2" t="s">
        <v>989</v>
      </c>
      <c r="B25" s="5">
        <v>6251</v>
      </c>
      <c r="C25" s="5">
        <v>8369</v>
      </c>
    </row>
    <row r="26" spans="1:3" ht="30" x14ac:dyDescent="0.25">
      <c r="A26" s="2" t="s">
        <v>895</v>
      </c>
      <c r="B26" s="3" t="s">
        <v>6</v>
      </c>
      <c r="C26" s="3" t="s">
        <v>6</v>
      </c>
    </row>
    <row r="27" spans="1:3" ht="30" x14ac:dyDescent="0.25">
      <c r="A27" s="7" t="s">
        <v>983</v>
      </c>
      <c r="B27" s="3" t="s">
        <v>6</v>
      </c>
      <c r="C27" s="3" t="s">
        <v>6</v>
      </c>
    </row>
    <row r="28" spans="1:3" x14ac:dyDescent="0.25">
      <c r="A28" s="2" t="s">
        <v>986</v>
      </c>
      <c r="B28" s="3">
        <v>550</v>
      </c>
      <c r="C28" s="5">
        <v>4375</v>
      </c>
    </row>
    <row r="29" spans="1:3" x14ac:dyDescent="0.25">
      <c r="A29" s="2" t="s">
        <v>987</v>
      </c>
      <c r="B29" s="3">
        <v>336</v>
      </c>
      <c r="C29" s="3" t="s">
        <v>6</v>
      </c>
    </row>
    <row r="30" spans="1:3" x14ac:dyDescent="0.25">
      <c r="A30" s="2" t="s">
        <v>426</v>
      </c>
      <c r="B30" s="5">
        <v>20039</v>
      </c>
      <c r="C30" s="5">
        <v>48447</v>
      </c>
    </row>
    <row r="31" spans="1:3" x14ac:dyDescent="0.25">
      <c r="A31" s="2" t="s">
        <v>989</v>
      </c>
      <c r="B31" s="5">
        <v>20925</v>
      </c>
      <c r="C31" s="5">
        <v>52822</v>
      </c>
    </row>
    <row r="32" spans="1:3" x14ac:dyDescent="0.25">
      <c r="A32" s="2" t="s">
        <v>897</v>
      </c>
      <c r="B32" s="3" t="s">
        <v>6</v>
      </c>
      <c r="C32" s="3" t="s">
        <v>6</v>
      </c>
    </row>
    <row r="33" spans="1:3" ht="30" x14ac:dyDescent="0.25">
      <c r="A33" s="7" t="s">
        <v>983</v>
      </c>
      <c r="B33" s="3" t="s">
        <v>6</v>
      </c>
      <c r="C33" s="3" t="s">
        <v>6</v>
      </c>
    </row>
    <row r="34" spans="1:3" x14ac:dyDescent="0.25">
      <c r="A34" s="2" t="s">
        <v>986</v>
      </c>
      <c r="B34" s="3" t="s">
        <v>6</v>
      </c>
      <c r="C34" s="5">
        <v>1181</v>
      </c>
    </row>
    <row r="35" spans="1:3" x14ac:dyDescent="0.25">
      <c r="A35" s="2" t="s">
        <v>426</v>
      </c>
      <c r="B35" s="3">
        <v>86</v>
      </c>
      <c r="C35" s="5">
        <v>7513</v>
      </c>
    </row>
    <row r="36" spans="1:3" x14ac:dyDescent="0.25">
      <c r="A36" s="2" t="s">
        <v>989</v>
      </c>
      <c r="B36" s="3">
        <v>86</v>
      </c>
      <c r="C36" s="5">
        <v>8694</v>
      </c>
    </row>
    <row r="37" spans="1:3" x14ac:dyDescent="0.25">
      <c r="A37" s="2" t="s">
        <v>898</v>
      </c>
      <c r="B37" s="3" t="s">
        <v>6</v>
      </c>
      <c r="C37" s="3" t="s">
        <v>6</v>
      </c>
    </row>
    <row r="38" spans="1:3" ht="30" x14ac:dyDescent="0.25">
      <c r="A38" s="7" t="s">
        <v>983</v>
      </c>
      <c r="B38" s="3" t="s">
        <v>6</v>
      </c>
      <c r="C38" s="3" t="s">
        <v>6</v>
      </c>
    </row>
    <row r="39" spans="1:3" x14ac:dyDescent="0.25">
      <c r="A39" s="2" t="s">
        <v>986</v>
      </c>
      <c r="B39" s="5">
        <v>1744</v>
      </c>
      <c r="C39" s="5">
        <v>4059</v>
      </c>
    </row>
    <row r="40" spans="1:3" x14ac:dyDescent="0.25">
      <c r="A40" s="2" t="s">
        <v>987</v>
      </c>
      <c r="B40" s="3">
        <v>593</v>
      </c>
      <c r="C40" s="3">
        <v>577</v>
      </c>
    </row>
    <row r="41" spans="1:3" x14ac:dyDescent="0.25">
      <c r="A41" s="2" t="s">
        <v>988</v>
      </c>
      <c r="B41" s="3" t="s">
        <v>6</v>
      </c>
      <c r="C41" s="3">
        <v>230</v>
      </c>
    </row>
    <row r="42" spans="1:3" x14ac:dyDescent="0.25">
      <c r="A42" s="2" t="s">
        <v>426</v>
      </c>
      <c r="B42" s="5">
        <v>11912</v>
      </c>
      <c r="C42" s="5">
        <v>26098</v>
      </c>
    </row>
    <row r="43" spans="1:3" x14ac:dyDescent="0.25">
      <c r="A43" s="2" t="s">
        <v>989</v>
      </c>
      <c r="B43" s="5">
        <v>14249</v>
      </c>
      <c r="C43" s="5">
        <v>30964</v>
      </c>
    </row>
    <row r="44" spans="1:3" x14ac:dyDescent="0.25">
      <c r="A44" s="2" t="s">
        <v>312</v>
      </c>
      <c r="B44" s="3" t="s">
        <v>6</v>
      </c>
      <c r="C44" s="3" t="s">
        <v>6</v>
      </c>
    </row>
    <row r="45" spans="1:3" ht="30" x14ac:dyDescent="0.25">
      <c r="A45" s="7" t="s">
        <v>983</v>
      </c>
      <c r="B45" s="3" t="s">
        <v>6</v>
      </c>
      <c r="C45" s="3" t="s">
        <v>6</v>
      </c>
    </row>
    <row r="46" spans="1:3" x14ac:dyDescent="0.25">
      <c r="A46" s="2" t="s">
        <v>986</v>
      </c>
      <c r="B46" s="3">
        <v>101</v>
      </c>
      <c r="C46" s="3">
        <v>145</v>
      </c>
    </row>
    <row r="47" spans="1:3" x14ac:dyDescent="0.25">
      <c r="A47" s="2" t="s">
        <v>987</v>
      </c>
      <c r="B47" s="3">
        <v>44</v>
      </c>
      <c r="C47" s="3">
        <v>34</v>
      </c>
    </row>
    <row r="48" spans="1:3" x14ac:dyDescent="0.25">
      <c r="A48" s="2" t="s">
        <v>988</v>
      </c>
      <c r="B48" s="3" t="s">
        <v>6</v>
      </c>
      <c r="C48" s="3">
        <v>2</v>
      </c>
    </row>
    <row r="49" spans="1:3" x14ac:dyDescent="0.25">
      <c r="A49" s="2" t="s">
        <v>426</v>
      </c>
      <c r="B49" s="3">
        <v>20</v>
      </c>
      <c r="C49" s="3">
        <v>9</v>
      </c>
    </row>
    <row r="50" spans="1:3" x14ac:dyDescent="0.25">
      <c r="A50" s="2" t="s">
        <v>989</v>
      </c>
      <c r="B50" s="3">
        <v>165</v>
      </c>
      <c r="C50" s="3">
        <v>190</v>
      </c>
    </row>
    <row r="51" spans="1:3" x14ac:dyDescent="0.25">
      <c r="A51" s="2" t="s">
        <v>313</v>
      </c>
      <c r="B51" s="3" t="s">
        <v>6</v>
      </c>
      <c r="C51" s="3" t="s">
        <v>6</v>
      </c>
    </row>
    <row r="52" spans="1:3" ht="30" x14ac:dyDescent="0.25">
      <c r="A52" s="7" t="s">
        <v>983</v>
      </c>
      <c r="B52" s="3" t="s">
        <v>6</v>
      </c>
      <c r="C52" s="3" t="s">
        <v>6</v>
      </c>
    </row>
    <row r="53" spans="1:3" x14ac:dyDescent="0.25">
      <c r="A53" s="2" t="s">
        <v>986</v>
      </c>
      <c r="B53" s="3">
        <v>32</v>
      </c>
      <c r="C53" s="3">
        <v>35</v>
      </c>
    </row>
    <row r="54" spans="1:3" x14ac:dyDescent="0.25">
      <c r="A54" s="2" t="s">
        <v>426</v>
      </c>
      <c r="B54" s="3">
        <v>229</v>
      </c>
      <c r="C54" s="3">
        <v>322</v>
      </c>
    </row>
    <row r="55" spans="1:3" x14ac:dyDescent="0.25">
      <c r="A55" s="2" t="s">
        <v>989</v>
      </c>
      <c r="B55" s="3">
        <v>261</v>
      </c>
      <c r="C55" s="3">
        <v>357</v>
      </c>
    </row>
    <row r="56" spans="1:3" x14ac:dyDescent="0.25">
      <c r="A56" s="2" t="s">
        <v>100</v>
      </c>
      <c r="B56" s="3" t="s">
        <v>6</v>
      </c>
      <c r="C56" s="3" t="s">
        <v>6</v>
      </c>
    </row>
    <row r="57" spans="1:3" ht="30" x14ac:dyDescent="0.25">
      <c r="A57" s="7" t="s">
        <v>983</v>
      </c>
      <c r="B57" s="3" t="s">
        <v>6</v>
      </c>
      <c r="C57" s="3" t="s">
        <v>6</v>
      </c>
    </row>
    <row r="58" spans="1:3" x14ac:dyDescent="0.25">
      <c r="A58" s="2" t="s">
        <v>426</v>
      </c>
      <c r="B58" s="3">
        <v>174</v>
      </c>
      <c r="C58" s="3">
        <v>120</v>
      </c>
    </row>
    <row r="59" spans="1:3" x14ac:dyDescent="0.25">
      <c r="A59" s="2" t="s">
        <v>989</v>
      </c>
      <c r="B59" s="8">
        <v>174</v>
      </c>
      <c r="C59" s="8">
        <v>1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3" width="12.5703125" bestFit="1" customWidth="1"/>
    <col min="4" max="4" width="14.28515625" bestFit="1" customWidth="1"/>
  </cols>
  <sheetData>
    <row r="1" spans="1:4" ht="30" x14ac:dyDescent="0.25">
      <c r="A1" s="1" t="s">
        <v>990</v>
      </c>
      <c r="B1" s="1" t="s">
        <v>2</v>
      </c>
      <c r="C1" s="1" t="s">
        <v>27</v>
      </c>
      <c r="D1" s="1" t="s">
        <v>809</v>
      </c>
    </row>
    <row r="2" spans="1:4" ht="30" x14ac:dyDescent="0.25">
      <c r="A2" s="7" t="s">
        <v>991</v>
      </c>
      <c r="B2" s="3" t="s">
        <v>6</v>
      </c>
      <c r="C2" s="3" t="s">
        <v>6</v>
      </c>
      <c r="D2" s="3" t="s">
        <v>6</v>
      </c>
    </row>
    <row r="3" spans="1:4" x14ac:dyDescent="0.25">
      <c r="A3" s="2" t="s">
        <v>829</v>
      </c>
      <c r="B3" s="8">
        <v>643030000</v>
      </c>
      <c r="C3" s="8">
        <v>709326000</v>
      </c>
      <c r="D3" s="8">
        <v>1300000000</v>
      </c>
    </row>
    <row r="4" spans="1:4" x14ac:dyDescent="0.25">
      <c r="A4" s="2" t="s">
        <v>304</v>
      </c>
      <c r="B4" s="3" t="s">
        <v>6</v>
      </c>
      <c r="C4" s="3" t="s">
        <v>6</v>
      </c>
      <c r="D4" s="3" t="s">
        <v>6</v>
      </c>
    </row>
    <row r="5" spans="1:4" ht="30" x14ac:dyDescent="0.25">
      <c r="A5" s="7" t="s">
        <v>991</v>
      </c>
      <c r="B5" s="3" t="s">
        <v>6</v>
      </c>
      <c r="C5" s="3" t="s">
        <v>6</v>
      </c>
      <c r="D5" s="3" t="s">
        <v>6</v>
      </c>
    </row>
    <row r="6" spans="1:4" x14ac:dyDescent="0.25">
      <c r="A6" s="2" t="s">
        <v>829</v>
      </c>
      <c r="B6" s="5">
        <v>65031000</v>
      </c>
      <c r="C6" s="5">
        <v>52878000</v>
      </c>
      <c r="D6" s="3" t="s">
        <v>6</v>
      </c>
    </row>
    <row r="7" spans="1:4" x14ac:dyDescent="0.25">
      <c r="A7" s="2" t="s">
        <v>811</v>
      </c>
      <c r="B7" s="3" t="s">
        <v>6</v>
      </c>
      <c r="C7" s="3" t="s">
        <v>6</v>
      </c>
      <c r="D7" s="3" t="s">
        <v>6</v>
      </c>
    </row>
    <row r="8" spans="1:4" ht="30" x14ac:dyDescent="0.25">
      <c r="A8" s="7" t="s">
        <v>991</v>
      </c>
      <c r="B8" s="3" t="s">
        <v>6</v>
      </c>
      <c r="C8" s="3" t="s">
        <v>6</v>
      </c>
      <c r="D8" s="3" t="s">
        <v>6</v>
      </c>
    </row>
    <row r="9" spans="1:4" x14ac:dyDescent="0.25">
      <c r="A9" s="2" t="s">
        <v>829</v>
      </c>
      <c r="B9" s="5">
        <v>288567000</v>
      </c>
      <c r="C9" s="5">
        <v>346541000</v>
      </c>
      <c r="D9" s="3" t="s">
        <v>6</v>
      </c>
    </row>
    <row r="10" spans="1:4" x14ac:dyDescent="0.25">
      <c r="A10" s="2" t="s">
        <v>893</v>
      </c>
      <c r="B10" s="3" t="s">
        <v>6</v>
      </c>
      <c r="C10" s="3" t="s">
        <v>6</v>
      </c>
      <c r="D10" s="3" t="s">
        <v>6</v>
      </c>
    </row>
    <row r="11" spans="1:4" ht="30" x14ac:dyDescent="0.25">
      <c r="A11" s="7" t="s">
        <v>991</v>
      </c>
      <c r="B11" s="3" t="s">
        <v>6</v>
      </c>
      <c r="C11" s="3" t="s">
        <v>6</v>
      </c>
      <c r="D11" s="3" t="s">
        <v>6</v>
      </c>
    </row>
    <row r="12" spans="1:4" x14ac:dyDescent="0.25">
      <c r="A12" s="2" t="s">
        <v>829</v>
      </c>
      <c r="B12" s="5">
        <v>32778000</v>
      </c>
      <c r="C12" s="5">
        <v>43326000</v>
      </c>
      <c r="D12" s="5">
        <v>199500000</v>
      </c>
    </row>
    <row r="13" spans="1:4" x14ac:dyDescent="0.25">
      <c r="A13" s="2" t="s">
        <v>894</v>
      </c>
      <c r="B13" s="3" t="s">
        <v>6</v>
      </c>
      <c r="C13" s="3" t="s">
        <v>6</v>
      </c>
      <c r="D13" s="3" t="s">
        <v>6</v>
      </c>
    </row>
    <row r="14" spans="1:4" ht="30" x14ac:dyDescent="0.25">
      <c r="A14" s="7" t="s">
        <v>991</v>
      </c>
      <c r="B14" s="3" t="s">
        <v>6</v>
      </c>
      <c r="C14" s="3" t="s">
        <v>6</v>
      </c>
      <c r="D14" s="3" t="s">
        <v>6</v>
      </c>
    </row>
    <row r="15" spans="1:4" x14ac:dyDescent="0.25">
      <c r="A15" s="2" t="s">
        <v>829</v>
      </c>
      <c r="B15" s="5">
        <v>64880000</v>
      </c>
      <c r="C15" s="5">
        <v>71189000</v>
      </c>
      <c r="D15" s="3" t="s">
        <v>6</v>
      </c>
    </row>
    <row r="16" spans="1:4" ht="30" x14ac:dyDescent="0.25">
      <c r="A16" s="2" t="s">
        <v>895</v>
      </c>
      <c r="B16" s="3" t="s">
        <v>6</v>
      </c>
      <c r="C16" s="3" t="s">
        <v>6</v>
      </c>
      <c r="D16" s="3" t="s">
        <v>6</v>
      </c>
    </row>
    <row r="17" spans="1:4" ht="30" x14ac:dyDescent="0.25">
      <c r="A17" s="7" t="s">
        <v>991</v>
      </c>
      <c r="B17" s="3" t="s">
        <v>6</v>
      </c>
      <c r="C17" s="3" t="s">
        <v>6</v>
      </c>
      <c r="D17" s="3" t="s">
        <v>6</v>
      </c>
    </row>
    <row r="18" spans="1:4" x14ac:dyDescent="0.25">
      <c r="A18" s="2" t="s">
        <v>829</v>
      </c>
      <c r="B18" s="5">
        <v>190909000</v>
      </c>
      <c r="C18" s="5">
        <v>232026000</v>
      </c>
      <c r="D18" s="3" t="s">
        <v>6</v>
      </c>
    </row>
    <row r="19" spans="1:4" x14ac:dyDescent="0.25">
      <c r="A19" s="2" t="s">
        <v>896</v>
      </c>
      <c r="B19" s="3" t="s">
        <v>6</v>
      </c>
      <c r="C19" s="3" t="s">
        <v>6</v>
      </c>
      <c r="D19" s="3" t="s">
        <v>6</v>
      </c>
    </row>
    <row r="20" spans="1:4" ht="30" x14ac:dyDescent="0.25">
      <c r="A20" s="7" t="s">
        <v>991</v>
      </c>
      <c r="B20" s="3" t="s">
        <v>6</v>
      </c>
      <c r="C20" s="3" t="s">
        <v>6</v>
      </c>
      <c r="D20" s="3" t="s">
        <v>6</v>
      </c>
    </row>
    <row r="21" spans="1:4" x14ac:dyDescent="0.25">
      <c r="A21" s="2" t="s">
        <v>829</v>
      </c>
      <c r="B21" s="5">
        <v>248612000</v>
      </c>
      <c r="C21" s="5">
        <v>275363000</v>
      </c>
      <c r="D21" s="3" t="s">
        <v>6</v>
      </c>
    </row>
    <row r="22" spans="1:4" x14ac:dyDescent="0.25">
      <c r="A22" s="2" t="s">
        <v>897</v>
      </c>
      <c r="B22" s="3" t="s">
        <v>6</v>
      </c>
      <c r="C22" s="3" t="s">
        <v>6</v>
      </c>
      <c r="D22" s="3" t="s">
        <v>6</v>
      </c>
    </row>
    <row r="23" spans="1:4" ht="30" x14ac:dyDescent="0.25">
      <c r="A23" s="7" t="s">
        <v>991</v>
      </c>
      <c r="B23" s="3" t="s">
        <v>6</v>
      </c>
      <c r="C23" s="3" t="s">
        <v>6</v>
      </c>
      <c r="D23" s="3" t="s">
        <v>6</v>
      </c>
    </row>
    <row r="24" spans="1:4" x14ac:dyDescent="0.25">
      <c r="A24" s="2" t="s">
        <v>829</v>
      </c>
      <c r="B24" s="5">
        <v>43496000</v>
      </c>
      <c r="C24" s="5">
        <v>46858000</v>
      </c>
      <c r="D24" s="3" t="s">
        <v>6</v>
      </c>
    </row>
    <row r="25" spans="1:4" x14ac:dyDescent="0.25">
      <c r="A25" s="2" t="s">
        <v>898</v>
      </c>
      <c r="B25" s="3" t="s">
        <v>6</v>
      </c>
      <c r="C25" s="3" t="s">
        <v>6</v>
      </c>
      <c r="D25" s="3" t="s">
        <v>6</v>
      </c>
    </row>
    <row r="26" spans="1:4" ht="30" x14ac:dyDescent="0.25">
      <c r="A26" s="7" t="s">
        <v>991</v>
      </c>
      <c r="B26" s="3" t="s">
        <v>6</v>
      </c>
      <c r="C26" s="3" t="s">
        <v>6</v>
      </c>
      <c r="D26" s="3" t="s">
        <v>6</v>
      </c>
    </row>
    <row r="27" spans="1:4" x14ac:dyDescent="0.25">
      <c r="A27" s="2" t="s">
        <v>829</v>
      </c>
      <c r="B27" s="5">
        <v>205116000</v>
      </c>
      <c r="C27" s="5">
        <v>228505000</v>
      </c>
      <c r="D27" s="3" t="s">
        <v>6</v>
      </c>
    </row>
    <row r="28" spans="1:4" x14ac:dyDescent="0.25">
      <c r="A28" s="2" t="s">
        <v>312</v>
      </c>
      <c r="B28" s="3" t="s">
        <v>6</v>
      </c>
      <c r="C28" s="3" t="s">
        <v>6</v>
      </c>
      <c r="D28" s="3" t="s">
        <v>6</v>
      </c>
    </row>
    <row r="29" spans="1:4" ht="30" x14ac:dyDescent="0.25">
      <c r="A29" s="7" t="s">
        <v>991</v>
      </c>
      <c r="B29" s="3" t="s">
        <v>6</v>
      </c>
      <c r="C29" s="3" t="s">
        <v>6</v>
      </c>
      <c r="D29" s="3" t="s">
        <v>6</v>
      </c>
    </row>
    <row r="30" spans="1:4" x14ac:dyDescent="0.25">
      <c r="A30" s="2" t="s">
        <v>829</v>
      </c>
      <c r="B30" s="5">
        <v>12669000</v>
      </c>
      <c r="C30" s="5">
        <v>14365000</v>
      </c>
      <c r="D30" s="3" t="s">
        <v>6</v>
      </c>
    </row>
    <row r="31" spans="1:4" x14ac:dyDescent="0.25">
      <c r="A31" s="2" t="s">
        <v>313</v>
      </c>
      <c r="B31" s="3" t="s">
        <v>6</v>
      </c>
      <c r="C31" s="3" t="s">
        <v>6</v>
      </c>
      <c r="D31" s="3" t="s">
        <v>6</v>
      </c>
    </row>
    <row r="32" spans="1:4" ht="30" x14ac:dyDescent="0.25">
      <c r="A32" s="7" t="s">
        <v>991</v>
      </c>
      <c r="B32" s="3" t="s">
        <v>6</v>
      </c>
      <c r="C32" s="3" t="s">
        <v>6</v>
      </c>
      <c r="D32" s="3" t="s">
        <v>6</v>
      </c>
    </row>
    <row r="33" spans="1:4" x14ac:dyDescent="0.25">
      <c r="A33" s="2" t="s">
        <v>829</v>
      </c>
      <c r="B33" s="5">
        <v>27477000</v>
      </c>
      <c r="C33" s="5">
        <v>19199000</v>
      </c>
      <c r="D33" s="3" t="s">
        <v>6</v>
      </c>
    </row>
    <row r="34" spans="1:4" x14ac:dyDescent="0.25">
      <c r="A34" s="2" t="s">
        <v>100</v>
      </c>
      <c r="B34" s="3" t="s">
        <v>6</v>
      </c>
      <c r="C34" s="3" t="s">
        <v>6</v>
      </c>
      <c r="D34" s="3" t="s">
        <v>6</v>
      </c>
    </row>
    <row r="35" spans="1:4" ht="30" x14ac:dyDescent="0.25">
      <c r="A35" s="7" t="s">
        <v>991</v>
      </c>
      <c r="B35" s="3" t="s">
        <v>6</v>
      </c>
      <c r="C35" s="3" t="s">
        <v>6</v>
      </c>
      <c r="D35" s="3" t="s">
        <v>6</v>
      </c>
    </row>
    <row r="36" spans="1:4" x14ac:dyDescent="0.25">
      <c r="A36" s="2" t="s">
        <v>829</v>
      </c>
      <c r="B36" s="5">
        <v>674000</v>
      </c>
      <c r="C36" s="5">
        <v>980000</v>
      </c>
      <c r="D36" s="3" t="s">
        <v>6</v>
      </c>
    </row>
    <row r="37" spans="1:4" x14ac:dyDescent="0.25">
      <c r="A37" s="2" t="s">
        <v>445</v>
      </c>
      <c r="B37" s="3" t="s">
        <v>6</v>
      </c>
      <c r="C37" s="3" t="s">
        <v>6</v>
      </c>
      <c r="D37" s="3" t="s">
        <v>6</v>
      </c>
    </row>
    <row r="38" spans="1:4" ht="30" x14ac:dyDescent="0.25">
      <c r="A38" s="7" t="s">
        <v>991</v>
      </c>
      <c r="B38" s="3" t="s">
        <v>6</v>
      </c>
      <c r="C38" s="3" t="s">
        <v>6</v>
      </c>
      <c r="D38" s="3" t="s">
        <v>6</v>
      </c>
    </row>
    <row r="39" spans="1:4" x14ac:dyDescent="0.25">
      <c r="A39" s="2" t="s">
        <v>829</v>
      </c>
      <c r="B39" s="5">
        <v>434853000</v>
      </c>
      <c r="C39" s="5">
        <v>369529000</v>
      </c>
      <c r="D39" s="3" t="s">
        <v>6</v>
      </c>
    </row>
    <row r="40" spans="1:4" x14ac:dyDescent="0.25">
      <c r="A40" s="2" t="s">
        <v>992</v>
      </c>
      <c r="B40" s="3" t="s">
        <v>6</v>
      </c>
      <c r="C40" s="3" t="s">
        <v>6</v>
      </c>
      <c r="D40" s="3" t="s">
        <v>6</v>
      </c>
    </row>
    <row r="41" spans="1:4" ht="30" x14ac:dyDescent="0.25">
      <c r="A41" s="7" t="s">
        <v>991</v>
      </c>
      <c r="B41" s="3" t="s">
        <v>6</v>
      </c>
      <c r="C41" s="3" t="s">
        <v>6</v>
      </c>
      <c r="D41" s="3" t="s">
        <v>6</v>
      </c>
    </row>
    <row r="42" spans="1:4" x14ac:dyDescent="0.25">
      <c r="A42" s="2" t="s">
        <v>829</v>
      </c>
      <c r="B42" s="5">
        <v>54255000</v>
      </c>
      <c r="C42" s="5">
        <v>35438000</v>
      </c>
      <c r="D42" s="3" t="s">
        <v>6</v>
      </c>
    </row>
    <row r="43" spans="1:4" ht="30" x14ac:dyDescent="0.25">
      <c r="A43" s="2" t="s">
        <v>993</v>
      </c>
      <c r="B43" s="3" t="s">
        <v>6</v>
      </c>
      <c r="C43" s="3" t="s">
        <v>6</v>
      </c>
      <c r="D43" s="3" t="s">
        <v>6</v>
      </c>
    </row>
    <row r="44" spans="1:4" ht="30" x14ac:dyDescent="0.25">
      <c r="A44" s="7" t="s">
        <v>991</v>
      </c>
      <c r="B44" s="3" t="s">
        <v>6</v>
      </c>
      <c r="C44" s="3" t="s">
        <v>6</v>
      </c>
      <c r="D44" s="3" t="s">
        <v>6</v>
      </c>
    </row>
    <row r="45" spans="1:4" x14ac:dyDescent="0.25">
      <c r="A45" s="2" t="s">
        <v>829</v>
      </c>
      <c r="B45" s="5">
        <v>21105000</v>
      </c>
      <c r="C45" s="5">
        <v>16706000</v>
      </c>
      <c r="D45" s="3" t="s">
        <v>6</v>
      </c>
    </row>
    <row r="46" spans="1:4" ht="30" x14ac:dyDescent="0.25">
      <c r="A46" s="2" t="s">
        <v>994</v>
      </c>
      <c r="B46" s="3" t="s">
        <v>6</v>
      </c>
      <c r="C46" s="3" t="s">
        <v>6</v>
      </c>
      <c r="D46" s="3" t="s">
        <v>6</v>
      </c>
    </row>
    <row r="47" spans="1:4" ht="30" x14ac:dyDescent="0.25">
      <c r="A47" s="7" t="s">
        <v>991</v>
      </c>
      <c r="B47" s="3" t="s">
        <v>6</v>
      </c>
      <c r="C47" s="3" t="s">
        <v>6</v>
      </c>
      <c r="D47" s="3" t="s">
        <v>6</v>
      </c>
    </row>
    <row r="48" spans="1:4" x14ac:dyDescent="0.25">
      <c r="A48" s="2" t="s">
        <v>829</v>
      </c>
      <c r="B48" s="5">
        <v>46688000</v>
      </c>
      <c r="C48" s="5">
        <v>46909000</v>
      </c>
      <c r="D48" s="3" t="s">
        <v>6</v>
      </c>
    </row>
    <row r="49" spans="1:4" ht="30" x14ac:dyDescent="0.25">
      <c r="A49" s="2" t="s">
        <v>995</v>
      </c>
      <c r="B49" s="3" t="s">
        <v>6</v>
      </c>
      <c r="C49" s="3" t="s">
        <v>6</v>
      </c>
      <c r="D49" s="3" t="s">
        <v>6</v>
      </c>
    </row>
    <row r="50" spans="1:4" ht="30" x14ac:dyDescent="0.25">
      <c r="A50" s="7" t="s">
        <v>991</v>
      </c>
      <c r="B50" s="3" t="s">
        <v>6</v>
      </c>
      <c r="C50" s="3" t="s">
        <v>6</v>
      </c>
      <c r="D50" s="3" t="s">
        <v>6</v>
      </c>
    </row>
    <row r="51" spans="1:4" x14ac:dyDescent="0.25">
      <c r="A51" s="2" t="s">
        <v>829</v>
      </c>
      <c r="B51" s="5">
        <v>108184000</v>
      </c>
      <c r="C51" s="5">
        <v>93327000</v>
      </c>
      <c r="D51" s="3" t="s">
        <v>6</v>
      </c>
    </row>
    <row r="52" spans="1:4" ht="30" x14ac:dyDescent="0.25">
      <c r="A52" s="2" t="s">
        <v>996</v>
      </c>
      <c r="B52" s="3" t="s">
        <v>6</v>
      </c>
      <c r="C52" s="3" t="s">
        <v>6</v>
      </c>
      <c r="D52" s="3" t="s">
        <v>6</v>
      </c>
    </row>
    <row r="53" spans="1:4" ht="30" x14ac:dyDescent="0.25">
      <c r="A53" s="7" t="s">
        <v>991</v>
      </c>
      <c r="B53" s="3" t="s">
        <v>6</v>
      </c>
      <c r="C53" s="3" t="s">
        <v>6</v>
      </c>
      <c r="D53" s="3" t="s">
        <v>6</v>
      </c>
    </row>
    <row r="54" spans="1:4" x14ac:dyDescent="0.25">
      <c r="A54" s="2" t="s">
        <v>829</v>
      </c>
      <c r="B54" s="5">
        <v>30124000</v>
      </c>
      <c r="C54" s="5">
        <v>16506000</v>
      </c>
      <c r="D54" s="3" t="s">
        <v>6</v>
      </c>
    </row>
    <row r="55" spans="1:4" ht="30" x14ac:dyDescent="0.25">
      <c r="A55" s="2" t="s">
        <v>997</v>
      </c>
      <c r="B55" s="3" t="s">
        <v>6</v>
      </c>
      <c r="C55" s="3" t="s">
        <v>6</v>
      </c>
      <c r="D55" s="3" t="s">
        <v>6</v>
      </c>
    </row>
    <row r="56" spans="1:4" ht="30" x14ac:dyDescent="0.25">
      <c r="A56" s="7" t="s">
        <v>991</v>
      </c>
      <c r="B56" s="3" t="s">
        <v>6</v>
      </c>
      <c r="C56" s="3" t="s">
        <v>6</v>
      </c>
      <c r="D56" s="3" t="s">
        <v>6</v>
      </c>
    </row>
    <row r="57" spans="1:4" x14ac:dyDescent="0.25">
      <c r="A57" s="2" t="s">
        <v>829</v>
      </c>
      <c r="B57" s="5">
        <v>136468000</v>
      </c>
      <c r="C57" s="5">
        <v>130833000</v>
      </c>
      <c r="D57" s="3" t="s">
        <v>6</v>
      </c>
    </row>
    <row r="58" spans="1:4" x14ac:dyDescent="0.25">
      <c r="A58" s="2" t="s">
        <v>998</v>
      </c>
      <c r="B58" s="3" t="s">
        <v>6</v>
      </c>
      <c r="C58" s="3" t="s">
        <v>6</v>
      </c>
      <c r="D58" s="3" t="s">
        <v>6</v>
      </c>
    </row>
    <row r="59" spans="1:4" ht="30" x14ac:dyDescent="0.25">
      <c r="A59" s="7" t="s">
        <v>991</v>
      </c>
      <c r="B59" s="3" t="s">
        <v>6</v>
      </c>
      <c r="C59" s="3" t="s">
        <v>6</v>
      </c>
      <c r="D59" s="3" t="s">
        <v>6</v>
      </c>
    </row>
    <row r="60" spans="1:4" x14ac:dyDescent="0.25">
      <c r="A60" s="2" t="s">
        <v>829</v>
      </c>
      <c r="B60" s="5">
        <v>11523000</v>
      </c>
      <c r="C60" s="5">
        <v>12718000</v>
      </c>
      <c r="D60" s="3" t="s">
        <v>6</v>
      </c>
    </row>
    <row r="61" spans="1:4" x14ac:dyDescent="0.25">
      <c r="A61" s="2" t="s">
        <v>999</v>
      </c>
      <c r="B61" s="3" t="s">
        <v>6</v>
      </c>
      <c r="C61" s="3" t="s">
        <v>6</v>
      </c>
      <c r="D61" s="3" t="s">
        <v>6</v>
      </c>
    </row>
    <row r="62" spans="1:4" ht="30" x14ac:dyDescent="0.25">
      <c r="A62" s="7" t="s">
        <v>991</v>
      </c>
      <c r="B62" s="3" t="s">
        <v>6</v>
      </c>
      <c r="C62" s="3" t="s">
        <v>6</v>
      </c>
      <c r="D62" s="3" t="s">
        <v>6</v>
      </c>
    </row>
    <row r="63" spans="1:4" x14ac:dyDescent="0.25">
      <c r="A63" s="2" t="s">
        <v>829</v>
      </c>
      <c r="B63" s="5">
        <v>26007000</v>
      </c>
      <c r="C63" s="5">
        <v>16742000</v>
      </c>
      <c r="D63" s="3" t="s">
        <v>6</v>
      </c>
    </row>
    <row r="64" spans="1:4" x14ac:dyDescent="0.25">
      <c r="A64" s="2" t="s">
        <v>1000</v>
      </c>
      <c r="B64" s="3" t="s">
        <v>6</v>
      </c>
      <c r="C64" s="3" t="s">
        <v>6</v>
      </c>
      <c r="D64" s="3" t="s">
        <v>6</v>
      </c>
    </row>
    <row r="65" spans="1:4" ht="30" x14ac:dyDescent="0.25">
      <c r="A65" s="7" t="s">
        <v>991</v>
      </c>
      <c r="B65" s="3" t="s">
        <v>6</v>
      </c>
      <c r="C65" s="3" t="s">
        <v>6</v>
      </c>
      <c r="D65" s="3" t="s">
        <v>6</v>
      </c>
    </row>
    <row r="66" spans="1:4" x14ac:dyDescent="0.25">
      <c r="A66" s="2" t="s">
        <v>829</v>
      </c>
      <c r="B66" s="5">
        <v>499000</v>
      </c>
      <c r="C66" s="5">
        <v>350000</v>
      </c>
      <c r="D66" s="3" t="s">
        <v>6</v>
      </c>
    </row>
    <row r="67" spans="1:4" x14ac:dyDescent="0.25">
      <c r="A67" s="2" t="s">
        <v>446</v>
      </c>
      <c r="B67" s="3" t="s">
        <v>6</v>
      </c>
      <c r="C67" s="3" t="s">
        <v>6</v>
      </c>
      <c r="D67" s="3" t="s">
        <v>6</v>
      </c>
    </row>
    <row r="68" spans="1:4" ht="30" x14ac:dyDescent="0.25">
      <c r="A68" s="7" t="s">
        <v>991</v>
      </c>
      <c r="B68" s="3" t="s">
        <v>6</v>
      </c>
      <c r="C68" s="3" t="s">
        <v>6</v>
      </c>
      <c r="D68" s="3" t="s">
        <v>6</v>
      </c>
    </row>
    <row r="69" spans="1:4" x14ac:dyDescent="0.25">
      <c r="A69" s="2" t="s">
        <v>829</v>
      </c>
      <c r="B69" s="5">
        <v>91208000</v>
      </c>
      <c r="C69" s="5">
        <v>144316000</v>
      </c>
      <c r="D69" s="3" t="s">
        <v>6</v>
      </c>
    </row>
    <row r="70" spans="1:4" x14ac:dyDescent="0.25">
      <c r="A70" s="2" t="s">
        <v>1001</v>
      </c>
      <c r="B70" s="3" t="s">
        <v>6</v>
      </c>
      <c r="C70" s="3" t="s">
        <v>6</v>
      </c>
      <c r="D70" s="3" t="s">
        <v>6</v>
      </c>
    </row>
    <row r="71" spans="1:4" ht="30" x14ac:dyDescent="0.25">
      <c r="A71" s="7" t="s">
        <v>991</v>
      </c>
      <c r="B71" s="3" t="s">
        <v>6</v>
      </c>
      <c r="C71" s="3" t="s">
        <v>6</v>
      </c>
      <c r="D71" s="3" t="s">
        <v>6</v>
      </c>
    </row>
    <row r="72" spans="1:4" x14ac:dyDescent="0.25">
      <c r="A72" s="2" t="s">
        <v>829</v>
      </c>
      <c r="B72" s="5">
        <v>2859000</v>
      </c>
      <c r="C72" s="5">
        <v>8517000</v>
      </c>
      <c r="D72" s="3" t="s">
        <v>6</v>
      </c>
    </row>
    <row r="73" spans="1:4" ht="30" x14ac:dyDescent="0.25">
      <c r="A73" s="2" t="s">
        <v>1002</v>
      </c>
      <c r="B73" s="3" t="s">
        <v>6</v>
      </c>
      <c r="C73" s="3" t="s">
        <v>6</v>
      </c>
      <c r="D73" s="3" t="s">
        <v>6</v>
      </c>
    </row>
    <row r="74" spans="1:4" ht="30" x14ac:dyDescent="0.25">
      <c r="A74" s="7" t="s">
        <v>991</v>
      </c>
      <c r="B74" s="3" t="s">
        <v>6</v>
      </c>
      <c r="C74" s="3" t="s">
        <v>6</v>
      </c>
      <c r="D74" s="3" t="s">
        <v>6</v>
      </c>
    </row>
    <row r="75" spans="1:4" x14ac:dyDescent="0.25">
      <c r="A75" s="2" t="s">
        <v>829</v>
      </c>
      <c r="B75" s="5">
        <v>6190000</v>
      </c>
      <c r="C75" s="5">
        <v>10771000</v>
      </c>
      <c r="D75" s="3" t="s">
        <v>6</v>
      </c>
    </row>
    <row r="76" spans="1:4" ht="30" x14ac:dyDescent="0.25">
      <c r="A76" s="2" t="s">
        <v>1003</v>
      </c>
      <c r="B76" s="3" t="s">
        <v>6</v>
      </c>
      <c r="C76" s="3" t="s">
        <v>6</v>
      </c>
      <c r="D76" s="3" t="s">
        <v>6</v>
      </c>
    </row>
    <row r="77" spans="1:4" ht="30" x14ac:dyDescent="0.25">
      <c r="A77" s="7" t="s">
        <v>991</v>
      </c>
      <c r="B77" s="3" t="s">
        <v>6</v>
      </c>
      <c r="C77" s="3" t="s">
        <v>6</v>
      </c>
      <c r="D77" s="3" t="s">
        <v>6</v>
      </c>
    </row>
    <row r="78" spans="1:4" x14ac:dyDescent="0.25">
      <c r="A78" s="2" t="s">
        <v>829</v>
      </c>
      <c r="B78" s="5">
        <v>8687000</v>
      </c>
      <c r="C78" s="5">
        <v>9121000</v>
      </c>
      <c r="D78" s="3" t="s">
        <v>6</v>
      </c>
    </row>
    <row r="79" spans="1:4" ht="30" x14ac:dyDescent="0.25">
      <c r="A79" s="2" t="s">
        <v>1004</v>
      </c>
      <c r="B79" s="3" t="s">
        <v>6</v>
      </c>
      <c r="C79" s="3" t="s">
        <v>6</v>
      </c>
      <c r="D79" s="3" t="s">
        <v>6</v>
      </c>
    </row>
    <row r="80" spans="1:4" ht="30" x14ac:dyDescent="0.25">
      <c r="A80" s="7" t="s">
        <v>991</v>
      </c>
      <c r="B80" s="3" t="s">
        <v>6</v>
      </c>
      <c r="C80" s="3" t="s">
        <v>6</v>
      </c>
      <c r="D80" s="3" t="s">
        <v>6</v>
      </c>
    </row>
    <row r="81" spans="1:4" x14ac:dyDescent="0.25">
      <c r="A81" s="2" t="s">
        <v>829</v>
      </c>
      <c r="B81" s="5">
        <v>33632000</v>
      </c>
      <c r="C81" s="5">
        <v>51522000</v>
      </c>
      <c r="D81" s="3" t="s">
        <v>6</v>
      </c>
    </row>
    <row r="82" spans="1:4" ht="30" x14ac:dyDescent="0.25">
      <c r="A82" s="2" t="s">
        <v>1005</v>
      </c>
      <c r="B82" s="3" t="s">
        <v>6</v>
      </c>
      <c r="C82" s="3" t="s">
        <v>6</v>
      </c>
      <c r="D82" s="3" t="s">
        <v>6</v>
      </c>
    </row>
    <row r="83" spans="1:4" ht="30" x14ac:dyDescent="0.25">
      <c r="A83" s="7" t="s">
        <v>991</v>
      </c>
      <c r="B83" s="3" t="s">
        <v>6</v>
      </c>
      <c r="C83" s="3" t="s">
        <v>6</v>
      </c>
      <c r="D83" s="3" t="s">
        <v>6</v>
      </c>
    </row>
    <row r="84" spans="1:4" x14ac:dyDescent="0.25">
      <c r="A84" s="2" t="s">
        <v>829</v>
      </c>
      <c r="B84" s="5">
        <v>7850000</v>
      </c>
      <c r="C84" s="5">
        <v>17320000</v>
      </c>
      <c r="D84" s="3" t="s">
        <v>6</v>
      </c>
    </row>
    <row r="85" spans="1:4" ht="30" x14ac:dyDescent="0.25">
      <c r="A85" s="2" t="s">
        <v>1006</v>
      </c>
      <c r="B85" s="3" t="s">
        <v>6</v>
      </c>
      <c r="C85" s="3" t="s">
        <v>6</v>
      </c>
      <c r="D85" s="3" t="s">
        <v>6</v>
      </c>
    </row>
    <row r="86" spans="1:4" ht="30" x14ac:dyDescent="0.25">
      <c r="A86" s="7" t="s">
        <v>991</v>
      </c>
      <c r="B86" s="3" t="s">
        <v>6</v>
      </c>
      <c r="C86" s="3" t="s">
        <v>6</v>
      </c>
      <c r="D86" s="3" t="s">
        <v>6</v>
      </c>
    </row>
    <row r="87" spans="1:4" x14ac:dyDescent="0.25">
      <c r="A87" s="2" t="s">
        <v>829</v>
      </c>
      <c r="B87" s="5">
        <v>30384000</v>
      </c>
      <c r="C87" s="5">
        <v>43785000</v>
      </c>
      <c r="D87" s="3" t="s">
        <v>6</v>
      </c>
    </row>
    <row r="88" spans="1:4" x14ac:dyDescent="0.25">
      <c r="A88" s="2" t="s">
        <v>1007</v>
      </c>
      <c r="B88" s="3" t="s">
        <v>6</v>
      </c>
      <c r="C88" s="3" t="s">
        <v>6</v>
      </c>
      <c r="D88" s="3" t="s">
        <v>6</v>
      </c>
    </row>
    <row r="89" spans="1:4" ht="30" x14ac:dyDescent="0.25">
      <c r="A89" s="7" t="s">
        <v>991</v>
      </c>
      <c r="B89" s="3" t="s">
        <v>6</v>
      </c>
      <c r="C89" s="3" t="s">
        <v>6</v>
      </c>
      <c r="D89" s="3" t="s">
        <v>6</v>
      </c>
    </row>
    <row r="90" spans="1:4" x14ac:dyDescent="0.25">
      <c r="A90" s="2" t="s">
        <v>829</v>
      </c>
      <c r="B90" s="5">
        <v>612000</v>
      </c>
      <c r="C90" s="5">
        <v>968000</v>
      </c>
      <c r="D90" s="3" t="s">
        <v>6</v>
      </c>
    </row>
    <row r="91" spans="1:4" x14ac:dyDescent="0.25">
      <c r="A91" s="2" t="s">
        <v>1008</v>
      </c>
      <c r="B91" s="3" t="s">
        <v>6</v>
      </c>
      <c r="C91" s="3" t="s">
        <v>6</v>
      </c>
      <c r="D91" s="3" t="s">
        <v>6</v>
      </c>
    </row>
    <row r="92" spans="1:4" ht="30" x14ac:dyDescent="0.25">
      <c r="A92" s="7" t="s">
        <v>991</v>
      </c>
      <c r="B92" s="3" t="s">
        <v>6</v>
      </c>
      <c r="C92" s="3" t="s">
        <v>6</v>
      </c>
      <c r="D92" s="3" t="s">
        <v>6</v>
      </c>
    </row>
    <row r="93" spans="1:4" x14ac:dyDescent="0.25">
      <c r="A93" s="2" t="s">
        <v>829</v>
      </c>
      <c r="B93" s="5">
        <v>994000</v>
      </c>
      <c r="C93" s="5">
        <v>1802000</v>
      </c>
      <c r="D93" s="3" t="s">
        <v>6</v>
      </c>
    </row>
    <row r="94" spans="1:4" x14ac:dyDescent="0.25">
      <c r="A94" s="2" t="s">
        <v>1009</v>
      </c>
      <c r="B94" s="3" t="s">
        <v>6</v>
      </c>
      <c r="C94" s="3" t="s">
        <v>6</v>
      </c>
      <c r="D94" s="3" t="s">
        <v>6</v>
      </c>
    </row>
    <row r="95" spans="1:4" ht="30" x14ac:dyDescent="0.25">
      <c r="A95" s="7" t="s">
        <v>991</v>
      </c>
      <c r="B95" s="3" t="s">
        <v>6</v>
      </c>
      <c r="C95" s="3" t="s">
        <v>6</v>
      </c>
      <c r="D95" s="3" t="s">
        <v>6</v>
      </c>
    </row>
    <row r="96" spans="1:4" x14ac:dyDescent="0.25">
      <c r="A96" s="2" t="s">
        <v>829</v>
      </c>
      <c r="B96" s="3" t="s">
        <v>6</v>
      </c>
      <c r="C96" s="5">
        <v>510000</v>
      </c>
      <c r="D96" s="3" t="s">
        <v>6</v>
      </c>
    </row>
    <row r="97" spans="1:4" x14ac:dyDescent="0.25">
      <c r="A97" s="2" t="s">
        <v>1010</v>
      </c>
      <c r="B97" s="3" t="s">
        <v>6</v>
      </c>
      <c r="C97" s="3" t="s">
        <v>6</v>
      </c>
      <c r="D97" s="3" t="s">
        <v>6</v>
      </c>
    </row>
    <row r="98" spans="1:4" ht="30" x14ac:dyDescent="0.25">
      <c r="A98" s="7" t="s">
        <v>991</v>
      </c>
      <c r="B98" s="3" t="s">
        <v>6</v>
      </c>
      <c r="C98" s="3" t="s">
        <v>6</v>
      </c>
      <c r="D98" s="3" t="s">
        <v>6</v>
      </c>
    </row>
    <row r="99" spans="1:4" x14ac:dyDescent="0.25">
      <c r="A99" s="2" t="s">
        <v>829</v>
      </c>
      <c r="B99" s="5">
        <v>3223000</v>
      </c>
      <c r="C99" s="5">
        <v>5865000</v>
      </c>
      <c r="D99" s="3" t="s">
        <v>6</v>
      </c>
    </row>
    <row r="100" spans="1:4" x14ac:dyDescent="0.25">
      <c r="A100" s="2" t="s">
        <v>1011</v>
      </c>
      <c r="B100" s="3" t="s">
        <v>6</v>
      </c>
      <c r="C100" s="3" t="s">
        <v>6</v>
      </c>
      <c r="D100" s="3" t="s">
        <v>6</v>
      </c>
    </row>
    <row r="101" spans="1:4" ht="30" x14ac:dyDescent="0.25">
      <c r="A101" s="7" t="s">
        <v>991</v>
      </c>
      <c r="B101" s="3" t="s">
        <v>6</v>
      </c>
      <c r="C101" s="3" t="s">
        <v>6</v>
      </c>
      <c r="D101" s="3" t="s">
        <v>6</v>
      </c>
    </row>
    <row r="102" spans="1:4" x14ac:dyDescent="0.25">
      <c r="A102" s="2" t="s">
        <v>829</v>
      </c>
      <c r="B102" s="3" t="s">
        <v>6</v>
      </c>
      <c r="C102" s="5">
        <v>329000</v>
      </c>
      <c r="D102" s="3" t="s">
        <v>6</v>
      </c>
    </row>
    <row r="103" spans="1:4" ht="30" x14ac:dyDescent="0.25">
      <c r="A103" s="2" t="s">
        <v>1012</v>
      </c>
      <c r="B103" s="3" t="s">
        <v>6</v>
      </c>
      <c r="C103" s="3" t="s">
        <v>6</v>
      </c>
      <c r="D103" s="3" t="s">
        <v>6</v>
      </c>
    </row>
    <row r="104" spans="1:4" ht="30" x14ac:dyDescent="0.25">
      <c r="A104" s="7" t="s">
        <v>991</v>
      </c>
      <c r="B104" s="3" t="s">
        <v>6</v>
      </c>
      <c r="C104" s="3" t="s">
        <v>6</v>
      </c>
      <c r="D104" s="3" t="s">
        <v>6</v>
      </c>
    </row>
    <row r="105" spans="1:4" x14ac:dyDescent="0.25">
      <c r="A105" s="2" t="s">
        <v>829</v>
      </c>
      <c r="B105" s="3" t="s">
        <v>6</v>
      </c>
      <c r="C105" s="5">
        <v>2277000</v>
      </c>
      <c r="D105" s="3" t="s">
        <v>6</v>
      </c>
    </row>
    <row r="106" spans="1:4" ht="30" x14ac:dyDescent="0.25">
      <c r="A106" s="2" t="s">
        <v>1013</v>
      </c>
      <c r="B106" s="3" t="s">
        <v>6</v>
      </c>
      <c r="C106" s="3" t="s">
        <v>6</v>
      </c>
      <c r="D106" s="3" t="s">
        <v>6</v>
      </c>
    </row>
    <row r="107" spans="1:4" ht="30" x14ac:dyDescent="0.25">
      <c r="A107" s="7" t="s">
        <v>991</v>
      </c>
      <c r="B107" s="3" t="s">
        <v>6</v>
      </c>
      <c r="C107" s="3" t="s">
        <v>6</v>
      </c>
      <c r="D107" s="3" t="s">
        <v>6</v>
      </c>
    </row>
    <row r="108" spans="1:4" x14ac:dyDescent="0.25">
      <c r="A108" s="2" t="s">
        <v>829</v>
      </c>
      <c r="B108" s="5">
        <v>230000</v>
      </c>
      <c r="C108" s="5">
        <v>1735000</v>
      </c>
      <c r="D108" s="3" t="s">
        <v>6</v>
      </c>
    </row>
    <row r="109" spans="1:4" ht="30" x14ac:dyDescent="0.25">
      <c r="A109" s="2" t="s">
        <v>1014</v>
      </c>
      <c r="B109" s="3" t="s">
        <v>6</v>
      </c>
      <c r="C109" s="3" t="s">
        <v>6</v>
      </c>
      <c r="D109" s="3" t="s">
        <v>6</v>
      </c>
    </row>
    <row r="110" spans="1:4" ht="30" x14ac:dyDescent="0.25">
      <c r="A110" s="7" t="s">
        <v>991</v>
      </c>
      <c r="B110" s="3" t="s">
        <v>6</v>
      </c>
      <c r="C110" s="3" t="s">
        <v>6</v>
      </c>
      <c r="D110" s="3" t="s">
        <v>6</v>
      </c>
    </row>
    <row r="111" spans="1:4" x14ac:dyDescent="0.25">
      <c r="A111" s="2" t="s">
        <v>829</v>
      </c>
      <c r="B111" s="5">
        <v>1211000</v>
      </c>
      <c r="C111" s="5">
        <v>734000</v>
      </c>
      <c r="D111" s="3" t="s">
        <v>6</v>
      </c>
    </row>
    <row r="112" spans="1:4" ht="30" x14ac:dyDescent="0.25">
      <c r="A112" s="2" t="s">
        <v>1015</v>
      </c>
      <c r="B112" s="3" t="s">
        <v>6</v>
      </c>
      <c r="C112" s="3" t="s">
        <v>6</v>
      </c>
      <c r="D112" s="3" t="s">
        <v>6</v>
      </c>
    </row>
    <row r="113" spans="1:4" ht="30" x14ac:dyDescent="0.25">
      <c r="A113" s="7" t="s">
        <v>991</v>
      </c>
      <c r="B113" s="3" t="s">
        <v>6</v>
      </c>
      <c r="C113" s="3" t="s">
        <v>6</v>
      </c>
      <c r="D113" s="3" t="s">
        <v>6</v>
      </c>
    </row>
    <row r="114" spans="1:4" x14ac:dyDescent="0.25">
      <c r="A114" s="2" t="s">
        <v>829</v>
      </c>
      <c r="B114" s="5">
        <v>1780000</v>
      </c>
      <c r="C114" s="5">
        <v>784000</v>
      </c>
      <c r="D114" s="3" t="s">
        <v>6</v>
      </c>
    </row>
    <row r="115" spans="1:4" x14ac:dyDescent="0.25">
      <c r="A115" s="2" t="s">
        <v>1016</v>
      </c>
      <c r="B115" s="3" t="s">
        <v>6</v>
      </c>
      <c r="C115" s="3" t="s">
        <v>6</v>
      </c>
      <c r="D115" s="3" t="s">
        <v>6</v>
      </c>
    </row>
    <row r="116" spans="1:4" ht="30" x14ac:dyDescent="0.25">
      <c r="A116" s="7" t="s">
        <v>991</v>
      </c>
      <c r="B116" s="3" t="s">
        <v>6</v>
      </c>
      <c r="C116" s="3" t="s">
        <v>6</v>
      </c>
      <c r="D116" s="3" t="s">
        <v>6</v>
      </c>
    </row>
    <row r="117" spans="1:4" x14ac:dyDescent="0.25">
      <c r="A117" s="2" t="s">
        <v>829</v>
      </c>
      <c r="B117" s="5">
        <v>2000</v>
      </c>
      <c r="C117" s="5">
        <v>6000</v>
      </c>
      <c r="D117" s="3" t="s">
        <v>6</v>
      </c>
    </row>
    <row r="118" spans="1:4" x14ac:dyDescent="0.25">
      <c r="A118" s="2" t="s">
        <v>449</v>
      </c>
      <c r="B118" s="3" t="s">
        <v>6</v>
      </c>
      <c r="C118" s="3" t="s">
        <v>6</v>
      </c>
      <c r="D118" s="3" t="s">
        <v>6</v>
      </c>
    </row>
    <row r="119" spans="1:4" ht="30" x14ac:dyDescent="0.25">
      <c r="A119" s="7" t="s">
        <v>991</v>
      </c>
      <c r="B119" s="3" t="s">
        <v>6</v>
      </c>
      <c r="C119" s="3" t="s">
        <v>6</v>
      </c>
      <c r="D119" s="3" t="s">
        <v>6</v>
      </c>
    </row>
    <row r="120" spans="1:4" x14ac:dyDescent="0.25">
      <c r="A120" s="2" t="s">
        <v>829</v>
      </c>
      <c r="B120" s="5">
        <v>113746000</v>
      </c>
      <c r="C120" s="5">
        <v>189616000</v>
      </c>
      <c r="D120" s="3" t="s">
        <v>6</v>
      </c>
    </row>
    <row r="121" spans="1:4" x14ac:dyDescent="0.25">
      <c r="A121" s="2" t="s">
        <v>1017</v>
      </c>
      <c r="B121" s="3" t="s">
        <v>6</v>
      </c>
      <c r="C121" s="3" t="s">
        <v>6</v>
      </c>
      <c r="D121" s="3" t="s">
        <v>6</v>
      </c>
    </row>
    <row r="122" spans="1:4" ht="30" x14ac:dyDescent="0.25">
      <c r="A122" s="7" t="s">
        <v>991</v>
      </c>
      <c r="B122" s="3" t="s">
        <v>6</v>
      </c>
      <c r="C122" s="3" t="s">
        <v>6</v>
      </c>
      <c r="D122" s="3" t="s">
        <v>6</v>
      </c>
    </row>
    <row r="123" spans="1:4" x14ac:dyDescent="0.25">
      <c r="A123" s="2" t="s">
        <v>829</v>
      </c>
      <c r="B123" s="5">
        <v>7917000</v>
      </c>
      <c r="C123" s="5">
        <v>8594000</v>
      </c>
      <c r="D123" s="3" t="s">
        <v>6</v>
      </c>
    </row>
    <row r="124" spans="1:4" ht="30" x14ac:dyDescent="0.25">
      <c r="A124" s="2" t="s">
        <v>1018</v>
      </c>
      <c r="B124" s="3" t="s">
        <v>6</v>
      </c>
      <c r="C124" s="3" t="s">
        <v>6</v>
      </c>
      <c r="D124" s="3" t="s">
        <v>6</v>
      </c>
    </row>
    <row r="125" spans="1:4" ht="30" x14ac:dyDescent="0.25">
      <c r="A125" s="7" t="s">
        <v>991</v>
      </c>
      <c r="B125" s="3" t="s">
        <v>6</v>
      </c>
      <c r="C125" s="3" t="s">
        <v>6</v>
      </c>
      <c r="D125" s="3" t="s">
        <v>6</v>
      </c>
    </row>
    <row r="126" spans="1:4" x14ac:dyDescent="0.25">
      <c r="A126" s="2" t="s">
        <v>829</v>
      </c>
      <c r="B126" s="5">
        <v>5483000</v>
      </c>
      <c r="C126" s="5">
        <v>13572000</v>
      </c>
      <c r="D126" s="3" t="s">
        <v>6</v>
      </c>
    </row>
    <row r="127" spans="1:4" ht="30" x14ac:dyDescent="0.25">
      <c r="A127" s="2" t="s">
        <v>1019</v>
      </c>
      <c r="B127" s="3" t="s">
        <v>6</v>
      </c>
      <c r="C127" s="3" t="s">
        <v>6</v>
      </c>
      <c r="D127" s="3" t="s">
        <v>6</v>
      </c>
    </row>
    <row r="128" spans="1:4" ht="30" x14ac:dyDescent="0.25">
      <c r="A128" s="7" t="s">
        <v>991</v>
      </c>
      <c r="B128" s="3" t="s">
        <v>6</v>
      </c>
      <c r="C128" s="3" t="s">
        <v>6</v>
      </c>
      <c r="D128" s="3" t="s">
        <v>6</v>
      </c>
    </row>
    <row r="129" spans="1:4" x14ac:dyDescent="0.25">
      <c r="A129" s="2" t="s">
        <v>829</v>
      </c>
      <c r="B129" s="5">
        <v>9275000</v>
      </c>
      <c r="C129" s="5">
        <v>13424000</v>
      </c>
      <c r="D129" s="3" t="s">
        <v>6</v>
      </c>
    </row>
    <row r="130" spans="1:4" ht="30" x14ac:dyDescent="0.25">
      <c r="A130" s="2" t="s">
        <v>1020</v>
      </c>
      <c r="B130" s="3" t="s">
        <v>6</v>
      </c>
      <c r="C130" s="3" t="s">
        <v>6</v>
      </c>
      <c r="D130" s="3" t="s">
        <v>6</v>
      </c>
    </row>
    <row r="131" spans="1:4" ht="30" x14ac:dyDescent="0.25">
      <c r="A131" s="7" t="s">
        <v>991</v>
      </c>
      <c r="B131" s="3" t="s">
        <v>6</v>
      </c>
      <c r="C131" s="3" t="s">
        <v>6</v>
      </c>
      <c r="D131" s="3" t="s">
        <v>6</v>
      </c>
    </row>
    <row r="132" spans="1:4" x14ac:dyDescent="0.25">
      <c r="A132" s="2" t="s">
        <v>829</v>
      </c>
      <c r="B132" s="5">
        <v>47882000</v>
      </c>
      <c r="C132" s="5">
        <v>86443000</v>
      </c>
      <c r="D132" s="3" t="s">
        <v>6</v>
      </c>
    </row>
    <row r="133" spans="1:4" ht="30" x14ac:dyDescent="0.25">
      <c r="A133" s="2" t="s">
        <v>1021</v>
      </c>
      <c r="B133" s="3" t="s">
        <v>6</v>
      </c>
      <c r="C133" s="3" t="s">
        <v>6</v>
      </c>
      <c r="D133" s="3" t="s">
        <v>6</v>
      </c>
    </row>
    <row r="134" spans="1:4" ht="30" x14ac:dyDescent="0.25">
      <c r="A134" s="7" t="s">
        <v>991</v>
      </c>
      <c r="B134" s="3" t="s">
        <v>6</v>
      </c>
      <c r="C134" s="3" t="s">
        <v>6</v>
      </c>
      <c r="D134" s="3" t="s">
        <v>6</v>
      </c>
    </row>
    <row r="135" spans="1:4" x14ac:dyDescent="0.25">
      <c r="A135" s="2" t="s">
        <v>829</v>
      </c>
      <c r="B135" s="5">
        <v>5522000</v>
      </c>
      <c r="C135" s="5">
        <v>13032000</v>
      </c>
      <c r="D135" s="3" t="s">
        <v>6</v>
      </c>
    </row>
    <row r="136" spans="1:4" ht="30" x14ac:dyDescent="0.25">
      <c r="A136" s="2" t="s">
        <v>1022</v>
      </c>
      <c r="B136" s="3" t="s">
        <v>6</v>
      </c>
      <c r="C136" s="3" t="s">
        <v>6</v>
      </c>
      <c r="D136" s="3" t="s">
        <v>6</v>
      </c>
    </row>
    <row r="137" spans="1:4" ht="30" x14ac:dyDescent="0.25">
      <c r="A137" s="7" t="s">
        <v>991</v>
      </c>
      <c r="B137" s="3" t="s">
        <v>6</v>
      </c>
      <c r="C137" s="3" t="s">
        <v>6</v>
      </c>
      <c r="D137" s="3" t="s">
        <v>6</v>
      </c>
    </row>
    <row r="138" spans="1:4" x14ac:dyDescent="0.25">
      <c r="A138" s="2" t="s">
        <v>829</v>
      </c>
      <c r="B138" s="5">
        <v>36484000</v>
      </c>
      <c r="C138" s="5">
        <v>53103000</v>
      </c>
      <c r="D138" s="3" t="s">
        <v>6</v>
      </c>
    </row>
    <row r="139" spans="1:4" x14ac:dyDescent="0.25">
      <c r="A139" s="2" t="s">
        <v>1023</v>
      </c>
      <c r="B139" s="3" t="s">
        <v>6</v>
      </c>
      <c r="C139" s="3" t="s">
        <v>6</v>
      </c>
      <c r="D139" s="3" t="s">
        <v>6</v>
      </c>
    </row>
    <row r="140" spans="1:4" ht="30" x14ac:dyDescent="0.25">
      <c r="A140" s="7" t="s">
        <v>991</v>
      </c>
      <c r="B140" s="3" t="s">
        <v>6</v>
      </c>
      <c r="C140" s="3" t="s">
        <v>6</v>
      </c>
      <c r="D140" s="3" t="s">
        <v>6</v>
      </c>
    </row>
    <row r="141" spans="1:4" x14ac:dyDescent="0.25">
      <c r="A141" s="2" t="s">
        <v>829</v>
      </c>
      <c r="B141" s="5">
        <v>532000</v>
      </c>
      <c r="C141" s="5">
        <v>673000</v>
      </c>
      <c r="D141" s="3" t="s">
        <v>6</v>
      </c>
    </row>
    <row r="142" spans="1:4" x14ac:dyDescent="0.25">
      <c r="A142" s="2" t="s">
        <v>1024</v>
      </c>
      <c r="B142" s="3" t="s">
        <v>6</v>
      </c>
      <c r="C142" s="3" t="s">
        <v>6</v>
      </c>
      <c r="D142" s="3" t="s">
        <v>6</v>
      </c>
    </row>
    <row r="143" spans="1:4" ht="30" x14ac:dyDescent="0.25">
      <c r="A143" s="7" t="s">
        <v>991</v>
      </c>
      <c r="B143" s="3" t="s">
        <v>6</v>
      </c>
      <c r="C143" s="3" t="s">
        <v>6</v>
      </c>
      <c r="D143" s="3" t="s">
        <v>6</v>
      </c>
    </row>
    <row r="144" spans="1:4" x14ac:dyDescent="0.25">
      <c r="A144" s="2" t="s">
        <v>829</v>
      </c>
      <c r="B144" s="5">
        <v>476000</v>
      </c>
      <c r="C144" s="5">
        <v>655000</v>
      </c>
      <c r="D144" s="3" t="s">
        <v>6</v>
      </c>
    </row>
    <row r="145" spans="1:4" x14ac:dyDescent="0.25">
      <c r="A145" s="2" t="s">
        <v>1025</v>
      </c>
      <c r="B145" s="3" t="s">
        <v>6</v>
      </c>
      <c r="C145" s="3" t="s">
        <v>6</v>
      </c>
      <c r="D145" s="3" t="s">
        <v>6</v>
      </c>
    </row>
    <row r="146" spans="1:4" ht="30" x14ac:dyDescent="0.25">
      <c r="A146" s="7" t="s">
        <v>991</v>
      </c>
      <c r="B146" s="3" t="s">
        <v>6</v>
      </c>
      <c r="C146" s="3" t="s">
        <v>6</v>
      </c>
      <c r="D146" s="3" t="s">
        <v>6</v>
      </c>
    </row>
    <row r="147" spans="1:4" x14ac:dyDescent="0.25">
      <c r="A147" s="2" t="s">
        <v>829</v>
      </c>
      <c r="B147" s="8">
        <v>175000</v>
      </c>
      <c r="C147" s="8">
        <v>120000</v>
      </c>
      <c r="D147" s="3"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026</v>
      </c>
      <c r="B1" s="6" t="s">
        <v>2</v>
      </c>
      <c r="C1" s="6" t="s">
        <v>973</v>
      </c>
      <c r="D1" s="6" t="s">
        <v>27</v>
      </c>
      <c r="E1" s="6" t="s">
        <v>80</v>
      </c>
      <c r="F1" s="6" t="s">
        <v>1027</v>
      </c>
      <c r="G1" s="6" t="s">
        <v>807</v>
      </c>
    </row>
    <row r="2" spans="1:7" ht="30" x14ac:dyDescent="0.25">
      <c r="A2" s="1" t="s">
        <v>26</v>
      </c>
      <c r="B2" s="6"/>
      <c r="C2" s="6"/>
      <c r="D2" s="6"/>
      <c r="E2" s="6"/>
      <c r="F2" s="6"/>
      <c r="G2" s="6"/>
    </row>
    <row r="3" spans="1:7" x14ac:dyDescent="0.25">
      <c r="A3" s="7" t="s">
        <v>1028</v>
      </c>
      <c r="B3" s="3" t="s">
        <v>6</v>
      </c>
      <c r="C3" s="3" t="s">
        <v>6</v>
      </c>
      <c r="D3" s="3" t="s">
        <v>6</v>
      </c>
      <c r="E3" s="3" t="s">
        <v>6</v>
      </c>
      <c r="F3" s="3" t="s">
        <v>6</v>
      </c>
      <c r="G3" s="3" t="s">
        <v>6</v>
      </c>
    </row>
    <row r="4" spans="1:7" x14ac:dyDescent="0.25">
      <c r="A4" s="2" t="s">
        <v>1029</v>
      </c>
      <c r="B4" s="8">
        <v>63134</v>
      </c>
      <c r="C4" s="3" t="s">
        <v>6</v>
      </c>
      <c r="D4" s="8">
        <v>31122</v>
      </c>
      <c r="E4" s="3" t="s">
        <v>6</v>
      </c>
      <c r="F4" s="3" t="s">
        <v>6</v>
      </c>
      <c r="G4" s="3" t="s">
        <v>6</v>
      </c>
    </row>
    <row r="5" spans="1:7" x14ac:dyDescent="0.25">
      <c r="A5" s="2" t="s">
        <v>458</v>
      </c>
      <c r="B5" s="3">
        <v>-199</v>
      </c>
      <c r="C5" s="3">
        <v>-208</v>
      </c>
      <c r="D5" s="3">
        <v>-230</v>
      </c>
      <c r="E5" s="3">
        <v>-747</v>
      </c>
      <c r="F5" s="3">
        <v>-928</v>
      </c>
      <c r="G5" s="5">
        <v>-1154</v>
      </c>
    </row>
    <row r="6" spans="1:7" x14ac:dyDescent="0.25">
      <c r="A6" s="2" t="s">
        <v>37</v>
      </c>
      <c r="B6" s="5">
        <v>62935</v>
      </c>
      <c r="C6" s="3" t="s">
        <v>6</v>
      </c>
      <c r="D6" s="5">
        <v>30892</v>
      </c>
      <c r="E6" s="5">
        <v>47030</v>
      </c>
      <c r="F6" s="3" t="s">
        <v>6</v>
      </c>
      <c r="G6" s="5">
        <v>43671</v>
      </c>
    </row>
    <row r="7" spans="1:7" ht="30" x14ac:dyDescent="0.25">
      <c r="A7" s="2" t="s">
        <v>1030</v>
      </c>
      <c r="B7" s="3" t="s">
        <v>6</v>
      </c>
      <c r="C7" s="3" t="s">
        <v>6</v>
      </c>
      <c r="D7" s="3" t="s">
        <v>6</v>
      </c>
      <c r="E7" s="3" t="s">
        <v>6</v>
      </c>
      <c r="F7" s="3" t="s">
        <v>6</v>
      </c>
      <c r="G7" s="3" t="s">
        <v>6</v>
      </c>
    </row>
    <row r="8" spans="1:7" x14ac:dyDescent="0.25">
      <c r="A8" s="7" t="s">
        <v>1028</v>
      </c>
      <c r="B8" s="3" t="s">
        <v>6</v>
      </c>
      <c r="C8" s="3" t="s">
        <v>6</v>
      </c>
      <c r="D8" s="3" t="s">
        <v>6</v>
      </c>
      <c r="E8" s="3" t="s">
        <v>6</v>
      </c>
      <c r="F8" s="3" t="s">
        <v>6</v>
      </c>
      <c r="G8" s="3" t="s">
        <v>6</v>
      </c>
    </row>
    <row r="9" spans="1:7" x14ac:dyDescent="0.25">
      <c r="A9" s="2" t="s">
        <v>1029</v>
      </c>
      <c r="B9" s="5">
        <v>21827</v>
      </c>
      <c r="C9" s="3" t="s">
        <v>6</v>
      </c>
      <c r="D9" s="5">
        <v>19199</v>
      </c>
      <c r="E9" s="3" t="s">
        <v>6</v>
      </c>
      <c r="F9" s="3" t="s">
        <v>6</v>
      </c>
      <c r="G9" s="3" t="s">
        <v>6</v>
      </c>
    </row>
    <row r="10" spans="1:7" x14ac:dyDescent="0.25">
      <c r="A10" s="2" t="s">
        <v>894</v>
      </c>
      <c r="B10" s="3" t="s">
        <v>6</v>
      </c>
      <c r="C10" s="3" t="s">
        <v>6</v>
      </c>
      <c r="D10" s="3" t="s">
        <v>6</v>
      </c>
      <c r="E10" s="3" t="s">
        <v>6</v>
      </c>
      <c r="F10" s="3" t="s">
        <v>6</v>
      </c>
      <c r="G10" s="3" t="s">
        <v>6</v>
      </c>
    </row>
    <row r="11" spans="1:7" x14ac:dyDescent="0.25">
      <c r="A11" s="7" t="s">
        <v>1028</v>
      </c>
      <c r="B11" s="3" t="s">
        <v>6</v>
      </c>
      <c r="C11" s="3" t="s">
        <v>6</v>
      </c>
      <c r="D11" s="3" t="s">
        <v>6</v>
      </c>
      <c r="E11" s="3" t="s">
        <v>6</v>
      </c>
      <c r="F11" s="3" t="s">
        <v>6</v>
      </c>
      <c r="G11" s="3" t="s">
        <v>6</v>
      </c>
    </row>
    <row r="12" spans="1:7" x14ac:dyDescent="0.25">
      <c r="A12" s="2" t="s">
        <v>1029</v>
      </c>
      <c r="B12" s="5">
        <v>1349</v>
      </c>
      <c r="C12" s="3" t="s">
        <v>6</v>
      </c>
      <c r="D12" s="3">
        <v>695</v>
      </c>
      <c r="E12" s="3" t="s">
        <v>6</v>
      </c>
      <c r="F12" s="3" t="s">
        <v>6</v>
      </c>
      <c r="G12" s="3" t="s">
        <v>6</v>
      </c>
    </row>
    <row r="13" spans="1:7" ht="30" x14ac:dyDescent="0.25">
      <c r="A13" s="2" t="s">
        <v>895</v>
      </c>
      <c r="B13" s="3" t="s">
        <v>6</v>
      </c>
      <c r="C13" s="3" t="s">
        <v>6</v>
      </c>
      <c r="D13" s="3" t="s">
        <v>6</v>
      </c>
      <c r="E13" s="3" t="s">
        <v>6</v>
      </c>
      <c r="F13" s="3" t="s">
        <v>6</v>
      </c>
      <c r="G13" s="3" t="s">
        <v>6</v>
      </c>
    </row>
    <row r="14" spans="1:7" x14ac:dyDescent="0.25">
      <c r="A14" s="7" t="s">
        <v>1028</v>
      </c>
      <c r="B14" s="3" t="s">
        <v>6</v>
      </c>
      <c r="C14" s="3" t="s">
        <v>6</v>
      </c>
      <c r="D14" s="3" t="s">
        <v>6</v>
      </c>
      <c r="E14" s="3" t="s">
        <v>6</v>
      </c>
      <c r="F14" s="3" t="s">
        <v>6</v>
      </c>
      <c r="G14" s="3" t="s">
        <v>6</v>
      </c>
    </row>
    <row r="15" spans="1:7" x14ac:dyDescent="0.25">
      <c r="A15" s="2" t="s">
        <v>1029</v>
      </c>
      <c r="B15" s="5">
        <v>21956</v>
      </c>
      <c r="C15" s="3" t="s">
        <v>6</v>
      </c>
      <c r="D15" s="5">
        <v>6064</v>
      </c>
      <c r="E15" s="3" t="s">
        <v>6</v>
      </c>
      <c r="F15" s="3" t="s">
        <v>6</v>
      </c>
      <c r="G15" s="3" t="s">
        <v>6</v>
      </c>
    </row>
    <row r="16" spans="1:7" x14ac:dyDescent="0.25">
      <c r="A16" s="2" t="s">
        <v>897</v>
      </c>
      <c r="B16" s="3" t="s">
        <v>6</v>
      </c>
      <c r="C16" s="3" t="s">
        <v>6</v>
      </c>
      <c r="D16" s="3" t="s">
        <v>6</v>
      </c>
      <c r="E16" s="3" t="s">
        <v>6</v>
      </c>
      <c r="F16" s="3" t="s">
        <v>6</v>
      </c>
      <c r="G16" s="3" t="s">
        <v>6</v>
      </c>
    </row>
    <row r="17" spans="1:7" x14ac:dyDescent="0.25">
      <c r="A17" s="7" t="s">
        <v>1028</v>
      </c>
      <c r="B17" s="3" t="s">
        <v>6</v>
      </c>
      <c r="C17" s="3" t="s">
        <v>6</v>
      </c>
      <c r="D17" s="3" t="s">
        <v>6</v>
      </c>
      <c r="E17" s="3" t="s">
        <v>6</v>
      </c>
      <c r="F17" s="3" t="s">
        <v>6</v>
      </c>
      <c r="G17" s="3" t="s">
        <v>6</v>
      </c>
    </row>
    <row r="18" spans="1:7" x14ac:dyDescent="0.25">
      <c r="A18" s="2" t="s">
        <v>1029</v>
      </c>
      <c r="B18" s="5">
        <v>6335</v>
      </c>
      <c r="C18" s="3" t="s">
        <v>6</v>
      </c>
      <c r="D18" s="3">
        <v>248</v>
      </c>
      <c r="E18" s="3" t="s">
        <v>6</v>
      </c>
      <c r="F18" s="3" t="s">
        <v>6</v>
      </c>
      <c r="G18" s="3" t="s">
        <v>6</v>
      </c>
    </row>
    <row r="19" spans="1:7" x14ac:dyDescent="0.25">
      <c r="A19" s="2" t="s">
        <v>898</v>
      </c>
      <c r="B19" s="3" t="s">
        <v>6</v>
      </c>
      <c r="C19" s="3" t="s">
        <v>6</v>
      </c>
      <c r="D19" s="3" t="s">
        <v>6</v>
      </c>
      <c r="E19" s="3" t="s">
        <v>6</v>
      </c>
      <c r="F19" s="3" t="s">
        <v>6</v>
      </c>
      <c r="G19" s="3" t="s">
        <v>6</v>
      </c>
    </row>
    <row r="20" spans="1:7" x14ac:dyDescent="0.25">
      <c r="A20" s="7" t="s">
        <v>1028</v>
      </c>
      <c r="B20" s="3" t="s">
        <v>6</v>
      </c>
      <c r="C20" s="3" t="s">
        <v>6</v>
      </c>
      <c r="D20" s="3" t="s">
        <v>6</v>
      </c>
      <c r="E20" s="3" t="s">
        <v>6</v>
      </c>
      <c r="F20" s="3" t="s">
        <v>6</v>
      </c>
      <c r="G20" s="3" t="s">
        <v>6</v>
      </c>
    </row>
    <row r="21" spans="1:7" x14ac:dyDescent="0.25">
      <c r="A21" s="2" t="s">
        <v>1029</v>
      </c>
      <c r="B21" s="8">
        <v>11667</v>
      </c>
      <c r="C21" s="3" t="s">
        <v>6</v>
      </c>
      <c r="D21" s="8">
        <v>4916</v>
      </c>
      <c r="E21" s="3" t="s">
        <v>6</v>
      </c>
      <c r="F21" s="3" t="s">
        <v>6</v>
      </c>
      <c r="G21" s="3" t="s">
        <v>6</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1</v>
      </c>
      <c r="B1" s="6" t="s">
        <v>79</v>
      </c>
      <c r="C1" s="6"/>
      <c r="D1" s="6" t="s">
        <v>1</v>
      </c>
      <c r="E1" s="6"/>
    </row>
    <row r="2" spans="1:5" ht="30" x14ac:dyDescent="0.25">
      <c r="A2" s="1" t="s">
        <v>26</v>
      </c>
      <c r="B2" s="1" t="s">
        <v>2</v>
      </c>
      <c r="C2" s="1" t="s">
        <v>80</v>
      </c>
      <c r="D2" s="1" t="s">
        <v>2</v>
      </c>
      <c r="E2" s="1" t="s">
        <v>80</v>
      </c>
    </row>
    <row r="3" spans="1:5" x14ac:dyDescent="0.25">
      <c r="A3" s="7" t="s">
        <v>464</v>
      </c>
      <c r="B3" s="3" t="s">
        <v>6</v>
      </c>
      <c r="C3" s="3" t="s">
        <v>6</v>
      </c>
      <c r="D3" s="3" t="s">
        <v>6</v>
      </c>
      <c r="E3" s="3" t="s">
        <v>6</v>
      </c>
    </row>
    <row r="4" spans="1:5" x14ac:dyDescent="0.25">
      <c r="A4" s="2" t="s">
        <v>325</v>
      </c>
      <c r="B4" s="8">
        <v>208</v>
      </c>
      <c r="C4" s="8">
        <v>928</v>
      </c>
      <c r="D4" s="8">
        <v>230</v>
      </c>
      <c r="E4" s="8">
        <v>1154</v>
      </c>
    </row>
    <row r="5" spans="1:5" x14ac:dyDescent="0.25">
      <c r="A5" s="2" t="s">
        <v>465</v>
      </c>
      <c r="B5" s="3">
        <v>400</v>
      </c>
      <c r="C5" s="3">
        <v>977</v>
      </c>
      <c r="D5" s="3">
        <v>650</v>
      </c>
      <c r="E5" s="5">
        <v>1284</v>
      </c>
    </row>
    <row r="6" spans="1:5" x14ac:dyDescent="0.25">
      <c r="A6" s="2" t="s">
        <v>466</v>
      </c>
      <c r="B6" s="3">
        <v>-409</v>
      </c>
      <c r="C6" s="5">
        <v>-1158</v>
      </c>
      <c r="D6" s="3">
        <v>-681</v>
      </c>
      <c r="E6" s="5">
        <v>-1691</v>
      </c>
    </row>
    <row r="7" spans="1:5" x14ac:dyDescent="0.25">
      <c r="A7" s="2" t="s">
        <v>339</v>
      </c>
      <c r="B7" s="8">
        <v>199</v>
      </c>
      <c r="C7" s="8">
        <v>747</v>
      </c>
      <c r="D7" s="8">
        <v>199</v>
      </c>
      <c r="E7" s="8">
        <v>7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v>
      </c>
      <c r="B1" s="6" t="s">
        <v>79</v>
      </c>
      <c r="C1" s="6"/>
      <c r="D1" s="6" t="s">
        <v>1</v>
      </c>
      <c r="E1" s="6"/>
    </row>
    <row r="2" spans="1:5" ht="30" x14ac:dyDescent="0.25">
      <c r="A2" s="1" t="s">
        <v>26</v>
      </c>
      <c r="B2" s="1" t="s">
        <v>2</v>
      </c>
      <c r="C2" s="1" t="s">
        <v>80</v>
      </c>
      <c r="D2" s="1" t="s">
        <v>2</v>
      </c>
      <c r="E2" s="1" t="s">
        <v>80</v>
      </c>
    </row>
    <row r="3" spans="1:5" x14ac:dyDescent="0.25">
      <c r="A3" s="2" t="s">
        <v>116</v>
      </c>
      <c r="B3" s="8">
        <v>43</v>
      </c>
      <c r="C3" s="8">
        <v>-1309</v>
      </c>
      <c r="D3" s="8">
        <v>-244</v>
      </c>
      <c r="E3" s="8">
        <v>-1378</v>
      </c>
    </row>
    <row r="4" spans="1:5" x14ac:dyDescent="0.25">
      <c r="A4" s="7" t="s">
        <v>124</v>
      </c>
      <c r="B4" s="3" t="s">
        <v>6</v>
      </c>
      <c r="C4" s="3" t="s">
        <v>6</v>
      </c>
      <c r="D4" s="3" t="s">
        <v>6</v>
      </c>
      <c r="E4" s="3" t="s">
        <v>6</v>
      </c>
    </row>
    <row r="5" spans="1:5" ht="30" x14ac:dyDescent="0.25">
      <c r="A5" s="2" t="s">
        <v>125</v>
      </c>
      <c r="B5" s="5">
        <v>2411</v>
      </c>
      <c r="C5" s="5">
        <v>-7066</v>
      </c>
      <c r="D5" s="5">
        <v>4000</v>
      </c>
      <c r="E5" s="5">
        <v>-7114</v>
      </c>
    </row>
    <row r="6" spans="1:5" ht="30" x14ac:dyDescent="0.25">
      <c r="A6" s="2" t="s">
        <v>126</v>
      </c>
      <c r="B6" s="3">
        <v>2</v>
      </c>
      <c r="C6" s="3">
        <v>703</v>
      </c>
      <c r="D6" s="3">
        <v>46</v>
      </c>
      <c r="E6" s="3">
        <v>703</v>
      </c>
    </row>
    <row r="7" spans="1:5" ht="30" x14ac:dyDescent="0.25">
      <c r="A7" s="2" t="s">
        <v>127</v>
      </c>
      <c r="B7" s="5">
        <v>2413</v>
      </c>
      <c r="C7" s="5">
        <v>-6363</v>
      </c>
      <c r="D7" s="5">
        <v>4046</v>
      </c>
      <c r="E7" s="5">
        <v>-6411</v>
      </c>
    </row>
    <row r="8" spans="1:5" x14ac:dyDescent="0.25">
      <c r="A8" s="2" t="s">
        <v>128</v>
      </c>
      <c r="B8" s="3">
        <v>-424</v>
      </c>
      <c r="C8" s="3" t="s">
        <v>6</v>
      </c>
      <c r="D8" s="3">
        <v>-424</v>
      </c>
      <c r="E8" s="3" t="s">
        <v>6</v>
      </c>
    </row>
    <row r="9" spans="1:5" x14ac:dyDescent="0.25">
      <c r="A9" s="2" t="s">
        <v>129</v>
      </c>
      <c r="B9" s="5">
        <v>1989</v>
      </c>
      <c r="C9" s="5">
        <v>-6363</v>
      </c>
      <c r="D9" s="5">
        <v>3622</v>
      </c>
      <c r="E9" s="5">
        <v>-6411</v>
      </c>
    </row>
    <row r="10" spans="1:5" x14ac:dyDescent="0.25">
      <c r="A10" s="2" t="s">
        <v>130</v>
      </c>
      <c r="B10" s="8">
        <v>2032</v>
      </c>
      <c r="C10" s="8">
        <v>-7672</v>
      </c>
      <c r="D10" s="8">
        <v>3378</v>
      </c>
      <c r="E10" s="8">
        <v>-77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032</v>
      </c>
      <c r="B1" s="6" t="s">
        <v>79</v>
      </c>
      <c r="C1" s="6"/>
      <c r="D1" s="6" t="s">
        <v>1</v>
      </c>
      <c r="E1" s="6"/>
    </row>
    <row r="2" spans="1:5" x14ac:dyDescent="0.25">
      <c r="A2" s="6"/>
      <c r="B2" s="1" t="s">
        <v>2</v>
      </c>
      <c r="C2" s="1" t="s">
        <v>80</v>
      </c>
      <c r="D2" s="1" t="s">
        <v>2</v>
      </c>
      <c r="E2" s="1" t="s">
        <v>80</v>
      </c>
    </row>
    <row r="3" spans="1:5" x14ac:dyDescent="0.25">
      <c r="A3" s="7" t="s">
        <v>1028</v>
      </c>
      <c r="B3" s="3" t="s">
        <v>6</v>
      </c>
      <c r="C3" s="3" t="s">
        <v>6</v>
      </c>
      <c r="D3" s="3" t="s">
        <v>6</v>
      </c>
      <c r="E3" s="3" t="s">
        <v>6</v>
      </c>
    </row>
    <row r="4" spans="1:5" x14ac:dyDescent="0.25">
      <c r="A4" s="2" t="s">
        <v>1033</v>
      </c>
      <c r="B4" s="3" t="s">
        <v>6</v>
      </c>
      <c r="C4" s="3" t="s">
        <v>6</v>
      </c>
      <c r="D4" s="8">
        <v>30892000</v>
      </c>
      <c r="E4" s="8">
        <v>43671000</v>
      </c>
    </row>
    <row r="5" spans="1:5" x14ac:dyDescent="0.25">
      <c r="A5" s="2" t="s">
        <v>474</v>
      </c>
      <c r="B5" s="3" t="s">
        <v>6</v>
      </c>
      <c r="C5" s="3" t="s">
        <v>6</v>
      </c>
      <c r="D5" s="5">
        <v>36920000</v>
      </c>
      <c r="E5" s="5">
        <v>15555000</v>
      </c>
    </row>
    <row r="6" spans="1:5" x14ac:dyDescent="0.25">
      <c r="A6" s="2" t="s">
        <v>1034</v>
      </c>
      <c r="B6" s="5">
        <v>-400000</v>
      </c>
      <c r="C6" s="5">
        <v>-977000</v>
      </c>
      <c r="D6" s="5">
        <v>-650000</v>
      </c>
      <c r="E6" s="5">
        <v>-1284000</v>
      </c>
    </row>
    <row r="7" spans="1:5" x14ac:dyDescent="0.25">
      <c r="A7" s="2" t="s">
        <v>478</v>
      </c>
      <c r="B7" s="5">
        <v>54000</v>
      </c>
      <c r="C7" s="5">
        <v>-162000</v>
      </c>
      <c r="D7" s="5">
        <v>54000</v>
      </c>
      <c r="E7" s="5">
        <v>-359000</v>
      </c>
    </row>
    <row r="8" spans="1:5" x14ac:dyDescent="0.25">
      <c r="A8" s="2" t="s">
        <v>480</v>
      </c>
      <c r="B8" s="3" t="s">
        <v>6</v>
      </c>
      <c r="C8" s="3" t="s">
        <v>6</v>
      </c>
      <c r="D8" s="5">
        <v>-4281000</v>
      </c>
      <c r="E8" s="5">
        <v>-10553000</v>
      </c>
    </row>
    <row r="9" spans="1:5" x14ac:dyDescent="0.25">
      <c r="A9" s="2" t="s">
        <v>1035</v>
      </c>
      <c r="B9" s="5">
        <v>62935000</v>
      </c>
      <c r="C9" s="5">
        <v>47030000</v>
      </c>
      <c r="D9" s="5">
        <v>62935000</v>
      </c>
      <c r="E9" s="5">
        <v>47030000</v>
      </c>
    </row>
    <row r="10" spans="1:5" x14ac:dyDescent="0.25">
      <c r="A10" s="2" t="s">
        <v>1036</v>
      </c>
      <c r="B10" s="3" t="s">
        <v>6</v>
      </c>
      <c r="C10" s="3" t="s">
        <v>6</v>
      </c>
      <c r="D10" s="3" t="s">
        <v>6</v>
      </c>
      <c r="E10" s="3" t="s">
        <v>6</v>
      </c>
    </row>
    <row r="11" spans="1:5" x14ac:dyDescent="0.25">
      <c r="A11" s="7" t="s">
        <v>1028</v>
      </c>
      <c r="B11" s="3" t="s">
        <v>6</v>
      </c>
      <c r="C11" s="3" t="s">
        <v>6</v>
      </c>
      <c r="D11" s="3" t="s">
        <v>6</v>
      </c>
      <c r="E11" s="3" t="s">
        <v>6</v>
      </c>
    </row>
    <row r="12" spans="1:5" x14ac:dyDescent="0.25">
      <c r="A12" s="2" t="s">
        <v>1034</v>
      </c>
      <c r="B12" s="3" t="s">
        <v>6</v>
      </c>
      <c r="C12" s="3" t="s">
        <v>6</v>
      </c>
      <c r="D12" s="8">
        <v>-650000</v>
      </c>
      <c r="E12" s="8">
        <v>-128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37</v>
      </c>
      <c r="B1" s="6" t="s">
        <v>79</v>
      </c>
      <c r="C1" s="6"/>
      <c r="D1" s="6" t="s">
        <v>1</v>
      </c>
      <c r="E1" s="6"/>
      <c r="F1" s="1" t="s">
        <v>806</v>
      </c>
    </row>
    <row r="2" spans="1:6" ht="30" x14ac:dyDescent="0.25">
      <c r="A2" s="1" t="s">
        <v>26</v>
      </c>
      <c r="B2" s="1" t="s">
        <v>2</v>
      </c>
      <c r="C2" s="1" t="s">
        <v>80</v>
      </c>
      <c r="D2" s="1" t="s">
        <v>2</v>
      </c>
      <c r="E2" s="1" t="s">
        <v>80</v>
      </c>
      <c r="F2" s="1" t="s">
        <v>27</v>
      </c>
    </row>
    <row r="3" spans="1:6" x14ac:dyDescent="0.25">
      <c r="A3" s="7" t="s">
        <v>1028</v>
      </c>
      <c r="B3" s="3" t="s">
        <v>6</v>
      </c>
      <c r="C3" s="3" t="s">
        <v>6</v>
      </c>
      <c r="D3" s="3" t="s">
        <v>6</v>
      </c>
      <c r="E3" s="3" t="s">
        <v>6</v>
      </c>
      <c r="F3" s="3" t="s">
        <v>6</v>
      </c>
    </row>
    <row r="4" spans="1:6" x14ac:dyDescent="0.25">
      <c r="A4" s="2" t="s">
        <v>485</v>
      </c>
      <c r="B4" s="8">
        <v>-54</v>
      </c>
      <c r="C4" s="8">
        <v>162</v>
      </c>
      <c r="D4" s="8">
        <v>-54</v>
      </c>
      <c r="E4" s="8">
        <v>359</v>
      </c>
      <c r="F4" s="3" t="s">
        <v>6</v>
      </c>
    </row>
    <row r="5" spans="1:6" x14ac:dyDescent="0.25">
      <c r="A5" s="2" t="s">
        <v>465</v>
      </c>
      <c r="B5" s="3">
        <v>400</v>
      </c>
      <c r="C5" s="3">
        <v>977</v>
      </c>
      <c r="D5" s="3">
        <v>650</v>
      </c>
      <c r="E5" s="5">
        <v>1284</v>
      </c>
      <c r="F5" s="3" t="s">
        <v>6</v>
      </c>
    </row>
    <row r="6" spans="1:6" x14ac:dyDescent="0.25">
      <c r="A6" s="2" t="s">
        <v>487</v>
      </c>
      <c r="B6" s="3">
        <v>428</v>
      </c>
      <c r="C6" s="3">
        <v>518</v>
      </c>
      <c r="D6" s="3">
        <v>840</v>
      </c>
      <c r="E6" s="3">
        <v>805</v>
      </c>
      <c r="F6" s="3" t="s">
        <v>6</v>
      </c>
    </row>
    <row r="7" spans="1:6" x14ac:dyDescent="0.25">
      <c r="A7" s="2" t="s">
        <v>133</v>
      </c>
      <c r="B7" s="8">
        <v>774</v>
      </c>
      <c r="C7" s="8">
        <v>1657</v>
      </c>
      <c r="D7" s="8">
        <v>1436</v>
      </c>
      <c r="E7" s="8">
        <v>2448</v>
      </c>
      <c r="F7" s="8">
        <v>450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38</v>
      </c>
      <c r="B1" s="6" t="s">
        <v>2</v>
      </c>
      <c r="C1" s="6" t="s">
        <v>27</v>
      </c>
    </row>
    <row r="2" spans="1:3" ht="30" x14ac:dyDescent="0.25">
      <c r="A2" s="1" t="s">
        <v>26</v>
      </c>
      <c r="B2" s="6"/>
      <c r="C2" s="6"/>
    </row>
    <row r="3" spans="1:3" x14ac:dyDescent="0.25">
      <c r="A3" s="7" t="s">
        <v>1039</v>
      </c>
      <c r="B3" s="3" t="s">
        <v>6</v>
      </c>
      <c r="C3" s="3" t="s">
        <v>6</v>
      </c>
    </row>
    <row r="4" spans="1:3" x14ac:dyDescent="0.25">
      <c r="A4" s="2" t="s">
        <v>43</v>
      </c>
      <c r="B4" s="8">
        <v>109956</v>
      </c>
      <c r="C4" s="8">
        <v>107486</v>
      </c>
    </row>
    <row r="5" spans="1:3" x14ac:dyDescent="0.25">
      <c r="A5" s="2" t="s">
        <v>490</v>
      </c>
      <c r="B5" s="5">
        <v>76625</v>
      </c>
      <c r="C5" s="5">
        <v>84626</v>
      </c>
    </row>
    <row r="6" spans="1:3" x14ac:dyDescent="0.25">
      <c r="A6" s="2" t="s">
        <v>491</v>
      </c>
      <c r="B6" s="5">
        <v>95946</v>
      </c>
      <c r="C6" s="5">
        <v>79349</v>
      </c>
    </row>
    <row r="7" spans="1:3" x14ac:dyDescent="0.25">
      <c r="A7" s="2" t="s">
        <v>492</v>
      </c>
      <c r="B7" s="5">
        <v>37178</v>
      </c>
      <c r="C7" s="5">
        <v>36292</v>
      </c>
    </row>
    <row r="8" spans="1:3" x14ac:dyDescent="0.25">
      <c r="A8" s="2" t="s">
        <v>493</v>
      </c>
      <c r="B8" s="5">
        <v>631110</v>
      </c>
      <c r="C8" s="5">
        <v>679952</v>
      </c>
    </row>
    <row r="9" spans="1:3" x14ac:dyDescent="0.25">
      <c r="A9" s="2" t="s">
        <v>45</v>
      </c>
      <c r="B9" s="8">
        <v>950815</v>
      </c>
      <c r="C9" s="8">
        <v>9877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0</v>
      </c>
      <c r="B1" s="6" t="s">
        <v>2</v>
      </c>
      <c r="C1" s="6" t="s">
        <v>27</v>
      </c>
    </row>
    <row r="2" spans="1:3" x14ac:dyDescent="0.25">
      <c r="A2" s="1" t="s">
        <v>869</v>
      </c>
      <c r="B2" s="6"/>
      <c r="C2" s="6"/>
    </row>
    <row r="3" spans="1:3" x14ac:dyDescent="0.25">
      <c r="A3" s="7" t="s">
        <v>1041</v>
      </c>
      <c r="B3" s="3" t="s">
        <v>6</v>
      </c>
      <c r="C3" s="3" t="s">
        <v>6</v>
      </c>
    </row>
    <row r="4" spans="1:3" x14ac:dyDescent="0.25">
      <c r="A4" s="2" t="s">
        <v>1042</v>
      </c>
      <c r="B4" s="9">
        <v>278.3</v>
      </c>
      <c r="C4" s="8">
        <v>29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43</v>
      </c>
      <c r="B1" s="6" t="s">
        <v>2</v>
      </c>
    </row>
    <row r="2" spans="1:2" ht="30" x14ac:dyDescent="0.25">
      <c r="A2" s="1" t="s">
        <v>26</v>
      </c>
      <c r="B2" s="6"/>
    </row>
    <row r="3" spans="1:2" x14ac:dyDescent="0.25">
      <c r="A3" s="7" t="s">
        <v>1041</v>
      </c>
      <c r="B3" s="3" t="s">
        <v>6</v>
      </c>
    </row>
    <row r="4" spans="1:2" x14ac:dyDescent="0.25">
      <c r="A4" s="2" t="s">
        <v>496</v>
      </c>
      <c r="B4" s="8">
        <v>473490</v>
      </c>
    </row>
    <row r="5" spans="1:2" x14ac:dyDescent="0.25">
      <c r="A5" s="2" t="s">
        <v>497</v>
      </c>
      <c r="B5" s="5">
        <v>121978</v>
      </c>
    </row>
    <row r="6" spans="1:2" x14ac:dyDescent="0.25">
      <c r="A6" s="2" t="s">
        <v>498</v>
      </c>
      <c r="B6" s="5">
        <v>12177</v>
      </c>
    </row>
    <row r="7" spans="1:2" x14ac:dyDescent="0.25">
      <c r="A7" s="2" t="s">
        <v>499</v>
      </c>
      <c r="B7" s="5">
        <v>7910</v>
      </c>
    </row>
    <row r="8" spans="1:2" x14ac:dyDescent="0.25">
      <c r="A8" s="2" t="s">
        <v>500</v>
      </c>
      <c r="B8" s="5">
        <v>15553</v>
      </c>
    </row>
    <row r="9" spans="1:2" x14ac:dyDescent="0.25">
      <c r="A9" s="2" t="s">
        <v>501</v>
      </c>
      <c r="B9" s="3">
        <v>2</v>
      </c>
    </row>
    <row r="10" spans="1:2" x14ac:dyDescent="0.25">
      <c r="A10" s="2" t="s">
        <v>1044</v>
      </c>
      <c r="B10" s="8">
        <v>63111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5</v>
      </c>
      <c r="B1" s="6" t="s">
        <v>2</v>
      </c>
      <c r="C1" s="6" t="s">
        <v>27</v>
      </c>
    </row>
    <row r="2" spans="1:3" ht="30" x14ac:dyDescent="0.25">
      <c r="A2" s="1" t="s">
        <v>26</v>
      </c>
      <c r="B2" s="6"/>
      <c r="C2" s="6"/>
    </row>
    <row r="3" spans="1:3" ht="30" x14ac:dyDescent="0.25">
      <c r="A3" s="7" t="s">
        <v>1046</v>
      </c>
      <c r="B3" s="3" t="s">
        <v>6</v>
      </c>
      <c r="C3" s="3" t="s">
        <v>6</v>
      </c>
    </row>
    <row r="4" spans="1:3" ht="60" x14ac:dyDescent="0.25">
      <c r="A4" s="2" t="s">
        <v>505</v>
      </c>
      <c r="B4" s="8">
        <v>14134</v>
      </c>
      <c r="C4" s="8">
        <v>44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47</v>
      </c>
      <c r="B1" s="1" t="s">
        <v>1</v>
      </c>
    </row>
    <row r="2" spans="1:2" x14ac:dyDescent="0.25">
      <c r="A2" s="6"/>
      <c r="B2" s="1" t="s">
        <v>2</v>
      </c>
    </row>
    <row r="3" spans="1:2" ht="30" x14ac:dyDescent="0.25">
      <c r="A3" s="7" t="s">
        <v>1046</v>
      </c>
      <c r="B3" s="3" t="s">
        <v>6</v>
      </c>
    </row>
    <row r="4" spans="1:2" ht="30" x14ac:dyDescent="0.25">
      <c r="A4" s="2" t="s">
        <v>1048</v>
      </c>
      <c r="B4" s="111">
        <v>0</v>
      </c>
    </row>
    <row r="5" spans="1:2" ht="30" x14ac:dyDescent="0.25">
      <c r="A5" s="2" t="s">
        <v>1049</v>
      </c>
      <c r="B5" s="111">
        <v>5.2499999999999998E-2</v>
      </c>
    </row>
    <row r="6" spans="1:2" ht="30" x14ac:dyDescent="0.25">
      <c r="A6" s="2" t="s">
        <v>1050</v>
      </c>
      <c r="B6" s="111">
        <v>2.8899999999999999E-2</v>
      </c>
    </row>
    <row r="7" spans="1:2" ht="30" x14ac:dyDescent="0.25">
      <c r="A7" s="2" t="s">
        <v>1051</v>
      </c>
      <c r="B7" s="3" t="s">
        <v>11</v>
      </c>
    </row>
    <row r="8" spans="1:2" ht="30" x14ac:dyDescent="0.25">
      <c r="A8" s="2" t="s">
        <v>1052</v>
      </c>
      <c r="B8" s="3" t="s">
        <v>105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54</v>
      </c>
      <c r="B1" s="1" t="s">
        <v>1</v>
      </c>
    </row>
    <row r="2" spans="1:2" x14ac:dyDescent="0.25">
      <c r="A2" s="1" t="s">
        <v>869</v>
      </c>
      <c r="B2" s="1" t="s">
        <v>2</v>
      </c>
    </row>
    <row r="3" spans="1:2" ht="30" x14ac:dyDescent="0.25">
      <c r="A3" s="7" t="s">
        <v>1046</v>
      </c>
      <c r="B3" s="3" t="s">
        <v>6</v>
      </c>
    </row>
    <row r="4" spans="1:2" ht="30" x14ac:dyDescent="0.25">
      <c r="A4" s="2" t="s">
        <v>1055</v>
      </c>
      <c r="B4" s="3">
        <v>10.6</v>
      </c>
    </row>
    <row r="5" spans="1:2" x14ac:dyDescent="0.25">
      <c r="A5" s="2" t="s">
        <v>1056</v>
      </c>
      <c r="B5" s="3" t="s">
        <v>6</v>
      </c>
    </row>
    <row r="6" spans="1:2" ht="30" x14ac:dyDescent="0.25">
      <c r="A6" s="7" t="s">
        <v>1046</v>
      </c>
      <c r="B6" s="3" t="s">
        <v>6</v>
      </c>
    </row>
    <row r="7" spans="1:2" x14ac:dyDescent="0.25">
      <c r="A7" s="2" t="s">
        <v>1057</v>
      </c>
      <c r="B7" s="3" t="s">
        <v>10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7.7109375" bestFit="1" customWidth="1"/>
    <col min="5" max="5" width="36.5703125" bestFit="1" customWidth="1"/>
    <col min="6" max="7" width="27.140625" bestFit="1" customWidth="1"/>
    <col min="8" max="8" width="27.7109375" bestFit="1" customWidth="1"/>
    <col min="9" max="9" width="36.5703125" bestFit="1" customWidth="1"/>
    <col min="10" max="11" width="14.5703125" bestFit="1" customWidth="1"/>
  </cols>
  <sheetData>
    <row r="1" spans="1:11" x14ac:dyDescent="0.25">
      <c r="A1" s="6" t="s">
        <v>1059</v>
      </c>
      <c r="B1" s="6" t="s">
        <v>2</v>
      </c>
      <c r="C1" s="6" t="s">
        <v>27</v>
      </c>
      <c r="D1" s="1" t="s">
        <v>2</v>
      </c>
      <c r="E1" s="1" t="s">
        <v>2</v>
      </c>
      <c r="F1" s="1" t="s">
        <v>2</v>
      </c>
      <c r="G1" s="1" t="s">
        <v>2</v>
      </c>
      <c r="H1" s="1" t="s">
        <v>2</v>
      </c>
      <c r="I1" s="1" t="s">
        <v>2</v>
      </c>
      <c r="J1" s="1" t="s">
        <v>2</v>
      </c>
      <c r="K1" s="1" t="s">
        <v>2</v>
      </c>
    </row>
    <row r="2" spans="1:11" x14ac:dyDescent="0.25">
      <c r="A2" s="6"/>
      <c r="B2" s="6"/>
      <c r="C2" s="6"/>
      <c r="D2" s="1" t="s">
        <v>812</v>
      </c>
      <c r="E2" s="1" t="s">
        <v>812</v>
      </c>
      <c r="F2" s="1" t="s">
        <v>812</v>
      </c>
      <c r="G2" s="1" t="s">
        <v>812</v>
      </c>
      <c r="H2" s="1" t="s">
        <v>377</v>
      </c>
      <c r="I2" s="1" t="s">
        <v>377</v>
      </c>
      <c r="J2" s="1" t="s">
        <v>377</v>
      </c>
      <c r="K2" s="1" t="s">
        <v>377</v>
      </c>
    </row>
    <row r="3" spans="1:11" ht="30" x14ac:dyDescent="0.25">
      <c r="A3" s="6"/>
      <c r="B3" s="6"/>
      <c r="C3" s="6"/>
      <c r="D3" s="1" t="s">
        <v>1060</v>
      </c>
      <c r="E3" s="1" t="s">
        <v>1061</v>
      </c>
      <c r="F3" s="1" t="s">
        <v>1062</v>
      </c>
      <c r="G3" s="1" t="s">
        <v>1056</v>
      </c>
      <c r="H3" s="1" t="s">
        <v>1060</v>
      </c>
      <c r="I3" s="1" t="s">
        <v>1061</v>
      </c>
      <c r="J3" s="1" t="s">
        <v>1062</v>
      </c>
      <c r="K3" s="1" t="s">
        <v>1056</v>
      </c>
    </row>
    <row r="4" spans="1:11" x14ac:dyDescent="0.25">
      <c r="A4" s="7" t="s">
        <v>1063</v>
      </c>
      <c r="B4" s="3" t="s">
        <v>6</v>
      </c>
      <c r="C4" s="3" t="s">
        <v>6</v>
      </c>
      <c r="D4" s="3" t="s">
        <v>6</v>
      </c>
      <c r="E4" s="3" t="s">
        <v>6</v>
      </c>
      <c r="F4" s="3" t="s">
        <v>6</v>
      </c>
      <c r="G4" s="3" t="s">
        <v>6</v>
      </c>
      <c r="H4" s="3" t="s">
        <v>6</v>
      </c>
      <c r="I4" s="3" t="s">
        <v>6</v>
      </c>
      <c r="J4" s="3" t="s">
        <v>6</v>
      </c>
      <c r="K4" s="3" t="s">
        <v>6</v>
      </c>
    </row>
    <row r="5" spans="1:11" ht="30" x14ac:dyDescent="0.25">
      <c r="A5" s="2" t="s">
        <v>1064</v>
      </c>
      <c r="B5" s="3" t="s">
        <v>6</v>
      </c>
      <c r="C5" s="3" t="s">
        <v>6</v>
      </c>
      <c r="D5" s="111">
        <v>0.1</v>
      </c>
      <c r="E5" s="111">
        <v>0.25</v>
      </c>
      <c r="F5" s="3" t="s">
        <v>6</v>
      </c>
      <c r="G5" s="3" t="s">
        <v>6</v>
      </c>
      <c r="H5" s="111">
        <v>0.1</v>
      </c>
      <c r="I5" s="111">
        <v>0.25</v>
      </c>
      <c r="J5" s="111">
        <v>0.1</v>
      </c>
      <c r="K5" s="111">
        <v>0.33</v>
      </c>
    </row>
    <row r="6" spans="1:11" x14ac:dyDescent="0.25">
      <c r="A6" s="2" t="s">
        <v>1065</v>
      </c>
      <c r="B6" s="3" t="s">
        <v>6</v>
      </c>
      <c r="C6" s="3" t="s">
        <v>6</v>
      </c>
      <c r="D6" s="3" t="s">
        <v>6</v>
      </c>
      <c r="E6" s="3" t="s">
        <v>6</v>
      </c>
      <c r="F6" s="111">
        <v>0.06</v>
      </c>
      <c r="G6" s="111">
        <v>0.1</v>
      </c>
      <c r="H6" s="3" t="s">
        <v>6</v>
      </c>
      <c r="I6" s="3" t="s">
        <v>6</v>
      </c>
      <c r="J6" s="111">
        <v>0.06</v>
      </c>
      <c r="K6" s="111">
        <v>0.1</v>
      </c>
    </row>
    <row r="7" spans="1:11" ht="30" x14ac:dyDescent="0.25">
      <c r="A7" s="2" t="s">
        <v>1066</v>
      </c>
      <c r="B7" s="111">
        <v>6.5000000000000002E-2</v>
      </c>
      <c r="C7" s="3" t="s">
        <v>6</v>
      </c>
      <c r="D7" s="3" t="s">
        <v>6</v>
      </c>
      <c r="E7" s="3" t="s">
        <v>6</v>
      </c>
      <c r="F7" s="3" t="s">
        <v>6</v>
      </c>
      <c r="G7" s="3" t="s">
        <v>6</v>
      </c>
      <c r="H7" s="3" t="s">
        <v>6</v>
      </c>
      <c r="I7" s="3" t="s">
        <v>6</v>
      </c>
      <c r="J7" s="3" t="s">
        <v>6</v>
      </c>
      <c r="K7" s="3" t="s">
        <v>6</v>
      </c>
    </row>
    <row r="8" spans="1:11" ht="30" x14ac:dyDescent="0.25">
      <c r="A8" s="2" t="s">
        <v>1067</v>
      </c>
      <c r="B8" s="111">
        <v>8.2500000000000004E-2</v>
      </c>
      <c r="C8" s="3" t="s">
        <v>6</v>
      </c>
      <c r="D8" s="3" t="s">
        <v>6</v>
      </c>
      <c r="E8" s="3" t="s">
        <v>6</v>
      </c>
      <c r="F8" s="3" t="s">
        <v>6</v>
      </c>
      <c r="G8" s="3" t="s">
        <v>6</v>
      </c>
      <c r="H8" s="3" t="s">
        <v>6</v>
      </c>
      <c r="I8" s="3" t="s">
        <v>6</v>
      </c>
      <c r="J8" s="3" t="s">
        <v>6</v>
      </c>
      <c r="K8" s="3" t="s">
        <v>6</v>
      </c>
    </row>
    <row r="9" spans="1:11" x14ac:dyDescent="0.25">
      <c r="A9" s="2" t="s">
        <v>1068</v>
      </c>
      <c r="B9" s="8">
        <v>67500000</v>
      </c>
      <c r="C9" s="8">
        <v>132200000</v>
      </c>
      <c r="D9" s="3" t="s">
        <v>6</v>
      </c>
      <c r="E9" s="3" t="s">
        <v>6</v>
      </c>
      <c r="F9" s="3" t="s">
        <v>6</v>
      </c>
      <c r="G9" s="3" t="s">
        <v>6</v>
      </c>
      <c r="H9" s="3" t="s">
        <v>6</v>
      </c>
      <c r="I9" s="3" t="s">
        <v>6</v>
      </c>
      <c r="J9" s="3" t="s">
        <v>6</v>
      </c>
      <c r="K9" s="3" t="s">
        <v>6</v>
      </c>
    </row>
    <row r="10" spans="1:11" x14ac:dyDescent="0.25">
      <c r="A10" s="2" t="s">
        <v>1069</v>
      </c>
      <c r="B10" s="5">
        <v>1753000</v>
      </c>
      <c r="C10" s="5">
        <v>3471000</v>
      </c>
      <c r="D10" s="3" t="s">
        <v>6</v>
      </c>
      <c r="E10" s="3" t="s">
        <v>6</v>
      </c>
      <c r="F10" s="3" t="s">
        <v>6</v>
      </c>
      <c r="G10" s="3" t="s">
        <v>6</v>
      </c>
      <c r="H10" s="3" t="s">
        <v>6</v>
      </c>
      <c r="I10" s="3" t="s">
        <v>6</v>
      </c>
      <c r="J10" s="3" t="s">
        <v>6</v>
      </c>
      <c r="K10" s="3" t="s">
        <v>6</v>
      </c>
    </row>
    <row r="11" spans="1:11" ht="30" x14ac:dyDescent="0.25">
      <c r="A11" s="2" t="s">
        <v>1070</v>
      </c>
      <c r="B11" s="5">
        <v>62900000</v>
      </c>
      <c r="C11" s="5">
        <v>30900000</v>
      </c>
      <c r="D11" s="3" t="s">
        <v>6</v>
      </c>
      <c r="E11" s="3" t="s">
        <v>6</v>
      </c>
      <c r="F11" s="3" t="s">
        <v>6</v>
      </c>
      <c r="G11" s="3" t="s">
        <v>6</v>
      </c>
      <c r="H11" s="3" t="s">
        <v>6</v>
      </c>
      <c r="I11" s="3" t="s">
        <v>6</v>
      </c>
      <c r="J11" s="3" t="s">
        <v>6</v>
      </c>
      <c r="K11" s="3" t="s">
        <v>6</v>
      </c>
    </row>
    <row r="12" spans="1:11" x14ac:dyDescent="0.25">
      <c r="A12" s="2" t="s">
        <v>1071</v>
      </c>
      <c r="B12" s="8">
        <v>650000</v>
      </c>
      <c r="C12" s="3" t="s">
        <v>6</v>
      </c>
      <c r="D12" s="3" t="s">
        <v>6</v>
      </c>
      <c r="E12" s="3" t="s">
        <v>6</v>
      </c>
      <c r="F12" s="3" t="s">
        <v>6</v>
      </c>
      <c r="G12" s="3" t="s">
        <v>6</v>
      </c>
      <c r="H12" s="3" t="s">
        <v>6</v>
      </c>
      <c r="I12" s="3" t="s">
        <v>6</v>
      </c>
      <c r="J12" s="3" t="s">
        <v>6</v>
      </c>
      <c r="K12" s="3" t="s">
        <v>6</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72</v>
      </c>
      <c r="B1" s="6" t="s">
        <v>2</v>
      </c>
      <c r="C1" s="6" t="s">
        <v>27</v>
      </c>
    </row>
    <row r="2" spans="1:3" ht="30" x14ac:dyDescent="0.25">
      <c r="A2" s="1" t="s">
        <v>26</v>
      </c>
      <c r="B2" s="6"/>
      <c r="C2" s="6"/>
    </row>
    <row r="3" spans="1:3" ht="45" x14ac:dyDescent="0.25">
      <c r="A3" s="7" t="s">
        <v>1073</v>
      </c>
      <c r="B3" s="3" t="s">
        <v>6</v>
      </c>
      <c r="C3" s="3" t="s">
        <v>6</v>
      </c>
    </row>
    <row r="4" spans="1:3" x14ac:dyDescent="0.25">
      <c r="A4" s="2" t="s">
        <v>1074</v>
      </c>
      <c r="B4" s="8">
        <v>180723</v>
      </c>
      <c r="C4" s="8">
        <v>163344</v>
      </c>
    </row>
    <row r="5" spans="1:3" x14ac:dyDescent="0.25">
      <c r="A5" s="2" t="s">
        <v>849</v>
      </c>
      <c r="B5" s="3" t="s">
        <v>6</v>
      </c>
      <c r="C5" s="3" t="s">
        <v>6</v>
      </c>
    </row>
    <row r="6" spans="1:3" ht="45" x14ac:dyDescent="0.25">
      <c r="A6" s="7" t="s">
        <v>1073</v>
      </c>
      <c r="B6" s="3" t="s">
        <v>6</v>
      </c>
      <c r="C6" s="3" t="s">
        <v>6</v>
      </c>
    </row>
    <row r="7" spans="1:3" x14ac:dyDescent="0.25">
      <c r="A7" s="2" t="s">
        <v>1074</v>
      </c>
      <c r="B7" s="3" t="s">
        <v>6</v>
      </c>
      <c r="C7" s="5">
        <v>163147</v>
      </c>
    </row>
    <row r="8" spans="1:3" x14ac:dyDescent="0.25">
      <c r="A8" s="2" t="s">
        <v>263</v>
      </c>
      <c r="B8" s="3" t="s">
        <v>6</v>
      </c>
      <c r="C8" s="3" t="s">
        <v>6</v>
      </c>
    </row>
    <row r="9" spans="1:3" ht="45" x14ac:dyDescent="0.25">
      <c r="A9" s="7" t="s">
        <v>1073</v>
      </c>
      <c r="B9" s="3" t="s">
        <v>6</v>
      </c>
      <c r="C9" s="3" t="s">
        <v>6</v>
      </c>
    </row>
    <row r="10" spans="1:3" x14ac:dyDescent="0.25">
      <c r="A10" s="2" t="s">
        <v>1074</v>
      </c>
      <c r="B10" s="3" t="s">
        <v>6</v>
      </c>
      <c r="C10" s="3">
        <v>197</v>
      </c>
    </row>
    <row r="11" spans="1:3" ht="30" x14ac:dyDescent="0.25">
      <c r="A11" s="2" t="s">
        <v>851</v>
      </c>
      <c r="B11" s="3" t="s">
        <v>6</v>
      </c>
      <c r="C11" s="3" t="s">
        <v>6</v>
      </c>
    </row>
    <row r="12" spans="1:3" ht="45" x14ac:dyDescent="0.25">
      <c r="A12" s="7" t="s">
        <v>1073</v>
      </c>
      <c r="B12" s="3" t="s">
        <v>6</v>
      </c>
      <c r="C12" s="3" t="s">
        <v>6</v>
      </c>
    </row>
    <row r="13" spans="1:3" x14ac:dyDescent="0.25">
      <c r="A13" s="2" t="s">
        <v>1074</v>
      </c>
      <c r="B13" s="5">
        <v>29607</v>
      </c>
      <c r="C13" s="5">
        <v>29866</v>
      </c>
    </row>
    <row r="14" spans="1:3" ht="30" x14ac:dyDescent="0.25">
      <c r="A14" s="2" t="s">
        <v>852</v>
      </c>
      <c r="B14" s="3" t="s">
        <v>6</v>
      </c>
      <c r="C14" s="3" t="s">
        <v>6</v>
      </c>
    </row>
    <row r="15" spans="1:3" ht="45" x14ac:dyDescent="0.25">
      <c r="A15" s="7" t="s">
        <v>1073</v>
      </c>
      <c r="B15" s="3" t="s">
        <v>6</v>
      </c>
      <c r="C15" s="3" t="s">
        <v>6</v>
      </c>
    </row>
    <row r="16" spans="1:3" x14ac:dyDescent="0.25">
      <c r="A16" s="2" t="s">
        <v>1074</v>
      </c>
      <c r="B16" s="5">
        <v>118837</v>
      </c>
      <c r="C16" s="5">
        <v>100943</v>
      </c>
    </row>
    <row r="17" spans="1:3" x14ac:dyDescent="0.25">
      <c r="A17" s="2" t="s">
        <v>850</v>
      </c>
      <c r="B17" s="3" t="s">
        <v>6</v>
      </c>
      <c r="C17" s="3" t="s">
        <v>6</v>
      </c>
    </row>
    <row r="18" spans="1:3" ht="45" x14ac:dyDescent="0.25">
      <c r="A18" s="7" t="s">
        <v>1073</v>
      </c>
      <c r="B18" s="3" t="s">
        <v>6</v>
      </c>
      <c r="C18" s="3" t="s">
        <v>6</v>
      </c>
    </row>
    <row r="19" spans="1:3" x14ac:dyDescent="0.25">
      <c r="A19" s="2" t="s">
        <v>1074</v>
      </c>
      <c r="B19" s="5">
        <v>12559</v>
      </c>
      <c r="C19" s="5">
        <v>13545</v>
      </c>
    </row>
    <row r="20" spans="1:3" x14ac:dyDescent="0.25">
      <c r="A20" s="2" t="s">
        <v>853</v>
      </c>
      <c r="B20" s="3" t="s">
        <v>6</v>
      </c>
      <c r="C20" s="3" t="s">
        <v>6</v>
      </c>
    </row>
    <row r="21" spans="1:3" ht="45" x14ac:dyDescent="0.25">
      <c r="A21" s="7" t="s">
        <v>1073</v>
      </c>
      <c r="B21" s="3" t="s">
        <v>6</v>
      </c>
      <c r="C21" s="3" t="s">
        <v>6</v>
      </c>
    </row>
    <row r="22" spans="1:3" x14ac:dyDescent="0.25">
      <c r="A22" s="2" t="s">
        <v>1074</v>
      </c>
      <c r="B22" s="5">
        <v>19069</v>
      </c>
      <c r="C22" s="5">
        <v>18161</v>
      </c>
    </row>
    <row r="23" spans="1:3" x14ac:dyDescent="0.25">
      <c r="A23" s="2" t="s">
        <v>854</v>
      </c>
      <c r="B23" s="3" t="s">
        <v>6</v>
      </c>
      <c r="C23" s="3" t="s">
        <v>6</v>
      </c>
    </row>
    <row r="24" spans="1:3" ht="45" x14ac:dyDescent="0.25">
      <c r="A24" s="7" t="s">
        <v>1073</v>
      </c>
      <c r="B24" s="3" t="s">
        <v>6</v>
      </c>
      <c r="C24" s="3" t="s">
        <v>6</v>
      </c>
    </row>
    <row r="25" spans="1:3" x14ac:dyDescent="0.25">
      <c r="A25" s="2" t="s">
        <v>1074</v>
      </c>
      <c r="B25" s="3">
        <v>651</v>
      </c>
      <c r="C25" s="3">
        <v>632</v>
      </c>
    </row>
    <row r="26" spans="1:3" ht="30" x14ac:dyDescent="0.25">
      <c r="A26" s="2" t="s">
        <v>1075</v>
      </c>
      <c r="B26" s="3" t="s">
        <v>6</v>
      </c>
      <c r="C26" s="3" t="s">
        <v>6</v>
      </c>
    </row>
    <row r="27" spans="1:3" ht="45" x14ac:dyDescent="0.25">
      <c r="A27" s="7" t="s">
        <v>1073</v>
      </c>
      <c r="B27" s="3" t="s">
        <v>6</v>
      </c>
      <c r="C27" s="3" t="s">
        <v>6</v>
      </c>
    </row>
    <row r="28" spans="1:3" x14ac:dyDescent="0.25">
      <c r="A28" s="2" t="s">
        <v>1074</v>
      </c>
      <c r="B28" s="3" t="s">
        <v>6</v>
      </c>
      <c r="C28" s="3">
        <v>197</v>
      </c>
    </row>
    <row r="29" spans="1:3" ht="30" x14ac:dyDescent="0.25">
      <c r="A29" s="2" t="s">
        <v>1076</v>
      </c>
      <c r="B29" s="3" t="s">
        <v>6</v>
      </c>
      <c r="C29" s="3" t="s">
        <v>6</v>
      </c>
    </row>
    <row r="30" spans="1:3" ht="45" x14ac:dyDescent="0.25">
      <c r="A30" s="7" t="s">
        <v>1073</v>
      </c>
      <c r="B30" s="3" t="s">
        <v>6</v>
      </c>
      <c r="C30" s="3" t="s">
        <v>6</v>
      </c>
    </row>
    <row r="31" spans="1:3" x14ac:dyDescent="0.25">
      <c r="A31" s="2" t="s">
        <v>1074</v>
      </c>
      <c r="B31" s="5">
        <v>180072</v>
      </c>
      <c r="C31" s="5">
        <v>162515</v>
      </c>
    </row>
    <row r="32" spans="1:3" ht="30" x14ac:dyDescent="0.25">
      <c r="A32" s="2" t="s">
        <v>1077</v>
      </c>
      <c r="B32" s="3" t="s">
        <v>6</v>
      </c>
      <c r="C32" s="3" t="s">
        <v>6</v>
      </c>
    </row>
    <row r="33" spans="1:3" ht="45" x14ac:dyDescent="0.25">
      <c r="A33" s="7" t="s">
        <v>1073</v>
      </c>
      <c r="B33" s="3" t="s">
        <v>6</v>
      </c>
      <c r="C33" s="3" t="s">
        <v>6</v>
      </c>
    </row>
    <row r="34" spans="1:3" x14ac:dyDescent="0.25">
      <c r="A34" s="2" t="s">
        <v>1074</v>
      </c>
      <c r="B34" s="3">
        <v>651</v>
      </c>
      <c r="C34" s="3">
        <v>632</v>
      </c>
    </row>
    <row r="35" spans="1:3" x14ac:dyDescent="0.25">
      <c r="A35" s="2" t="s">
        <v>1078</v>
      </c>
      <c r="B35" s="5">
        <v>632722</v>
      </c>
      <c r="C35" s="5">
        <v>695999</v>
      </c>
    </row>
    <row r="36" spans="1:3" ht="60" x14ac:dyDescent="0.25">
      <c r="A36" s="2" t="s">
        <v>1079</v>
      </c>
      <c r="B36" s="3" t="s">
        <v>6</v>
      </c>
      <c r="C36" s="3" t="s">
        <v>6</v>
      </c>
    </row>
    <row r="37" spans="1:3" ht="45" x14ac:dyDescent="0.25">
      <c r="A37" s="7" t="s">
        <v>1073</v>
      </c>
      <c r="B37" s="3" t="s">
        <v>6</v>
      </c>
      <c r="C37" s="3" t="s">
        <v>6</v>
      </c>
    </row>
    <row r="38" spans="1:3" x14ac:dyDescent="0.25">
      <c r="A38" s="2" t="s">
        <v>452</v>
      </c>
      <c r="B38" s="5">
        <v>21758</v>
      </c>
      <c r="C38" s="5">
        <v>19057</v>
      </c>
    </row>
    <row r="39" spans="1:3" ht="60" x14ac:dyDescent="0.25">
      <c r="A39" s="2" t="s">
        <v>1080</v>
      </c>
      <c r="B39" s="3" t="s">
        <v>6</v>
      </c>
      <c r="C39" s="3" t="s">
        <v>6</v>
      </c>
    </row>
    <row r="40" spans="1:3" ht="45" x14ac:dyDescent="0.25">
      <c r="A40" s="7" t="s">
        <v>1073</v>
      </c>
      <c r="B40" s="3" t="s">
        <v>6</v>
      </c>
      <c r="C40" s="3" t="s">
        <v>6</v>
      </c>
    </row>
    <row r="41" spans="1:3" x14ac:dyDescent="0.25">
      <c r="A41" s="2" t="s">
        <v>452</v>
      </c>
      <c r="B41" s="5">
        <v>1344</v>
      </c>
      <c r="C41" s="3">
        <v>690</v>
      </c>
    </row>
    <row r="42" spans="1:3" ht="60" x14ac:dyDescent="0.25">
      <c r="A42" s="2" t="s">
        <v>1081</v>
      </c>
      <c r="B42" s="3" t="s">
        <v>6</v>
      </c>
      <c r="C42" s="3" t="s">
        <v>6</v>
      </c>
    </row>
    <row r="43" spans="1:3" ht="45" x14ac:dyDescent="0.25">
      <c r="A43" s="7" t="s">
        <v>1073</v>
      </c>
      <c r="B43" s="3" t="s">
        <v>6</v>
      </c>
      <c r="C43" s="3" t="s">
        <v>6</v>
      </c>
    </row>
    <row r="44" spans="1:3" x14ac:dyDescent="0.25">
      <c r="A44" s="2" t="s">
        <v>452</v>
      </c>
      <c r="B44" s="5">
        <v>21887</v>
      </c>
      <c r="C44" s="5">
        <v>6019</v>
      </c>
    </row>
    <row r="45" spans="1:3" ht="60" x14ac:dyDescent="0.25">
      <c r="A45" s="2" t="s">
        <v>1082</v>
      </c>
      <c r="B45" s="3" t="s">
        <v>6</v>
      </c>
      <c r="C45" s="3" t="s">
        <v>6</v>
      </c>
    </row>
    <row r="46" spans="1:3" ht="45" x14ac:dyDescent="0.25">
      <c r="A46" s="7" t="s">
        <v>1073</v>
      </c>
      <c r="B46" s="3" t="s">
        <v>6</v>
      </c>
      <c r="C46" s="3" t="s">
        <v>6</v>
      </c>
    </row>
    <row r="47" spans="1:3" x14ac:dyDescent="0.25">
      <c r="A47" s="2" t="s">
        <v>452</v>
      </c>
      <c r="B47" s="5">
        <v>6316</v>
      </c>
      <c r="C47" s="3">
        <v>246</v>
      </c>
    </row>
    <row r="48" spans="1:3" ht="60" x14ac:dyDescent="0.25">
      <c r="A48" s="2" t="s">
        <v>1083</v>
      </c>
      <c r="B48" s="3" t="s">
        <v>6</v>
      </c>
      <c r="C48" s="3" t="s">
        <v>6</v>
      </c>
    </row>
    <row r="49" spans="1:3" ht="45" x14ac:dyDescent="0.25">
      <c r="A49" s="7" t="s">
        <v>1073</v>
      </c>
      <c r="B49" s="3" t="s">
        <v>6</v>
      </c>
      <c r="C49" s="3" t="s">
        <v>6</v>
      </c>
    </row>
    <row r="50" spans="1:3" x14ac:dyDescent="0.25">
      <c r="A50" s="2" t="s">
        <v>452</v>
      </c>
      <c r="B50" s="5">
        <v>11630</v>
      </c>
      <c r="C50" s="5">
        <v>4880</v>
      </c>
    </row>
    <row r="51" spans="1:3" ht="45" x14ac:dyDescent="0.25">
      <c r="A51" s="2" t="s">
        <v>1084</v>
      </c>
      <c r="B51" s="3" t="s">
        <v>6</v>
      </c>
      <c r="C51" s="3" t="s">
        <v>6</v>
      </c>
    </row>
    <row r="52" spans="1:3" ht="45" x14ac:dyDescent="0.25">
      <c r="A52" s="7" t="s">
        <v>1073</v>
      </c>
      <c r="B52" s="3" t="s">
        <v>6</v>
      </c>
      <c r="C52" s="3" t="s">
        <v>6</v>
      </c>
    </row>
    <row r="53" spans="1:3" x14ac:dyDescent="0.25">
      <c r="A53" s="2" t="s">
        <v>1078</v>
      </c>
      <c r="B53" s="5">
        <v>1188</v>
      </c>
      <c r="C53" s="5">
        <v>3172</v>
      </c>
    </row>
    <row r="54" spans="1:3" ht="45" x14ac:dyDescent="0.25">
      <c r="A54" s="2" t="s">
        <v>1085</v>
      </c>
      <c r="B54" s="3" t="s">
        <v>6</v>
      </c>
      <c r="C54" s="3" t="s">
        <v>6</v>
      </c>
    </row>
    <row r="55" spans="1:3" ht="45" x14ac:dyDescent="0.25">
      <c r="A55" s="7" t="s">
        <v>1073</v>
      </c>
      <c r="B55" s="3" t="s">
        <v>6</v>
      </c>
      <c r="C55" s="3" t="s">
        <v>6</v>
      </c>
    </row>
    <row r="56" spans="1:3" x14ac:dyDescent="0.25">
      <c r="A56" s="2" t="s">
        <v>1078</v>
      </c>
      <c r="B56" s="5">
        <v>4401</v>
      </c>
      <c r="C56" s="5">
        <v>9046</v>
      </c>
    </row>
    <row r="57" spans="1:3" ht="45" x14ac:dyDescent="0.25">
      <c r="A57" s="2" t="s">
        <v>1086</v>
      </c>
      <c r="B57" s="3" t="s">
        <v>6</v>
      </c>
      <c r="C57" s="3" t="s">
        <v>6</v>
      </c>
    </row>
    <row r="58" spans="1:3" ht="45" x14ac:dyDescent="0.25">
      <c r="A58" s="7" t="s">
        <v>1073</v>
      </c>
      <c r="B58" s="3" t="s">
        <v>6</v>
      </c>
      <c r="C58" s="3" t="s">
        <v>6</v>
      </c>
    </row>
    <row r="59" spans="1:3" x14ac:dyDescent="0.25">
      <c r="A59" s="2" t="s">
        <v>1078</v>
      </c>
      <c r="B59" s="5">
        <v>3728</v>
      </c>
      <c r="C59" s="5">
        <v>4173</v>
      </c>
    </row>
    <row r="60" spans="1:3" ht="60" x14ac:dyDescent="0.25">
      <c r="A60" s="2" t="s">
        <v>1087</v>
      </c>
      <c r="B60" s="3" t="s">
        <v>6</v>
      </c>
      <c r="C60" s="3" t="s">
        <v>6</v>
      </c>
    </row>
    <row r="61" spans="1:3" ht="45" x14ac:dyDescent="0.25">
      <c r="A61" s="7" t="s">
        <v>1073</v>
      </c>
      <c r="B61" s="3" t="s">
        <v>6</v>
      </c>
      <c r="C61" s="3" t="s">
        <v>6</v>
      </c>
    </row>
    <row r="62" spans="1:3" x14ac:dyDescent="0.25">
      <c r="A62" s="2" t="s">
        <v>1078</v>
      </c>
      <c r="B62" s="5">
        <v>37738</v>
      </c>
      <c r="C62" s="5">
        <v>73426</v>
      </c>
    </row>
    <row r="63" spans="1:3" ht="45" x14ac:dyDescent="0.25">
      <c r="A63" s="2" t="s">
        <v>1088</v>
      </c>
      <c r="B63" s="3" t="s">
        <v>6</v>
      </c>
      <c r="C63" s="3" t="s">
        <v>6</v>
      </c>
    </row>
    <row r="64" spans="1:3" ht="45" x14ac:dyDescent="0.25">
      <c r="A64" s="7" t="s">
        <v>1073</v>
      </c>
      <c r="B64" s="3" t="s">
        <v>6</v>
      </c>
      <c r="C64" s="3" t="s">
        <v>6</v>
      </c>
    </row>
    <row r="65" spans="1:3" x14ac:dyDescent="0.25">
      <c r="A65" s="2" t="s">
        <v>1078</v>
      </c>
      <c r="B65" s="5">
        <v>4193</v>
      </c>
      <c r="C65" s="5">
        <v>11724</v>
      </c>
    </row>
    <row r="66" spans="1:3" ht="45" x14ac:dyDescent="0.25">
      <c r="A66" s="2" t="s">
        <v>1089</v>
      </c>
      <c r="B66" s="3" t="s">
        <v>6</v>
      </c>
      <c r="C66" s="3" t="s">
        <v>6</v>
      </c>
    </row>
    <row r="67" spans="1:3" ht="45" x14ac:dyDescent="0.25">
      <c r="A67" s="7" t="s">
        <v>1073</v>
      </c>
      <c r="B67" s="3" t="s">
        <v>6</v>
      </c>
      <c r="C67" s="3" t="s">
        <v>6</v>
      </c>
    </row>
    <row r="68" spans="1:3" x14ac:dyDescent="0.25">
      <c r="A68" s="2" t="s">
        <v>1078</v>
      </c>
      <c r="B68" s="5">
        <v>14340</v>
      </c>
      <c r="C68" s="5">
        <v>26486</v>
      </c>
    </row>
    <row r="69" spans="1:3" ht="45" x14ac:dyDescent="0.25">
      <c r="A69" s="2" t="s">
        <v>1090</v>
      </c>
      <c r="B69" s="3" t="s">
        <v>6</v>
      </c>
      <c r="C69" s="3" t="s">
        <v>6</v>
      </c>
    </row>
    <row r="70" spans="1:3" ht="45" x14ac:dyDescent="0.25">
      <c r="A70" s="7" t="s">
        <v>1073</v>
      </c>
      <c r="B70" s="3" t="s">
        <v>6</v>
      </c>
      <c r="C70" s="3" t="s">
        <v>6</v>
      </c>
    </row>
    <row r="71" spans="1:3" x14ac:dyDescent="0.25">
      <c r="A71" s="2" t="s">
        <v>1078</v>
      </c>
      <c r="B71" s="3">
        <v>42</v>
      </c>
      <c r="C71" s="3">
        <v>75</v>
      </c>
    </row>
    <row r="72" spans="1:3" ht="45" x14ac:dyDescent="0.25">
      <c r="A72" s="2" t="s">
        <v>1091</v>
      </c>
      <c r="B72" s="3" t="s">
        <v>6</v>
      </c>
      <c r="C72" s="3" t="s">
        <v>6</v>
      </c>
    </row>
    <row r="73" spans="1:3" ht="45" x14ac:dyDescent="0.25">
      <c r="A73" s="7" t="s">
        <v>1073</v>
      </c>
      <c r="B73" s="3" t="s">
        <v>6</v>
      </c>
      <c r="C73" s="3" t="s">
        <v>6</v>
      </c>
    </row>
    <row r="74" spans="1:3" x14ac:dyDescent="0.25">
      <c r="A74" s="2" t="s">
        <v>1078</v>
      </c>
      <c r="B74" s="3">
        <v>106</v>
      </c>
      <c r="C74" s="3">
        <v>618</v>
      </c>
    </row>
    <row r="75" spans="1:3" ht="75" x14ac:dyDescent="0.25">
      <c r="A75" s="2" t="s">
        <v>1092</v>
      </c>
      <c r="B75" s="3" t="s">
        <v>6</v>
      </c>
      <c r="C75" s="3" t="s">
        <v>6</v>
      </c>
    </row>
    <row r="76" spans="1:3" ht="45" x14ac:dyDescent="0.25">
      <c r="A76" s="7" t="s">
        <v>1073</v>
      </c>
      <c r="B76" s="3" t="s">
        <v>6</v>
      </c>
      <c r="C76" s="3" t="s">
        <v>6</v>
      </c>
    </row>
    <row r="77" spans="1:3" x14ac:dyDescent="0.25">
      <c r="A77" s="2" t="s">
        <v>452</v>
      </c>
      <c r="B77" s="5">
        <v>21758</v>
      </c>
      <c r="C77" s="5">
        <v>19057</v>
      </c>
    </row>
    <row r="78" spans="1:3" ht="75" x14ac:dyDescent="0.25">
      <c r="A78" s="2" t="s">
        <v>1093</v>
      </c>
      <c r="B78" s="3" t="s">
        <v>6</v>
      </c>
      <c r="C78" s="3" t="s">
        <v>6</v>
      </c>
    </row>
    <row r="79" spans="1:3" ht="45" x14ac:dyDescent="0.25">
      <c r="A79" s="7" t="s">
        <v>1073</v>
      </c>
      <c r="B79" s="3" t="s">
        <v>6</v>
      </c>
      <c r="C79" s="3" t="s">
        <v>6</v>
      </c>
    </row>
    <row r="80" spans="1:3" x14ac:dyDescent="0.25">
      <c r="A80" s="2" t="s">
        <v>452</v>
      </c>
      <c r="B80" s="5">
        <v>1344</v>
      </c>
      <c r="C80" s="3">
        <v>690</v>
      </c>
    </row>
    <row r="81" spans="1:3" ht="75" x14ac:dyDescent="0.25">
      <c r="A81" s="2" t="s">
        <v>1094</v>
      </c>
      <c r="B81" s="3" t="s">
        <v>6</v>
      </c>
      <c r="C81" s="3" t="s">
        <v>6</v>
      </c>
    </row>
    <row r="82" spans="1:3" ht="45" x14ac:dyDescent="0.25">
      <c r="A82" s="7" t="s">
        <v>1073</v>
      </c>
      <c r="B82" s="3" t="s">
        <v>6</v>
      </c>
      <c r="C82" s="3" t="s">
        <v>6</v>
      </c>
    </row>
    <row r="83" spans="1:3" x14ac:dyDescent="0.25">
      <c r="A83" s="2" t="s">
        <v>452</v>
      </c>
      <c r="B83" s="5">
        <v>21887</v>
      </c>
      <c r="C83" s="5">
        <v>6019</v>
      </c>
    </row>
    <row r="84" spans="1:3" ht="75" x14ac:dyDescent="0.25">
      <c r="A84" s="2" t="s">
        <v>1095</v>
      </c>
      <c r="B84" s="3" t="s">
        <v>6</v>
      </c>
      <c r="C84" s="3" t="s">
        <v>6</v>
      </c>
    </row>
    <row r="85" spans="1:3" ht="45" x14ac:dyDescent="0.25">
      <c r="A85" s="7" t="s">
        <v>1073</v>
      </c>
      <c r="B85" s="3" t="s">
        <v>6</v>
      </c>
      <c r="C85" s="3" t="s">
        <v>6</v>
      </c>
    </row>
    <row r="86" spans="1:3" x14ac:dyDescent="0.25">
      <c r="A86" s="2" t="s">
        <v>452</v>
      </c>
      <c r="B86" s="5">
        <v>6316</v>
      </c>
      <c r="C86" s="3">
        <v>246</v>
      </c>
    </row>
    <row r="87" spans="1:3" ht="75" x14ac:dyDescent="0.25">
      <c r="A87" s="2" t="s">
        <v>1096</v>
      </c>
      <c r="B87" s="3" t="s">
        <v>6</v>
      </c>
      <c r="C87" s="3" t="s">
        <v>6</v>
      </c>
    </row>
    <row r="88" spans="1:3" ht="45" x14ac:dyDescent="0.25">
      <c r="A88" s="7" t="s">
        <v>1073</v>
      </c>
      <c r="B88" s="3" t="s">
        <v>6</v>
      </c>
      <c r="C88" s="3" t="s">
        <v>6</v>
      </c>
    </row>
    <row r="89" spans="1:3" x14ac:dyDescent="0.25">
      <c r="A89" s="2" t="s">
        <v>452</v>
      </c>
      <c r="B89" s="5">
        <v>11630</v>
      </c>
      <c r="C89" s="5">
        <v>4880</v>
      </c>
    </row>
    <row r="90" spans="1:3" ht="60" x14ac:dyDescent="0.25">
      <c r="A90" s="2" t="s">
        <v>1097</v>
      </c>
      <c r="B90" s="3" t="s">
        <v>6</v>
      </c>
      <c r="C90" s="3" t="s">
        <v>6</v>
      </c>
    </row>
    <row r="91" spans="1:3" ht="45" x14ac:dyDescent="0.25">
      <c r="A91" s="7" t="s">
        <v>1073</v>
      </c>
      <c r="B91" s="3" t="s">
        <v>6</v>
      </c>
      <c r="C91" s="3" t="s">
        <v>6</v>
      </c>
    </row>
    <row r="92" spans="1:3" x14ac:dyDescent="0.25">
      <c r="A92" s="2" t="s">
        <v>1078</v>
      </c>
      <c r="B92" s="5">
        <v>1188</v>
      </c>
      <c r="C92" s="5">
        <v>3172</v>
      </c>
    </row>
    <row r="93" spans="1:3" ht="75" x14ac:dyDescent="0.25">
      <c r="A93" s="2" t="s">
        <v>1098</v>
      </c>
      <c r="B93" s="3" t="s">
        <v>6</v>
      </c>
      <c r="C93" s="3" t="s">
        <v>6</v>
      </c>
    </row>
    <row r="94" spans="1:3" ht="45" x14ac:dyDescent="0.25">
      <c r="A94" s="7" t="s">
        <v>1073</v>
      </c>
      <c r="B94" s="3" t="s">
        <v>6</v>
      </c>
      <c r="C94" s="3" t="s">
        <v>6</v>
      </c>
    </row>
    <row r="95" spans="1:3" x14ac:dyDescent="0.25">
      <c r="A95" s="2" t="s">
        <v>1078</v>
      </c>
      <c r="B95" s="5">
        <v>4401</v>
      </c>
      <c r="C95" s="5">
        <v>9046</v>
      </c>
    </row>
    <row r="96" spans="1:3" ht="75" x14ac:dyDescent="0.25">
      <c r="A96" s="2" t="s">
        <v>1099</v>
      </c>
      <c r="B96" s="3" t="s">
        <v>6</v>
      </c>
      <c r="C96" s="3" t="s">
        <v>6</v>
      </c>
    </row>
    <row r="97" spans="1:3" ht="45" x14ac:dyDescent="0.25">
      <c r="A97" s="7" t="s">
        <v>1073</v>
      </c>
      <c r="B97" s="3" t="s">
        <v>6</v>
      </c>
      <c r="C97" s="3" t="s">
        <v>6</v>
      </c>
    </row>
    <row r="98" spans="1:3" x14ac:dyDescent="0.25">
      <c r="A98" s="2" t="s">
        <v>1078</v>
      </c>
      <c r="B98" s="5">
        <v>3728</v>
      </c>
      <c r="C98" s="5">
        <v>4173</v>
      </c>
    </row>
    <row r="99" spans="1:3" ht="75" x14ac:dyDescent="0.25">
      <c r="A99" s="2" t="s">
        <v>1100</v>
      </c>
      <c r="B99" s="3" t="s">
        <v>6</v>
      </c>
      <c r="C99" s="3" t="s">
        <v>6</v>
      </c>
    </row>
    <row r="100" spans="1:3" ht="45" x14ac:dyDescent="0.25">
      <c r="A100" s="7" t="s">
        <v>1073</v>
      </c>
      <c r="B100" s="3" t="s">
        <v>6</v>
      </c>
      <c r="C100" s="3" t="s">
        <v>6</v>
      </c>
    </row>
    <row r="101" spans="1:3" x14ac:dyDescent="0.25">
      <c r="A101" s="2" t="s">
        <v>1078</v>
      </c>
      <c r="B101" s="5">
        <v>37738</v>
      </c>
      <c r="C101" s="5">
        <v>73426</v>
      </c>
    </row>
    <row r="102" spans="1:3" ht="75" x14ac:dyDescent="0.25">
      <c r="A102" s="2" t="s">
        <v>1101</v>
      </c>
      <c r="B102" s="3" t="s">
        <v>6</v>
      </c>
      <c r="C102" s="3" t="s">
        <v>6</v>
      </c>
    </row>
    <row r="103" spans="1:3" ht="45" x14ac:dyDescent="0.25">
      <c r="A103" s="7" t="s">
        <v>1073</v>
      </c>
      <c r="B103" s="3" t="s">
        <v>6</v>
      </c>
      <c r="C103" s="3" t="s">
        <v>6</v>
      </c>
    </row>
    <row r="104" spans="1:3" x14ac:dyDescent="0.25">
      <c r="A104" s="2" t="s">
        <v>1078</v>
      </c>
      <c r="B104" s="5">
        <v>4193</v>
      </c>
      <c r="C104" s="5">
        <v>11724</v>
      </c>
    </row>
    <row r="105" spans="1:3" ht="75" x14ac:dyDescent="0.25">
      <c r="A105" s="2" t="s">
        <v>1102</v>
      </c>
      <c r="B105" s="3" t="s">
        <v>6</v>
      </c>
      <c r="C105" s="3" t="s">
        <v>6</v>
      </c>
    </row>
    <row r="106" spans="1:3" ht="45" x14ac:dyDescent="0.25">
      <c r="A106" s="7" t="s">
        <v>1073</v>
      </c>
      <c r="B106" s="3" t="s">
        <v>6</v>
      </c>
      <c r="C106" s="3" t="s">
        <v>6</v>
      </c>
    </row>
    <row r="107" spans="1:3" x14ac:dyDescent="0.25">
      <c r="A107" s="2" t="s">
        <v>1078</v>
      </c>
      <c r="B107" s="5">
        <v>14340</v>
      </c>
      <c r="C107" s="5">
        <v>26486</v>
      </c>
    </row>
    <row r="108" spans="1:3" ht="60" x14ac:dyDescent="0.25">
      <c r="A108" s="2" t="s">
        <v>1103</v>
      </c>
      <c r="B108" s="3" t="s">
        <v>6</v>
      </c>
      <c r="C108" s="3" t="s">
        <v>6</v>
      </c>
    </row>
    <row r="109" spans="1:3" ht="45" x14ac:dyDescent="0.25">
      <c r="A109" s="7" t="s">
        <v>1073</v>
      </c>
      <c r="B109" s="3" t="s">
        <v>6</v>
      </c>
      <c r="C109" s="3" t="s">
        <v>6</v>
      </c>
    </row>
    <row r="110" spans="1:3" x14ac:dyDescent="0.25">
      <c r="A110" s="2" t="s">
        <v>1078</v>
      </c>
      <c r="B110" s="3">
        <v>42</v>
      </c>
      <c r="C110" s="3">
        <v>75</v>
      </c>
    </row>
    <row r="111" spans="1:3" ht="60" x14ac:dyDescent="0.25">
      <c r="A111" s="2" t="s">
        <v>1104</v>
      </c>
      <c r="B111" s="3" t="s">
        <v>6</v>
      </c>
      <c r="C111" s="3" t="s">
        <v>6</v>
      </c>
    </row>
    <row r="112" spans="1:3" ht="45" x14ac:dyDescent="0.25">
      <c r="A112" s="7" t="s">
        <v>1073</v>
      </c>
      <c r="B112" s="3" t="s">
        <v>6</v>
      </c>
      <c r="C112" s="3" t="s">
        <v>6</v>
      </c>
    </row>
    <row r="113" spans="1:3" x14ac:dyDescent="0.25">
      <c r="A113" s="2" t="s">
        <v>1078</v>
      </c>
      <c r="B113" s="3">
        <v>106</v>
      </c>
      <c r="C113" s="3">
        <v>618</v>
      </c>
    </row>
    <row r="114" spans="1:3" x14ac:dyDescent="0.25">
      <c r="A114" s="2" t="s">
        <v>1105</v>
      </c>
      <c r="B114" s="3" t="s">
        <v>6</v>
      </c>
      <c r="C114" s="3" t="s">
        <v>6</v>
      </c>
    </row>
    <row r="115" spans="1:3" ht="45" x14ac:dyDescent="0.25">
      <c r="A115" s="7" t="s">
        <v>1073</v>
      </c>
      <c r="B115" s="3" t="s">
        <v>6</v>
      </c>
      <c r="C115" s="3" t="s">
        <v>6</v>
      </c>
    </row>
    <row r="116" spans="1:3" x14ac:dyDescent="0.25">
      <c r="A116" s="2" t="s">
        <v>1074</v>
      </c>
      <c r="B116" s="5">
        <v>180723</v>
      </c>
      <c r="C116" s="5">
        <v>163344</v>
      </c>
    </row>
    <row r="117" spans="1:3" ht="30" x14ac:dyDescent="0.25">
      <c r="A117" s="2" t="s">
        <v>1106</v>
      </c>
      <c r="B117" s="3" t="s">
        <v>6</v>
      </c>
      <c r="C117" s="3" t="s">
        <v>6</v>
      </c>
    </row>
    <row r="118" spans="1:3" ht="45" x14ac:dyDescent="0.25">
      <c r="A118" s="7" t="s">
        <v>1073</v>
      </c>
      <c r="B118" s="3" t="s">
        <v>6</v>
      </c>
      <c r="C118" s="3" t="s">
        <v>6</v>
      </c>
    </row>
    <row r="119" spans="1:3" x14ac:dyDescent="0.25">
      <c r="A119" s="2" t="s">
        <v>1074</v>
      </c>
      <c r="B119" s="3" t="s">
        <v>6</v>
      </c>
      <c r="C119" s="3">
        <v>197</v>
      </c>
    </row>
    <row r="120" spans="1:3" ht="45" x14ac:dyDescent="0.25">
      <c r="A120" s="2" t="s">
        <v>1107</v>
      </c>
      <c r="B120" s="3" t="s">
        <v>6</v>
      </c>
      <c r="C120" s="3" t="s">
        <v>6</v>
      </c>
    </row>
    <row r="121" spans="1:3" ht="45" x14ac:dyDescent="0.25">
      <c r="A121" s="7" t="s">
        <v>1073</v>
      </c>
      <c r="B121" s="3" t="s">
        <v>6</v>
      </c>
      <c r="C121" s="3" t="s">
        <v>6</v>
      </c>
    </row>
    <row r="122" spans="1:3" x14ac:dyDescent="0.25">
      <c r="A122" s="2" t="s">
        <v>1074</v>
      </c>
      <c r="B122" s="5">
        <v>29607</v>
      </c>
      <c r="C122" s="5">
        <v>29866</v>
      </c>
    </row>
    <row r="123" spans="1:3" ht="45" x14ac:dyDescent="0.25">
      <c r="A123" s="2" t="s">
        <v>1108</v>
      </c>
      <c r="B123" s="3" t="s">
        <v>6</v>
      </c>
      <c r="C123" s="3" t="s">
        <v>6</v>
      </c>
    </row>
    <row r="124" spans="1:3" ht="45" x14ac:dyDescent="0.25">
      <c r="A124" s="7" t="s">
        <v>1073</v>
      </c>
      <c r="B124" s="3" t="s">
        <v>6</v>
      </c>
      <c r="C124" s="3" t="s">
        <v>6</v>
      </c>
    </row>
    <row r="125" spans="1:3" x14ac:dyDescent="0.25">
      <c r="A125" s="2" t="s">
        <v>1074</v>
      </c>
      <c r="B125" s="5">
        <v>118837</v>
      </c>
      <c r="C125" s="5">
        <v>100943</v>
      </c>
    </row>
    <row r="126" spans="1:3" ht="30" x14ac:dyDescent="0.25">
      <c r="A126" s="2" t="s">
        <v>1109</v>
      </c>
      <c r="B126" s="3" t="s">
        <v>6</v>
      </c>
      <c r="C126" s="3" t="s">
        <v>6</v>
      </c>
    </row>
    <row r="127" spans="1:3" ht="45" x14ac:dyDescent="0.25">
      <c r="A127" s="7" t="s">
        <v>1073</v>
      </c>
      <c r="B127" s="3" t="s">
        <v>6</v>
      </c>
      <c r="C127" s="3" t="s">
        <v>6</v>
      </c>
    </row>
    <row r="128" spans="1:3" x14ac:dyDescent="0.25">
      <c r="A128" s="2" t="s">
        <v>1074</v>
      </c>
      <c r="B128" s="5">
        <v>12559</v>
      </c>
      <c r="C128" s="5">
        <v>13545</v>
      </c>
    </row>
    <row r="129" spans="1:3" ht="30" x14ac:dyDescent="0.25">
      <c r="A129" s="2" t="s">
        <v>1110</v>
      </c>
      <c r="B129" s="3" t="s">
        <v>6</v>
      </c>
      <c r="C129" s="3" t="s">
        <v>6</v>
      </c>
    </row>
    <row r="130" spans="1:3" ht="45" x14ac:dyDescent="0.25">
      <c r="A130" s="7" t="s">
        <v>1073</v>
      </c>
      <c r="B130" s="3" t="s">
        <v>6</v>
      </c>
      <c r="C130" s="3" t="s">
        <v>6</v>
      </c>
    </row>
    <row r="131" spans="1:3" x14ac:dyDescent="0.25">
      <c r="A131" s="2" t="s">
        <v>1074</v>
      </c>
      <c r="B131" s="5">
        <v>19069</v>
      </c>
      <c r="C131" s="5">
        <v>18161</v>
      </c>
    </row>
    <row r="132" spans="1:3" ht="30" x14ac:dyDescent="0.25">
      <c r="A132" s="2" t="s">
        <v>1111</v>
      </c>
      <c r="B132" s="3" t="s">
        <v>6</v>
      </c>
      <c r="C132" s="3" t="s">
        <v>6</v>
      </c>
    </row>
    <row r="133" spans="1:3" ht="45" x14ac:dyDescent="0.25">
      <c r="A133" s="7" t="s">
        <v>1073</v>
      </c>
      <c r="B133" s="3" t="s">
        <v>6</v>
      </c>
      <c r="C133" s="3" t="s">
        <v>6</v>
      </c>
    </row>
    <row r="134" spans="1:3" x14ac:dyDescent="0.25">
      <c r="A134" s="2" t="s">
        <v>1074</v>
      </c>
      <c r="B134" s="3">
        <v>651</v>
      </c>
      <c r="C134" s="3">
        <v>632</v>
      </c>
    </row>
    <row r="135" spans="1:3" ht="45" x14ac:dyDescent="0.25">
      <c r="A135" s="2" t="s">
        <v>1112</v>
      </c>
      <c r="B135" s="3" t="s">
        <v>6</v>
      </c>
      <c r="C135" s="3" t="s">
        <v>6</v>
      </c>
    </row>
    <row r="136" spans="1:3" ht="45" x14ac:dyDescent="0.25">
      <c r="A136" s="7" t="s">
        <v>1073</v>
      </c>
      <c r="B136" s="3" t="s">
        <v>6</v>
      </c>
      <c r="C136" s="3" t="s">
        <v>6</v>
      </c>
    </row>
    <row r="137" spans="1:3" x14ac:dyDescent="0.25">
      <c r="A137" s="2" t="s">
        <v>1074</v>
      </c>
      <c r="B137" s="3" t="s">
        <v>6</v>
      </c>
      <c r="C137" s="3">
        <v>197</v>
      </c>
    </row>
    <row r="138" spans="1:3" ht="45" x14ac:dyDescent="0.25">
      <c r="A138" s="2" t="s">
        <v>1113</v>
      </c>
      <c r="B138" s="3" t="s">
        <v>6</v>
      </c>
      <c r="C138" s="3" t="s">
        <v>6</v>
      </c>
    </row>
    <row r="139" spans="1:3" ht="45" x14ac:dyDescent="0.25">
      <c r="A139" s="7" t="s">
        <v>1073</v>
      </c>
      <c r="B139" s="3" t="s">
        <v>6</v>
      </c>
      <c r="C139" s="3" t="s">
        <v>6</v>
      </c>
    </row>
    <row r="140" spans="1:3" x14ac:dyDescent="0.25">
      <c r="A140" s="2" t="s">
        <v>1074</v>
      </c>
      <c r="B140" s="3" t="s">
        <v>6</v>
      </c>
      <c r="C140" s="3">
        <v>197</v>
      </c>
    </row>
    <row r="141" spans="1:3" ht="45" x14ac:dyDescent="0.25">
      <c r="A141" s="2" t="s">
        <v>1114</v>
      </c>
      <c r="B141" s="3" t="s">
        <v>6</v>
      </c>
      <c r="C141" s="3" t="s">
        <v>6</v>
      </c>
    </row>
    <row r="142" spans="1:3" ht="45" x14ac:dyDescent="0.25">
      <c r="A142" s="7" t="s">
        <v>1073</v>
      </c>
      <c r="B142" s="3" t="s">
        <v>6</v>
      </c>
      <c r="C142" s="3" t="s">
        <v>6</v>
      </c>
    </row>
    <row r="143" spans="1:3" x14ac:dyDescent="0.25">
      <c r="A143" s="2" t="s">
        <v>1074</v>
      </c>
      <c r="B143" s="5">
        <v>180072</v>
      </c>
      <c r="C143" s="5">
        <v>162515</v>
      </c>
    </row>
    <row r="144" spans="1:3" ht="60" x14ac:dyDescent="0.25">
      <c r="A144" s="2" t="s">
        <v>1115</v>
      </c>
      <c r="B144" s="3" t="s">
        <v>6</v>
      </c>
      <c r="C144" s="3" t="s">
        <v>6</v>
      </c>
    </row>
    <row r="145" spans="1:3" ht="45" x14ac:dyDescent="0.25">
      <c r="A145" s="7" t="s">
        <v>1073</v>
      </c>
      <c r="B145" s="3" t="s">
        <v>6</v>
      </c>
      <c r="C145" s="3" t="s">
        <v>6</v>
      </c>
    </row>
    <row r="146" spans="1:3" x14ac:dyDescent="0.25">
      <c r="A146" s="2" t="s">
        <v>1074</v>
      </c>
      <c r="B146" s="5">
        <v>29607</v>
      </c>
      <c r="C146" s="5">
        <v>29866</v>
      </c>
    </row>
    <row r="147" spans="1:3" ht="60" x14ac:dyDescent="0.25">
      <c r="A147" s="2" t="s">
        <v>1116</v>
      </c>
      <c r="B147" s="3" t="s">
        <v>6</v>
      </c>
      <c r="C147" s="3" t="s">
        <v>6</v>
      </c>
    </row>
    <row r="148" spans="1:3" ht="45" x14ac:dyDescent="0.25">
      <c r="A148" s="7" t="s">
        <v>1073</v>
      </c>
      <c r="B148" s="3" t="s">
        <v>6</v>
      </c>
      <c r="C148" s="3" t="s">
        <v>6</v>
      </c>
    </row>
    <row r="149" spans="1:3" x14ac:dyDescent="0.25">
      <c r="A149" s="2" t="s">
        <v>1074</v>
      </c>
      <c r="B149" s="5">
        <v>118837</v>
      </c>
      <c r="C149" s="5">
        <v>100943</v>
      </c>
    </row>
    <row r="150" spans="1:3" ht="60" x14ac:dyDescent="0.25">
      <c r="A150" s="2" t="s">
        <v>1117</v>
      </c>
      <c r="B150" s="3" t="s">
        <v>6</v>
      </c>
      <c r="C150" s="3" t="s">
        <v>6</v>
      </c>
    </row>
    <row r="151" spans="1:3" ht="45" x14ac:dyDescent="0.25">
      <c r="A151" s="7" t="s">
        <v>1073</v>
      </c>
      <c r="B151" s="3" t="s">
        <v>6</v>
      </c>
      <c r="C151" s="3" t="s">
        <v>6</v>
      </c>
    </row>
    <row r="152" spans="1:3" x14ac:dyDescent="0.25">
      <c r="A152" s="2" t="s">
        <v>1074</v>
      </c>
      <c r="B152" s="5">
        <v>12559</v>
      </c>
      <c r="C152" s="5">
        <v>13545</v>
      </c>
    </row>
    <row r="153" spans="1:3" ht="60" x14ac:dyDescent="0.25">
      <c r="A153" s="2" t="s">
        <v>1118</v>
      </c>
      <c r="B153" s="3" t="s">
        <v>6</v>
      </c>
      <c r="C153" s="3" t="s">
        <v>6</v>
      </c>
    </row>
    <row r="154" spans="1:3" ht="45" x14ac:dyDescent="0.25">
      <c r="A154" s="7" t="s">
        <v>1073</v>
      </c>
      <c r="B154" s="3" t="s">
        <v>6</v>
      </c>
      <c r="C154" s="3" t="s">
        <v>6</v>
      </c>
    </row>
    <row r="155" spans="1:3" x14ac:dyDescent="0.25">
      <c r="A155" s="2" t="s">
        <v>1074</v>
      </c>
      <c r="B155" s="5">
        <v>19069</v>
      </c>
      <c r="C155" s="5">
        <v>18161</v>
      </c>
    </row>
    <row r="156" spans="1:3" ht="45" x14ac:dyDescent="0.25">
      <c r="A156" s="2" t="s">
        <v>1119</v>
      </c>
      <c r="B156" s="3" t="s">
        <v>6</v>
      </c>
      <c r="C156" s="3" t="s">
        <v>6</v>
      </c>
    </row>
    <row r="157" spans="1:3" ht="45" x14ac:dyDescent="0.25">
      <c r="A157" s="7" t="s">
        <v>1073</v>
      </c>
      <c r="B157" s="3" t="s">
        <v>6</v>
      </c>
      <c r="C157" s="3" t="s">
        <v>6</v>
      </c>
    </row>
    <row r="158" spans="1:3" x14ac:dyDescent="0.25">
      <c r="A158" s="2" t="s">
        <v>1074</v>
      </c>
      <c r="B158" s="3">
        <v>651</v>
      </c>
      <c r="C158" s="3">
        <v>632</v>
      </c>
    </row>
    <row r="159" spans="1:3" ht="45" x14ac:dyDescent="0.25">
      <c r="A159" s="2" t="s">
        <v>1120</v>
      </c>
      <c r="B159" s="3" t="s">
        <v>6</v>
      </c>
      <c r="C159" s="3" t="s">
        <v>6</v>
      </c>
    </row>
    <row r="160" spans="1:3" ht="45" x14ac:dyDescent="0.25">
      <c r="A160" s="7" t="s">
        <v>1073</v>
      </c>
      <c r="B160" s="3" t="s">
        <v>6</v>
      </c>
      <c r="C160" s="3" t="s">
        <v>6</v>
      </c>
    </row>
    <row r="161" spans="1:3" x14ac:dyDescent="0.25">
      <c r="A161" s="2" t="s">
        <v>1074</v>
      </c>
      <c r="B161" s="8">
        <v>651</v>
      </c>
      <c r="C161" s="8">
        <v>6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8" bestFit="1" customWidth="1"/>
    <col min="3" max="3" width="22.7109375" bestFit="1" customWidth="1"/>
    <col min="4" max="4" width="22.5703125" bestFit="1" customWidth="1"/>
    <col min="5" max="5" width="14.28515625" bestFit="1" customWidth="1"/>
    <col min="6" max="6" width="24" bestFit="1" customWidth="1"/>
    <col min="7" max="7" width="17" bestFit="1" customWidth="1"/>
    <col min="8" max="8" width="36.5703125" bestFit="1" customWidth="1"/>
  </cols>
  <sheetData>
    <row r="1" spans="1:8" ht="15" customHeight="1" x14ac:dyDescent="0.25">
      <c r="A1" s="1" t="s">
        <v>131</v>
      </c>
      <c r="B1" s="6" t="s">
        <v>133</v>
      </c>
      <c r="C1" s="6" t="s">
        <v>134</v>
      </c>
      <c r="D1" s="6" t="s">
        <v>135</v>
      </c>
      <c r="E1" s="6" t="s">
        <v>136</v>
      </c>
      <c r="F1" s="6" t="s">
        <v>137</v>
      </c>
      <c r="G1" s="6" t="s">
        <v>138</v>
      </c>
      <c r="H1" s="6" t="s">
        <v>139</v>
      </c>
    </row>
    <row r="2" spans="1:8" x14ac:dyDescent="0.25">
      <c r="A2" s="1" t="s">
        <v>132</v>
      </c>
      <c r="B2" s="6"/>
      <c r="C2" s="6"/>
      <c r="D2" s="6"/>
      <c r="E2" s="6"/>
      <c r="F2" s="6"/>
      <c r="G2" s="6"/>
      <c r="H2" s="6"/>
    </row>
    <row r="3" spans="1:8" x14ac:dyDescent="0.25">
      <c r="A3" s="2" t="s">
        <v>140</v>
      </c>
      <c r="B3" s="8">
        <v>35931</v>
      </c>
      <c r="C3" s="8">
        <v>35000</v>
      </c>
      <c r="D3" s="8">
        <v>3283</v>
      </c>
      <c r="E3" s="8">
        <v>112236</v>
      </c>
      <c r="F3" s="8">
        <v>20887</v>
      </c>
      <c r="G3" s="8">
        <v>-130182</v>
      </c>
      <c r="H3" s="8">
        <v>-5293</v>
      </c>
    </row>
    <row r="4" spans="1:8" ht="30" x14ac:dyDescent="0.25">
      <c r="A4" s="2" t="s">
        <v>141</v>
      </c>
      <c r="B4" s="3" t="s">
        <v>6</v>
      </c>
      <c r="C4" s="5">
        <v>35000</v>
      </c>
      <c r="D4" s="5">
        <v>317042</v>
      </c>
      <c r="E4" s="5">
        <v>12840999</v>
      </c>
      <c r="F4" s="3" t="s">
        <v>6</v>
      </c>
      <c r="G4" s="3" t="s">
        <v>6</v>
      </c>
      <c r="H4" s="3" t="s">
        <v>6</v>
      </c>
    </row>
    <row r="5" spans="1:8" x14ac:dyDescent="0.25">
      <c r="A5" s="2" t="s">
        <v>142</v>
      </c>
      <c r="B5" s="3" t="s">
        <v>6</v>
      </c>
      <c r="C5" s="3" t="s">
        <v>6</v>
      </c>
      <c r="D5" s="3" t="s">
        <v>6</v>
      </c>
      <c r="E5" s="5">
        <v>288888</v>
      </c>
      <c r="F5" s="3" t="s">
        <v>6</v>
      </c>
      <c r="G5" s="3" t="s">
        <v>6</v>
      </c>
      <c r="H5" s="3" t="s">
        <v>6</v>
      </c>
    </row>
    <row r="6" spans="1:8" x14ac:dyDescent="0.25">
      <c r="A6" s="2" t="s">
        <v>143</v>
      </c>
      <c r="B6" s="3" t="s">
        <v>6</v>
      </c>
      <c r="C6" s="3" t="s">
        <v>6</v>
      </c>
      <c r="D6" s="3" t="s">
        <v>6</v>
      </c>
      <c r="E6" s="5">
        <v>-25034</v>
      </c>
      <c r="F6" s="3" t="s">
        <v>6</v>
      </c>
      <c r="G6" s="3" t="s">
        <v>6</v>
      </c>
      <c r="H6" s="3" t="s">
        <v>6</v>
      </c>
    </row>
    <row r="7" spans="1:8" x14ac:dyDescent="0.25">
      <c r="A7" s="2" t="s">
        <v>144</v>
      </c>
      <c r="B7" s="3" t="s">
        <v>68</v>
      </c>
      <c r="C7" s="3" t="s">
        <v>68</v>
      </c>
      <c r="D7" s="3" t="s">
        <v>68</v>
      </c>
      <c r="E7" s="3" t="s">
        <v>68</v>
      </c>
      <c r="F7" s="3" t="s">
        <v>68</v>
      </c>
      <c r="G7" s="3" t="s">
        <v>68</v>
      </c>
      <c r="H7" s="3" t="s">
        <v>68</v>
      </c>
    </row>
    <row r="8" spans="1:8" x14ac:dyDescent="0.25">
      <c r="A8" s="2" t="s">
        <v>145</v>
      </c>
      <c r="B8" s="3">
        <v>283</v>
      </c>
      <c r="C8" s="3" t="s">
        <v>6</v>
      </c>
      <c r="D8" s="3" t="s">
        <v>6</v>
      </c>
      <c r="E8" s="3" t="s">
        <v>6</v>
      </c>
      <c r="F8" s="3">
        <v>283</v>
      </c>
      <c r="G8" s="3" t="s">
        <v>6</v>
      </c>
      <c r="H8" s="3" t="s">
        <v>6</v>
      </c>
    </row>
    <row r="9" spans="1:8" x14ac:dyDescent="0.25">
      <c r="A9" s="2" t="s">
        <v>146</v>
      </c>
      <c r="B9" s="3">
        <v>-244</v>
      </c>
      <c r="C9" s="3" t="s">
        <v>6</v>
      </c>
      <c r="D9" s="3" t="s">
        <v>6</v>
      </c>
      <c r="E9" s="3" t="s">
        <v>6</v>
      </c>
      <c r="F9" s="3" t="s">
        <v>6</v>
      </c>
      <c r="G9" s="3">
        <v>-244</v>
      </c>
      <c r="H9" s="3" t="s">
        <v>6</v>
      </c>
    </row>
    <row r="10" spans="1:8" ht="30" x14ac:dyDescent="0.25">
      <c r="A10" s="2" t="s">
        <v>147</v>
      </c>
      <c r="B10" s="5">
        <v>3378</v>
      </c>
      <c r="C10" s="3" t="s">
        <v>6</v>
      </c>
      <c r="D10" s="3" t="s">
        <v>6</v>
      </c>
      <c r="E10" s="3" t="s">
        <v>6</v>
      </c>
      <c r="F10" s="3" t="s">
        <v>6</v>
      </c>
      <c r="G10" s="3" t="s">
        <v>6</v>
      </c>
      <c r="H10" s="5">
        <v>3378</v>
      </c>
    </row>
    <row r="11" spans="1:8" ht="30" x14ac:dyDescent="0.25">
      <c r="A11" s="2" t="s">
        <v>148</v>
      </c>
      <c r="B11" s="5">
        <v>-1574</v>
      </c>
      <c r="C11" s="3" t="s">
        <v>6</v>
      </c>
      <c r="D11" s="3" t="s">
        <v>6</v>
      </c>
      <c r="E11" s="3" t="s">
        <v>6</v>
      </c>
      <c r="F11" s="3" t="s">
        <v>6</v>
      </c>
      <c r="G11" s="5">
        <v>-1574</v>
      </c>
      <c r="H11" s="3" t="s">
        <v>6</v>
      </c>
    </row>
    <row r="12" spans="1:8" x14ac:dyDescent="0.25">
      <c r="A12" s="2" t="s">
        <v>149</v>
      </c>
      <c r="B12" s="8">
        <v>37774</v>
      </c>
      <c r="C12" s="8">
        <v>35000</v>
      </c>
      <c r="D12" s="8">
        <v>3283</v>
      </c>
      <c r="E12" s="8">
        <v>112236</v>
      </c>
      <c r="F12" s="8">
        <v>21170</v>
      </c>
      <c r="G12" s="8">
        <v>-132000</v>
      </c>
      <c r="H12" s="8">
        <v>-1915</v>
      </c>
    </row>
    <row r="13" spans="1:8" ht="30" x14ac:dyDescent="0.25">
      <c r="A13" s="2" t="s">
        <v>150</v>
      </c>
      <c r="B13" s="3" t="s">
        <v>6</v>
      </c>
      <c r="C13" s="5">
        <v>35000</v>
      </c>
      <c r="D13" s="5">
        <v>317042</v>
      </c>
      <c r="E13" s="5">
        <v>13104853</v>
      </c>
      <c r="F13" s="3" t="s">
        <v>6</v>
      </c>
      <c r="G13" s="3" t="s">
        <v>6</v>
      </c>
      <c r="H13"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1</v>
      </c>
      <c r="B1" s="6" t="s">
        <v>1</v>
      </c>
      <c r="C1" s="6"/>
    </row>
    <row r="2" spans="1:3" ht="30" x14ac:dyDescent="0.25">
      <c r="A2" s="1" t="s">
        <v>26</v>
      </c>
      <c r="B2" s="1" t="s">
        <v>2</v>
      </c>
      <c r="C2" s="1" t="s">
        <v>80</v>
      </c>
    </row>
    <row r="3" spans="1:3" x14ac:dyDescent="0.25">
      <c r="A3" s="2" t="s">
        <v>100</v>
      </c>
      <c r="B3" s="3" t="s">
        <v>6</v>
      </c>
      <c r="C3" s="3" t="s">
        <v>6</v>
      </c>
    </row>
    <row r="4" spans="1:3" ht="45" x14ac:dyDescent="0.25">
      <c r="A4" s="7" t="s">
        <v>1122</v>
      </c>
      <c r="B4" s="3" t="s">
        <v>6</v>
      </c>
      <c r="C4" s="3" t="s">
        <v>6</v>
      </c>
    </row>
    <row r="5" spans="1:3" ht="30" x14ac:dyDescent="0.25">
      <c r="A5" s="2" t="s">
        <v>1123</v>
      </c>
      <c r="B5" s="8">
        <v>632</v>
      </c>
      <c r="C5" s="8">
        <v>618</v>
      </c>
    </row>
    <row r="6" spans="1:3" ht="30" x14ac:dyDescent="0.25">
      <c r="A6" s="2" t="s">
        <v>546</v>
      </c>
      <c r="B6" s="3">
        <v>19</v>
      </c>
      <c r="C6" s="3">
        <v>13</v>
      </c>
    </row>
    <row r="7" spans="1:3" ht="30" x14ac:dyDescent="0.25">
      <c r="A7" s="2" t="s">
        <v>1124</v>
      </c>
      <c r="B7" s="8">
        <v>651</v>
      </c>
      <c r="C7" s="8">
        <v>63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16.42578125" bestFit="1" customWidth="1"/>
  </cols>
  <sheetData>
    <row r="1" spans="1:3" ht="90" x14ac:dyDescent="0.25">
      <c r="A1" s="1" t="s">
        <v>1125</v>
      </c>
      <c r="B1" s="1" t="s">
        <v>1</v>
      </c>
      <c r="C1" s="1" t="s">
        <v>806</v>
      </c>
    </row>
    <row r="2" spans="1:3" ht="30" x14ac:dyDescent="0.25">
      <c r="A2" s="1" t="s">
        <v>26</v>
      </c>
      <c r="B2" s="1" t="s">
        <v>2</v>
      </c>
      <c r="C2" s="1" t="s">
        <v>27</v>
      </c>
    </row>
    <row r="3" spans="1:3" x14ac:dyDescent="0.25">
      <c r="A3" s="2" t="s">
        <v>1126</v>
      </c>
      <c r="B3" s="3" t="s">
        <v>6</v>
      </c>
      <c r="C3" s="3" t="s">
        <v>6</v>
      </c>
    </row>
    <row r="4" spans="1:3" ht="30" x14ac:dyDescent="0.25">
      <c r="A4" s="7" t="s">
        <v>1127</v>
      </c>
      <c r="B4" s="3" t="s">
        <v>6</v>
      </c>
      <c r="C4" s="3" t="s">
        <v>6</v>
      </c>
    </row>
    <row r="5" spans="1:3" x14ac:dyDescent="0.25">
      <c r="A5" s="2" t="s">
        <v>235</v>
      </c>
      <c r="B5" s="8">
        <v>1188</v>
      </c>
      <c r="C5" s="8">
        <v>3172</v>
      </c>
    </row>
    <row r="6" spans="1:3" x14ac:dyDescent="0.25">
      <c r="A6" s="2" t="s">
        <v>1128</v>
      </c>
      <c r="B6" s="3" t="s">
        <v>1129</v>
      </c>
      <c r="C6" s="3" t="s">
        <v>6</v>
      </c>
    </row>
    <row r="7" spans="1:3" ht="30" x14ac:dyDescent="0.25">
      <c r="A7" s="2" t="s">
        <v>557</v>
      </c>
      <c r="B7" s="3" t="s">
        <v>1130</v>
      </c>
      <c r="C7" s="3" t="s">
        <v>6</v>
      </c>
    </row>
    <row r="8" spans="1:3" ht="30" x14ac:dyDescent="0.25">
      <c r="A8" s="2" t="s">
        <v>1131</v>
      </c>
      <c r="B8" s="111">
        <v>0.24</v>
      </c>
      <c r="C8" s="111">
        <v>0.24</v>
      </c>
    </row>
    <row r="9" spans="1:3" ht="30" x14ac:dyDescent="0.25">
      <c r="A9" s="2" t="s">
        <v>1132</v>
      </c>
      <c r="B9" s="3" t="s">
        <v>6</v>
      </c>
      <c r="C9" s="3" t="s">
        <v>6</v>
      </c>
    </row>
    <row r="10" spans="1:3" ht="30" x14ac:dyDescent="0.25">
      <c r="A10" s="7" t="s">
        <v>1127</v>
      </c>
      <c r="B10" s="3" t="s">
        <v>6</v>
      </c>
      <c r="C10" s="3" t="s">
        <v>6</v>
      </c>
    </row>
    <row r="11" spans="1:3" ht="30" x14ac:dyDescent="0.25">
      <c r="A11" s="2" t="s">
        <v>1131</v>
      </c>
      <c r="B11" s="111">
        <v>0.16</v>
      </c>
      <c r="C11" s="111">
        <v>0.16</v>
      </c>
    </row>
    <row r="12" spans="1:3" ht="30" x14ac:dyDescent="0.25">
      <c r="A12" s="2" t="s">
        <v>1133</v>
      </c>
      <c r="B12" s="3" t="s">
        <v>6</v>
      </c>
      <c r="C12" s="3" t="s">
        <v>6</v>
      </c>
    </row>
    <row r="13" spans="1:3" ht="30" x14ac:dyDescent="0.25">
      <c r="A13" s="7" t="s">
        <v>1127</v>
      </c>
      <c r="B13" s="3" t="s">
        <v>6</v>
      </c>
      <c r="C13" s="3" t="s">
        <v>6</v>
      </c>
    </row>
    <row r="14" spans="1:3" ht="30" x14ac:dyDescent="0.25">
      <c r="A14" s="2" t="s">
        <v>1131</v>
      </c>
      <c r="B14" s="111">
        <v>0.32</v>
      </c>
      <c r="C14" s="111">
        <v>0.32</v>
      </c>
    </row>
    <row r="15" spans="1:3" ht="30" x14ac:dyDescent="0.25">
      <c r="A15" s="2" t="s">
        <v>1134</v>
      </c>
      <c r="B15" s="3" t="s">
        <v>6</v>
      </c>
      <c r="C15" s="3" t="s">
        <v>6</v>
      </c>
    </row>
    <row r="16" spans="1:3" ht="30" x14ac:dyDescent="0.25">
      <c r="A16" s="7" t="s">
        <v>1127</v>
      </c>
      <c r="B16" s="3" t="s">
        <v>6</v>
      </c>
      <c r="C16" s="3" t="s">
        <v>6</v>
      </c>
    </row>
    <row r="17" spans="1:3" x14ac:dyDescent="0.25">
      <c r="A17" s="2" t="s">
        <v>235</v>
      </c>
      <c r="B17" s="5">
        <v>45867</v>
      </c>
      <c r="C17" s="5">
        <v>86645</v>
      </c>
    </row>
    <row r="18" spans="1:3" x14ac:dyDescent="0.25">
      <c r="A18" s="2" t="s">
        <v>1128</v>
      </c>
      <c r="B18" s="3" t="s">
        <v>1135</v>
      </c>
      <c r="C18" s="3" t="s">
        <v>6</v>
      </c>
    </row>
    <row r="19" spans="1:3" ht="30" x14ac:dyDescent="0.25">
      <c r="A19" s="2" t="s">
        <v>557</v>
      </c>
      <c r="B19" s="3" t="s">
        <v>1136</v>
      </c>
      <c r="C19" s="3" t="s">
        <v>6</v>
      </c>
    </row>
    <row r="20" spans="1:3" ht="45" x14ac:dyDescent="0.25">
      <c r="A20" s="2" t="s">
        <v>1137</v>
      </c>
      <c r="B20" s="111">
        <v>0.18</v>
      </c>
      <c r="C20" s="111">
        <v>0.2</v>
      </c>
    </row>
    <row r="21" spans="1:3" ht="30" x14ac:dyDescent="0.25">
      <c r="A21" s="2" t="s">
        <v>1138</v>
      </c>
      <c r="B21" s="3" t="s">
        <v>6</v>
      </c>
      <c r="C21" s="3" t="s">
        <v>6</v>
      </c>
    </row>
    <row r="22" spans="1:3" ht="30" x14ac:dyDescent="0.25">
      <c r="A22" s="7" t="s">
        <v>1127</v>
      </c>
      <c r="B22" s="3" t="s">
        <v>6</v>
      </c>
      <c r="C22" s="3" t="s">
        <v>6</v>
      </c>
    </row>
    <row r="23" spans="1:3" ht="45" x14ac:dyDescent="0.25">
      <c r="A23" s="2" t="s">
        <v>1137</v>
      </c>
      <c r="B23" s="111">
        <v>0</v>
      </c>
      <c r="C23" s="111">
        <v>0</v>
      </c>
    </row>
    <row r="24" spans="1:3" ht="30" x14ac:dyDescent="0.25">
      <c r="A24" s="2" t="s">
        <v>1139</v>
      </c>
      <c r="B24" s="3" t="s">
        <v>6</v>
      </c>
      <c r="C24" s="3" t="s">
        <v>6</v>
      </c>
    </row>
    <row r="25" spans="1:3" ht="30" x14ac:dyDescent="0.25">
      <c r="A25" s="7" t="s">
        <v>1127</v>
      </c>
      <c r="B25" s="3" t="s">
        <v>6</v>
      </c>
      <c r="C25" s="3" t="s">
        <v>6</v>
      </c>
    </row>
    <row r="26" spans="1:3" ht="45" x14ac:dyDescent="0.25">
      <c r="A26" s="2" t="s">
        <v>1137</v>
      </c>
      <c r="B26" s="111">
        <v>0.62</v>
      </c>
      <c r="C26" s="111">
        <v>0.69</v>
      </c>
    </row>
    <row r="27" spans="1:3" ht="30" x14ac:dyDescent="0.25">
      <c r="A27" s="2" t="s">
        <v>1140</v>
      </c>
      <c r="B27" s="3" t="s">
        <v>6</v>
      </c>
      <c r="C27" s="3" t="s">
        <v>6</v>
      </c>
    </row>
    <row r="28" spans="1:3" ht="30" x14ac:dyDescent="0.25">
      <c r="A28" s="7" t="s">
        <v>1127</v>
      </c>
      <c r="B28" s="3" t="s">
        <v>6</v>
      </c>
      <c r="C28" s="3" t="s">
        <v>6</v>
      </c>
    </row>
    <row r="29" spans="1:3" x14ac:dyDescent="0.25">
      <c r="A29" s="2" t="s">
        <v>235</v>
      </c>
      <c r="B29" s="5">
        <v>18533</v>
      </c>
      <c r="C29" s="5">
        <v>38210</v>
      </c>
    </row>
    <row r="30" spans="1:3" x14ac:dyDescent="0.25">
      <c r="A30" s="2" t="s">
        <v>1128</v>
      </c>
      <c r="B30" s="3" t="s">
        <v>1135</v>
      </c>
      <c r="C30" s="3" t="s">
        <v>6</v>
      </c>
    </row>
    <row r="31" spans="1:3" ht="30" x14ac:dyDescent="0.25">
      <c r="A31" s="2" t="s">
        <v>557</v>
      </c>
      <c r="B31" s="3" t="s">
        <v>1136</v>
      </c>
      <c r="C31" s="3" t="s">
        <v>6</v>
      </c>
    </row>
    <row r="32" spans="1:3" ht="45" x14ac:dyDescent="0.25">
      <c r="A32" s="2" t="s">
        <v>1137</v>
      </c>
      <c r="B32" s="111">
        <v>0.17</v>
      </c>
      <c r="C32" s="111">
        <v>0.15</v>
      </c>
    </row>
    <row r="33" spans="1:3" ht="30" x14ac:dyDescent="0.25">
      <c r="A33" s="2" t="s">
        <v>1141</v>
      </c>
      <c r="B33" s="3" t="s">
        <v>6</v>
      </c>
      <c r="C33" s="3" t="s">
        <v>6</v>
      </c>
    </row>
    <row r="34" spans="1:3" ht="30" x14ac:dyDescent="0.25">
      <c r="A34" s="7" t="s">
        <v>1127</v>
      </c>
      <c r="B34" s="3" t="s">
        <v>6</v>
      </c>
      <c r="C34" s="3" t="s">
        <v>6</v>
      </c>
    </row>
    <row r="35" spans="1:3" ht="45" x14ac:dyDescent="0.25">
      <c r="A35" s="2" t="s">
        <v>1137</v>
      </c>
      <c r="B35" s="111">
        <v>0</v>
      </c>
      <c r="C35" s="111">
        <v>0</v>
      </c>
    </row>
    <row r="36" spans="1:3" ht="30" x14ac:dyDescent="0.25">
      <c r="A36" s="2" t="s">
        <v>1142</v>
      </c>
      <c r="B36" s="3" t="s">
        <v>6</v>
      </c>
      <c r="C36" s="3" t="s">
        <v>6</v>
      </c>
    </row>
    <row r="37" spans="1:3" ht="30" x14ac:dyDescent="0.25">
      <c r="A37" s="7" t="s">
        <v>1127</v>
      </c>
      <c r="B37" s="3" t="s">
        <v>6</v>
      </c>
      <c r="C37" s="3" t="s">
        <v>6</v>
      </c>
    </row>
    <row r="38" spans="1:3" ht="45" x14ac:dyDescent="0.25">
      <c r="A38" s="2" t="s">
        <v>1137</v>
      </c>
      <c r="B38" s="111">
        <v>0.68</v>
      </c>
      <c r="C38" s="111">
        <v>0.68</v>
      </c>
    </row>
    <row r="39" spans="1:3" ht="30" x14ac:dyDescent="0.25">
      <c r="A39" s="2" t="s">
        <v>1143</v>
      </c>
      <c r="B39" s="3" t="s">
        <v>6</v>
      </c>
      <c r="C39" s="3" t="s">
        <v>6</v>
      </c>
    </row>
    <row r="40" spans="1:3" ht="30" x14ac:dyDescent="0.25">
      <c r="A40" s="7" t="s">
        <v>1127</v>
      </c>
      <c r="B40" s="3" t="s">
        <v>6</v>
      </c>
      <c r="C40" s="3" t="s">
        <v>6</v>
      </c>
    </row>
    <row r="41" spans="1:3" x14ac:dyDescent="0.25">
      <c r="A41" s="2" t="s">
        <v>235</v>
      </c>
      <c r="B41" s="5">
        <v>44989</v>
      </c>
      <c r="C41" s="3" t="s">
        <v>6</v>
      </c>
    </row>
    <row r="42" spans="1:3" x14ac:dyDescent="0.25">
      <c r="A42" s="2" t="s">
        <v>1128</v>
      </c>
      <c r="B42" s="3" t="s">
        <v>1135</v>
      </c>
      <c r="C42" s="3" t="s">
        <v>6</v>
      </c>
    </row>
    <row r="43" spans="1:3" ht="30" x14ac:dyDescent="0.25">
      <c r="A43" s="2" t="s">
        <v>557</v>
      </c>
      <c r="B43" s="3" t="s">
        <v>1136</v>
      </c>
      <c r="C43" s="3" t="s">
        <v>6</v>
      </c>
    </row>
    <row r="44" spans="1:3" ht="30" x14ac:dyDescent="0.25">
      <c r="A44" s="2" t="s">
        <v>1131</v>
      </c>
      <c r="B44" s="111">
        <v>0.14000000000000001</v>
      </c>
      <c r="C44" s="111">
        <v>0.11</v>
      </c>
    </row>
    <row r="45" spans="1:3" ht="45" x14ac:dyDescent="0.25">
      <c r="A45" s="2" t="s">
        <v>1137</v>
      </c>
      <c r="B45" s="111">
        <v>0.17</v>
      </c>
      <c r="C45" s="111">
        <v>0.22</v>
      </c>
    </row>
    <row r="46" spans="1:3" ht="45" x14ac:dyDescent="0.25">
      <c r="A46" s="2" t="s">
        <v>1144</v>
      </c>
      <c r="B46" s="3" t="s">
        <v>6</v>
      </c>
      <c r="C46" s="3" t="s">
        <v>6</v>
      </c>
    </row>
    <row r="47" spans="1:3" ht="30" x14ac:dyDescent="0.25">
      <c r="A47" s="7" t="s">
        <v>1127</v>
      </c>
      <c r="B47" s="3" t="s">
        <v>6</v>
      </c>
      <c r="C47" s="3" t="s">
        <v>6</v>
      </c>
    </row>
    <row r="48" spans="1:3" x14ac:dyDescent="0.25">
      <c r="A48" s="2" t="s">
        <v>235</v>
      </c>
      <c r="B48" s="3" t="s">
        <v>6</v>
      </c>
      <c r="C48" s="5">
        <v>25766</v>
      </c>
    </row>
    <row r="49" spans="1:3" x14ac:dyDescent="0.25">
      <c r="A49" s="2" t="s">
        <v>1128</v>
      </c>
      <c r="B49" s="3" t="s">
        <v>1145</v>
      </c>
      <c r="C49" s="3" t="s">
        <v>6</v>
      </c>
    </row>
    <row r="50" spans="1:3" x14ac:dyDescent="0.25">
      <c r="A50" s="2" t="s">
        <v>557</v>
      </c>
      <c r="B50" s="3" t="s">
        <v>1146</v>
      </c>
      <c r="C50" s="3" t="s">
        <v>6</v>
      </c>
    </row>
    <row r="51" spans="1:3" ht="30" x14ac:dyDescent="0.25">
      <c r="A51" s="2" t="s">
        <v>1147</v>
      </c>
      <c r="B51" s="3" t="s">
        <v>6</v>
      </c>
      <c r="C51" s="3" t="s">
        <v>6</v>
      </c>
    </row>
    <row r="52" spans="1:3" ht="30" x14ac:dyDescent="0.25">
      <c r="A52" s="7" t="s">
        <v>1127</v>
      </c>
      <c r="B52" s="3" t="s">
        <v>6</v>
      </c>
      <c r="C52" s="3" t="s">
        <v>6</v>
      </c>
    </row>
    <row r="53" spans="1:3" ht="30" x14ac:dyDescent="0.25">
      <c r="A53" s="2" t="s">
        <v>1131</v>
      </c>
      <c r="B53" s="111">
        <v>0.08</v>
      </c>
      <c r="C53" s="111">
        <v>7.0000000000000007E-2</v>
      </c>
    </row>
    <row r="54" spans="1:3" ht="45" x14ac:dyDescent="0.25">
      <c r="A54" s="2" t="s">
        <v>1137</v>
      </c>
      <c r="B54" s="111">
        <v>0.03</v>
      </c>
      <c r="C54" s="111">
        <v>0.03</v>
      </c>
    </row>
    <row r="55" spans="1:3" ht="30" x14ac:dyDescent="0.25">
      <c r="A55" s="2" t="s">
        <v>1148</v>
      </c>
      <c r="B55" s="3" t="s">
        <v>6</v>
      </c>
      <c r="C55" s="3" t="s">
        <v>6</v>
      </c>
    </row>
    <row r="56" spans="1:3" ht="30" x14ac:dyDescent="0.25">
      <c r="A56" s="7" t="s">
        <v>1127</v>
      </c>
      <c r="B56" s="3" t="s">
        <v>6</v>
      </c>
      <c r="C56" s="3" t="s">
        <v>6</v>
      </c>
    </row>
    <row r="57" spans="1:3" ht="30" x14ac:dyDescent="0.25">
      <c r="A57" s="2" t="s">
        <v>1131</v>
      </c>
      <c r="B57" s="111">
        <v>0.16</v>
      </c>
      <c r="C57" s="111">
        <v>0.16</v>
      </c>
    </row>
    <row r="58" spans="1:3" ht="45" x14ac:dyDescent="0.25">
      <c r="A58" s="2" t="s">
        <v>1137</v>
      </c>
      <c r="B58" s="111">
        <v>0.45</v>
      </c>
      <c r="C58" s="111">
        <v>0.51</v>
      </c>
    </row>
    <row r="59" spans="1:3" ht="30" x14ac:dyDescent="0.25">
      <c r="A59" s="2" t="s">
        <v>1149</v>
      </c>
      <c r="B59" s="3" t="s">
        <v>6</v>
      </c>
      <c r="C59" s="3" t="s">
        <v>6</v>
      </c>
    </row>
    <row r="60" spans="1:3" ht="30" x14ac:dyDescent="0.25">
      <c r="A60" s="7" t="s">
        <v>1127</v>
      </c>
      <c r="B60" s="3" t="s">
        <v>6</v>
      </c>
      <c r="C60" s="3" t="s">
        <v>6</v>
      </c>
    </row>
    <row r="61" spans="1:3" ht="45" x14ac:dyDescent="0.25">
      <c r="A61" s="2" t="s">
        <v>1137</v>
      </c>
      <c r="B61" s="111">
        <v>0.11</v>
      </c>
      <c r="C61" s="111">
        <v>0.11</v>
      </c>
    </row>
    <row r="62" spans="1:3" ht="30" x14ac:dyDescent="0.25">
      <c r="A62" s="2" t="s">
        <v>1150</v>
      </c>
      <c r="B62" s="3" t="s">
        <v>6</v>
      </c>
      <c r="C62" s="3" t="s">
        <v>6</v>
      </c>
    </row>
    <row r="63" spans="1:3" ht="30" x14ac:dyDescent="0.25">
      <c r="A63" s="7" t="s">
        <v>1127</v>
      </c>
      <c r="B63" s="3" t="s">
        <v>6</v>
      </c>
      <c r="C63" s="3" t="s">
        <v>6</v>
      </c>
    </row>
    <row r="64" spans="1:3" ht="45" x14ac:dyDescent="0.25">
      <c r="A64" s="2" t="s">
        <v>1137</v>
      </c>
      <c r="B64" s="111">
        <v>0.02</v>
      </c>
      <c r="C64" s="111">
        <v>0.02</v>
      </c>
    </row>
    <row r="65" spans="1:3" ht="30" x14ac:dyDescent="0.25">
      <c r="A65" s="2" t="s">
        <v>1151</v>
      </c>
      <c r="B65" s="3" t="s">
        <v>6</v>
      </c>
      <c r="C65" s="3" t="s">
        <v>6</v>
      </c>
    </row>
    <row r="66" spans="1:3" ht="30" x14ac:dyDescent="0.25">
      <c r="A66" s="7" t="s">
        <v>1127</v>
      </c>
      <c r="B66" s="3" t="s">
        <v>6</v>
      </c>
      <c r="C66" s="3" t="s">
        <v>6</v>
      </c>
    </row>
    <row r="67" spans="1:3" ht="45" x14ac:dyDescent="0.25">
      <c r="A67" s="2" t="s">
        <v>1137</v>
      </c>
      <c r="B67" s="111">
        <v>0.54</v>
      </c>
      <c r="C67" s="111">
        <v>0.54</v>
      </c>
    </row>
    <row r="68" spans="1:3" ht="30" x14ac:dyDescent="0.25">
      <c r="A68" s="2" t="s">
        <v>1152</v>
      </c>
      <c r="B68" s="3" t="s">
        <v>6</v>
      </c>
      <c r="C68" s="3" t="s">
        <v>6</v>
      </c>
    </row>
    <row r="69" spans="1:3" ht="30" x14ac:dyDescent="0.25">
      <c r="A69" s="7" t="s">
        <v>1127</v>
      </c>
      <c r="B69" s="3" t="s">
        <v>6</v>
      </c>
      <c r="C69" s="3" t="s">
        <v>6</v>
      </c>
    </row>
    <row r="70" spans="1:3" x14ac:dyDescent="0.25">
      <c r="A70" s="2" t="s">
        <v>235</v>
      </c>
      <c r="B70" s="8">
        <v>17946</v>
      </c>
      <c r="C70" s="8">
        <v>5126</v>
      </c>
    </row>
    <row r="71" spans="1:3" x14ac:dyDescent="0.25">
      <c r="A71" s="2" t="s">
        <v>1128</v>
      </c>
      <c r="B71" s="3" t="s">
        <v>1135</v>
      </c>
      <c r="C71" s="3" t="s">
        <v>6</v>
      </c>
    </row>
    <row r="72" spans="1:3" ht="30" x14ac:dyDescent="0.25">
      <c r="A72" s="2" t="s">
        <v>557</v>
      </c>
      <c r="B72" s="3" t="s">
        <v>1136</v>
      </c>
      <c r="C72" s="3"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53</v>
      </c>
      <c r="B1" s="6" t="s">
        <v>2</v>
      </c>
      <c r="C1" s="6" t="s">
        <v>27</v>
      </c>
    </row>
    <row r="2" spans="1:3" ht="30" x14ac:dyDescent="0.25">
      <c r="A2" s="1" t="s">
        <v>26</v>
      </c>
      <c r="B2" s="6"/>
      <c r="C2" s="6"/>
    </row>
    <row r="3" spans="1:3" x14ac:dyDescent="0.25">
      <c r="A3" s="7" t="s">
        <v>589</v>
      </c>
      <c r="B3" s="3" t="s">
        <v>6</v>
      </c>
      <c r="C3" s="3" t="s">
        <v>6</v>
      </c>
    </row>
    <row r="4" spans="1:3" x14ac:dyDescent="0.25">
      <c r="A4" s="2" t="s">
        <v>32</v>
      </c>
      <c r="B4" s="8">
        <v>180723</v>
      </c>
      <c r="C4" s="8">
        <v>163344</v>
      </c>
    </row>
    <row r="5" spans="1:3" x14ac:dyDescent="0.25">
      <c r="A5" s="2" t="s">
        <v>590</v>
      </c>
      <c r="B5" s="5">
        <v>44853</v>
      </c>
      <c r="C5" s="5">
        <v>42947</v>
      </c>
    </row>
    <row r="6" spans="1:3" ht="30" x14ac:dyDescent="0.25">
      <c r="A6" s="2" t="s">
        <v>1075</v>
      </c>
      <c r="B6" s="3" t="s">
        <v>6</v>
      </c>
      <c r="C6" s="3" t="s">
        <v>6</v>
      </c>
    </row>
    <row r="7" spans="1:3" x14ac:dyDescent="0.25">
      <c r="A7" s="7" t="s">
        <v>589</v>
      </c>
      <c r="B7" s="3" t="s">
        <v>6</v>
      </c>
      <c r="C7" s="3" t="s">
        <v>6</v>
      </c>
    </row>
    <row r="8" spans="1:3" x14ac:dyDescent="0.25">
      <c r="A8" s="2" t="s">
        <v>31</v>
      </c>
      <c r="B8" s="5">
        <v>78906</v>
      </c>
      <c r="C8" s="5">
        <v>106885</v>
      </c>
    </row>
    <row r="9" spans="1:3" x14ac:dyDescent="0.25">
      <c r="A9" s="2" t="s">
        <v>32</v>
      </c>
      <c r="B9" s="3" t="s">
        <v>6</v>
      </c>
      <c r="C9" s="3">
        <v>197</v>
      </c>
    </row>
    <row r="10" spans="1:3" x14ac:dyDescent="0.25">
      <c r="A10" s="7" t="s">
        <v>593</v>
      </c>
      <c r="B10" s="3" t="s">
        <v>6</v>
      </c>
      <c r="C10" s="3" t="s">
        <v>6</v>
      </c>
    </row>
    <row r="11" spans="1:3" x14ac:dyDescent="0.25">
      <c r="A11" s="2" t="s">
        <v>42</v>
      </c>
      <c r="B11" s="5">
        <v>109956</v>
      </c>
      <c r="C11" s="5">
        <v>107486</v>
      </c>
    </row>
    <row r="12" spans="1:3" ht="30" x14ac:dyDescent="0.25">
      <c r="A12" s="2" t="s">
        <v>1076</v>
      </c>
      <c r="B12" s="3" t="s">
        <v>6</v>
      </c>
      <c r="C12" s="3" t="s">
        <v>6</v>
      </c>
    </row>
    <row r="13" spans="1:3" x14ac:dyDescent="0.25">
      <c r="A13" s="7" t="s">
        <v>589</v>
      </c>
      <c r="B13" s="3" t="s">
        <v>6</v>
      </c>
      <c r="C13" s="3" t="s">
        <v>6</v>
      </c>
    </row>
    <row r="14" spans="1:3" x14ac:dyDescent="0.25">
      <c r="A14" s="2" t="s">
        <v>31</v>
      </c>
      <c r="B14" s="5">
        <v>23360</v>
      </c>
      <c r="C14" s="5">
        <v>4249</v>
      </c>
    </row>
    <row r="15" spans="1:3" x14ac:dyDescent="0.25">
      <c r="A15" s="2" t="s">
        <v>32</v>
      </c>
      <c r="B15" s="5">
        <v>180072</v>
      </c>
      <c r="C15" s="5">
        <v>162515</v>
      </c>
    </row>
    <row r="16" spans="1:3" x14ac:dyDescent="0.25">
      <c r="A16" s="2" t="s">
        <v>590</v>
      </c>
      <c r="B16" s="5">
        <v>44853</v>
      </c>
      <c r="C16" s="5">
        <v>42947</v>
      </c>
    </row>
    <row r="17" spans="1:3" x14ac:dyDescent="0.25">
      <c r="A17" s="2" t="s">
        <v>34</v>
      </c>
      <c r="B17" s="3">
        <v>280</v>
      </c>
      <c r="C17" s="3">
        <v>149</v>
      </c>
    </row>
    <row r="18" spans="1:3" x14ac:dyDescent="0.25">
      <c r="A18" s="2" t="s">
        <v>592</v>
      </c>
      <c r="B18" s="5">
        <v>1365</v>
      </c>
      <c r="C18" s="5">
        <v>1343</v>
      </c>
    </row>
    <row r="19" spans="1:3" x14ac:dyDescent="0.25">
      <c r="A19" s="7" t="s">
        <v>593</v>
      </c>
      <c r="B19" s="3" t="s">
        <v>6</v>
      </c>
      <c r="C19" s="3" t="s">
        <v>6</v>
      </c>
    </row>
    <row r="20" spans="1:3" x14ac:dyDescent="0.25">
      <c r="A20" s="2" t="s">
        <v>42</v>
      </c>
      <c r="B20" s="5">
        <v>837997</v>
      </c>
      <c r="C20" s="5">
        <v>879707</v>
      </c>
    </row>
    <row r="21" spans="1:3" ht="30" x14ac:dyDescent="0.25">
      <c r="A21" s="2" t="s">
        <v>594</v>
      </c>
      <c r="B21" s="5">
        <v>2451</v>
      </c>
      <c r="C21" s="5">
        <v>2470</v>
      </c>
    </row>
    <row r="22" spans="1:3" x14ac:dyDescent="0.25">
      <c r="A22" s="2" t="s">
        <v>47</v>
      </c>
      <c r="B22" s="5">
        <v>14138</v>
      </c>
      <c r="C22" s="5">
        <v>4495</v>
      </c>
    </row>
    <row r="23" spans="1:3" x14ac:dyDescent="0.25">
      <c r="A23" s="2" t="s">
        <v>596</v>
      </c>
      <c r="B23" s="5">
        <v>1014</v>
      </c>
      <c r="C23" s="5">
        <v>1042</v>
      </c>
    </row>
    <row r="24" spans="1:3" ht="30" x14ac:dyDescent="0.25">
      <c r="A24" s="2" t="s">
        <v>1077</v>
      </c>
      <c r="B24" s="3" t="s">
        <v>6</v>
      </c>
      <c r="C24" s="3" t="s">
        <v>6</v>
      </c>
    </row>
    <row r="25" spans="1:3" x14ac:dyDescent="0.25">
      <c r="A25" s="7" t="s">
        <v>589</v>
      </c>
      <c r="B25" s="3" t="s">
        <v>6</v>
      </c>
      <c r="C25" s="3" t="s">
        <v>6</v>
      </c>
    </row>
    <row r="26" spans="1:3" x14ac:dyDescent="0.25">
      <c r="A26" s="2" t="s">
        <v>32</v>
      </c>
      <c r="B26" s="3">
        <v>651</v>
      </c>
      <c r="C26" s="3">
        <v>632</v>
      </c>
    </row>
    <row r="27" spans="1:3" x14ac:dyDescent="0.25">
      <c r="A27" s="2" t="s">
        <v>318</v>
      </c>
      <c r="B27" s="5">
        <v>632722</v>
      </c>
      <c r="C27" s="5">
        <v>695999</v>
      </c>
    </row>
    <row r="28" spans="1:3" x14ac:dyDescent="0.25">
      <c r="A28" s="2" t="s">
        <v>592</v>
      </c>
      <c r="B28" s="5">
        <v>2096</v>
      </c>
      <c r="C28" s="5">
        <v>2548</v>
      </c>
    </row>
    <row r="29" spans="1:3" x14ac:dyDescent="0.25">
      <c r="A29" s="7" t="s">
        <v>593</v>
      </c>
      <c r="B29" s="3" t="s">
        <v>6</v>
      </c>
      <c r="C29" s="3" t="s">
        <v>6</v>
      </c>
    </row>
    <row r="30" spans="1:3" x14ac:dyDescent="0.25">
      <c r="A30" s="2" t="s">
        <v>596</v>
      </c>
      <c r="B30" s="5">
        <v>1799</v>
      </c>
      <c r="C30" s="5">
        <v>1493</v>
      </c>
    </row>
    <row r="31" spans="1:3" ht="45" x14ac:dyDescent="0.25">
      <c r="A31" s="2" t="s">
        <v>1154</v>
      </c>
      <c r="B31" s="3" t="s">
        <v>6</v>
      </c>
      <c r="C31" s="3" t="s">
        <v>6</v>
      </c>
    </row>
    <row r="32" spans="1:3" x14ac:dyDescent="0.25">
      <c r="A32" s="7" t="s">
        <v>593</v>
      </c>
      <c r="B32" s="3" t="s">
        <v>6</v>
      </c>
      <c r="C32" s="3" t="s">
        <v>6</v>
      </c>
    </row>
    <row r="33" spans="1:3" x14ac:dyDescent="0.25">
      <c r="A33" s="2" t="s">
        <v>595</v>
      </c>
      <c r="B33" s="5">
        <v>5177</v>
      </c>
      <c r="C33" s="5">
        <v>5586</v>
      </c>
    </row>
    <row r="34" spans="1:3" ht="45" x14ac:dyDescent="0.25">
      <c r="A34" s="2" t="s">
        <v>1155</v>
      </c>
      <c r="B34" s="3" t="s">
        <v>6</v>
      </c>
      <c r="C34" s="3" t="s">
        <v>6</v>
      </c>
    </row>
    <row r="35" spans="1:3" x14ac:dyDescent="0.25">
      <c r="A35" s="7" t="s">
        <v>593</v>
      </c>
      <c r="B35" s="3" t="s">
        <v>6</v>
      </c>
      <c r="C35" s="3" t="s">
        <v>6</v>
      </c>
    </row>
    <row r="36" spans="1:3" x14ac:dyDescent="0.25">
      <c r="A36" s="2" t="s">
        <v>595</v>
      </c>
      <c r="B36" s="5">
        <v>13841</v>
      </c>
      <c r="C36" s="5">
        <v>13526</v>
      </c>
    </row>
    <row r="37" spans="1:3" x14ac:dyDescent="0.25">
      <c r="A37" s="2" t="s">
        <v>1156</v>
      </c>
      <c r="B37" s="3" t="s">
        <v>6</v>
      </c>
      <c r="C37" s="3" t="s">
        <v>6</v>
      </c>
    </row>
    <row r="38" spans="1:3" x14ac:dyDescent="0.25">
      <c r="A38" s="7" t="s">
        <v>589</v>
      </c>
      <c r="B38" s="3" t="s">
        <v>6</v>
      </c>
      <c r="C38" s="3" t="s">
        <v>6</v>
      </c>
    </row>
    <row r="39" spans="1:3" x14ac:dyDescent="0.25">
      <c r="A39" s="2" t="s">
        <v>31</v>
      </c>
      <c r="B39" s="5">
        <v>102266</v>
      </c>
      <c r="C39" s="5">
        <v>111134</v>
      </c>
    </row>
    <row r="40" spans="1:3" x14ac:dyDescent="0.25">
      <c r="A40" s="2" t="s">
        <v>32</v>
      </c>
      <c r="B40" s="5">
        <v>180723</v>
      </c>
      <c r="C40" s="5">
        <v>163344</v>
      </c>
    </row>
    <row r="41" spans="1:3" x14ac:dyDescent="0.25">
      <c r="A41" s="2" t="s">
        <v>590</v>
      </c>
      <c r="B41" s="5">
        <v>43488</v>
      </c>
      <c r="C41" s="5">
        <v>43612</v>
      </c>
    </row>
    <row r="42" spans="1:3" x14ac:dyDescent="0.25">
      <c r="A42" s="2" t="s">
        <v>38</v>
      </c>
      <c r="B42" s="5">
        <v>7323</v>
      </c>
      <c r="C42" s="5">
        <v>10072</v>
      </c>
    </row>
    <row r="43" spans="1:3" x14ac:dyDescent="0.25">
      <c r="A43" s="2" t="s">
        <v>34</v>
      </c>
      <c r="B43" s="3">
        <v>280</v>
      </c>
      <c r="C43" s="3">
        <v>149</v>
      </c>
    </row>
    <row r="44" spans="1:3" x14ac:dyDescent="0.25">
      <c r="A44" s="2" t="s">
        <v>318</v>
      </c>
      <c r="B44" s="5">
        <v>619004</v>
      </c>
      <c r="C44" s="5">
        <v>681202</v>
      </c>
    </row>
    <row r="45" spans="1:3" x14ac:dyDescent="0.25">
      <c r="A45" s="2" t="s">
        <v>592</v>
      </c>
      <c r="B45" s="5">
        <v>3461</v>
      </c>
      <c r="C45" s="5">
        <v>3891</v>
      </c>
    </row>
    <row r="46" spans="1:3" x14ac:dyDescent="0.25">
      <c r="A46" s="7" t="s">
        <v>593</v>
      </c>
      <c r="B46" s="3" t="s">
        <v>6</v>
      </c>
      <c r="C46" s="3" t="s">
        <v>6</v>
      </c>
    </row>
    <row r="47" spans="1:3" x14ac:dyDescent="0.25">
      <c r="A47" s="2" t="s">
        <v>42</v>
      </c>
      <c r="B47" s="5">
        <v>950815</v>
      </c>
      <c r="C47" s="5">
        <v>987705</v>
      </c>
    </row>
    <row r="48" spans="1:3" ht="30" x14ac:dyDescent="0.25">
      <c r="A48" s="2" t="s">
        <v>594</v>
      </c>
      <c r="B48" s="5">
        <v>2451</v>
      </c>
      <c r="C48" s="5">
        <v>2470</v>
      </c>
    </row>
    <row r="49" spans="1:3" x14ac:dyDescent="0.25">
      <c r="A49" s="2" t="s">
        <v>47</v>
      </c>
      <c r="B49" s="5">
        <v>14134</v>
      </c>
      <c r="C49" s="5">
        <v>4492</v>
      </c>
    </row>
    <row r="50" spans="1:3" x14ac:dyDescent="0.25">
      <c r="A50" s="2" t="s">
        <v>596</v>
      </c>
      <c r="B50" s="5">
        <v>2813</v>
      </c>
      <c r="C50" s="5">
        <v>2535</v>
      </c>
    </row>
    <row r="51" spans="1:3" ht="30" x14ac:dyDescent="0.25">
      <c r="A51" s="2" t="s">
        <v>1157</v>
      </c>
      <c r="B51" s="3" t="s">
        <v>6</v>
      </c>
      <c r="C51" s="3" t="s">
        <v>6</v>
      </c>
    </row>
    <row r="52" spans="1:3" x14ac:dyDescent="0.25">
      <c r="A52" s="7" t="s">
        <v>593</v>
      </c>
      <c r="B52" s="3" t="s">
        <v>6</v>
      </c>
      <c r="C52" s="3" t="s">
        <v>6</v>
      </c>
    </row>
    <row r="53" spans="1:3" x14ac:dyDescent="0.25">
      <c r="A53" s="2" t="s">
        <v>595</v>
      </c>
      <c r="B53" s="5">
        <v>5400</v>
      </c>
      <c r="C53" s="5">
        <v>5850</v>
      </c>
    </row>
    <row r="54" spans="1:3" ht="30" x14ac:dyDescent="0.25">
      <c r="A54" s="2" t="s">
        <v>1158</v>
      </c>
      <c r="B54" s="3" t="s">
        <v>6</v>
      </c>
      <c r="C54" s="3" t="s">
        <v>6</v>
      </c>
    </row>
    <row r="55" spans="1:3" x14ac:dyDescent="0.25">
      <c r="A55" s="7" t="s">
        <v>593</v>
      </c>
      <c r="B55" s="3" t="s">
        <v>6</v>
      </c>
      <c r="C55" s="3" t="s">
        <v>6</v>
      </c>
    </row>
    <row r="56" spans="1:3" x14ac:dyDescent="0.25">
      <c r="A56" s="2" t="s">
        <v>595</v>
      </c>
      <c r="B56" s="5">
        <v>25000</v>
      </c>
      <c r="C56" s="5">
        <v>25000</v>
      </c>
    </row>
    <row r="57" spans="1:3" x14ac:dyDescent="0.25">
      <c r="A57" s="2" t="s">
        <v>235</v>
      </c>
      <c r="B57" s="3" t="s">
        <v>6</v>
      </c>
      <c r="C57" s="3" t="s">
        <v>6</v>
      </c>
    </row>
    <row r="58" spans="1:3" x14ac:dyDescent="0.25">
      <c r="A58" s="7" t="s">
        <v>589</v>
      </c>
      <c r="B58" s="3" t="s">
        <v>6</v>
      </c>
      <c r="C58" s="3" t="s">
        <v>6</v>
      </c>
    </row>
    <row r="59" spans="1:3" x14ac:dyDescent="0.25">
      <c r="A59" s="2" t="s">
        <v>31</v>
      </c>
      <c r="B59" s="5">
        <v>102266</v>
      </c>
      <c r="C59" s="5">
        <v>111134</v>
      </c>
    </row>
    <row r="60" spans="1:3" x14ac:dyDescent="0.25">
      <c r="A60" s="2" t="s">
        <v>32</v>
      </c>
      <c r="B60" s="5">
        <v>180723</v>
      </c>
      <c r="C60" s="5">
        <v>163344</v>
      </c>
    </row>
    <row r="61" spans="1:3" x14ac:dyDescent="0.25">
      <c r="A61" s="2" t="s">
        <v>590</v>
      </c>
      <c r="B61" s="5">
        <v>44853</v>
      </c>
      <c r="C61" s="5">
        <v>42947</v>
      </c>
    </row>
    <row r="62" spans="1:3" x14ac:dyDescent="0.25">
      <c r="A62" s="2" t="s">
        <v>34</v>
      </c>
      <c r="B62" s="3">
        <v>280</v>
      </c>
      <c r="C62" s="3">
        <v>149</v>
      </c>
    </row>
    <row r="63" spans="1:3" x14ac:dyDescent="0.25">
      <c r="A63" s="2" t="s">
        <v>318</v>
      </c>
      <c r="B63" s="5">
        <v>632722</v>
      </c>
      <c r="C63" s="5">
        <v>695999</v>
      </c>
    </row>
    <row r="64" spans="1:3" x14ac:dyDescent="0.25">
      <c r="A64" s="2" t="s">
        <v>592</v>
      </c>
      <c r="B64" s="5">
        <v>3461</v>
      </c>
      <c r="C64" s="5">
        <v>3891</v>
      </c>
    </row>
    <row r="65" spans="1:3" x14ac:dyDescent="0.25">
      <c r="A65" s="7" t="s">
        <v>593</v>
      </c>
      <c r="B65" s="3" t="s">
        <v>6</v>
      </c>
      <c r="C65" s="3" t="s">
        <v>6</v>
      </c>
    </row>
    <row r="66" spans="1:3" x14ac:dyDescent="0.25">
      <c r="A66" s="2" t="s">
        <v>42</v>
      </c>
      <c r="B66" s="5">
        <v>947953</v>
      </c>
      <c r="C66" s="5">
        <v>987193</v>
      </c>
    </row>
    <row r="67" spans="1:3" ht="30" x14ac:dyDescent="0.25">
      <c r="A67" s="2" t="s">
        <v>594</v>
      </c>
      <c r="B67" s="5">
        <v>2451</v>
      </c>
      <c r="C67" s="5">
        <v>2470</v>
      </c>
    </row>
    <row r="68" spans="1:3" x14ac:dyDescent="0.25">
      <c r="A68" s="2" t="s">
        <v>47</v>
      </c>
      <c r="B68" s="5">
        <v>14138</v>
      </c>
      <c r="C68" s="5">
        <v>4495</v>
      </c>
    </row>
    <row r="69" spans="1:3" x14ac:dyDescent="0.25">
      <c r="A69" s="2" t="s">
        <v>596</v>
      </c>
      <c r="B69" s="5">
        <v>2813</v>
      </c>
      <c r="C69" s="5">
        <v>2535</v>
      </c>
    </row>
    <row r="70" spans="1:3" x14ac:dyDescent="0.25">
      <c r="A70" s="2" t="s">
        <v>1159</v>
      </c>
      <c r="B70" s="3" t="s">
        <v>6</v>
      </c>
      <c r="C70" s="3" t="s">
        <v>6</v>
      </c>
    </row>
    <row r="71" spans="1:3" x14ac:dyDescent="0.25">
      <c r="A71" s="7" t="s">
        <v>593</v>
      </c>
      <c r="B71" s="3" t="s">
        <v>6</v>
      </c>
      <c r="C71" s="3" t="s">
        <v>6</v>
      </c>
    </row>
    <row r="72" spans="1:3" x14ac:dyDescent="0.25">
      <c r="A72" s="2" t="s">
        <v>595</v>
      </c>
      <c r="B72" s="5">
        <v>5177</v>
      </c>
      <c r="C72" s="5">
        <v>5586</v>
      </c>
    </row>
    <row r="73" spans="1:3" ht="30" x14ac:dyDescent="0.25">
      <c r="A73" s="2" t="s">
        <v>1160</v>
      </c>
      <c r="B73" s="3" t="s">
        <v>6</v>
      </c>
      <c r="C73" s="3" t="s">
        <v>6</v>
      </c>
    </row>
    <row r="74" spans="1:3" x14ac:dyDescent="0.25">
      <c r="A74" s="7" t="s">
        <v>593</v>
      </c>
      <c r="B74" s="3" t="s">
        <v>6</v>
      </c>
      <c r="C74" s="3" t="s">
        <v>6</v>
      </c>
    </row>
    <row r="75" spans="1:3" x14ac:dyDescent="0.25">
      <c r="A75" s="2" t="s">
        <v>595</v>
      </c>
      <c r="B75" s="8">
        <v>13841</v>
      </c>
      <c r="C75" s="8">
        <v>135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61</v>
      </c>
      <c r="B1" s="6" t="s">
        <v>2</v>
      </c>
      <c r="C1" s="6" t="s">
        <v>27</v>
      </c>
    </row>
    <row r="2" spans="1:3" ht="30" x14ac:dyDescent="0.25">
      <c r="A2" s="1" t="s">
        <v>26</v>
      </c>
      <c r="B2" s="6"/>
      <c r="C2" s="6"/>
    </row>
    <row r="3" spans="1:3" x14ac:dyDescent="0.25">
      <c r="A3" s="7" t="s">
        <v>627</v>
      </c>
      <c r="B3" s="3" t="s">
        <v>6</v>
      </c>
      <c r="C3" s="3" t="s">
        <v>6</v>
      </c>
    </row>
    <row r="4" spans="1:3" x14ac:dyDescent="0.25">
      <c r="A4" s="2" t="s">
        <v>628</v>
      </c>
      <c r="B4" s="8">
        <v>25943</v>
      </c>
      <c r="C4" s="8">
        <v>25460</v>
      </c>
    </row>
    <row r="5" spans="1:3" x14ac:dyDescent="0.25">
      <c r="A5" s="2" t="s">
        <v>629</v>
      </c>
      <c r="B5" s="5">
        <v>8409</v>
      </c>
      <c r="C5" s="5">
        <v>9843</v>
      </c>
    </row>
    <row r="6" spans="1:3" x14ac:dyDescent="0.25">
      <c r="A6" s="2" t="s">
        <v>630</v>
      </c>
      <c r="B6" s="5">
        <v>9537</v>
      </c>
      <c r="C6" s="5">
        <v>9478</v>
      </c>
    </row>
    <row r="7" spans="1:3" ht="30" x14ac:dyDescent="0.25">
      <c r="A7" s="2" t="s">
        <v>631</v>
      </c>
      <c r="B7" s="3">
        <v>692</v>
      </c>
      <c r="C7" s="3">
        <v>692</v>
      </c>
    </row>
    <row r="8" spans="1:3" x14ac:dyDescent="0.25">
      <c r="A8" s="2" t="s">
        <v>632</v>
      </c>
      <c r="B8" s="3">
        <v>656</v>
      </c>
      <c r="C8" s="3">
        <v>644</v>
      </c>
    </row>
    <row r="9" spans="1:3" ht="30" x14ac:dyDescent="0.25">
      <c r="A9" s="2" t="s">
        <v>633</v>
      </c>
      <c r="B9" s="3">
        <v>46</v>
      </c>
      <c r="C9" s="3">
        <v>89</v>
      </c>
    </row>
    <row r="10" spans="1:3" x14ac:dyDescent="0.25">
      <c r="A10" s="2" t="s">
        <v>634</v>
      </c>
      <c r="B10" s="3" t="s">
        <v>6</v>
      </c>
      <c r="C10" s="5">
        <v>1067</v>
      </c>
    </row>
    <row r="11" spans="1:3" x14ac:dyDescent="0.25">
      <c r="A11" s="2" t="s">
        <v>635</v>
      </c>
      <c r="B11" s="3">
        <v>208</v>
      </c>
      <c r="C11" s="3">
        <v>208</v>
      </c>
    </row>
    <row r="12" spans="1:3" x14ac:dyDescent="0.25">
      <c r="A12" s="2" t="s">
        <v>636</v>
      </c>
      <c r="B12" s="3">
        <v>878</v>
      </c>
      <c r="C12" s="3">
        <v>911</v>
      </c>
    </row>
    <row r="13" spans="1:3" ht="30" x14ac:dyDescent="0.25">
      <c r="A13" s="2" t="s">
        <v>637</v>
      </c>
      <c r="B13" s="3">
        <v>15</v>
      </c>
      <c r="C13" s="3">
        <v>16</v>
      </c>
    </row>
    <row r="14" spans="1:3" x14ac:dyDescent="0.25">
      <c r="A14" s="2" t="s">
        <v>100</v>
      </c>
      <c r="B14" s="5">
        <v>1719</v>
      </c>
      <c r="C14" s="5">
        <v>1640</v>
      </c>
    </row>
    <row r="15" spans="1:3" x14ac:dyDescent="0.25">
      <c r="A15" s="2" t="s">
        <v>1162</v>
      </c>
      <c r="B15" s="5">
        <v>48103</v>
      </c>
      <c r="C15" s="5">
        <v>50048</v>
      </c>
    </row>
    <row r="16" spans="1:3" x14ac:dyDescent="0.25">
      <c r="A16" s="7" t="s">
        <v>638</v>
      </c>
      <c r="B16" s="3" t="s">
        <v>6</v>
      </c>
      <c r="C16" s="3" t="s">
        <v>6</v>
      </c>
    </row>
    <row r="17" spans="1:3" x14ac:dyDescent="0.25">
      <c r="A17" s="2" t="s">
        <v>639</v>
      </c>
      <c r="B17" s="3">
        <v>928</v>
      </c>
      <c r="C17" s="5">
        <v>1276</v>
      </c>
    </row>
    <row r="18" spans="1:3" x14ac:dyDescent="0.25">
      <c r="A18" s="2" t="s">
        <v>640</v>
      </c>
      <c r="B18" s="3">
        <v>291</v>
      </c>
      <c r="C18" s="3">
        <v>333</v>
      </c>
    </row>
    <row r="19" spans="1:3" x14ac:dyDescent="0.25">
      <c r="A19" s="2" t="s">
        <v>641</v>
      </c>
      <c r="B19" s="3">
        <v>263</v>
      </c>
      <c r="C19" s="3" t="s">
        <v>6</v>
      </c>
    </row>
    <row r="20" spans="1:3" x14ac:dyDescent="0.25">
      <c r="A20" s="2" t="s">
        <v>642</v>
      </c>
      <c r="B20" s="3">
        <v>63</v>
      </c>
      <c r="C20" s="3">
        <v>75</v>
      </c>
    </row>
    <row r="21" spans="1:3" x14ac:dyDescent="0.25">
      <c r="A21" s="2" t="s">
        <v>100</v>
      </c>
      <c r="B21" s="3">
        <v>548</v>
      </c>
      <c r="C21" s="3">
        <v>570</v>
      </c>
    </row>
    <row r="22" spans="1:3" x14ac:dyDescent="0.25">
      <c r="A22" s="2" t="s">
        <v>1163</v>
      </c>
      <c r="B22" s="5">
        <v>2093</v>
      </c>
      <c r="C22" s="5">
        <v>2254</v>
      </c>
    </row>
    <row r="23" spans="1:3" ht="30" x14ac:dyDescent="0.25">
      <c r="A23" s="2" t="s">
        <v>643</v>
      </c>
      <c r="B23" s="5">
        <v>46010</v>
      </c>
      <c r="C23" s="5">
        <v>47794</v>
      </c>
    </row>
    <row r="24" spans="1:3" x14ac:dyDescent="0.25">
      <c r="A24" s="2" t="s">
        <v>458</v>
      </c>
      <c r="B24" s="5">
        <v>-46010</v>
      </c>
      <c r="C24" s="5">
        <v>-47794</v>
      </c>
    </row>
    <row r="25" spans="1:3" x14ac:dyDescent="0.25">
      <c r="A25" s="2" t="s">
        <v>646</v>
      </c>
      <c r="B25" s="3" t="s">
        <v>68</v>
      </c>
      <c r="C25" s="3" t="s">
        <v>6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6" t="s">
        <v>1164</v>
      </c>
      <c r="B1" s="1" t="s">
        <v>79</v>
      </c>
      <c r="C1" s="1" t="s">
        <v>1</v>
      </c>
      <c r="D1" s="1" t="s">
        <v>806</v>
      </c>
      <c r="E1" s="1"/>
    </row>
    <row r="2" spans="1:5" x14ac:dyDescent="0.25">
      <c r="A2" s="6"/>
      <c r="B2" s="1" t="s">
        <v>2</v>
      </c>
      <c r="C2" s="1" t="s">
        <v>2</v>
      </c>
      <c r="D2" s="1" t="s">
        <v>27</v>
      </c>
      <c r="E2" s="1" t="s">
        <v>808</v>
      </c>
    </row>
    <row r="3" spans="1:5" x14ac:dyDescent="0.25">
      <c r="A3" s="7" t="s">
        <v>1165</v>
      </c>
      <c r="B3" s="3" t="s">
        <v>6</v>
      </c>
      <c r="C3" s="3" t="s">
        <v>6</v>
      </c>
      <c r="D3" s="3" t="s">
        <v>6</v>
      </c>
      <c r="E3" s="3" t="s">
        <v>6</v>
      </c>
    </row>
    <row r="4" spans="1:5" x14ac:dyDescent="0.25">
      <c r="A4" s="2" t="s">
        <v>1166</v>
      </c>
      <c r="B4" s="3" t="s">
        <v>6</v>
      </c>
      <c r="C4" s="3" t="s">
        <v>6</v>
      </c>
      <c r="D4" s="3" t="s">
        <v>6</v>
      </c>
      <c r="E4" s="8">
        <v>40100000</v>
      </c>
    </row>
    <row r="5" spans="1:5" x14ac:dyDescent="0.25">
      <c r="A5" s="2" t="s">
        <v>115</v>
      </c>
      <c r="B5" s="5">
        <v>-424000</v>
      </c>
      <c r="C5" s="5">
        <v>-424000</v>
      </c>
      <c r="D5" s="3" t="s">
        <v>6</v>
      </c>
      <c r="E5" s="3" t="s">
        <v>6</v>
      </c>
    </row>
    <row r="6" spans="1:5" x14ac:dyDescent="0.25">
      <c r="A6" s="2" t="s">
        <v>1167</v>
      </c>
      <c r="B6" s="3" t="s">
        <v>6</v>
      </c>
      <c r="C6" s="8">
        <v>0</v>
      </c>
      <c r="D6" s="8">
        <v>0</v>
      </c>
      <c r="E6" s="3"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 bestFit="1" customWidth="1"/>
    <col min="4" max="5" width="22" bestFit="1" customWidth="1"/>
    <col min="6" max="7" width="16" bestFit="1" customWidth="1"/>
    <col min="8" max="12" width="36.5703125" bestFit="1" customWidth="1"/>
    <col min="13" max="19" width="23.5703125" bestFit="1" customWidth="1"/>
  </cols>
  <sheetData>
    <row r="1" spans="1:19" ht="15" customHeight="1" x14ac:dyDescent="0.25">
      <c r="A1" s="6" t="s">
        <v>1168</v>
      </c>
      <c r="B1" s="6" t="s">
        <v>1</v>
      </c>
      <c r="C1" s="6"/>
      <c r="D1" s="6"/>
      <c r="E1" s="1" t="s">
        <v>806</v>
      </c>
      <c r="F1" s="6" t="s">
        <v>1</v>
      </c>
      <c r="G1" s="6"/>
      <c r="H1" s="6"/>
      <c r="I1" s="1"/>
      <c r="J1" s="1" t="s">
        <v>1</v>
      </c>
      <c r="K1" s="1"/>
      <c r="L1" s="1"/>
      <c r="M1" s="1"/>
      <c r="N1" s="1"/>
      <c r="O1" s="6" t="s">
        <v>1</v>
      </c>
      <c r="P1" s="6"/>
      <c r="Q1" s="6"/>
      <c r="R1" s="1"/>
      <c r="S1" s="1"/>
    </row>
    <row r="2" spans="1:19" x14ac:dyDescent="0.25">
      <c r="A2" s="6"/>
      <c r="B2" s="6" t="s">
        <v>2</v>
      </c>
      <c r="C2" s="6" t="s">
        <v>80</v>
      </c>
      <c r="D2" s="1" t="s">
        <v>2</v>
      </c>
      <c r="E2" s="1" t="s">
        <v>27</v>
      </c>
      <c r="F2" s="1" t="s">
        <v>2</v>
      </c>
      <c r="G2" s="1" t="s">
        <v>2</v>
      </c>
      <c r="H2" s="1" t="s">
        <v>2</v>
      </c>
      <c r="I2" s="112">
        <v>41045</v>
      </c>
      <c r="J2" s="1" t="s">
        <v>2</v>
      </c>
      <c r="K2" s="112">
        <v>41790</v>
      </c>
      <c r="L2" s="112">
        <v>38852</v>
      </c>
      <c r="M2" s="1" t="s">
        <v>2</v>
      </c>
      <c r="N2" s="1" t="s">
        <v>1176</v>
      </c>
      <c r="O2" s="1" t="s">
        <v>2</v>
      </c>
      <c r="P2" s="1" t="s">
        <v>2</v>
      </c>
      <c r="Q2" s="1" t="s">
        <v>2</v>
      </c>
      <c r="R2" s="112">
        <v>41790</v>
      </c>
      <c r="S2" s="112">
        <v>41425</v>
      </c>
    </row>
    <row r="3" spans="1:19" ht="30" x14ac:dyDescent="0.25">
      <c r="A3" s="6"/>
      <c r="B3" s="6"/>
      <c r="C3" s="6"/>
      <c r="D3" s="1" t="s">
        <v>1169</v>
      </c>
      <c r="E3" s="1" t="s">
        <v>1169</v>
      </c>
      <c r="F3" s="1" t="s">
        <v>1169</v>
      </c>
      <c r="G3" s="1" t="s">
        <v>1169</v>
      </c>
      <c r="H3" s="1" t="s">
        <v>1173</v>
      </c>
      <c r="I3" s="1" t="s">
        <v>1173</v>
      </c>
      <c r="J3" s="1" t="s">
        <v>1173</v>
      </c>
      <c r="K3" s="1" t="s">
        <v>1173</v>
      </c>
      <c r="L3" s="1" t="s">
        <v>1173</v>
      </c>
      <c r="M3" s="1" t="s">
        <v>1175</v>
      </c>
      <c r="N3" s="1" t="s">
        <v>1175</v>
      </c>
      <c r="O3" s="1" t="s">
        <v>1175</v>
      </c>
      <c r="P3" s="1" t="s">
        <v>1175</v>
      </c>
      <c r="Q3" s="1" t="s">
        <v>1175</v>
      </c>
      <c r="R3" s="1" t="s">
        <v>1175</v>
      </c>
      <c r="S3" s="1" t="s">
        <v>1175</v>
      </c>
    </row>
    <row r="4" spans="1:19" x14ac:dyDescent="0.25">
      <c r="A4" s="6"/>
      <c r="B4" s="6"/>
      <c r="C4" s="6"/>
      <c r="D4" s="1" t="s">
        <v>1170</v>
      </c>
      <c r="E4" s="1" t="s">
        <v>1170</v>
      </c>
      <c r="F4" s="1" t="s">
        <v>1171</v>
      </c>
      <c r="G4" s="1" t="s">
        <v>1172</v>
      </c>
      <c r="H4" s="1"/>
      <c r="I4" s="1"/>
      <c r="J4" s="1" t="s">
        <v>1169</v>
      </c>
      <c r="K4" s="1" t="s">
        <v>1174</v>
      </c>
      <c r="L4" s="1" t="s">
        <v>1174</v>
      </c>
      <c r="M4" s="1"/>
      <c r="N4" s="1"/>
      <c r="O4" s="1" t="s">
        <v>1169</v>
      </c>
      <c r="P4" s="1" t="s">
        <v>1169</v>
      </c>
      <c r="Q4" s="1" t="s">
        <v>1169</v>
      </c>
      <c r="R4" s="1" t="s">
        <v>1174</v>
      </c>
      <c r="S4" s="1" t="s">
        <v>1174</v>
      </c>
    </row>
    <row r="5" spans="1:19" x14ac:dyDescent="0.25">
      <c r="A5" s="6"/>
      <c r="B5" s="6"/>
      <c r="C5" s="6"/>
      <c r="D5" s="1"/>
      <c r="E5" s="1"/>
      <c r="F5" s="1"/>
      <c r="G5" s="1"/>
      <c r="H5" s="1"/>
      <c r="I5" s="1"/>
      <c r="J5" s="1" t="s">
        <v>1170</v>
      </c>
      <c r="K5" s="1"/>
      <c r="L5" s="1"/>
      <c r="M5" s="1"/>
      <c r="N5" s="1"/>
      <c r="O5" s="1"/>
      <c r="P5" s="1" t="s">
        <v>1062</v>
      </c>
      <c r="Q5" s="1" t="s">
        <v>1056</v>
      </c>
      <c r="R5" s="1"/>
      <c r="S5" s="1"/>
    </row>
    <row r="6" spans="1:19" ht="45" x14ac:dyDescent="0.25">
      <c r="A6" s="7" t="s">
        <v>1177</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row>
    <row r="7" spans="1:19" x14ac:dyDescent="0.25">
      <c r="A7" s="2" t="s">
        <v>1178</v>
      </c>
      <c r="B7" s="3" t="s">
        <v>6</v>
      </c>
      <c r="C7" s="3" t="s">
        <v>6</v>
      </c>
      <c r="D7" s="3" t="s">
        <v>6</v>
      </c>
      <c r="E7" s="3" t="s">
        <v>6</v>
      </c>
      <c r="F7" s="3" t="s">
        <v>6</v>
      </c>
      <c r="G7" s="3" t="s">
        <v>6</v>
      </c>
      <c r="H7" s="3" t="s">
        <v>6</v>
      </c>
      <c r="I7" s="5">
        <v>400000</v>
      </c>
      <c r="J7" s="3" t="s">
        <v>6</v>
      </c>
      <c r="K7" s="5">
        <v>700000</v>
      </c>
      <c r="L7" s="5">
        <v>100000</v>
      </c>
      <c r="M7" s="3" t="s">
        <v>6</v>
      </c>
      <c r="N7" s="5">
        <v>1563050</v>
      </c>
      <c r="O7" s="3" t="s">
        <v>6</v>
      </c>
      <c r="P7" s="3" t="s">
        <v>6</v>
      </c>
      <c r="Q7" s="3" t="s">
        <v>6</v>
      </c>
      <c r="R7" s="5">
        <v>300000</v>
      </c>
      <c r="S7" s="5">
        <v>800000</v>
      </c>
    </row>
    <row r="8" spans="1:19" x14ac:dyDescent="0.25">
      <c r="A8" s="2" t="s">
        <v>1179</v>
      </c>
      <c r="B8" s="3" t="s">
        <v>6</v>
      </c>
      <c r="C8" s="3" t="s">
        <v>6</v>
      </c>
      <c r="D8" s="5">
        <v>166668</v>
      </c>
      <c r="E8" s="5">
        <v>182355</v>
      </c>
      <c r="F8" s="3" t="s">
        <v>6</v>
      </c>
      <c r="G8" s="3" t="s">
        <v>6</v>
      </c>
      <c r="H8" s="3" t="s">
        <v>6</v>
      </c>
      <c r="I8" s="3" t="s">
        <v>6</v>
      </c>
      <c r="J8" s="5">
        <v>181819</v>
      </c>
      <c r="K8" s="3" t="s">
        <v>6</v>
      </c>
      <c r="L8" s="3" t="s">
        <v>6</v>
      </c>
      <c r="M8" s="3" t="s">
        <v>6</v>
      </c>
      <c r="N8" s="3" t="s">
        <v>6</v>
      </c>
      <c r="O8" s="5">
        <v>898011</v>
      </c>
      <c r="P8" s="3" t="s">
        <v>6</v>
      </c>
      <c r="Q8" s="3" t="s">
        <v>6</v>
      </c>
      <c r="R8" s="3" t="s">
        <v>6</v>
      </c>
      <c r="S8" s="3" t="s">
        <v>6</v>
      </c>
    </row>
    <row r="9" spans="1:19" x14ac:dyDescent="0.25">
      <c r="A9" s="2" t="s">
        <v>1180</v>
      </c>
      <c r="B9" s="3" t="s">
        <v>6</v>
      </c>
      <c r="C9" s="3" t="s">
        <v>6</v>
      </c>
      <c r="D9" s="3" t="s">
        <v>6</v>
      </c>
      <c r="E9" s="3" t="s">
        <v>6</v>
      </c>
      <c r="F9" s="3" t="s">
        <v>6</v>
      </c>
      <c r="G9" s="3" t="s">
        <v>6</v>
      </c>
      <c r="H9" s="5">
        <v>271211</v>
      </c>
      <c r="I9" s="3" t="s">
        <v>6</v>
      </c>
      <c r="J9" s="3" t="s">
        <v>6</v>
      </c>
      <c r="K9" s="3" t="s">
        <v>6</v>
      </c>
      <c r="L9" s="3" t="s">
        <v>6</v>
      </c>
      <c r="M9" s="5">
        <v>527799</v>
      </c>
      <c r="N9" s="3" t="s">
        <v>6</v>
      </c>
      <c r="O9" s="3" t="s">
        <v>6</v>
      </c>
      <c r="P9" s="3" t="s">
        <v>6</v>
      </c>
      <c r="Q9" s="3" t="s">
        <v>6</v>
      </c>
      <c r="R9" s="3" t="s">
        <v>6</v>
      </c>
      <c r="S9" s="3" t="s">
        <v>6</v>
      </c>
    </row>
    <row r="10" spans="1:19" x14ac:dyDescent="0.25">
      <c r="A10" s="2" t="s">
        <v>1181</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1182</v>
      </c>
      <c r="Q10" s="3" t="s">
        <v>1183</v>
      </c>
      <c r="R10" s="3" t="s">
        <v>6</v>
      </c>
      <c r="S10" s="3" t="s">
        <v>6</v>
      </c>
    </row>
    <row r="11" spans="1:19" ht="30" x14ac:dyDescent="0.25">
      <c r="A11" s="2" t="s">
        <v>1184</v>
      </c>
      <c r="B11" s="3" t="s">
        <v>6</v>
      </c>
      <c r="C11" s="3" t="s">
        <v>6</v>
      </c>
      <c r="D11" s="3" t="s">
        <v>6</v>
      </c>
      <c r="E11" s="3" t="s">
        <v>6</v>
      </c>
      <c r="F11" s="3" t="s">
        <v>6</v>
      </c>
      <c r="G11" s="3" t="s">
        <v>6</v>
      </c>
      <c r="H11" s="8">
        <v>25000</v>
      </c>
      <c r="I11" s="3" t="s">
        <v>6</v>
      </c>
      <c r="J11" s="3" t="s">
        <v>6</v>
      </c>
      <c r="K11" s="3" t="s">
        <v>6</v>
      </c>
      <c r="L11" s="3" t="s">
        <v>6</v>
      </c>
      <c r="M11" s="3" t="s">
        <v>6</v>
      </c>
      <c r="N11" s="3" t="s">
        <v>6</v>
      </c>
      <c r="O11" s="3" t="s">
        <v>6</v>
      </c>
      <c r="P11" s="3" t="s">
        <v>6</v>
      </c>
      <c r="Q11" s="3" t="s">
        <v>6</v>
      </c>
      <c r="R11" s="3" t="s">
        <v>6</v>
      </c>
      <c r="S11" s="3" t="s">
        <v>6</v>
      </c>
    </row>
    <row r="12" spans="1:19" x14ac:dyDescent="0.25">
      <c r="A12" s="2" t="s">
        <v>1185</v>
      </c>
      <c r="B12" s="3" t="s">
        <v>6</v>
      </c>
      <c r="C12" s="3" t="s">
        <v>6</v>
      </c>
      <c r="D12" s="3" t="s">
        <v>6</v>
      </c>
      <c r="E12" s="3" t="s">
        <v>6</v>
      </c>
      <c r="F12" s="5">
        <v>113000</v>
      </c>
      <c r="G12" s="5">
        <v>150000</v>
      </c>
      <c r="H12" s="3" t="s">
        <v>6</v>
      </c>
      <c r="I12" s="3" t="s">
        <v>6</v>
      </c>
      <c r="J12" s="3" t="s">
        <v>6</v>
      </c>
      <c r="K12" s="3" t="s">
        <v>6</v>
      </c>
      <c r="L12" s="3" t="s">
        <v>6</v>
      </c>
      <c r="M12" s="3" t="s">
        <v>6</v>
      </c>
      <c r="N12" s="3" t="s">
        <v>6</v>
      </c>
      <c r="O12" s="3" t="s">
        <v>6</v>
      </c>
      <c r="P12" s="3" t="s">
        <v>6</v>
      </c>
      <c r="Q12" s="3" t="s">
        <v>6</v>
      </c>
      <c r="R12" s="3" t="s">
        <v>6</v>
      </c>
      <c r="S12" s="3" t="s">
        <v>6</v>
      </c>
    </row>
    <row r="13" spans="1:19" ht="30" x14ac:dyDescent="0.25">
      <c r="A13" s="2" t="s">
        <v>1186</v>
      </c>
      <c r="B13" s="3" t="s">
        <v>6</v>
      </c>
      <c r="C13" s="3" t="s">
        <v>6</v>
      </c>
      <c r="D13" s="9">
        <v>0.9</v>
      </c>
      <c r="E13" s="9">
        <v>0.85</v>
      </c>
      <c r="F13" s="9">
        <v>0.93</v>
      </c>
      <c r="G13" s="9">
        <v>0.9</v>
      </c>
      <c r="H13" s="3" t="s">
        <v>6</v>
      </c>
      <c r="I13" s="3" t="s">
        <v>6</v>
      </c>
      <c r="J13" s="3" t="s">
        <v>6</v>
      </c>
      <c r="K13" s="3" t="s">
        <v>6</v>
      </c>
      <c r="L13" s="3" t="s">
        <v>6</v>
      </c>
      <c r="M13" s="3" t="s">
        <v>6</v>
      </c>
      <c r="N13" s="3" t="s">
        <v>6</v>
      </c>
      <c r="O13" s="3" t="s">
        <v>6</v>
      </c>
      <c r="P13" s="3" t="s">
        <v>6</v>
      </c>
      <c r="Q13" s="3" t="s">
        <v>6</v>
      </c>
      <c r="R13" s="3" t="s">
        <v>6</v>
      </c>
      <c r="S13" s="3" t="s">
        <v>6</v>
      </c>
    </row>
    <row r="14" spans="1:19" x14ac:dyDescent="0.25">
      <c r="A14" s="2" t="s">
        <v>1187</v>
      </c>
      <c r="B14" s="8">
        <v>283000</v>
      </c>
      <c r="C14" s="8">
        <v>226000</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row>
  </sheetData>
  <mergeCells count="6">
    <mergeCell ref="A1:A5"/>
    <mergeCell ref="B1:D1"/>
    <mergeCell ref="F1:H1"/>
    <mergeCell ref="O1:Q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188</v>
      </c>
      <c r="B1" s="1" t="s">
        <v>1</v>
      </c>
      <c r="C1" s="1" t="s">
        <v>806</v>
      </c>
    </row>
    <row r="2" spans="1:3" x14ac:dyDescent="0.25">
      <c r="A2" s="6"/>
      <c r="B2" s="1" t="s">
        <v>2</v>
      </c>
      <c r="C2" s="1" t="s">
        <v>27</v>
      </c>
    </row>
    <row r="3" spans="1:3" x14ac:dyDescent="0.25">
      <c r="A3" s="2" t="s">
        <v>1189</v>
      </c>
      <c r="B3" s="3" t="s">
        <v>6</v>
      </c>
      <c r="C3" s="3" t="s">
        <v>6</v>
      </c>
    </row>
    <row r="4" spans="1:3" x14ac:dyDescent="0.25">
      <c r="A4" s="7" t="s">
        <v>658</v>
      </c>
      <c r="B4" s="3" t="s">
        <v>6</v>
      </c>
      <c r="C4" s="3" t="s">
        <v>6</v>
      </c>
    </row>
    <row r="5" spans="1:3" x14ac:dyDescent="0.25">
      <c r="A5" s="2" t="s">
        <v>662</v>
      </c>
      <c r="B5" s="5">
        <v>787426</v>
      </c>
      <c r="C5" s="5">
        <v>153316</v>
      </c>
    </row>
    <row r="6" spans="1:3" x14ac:dyDescent="0.25">
      <c r="A6" s="2" t="s">
        <v>663</v>
      </c>
      <c r="B6" s="5">
        <v>122220</v>
      </c>
      <c r="C6" s="5">
        <v>693214</v>
      </c>
    </row>
    <row r="7" spans="1:3" x14ac:dyDescent="0.25">
      <c r="A7" s="2" t="s">
        <v>664</v>
      </c>
      <c r="B7" s="5">
        <v>-11121</v>
      </c>
      <c r="C7" s="5">
        <v>-22113</v>
      </c>
    </row>
    <row r="8" spans="1:3" x14ac:dyDescent="0.25">
      <c r="A8" s="2" t="s">
        <v>667</v>
      </c>
      <c r="B8" s="3">
        <v>-514</v>
      </c>
      <c r="C8" s="5">
        <v>-36991</v>
      </c>
    </row>
    <row r="9" spans="1:3" x14ac:dyDescent="0.25">
      <c r="A9" s="2" t="s">
        <v>670</v>
      </c>
      <c r="B9" s="5">
        <v>898011</v>
      </c>
      <c r="C9" s="5">
        <v>787426</v>
      </c>
    </row>
    <row r="10" spans="1:3" x14ac:dyDescent="0.25">
      <c r="A10" s="7" t="s">
        <v>1190</v>
      </c>
      <c r="B10" s="3" t="s">
        <v>6</v>
      </c>
      <c r="C10" s="3" t="s">
        <v>6</v>
      </c>
    </row>
    <row r="11" spans="1:3" x14ac:dyDescent="0.25">
      <c r="A11" s="2" t="s">
        <v>662</v>
      </c>
      <c r="B11" s="9">
        <v>1.56</v>
      </c>
      <c r="C11" s="9">
        <v>5.92</v>
      </c>
    </row>
    <row r="12" spans="1:3" x14ac:dyDescent="0.25">
      <c r="A12" s="2" t="s">
        <v>663</v>
      </c>
      <c r="B12" s="9">
        <v>0.93</v>
      </c>
      <c r="C12" s="9">
        <v>1.18</v>
      </c>
    </row>
    <row r="13" spans="1:3" x14ac:dyDescent="0.25">
      <c r="A13" s="2" t="s">
        <v>664</v>
      </c>
      <c r="B13" s="9">
        <v>11.72</v>
      </c>
      <c r="C13" s="9">
        <v>12.19</v>
      </c>
    </row>
    <row r="14" spans="1:3" x14ac:dyDescent="0.25">
      <c r="A14" s="2" t="s">
        <v>667</v>
      </c>
      <c r="B14" s="9">
        <v>21.06</v>
      </c>
      <c r="C14" s="9">
        <v>6.22</v>
      </c>
    </row>
    <row r="15" spans="1:3" x14ac:dyDescent="0.25">
      <c r="A15" s="2" t="s">
        <v>670</v>
      </c>
      <c r="B15" s="9">
        <v>1.34</v>
      </c>
      <c r="C15" s="9">
        <v>1.5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191</v>
      </c>
      <c r="B1" s="1" t="s">
        <v>1</v>
      </c>
      <c r="C1" s="1" t="s">
        <v>806</v>
      </c>
    </row>
    <row r="2" spans="1:3" x14ac:dyDescent="0.25">
      <c r="A2" s="6"/>
      <c r="B2" s="1" t="s">
        <v>2</v>
      </c>
      <c r="C2" s="1" t="s">
        <v>27</v>
      </c>
    </row>
    <row r="3" spans="1:3" ht="30" x14ac:dyDescent="0.25">
      <c r="A3" s="2" t="s">
        <v>1192</v>
      </c>
      <c r="B3" s="3" t="s">
        <v>6</v>
      </c>
      <c r="C3" s="3" t="s">
        <v>6</v>
      </c>
    </row>
    <row r="4" spans="1:3" x14ac:dyDescent="0.25">
      <c r="A4" s="7" t="s">
        <v>658</v>
      </c>
      <c r="B4" s="3" t="s">
        <v>6</v>
      </c>
      <c r="C4" s="3" t="s">
        <v>6</v>
      </c>
    </row>
    <row r="5" spans="1:3" x14ac:dyDescent="0.25">
      <c r="A5" s="2" t="s">
        <v>662</v>
      </c>
      <c r="B5" s="5">
        <v>47428</v>
      </c>
      <c r="C5" s="5">
        <v>80078</v>
      </c>
    </row>
    <row r="6" spans="1:3" x14ac:dyDescent="0.25">
      <c r="A6" s="2" t="s">
        <v>663</v>
      </c>
      <c r="B6" s="5">
        <v>166668</v>
      </c>
      <c r="C6" s="5">
        <v>182355</v>
      </c>
    </row>
    <row r="7" spans="1:3" x14ac:dyDescent="0.25">
      <c r="A7" s="2" t="s">
        <v>664</v>
      </c>
      <c r="B7" s="5">
        <v>-7757</v>
      </c>
      <c r="C7" s="5">
        <v>-215005</v>
      </c>
    </row>
    <row r="8" spans="1:3" x14ac:dyDescent="0.25">
      <c r="A8" s="2" t="s">
        <v>667</v>
      </c>
      <c r="B8" s="5">
        <v>-24520</v>
      </c>
      <c r="C8" s="3" t="s">
        <v>6</v>
      </c>
    </row>
    <row r="9" spans="1:3" x14ac:dyDescent="0.25">
      <c r="A9" s="2" t="s">
        <v>670</v>
      </c>
      <c r="B9" s="5">
        <v>181819</v>
      </c>
      <c r="C9" s="5">
        <v>47428</v>
      </c>
    </row>
    <row r="10" spans="1:3" x14ac:dyDescent="0.25">
      <c r="A10" s="7" t="s">
        <v>1193</v>
      </c>
      <c r="B10" s="3" t="s">
        <v>6</v>
      </c>
      <c r="C10" s="3" t="s">
        <v>6</v>
      </c>
    </row>
    <row r="11" spans="1:3" x14ac:dyDescent="0.25">
      <c r="A11" s="2" t="s">
        <v>662</v>
      </c>
      <c r="B11" s="9">
        <v>1.69</v>
      </c>
      <c r="C11" s="9">
        <v>1.77</v>
      </c>
    </row>
    <row r="12" spans="1:3" x14ac:dyDescent="0.25">
      <c r="A12" s="2" t="s">
        <v>663</v>
      </c>
      <c r="B12" s="9">
        <v>0.9</v>
      </c>
      <c r="C12" s="9">
        <v>0.85</v>
      </c>
    </row>
    <row r="13" spans="1:3" x14ac:dyDescent="0.25">
      <c r="A13" s="2" t="s">
        <v>664</v>
      </c>
      <c r="B13" s="9">
        <v>1.74</v>
      </c>
      <c r="C13" s="9">
        <v>1.01</v>
      </c>
    </row>
    <row r="14" spans="1:3" x14ac:dyDescent="0.25">
      <c r="A14" s="2" t="s">
        <v>667</v>
      </c>
      <c r="B14" s="9">
        <v>1.69</v>
      </c>
      <c r="C14" s="3" t="s">
        <v>6</v>
      </c>
    </row>
    <row r="15" spans="1:3" x14ac:dyDescent="0.25">
      <c r="A15" s="2" t="s">
        <v>670</v>
      </c>
      <c r="B15" s="9">
        <v>0.96</v>
      </c>
      <c r="C15" s="9">
        <v>1.6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94</v>
      </c>
      <c r="B1" s="6" t="s">
        <v>2</v>
      </c>
    </row>
    <row r="2" spans="1:2" ht="30" x14ac:dyDescent="0.25">
      <c r="A2" s="1" t="s">
        <v>26</v>
      </c>
      <c r="B2" s="6"/>
    </row>
    <row r="3" spans="1:2" ht="45" x14ac:dyDescent="0.25">
      <c r="A3" s="7" t="s">
        <v>1177</v>
      </c>
      <c r="B3" s="3" t="s">
        <v>6</v>
      </c>
    </row>
    <row r="4" spans="1:2" x14ac:dyDescent="0.25">
      <c r="A4" s="2" t="s">
        <v>1195</v>
      </c>
      <c r="B4" s="8">
        <v>397</v>
      </c>
    </row>
    <row r="5" spans="1:2" x14ac:dyDescent="0.25">
      <c r="A5" s="2">
        <v>2015</v>
      </c>
      <c r="B5" s="3">
        <v>420</v>
      </c>
    </row>
    <row r="6" spans="1:2" x14ac:dyDescent="0.25">
      <c r="A6" s="2">
        <v>2016</v>
      </c>
      <c r="B6" s="3">
        <v>275</v>
      </c>
    </row>
    <row r="7" spans="1:2" x14ac:dyDescent="0.25">
      <c r="A7" s="2">
        <v>2017</v>
      </c>
      <c r="B7" s="3">
        <v>51</v>
      </c>
    </row>
    <row r="8" spans="1:2" x14ac:dyDescent="0.25">
      <c r="A8" s="2" t="s">
        <v>677</v>
      </c>
      <c r="B8" s="3" t="s">
        <v>6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196</v>
      </c>
      <c r="B1" s="6" t="s">
        <v>79</v>
      </c>
      <c r="C1" s="6"/>
      <c r="D1" s="6" t="s">
        <v>1</v>
      </c>
      <c r="E1" s="6"/>
      <c r="F1" s="6" t="s">
        <v>806</v>
      </c>
      <c r="G1" s="6"/>
    </row>
    <row r="2" spans="1:7" ht="30" x14ac:dyDescent="0.25">
      <c r="A2" s="1" t="s">
        <v>1197</v>
      </c>
      <c r="B2" s="1" t="s">
        <v>2</v>
      </c>
      <c r="C2" s="1" t="s">
        <v>80</v>
      </c>
      <c r="D2" s="1" t="s">
        <v>2</v>
      </c>
      <c r="E2" s="1" t="s">
        <v>80</v>
      </c>
      <c r="F2" s="1" t="s">
        <v>27</v>
      </c>
      <c r="G2" s="1" t="s">
        <v>807</v>
      </c>
    </row>
    <row r="3" spans="1:7" ht="45" x14ac:dyDescent="0.25">
      <c r="A3" s="7" t="s">
        <v>1198</v>
      </c>
      <c r="B3" s="3" t="s">
        <v>6</v>
      </c>
      <c r="C3" s="3" t="s">
        <v>6</v>
      </c>
      <c r="D3" s="3" t="s">
        <v>6</v>
      </c>
      <c r="E3" s="3" t="s">
        <v>6</v>
      </c>
      <c r="F3" s="3" t="s">
        <v>6</v>
      </c>
      <c r="G3" s="3" t="s">
        <v>6</v>
      </c>
    </row>
    <row r="4" spans="1:7" x14ac:dyDescent="0.25">
      <c r="A4" s="2" t="s">
        <v>116</v>
      </c>
      <c r="B4" s="8">
        <v>43</v>
      </c>
      <c r="C4" s="8">
        <v>-1309</v>
      </c>
      <c r="D4" s="8">
        <v>-244</v>
      </c>
      <c r="E4" s="8">
        <v>-1378</v>
      </c>
      <c r="F4" s="3" t="s">
        <v>6</v>
      </c>
      <c r="G4" s="3" t="s">
        <v>6</v>
      </c>
    </row>
    <row r="5" spans="1:7" x14ac:dyDescent="0.25">
      <c r="A5" s="7" t="s">
        <v>117</v>
      </c>
      <c r="B5" s="3" t="s">
        <v>6</v>
      </c>
      <c r="C5" s="3" t="s">
        <v>6</v>
      </c>
      <c r="D5" s="3" t="s">
        <v>6</v>
      </c>
      <c r="E5" s="3" t="s">
        <v>6</v>
      </c>
      <c r="F5" s="3" t="s">
        <v>6</v>
      </c>
      <c r="G5" s="3" t="s">
        <v>6</v>
      </c>
    </row>
    <row r="6" spans="1:7" x14ac:dyDescent="0.25">
      <c r="A6" s="2" t="s">
        <v>687</v>
      </c>
      <c r="B6" s="3">
        <v>789</v>
      </c>
      <c r="C6" s="3">
        <v>437</v>
      </c>
      <c r="D6" s="5">
        <v>1574</v>
      </c>
      <c r="E6" s="3">
        <v>875</v>
      </c>
      <c r="F6" s="3" t="s">
        <v>6</v>
      </c>
      <c r="G6" s="3" t="s">
        <v>6</v>
      </c>
    </row>
    <row r="7" spans="1:7" ht="30" x14ac:dyDescent="0.25">
      <c r="A7" s="2" t="s">
        <v>688</v>
      </c>
      <c r="B7" s="3" t="s">
        <v>6</v>
      </c>
      <c r="C7" s="3">
        <v>45</v>
      </c>
      <c r="D7" s="3" t="s">
        <v>6</v>
      </c>
      <c r="E7" s="3">
        <v>90</v>
      </c>
      <c r="F7" s="3" t="s">
        <v>6</v>
      </c>
      <c r="G7" s="3" t="s">
        <v>6</v>
      </c>
    </row>
    <row r="8" spans="1:7" x14ac:dyDescent="0.25">
      <c r="A8" s="2" t="s">
        <v>694</v>
      </c>
      <c r="B8" s="3">
        <v>-74</v>
      </c>
      <c r="C8" s="3">
        <v>-110</v>
      </c>
      <c r="D8" s="3">
        <v>-173</v>
      </c>
      <c r="E8" s="3">
        <v>-131</v>
      </c>
      <c r="F8" s="3" t="s">
        <v>6</v>
      </c>
      <c r="G8" s="3" t="s">
        <v>6</v>
      </c>
    </row>
    <row r="9" spans="1:7" ht="30" x14ac:dyDescent="0.25">
      <c r="A9" s="2" t="s">
        <v>698</v>
      </c>
      <c r="B9" s="3">
        <v>-672</v>
      </c>
      <c r="C9" s="5">
        <v>-1681</v>
      </c>
      <c r="D9" s="5">
        <v>-1645</v>
      </c>
      <c r="E9" s="5">
        <v>-2212</v>
      </c>
      <c r="F9" s="5">
        <v>-3400</v>
      </c>
      <c r="G9" s="5">
        <v>-33400</v>
      </c>
    </row>
    <row r="10" spans="1:7" x14ac:dyDescent="0.25">
      <c r="A10" s="7" t="s">
        <v>703</v>
      </c>
      <c r="B10" s="3" t="s">
        <v>6</v>
      </c>
      <c r="C10" s="3" t="s">
        <v>6</v>
      </c>
      <c r="D10" s="3" t="s">
        <v>6</v>
      </c>
      <c r="E10" s="3" t="s">
        <v>6</v>
      </c>
      <c r="F10" s="3" t="s">
        <v>6</v>
      </c>
      <c r="G10" s="3" t="s">
        <v>6</v>
      </c>
    </row>
    <row r="11" spans="1:7" ht="30" x14ac:dyDescent="0.25">
      <c r="A11" s="2" t="s">
        <v>708</v>
      </c>
      <c r="B11" s="5">
        <v>11981121</v>
      </c>
      <c r="C11" s="5">
        <v>11761788</v>
      </c>
      <c r="D11" s="5">
        <v>11992925</v>
      </c>
      <c r="E11" s="5">
        <v>11801663</v>
      </c>
      <c r="F11" s="3" t="s">
        <v>6</v>
      </c>
      <c r="G11" s="3" t="s">
        <v>6</v>
      </c>
    </row>
    <row r="12" spans="1:7" x14ac:dyDescent="0.25">
      <c r="A12" s="2" t="s">
        <v>709</v>
      </c>
      <c r="B12" s="9">
        <v>-0.06</v>
      </c>
      <c r="C12" s="9">
        <v>-0.14000000000000001</v>
      </c>
      <c r="D12" s="9">
        <v>-0.14000000000000001</v>
      </c>
      <c r="E12" s="9">
        <v>-0.19</v>
      </c>
      <c r="F12" s="3" t="s">
        <v>6</v>
      </c>
      <c r="G12" s="3" t="s">
        <v>6</v>
      </c>
    </row>
    <row r="13" spans="1:7" x14ac:dyDescent="0.25">
      <c r="A13" s="7" t="s">
        <v>713</v>
      </c>
      <c r="B13" s="3" t="s">
        <v>6</v>
      </c>
      <c r="C13" s="3" t="s">
        <v>6</v>
      </c>
      <c r="D13" s="3" t="s">
        <v>6</v>
      </c>
      <c r="E13" s="3" t="s">
        <v>6</v>
      </c>
      <c r="F13" s="3" t="s">
        <v>6</v>
      </c>
      <c r="G13" s="3" t="s">
        <v>6</v>
      </c>
    </row>
    <row r="14" spans="1:7" ht="45" x14ac:dyDescent="0.25">
      <c r="A14" s="2" t="s">
        <v>714</v>
      </c>
      <c r="B14" s="3" t="s">
        <v>68</v>
      </c>
      <c r="C14" s="3" t="s">
        <v>68</v>
      </c>
      <c r="D14" s="3" t="s">
        <v>68</v>
      </c>
      <c r="E14" s="3" t="s">
        <v>68</v>
      </c>
      <c r="F14" s="3" t="s">
        <v>6</v>
      </c>
      <c r="G14" s="3" t="s">
        <v>6</v>
      </c>
    </row>
    <row r="15" spans="1:7" ht="30" x14ac:dyDescent="0.25">
      <c r="A15" s="2" t="s">
        <v>715</v>
      </c>
      <c r="B15" s="5">
        <v>11981121</v>
      </c>
      <c r="C15" s="5">
        <v>11761788</v>
      </c>
      <c r="D15" s="5">
        <v>11992925</v>
      </c>
      <c r="E15" s="5">
        <v>11801663</v>
      </c>
      <c r="F15" s="3" t="s">
        <v>6</v>
      </c>
      <c r="G15" s="3" t="s">
        <v>6</v>
      </c>
    </row>
    <row r="16" spans="1:7" x14ac:dyDescent="0.25">
      <c r="A16" s="2" t="s">
        <v>716</v>
      </c>
      <c r="B16" s="9">
        <v>-0.06</v>
      </c>
      <c r="C16" s="9">
        <v>-0.14000000000000001</v>
      </c>
      <c r="D16" s="9">
        <v>-0.14000000000000001</v>
      </c>
      <c r="E16" s="9">
        <v>-0.19</v>
      </c>
      <c r="F16" s="3" t="s">
        <v>6</v>
      </c>
      <c r="G16" s="3" t="s">
        <v>6</v>
      </c>
    </row>
    <row r="17" spans="1:7" x14ac:dyDescent="0.25">
      <c r="A17" s="2" t="s">
        <v>1169</v>
      </c>
      <c r="B17" s="3" t="s">
        <v>6</v>
      </c>
      <c r="C17" s="3" t="s">
        <v>6</v>
      </c>
      <c r="D17" s="3" t="s">
        <v>6</v>
      </c>
      <c r="E17" s="3" t="s">
        <v>6</v>
      </c>
      <c r="F17" s="3" t="s">
        <v>6</v>
      </c>
      <c r="G17" s="3" t="s">
        <v>6</v>
      </c>
    </row>
    <row r="18" spans="1:7" x14ac:dyDescent="0.25">
      <c r="A18" s="7" t="s">
        <v>117</v>
      </c>
      <c r="B18" s="3" t="s">
        <v>6</v>
      </c>
      <c r="C18" s="3" t="s">
        <v>6</v>
      </c>
      <c r="D18" s="3" t="s">
        <v>6</v>
      </c>
      <c r="E18" s="3" t="s">
        <v>6</v>
      </c>
      <c r="F18" s="3" t="s">
        <v>6</v>
      </c>
      <c r="G18" s="3" t="s">
        <v>6</v>
      </c>
    </row>
    <row r="19" spans="1:7" x14ac:dyDescent="0.25">
      <c r="A19" s="2" t="s">
        <v>694</v>
      </c>
      <c r="B19" s="3">
        <v>-55</v>
      </c>
      <c r="C19" s="3">
        <v>-62</v>
      </c>
      <c r="D19" s="3">
        <v>-128</v>
      </c>
      <c r="E19" s="3">
        <v>-69</v>
      </c>
      <c r="F19" s="3" t="s">
        <v>6</v>
      </c>
      <c r="G19" s="3" t="s">
        <v>6</v>
      </c>
    </row>
    <row r="20" spans="1:7" x14ac:dyDescent="0.25">
      <c r="A20" s="7" t="s">
        <v>703</v>
      </c>
      <c r="B20" s="3" t="s">
        <v>6</v>
      </c>
      <c r="C20" s="3" t="s">
        <v>6</v>
      </c>
      <c r="D20" s="3" t="s">
        <v>6</v>
      </c>
      <c r="E20" s="3" t="s">
        <v>6</v>
      </c>
      <c r="F20" s="3" t="s">
        <v>6</v>
      </c>
      <c r="G20" s="3" t="s">
        <v>6</v>
      </c>
    </row>
    <row r="21" spans="1:7" ht="30" x14ac:dyDescent="0.25">
      <c r="A21" s="2" t="s">
        <v>708</v>
      </c>
      <c r="B21" s="5">
        <v>979211</v>
      </c>
      <c r="C21" s="5">
        <v>434250</v>
      </c>
      <c r="D21" s="5">
        <v>931092</v>
      </c>
      <c r="E21" s="5">
        <v>367297</v>
      </c>
      <c r="F21" s="3" t="s">
        <v>6</v>
      </c>
      <c r="G21" s="3" t="s">
        <v>6</v>
      </c>
    </row>
    <row r="22" spans="1:7" x14ac:dyDescent="0.25">
      <c r="A22" s="2" t="s">
        <v>1199</v>
      </c>
      <c r="B22" s="3" t="s">
        <v>6</v>
      </c>
      <c r="C22" s="3" t="s">
        <v>6</v>
      </c>
      <c r="D22" s="3" t="s">
        <v>6</v>
      </c>
      <c r="E22" s="3" t="s">
        <v>6</v>
      </c>
      <c r="F22" s="3" t="s">
        <v>6</v>
      </c>
      <c r="G22" s="3" t="s">
        <v>6</v>
      </c>
    </row>
    <row r="23" spans="1:7" x14ac:dyDescent="0.25">
      <c r="A23" s="7" t="s">
        <v>117</v>
      </c>
      <c r="B23" s="3" t="s">
        <v>6</v>
      </c>
      <c r="C23" s="3" t="s">
        <v>6</v>
      </c>
      <c r="D23" s="3" t="s">
        <v>6</v>
      </c>
      <c r="E23" s="3" t="s">
        <v>6</v>
      </c>
      <c r="F23" s="3" t="s">
        <v>6</v>
      </c>
      <c r="G23" s="3" t="s">
        <v>6</v>
      </c>
    </row>
    <row r="24" spans="1:7" x14ac:dyDescent="0.25">
      <c r="A24" s="2" t="s">
        <v>687</v>
      </c>
      <c r="B24" s="3">
        <v>789</v>
      </c>
      <c r="C24" s="3">
        <v>437</v>
      </c>
      <c r="D24" s="5">
        <v>1574</v>
      </c>
      <c r="E24" s="3">
        <v>875</v>
      </c>
      <c r="F24" s="3" t="s">
        <v>6</v>
      </c>
      <c r="G24" s="3" t="s">
        <v>6</v>
      </c>
    </row>
    <row r="25" spans="1:7" x14ac:dyDescent="0.25">
      <c r="A25" s="2" t="s">
        <v>1200</v>
      </c>
      <c r="B25" s="3" t="s">
        <v>6</v>
      </c>
      <c r="C25" s="3" t="s">
        <v>6</v>
      </c>
      <c r="D25" s="3" t="s">
        <v>6</v>
      </c>
      <c r="E25" s="3" t="s">
        <v>6</v>
      </c>
      <c r="F25" s="3" t="s">
        <v>6</v>
      </c>
      <c r="G25" s="3" t="s">
        <v>6</v>
      </c>
    </row>
    <row r="26" spans="1:7" x14ac:dyDescent="0.25">
      <c r="A26" s="7" t="s">
        <v>117</v>
      </c>
      <c r="B26" s="3" t="s">
        <v>6</v>
      </c>
      <c r="C26" s="3" t="s">
        <v>6</v>
      </c>
      <c r="D26" s="3" t="s">
        <v>6</v>
      </c>
      <c r="E26" s="3" t="s">
        <v>6</v>
      </c>
      <c r="F26" s="3" t="s">
        <v>6</v>
      </c>
      <c r="G26" s="3" t="s">
        <v>6</v>
      </c>
    </row>
    <row r="27" spans="1:7" ht="30" x14ac:dyDescent="0.25">
      <c r="A27" s="2" t="s">
        <v>688</v>
      </c>
      <c r="B27" s="3" t="s">
        <v>6</v>
      </c>
      <c r="C27" s="3">
        <v>45</v>
      </c>
      <c r="D27" s="3" t="s">
        <v>6</v>
      </c>
      <c r="E27" s="3">
        <v>90</v>
      </c>
      <c r="F27" s="3" t="s">
        <v>6</v>
      </c>
      <c r="G27" s="3" t="s">
        <v>6</v>
      </c>
    </row>
    <row r="28" spans="1:7" x14ac:dyDescent="0.25">
      <c r="A28" s="2" t="s">
        <v>135</v>
      </c>
      <c r="B28" s="3" t="s">
        <v>6</v>
      </c>
      <c r="C28" s="3" t="s">
        <v>6</v>
      </c>
      <c r="D28" s="3" t="s">
        <v>6</v>
      </c>
      <c r="E28" s="3" t="s">
        <v>6</v>
      </c>
      <c r="F28" s="3" t="s">
        <v>6</v>
      </c>
      <c r="G28" s="3" t="s">
        <v>6</v>
      </c>
    </row>
    <row r="29" spans="1:7" x14ac:dyDescent="0.25">
      <c r="A29" s="7" t="s">
        <v>117</v>
      </c>
      <c r="B29" s="3" t="s">
        <v>6</v>
      </c>
      <c r="C29" s="3" t="s">
        <v>6</v>
      </c>
      <c r="D29" s="3" t="s">
        <v>6</v>
      </c>
      <c r="E29" s="3" t="s">
        <v>6</v>
      </c>
      <c r="F29" s="3" t="s">
        <v>6</v>
      </c>
      <c r="G29" s="3" t="s">
        <v>6</v>
      </c>
    </row>
    <row r="30" spans="1:7" x14ac:dyDescent="0.25">
      <c r="A30" s="2" t="s">
        <v>694</v>
      </c>
      <c r="B30" s="3">
        <v>-19</v>
      </c>
      <c r="C30" s="3">
        <v>-48</v>
      </c>
      <c r="D30" s="3">
        <v>-45</v>
      </c>
      <c r="E30" s="3">
        <v>-62</v>
      </c>
      <c r="F30" s="3" t="s">
        <v>6</v>
      </c>
      <c r="G30" s="3" t="s">
        <v>6</v>
      </c>
    </row>
    <row r="31" spans="1:7" x14ac:dyDescent="0.25">
      <c r="A31" s="7" t="s">
        <v>703</v>
      </c>
      <c r="B31" s="3" t="s">
        <v>6</v>
      </c>
      <c r="C31" s="3" t="s">
        <v>6</v>
      </c>
      <c r="D31" s="3" t="s">
        <v>6</v>
      </c>
      <c r="E31" s="3" t="s">
        <v>6</v>
      </c>
      <c r="F31" s="3" t="s">
        <v>6</v>
      </c>
      <c r="G31" s="3" t="s">
        <v>6</v>
      </c>
    </row>
    <row r="32" spans="1:7" ht="30" x14ac:dyDescent="0.25">
      <c r="A32" s="2" t="s">
        <v>708</v>
      </c>
      <c r="B32" s="5">
        <v>332894</v>
      </c>
      <c r="C32" s="5">
        <v>332894</v>
      </c>
      <c r="D32" s="5">
        <v>332894</v>
      </c>
      <c r="E32" s="5">
        <v>332894</v>
      </c>
      <c r="F32" s="3" t="s">
        <v>6</v>
      </c>
      <c r="G32" s="3" t="s">
        <v>6</v>
      </c>
    </row>
    <row r="33" spans="1:7" x14ac:dyDescent="0.25">
      <c r="A33" s="2" t="s">
        <v>136</v>
      </c>
      <c r="B33" s="3" t="s">
        <v>6</v>
      </c>
      <c r="C33" s="3" t="s">
        <v>6</v>
      </c>
      <c r="D33" s="3" t="s">
        <v>6</v>
      </c>
      <c r="E33" s="3" t="s">
        <v>6</v>
      </c>
      <c r="F33" s="3" t="s">
        <v>6</v>
      </c>
      <c r="G33" s="3" t="s">
        <v>6</v>
      </c>
    </row>
    <row r="34" spans="1:7" x14ac:dyDescent="0.25">
      <c r="A34" s="7" t="s">
        <v>117</v>
      </c>
      <c r="B34" s="3" t="s">
        <v>6</v>
      </c>
      <c r="C34" s="3" t="s">
        <v>6</v>
      </c>
      <c r="D34" s="3" t="s">
        <v>6</v>
      </c>
      <c r="E34" s="3" t="s">
        <v>6</v>
      </c>
      <c r="F34" s="3" t="s">
        <v>6</v>
      </c>
      <c r="G34" s="3" t="s">
        <v>6</v>
      </c>
    </row>
    <row r="35" spans="1:7" ht="30" x14ac:dyDescent="0.25">
      <c r="A35" s="2" t="s">
        <v>698</v>
      </c>
      <c r="B35" s="8">
        <v>-672</v>
      </c>
      <c r="C35" s="8">
        <v>-1681</v>
      </c>
      <c r="D35" s="8">
        <v>-1645</v>
      </c>
      <c r="E35" s="8">
        <v>-2212</v>
      </c>
      <c r="F35" s="3" t="s">
        <v>6</v>
      </c>
      <c r="G35" s="3" t="s">
        <v>6</v>
      </c>
    </row>
    <row r="36" spans="1:7" ht="30" x14ac:dyDescent="0.25">
      <c r="A36" s="2" t="s">
        <v>1201</v>
      </c>
      <c r="B36" s="3" t="s">
        <v>6</v>
      </c>
      <c r="C36" s="3" t="s">
        <v>6</v>
      </c>
      <c r="D36" s="3" t="s">
        <v>6</v>
      </c>
      <c r="E36" s="3" t="s">
        <v>6</v>
      </c>
      <c r="F36" s="3" t="s">
        <v>6</v>
      </c>
      <c r="G36" s="3" t="s">
        <v>6</v>
      </c>
    </row>
    <row r="37" spans="1:7" x14ac:dyDescent="0.25">
      <c r="A37" s="7" t="s">
        <v>703</v>
      </c>
      <c r="B37" s="3" t="s">
        <v>6</v>
      </c>
      <c r="C37" s="3" t="s">
        <v>6</v>
      </c>
      <c r="D37" s="3" t="s">
        <v>6</v>
      </c>
      <c r="E37" s="3" t="s">
        <v>6</v>
      </c>
      <c r="F37" s="3" t="s">
        <v>6</v>
      </c>
      <c r="G37" s="3" t="s">
        <v>6</v>
      </c>
    </row>
    <row r="38" spans="1:7" ht="45" x14ac:dyDescent="0.25">
      <c r="A38" s="2" t="s">
        <v>1202</v>
      </c>
      <c r="B38" s="5">
        <v>13293226</v>
      </c>
      <c r="C38" s="5">
        <v>12528932</v>
      </c>
      <c r="D38" s="5">
        <v>13256911</v>
      </c>
      <c r="E38" s="5">
        <v>12501854</v>
      </c>
      <c r="F38" s="3" t="s">
        <v>6</v>
      </c>
      <c r="G38" s="3" t="s">
        <v>6</v>
      </c>
    </row>
  </sheetData>
  <mergeCells count="3">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v>
      </c>
      <c r="B1" s="6" t="s">
        <v>1</v>
      </c>
      <c r="C1" s="6"/>
    </row>
    <row r="2" spans="1:3" ht="30" x14ac:dyDescent="0.25">
      <c r="A2" s="1" t="s">
        <v>26</v>
      </c>
      <c r="B2" s="1" t="s">
        <v>2</v>
      </c>
      <c r="C2" s="1" t="s">
        <v>80</v>
      </c>
    </row>
    <row r="3" spans="1:3" x14ac:dyDescent="0.25">
      <c r="A3" s="7" t="s">
        <v>152</v>
      </c>
      <c r="B3" s="3" t="s">
        <v>6</v>
      </c>
      <c r="C3" s="3" t="s">
        <v>6</v>
      </c>
    </row>
    <row r="4" spans="1:3" x14ac:dyDescent="0.25">
      <c r="A4" s="2" t="s">
        <v>146</v>
      </c>
      <c r="B4" s="8">
        <v>-244</v>
      </c>
      <c r="C4" s="8">
        <v>-1378</v>
      </c>
    </row>
    <row r="5" spans="1:3" ht="30" x14ac:dyDescent="0.25">
      <c r="A5" s="7" t="s">
        <v>153</v>
      </c>
      <c r="B5" s="3" t="s">
        <v>6</v>
      </c>
      <c r="C5" s="3" t="s">
        <v>6</v>
      </c>
    </row>
    <row r="6" spans="1:3" x14ac:dyDescent="0.25">
      <c r="A6" s="2" t="s">
        <v>154</v>
      </c>
      <c r="B6" s="3">
        <v>852</v>
      </c>
      <c r="C6" s="5">
        <v>1042</v>
      </c>
    </row>
    <row r="7" spans="1:3" x14ac:dyDescent="0.25">
      <c r="A7" s="2" t="s">
        <v>91</v>
      </c>
      <c r="B7" s="3" t="s">
        <v>6</v>
      </c>
      <c r="C7" s="3">
        <v>450</v>
      </c>
    </row>
    <row r="8" spans="1:3" x14ac:dyDescent="0.25">
      <c r="A8" s="2" t="s">
        <v>155</v>
      </c>
      <c r="B8" s="3">
        <v>773</v>
      </c>
      <c r="C8" s="5">
        <v>1185</v>
      </c>
    </row>
    <row r="9" spans="1:3" x14ac:dyDescent="0.25">
      <c r="A9" s="2" t="s">
        <v>145</v>
      </c>
      <c r="B9" s="3">
        <v>283</v>
      </c>
      <c r="C9" s="3">
        <v>226</v>
      </c>
    </row>
    <row r="10" spans="1:3" x14ac:dyDescent="0.25">
      <c r="A10" s="2" t="s">
        <v>156</v>
      </c>
      <c r="B10" s="3">
        <v>-424</v>
      </c>
      <c r="C10" s="3" t="s">
        <v>6</v>
      </c>
    </row>
    <row r="11" spans="1:3" x14ac:dyDescent="0.25">
      <c r="A11" s="2" t="s">
        <v>157</v>
      </c>
      <c r="B11" s="3">
        <v>-34</v>
      </c>
      <c r="C11" s="3">
        <v>-66</v>
      </c>
    </row>
    <row r="12" spans="1:3" x14ac:dyDescent="0.25">
      <c r="A12" s="2" t="s">
        <v>158</v>
      </c>
      <c r="B12" s="5">
        <v>-1574</v>
      </c>
      <c r="C12" s="5">
        <v>-2095</v>
      </c>
    </row>
    <row r="13" spans="1:3" ht="30" x14ac:dyDescent="0.25">
      <c r="A13" s="2" t="s">
        <v>159</v>
      </c>
      <c r="B13" s="5">
        <v>1477</v>
      </c>
      <c r="C13" s="5">
        <v>2524</v>
      </c>
    </row>
    <row r="14" spans="1:3" ht="30" x14ac:dyDescent="0.25">
      <c r="A14" s="2" t="s">
        <v>160</v>
      </c>
      <c r="B14" s="3">
        <v>-46</v>
      </c>
      <c r="C14" s="3">
        <v>-703</v>
      </c>
    </row>
    <row r="15" spans="1:3" ht="30" x14ac:dyDescent="0.25">
      <c r="A15" s="2" t="s">
        <v>161</v>
      </c>
      <c r="B15" s="3">
        <v>-54</v>
      </c>
      <c r="C15" s="3">
        <v>359</v>
      </c>
    </row>
    <row r="16" spans="1:3" ht="30" x14ac:dyDescent="0.25">
      <c r="A16" s="2" t="s">
        <v>162</v>
      </c>
      <c r="B16" s="3">
        <v>650</v>
      </c>
      <c r="C16" s="5">
        <v>1284</v>
      </c>
    </row>
    <row r="17" spans="1:3" ht="30" x14ac:dyDescent="0.25">
      <c r="A17" s="2" t="s">
        <v>163</v>
      </c>
      <c r="B17" s="3">
        <v>-128</v>
      </c>
      <c r="C17" s="3">
        <v>-374</v>
      </c>
    </row>
    <row r="18" spans="1:3" ht="30" x14ac:dyDescent="0.25">
      <c r="A18" s="2" t="s">
        <v>164</v>
      </c>
      <c r="B18" s="3">
        <v>-588</v>
      </c>
      <c r="C18" s="5">
        <v>1095</v>
      </c>
    </row>
    <row r="19" spans="1:3" ht="30" x14ac:dyDescent="0.25">
      <c r="A19" s="2" t="s">
        <v>165</v>
      </c>
      <c r="B19" s="3">
        <v>205</v>
      </c>
      <c r="C19" s="5">
        <v>1666</v>
      </c>
    </row>
    <row r="20" spans="1:3" x14ac:dyDescent="0.25">
      <c r="A20" s="2" t="s">
        <v>166</v>
      </c>
      <c r="B20" s="5">
        <v>1148</v>
      </c>
      <c r="C20" s="5">
        <v>5215</v>
      </c>
    </row>
    <row r="21" spans="1:3" x14ac:dyDescent="0.25">
      <c r="A21" s="7" t="s">
        <v>167</v>
      </c>
      <c r="B21" s="3" t="s">
        <v>6</v>
      </c>
      <c r="C21" s="3" t="s">
        <v>6</v>
      </c>
    </row>
    <row r="22" spans="1:3" ht="30" x14ac:dyDescent="0.25">
      <c r="A22" s="2" t="s">
        <v>168</v>
      </c>
      <c r="B22" s="5">
        <v>-21990</v>
      </c>
      <c r="C22" s="5">
        <v>-24929</v>
      </c>
    </row>
    <row r="23" spans="1:3" ht="30" x14ac:dyDescent="0.25">
      <c r="A23" s="2" t="s">
        <v>169</v>
      </c>
      <c r="B23" s="5">
        <v>1004</v>
      </c>
      <c r="C23" s="5">
        <v>1908</v>
      </c>
    </row>
    <row r="24" spans="1:3" ht="30" x14ac:dyDescent="0.25">
      <c r="A24" s="2" t="s">
        <v>170</v>
      </c>
      <c r="B24" s="5">
        <v>6804</v>
      </c>
      <c r="C24" s="5">
        <v>17661</v>
      </c>
    </row>
    <row r="25" spans="1:3" ht="30" x14ac:dyDescent="0.25">
      <c r="A25" s="2" t="s">
        <v>171</v>
      </c>
      <c r="B25" s="5">
        <v>4281</v>
      </c>
      <c r="C25" s="5">
        <v>10538</v>
      </c>
    </row>
    <row r="26" spans="1:3" ht="30" x14ac:dyDescent="0.25">
      <c r="A26" s="2" t="s">
        <v>172</v>
      </c>
      <c r="B26" s="5">
        <v>2749</v>
      </c>
      <c r="C26" s="3" t="s">
        <v>6</v>
      </c>
    </row>
    <row r="27" spans="1:3" x14ac:dyDescent="0.25">
      <c r="A27" s="2" t="s">
        <v>173</v>
      </c>
      <c r="B27" s="5">
        <v>25137</v>
      </c>
      <c r="C27" s="5">
        <v>89045</v>
      </c>
    </row>
    <row r="28" spans="1:3" ht="30" x14ac:dyDescent="0.25">
      <c r="A28" s="2" t="s">
        <v>174</v>
      </c>
      <c r="B28" s="3">
        <v>-284</v>
      </c>
      <c r="C28" s="3">
        <v>-141</v>
      </c>
    </row>
    <row r="29" spans="1:3" x14ac:dyDescent="0.25">
      <c r="A29" s="2" t="s">
        <v>175</v>
      </c>
      <c r="B29" s="5">
        <v>17701</v>
      </c>
      <c r="C29" s="5">
        <v>94082</v>
      </c>
    </row>
    <row r="30" spans="1:3" x14ac:dyDescent="0.25">
      <c r="A30" s="7" t="s">
        <v>176</v>
      </c>
      <c r="B30" s="3" t="s">
        <v>6</v>
      </c>
      <c r="C30" s="3" t="s">
        <v>6</v>
      </c>
    </row>
    <row r="31" spans="1:3" x14ac:dyDescent="0.25">
      <c r="A31" s="2" t="s">
        <v>177</v>
      </c>
      <c r="B31" s="5">
        <v>-36890</v>
      </c>
      <c r="C31" s="5">
        <v>-84223</v>
      </c>
    </row>
    <row r="32" spans="1:3" x14ac:dyDescent="0.25">
      <c r="A32" s="2" t="s">
        <v>178</v>
      </c>
      <c r="B32" s="3">
        <v>-19</v>
      </c>
      <c r="C32" s="3">
        <v>658</v>
      </c>
    </row>
    <row r="33" spans="1:3" ht="30" x14ac:dyDescent="0.25">
      <c r="A33" s="2" t="s">
        <v>179</v>
      </c>
      <c r="B33" s="5">
        <v>10000</v>
      </c>
      <c r="C33" s="3" t="s">
        <v>6</v>
      </c>
    </row>
    <row r="34" spans="1:3" ht="30" x14ac:dyDescent="0.25">
      <c r="A34" s="2" t="s">
        <v>180</v>
      </c>
      <c r="B34" s="3">
        <v>-358</v>
      </c>
      <c r="C34" s="3">
        <v>-588</v>
      </c>
    </row>
    <row r="35" spans="1:3" ht="30" x14ac:dyDescent="0.25">
      <c r="A35" s="2" t="s">
        <v>181</v>
      </c>
      <c r="B35" s="3">
        <v>-450</v>
      </c>
      <c r="C35" s="3">
        <v>-450</v>
      </c>
    </row>
    <row r="36" spans="1:3" x14ac:dyDescent="0.25">
      <c r="A36" s="2" t="s">
        <v>182</v>
      </c>
      <c r="B36" s="5">
        <v>-27717</v>
      </c>
      <c r="C36" s="5">
        <v>-84603</v>
      </c>
    </row>
    <row r="37" spans="1:3" ht="30" x14ac:dyDescent="0.25">
      <c r="A37" s="2" t="s">
        <v>183</v>
      </c>
      <c r="B37" s="5">
        <v>-8868</v>
      </c>
      <c r="C37" s="5">
        <v>14694</v>
      </c>
    </row>
    <row r="38" spans="1:3" x14ac:dyDescent="0.25">
      <c r="A38" s="2" t="s">
        <v>184</v>
      </c>
      <c r="B38" s="5">
        <v>111134</v>
      </c>
      <c r="C38" s="5">
        <v>49572</v>
      </c>
    </row>
    <row r="39" spans="1:3" x14ac:dyDescent="0.25">
      <c r="A39" s="2" t="s">
        <v>185</v>
      </c>
      <c r="B39" s="5">
        <v>102266</v>
      </c>
      <c r="C39" s="5">
        <v>64266</v>
      </c>
    </row>
    <row r="40" spans="1:3" x14ac:dyDescent="0.25">
      <c r="A40" s="7" t="s">
        <v>186</v>
      </c>
      <c r="B40" s="3" t="s">
        <v>6</v>
      </c>
      <c r="C40" s="3" t="s">
        <v>6</v>
      </c>
    </row>
    <row r="41" spans="1:3" x14ac:dyDescent="0.25">
      <c r="A41" s="2" t="s">
        <v>187</v>
      </c>
      <c r="B41" s="5">
        <v>4872</v>
      </c>
      <c r="C41" s="5">
        <v>5603</v>
      </c>
    </row>
    <row r="42" spans="1:3" x14ac:dyDescent="0.25">
      <c r="A42" s="2" t="s">
        <v>188</v>
      </c>
      <c r="B42" s="3" t="s">
        <v>68</v>
      </c>
      <c r="C42" s="3" t="s">
        <v>68</v>
      </c>
    </row>
    <row r="43" spans="1:3" x14ac:dyDescent="0.25">
      <c r="A43" s="7" t="s">
        <v>189</v>
      </c>
      <c r="B43" s="3" t="s">
        <v>6</v>
      </c>
      <c r="C43" s="3" t="s">
        <v>6</v>
      </c>
    </row>
    <row r="44" spans="1:3" x14ac:dyDescent="0.25">
      <c r="A44" s="2" t="s">
        <v>190</v>
      </c>
      <c r="B44" s="5">
        <v>36920</v>
      </c>
      <c r="C44" s="5">
        <v>15555</v>
      </c>
    </row>
    <row r="45" spans="1:3" ht="30" x14ac:dyDescent="0.25">
      <c r="A45" s="2" t="s">
        <v>191</v>
      </c>
      <c r="B45" s="3" t="s">
        <v>6</v>
      </c>
      <c r="C45" s="8">
        <v>1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203</v>
      </c>
      <c r="B1" s="6" t="s">
        <v>1</v>
      </c>
      <c r="C1" s="6"/>
    </row>
    <row r="2" spans="1:3" x14ac:dyDescent="0.25">
      <c r="A2" s="6"/>
      <c r="B2" s="1" t="s">
        <v>2</v>
      </c>
      <c r="C2" s="1" t="s">
        <v>80</v>
      </c>
    </row>
    <row r="3" spans="1:3" ht="30" x14ac:dyDescent="0.25">
      <c r="A3" s="7" t="s">
        <v>1204</v>
      </c>
      <c r="B3" s="3" t="s">
        <v>6</v>
      </c>
      <c r="C3" s="3" t="s">
        <v>6</v>
      </c>
    </row>
    <row r="4" spans="1:3" x14ac:dyDescent="0.25">
      <c r="A4" s="2" t="s">
        <v>1205</v>
      </c>
      <c r="B4" s="9">
        <v>15.88</v>
      </c>
      <c r="C4" s="9">
        <v>15.88</v>
      </c>
    </row>
    <row r="5" spans="1:3" x14ac:dyDescent="0.25">
      <c r="A5" s="2" t="s">
        <v>1206</v>
      </c>
      <c r="B5" s="3" t="s">
        <v>6</v>
      </c>
      <c r="C5" s="3" t="s">
        <v>6</v>
      </c>
    </row>
    <row r="6" spans="1:3" ht="30" x14ac:dyDescent="0.25">
      <c r="A6" s="7" t="s">
        <v>1204</v>
      </c>
      <c r="B6" s="3" t="s">
        <v>6</v>
      </c>
      <c r="C6" s="3" t="s">
        <v>6</v>
      </c>
    </row>
    <row r="7" spans="1:3" x14ac:dyDescent="0.25">
      <c r="A7" s="2" t="s">
        <v>1205</v>
      </c>
      <c r="B7" s="9">
        <v>10.95</v>
      </c>
      <c r="C7" s="9">
        <v>10.95</v>
      </c>
    </row>
    <row r="8" spans="1:3" x14ac:dyDescent="0.25">
      <c r="A8" s="2" t="s">
        <v>1207</v>
      </c>
      <c r="B8" s="3" t="s">
        <v>6</v>
      </c>
      <c r="C8" s="3" t="s">
        <v>6</v>
      </c>
    </row>
    <row r="9" spans="1:3" ht="30" x14ac:dyDescent="0.25">
      <c r="A9" s="7" t="s">
        <v>1204</v>
      </c>
      <c r="B9" s="3" t="s">
        <v>6</v>
      </c>
      <c r="C9" s="3" t="s">
        <v>6</v>
      </c>
    </row>
    <row r="10" spans="1:3" ht="45" x14ac:dyDescent="0.25">
      <c r="A10" s="2" t="s">
        <v>1208</v>
      </c>
      <c r="B10" s="5">
        <v>330561</v>
      </c>
      <c r="C10" s="5">
        <v>330561</v>
      </c>
    </row>
    <row r="11" spans="1:3" x14ac:dyDescent="0.25">
      <c r="A11" s="2" t="s">
        <v>1209</v>
      </c>
      <c r="B11" s="3" t="s">
        <v>6</v>
      </c>
      <c r="C11" s="3" t="s">
        <v>6</v>
      </c>
    </row>
    <row r="12" spans="1:3" ht="30" x14ac:dyDescent="0.25">
      <c r="A12" s="7" t="s">
        <v>1204</v>
      </c>
      <c r="B12" s="3" t="s">
        <v>6</v>
      </c>
      <c r="C12" s="3" t="s">
        <v>6</v>
      </c>
    </row>
    <row r="13" spans="1:3" ht="45" x14ac:dyDescent="0.25">
      <c r="A13" s="2" t="s">
        <v>1208</v>
      </c>
      <c r="B13" s="5">
        <v>1449459</v>
      </c>
      <c r="C13" s="5">
        <v>14494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7" width="13.7109375" bestFit="1" customWidth="1"/>
    <col min="8" max="10" width="34.42578125" bestFit="1" customWidth="1"/>
    <col min="11" max="13" width="36.5703125" bestFit="1" customWidth="1"/>
  </cols>
  <sheetData>
    <row r="1" spans="1:13" ht="45" x14ac:dyDescent="0.25">
      <c r="A1" s="1" t="s">
        <v>1210</v>
      </c>
      <c r="B1" s="6" t="s">
        <v>2</v>
      </c>
      <c r="C1" s="6" t="s">
        <v>27</v>
      </c>
      <c r="D1" s="1" t="s">
        <v>2</v>
      </c>
      <c r="E1" s="1" t="s">
        <v>27</v>
      </c>
      <c r="F1" s="1" t="s">
        <v>816</v>
      </c>
      <c r="G1" s="1" t="s">
        <v>818</v>
      </c>
      <c r="H1" s="1" t="s">
        <v>2</v>
      </c>
      <c r="I1" s="1" t="s">
        <v>27</v>
      </c>
      <c r="J1" s="1" t="s">
        <v>818</v>
      </c>
      <c r="K1" s="1" t="s">
        <v>2</v>
      </c>
      <c r="L1" s="1" t="s">
        <v>27</v>
      </c>
      <c r="M1" s="1" t="s">
        <v>818</v>
      </c>
    </row>
    <row r="2" spans="1:13" x14ac:dyDescent="0.25">
      <c r="A2" s="1" t="s">
        <v>869</v>
      </c>
      <c r="B2" s="6"/>
      <c r="C2" s="6"/>
      <c r="D2" s="1" t="s">
        <v>1211</v>
      </c>
      <c r="E2" s="1" t="s">
        <v>1211</v>
      </c>
      <c r="F2" s="1" t="s">
        <v>817</v>
      </c>
      <c r="G2" s="1" t="s">
        <v>817</v>
      </c>
      <c r="H2" s="1" t="s">
        <v>817</v>
      </c>
      <c r="I2" s="1" t="s">
        <v>817</v>
      </c>
      <c r="J2" s="1" t="s">
        <v>817</v>
      </c>
      <c r="K2" s="1" t="s">
        <v>817</v>
      </c>
      <c r="L2" s="1" t="s">
        <v>817</v>
      </c>
      <c r="M2" s="1" t="s">
        <v>817</v>
      </c>
    </row>
    <row r="3" spans="1:13" ht="30" x14ac:dyDescent="0.25">
      <c r="A3" s="1"/>
      <c r="B3" s="6"/>
      <c r="C3" s="6"/>
      <c r="D3" s="1"/>
      <c r="E3" s="1"/>
      <c r="F3" s="1"/>
      <c r="G3" s="1"/>
      <c r="H3" s="1" t="s">
        <v>819</v>
      </c>
      <c r="I3" s="1" t="s">
        <v>819</v>
      </c>
      <c r="J3" s="1" t="s">
        <v>819</v>
      </c>
      <c r="K3" s="1" t="s">
        <v>814</v>
      </c>
      <c r="L3" s="1" t="s">
        <v>814</v>
      </c>
      <c r="M3" s="1" t="s">
        <v>814</v>
      </c>
    </row>
    <row r="4" spans="1:13" ht="45" x14ac:dyDescent="0.25">
      <c r="A4" s="7" t="s">
        <v>1212</v>
      </c>
      <c r="B4" s="3" t="s">
        <v>6</v>
      </c>
      <c r="C4" s="3" t="s">
        <v>6</v>
      </c>
      <c r="D4" s="3" t="s">
        <v>6</v>
      </c>
      <c r="E4" s="3" t="s">
        <v>6</v>
      </c>
      <c r="F4" s="3" t="s">
        <v>6</v>
      </c>
      <c r="G4" s="3" t="s">
        <v>6</v>
      </c>
      <c r="H4" s="3" t="s">
        <v>6</v>
      </c>
      <c r="I4" s="3" t="s">
        <v>6</v>
      </c>
      <c r="J4" s="3" t="s">
        <v>6</v>
      </c>
      <c r="K4" s="3" t="s">
        <v>6</v>
      </c>
      <c r="L4" s="3" t="s">
        <v>6</v>
      </c>
      <c r="M4" s="3" t="s">
        <v>6</v>
      </c>
    </row>
    <row r="5" spans="1:13" ht="30" x14ac:dyDescent="0.25">
      <c r="A5" s="2" t="s">
        <v>827</v>
      </c>
      <c r="B5" s="111">
        <v>0.04</v>
      </c>
      <c r="C5" s="111">
        <v>0.04</v>
      </c>
      <c r="D5" s="111">
        <v>0.04</v>
      </c>
      <c r="E5" s="111">
        <v>0.04</v>
      </c>
      <c r="F5" s="111">
        <v>0.09</v>
      </c>
      <c r="G5" s="111">
        <v>0.09</v>
      </c>
      <c r="H5" s="3" t="s">
        <v>6</v>
      </c>
      <c r="I5" s="3" t="s">
        <v>6</v>
      </c>
      <c r="J5" s="3" t="s">
        <v>6</v>
      </c>
      <c r="K5" s="3" t="s">
        <v>6</v>
      </c>
      <c r="L5" s="3" t="s">
        <v>6</v>
      </c>
      <c r="M5" s="3" t="s">
        <v>6</v>
      </c>
    </row>
    <row r="6" spans="1:13" ht="30" x14ac:dyDescent="0.25">
      <c r="A6" s="2" t="s">
        <v>828</v>
      </c>
      <c r="B6" s="111">
        <v>0.08</v>
      </c>
      <c r="C6" s="111">
        <v>0.08</v>
      </c>
      <c r="D6" s="3" t="s">
        <v>6</v>
      </c>
      <c r="E6" s="3" t="s">
        <v>6</v>
      </c>
      <c r="F6" s="111">
        <v>0.12</v>
      </c>
      <c r="G6" s="111">
        <v>0.12</v>
      </c>
      <c r="H6" s="3" t="s">
        <v>6</v>
      </c>
      <c r="I6" s="3" t="s">
        <v>6</v>
      </c>
      <c r="J6" s="3" t="s">
        <v>6</v>
      </c>
      <c r="K6" s="3" t="s">
        <v>6</v>
      </c>
      <c r="L6" s="3" t="s">
        <v>6</v>
      </c>
      <c r="M6" s="3" t="s">
        <v>6</v>
      </c>
    </row>
    <row r="7" spans="1:13" ht="30" x14ac:dyDescent="0.25">
      <c r="A7" s="2" t="s">
        <v>1213</v>
      </c>
      <c r="B7" s="3" t="s">
        <v>6</v>
      </c>
      <c r="C7" s="3" t="s">
        <v>6</v>
      </c>
      <c r="D7" s="3" t="s">
        <v>6</v>
      </c>
      <c r="E7" s="3" t="s">
        <v>6</v>
      </c>
      <c r="F7" s="3" t="s">
        <v>6</v>
      </c>
      <c r="G7" s="8">
        <v>1</v>
      </c>
      <c r="H7" s="3" t="s">
        <v>6</v>
      </c>
      <c r="I7" s="3" t="s">
        <v>6</v>
      </c>
      <c r="J7" s="3" t="s">
        <v>6</v>
      </c>
      <c r="K7" s="3" t="s">
        <v>6</v>
      </c>
      <c r="L7" s="3" t="s">
        <v>6</v>
      </c>
      <c r="M7" s="3" t="s">
        <v>6</v>
      </c>
    </row>
    <row r="8" spans="1:13" ht="30" x14ac:dyDescent="0.25">
      <c r="A8" s="2" t="s">
        <v>830</v>
      </c>
      <c r="B8" s="3" t="s">
        <v>6</v>
      </c>
      <c r="C8" s="3" t="s">
        <v>6</v>
      </c>
      <c r="D8" s="3" t="s">
        <v>6</v>
      </c>
      <c r="E8" s="3" t="s">
        <v>6</v>
      </c>
      <c r="F8" s="3" t="s">
        <v>6</v>
      </c>
      <c r="G8" s="3" t="s">
        <v>6</v>
      </c>
      <c r="H8" s="111">
        <v>0.75</v>
      </c>
      <c r="I8" s="111">
        <v>0.75</v>
      </c>
      <c r="J8" s="111">
        <v>0.75</v>
      </c>
      <c r="K8" s="111">
        <v>2.5</v>
      </c>
      <c r="L8" s="111">
        <v>2.5</v>
      </c>
      <c r="M8" s="111">
        <v>2.5</v>
      </c>
    </row>
    <row r="9" spans="1:13" x14ac:dyDescent="0.25">
      <c r="A9" s="2" t="s">
        <v>1214</v>
      </c>
      <c r="B9" s="3" t="s">
        <v>6</v>
      </c>
      <c r="C9" s="3" t="s">
        <v>6</v>
      </c>
      <c r="D9" s="3" t="s">
        <v>6</v>
      </c>
      <c r="E9" s="3" t="s">
        <v>6</v>
      </c>
      <c r="F9" s="3" t="s">
        <v>6</v>
      </c>
      <c r="G9" s="111">
        <v>0.05</v>
      </c>
      <c r="H9" s="3" t="s">
        <v>6</v>
      </c>
      <c r="I9" s="3" t="s">
        <v>6</v>
      </c>
      <c r="J9" s="3" t="s">
        <v>6</v>
      </c>
      <c r="K9" s="3" t="s">
        <v>6</v>
      </c>
      <c r="L9" s="3" t="s">
        <v>6</v>
      </c>
      <c r="M9" s="3" t="s">
        <v>6</v>
      </c>
    </row>
    <row r="10" spans="1:13" x14ac:dyDescent="0.25">
      <c r="A10" s="2" t="s">
        <v>1215</v>
      </c>
      <c r="B10" s="3" t="s">
        <v>6</v>
      </c>
      <c r="C10" s="3" t="s">
        <v>6</v>
      </c>
      <c r="D10" s="3" t="s">
        <v>6</v>
      </c>
      <c r="E10" s="3" t="s">
        <v>6</v>
      </c>
      <c r="F10" s="3" t="s">
        <v>6</v>
      </c>
      <c r="G10" s="111">
        <v>0.1</v>
      </c>
      <c r="H10" s="3" t="s">
        <v>6</v>
      </c>
      <c r="I10" s="3" t="s">
        <v>6</v>
      </c>
      <c r="J10" s="3" t="s">
        <v>6</v>
      </c>
      <c r="K10" s="3" t="s">
        <v>6</v>
      </c>
      <c r="L10" s="3" t="s">
        <v>6</v>
      </c>
      <c r="M10" s="3" t="s">
        <v>6</v>
      </c>
    </row>
    <row r="11" spans="1:13" x14ac:dyDescent="0.25">
      <c r="A11" s="2" t="s">
        <v>1216</v>
      </c>
      <c r="B11" s="111">
        <v>4.8899999999999999E-2</v>
      </c>
      <c r="C11" s="111">
        <v>4.9500000000000002E-2</v>
      </c>
      <c r="D11" s="111">
        <v>6.5100000000000005E-2</v>
      </c>
      <c r="E11" s="111">
        <v>6.2799999999999995E-2</v>
      </c>
      <c r="F11" s="3" t="s">
        <v>6</v>
      </c>
      <c r="G11" s="3" t="s">
        <v>6</v>
      </c>
      <c r="H11" s="3" t="s">
        <v>6</v>
      </c>
      <c r="I11" s="3" t="s">
        <v>6</v>
      </c>
      <c r="J11" s="3" t="s">
        <v>6</v>
      </c>
      <c r="K11" s="3" t="s">
        <v>6</v>
      </c>
      <c r="L11" s="3" t="s">
        <v>6</v>
      </c>
      <c r="M11" s="3" t="s">
        <v>6</v>
      </c>
    </row>
    <row r="12" spans="1:13" x14ac:dyDescent="0.25">
      <c r="A12" s="2" t="s">
        <v>1217</v>
      </c>
      <c r="B12" s="111">
        <v>0.11070000000000001</v>
      </c>
      <c r="C12" s="111">
        <v>0.1103</v>
      </c>
      <c r="D12" s="111">
        <v>0.1179</v>
      </c>
      <c r="E12" s="3" t="s">
        <v>6</v>
      </c>
      <c r="F12" s="3" t="s">
        <v>6</v>
      </c>
      <c r="G12" s="3" t="s">
        <v>6</v>
      </c>
      <c r="H12" s="3" t="s">
        <v>6</v>
      </c>
      <c r="I12" s="3" t="s">
        <v>6</v>
      </c>
      <c r="J12" s="3" t="s">
        <v>6</v>
      </c>
      <c r="K12" s="3" t="s">
        <v>6</v>
      </c>
      <c r="L12" s="3" t="s">
        <v>6</v>
      </c>
      <c r="M12" s="3" t="s">
        <v>6</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18</v>
      </c>
      <c r="B1" s="6" t="s">
        <v>2</v>
      </c>
      <c r="C1" s="6" t="s">
        <v>27</v>
      </c>
    </row>
    <row r="2" spans="1:3" ht="30" x14ac:dyDescent="0.25">
      <c r="A2" s="1" t="s">
        <v>26</v>
      </c>
      <c r="B2" s="6"/>
      <c r="C2" s="6"/>
    </row>
    <row r="3" spans="1:3" ht="45" x14ac:dyDescent="0.25">
      <c r="A3" s="7" t="s">
        <v>1212</v>
      </c>
      <c r="B3" s="3" t="s">
        <v>6</v>
      </c>
      <c r="C3" s="3" t="s">
        <v>6</v>
      </c>
    </row>
    <row r="4" spans="1:3" ht="30" x14ac:dyDescent="0.25">
      <c r="A4" s="2" t="s">
        <v>1219</v>
      </c>
      <c r="B4" s="8">
        <v>78104</v>
      </c>
      <c r="C4" s="8">
        <v>80203</v>
      </c>
    </row>
    <row r="5" spans="1:3" ht="30" x14ac:dyDescent="0.25">
      <c r="A5" s="2" t="s">
        <v>1220</v>
      </c>
      <c r="B5" s="5">
        <v>51593</v>
      </c>
      <c r="C5" s="5">
        <v>53371</v>
      </c>
    </row>
    <row r="6" spans="1:3" ht="30" x14ac:dyDescent="0.25">
      <c r="A6" s="2" t="s">
        <v>1221</v>
      </c>
      <c r="B6" s="5">
        <v>51593</v>
      </c>
      <c r="C6" s="5">
        <v>53371</v>
      </c>
    </row>
    <row r="7" spans="1:3" ht="30" x14ac:dyDescent="0.25">
      <c r="A7" s="2" t="s">
        <v>1222</v>
      </c>
      <c r="B7" s="111">
        <v>0.11070000000000001</v>
      </c>
      <c r="C7" s="111">
        <v>0.1103</v>
      </c>
    </row>
    <row r="8" spans="1:3" ht="30" x14ac:dyDescent="0.25">
      <c r="A8" s="2" t="s">
        <v>1223</v>
      </c>
      <c r="B8" s="111">
        <v>7.3099999999999998E-2</v>
      </c>
      <c r="C8" s="111">
        <v>7.3400000000000007E-2</v>
      </c>
    </row>
    <row r="9" spans="1:3" ht="30" x14ac:dyDescent="0.25">
      <c r="A9" s="2" t="s">
        <v>1224</v>
      </c>
      <c r="B9" s="111">
        <v>4.8899999999999999E-2</v>
      </c>
      <c r="C9" s="111">
        <v>4.9500000000000002E-2</v>
      </c>
    </row>
    <row r="10" spans="1:3" ht="45" x14ac:dyDescent="0.25">
      <c r="A10" s="2" t="s">
        <v>1225</v>
      </c>
      <c r="B10" s="5">
        <v>56454</v>
      </c>
      <c r="C10" s="5">
        <v>58178</v>
      </c>
    </row>
    <row r="11" spans="1:3" ht="30" x14ac:dyDescent="0.25">
      <c r="A11" s="2" t="s">
        <v>1226</v>
      </c>
      <c r="B11" s="5">
        <v>28227</v>
      </c>
      <c r="C11" s="5">
        <v>29089</v>
      </c>
    </row>
    <row r="12" spans="1:3" ht="30" x14ac:dyDescent="0.25">
      <c r="A12" s="2" t="s">
        <v>1227</v>
      </c>
      <c r="B12" s="5">
        <v>42233</v>
      </c>
      <c r="C12" s="5">
        <v>43156</v>
      </c>
    </row>
    <row r="13" spans="1:3" ht="45" x14ac:dyDescent="0.25">
      <c r="A13" s="2" t="s">
        <v>1228</v>
      </c>
      <c r="B13" s="111">
        <v>0.08</v>
      </c>
      <c r="C13" s="111">
        <v>0.08</v>
      </c>
    </row>
    <row r="14" spans="1:3" ht="30" x14ac:dyDescent="0.25">
      <c r="A14" s="2" t="s">
        <v>1229</v>
      </c>
      <c r="B14" s="111">
        <v>0.04</v>
      </c>
      <c r="C14" s="111">
        <v>0.04</v>
      </c>
    </row>
    <row r="15" spans="1:3" ht="30" x14ac:dyDescent="0.25">
      <c r="A15" s="2" t="s">
        <v>1230</v>
      </c>
      <c r="B15" s="111">
        <v>0.04</v>
      </c>
      <c r="C15" s="111">
        <v>0.04</v>
      </c>
    </row>
    <row r="16" spans="1:3" x14ac:dyDescent="0.25">
      <c r="A16" s="2" t="s">
        <v>1231</v>
      </c>
      <c r="B16" s="3" t="s">
        <v>6</v>
      </c>
      <c r="C16" s="3" t="s">
        <v>6</v>
      </c>
    </row>
    <row r="17" spans="1:3" ht="45" x14ac:dyDescent="0.25">
      <c r="A17" s="7" t="s">
        <v>1212</v>
      </c>
      <c r="B17" s="3" t="s">
        <v>6</v>
      </c>
      <c r="C17" s="3" t="s">
        <v>6</v>
      </c>
    </row>
    <row r="18" spans="1:3" ht="30" x14ac:dyDescent="0.25">
      <c r="A18" s="2" t="s">
        <v>1219</v>
      </c>
      <c r="B18" s="5">
        <v>83012</v>
      </c>
      <c r="C18" s="5">
        <v>83055</v>
      </c>
    </row>
    <row r="19" spans="1:3" ht="30" x14ac:dyDescent="0.25">
      <c r="A19" s="2" t="s">
        <v>1222</v>
      </c>
      <c r="B19" s="111">
        <v>0.1179</v>
      </c>
      <c r="C19" s="111">
        <v>0.1144</v>
      </c>
    </row>
    <row r="20" spans="1:3" ht="45" x14ac:dyDescent="0.25">
      <c r="A20" s="2" t="s">
        <v>1225</v>
      </c>
      <c r="B20" s="5">
        <v>56350</v>
      </c>
      <c r="C20" s="5">
        <v>58064</v>
      </c>
    </row>
    <row r="21" spans="1:3" ht="45" x14ac:dyDescent="0.25">
      <c r="A21" s="2" t="s">
        <v>1228</v>
      </c>
      <c r="B21" s="111">
        <v>0.08</v>
      </c>
      <c r="C21" s="111">
        <v>0.08</v>
      </c>
    </row>
    <row r="22" spans="1:3" x14ac:dyDescent="0.25">
      <c r="A22" s="2" t="s">
        <v>1232</v>
      </c>
      <c r="B22" s="3" t="s">
        <v>6</v>
      </c>
      <c r="C22" s="3" t="s">
        <v>6</v>
      </c>
    </row>
    <row r="23" spans="1:3" ht="45" x14ac:dyDescent="0.25">
      <c r="A23" s="7" t="s">
        <v>1212</v>
      </c>
      <c r="B23" s="3" t="s">
        <v>6</v>
      </c>
      <c r="C23" s="3" t="s">
        <v>6</v>
      </c>
    </row>
    <row r="24" spans="1:3" ht="30" x14ac:dyDescent="0.25">
      <c r="A24" s="2" t="s">
        <v>1220</v>
      </c>
      <c r="B24" s="5">
        <v>68619</v>
      </c>
      <c r="C24" s="5">
        <v>67897</v>
      </c>
    </row>
    <row r="25" spans="1:3" ht="30" x14ac:dyDescent="0.25">
      <c r="A25" s="2" t="s">
        <v>1223</v>
      </c>
      <c r="B25" s="111">
        <v>9.74E-2</v>
      </c>
      <c r="C25" s="111">
        <v>9.35E-2</v>
      </c>
    </row>
    <row r="26" spans="1:3" ht="30" x14ac:dyDescent="0.25">
      <c r="A26" s="2" t="s">
        <v>1226</v>
      </c>
      <c r="B26" s="5">
        <v>28175</v>
      </c>
      <c r="C26" s="5">
        <v>29032</v>
      </c>
    </row>
    <row r="27" spans="1:3" ht="30" x14ac:dyDescent="0.25">
      <c r="A27" s="2" t="s">
        <v>1229</v>
      </c>
      <c r="B27" s="111">
        <v>0.04</v>
      </c>
      <c r="C27" s="111">
        <v>0.04</v>
      </c>
    </row>
    <row r="28" spans="1:3" x14ac:dyDescent="0.25">
      <c r="A28" s="2" t="s">
        <v>1211</v>
      </c>
      <c r="B28" s="3" t="s">
        <v>6</v>
      </c>
      <c r="C28" s="3" t="s">
        <v>6</v>
      </c>
    </row>
    <row r="29" spans="1:3" ht="45" x14ac:dyDescent="0.25">
      <c r="A29" s="7" t="s">
        <v>1212</v>
      </c>
      <c r="B29" s="3" t="s">
        <v>6</v>
      </c>
      <c r="C29" s="3" t="s">
        <v>6</v>
      </c>
    </row>
    <row r="30" spans="1:3" ht="30" x14ac:dyDescent="0.25">
      <c r="A30" s="2" t="s">
        <v>1219</v>
      </c>
      <c r="B30" s="5">
        <v>83012</v>
      </c>
      <c r="C30" s="3" t="s">
        <v>6</v>
      </c>
    </row>
    <row r="31" spans="1:3" ht="30" x14ac:dyDescent="0.25">
      <c r="A31" s="2" t="s">
        <v>1221</v>
      </c>
      <c r="B31" s="5">
        <v>68619</v>
      </c>
      <c r="C31" s="5">
        <v>67897</v>
      </c>
    </row>
    <row r="32" spans="1:3" ht="30" x14ac:dyDescent="0.25">
      <c r="A32" s="2" t="s">
        <v>1222</v>
      </c>
      <c r="B32" s="111">
        <v>0.1179</v>
      </c>
      <c r="C32" s="3" t="s">
        <v>6</v>
      </c>
    </row>
    <row r="33" spans="1:3" ht="30" x14ac:dyDescent="0.25">
      <c r="A33" s="2" t="s">
        <v>1224</v>
      </c>
      <c r="B33" s="111">
        <v>6.5100000000000005E-2</v>
      </c>
      <c r="C33" s="111">
        <v>6.2799999999999995E-2</v>
      </c>
    </row>
    <row r="34" spans="1:3" ht="30" x14ac:dyDescent="0.25">
      <c r="A34" s="2" t="s">
        <v>1227</v>
      </c>
      <c r="B34" s="8">
        <v>42154</v>
      </c>
      <c r="C34" s="8">
        <v>43221</v>
      </c>
    </row>
    <row r="35" spans="1:3" ht="30" x14ac:dyDescent="0.25">
      <c r="A35" s="2" t="s">
        <v>1230</v>
      </c>
      <c r="B35" s="111">
        <v>0.04</v>
      </c>
      <c r="C35" s="111">
        <v>0.0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33</v>
      </c>
      <c r="B1" s="6" t="s">
        <v>2</v>
      </c>
      <c r="C1" s="6" t="s">
        <v>27</v>
      </c>
    </row>
    <row r="2" spans="1:3" ht="30" x14ac:dyDescent="0.25">
      <c r="A2" s="1" t="s">
        <v>26</v>
      </c>
      <c r="B2" s="6"/>
      <c r="C2" s="6"/>
    </row>
    <row r="3" spans="1:3" ht="30" x14ac:dyDescent="0.25">
      <c r="A3" s="7" t="s">
        <v>1234</v>
      </c>
      <c r="B3" s="3" t="s">
        <v>6</v>
      </c>
      <c r="C3" s="3" t="s">
        <v>6</v>
      </c>
    </row>
    <row r="4" spans="1:3" x14ac:dyDescent="0.25">
      <c r="A4" s="2" t="s">
        <v>743</v>
      </c>
      <c r="B4" s="8">
        <v>78104</v>
      </c>
      <c r="C4" s="8">
        <v>80203</v>
      </c>
    </row>
    <row r="5" spans="1:3" x14ac:dyDescent="0.25">
      <c r="A5" s="2" t="s">
        <v>743</v>
      </c>
      <c r="B5" s="111">
        <v>0.11070000000000001</v>
      </c>
      <c r="C5" s="111">
        <v>0.1103</v>
      </c>
    </row>
    <row r="6" spans="1:3" x14ac:dyDescent="0.25">
      <c r="A6" s="2" t="s">
        <v>744</v>
      </c>
      <c r="B6" s="111">
        <v>4.8899999999999999E-2</v>
      </c>
      <c r="C6" s="111">
        <v>4.9500000000000002E-2</v>
      </c>
    </row>
    <row r="7" spans="1:3" x14ac:dyDescent="0.25">
      <c r="A7" s="2" t="s">
        <v>1211</v>
      </c>
      <c r="B7" s="3" t="s">
        <v>6</v>
      </c>
      <c r="C7" s="3" t="s">
        <v>6</v>
      </c>
    </row>
    <row r="8" spans="1:3" ht="30" x14ac:dyDescent="0.25">
      <c r="A8" s="7" t="s">
        <v>1234</v>
      </c>
      <c r="B8" s="3" t="s">
        <v>6</v>
      </c>
      <c r="C8" s="3" t="s">
        <v>6</v>
      </c>
    </row>
    <row r="9" spans="1:3" x14ac:dyDescent="0.25">
      <c r="A9" s="2" t="s">
        <v>743</v>
      </c>
      <c r="B9" s="5">
        <v>83012</v>
      </c>
      <c r="C9" s="3" t="s">
        <v>6</v>
      </c>
    </row>
    <row r="10" spans="1:3" x14ac:dyDescent="0.25">
      <c r="A10" s="2" t="s">
        <v>744</v>
      </c>
      <c r="B10" s="5">
        <v>68619</v>
      </c>
      <c r="C10" s="3" t="s">
        <v>6</v>
      </c>
    </row>
    <row r="11" spans="1:3" x14ac:dyDescent="0.25">
      <c r="A11" s="2" t="s">
        <v>743</v>
      </c>
      <c r="B11" s="111">
        <v>0.1179</v>
      </c>
      <c r="C11" s="3" t="s">
        <v>6</v>
      </c>
    </row>
    <row r="12" spans="1:3" x14ac:dyDescent="0.25">
      <c r="A12" s="2" t="s">
        <v>744</v>
      </c>
      <c r="B12" s="111">
        <v>6.5100000000000005E-2</v>
      </c>
      <c r="C12" s="111">
        <v>6.2799999999999995E-2</v>
      </c>
    </row>
    <row r="13" spans="1:3" x14ac:dyDescent="0.25">
      <c r="A13" s="2" t="s">
        <v>743</v>
      </c>
      <c r="B13" s="5">
        <v>84526</v>
      </c>
      <c r="C13" s="3" t="s">
        <v>6</v>
      </c>
    </row>
    <row r="14" spans="1:3" x14ac:dyDescent="0.25">
      <c r="A14" s="2" t="s">
        <v>744</v>
      </c>
      <c r="B14" s="8">
        <v>94847</v>
      </c>
      <c r="C14" s="3" t="s">
        <v>6</v>
      </c>
    </row>
    <row r="15" spans="1:3" x14ac:dyDescent="0.25">
      <c r="A15" s="2" t="s">
        <v>743</v>
      </c>
      <c r="B15" s="111">
        <v>0.12</v>
      </c>
      <c r="C15" s="3" t="s">
        <v>6</v>
      </c>
    </row>
    <row r="16" spans="1:3" x14ac:dyDescent="0.25">
      <c r="A16" s="2" t="s">
        <v>744</v>
      </c>
      <c r="B16" s="111">
        <v>0.09</v>
      </c>
      <c r="C16" s="3" t="s">
        <v>6</v>
      </c>
    </row>
    <row r="17" spans="1:3" x14ac:dyDescent="0.25">
      <c r="A17" s="2" t="s">
        <v>1235</v>
      </c>
      <c r="B17" s="3" t="s">
        <v>6</v>
      </c>
      <c r="C17" s="3" t="s">
        <v>6</v>
      </c>
    </row>
    <row r="18" spans="1:3" ht="30" x14ac:dyDescent="0.25">
      <c r="A18" s="7" t="s">
        <v>1234</v>
      </c>
      <c r="B18" s="3" t="s">
        <v>6</v>
      </c>
      <c r="C18" s="3" t="s">
        <v>6</v>
      </c>
    </row>
    <row r="19" spans="1:3" x14ac:dyDescent="0.25">
      <c r="A19" s="2" t="s">
        <v>744</v>
      </c>
      <c r="B19" s="111">
        <v>6.5100000000000005E-2</v>
      </c>
      <c r="C19" s="3"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 min="6" max="7" width="12.28515625" bestFit="1" customWidth="1"/>
    <col min="8" max="8" width="22.7109375" bestFit="1" customWidth="1"/>
    <col min="9" max="9" width="17" bestFit="1" customWidth="1"/>
  </cols>
  <sheetData>
    <row r="1" spans="1:9" ht="15" customHeight="1" x14ac:dyDescent="0.25">
      <c r="A1" s="6" t="s">
        <v>1236</v>
      </c>
      <c r="B1" s="6" t="s">
        <v>1237</v>
      </c>
      <c r="C1" s="6"/>
      <c r="D1" s="1" t="s">
        <v>1</v>
      </c>
      <c r="E1" s="1" t="s">
        <v>1237</v>
      </c>
      <c r="F1" s="6" t="s">
        <v>806</v>
      </c>
      <c r="G1" s="6"/>
      <c r="H1" s="6" t="s">
        <v>1237</v>
      </c>
      <c r="I1" s="6"/>
    </row>
    <row r="2" spans="1:9" x14ac:dyDescent="0.25">
      <c r="A2" s="6"/>
      <c r="B2" s="6" t="s">
        <v>1238</v>
      </c>
      <c r="C2" s="1" t="s">
        <v>1239</v>
      </c>
      <c r="D2" s="6" t="s">
        <v>2</v>
      </c>
      <c r="E2" s="1" t="s">
        <v>1241</v>
      </c>
      <c r="F2" s="1" t="s">
        <v>807</v>
      </c>
      <c r="G2" s="1" t="s">
        <v>807</v>
      </c>
      <c r="H2" s="1" t="s">
        <v>1243</v>
      </c>
      <c r="I2" s="1" t="s">
        <v>1243</v>
      </c>
    </row>
    <row r="3" spans="1:9" ht="30" x14ac:dyDescent="0.25">
      <c r="A3" s="6"/>
      <c r="B3" s="6"/>
      <c r="C3" s="1" t="s">
        <v>1240</v>
      </c>
      <c r="D3" s="6"/>
      <c r="E3" s="1" t="s">
        <v>1242</v>
      </c>
      <c r="F3" s="1" t="s">
        <v>1062</v>
      </c>
      <c r="G3" s="1" t="s">
        <v>1056</v>
      </c>
      <c r="H3" s="1" t="s">
        <v>1244</v>
      </c>
      <c r="I3" s="1" t="s">
        <v>1245</v>
      </c>
    </row>
    <row r="4" spans="1:9" ht="30" x14ac:dyDescent="0.25">
      <c r="A4" s="7" t="s">
        <v>1246</v>
      </c>
      <c r="B4" s="3" t="s">
        <v>6</v>
      </c>
      <c r="C4" s="3" t="s">
        <v>6</v>
      </c>
      <c r="D4" s="3" t="s">
        <v>6</v>
      </c>
      <c r="E4" s="3" t="s">
        <v>6</v>
      </c>
      <c r="F4" s="3" t="s">
        <v>6</v>
      </c>
      <c r="G4" s="3" t="s">
        <v>6</v>
      </c>
      <c r="H4" s="3" t="s">
        <v>6</v>
      </c>
      <c r="I4" s="3" t="s">
        <v>6</v>
      </c>
    </row>
    <row r="5" spans="1:9" x14ac:dyDescent="0.25">
      <c r="A5" s="2" t="s">
        <v>1247</v>
      </c>
      <c r="B5" s="3" t="s">
        <v>6</v>
      </c>
      <c r="C5" s="3" t="s">
        <v>6</v>
      </c>
      <c r="D5" s="8">
        <v>1900000</v>
      </c>
      <c r="E5" s="3" t="s">
        <v>6</v>
      </c>
      <c r="F5" s="3" t="s">
        <v>6</v>
      </c>
      <c r="G5" s="3" t="s">
        <v>6</v>
      </c>
      <c r="H5" s="3" t="s">
        <v>6</v>
      </c>
      <c r="I5" s="3" t="s">
        <v>6</v>
      </c>
    </row>
    <row r="6" spans="1:9" ht="105" x14ac:dyDescent="0.25">
      <c r="A6" s="2" t="s">
        <v>1248</v>
      </c>
      <c r="B6" s="3" t="s">
        <v>6</v>
      </c>
      <c r="C6" s="3" t="s">
        <v>6</v>
      </c>
      <c r="D6" s="3" t="s">
        <v>1249</v>
      </c>
      <c r="E6" s="3" t="s">
        <v>6</v>
      </c>
      <c r="F6" s="3" t="s">
        <v>6</v>
      </c>
      <c r="G6" s="3" t="s">
        <v>6</v>
      </c>
      <c r="H6" s="3" t="s">
        <v>6</v>
      </c>
      <c r="I6" s="3" t="s">
        <v>6</v>
      </c>
    </row>
    <row r="7" spans="1:9" x14ac:dyDescent="0.25">
      <c r="A7" s="2" t="s">
        <v>1250</v>
      </c>
      <c r="B7" s="3" t="s">
        <v>6</v>
      </c>
      <c r="C7" s="3">
        <v>3</v>
      </c>
      <c r="D7" s="3" t="s">
        <v>6</v>
      </c>
      <c r="E7" s="3" t="s">
        <v>6</v>
      </c>
      <c r="F7" s="3" t="s">
        <v>6</v>
      </c>
      <c r="G7" s="3" t="s">
        <v>6</v>
      </c>
      <c r="H7" s="3" t="s">
        <v>6</v>
      </c>
      <c r="I7" s="3" t="s">
        <v>6</v>
      </c>
    </row>
    <row r="8" spans="1:9" x14ac:dyDescent="0.25">
      <c r="A8" s="2" t="s">
        <v>1251</v>
      </c>
      <c r="B8" s="3" t="s">
        <v>6</v>
      </c>
      <c r="C8" s="3" t="s">
        <v>6</v>
      </c>
      <c r="D8" s="5">
        <v>26000000</v>
      </c>
      <c r="E8" s="3" t="s">
        <v>6</v>
      </c>
      <c r="F8" s="3" t="s">
        <v>6</v>
      </c>
      <c r="G8" s="3" t="s">
        <v>6</v>
      </c>
      <c r="H8" s="3" t="s">
        <v>6</v>
      </c>
      <c r="I8" s="3" t="s">
        <v>6</v>
      </c>
    </row>
    <row r="9" spans="1:9" x14ac:dyDescent="0.25">
      <c r="A9" s="2" t="s">
        <v>1252</v>
      </c>
      <c r="B9" s="3" t="s">
        <v>6</v>
      </c>
      <c r="C9" s="3" t="s">
        <v>6</v>
      </c>
      <c r="D9" s="3" t="s">
        <v>6</v>
      </c>
      <c r="E9" s="3" t="s">
        <v>6</v>
      </c>
      <c r="F9" s="3" t="s">
        <v>6</v>
      </c>
      <c r="G9" s="3" t="s">
        <v>6</v>
      </c>
      <c r="H9" s="5">
        <v>1515000</v>
      </c>
      <c r="I9" s="5">
        <v>5500000</v>
      </c>
    </row>
    <row r="10" spans="1:9" ht="30" x14ac:dyDescent="0.25">
      <c r="A10" s="2" t="s">
        <v>1253</v>
      </c>
      <c r="B10" s="3" t="s">
        <v>6</v>
      </c>
      <c r="C10" s="3" t="s">
        <v>6</v>
      </c>
      <c r="D10" s="3" t="s">
        <v>6</v>
      </c>
      <c r="E10" s="3" t="s">
        <v>6</v>
      </c>
      <c r="F10" s="5">
        <v>4500000</v>
      </c>
      <c r="G10" s="5">
        <v>5000016</v>
      </c>
      <c r="H10" s="3" t="s">
        <v>6</v>
      </c>
      <c r="I10" s="3" t="s">
        <v>6</v>
      </c>
    </row>
    <row r="11" spans="1:9" ht="120" x14ac:dyDescent="0.25">
      <c r="A11" s="2" t="s">
        <v>1254</v>
      </c>
      <c r="B11" s="3" t="s">
        <v>6</v>
      </c>
      <c r="C11" s="3" t="s">
        <v>6</v>
      </c>
      <c r="D11" s="3" t="s">
        <v>1255</v>
      </c>
      <c r="E11" s="3" t="s">
        <v>6</v>
      </c>
      <c r="F11" s="3" t="s">
        <v>6</v>
      </c>
      <c r="G11" s="3" t="s">
        <v>6</v>
      </c>
      <c r="H11" s="3" t="s">
        <v>6</v>
      </c>
      <c r="I11" s="3" t="s">
        <v>6</v>
      </c>
    </row>
    <row r="12" spans="1:9" ht="30" x14ac:dyDescent="0.25">
      <c r="A12" s="2" t="s">
        <v>1256</v>
      </c>
      <c r="B12" s="5">
        <v>40000000</v>
      </c>
      <c r="C12" s="3" t="s">
        <v>6</v>
      </c>
      <c r="D12" s="3" t="s">
        <v>6</v>
      </c>
      <c r="E12" s="3" t="s">
        <v>6</v>
      </c>
      <c r="F12" s="3" t="s">
        <v>6</v>
      </c>
      <c r="G12" s="3" t="s">
        <v>6</v>
      </c>
      <c r="H12" s="3" t="s">
        <v>6</v>
      </c>
      <c r="I12" s="3" t="s">
        <v>6</v>
      </c>
    </row>
    <row r="13" spans="1:9" ht="30" x14ac:dyDescent="0.25">
      <c r="A13" s="2" t="s">
        <v>1257</v>
      </c>
      <c r="B13" s="111">
        <v>1</v>
      </c>
      <c r="C13" s="3" t="s">
        <v>6</v>
      </c>
      <c r="D13" s="3" t="s">
        <v>6</v>
      </c>
      <c r="E13" s="3" t="s">
        <v>6</v>
      </c>
      <c r="F13" s="3" t="s">
        <v>6</v>
      </c>
      <c r="G13" s="3" t="s">
        <v>6</v>
      </c>
      <c r="H13" s="3" t="s">
        <v>6</v>
      </c>
      <c r="I13" s="3" t="s">
        <v>6</v>
      </c>
    </row>
    <row r="14" spans="1:9" ht="30" x14ac:dyDescent="0.25">
      <c r="A14" s="2" t="s">
        <v>1258</v>
      </c>
      <c r="B14" s="3" t="s">
        <v>6</v>
      </c>
      <c r="C14" s="3" t="s">
        <v>6</v>
      </c>
      <c r="D14" s="3" t="s">
        <v>6</v>
      </c>
      <c r="E14" s="8">
        <v>90000000</v>
      </c>
      <c r="F14" s="3" t="s">
        <v>6</v>
      </c>
      <c r="G14" s="3" t="s">
        <v>6</v>
      </c>
      <c r="H14" s="3" t="s">
        <v>6</v>
      </c>
      <c r="I14" s="3" t="s">
        <v>6</v>
      </c>
    </row>
  </sheetData>
  <mergeCells count="6">
    <mergeCell ref="A1:A3"/>
    <mergeCell ref="B1:C1"/>
    <mergeCell ref="F1:G1"/>
    <mergeCell ref="H1:I1"/>
    <mergeCell ref="B2:B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92</v>
      </c>
      <c r="B1" s="1" t="s">
        <v>1</v>
      </c>
    </row>
    <row r="2" spans="1:2" x14ac:dyDescent="0.25">
      <c r="A2" s="6"/>
      <c r="B2" s="1" t="s">
        <v>2</v>
      </c>
    </row>
    <row r="3" spans="1:2" x14ac:dyDescent="0.25">
      <c r="A3" s="12" t="s">
        <v>192</v>
      </c>
      <c r="B3" s="3" t="s">
        <v>6</v>
      </c>
    </row>
    <row r="4" spans="1:2" x14ac:dyDescent="0.25">
      <c r="A4" s="12"/>
      <c r="B4" s="3"/>
    </row>
    <row r="5" spans="1:2" ht="26.25" x14ac:dyDescent="0.25">
      <c r="A5" s="12"/>
      <c r="B5" s="10" t="s">
        <v>193</v>
      </c>
    </row>
    <row r="6" spans="1:2" x14ac:dyDescent="0.25">
      <c r="A6" s="12"/>
      <c r="B6" s="3"/>
    </row>
    <row r="7" spans="1:2" ht="102.75" x14ac:dyDescent="0.25">
      <c r="A7" s="12"/>
      <c r="B7" s="10" t="s">
        <v>194</v>
      </c>
    </row>
    <row r="8" spans="1:2" x14ac:dyDescent="0.25">
      <c r="A8" s="12"/>
      <c r="B8" s="3"/>
    </row>
    <row r="9" spans="1:2" ht="306.75" x14ac:dyDescent="0.25">
      <c r="A9" s="12"/>
      <c r="B9" s="11" t="s">
        <v>195</v>
      </c>
    </row>
    <row r="10" spans="1:2" x14ac:dyDescent="0.25">
      <c r="A10" s="12"/>
      <c r="B10" s="3"/>
    </row>
    <row r="11" spans="1:2" ht="192" x14ac:dyDescent="0.25">
      <c r="A11" s="12"/>
      <c r="B11" s="10" t="s">
        <v>196</v>
      </c>
    </row>
    <row r="12" spans="1:2" x14ac:dyDescent="0.25">
      <c r="A12" s="12"/>
      <c r="B12" s="3"/>
    </row>
    <row r="13" spans="1:2" ht="64.5" x14ac:dyDescent="0.25">
      <c r="A13" s="12"/>
      <c r="B13" s="10" t="s">
        <v>197</v>
      </c>
    </row>
    <row r="14" spans="1:2" x14ac:dyDescent="0.25">
      <c r="A14" s="12"/>
      <c r="B14" s="3"/>
    </row>
    <row r="15" spans="1:2" ht="370.5" x14ac:dyDescent="0.25">
      <c r="A15" s="12"/>
      <c r="B15" s="10" t="s">
        <v>198</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99</v>
      </c>
      <c r="B1" s="6" t="s">
        <v>1</v>
      </c>
      <c r="C1" s="6"/>
      <c r="D1" s="6"/>
      <c r="E1" s="6"/>
    </row>
    <row r="2" spans="1:5" ht="15" customHeight="1" x14ac:dyDescent="0.25">
      <c r="A2" s="6"/>
      <c r="B2" s="6" t="s">
        <v>2</v>
      </c>
      <c r="C2" s="6"/>
      <c r="D2" s="6"/>
      <c r="E2" s="6"/>
    </row>
    <row r="3" spans="1:5" ht="15" customHeight="1" x14ac:dyDescent="0.25">
      <c r="A3" s="12" t="s">
        <v>199</v>
      </c>
      <c r="B3" s="19" t="s">
        <v>6</v>
      </c>
      <c r="C3" s="19"/>
      <c r="D3" s="19"/>
      <c r="E3" s="19"/>
    </row>
    <row r="4" spans="1:5" x14ac:dyDescent="0.25">
      <c r="A4" s="12"/>
      <c r="B4" s="20" t="s">
        <v>200</v>
      </c>
      <c r="C4" s="20"/>
      <c r="D4" s="20"/>
      <c r="E4" s="20"/>
    </row>
    <row r="5" spans="1:5" ht="51" customHeight="1" x14ac:dyDescent="0.25">
      <c r="A5" s="12"/>
      <c r="B5" s="21" t="s">
        <v>201</v>
      </c>
      <c r="C5" s="21"/>
      <c r="D5" s="21"/>
      <c r="E5" s="21"/>
    </row>
    <row r="6" spans="1:5" ht="63.75" customHeight="1" x14ac:dyDescent="0.25">
      <c r="A6" s="12"/>
      <c r="B6" s="21" t="s">
        <v>202</v>
      </c>
      <c r="C6" s="21"/>
      <c r="D6" s="21"/>
      <c r="E6" s="21"/>
    </row>
    <row r="7" spans="1:5" ht="76.5" customHeight="1" x14ac:dyDescent="0.25">
      <c r="A7" s="12"/>
      <c r="B7" s="21" t="s">
        <v>203</v>
      </c>
      <c r="C7" s="21"/>
      <c r="D7" s="21"/>
      <c r="E7" s="21"/>
    </row>
    <row r="8" spans="1:5" ht="140.25" customHeight="1" x14ac:dyDescent="0.25">
      <c r="A8" s="12"/>
      <c r="B8" s="21" t="s">
        <v>204</v>
      </c>
      <c r="C8" s="21"/>
      <c r="D8" s="21"/>
      <c r="E8" s="21"/>
    </row>
    <row r="9" spans="1:5" ht="102" customHeight="1" x14ac:dyDescent="0.25">
      <c r="A9" s="12"/>
      <c r="B9" s="21" t="s">
        <v>205</v>
      </c>
      <c r="C9" s="21"/>
      <c r="D9" s="21"/>
      <c r="E9" s="21"/>
    </row>
    <row r="10" spans="1:5" x14ac:dyDescent="0.25">
      <c r="A10" s="12"/>
      <c r="B10" s="22"/>
      <c r="C10" s="22"/>
      <c r="D10" s="22"/>
      <c r="E10" s="22"/>
    </row>
    <row r="11" spans="1:5" ht="140.25" customHeight="1" x14ac:dyDescent="0.25">
      <c r="A11" s="12"/>
      <c r="B11" s="21" t="s">
        <v>206</v>
      </c>
      <c r="C11" s="21"/>
      <c r="D11" s="21"/>
      <c r="E11" s="21"/>
    </row>
    <row r="12" spans="1:5" ht="76.5" customHeight="1" x14ac:dyDescent="0.25">
      <c r="A12" s="12"/>
      <c r="B12" s="21" t="s">
        <v>207</v>
      </c>
      <c r="C12" s="21"/>
      <c r="D12" s="21"/>
      <c r="E12" s="21"/>
    </row>
    <row r="13" spans="1:5" ht="25.5" customHeight="1" x14ac:dyDescent="0.25">
      <c r="A13" s="12"/>
      <c r="B13" s="21" t="s">
        <v>208</v>
      </c>
      <c r="C13" s="21"/>
      <c r="D13" s="21"/>
      <c r="E13" s="21"/>
    </row>
    <row r="14" spans="1:5" x14ac:dyDescent="0.25">
      <c r="A14" s="12"/>
      <c r="B14" s="23"/>
      <c r="C14" s="23"/>
      <c r="D14" s="23"/>
      <c r="E14" s="23"/>
    </row>
    <row r="15" spans="1:5" ht="89.25" x14ac:dyDescent="0.25">
      <c r="A15" s="12"/>
      <c r="B15" s="14"/>
      <c r="C15" s="17" t="s">
        <v>209</v>
      </c>
      <c r="D15" s="18"/>
      <c r="E15" s="17" t="s">
        <v>210</v>
      </c>
    </row>
    <row r="16" spans="1:5" x14ac:dyDescent="0.25">
      <c r="A16" s="12"/>
      <c r="B16" s="23"/>
      <c r="C16" s="23"/>
      <c r="D16" s="23"/>
      <c r="E16" s="23"/>
    </row>
    <row r="17" spans="1:5" ht="89.25" x14ac:dyDescent="0.25">
      <c r="A17" s="12"/>
      <c r="B17" s="14"/>
      <c r="C17" s="17" t="s">
        <v>209</v>
      </c>
      <c r="D17" s="18"/>
      <c r="E17" s="17" t="s">
        <v>211</v>
      </c>
    </row>
    <row r="18" spans="1:5" x14ac:dyDescent="0.25">
      <c r="A18" s="12"/>
      <c r="B18" s="23"/>
      <c r="C18" s="23"/>
      <c r="D18" s="23"/>
      <c r="E18" s="23"/>
    </row>
    <row r="19" spans="1:5" ht="165.75" x14ac:dyDescent="0.25">
      <c r="A19" s="12"/>
      <c r="B19" s="14"/>
      <c r="C19" s="17" t="s">
        <v>209</v>
      </c>
      <c r="D19" s="18"/>
      <c r="E19" s="17" t="s">
        <v>212</v>
      </c>
    </row>
    <row r="20" spans="1:5" x14ac:dyDescent="0.25">
      <c r="A20" s="12"/>
      <c r="B20" s="23"/>
      <c r="C20" s="23"/>
      <c r="D20" s="23"/>
      <c r="E20" s="23"/>
    </row>
    <row r="21" spans="1:5" ht="63.75" x14ac:dyDescent="0.25">
      <c r="A21" s="12"/>
      <c r="B21" s="14"/>
      <c r="C21" s="17" t="s">
        <v>209</v>
      </c>
      <c r="D21" s="18"/>
      <c r="E21" s="17" t="s">
        <v>213</v>
      </c>
    </row>
    <row r="22" spans="1:5" x14ac:dyDescent="0.25">
      <c r="A22" s="12"/>
      <c r="B22" s="23"/>
      <c r="C22" s="23"/>
      <c r="D22" s="23"/>
      <c r="E22" s="23"/>
    </row>
    <row r="23" spans="1:5" ht="38.25" x14ac:dyDescent="0.25">
      <c r="A23" s="12"/>
      <c r="B23" s="14"/>
      <c r="C23" s="17" t="s">
        <v>209</v>
      </c>
      <c r="D23" s="18"/>
      <c r="E23" s="17" t="s">
        <v>214</v>
      </c>
    </row>
    <row r="24" spans="1:5" x14ac:dyDescent="0.25">
      <c r="A24" s="12"/>
      <c r="B24" s="23"/>
      <c r="C24" s="23"/>
      <c r="D24" s="23"/>
      <c r="E24" s="23"/>
    </row>
    <row r="25" spans="1:5" ht="51" x14ac:dyDescent="0.25">
      <c r="A25" s="12"/>
      <c r="B25" s="14"/>
      <c r="C25" s="17" t="s">
        <v>209</v>
      </c>
      <c r="D25" s="18"/>
      <c r="E25" s="17" t="s">
        <v>215</v>
      </c>
    </row>
    <row r="26" spans="1:5" x14ac:dyDescent="0.25">
      <c r="A26" s="12"/>
      <c r="B26" s="23"/>
      <c r="C26" s="23"/>
      <c r="D26" s="23"/>
      <c r="E26" s="23"/>
    </row>
    <row r="27" spans="1:5" ht="114.75" x14ac:dyDescent="0.25">
      <c r="A27" s="12"/>
      <c r="B27" s="14"/>
      <c r="C27" s="17" t="s">
        <v>209</v>
      </c>
      <c r="D27" s="18"/>
      <c r="E27" s="17" t="s">
        <v>216</v>
      </c>
    </row>
    <row r="28" spans="1:5" x14ac:dyDescent="0.25">
      <c r="A28" s="12"/>
      <c r="B28" s="23"/>
      <c r="C28" s="23"/>
      <c r="D28" s="23"/>
      <c r="E28" s="23"/>
    </row>
    <row r="29" spans="1:5" ht="140.25" x14ac:dyDescent="0.25">
      <c r="A29" s="12"/>
      <c r="B29" s="14"/>
      <c r="C29" s="17" t="s">
        <v>209</v>
      </c>
      <c r="D29" s="18"/>
      <c r="E29" s="17" t="s">
        <v>217</v>
      </c>
    </row>
    <row r="30" spans="1:5" x14ac:dyDescent="0.25">
      <c r="A30" s="12"/>
      <c r="B30" s="23"/>
      <c r="C30" s="23"/>
      <c r="D30" s="23"/>
      <c r="E30" s="23"/>
    </row>
    <row r="31" spans="1:5" ht="76.5" x14ac:dyDescent="0.25">
      <c r="A31" s="12"/>
      <c r="B31" s="14"/>
      <c r="C31" s="17" t="s">
        <v>209</v>
      </c>
      <c r="D31" s="18"/>
      <c r="E31" s="17" t="s">
        <v>218</v>
      </c>
    </row>
    <row r="32" spans="1:5" x14ac:dyDescent="0.25">
      <c r="A32" s="12"/>
      <c r="B32" s="23"/>
      <c r="C32" s="23"/>
      <c r="D32" s="23"/>
      <c r="E32" s="23"/>
    </row>
    <row r="33" spans="1:5" ht="38.25" x14ac:dyDescent="0.25">
      <c r="A33" s="12"/>
      <c r="B33" s="14"/>
      <c r="C33" s="17" t="s">
        <v>209</v>
      </c>
      <c r="D33" s="18"/>
      <c r="E33" s="17" t="s">
        <v>219</v>
      </c>
    </row>
    <row r="34" spans="1:5" x14ac:dyDescent="0.25">
      <c r="A34" s="12"/>
      <c r="B34" s="23"/>
      <c r="C34" s="23"/>
      <c r="D34" s="23"/>
      <c r="E34" s="23"/>
    </row>
    <row r="35" spans="1:5" ht="102" x14ac:dyDescent="0.25">
      <c r="A35" s="12"/>
      <c r="B35" s="14"/>
      <c r="C35" s="17" t="s">
        <v>209</v>
      </c>
      <c r="D35" s="18"/>
      <c r="E35" s="17" t="s">
        <v>220</v>
      </c>
    </row>
    <row r="36" spans="1:5" x14ac:dyDescent="0.25">
      <c r="A36" s="12"/>
      <c r="B36" s="22"/>
      <c r="C36" s="22"/>
      <c r="D36" s="22"/>
      <c r="E36" s="22"/>
    </row>
    <row r="37" spans="1:5" ht="204" x14ac:dyDescent="0.25">
      <c r="A37" s="12"/>
      <c r="B37" s="14"/>
      <c r="C37" s="17" t="s">
        <v>209</v>
      </c>
      <c r="D37" s="18"/>
      <c r="E37" s="17" t="s">
        <v>221</v>
      </c>
    </row>
    <row r="38" spans="1:5" x14ac:dyDescent="0.25">
      <c r="A38" s="12"/>
      <c r="B38" s="23"/>
      <c r="C38" s="23"/>
      <c r="D38" s="23"/>
      <c r="E38" s="23"/>
    </row>
    <row r="39" spans="1:5" ht="102" x14ac:dyDescent="0.25">
      <c r="A39" s="12"/>
      <c r="B39" s="14"/>
      <c r="C39" s="17" t="s">
        <v>209</v>
      </c>
      <c r="D39" s="18"/>
      <c r="E39" s="17" t="s">
        <v>222</v>
      </c>
    </row>
    <row r="40" spans="1:5" x14ac:dyDescent="0.25">
      <c r="A40" s="12"/>
      <c r="B40" s="23"/>
      <c r="C40" s="23"/>
      <c r="D40" s="23"/>
      <c r="E40" s="23"/>
    </row>
    <row r="41" spans="1:5" ht="191.25" x14ac:dyDescent="0.25">
      <c r="A41" s="12"/>
      <c r="B41" s="14"/>
      <c r="C41" s="17" t="s">
        <v>209</v>
      </c>
      <c r="D41" s="18"/>
      <c r="E41" s="17" t="s">
        <v>223</v>
      </c>
    </row>
    <row r="42" spans="1:5" ht="51" customHeight="1" x14ac:dyDescent="0.25">
      <c r="A42" s="12"/>
      <c r="B42" s="21" t="s">
        <v>224</v>
      </c>
      <c r="C42" s="21"/>
      <c r="D42" s="21"/>
      <c r="E42" s="21"/>
    </row>
  </sheetData>
  <mergeCells count="30">
    <mergeCell ref="B40:E40"/>
    <mergeCell ref="B42:E42"/>
    <mergeCell ref="B28:E28"/>
    <mergeCell ref="B30:E30"/>
    <mergeCell ref="B32:E32"/>
    <mergeCell ref="B34:E34"/>
    <mergeCell ref="B36:E36"/>
    <mergeCell ref="B38:E38"/>
    <mergeCell ref="B16:E16"/>
    <mergeCell ref="B18:E18"/>
    <mergeCell ref="B20:E20"/>
    <mergeCell ref="B22:E22"/>
    <mergeCell ref="B24:E24"/>
    <mergeCell ref="B26:E26"/>
    <mergeCell ref="B9:E9"/>
    <mergeCell ref="B10:E10"/>
    <mergeCell ref="B11:E11"/>
    <mergeCell ref="B12:E12"/>
    <mergeCell ref="B13:E13"/>
    <mergeCell ref="B14:E14"/>
    <mergeCell ref="A1:A2"/>
    <mergeCell ref="B1:E1"/>
    <mergeCell ref="B2:E2"/>
    <mergeCell ref="A3:A42"/>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_and_Summ</vt:lpstr>
      <vt:lpstr>Going_Concern_Considerations_a</vt:lpstr>
      <vt:lpstr>Securities</vt:lpstr>
      <vt:lpstr>Loans</vt:lpstr>
      <vt:lpstr>Other_Real_Estate_Owned</vt:lpstr>
      <vt:lpstr>Deposits</vt:lpstr>
      <vt:lpstr>Advances_from_the_Federal_Home</vt:lpstr>
      <vt:lpstr>Fair_Values_Measurement</vt:lpstr>
      <vt:lpstr>Income_Taxes</vt:lpstr>
      <vt:lpstr>Stock_Plans_and_Stock_Based_Co</vt:lpstr>
      <vt:lpstr>Earnings_Loss_per_Share</vt:lpstr>
      <vt:lpstr>Capital_Requirements_and_Restr</vt:lpstr>
      <vt:lpstr>Contingencies</vt:lpstr>
      <vt:lpstr>Basis_of_Presentation_and_Summ1</vt:lpstr>
      <vt:lpstr>Securities_Tables</vt:lpstr>
      <vt:lpstr>Loans_Tables</vt:lpstr>
      <vt:lpstr>Other_Real_Estate_Owned_Tables</vt:lpstr>
      <vt:lpstr>Deposits_Tables</vt:lpstr>
      <vt:lpstr>Advances_from_the_Federal_Home1</vt:lpstr>
      <vt:lpstr>Fair_Values_Measurement_Tables</vt:lpstr>
      <vt:lpstr>Income_Taxes_Tables</vt:lpstr>
      <vt:lpstr>Stock_Plans_and_Stock_Based_Co1</vt:lpstr>
      <vt:lpstr>Earnings_Loss_per_Share_Tables</vt:lpstr>
      <vt:lpstr>Capital_Requirements_and_Restr1</vt:lpstr>
      <vt:lpstr>Basis_of_Presentation_and_Summ2</vt:lpstr>
      <vt:lpstr>Going_Concern_Considerations_a1</vt:lpstr>
      <vt:lpstr>Fair_Value_of_Available_for_Sa</vt:lpstr>
      <vt:lpstr>Sales_and_Calls_of_Available_f</vt:lpstr>
      <vt:lpstr>Amortized_Cost_and_Fair_Value_</vt:lpstr>
      <vt:lpstr>Securities_Additional_Informat</vt:lpstr>
      <vt:lpstr>Securities_with_Unrealized_Los</vt:lpstr>
      <vt:lpstr>Loans_Detail</vt:lpstr>
      <vt:lpstr>Activity_in_Allowance_for_Loan</vt:lpstr>
      <vt:lpstr>Balance_in_Allowance_for_Loan_</vt:lpstr>
      <vt:lpstr>Loans_Individually_Evaluated_f</vt:lpstr>
      <vt:lpstr>Types_of_Troubled_Debt_Restruc</vt:lpstr>
      <vt:lpstr>Loans_Additional_Information_D</vt:lpstr>
      <vt:lpstr>Recorded_Investment_in_Nonaccr</vt:lpstr>
      <vt:lpstr>Aging_of_Recorded_Investment_i</vt:lpstr>
      <vt:lpstr>Risk_Category_of_Loans_by_Clas</vt:lpstr>
      <vt:lpstr>Major_Categories_of_Other_Real</vt:lpstr>
      <vt:lpstr>Other_Real_Estate_Owned_Valuat</vt:lpstr>
      <vt:lpstr>Net_Activity_Relating_to_Other</vt:lpstr>
      <vt:lpstr>Expenses_Related_to_Other_Real</vt:lpstr>
      <vt:lpstr>Scheduled_of_Deposits_by_Categ</vt:lpstr>
      <vt:lpstr>Deposits_Additional_Informatio</vt:lpstr>
      <vt:lpstr>Scheduled_Maturities_of_Total_</vt:lpstr>
      <vt:lpstr>Advances_from_Federal_Home_Loa</vt:lpstr>
      <vt:lpstr>Advances_from_Federal_Home_Loa1</vt:lpstr>
      <vt:lpstr>Advances_from_the_Federal_Home2</vt:lpstr>
      <vt:lpstr>Fair_Values_Measurement_Additi</vt:lpstr>
      <vt:lpstr>Financial_Assets_Measured_at_F</vt:lpstr>
      <vt:lpstr>Reconciliation_of_all_Assets_M</vt:lpstr>
      <vt:lpstr>Qualitative_Information_About_</vt:lpstr>
      <vt:lpstr>Carrying_Amount_and_Estimated_</vt:lpstr>
      <vt:lpstr>Deferred_Tax_Assets_and_Liabil</vt:lpstr>
      <vt:lpstr>Income_Taxes_Additional_Inform</vt:lpstr>
      <vt:lpstr>Stock_Plans_and_Stock_Based_Co2</vt:lpstr>
      <vt:lpstr>Summary_of_Unvested_Share_Acti</vt:lpstr>
      <vt:lpstr>Summary_of_Unvested_Share_Acti1</vt:lpstr>
      <vt:lpstr>Unrecognized_Stock_Based_Compe</vt:lpstr>
      <vt:lpstr>Computation_of_Basic_and_Dilut</vt:lpstr>
      <vt:lpstr>Earnings_Loss_per_Share_Additi</vt:lpstr>
      <vt:lpstr>Capital_Requirements_and_Restr2</vt:lpstr>
      <vt:lpstr>Ratios_and_Amounts_of_Tier_One</vt:lpstr>
      <vt:lpstr>Consent_Order_to_Achieve_the_M</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5:12Z</dcterms:created>
  <dcterms:modified xsi:type="dcterms:W3CDTF">2014-08-08T20:15:12Z</dcterms:modified>
</cp:coreProperties>
</file>